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Business and Organization" sheetId="9" r:id="rId9"/>
    <s:sheet name="Summary of Significant Accounti" sheetId="10" r:id="rId10"/>
    <s:sheet name="Operating Real Estate" sheetId="11" r:id="rId11"/>
    <s:sheet name="Real Estate Debt Investments" sheetId="12" r:id="rId12"/>
    <s:sheet name="Investments in Private Equity F" sheetId="13" r:id="rId13"/>
    <s:sheet name="Investments in Unconsolidated V" sheetId="14" r:id="rId14"/>
    <s:sheet name="Real Estate Securities, Availab" sheetId="15" r:id="rId15"/>
    <s:sheet name="Borrowings" sheetId="16" r:id="rId16"/>
    <s:sheet name="Spin-offs" sheetId="17" r:id="rId17"/>
    <s:sheet name="Related Party Arrangements" sheetId="18" r:id="rId18"/>
    <s:sheet name="Equity-Based Compensation" sheetId="19" r:id="rId19"/>
    <s:sheet name="Stockholders' Equity" sheetId="20" r:id="rId20"/>
    <s:sheet name="Non-controlling Interests" sheetId="21" r:id="rId21"/>
    <s:sheet name="Fair Value" sheetId="22" r:id="rId22"/>
    <s:sheet name="Risk Management and Derivative " sheetId="23" r:id="rId23"/>
    <s:sheet name="Commitments and Contingencies" sheetId="24" r:id="rId24"/>
    <s:sheet name="Variable Interest Entities" sheetId="25" r:id="rId25"/>
    <s:sheet name="Quarterly Financial Information" sheetId="26" r:id="rId26"/>
    <s:sheet name="Segment Reporting" sheetId="27" r:id="rId27"/>
    <s:sheet name="Supplemental Disclosures of Non" sheetId="28" r:id="rId28"/>
    <s:sheet name="Subsequent Events" sheetId="29" r:id="rId29"/>
    <s:sheet name="Schedule II - Valuation and Qua" sheetId="30" r:id="rId30"/>
    <s:sheet name="Schedule III - Real Estate and " sheetId="31" r:id="rId31"/>
    <s:sheet name="Schedule IV - Mortgage Loans on" sheetId="32" r:id="rId32"/>
    <s:sheet name="Summary of Significant Accoun33" sheetId="33" r:id="rId33"/>
    <s:sheet name="Summary of Significant Accoun34" sheetId="34" r:id="rId34"/>
    <s:sheet name="Operating Real Estate (Tables)" sheetId="35" r:id="rId35"/>
    <s:sheet name="Real Estate Debt Investments (T" sheetId="36" r:id="rId36"/>
    <s:sheet name="Investments in Private Equity37" sheetId="37" r:id="rId37"/>
    <s:sheet name="Investments in Unconsolidated38" sheetId="38" r:id="rId38"/>
    <s:sheet name="Real Estate Securities, Avail39" sheetId="39" r:id="rId39"/>
    <s:sheet name="Borrowings (Tables)" sheetId="40" r:id="rId40"/>
    <s:sheet name="Spin-offs (Tables)" sheetId="41" r:id="rId41"/>
    <s:sheet name="Equity-Based Compensation (Tabl" sheetId="42" r:id="rId42"/>
    <s:sheet name="Stockholders' Equity (Tables)" sheetId="43" r:id="rId43"/>
    <s:sheet name="Non-controlling Interests (Tabl" sheetId="44" r:id="rId44"/>
    <s:sheet name="Fair Value (Tables)" sheetId="45" r:id="rId45"/>
    <s:sheet name="Risk Management and Derivativ46" sheetId="46" r:id="rId46"/>
    <s:sheet name="Commitments and Contingencies (" sheetId="47" r:id="rId47"/>
    <s:sheet name="Variable Interest Entities (Tab" sheetId="48" r:id="rId48"/>
    <s:sheet name="Quarterly Financial Informati49" sheetId="49" r:id="rId49"/>
    <s:sheet name="Segment Reporting (Tables)" sheetId="50" r:id="rId50"/>
    <s:sheet name="Supplemental Disclosures of N51" sheetId="51" r:id="rId51"/>
    <s:sheet name="Business and Organization - Nar"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Operating Real Estate (Details)" sheetId="63" r:id="rId63"/>
    <s:sheet name="Operating Real Estate - Acquisi" sheetId="64" r:id="rId64"/>
    <s:sheet name="Operating Real Estate - Purchas" sheetId="65" r:id="rId65"/>
    <s:sheet name="Operating Real Estate Operating" sheetId="66" r:id="rId66"/>
    <s:sheet name="Real Estate Debt Investments - " sheetId="67" r:id="rId67"/>
    <s:sheet name="Real Estate Debt Investments 68" sheetId="68" r:id="rId68"/>
    <s:sheet name="Real Estate Debt Investments 69" sheetId="69" r:id="rId69"/>
    <s:sheet name="Real Estate Debt Investments 70" sheetId="70" r:id="rId70"/>
    <s:sheet name="Real Estate Debt Investments 71" sheetId="71" r:id="rId71"/>
    <s:sheet name="Investments in Private Equity72" sheetId="72" r:id="rId72"/>
    <s:sheet name="Investments in Private Equity73" sheetId="73" r:id="rId73"/>
    <s:sheet name="Investments in Private Equity74" sheetId="74" r:id="rId74"/>
    <s:sheet name="Investments in Unconsolidated75" sheetId="75" r:id="rId75"/>
    <s:sheet name="Investments in Unconsolidated76" sheetId="76" r:id="rId76"/>
    <s:sheet name="Real Estate Securities, Avail77" sheetId="77" r:id="rId77"/>
    <s:sheet name="Borrowings (Details)" sheetId="78" r:id="rId78"/>
    <s:sheet name="Borrowings Borrowings - Reconci" sheetId="79" r:id="rId79"/>
    <s:sheet name="Borrowings - Senior Notes and E" sheetId="80" r:id="rId80"/>
    <s:sheet name="Spin-offs - Discontinued Operat" sheetId="81" r:id="rId81"/>
    <s:sheet name="Related Party Arrangements (Det" sheetId="82" r:id="rId82"/>
    <s:sheet name="Equity-Based Compensation - Nar" sheetId="83" r:id="rId83"/>
    <s:sheet name="Equity-Based Compensation - Tab" sheetId="84" r:id="rId84"/>
    <s:sheet name="Stockholders' Equity (Details)" sheetId="85" r:id="rId85"/>
    <s:sheet name="Stockholders' Equity - Preferre" sheetId="86" r:id="rId86"/>
    <s:sheet name="Stockholders' Equity - Dividend" sheetId="87" r:id="rId87"/>
    <s:sheet name="Non-controlling Interests (Deta" sheetId="88" r:id="rId88"/>
    <s:sheet name="Fair Value - Assets and Liabili" sheetId="89" r:id="rId89"/>
    <s:sheet name="Fair Value - Changes in Fair Va" sheetId="90" r:id="rId90"/>
    <s:sheet name="Fair Value - Fair Value Option " sheetId="91" r:id="rId91"/>
    <s:sheet name="Fair Value - Financial Instrume" sheetId="92" r:id="rId92"/>
    <s:sheet name="Risk Management and Derivativ93" sheetId="93" r:id="rId93"/>
    <s:sheet name="Commitments and Contingencies94" sheetId="94" r:id="rId94"/>
    <s:sheet name="Commitments and Contingencies -" sheetId="95" r:id="rId95"/>
    <s:sheet name="Variable Interest Entities (Det" sheetId="96" r:id="rId96"/>
    <s:sheet name="Quarterly Financial Informati97" sheetId="97" r:id="rId97"/>
    <s:sheet name="Segment Reporting (Details)" sheetId="98" r:id="rId98"/>
    <s:sheet name="Supplemental Disclosures of N99" sheetId="99" r:id="rId99"/>
    <s:sheet name="Subsequent Events (Details)" sheetId="100" r:id="rId100"/>
    <s:sheet name="Schedule II - Valuation and 101" sheetId="101" r:id="rId101"/>
    <s:sheet name="Schedule III - Real Estate a102" sheetId="102" r:id="rId102"/>
    <s:sheet name="Schedule III - Real Estate a103" sheetId="103" r:id="rId103"/>
    <s:sheet name="Schedule IV - Mortgage Loans104" sheetId="104" r:id="rId104"/>
    <s:sheet name="Schedule IV - Mortgage Loans105" sheetId="105" r:id="rId105"/>
  </s:sheets>
  <s:definedNames/>
  <s:calcPr calcId="124519" calcMode="auto" fullCalcOnLoad="1"/>
</s:workbook>
</file>

<file path=xl/sharedStrings.xml><?xml version="1.0" encoding="utf-8"?>
<sst xmlns="http://schemas.openxmlformats.org/spreadsheetml/2006/main" uniqueCount="2669">
  <si>
    <t>Document and Entity Information - USD ($)</t>
  </si>
  <si>
    <t>12 Months Ended</t>
  </si>
  <si>
    <t>Dec. 31, 2015</t>
  </si>
  <si>
    <t>Feb. 25, 2016</t>
  </si>
  <si>
    <t>Jun. 30, 2015</t>
  </si>
  <si>
    <t>Document and Entity Information</t>
  </si>
  <si>
    <t>Entity Registrant Name</t>
  </si>
  <si>
    <t xml:space="preserve">NORTHSTAR REALTY FINANCE CORP. </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Document Fiscal Year Focus</t>
  </si>
  <si>
    <t>Document Fiscal Period Focus</t>
  </si>
  <si>
    <t>Q4</t>
  </si>
  <si>
    <t>CONSOLIDATED BALANCE SHEETS - USD ($) $ in Thousands</t>
  </si>
  <si>
    <t>Dec. 31, 2014</t>
  </si>
  <si>
    <t>Assets</t>
  </si>
  <si>
    <t>Cash and cash equivalents</t>
  </si>
  <si>
    <t>Restricted cash</t>
  </si>
  <si>
    <t>Operating real estate, net</t>
  </si>
  <si>
    <t>Real estate debt investments, net</t>
  </si>
  <si>
    <t>Real estate debt investments, held for sale</t>
  </si>
  <si>
    <t>Investments in private equity funds, at fair value</t>
  </si>
  <si>
    <t>Investments in unconsolidated ventures</t>
  </si>
  <si>
    <t>Real estate securities, available for sale</t>
  </si>
  <si>
    <t>Receivables, net of allowance of $4,318 and $2,020 as of December 31, 2015 and 2014, respectively</t>
  </si>
  <si>
    <t>Receivables, related parties</t>
  </si>
  <si>
    <t>Unbilled rent receivable, net of allowance of $116 and $4,037 as of December 31, 2015 and 2014, respectively</t>
  </si>
  <si>
    <t>Derivative assets, at fair value</t>
  </si>
  <si>
    <t>Intangible assets, net</t>
  </si>
  <si>
    <t>Assets of properties held for sale</t>
  </si>
  <si>
    <t>Assets of discontinued operations</t>
  </si>
  <si>
    <t>Other assets</t>
  </si>
  <si>
    <t>Total assets</t>
  </si>
  <si>
    <t>[1]</t>
  </si>
  <si>
    <t>Liabilities</t>
  </si>
  <si>
    <t>Mortgage and other notes payable</t>
  </si>
  <si>
    <t>Credit facilities and term borrowings</t>
  </si>
  <si>
    <t>CDO bonds payable, at fair value</t>
  </si>
  <si>
    <t>Securitization bonds payable</t>
  </si>
  <si>
    <t>Exchangeable senior notes</t>
  </si>
  <si>
    <t>Junior subordinated notes, at fair value</t>
  </si>
  <si>
    <t>Accounts payable and accrued expenses</t>
  </si>
  <si>
    <t>Due to related party</t>
  </si>
  <si>
    <t>Derivative liabilities, at fair value</t>
  </si>
  <si>
    <t>Intangible liabilities, net</t>
  </si>
  <si>
    <t>Liabilities of properties held for sale</t>
  </si>
  <si>
    <t>Liabilities of discontinued operations</t>
  </si>
  <si>
    <t>Other liabilities</t>
  </si>
  <si>
    <t>Total liabilities</t>
  </si>
  <si>
    <t>[2]</t>
  </si>
  <si>
    <t>Commitments and contingencies</t>
  </si>
  <si>
    <t xml:space="preserve"> </t>
  </si>
  <si>
    <t>NorthStar Realty Finance Corp. Stockholders’ Equity</t>
  </si>
  <si>
    <t>Preferred stock, $986,640 aggregate liquidation preference as of December 31, 2015 and 2014</t>
  </si>
  <si>
    <t>Common stock, $0.01 par value, 500,000,000 shares authorized, 183,239,708 and 150,842,021 shares issued and outstanding as of December 31, 2015 and 2014, respectively(3)</t>
  </si>
  <si>
    <t>[3]</t>
  </si>
  <si>
    <t>Additional paid-in capital</t>
  </si>
  <si>
    <t>Retained earnings (accumulated deficit)</t>
  </si>
  <si>
    <t>Accumulated other comprehensive income (loss)</t>
  </si>
  <si>
    <t>Total NorthStar Realty Finance Corp. stockholders’ equity</t>
  </si>
  <si>
    <t>Non-controlling interests</t>
  </si>
  <si>
    <t>Total equity</t>
  </si>
  <si>
    <t>Total liabilities and equity</t>
  </si>
  <si>
    <t>Variable Interest Entity, Primary Beneficiary</t>
  </si>
  <si>
    <t>Assets of consolidated VIEs included in the total assets above: •Restricted cash: December 31, 2015 $11,362 ; December 31, 2014: $4,601 •Operating real estate, net: December 31, 2015: $0 ; December 31, 2014: $7,137 •Real estate debt investments, net: December 31, 2015: $22,145 ; December 31, 2014: $25,325 •Real estate securities, available for sale: December 31, 2015: $385,421 ; December 31, 2014: $463,050 •Receivables, net of allowance: December 31, 2015: $1,577 ; December 31, 2014: $2,304•Other assets: December 31, 2015: $590 ; December 31, 2014: $242 •Total assets of consolidated VIEs: December 31, 2015: $421,095 ; December 31, 2014: $502,659</t>
  </si>
  <si>
    <t>Liabilities of consolidated VIEs included in the total liabilities above:•CDO bonds payable at fair value: December 31, 2015 $307,601 ; December 31, 2014: $390,068 •Accounts payable and accrued expenses: December 31, 2015 $1,255 ; December 31, 2014: $1,761 •Derivative liabilities, at fair value: December 31, 2015 $7,321 ; December 31, 2014: $17,707 •Other liabilities: December 31, 2015 $575 ; December 31, 2014: $1,784 •Total liabilities of consolidated VIEs: December 31, 2015 $316,752 ; December 31, 2014: $411,320</t>
  </si>
  <si>
    <t>Adjusted for the one-for-two reverse stock split completed on November 1, 2015. Refer to Note 12. “Stockholders’ Equity” for additional disclosure.</t>
  </si>
  <si>
    <t>CONSOLIDATED BALANCE SHEETS (Parenthetical) $ in Thousands</t>
  </si>
  <si>
    <t>Dec. 31, 2015USD ($)$ / sharesshares</t>
  </si>
  <si>
    <t>Dec. 31, 2014USD ($)$ / sharesshares</t>
  </si>
  <si>
    <t>Statement of Financial Position [Abstract]</t>
  </si>
  <si>
    <t>Receivables, allowance | $</t>
  </si>
  <si>
    <t>Unbilled rent receivable, allowance | $</t>
  </si>
  <si>
    <t>Preferred stock, aggregate liquidation preference | $</t>
  </si>
  <si>
    <t>Common stock, par value (in dollars per share) | $ / shares</t>
  </si>
  <si>
    <t>Common stock, shares authorized | shares</t>
  </si>
  <si>
    <t>Common stock, shares issued | shares</t>
  </si>
  <si>
    <t>Common stock, shares outstanding | shares</t>
  </si>
  <si>
    <t>CONSOLIDATED STATEMENTS OF OPERATIONS $ in Thousands</t>
  </si>
  <si>
    <t>Dec. 31, 2013USD ($)$ / sharesshares</t>
  </si>
  <si>
    <t>Property and other revenues</t>
  </si>
  <si>
    <t>Rental and escalation income</t>
  </si>
  <si>
    <t>Hotel related income</t>
  </si>
  <si>
    <t>Resident fee income</t>
  </si>
  <si>
    <t>Other revenue</t>
  </si>
  <si>
    <t>Total property and other revenues</t>
  </si>
  <si>
    <t>Net interest income</t>
  </si>
  <si>
    <t>Interest income</t>
  </si>
  <si>
    <t>Interest expense on debt and securities</t>
  </si>
  <si>
    <t>Net interest income on debt and securities</t>
  </si>
  <si>
    <t>Expenses</t>
  </si>
  <si>
    <t>Management fee, related party</t>
  </si>
  <si>
    <t>Other interest expense</t>
  </si>
  <si>
    <t>Real estate properties—operating expenses</t>
  </si>
  <si>
    <t>Other expenses</t>
  </si>
  <si>
    <t>Transaction costs</t>
  </si>
  <si>
    <t>Impairment losses</t>
  </si>
  <si>
    <t>Provision for (reversal of) loan losses, net</t>
  </si>
  <si>
    <t>General and administrative expenses</t>
  </si>
  <si>
    <t>Salaries and related expense</t>
  </si>
  <si>
    <t>Equity-based compensation expense</t>
  </si>
  <si>
    <t>Other general and administrative expenses</t>
  </si>
  <si>
    <t>Total general and administrative expenses</t>
  </si>
  <si>
    <t>Depreciation and amortization</t>
  </si>
  <si>
    <t>Total expenses</t>
  </si>
  <si>
    <t>Unrealized gain (loss) on investments and other</t>
  </si>
  <si>
    <t>Realized gain (loss) on investments and other</t>
  </si>
  <si>
    <t>Gain (loss) from deconsolidation of N-Star CDOs</t>
  </si>
  <si>
    <t>Other income (loss)</t>
  </si>
  <si>
    <t>Income (loss) before equity in earnings (losses) of unconsolidated ventures and income tax benefit (expense)</t>
  </si>
  <si>
    <t>Equity in earnings (losses) of unconsolidated ventures</t>
  </si>
  <si>
    <t>Income tax benefit (expense)</t>
  </si>
  <si>
    <t>Income (loss) from continuing operations</t>
  </si>
  <si>
    <t>Income (loss) from discontinued operations</t>
  </si>
  <si>
    <t>[1],[2],[3]</t>
  </si>
  <si>
    <t>Net income (loss)</t>
  </si>
  <si>
    <t>Net (income) loss attributable to non-controlling interests</t>
  </si>
  <si>
    <t>Preferred stock dividends</t>
  </si>
  <si>
    <t>Net income (loss) attributable to NorthStar Realty Finance Corp. common stockholders</t>
  </si>
  <si>
    <t>Earnings (loss) per share:</t>
  </si>
  <si>
    <t>Income (loss) per share from continuing operations (in dollars per share) | $ / shares</t>
  </si>
  <si>
    <t>[4]</t>
  </si>
  <si>
    <t>Income (loss) per share from discontinued operations (in dollars per share) | $ / shares</t>
  </si>
  <si>
    <t>Basic (in dollars per share) | $ / shares</t>
  </si>
  <si>
    <t>Diluted (in dollars per share) | $ / shares</t>
  </si>
  <si>
    <t>Weighted average number of shares:</t>
  </si>
  <si>
    <t>Basic (in shares) | shares</t>
  </si>
  <si>
    <t>Diluted (in shares) | shares</t>
  </si>
  <si>
    <t>Equity-based compensation expense, discontinued operations</t>
  </si>
  <si>
    <t>The consolidated financial statements for the year ended December 31, 2015 includes: (i) the Company’s results of operations for the two months ended December 31, 2015 which represents the activity following the NRE Spin-off; and (ii) the Company’s results of operations for the ten months ended October 31, 2015 which represents a carve-out of revenues and expenses attributable to NRE recorded in discontinued operations. As a result, the year ended December 31, 2015 may not be comparable to the prior periods presented.</t>
  </si>
  <si>
    <t>Refer to Note 9. “Spin-offs” for disclosure related to the Spin-offs.</t>
  </si>
  <si>
    <t>The six months ended June 30, 2014 and year ended December 31, 2013 includes $13.7 million and $5.2 million, respectively, of equity-based compensation recorded in discontinued operations.</t>
  </si>
  <si>
    <t>CONSOLIDATED STATEMENTS OF COMPREHENSIVE INCOME (LOSS) - USD ($) $ in Thousands</t>
  </si>
  <si>
    <t>Dec. 31, 2013</t>
  </si>
  <si>
    <t>Statement of Comprehensive Income [Abstract]</t>
  </si>
  <si>
    <t>Other comprehensive income (loss):</t>
  </si>
  <si>
    <t>Unrealized gain (loss) on real estate securities, available for sale, net</t>
  </si>
  <si>
    <t>Reclassification of swap (gain) loss into interest expense—mortgage and corporate borrowings</t>
  </si>
  <si>
    <t>Reclassification of swap gain (loss) into gain (loss) from deconsolidation of N-Star CDOs</t>
  </si>
  <si>
    <t>Foreign currency translation adjustment, net</t>
  </si>
  <si>
    <t>Total other comprehensive income (loss)</t>
  </si>
  <si>
    <t>Comprehensive income (loss)</t>
  </si>
  <si>
    <t>Comprehensive (income) loss attributable to non-controlling interests</t>
  </si>
  <si>
    <t>Comprehensive income (loss) attributable to NorthStar Realty Finance Corp.</t>
  </si>
  <si>
    <t>CONSOLIDATED STATEMENTS OF EQUITY - USD ($) shares in Thousands, $ in Thousands</t>
  </si>
  <si>
    <t>Total</t>
  </si>
  <si>
    <t>Preferred Stock</t>
  </si>
  <si>
    <t>Common Stock</t>
  </si>
  <si>
    <t>Additional Paid-in Capital</t>
  </si>
  <si>
    <t>Retained Earnings (Accumulated Deficit)</t>
  </si>
  <si>
    <t>Accumulated Other Comprehensive Income (Loss)</t>
  </si>
  <si>
    <t>Total NorthStar Stockholders’ Equity</t>
  </si>
  <si>
    <t>Non-controlling Interests</t>
  </si>
  <si>
    <t>Balance (in shares) at Dec. 31, 2012</t>
  </si>
  <si>
    <t>Balance at Dec. 31, 2012</t>
  </si>
  <si>
    <t>Increase (Decrease) in Stockholders' Equity</t>
  </si>
  <si>
    <t>Net proceeds from offering of common stock (in shares)</t>
  </si>
  <si>
    <t>Net proceeds from offering of common stock</t>
  </si>
  <si>
    <t>Non-controlling interests—contributions</t>
  </si>
  <si>
    <t>Non-controlling interests—distributions</t>
  </si>
  <si>
    <t>Dividend reinvestment plan (in shares)</t>
  </si>
  <si>
    <t>Dividend reinvestment plan</t>
  </si>
  <si>
    <t>Amortization of equity-based compensation</t>
  </si>
  <si>
    <t>Conversion of exchangeable senior notes (in shares)</t>
  </si>
  <si>
    <t>Conversion of exchangeable senior notes</t>
  </si>
  <si>
    <t>Other comprehensive income (loss)</t>
  </si>
  <si>
    <t>Dividends on common stock and equity-based awards</t>
  </si>
  <si>
    <t>Dividends on preferred stock</t>
  </si>
  <si>
    <t>Conversion of LTIP Units (in shares)</t>
  </si>
  <si>
    <t>Conversion of LTIP Units</t>
  </si>
  <si>
    <t>Net proceeds from offering of preferred stock (in shares)</t>
  </si>
  <si>
    <t>Net proceeds from offering of preferred stock</t>
  </si>
  <si>
    <t>Common stock related to transactions (in shares)</t>
  </si>
  <si>
    <t>Common stock related to transactions</t>
  </si>
  <si>
    <t>Equity component of exchangeable senior notes</t>
  </si>
  <si>
    <t>Balance (in shares) at Dec. 31, 2013</t>
  </si>
  <si>
    <t>Balance at Dec. 31, 2013</t>
  </si>
  <si>
    <t>Spin-off</t>
  </si>
  <si>
    <t>Issuance of common stock in connection with exercise of warrants (in shares)</t>
  </si>
  <si>
    <t>Issuance of common stock in connection with exercise of warrants</t>
  </si>
  <si>
    <t>Balance (in shares) at Dec. 31, 2014</t>
  </si>
  <si>
    <t>Balance at Dec. 31, 2014</t>
  </si>
  <si>
    <t>Non-controlling interest—reallocation of interest in Operating Partnership</t>
  </si>
  <si>
    <t>Conversion of Deferred LTIP Units to LTIP Units</t>
  </si>
  <si>
    <t>Retirement of shares of common stock (in shares)</t>
  </si>
  <si>
    <t>Retirement of shares of common stock</t>
  </si>
  <si>
    <t>Issuance of restricted stock, net of tax withholding (in shares)</t>
  </si>
  <si>
    <t>Issuance of restricted stock, net of tax withholding</t>
  </si>
  <si>
    <t>Balance (in shares) at Dec. 31, 2015</t>
  </si>
  <si>
    <t>Balance at Dec. 31, 2015</t>
  </si>
  <si>
    <t>CONSOLIDATED STATEMENTS OF EQUITY (Parenthetical)</t>
  </si>
  <si>
    <t>Nov. 01, 2015</t>
  </si>
  <si>
    <t>Statement of Stockholders' Equity [Abstract]</t>
  </si>
  <si>
    <t>Stock split, conversion ratio (one-for-two reverse split)</t>
  </si>
  <si>
    <t>CONSOLIDATED STATEMENTS OF CASH FLOWS - USD ($) $ in Thousands</t>
  </si>
  <si>
    <t>Cash flows from operating activities:</t>
  </si>
  <si>
    <t>Adjustments to reconcile net income (loss) to net cash provided by (used in) operating activities:</t>
  </si>
  <si>
    <t>Equity in (earnings) losses of PE Investments</t>
  </si>
  <si>
    <t>Equity in (earnings) losses of unconsolidated ventures</t>
  </si>
  <si>
    <t>Amortization of premium/accretion of discount on investments</t>
  </si>
  <si>
    <t>Interest accretion on investments</t>
  </si>
  <si>
    <t>Amortization of deferred financing costs</t>
  </si>
  <si>
    <t>Unrealized (gain) loss on investments and other</t>
  </si>
  <si>
    <t>Realized (gain) loss on investments and other</t>
  </si>
  <si>
    <t>(Gain) loss on deconsolidation of N-Star CDOs</t>
  </si>
  <si>
    <t>Impairment from discontinued operations</t>
  </si>
  <si>
    <t>Distributions from PE Investments</t>
  </si>
  <si>
    <t>Distributions from unconsolidated ventures</t>
  </si>
  <si>
    <t>Distributions from equity investments</t>
  </si>
  <si>
    <t>Amortization of capitalized above/below market leases</t>
  </si>
  <si>
    <t>Straight line rental income, net</t>
  </si>
  <si>
    <t>Deferred income taxes, net</t>
  </si>
  <si>
    <t>Allowance for uncollectible accounts</t>
  </si>
  <si>
    <t>Other</t>
  </si>
  <si>
    <t>Discount received</t>
  </si>
  <si>
    <t>Changes in assets and liabilities:</t>
  </si>
  <si>
    <t>Receivables</t>
  </si>
  <si>
    <t>Net cash provided by (used in) operating activities</t>
  </si>
  <si>
    <t>Cash flows from investing activities:</t>
  </si>
  <si>
    <t>Acquisition of operating real estate</t>
  </si>
  <si>
    <t>Acquisition of Griffin-American, net of cash</t>
  </si>
  <si>
    <t>Improvements of operating real estate</t>
  </si>
  <si>
    <t>Proceeds from sale of operating real estate</t>
  </si>
  <si>
    <t>Deferred costs and intangible assets</t>
  </si>
  <si>
    <t>Origination of or fundings for real estate debt investments</t>
  </si>
  <si>
    <t>Acquisition of real estate debt investments</t>
  </si>
  <si>
    <t>Proceeds from sale of real estate debt investments</t>
  </si>
  <si>
    <t>Repayment on real estate debt investments</t>
  </si>
  <si>
    <t>Investment in PE Investments</t>
  </si>
  <si>
    <t>Investment in unconsolidated ventures</t>
  </si>
  <si>
    <t>Acquisition of real estate securities, available for sale</t>
  </si>
  <si>
    <t>Proceeds from the sale of real estate securities, available for sale</t>
  </si>
  <si>
    <t>Repayment of real estate securities, available for sale</t>
  </si>
  <si>
    <t>Change in restricted cash</t>
  </si>
  <si>
    <t>Investment deposits and pending deal costs</t>
  </si>
  <si>
    <t>Net cash provided by (used in) investing activities</t>
  </si>
  <si>
    <t>Cash flows from financing activities:</t>
  </si>
  <si>
    <t>Borrowings from mortgage and other notes payable</t>
  </si>
  <si>
    <t>Repayment of mortgage and other notes payable</t>
  </si>
  <si>
    <t>Proceeds from CDO bonds reissuance</t>
  </si>
  <si>
    <t>Repayment of CDO bonds</t>
  </si>
  <si>
    <t>Repurchase of CDO bonds</t>
  </si>
  <si>
    <t>Repayment of securitization bonds payable</t>
  </si>
  <si>
    <t>Borrowings from credit facilities</t>
  </si>
  <si>
    <t>Repayment of credit facilities</t>
  </si>
  <si>
    <t>Repayment of secured term loan</t>
  </si>
  <si>
    <t>Proceeds from exchangeable senior notes</t>
  </si>
  <si>
    <t>Repurchase and repayment of exchangeable senior notes</t>
  </si>
  <si>
    <t>Proceeds from Senior Notes</t>
  </si>
  <si>
    <t>Repayment of 2014 Senior Notes</t>
  </si>
  <si>
    <t>Payment of financing costs</t>
  </si>
  <si>
    <t>Purchase of derivative instruments</t>
  </si>
  <si>
    <t>Settlement of derivative instruments</t>
  </si>
  <si>
    <t>Net proceeds from common stock offering</t>
  </si>
  <si>
    <t>Repurchase of common stock</t>
  </si>
  <si>
    <t>Net proceeds from preferred stock offering</t>
  </si>
  <si>
    <t>Proceeds from dividend reinvestment plan</t>
  </si>
  <si>
    <t>Spin-off of NSAM</t>
  </si>
  <si>
    <t>Spin-off of NorthStar Europe</t>
  </si>
  <si>
    <t>Dividends</t>
  </si>
  <si>
    <t>Contributions from non-controlling interests</t>
  </si>
  <si>
    <t>Distributions to non-controlling interests</t>
  </si>
  <si>
    <t>Net cash provided by (used in) financing activities</t>
  </si>
  <si>
    <t>Effect of foreign currency translation on cash and cash equivalents</t>
  </si>
  <si>
    <t>Net increase (decrease) in cash and cash equivalents</t>
  </si>
  <si>
    <t>Cash and cash equivalents—beginning of period</t>
  </si>
  <si>
    <t>Cash and cash equivalents—end of period</t>
  </si>
  <si>
    <t>Business and Organization</t>
  </si>
  <si>
    <t>Organization, Consolidation and Presentation of Financial Statements [Abstract]</t>
  </si>
  <si>
    <t>Business and Organization NorthStar Realty Finance Corp. is a diversified commercial real estate company (the “Company” or “NorthStar Realty”). The Company invests in multiple asset classes across commercial real estate (“CRE”) that it expects will generate attractive risk-adjusted returns and may take the form of acquiring real estate, originating or acquiring senior or subordinate loans, as well as pursuing opportunistic CRE investments. The Company is a Maryland corporation and completed its initial public offering in October 2004. The Company conducts its operations so as to continue to qualify as a real estate investment trust (“REIT”) for U.S. federal income tax purposes. On March 13, 2015, the Company formed NorthStar Realty Finance Limited Partnership, a Delaware limited partnership and the operating partnership of the Company (the “Operating Partnership”). The Company contributed substantially all of its assets to the Operating Partnership in exchange for all of the common and preferred limited partnership interests in the Operating Partnership and the assumption of certain of the Company’s liabilities. The Operating Partnership holds, directly or indirectly, substantially all of the Company’s assets and the Company conducts its operations, directly or indirectly, through the Operating Partnership. All references herein to the Company refer to NorthStar Realty Finance Corp. and its consolidated subsidiaries, including the Operating Partnership, collectively, unless the context otherwise requires. Spin-offs On June 30, 2014, the Company completed the spin-off of its historical asset management business (“NSAM Spin-off”) in the form of a tax-free distribution (the “NSAM Distribution”). Effective upon the NSAM Spin-off, the Company is externally managed and advised by an affiliate of NorthStar Asset Management Group Inc. (NYSE: NSAM), which together with its affiliates is referred to as NSAM. On October 31, 2015, the Company completed the spin-off of its European real estate business (the “NRE Spin-off”) into a separate publicly-traded REIT, NorthStar Realty Europe Corp. (“NorthStar Europe”), in the form of a taxable distribution (the “NRE Distribution”). In connection with the NRE Distribution, each of the Company’s common stockholders received shares of NorthStar Europe’s common stock on a one-for-six basis, before giving effect to a one-for-two reverse stock split of the Company’s common stock (this or any such reverse stock split herein referred to as the “Reverse Split”). The Company contributed to NorthStar Europe approximately $2.6 billion of European real estate, at cost (excluding the Company’s European healthcare properties), comprised of 52 properties spanning across some of Europe’s top markets (“European Portfolio”) and $250 million of cash. NSAM manages NorthStar Europe pursuant to a long-term management agreement, on substantially similar terms as the Company’s management agreement with NSAM. The NRE Spin-off and the NSAM Spin-off are herein collectively referred to as “Spin-offs.” Refer to Note 9. “Spin-offs” for further disclosure.</t>
  </si>
  <si>
    <t>Summary of Significant Accounting Policies</t>
  </si>
  <si>
    <t>Accounting Policies [Abstract]</t>
  </si>
  <si>
    <t>Summary of Significant Accounting Policies Basis of Accounting The accompanying consolidated financial statements and related notes of the Company have been prepared in accordance with accounting principles generally accepted in the United States (“U.S. GAAP”). The year ended December 31, 2015 includes: (i) the Company’s results of operations for the two months ended December 31, 2015 which represents the activity following the NRE Spin-off; and (ii) the Company’s results of operations for the ten months ended October 31, 2015 which includes a carve-out of revenues and expenses attributable to NRE recorded in discontinued operations. The year ended December 31, 2014 includes: (i) the Company’s results of operations for the six months ended December 31, 2014 which represents the activity following the NSAM Spin-off; and (ii) the Company’s results of operations for the six months ended June 30, 2014 which includes a carve-out of revenues and expenses attributable to NSAM recorded in discontinued operations. As a result, the years ended December 31, 2015 and 2014 may not be comparable to the prior period presented. Periods prior to June 30, 2014 and October 31, 2015 present a carve-out of revenues and expenses presented in discontinued operations associated with NSAM and NorthStar Europe, related to the Company’s historical asset management and European real estate business. Expenses also included an allocation of indirect expenses of the Company to NSAM and NRE, including salaries, equity-based compensation and other general and administrative expenses (primarily occupancy and other cost) based on an estimate had the asset management and European real estate business been run as an independent entity. This allocation method was principally based on relative headcount and management’s knowledge of the Company’s operations. 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elected the fair value option for its investments (directly or indirectly in joint ventures) that own limited partnership interests in real estate private equity funds (“PE Investments”) and certain investments in unconsolidated ventures (refer to Note 6).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including amounts related to certain assets held for sale (refer to Note 3) and discontinued operations (refer to Note 9). 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ii) the reclassification of unrealized gain (loss) on real estate securities available for sale for which the fair value option was not elected to realized gain (loss) upon sale or realized event; (iii) the reclassification of unrealized gain (loss) to interest expense on derivative instruments that are or were deemed to be effective hedges; (iv) foreign currency translation adjustment; and (v) reclassification of foreign currency translation into realized gain (loss) on investments and other upon realized event. The following tables present the components of accumulated OCI for the years ended December 31, 2015 , 2014 and 2013 (dollars in thousands): Accumulated OCI Unrealized Gain (Loss) on Available for Sale Securities Interest Rate Swap Gain (Loss) Foreign Currency Translation Total Balance as of December 31, 2012 $ (276 ) $ (21,903 ) $ — $ (22,179 ) Unrealized gain (loss) on real estate securities, available for sale (557 ) — — (557 ) Reclassification of unrealized (gain) loss on real estate securities, available for sale into realized gain (loss) on investments and other (926 ) — — (926 ) Reclassification of swap (gain) loss into interest expense—mortgage and corporate borrowings (refer to Note 15) — 4,885 — 4,885 Reclassification of swap (gain) loss into gain (loss) from deconsolidation of N-Star CDOs (refer to Note 17) — 15,246 — 15,246 Non-controlling interests 23 (826 ) — (803 ) Balance as of December 31, 2013 $ (1,736 ) $ (2,598 ) $ — $ (4,334 ) Unrealized gain (loss) on real estate securities, available for sale 60,140 — — 60,140 Reclassification of unrealized (gain) loss on real estate securities, available for sale into realized gain (loss) on investments and other (1,268 ) — — (1,268 ) Reclassification of swap (gain) loss into interest expense—mortgage and corporate borrowings (refer to Note 15) — 915 — 915 Foreign currency translation adjustment — — (5,155 ) (5,155 ) Non-controlling interests (1,064 ) (11 ) 317 (758 ) Balance as of December 31, 2014 $ 56,072 $ (1,694 ) $ (4,838 ) $ 49,540 Unrealized gain (loss) on real estate securities, available for sale (21,091 ) — — (21,091 ) Reclassification of unrealized (gain) loss on real estate securities, available for sale into realized gain (loss) on investments and other (14,127 ) — — (14,127 ) Reclassification of swap (gain) loss into interest expense—mortgage and corporate borrowings (refer to Note 15) — 934 — 934 Foreign currency translation adjustment — — 17,042 17,042 Reclassification of foreign currency translation upon NRE Spin-off — — (14,342 ) (14,342 ) Non-controlling interests 162 (7 ) 374 529 Balance as of December 31, 2015 $ 21,016 $ (767 ) $ (1,764 ) $ 18,485 Cash and Cash Equivalents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Restricted Cash Restricted cash primarily consists of amounts related to operating real estate and CRE debt investments. The following table presents a summary of restricted cash as of December 31, 2015 and 2014 (dollars in thousands): December 31, 2015 2014 Capital expenditures reserves $ 171,712 $ 211,010 Operating real estate escrow reserves (1) 107,399 117,740 CRE debt escrow deposits 8,815 56,342 Cash in CDOs (2) 11,362 4,687 Total $ 299,288 $ 389,779 __________________________________________________ (1) Primarily represents insurance, real estate tax, repair and maintenance, tenant security deposits and other escrows related to operating real estate. (2) Represents proceeds from repayments and/or sales pending distribution. Fair Value Option The fair value option provides an election that allows a company to irrevocably elect fair value for certain financial assets and liabilities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Operating Real Estate Operating real estate is carried at historical cost less accumulated depreciation. Ordinary repairs and maintenance are expensed as incurred. Major replacements and improvements which improve or extend the life of the asset are capitalized and depreciated over their useful life. Operating real estate is depreciated using the straight-line method over the estimated useful lives of the assets, summarized as follows: Category: Term: Building (fee interest) 15 to 40 years Building improvements Lesser of the useful life or remaining life of the building Building leasehold interests Lesser of 40 years or remaining term of the lease Land improvements 10 to 30 years Tenant improvements Lesser of the useful life or remaining term of the lease The Company follows the purchase method for an acquisition of operating real estate,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 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 Minimum rental amounts due under leases are generally either subject to scheduled fixed increases or adjustments. The following table presents approximate future minimum rental income under noncancelable operating leases to be received over the next five years and thereafter as of December 31, 2015 (dollars in thousands): Years Ending December 31: (1) 2016 $ 372,196 2017 353,178 2018 329,957 2019 315,227 2020 304,540 Thereafter 1,669,031 Total $ 3,344,129 _______________________ (1) Excludes rental income from healthcare and hotel properties permitted by the REIT Investment Diversification and Empowerment Act of 2007 (“RIDEA”) and manufactured housing communities, multifamily and independent living properties that are subject to short-term leases. Real Estate Debt Investments 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 Real Estate Securities 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 The Company may decide to not elect the fair value option for certain CRE securities due to the nature of the particular instrument. For those CRE securities for which the fair value option was not elected, any unrealized gain (loss) from the change in fair value is recorded as a component of accumulated OCI in the consolidated statements of equity, to the extent impairment losses are considered temporary. Intangible Assets and Intangible Liabilities The Company records acquired identified intangibles, which includes intangible assets (such as value of the above-market leases, in-place leases, goodwill and other intangibles) and intangible liabilities (such as the value of below-market leases), based on estimated fair value. The value allocated to the above or below-market leases is amortized over the remaining lease term as a net adjustment to rental income. Other intangible assets are amortized into depreciation and amortization expense on a straight-line basis over the remaining lease term.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We first asses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nsolidated statements of operations. Events or circumstances which could indicate a potential impairment include (but are not limited to) issues with local, state or federal governments; on-going or projected negative operating income or cash flow; a significant change in payor mix related to healthcare assets; and/or a significant change in the occupancy rate and/or rising interest rates. A discounted cash flow model is performed based on management’s forecast of operating performance for each reporting unit to assess fair value. In addition, the Company looks at comparable companies and representative transactions to validate management’s expectations, where possible. The inputs used in the annual test is updated for current market conditions and forecasts. The two main assumptions used in measuring goodwill impairment, include the cash flow from operations from each of our reporting units and the weighted average cost of capital. The starting point for each of the reporting unit’s cash flow from operations is the detailed annual plan. The detailed planning process takes into consideration many factors including EBITDAR, EBITDAR margins, revenue growth rate and capital spending requirements, among other items which impact the individual reporting unit projections. Cash flow beyond the specific operating plans are estimated using a terminal value calculation, which incorporate historical and forecasted financial cyclical trends for each reporting unit and considered long-term earnings growth rates. The financial and credit market volatility directly impacts our fair value measurement through our weighted average cost of capital that we use to determine the discount rate. During times of volatility, significant judgment must be applied to determine whether credit changes are a short-term or long term trend. Fair value of the reporting unit is using significant unobservable inputs or Level 3 in the fair value hierarchy. These inputs are based on internal management estimates, forecasts and judgments. The annual impairment test for the reporting units related to a healthcare portfolio acquired in 2014 was conducted as of October 1 and the remaining reporting units related to the Griffin-American Portfolio as of December 31, 2015. Management used an independent third-party valuation party specialist to assist. Based on the step one analysis performed, management determined the fair value for all of reporting units were in excess of the respective reporting unit’s carrying value, with four exceptions, related to the healthcare portfolio acquired in 2014. As a result, we estimated the impairment loss for such reporting units to be $25.5 million and recorded an estimated preliminary impairment charge for such amount in the fourth quarter 2015. Due to the timing and complexity of step two of the impairment test, which is required to determine the actual impairment, we were unable to finalize the amount of impairment prior to filing form 10-K for the year ended December 31, 2015. Step two of the impairment test will be completed in the first quarter 2016 and any such adjustment will be recorded. Summary The following tables presents identified intangibles as of December 31, 2015 and 2014 (dollars in thousands): December 31, 2015 (1) December 31, 2014 Gross Amount Accumulated Amortization Net Gross Amount Accumulated Amortization Net Intangible assets: In-place leases $ 289,124 $ (82,089 ) $ 207,035 $ 316,129 $ (49,656 ) $ 266,473 Above-market leases 268,426 (35,940 ) 232,486 273,522 (9,730 ) 263,792 Goodwill (2) 48,635 NA 48,635 75,806 NA 75,806 Other 41,149 (2,028 ) 39,121 53,724 (350 ) 53,374 Total $ 647,334 $ (120,057 ) $ 527,277 $ 719,181 $ (59,736 ) $ 659,445 Intangible liabilities: Below-market leases $ 177,931 $ (30,462 ) $ 147,469 $ 184,209 $ (14,838 ) $ 169,371 Other (3) 2,236 (63 ) 2,173 7,157 NA 7,157 Total $ 180,167 $ (30,525 ) $ 149,642 $ 191,366 $ (14,838 ) $ 176,528 _______________________ (1) As of December 31, 2015 , the weighted average amortization period for above-market leases, below-market leases and in-place leases is 11.8 years, 13.8 years and 9.8 years, respectively. (2) Represents goodwill associated with two acquisitions of healthcare portfolios that operate through RIDEA structures. The first portfolio relates to a healthcare portfolio acquired in 2014 ( $25.5 million ) and the second acquired with the acquisition of Griffin-American Healthcare REIT II, Inc. (“Griffin-American Portfolio”) ($48.6 million). For the year ended December 31, 2015 , the Company recorded a goodwill impairment of $25.5 million related to the healthcare portfolio acquired in 2014. (3) Represents the value associated with a purchase price option associated with the Griffin-American Portfolio. The following table presents a rollforward of goodwill for the years ended December 31, 2015 and 2014 (dollars in thousands): Balance as of December 31, 2013 $ — Goodwill from acquisitions 75,806 Balance as of December 31, 2014 75,806 Goodwill from acquisitions 26,046 Disposal of goodwill (1) (26,046 ) Impairment losses (25,531 ) Adjustments from foreign currency translation (1,640 ) Balance as of December 31, 2015 $ 48,635 ______________________________________________________ (1) Represents goodwill associated with the European Portfolio’s contributed to NorthStar Europe upon completion of the NRE Spin-off. The Company recorded amortization of acquired above-market leases, net of acquired below-market leases of $(11.3) million , $(1.2) million and $1.4 million for the years ended December 31, 2015 , 2014 and 2013 , respectively. Amortization of other intangible assets was $74.1 million , $20.3 million and $15.4 million for the years ended December 31, 2015 , 2014 and 2013 , respectively. The following table presents annual amortization of intangible assets and liabilities (dollars in thousands): Intangible Assets (1) Intangible Liabilities (1) Years Ending December 31: In-place Leases, Net Above-market Leases, Net Other, Net (2) Below-market Leases, Net Other, Net 2016 $ 53,017 $ 27,362 $ 2,925 $ 15,090 $ 50 2017 52,260 27,152 1,985 14,859 50 2018 50,725 26,957 1,698 14,091 50 2019 15,681 26,957 1,698 13,755 50 2020 5,942 26,832 1,698 13,697 50 Thereafter 29,410 97,226 14,874 75,977 1,923 Total $ 207,035 $ 232,486 $ 24,878 $ 147,469 $ 2,173 ______________________________________________________ (1) Identified intangibles will be amortized through periods ending December 2026. (2) Excludes $14.2 million of intangible assets related to certain healthcare properties that are not amortized. Other Assets and Other Liabilities The following table presents a summary of other assets and other liabilities as of December 31, 2015 and 2014 (dollars in thousands): December 31, 2015 2014 Other assets: Investment-related reserves $ 47,380 $ 24,800 Deferred tax assets (1) 24,435 7,730 Prepaid expenses 22,573 25,326 Deferred costs 8,105 5,494 Notes receivable, net (2) 694 48,932 Due from servicer 642 64,583 Investment deposits and pending deal costs 568 4,298 Other 2,015 3,959 Total $ 106,412 $ 185,122 December 31, 2015 2014 Other liabilities: Deferred tax liabilities $ 50,341 $ 38,303 PE Investments deferred purchase price (refer to Note 5) 44,212 39,759 Tenant security deposits 30,327 27,604 Prepaid rent and unearned revenue 24,697 16,458 Escrow deposits payable 11,753 67,750 Other 4,526 3,737 Total $ 165,856 $ 193,611 ______________________________________________________ (1) As of December 31, 2015 and 2014, our taxable REIT subsidiaries (“TRS”) had deferred tax assets related to net operating loss carryforwards of $2.3 million and $1.7 million , respectively, which is net of a valuation allowance of $24.2 million and $10.4 million as of December 31, 2015 and 2014, respectively. (2) The change from prior year is primarily related to $57.3 million of manufactured housing notes receivables reclassified to assets of properties held for sale as of December 31, 2015 . Revenue Recognition Operating Real Estate Rental and escalation income from operating real estate is derived from leasing of space to various types of tenants and healthcare operators.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he Company generates operating income from healthcare and hotel properties permitted by RIDEA. Revenue related to healthcare properties includes resident room and care charges and other resident charges. Revenue related to operating hotel properties primarily consists of room and food and beverage sales. Revenue is recognized when such services are provided, generally defined as the date upon which a resident or guest occupies a room or uses the healthcare property or hotel services and is recorded in resident fee income for healthcare properties and hotel related income for hotel properties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U.S. and global macroeconomic factors and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nsolidated statements of operations. An allowance for a doubtful account for a tenant/operator receivable is established based on a periodic review of aged receivables resulting from estimated losses due to the inability of tenant/operator to make required rent and other payments contractually due. Additionally, the Company establishes, on a current basis, an allowance for future tenant/operator/resident/guest credit losses on unbilled rent receivable based on an evaluation of the collectability of such amou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
  </si>
  <si>
    <t>Operating Real Estate</t>
  </si>
  <si>
    <t>Real Estate [Abstract]</t>
  </si>
  <si>
    <t>Operating Real Estate The following table presents operating real estate, net as of December 31, 2015 and 2014 (dollars in thousands): December 31, 2015 2014 Land $ 1,047,620 $ 1,472,667 Land improvements 148,295 1,070,507 Buildings and improvements 6,728,957 6,963,704 Building leasehold interests and improvements 723,573 591,626 Furniture, fixtures and equipment 346,628 286,340 Tenant improvements 165,539 159,159 Construction in progress 57,663 17,054 Subtotal 9,218,275 10,561,057 Less: Accumulated depreciation (511,113 ) (349,053 ) Less: Allowance for Operating real estate impairment (4,903 ) — Operating real estate, net (1) $ 8,702,259 $ 10,212,004 __________________ (1) As of December 31, 2015 and 2014, operating real estate was subject to $7.3 billion and $8.5 billion of mortgage notes payable, respectively. For the years ended December 31, 2015 , 2014 and 2013 , depreciation expense was $382.1 million , $164.9 million and $76.1 million , respectively. Real Estate Acquisitions The following table summarizes the Company’s acquisitions for the year ended December 31, 2015 , excluding acquisitions related to the European Portfolio that were spun off as part of the NRE Spin-off and certain real estate classified as held-for-sale (refer to below) (dollars in millions): Acquisition Date Type Description Name Purchase Price (1) Properties Financing Equity Ownership Interest Transaction Costs February - March 2015 Office Multi-tenant office SteelWave Portfolio (2) $ 98.1 7 $ 67.3 $ 28.2 95 % $ 0.7 June 2015 Healthcare Medical office building Griffin-American Portfolio (3) 15.6 1 11.5 4.1 86 % (4) 0.1 June 2015 Hotel Upscale extended stay and premium branded select service NE Portfolio 175.5 9 132.3 45.2 100 % 2.2 July 2015 Hotel Upscale extended stay and premium branded select and full service Miami Hotel Portfolio 154.2 3 115.5 38.7 100 % 1.5 ______________________________________ (1) Includes escrows and reserves and excludes transaction costs. (2) Represents an additional acquisition related to the SteelWave Portfolio. (3) Represents an additional acquisition related to the Griffin-American Portfolio. (4) NorthStar Healthcare Income, Inc. (“NorthStar Healthcare”), a sponsored company of NSAM, is the non-controlling interest holder of the remaining 14% of the Griffin-American Portfolio. The following table presents the initial allocation of the purchase price of the assets acquired and the liabilities issued or assumed upon the closing of the following acquisitions: an additional acquisition related to the Griffin-American Portfolio, NE Portfolio and Miami Hotel Portfolio that continue to be subject to refinement upon receipt of all information. The table excludes 2015 acquisitions related to the European Portfolio contributed to NorthStar Europe upon completion of the NRE Spin-off, a manufactured housing portfolio and independent living facility portfolio (“Senior Housing Portfolio”) acquired, which was classified as operating real estate held for sale as of December 31, 2015 (dollars in thousands): Assets: Land and improvements $ 32,830 Buildings, leasehold interests and improvements 269,826 Acquired intangibles (1) 1,372 Other assets acquired 37,249 Total assets acquired $ 341,277 Liabilities: Mortgage and other notes payable $ 255,156 Other liabilities assumed 1,628 Total liabilities 256,784 Total NorthStar Realty Finance Corp. stockholders’ equity (2) 83,894 Non-controlling interests 599 Total liabilities and equity $ 341,277 ______________________________________ (1) Acquired intangibles include in-place leases and unamortized lease origination costs. (2) Stockholders’ equity excludes transaction costs incurred in connection with the acquisitions. For the year ended December 31, 2015 , the Company recorded aggregate revenue of $42.6 million and a net loss of $0.9 million related to these acquisitions. Net loss is primarily related to transaction costs, depreciation and amortization expense. The following table presents the final allocation of the purchase price of the assets acquired and liabilities issued and assumed upon the closing of the following portfolios (dollars in thousands): Griffin-American Portfolio (3) Hotel Portfolios (4)(5) SteelWave Portfolio (6) Assets: Land and improvements $ 377,135 $ 159,640 $ 20,718 Buildings and improvements 3,323,346 635,668 64,392 Acquired intangibles (1) 458,545 2,076 9,812 Other assets acquired 237,933 132,963 3,189 Total assets acquired $ 4,396,959 $ 930,347 $ 98,111 Liabilities: Mortgage and other notes payable $ 2,919,211 $ 713,676 $ 67,254 Other liabilities assumed (2) 240,513 4,625 1,813 Total liabilities 3,159,724 718,301 69,067 Total NorthStar Realty Finance Corp. stockholders’ equity 1,049,818 210,721 27,559 Non-controlling interests 187,417 1,325 1,485 Total equity 1,237,235 212,046 29,044 Total liabilities and equity $ 4,396,959 $ 930,347 $ 98,111 ______________________________________ (1) Acquired intangibles include in-place leases, above-market leases and goodwill. (2) Other liabilities assumed include below-market lease intangibles and deferred tax liabilities. (3) For the year ended December 31, 2015 , the Company recorded revenue and net loss related to the Griffin-American Portfolio of $392.9 million and $59.2 million , respectively. Net loss is primarily related to depreciation and amortization expense. (4) Includes a $259.3 million hotel portfolio acquired in August 2014 and a $681.0 million hotel portfolio acquired in September 2014. (5) For the year ended December 31, 2015 , the Company recorded aggregate revenue and net income of $256.7 million and $13.2 million , respectively. (6) For the year ended December 31, 2015 , the Company recorded aggregate revenue and net loss of $20.2 million and $2.5 million , respectively. Real Estate Held for Sale The following table summarizes the Company’s operating real estate held for sale as of December 31, 2015 (dollars in thousands): Assets Liabilities Description Properties Operating Real Estate, Net (1) Intangible Assets, Net Total (2) Mortgage and Other Notes Payable, Net Intangible Liabilities, Net Total WA Ownership Interest Manufactured housing communities 136 $ 1,490,284 $ 24,034 $ 1,514,318 $ 1,262,725 $ — $ 1,262,725 94 % Senior Housing Portfolio (3) 32 828,233 24,816 853,049 644,486 — 644,486 60 % Multifamily (4) 11 304,172 — 304,172 247,022 — 247,022 90 % Other 8 70,416 680 71,096 41,742 13,714 55,456 NA Total 187 $ 2,693,105 $ 49,530 $ 2,742,635 $ 2,195,975 $ 13,714 $ 2,209,689 ______________________________________ (1) Includes $57.3 million of manufactured housing notes receivables previously recorded in other assets. (2) Represents operating real estate and intangible assets and liabilities, net of depreciation and amortization of $242.4 million . (3) In February 2016, the Company entered into an agreement to sell its 60% interest in the $899 million Senior Housing Portfolio for $535 million , subject to proration and adjustment. The Company expects to receive $150 million of net proceeds upon completion of the sale in March 2016. Refer to Related Party Arrangements for further disclosure. (4) In February 2016, the Company entered in and is finalizing agreements to sell up to ten multifamily properties for $311 million with $210 million of mortgage financing expected to be assumed as part of the transaction. The Company expects to receive $91 million of net proceeds and continues to explore the sale of the remaining two properties.</t>
  </si>
  <si>
    <t>Real Estate Debt Investments</t>
  </si>
  <si>
    <t>Mortgage Loans on Real Estate, Commercial and Consumer, Net, (Investment Based Operations Presentation) [Abstract]</t>
  </si>
  <si>
    <t>Real Estate Debt Investments The following table presents CRE debt investments as of December 31, 2015 (dollars in thousands): Weighted Average (6) Floating Rate (5) Number Principal Carrying Allocation by (5) Fixed Rate Spread (7) Yield (8) Asset Type: First mortgage loans (1)(2) 11 $ 286,628 $ 260,237 51.6 % 7.09 % 4.95 % 6.18 % 55.8 % Mezzanine loans 6 22,361 18,630 4.0 % 9.04 % 4.00 % 8.39 % 39.9 % Subordinate interests 4 171,044 169,781 30.8 % 13.04 % 5.65 % 8.72 % 59.0 % Corporate loans 4 35,215 30,681 6.3 % 12.93 % — 14.84 % — Subtotal/Weighted average (3)(4) 25 515,248 479,329 92.7 % 10.51 % 5.26 % 8.12 % 52.5 % CRE debt in N-Star CDOs First mortgage loans 2 26,957 9,321 4.9 % — 1.27 % 3.10 % 100.0 % Mezzanine loans 1 11,000 10,675 2.0 % 8.00 % — 8.24 % — Corporate loans 6 2,149 2,149 0.4 % 6.74 % — 6.74 % — Subtotal/Weighted average 9 40,106 22,145 7.3 % 7.79 % 1.27 % 5.70 % 67.2 % Total 34 $ 555,354 $ 501,474 100.0 % 10.33 % 4.79 % 7.98 % 53.5 % Real estate debt, held for sale (9) 7 $ 225,037 $ 224,677 NA 13.65 % 7.41 % 10.89 % 52.5 % ____________________________________________________________ (1) Includes a Sterling denominated loan of £66.7 million , of which £31.6 million is available to be funded as of December 31, 2015 . This loan has various maturity dates depending upon the timing of advances; however, will be no later than March 2022. (2) Includes three loans that pursuant to certain terms and conditions which may or may not be satisfied, where the Company has an option to purchase the properties securing these loans. (3) Certain CRE debt investments serve as collateral for financing transactions including carrying value of $38.6 million for the Company’s loan facility. The remainder is unleveraged. Assuming that all loans that have future fundings meet the terms to qualify for such funding, the Company’s cash requirement on future fundings would be $9.3 million . Excludes $2.1 million future funding commitment associated with real estate debt, held for sale. (4) In September 2015, the Company purchased four CRE debt investments for $72.9 million from N-Star CDO IV, at fair value. Refer to Note 7 for further disclosure. (5) Based on principal amount. (6) Excludes an aggregate principal amount of $ 130.9 million related to three CRE debt investments that were originated prior to 2008, three non-performing loans and one first mortgage loan acquired with deteriorated credit quality. (7) $108.5 million principal amount (excluding CRE debt in N-Star CDOs) has a weighted average LIBOR floor of 0.82% . Includes one first mortgage loan with a principal amount of $5.8 million with a spread over the prime rate. (8) Based on initial maturity and for floating-rate debt, calculated using one -month LIBOR as of December 31, 2015 and for CRE debt with a LIBOR floor, using such floor. (9) In February 2016, the Company sold or committed to sell these seven loans at par, with $46.9 million of proceeds used to pay down the Company’s loan facility, resulting in net proceeds of $178.2 million . The following table presents CRE debt investments as of December 31, 2014 (dollars in thousands): Weighted Average (8) Floating Rate as % of Principal Amount (7) Number Principal Amount Carrying Value Allocation by Investment Type (7) Fixed Rate Spread Over LIBOR (9) Yield (10) Asset Type: First mortgage loans (1)(2)(6) 13 $ 434,671 $ 313,590 36.6 % 9.51 % 6.66 % 9.34 % 57.2 % Mezzanine loans 8 149,816 146,088 12.6 % 13.79 % 13.83 % 14.05 % 53.3 % Subordinate interests 8 201,564 200,237 17.0 % 13.11 % 12.33 % 13.01 % 40.7 % Corporate loans (3)(4) 8 360,343 382,427 30.3 % 12.37 % — 12.99 % — Subtotal/Weighted average (5) 37 1,146,394 1,042,342 96.5 % 11.89 % 9.15 % 12.00 % 35.6 % CRE debt in N-Star CDOs First mortgage loans 2 26,957 11,360 2.3 % — 1.27 % 3.08 % 100.0 % Mezzanine loans 1 11,000 11,000 0.9 % 8.00 % — 8.00 % — Corporate loans 6 2,965 2,965 0.3 % 6.74 % — 6.74 % — Subtotal/Weighted average 9 40,922 25,325 3.5 % 7.73 % 1.27 % 5.64 % 65.9 % Total 46 $ 1,187,316 $ 1,067,667 100.0 % 11.82 % 8.65 % 11.85 % 36.7 % ____________________________________________________________ (1) Includes a Sterling denominated loan of £66.7 million , of which £16.1 million is outstanding as of December 31, 2014 . This loan has various maturity dates depending upon the timing of advances; however, will be no later than March 2022. (2) Includes three loans that pursuant to certain terms and conditions which may or may not be satisfied, where the Company has an option to purchase the properties securing these loans. (3) Includes $112.0 million of preferred equity investments for which the Company elected the fair value option. (4) Includes four revolving loans of $156.4 million , of which $60.7 million is outstanding as of December 31, 2014 . (5) Certain CRE debt investments serve as collateral for financing transactions including carrying value of $35.8 million for Securitization 2012-1 and $140.6 million for credit facilities. The remainder is unleveraged. (6) There are no loans on non-accrual status except for one first mortgage loan acquired with deteriorated credit quality with a carrying value of $5.7 million as of December 31, 2014 . Certain loans have an accrual of interest at a specified rate that may be in addition to a current rate. Such loans represent an aggregate $3.2 million carrying value where the Company does not recognize interest income on the accrual rate but does recognize interest income based on the current rate. (7) Based on principal amount. (8) Excludes three CRE debt investments with an aggregate principal amount of $10.7 million that were originated prior to 2008. (9) $357.9 million principal amount (excluding CRE debt in N-Star CDOs) has a weighted average LIBOR floor of 0.84% . Includes one first mortgage loan with a principal amount of $6.2 million with a spread over prime rate. (10) Based on initial maturity and for floating-rate debt, calculated using one -month LIBOR as of December 31, 2014 and for CRE debt with a LIBOR floor, using such floor. The following table presents maturities of CRE debt investments based on principal amount as of December 31, 2015 (dollars in thousands): Initial Maturity Maturity Including Extensions (1) Years ending December 31: 2016 $ 293,496 $ 199,406 2017 251 50,376 2018 1,897 40,647 2019 — — 2020 — — Thereafter 259,710 264,925 Total $ 555,354 $ 555,354 ____________________________________________________________ (1) Assumes that all debt with extension options will qualify for extension at such maturity according to the conditions stipulated in the governing documents. The Company had three non-performing loans (“NPLs”) with an aggregate principal amount of $95.9 million as of December 31, 2015 due to maturity defaults. As of December 31, 2015 , the weighted average maturity, including extensions, of CRE debt investments was 4.9 years. Actual maturities may differ from contractual maturities as certain borrowers may have the right to prepay with or without prepayment penalty. The Company may also extend certain contractual maturities in connection with loan modifications. The principal amount of CRE debt investments differs from the carrying value primarily due to unamortized origination fees and costs, unamortized premium and discount and loan loss reserves recorded as part of the carrying value of the investment. As of December 31, 2015 , the Company had $42.1 million of net unamortized discount and $1.6 million of net unamortized origination fees and costs. Provision for Loan Losses The following table presents activity in loan loss reserves on CRE debt investments for the years ended December 31, 2015 , 2014 , and 2013 (dollars in thousands): Years Ended December 31, 2015 2014 2013 Beginning balance $ 5,599 $ 2,880 $ 156,699 Provision for (reversal of) loan losses, net 2,240 (1)(4) 2,719 (1) (8,786 ) (2) Transfers to REO — — (5,623 ) Write-offs / payoffs — — (20,210 ) (3) Deconsolidation of N-Star CDOs — — (119,200 ) Ending balance $ 7,839 $ 5,599 $ 2,880 ____________________________________________________________ (1) Excludes $0.8 million of provision for loan losses relating to manufactured housing notes receivables recorded in assets of properties held for sale as of December 31, 2015 and $1.0 million recorded in other assets as of December 31, 2014. (2) Includes $4.0 million of reversal of previously recorded provisions for loan losses. (3) Represents a write-off of a previously recorded loan loss reserve upon payoff of a loan. (4) Excludes $1.2 million of provision for loan losses primarily relating to exit fees on loans held for sale. Credit Quality Monitoring 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a “loan with no loan loss reserve.” The Company categorizes a debt investment as an NPL if it is in maturity default and/or past due at least 90 days on its contractual debt service payments. The Company considers the remaining debt investments to be of weaker credit quality and categorizes such loans as “other loans with a loan loss reserve/non-accrual status.” These loans are not considered NPLs because such loans are performing in accordance with contractual terms but the loans have a loan loss reserve and/or are on non-accrual status. Even if a borrower is currently paying contractual debt service or debt service is not due in accordance with its contractual terms, the Company may still determine that the borrower may not be able to perform under its contractual terms in the future and make full payment upon maturity. The Company’s definition of an NPL may differ from that of other companies that track NPLs. The following table presents the carrying value of CRE debt investments, by credit quality indicator, as of each applicable balance sheet date (dollars in thousands): December 31, Credit Quality Indicator: 2015 2014 Loans with no loan loss reserve: First mortgage loans $ 168,978 $ 324,251 Mezzanine loans 29,305 157,089 Subordinate interests 169,781 200,236 Corporate loans 32,830 385,391 Subtotal 400,894 1,066,967 Other loans with a loan loss reserve/non-accrual status: First mortgage loans (1) 4,137 700 Mezzanine loans (2) — — Subtotal 4,137 700 Non-performing loans 96,443 — Total $ 501,474 $ 1,067,667 ____________________________________________________________ (1) Excludes one first mortgage loan acquired with deteriorated credit quality with a carrying value of $3.1 million as of December 31, 2015 and two first mortgage loans acquired with deteriorated credit quality with an aggregate carrying value of $5.7 million as of December 31, 2014 and excludes manufactured housing notes receivables recorded in other assets. (2) Includes one mezzanine loan with a 100% loan loss reserve with a principal amount of $3.8 million as of December 31, 2015 and 2014, respectively. Such loan is not considered a NPL as debt service is currently being received. Impaired Loans The Company considers impaired loans to generally include NPLs, loans with a loan loss reserve, loans on non-accrual status (excluding loans acquired with deteriorated credit quality) and TDRs. The following table presents impaired loans as of December 31, 2015 and 2014 (dollars in thousands): December 31, 2015 December 31, 2014 Number Principal (1) Carrying (1) Loan Loss Number Principal Amount (1) Carrying Value (1) Loan Loss Reserve Class of Debt: First mortgage loans 5 $ 119,677 $ 100,580 $ 4,073 1 $ 2,533 $ 700 $ 1,833 Mezzanine loans 1 3,766 — 3,766 1 3,766 — 3,766 Total 6 $ 123,443 $ 100,580 $ 7,839 2 $ 6,299 $ 700 $ 5,599 ____________________________________________________________ (1) Principal amount differs from carrying value primarily due to unamortized origination fees and costs, unamortized premium or discount and loan loss reserves included in the carrying value of the investment. Excludes one first mortgage loan acquired with deteriorated credit quality with a carrying value of $3.1 million as of December 31, 2015 and two first mortgage loans acquired with deteriorated credit quality with an aggregate carrying value of $5.7 million as of December 31, 2014 and excludes manufactured housing notes receivables recorded in other assets. The following table presents average carrying value of impaired loans by type and the income recorded on such loans subsequent to them being deemed impaired for the years ended December 31, 2015 , 2014 and 2013 (dollars in thousands): December 31, 2015 December 31, 2014 December 31, 2013 Number Average Carrying Value Year Ended Income Number Average Carrying Value Year Ended Income Number Average Carrying Value Year Ended Income Class of Debt: First mortgage loans 5 $ 102,107 $ 2,707 1 $ 1,133 $ — 5 $ 67,531 $ 1,050 Mezzanine loans 1 — 8 1 377 6 7 100,109 416 Subordinate interests — — — — — — 1 — 3 Corporate loans — — — — — — — 19,530 — Total/weighted average 6 $ 102,107 $ 2,715 2 $ 1,510 $ 6 13 $ 187,170 $ 1,469 As of December 31, 2015 , the Company had two loans past due greater than 90 days.</t>
  </si>
  <si>
    <t>Investments in Private Equity Funds</t>
  </si>
  <si>
    <t>Private Equity Funds</t>
  </si>
  <si>
    <t>Investments in and Advances to Affiliates [Line Items]</t>
  </si>
  <si>
    <t>Investments in Private Equity Funds The following is a description of investments in private equity funds that own PE Investments either through unconsolidated ventures (“PE Investment I” and “PE Investment II”) or consolidated ventures and direct investments (“PE Investment III to XV,” collectively “Direct PE Investments”) which are recorded as investments in private equity funds at fair value on the consolidated balance sheets. The Company elected the fair value option for PE Investments. As a result, the Company records equity in earnings (losses) based on the change in fair value for its share of the projected future cash flow from one period to another. All PE Investments are considered voting interest entities, except for two fund interests in PE Investment XIII (refer to Note 17). PE Investment I and II are not consolidated by the Company due to the substantive participating rights of the partners in joint ventures that own the interests in the real estate private equity funds. The Company does not consolidate any of the underlying real estate private equity funds owned in Direct PE Investments as it does not own a majority voting interest in any such funds or is not the primary beneficiary of such funds. The following tables summarize the Company’s PE Investments as of December 31, 2015 (dollars in millions): PE Investment (1) Initial Closing Date NAV Reference Date (2) Number of Funds Purchase Price Expected Future Funding (3) PE Investment I February 15, 2013 June 30, 2012 49 $ 282.1 $ 2 PE Investment III (4) December 31, 2013 June 30, 2013 8 39.8 — PE Investment IV May 30, 2014 December 31, 2013 1 8.0 — PE Investment V July 1, 2014 September 30, 2013 3 12.0 — PE Investment VI July 30, 2014 June 30, 2014 20 90.2 1 PE Investment VII August 15, 2014 December 31, 2013 14 54.9 — PE Investment IX October 2, 2014 March 31, 2014 11 217.7 2 PE Investment X December 4, 2014 June 30, 2014 13 152.4 — PE Investment XI May 1, 2015 September 30, 2014 2 6.4 — PE Investment XII May 5, 2015 June 30, 2014 1 6.2 — PE Investment XIII May 22, 2015 December 31, 2014 11 441.1 3 PE Investment XIV (5) September 9, 2015 December 31, 2014 15 50.2 50 PE Investment XV November 12, 2015 December 31, 2014 1 60.0 — Subtotal 149 1,421.0 $ 58 PE Investment II (6) July 3, 2013 September 30, 2012 24 353.4 $ 243 (6) Total 173 (7) $ 1,774.4 ____________________________________________________________ (1) On August 19, 2014, the Company, through a subsidiary, entered into a joint venture with a third party to source and invest in real estate private equity funds. For the year ended December 31, 2015 , PE Investment VIII has not made any investments. (2) Represents the net asset value (“NAV”) date on which the Company agreed to acquire the respective PE Investment. (3) Includes an estimated amount of expected future contributions to funds and any deferred purchase price as of December 31, 2015 . The actual amount of future contributions underlying the fund interests that may be called and funded by the Company could vary materially from the Company’s expectations. (4) PE Investment III paid $39.8 million to the seller for all of the fund interests, or 50% of the June 30, 2013 NAV, and paid the remaining $39.8 million , or 50% of the June 30, 2013 NAV, in December 2015 to a third party. (5) PE Investment XIV paid $50.2 million to the seller for all of the fund interests, or 50% of the December 31, 2014 NAV, and will pay the remaining $47.8 million in equal installments one year and two years after the initial closing date, respectively. Such amount is included in other liabilities on the consolidated balance sheets. (6) In February 2016, the Company entered into an agreement to sell substantially all of its interest in PE Investment II for proceeds of $184.1 million , of which $145.1 million was received and the remaining is expected in March 2016 upon consent from the initial seller. In connection with the sale, the buyers will assume the Company’s $243 million portion of the deferred purchase price obligation of the PE Investment II joint venture upon consent of the PE II Seller. (7) The total number of funds includes 28 funds held across multiple PE Investments. Carrying Value Year Ended December 31, 2015 Year Ended December 31, 2014 PE Investment (1)(6) December 31, 2015 December 31, 2014 Income (2)(3) Distributions Contributions Income (3) Distributions Contributions PE Investment I (4) $ 154.0 $ 218.6 $ 46.4 $ 88.7 $ 2.1 $ 66.1 $ 97.2 $ 1.1 PE Investment II (4)(5) 186.2 231.6 39.8 119.4 42.9 57.7 115.9 6.0 PE Investment III 26.8 51.0 1.9 26.3 0.2 5.7 25.6 0.3 PE Investment IV 7.6 7.8 1.3 1.5 — 0.8 0.9 — PE Investment V 7.7 8.0 1.8 2.1 — 1.1 4.9 — PE Investment VI 75.3 86.3 11.6 23.6 1.0 5.8 10.8 1.3 PE Investment VII 30.2 42.7 8.0 20.6 0.1 3.7 15.6 0.2 PE Investment IX 129.2 174.6 30.2 76.8 0.9 8.3 55.9 4.7 PE Investment X 128.5 141.4 20.8 34.0 0.5 1.6 12.7 0.2 PE Investment XI 4.2 — 0.7 1.4 — — — — PE Investment XII 2.6 — 0.4 4.0 0.1 — — — PE Investment XIII 287.4 — 30.8 193.4 8.8 — — — PE Investment XIV 55.2 — 3.1 42.7 0.4 — — — PE Investment XV 6.8 — 1.3 5.4 2.5 — — — Total (5) $ 1,101.7 $ 962.0 $ 198.1 $ 639.9 $ 59.5 $ 150.8 $ 339.5 $ 13.8 ____________________________________________________________ (1) On August 19, 2014, the Company, through a subsidiary, entered into a joint venture with a third party to source and invest in PE Investments. For the year ended December 31, 2015 , PE Investment VIII has not made any investments. (2) Income is recorded gross of a current income tax expense of $11.8 million for the year ended December 31, 2015 . (3) Recorded in equity in earnings on the consolidated statement of operations. The year ended December 31, 2014 includes a reclassification between equity in earnings and income tax expense of $16.8 million to conform with the current period presentation. (4) The Company recorded an unrealized loss of $33.2 million for the year ended December 31, 2015 , of which $24.4 million , represented a partial reversal of an unrealized gain of $32.6 million recorded for the year ended December 31, 2014 . (5) Contributions for the year ended December 31, 2015 represents a payment of our portion of the deferred purchase price for PE Investment II. (6) As of December 31, 2015, cash flow is expected through June 30, 2024, with a weighted average expected remaining life of 1.5 years. . Year Ended December 31, 2013 PE Investment Income (1) Distributions Contributions PE Investment I $ 58.3 $ 130.2 $ 20.8 PE Investment II 30.5 104.9 11.6 PE Investment III — 9.0 0.3 Total $ 88.8 $ 244.1 $ 32.7 ____________________________________________________________ (1) Recorded in equity in earnings in the consolidated statement of operations. The year ended December 31, 2013 includes a reclassification between equity in earnings and income tax expense of $6.2 million to conform with the current period presentation. Unconsolidated PE Investments PE Investment I In February 2013, the Company completed the initial closing (“PE I Initial Closing”) of PE Investment I which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282.1 million and NorthStar Real Estate Income Trust, Inc. (“NorthStar Income”) (together with the Company, the “NorthStar Entities”) funded $118.0 million . The NorthStar Entities have an aggregate ownership interest in PE Investment I of 51% , of which the Company owns 70.5% . The Company assigned its rights to the remaining 29.5% to a subsidiary of NorthStar Income. Teachers Insurance and Annuity Association of America (the “Class B Partner”) contributed its interests in 49 funds subject to the transaction in exchange for all of the Class B partnership interests in PE Investment I. PE Investment I provides for all cash distributions on a priority basis to the NorthStar Entities as follows: (i) first, 85% to the NorthStar Entities and 15% to the Class B Partner until the NorthStar Entities receive a 1.5 x multiple on all of their invested capital, including amounts funded in connection with future capital commitments; (ii) second, 15% to the NorthStar Entities and 85% to the Class B Partner until the Class B Partner receives a return of its then remaining June 30, 2012 capital; and (iii) third, 51% to the NorthStar Entities and 49% to the Class B Partner. All amounts paid to and received by the NorthStar Entities are based on each partner’s proportionate interest. The Company guaranteed all of its funding obligations that may be due and owed under PE Investment I agreements directly to PE Investment 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is solely caused by the Company or NorthStar Income, as the case may be. PE Investment II In June 2013, the Company, NorthStar Income and funds managed by Goldman Sachs Asset Management (“Vintage Funds”) (each a “Partner”) formed joint ventures and entered into an agreement with Common Pension Fund E, a common trust fund created under New Jersey law (“PE II Seller”), to acquire a portfolio of limited partnership interests in 24 real estate private equity funds managed by institutional-quality sponsors. The aggregate reported NAV acquired was $910.0 million as of September 30, 2012. In February 2016, the Company entered in an agreement to sell substantially all of its interest in PE Investment II for proceeds of $184.1 million , of which $145.1 million was received with the remaining expected in March 2016 upon consent from PE II Seller. In connection with the sale, the buyers, including NorthStar Income, will assume the Company’s $243 million portion of the deferred purchase price obligation of the PE Investment II joint venture upon receiving such consent.</t>
  </si>
  <si>
    <t>Investments in Unconsolidated Ventures</t>
  </si>
  <si>
    <t>Unconsolidated Ventures</t>
  </si>
  <si>
    <t>Schedule of Investments [Line Items]</t>
  </si>
  <si>
    <t>Investments in Unconsolidated Ventures The following is a description of investments in unconsolidated ventures. The investments in RXR Realty LLC (“RXR Realty”), Aerium Group (“Aerium”) and SteelWave, LLC (formerly known as Legacy Partners Commercial, LLC) (“SteelWave”) are accounted for at fair value due to the election of the fair value option (refer to Note 14). The investments in the NSAM Sponsored Companies (as defined below) were accounted for under the equity method prior to the NSAM Spin-off and are accounted for under the cost method subsequent to the NSAM Spin-off. All other investments in unconsolidated ventures are accounted for under the equity method. The following table summarizes the Company’s investments in unconsolidated ventures as of December 31, 2015 and 2014 and for the years ended December 31, 2015 , 2014 and 2013 (dollars in millions): Carrying Value Equity in Earnings (Losses) Ownership December 31, Years Ended December 31, Investment Interest 2015 2014 2015 2014 2013 RXR Realty (1) 27% $ 89.3 $ 90.0 $ 16.0 $ 8.0 $ — Aerium (2) 15% 16.5 62.8 1.3 2.5 — LandCap (3) 49% 7.7 10.8 0.8 0.7 0.5 SteelWave (4) 40% 6.8 5.0 1.9 0.4 — CS/Federal (5) 50% 5.7 5.7 0.3 0.1 0.3 NSAM Sponsored Companies (6) 0.3% to 0.5% 14.0 11.5 0.3 0.3 0.6 NorthStar Realty Finance Trusts (7) N/A 3.7 3.7 — — — Multifamily Joint Venture (8) 90% 3.5 9.9 0.3 (0.3 ) (0.7 ) Other Various 8.5 8.4 — 2.6 2.2 Total $ 155.7 $ 207.8 $ 20.9 $ 14.3 $ 2.9 ___________________________________________________________ (1) In December 2013, the Company entered into a strategic transaction with RXR Realty, a leading real estate owner, developer and investment management company focused on high-quality real estate in the New York Tri-State area. The Company’s equity interest in RXR Realty is structured so that NSAM is entitled to certain fees in connection with RXR Realty’s investment management business. Refer to Note 10. “Related Party Arrangements - NorthStar Asset Management Group - Management Agreement” for further disclosure. (2) Aerium is a pan-European real estate investment manager specializing in commercial real estate properties. The Company recorded an unrealized loss on its interest in Aerium of $40.4 million for the year ended December 31, 2015 . The Company’s equity interest in Aerium is structured so that NSAM is entitled to certain fees in connection with Aerium’s asset management business. Refer to Note 10. “Related Party Arrangements - NorthStar Asset Management Group - Management Agreement” for further disclosure. (3) In October 2007, the Company entered into a joint venture with Whitehall Street Global Real Estate Limited Partnership 2007 (“Whitehall”) to form LandCap Partners and LandCap LoanCo. (collectively referred to as “LandCap”). The joint venture is managed by a third-party management group. The Company and Whitehall agreed to no longer provide additional new investment capital in the LandCap joint venture. (4) In September 2014, the Company entered into an investment with SteelWave, a real estate investment manager, owner and operator with a portfolio of commercial assets focused in key markets in the western United States. (5) CS Federal Drive, LLC (“CS/Federal”) owns three adjacent class A office/flex buildings in Colorado. The properties were acquired for $54.3 million and were financed with two separate non-recourse mortgages totaling $38.0 million and the remainder in cash. The mortgages matured on February 11, 2016 and the Company is currently in negotiations with the lender. The mortgages have a fixed interest rate of 5.51% and 5.46% , respectively. (6) Affiliates of NSAM also manage the Company’s previously sponsored companies: NorthStar Income, NorthStar Healthcare and NorthStar Real Estate Income II, Inc. (“NorthStar Income II”) and together with any new sponsored company (herein collectively referred to as the “NSAM Sponsored Companies”). (7) The Company owns all of the common stock of NorthStar Realty Finance Trusts I through VIII (collectively, the “Trusts”). The Trusts were formed to issue trust preferred securities. Refer to Note 17 for further disclosure. (8) In July 2013, the Company through a joint venture with a private investor, acquired a multifamily property with 498 units, located in Philadelphia, Pennsylvania for an aggregate purchase price of $41.0 million , including all costs, escrows and reserves. The property was financed with a non-recourse mortgage note of $29.5 million and the remainder in cash. In April 2015, the property obtained additional non-recourse financing of $7.0 million . Both financings mature on July 1, 2023 and have a weighted average fixed interest rate of 3.87% . The joint venture is exploring the sale of the property. NSAM Sponsored Companies The Company committed to purchase up to $10 million in shares of each of NSAM’s Sponsored Companies’ common stock during the two year period from when each offering was declared effective through the end of their respective offering period, in the event that NSAM Sponsored Companies’ distributions to its stockholders, on a quarterly basis, exceeds its modified funds from operations (as defined in accordance with the current practice guidelines issued by the Investment Program Association). In connection with the Company’s commitment to purchase shares of the NSAM Sponsored Companies, the Company acquired an aggregate of $15.2 million of shares of NorthStar Income, NorthStar Healthcare and NorthStar Income II through December 31, 2015 . In addition, pursuant to the management agreement with NSAM, the Company committed up to $10 million to invest as distribution support consistent with past practice in each future public non-traded NSAM Sponsored Company, up to a total of five new companies per year. The Company has committed to invest as distribution support in the following NSAM Sponsored Companies: • NorthStar/RXR New York Metro Real Estate, Inc. - In October 2015, NorthStar/RXR New York Metro Real Estate, Inc. (“NorthStar/RXR New York Metro”) filed an amended registration statement with the SEC, seeking to offer an additional class of common shares related to its $2 billion public offering. In December 2015, the Company and RXR Realty satisfied NorthStar/RXR New York Metro’s minimum offering amount as a result of the purchase of 0.2 million shares of its common stock for an aggregate $2.0 million . NSAM began raising capital for NorthStar/RXR New York Metro in the beginning of 2016. • NorthStar Corporate Fund - In October 2015, NorthStar Corporate Income Fund (“NorthStar Corporate Fund”) filed an amended registration statement on Form N-2 with the SEC seeking to raise up to $3 billion in a public offering of common stock. Subsequent to year end, NorthStar Corporate Fund was declared effective by the SEC and expects to begin raising capital in early 2016. • NorthStar Capital Fund - In October 2015, NorthStar Real Estate Capital Income Fund filed its registration statement on Form N-2 with the SEC seeking to raise up to $3 billion in a public offering of common stock. • NorthStar Corporate Investment - In June 2015, NorthStar Corporate Investment, Inc. confidentially submitted an amended registration statement on Form N-2 to the SEC seeking to raise up to $1 billion in a public offering of common stock. Summarized Financial Information The combined balance sheets for the unconsolidated ventures, including PE Investments and excluding unconsolidated ventures accounted for under the cost method, as of December 31, 2015 and 2014 are as follows (dollars in thousands): As of December 31, 2015 2014 Assets Total assets $ 8,821,784 $ 6,067,438 Liabilities and equity Total liabilities $ 3,071,593 $ 3,045,171 Equity (1) 5,750,191 3,022,267 Total liabilities and equity $ 8,821,784 $ 6,067,438 ________________________________________________________ (1) Includes non-controlling interest of $749.7 million and $944.7 million as of December 31, 2015 and 2014, respectively. The combined statements of operations for the unconsolidated ventures, including PE Investments and excluding unconsolidated ventures accounted for under the cost method, from acquisition date through the three years ended December 31, 2015 are as follows (dollars in thousands): Years Ended December 31, 2015 (1) 2014 2013 Total revenues $ 1,287,014 $ 907,519 $ 322,944 Net income 781,196 443,158 180,537 ___________________________________________________________ (1) Includes summarized financial information for PE Investments for the nine months ended September 30, 2015, which is the most recent financial information available from the underlying funds. NSAM Sponsored Companies and certain PE Investments, for which the Company has elected the fair value option, are accounted for under the cost method. As of December 31, 2015 and 2014 the aggregate carrying value of such cost method investments was $234 million and $288 million , respectively.</t>
  </si>
  <si>
    <t>Real Estate Securities, Available for Sale</t>
  </si>
  <si>
    <t>Investments, Debt and Equity Securities [Abstract]</t>
  </si>
  <si>
    <t>Real Estate Securities, Available for Sale The following table presents CRE securities as of December 31, 2015 (dollars in thousands): Cumulative Unrealized Allocation by Weighted Weighted Number Principal Amount (3) Amortized Cost Gains (Losses) Fair Value Investment Type (3) Average Coupon Average Yield (4) Asset Type: N-Star CDO bonds (1)(8) 26 $ 401,848 $ 194,908 $ 24,332 $ (2,513 ) $ 216,727 31.3 % 1.98 % 22.01 % N-Star CDO equity (5)(8) 4 71,003 71,003 1,290 (27,388 ) 44,905 5.5 % NA 12.41 % CMBS and other securities (6) 15 116,681 61,520 15,340 (21,295 ) 55,565 9.1 % 2.15 % 5.52 % Subtotal (2) 45 589,532 327,431 40,962 (51,196 ) 317,197 45.9 % 2.01 % 16.83 % CRE securities in N-Star CDOs (5)(7) CMBS 123 538,205 398,343 31,244 (103,076 ) 326,511 41.9 % 3.48 % 10.13 % Third-party CDO notes 8 55,509 50,047 — (43,362 ) 6,685 4.4 % 0.01 % — % Agency debentures 8 87,172 31,774 6,384 (842 ) 37,316 6.8 % — 4.57 % Unsecured REIT debt 1 8,000 8,285 691 — 8,976 0.6 % 7.50 % 5.88 % Trust preferred securities 2 7,225 7,225 — (1,800 ) 5,425 0.4 % 2.25 % 2.32 % Subtotal 142 696,111 495,674 38,319 (149,080 ) 384,913 54.1 % 2.80 % 8.56 % Total 187 $ 1,285,643 $ 823,105 $ 79,281 $ (200,276 ) $ 702,110 100.0 % 2.46 % 11.85 % ____________________________________________________________ (1) Excludes $142.9 million principal amount of N-Star CDO bonds payable that are eliminated in consolidation. (2) All securities are unleveraged. Subsequent to year end, the Company sold certain N-Star CDO bonds and CRE securities for $53.9 million of net proceeds. (3) Based on amortized cost for N-Star CDO equity and principal amount for remaining securities. (4) Based on expected maturity and for floating-rate securities, calculated using the applicable LIBOR as of December 31, 2015 . (5) The fair value option was elected for these securities (refer to Note 14). (6) The fair value option was elected for $ 48.7 million carrying value of these securities (refer to Note 14). (7) Investments in the same securitization tranche held in separate CDO financing transactions are reported as separate investments. (8) As of December 31, 2015, excluding the sales of N-Star CDO bonds subsequent to year end, the weighted average remaining life of the N-Star CDO bonds and N-Star CDO equity is 2.0 years and 3.2 years, respectively. The Company sponsored nine CDOs, three of which were primarily collateralized by CRE debt and six of which were primarily collateralized by CRE securities. The Company acquired equity interests of two CRE debt focused CDOs, the CSE RE 2006-A CDO (“CSE CDO”) and the CapLease 2005-1 CDO (“CapLease CDO”) sponsored by third parties. These CDOs are collectively referred to as the N-Star CDOs and their assets are referred to as legacy investments. All N-Star CDOs are considered VIEs (refer to Note 17). At the time of issuance of the sponsored CDOs, the Company retained the below investment grade bonds, which are referred to as subordinate bonds, and preferred shares and equity notes, which are referred to as equity interests. In addition, the Company repurchased CDO bonds originally issued to third parties at discounts to par. These repurchased CDO bonds and retained subordinate bonds are herein collectively referred to as N-Star CDO bonds. In September 2015, N-Star CDO IV was liquidated and the third-party senior bondholders of N-Star CDO IV were re-paid in full. In connection with the liquidation, the Company purchased one CMBS for $5.8 million from N-Star CDO IV at fair value. Additionally, the Company received $41.0 million from its equity interest in N-Star CDO IV, resulting in a net realized gain of $9.4 million , a portion of which related to equity distributions that would have been received had N-Star CDO IV not been liquidated. As of December 31, 2015 , the Company’s CRE securities portfolio is comprised of N-Star CDO bonds and N-Star CDO equity and other securities which are predominantly conduit commercial mortgage-backed securities (“CMBS”), meaning each asset is a pool backed by a large number of commercial real estate loans. As a result, this portfolio is typically well-diversified by collateral type and geography. As of December 31, 2015 , excluding the sales of CRE securities subsequent to year end, contractual maturities of CRE securities investments ranged from five months to 37 years, with a weighted average expected maturity of 3.6 years. The following table presents CRE securities as of December 31, 2014 (dollars in thousands): Cumulative Unrealized Allocation by Weighted Weighted Number Principal (3) Amortized Cost Gains Losses Fair Value Investment (3) Average Average Yield (4) Asset Type: N-Star CDO bonds (1) 32 $ 461,974 $ 205,463 $ 58,116 $ (1,270 ) $ 262,309 30.1 % 1.83 % 24.13 % N-Star CDO equity (5) 5 137,143 137,143 522 (35,198 ) 102,467 8.9 % NA 18.21 % CMBS and other securities (6) 15 119,089 64,616 12,241 (24,934 ) 51,923 7.8 % 2.48 % 5.51 % Subtotal (2) 52 718,206 407,222 70,879 (61,402 ) 416,699 46.8 % 1.97 % 19.18 % CRE securities in N-Star CDOs (5)(7) CMBS 144 636,035 458,186 50,432 (125,751 ) 382,867 41.5 % 3.69 % 9.96 % Third-party CDO notes 10 76,253 68,821 — (45,603 ) 23,218 5.1 % 0.26 % 1.32 % Agency debentures 8 87,172 30,371 10,164 (6 ) 40,529 5.7 % — 4.56 % Unsecured REIT debt 1 8,000 8,396 955 — 9,351 0.5 % 7.50 % 5.88 % Trust preferred securities 2 7,225 7,225 — (1,373 ) 5,850 0.4 % 2.25 % 2.32 % Subtotal 165 814,685 572,999 61,551 (172,733 ) 461,815 53.2 % 3.00 % 8.48 % Total 217 $ 1,532,891 $ 980,221 $ 132,430 $ (234,135 ) $ 878,514 100.0 % 2.57 % 12.92 % _________________________________________________________ (1) Excludes $108.0 million principal amount of N-Star CDO bonds payable that are eliminated in consolidation. (2) All securities are unleveraged. (3) Based on amortized cost for N-Star CDO equity and principal amount for remaining securities. (4) Based on expected maturity and for floating-rate securities, calculated using the applicable LIBOR as of December 31, 2014 . (5) The fair value option was elected for these securities (refer to Note 14). (6) The fair value option was elected for $42.6 million carrying value of these securities (refer to Note 14). (7) Investments in the same securitization tranche held in separate CDO financing transactions are reported as separate investments. For the year ended December 31, 2015 , proceeds from the sale of CRE securities was $95.7 million resulting in a net realized gain of $14.1 million . For the year ended December 31, 2014 , proceeds from the sale of CRE securities was $94.8 million resulting in a net realized gain of $22.4 million . For the year ended December 31, 2013 , proceeds from the sale of CRE securities was $224.0 million resulting in a net realized gain of $35.4 million , which includes proceeds related to the liquidation of N-Star CDO II. CRE securities investments, not held in N-Star CDOs, include 28 securities for which the fair value option was not elected. As of December 31, 2015 , the aggregate carrying value of these securities was $223.7 million , representing $21.9 million of accumulated net unrealized gains included in OCI. As of December 31, 2015 , the Company held 23 securities with an aggregate carrying value of $111.9 million with an unrealized loss of $2.5 million , one of which was in an unrealized loss position for a period of greater than 12 months. Based on management’s quarterly evaluation, the Company recorded OTTI of $4.0 million and $1.6 million for the years ended December 31, 2015 and 2014 , which was recorded in realized gain (loss) on investments and other in the consolidated statements of operations. As of December 31, 2015 , the Company does not intend to sell these securities and it is more likely than not that the Company will not be required to sell these securities prior to recovery of its amortized cost basis, which may be at maturity.</t>
  </si>
  <si>
    <t>Borrowings</t>
  </si>
  <si>
    <t>Debt Disclosure [Abstract]</t>
  </si>
  <si>
    <t>Borrowings The following table presents borrowings as of December 31, 2015 and 2014 (dollars in thousands): December 31, 2015 December 31, 2014 Recourse vs. Non-Recourse Final Maturity Contractual Interest Rate (1)(2) Principal Amount Carrying Value (3) Principal Amount Carrying Value (3) Mortgage and other notes payable: (4) Healthcare East Arlington, TX Non-recourse May-17 5.89% $ 3,101 $ 3,101 $ 3,157 $ 3,149 Ohio Portfolio Non-recourse Jan-19 LIBOR + 5.00% 19,948 18,848 20,230 19,999 Lancaster, OH Non-recourse Jan-19 LIBOR + 5.00% 2,261 2,261 2,442 2,396 Wilkinson Portfolio Non-recourse Jan-19 6.99% 147,076 147,076 150,024 149,147 Tuscola/Harrisburg, IL Non-recourse Jan-19 7.09% 7,268 7,268 7,412 7,342 Formation Portfolio (5) Non-recourse May-19 (6) /Jan-25 LIBOR + 4.25% (7) /4.54% 701,819 695,060 705,608 692,935 Minnesota Portfolio Non-recourse Nov-19 LIBOR + 3.50% 37,800 37,800 37,800 36,990 Griffin-American - U.K. (5) Non-recourse Dec-19 (6) LIBOR + 4.25% (7) 327,890 327,890 348,588 348,588 Griffin-American - U.S. - Fixed (5) Non-recourse Dec-19 (6) / Jun-25 / Dec-35 4.68% 1,763,036 1,652,238 1,750,000 1,678,706 Griffin-American - U.S. - Floating (5) Non-recourse Dec-19 (6) LIBOR + 3.15% (7) 854,565 854,565 868,797 868,797 Wakefield Portfolio Non-recourse April-20 LIBOR + 4.00% 54,694 53,816 54,751 54,675 Healthcare Preferred (8) Non-recourse Jul-21 LIBOR + 7.75% 75,000 75,000 75,000 75,000 Indiana Portfolio (8) Non-recourse Sept-21 LIBOR + 4.50% 121,130 121,130 121,130 121,130 Subtotal Healthcare/weighted average 4.53% (7) 4,115,588 3,996,053 4,144,939 4,058,854 Hotel Innkeepers Portfolio (5) Non-recourse Jun-19 (6) LIBOR + 3.39% (7) 840,000 837,137 840,000 830,322 K Partners Portfolio (5) Non-recourse Aug-19 (6) LIBOR + 3.25% (7) 211,681 210,660 211,681 208,905 Courtyard Portfolio (5) Non-recourse Oct-19 (6) LIBOR + 3.05% (7) 512,000 509,554 512,000 506,292 Inland Portfolio (5) Non-recourse Nov-19 (6) LIBOR + 3.60% (7) 817,000 811,927 817,000 806,287 NE Portfolio (5) Non-recourse Jun-20 (6) LIBOR + 3.85% (7) 132,250 130,824 — — Miami Hotel Portfolio (5) Non-recourse Jul-20 (6) LIBOR + 3.90% (7) 115,500 113,833 — — Subtotal Hotel/weighted average 3.73% (7) 2,628,431 2,613,935 2,380,681 2,351,806 Manufactured housing communities Manufactured Housing Portfolio 3 — — — — — 297,428 296,856 Manufactured Housing Portfolio 1 — — — — — 236,900 233,096 Manufactured Housing Portfolio 2 — — — — — 639,909 631,874 Subtotal Manufactured housing communities — — 1,174,237 1,161,826 Net lease Fort Wayne, IN — — — — — 2,909 2,869 Columbus, OH — — — — — 21,934 21,910 Keene, NH — — — — — 6,105 6,090 EDS Portfolio — — — — — 42,738 42,675 Green Pond, NJ Non-recourse Apr-16 5.68% 15,486 15,481 15,799 15,778 Aurora, CO Non-recourse Jul-16 6.22% 30,175 30,169 30,720 30,702 DSG Portfolio Non-recourse Oct-16 6.17% 30,481 30,428 31,126 31,006 Indianapolis, IN Non-recourse Feb-17 6.06% 25,674 25,663 26,151 26,129 Milpitas, CA Non-recourse Mar-17 5.95% 18,827 18,807 19,459 19,420 Fort Mill, SC Non-recourse Apr-17 5.63% 27,700 27,675 27,700 27,655 Fort Mill, SC - Mezzanine Non-recourse Apr-17 6.21% 663 663 1,079 1,079 Industrial Portfolio (5) Non-recourse Jul-17/Dec-17 4.21% (7) 221,125 224,635 221,131 226,746 Salt Lake City, UT Non-recourse Sept-17 5.16% 12,646 12,555 13,181 13,037 South Portland, ME Non-recourse Jul-23 LIBOR + 2.15% (7) 3,241 3,190 3,597 3,534 Subtotal Net lease/weighted average 4.91% (7) 386,018 389,266 463,629 468,630 December 31, 2015 December 31, 2014 Recourse vs. Non-Recourse Final Maturity Contractual Interest Rate (1)(2) Principal Amount Carrying Value (3) Principal Amount Carrying Value (3) Multifamily (9) Memphis, TN — — — — — 39,600 39,040 Southeast Portfolio — — — — — 158,417 156,751 Scottsdale, AZ — — — — — 46,538 45,905 Subtotal Multifamily — — 244,555 241,696 Multi-tenant Office Legacy Properties (5) Non-recourse Nov-19/Feb-20 (6) LIBOR + 2.15% (7) 112,988 111,266 45,584 44,697 Subtotal Multi-tenant Office 112,988 111,266 45,584 44,697 Other Secured borrowing Non-recourse May-23 LIBOR + 1.60% 54,056 54,056 — — Subtotal Other 54,056 54,056 — — Subtotal Mortgage and other notes payable (4) 7,297,081 7,164,576 8,453,625 8,327,509 Credit facilities and term borrowings: (10) Corporate Revolver (11) Recourse Aug-17 LIBOR + 3.50% (7) 165,000 165,000 215,000 215,000 Corporate Term Borrowing Recourse Sept-17 4.60% / 4.55% (12) 425,000 417,039 425,000 412,717 Loan Facility — — — — — 14,850 14,527 Loan Facility 1 Partial Recourse (13) Mar-18 (6) 2.95% (7) 72,053 70,665 77,930 76,515 Subtotal Credit facilities and term borrowings 662,053 652,704 732,780 718,759 CDO bonds payable: N-Star I Non-recourse Aug-38 7.01% 10,869 10,814 15,020 14,504 N-Star IX Non-recourse Aug-52 LIBOR + 0.48% (7) 425,622 296,787 545,939 375,564 Subtotal CDO bonds payable—VIE 436,491 307,601 560,959 390,068 Securitization bonds payable: Securitization 2012-1 — — — — — 41,831 41,746 Subtotal Securitization financing transaction — — 41,831 41,746 Exchangeable senior notes: 7.25% Notes Recourse Jun-27 7.25% 12,955 12,955 12,955 12,955 8.875% Notes Recourse Jun-32 8.875% 1,000 967 1,000 947 5.375% Notes Recourse Jun-33 5.375% 17,405 15,116 31,633 27,106 Subtotal Exchangeable senior notes 31,360 29,038 45,588 41,008 Junior subordinated notes: (14) Trust I Recourse Mar-35 LIBOR + 3.25% (7) 41,240 29,033 41,240 32,992 Trust II Recourse Jun-35 LIBOR + 3.25% (7) 25,780 18,152 25,780 20,753 Trust III Recourse Jan-36 7.81% 41,238 27,003 41,238 32,784 Trust IV Recourse Jun-36 7.95% 50,100 33,446 50,100 39,830 Trust V Recourse Sept-36 LIBOR + 2.70% (7) 30,100 18,978 30,100 21,823 Trust VI Recourse Dec-36 LIBOR + 2.90% (7) 25,100 16,348 25,100 18,700 Trust VII Recourse Apr-37 LIBOR + 2.50% (7) 31,459 18,960 31,459 22,492 Trust VIII Recourse Jul-37 LIBOR + 2.70% (7) 35,100 21,973 35,100 25,798 Subtotal Junior subordinated notes 280,117 183,893 280,117 215,172 Subtotal 8,707,102 8,337,812 10,114,900 9,734,262 Borrowings of properties, held for sale: (4) EDS Portfolio (9) Non-recourse Oct-15 5.37% 41,742 41,742 — — Manufactured Housing Communities (9) Non-recourse Dec-21 - Dec-25 4.32% (7) 1,274,643 1,262,726 — — Multifamily (9) Non-recourse Apr-23 - Jul-23 4.08% (7) 249,709 247,019 — — Senior Housing Portfolio (9) Non-recourse May-25 4.17% 648,211 644,486 — — Subtotal Borrowings of properties, held for sale 2,214,305 2,195,973 — — Grand Total $ 10,921,407 $ 10,533,785 $ 10,114,900 $ 9,734,262 ____________________________________________________________ (1) Refer to Note 15 for further disclosure regarding derivative instruments which are used to manage interest rate exposure. (2) For borrowings with a contractual interest rate based on LIBOR, represents three -month LIBOR for the Wakefield Portfolio and one -month LIBOR for the other borrowings. (3) Carrying value represents fair value with respect to CDO bonds payable and junior subordinated notes due to the election of the fair value option (refer to Note 14) and amortized cost, net of deferred financing costs for the other borrowings. (4) Mortgage and other notes payable are subject to customary non-recourse carveouts. (5) An aggregate principal amount of $6.6 billion is comprised of 22 senior mortgage notes totaling $5.1 billion and 16 mezzanine mortgage notes totaling $1.5 billion . (6) Represents final maturity taking into consideration the Company’s extension options. (7) Contractual interest rate represents a weighted average. For borrowings with variable interest rates, the weighted average includes the current LIBOR as of December 31, 2015. (8) Represents borrowings in N-Star CDOs. (9) The Company’s EDS Portfolio, manufactured housing portfolios, multifamily portfolio and Senior Housing Portfolio are classified as held for sale and associated borrowings are expected to be assumed by a buyer, and therefore, classified as liabilities of assets held for sale. In October 2015, the mortgage matured for the EDS Portfolio and the Company is currently in negotiations with the lender and is expected to give the property back to the lender. (10) The difference between principal amount and carrying value, if any, represents deferred financing costs. (11) Secured by collateral relating to a borrowing base comprised primarily of unlevered CRE debt, net lease and securities investments with a carrying value of $666.6 million as of December 31, 2015 . (12) Represents the respective fixed rate applicable to each borrowing under the Corporate Term Borrowing. (13) Recourse solely with respect to certain types of loans as defined in the governing documents. (14) Junior subordinated notes Trust II had a fixed interest rate through December 31, 2015 when it changed to floating rate. Trusts III and IV have a fixed interest rate until January 30, 2016 and June 30, 2016, respectively, when the rate will change to floating and reset quarterly to three -month LIBOR plus 2.83% to 2.80% , respectively. The following table presents a reconciliation of principal amount to carrying value of the Company’s mortgage and other notes payable by asset class as of December 31, 2015 and 2014 (dollars in thousands): December 31, 2015 December 31, 2014 Asset Class: Principal Amount Discount (Premium), Net Deferred Financing Costs, Net Carrying Value Principal Amount Discount (Premium), Net Deferred Financing Costs, Net Carrying Value Healthcare $ 4,115,588 $ 12,801 $ (132,336 ) $ 3,996,053 $ 4,144,939 $ (4,650 ) $ (81,435 ) $ 4,058,854 Hotel 2,628,431 — (14,496 ) 2,613,935 2,380,681 — (28,875 ) 2,351,806 Manufactured housing — — — — 1,174,237 2,288 (14,699 ) 1,161,826 Net lease 386,018 4,389 (1,141 ) 389,266 463,629 6,940 (1,939 ) 468,630 Multifamily — — — — 244,555 — (2,859 ) 241,696 Multi-tenant office 112,988 — (1,722 ) 111,266 45,584 — (887 ) 44,697 Other 54,056 — — 54,056 — — — — Total $ 7,297,081 $ 17,190 $ (149,695 ) $ 7,164,576 $ 8,453,625 $ 4,578 $ (130,694 ) $ 8,327,509 The following table presents scheduled principal on borrowings, based on final maturity as of December 31, 2015 (dollars in thousands): Total Mortgage CDO Bonds Payable Credit Facilities and Term Borrowings Exchangeable (1) Junior Subordinated Notes Borrowings of Properties, Held for Sale Years ending December 31: 2016 $ 143,155 $ 87,534 $ — $ — $ — $ — $ 55,621 2017 926,647 317,896 — 590,000 — — 18,751 2018 124,801 11,154 — 72,053 12,955 — 28,639 2019 5,960,320 5,923,761 — — — — 36,559 2020 389,906 350,510 — — 1,000 — 38,396 Thereafter 3,376,578 606,226 436,491 — 17,405 280,117 2,036,339 Total $ 10,921,407 $ 7,297,081 $ 436,491 $ 662,053 $ 31,360 $ 280,117 $ 2,214,305 ____________________________________________________________ (1) The 7.25% Notes, 8.875% Notes and 5.375% Notes have a final maturity date of June 15, 2027, June 15, 2032 and June 15, 2033, respectively. The above table reflects the holders’ repurchase rights which may require the Company to repurchase the 7.25% Notes, 8.875% Notes and 5.375% Notes on June 15, 2017, June 15, 2019 and June 15, 2023, respectively. Credit Facilities and Term Borrowings Corporate Borrowings In August 2014, the Company obtained a corporate revolving credit facility (as amended, the “Corporate Revolver”) with certain commercial bank lenders, with a three -year term. The Corporate Revolver is secured by collateral relating to a borrowing base and guarantees by certain subsidiaries of the Company. In May 2015, the Company amended and restated the Corporate Revolver to substitute the Operating Partnership as the borrower, with the Company becoming a guarantor. The Operating Partnership must maintain at least $ 25.0 million of minimum liquidity based on the sum of unrestricted cash or cash equivalents and undrawn availability during the term of the Corporate Revolver. In February 2016, the Company amended the agreement and decreased the aggregate amount of the revolving commitment to $250 million , subject to certain conditions. Subsequent to year end, the Corporate Revolver was repaid and there is currently no outstanding balance. In September 2014, the Company entered into a corporate term borrowing agreement (as amended, the “Corporate Term Borrowing”) with a commercial bank lender to establish term borrowings. In March 2015, the Company amended and restated the Corporate Term Borrowing to substitute the Operating Partnership as the borrower, with the Company becoming a guarantor. Borrowings may be prepaid at any time subject to customary breakage costs. In September and December 2014, the Company entered into a credit agreement providing for a term borrowing under the Corporate Term Borrowing in a principal amount of $275.0 million and $150.0 million , respectively, with a fixed interest rate of 4.60% and 4.55% , respectively, with each maturing on September 19, 2017. There is no available financing remaining under the Corporate Term Borrowing. The Corporate Revolver and the Corporate Term Borrowing and related agreements contain representations, warranties, covenants, conditions precedent to funding, events of default and indemnities that are customary for agreements of these types. As of December 31, 2015 , the Company was in compliance with all of its financial covenants. Loan Facility In March 2013, a subsidiary of the Company entered into a master repurchase agreement (“Loan Facility 1”) of $200.0 million to finance first mortgage loans and senior interests secured by commercial real estate. In connection with Loan Facility 1, the Company entered into a guaranty agreement under which the Company guaranteed certain of the obligations under Loan Facility 1. Loan Facility 1 and related agreements contain representations, warranties, covenants, conditions precedent to funding, events of default and indemnities that are customary for agreements of these types. More specifically, the Company must maintain at least $20.0 million in unrestricted cash or cash equivalents at all times during the term of Loan Facility 1. In addition, the Company has agreed to guarantee certain customary obligations under Loan Facility 1 if the Company or an affiliate of the Company engage in certain customary bad acts. As of December 31, 2015 , the Company was in compliance with all of its financial covenants. Currently, the Company has $38.8 million carrying value of loans financed with $25.2 million on Loan Facility 1. During the initial term, Loan Facility 1 acts as a revolving credit facility that can be paid down as assets repay or are sold and re-drawn upon for new investments. Senior Notes In March 2014, $172.5 million principal amount of the 7.50% Notes were exchanged for $481.1 million principal amount of senior notes that matured on September 30, 2014 (the “2014 Senior Notes”). In connection with this exchange, the Company recorded a loss of $22.4 million in realized gain (loss) on investments and other in the consolidated statements of operations. On September 30, 2014, the Company repaid the 2014 Senior Notes in cash, including interest, in the amount of $488.3 million . In July 2015, NorthStar Europe issued $340 million principal amount of 4.625% senior notes due December 2016 (“NRE Senior Notes”). The Company received aggregate net proceeds of $331 million , after deducting the underwriters’ discount and other expenses. NorthStar Europe loaned the Company the net proceeds from the issuance of the NRE Senior Notes, which were used for general corporate purposes, including, among other things, the funding of acquisitions, including the Trianon Tower and the repayment of the Company’s borrowings. The NRE Senior Notes are senior unsubordinated and unsecured obligations of NorthStar Europe and were deemed repaid upon completion of the NRE Spin-off. The Company and the Operating Partnership continue to guarantee payments on the NRE Senior Notes subsequent to the NRE Spin-off. Exchangeable Senior Notes In 2007, the Company issued $172.5 million of 7.25% exchangeable senior notes (“7.25% Notes”) which were offered in accordance with Rule 144A under the Securities Act of 1933, as amended (“Rule 144A”), of which $13.0 million remains outstanding as of December 31, 2015. The 7.25% Notes may be exchangeable upon the occurrence of specified events, and at any time on or after June 15, 2017, and prior to the close of business on the second business day immediately preceding the maturity date, into cash or common stock of the Company, or a combination thereof, if any, at the Company’s option. The exchange price as of December 31, 2015 was $24.14 per share. In 2012, the Company issued $82.0 million of 8.875% exchangeable senior notes (“8.875% Notes”) which were offered in accordance with Rule 144A, of which $1.0 million remains outstanding as of December 31, 2015. The 8.875% Notes may be exchangeable upon the occurrence of specified events, and at any time on or after June 15, 2019, and prior to the close of business on the second business day immediately preceding the maturity date, into cash or common stock of the Company, or a combination thereof, if any, at the Company’s option. The exchange price as of December 31, 2015 was $8.10 per share. In 2013, the Company issued $345.0 million of 5.375% exchangeable senior notes (“5.375% Notes”) which were offered in accordance with Rule 144A, of which $17.4 million remains outstanding as of December 31, 2015. The 5.375% Notes may be exchangeable upon the occurrence of specified events, and at any time on or after June 15, 2023, and prior to the close of business on the second business day immediately preceding the maturity date, into cash or common stock of the Company, or a combination thereof, if any, at the Company’s option. The exchange price as of December 31, 2015 was $13.67 per share. In 2015, $14.2 million principal amount of 5.375% Notes were exchanged for 0.8 million shares of common stock, after giving effect to the Reverse Split. In connection with these conversions, the Company recorded a loss of $1.3 million in realized gain (loss) on investments and other in the consolidated statements of operations for the year ended December 31, 2015 . In January 2016, $0.6 million principal amount of the 5.375% Notes were exchanged for 0.1 million shares of common stock. All of the Company’s outstanding exchangeable senior notes contain unconditional guarantees by the Company on an unsecured and unsubordinated basis. The following table presents the components of outstanding exchangeable senior notes as of December 31, 2015 and 2014 (dollars in thousands): December 31, 2015 December 31, 2014 Principal Amount Unamortized Discount (1) Carrying Value Principal Amount Unamortized Discount Carrying Value 7.25% Notes $ 12,955 $ — $ 12,955 $ 12,955 $ — $ 12,955 8.875% Notes 1,000 (33 ) 967 1,000 (53 ) 947 5.375% Notes 17,405 (2,289 ) 15,116 31,633 (4,527 ) 27,106 Total $ 31,360 $ (2,322 ) $ 29,038 $ 45,588 $ (4,580 ) $ 41,008 ______________________ (1) The remaining amortization period for the 8.875% Notes and 5.375% Notes is 3.5 years and 7.5 years, respectively. As of December 31, 2015 and 2014 , the aggregate carrying value of the equity components of the exchangeable senior notes is $13.5 million and $23.7 million , respectively, which is recorded as a component of additional paid-in capital. The following table presents the components of interest expense related to outstanding exchangeable senior notes for the years ended December 31, 2015 , 2014 and 2013 (dollars in thousands): Interest and Amortization Expense Years Ended Interest Expense Amortization Expense (1) Total Interest Expense 2015 $ 1,998 $ 275 $ 2,273 2014 15,812 7,542 23,354 2013 32,475 8,416 40,891 _________________________ (1) The effective interest rate of the 8.875% Notes and 5.375% Notes was 9.8% and 6.5% for the year ended December 31, 2015 , respectively.</t>
  </si>
  <si>
    <t>Spin-offs</t>
  </si>
  <si>
    <t>Discontinued Operations and Disposal Groups [Abstract]</t>
  </si>
  <si>
    <t>Spin-offs Spin-off of Asset Management Business Upon completion of the NSAM Spin-off, the asset management business of the Company is owned and operated by NSAM and the Company is externally managed by an affiliate of NSAM through a management contract with an initial term of 20 years . Subsequent to the NSAM Spin-off, the Company continues to operate its CRE debt origination business. Most of the employees of the Company at the time of the NSAM Spin-off became employees of NSAM and executive officers, employees engaged in the Company’s loan origination business at the time of the NSAM Spin-off and certain other employees became co-employees of both the Company and NSAM. In connection with the NSAM Spin-off, the advisory agreements between the Company and each of the NSAM Sponsored Companies were terminated and affiliates of NSAM entered into new advisory agreements with each of the NSAM Sponsored Companies on substantially the same terms as those in effect at the time of the NSAM Spin-off. Spin-off of European Real Estate Business On October 31, 2015, the Company completed the NRE Spin-off into a separate publicly-traded REIT, NorthStar Europe, in the form of the NRE Distribution. In connection with the NRE Distribution, each of the Company’s common stockholders received shares of NorthStar Europe’s common stock on a one-for-six basis, before giving effect to the Reverse Split. The Company contributed to NorthStar Europe approximately $2.6 billion of European real estate, at cost (excluding the Company’s European healthcare properties), comprised of 52 properties spanning across some of Europe’s top markets and $250 million of cash. NSAM manages NorthStar Europe pursuant to a long-term management agreement, on substantially similar terms as the Company’s management agreement with NSAM. In connection with the NRE Spin-off, $2.8 billion of assets were transferred and $1.9 billion of liabilities were assumed by NRE. Such transaction costs were expensed by NRE upon completion of the spin-off and included legal, accounting, tax and other professional services and relocation and start-up costs. As of December 31, 2014 , the carrying value of the assets and liabilities classified as assets and liabilities of discontinued operations related to NorthStar Europe and consisted of the following (dollars in thousands): Assets Operating real estate, net $ 89,288 Investment related deposits 58,647 Other assets 10,598 Total assets $ 158,533 Liabilities Mortgage and other notes payable $ 75,562 Other liabilities 3,950 Total liabilities 79,512 Equity NorthStar Europe stockholders’ equity 77,812 Non-controlling interests 1,209 Total equity 79,021 Total liabilities and equity $ 158,533 Summary The following table presents a carve-out of revenues and expenses associated with NSAM and NRE and included in discontinued operations in the Company’s consolidated statements of operations (dollars in thousands): Years Ended December 31, NSAM 2015 (1) 2014 (2) 2013 (2) Total revenues (3) $ — $ 56,013 $ 89,938 Total expenses (4) — 63,216 90,343 NSAM income (loss) in discontinued operations — (7,203 ) (405 ) NorthStar Europe Total revenues 89,600 1,647 — Total expenses (5)(6) 205,406 38,050 — Unrealized gain (loss) on investments and other (10,812 ) — — Realized gain (loss) on investments and other 5 (170 ) — Income (loss) before income tax benefit (expense) provision (126,613 ) (36,573 ) — Income tax benefit (expense) 18,070 — — NRE income (loss) in discontinued operations (108,543 ) (36,573 ) — Income (loss) from operating real estate in discontinued operations (6) (11 ) (925 ) (8,356 ) Total income (loss) from discontinued operations $ (108,554 ) $ (44,701 ) $ (8,761 ) ___________________________________ (1) Represents ten months of total revenues and expenses of NorthStar Europe included in discontinued operations prior to the NRE Spin-off on October 31, 2015. (2) Represents six months of total revenues and expenses of NSAM included in discontinued operations prior to the NSAM Spin-off on June 30, 2014 and a full year of activity for 2013. (3) Includes asset management and other fee income from NSAM Sponsored Companies earned prior to the NSAM Spin-off and selling commissions and dealer manager fees earned by selling equity in the NSAM Sponsored Companies through NorthStar Securities. Additionally, revenues exclude the effect of any fees that NSAM began earning in connection with the management agreement with the Company upon completion of the NSAM Spin-off. (4) Includes an allocation of indirect expenses of the Company to NSAM related to managing the NSAM Sponsored Companies and owning NorthStar Securities, including salaries, equity-based compensation and other general and administrative expenses (primarily occupancy and other costs) based on an estimate had the asset management business been run as an independent entity. (5) Includes $109.5 million and $27.5 million of transaction costs related to acquisitions for the years ended December 31, 2015 and 2014 , respectively. (6) Includes $42.4 million and $0.5 million of depreciation and amortization for the years ended December 31, 2015 and 2014 , respectively. (7) Represents an asset held for sale as of December 31, 2014 which was given back to the lender in 2015. The following table presents certain data for operating real estate of discontinued operations related to NorthStar Europe and NSAM (dollars in thousands): Years Ended December 31, 2015 (1) 2014 2013 Depreciation and amortization $ 42,431 $ 1,378 $ 1,390 Amortization of equity-based compensation (1) — 13,745 5,177 Unrealized gain (loss) on investments and other (10,812 ) — — Realized gain (loss) on investments and other 5 (170 ) — Acquisition of operating real estate 1,873,607 94,169 — Improvements of operating real estate 1,286 82 — ___________________________________ (1) Represents an allocation to NSAM prior to the NSAM Spin-off for the six months ended June 30, 2014 and a full year for 2013.</t>
  </si>
  <si>
    <t>Related Party Arrangements</t>
  </si>
  <si>
    <t>Related Party Transactions [Abstract]</t>
  </si>
  <si>
    <t>Related Party Arrangements NorthStar Asset Management Group Management Agreement Upon completion of the NSAM Spin-off, the Company entered into a management agreement with an affiliate of NSAM for an initial term of 20 years, which automatically renew for additional 20 -year terms each anniversary thereafter unless earlier terminated. As asset manager, NSAM is responsible for the Company’s day-to-day operations, subject to the supervision of the Company’s board of directors. Through its global network of subsidiaries and branch offices, NSAM performs services and engages in activities relating to, among other things, investments and financing, portfolio management and other administrative services, such as accounting and investor relations, to the Company and its subsidiaries other than the Company’s CRE loan origination business. The management agreement with NSAM provides for a base management fee and incentive fee. The management contract with NSAM commenced on July 1, 2014, and as such, there were no management fees incurred for the six months ended June 30, 2014 and year ended December 31, 2013 . In connection with the NRE Spin-off, NorthStar Europe entered into a management agreement with NSAM with an initial term of 20 years on terms substantially consistent with the terms of the Company’s management agreement with NSAM. The Company’s management agreement with NSAM was amended and restated in connection with the NRE Spin-off to, among other things, adjust the annual base management fee and incentive fee hurdles for the NRE Spin-off. Base Management Fee For the year ended December 31, 2015 , the Company incurred $190.0 million related to the base management fee. As of December 31, 2015 , $47.4 million is recorded in due to related party on the consolidated balance sheets. For the six months ended December 31, 2014 , the Company incurred $79.4 million related to the base management fee. The base management fee to NSAM will increase subsequent to December 31, 2015 by an amount equal to 1.5% per annum of the sum of: • cumulative net proceeds of all future common equity and preferred equity issued by the Company; • equity issued by the Company in exchange or conversion of exchangeable notes based on the stock price at the date of issuance; • any other issuances by the Company of common equity, preferred equity or other forms of equity, including but not limited to LTIP Units in our Operating Partnership(excluding units issued to the Company and equity-based compensation, but including issuances related to an acquisition, investment, joint venture or partnership); and • cumulative cash available for distribution (“CAD”) of the Company in excess of cumulative distributions paid on common stock, LTIP units or other equity awards beginning the first full calendar quarter after the NSAM Spin-off. Additionally, the Company’s equity interest in RXR Realty and Aerium is structured so that NSAM is entitled to the portion of distributable cash flow from each investment in excess of the $10 million minimum annual base amount. Incentive Fee For the year ended December 31, 2015 and the six months ended December 31, 2014 , the Company incurred $8.7 million and $3.3 million , respectively, related to the incentive fee. The incentive fee is calculated and payable quarterly in arrears in cash, equal to: • the product of: (a) 15% and (b) the Company’s CAD before such incentive fee, divided by the weighted average shares outstanding for the calendar quarter, when such amount is in excess of $0.68 per share and up to $0.78 per share, after giving effect to the Reverse Split and the NRE Spin-off (“ 15% Hurdle”); plus • the product of: (a) 25% and (b) the Company’s CAD before such incentive fee, divided by the weighted average shares outstanding for the calendar quarter, when such amount is in excess of $0.78 per share, after giving effect to the Reverse Split and the NRE Spin-off (“ 25% Hurdle”); • multiplied by the Company’s weighted average shares outstanding for the calendar quarter. In addition, NSAM may also earn an incentive fee from the Company’s healthcare investments in connection with NSAM’s Healthcare Strategic Partnership (refer to below). Weighted average shares represents the number of shares of the Company’s common stock, LTIP Units or other equity-based awards (with some exclusions), outstanding on a daily weighted average basis. With respect to the base management fee, all equity issuances are allocated on a daily weighted average basis during the fiscal quarter of issuance. With respect to the incentive fee, such amounts will be appropriately adjusted from time to time to take into account the effect of any stock split, reverse stock split, stock dividend, reclassification, recapitalization or other similar transaction. Additional Management Agreement Terms If the Company were to spin-off any asset or business in the future, such entity would be managed by NSAM on terms substantially similar to those set forth in the management agreement between the Company and NSAM. The management agreement further provides that the aggregate base management fee in place immediately after any future spin-off will not be less than the aggregate base management fee in place at the Company immediately prior to such spin-off. The Company’s management agreement with NSAM provides that in the event of a change of control of NSAM or other event that could be deemed an assignment of the management agreement, the Company will consider such assignment in good faith and not unreasonably withhold, condition or delay our consent. The management agreement further provides that the Company anticipate consent would be granted for an assignment or deemed assignment to a party with expertise in commercial real estate and $10 billion of assets under management. The management agreement also provides that, notwithstanding anything in the agreement to the contrary, to the maximum extent permitted by applicable law, rules and regulations, in connection with any merger, sale of all or substantially all of the assets, change of control, reorganization, consolidation or any similar transaction of us or NSAM, directly or indirectly, the surviving entity will succeed to the terms of the management agreement. Payment of Costs and Expenses and Expense Allocation The Company is responsible for all of its direct costs and expenses and will reimburse NSAM for costs and expenses incurred by NSAM on its behalf. In addition, NSAM may allocate indirect costs to the Company related to employees, occupancy and other general and administrative costs and expenses in accordance with the terms of, and subject to the limitations contained in, the Company’s management agreement with NSAM (the “G&amp;A Allocation”). The Company’s management agreement with NSAM provides that the amount of the G&amp;A Allocation will not exceed the following: (i) 20% of the combined total of: (a) the Company’s and NorthStar Europe’s (the “NorthStar Listed Companies”) general and administrative expenses as reported in their consolidated financial statements excluding (1) equity-based compensation expense, (2) non-recurring items, (3) fees payable to NSAM under the terms of the applicable management agreement and (4) any allocation of expenses to the NorthStar Listed Companies (“NorthStar Listed Companies’ G&amp;A”); and (b) NSAM’s general and administrative expenses as reported in its consolidated financial statements, excluding equity-based compensation expense and adding back any costs or expenses allocated to any managed company of NSAM; less (ii) the NorthStar Listed Companies’ G&amp;A. The G&amp;A Allocation may include the Company’s allocable share of NSAM’s compensation and benefit costs associated with dedicated or partially dedicated personnel who spend all or a portion of their time managing the Company’s affairs, based upon the percentage of time devoted by such personnel to the Company’s affairs. The G&amp;A Allocation may also include rental and occupancy, technology, office supplies, travel and entertainment and other general and administrative costs and expenses also allocated based on the percentage of time devoted by personnel to the Company’s affairs. In addition, the Company will pay directly or reimburse NSAM for an allocable portion of any severance paid pursuant to any employment, consulting or similar service agreements in effect between NSAM and any of its executives, employees or other service providers. In connection with the NRE Spin-off and the related agreements, the NorthStar Listed Companies’ obligations to reimburse NSAM for the G&amp;A Allocation and any severance are shared among the NorthStar Listed Companies, at NSAM’s discretion, and the 20% cap on the G&amp;A Allocation, as described above, applies on an aggregate basis to the NorthStar Listed Companies. NSAM currently determined to allocate these amounts based on assets under management. For the year ended December 31, 2015 and the six months ended December 31, 2014 , NSAM allocated $10.0 million , of which $1.4 million is recorded in discontinued operations related to NorthStar Europe, and $5.2 million , respectively, to the Company. As of December 31, 2015 , $6.5 million is recorded in due to related party on the consolidated balance sheets. In addition, the Company, together with NorthStar Europe and any company spun-off from the Company or NorthStar Europe, will pay directly or reimburse NSAM for up to 50% of any long-term bonus or other compensation that NSAM’s compensation committee determines shall be paid and/or settled in the form of equity and/or equity-based compensation to executives, employees and service providers of NSAM during any year. Subject to this limitation and limitations contained in any applicable management agreement between NSAM and NorthStar Europe or any company spun-off from the Company or NorthStar Europe, the amount paid by the Company, NorthStar Europe and any company spun-off from the Company or NorthStar Europe will be determined by NSAM in its discretion. At the discretion of NSAM’s compensation committee, this compensation may be granted in shares of the Company’s restricted stock, restricted stock units, LTIP Units or other forms of equity compensation or stock-based awards; provided that if at any time a sufficient number of shares of the Company’s common stock are not available for issuance under the Company’s equity compensation plan, such compensation shall be paid in the form of RSUs, LTIP Units or other securities that may be settled in cash. The Company’s equity compensation for each year may be allocated on an individual-by-individual basis at the discretion of the NSAM compensation committee and, as long as the aggregate amount of the equity compensation for such year does not exceed the limits set forth in the management agreement, the proportion of any particular individual’s equity compensation may be greater or less than 50% . The Company was responsible for paying approximately 50% of the 2014 long-term bonuses earned under the NorthStar Asset Management Group Inc. Executive Incentive Bonus Plan (“NSAM Bonus Plan”). Long-term bonuses were paid to executives in the form of equity-based awards of both the Company and NSAM, subject to performance-based and time-based vesting conditions over the four -year performance period from January 1, 2014 through December 31, 2017. The long-term bonuses paid in the form of equity-based awards of the Company were adjusted for the NRE Spin-off and Reverse Split in the same manner as all other equity-based awards of the Company. Investment Opportunities Under the management agreement, the Company agreed to make available to NSAM for the benefit of NSAM and its managed companies, including the Company, all investment opportunities sourced by the Company. NSAM agreed to fairly allocate such opportunities among NSAM’s managed companies, including the Company and NSAM in accordance with an investment allocation policy. Pursuant to the management agreement, the Company is entitled to fair and reasonable compensation for its services in connection with any loan origination opportunities sourced by the Company, which may include first mortgage loans, subordinate mortgage interests, mezzanine loans and preferred equity interests, in each case relating to commercial real estate. Inception to date, the Company earned $3.0 million from NSAM, recorded in other revenue, for services in connection with loan origination opportunities, which represents $1.4 million for the year ended December 31, 2015 and $1.6 million for the six months ended December 31, 2014. NSAM provides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the Company as it relates to its loan origination business for CRE debt. Credit Agreement In connection with the NSAM Distribution, the Company entered into a revolving credit agreement with NSAM pursuant to which the Company makes available to NSAM, on an “as available basis,” up to $250 million of financing with a maturity of June 30, 2019 at LIBOR plus 3.50% . The revolving credit facility is unsecured. NSAM expects to use the proceeds for general corporate purposes, including potential future acquisitions. In addition, NSAM may use the proceeds to acquire assets on behalf of its managed companies, including the Company, that it intends to allocate to such managed company but for which such managed company may not then have immediately available funds. The terms of the revolving credit facility contain various representations, warranties, covenants and conditions, including the condition that the Company’s obligation to advance proceeds to NSAM is dependent upon the Company and its affiliates having at least $100 million of either unrestricted cash and cash equivalents or amounts available under committed lines of credit, after taking into account the amount NSAM seeks to draw under the facility. As of December 31, 2015 , the Company has not funded any amounts to NSAM in connection with this agreement. Healthcare Strategic Joint Venture In January 2014, NSAM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and seeks to grow both the Company’s healthcare real estate portfolio and the portfolio of NorthStar Healthcare. In connection with entering into the partnership, the Company granted Mr. Flaherty certain RSUs (refer to Note 11). The Healthcare Strategic Partnership is entitled to incentive fees ranging from 20% to 25% above certain hurdles for new and existing healthcare real estate investments held by the Company. For the years ended December 31, 2015 and 2014 , the Company did not incur any incentive fees related to the Healthcare Strategic Partnership. N-Star CDOs The Company earns certain collateral management fees from the N-Star CDOs primarily for administrative services. Such fees are recorded in other revenue in the consolidated statements of operations. For the years ended December 31, 2015 , 2014 and 2013 , the Company earned $5.2 million , $5.9 million and $11.1 million in fee income, respectively, of which $2.3 million , $2.6 million and $10.4 million were eliminated in consolidation. Prior to the third quarter 2013 , all amounts were eliminated in consolidation as all of the N-Star CDOs were consolidated by the Company. Additionally, the Company earns interest income from the N-Star CDO bonds and N-Star CDO equity in deconsolidated N-Star CDOs. For the years ended December 31, 2015 , 2014 and 2013 , the Company earned $57.5 million , $71.6 million and $11.7 million , respectively, of interest income from such investments in deconsolidated N-Star CDOs. Refer to Note 7 and Note 17 for additional disclosure regarding the N-Star CDOs. Securitization 2012-1 The Company entered into an agreement with NorthStar Income that provided that both the Company and NorthStar Income receive the economic benefit and bear the economic risk associated with the investments each contributed into Securitization 2012-1, a securitization transaction entered into by the Company and NorthStar Income. In both cases, the respective retained equity interest of the Company and NorthStar Income is subordinate to interests of the investment-grade bondholders of Securitization 2012-1 and the investment-grade bondholders have no recourse to the general credit of the Company or NorthStar Income. In the event that either the Company or NorthStar Income suffer a complete loss of the retained equity interests in Securitization 2012-1, any additional losses would be borne by the remaining retained equity interests held by the Company or NorthStar Income, as the case may be, prior to the investment-grade bondholders. In January 2015, the securitization was repaid in full. American Healthcare Investors In December 2014, NSAM acquired a 43% interest in American Healthcare Investors LLC (“AHI”) and James F. Flaherty III, a strategic partner of NSAM, acquired a 12% interest in AHI. AHI is a healthcare-focused real estate investment management firm that co-sponsored and advised Griffin-American Healthcare REIT II, Inc. (“Griffin-American”), until Griffin-American was acquired by the Company and NorthStar Healthcare. In connection with this acquisition, AHI provides certain management and related services, including property management, to NSAM, NorthStar Healthcare and the Company assisting NSAM in managing the current and future healthcare assets (excluding any joint venture assets) acquired by the Company and, subject to certain conditions, other NSAM managed companies. For the year ended December 31, 2015 and from acquisition date (December 8, 2014) to December 31, 2014 , the Company incurred $1.7 million and $0.2 million , respectively, of property management fees to AHI, which are recorded in real estate properties—operating expenses in the consolidated statements of operations. Island Hospitality Management In January 2015, NSAM acquired a 45% interest in Island Hospitality Management Inc. (“Island”). Island is a leading, independent select service hotel management company that currently manages 160 hotel properties, representing $4.1 billion of assets, of which 110 hotel properties are owned by the Company. Island provides certain asset management, property management and other services to the Company to assist in managing the Company’s hotel properties. Island receives a base management fee of 2.5% to 3.0% of the monthly revenue of the hotel properties it manages for the Company. For the period from NSAM’s acquisition date (January 9, 2015) to December 31, 2015 , the Company incurred $16.6 million of base property management and other fees to Island, which are recorded in real estate properties—operating expenses in the consolidated statements of operations. NSAM purchase of common stock In 2015, NSAM purchased 2.7 million shares of the Company in the open market for $49.9 million . Recent Sales or Commitments to Sell to NSAM Sponsored Companies Subsequent to year end, the Company sold or entered into agreements to sell certain assets to NSAM Sponsored Companies: • In February 2016, the Company entered into an agreement to sell substantially all of its 70% interest in PE Investment II to the existing owners of the remaining 30% interest, one the Vintage Funds which purchased approximately 80% of the interest sold and the other NorthStar Income which purchased the other approximate 20% of the interest sold. NorthStar Income paid $37.3 million for its respective interest. As part of the transaction, both buyers will assume the deferred purchase price obligation, on a pro rata basis, of the PE Investment II joint venture upon receiving consent from the PE II Seller. • In February 2016, the Company entered into an agreement to sell its 60% interest in the Senior Housing Portfolio to NorthStar Healthcare, which owns the remaining 40% interest, for $535 million , subject to proration and adjustment. NorthStar Healthcare will assume the Company’s portion of the $648 million of mortgage borrowing as part of the transaction. The Company expects to receive approximately $150 million of net proceeds upon completion of the sale in March 2016. • In February 2016, the Company sold a 49% interest in one loan with a total principal amount of $40.3 million to a third party, at par, with the remaining 51% interest sold to NorthStar Income II, also at par. • In February 2016, the Company sold one CRE security with a carrying value of $12.5 million to NorthStar Income II. The board of directors of each NSAM Sponsored Company, including all of the independent directors, approved each of the respective transactions after considering, among other matters, third-party pricing support.</t>
  </si>
  <si>
    <t>Equity-Based Compensation</t>
  </si>
  <si>
    <t>Disclosure of Compensation Related Costs, Share-based Payments [Abstract]</t>
  </si>
  <si>
    <t>Equity-Based Compensation The Company has issued equity-based awards to directors, officers, employees, consultants and advisors pursuant to the NorthStar Realty Finance Corp. 2004 Omnibus Stock Incentive Plan (the “Stock Plan”) and the NorthStar Realty Executive Incentive Bonus Plan, as amended (the “Plan” and collectively the “NorthStar Realty Equity Plans”). Prior to the NSAM Spin-off, the Company conducted substantially all of its operations and made its investments through an operating partnership which issued LTIP Units as equity-based compensation. Additionally, prior to the NSAM Spin-off, the Company completed an internal corporate reorganization whereby the Company collapsed its three tier holding company structure, including such operating partnership, into a single tier (the “Reorganization”). All of the vested and unvested equity-based awards granted by the Company prior to the NSAM Spin-off remain outstanding following the Reorganization and the NSAM Spin-off. Appropriate adjustments were made to all awards to reflect the Reorganization, the Reverse Split and the Spin-offs. Pursuant to the Reorganization, such LTIP Units were converted into an equal number of shares of common stock of the Company (refer to Note 13), which are referred to as restricted stock, and holders of such shares received an equal number of shares of NSAM’s common stock in connection with the NSAM Spin-off, all of which generally remain subject to the same vesting and other terms that applied prior to the NSAM Spin-off. In connection with the NSAM Spin-off, equity and equity-based awards relating to the Company’s common stock, such as RSUs and Deferred LTIP Units, were adjusted to also relate to an equal number of shares of NSAM’s common stock, but otherwise generally remain subject to the same vesting and other terms that applied prior to the NSAM Spin-off. Vesting conditions for outstanding awards have been adjusted to reflect the impact of NSAM in terms of employment for service based on awards and total stockholder return for performance-based awards with respect to periods after the NSAM Spin-off. In connection with the formation of the Operating Partnership, the Operating Partnership issued LTIP Units to each holder of the Company’s outstanding Deferred LTIP Units, which were equity awards representing the right to receive either LTIP units in the Company’s successor operating partnership or, if such LTIP units were not available upon settlement of the award, shares of common stock of the Company, in settlement of such Deferred LTIP Units on a one for one basis in accordance with the terms of the outstanding Deferred LTIP Units. Conditioned upon minimum allocations to the capital account of the LTIP Unit for federal income tax purposes, each LTIP Unit will be convertible, at the election of the holder, into one common unit of limited partnership interest in the Operating Partnership (“OP Unit”). Each of the OP Units underlying these LTIP Units will be redeemable at the election of the OP Unit holder for: (i) cash equal to the then fair market value of one share of the Company’s common stock; or (ii) at the option of the Company in its capacity as general partner of the Operating Partnership, one share of the Company’s common stock. LTIP Units issued remain subject to the same vesting terms as the Deferred LTIP Units. In connection with the NRE Spin-off, equity and equity-based awards relating to the Company’s common stock, such as RSUs, were adjusted to also relate to one share of NorthStar Europe common stock for each six shares of the Company’s common stock, but otherwise generally remain subject to the same vesting and other terms that applied prior to the NRE Spin-off. Appropriate adjustments were also made to all awards to reflect the Reverse Split. Following the Spin-offs, the Company and the compensation committee of its board of directors (the “Committee”) continues to administer all awards issued under the NorthStar Realty Equity Plans but NSAM and NorthStar Europe are obligated to issue shares of their common stock or other equity awards of their subsidiaries or make cash payments in lieu thereof with respect to dividend or distribution equivalent obligations to the extent required by such awards previously issued under the NorthStar Realty Equity Plans. These awards will continue to be governed by the NorthStar Realty Equity Plans, as applicable, and shares of NSAM’s common stock or NorthStar Europe’s common stock issued pursuant to these awards will not be issued pursuant to, or reduce availability, under the NorthStar Realty Equity Plans. All of the adjustments made in connection with the Reorganization, the Spin-offs and the Reverse Splits were deemed to be equitable adjustments pursuant to anti-dilution provisions in accordance with the terms of the NorthStar Realty Equity Plans. As a result, there was no incremental value attributed to these adjustments and these adjustments do not impact the amount recorded for equity-based compensation expense for the years ended December 31, 2015 , 2014 and 2013 . The following summarizes the equity-based compensation plans and related expenses. All share amounts and related information disclosed below have been retrospectively adjusted to reflect the Reverse Split. NorthStar Realty Equity Plans Omnibus Stock Incentive Plan In September 2004, the board of directors of the Company adopted the Stock Plan, and such plan, as amended and restated, was further adopted by the board of directors of the Company on April 17, 2013 and approved by the stockholders on May 29, 2013. The Stock Plan provides for the issuance of stock-based incentive awards, including incentive stock options, non-qualified stock options, stock appreciation rights, shares of common stock of the Company, in the form of restricted stock and other equity-based awards such as LTIP Units or any combination of the foregoing. The eligible participants in the Stock Plan include directors, officers, employees, consultants and advisors of the Company. As of December 31, 2015 , 81,377 unvested shares of restricted stock issued under the Stock Plan were outstanding and 1,568,645 shares of common stock remained available for issuance pursuant to the Stock Plan, which includes shares reserved for issuance upon settlement of outstanding LTIP Units and RSUs, after giving effect to the Reverse Split. Holders of shares of restricted stock or LTIP Units are entitled to receive dividends or distributions with respect to the Company’s shares of restricted stock and vested and unvested LTIP Units for as long as such shares and LTIP Units remain outstanding. Incentive Compensation Plan In July 2009, the Committee approved the material terms of the Plan for the Company’s executive officers and other employees. Pursuant to the Plan, an incentive pool was established each calendar year through 2013 . The size of the incentive pool was calculated as the sum of: (a) 1.75% of the Company’s “adjusted equity capital” for the year; and (b) 25% of the Company’s adjusted funds from operations, as adjusted, above a 9% return hurdle on adjusted equity capital. Payout from the incentive pool is or was subject to achievement of additional performance and/or time-based goals summarized below. The portion of the incentive pool for the executive officers was divided into the following three separate incentive compensation components: (a) an annual cash bonus, tied to annual performance of the Company and paid prior to or shortly after completion of the year-end audit (“Annual Bonus”); (b) a deferred bonus, determined based on the same year’s performance, but paid 50% following the close of each of the first and second years after such incentive pool is determined, subject to the participant’s continued employment through each payment date (“Deferred Bonus”); and (c) a long-term incentive in the form of RSUs, LTIP Units and/or Deferred LTIP Units. RSUs are subject to the Company achieving cumulative performance hurdles and/or total stockholder return hurdles established by the Committee for a three - or four -year period, subject to the participant’s continued employment through the payment date. Upon the conclusion of the applicable performance period, each executive officer will receive a payout, if any, equal to the value of one share of common stock at the time of such payout, including the dividends paid with respect to a share of common stock following the first year of the applicable performance period, for each RSU actually earned (the “Long-Term Amount Value”). The Long-Term Amount Value, if any, other than the portion related to dividends paid, will be paid in the form of shares of common stock of the Company or LTIP Units in the Operating Partnership, to the extent available under the NorthStar Realty Equity Plans, or in cash to the extent shares of common stock of the Company or LTIP Units in the Operating Partnership are unavailable under the NorthStar Realty Equity Plans, and, pursuant to adjustments made in connection with the NSAM Spin-off and the NRE Spin-off, shares of NSAM’s common stock or LTIP Units in NSAM’s operating partnership and shares of NorthStar Europe’s common stock or LTIP Units in NorthStar Europe’s operating partnership (the “Long Term Amount Payout”). These performance-based RSUs were adjusted to refer to combined total stockholder return of the Company and NSAM with respect to periods after the NSAM Spin-off. These performance-based RSUs were again adjusted to refer to combined total stockholder return of the Company, NorthStar Europe and NSAM after the NRE Spin-off. Restricted stock or LTIP Units granted as a portion of the long-term incentive are subject to vesting based on continued employment during the performance period, but are not subject to performance-based vesting hurdles. Under the Plan, for 2011, the Company issued 381,449 RSUs to executive officers, after giving effect to the Reverse Split, which were subject to vesting based on continued employment and achieving total stockholder return hurdles for the four -year period ended December 31, 2014 . The grant date fair value was $4.32 per RSU, after giving effect to the Reverse Split, determined using a risk-free interest rate of 0.42% . As of December 31, 2014, the Company determined the performance hurdle was met which resulted in all of these RSUs vesting. To settle these RSUs, the Company issued 24,575 shares of common stock, net of the minimum statutory tax withholding requirements, on January 1, 2015, after giving effect to the Reverse Split and the Operating Partnership issued 334,871 LTIP Units, after giving effect to the Reverse Split. Under the Plan, for 2011, the Company also granted 381,449 LTIP Units to executive officers, after giving effect to the Reverse Split, which were subject to vesting in four annual installments ending on January 29, 2015, subject to the executive officer’s continued employment through the applicable vesting date, and were converted into shares of restricted stock pursuant to the Reorganization. The Company also granted 151,340 shares of restricted stock (net of forfeitures occurring through December 31, 2015 ), after giving effect to the Reverse Split, to certain non-executive employees, which were subject to vesting quarterly over three years beginning April 2012, subject to continued employment through the applicable vesting date. Under the Plan, for 2012, the Company issued 352,418 RSUs to executive officers, after giving effect to the Reverse Split, which are subject to vesting based on continued employment and achieving total stockholder return hurdles for the four -year period ending December 31, 2015 . The grant date fair value was $9.86 per RSU, after giving effect to the Reverse Split, determined using a risk-free interest rate of 0.44% . As of December 31, 2015, the Company determined the performance hurdle was met which resulted in all of these RSUs vesting. To settle these RSUs, the Company issued 158,191 shares of common stock, net of the minimum statutory tax withholding requirements, on January 4, 2016. Under the Plan, for 2012, the Company also granted 352,418 LTIP Units to executive officers, after giving effect to the Reverse Split, which were subject to vesting in four annual installments beginning on January 29, 2013, subject to the executive officer’s continued employment through the applicable vesting date, and were converted into shares of restricted stock pursuant to the Reorganization. The Company also granted 144,883 LTIP Units (net of forfeitures occurring through December 31, 2015 ), after giving effect to the Reverse Split, to certain non-executive employees which are subject to vesting quarterly over three years beginning April 2013, subject to continued employment through the applicable vesting date, and were converted into shares of restricted stock pursuant to the Reorganization. Under the Plan, for 2013, the Company issued 250,184 RSUs to executive officers, after giving effect to the Reverse Split, which are subject to vesting based on continued employment and achieving total stockholder return hurdles for the four -year period ending December 31, 2016. The grant date fair value was $21.57 per RSU, after giving effect to the Reverse Split, determined using a risk-free interest rate of 0.63% . Under the Plan, for 2013, the Company also granted 250,184 Deferred LTIP Units to executive officers, after giving effect to the Reverse Split, which are subject to vesting in four annual installments beginning on January 29, 2014, subject to the executive officer’s continued employment through the applicable vesting date and 130,787 Deferred LTIP Units, after giving effect to the Reverse Split, which were subject to vesting based on continued employment through December 31, 2015 . The Company also granted 137,330 Deferred LTIP Units (net of forfeitures occurring through December 31, 2015 ), after giving effect to the Reverse Split, to certain non-executive employees which were subject to vesting quarterly over three years beginning April 2014, subject to continued employment through the applicable vesting date. Such Deferred LTIP Units were subsequently settled as LTIP Units in the Operating Partnership or shares of restricted stock, which remain subject to the same vesting terms that applied to the Deferred LTIP Units. NSAM Bonus Plan In connection with the NSAM Bonus Plan, for 2014, approximately 31.65% of the long-term bonus was paid in Deferred LTIP Units and approximately 18.35% of the long-term bonus was paid by the Company by issuing RSUs. In connection with the long-term bonuses to be paid by the Company, in February 2015, the Company granted 519,115 Deferred LTIP Units to executive officers, after giving effect to the Reverse Split, of which 25% were vested upon grant and the remainder was subject to vesting in three equal annual installments beginning on December 31, 2015 , subject to the executive officer’s continued employment through the applicable vesting dates. The Company also granted 292,438 RSUs to NSAM’s executive officers, after giving effect to the Reverse Split, subject to vesting based on continued employment and achieving total stockholder return hurdles for the four -year period ending December 31, 2017. The grant date fair value of such RSUs was $18.64 per RSU, after giving effect to the Reverse Split, determined using a risk-free interest rate of 1.00% . After the NRE Spin-off, these performance-based RSUs were adjusted to refer to combined total stockholder return of the Company and NorthStar Europe. In the first quarter 2015, the Company also granted 341,025 Deferred LTIP Units (net of forfeitures occurring through December 31, 2015 ), after giving effect to the Reverse Split, to certain of NSAM’s non-executive employees, with substantially similar terms to the executive awards subject to time based vesting conditions. Such Deferred LTIP Units were settled as LTIP Units in the Operating Partnership or shares of restricted stock, which remain subject to the same vesting terms that applied to the Deferred LTIP Units. In connection with the NSAM Bonus Plan, for 2015, a portion of the long-term bonus was paid in restricted shares of common stock and a portion of the long-term bonus was paid by the Company by issuing RSUs. In connection with the 2015 long-term bonuses paid by the Company, in February 2016, the Company granted 1,006,006 restricted shares of common stock to NSAM’s executive officers, of which 25% were vested upon grant and the remainder is subject to vesting in equal installments on December 31, 2016, 2017 and 2018, subject to the recipient’s continued employment through the applicable vesting dates. In connection with the issuance of these shares , in February 2016, the Company retired 132,654 of the vested shares of common stock to satisfy the minimum statutory withholding requirements. In addition, in February 2016, the Company granted 583,261 RSUs to NSAM’s executive officers, which are subject to vesting based on the Company’s absolute total stockholder return, CAD and continued employment over the four -year period ending December 31, 2018. Following the determination of the number of these performance-based RSUs that vest, the Company will settle the vested RSUs by issuing an equal number shares of common stock (or, if shares are not then available, paying cash in an amount equal to the value of such shares) and the NSAM executives will be entitled to receive the distributions that would have been paid with respect to a share of common stock (for each RSU that vests) on or after January 1, 2015. In February 2016, the Company also granted 517,055 shares of common stock and/or RSUs to its Chief Executive Officer and certain of the Company’s and NSAM’s non-executive employees, with substantially similar terms to the executive awards subject to time-based vesting conditions. Other Issuances Healthcare Strategic Joint Venture In connection with entering into the Healthcare Strategic Partnership, the Company granted Mr. Flaherty 250,000 RSUs on January 22, 2014, after giving effect to the Reverse Split, which vest on January 22, 2019, unless certain conditions are met. In connection with the Spin-offs, the RSUs granted to Mr. Flaherty were adjusted to also relate to shares of NSAM’s common stock and NorthStar Europe’s common stock. The RSUs are entitled to dividend equivalents prior to vesting and may be settled either in shares of common stock of the Company, NSAM and NorthStar Europe or in cash at the option of the Company. Summary Equity-based compensation expense for the year ended December 31, 2015 represents the Company’s equity-based compensation expense following the NSAM Spin-off. Equity-based compensation expense for the year ended December 31, 2014 represents: (i) the Company’s expense for the six months ended December 31, 2014 following the NSAM Spin-off; and (ii) the Company’s equity-based compensation expense for the six months ended June 30, 2014 after an allocation to NSAM related to our historical asset management business had it been run as an independent entity. Equity-based compensation expense for the year ended December 31, 2013 is prepared on the same basis as the six months ended June 30, 2014. The following table presents equity-based compensation expense for the years ended December 31, 2015 , 2014 and 2013 (dollars in thousands): Time-Based Awards Performance-Based Awards Total Years Ended December 31, Years Ended December 31, Years Ended December 31, 2015 2014 2013 2015 2014 2013 2015 2014 2013 NorthStar Realty (1) $ 22,000 $ 22,332 $ 8,940 $ 5,693 $ 2,553 $ 2,844 $ 27,693 $ 24,885 $ 11,784 Allocation to NSAM (2) — 6,800 3,928 — 6,945 1,249 — 13,745 5,177 Total $ 22,000 $ 29,132 $ 12,868 $ 5,693 $ 9,498 $ 4,093 $ 27,693 $ 38,630 (3) $ 16,961 ___________________________________________________________ (1) Includes equity-based compensation expense related to grants issued subsequent to the NSAM Spin-off by NorthStar Realty to employees of NorthStar Realty and NSAM in connection with NorthStar Realty’s obligation under the management agreement (refer to Note 10. Related Party Arrangements). In connection with this obligation, for the year ended December 31, 2015, NorthStar Realty recorded equity-based compensation expense of $12.9 million and $2.0 million of time-based awards and performance-based awards, respectively. (2) Recorded in discontinued operations. The allocation to NSAM for 2014 is for equity-based compensation expense for the six months ended June 30, 2014 and a full year for 2013. (3) Represents $28.0 million related to the NorthStar Realty Equity Plans and $10.6 million related to the NSAM Stock Plan. The following table presents a summary of restricted stock and LTIP Units. The balance as of December 31, 2015 represents unvested shares of restricted stock and LTIP Units that are outstanding, whether vested or not (grants in thousands): Year Ended December 31, 2015 Restricted Stock (2) LTIP Units Total Grants Weighted Average Grant Price (2) January 1, 2015 343 593 936 $ 37.20 Granted 7 1,289 1,296 29.71 Converted to common stock — (3 ) (3 ) 24.82 Forfeited (1 ) (11 ) (12 ) 28.26 Vesting of restricted stock (268 ) — (268 ) 11.45 December 31, 2015 (1) 81 1,868 1,949 $ 35.83 ____________________________________________________________ (1) Includes 81,377 shares of restricted stock and 1,868,251 LTIP Units as of December 31, 2015 , after giving effect to the Reverse Split. (2) Amounts have been retrospectively adjusted to reflect the Reverse Split. As of December 31, 2015 , equity-based compensation expense to be recognized over the remaining vesting period through August 2019 is $24.7 million , provided there are no forfeitures.</t>
  </si>
  <si>
    <t>Stockholders' Equity</t>
  </si>
  <si>
    <t>Stockholders' Equity Note [Abstract]</t>
  </si>
  <si>
    <t>Stockholders’ Equity Reverse Split On November 1, 2015, the Company effected a Reverse Split of its common stock with any fractional shares settled in cash. As a result of the Reverse Split, common stock was reduced by dividing the par value prior to the Reverse Split by two (including retrospective adjustment of prior periods) with a corresponding increase to additional paid-in capital. The par value per share of common stock remained unchanged. Share and per share amounts disclosed in the Company’s consolidated financial statements and the accompanying notes have been retrospectively adjusted to reflect the Reverse Split, including common stock outstanding, earnings per share and shares or units outstanding related to equity-based compensation, where applicable (refer to Note 11). Common Stock In February 2015, the Company issued the remaining 3.5 million shares of common stock, after giving effect to the Reverse Split, under the forward sale agreement entered into in 2014, for net proceeds of $122.2 million . In March 2015, the Company issued 6.0 million shares of its common stock at a public offering price of $37.30 per share, after giving effect to the Reverse Split, and received net proceeds of $217.1 million . In connection with this offering, the Company entered into a forward sale agreement with a financial institution to issue an aggregate of 28.5 million shares of its common stock, after giving effect to the Reverse Split, subject to certain conditions. As of December 31, 2015 , the Company issued 28.5 million shares of common stock under this forward sale agreement, after giving effect to the Reverse Split, for net proceeds of $986.9 million . Preferred Stock The following table presents classes of cumulative redeemable preferred stock issued in a public offering and outstanding as of December 31, 2015 (dollars in thousands): Number of Shares Amount (1) Series A 8.75% 2,466,689 $ 59,453 Series B 8.25% 13,998,905 323,757 Series C 8.875% (2) 5,000,000 120,808 Series D 8.50% (2) 8,000,000 193,334 Series E 8.75% (2) 10,000,000 241,766 Total 39,465,594 $ 939,118 __________________________________ (1) 250 million shares have been authorized and all shares have a $0.01 par value. All preferred shares have a $25 per share liquidation preference. (2) The Series C, D and E shares are currently not callable. Share Repurchase In September 2015, the Company’s board of directors authorized the repurchase of up to $500 million of its outstanding common stock. The authorization expires in September 2016, unless otherwise extended by the Company’s board of directors. As of December 31, 2015, the Company repurchased 6.5 million shares of its common stock, after giving effect to the Reverse Split, for approximately $118.0 million , with $382.0 million remaining under the stock repurchase plan. Dividend Reinvestment Plan In April 2007, as amended effective January 1, 2012, the Company implemented a Dividend Reinvestment Plan (the “DRP”), pursuant to which it registered with the SEC and reserved for issuance 3,569,962 shares of its common stock, after giving effect to the Reverse Split. Pursuant to the amended terms of the DRP, stockholders are able to automatically reinvest all or a portion of their dividends for additional shares of the Company’s common stock. The Company expects to use the proceeds from the DRP for general corporate purposes. For the year ended December 31, 2015 , the Company issued 7,146 shares of its common stock, after giving effect to the Reverse Split, pursuant to the DRP for gross proceeds of $0.2 million . Dividends The following table presents dividends declared (on a per share basis) for the years ended December 31, 2015 , 2014 and 2013 : Common Stock (1) Preferred Stock Dividend Per Share Declaration Date Dividend Per Share (2) Declaration Date Series A Series B Series C Series D Series E 2015 February 25 (2) $ 0.80 January 30 $ 0.54688 $ 0.51563 $ 0.55469 $ 0.53125 $ 0.54688 May 5 (2) $ 0.80 May 5 $ 0.54688 $ 0.51563 $ 0.55469 $ 0.53125 $ 0.54688 August 4 $ 0.80 August 4 $ 0.54688 $ 0.51563 $ 0.55469 $ 0.53125 $ 0.54688 November 3 $ 0.75 (3) October 28 $ 0.54688 $ 0.51563 $ 0.55469 $ 0.53125 $ 0.54688 2014 February 26 $ 1.00 January 29 $ 0.54688 $ 0.51563 $ 0.55469 $ 0.53125 N/A May 7 $ 1.00 May 7 $ 0.54688 $ 0.51563 $ 0.55469 $ 0.53125 N/A August 6 $ 1.00 August 6 $ 0.54688 $ 0.51563 $ 0.55469 $ 0.53125 $ 0.54688 October 29 $ 0.80 (3) October 29 $ 0.54688 $ 0.51563 $ 0.55469 $ 0.53125 $ 0.54688 2013 February 13 $ 0.72 February 1 $ 0.54688 $ 0.51563 $ 0.76424 N/A N/A May 1 $ 0.76 May 1 $ 0.54688 $ 0.51563 $ 0.55469 $ 0.20660 N/A July 31 $ 0.80 July 31 $ 0.54688 $ 0.51563 $ 0.55469 $ 0.53125 N/A October 30 $ 0.84 October 30 $ 0.54688 $ 0.51563 $ 0.55469 $ 0.53125 N/A ______________________ (1) For the year ended December 31, 2015 , 99% of distributions paid were a return of capital and 1% of distributions paid were ordinary income. For the year ended December 31, 2014 , approximately 17% of distributions paid were ordinary income and 83% was a return of capital. For the year ended December 31, 2013 , 100% of distributions paid were a return of capital. (2) Adjusted for the Reverse Split effected on November 1, 2015. (3) Represents the first dividend subsequent to the NRE Spin-off. Earnings Per Share The following table presents EPS for the years ended December 31, 2015 , 2014 and 2013 (dollars and shares in thousands, except per share data): Years Ended December 31, 2015 2014 2013 Numerator: Net income (loss) attributable to NorthStar Realty Finance Corp. common stockholders $ (327,497 ) $ (371,507 ) $ (137,453 ) Net income (loss) attributable to LTIP Units non-controlling interest (3,206 ) (5,296 ) (5,571 ) Net income (loss) attributable to common stockholders and LTIP Units (1) $ (330,703 ) $ (376,803 ) $ (143,024 ) Denominator: (2)(3) Weighted average shares of common stock 174,873 98,036 52,954 Weighted average LTIP Units (1) 1,472 959 2,291 Weighted average shares of common stock and LTIP Units (2) 176,345 98,995 55,245 Earnings (loss) per share: (3) Basic $ (1.87 ) $ (3.79 ) $ (2.60 ) Diluted $ (1.87 ) $ (3.79 ) $ (2.60 ) ____________________________________________________________ (1) The EPS calculation takes into account LTIP Units, which receive non-forfeitable dividends from the date of grant, share equally in the Company’s net income (loss) and convert on a one -for-one basis into common stock. (2) Excludes the effect of exchangeable senior notes, shares under the forward sale agreement, restricted stock and RSUs outstanding that were not dilutive as of December 31, 2015 . These instruments could potentially impact diluted EPS in future periods, depending on changes in the Company’s stock price and other factors. (3) Adjusted for the Reverse Split effected on November 1, 2015.</t>
  </si>
  <si>
    <t>Noncontrolling Interest [Abstract]</t>
  </si>
  <si>
    <t>Non-controlling Interests Operating Partnership Non-controlling interests include the aggregate LTIP Units held by limited partners (the “Unit Holders”) in the Operating Partnership and the Company’s former operating partnership prior to the NSAM Spin-off. Net income (loss) attributable to this non-controlling interest is based on the weighted average Unit Holders’ ownership percentage of the Operating Partnership for the respective period. The issuance of additional common stock or LTIP Units changes the percentage ownership of both the Unit Holders and the Company. Since an LTIP Unit is generally redeemable for cash or common stock at the option of the Company, it is deemed to be equivalent to common stock. Therefore, such transactions are treated as capital transactions and result in an allocation between stockholders’ equity and non-controlling interests on the accompanying consolidated balance sheets to account for the change in the ownership of the underlying equity in the Operating Partnership. On a quarterly basis, the carry value of such non-controlling interest is allocated based on the number of LTIP Units held by Unit Holders in total in proportion to the number of LTIP Units in total plus the number of shares of common stock. In connection with the formation of the Operating Partnership in March 2015, the Company recorded a non-controlling interest of $18.7 million related to LTIP Units. As of December 31, 2015 , LTIP Units of 1,868,251 were outstanding, after giving effect to the Reverse Split, representing a 1.0% ownership and non-controlling interest in the Operating Partnership. Net income (loss) attributable to the Operating Partnership non-controlling interest for the year ended December 31, 2015 was a net loss of $3.2 million . Net income (loss) attributable to the Company’s former operating partnership non-controlling interest for the six months ended June 30, 2014 was a loss of $5.3 million . Since the Operating Partnership was not formed until March 2015, there was no allocation of net income (loss) attributable to the Operating Partnership non-controlling interest for the six months ended December 31, 2014 . Net income (loss) attributable to the Operating Partnership non-controlling interest for the year ended December 31, 2013 was a net loss of $5.6 million . Other Other non-controlling interests represent third-party equity interests in ventures that are consolidated with the Company’s financial statements. Net income (loss) attributable to the other non-controlling interests for the years ended December 31, 2015 , 2014 and 2013 was a net loss of $20.8 million , $17.6 million and $0.4 million , respectively. The following table presents net income (loss) attributable to the Company’s common stockholders for the years ended December 31, 2015 , 2014 and 2013 (dollars in thousands): Years Ended December 31, 2015 2014 2013 Income (loss) from continuing operations $ (219,780 ) $ (327,051 ) $ (129,394 ) Income (loss) from discontinued operations (107,717 ) (44,456 ) (8,059 ) Net income (loss) attributable to NorthStar Realty Finance Corp. common stockholders $ (327,497 ) $ (371,507 ) $ (137,453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are recorded at fair value on the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PE Investments 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 Investments in Unconsolidated Ventures The Company accounts for certain investments in unconsolidated ventures at fair value determined based on a valuation model using assumptions for the timing and amount of expected future cash flow for income and realization events for the underlying assets, discount rate and foreign currency exchange rates. Additionally, the Company accounts for certain CRE debt investments made in connection with certain investments in unconsolidated ventures at fair value, which is determined based on comparing the current yield to the estimated yield for newly originated loans with similar credit risk. These fair value measurements are generally based on unobservable inputs and, as such, are classified as Level 3 of the fair value hierarchy. Real Estate Securities N-Star CDO Bonds The fair value of N-Star CDO bonds is determin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The fair value of subordinate N-Star CDO bonds is determined using an internal price interpolated based on third-party prices of the more senior N-Star CDO bonds of the respective CDO. All N-Star CDO bonds are classified as Level 3 of the fair value hierarchy. N-Star CDO Equity The fair value of N-Star CDO equity is determined based on a valuation model using assumptions for the timing and amount of expected future cash flow for income and realization events for the underlying collateral of these CDOs and discount rate. This fair value measurement is generally based on unobservable inputs and, as such, is classified as Level 3 of the fair value hierarchy. Other CRE Securities Other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Derivative Instruments 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Derivatives held in non-recourse CDO financing structures where, by design, the derivative contracts are senior to all the CDO bonds payable, there is no material impact of a credit valuation adjustment. CDO Bonds Payable CDO bonds payable are valu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CDO bonds payable are classified as Level 3 of the fair value hierarchy. Junior Subordinated Notes Junior subordinated notes may be valued using quotations from nationally recognized financial institutions or an internal model. A quotation from a financial institution is not adjusted. The fair value is generally based on a valuation model with observable inputs such as interest rate and other unobservable inputs for assumptions related to the implied credit spread of the Company’s other borrowings and the timing and amount of expected future cash flow. Junior subordinated notes are classified as Level 3 of the fair value hierarchy. Financial assets and liabilities recorded at fair value on a recurring basis are classified in their entirety based on the lowest level of input that is significant to the fair value measurement. The following tables present financial assets and liabilities that were accounted for at fair value on a recurring basis as of December 31, 2015 and 2014 by level within the fair value hierarchy (dollars in thousands): December 31, 2015 Level 1 Level 2 Level 3 Total Assets: PE Investments $ — $ — $ 1,101,650 $ 1,101,650 Investments in unconsolidated ventures (1) — — 120,392 120,392 Real estate securities, available for sale: N-Star CDO bonds — — 216,727 216,727 N-Star CDO equity — — 44,905 44,905 CMBS and other securities — 12,318 43,247 55,565 CRE securities in N-Star CDOs CMBS — 261,552 64,959 326,511 Third-party CDO notes — — 6,685 6,685 Agency debentures — 37,316 — 37,316 Unsecured REIT debt — 8,976 — 8,976 Trust preferred securities — — 5,425 5,425 Subtotal CRE securities in N-Star CDOs — 307,844 77,069 384,913 Subtotal real estate securities, available for sale — 320,162 381,948 702,110 Derivative assets — 116 — 116 Total assets $ — $ 320,278 $ 1,603,990 $ 1,924,268 Liabilities: CDO bonds payable $ — $ — $ 307,601 $ 307,601 Junior subordinated notes — — 183,893 183,893 Derivative liabilities — 7,385 95,908 (2) 103,293 Total liabilities $ — $ 7,385 $ 587,402 $ 594,787 _____________________________________________________________________ (1) Includes certain CRE debt investments made in connection with certain investments in unconsolidated ventures, for which the fair value option was elected. (2) Represents an interest rate swap entered into in the corporate segment in 2015 and includes a credit valuation adjustment. December 31, 2014 Level 1 Level 2 Level 3 Total Assets: PE Investments $ — $ — $ 962,038 $ 962,038 Investments in unconsolidated ventures (1) — — 276,437 276,437 Real estate securities, available for sale: N-Star CDO bonds — — 262,309 262,309 N-Star CDO equity — — 102,467 102,467 CMBS and other securities — 17,243 34,680 51,923 CRE securities in N-Star CDOs CMBS — 329,815 53,052 382,867 Third-party CDO notes — — 23,218 23,218 Agency debentures — 40,529 — 40,529 Unsecured REIT debt — 9,351 — 9,351 Trust preferred securities — — 5,850 5,850 Subtotal CRE securities in N-Star CDOs — 379,695 82,120 461,815 Subtotal real estate securities, available for sale — 396,938 481,576 878,514 Derivative assets — 3,247 — 3,247 Total assets $ — $ 400,185 $ 1,720,051 $ 2,120,236 Liabilities: CDO bonds payable $ — $ — $ 390,068 $ 390,068 Junior subordinated notes — — 215,172 215,172 Derivative liabilities — 17,915 — 17,915 Total liabilities $ — $ 17,915 $ 605,240 $ 623,155 _____________________________________________________________________ (1) Includes certain CRE debt investments made in connection with certain investments in unconsolidated ventures, for which the fair value option was elected. The following table presents the changes in fair value of financial assets and liabilities which are measured at fair value on a recurring basis using Level 3 inputs to determine fair value for the year ended December 31, 2015 (dollars in thousands): Year Ended December 31, 2015 PE Investments Investments in Unconsolidated Ventures (1) Real Estate Securities CDO Bonds Payable Junior Subordinated Notes January 1, 2015 $ 962,038 $ 276,437 $ 481,576 $ 390,068 $ 215,172 Transfers into Level 3 (2) — — 24,170 — — Transfers out of Level 3 (2) — — (3,052 ) — — Purchases / borrowings / amortization / contributions 614,578 (4,053 ) 93,477 (25,531 ) — Sales — — (77,230 ) — — Pay downs / distributions (639,884 ) (125,285 ) (124,480 ) (90,070 ) — Gains: Equity in earnings of unconsolidated ventures 198,159 19,177 — — — Unrealized gains included in earnings — — 81,532 — (31,279 ) Realized gains included in earnings — — 22,418 — — Unrealized gain on real estate securities, available for sale included in OCI — — 1,213 — — Losses: Unrealized gains (losses) included in earnings (33,241 ) (45,884 ) (75,523 ) 29,275 — Realized gains (losses) included in earnings — — (5,886 ) 3,859 — Unrealized losses on real estate securities, available for sale included in OCI — — (36,267 ) — — December 31, 2015 $ 1,101,650 $ 120,392 $ 381,948 $ 307,601 $ 183,893 Gains (losses) included in earnings attributable to the change in unrealized gains (losses) relating to assets or liabilities still held. $ (33,241 ) $ (45,884 ) $ 6,009 $ (29,275 ) $ 31,279 ____________________________________________________________ (1) Includes certain CRE debt investments made in connection with certain investments in unconsolidated ventures,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The following table presents the changes in fair value of financial assets and liabilities which are measured at fair value on a recurring basis using Level 3 inputs to determine fair value for the year ended December 31, 2014 (dollars in thousands): Year Ended December 31, 2014 PE Investments Investments in Unconsolidated Ventures (1) Real Estate Securities CDO Bonds Payable Junior Subordinated Notes January 1, 2014 $ 586,018 $ 192,419 $ 484,840 $ 384,183 $ 201,203 Transfers into Level 3 (2) — — 17,513 — — Transfers out of Level 3 (2) — — — — — Purchases / borrowings / amortization / contributions 548,961 84,206 64,104 (15,320 ) — Sales — — (65,504 ) — — Pay downs / distributions (339,598 ) (2,507 ) (48,511 ) (87,859 ) — Gains: Equity in earnings of unconsolidated ventures 134,036 (4) 10,494 — — — Unrealized gains included in earnings 32,621 — 44,308 — — Realized gains included in earnings — — 15,626 — — Unrealized gain on real estate securities, available for sale included in OCI — — 61,045 — — Deconsolidation of N-Star CDOs (3) — — 873 (122,486 ) — Losses: Unrealized gains (losses) included in earnings — (8,175 ) (64,977 ) 217,608 13,969 Realized gains (losses) included in earnings — — (3,152 ) 13,942 — Unrealized losses on real estate securities, available for sale included in OCI — — (3,519 ) — — Deconsolidation of N-Star CDOs (3) — — (21,070 ) — — December 31, 2014 $ 962,038 $ 276,437 $ 481,576 $ 390,068 $ 215,172 Gains (losses) included in earnings attributable to the change in unrealized gains (losses) relating to assets or liabilities still held. $ 32,621 $ (8,175 ) $ (37,487 ) $ (217,608 ) $ (13,969 ) ____________________________________________________________ (1) Includes certain CRE debt investments made in connection with certain investments in unconsolidated ventures,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Represents amounts recorded as a result of the deconsolidation of certain N-Star CDOs. Refer to Note 17 for further disclosure. (4) The amount for the year ended December 31, 2014 excludes a reclassification between equity in earnings and income tax expense of $16.8 million to conform with the current period presentation. There were no transfers, other than those identified in the tables above, during the periods ended December 31, 2015 and 2014 . The Company relies on the third-party pricing exception with respect to the requirement to provide quantitative disclosures about significant Level 3 inputs being used to determine fair value measurements related to CRE securities (including N-Star CDO bonds), junior subordinated notes and CDO bonds payable. The Company believes such pricing service or broker quotation for such items may be based on a market transaction of comparable securities, inputs including forecasted market rates, contractual terms, observable discount rates for similar securities and credit (such as credit support and delinquency rates). For the year ended December 31, 2015 , quantitative information about the Company’s remaining Level 3 fair value measurements on a recurring basis are as follows (dollars in thousands): Fair Value Valuation Technique Key Unobservable Inputs (2) Weighted Average PE Investments $ 1,101,650 Discounted Cash Flow Model Discount Rate 17% Investments in unconsolidated ventures (1) $ 120,392 Discounted Cash Flow Model/Credit Spread Discount Rate/Credit Spread 20% N-Star CDO equity $ 44,905 Discounted Cash Flow Model Discount Rate 18% _________________________________________ (1) Includes certain CRE debt investments made in connection with certain investments in unconsolidated ventures, for which the fair value option was elected. (2) Includes timing and amount of expected future cash flow. Significant increases (decreases) in any one of the inputs described above in isolation may result in a significantly different fair value for the financial assets and liabilities using such Level 3 inputs. Assets and Liabilities Measured at Fair Value on a Non-recurring Basis Non-financial assets and liabilities measured at fair value in the consolidated financial statements consist of real estate held for sale, which are measured on a non-recurring basis, have been determined to be Level 3 within the valuation hierarchy, where applicable, based on estimated sales price, adjusted for closing costs and expenses, determined by discounted cash flow analysis, direct capitalization analyses or a sales comparison approach if no contracts had been consummated. The discounted cash flow and direct capitalization analyses include all estimated cash inflows and outflows over a specific holding period and, where applicable, any estimated debt premiums. This cash flow is comprised of unobservable inputs which included forecasted rental revenues and expenses based upon existing in-place leases, market conditions and expectations for growth. Capitalization rate and discount rate used in these analyses were based upon observable rates that the Company believed to be within a reasonable range of current market rates for the respective properties. Valuations were prepared using internally-developed valuation models. These valuations are reviewed and approved, during each reporting period, by management, as deemed necessary, including personnel from the accounting, finance and operations and the valuations are updated as appropriate. In addition, the Company may engage third-party valuation experts to assist with the preparation of certain of its valuations. All other non-financial assets and liabilities measured at fair value in the financial statements on a non-recurring basis are subject to fair value measurement and disclosure. Non-financial assets and liabilities included on the consolidated balance sheets and measured on a nonrecurring basis consist of goodwill and long-lived assets, including other acquired intangibles. Fair Value Option The Company has historically elected to apply the fair value option for the following financial assets and liabilities existing at the time of adoption or at the time the Company recognizes the eligible item for the purpose of consistent accounting application: CRE securities financed in N-Star CDOs; CDO bonds payable; and junior subordinated notes. Given past market volatility the Company had observed that the impact of electing the fair value option would generally result in additional variability to the Company’s consolidated statements of operations which management believes is not a useful presentation for such financial assets and liabilities. Therefore, the Company more recently has not elected the fair value option for new investments in CRE securities and securitization financing transactions. The Company may elect the fair value option for certain of its financial assets or liabilities due to the nature of the instrument. In the case of PE Investments, certain investments in unconsolidated ventures (refer to Note 6) and N-Star CDO equity, the Company elected the fair value option because management believes it is a more useful presentation for such investments. The Company determined recording such investments based on the change in fair value of projected future cash flow from one period to another better represents the underlying economics of the respective investment. The following table presents the fair value of financial instruments for which the fair value option was elected as of December 31, 2015 and 2014 (dollars in thousands): December 31, 2015 2014 Assets: PE Investments $ 1,101,650 $ 962,038 Investments in unconsolidated ventures (1) 120,392 276,437 Real estate securities, available for sale: (2) N-Star CDO equity 44,905 102,467 CMBS and other securities 48,711 42,613 CRE securities in N-Star CDOs CMBS 326,511 382,867 Third-party CDO notes 6,685 23,218 Agency debentures 37,316 40,529 Unsecured REIT debt 8,976 9,351 Trust preferred securities 5,425 5,850 Subtotal CRE securities in N-Star CDOs 384,913 461,815 Subtotal real estate securities, available for sale 478,529 606,895 Total assets $ 1,700,571 $ 1,845,370 Liabilities: CDO bonds payable $ 307,601 $ 390,068 Junior subordinated notes 183,893 215,172 Total liabilities $ 491,494 $ 605,240 ___________________________________________________________ (1) Includes certain CRE debt investments made in connection with certain investments in unconsolidated ventures, for which the fair value option was elected. (2) December 31, 2015 excludes 28 CRE securities including $216.7 million of N-Star CDO bonds and $6.9 million of CRE securities, for which the fair value option was not elected. December 31, 2014 excludes 34 CRE securities including $262.3 million of N-Star CDO bonds and $9.3 million of CRE securities, for which the fair value option was not elected. The Company attributes the change in the fair value of floating-rate liabilities to changes in instrument-specific credit spreads. For fixed-rate liabilities, the Company attributes the change in fair value to interest rate-related and instrument-specific credit spread changes. Change in Fair Value Recorded in the Statements of Operations The following table presents unrealized gains (losses) on investments and other related to the change in fair value of financial assets and liabilities in the consolidated statements of operations for the years ended December 31, 2015 , 2014 and 2013 (dollars in thousands): Years Ended December 31, 2015 2014 2013 Assets: Real estate securities, available for sale (1) $ (14,810 ) $ (12,324 ) $ 94,676 PE Investments (1) (33,241 ) 32,621 — Investments in unconsolidated ventures (1) (40,437 ) — — Foreign currency remeasurement (2) (18,275 ) (11,719 ) 2,300 Liabilities: CDO bonds payable (1) (29,275 ) (217,608 ) (106,622 ) Junior subordinated notes (1) 31,279 (13,969 ) (4,030 ) Subtotal unrealized gain (loss), excluding derivatives (104,759 ) (222,999 ) (13,676 ) Derivatives (87,475 ) 8,184 33,730 Subtotal unrealized gain (loss) (192,234 ) (214,815 ) 20,054 Net cash payments on derivatives (refer to Note 15) (11,878 ) (16,882 ) (52,731 ) Total $ (204,112 ) $ (231,697 ) $ (32,677 ) ____________________________________________________________ (1) Represents financial assets and liabilities for which the fair value option was elected. (2) Represents foreign currency remeasurement on investments, cash and deposits primarily denominated in Euro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December 31, 2015 and 2014 ( dollars in thousands): December 31, 2015 December 31, 2014 Principal / Notional Amount Carrying Value Fair Value Principal / Notional Amount Carrying Value Fair Value Financial assets: (1) Real estate debt investments, net $ 555,354 $ 501,474 $ 594,698 $ 1,187,316 $ 1,067,667 $ 1,066,911 Real estate debt investments, held for sale 225,037 224,677 224,677 — — — Real estate securities, available for sale (2) 1,285,643 702,110 702,110 1,532,891 878,514 878,514 Derivative assets (2)(3) 4,173,872 116 116 3,848,859 3,247 3,247 Financial liabilities: (1) Mortgage and other notes payable $ 7,297,081 $ 7,164,576 $ 7,175,374 $ 8,453,625 $ 8,327,509 $ 8,331,170 Credit facilities 662,053 652,704 652,704 732,780 718,759 718,759 CDO bonds payable (2)(4) 436,491 307,601 307,601 560,959 390,068 390,068 Securitization bonds payable — — — 41,831 41,746 41,929 Exchangeable senior notes 31,360 29,038 50,121 45,588 41,008 82,443 Junior subordinated notes (2)(4) 280,117 183,893 183,893 280,117 215,172 215,172 Derivative liabilities (2)(3) 2,225,750 103,293 103,293 318,726 17,915 17,915 Borrowings of properties held for sale 2,214,305 2,195,975 2,200,686 N/A N/A N/A ____________________________________________________________ (1) The fair value of other financial instruments not included in this table is estimated to approximate their carrying value. (2) Refer to “Determination of Fair Value” above for disclosures of methodologies used to determine fair value. (3) Derivative assets and liabilities exclude timing swaps with an aggregate notional amount of $28.0 million as of December 31, 2015 and 2014 . (4) The fair value option has been elected for these liabilities.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For any CRE debt investments that are deemed impaired, carrying value approximates fair value. The fair value of CRE debt investments held for sale is determined based on the expected sales price. These fair value measurements of CRE debt are generally based on unobservable inputs and, as such, are classified as Level 3 of the fair value hierarchy. Mortgage and Other Notes Payable For mortgage and other notes payable, the Company primarily uses rates currently available with similar terms and remaining maturities to estimate fair value. These measurements are determined using comparable U.S. Treasury rates as of the end of the reporting period or market credit spreads over the rate payable on fixed rate U.S. Treasury of like maturities. These fair value measurements are based on observable inputs, and as such, are classified as Level 3 of the fair value hierarchy. For the borrowings of properties held for sale, the Company uses available market information, which includes quoted market prices or recent transactions, if available, to estimate their fair value and are, therefore, based on observable inputs, and as such, are classified as Level 3 of the fair value hierarchy. Securitization Bonds Payable Securitization bonds payable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 Credit Facilities As of the reporting date, the Company believes the carrying value of its credit facilities approximates fair value. These fair value measurements are based on observable inputs, and as such, are classified as Level 2 of the fair value hierarchy. Exchangeable Senior Notes For the exchangeable senior notes, the Company uses available market information, which includes quoted market prices or recent transactions, if available, to estimate their fair value and are, therefore, based on observable inputs, and as such, are classified as Level 2 of the fair value hierarchy.</t>
  </si>
  <si>
    <t>Risk Management and Derivative Activities</t>
  </si>
  <si>
    <t>Derivative Instruments and Hedging Activities Disclosure [Abstract]</t>
  </si>
  <si>
    <t>Risk Management and Derivative Activities Derivatives The Company uses derivative instruments primarily to manage interest rate risk and such derivatives are not considered speculative. These derivative instruments are typically in the form of interest rate swap, cap and foreign currency forward agreements and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he following tables present derivative instruments that were not designated as hedges under U.S. GAAP as of December 31, 2015 and 2014 (dollars in thousands): Number Notional Amount (1) Fair Value Net Asset (Liability) Range of Fixed LIBOR / Forward Rate Range of Maturity As of December 31, 2015: Interest rate caps 14 $ 4,173,872 $ 116 2.50% - 5.00% January 2016 - December 2017 Interest rate swaps - N-Star CDOs 9 222,510 (7,321 ) (2) 5.02% - 5.25% January 2017 - July 2018 Interest rate swaps - other 2 2,003,240 (95,972 ) 3.39% - 4.17% July 2023 - December 2029 Total 25 $ 6,399,622 $ (103,177 ) As of December 31, 2014: Interest rate caps 21 $ 3,808,234 $ 2,131 2.50% - 5.00% January 2015 - December 2017 Interest rate swaps - N-Star CDOs 10 235,929 (17,707 ) (2) 5.00% - 5.25% June 2015 - July 2018 Interest rate swaps - other 2 82,797 (208 ) 0.62% - 5.00% January 2016 - July 2023 Total 33 $ 4,126,960 $ (15,784 ) ____________________________________________________________ (1) Excludes timing swaps with a notional amount of $28.0 million as of December 31, 2015 and 2014 . (2) Interest rate swaps in consolidated N-Star CDOs are liabilities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 The change in number and notional amount of derivative instruments from December 31, 2014 relates to derivatives entered into at the corporate level and in connection with new acquisitions, offset by contractual notional amortization and the maturity of a corporate interest rate cap and floor. The Company had no derivative financial instruments that were designated as hedges in qualifying hedging relationships as of December 31, 2015 and 2014 . The following table presents the fair value of derivative instruments, as well as their classification on the consolidated balance sheets, as of December 31, 2015 and 2014 (dollars in thousands): Balance Sheet December 31, Location 2015 2014 Interest rate caps Derivative assets $ 116 $ 2,131 Interest rate swaps/foreign currency forwards Derivative liabilities $ 103,293 $ 17,915 The following table presents the effect of derivative instruments in the consolidated statements of operations for the years ended December 31, 2015 , 2014 and 2013 (dollars in thousands): Years Ended December 31, Statements of Operations Location 2015 2014 2013 Amount of gain (loss) recognized in earnings (loss): Adjustment to fair value of interest rate swaps and caps Unrealized gain (loss) on investments and other $ (87,475 ) $ 8,184 $ 33,730 Net cash payment on derivatives Unrealized gain (loss) on investments and other $ (11,878 ) $ (16,882 ) $ (52,731 ) Amount of swap gain (loss) reclassified from OCI into earnings Interest expense—mortgage and corporate borrowings $ (934 ) $ (915 ) $ (4,885 ) Reclassification of swap gain (loss) into gain (loss) from deconsolidation of N-Star CDOs (refer to Note 17) Gain (loss) from deconsolidation of N-Star CDOs $ — $ — $ (15,246 ) NorthStar Europe Amount of gain (loss) recognized in earnings (loss): Adjustment to fair value of interest rate swaps and caps Income (loss) from discontinued operations $ (8,659 ) $ — $ — Adjustments to fair value of foreign currency forwards Income (loss) from discontinued operations $ (1,933 ) $ — $ — Net cash payment on derivatives Income (loss) from discontinued operations $ (214 ) $ — $ — The Company’s counterparties held no cash margin as collateral against the Company’s derivative contracts as of December 31, 2015 and 2014 . However, subsequent to year end, the Company posted $74.0 million of collateral related to an interest rate swap. Risk Management Concentrations of credit risk arise when a number of tenants, operators or issuers related to the Company’s investments are engaged in similar business activities or located in the same geographic region to be similarly affected by changes in economic conditions. The Company monitors its portfolios to identify potential concentrations of credit risks. With respect to the Company’s hotel portfolio, for the year ended December 31, 2015, Island and Marriott Hotel Services, Inc. accounted for 72.5% and 27.5% , respectively, of the Company’s hotel related income and 27.8% and 10.6% , respectively, of the Company’s total revenue. In addition, with respect to the Company’s healthcare portfolio, for the year ended December 31, 2015, Senior Lifestyle Holding Company, LLC was the healthcare operator as it related to 73.2% of the Company’s resident fee income and 9.7% of the Company’s total revenue. Otherwise, the Company has no other tenant or operator that generates 10% or more of its total revenue. The Company believes the remainder of its portfolios are reasonably well diversified and do not contain any unusual concentration s of credit risks.</t>
  </si>
  <si>
    <t>Commitments and Contingencies</t>
  </si>
  <si>
    <t>Commitments and Contingencies Disclosure [Abstract]</t>
  </si>
  <si>
    <t>Commitments and Contingencies The Company is involved in various litigation matters arising in the ordinary course of its business. Although the Company is unable to predict with certainty the eventual outcome of any litigation, in the opinion of management, the current legal proceedings are not expected to have a material adverse effect on the Company’s financial position or results of operations. Guaranty Agreements In connection with certain hotel acquisitions, the Company entered into guaranty agreements with various hotel franchisors, pursuant to which the Company guaranteed the franchisees’ obligations, including payments of franchise fees and marketing fees, for the term of the agreements, which expires from 2029 to 2034. As of December 31, 2015 , the aggregate amount remaining under these guarantees is $5.5 million . In connection with the NRE Spin-off, the NRE Senior Notes are senior unsubordinated and unsecured primary obligations of NorthStar Europe and the Company continues to guarantee payments subsequent to the NRE Spin-off. Other Effective January 1, 2005, the Company adopted the NorthStar Realty Limited Partnership 401(k) Retirement Plan (the “401(k) Plan”) for its employees. Eligible employees under the 401(k) Plan may begin participation on the first day of the month after they have completed 30 days of employment. The Company’s matching contribution is calculated as 100% of the first 3% and 50% of the next 2% of participant’s eligible earnings contributed (utilizing earnings that are not in excess of the amount established by the Internal Revenue Service). The Company’s aggregate matching contribution for the years ended December 31, 2015 , 2014 and 2013 was $0.1 million , $1.0 million and $0.8 million , respectively. The decrease from prior years is due to most of the Company’s existing employees at the time of the NSAM Spin-off becoming employees of NSAM. Obligations Under Ground Leases The following table presents minimum future rental payments under the Company’s contractual ground lease obligations for certain building leaseholds as of December 31, 2015 (dollars in thousands): Years Ending December 31: Total (1) 2016 $ 4,984 2017 5,034 2018 5,149 2019 5,086 2020 5,139 Thereafter 122,690 Total minimum lease payments $ 148,082 __________________ (1) Represents 55 ground leases of which 20 leases ground rent are paid directly by the tenants/operators.</t>
  </si>
  <si>
    <t>Variable Interest Entities</t>
  </si>
  <si>
    <t>Variable Interest Entities As of December 31, 2015 , the Company has identified certain consolidated and unconsolidated VIEs. Assets of each of the VIEs may only be used to settle obligations of the respective VIE. Creditors of each of the VIEs have no recourse to the general credit of the Company. Consolidated VIEs N-Star CDOs As of December 31, 2015 , the Company serves as collateral manager and/or special servicer for N-Star CDOs I and IX which are primarily collateralized by CRE securities. The Company consolidates these entities as the Company has the power to direct the activities that most significantly impact the economic performance of these CDOs, and therefore, continues to be the primary beneficiary. The Company is not contractually required to provide financial support to any of these consolidated VIEs, however, the Company, in its capacity as collateral manager and/or special servicer, may in its sole discretion provide support such as protective and other advances it deems appropriate. The Company did not provide any other financial support to any of its consolidated VIEs for the years ended December 31, 2015 , 2014 and 2013 . Unconsolidated VIEs N-Star CDOs The Company delegated the collateral management rights for N-Star CDOs IV, VI and VIII and the CapLease CDO on September 30, 2013 and the CSE CDO on December 31, 2013 to a third-party collateral manager/collateral manager delegate who is entitled to a percentage of the senior and subordinate collateral management fees. The Company continues to receive fees as named collateral manager or collateral manager delegate and retained administrative responsibilities. The Company evaluated the fees paid to the third-party collateral manager/collateral manager delegate and concluded that such fees represented a variable interest in the deconsolidated loan CDOs and that the third party was functioning as a principal. The Company determined that the delegation of the Company’s collateral management power in the CDOs was a VIE reconsideration event and concluded that these CDOs were still VIEs as the equity investors do not have the characteristics of a controlling financial interest. The Company then reconsidered if it was the primary beneficiary of such VIEs and determined that it no longer has the power to direct the activities that most significantly impact the economic performance of these CDOs, which includes but is not limited to selling collateral, and therefore is no longer the primary beneficiary of such CDOs. As a result, the Company does not consolidate the assets and liabilities for N-Star CDOs IV, VI and VIII, CSE CDO and the CapLease CDO. In September 2015, N-Star CDO IV was liquidated. In March 2014, the Company determined it no longer had the power to direct the activities that most significantly impact the economic performance of N-Star CDO V due to the ability of a single party to remove the Company as collateral manager as a result of an existing event of default. The Company was no longer the primary beneficiary of N-Star CDO V, and as a result, in the first quarter 2014, the Company deconsolidated the assets and liabilities of this CDO. In May 2014, the Company determined it no longer had the power to direct the activities that most significantly impact the economic performance of N-Star CDO III due to the ability of a single party to remove the Company as collateral manager as a result of an existing event of default. The Company was no longer the primary beneficiary of N-Star CDO III, and as a result, in the second quarter 2014, the Company deconsolidated the assets and liabilities of this CDO. Similar events of default in the future, if they occur, could cause the Company to deconsolidate additional CDO financing transactions. For the year ended December 31, 2014 , the deconsolidation of N-Star CDOs III and V resulted in an aggregate non-cash realized loss on deconsolidation of $31.4 million recorded in the consolidated statement of operations, which was the result of the deconsolidation of an aggregate $192.5 million of assets, $149.0 million of liabilities, net of $8.8 million of fair value of N-Star CDO bonds recorded that no longer eliminated in consolidation and the reclassification of $3.3 million of unrealized gain to loss from deconsolidation. For the year ended December 31, 2013 , the deconsolidation of N-Star CDOs IV, VI, VIII and CapLease CDO resulted in an aggregate non-cash realized loss on deconsolidation of $299.8 million recorded in the consolidated statement of operations, which was the result of the deconsolidation of an aggregate $1.8 billion of assets, $1.4 billion of liabilities, net of $223.7 million of fair value of N-Star CDO bonds and equity recorded that no longer eliminated in consolidation and the reclassification of $3.3 million of unrealized gain and $15.2 million of OCI swap loss to loss from deconsolidation. Other Unconsolidated VIEs Based on management’s analysis, the Company is not the primary beneficiary of the VIEs summarized below and as such, these VIEs are not consolidated into the Company’s financial statements as of December 31, 2015 . These unconsolidated VIEs are summarized as follows: Real Estate Debt Investments The Company identified three CRE debt investments with an aggregate carrying value of $ 60.4 million as variable interests in a VIE. The Company determined that it is not the primary beneficiary of such VIEs, and as such, the VIEs are not consolidated in the Company’s financial statements. For all other CRE debt investments, the Company determined that these investments are not VIEs and, as such, the Company continues to account for all CRE debt investments as loans. Real Estate Securities The Company identified two CRE securities, other than investments in N-Star CDOs, with an aggregate fair value of $46.1 million as variable interests in VIEs. In connection with certain CMBS investments, the Company became the controlling class and/or was named directing certificate holder of a securitization it did not sponsor. For one of these securitizations, an affiliate of NSAM was appointed as special servicer. The special servicing business for certain securitizations was transferred to NSAM in connection with the NSAM Spin-off. The Company determined each securitization was a VIE. However, the Company determined at that time and continues to believe that it does not currently or potentially hold a significant interest in any of these securitizations and, therefore, is not the primary beneficiary. NorthStar Realty Finance Trusts The Company owns all of the common stock of the Trusts. The Trusts were formed to issue trust preferred securities. The Company determined that the holders of the trust preferred securities were the primary beneficiaries of the Trusts. As a result, the Company did not consolidate the Trusts and has accounted for the investment in the common stock of the Trusts under the equity method. As of December 31, 2015 , the Company’s carrying value and maximum exposure to loss related to its investment in the Trusts is $3.7 million and is recorded in investments in unconsolidated ventures on the consolidated balance sheets. PE Investments In May 2015, in connection with the Company’s investment in PE Investment XIII, the Company determined that two of the underlying funds are VIEs. The Company determined that the funds are a VIE as there is insufficient equity at risk in each limited partnership and the general partner in each fund has the power to direct the activities that most significantly impact the funds’ economic performance as the general partner performs such activities. As of December 31, 2015 , the Company’s investment in both funds is $32.2 million . As of December 31, 2015 , the amount of expected future contributions to both funds is $2.5 million . Summary of Unconsolidated VIEs The following table presents the classification, carrying value and maximum exposure of unconsolidated VIEs as of December 31, 2015 (dollars in thousands): Junior Subordinated Notes, at Fair Value Real Estate Debt Investments, Net Real Estate Securities, Available for Sale PE Investments Total Maximum Exposure to Loss (1) Real estate debt investments, net $ — $ 60,443 $ — $ — $ 60,443 $ 60,443 Investments in unconsolidated ventures 3,742 — — — 3,742 3,742 Investments in private equity funds, at fair value — — — 32,249 32,249 32,249 Real estate securities, available for sale: N-Star CDO bonds — — 216,727 — 216,727 216,727 N-Star CDO equity — — 44,905 — 44,905 44,905 CMBS — — 46,074 — 46,074 46,074 Subtotal real estate securities, available for sale — — 307,706 — 307,706 307,706 Total assets 3,742 60,443 307,706 32,249 404,140 404,140 Junior subordinated notes, at fair value 183,893 — — — 183,893 NA Total liabilities 183,893 — — — 183,893 NA Net $ (180,151 ) $ 60,443 $ 307,706 $ 32,249 $ 220,247 $ 404,140 ____________________________________________________________ (1) The Company’s maximum exposure to loss as of December 31, 2015 would not exceed the carrying value of its investment. The Company is not contractually required to provide financial support to any of its unconsolidated VIEs during the years ended December 31, 2015 , 2014 and 2013 however, the Company, in its capacity as collateral manager/collateral manager delegate and/or special servicer of the deconsolidated N-Star CDOs, may in its sole discretion provide support such as protective and other advances it deems appropriate. As of December 31, 2015 , there were no explicit arrangements or implicit variable interests that could require the Company to provide financial support to any of its unconsolidated VIEs.</t>
  </si>
  <si>
    <t>Quarterly Financial Information (Unaudited)</t>
  </si>
  <si>
    <t>Quarterly Financial Information Disclosure [Abstract]</t>
  </si>
  <si>
    <t>Quarterly Financial Information (Unaudited) The following tables presents selected quarterly information, which reflects prior period reclassifications related to discontinued operations, for the years ended December 31, 2015 and 2014 (dollars in thousands): Three Months Ended December 31, September 30, June 30, March 31, 2015 2015 2015 2015 Property and other revenues $ 474,355 $ 486,776 $ 455,728 $ 400,577 Net interest income on debt and securities 38,511 59,105 57,529 63,660 Expenses 594,327 570,040 545,566 500,068 Equity in earnings (losses) of unconsolidated ventures 47,339 60,359 57,736 53,643 Income (loss) from continuing operations (65,778 ) (91,947 ) 211 (1,199 ) Income (loss) from discontinued operations 5,756 (16,760 ) (84,464 ) (13,086 ) Net income (loss) (60,022 ) (108,616 ) (84,342 ) (14,287 ) Net income (loss) attributable to NorthStar Realty Finance Corp. common stockholders (72,282 ) (126,111 ) (97,502 ) (31,602 ) Earnings (loss) per share: (1)(2) Basic $ (0.39 ) $ (0.69 ) $ (0.56 ) $ (0.20 ) (2) Diluted $ (0.39 ) $ (0.69 ) $ (0.56 ) $ (0.20 ) (2) __________________ (1) The total for the year may differ from the sum of the quarters as a result of weighting. (2) Adjusted for the Reverse Split effected on November 1, 2015. Three Months Ended December 31, September 30, June 30, March 31, 2014 2014 2014 2014 Property and other revenues $ 295,085 $ 194,149 $ 119,357 $ 70,909 Net interest income on debt and securities 72,046 77,936 72,761 75,396 Expenses 463,494 296,515 191,711 110,567 Equity in earnings (losses) of unconsolidated ventures 55,423 41,694 33,958 33,978 Income (loss) from continuing operations (81,991 ) (17,511 ) (59,916 ) (116,967 ) Income (loss) from discontinued operations (28,890 ) (9,100 ) (572 ) (6,139 ) Net income (loss) (110,881 ) (26,609 ) (60,488 ) (123,108 ) Net income (loss) attributable to NorthStar Realty Finance Corp. common stockholders (116,453 ) (46,527 ) (73,566 ) (134,961 ) Earnings (loss) per share: (1)(2) Basic $ (0.93 ) $ (0.46 ) $ (0.84 ) $ (1.68 ) Diluted $ (0.93 ) $ (0.46 ) $ (0.84 ) $ (1.68 ) _________________ (1) The total for the year may differ from the sum of the quarters as a result of weighting. (2) Adjusted for the Reverse Split effected on November 1, 2015.</t>
  </si>
  <si>
    <t>Segment Reporting</t>
  </si>
  <si>
    <t>Segment Reporting [Abstract]</t>
  </si>
  <si>
    <t>Segment Reporting The Company currently conducts its business through the following five segments (excluding the asset management business and the European real estate business which the Company spun off on June 30, 2014 and October 31, 2015, respectively, which are no longer separate operating segments), based on how management reviews and manages its business: • Real Estate - The real estate business concentrates on various types of investments in commercial real estate located throughout the United States that includes healthcare, hotel, manufactured housing communities, net lease, multifamily and multi-tenant office properties. In addition, it includes certain healthcare properties located outside of the United States and PE Investments diversified by property type and geography. • Healthcare - The healthcare properties are comprised of a diverse portfolio of medical office buildings, senior housing, skilled nursing and other healthcare properties. The majority of the healthcare properties are medical office buildings and properties structured under a net lease to healthcare operators. In addition, the Company owns senior operating facilities which include independent living facilities and healthcare properties that operate through management agreements with independent third-party operators, predominantly through RIDEA structures that permit the Company, through a TRS, to have direct exposure to resident fee income and incur customary related operating expenses. In February 2016, the Company entered into an agreement to sell its 60% interest in a $899 million Senior Housing Portfolio for $535 million , subject to proration and adjustment. The Company expects the buyer to assume its portion of the $648 million of related mortgage financing. The Company expects to receive $150 million of net proceeds upon completion of the sale in March 2016. Such asset and related liability is classified as held for sale on the Company’s consolidated balance sheet. • Hotel - The hotel portfolio is a geographically diverse portfolio primarily comprised of extended stay hotels and premium branded select service hotels primarily located in major metropolitan markets with the majority affiliated with top hotel brands. • Manufactured Housing - The manufactured housing portfolio consists of communities that lease pad rental sites for placement of factory built homes located throughout the United States. In addition, the portfolio includes manufactured homes and receivables related to the financing of homes sold to residents. Currently, the Company is exploring the sale of its manufactured housing portfolio and such assets and related liabilities are classified as held for sale on the Company’s consolidated balance sheet. • Net Lease - The net lease properties are primarily industrial, office and retail properties typically under net leases to corporate tenants. • Multifamily - The multifamily portfolio primarily focuses on properties located in suburban markets that are well suited to capture the formation of new households. Currently, the Company is exploring the sale of its multifamily portfolio and in February 2016, the Company entered in and is finalizing agreements to sell up to ten multifamily properties for $311 million with $210 million of related mortgage financing expected to be assumed as part of the transaction. The Company expects to receive $91 million of net proceeds and continue to explore the sale of the remaining two properties. Such assets and related liabilities are classified as held for sale on the Company’s consolidated balance sheet. • Multi-tenant Office - The Company pursues the acquisition of multi-tenant office properties currently focused on the western United States. • PE Investments - The real estate business also includes investments (directly or indirectly in joint ventures) owning PE Investments managed by institutional quality sponsors and diversified by property type and geography. In February 2016, the Company entered into an agreement to sell substantially all of its interest in PE Investment II for $184.1 million of proceeds and is exploring the sale of its remaining PE Investments. • Commercial Real Estate Debt - The CRE debt business is focused on originating, acquiring and asset managing senior and subordinate debt investments secured primarily by commercial real estate and includes first mortgage loans, subordinate mortgage and mezzanine loans and participations in such loans and preferred equity interests. The Company may from time to time take title to collateral in connection with a CRE debt investment as REO which would be included in the CRE debt business. In February 2016, the Company sold or committed to sell seven loans with a total principal amount of $225.0 million at par, with $46.9 million of proceeds used to pay down the Company’s loan facility, resulting in $178.2 million of net proceeds. • Commercial Real Estate Securities - The CRE securities business is predominately comprised of N-Star CDO bonds and N-Star CDO equity of deconsolidated N-Star CDOs and includes other securities, mostly CMBS meaning each asset is a pool backed by a large number of commercial real estate loans. The Company also invests in opportunistic CRE securities such as an investment in a “B-piece” CMBS. In February 2016, the Company sold certain CRE securities for $53.9 million of net proceeds. • N-Star CDOs - The Company historically originated or acquired CRE debt and securities investments that were predominantly financed through permanent, non-recourse CDOs. The Company’s remaining consolidated CDOs are past the reinvestment period and given the nature of these transactions, these CDOs are amortizing over time as the underlying assets pay down or are sold. The Company has been winding down its legacy CDO business and investing in a broad and diverse range of CRE assets. As a result, this distinct business is a significantly smaller portion of its business today than in the past. As of December 31, 2015 , only N-Star securities CDOs I and IX continue to be consolidated. Refer to Note 17 for further disclosure regarding deconsolidated N-Star CDOs. The Company continues to receive collateral management fees related to administrative responsibilities for deconsolidated N-Star CDO financing transactions, which are recorded in other revenue and included in the N-Star CDOs segment. • Corporate - The corporate segment includes NSAM management fees incurred, corporate level interest income and interest expense and general and administrative expenses. The Company primarily generates revenue from rental income from its real estate properties, operating income from healthcare and hotel properties permitted by the RIDEA and net interest income on the CRE debt and securities portfolios. Additionally, the Company records equity in earnings of unconsolidated ventures, including from PE Investments. The Company’s income is primarily derived through the difference between revenue and the cost at which the Company is able to finance its investments. The Company may also acquire investments which generate attractive returns without any leverage. Prior to the NSAM Spin-off, the Company generated fee income from asset management activities. The asset management segment represents the consolidated results of operations and balance sheet of such asset management business which was transferred to NSAM in connection with the NSAM Spin-off. Amounts related to the asset management business are reported in discontinued operations and include an allocation of indirect expenses related to managing the NSAM Sponsored Companies and owning NorthStar Securities, including salaries, equity-based compensation and other general and administrative expenses (primarily occupancy and other costs) based on an estimate had the asset management business been run as an independent entity. Prior to the NRE Spin-off, the Company generated rental and escalation income from its European properties. The European real estate segment represents the consolidated results of operations and balance sheet of such European real estate business which was transferred to NRE in connection with the NRE Spin-off. Amounts related to the European real estate business are reported in discontinued operations. The following tables present segment reporting for the years ended December 31, 2015 , 2014 and 2013 (dollars in thousands): Statement of Operations: N-Star CDOs (2) Year Ended December 31, 2015 Real Estate (1) CRE CRE CRE Securities Corporate European Real Estate (3) Consolidated Total Rental and escalation income $ 732,123 $ — $ — $ 302 $ — $ — $ 732,425 Hotel related income 784,151 — — — — — 784,151 Resident fee income 271,394 — — — — — 271,394 Net interest income on debt and securities 10,546 (4) 88,893 62,235 44,393 12,738 (5) — 218,805 Interest expense—mortgage and corporate borrowings 433,023 — — — 53,385 — 486,408 Income (loss) before equity in earnings (losses) and income tax benefit (expense) (163,974 ) (6) 86,476 85,618 (15,612 ) (355,973 ) (7) — (363,465 ) Equity in earnings (losses) of unconsolidated ventures 218,766 — — — 311 — 219,077 Income tax benefit (expense) (13,776 ) (555 ) 6 — — — (14,325 ) Income (loss) from continuing operations 41,016 85,921 85,624 (15,612 ) (355,662 ) — (158,713 ) Income (loss) from discontinued operations (11 ) — — — — (108,543 ) (8) (108,554 ) Net income (loss) 41,005 85,921 85,624 (15,612 ) (355,662 ) (108,543 ) (8) (267,267 ) Balance Sheet: December 31, 2015: Investments in private equity funds, at fair value 1,101,650 — — — — — 1,101,650 Investments in unconsolidated ventures 129,457 8,526 — — 17,754 — 155,737 Total Assets 13,871,796 66,527 913,402 422,953 128,367 — 15,403,045 ___________________________________ (1) Includes $37.6 million of rental and escalation income and $2.3 million of net income from a portfolio of healthcare assets located in the United Kingdom. (2) Based on CDO financing transactions that were primarily collateralized by CRE securities and may include other types of investments. $5.2 million of collateral management fees were earned from CDO financing transactions for the year ended December 31, 2015 , of which $2.3 million was eliminated in consolidation. The eliminated amounts are recorded as other revenue in the Corporate segment and as an expense in the N-Star CDO segment. (3) Represents the consolidated statements of operations of NRE reported in discontinued operations and includes an allocation of indirect expenses from the Company (refer to Note 9). (4) Primarily represents interest income earned from notes receivable on manufactured homes and interest income on loans in the Griffin-American portfolio. (5) Represents income earned from CDO bonds repurchased at a discount, recognized using the effective interest method, that is eliminated in consolidation. The corresponding interest expense is recorded in net interest income in the N-Star CDOs segment. (6) Primarily relates to depreciation and amortization of $454.8 million. (7) Includes management fees to NSAM of $198.7 million . (8) Primarily relates to transaction costs of $109.5 million and depreciation and amortization of $42.4 million . Statement of Operations: N-Star CDOs (1) Year Ended December 31, 2014 Real Estate CRE CRE CRE Corporate Asset Management (2) European Real Estate (3) Consolidated Rental and escalation income $ 348,666 $ — $ — $ 1,285 $ — $ — $ — $ 349,951 Hotel related income 237,039 — — — — — — 237,039 Resident fee income 77,516 — — — — — — 77,516 Net interest income on debt and securities 5,951 (4) 145,159 82,246 63,216 1,567 (5) — — 298,139 Interest expense—mortgage and corporate borrowings 183,042 — — — 48,852 — — 231,894 Income (loss) before equity in earnings (losses) and income tax benefit (expense) (170,495 ) (6) 139,581 101,691 (185,730 ) (309,879 ) — — (424,832 ) Equity in earnings (losses) of unconsolidated ventures 162,126 2,644 — — 283 — — 165,053 Income tax benefit (expense) (15,904 ) (70 ) (205 ) (352 ) (75 ) — — (16,606 ) Income (loss) from continuing operations (24,273 ) 142,155 101,486 (186,082 ) (309,671 ) — — (276,385 ) Income (loss) from discontinued operations (925 ) — — — — (7,203 ) (36,573 ) (7) (44,701 ) Net income (loss) (25,198 ) 142,155 101,486 (186,082 ) (309,671 ) (7,203 ) (36,573 ) (7) (321,086 ) Balance Sheet: December 31, 2014: Investments in private equity funds, at fair value $ 962,038 $ — $ — $ — $ — $ — $ — $ 962,038 Investments in unconsolidated ventures 184,026 8,526 — — 15,225 — — 207,777 Total Assets 12,771,368 1,158,947 417,884 506,616 163,264 — 160,633 15,178,712 ___________________________________ (1) Based on CDO financing transactions that were primarily collateralized by CRE securities and may include other types of investments. $5.9 million of collateral management fees were earned from CDO financing transactions for the year ended December 31, 2014 , of which $2.6 million was eliminated in consolidation. The eliminated amounts are recorded as other revenue in the Corporate segment and as an expense in the N-Star CDO segment. (2) Represents the consolidated statements of operations of NSAM reported in discontinued operations and includes an allocation of indirect expenses from the Company (refer to Note 9). (3) Represents the consolidated statements of operations of NRE reported in discontinued operations and includes an allocation of indirect expenses from the Company (refer to Note 9). (4) Primarily represents interest income earned from notes receivable on manufactured homes. (5) Represents income earned from CDO bonds repurchased at a discount, recognized using the effective interest method, that is eliminated in consolidation. The corresponding interest expense is recorded in net interest income in the N-Star CDOs segment. (6) Includes depreciation and amortization of $182.1 million . (7) Primarily relates to transaction costs of $27.5 million . Statement of Operations: N-Star CDOs (1) Year Ended December 31, 2013 Real Estate CRE CRE CRE Debt CRE Corporate Asset Management (2) Consolidated Total Rental and escalation income $ 202,765 $ 260 $ — $ 30,947 $ 1,152 $ — $ — $ 235,124 Net interest income on debt and securities 833 (2) 48,594 38,160 50,669 84,600 43,501 (4) — 266,357 Interest expense—mortgage and corporate borrowings 76,388 — — 9,876 — 54,763 — 141,027 Income (loss) before equity in earnings (losses) and income tax benefit (expense) (5,186 ) (5) 50,632 85,236 (312,148 ) 96,380 (78,540 ) — (163,626 ) Equity in earnings (losses) of unconsolidated ventures 88,949 3,594 — (817 ) — — — 91,726 Income tax benefit (expense) (7,249 ) — — — — — — (7,249 ) Income (loss) from continuing operations 76,514 54,226 85,236 (312,965 ) 96,380 (78,540 ) — (79,149 ) Income (loss) from discontinued operations (8,356 ) — — — — — (405 ) (8,761 ) Net income (loss) 68,158 54,226 85,236 (312,965 ) 96,380 (78,540 ) (405 ) (87,910 ) Balance Sheet: December 31, 2013: Investments in private equity funds, at fair value $ 586,018 $ — $ — $ — $ — $ — $ — $ 586,018 Investments in unconsolidated ventures 113,735 14,222 — — — 14,383 — 142,340 Total Assets 3,343,402 1,211,079 413,184 — 733,528 627,148 31,709 6,360,050 ___________________________________ (1) Based on CDO financing transactions that were primarily collateralized by CRE securities and may include other types of investments. $11.1 million of collateral management fees were earned from CDO financing transactions for the year ended December 31, 2013 , of which $10.4 million was eliminated in consolidation. The eliminated amounts are recorded as other revenue in the Corporate segment and as an expense in the N-Star CDO segment. (2) Represents the consolidated statements of operations of NSAM reported in discontinued operations and includes an allocation of indirect expenses from the Company (refer to Note 9). (3) Primarily represents interest income earned from notes receivable on manufactured homes and interest income on loans in the Griffin-American portfolio. (4) Represents income earned from CDO bonds repurchased at a discount, recognized using the effective interest method, that is eliminated in consolidation. The corresponding interest expense is recorded in net interest income in the N-Star CDOs segment. (5) Includes depreciation and amortization of $75.8 million .</t>
  </si>
  <si>
    <t>Supplemental Disclosures of Non-cash Investing and Financing Activities</t>
  </si>
  <si>
    <t>Supplemental Cash Flow Elements [Abstract]</t>
  </si>
  <si>
    <t>Supplemental Disclosures of Non-cash Investing and Financing Activities The following table presents non-cash investing and financing activities for the years ended December 31, 2015 , 2014 and 2013 (dollars in thousands): Years Ended December 31, 2015 2014 2013 Reclassification of operating real estate, net to asset held for sale $ 2,627,551 $ 22,323 $ 30,063 Reclassification of mortgage note payable to liabilities held for sale 2,195,975 — 28,962 Net assets distributed in spin-off of European real estate business (refer to Note 9) 539,491 — — Assumption of mortgage notes payable upon acquisition of operating real estate 273,023 870,871 — Reclassification of operating real estate to intangible assets 247,602 160,511 25,497 Reclassification of CRE debt investment to held for sale 224,677 15,223 — Reclassification of other assets to asset held for sale 57,323 — — Reclassification of CRE debt investment and secured borrowing (refer to Note 10) 54,056 — — Acquired assets and liabilities in connection with European real estate acquisitions 49,942 — — Reclassification of intangible assets to asset held for sale 49,530 — — Reclassification of deferred financing costs to mortgage notes and other payables 49,050 — — Deferred purchase price for PE Investment XIV (refer to Note 5) 47,808 — — Escrow deposit payable related to CRE debt investments 47,303 34,521 57,226 Reclassification of other liabilities to intangible liabilities 37,836 — — Reduction of assets and liabilities held for sale via taking title 28,962 — — Reclassification of other assets to operating real estate 25,577 — — Conversion of Deferred LTIP Units to LTIP Units (refer to Note 13) 18,730 — — Reclassification of escrow deposit payable to other liabilities 17,377 — — Non-controlling interests—reallocation of interest in Operating Partnership (refer to Note 13) 14,548 — — Conversion of exchangeable senior notes 13,590 320,304 74,778 Reclassification of deferred financing costs to credit facilities 9,525 — — Dividends payable related to RSUs 3,548 — 2,128 Retirement of shares of common stock 2,001 — — Contribution from non-controlling interest 1,461 75,428 — Reclassification of deferred financing costs to exchangeable senior notes 384 — — Non-cash related to PE Investments 218 15,581 17,473 Issuance of common stock in connection with the merger of Griffin-American — 1,075,930 — Acquired assets in connection with the merger of Griffin-American — 503,784 — Exchangeable senior notes exchanged for Senior Notes (refer to Note 8) — 296,382 — Acquired liabilities in connection with the merger of Griffin-American — 229,015 — Reclassification of operating real estate to other assets — 67,655 89,219 CRE debt investment payoff due from servicer — 64,092 — Net assets distributed in spin-off of asset management business (refer to Note 9) — 39,709 — Conversion of Old LTIP Units (refer to Note 11) — 18,611 10,129 Common stock related to transactions — 6,801 17,712 Real estate acquisition (1) — — 135,361 Reduction of CRE debt investments (1) — — 135,361 Assignment of mortgage note payable via sale — — 7,813 Increase in restricted cash (1) — — 2,730 Deferred purchase price for PE Investment III (refer to Note 5) — — 39,759 Reclassification of real estate debt investment to other assets — — 8,952 Equity component of exchangeable senior notes — — 45,740 ___________________________________________________________ (1) Non-cash activity occurred in connection with taking title to collateral. Cash Paid for Interest and Income Taxes For the years ended December 31, 2015 , 2014 , and 2013 , cash paid for interest on outstanding borrowings was $429.0 million , $223.0 million and $158.9 million , respectively. The difference between interest expense on the consolidated statements of operations and cash paid for interest is primarily due to reclassification of losses related to derivative instruments from OCI into earnings and non-cash interest expense recorded on amortization of deferred financing costs related to borrowings. For the years ended December 31, 2015 and 2014 , cash paid for income taxes was $26.5 million and $3.4 million , respectively. There was an immaterial amount of cash paid for income taxes for the year ended December 31, 2013 .</t>
  </si>
  <si>
    <t>Subsequent Events</t>
  </si>
  <si>
    <t>Subsequent Events [Abstract]</t>
  </si>
  <si>
    <t>Subsequent Events Dividends On February 25, 2016, the Company declared a dividend of $0.40 per share of common stock, after giving effect to the Reverse Split. The common stock dividend will be paid on March 11, 2016 to stockholders of record as of the close of business on March 7, 2016. On January 28, 2016, the Company declared a dividend of $0.54688 per share of Series A preferred stock, $0.51563 per share of Series B preferred stock, $0.55469 per share of Series C preferred stock, $0.53125 per share of Series D Preferred Stock and $0.54688 per share of Series E Preferred Stock. Dividends were paid on all series of preferred stock on February 16, 2016 to stockholders of record as of the close of business on February 8, 2016. Strategic Initiatives On February 25, 2016, the Company announced that its board of directors formed a special committee and the special committee retained UBS Investment Bank as its financial advisor to explore a potential recombination transaction with NSAM. The special committee will be comprised solely of independent directors that are not on the board of directors of NSAM, including the new independent director appointed to the board of directors effective March 1, 2016. There can be no assurance that the exploration of corporate strategic initiatives will result in the identification or consummation of any strategic transaction or initiative.</t>
  </si>
  <si>
    <t>Schedule II - Valuation and Qualifying Accounts and Reserves</t>
  </si>
  <si>
    <t>Valuation and Qualifying Accounts [Abstract]</t>
  </si>
  <si>
    <t>NORTHSTAR REALTY FINANCE CORP. AND SUBSIDIARIES SCHEDULE II - VALUATION AND QUALIFYING ACCOUNTS AND RESERVES (Dollars in Thousands) Beginning Balance Charged to Costs and Expenses Other Charges Deductions Ending Balance For the Year Ended December 31, 2015 Loan loss reserves $ 5,599 2,240 (1)(2) — — $ 7,839 Allowance for doubtful accounts 2,020 6,678 — (4,380 ) 4,318 Allowance for unbilled rent receivable 4,037 — — (3,921 ) 116 $ 11,656 $ 8,918 $ — $ (8,301 ) $ 12,273 For the Year Ended December 31, 2014 Loan loss reserves $ 2,880 $ 2,719 (1) $ — $ — $ 5,599 Allowance for doubtful accounts 1,151 3,220 — (2,351 ) 2,020 Allowance for unbilled rent receivable 307 7,638 — (3,908 ) 4,037 $ 4,338 $ 13,577 $ — $ (6,259 ) $ 11,656 For the Year Ended December 31, 2013 Loan loss reserves $ 156,699 $ (8,786 ) $ — $ (145,033 ) $ 2,880 Allowance for doubtful accounts 1,526 784 — (1,159 ) 1,151 Allowance for unbilled rent receivable — 354 — (47 ) 307 $ 158,225 $ (7,648 ) $ — $ (146,239 ) $ 4,338 ____________________________________________________________ (1) Excludes $0.8 million of provision for loan losses relating to manufactured housing notes receivables recorded in assets of properties held for sale for the year ended December 31, 2015 and $1.0 million recorded in other assets for the year ended December 31, 2014 , respectively. (2) Includes $1.2 million of provision for loan losses relating to loans held for sale for the year ended December 31, 2015 .</t>
  </si>
  <si>
    <t>Schedule III - Real Estate and Accumulated Depreciation</t>
  </si>
  <si>
    <t>SEC Schedule III, Real Estate and Accumulated Depreciation Disclosure [Abstract]</t>
  </si>
  <si>
    <t>Column A Column B Column C Initial Cost Column D Capitalized Subsequent to Acquisition Column E Gross Amount Carried at Close of Period Column F Column G Column H Location City, State Encumbrances Land Building &amp; Improvements Land, Buildings &amp; Improvements Land Building &amp; Improvements Total (5)(6) Accumulated Depreciation Total Date Acquired Life on Which Depreciation is Computed Healthcare Medical Office Building Abilene, TX $ 11,430 $ 986 $ 18,279 $ 57 $ 986 $ 18,336 $ 19,322 $ 635 $ 18,687 Dec-14 39 years Alice, TX (3) 6,199 — 6,847 21 — 6,868 6,868 324 6,544 Dec-14 39 years Amarillo, TX 17,435 2,867 10,462 34 2,867 10,496 13,363 474 12,889 Dec-14 39 years Austell, GA 7,362 2,464 10,346 53 2,464 10,399 12,863 435 12,428 Dec-14 39 years Avon, IN 5,231 704 7,123 67 704 7,190 7,894 185 7,709 Dec-14 39 years Batavia, OH (3) 9,589 — 19,664 61 — 19,725 19,725 763 18,962 Dec-14 39 years Beachwood, OH 12,108 2,384 23,035 549 2,384 23,584 25,968 1,047 24,921 Dec-14 39 years Benton, AR (3) 9,378 — 20,150 251 — 20,401 20,401 712 19,689 Dec-14 39 years Bessemer, AL (3) 25,208 — 49,025 169 — 49,194 49,194 1,736 47,458 Dec-14 39 years Bloomington, IN 5,812 634 8,310 258 634 8,568 9,202 377 8,825 Dec-14 39 years Boynton Beach, FL (3) — — 10,326 288 — 10,614 10,614 402 10,212 Dec-14 39 years Bradenton, FL (3) 12,723 — 16,855 2,391 — 19,246 19,246 636 18,610 Dec-14 39 years Brentwood, CA 16,292 2,273 20,262 63 2,273 20,325 22,598 807 21,791 Dec-14 39 years Brownsburg, IN 17,629 1,358 15,981 73 1,358 16,054 17,412 573 16,839 Dec-14 39 years Bryant, AR 5,570 573 8,977 28 573 9,005 9,578 311 9,267 Dec-14 39 years Carlsbad, NM (3) 6,800 — 7,156 22 — 7,178 7,178 328 6,850 Dec-14 39 years Carmel, IN 22,472 1,106 42,707 275 1,106 42,982 44,088 1,473 42,615 Dec-14 39 years Carson City, NV 19,179 1,277 26,454 118 1,277 26,572 27,849 1,085 26,764 Dec-14 39 years Champaign, IL 4,688 1,106 7,203 22 1,106 7,225 8,331 362 7,969 Dec-14 39 years Chillicothe, OH — 955 24,895 78 955 24,973 25,928 1,070 24,858 Dec-14 39 years Chula Vista, CA 22,543 5,179 27,263 971 5,179 28,234 33,413 1,011 32,402 Dec-14 39 years Cleveland, OH 6,635 1,740 13,336 218 1,740 13,554 15,294 516 14,778 Dec-14 39 years Columbia, SC 3,874 744 10,679 160 744 10,839 11,583 407 11,176 Dec-14 39 years Decatur, GA 14,231 2,963 21,538 110 2,963 21,648 24,611 970 23,641 Dec-14/Jan-15 39 years Des Plaines, IL 9,880 1,840 9,039 136 1,840 9,175 11,015 405 10,610 Dec-14 39 years DeSoto, TX 9,414 976 9,216 29 976 9,245 10,221 406 9,815 Dec-14 39 years East Arlington, TX 3,102 3,619 901 63 3,619 964 4,583 196 4,387 May-07 40 years El Paso, TX (3) 9,996 — 18,462 69 — 18,531 18,531 748 17,783 Dec-14 39 years Ennis, TX 7,265 573 7,850 25 573 7,875 8,448 258 8,190 Dec-14 39 years Escanaba, MI (3) 13,437 — 12,462 39 — 12,501 12,501 437 12,064 Dec-14 39 years Evansville, IN (3) 34,515 — 34,450 108 — 34,558 34,558 1,358 33,200 Dec-14 39 years Frisco, TX 16,902 2,645 11,225 40 2,645 11,265 13,910 472 13,438 Dec-14 39 years Greeley, CO 36,636 8,005 40,791 290 8,005 41,081 49,086 1,782 47,304 Dec-14 39 years Hendersonville, TN 7,846 1,488 9,000 28 1,488 9,028 10,516 434 10,082 Dec-14 39 years Column A Column B Column C Initial Cost Column D Capitalized Subsequent to Acquisition Column E Gross Amount Carried at Close of Period Column F Column G Column H Location City, State Encumbrances Land Building &amp; Improvements Land, Buildings &amp; Improvements Land Building &amp; Improvements Total (5)(6) Accumulated Depreciation Total Date Acquired Life on Which Depreciation is Computed Highlands Ranch, CO $ 8,495 $ 2,062 $ 4,890 $ 484 $ 2,062 $ 5,374 $ 7,436 $ 253 $ 7,183 Dec-14 39 years Hilo, HI 8,814 443 9,115 28 443 9,143 9,586 379 9,207 Dec-14 39 years Hinsdale, IL 37,001 4,948 29,775 1,760 4,948 31,535 36,483 1,323 35,160 Dec-14 39 years Hobbs, NM (3) 4,262 — 3,924 12 — 3,936 3,936 186 3,750 Dec-14 39 years Hope, AR (3) 533 — 2,038 6 — 2,044 2,044 107 1,937 Dec-14 39 years Houston, TX (3) 4,097 — 5,647 77 — 5,724 5,724 312 5,412 Dec-14 39 years Humble, TX 11,594 332 14,996 47 332 15,043 15,375 496 14,879 Dec-14 39 years Huntsville, AL (3) 8,718 — 13,126 78 — 13,204 13,204 572 12,632 Dec-14 39 years Indianapolis, IN 82,160 9,334 112,857 1,641 9,334 114,498 123,832 4,674 119,158 Dec-14 39 years Jasper, GA 14,505 2,565 14,652 70 2,565 14,722 17,287 671 16,616 Dec-14 39 years Jersey City, NJ (3) 31,771 — 39,450 137 — 39,587 39,587 1,417 38,170 Dec-14 39 years Johns Creek, GA 19,469 4,526 24,739 381 4,526 25,120 29,646 1,044 28,602 Dec-14 39 years Killeen, TX 1,744 292 1,918 6 292 1,924 2,216 77 2,139 Dec-14 39 years Knoxville, TN 58,785 3,942 75,172 235 3,942 75,407 79,349 2,583 76,766 Dec-14 39 years Lacombe, LA 11,381 965 17,654 55 965 17,709 18,674 675 17,999 Dec-14 39 years Lafayette, IN 36,129 3,198 43,616 143 3,198 43,759 46,957 1,703 45,254 Dec-14 39 years Lake Charles, LA (3) 3,429 — 2,969 9 — 2,978 2,978 160 2,818 Dec-14 39 years Las Vegas, NM (3) 4,843 — 3,534 11 — 3,545 3,545 168 3,377 Dec-14 39 years Lawton, OK (3) 11,944 — 11,536 36 — 11,572 11,572 483 11,089 Dec-14 39 years Lemont, IL 6,683 553 9,013 141 553 9,154 9,707 367 9,340 Dec-14 39 years Livingston, TX (3) 6,296 — 6,139 19 — 6,158 6,158 259 5,899 Dec-14 39 years Lufkin, TX (3) 3,962 — 3,603 11 — 3,614 3,614 185 3,429 Dec-14 39 years Marrietta, GA 13,561 2,062 14,615 73 2,062 14,688 16,750 583 16,167 Dec-14 39 years Memphis, TN 5,134 412 8,570 42 412 8,612 9,024 369 8,655 Dec-14 39 years Middletown, NY 119,033 4,998 114,970 359 4,998 115,329 120,327 3,687 116,640 Dec-14 39 years Muncie, IN 8,136 1,116 8,564 74 1,116 8,638 9,754 405 9,349 Dec-14 39 years Munster, IN 28,126 2,967 38,565 209 2,967 38,774 41,741 1,274 40,467 Dec-14 39 years Naperville, IL 9,938 724 8,882 32 724 8,914 9,638 360 9,278 Dec-14 39 years New Port Richey, FL 3,681 1,126 6,805 21 1,126 6,826 7,952 292 7,660 Dec-14 39 years Noblesville, IN 15,315 2,011 18,383 387 2,011 18,770 20,781 840 19,941 Dec-14 39 years Novi, MI 11,623 2,011 16,418 91 2,011 16,509 18,520 684 17,836 Dec-14 39 years Okatie, SC (3) 6,563 — 9,848 50 — 9,898 9,898 396 9,502 Dec-14 39 years Pocatello, ID (3) 24,215 — 27,207 90 — 27,297 27,297 936 26,361 Dec-14 39 years Raleigh, NC (3) 23,317 — 29,549 604 — 30,153 30,153 863 29,290 Dec-14 39 years Rockhill, NY 35,049 3,007 33,526 105 3,007 33,631 36,638 977 35,661 Dec-14 39 years Rockwall, TX 30,681 3,238 28,182 169 3,238 28,351 31,589 1,260 30,329 Dec-14 39 years Column A Column B Column C Initial Cost Column D Capitalized Subsequent to Acquisition Column E Gross Amount Carried at Close of Period Column F Column G Column H Location City, State Encumbrances Land Building &amp; Improvements Land, Buildings &amp; Improvements Land Building &amp; Improvements Total (5)(6) Accumulated Depreciation Total Date Acquired Life on Which Depreciation is Computed Rowlett, TX $ 3,487 $ 563 $ 3,753 $ 12 $ 563 $ 3,765 $ 4,328 $ 184 $ 4,144 Dec-14 39 years Ruston, LA 20,583 1,277 24,565 77 1,277 24,642 25,919 1,022 24,897 Dec-14 39 years San Angelo, TX (3) 8,282 — 12,350 55 — 12,405 12,405 576 11,829 Dec-14 39 years San Antonio, TX 37,993 1,850 68,017 525 1,850 68,542 70,392 2,419 67,973 Dec-14 39 years Santa Rosa, CA 19,082 5,149 21,284 91 5,149 21,375 26,524 1,045 25,479 Dec-14 39 years Sarasota, FL 8,718 795 15,009 108 795 15,117 15,912 577 15,335 Dec-14 39 years Sartell, MN 7,362 1,106 8,954 32 1,106 8,986 10,092 410 9,682 Dec-14 39 years Schertz, TX 4,049 483 4,396 40 483 4,436 4,919 176 4,743 Dec-14 39 years Shelbyville, TN (3) 7,095 — 7,981 35 — 8,016 8,016 376 7,640 Dec-14 39 years Shenandoah, TX 12,301 1,458 17,510 481 1,458 17,991 19,449 765 18,684 Dec-14 39 years Spokane, WA 22,548 1,297 64,127 206 1,297 64,333 65,630 2,026 63,604 Dec-14 39 years St. John, IN 3,487 412 5,208 24 412 5,232 5,644 173 5,471 Dec-14 39 years St. Petersburg, FL (3) 9,682 — 18,253 229 — 18,482 18,482 697 17,785 Dec-14 39 years Stockbridge, GA 11,817 1,096 13,818 50 1,096 13,868 14,964 565 14,399 Dec-14 39 years Sylva, NC (3) 13,561 — 11,673 36 — 11,709 11,709 433 11,276 Dec-14 39 years Tempe, AZ (3) 8,088 — 14,597 130 — 14,727 14,727 591 14,136 Dec-14 39 years Temple, TX 7,652 634 10,644 33 634 10,677 11,311 415 10,896 Dec-14 39 years Texarkana, TX 7,362 583 8,829 28 583 8,857 9,440 346 9,094 Dec-14 39 years Urbana, IL (3) 12,205 — 15,746 71 — 15,817 15,817 573 15,244 Dec-14 39 years Vicksburg, MS (3) 11,500 — 14,528 45 — 14,573 14,573 328 14,245 Jun-15 39 years Victoria, TX (3) 7,546 — 9,347 29 — 9,376 9,376 435 8,941 Dec-14 39 years Warsaw, IN (3) 6,170 — 5,568 17 — 5,585 5,585 253 5,332 Dec-14 39 years West Bloomfield, MI 8,911 1,478 7,059 412 1,478 7,471 8,949 296 8,653 Dec-14 39 years Westminster, CO 17,445 613 23,155 106 613 23,261 23,874 1,002 22,872 Dec-14 39 years Wharton, TX (3) 5,405 — 4,257 13 — 4,270 4,270 203 4,067 Dec-14 39 years Total Medical Office Building 1,404,699 124,085 1,805,344 17,742 124,085 1,823,086 1,947,171 70,041 1,877,130 Skilled Nursing Facilities Abingdon, VA 7,151 541 6,751 — 541 6,751 7,292 425 6,867 May-14 40 years Annandale, VA 7,032 2,520 11,824 — 2,520 11,824 14,344 695 13,649 May-14 40 years Atlanta, GA 29,446 3,359 29,943 93 3,359 30,036 33,395 928 32,467 Dec-14 39 years Aurora, IL 12,780 1,382 20,711 120 1,382 20,831 22,213 1,070 21,143 May-14 40 years Baltimore, MD 7,235 1,761 9,299 — 1,761 9,299 11,060 532 10,528 May-14 40 years Bastian, VA 3,644 282 3,207 10 282 3,217 3,499 110 3,389 Dec-14 39 years Belvidere, IL 11,302 597 22,630 823 597 23,453 24,050 1,258 22,792 May-14 40 years Bend, OR 10,955 1,368 13,238 41 1,368 13,279 14,647 409 14,238 Dec-14 39 years Column A Column B Column C Initial Cost Column D Capitalized Subsequent to Acquisition Column E Gross Amount Carried at Close of Period Column F Column G Column H Location City, State Encumbrances Land Building &amp; Improvements Land, Buildings &amp; Improvements Land Building &amp; Improvements Total (5)(6) Accumulated Depreciation Total Date Acquired Life on Which Depreciation is Computed Black Mountain, NC $ 6,023 $ 468 $ 5,786 $ 861 $ 468 $ 6,647 $ 7,115 $ 1,452 $ 5,663 Jul-06 40 years Blountstown, FL 5,111 378 5,069 908 378 5,977 6,355 1,285 5,070 Jul-06 40 years Boetourt, VA 4,699 342 7,447 23 342 7,470 7,812 232 7,580 Dec-14 39 years Castleton, IN 7,453 677 8,077 — 677 8,077 8,754 1,725 7,029 Jun-07 40 years Chesterfield, IN 4,282 815 4,204 — 815 4,204 5,019 898 4,121 Jun-07 39 years Clemmons, NC 2,860 337 4,541 33 337 4,574 4,911 932 3,979 Apr-07 40 years Columbia City, IN 8,339 1,034 6,390 — 1,034 6,390 7,424 1,364 6,060 Jun-07 40 years Conyers, GA 20,147 1,850 26,868 84 1,850 26,952 28,802 791 28,011 Dec-14 39 years Covington, GA 21,019 1,478 21,611 67 1,478 21,678 23,156 660 22,496 Dec-14 39 years Crestwood, IL 15,002 1,600 24,785 353 1,600 25,138 26,738 1,262 25,476 May-14 40 years Dalton, MA 7,050 1,820 3,022 9 1,820 3,031 4,851 77 4,774 Dec-14 39 years Daly City, CA 22,205 3,298 1,872 12,323 3,298 14,195 17,493 7,701 9,792 Aug-07 40 years Decatur, IL 14,098 1,959 23,365 496 1,959 23,861 25,820 1,402 24,418 May-14 40 years Dunkirk, IN 2,164 310 2,299 — 310 2,299 2,609 491 2,118 Jun-07 40 years Eustis, FL 14,692 821 4,629 — 821 4,629 5,450 301 5,149 May-14 40 years Fort Lauderdale, FL 5,470 583 5,592 — 583 5,592 6,175 297 5,878 May-14 40 years Fort Myers, FL 4,738 1,060 12,343 19 1,060 12,362 13,422 635 12,787 May-14 40 years Fort Wayne, IN 5,048 1,478 4,409 — 1,478 4,409 5,887 942 4,945 Jun-07 40 years Gainesville, FL 12,409 1,099 22,002 351 1,099 22,353 23,452 1,075 22,377 May-14 40 years Gainesville, GA 14,432 1,167 17,273 54 1,167 17,327 18,494 521 17,973 Dec-14 39 years Grants Pass, OR 10,200 1,247 11,425 36 1,247 11,461 12,708 362 12,346 Dec-14 39 years Hartford City, IN 721 199 1,782 — 199 1,782 1,981 380 1,601 Jun-07 40 years Hobart, IN 5,860 1,835 5,019 — 1,835 5,019 6,854 1,072 5,782 Jun-07 40 years Hot Springs, VA 2,973 292 3,167 10 292 3,177 3,469 109 3,360 Dec-14 39 years Huntington, IN 5,094 646 5,037 — 646 5,037 5,683 1,075 4,608 Jun-07 40 years Hyde Park, MA 2,092 1,130 568 2 1,130 570 1,700 11 1,689 Dec-14 39 years Jacksonville, FL 16,778 2,640 28,470 49 2,640 28,519 31,159 1,609 29,550 May-14 40 years Joliet, IL 16,833 1,113 24,696 449 1,113 25,145 26,258 1,215 25,043 May-14 40 years Kissimmee, FL 5,628 1,122 16,503 — 1,122 16,503 17,625 851 16,774 May-14 40 years LaGrange, IN 4,829 446 5,494 — 446 5,494 5,940 1,173 4,767 Jun-07 40 years Lakeland, FL 14,595 1,477 18,811 — 1,477 18,811 20,288 1,026 19,262 May-14 40 years Largo, FL 18,770 2,277 30,507 44 2,277 30,551 32,828 1,662 31,166 May-14 40 years Lebanon, VA 4,507 352 4,710 15 352 4,725 5,077 153 4,924 Dec-14 39 years Lincoln, IL 2,913 904 2,865 127 904 2,992 3,896 337 3,559 May-14 40 years Longwood, FL 6,230 973 8,557 — 973 8,557 9,530 479 9,051 May-14 40 years Low Moor, VA 8,918 734 10,021 31 734 10,052 10,786 319 10,467 Dec-14 39 years Column A Column B Column C Initial Cost Column D Capitalized Subsequent to Acquisition Column E Gross Amount Carried at Close of Period Column F Column G Column H Location City, State Encumbrances Land Building &amp; Improvements Land, Buildings &amp; Improvements Land Building &amp; Improvements Total (5)(6) Accumulated Depreciation Total Date Acquired Life on Which Depreciation is Computed McMinnville, TN $ 5,141 $ 1,078 $ 7,235 $ — $ 1,078 $ 7,235 $ 8,313 $ 470 $ 7,843 May-14 40 years Memphis, TN 14,723 1,539 15,274 48 1,539 15,322 16,861 469 16,392 Dec-14 39 years Middletown, IN 3,831 184 4,750 — 184 4,750 4,934 1,014 3,920 Jun-07 40 years Midlothian, VA 14,747 1,770 18,788 59 1,770 18,847 20,617 570 20,047 Dec-14 39 years Millington, TN 15,207 503 16,324 51 503 16,375 16,878 492 16,386 Dec-14 39 years Milton, PA 9,685 1,418 9,954 38 1,418 9,992 11,410 326 11,084 Dec-14 39 years Mobile, AL 9,783 382 9,577 30 382 9,607 9,989 310 9,679 Dec-14 39 years Morris, IL 3,833 568 9,103 (2,682 ) 568 6,421 6,989 1,637 5,352 May-06 40 years Mt. Sterling, KY 9,430 996 12,561 373 996 12,934 13,930 2,699 11,231 Feb-07 40 years Niles, MI 4,572 498 6,667 — 498 6,667 7,165 449 6,716 May-14 40 years North Bend, WA 2,267 734 833 3 734 836 1,570 45 1,525 Dec-14 39 years Olympia, WA 2,550 362 2,152 7 362 2,159 2,521 70 2,451 Dec-14 39 years Ormond Beach, FL 11,743 2,072 15,817 — 2,072 15,817 17,889 990 16,899 May-14 40 years Palm Harbor, FL 14,465 1,011 13,994 63 1,011 14,057 15,068 764 14,304 May-14 40 years Peru, IN 4,507 502 7,135 — 502 7,135 7,637 1,523 6,114 Jun-07 40 years Philadelphia, PA 147,260 4,939 165,954 519 4,939 166,473 171,412 5,005 166,407 Dec-14 39 years Pittsfield, MA 9,343 2,620 4,278 13 2,620 4,291 6,911 112 6,799 Dec-14 39 years Prineville, OR 944 563 1,406 4 563 1,410 1,973 58 1,915 Dec-14 39 years Redmond, OR 6,139 543 6,790 21 543 6,811 7,354 212 7,142 Dec-14 39 years Rockport, IN 2,119 619 2,092 — 619 2,092 2,711 446 2,265 Jun-07 40 years Royersford, PA 41,002 20,164 23,921 75 20,164 23,996 44,160 838 43,322 Dec-14 39 years Rushville, IN 5,401 310 5,858 — 310 5,858 6,168 1,251 4,917 Jun-07 40 years Sarasota, FL 9,355 1,406 15,946 8 1,406 15,954 17,360 883 16,477 May-14 40 years Shreveport, LA 20,341 945 23,371 73 945 23,444 24,389 737 23,652 Dec-14 39 years Snellville, GA 22,956 2,876 25,527 80 2,876 25,607 28,483 766 27,717 Dec-14 39 years Soddy Daisy, TN 8,587 947 9,956 — 947 9,956 10,903 629 10,274 May-14 40 years St. Petersburg, FL 12,290 1,489 11,266 — 1,489 11,266 12,755 701 12,054 May-14 40 years Sterling, IL 5,232 129 6,229 (1,145 ) 129 5,084 5,213 1,399 3,814 May-06 40 years Sullivan, IN 5,344 1,794 4,469 — 1,794 4,469 6,263 953 5,310 Jun-07 40 years Syracuse, IN 4,733 125 4,564 — 125 4,564 4,689 975 3,714 Jun-07 40 years Tacoma, WA 10,200 1,901 10,763 34 1,901 10,797 12,698 362 12,336 Dec-14 39 years Tampa, FL 11,270 1,892 20,724 — 1,892 20,724 22,616 1,163 21,453 May-14 40 years Three Rivers, MI 4,004 590 5,354 — 590 5,354 5,944 416 5,528 May-14 40 years Tipton, IN 9,944 1,102 10,836 (26 ) 1,102 10,810 11,912 2,129 9,783 Jun-07 40 years Vero Beach, FL 6,555 672 7,531 — 672 7,531 8,203 407 7,796 Jun-07 40 years Wabash, IN 6,311 2,511 5,024 — 2,511 5,024 7,535 1,072 6,463 Jun-07 40 years Column A Column B Column C Initial Cost Column D Capitalized Subsequent to Acquisition Column E Gross Amount Carried at Close of Period Column F Column G Column H Location City, State Encumbrances Land Building &amp; Improvements Land, Buildings &amp; Improvements Land Building &amp; Improvements Total (5)(6) Accumulated Depreciation Total Date Acquired Life on Which Depreciation is Computed Wakarusa, IN $ 9,316 $ 289 $ 13,420 $ — $ 289 $ 13,420 $ 13,709 $ 2,866 $ 10,843 Jun-07 40 years Watsontown, PA 5,479 684 4,626 63 684 4,689 5,373 170 5,203 Dec-14 39 years West Melbourne, FL 10,696 1,659 10,792 — 1,659 10,792 12,451 701 11,750 May-14 40 years Yuma, AZ 11,623 875 17,617 55 875 17,672 18,547 542 18,005 Dec-14 39 years Total Skilled Nursing Facilities 926,655 117,032 1,075,297 15,195 117,032 1,090,492 1,207,524 77,924 1,129,600 Assisted Living Facilities - RIDEA Albany, OR 10,400 510 13,149 24 510 13,173 13,683 617 13,066 May-14 40 years Baker City, OR 4,697 510 8,195 207 510 8,402 8,912 464 8,448 May-14 40 years Battle Ground, WA 9,525 740 12,503 32 740 12,535 13,275 634 12,641 May-14 40 years Bremerton, WA 4,562 964 8,171 874 964 9,045 10,009 2,064 7,945 Jan-07 40 years Carrollton, GA 6,911 816 4,220 3,325 816 7,545 8,361 1,426 6,935 May-14 40 years Casa Grande, AZ 8,998 420 11,907 383 420 12,290 12,710 698 12,012 May-14 40 years Cedar Park, TX 6,140 1,230 3,318 112 1,230 3,430 4,660 230 4,430 Jan-07 40 years Charleston, IL 3,939 485 6,211 752 485 6,963 7,448 1,570 5,878 Jan-07/Dec-14 40 years Cincinnati, OH 179,005 14,623 166,505 1,358 14,623 167,863 182,486 8,260 174,226 Jan-07 40 years Clinton, OK 691 225 3,513 627 225 4,140 4,365 1,153 3,212 May-14 40 years College Place, WA 7,575 580 9,823 154 580 9,977 10,557 478 10,079 Dec-14 39 years Colorado Springs, CO 80,783 9,451 62,289 194 9,451 62,483 71,934 1,731 70,203 May-14 40 years Corpus Christi, TX 15,150 2,269 17,396 365 2,269 17,761 20,030 954 19,076 Dec-14 39 years Dalton, MA 10,674 1,210 10,988 268 1,210 11,256 12,466 306 12,160 May-07 40 years Effingham, IL 9,135 811 9,684 410 811 10,094 10,905 1,579 9,326 Jan-07/Dec-14 40 years Elk City, OK 4,700 143 6,721 1,062 143 7,783 7,926 1,828 6,098 Jan-07 40 years Eugene, OR 12,640 840 14,813 148 840 14,961 15,801 745 15,056 May-14 40 years Fairfield, IL 4,976 153 7,898 101 153 7,999 8,152 1,809 6,343 Jan-07 40 years Fullerton, CA 7,464 5,422 9,436 456 5,422 9,892 15,314 2,305 13,009 Jan-07 40 years Garden Grove, CA 6,704 6,975 5,927 286 6,975 6,213 13,188 1,483 11,705 Jan-07 40 years Grants Pass, OR 7,520 490 6,900 31 490 6,931 7,421 410 7,011 May-14 40 years Greenville, IL 8,420 220 9,387 29 220 9,416 9,636 258 9,378 Dec-14 39 years Grove City, OH 4,890 613 6,882 1,259 613 8,141 8,754 1,628 7,126 Jun-07 40 years Harrisburg, IL 2,808 191 5,059 73 191 5,132 5,323 1,138 4,185 Jun-07 40 years Hood River, OR 9,360 390 11,113 79 390 11,192 11,582 590 10,992 May-14 40 years Junction City, OR 4,531 840 5,984 230 840 6,214 7,054 366 6,688 May-14 40 years Kingfisher, OK 1,106 128 5,497 309 128 5,806 5,934 1,456 4,478 Jan-07 40 years La Grande, OR 7,272 430 9,635 306 430 9,941 10,371 531 9,840 May-14 40 years La Vista, NE 2,558 562 4,966 434 562 5,400 5,962 1,254 4,708 Jan-07 40 years Column A Column B Column C Initial Cost Column D Capitalized Subsequent to Acquisition Column E Gross Amount Carried at Close of Period Column F Column G Column H Location City, State Encumbrances Land Building &amp; Improvements Land, Buildings &amp; Improvements Land Building &amp; Improvements Total (5)(6) Accumulated Depreciation Total Date Acquired Life on Which Depreciation is Computed Lake Wylie, SC $ 16,183 $ 1,210 $ 19,856 $ 719 $ 1,210 $ 20,575 $ 21,785 $ 1,012 $ 20,773 May-14 40 years Lancaster, OH 8,429 1,014 11,874 1,654 1,014 13,528 14,542 2,373 12,169 Jun-07/Jan-12 40 years League City, TX 16,607 2,539 20,426 231 2,539 20,657 23,196 1,064 22,132 May-14 40 years Lincolnwood, IL 72,879 4,970 78,805 246 4,970 79,051 84,021 2,186 81,835 Dec-14 39 years Mahomet, IL 7,177 290 6,779 21 290 6,800 7,090 187 6,903 Dec-14 39 years Marysville, OH 4,501 2,218 5,015 495 2,218 5,510 7,728 1,309 6,419 Jun-07 40 years Mattoon, IL 9,261 437 14,405 695 437 15,100 15,537 3,368 12,169 Jan-07 40 years McMinnville, OR 10,715 650 11,686 188 650 11,874 12,524 649 11,875 May-14 40 years Memphis, TN 15,712 5,791 19,902 1,241 5,791 21,143 26,934 3,910 23,024 Jan 07/Dec 14 40 years Mobile, AL 4,540 510 6,848 (4,764 ) 510 2,084 2,594 388 2,206 May-14 40 years Mt. Zion, IL 5,187 290 2,305 7 290 2,312 2,602 61 2,541 Dec-14 39 years Northglenn, CO 29,120 1,530 28,245 265 1,530 28,510 30,040 1,396 28,644 May-14 40 years Oklahoma City, OK 1,451 757 5,184 364 757 5,548 6,305 1,445 4,860 Jan-07 40 years Olney, IL 8,086 166 8,316 480 166 8,796 8,962 1,992 6,970 Jan-07 40 years Paris, IL 6,082 187 6,797 81 187 6,878 7,065 1,538 5,527 Jan-07 40 years Port Orchard, WA 6,539 790 8,763 183 790 8,946 9,736 426 9,310 May-14 40 years Raleigh, NC 11,132 1,000 16,416 146 1,000 16,562 17,562 832 16,730 May-14 40 years Rantoul, IL 6,289 151 5,377 374 151 5,751 5,902 1,291 4,611 Jan-07 40 years Robinson, IL 4,285 219 4,746 118 219 4,864 5,083 1,133 3,950 Jan-07 40 years Rockford, IL 4,907 1,101 4,814 98 1,101 4,912 6,013 1,128 4,885 Jan-07 40 years Rogue River, OR 4,373 590 5,310 116 590 5,426 6,016 303 5,713 May-14 40 years Roseburg, OR 25,142 2,160 23,626 219 2,160 23,845 26,005 1,146 24,859 May-14 40 years Round Rock, TX 22,578 2,570 28,717 168 2,570 28,885 31,455 1,418 30,037 May-14 40 years Sacramento, CA 11,474 1,570 18,259 18 1,570 18,277 19,847 893 18,954 May-14 40 years Santa Ana, CA 3,525 2,281 7,046 238 2,281 7,284 9,565 1,722 7,843 Jan-07 40 years Seaside, OR 605 720 3,526 215 720 3,741 4,461 261 4,200 May-14 40 years Staunton, IL 9,248 180 8,433 26 180 8,459 8,639 231 8,408 Dec-14 39 years Stephenville, TX 2,972 507 6,459 420 507 6,879 7,386 1,612 5,774 Jan-07 40 years Sugar Land, TX 29,693 2,240 31,010 284 2,240 31,294 33,534 1,503 32,031 May-14 40 years Sycamore, IL 8,155 816 9,897 182 816 10,079 10,895 2,274 8,621 Jan-07 40 years Temple, TX 15,564 2,260 20,149 1,369 2,260 21,518 23,778 1,072 22,706 May-14 40 years Tuscola, IL 4,460 237 4,616 293 237 4,909 5,146 1,158 3,988 Jan-07 40 years Tyler, TX 10,333 2,020 12,719 202 2,020 12,921 14,941 747 14,194 May-14 40 years Ukiah, CA 4,942 990 7,637 76 990 7,713 8,703 417 8,286 May-14 40 years Vandalia, IL 6,566 82 7,969 91 82 8,060 8,142 1,804 6,338 Jan-07 40 years Washington Court House, OH 4,390 341 5,169 1,666 341 6,835 7,176 1,301 5,875 Jun-07 40 years Column A Column B Column C Initial Cost Column D Capitalized Subsequent to Acquisition Column E Gross Amount Carried at Close of Period Column F Column G Column H Location City, State Encumbrances Land Building &amp; Improvements Land, Buildings &amp; Improvements Land Building &amp; Improvements Total (5)(6) Accumulated Depreciation Total Date Acquired Life on Which Depreciation is Computed Weatherford, OK $ 1,521 $ 229 $ 5,600 $ 398 $ 229 $ 5,998 $ 6,227 $ 1,540 $ 4,687 Jan-07 40 years Wenatchee, WA 15,600 1,340 17,486 115 1,340 17,601 18,941 891 18,050 May-14 40 years Wichita, KS 5,322 2,282 10,478 425 2,282 10,903 13,185 2,153 11,032 Dec-07 40 years Woodburn, OR 4,023 310 6,619 163 310 6,782 7,092 340 6,752 May-14 40 years Total Assisted Living Facilities - RIDEA 882,702 101,786 985,374 23,414 101,786 1,008,788 1,110,574 88,439 1,022,135 Assisted Living Facilities (1) Alexandria, MN 1,653 260 2,200 — 260 2,200 2,460 168 2,292 Jun-13 40 years Ascot, UK 16,341 2,286 19,289 — 2,286 19,289 21,575 537 21,038 Dec-14 39 years Auchtermuchty, UK 2,580 333 3,074 — 333 3,074 3,407 86 3,321 Dec-14 39 years Baxter, MN 1,868 220 2,786 77 220 2,863 3,083 211 2,872 Jun-13 40 years Bend, OR 26,569 2,676 36,595 14 2,676 36,609 39,285 1,792 37,493 Dec-14 39 years Bishops Hull, UK 5,451 1,262 5,935 — 1,262 5,935 7,197 165 7,032 Dec-14 39 years Braintree, UK 1,953 554 2,024 — 554 2,024 2,578 57 2,521 Dec-14 39 years Bromley, UK 4,059 1,247 4,112 — 1,247 4,112 5,359 115 5,244 Dec-14 39 years Camberely, UK 2,902 2,663 1,168 — 2,663 1,168 3,831 33 3,798 Dec-14 39 years Chippenham, UK 5,478 1,778 5,454 — 1,778 5,454 7,232 152 7,080 Dec-14 39 years Chipping Campden, UK 10,058 1,732 11,548 — 1,732 11,548 13,280 321 12,959 Dec-14 39 years Chobham, UK 14,325 2,309 16,604 — 2,309 16,604 18,913 462 18,451 Dec-14 39 years Cloquet, MN 2,587 170 4,021 62 170 4,083 4,253 289 3,964 Jun-13 40 years Corvallis, OR 6,800 744 6,338 20 744 6,358 7,102 198 6,904 Dec-14 39 years Cranleigh, UK 9,599 2,694 9,979 — 2,694 9,979 12,673 278 12,395 Dec-14 39 years Denham, UK 8,555 1,801 7,761 1,732 1,801 9,493 11,294 232 11,062 Dec-14 39 years Detroit Lakes, MN 4,528 290 4,174 144 290 4,318 4,608 334 4,274 Jun-13 40 years Dorking, UK 5,946 1,478 6,372 — 1,478 6,372 7,850 178 7,672 Dec-14 39 years Duluth, MN 15,450 1,300 16,791 — 1,300 16,791 18,091 1,172 16,919 Jun-13 40 years Durham, NC 20,728 2,434 23,631 74 2,434 23,705 26,139 692 25,447 Dec-14 39 years Eustis, FL (3) 412 — — — — — — — — May-14 40 years Farleigh Common, UK 15,889 2,328 18,651 — 2,328 18,651 20,979 519 20,460 Dec-14 39 years Farmoor, UK 15,898 1,778 15,700 3,512 1,778 19,212 20,990 437 20,553 Dec-14 39 years Fayetteville, NC 11,527 1,187 9,598 30 1,187 9,628 10,815 297 10,518 Dec-14 39 years Fishcross, UK 8,069 2,155 8,499 — 2,155 8,499 10,654 237 10,417 Dec-14 39 years Fuguay-Varina, NC 16,079 1,126 19,556 61 1,126 19,617 20,743 576 20,167 Dec-14 39 years Grand Rapids, MN 1,509 160 3,849 71 160 3,920 4,080 278 3,802 Jun-13 40 years Haywards Heath, UK 9,350 1,455 10,890 — 1,455 10,890 12,345 303 12,042 Dec-14 39 years Hulcott, UK 5,344 1,559 4,481 1,016 1,559 5,497 7,056 137 6,919 Dec-14 39 years Column A Column B Column C Initial Cost Column D Capitalized Subsequent to Acquisition Column E Gross Amount Carried at Close of Period Column F Column G Column H Location City, State Encumbrances Land Building &amp; Improvements Land, Buildings &amp; Improvements Land Building &amp; Improvements Total (5)(6) Accumulated Depreciation Total Date Acquired Life on Which Depreciation is Computed Indianapolis, IN $ 2,463 $ 210 $ 2,511 $ — $ 210 $ 2,511 $ 2,721 $ 536 $ 2,185 Jun-07 40 years Kincardine, UK 3,483 748 3,850 — 748 3,850 4,598 108 4,490 Dec-14 39 years Kingston upon Thames, UK 24,504 3,502 28,850 — 3,502 28,850 32,352 802 31,550 Dec-14 39 years Kissimmee, FL 343 337 213 — 337 213 550 14 536 May-14 40 years Knightdale, NC 15,304 2,223 16,717 52 2,223 16,769 18,992 496 18,496 Dec-14 39 years La Grande, OR 9,642 1,420 10,968 — 1,420 10,968 12,388 647 11,741 May-14 40 years LaGrange, IN 490 47 584 — 47 584 631 125 506 Jun-07 40 years Lebanon, OR 11,043 1,358 14,557 — 1,358 14,557 15,915 765 15,150 May-14 40 years Leven, UK 3,324 499 3,890 — 499 3,890 4,389 109 4,280 Dec-14 39 years Lewes, UK 4,444 1,085 4,099 684 1,085 4,783 5,868 121 5,747 Dec-14 39 years Lightwater, UK 3,639 1,578 3,227 — 1,578 3,227 4,805 90 4,715 Dec-14 39 years Lincolnton, NC 16,079 1,076 21,591 67 1,076 21,658 22,734 633 22,101 Dec-14 39 years Liss, UK 4,691 1,501 4,693 — 1,501 4,693 6,194 132 6,062 Dec-14 39 years Merstham, UK 10,086 2,001 11,315 — 2,001 11,315 13,316 315 13,001 Dec-14 39 years Monroe, NC 15,788 1,348 23,521 73 1,348 23,594 24,942 689 24,253 Dec-14 39 years Mooresville, IN 4,282 631 4,187 — 631 4,187 4,818 894 3,924 Jun-07 40 years Mountain Iron, MN 2,803 175 3,651 70 175 3,721 3,896 266 3,630 Jun-13 40 years Nuffield, UK 4,636 1,617 4,504 — 1,617 4,504 6,121 126 5,995 Dec-14 39 years Nuneaton, UK 5,089 1,801 4,918 — 1,801 4,918 6,719 137 6,582 Dec-14 39 years Oregon City, OR 12,507 1,633 16,058 — 1,633 16,058 17,691 817 16,874 May-14 40 years Park Rapids, MN 1,725 50 2,683 142 50 2,825 2,875 209 2,666 Jun-13 40 years Plymouth, IN 3,471 128 5,538 — 128 5,538 5,666 1,182 4,484 Jun-07 40 years Portage, IN 4,958 1,438 7,988 — 1,438 7,988 9,426 1,706 7,720 Jun-07 40 years Prineville, OR 4,816 231 4,901 15 231 4,916 5,147 158 4,989 Dec-14 39 years Proctor, MN 5,677 300 7,920 — 300 7,920 8,220 537 7,683 Jun-13 40 years Redmond, OR 3,589 241 2,208 7 241 2,215 2,456 82 2,374 Dec-14 39 years Rendlesham, UK 12,035 3,344 12,545 — 3,344 12,545 15,889 353 15,536 Dec-14 39 years Rushville, IN 729 62 1,177 — 62 1,177 1,239 251 988 Jun-07 40 years Salem, OR 3,589 503 3,480 11 503 3,491 3,994 113 3,881 Dec-14 39 years Sauchie, UK 7,512 1,584 8,333 — 1,584 8,333 9,917 233 9,684 Dec-14 39 years Scarning, UK 5,036 1,872 4,777 — 1,872 4,777 6,649 134 6,515 Dec-14 39 years Sevenoaks, UK 6,200 1,458 6,728 — 1,458 6,728 8,186 188 7,998 Dec-14 39 years Shipton-Under-Wychwood, UK 11,799 2,309 13,269 — 2,309 13,269 15,578 370 15,208 Dec-14 39 years Sompting, UK 2,635 1,261 2,218 — 1,261 2,218 3,479 62 3,417 Dec-14 39 years Sonning Common, UK 17,811 2,479 21,037 — 2,479 21,037 23,516 585 22,931 Dec-14 39 years St George, UK 5,649 2,771 4,687 — 2,771 4,687 7,458 131 7,327 Dec-14 39 years Column A Column B Column C Initial Cost Column D Capitalized Subsequent to Acquisition Column E Gross Amount Carried at Close of Period Column F Column G Column H Location City, State Encumbrances Land Building &amp; Improvements Land, Buildings &amp; Improvements Land Building &amp; Improvements Total (5)(6) Accumulated Depreciation Total Date Acquired Life on Which Depreciation is Computed St Peter, UK $ 12,254 $ 3,502 $ 12,676 $ — $ 3,502 $ 12,676 $ 16,178 $ 354 $ 15,824 Dec-14 39 years Sullivan, IN 966 596 441 — 596 441 1,037 95 942 Jun-07 39 years Swansea, IL 6,043 527 5,737 58 527 5,795 6,322 430 5,892 May-14 40 years Teddington, UK 16,998 539 21,904 — 539 21,904 22,443 610 21,833 Dec-14 39 years Tunbridge Wells, UK 5,460 1,455 5,754 — 1,455 5,754 7,209 160 7,049 Dec-14 39 years Wakarusa, IN 5,996 153 7,111 — 153 7,111 7,264 1,518 5,746 Jun-07 40 years Warsaw, IN 2,479 396 3,722 — 396 3,722 4,118 795 3,323 Jun-07 40 years Wimborne, UK 5,798 2,251 5,404 — 2,251 5,404 7,655 152 7,503 Dec-14 39 years Winshill, UK 6,942 1,617 7,550 — 1,617 7,550 9,167 210 8,957 Dec-14 39 years Wootton Bassett, UK 5,141 2,166 4,621 — 2,166 4,621 6,787 129 6,658 Dec-14 39 years Yelverton, UK 927 231 993 — 231 993 1,224 28 1,196 Dec-14 39 years Total Assisted Living Facilities 572,382 98,233 650,386 7,992 98,233 658,378 756,611 28,853 727,758 Hospitals Athens, GA 14,626 1,830 17,307 54 1,830 17,361 19,191 500 18,691 Dec-14 39 years Cape Girardeau, MO 9,783 674 12,034 38 674 12,072 12,746 349 12,397 Dec-14 39 years Columbia, MO 12,979 1,328 10,921 34 1,328 10,955 12,283 302 11,981 Dec-14 39 years Gardena, CA 55,387 5,824 55,652 175 5,824 55,827 61,651 1,664 59,987 Dec-14 39 years Houston, TX 23,649 2,253 18,972 257 2,253 19,229 21,482 558 20,924 Dec-14 39 years Humble, TX 14,327 613 12,137 38 613 12,175 12,788 377 12,411 Dec-14 39 years Joplin, MO 10,945 1,056 8,692 27 1,056 8,719 9,775 244 9,531 Dec-14 39 years Lafayette, LA 12,931 1,408 9,940 31 1,408 9,971 11,379 277 11,102 Dec-14 39 years Los Angeles, CA 29,275 4,636 28,008 87 4,636 28,095 32,731 852 31,879 Dec-14 39 years Murray, UT 15,595 1,720 13,181 41 1,720 13,222 14,942 374 14,568 Dec-14 39 years Muskogee, OK 12,398 483 19,809 62 483 19,871 20,354 559 19,795 Dec-14 39 years Norwalk, CA 27,436 4,083 10,932 34 4,083 10,966 15,049 364 14,685 Dec-14 39 years Total Hospitals 239,331 25,908 217,585 878 25,908 218,463 244,371 6,420 237,951 Total Healthcare (2) 4,025,769 467,044 4,733,986 65,221 467,044 4,799,207 5,266,251 271,677 4,994,574 Hotels Addison, TX 29,900 3,927 28,185 1,424 3,927 29,609 33,536 2,245 31,291 Jun-14 40 years Albany, NY 27,324 4,918 25,824 198 4,918 26,022 30,940 1,034 29,906 Nov-14 40 years Albuquerque, NM 19,582 1,753 23,792 1,829 1,753 25,621 27,374 923 26,451 Nov-14 40 years Altamonte Springs, FL 8,000 2,352 5,776 932 2,352 6,708 9,060 875 8,185 Jun-14 15 years Ann Arbor, MI 28,782 4,088 26,376 344 4,088 26,720 30,808 1,075 29,733 Nov-14 40 years Annapolis Junction, MD 15,028 1,613 13,343 844 1,613 14,187 15,800 565 15,235 Nov-14 40 years Column A Column B Column C Initial Cost Column D Capitalized Subsequent to Acquisition Column E Gross Amount Carried at Close of Period Column F Column G Column H Location City, State Encumbrances Land Building &amp; Improvements Land, Buildings &amp; Improvements Land Building &amp; Improvements Total (5)(6) Accumulated Depreciation Total Date Acquired Life on Which Depreciation is Computed Ardmore, OK $ 7,377 $ 409 $ 6,558 $ 214 $ 409 $ 6,772 $ 7,181 $ 444 $ 6,737 Aug-14 40 years Arlington, TX 29,301 3,280 32,111 385 3,280 32,496 35,776 2,112 33,664 Jun-14/Sep-14 40 years Atlanta, GA 33,802 7,445 38,990 4,415 7,445 43,405 50,850 2,819 48,031 Jun-14/Sep-14 40 years Atlantic Ci</t>
  </si>
  <si>
    <t>Schedule IV - Mortgage Loans on Real Estate</t>
  </si>
  <si>
    <t>Mortgage Loans on Real Estate [Abstract]</t>
  </si>
  <si>
    <t>NORTHSTAR REALTY FINANCE CORP. AND SUBSIDIARIES SCHEDULE IV - MORTGAGE LOANS ON REAL ESTATE December 31, 2015 (Dollars in Thousands) Asset Type (10) Location / Description (1) Number Interest Rate Maturity Date (3) Periodic Payment Terms (4) Prior Liens (5) Principal Amount Carrying Value (6)(7)(8) Principal Amount of Loans Subject to Delinquent Principal or Interest (9) Floating (2) Fixed First mortgage loans: First Mortgage - A Texas / Multifamily 1 — 15.00% 15-Oct I/O $ — $ 53,500 $ 53,500 $ 53,500 First Mortgage - B California / Office 1 6.90% — 16-Oct I/O — 38,750 38,882 — First Mortgage - C Miami / Land 1 15.00% — 15-Jun I/O — 38,190 38,763 38,190 First Mortgage - D UK / Healthcare 1 — 7.50% 22-Mar I/O — 49,415 49,415 — First Mortgage - E NY, NJ, CT / Multifamily 1 4.00% — 16-Jan I/O — 28,920 28,920 — Other first mortgage loans Various / Various 8 0.00% to 6.00% 0.00% to 7.25% 15-Mar - 16-Dec — — 104,810 60,078 4,180 Subtotal first mortgage loans: 13 — 313,585 269,558 95,870 Mezzanine loans: Other mezzanine loans Various / Various 7 0.19% to 4.00% 0.00% to 13.00% 16-Jun - 23-Feb — 1,141,689 33,361 29,305 — Subtotal mezzanine loans 7 1,141,689 33,361 29,305 — Subordinate interests Subordinate interests - A New York / Hotel 1 — 13.11% 23-May I/O — 61,750 60,926 — Subordinate interests - B New York / Hotel 1 6.00% — 23-May I/O — 100,986 100,559 — Other subordinate interests Various / Various 2 2.00% 8.65% to 11.50% 16-Feb - 23-May — — 8,308 8,296 — Subtotal subordinate interests 4 — 171,044 169,781 — Corporate loans Other term loans Various / Various 10 — 6.36% to 13.00% 16-Jun - 29-Sept — — 37,364 32,830 — Subtotal corporate loans 10 — 37,364 32,830 — Subtotal CRE debt 1,141,689 555,354 501,474 95,870 Held for sale loans Held for sale - A Pennsylvania / Office 1 7.25% — 16-Sept I/O — 61,500 61,263 — Held for sale - B New York / Industrial 1 12.22% — 17-Jun I/O 45,906 27,000 27,000 — Held for sale - C Various / Hotel 1 — 13.20% 16-Jul I/O 62,117 54,350 54,350 — Held for sale - D New York / Land 1 — 14.00% 17-Oct I/O 148,550 40,250 40,250 — Other held for sale loans Various / Various 3 4.00% to 5.50% 14.50% 16-Jul - 21-Apr — 23,204 41,937 41,814 — Subtotal CRE debt held for sale 7 279,777 225,037 224,677 — Total 41 $ 1,421,466 $ 780,391 $ 726,151 $ 95,870 _________________________ (1) Description of property types include condo, hotel, industrial, land, multifamily, office, retail and other. (2) Certain floating rate loans are subject to LIBOR floors ranging from 0.25% to 1.25% . Includes one first mortgage loan with a principal amount of $5.8 million with a spread over prime rate. All other floating rate loans are based on one-month LIBOR. (3) Represents initial maturity. (4) I/O = interest only. (5) The first mortgage loans on these properties are not held by the Company. Accordingly, the amounts of the prior liens at December 31, 2015 are estimated. (6) Individual loans each have a carrying value greater than 3% of total loans. All other loans each have a carrying value less than 3% of total loans. (7) There is a $2.2 million of loan loss reserve on two first mortgage loans and $1.2 million of provision for loan losses primarily related to exit fees on loans held for sale. Excludes $0.8 million of provision for loan losses relating to manufactured housing notes receivables recorded in assets of properties held for sale. (8) For Federal income tax purposes, the aggregate cost of investments in mortgage loans on real estate is the carrying amount, as disclosed in the schedule. (9) There are three loans that have principal or interest delinquencies greater than 90 days. (10) Includes certain loans financed in consolidated N-Star CDOs. NORTHSTAR REALTY FINANCE CORP. AND SUBSIDIARIES SCHEDULE IV - MORTGAGE LOANS ON REAL ESTATE (Continued) December 31, 2015 (Dollars in Thousands) Reconciliation of Carrying Value of CRE Debt : Years Ended December 31, 2015 2014 2013 Beginning balance $ 1,067,667 $ 1,031,078 $ 1,832,231 Additions: Principal amount of new loans and additional funding on existing loans 199,602 323,215 806,138 Interest accretion 13,775 21,103 1,284 Acquisition cost (fees) on new loans — (600 ) (4,032 ) Premium (discount) on new loans — (7,078 ) 16,116 Amortization of acquisition costs, fees, premiums and discounts (13,780 ) 11,193 28,480 Deductions: Collection of principal 534,478 279,272 274,354 Deconsolidation of CDOs (refer to Note 17) — 9,709 1,134,713 Provision for (reversal of) loan losses, net 3,435 2,719 (8,786 ) Transfers to affiliates — — 115,797 Taking title to collateral — — 135,361 Transfer to held for sale 224,677 15,223 — Unrealized (gain) loss on foreign currency remeasurement 2,442 2,084 (2,300 ) Realized loss on foreign currency remeasurement 758 2,237 — Ending balance $ 501,474 $ 1,067,667 $ 1,031,078</t>
  </si>
  <si>
    <t>Summary of Significant Accounting Policies (Policies)</t>
  </si>
  <si>
    <t>Basis of accounting</t>
  </si>
  <si>
    <t>Basis of Accounting The accompanying consolidated financial statements and related notes of the Company have been prepared in accordance with accounting principles generally accepted in the United States (“U.S. GAAP”).</t>
  </si>
  <si>
    <t>Principles of consolidation</t>
  </si>
  <si>
    <t>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elected the fair value option for its investments (directly or indirectly in joint ventures) that own limited partnership interests in real estate private equity funds (“PE Investments”) and certain investments in unconsolidated ventures (refer to Note 6).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Reclassifications Certain prior period amounts have been reclassified in the consolidated financial statements to conform to current period presentation including amounts related to certain assets held for sale (refer to Note 3) and discontinued operations (refer to Note 9).</t>
  </si>
  <si>
    <t>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ii) the reclassification of unrealized gain (loss) on real estate securities available for sale for which the fair value option was not elected to realized gain (loss) upon sale or realized event; (iii) the reclassification of unrealized gain (loss) to interest expense on derivative instruments that are or were deemed to be effective hedges; (iv) foreign currency translation adjustment; and (v) reclassification of foreign currency translation into realized gain (loss) on investments and other upon realized event.</t>
  </si>
  <si>
    <t>Cash and Cash Equivalents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t>
  </si>
  <si>
    <t>Restricted Cash Restricted cash primarily consists of amounts related to operating real estate and CRE debt investments.</t>
  </si>
  <si>
    <t>Fair value option</t>
  </si>
  <si>
    <t>Fair Value Option The fair value option provides an election that allows a company to irrevocably elect fair value for certain financial assets and liabilities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t>
  </si>
  <si>
    <t>Operating real estate</t>
  </si>
  <si>
    <t>Operating Real Estate Operating real estate is carried at historical cost less accumulated depreciation. Ordinary repairs and maintenance are expensed as incurred. Major replacements and improvements which improve or extend the life of the asset are capitalized and depreciated over their useful life. Operating real estate is depreciated using the straight-line method over the estimated useful lives of the assets, summarized as follows: Category: Term: Building (fee interest) 15 to 40 years Building improvements Lesser of the useful life or remaining life of the building Building leasehold interests Lesser of 40 years or remaining term of the lease Land improvements 10 to 30 years Tenant improvements Lesser of the useful life or remaining term of the lease The Company follows the purchase method for an acquisition of operating real estate,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 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 Minimum rental amounts due under leases are generally either subject to scheduled fixed increases or adjustments.</t>
  </si>
  <si>
    <t>Real estate debt investments</t>
  </si>
  <si>
    <t>Real Estate Debt Investments 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Real estate securities</t>
  </si>
  <si>
    <t>Real Estate Securities 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 The Company may decide to not elect the fair value option for certain CRE securities due to the nature of the particular instrument. For those CRE securities for which the fair value option was not elected, any unrealized gain (loss) from the change in fair value is recorded as a component of accumulated OCI in the consolidated statements of equity, to the extent impairment losses are considered temporary.</t>
  </si>
  <si>
    <t>Intangible assets and intangible liabilities</t>
  </si>
  <si>
    <t>Intangible Assets and Intangible Liabilities The Company records acquired identified intangibles, which includes intangible assets (such as value of the above-market leases, in-place leases, goodwill and other intangibles) and intangible liabilities (such as the value of below-market leases), based on estimated fair value. The value allocated to the above or below-market leases is amortized over the remaining lease term as a net adjustment to rental income. Other intangible assets are amortized into depreciation and amortization expense on a straight-line basis over the remaining lease term.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We first asses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nsolidated statements of operations. Events or circumstances which could indicate a potential impairment include (but are not limited to) issues with local, state or federal governments; on-going or projected negative operating income or cash flow; a significant change in payor mix related to healthcare assets; and/or a significant change in the occupancy rate and/or rising interest rates. A discounted cash flow model is performed based on management’s forecast of operating performance for each reporting unit to assess fair value. In addition, the Company looks at comparable companies and representative transactions to validate management’s expectations, where possible. The inputs used in the annual test is updated for current market conditions and forecasts. The two main assumptions used in measuring goodwill impairment, include the cash flow from operations from each of our reporting units and the weighted average cost of capital. The starting point for each of the reporting unit’s cash flow from operations is the detailed annual plan. The detailed planning process takes into consideration many factors including EBITDAR, EBITDAR margins, revenue growth rate and capital spending requirements, among other items which impact the individual reporting unit projections. Cash flow beyond the specific operating plans are estimated using a terminal value calculation, which incorporate historical and forecasted financial cyclical trends for each reporting unit and considered long-term earnings growth rates. The financial and credit market volatility directly impacts our fair value measurement through our weighted average cost of capital that we use to determine the discount rate. During times of volatility, significant judgment must be applied to determine whether credit changes are a short-term or long term trend. Fair value of the reporting unit is using significant unobservable inputs or Level 3 in the fair value hierarchy. These inputs are based on internal management estimates, forecasts and judgments</t>
  </si>
  <si>
    <t>Revenue recognition</t>
  </si>
  <si>
    <t>Revenue Recognition Operating Real Estate Rental and escalation income from operating real estate is derived from leasing of space to various types of tenants and healthcare operators.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he Company generates operating income from healthcare and hotel properties permitted by RIDEA. Revenue related to healthcare properties includes resident room and care charges and other resident charges. Revenue related to operating hotel properties primarily consists of room and food and beverage sales. Revenue is recognized when such services are provided, generally defined as the date upon which a resident or guest occupies a room or uses the healthcare property or hotel services and is recorded in resident fee income for healthcare properties and hotel related income for hotel properties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U.S. and global macroeconomic factors and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nsolidated statements of operations. An allowance for a doubtful account for a tenant/operator receivable is established based on a periodic review of aged receivables resulting from estimated losses due to the inability of tenant/operator to make required rent and other payments contractually due. Additionally, the Company establishes, on a current basis, an allowance for future tenant/operator/resident/guest credit losses on unbilled rent receivable based on an evaluation of the collectability of such amou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and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t>
  </si>
  <si>
    <t>Troubled debt restructuring</t>
  </si>
  <si>
    <t>Troubled Debt Restructuring CRE debt investments modified in a troubled debt restructuring (“TDR”) are modifications granting a concession to a borrower experiencing financial difficulties where a lender agrees to terms that are more favorable to the borrower than is otherwise available in the current market. Management judgment is necessary to determine whether a loan modification is considered a TDR. Troubled debt that is fully satisfied via taking title to collateral, repossession or other transfers of assets is generally included in the definition of TDR. Loans acquired as a pool with deteriorated credit quality that have been modified are not considered a TDR</t>
  </si>
  <si>
    <t>Equity-based compensation</t>
  </si>
  <si>
    <t>Equity-Based Compensation The Company accounts for equity-based compensation awards, including awards granted to co-employee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t>
  </si>
  <si>
    <t>Foreign currency</t>
  </si>
  <si>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t>
  </si>
  <si>
    <t>Earnings per share</t>
  </si>
  <si>
    <t>Earnings Per Share 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which are structured as profits interests (“LTIP Units”) (refer to Note 11), where such exercise or conversion would result in a lower EPS. The dilutive effect of such RSUs and LTIP Units is calculated assuming all units are converted to common stock</t>
  </si>
  <si>
    <t>Discontinued operations</t>
  </si>
  <si>
    <t>Discontinued Operations Subsequent to the early adoption of the accounting standards update on the presentation of discontinued operations beginning in April 2014, the Company presents spin-offs of businesses and portfolios of properties that are sold or classified as held for sale are as discontinued operations provided that the disposal represents a strategic shift that has (or will have) a major effect on our operations and financial results.</t>
  </si>
  <si>
    <t>Income taxes</t>
  </si>
  <si>
    <t>Income Taxes The Company has elected to be taxed as a REIT and to comply with the related provisions of the Internal Revenue Code of 1986, as amended, th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maintains various TRSs which may be subject to U.S. federal, state and local income taxes and foreign taxes. In general, a TRS of the Company may perform non-customary services for tenants, hold assets that the REIT cannot hold directly and may engage in most real estate or non-real estate-related business. The Company has established several TRSs in jurisdictions for which no taxes are assessed on corporate earnings. However, the Company generally must include in earnings the income from these TRSs even if it has received no cash distributions. Additionally, the Company has invested in certain real estate assets in Europe, the majority of which were contributed to NorthStar Europe as part of the NRE Spin-off, for which local country level taxes will be due on earnings (or other measure) and in some cases withholding taxes for the repatriation of earnings back to the REIT. The REIT will not generally be subject to any additional U.S. taxes on the repatriation of its earnings. Current and deferred taxes are recorded on the portion of earnings (losses) recognized by the Company with respect to its interest in TRSs and taxable foreign subsidiaries. Deferred income tax assets and liabilities are calculated based on temporary differences between the Company’s U.S. GAAP consolidated financial statements and the federal, state, local and foreign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income tax benefit (expense) in the consolidated statements of operations</t>
  </si>
  <si>
    <t>Recent accounting pronouncements</t>
  </si>
  <si>
    <t>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will adopt the new standard on January 1, 2016 and it is not expected to have a material impact on its consolidated financial position or results of operation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In the fourth quarter 2015 , the Company adopted this guidance and the impact to the consolidated balance sheet from the reclassification of such costs was a reduction to both total assets and total liabilities of $91.2 million and $147.6 million as of December 31, 2015 and 2014 , respectively. In September 2015, the FASB issued updated guidance that eliminates the requirement that an acquirer in a business combination account for measurement-period adjustments retrospectively. Under the new guidance, an acquirer will recognize a measurement-period adjustment during the period in which it determines the amount of the adjustment. The new guidance is effective for annual periods and interim periods beginning after December 15, 2015, with early adoption permitted. The Company adopted this guidance in the third quarter 2015 and it did not have a material impact on the Company’s consolidated financial position, results of operations and financial statement disclosures.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currently assessing the impact of the guidance on the Company’s consolidated financial position, results of operations and financial statement disclosures.</t>
  </si>
  <si>
    <t>Summary of Significant Accounting Policies (Tables)</t>
  </si>
  <si>
    <t>Schedule of Goodwill [Table Text Block]</t>
  </si>
  <si>
    <t>The following table presents a rollforward of goodwill for the years ended December 31, 2015 and 2014 (dollars in thousands): Balance as of December 31, 2013 $ — Goodwill from acquisitions 75,806 Balance as of December 31, 2014 75,806 Goodwill from acquisitions 26,046 Disposal of goodwill (1) (26,046 ) Impairment losses (25,531 ) Adjustments from foreign currency translation (1,640 ) Balance as of December 31, 2015 $ 48,635 ______________________________________________________ (1) Represents goodwill associated with the European Portfolio’s contributed to NorthStar Europe upon completion of the NRE Spin-off.</t>
  </si>
  <si>
    <t>Schedule of accumulated other comprehensive income (loss)</t>
  </si>
  <si>
    <t>The following tables present the components of accumulated OCI for the years ended December 31, 2015 , 2014 and 2013 (dollars in thousands): Accumulated OCI Unrealized Gain (Loss) on Available for Sale Securities Interest Rate Swap Gain (Loss) Foreign Currency Translation Total Balance as of December 31, 2012 $ (276 ) $ (21,903 ) $ — $ (22,179 ) Unrealized gain (loss) on real estate securities, available for sale (557 ) — — (557 ) Reclassification of unrealized (gain) loss on real estate securities, available for sale into realized gain (loss) on investments and other (926 ) — — (926 ) Reclassification of swap (gain) loss into interest expense—mortgage and corporate borrowings (refer to Note 15) — 4,885 — 4,885 Reclassification of swap (gain) loss into gain (loss) from deconsolidation of N-Star CDOs (refer to Note 17) — 15,246 — 15,246 Non-controlling interests 23 (826 ) — (803 ) Balance as of December 31, 2013 $ (1,736 ) $ (2,598 ) $ — $ (4,334 ) Unrealized gain (loss) on real estate securities, available for sale 60,140 — — 60,140 Reclassification of unrealized (gain) loss on real estate securities, available for sale into realized gain (loss) on investments and other (1,268 ) — — (1,268 ) Reclassification of swap (gain) loss into interest expense—mortgage and corporate borrowings (refer to Note 15) — 915 — 915 Foreign currency translation adjustment — — (5,155 ) (5,155 ) Non-controlling interests (1,064 ) (11 ) 317 (758 ) Balance as of December 31, 2014 $ 56,072 $ (1,694 ) $ (4,838 ) $ 49,540 Unrealized gain (loss) on real estate securities, available for sale (21,091 ) — — (21,091 ) Reclassification of unrealized (gain) loss on real estate securities, available for sale into realized gain (loss) on investments and other (14,127 ) — — (14,127 ) Reclassification of swap (gain) loss into interest expense—mortgage and corporate borrowings (refer to Note 15) — 934 — 934 Foreign currency translation adjustment — — 17,042 17,042 Reclassification of foreign currency translation upon NRE Spin-off — — (14,342 ) (14,342 ) Non-controlling interests 162 (7 ) 374 529 Balance as of December 31, 2015 $ 21,016 $ (767 ) $ (1,764 ) $ 18,485</t>
  </si>
  <si>
    <t>Schedule of restricted cash</t>
  </si>
  <si>
    <t>The following table presents a summary of restricted cash as of December 31, 2015 and 2014 (dollars in thousands): December 31, 2015 2014 Capital expenditures reserves $ 171,712 $ 211,010 Operating real estate escrow reserves (1) 107,399 117,740 CRE debt escrow deposits 8,815 56,342 Cash in CDOs (2) 11,362 4,687 Total $ 299,288 $ 389,779 __________________________________________________ (1) Primarily represents insurance, real estate tax, repair and maintenance, tenant security deposits and other escrows related to operating real estate. (2) Represents proceeds from repayments and/or sales pending distribution.</t>
  </si>
  <si>
    <t>Useful lives of operating real estate</t>
  </si>
  <si>
    <t>Operating real estate is depreciated using the straight-line method over the estimated useful lives of the assets, summarized as follows: Category: Term: Building (fee interest) 15 to 40 years Building improvements Lesser of the useful life or remaining life of the building Building leasehold interests Lesser of 40 years or remaining term of the lease Land improvements 10 to 30 years Tenant improvements Lesser of the useful life or remaining term of the lease</t>
  </si>
  <si>
    <t>Schedule of future minimum rental income under leases</t>
  </si>
  <si>
    <t xml:space="preserve"> The following table presents approximate future minimum rental income under noncancelable operating leases to be received over the next five years and thereafter as of December 31, 2015 (dollars in thousands): Years Ending December 31: (1) 2016 $ 372,196 2017 353,178 2018 329,957 2019 315,227 2020 304,540 Thereafter 1,669,031 Total $ 3,344,129 _______________________ (1) Excludes rental income from healthcare and hotel properties permitted by the REIT Investment Diversification and Empowerment Act of 2007 (“RIDEA”) and manufactured housing communities, multifamily and independent living properties that are subject to short-term leases.</t>
  </si>
  <si>
    <t>Schedule of intangible assets and liabilities</t>
  </si>
  <si>
    <t>The following tables presents identified intangibles as of December 31, 2015 and 2014 (dollars in thousands): December 31, 2015 (1) December 31, 2014 Gross Amount Accumulated Amortization Net Gross Amount Accumulated Amortization Net Intangible assets: In-place leases $ 289,124 $ (82,089 ) $ 207,035 $ 316,129 $ (49,656 ) $ 266,473 Above-market leases 268,426 (35,940 ) 232,486 273,522 (9,730 ) 263,792 Goodwill (2) 48,635 NA 48,635 75,806 NA 75,806 Other 41,149 (2,028 ) 39,121 53,724 (350 ) 53,374 Total $ 647,334 $ (120,057 ) $ 527,277 $ 719,181 $ (59,736 ) $ 659,445 Intangible liabilities: Below-market leases $ 177,931 $ (30,462 ) $ 147,469 $ 184,209 $ (14,838 ) $ 169,371 Other (3) 2,236 (63 ) 2,173 7,157 NA 7,157 Total $ 180,167 $ (30,525 ) $ 149,642 $ 191,366 $ (14,838 ) $ 176,528 _______________________ (1) As of December 31, 2015 , the weighted average amortization period for above-market leases, below-market leases and in-place leases is 11.8 years, 13.8 years and 9.8 years, respectively. (2) Represents goodwill associated with two acquisitions of healthcare portfolios that operate through RIDEA structures. The first portfolio relates to a healthcare portfolio acquired in 2014 ( $25.5 million ) and the second acquired with the acquisition of Griffin-American Healthcare REIT II, Inc. (“Griffin-American Portfolio”) ($48.6 million). For the year ended December 31, 2015 , the Company recorded a goodwill impairment of $25.5 million related to the healthcare portfolio acquired in 2014. (3) Represents the value associated with a purchase price option associated with the Griffin-American Portfolio.</t>
  </si>
  <si>
    <t>Schedule of intangible assets and liabilities, future amortization expense</t>
  </si>
  <si>
    <t xml:space="preserve">The following table presents annual amortization of intangible assets and liabilities (dollars in thousands): Intangible Assets (1) Intangible Liabilities (1) Years Ending December 31: In-place Leases, Net Above-market Leases, Net Other, Net (2) Below-market Leases, Net Other, Net 2016 $ 53,017 $ 27,362 $ 2,925 $ 15,090 $ 50 2017 52,260 27,152 1,985 14,859 50 2018 50,725 26,957 1,698 14,091 50 2019 15,681 26,957 1,698 13,755 50 2020 5,942 26,832 1,698 13,697 50 Thereafter 29,410 97,226 14,874 75,977 1,923 Total $ 207,035 $ 232,486 $ 24,878 $ 147,469 $ 2,173 ______________________________________________________ (1) Identified intangibles will be amortized through periods ending December 2026. (2) Excludes $14.2 million of intangible assets related to certain healthcare properties that are not amortized. </t>
  </si>
  <si>
    <t>Schedule of other assets and other liabilities</t>
  </si>
  <si>
    <t>The following table presents a summary of other assets and other liabilities as of December 31, 2015 and 2014 (dollars in thousands): December 31, 2015 2014 Other assets: Investment-related reserves $ 47,380 $ 24,800 Deferred tax assets (1) 24,435 7,730 Prepaid expenses 22,573 25,326 Deferred costs 8,105 5,494 Notes receivable, net (2) 694 48,932 Due from servicer 642 64,583 Investment deposits and pending deal costs 568 4,298 Other 2,015 3,959 Total $ 106,412 $ 185,122 December 31, 2015 2014 Other liabilities: Deferred tax liabilities $ 50,341 $ 38,303 PE Investments deferred purchase price (refer to Note 5) 44,212 39,759 Tenant security deposits 30,327 27,604 Prepaid rent and unearned revenue 24,697 16,458 Escrow deposits payable 11,753 67,750 Other 4,526 3,737 Total $ 165,856 $ 193,611</t>
  </si>
  <si>
    <t>Operating Real Estate (Tables)</t>
  </si>
  <si>
    <t>Schedule of operating real estate</t>
  </si>
  <si>
    <t>The following table presents operating real estate, net as of December 31, 2015 and 2014 (dollars in thousands): December 31, 2015 2014 Land $ 1,047,620 $ 1,472,667 Land improvements 148,295 1,070,507 Buildings and improvements 6,728,957 6,963,704 Building leasehold interests and improvements 723,573 591,626 Furniture, fixtures and equipment 346,628 286,340 Tenant improvements 165,539 159,159 Construction in progress 57,663 17,054 Subtotal 9,218,275 10,561,057 Less: Accumulated depreciation (511,113 ) (349,053 ) Less: Allowance for Operating real estate impairment (4,903 ) — Operating real estate, net (1) $ 8,702,259 $ 10,212,004 __________________ (1) As of December 31, 2015 and 2014, operating real estate was subject to $7.3 billion and $8.5 billion of mortgage notes payable, respectively.</t>
  </si>
  <si>
    <t>Schedule of real estate acquisitions</t>
  </si>
  <si>
    <t>Real Estate Acquisitions The following table summarizes the Company’s acquisitions for the year ended December 31, 2015 , excluding acquisitions related to the European Portfolio that were spun off as part of the NRE Spin-off and certain real estate classified as held-for-sale (refer to below) (dollars in millions): Acquisition Date Type Description Name Purchase Price (1) Properties Financing Equity Ownership Interest Transaction Costs February - March 2015 Office Multi-tenant office SteelWave Portfolio (2) $ 98.1 7 $ 67.3 $ 28.2 95 % $ 0.7 June 2015 Healthcare Medical office building Griffin-American Portfolio (3) 15.6 1 11.5 4.1 86 % (4) 0.1 June 2015 Hotel Upscale extended stay and premium branded select service NE Portfolio 175.5 9 132.3 45.2 100 % 2.2 July 2015 Hotel Upscale extended stay and premium branded select and full service Miami Hotel Portfolio 154.2 3 115.5 38.7 100 % 1.5 ______________________________________ (1) Includes escrows and reserves and excludes transaction costs. (2) Represents an additional acquisition related to the SteelWave Portfolio. (3) Represents an additional acquisition related to the Griffin-American Portfolio. (4) NorthStar Healthcare Income, Inc. (“NorthStar Healthcare”), a sponsored company of NSAM, is the non-controlling interest holder of the remaining 14% of the Griffin-American Portfolio.</t>
  </si>
  <si>
    <t>Schedule of recognized identified assets acquired and liabilities assumed</t>
  </si>
  <si>
    <t>The following table presents the final allocation of the purchase price of the assets acquired and liabilities issued and assumed upon the closing of the following portfolios (dollars in thousands): Griffin-American Portfolio (3) Hotel Portfolios (4)(5) SteelWave Portfolio (6) Assets: Land and improvements $ 377,135 $ 159,640 $ 20,718 Buildings and improvements 3,323,346 635,668 64,392 Acquired intangibles (1) 458,545 2,076 9,812 Other assets acquired 237,933 132,963 3,189 Total assets acquired $ 4,396,959 $ 930,347 $ 98,111 Liabilities: Mortgage and other notes payable $ 2,919,211 $ 713,676 $ 67,254 Other liabilities assumed (2) 240,513 4,625 1,813 Total liabilities 3,159,724 718,301 69,067 Total NorthStar Realty Finance Corp. stockholders’ equity 1,049,818 210,721 27,559 Non-controlling interests 187,417 1,325 1,485 Total equity 1,237,235 212,046 29,044 Total liabilities and equity $ 4,396,959 $ 930,347 $ 98,111 ______________________________________ (1) Acquired intangibles include in-place leases, above-market leases and goodwill. (2) Other liabilities assumed include below-market lease intangibles and deferred tax liabilities. (3) For the year ended December 31, 2015 , the Company recorded revenue and net loss related to the Griffin-American Portfolio of $392.9 million and $59.2 million , respectively. Net loss is primarily related to depreciation and amortization expense. (4) Includes a $259.3 million hotel portfolio acquired in August 2014 and a $681.0 million hotel portfolio acquired in September 2014. (5) For the year ended December 31, 2015 , the Company recorded aggregate revenue and net income of $256.7 million and $13.2 million , respectively. The following table presents the initial allocation of the purchase price of the assets acquired and the liabilities issued or assumed upon the closing of the following acquisitions: an additional acquisition related to the Griffin-American Portfolio, NE Portfolio and Miami Hotel Portfolio that continue to be subject to refinement upon receipt of all information. The table excludes 2015 acquisitions related to the European Portfolio contributed to NorthStar Europe upon completion of the NRE Spin-off, a manufactured housing portfolio and independent living facility portfolio (“Senior Housing Portfolio”) acquired, which was classified as operating real estate held for sale as of December 31, 2015 (dollars in thousands): Assets: Land and improvements $ 32,830 Buildings, leasehold interests and improvements 269,826 Acquired intangibles (1) 1,372 Other assets acquired 37,249 Total assets acquired $ 341,277 Liabilities: Mortgage and other notes payable $ 255,156 Other liabilities assumed 1,628 Total liabilities 256,784 Total NorthStar Realty Finance Corp. stockholders’ equity (2) 83,894 Non-controlling interests 599 Total liabilities and equity $ 341,277 ______________________________________ (1) Acquired intangibles include in-place leases and unamortized lease origination costs. (2) Stockholders’ equity excludes transaction costs incurred in connection with the acquisitions.</t>
  </si>
  <si>
    <t>Schedule of operating real estate held for sale</t>
  </si>
  <si>
    <t>The following table summarizes the Company’s operating real estate held for sale as of December 31, 2015 (dollars in thousands): Assets Liabilities Description Properties Operating Real Estate, Net (1) Intangible Assets, Net Total (2) Mortgage and Other Notes Payable, Net Intangible Liabilities, Net Total WA Ownership Interest Manufactured housing communities 136 $ 1,490,284 $ 24,034 $ 1,514,318 $ 1,262,725 $ — $ 1,262,725 94 % Senior Housing Portfolio (3) 32 828,233 24,816 853,049 644,486 — 644,486 60 % Multifamily (4) 11 304,172 — 304,172 247,022 — 247,022 90 % Other 8 70,416 680 71,096 41,742 13,714 55,456 NA Total 187 $ 2,693,105 $ 49,530 $ 2,742,635 $ 2,195,975 $ 13,714 $ 2,209,689 ______________________________________ (1) Includes $57.3 million of manufactured housing notes receivables previously recorded in other assets. (2) Represents operating real estate and intangible assets and liabilities, net of depreciation and amortization of $242.4 million . (3) In February 2016, the Company entered into an agreement to sell its 60% interest in the $899 million Senior Housing Portfolio for $535 million , subject to proration and adjustment. The Company expects to receive $150 million of net proceeds upon completion of the sale in March 2016. Refer to Related Party Arrangements for further disclosure. (4) In February 2016, the Company entered in and is finalizing agreements to sell up to ten multifamily properties for $311 million with $210 million of mortgage financing expected to be assumed as part of the transaction. The Company expects to receive $91 million of net proceeds and continues to explore the sale of the remaining two properties.</t>
  </si>
  <si>
    <t>Real Estate Debt Investments (Tables)</t>
  </si>
  <si>
    <t>Schedule of CRE debt investments</t>
  </si>
  <si>
    <t>The following table presents CRE debt investments as of December 31, 2015 (dollars in thousands): Weighted Average (6) Floating Rate (5) Number Principal Carrying Allocation by (5) Fixed Rate Spread (7) Yield (8) Asset Type: First mortgage loans (1)(2) 11 $ 286,628 $ 260,237 51.6 % 7.09 % 4.95 % 6.18 % 55.8 % Mezzanine loans 6 22,361 18,630 4.0 % 9.04 % 4.00 % 8.39 % 39.9 % Subordinate interests 4 171,044 169,781 30.8 % 13.04 % 5.65 % 8.72 % 59.0 % Corporate loans 4 35,215 30,681 6.3 % 12.93 % — 14.84 % — Subtotal/Weighted average (3)(4) 25 515,248 479,329 92.7 % 10.51 % 5.26 % 8.12 % 52.5 % CRE debt in N-Star CDOs First mortgage loans 2 26,957 9,321 4.9 % — 1.27 % 3.10 % 100.0 % Mezzanine loans 1 11,000 10,675 2.0 % 8.00 % — 8.24 % — Corporate loans 6 2,149 2,149 0.4 % 6.74 % — 6.74 % — Subtotal/Weighted average 9 40,106 22,145 7.3 % 7.79 % 1.27 % 5.70 % 67.2 % Total 34 $ 555,354 $ 501,474 100.0 % 10.33 % 4.79 % 7.98 % 53.5 % Real estate debt, held for sale (9) 7 $ 225,037 $ 224,677 NA 13.65 % 7.41 % 10.89 % 52.5 % ____________________________________________________________ (1) Includes a Sterling denominated loan of £66.7 million , of which £31.6 million is available to be funded as of December 31, 2015 . This loan has various maturity dates depending upon the timing of advances; however, will be no later than March 2022. (2) Includes three loans that pursuant to certain terms and conditions which may or may not be satisfied, where the Company has an option to purchase the properties securing these loans. (3) Certain CRE debt investments serve as collateral for financing transactions including carrying value of $38.6 million for the Company’s loan facility. The remainder is unleveraged. Assuming that all loans that have future fundings meet the terms to qualify for such funding, the Company’s cash requirement on future fundings would be $9.3 million . Excludes $2.1 million future funding commitment associated with real estate debt, held for sale. (4) In September 2015, the Company purchased four CRE debt investments for $72.9 million from N-Star CDO IV, at fair value. Refer to Note 7 for further disclosure. (5) Based on principal amount. (6) Excludes an aggregate principal amount of $ 130.9 million related to three CRE debt investments that were originated prior to 2008, three non-performing loans and one first mortgage loan acquired with deteriorated credit quality. (7) $108.5 million principal amount (excluding CRE debt in N-Star CDOs) has a weighted average LIBOR floor of 0.82% . Includes one first mortgage loan with a principal amount of $5.8 million with a spread over the prime rate. (8) Based on initial maturity and for floating-rate debt, calculated using one -month LIBOR as of December 31, 2015 and for CRE debt with a LIBOR floor, using such floor. (9) In February 2016, the Company sold or committed to sell these seven loans at par, with $46.9 million of proceeds used to pay down the Company’s loan facility, resulting in net proceeds of $178.2 million . The following table presents CRE debt investments as of December 31, 2014 (dollars in thousands): Weighted Average (8) Floating Rate as % of Principal Amount (7) Number Principal Amount Carrying Value Allocation by Investment Type (7) Fixed Rate Spread Over LIBOR (9) Yield (10) Asset Type: First mortgage loans (1)(2)(6) 13 $ 434,671 $ 313,590 36.6 % 9.51 % 6.66 % 9.34 % 57.2 % Mezzanine loans 8 149,816 146,088 12.6 % 13.79 % 13.83 % 14.05 % 53.3 % Subordinate interests 8 201,564 200,237 17.0 % 13.11 % 12.33 % 13.01 % 40.7 % Corporate loans (3)(4) 8 360,343 382,427 30.3 % 12.37 % — 12.99 % — Subtotal/Weighted average (5) 37 1,146,394 1,042,342 96.5 % 11.89 % 9.15 % 12.00 % 35.6 % CRE debt in N-Star CDOs First mortgage loans 2 26,957 11,360 2.3 % — 1.27 % 3.08 % 100.0 % Mezzanine loans 1 11,000 11,000 0.9 % 8.00 % — 8.00 % — Corporate loans 6 2,965 2,965 0.3 % 6.74 % — 6.74 % — Subtotal/Weighted average 9 40,922 25,325 3.5 % 7.73 % 1.27 % 5.64 % 65.9 % Total 46 $ 1,187,316 $ 1,067,667 100.0 % 11.82 % 8.65 % 11.85 % 36.7 % ____________________________________________________________ (1) Includes a Sterling denominated loan of £66.7 million , of which £16.1 million is outstanding as of December 31, 2014 . This loan has various maturity dates depending upon the timing of advances; however, will be no later than March 2022. (2) Includes three loans that pursuant to certain terms and conditions which may or may not be satisfied, where the Company has an option to purchase the properties securing these loans. (3) Includes $112.0 million of preferred equity investments for which the Company elected the fair value option. (4) Includes four revolving loans of $156.4 million , of which $60.7 million is outstanding as of December 31, 2014 . (5) Certain CRE debt investments serve as collateral for financing transactions including carrying value of $35.8 million for Securitization 2012-1 and $140.6 million for credit facilities. The remainder is unleveraged. (6) There are no loans on non-accrual status except for one first mortgage loan acquired with deteriorated credit quality with a carrying value of $5.7 million as of December 31, 2014 . Certain loans have an accrual of interest at a specified rate that may be in addition to a current rate. Such loans represent an aggregate $3.2 million carrying value where the Company does not recognize interest income on the accrual rate but does recognize interest income based on the current rate. (7) Based on principal amount. (8) Excludes three CRE debt investments with an aggregate principal amount of $10.7 million that were originated prior to 2008. (9) $357.9 million principal amount (excluding CRE debt in N-Star CDOs) has a weighted average LIBOR floor of 0.84% . Includes one first mortgage loan with a principal amount of $6.2 million with a spread over prime rate. (10) Based on initial maturity and for floating-rate debt, calculated using one -month LIBOR as of December 31, 2014 and for CRE debt with a LIBOR floor, using such floor.</t>
  </si>
  <si>
    <t>Schedule of maturities of CRE debt investments based on principal amount</t>
  </si>
  <si>
    <t>The following table presents maturities of CRE debt investments based on principal amount as of December 31, 2015 (dollars in thousands): Initial Maturity Maturity Including Extensions (1) Years ending December 31: 2016 $ 293,496 $ 199,406 2017 251 50,376 2018 1,897 40,647 2019 — — 2020 — — Thereafter 259,710 264,925 Total $ 555,354 $ 555,354 ____________________________________________________________ (1) Assumes that all debt with extension options will qualify for extension at such maturity according to the conditions stipulated in the governing documents.</t>
  </si>
  <si>
    <t>Schedule of activity in loan loss reserves on CRE debt investments</t>
  </si>
  <si>
    <t>The following table presents activity in loan loss reserves on CRE debt investments for the years ended December 31, 2015 , 2014 , and 2013 (dollars in thousands): Years Ended December 31, 2015 2014 2013 Beginning balance $ 5,599 $ 2,880 $ 156,699 Provision for (reversal of) loan losses, net 2,240 (1)(4) 2,719 (1) (8,786 ) (2) Transfers to REO — — (5,623 ) Write-offs / payoffs — — (20,210 ) (3) Deconsolidation of N-Star CDOs — — (119,200 ) Ending balance $ 7,839 $ 5,599 $ 2,880 ____________________________________________________________ (1) Excludes $0.8 million of provision for loan losses relating to manufactured housing notes receivables recorded in assets of properties held for sale as of December 31, 2015 and $1.0 million recorded in other assets as of December 31, 2014. (2) Includes $4.0 million of reversal of previously recorded provisions for loan losses. (3) Represents a write-off of a previously recorded loan loss reserve upon payoff of a loan. (4) Excludes $1.2 million of provision for loan losses primarily relating to exit fees on loans held for sale.</t>
  </si>
  <si>
    <t>Schedule of the carrying value of CRE debt investments, by credit quality indicator</t>
  </si>
  <si>
    <t>The following table presents the carrying value of CRE debt investments, by credit quality indicator, as of each applicable balance sheet date (dollars in thousands): December 31, Credit Quality Indicator: 2015 2014 Loans with no loan loss reserve: First mortgage loans $ 168,978 $ 324,251 Mezzanine loans 29,305 157,089 Subordinate interests 169,781 200,236 Corporate loans 32,830 385,391 Subtotal 400,894 1,066,967 Other loans with a loan loss reserve/non-accrual status: First mortgage loans (1) 4,137 700 Mezzanine loans (2) — — Subtotal 4,137 700 Non-performing loans 96,443 — Total $ 501,474 $ 1,067,667 ____________________________________________________________ (1) Excludes one first mortgage loan acquired with deteriorated credit quality with a carrying value of $3.1 million as of December 31, 2015 and two first mortgage loans acquired with deteriorated credit quality with an aggregate carrying value of $5.7 million as of December 31, 2014 and excludes manufactured housing notes receivables recorded in other assets. (2) Includes one mezzanine loan with a 100% loan loss reserve with a principal amount of $3.8 million as of December 31, 2015 and 2014, respectively. Such loan is not considered a NPL as debt service is currently being received.</t>
  </si>
  <si>
    <t>Schedule of impaired loans</t>
  </si>
  <si>
    <t xml:space="preserve"> The following table presents impaired loans as of December 31, 2015 and 2014 (dollars in thousands): December 31, 2015 December 31, 2014 Number Principal (1) Carrying (1) Loan Loss Number Principal Amount (1) Carrying Value (1) Loan Loss Reserve Class of Debt: First mortgage loans 5 $ 119,677 $ 100,580 $ 4,073 1 $ 2,533 $ 700 $ 1,833 Mezzanine loans 1 3,766 — 3,766 1 3,766 — 3,766 Total 6 $ 123,443 $ 100,580 $ 7,839 2 $ 6,299 $ 700 $ 5,599 ____________________________________________________________ (1) Principal amount differs from carrying value primarily due to unamortized origination fees and costs, unamortized premium or discount and loan loss reserves included in the carrying value of the investment. Excludes one first mortgage loan acquired with deteriorated credit quality with a carrying value of $3.1 million as of December 31, 2015 and two first mortgage loans acquired with deteriorated credit quality with an aggregate carrying value of $5.7 million as of December 31, 2014</t>
  </si>
  <si>
    <t>Summary of average carrying value of impaired loans by type and the income recorded on such loans subsequent to their being deemed impaired</t>
  </si>
  <si>
    <t>The following table presents average carrying value of impaired loans by type and the income recorded on such loans subsequent to them being deemed impaired for the years ended December 31, 2015 , 2014 and 2013 (dollars in thousands): December 31, 2015 December 31, 2014 December 31, 2013 Number Average Carrying Value Year Ended Income Number Average Carrying Value Year Ended Income Number Average Carrying Value Year Ended Income Class of Debt: First mortgage loans 5 $ 102,107 $ 2,707 1 $ 1,133 $ — 5 $ 67,531 $ 1,050 Mezzanine loans 1 — 8 1 377 6 7 100,109 416 Subordinate interests — — — — — — 1 — 3 Corporate loans — — — — — — — 19,530 — Total/weighted average 6 $ 102,107 $ 2,715 2 $ 1,510 $ 6 13 $ 187,170 $ 1,469</t>
  </si>
  <si>
    <t>Investments in Private Equity Funds (Tables)</t>
  </si>
  <si>
    <t>Equity Method Investments and Joint Ventures [Abstract]</t>
  </si>
  <si>
    <t>Schedule of investments in private equity funds</t>
  </si>
  <si>
    <t>The following tables summarize the Company’s PE Investments as of December 31, 2015 (dollars in millions): PE Investment (1) Initial Closing Date NAV Reference Date (2) Number of Funds Purchase Price Expected Future Funding (3) PE Investment I February 15, 2013 June 30, 2012 49 $ 282.1 $ 2 PE Investment III (4) December 31, 2013 June 30, 2013 8 39.8 — PE Investment IV May 30, 2014 December 31, 2013 1 8.0 — PE Investment V July 1, 2014 September 30, 2013 3 12.0 — PE Investment VI July 30, 2014 June 30, 2014 20 90.2 1 PE Investment VII August 15, 2014 December 31, 2013 14 54.9 — PE Investment IX October 2, 2014 March 31, 2014 11 217.7 2 PE Investment X December 4, 2014 June 30, 2014 13 152.4 — PE Investment XI May 1, 2015 September 30, 2014 2 6.4 — PE Investment XII May 5, 2015 June 30, 2014 1 6.2 — PE Investment XIII May 22, 2015 December 31, 2014 11 441.1 3 PE Investment XIV (5) September 9, 2015 December 31, 2014 15 50.2 50 PE Investment XV November 12, 2015 December 31, 2014 1 60.0 — Subtotal 149 1,421.0 $ 58 PE Investment II (6) July 3, 2013 September 30, 2012 24 353.4 $ 243 (6) Total 173 (7) $ 1,774.4 ____________________________________________________________ (1) On August 19, 2014, the Company, through a subsidiary, entered into a joint venture with a third party to source and invest in real estate private equity funds. For the year ended December 31, 2015 , PE Investment VIII has not made any investments. (2) Represents the net asset value (“NAV”) date on which the Company agreed to acquire the respective PE Investment. (3) Includes an estimated amount of expected future contributions to funds and any deferred purchase price as of December 31, 2015 . The actual amount of future contributions underlying the fund interests that may be called and funded by the Company could vary materially from the Company’s expectations. (4) PE Investment III paid $39.8 million to the seller for all of the fund interests, or 50% of the June 30, 2013 NAV, and paid the remaining $39.8 million , or 50% of the June 30, 2013 NAV, in December 2015 to a third party. (5) PE Investment XIV paid $50.2 million to the seller for all of the fund interests, or 50% of the December 31, 2014 NAV, and will pay the remaining $47.8 million in equal installments one year and two years after the initial closing date, respectively. Such amount is included in other liabilities on the consolidated balance sheets. (6) In February 2016, the Company entered into an agreement to sell substantially all of its interest in PE Investment II for proceeds of $184.1 million , of which $145.1 million was received and the remaining is expected in March 2016 upon consent from the initial seller. In connection with the sale, the buyers will assume the Company’s $243 million portion of the deferred purchase price obligation of the PE Investment II joint venture upon consent of the PE II Seller. (7) The total number of funds includes 28 funds held across multiple PE Investments. Carrying Value Year Ended December 31, 2015 Year Ended December 31, 2014 PE Investment (1)(6) December 31, 2015 December 31, 2014 Income (2)(3) Distributions Contributions Income (3) Distributions Contributions PE Investment I (4) $ 154.0 $ 218.6 $ 46.4 $ 88.7 $ 2.1 $ 66.1 $ 97.2 $ 1.1 PE Investment II (4)(5) 186.2 231.6 39.8 119.4 42.9 57.7 115.9 6.0 PE Investment III 26.8 51.0 1.9 26.3 0.2 5.7 25.6 0.3 PE Investment IV 7.6 7.8 1.3 1.5 — 0.8 0.9 — PE Investment V 7.7 8.0 1.8 2.1 — 1.1 4.9 — PE Investment VI 75.3 86.3 11.6 23.6 1.0 5.8 10.8 1.3 PE Investment VII 30.2 42.7 8.0 20.6 0.1 3.7 15.6 0.2 PE Investment IX 129.2 174.6 30.2 76.8 0.9 8.3 55.9 4.7 PE Investment X 128.5 141.4 20.8 34.0 0.5 1.6 12.7 0.2 PE Investment XI 4.2 — 0.7 1.4 — — — — PE Investment XII 2.6 — 0.4 4.0 0.1 — — — PE Investment XIII 287.4 — 30.8 193.4 8.8 — — — PE Investment XIV 55.2 — 3.1 42.7 0.4 — — — PE Investment XV 6.8 — 1.3 5.4 2.5 — — — Total (5) $ 1,101.7 $ 962.0 $ 198.1 $ 639.9 $ 59.5 $ 150.8 $ 339.5 $ 13.8 ____________________________________________________________ (1) On August 19, 2014, the Company, through a subsidiary, entered into a joint venture with a third party to source and invest in PE Investments. For the year ended December 31, 2015 , PE Investment VIII has not made any investments. (2) Income is recorded gross of a current income tax expense of $11.8 million for the year ended December 31, 2015 . (3) Recorded in equity in earnings on the consolidated statement of operations. The year ended December 31, 2014 includes a reclassification between equity in earnings and income tax expense of $16.8 million to conform with the current period presentation. (4) The Company recorded an unrealized loss of $33.2 million for the year ended December 31, 2015 , of which $24.4 million , represented a partial reversal of an unrealized gain of $32.6 million recorded for the year ended December 31, 2014 . (5) Contributions for the year ended December 31, 2015 represents a payment of our portion of the deferred purchase price for PE Investment II. (6) As of December 31, 2015, cash flow is expected through June 30, 2024, with a weighted average expected remaining life of 1.5 years. . Year Ended December 31, 2013 PE Investment Income (1) Distributions Contributions PE Investment I $ 58.3 $ 130.2 $ 20.8 PE Investment II 30.5 104.9 11.6 PE Investment III — 9.0 0.3 Total $ 88.8 $ 244.1 $ 32.7 ____________________________________________________________ (1) Recorded in equity in earnings in the consolidated statement of operations. The year ended December 31, 2013 includes a reclassification between equity in earnings and income tax expense of $6.2 million to conform with the current period presentation.</t>
  </si>
  <si>
    <t>Investments in Unconsolidated Ventures (Tables)</t>
  </si>
  <si>
    <t>Investments in and Advances to Affiliates, Schedule of Investments [Abstract]</t>
  </si>
  <si>
    <t>The following table summarizes the Company’s investments in unconsolidated ventures as of December 31, 2015 and 2014 and for the years ended December 31, 2015 , 2014 and 2013 (dollars in millions): Carrying Value Equity in Earnings (Losses) Ownership December 31, Years Ended December 31, Investment Interest 2015 2014 2015 2014 2013 RXR Realty (1) 27% $ 89.3 $ 90.0 $ 16.0 $ 8.0 $ — Aerium (2) 15% 16.5 62.8 1.3 2.5 — LandCap (3) 49% 7.7 10.8 0.8 0.7 0.5 SteelWave (4) 40% 6.8 5.0 1.9 0.4 — CS/Federal (5) 50% 5.7 5.7 0.3 0.1 0.3 NSAM Sponsored Companies (6) 0.3% to 0.5% 14.0 11.5 0.3 0.3 0.6 NorthStar Realty Finance Trusts (7) N/A 3.7 3.7 — — — Multifamily Joint Venture (8) 90% 3.5 9.9 0.3 (0.3 ) (0.7 ) Other Various 8.5 8.4 — 2.6 2.2 Total $ 155.7 $ 207.8 $ 20.9 $ 14.3 $ 2.9 ___________________________________________________________ (1) In December 2013, the Company entered into a strategic transaction with RXR Realty, a leading real estate owner, developer and investment management company focused on high-quality real estate in the New York Tri-State area. The Company’s equity interest in RXR Realty is structured so that NSAM is entitled to certain fees in connection with RXR Realty’s investment management business. Refer to Note 10. “Related Party Arrangements - NorthStar Asset Management Group - Management Agreement” for further disclosure. (2) Aerium is a pan-European real estate investment manager specializing in commercial real estate properties. The Company recorded an unrealized loss on its interest in Aerium of $40.4 million for the year ended December 31, 2015 . The Company’s equity interest in Aerium is structured so that NSAM is entitled to certain fees in connection with Aerium’s asset management business. Refer to Note 10. “Related Party Arrangements - NorthStar Asset Management Group - Management Agreement” for further disclosure. (3) In October 2007, the Company entered into a joint venture with Whitehall Street Global Real Estate Limited Partnership 2007 (“Whitehall”) to form LandCap Partners and LandCap LoanCo. (collectively referred to as “LandCap”). The joint venture is managed by a third-party management group. The Company and Whitehall agreed to no longer provide additional new investment capital in the LandCap joint venture. (4) In September 2014, the Company entered into an investment with SteelWave, a real estate investment manager, owner and operator with a portfolio of commercial assets focused in key markets in the western United States. (5) CS Federal Drive, LLC (“CS/Federal”) owns three adjacent class A office/flex buildings in Colorado. The properties were acquired for $54.3 million and were financed with two separate non-recourse mortgages totaling $38.0 million and the remainder in cash. The mortgages matured on February 11, 2016 and the Company is currently in negotiations with the lender. The mortgages have a fixed interest rate of 5.51% and 5.46% , respectively. (6) Affiliates of NSAM also manage the Company’s previously sponsored companies: NorthStar Income, NorthStar Healthcare and NorthStar Real Estate Income II, Inc. (“NorthStar Income II”) and together with any new sponsored company (herein collectively referred to as the “NSAM Sponsored Companies”). (7) The Company owns all of the common stock of NorthStar Realty Finance Trusts I through VIII (collectively, the “Trusts”). The Trusts were formed to issue trust preferred securities. Refer to Note 17 for further disclosure. (8) In July 2013, the Company through a joint venture with a private investor, acquired a multifamily property with 498 units, located in Philadelphia, Pennsylvania for an aggregate purchase price of $41.0 million , including all costs, escrows and reserves. The property was financed with a non-recourse mortgage note of $29.5 million and the remainder in cash. In April 2015, the property obtained additional non-recourse financing of $7.0 million . Both financings mature on July 1, 2023 and have a weighted average fixed interest rate of 3.87% . The joint venture is exploring the sale of the property.</t>
  </si>
  <si>
    <t>Summarized financial information</t>
  </si>
  <si>
    <t>The combined balance sheets for the unconsolidated ventures, including PE Investments and excluding unconsolidated ventures accounted for under the cost method, as of December 31, 2015 and 2014 are as follows (dollars in thousands): As of December 31, 2015 2014 Assets Total assets $ 8,821,784 $ 6,067,438 Liabilities and equity Total liabilities $ 3,071,593 $ 3,045,171 Equity (1) 5,750,191 3,022,267 Total liabilities and equity $ 8,821,784 $ 6,067,438 ________________________________________________________ (1) Includes non-controlling interest of $749.7 million and $944.7 million as of December 31, 2015 and 2014, respectively. The combined statements of operations for the unconsolidated ventures, including PE Investments and excluding unconsolidated ventures accounted for under the cost method, from acquisition date through the three years ended December 31, 2015 are as follows (dollars in thousands): Years Ended December 31, 2015 (1) 2014 2013 Total revenues $ 1,287,014 $ 907,519 $ 322,944 Net income 781,196 443,158 180,537 ___________________________________________________________ (1) Includes summarized financial information for PE Investments for the nine months ended September 30, 2015, which is the most recent financial information available from the underlying funds.</t>
  </si>
  <si>
    <t>Real Estate Securities, Available for Sale (Tables)</t>
  </si>
  <si>
    <t>Schedule of CRE securities</t>
  </si>
  <si>
    <t>The following table presents CRE securities as of December 31, 2015 (dollars in thousands): Cumulative Unrealized Allocation by Weighted Weighted Number Principal Amount (3) Amortized Cost Gains (Losses) Fair Value Investment Type (3) Average Coupon Average Yield (4) Asset Type: N-Star CDO bonds (1)(8) 26 $ 401,848 $ 194,908 $ 24,332 $ (2,513 ) $ 216,727 31.3 % 1.98 % 22.01 % N-Star CDO equity (5)(8) 4 71,003 71,003 1,290 (27,388 ) 44,905 5.5 % NA 12.41 % CMBS and other securities (6) 15 116,681 61,520 15,340 (21,295 ) 55,565 9.1 % 2.15 % 5.52 % Subtotal (2) 45 589,532 327,431 40,962 (51,196 ) 317,197 45.9 % 2.01 % 16.83 % CRE securities in N-Star CDOs (5)(7) CMBS 123 538,205 398,343 31,244 (103,076 ) 326,511 41.9 % 3.48 % 10.13 % Third-party CDO notes 8 55,509 50,047 — (43,362 ) 6,685 4.4 % 0.01 % — % Agency debentures 8 87,172 31,774 6,384 (842 ) 37,316 6.8 % — 4.57 % Unsecured REIT debt 1 8,000 8,285 691 — 8,976 0.6 % 7.50 % 5.88 % Trust preferred securities 2 7,225 7,225 — (1,800 ) 5,425 0.4 % 2.25 % 2.32 % Subtotal 142 696,111 495,674 38,319 (149,080 ) 384,913 54.1 % 2.80 % 8.56 % Total 187 $ 1,285,643 $ 823,105 $ 79,281 $ (200,276 ) $ 702,110 100.0 % 2.46 % 11.85 % ____________________________________________________________ (1) Excludes $142.9 million principal amount of N-Star CDO bonds payable that are eliminated in consolidation. (2) All securities are unleveraged. Subsequent to year end, the Company sold certain N-Star CDO bonds and CRE securities for $53.9 million of net proceeds. (3) Based on amortized cost for N-Star CDO equity and principal amount for remaining securities. (4) Based on expected maturity and for floating-rate securities, calculated using the applicable LIBOR as of December 31, 2015 . (5) The fair value option was elected for these securities (refer to Note 14). (6) The fair value option was elected for $ 48.7 million carrying value of these securities (refer to Note 14). (7) Investments in the same securitization tranche held in separate CDO financing transactions are reported as separate investments. (8) As of December 31, 2015, excluding the sales of N-Star CDO bonds subsequent to year end, the weighted average remaining life of the N-Star CDO bonds and N-Star CDO equity is 2.0 years and 3.2 years, respectively. The following table presents CRE securities as of December 31, 2014 (dollars in thousands): Cumulative Unrealized Allocation by Weighted Weighted Number Principal (3) Amortized Cost Gains Losses Fair Value Investment (3) Average Average Yield (4) Asset Type: N-Star CDO bonds (1) 32 $ 461,974 $ 205,463 $ 58,116 $ (1,270 ) $ 262,309 30.1 % 1.83 % 24.13 % N-Star CDO equity (5) 5 137,143 137,143 522 (35,198 ) 102,467 8.9 % NA 18.21 % CMBS and other securities (6) 15 119,089 64,616 12,241 (24,934 ) 51,923 7.8 % 2.48 % 5.51 % Subtotal (2) 52 718,206 407,222 70,879 (61,402 ) 416,699 46.8 % 1.97 % 19.18 % CRE securities in N-Star CDOs (5)(7) CMBS 144 636,035 458,186 50,432 (125,751 ) 382,867 41.5 % 3.69 % 9.96 % Third-party CDO notes 10 76,253 68,821 — (45,603 ) 23,218 5.1 % 0.26 % 1.32 % Agency debentures 8 87,172 30,371 10,164 (6 ) 40,529 5.7 % — 4.56 % Unsecured REIT debt 1 8,000 8,396 955 — 9,351 0.5 % 7.50 % 5.88 % Trust preferred securities 2 7,225 7,225 — (1,373 ) 5,850 0.4 % 2.25 % 2.32 % Subtotal 165 814,685 572,999 61,551 (172,733 ) 461,815 53.2 % 3.00 % 8.48 % Total 217 $ 1,532,891 $ 980,221 $ 132,430 $ (234,135 ) $ 878,514 100.0 % 2.57 % 12.92 % _________________________________________________________ (1) Excludes $108.0 million principal amount of N-Star CDO bonds payable that are eliminated in consolidation. (2) All securities are unleveraged. (3) Based on amortized cost for N-Star CDO equity and principal amount for remaining securities. (4) Based on expected maturity and for floating-rate securities, calculated using the applicable LIBOR as of December 31, 2014 . (5) The fair value option was elected for these securities (refer to Note 14). (6) The fair value option was elected for $42.6 million carrying value of these securities (refer to Note 14). (7) Investments in the same securitization tranche held in separate CDO financing transactions are reported as separate investments.</t>
  </si>
  <si>
    <t>Borrowings (Tables)</t>
  </si>
  <si>
    <t>Schedule of long-term debt instruments</t>
  </si>
  <si>
    <t>The following table presents borrowings as of December 31, 2015 and 2014 (dollars in thousands): December 31, 2015 December 31, 2014 Recourse vs. Non-Recourse Final Maturity Contractual Interest Rate (1)(2) Principal Amount Carrying Value (3) Principal Amount Carrying Value (3) Mortgage and other notes payable: (4) Healthcare East Arlington, TX Non-recourse May-17 5.89% $ 3,101 $ 3,101 $ 3,157 $ 3,149 Ohio Portfolio Non-recourse Jan-19 LIBOR + 5.00% 19,948 18,848 20,230 19,999 Lancaster, OH Non-recourse Jan-19 LIBOR + 5.00% 2,261 2,261 2,442 2,396 Wilkinson Portfolio Non-recourse Jan-19 6.99% 147,076 147,076 150,024 149,147 Tuscola/Harrisburg, IL Non-recourse Jan-19 7.09% 7,268 7,268 7,412 7,342 Formation Portfolio (5) Non-recourse May-19 (6) /Jan-25 LIBOR + 4.25% (7) /4.54% 701,819 695,060 705,608 692,935 Minnesota Portfolio Non-recourse Nov-19 LIBOR + 3.50% 37,800 37,800 37,800 36,990 Griffin-American - U.K. (5) Non-recourse Dec-19 (6) LIBOR + 4.25% (7) 327,890 327,890 348,588 348,588 Griffin-American - U.S. - Fixed (5) Non-recourse Dec-19 (6) / Jun-25 / Dec-35 4.68% 1,763,036 1,652,238 1,750,000 1,678,706 Griffin-American - U.S. - Floating (5) Non-recourse Dec-19 (6) LIBOR + 3.15% (7) 854,565 854,565 868,797 868,797 Wakefield Portfolio Non-recourse April-20 LIBOR + 4.00% 54,694 53,816 54,751 54,675 Healthcare Preferred (8) Non-recourse Jul-21 LIBOR + 7.75% 75,000 75,000 75,000 75,000 Indiana Portfolio (8) Non-recourse Sept-21 LIBOR + 4.50% 121,130 121,130 121,130 121,130 Subtotal Healthcare/weighted average 4.53% (7) 4,115,588 3,996,053 4,144,939 4,058,854 Hotel Innkeepers Portfolio (5) Non-recourse Jun-19 (6) LIBOR + 3.39% (7) 840,000 837,137 840,000 830,322 K Partners Portfolio (5) Non-recourse Aug-19 (6) LIBOR + 3.25% (7) 211,681 210,660 211,681 208,905 Courtyard Portfolio (5) Non-recourse Oct-19 (6) LIBOR + 3.05% (7) 512,000 509,554 512,000 506,292 Inland Portfolio (5) Non-recourse Nov-19 (6) LIBOR + 3.60% (7) 817,000 811,927 817,000 806,287 NE Portfolio (5) Non-recourse Jun-20 (6) LIBOR + 3.85% (7) 132,250 130,824 — — Miami Hotel Portfolio (5) Non-recourse Jul-20 (6) LIBOR + 3.90% (7) 115,500 113,833 — — Subtotal Hotel/weighted average 3.73% (7) 2,628,431 2,613,935 2,380,681 2,351,806 Manufactured housing communities Manufactured Housing Portfolio 3 — — — — — 297,428 296,856 Manufactured Housing Portfolio 1 — — — — — 236,900 233,096 Manufactured Housing Portfolio 2 — — — — — 639,909 631,874 Subtotal Manufactured housing communities — — 1,174,237 1,161,826 Net lease Fort Wayne, IN — — — — — 2,909 2,869 Columbus, OH — — — — — 21,934 21,910 Keene, NH — — — — — 6,105 6,090 EDS Portfolio — — — — — 42,738 42,675 Green Pond, NJ Non-recourse Apr-16 5.68% 15,486 15,481 15,799 15,778 Aurora, CO Non-recourse Jul-16 6.22% 30,175 30,169 30,720 30,702 DSG Portfolio Non-recourse Oct-16 6.17% 30,481 30,428 31,126 31,006 Indianapolis, IN Non-recourse Feb-17 6.06% 25,674 25,663 26,151 26,129 Milpitas, CA Non-recourse Mar-17 5.95% 18,827 18,807 19,459 19,420 Fort Mill, SC Non-recourse Apr-17 5.63% 27,700 27,675 27,700 27,655 Fort Mill, SC - Mezzanine Non-recourse Apr-17 6.21% 663 663 1,079 1,079 Industrial Portfolio (5) Non-recourse Jul-17/Dec-17 4.21% (7) 221,125 224,635 221,131 226,746 Salt Lake City, UT Non-recourse Sept-17 5.16% 12,646 12,555 13,181 13,037 South Portland, ME Non-recourse Jul-23 LIBOR + 2.15% (7) 3,241 3,190 3,597 3,534 Subtotal Net lease/weighted average 4.91% (7) 386,018 389,266 463,629 468,630 December 31, 2015 December 31, 2014 Recourse vs. Non-Recourse Final Maturity Contractual Interest Rate (1)(2) Principal Amount Carrying Value (3) Principal Amount Carrying Value (3) Multifamily (9) Memphis, TN — — — — — 39,600 39,040 Southeast Portfolio — — — — — 158,417 156,751 Scottsdale, AZ — — — — — 46,538 45,905 Subtotal Multifamily — — 244,555 241,696 Multi-tenant Office Legacy Properties (5) Non-recourse Nov-19/Feb-20 (6) LIBOR + 2.15% (7) 112,988 111,266 45,584 44,697 Subtotal Multi-tenant Office 112,988 111,266 45,584 44,697 Other Secured borrowing Non-recourse May-23 LIBOR + 1.60% 54,056 54,056 — — Subtotal Other 54,056 54,056 — — Subtotal Mortgage and other notes payable (4) 7,297,081 7,164,576 8,453,625 8,327,509 Credit facilities and term borrowings: (10) Corporate Revolver (11) Recourse Aug-17 LIBOR + 3.50% (7) 165,000 165,000 215,000 215,000 Corporate Term Borrowing Recourse Sept-17 4.60% / 4.55% (12) 425,000 417,039 425,000 412,717 Loan Facility — — — — — 14,850 14,527 Loan Facility 1 Partial Recourse (13) Mar-18 (6) 2.95% (7) 72,053 70,665 77,930 76,515 Subtotal Credit facilities and term borrowings 662,053 652,704 732,780 718,759 CDO bonds payable: N-Star I Non-recourse Aug-38 7.01% 10,869 10,814 15,020 14,504 N-Star IX Non-recourse Aug-52 LIBOR + 0.48% (7) 425,622 296,787 545,939 375,564 Subtotal CDO bonds payable—VIE 436,491 307,601 560,959 390,068 Securitization bonds payable: Securitization 2012-1 — — — — — 41,831 41,746 Subtotal Securitization financing transaction — — 41,831 41,746 Exchangeable senior notes: 7.25% Notes Recourse Jun-27 7.25% 12,955 12,955 12,955 12,955 8.875% Notes Recourse Jun-32 8.875% 1,000 967 1,000 947 5.375% Notes Recourse Jun-33 5.375% 17,405 15,116 31,633 27,106 Subtotal Exchangeable senior notes 31,360 29,038 45,588 41,008 Junior subordinated notes: (14) Trust I Recourse Mar-35 LIBOR + 3.25% (7) 41,240 29,033 41,240 32,992 Trust II Recourse Jun-35 LIBOR + 3.25% (7) 25,780 18,152 25,780 20,753 Trust III Recourse Jan-36 7.81% 41,238 27,003 41,238 32,784 Trust IV Recourse Jun-36 7.95% 50,100 33,446 50,100 39,830 Trust V Recourse Sept-36 LIBOR + 2.70% (7) 30,100 18,978 30,100 21,823 Trust VI Recourse Dec-36 LIBOR + 2.90% (7) 25,100 16,348 25,100 18,700 Trust VII Recourse Apr-37 LIBOR + 2.50% (7) 31,459 18,960 31,459 22,492 Trust VIII Recourse Jul-37 LIBOR + 2.70% (7) 35,100 21,973 35,100 25,798 Subtotal Junior subordinated notes 280,117 183,893 280,117 215,172 Subtotal 8,707,102 8,337,812 10,114,900 9,734,262 Borrowings of properties, held for sale: (4) EDS Portfolio (9) Non-recourse Oct-15 5.37% 41,742 41,742 — — Manufactured Housing Communities (9) Non-recourse Dec-21 - Dec-25 4.32% (7) 1,274,643 1,262,726 — — Multifamily (9) Non-recourse Apr-23 - Jul-23 4.08% (7) 249,709 247,019 — — Senior Housing Portfolio (9) Non-recourse May-25 4.17% 648,211 644,486 — — Subtotal Borrowings of properties, held for sale 2,214,305 2,195,973 — — Grand Total $ 10,921,407 $ 10,533,785 $ 10,114,900 $ 9,734,262 ____________________________________________________________ (1) Refer to Note 15 for further disclosure regarding derivative instruments which are used to manage interest rate exposure. (2) For borrowings with a contractual interest rate based on LIBOR, represents three -month LIBOR for the Wakefield Portfolio and one -month LIBOR for the other borrowings. (3) Carrying value represents fair value with respect to CDO bonds payable and junior subordinated notes due to the election of the fair value option (refer to Note 14) and amortized cost, net of deferred financing costs for the other borrowings. (4) Mortgage and other notes payable are subject to customary non-recourse carveouts. (5) An aggregate principal amount of $6.6 billion is comprised of 22 senior mortgage notes totaling $5.1 billion and 16 mezzanine mortgage notes totaling $1.5 billion . (6) Represents final maturity taking into consideration the Company’s extension options. (7) Contractual interest rate represents a weighted average. For borrowings with variable interest rates, the weighted average includes the current LIBOR as of December 31, 2015. (8) Represents borrowings in N-Star CDOs. (9) The Company’s EDS Portfolio, manufactured housing portfolios, multifamily portfolio and Senior Housing Portfolio are classified as held for sale and associated borrowings are expected to be assumed by a buyer, and therefore, classified as liabilities of assets held for sale. In October 2015, the mortgage matured for the EDS Portfolio and the Company is currently in negotiations with the lender and is expected to give the property back to the lender. (10) The difference between principal amount and carrying value, if any, represents deferred financing costs. (11) Secured by collateral relating to a borrowing base comprised primarily of unlevered CRE debt, net lease and securities investments with a carrying value of $666.6 million as of December 31, 2015 . (12) Represents the respective fixed rate applicable to each borrowing under the Corporate Term Borrowing. (13) Recourse solely with respect to certain types of loans as defined in the governing documents. (14) Junior subordinated notes Trust II had a fixed interest rate through December 31, 2015 when it changed to floating rate. Trusts III and IV have a fixed interest rate until January 30, 2016 and June 30, 2016, respectively, when the rate will change to floating and reset quarterly to three -month LIBOR plus 2.83% to 2.80% , respectively. The following table presents a reconciliation of principal amount to carrying value of the Company’s mortgage and other notes payable by asset class as of December 31, 2015 and 2014 (dollars in thousands</t>
  </si>
  <si>
    <t>Schedule of principal amount on the borrowings, based on maturity</t>
  </si>
  <si>
    <t>: December 31, 2015 December 31, 2014 Asset Class: Principal Amount Discount (Premium), Net Deferred Financing Costs, Net Carrying Value Principal Amount Discount (Premium), Net Deferred Financing Costs, Net Carrying Value Healthcare $ 4,115,588 $ 12,801 $ (132,336 ) $ 3,996,053 $ 4,144,939 $ (4,650 ) $ (81,435 ) $ 4,058,854 Hotel 2,628,431 — (14,496 ) 2,613,935 2,380,681 — (28,875 ) 2,351,806 Manufactured housing — — — — 1,174,237 2,288 (14,699 ) 1,161,826 Net lease 386,018 4,389 (1,141 ) 389,266 463,629 6,940 (1,939 ) 468,630 Multifamily — — — — 244,555 — (2,859 ) 241,696 Multi-tenant office 112,988 — (1,722 ) 111,266 45,584 — (887 ) 44,697 Other 54,056 — — 54,056 — — — — Total $ 7,297,081 $ 17,190 $ (149,695 ) $ 7,164,576 $ 8,453,625 $ 4,578 $ (130,694 ) $ 8,327,509 The following table presents scheduled principal on borrowings, based on final maturity as of December 31, 2015 (dollars in thousands): Total Mortgage CDO Bonds Payable Credit Facilities and Term Borrowings Exchangeable (1) Junior Subordinated Notes Borrowings of Properties, Held for Sale Years ending December 31: 2016 $ 143,155 $ 87,534 $ — $ — $ — $ — $ 55,621 2017 926,647 317,896 — 590,000 — — 18,751 2018 124,801 11,154 — 72,053 12,955 — 28,639 2019 5,960,320 5,923,761 — — — — 36,559 2020 389,906 350,510 — — 1,000 — 38,396 Thereafter 3,376,578 606,226 436,491 — 17,405 280,117 2,036,339 Total $ 10,921,407 $ 7,297,081 $ 436,491 $ 662,053 $ 31,360 $ 280,117 $ 2,214,305 ____________________________________________________________ (1) The 7.25% Notes, 8.875% Notes and 5.375% Notes have a final maturity date of June 15, 2027, June 15, 2032 and June 15, 2033, respectively. The above table reflects the holders’ repurchase rights which may require the Company to repurchase the 7.25% Notes, 8.875% Notes and 5.375% Notes on June 15, 2017, June 15, 2019 and June 15, 2023, respectiv</t>
  </si>
  <si>
    <t>Schedule of exchangeable senior notes</t>
  </si>
  <si>
    <t>is. The following table presents the components of outstanding exchangeable senior notes as of December 31, 2015 and 2014 (dollars in thousands): December 31, 2015 December 31, 2014 Principal Amount Unamortized Discount (1) Carrying Value Principal Amount Unamortized Discount Carrying Value 7.25% Notes $ 12,955 $ — $ 12,955 $ 12,955 $ — $ 12,955 8.875% Notes 1,000 (33 ) 967 1,000 (53 ) 947 5.375% Notes 17,405 (2,289 ) 15,116 31,633 (4,527 ) 27,106 Total $ 31,360 $ (2,322 ) $ 29,038 $ 45,588 $ (4,580 ) $ 41,008 ______________________ (1) The remaining amortization period for the 8.875% Notes and 5.375% Notes is 3.5 years and 7.5 years, respectiv l. The following table presents the components of interest expense related to outstanding exchangeable senior notes for the years ended December 31, 2015 , 2014 and 2013 (dollars in thousands): Interest and Amortization Expense Years Ended Interest Expense Amortization Expense (1) Total Interest Expense 2015 $ 1,998 $ 275 $ 2,273 2014 15,812 7,542 23,354 2013 32,475 8,416 40,891 _________________________ (1) The effective interest rate of the 8.875% Notes and 5.375% Notes was 9.8% and 6.5% for the year ended December 31, 2015 , respectiv</t>
  </si>
  <si>
    <t>Spin-offs (Tables)</t>
  </si>
  <si>
    <t>Schedule of discontinued operations, income statement, balance sheet and additional disclosures</t>
  </si>
  <si>
    <t>As of December 31, 2014 , the carrying value of the assets and liabilities classified as assets and liabilities of discontinued operations related to NorthStar Europe and consisted of the following (dollars in thousands): Assets Operating real estate, net $ 89,288 Investment related deposits 58,647 Other assets 10,598 Total assets $ 158,533 Liabilities Mortgage and other notes payable $ 75,562 Other liabilities 3,950 Total liabilities 79,512 Equity NorthStar Europe stockholders’ equity 77,812 Non-controlling interests 1,209 Total equity 79,021 Total liabilities and equity $ 158,533 The following table presents a carve-out of revenues and expenses associated with NSAM and NRE and included in discontinued operations in the Company’s consolidated statements of operations (dollars in thousands): Years Ended December 31, NSAM 2015 (1) 2014 (2) 2013 (2) Total revenues (3) $ — $ 56,013 $ 89,938 Total expenses (4) — 63,216 90,343 NSAM income (loss) in discontinued operations — (7,203 ) (405 ) NorthStar Europe Total revenues 89,600 1,647 — Total expenses (5)(6) 205,406 38,050 — Unrealized gain (loss) on investments and other (10,812 ) — — Realized gain (loss) on investments and other 5 (170 ) — Income (loss) before income tax benefit (expense) provision (126,613 ) (36,573 ) — Income tax benefit (expense) 18,070 — — NRE income (loss) in discontinued operations (108,543 ) (36,573 ) — Income (loss) from operating real estate in discontinued operations (6) (11 ) (925 ) (8,356 ) Total income (loss) from discontinued operations $ (108,554 ) $ (44,701 ) $ (8,761 ) ___________________________________ (1) Represents ten months of total revenues and expenses of NorthStar Europe included in discontinued operations prior to the NRE Spin-off on October 31, 2015. (2) Represents six months of total revenues and expenses of NSAM included in discontinued operations prior to the NSAM Spin-off on June 30, 2014 and a full year of activity for 2013. (3) Includes asset management and other fee income from NSAM Sponsored Companies earned prior to the NSAM Spin-off and selling commissions and dealer manager fees earned by selling equity in the NSAM Sponsored Companies through NorthStar Securities. Additionally, revenues exclude the effect of any fees that NSAM began earning in connection with the management agreement with the Company upon completion of the NSAM Spin-off. (4) Includes an allocation of indirect expenses of the Company to NSAM related to managing the NSAM Sponsored Companies and owning NorthStar Securities, including salaries, equity-based compensation and other general and administrative expenses (primarily occupancy and other costs) based on an estimate had the asset management business been run as an independent entity. (5) Includes $109.5 million and $27.5 million of transaction costs related to acquisitions for the years ended December 31, 2015 and 2014 , respectively. (6) Includes $42.4 million and $0.5 million of depreciation and amortization for the years ended December 31, 2015 and 2014 , respectively. (7) Represents an asset held for sale as of December 31, 2014 which was given back to the lender in 2015. The following table presents certain data for operating real estate of discontinued operations related to NorthStar Europe and NSAM (dollars in thousands): Years Ended December 31, 2015 (1) 2014 2013 Depreciation and amortization $ 42,431 $ 1,378 $ 1,390 Amortization of equity-based compensation (1) — 13,745 5,177 Unrealized gain (loss) on investments and other (10,812 ) — — Realized gain (loss) on investments and other 5 (170 ) — Acquisition of operating real estate 1,873,607 94,169 — Improvements of operating real estate 1,286 82 — ___________________________________ (1) Represents an allocation to NSAM prior to the NSAM Spin-off for the six months ended June 30, 2014 and a full year for 2013.</t>
  </si>
  <si>
    <t>Equity-Based Compensation (Tables)</t>
  </si>
  <si>
    <t>Schedule of equity-based compensation expense</t>
  </si>
  <si>
    <t>The following table presents a summary of restricted stock and LTIP Units. The balance as of December 31, 2015 represents unvested shares of restricted stock and LTIP Units that are outstanding, whether vested or not (grants in thousands): Year Ended December 31, 2015 Restricted Stock (2) LTIP Units Total Grants Weighted Average Grant Price (2) January 1, 2015 343 593 936 $ 37.20 Granted 7 1,289 1,296 29.71 Converted to common stock — (3 ) (3 ) 24.82 Forfeited (1 ) (11 ) (12 ) 28.26 Vesting of restricted stock (268 ) — (268 ) 11.45 December 31, 2015 (1) 81 1,868 1,949 $ 35.83 ____________________________________________________________ (1) Includes 81,377 shares of restricted stock and 1,868,251 LTIP Units as of December 31, 2015 , after giving effect to the Reverse Split. (2) Amounts have been retrospectively adjusted to reflect the Reverse Split. The following table presents equity-based compensation expense for the years ended December 31, 2015 , 2014 and 2013 (dollars in thousands): Time-Based Awards Performance-Based Awards Total Years Ended December 31, Years Ended December 31, Years Ended December 31, 2015 2014 2013 2015 2014 2013 2015 2014 2013 NorthStar Realty (1) $ 22,000 $ 22,332 $ 8,940 $ 5,693 $ 2,553 $ 2,844 $ 27,693 $ 24,885 $ 11,784 Allocation to NSAM (2) — 6,800 3,928 — 6,945 1,249 — 13,745 5,177 Total $ 22,000 $ 29,132 $ 12,868 $ 5,693 $ 9,498 $ 4,093 $ 27,693 $ 38,630 (3) $ 16,961 ___________________________________________________________ (1) Includes equity-based compensation expense related to grants issued subsequent to the NSAM Spin-off by NorthStar Realty to employees of NorthStar Realty and NSAM in connection with NorthStar Realty’s obligation under the management agreement (refer to Note 10. Related Party Arrangements). In connection with this obligation, for the year ended December 31, 2015, NorthStar Realty recorded equity-based compensation expense of $12.9 million and $2.0 million of time-based awards and performance-based awards, respectively. (2) Recorded in discontinued operations. The allocation to NSAM for 2014 is for equity-based compensation expense for the six months ended June 30, 2014 and a full year for 2013. (3) Represents $28.0 million related to the NorthStar Realty Equity Plans and $10.6 million related to the NSAM Stock Plan.</t>
  </si>
  <si>
    <t>Stockholders' Equity (Tables)</t>
  </si>
  <si>
    <t>Schedule of cumulative redeemable preferred stock</t>
  </si>
  <si>
    <t>The following table presents classes of cumulative redeemable preferred stock issued in a public offering and outstanding as of December 31, 2015 (dollars in thousands): Number of Shares Amount (1) Series A 8.75% 2,466,689 $ 59,453 Series B 8.25% 13,998,905 323,757 Series C 8.875% (2) 5,000,000 120,808 Series D 8.50% (2) 8,000,000 193,334 Series E 8.75% (2) 10,000,000 241,766 Total 39,465,594 $ 939,118 __________________________________ (1) 250 million shares have been authorized and all shares have a $0.01 par value. All preferred shares have a $25 per share liquidation preference. (2) The Series C, D and E shares are currently not callable.</t>
  </si>
  <si>
    <t>Summary of dividends declared (on a per share basis)</t>
  </si>
  <si>
    <t>The following table presents dividends declared (on a per share basis) for the years ended December 31, 2015 , 2014 and 2013 : Common Stock (1) Preferred Stock Dividend Per Share Declaration Date Dividend Per Share (2) Declaration Date Series A Series B Series C Series D Series E 2015 February 25 (2) $ 0.80 January 30 $ 0.54688 $ 0.51563 $ 0.55469 $ 0.53125 $ 0.54688 May 5 (2) $ 0.80 May 5 $ 0.54688 $ 0.51563 $ 0.55469 $ 0.53125 $ 0.54688 August 4 $ 0.80 August 4 $ 0.54688 $ 0.51563 $ 0.55469 $ 0.53125 $ 0.54688 November 3 $ 0.75 (3) October 28 $ 0.54688 $ 0.51563 $ 0.55469 $ 0.53125 $ 0.54688 2014 February 26 $ 1.00 January 29 $ 0.54688 $ 0.51563 $ 0.55469 $ 0.53125 N/A May 7 $ 1.00 May 7 $ 0.54688 $ 0.51563 $ 0.55469 $ 0.53125 N/A August 6 $ 1.00 August 6 $ 0.54688 $ 0.51563 $ 0.55469 $ 0.53125 $ 0.54688 October 29 $ 0.80 (3) October 29 $ 0.54688 $ 0.51563 $ 0.55469 $ 0.53125 $ 0.54688 2013 February 13 $ 0.72 February 1 $ 0.54688 $ 0.51563 $ 0.76424 N/A N/A May 1 $ 0.76 May 1 $ 0.54688 $ 0.51563 $ 0.55469 $ 0.20660 N/A July 31 $ 0.80 July 31 $ 0.54688 $ 0.51563 $ 0.55469 $ 0.53125 N/A October 30 $ 0.84 October 30 $ 0.54688 $ 0.51563 $ 0.55469 $ 0.53125 N/A ______________________ (1) For the year ended December 31, 2015 , 99% of distributions paid were a return of capital and 1% of distributions paid were ordinary income. For the year ended December 31, 2014 , approximately 17% of distributions paid were ordinary income and 83% was a return of capital. For the year ended December 31, 2013 , 100% of distributions paid were a return of capital. (2) Adjusted for the Reverse Split effected on November 1, 2015. (3) Represents the first dividend subsequent to the NRE Spin-off.</t>
  </si>
  <si>
    <t>Schedule of calculation of earnings per share</t>
  </si>
  <si>
    <t>The following table presents EPS for the years ended December 31, 2015 , 2014 and 2013 (dollars and shares in thousands, except per share data): Years Ended December 31, 2015 2014 2013 Numerator: Net income (loss) attributable to NorthStar Realty Finance Corp. common stockholders $ (327,497 ) $ (371,507 ) $ (137,453 ) Net income (loss) attributable to LTIP Units non-controlling interest (3,206 ) (5,296 ) (5,571 ) Net income (loss) attributable to common stockholders and LTIP Units (1) $ (330,703 ) $ (376,803 ) $ (143,024 ) Denominator: (2)(3) Weighted average shares of common stock 174,873 98,036 52,954 Weighted average LTIP Units (1) 1,472 959 2,291 Weighted average shares of common stock and LTIP Units (2) 176,345 98,995 55,245 Earnings (loss) per share: (3) Basic $ (1.87 ) $ (3.79 ) $ (2.60 ) Diluted $ (1.87 ) $ (3.79 ) $ (2.60 ) ____________________________________________________________ (1) The EPS calculation takes into account LTIP Units, which receive non-forfeitable dividends from the date of grant, share equally in the Company’s net income (loss) and convert on a one -for-one basis into common stock. (2) Excludes the effect of exchangeable senior notes, shares under the forward sale agreement, restricted stock and RSUs outstanding that were not dilutive as of December 31, 2015 . These instruments could potentially impact diluted EPS in future periods, depending on changes in the Company’s stock price and other factors. (3) Adjusted for the Reverse Split effected on November 1, 2015</t>
  </si>
  <si>
    <t>Non-controlling Interests (Tables)</t>
  </si>
  <si>
    <t>Schedule of net income (loss) attributable to the Company's common stockholders</t>
  </si>
  <si>
    <t>The following table presents net income (loss) attributable to the Company’s common stockholders for the years ended December 31, 2015 , 2014 and 2013 (dollars in thousands): Years Ended December 31, 2015 2014 2013 Income (loss) from continuing operations $ (219,780 ) $ (327,051 ) $ (129,394 ) Income (loss) from discontinued operations (107,717 ) (44,456 ) (8,059 ) Net income (loss) attributable to NorthStar Realty Finance Corp. common stockholders $ (327,497 ) $ (371,507 ) $ (137,453 )</t>
  </si>
  <si>
    <t>Fair Value (Tables)</t>
  </si>
  <si>
    <t>Schedule of financial assets and liabilities accounted at fair value on recurring basis by level within fair value hierarchy</t>
  </si>
  <si>
    <t>The following tables present financial assets and liabilities that were accounted for at fair value on a recurring basis as of December 31, 2015 and 2014 by level within the fair value hierarchy (dollars in thousands): December 31, 2015 Level 1 Level 2 Level 3 Total Assets: PE Investments $ — $ — $ 1,101,650 $ 1,101,650 Investments in unconsolidated ventures (1) — — 120,392 120,392 Real estate securities, available for sale: N-Star CDO bonds — — 216,727 216,727 N-Star CDO equity — — 44,905 44,905 CMBS and other securities — 12,318 43,247 55,565 CRE securities in N-Star CDOs CMBS — 261,552 64,959 326,511 Third-party CDO notes — — 6,685 6,685 Agency debentures — 37,316 — 37,316 Unsecured REIT debt — 8,976 — 8,976 Trust preferred securities — — 5,425 5,425 Subtotal CRE securities in N-Star CDOs — 307,844 77,069 384,913 Subtotal real estate securities, available for sale — 320,162 381,948 702,110 Derivative assets — 116 — 116 Total assets $ — $ 320,278 $ 1,603,990 $ 1,924,268 Liabilities: CDO bonds payable $ — $ — $ 307,601 $ 307,601 Junior subordinated notes — — 183,893 183,893 Derivative liabilities — 7,385 95,908 (2) 103,293 Total liabilities $ — $ 7,385 $ 587,402 $ 594,787 _____________________________________________________________________ (1) Includes certain CRE debt investments made in connection with certain investments in unconsolidated ventures, for which the fair value option was elected. (2) Represents an interest rate swap entered into in the corporate segment in 2015 and includes a credit valuation adjustment. December 31, 2014 Level 1 Level 2 Level 3 Total Assets: PE Investments $ — $ — $ 962,038 $ 962,038 Investments in unconsolidated ventures (1) — — 276,437 276,437 Real estate securities, available for sale: N-Star CDO bonds — — 262,309 262,309 N-Star CDO equity — — 102,467 102,467 CMBS and other securities — 17,243 34,680 51,923 CRE securities in N-Star CDOs CMBS — 329,815 53,052 382,867 Third-party CDO notes — — 23,218 23,218 Agency debentures — 40,529 — 40,529 Unsecured REIT debt — 9,351 — 9,351 Trust preferred securities — — 5,850 5,850 Subtotal CRE securities in N-Star CDOs — 379,695 82,120 461,815 Subtotal real estate securities, available for sale — 396,938 481,576 878,514 Derivative assets — 3,247 — 3,247 Total assets $ — $ 400,185 $ 1,720,051 $ 2,120,236 Liabilities: CDO bonds payable $ — $ — $ 390,068 $ 390,068 Junior subordinated notes — — 215,172 215,172 Derivative liabilities — 17,915 — 17,915 Total liabilities $ — $ 17,915 $ 605,240 $ 623,155 _____________________________________________________________________ (1) Includes certain CRE debt investments made in connection with certain investments in unconsolidated ventures, for which the fair value option was elected.</t>
  </si>
  <si>
    <t>Schedule of additional information about the financial assets and liabilities measured at fair value on a recurring basis</t>
  </si>
  <si>
    <t>The following table presents the changes in fair value of financial assets and liabilities which are measured at fair value on a recurring basis using Level 3 inputs to determine fair value for the year ended December 31, 2015 (dollars in thousands): Year Ended December 31, 2015 PE Investments Investments in Unconsolidated Ventures (1) Real Estate Securities CDO Bonds Payable Junior Subordinated Notes January 1, 2015 $ 962,038 $ 276,437 $ 481,576 $ 390,068 $ 215,172 Transfers into Level 3 (2) — — 24,170 — — Transfers out of Level 3 (2) — — (3,052 ) — — Purchases / borrowings / amortization / contributions 614,578 (4,053 ) 93,477 (25,531 ) — Sales — — (77,230 ) — — Pay downs / distributions (639,884 ) (125,285 ) (124,480 ) (90,070 ) — Gains: Equity in earnings of unconsolidated ventures 198,159 19,177 — — — Unrealized gains included in earnings — — 81,532 — (31,279 ) Realized gains included in earnings — — 22,418 — — Unrealized gain on real estate securities, available for sale included in OCI — — 1,213 — — Losses: Unrealized gains (losses) included in earnings (33,241 ) (45,884 ) (75,523 ) 29,275 — Realized gains (losses) included in earnings — — (5,886 ) 3,859 — Unrealized losses on real estate securities, available for sale included in OCI — — (36,267 ) — — December 31, 2015 $ 1,101,650 $ 120,392 $ 381,948 $ 307,601 $ 183,893 Gains (losses) included in earnings attributable to the change in unrealized gains (losses) relating to assets or liabilities still held. $ (33,241 ) $ (45,884 ) $ 6,009 $ (29,275 ) $ 31,279 ____________________________________________________________ (1) Includes certain CRE debt investments made in connection with certain investments in unconsolidated ventures,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The following table presents the changes in fair value of financial assets and liabilities which are measured at fair value on a recurring basis using Level 3 inputs to determine fair value for the year ended December 31, 2014 (dollars in thousands): Year Ended December 31, 2014 PE Investments Investments in Unconsolidated Ventures (1) Real Estate Securities CDO Bonds Payable Junior Subordinated Notes January 1, 2014 $ 586,018 $ 192,419 $ 484,840 $ 384,183 $ 201,203 Transfers into Level 3 (2) — — 17,513 — — Transfers out of Level 3 (2) — — — — — Purchases / borrowings / amortization / contributions 548,961 84,206 64,104 (15,320 ) — Sales — — (65,504 ) — — Pay downs / distributions (339,598 ) (2,507 ) (48,511 ) (87,859 ) — Gains: Equity in earnings of unconsolidated ventures 134,036 (4) 10,494 — — — Unrealized gains included in earnings 32,621 — 44,308 — — Realized gains included in earnings — — 15,626 — — Unrealized gain on real estate securities, available for sale included in OCI — — 61,045 — — Deconsolidation of N-Star CDOs (3) — — 873 (122,486 ) — Losses: Unrealized gains (losses) included in earnings — (8,175 ) (64,977 ) 217,608 13,969 Realized gains (losses) included in earnings — — (3,152 ) 13,942 — Unrealized losses on real estate securities, available for sale included in OCI — — (3,519 ) — — Deconsolidation of N-Star CDOs (3) — — (21,070 ) — — December 31, 2014 $ 962,038 $ 276,437 $ 481,576 $ 390,068 $ 215,172 Gains (losses) included in earnings attributable to the change in unrealized gains (losses) relating to assets or liabilities still held. $ 32,621 $ (8,175 ) $ (37,487 ) $ (217,608 ) $ (13,969 ) ____________________________________________________________ (1) Includes certain CRE debt investments made in connection with certain investments in unconsolidated ventures,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Represents amounts recorded as a result of the deconsolidation of certain N-Star CDOs. Refer to Note 17 for further disclosure.</t>
  </si>
  <si>
    <t>Schedule of Level 3 fair value measurements, quantitative information</t>
  </si>
  <si>
    <t>For the year ended December 31, 2015 , quantitative information about the Company’s remaining Level 3 fair value measurements on a recurring basis are as follows (dollars in thousands): Fair Value Valuation Technique Key Unobservable Inputs (2) Weighted Average PE Investments $ 1,101,650 Discounted Cash Flow Model Discount Rate 17% Investments in unconsolidated ventures (1) $ 120,392 Discounted Cash Flow Model/Credit Spread Discount Rate/Credit Spread 20% N-Star CDO equity $ 44,905 Discounted Cash Flow Model Discount Rate 18% _________________________________________ (1) Includes certain CRE debt investments made in connection with certain investments in unconsolidated ventures, for which the fair value option was elected. (2) Includes timing and amount of expected future cash flow.</t>
  </si>
  <si>
    <t>Schedule of fair value of financial instruments for which the fair value option was elected</t>
  </si>
  <si>
    <t>The following table presents the fair value of financial instruments for which the fair value option was elected as of December 31, 2015 and 2014 (dollars in thousands): December 31, 2015 2014 Assets: PE Investments $ 1,101,650 $ 962,038 Investments in unconsolidated ventures (1) 120,392 276,437 Real estate securities, available for sale: (2) N-Star CDO equity 44,905 102,467 CMBS and other securities 48,711 42,613 CRE securities in N-Star CDOs CMBS 326,511 382,867 Third-party CDO notes 6,685 23,218 Agency debentures 37,316 40,529 Unsecured REIT debt 8,976 9,351 Trust preferred securities 5,425 5,850 Subtotal CRE securities in N-Star CDOs 384,913 461,815 Subtotal real estate securities, available for sale 478,529 606,895 Total assets $ 1,700,571 $ 1,845,370 Liabilities: CDO bonds payable $ 307,601 $ 390,068 Junior subordinated notes 183,893 215,172 Total liabilities $ 491,494 $ 605,240 ___________________________________________________________ (1) Includes certain CRE debt investments made in connection with certain investments in unconsolidated ventures, for which the fair value option was elected. (2) December 31, 2015 excludes 28 CRE securities including $216.7 million of N-Star CDO bonds and $6.9 million of CRE securities, for which the fair value option was not elected. December 31, 2014 excludes 34 CRE securities including $262.3 million of N-Star CDO bonds and $9.3 million of CRE securities, for which the fair value option was not elected.</t>
  </si>
  <si>
    <t>Schedule of change in fair value of financial assets and liabilities in the consolidated statements of operations</t>
  </si>
  <si>
    <t>The following table presents unrealized gains (losses) on investments and other related to the change in fair value of financial assets and liabilities in the consolidated statements of operations for the years ended December 31, 2015 , 2014 and 2013 (dollars in thousands): Years Ended December 31, 2015 2014 2013 Assets: Real estate securities, available for sale (1) $ (14,810 ) $ (12,324 ) $ 94,676 PE Investments (1) (33,241 ) 32,621 — Investments in unconsolidated ventures (1) (40,437 ) — — Foreign currency remeasurement (2) (18,275 ) (11,719 ) 2,300 Liabilities: CDO bonds payable (1) (29,275 ) (217,608 ) (106,622 ) Junior subordinated notes (1) 31,279 (13,969 ) (4,030 ) Subtotal unrealized gain (loss), excluding derivatives (104,759 ) (222,999 ) (13,676 ) Derivatives (87,475 ) 8,184 33,730 Subtotal unrealized gain (loss) (192,234 ) (214,815 ) 20,054 Net cash payments on derivatives (refer to Note 15) (11,878 ) (16,882 ) (52,731 ) Total $ (204,112 ) $ (231,697 ) $ (32,677 ) ____________________________________________________________ (1) Represents financial assets and liabilities for which the fair value option was elected. (2) Represents foreign currency remeasurement on investments, cash and deposits primarily denominated in Euros.</t>
  </si>
  <si>
    <t>Schedule of principal amount, carrying value and fair value of certain financial assets and liabilities</t>
  </si>
  <si>
    <t>The following table presents the principal amount, carrying value and fair value of certain financial assets and liabilities as of December 31, 2015 and 2014 ( dollars in thousands): December 31, 2015 December 31, 2014 Principal / Notional Amount Carrying Value Fair Value Principal / Notional Amount Carrying Value Fair Value Financial assets: (1) Real estate debt investments, net $ 555,354 $ 501,474 $ 594,698 $ 1,187,316 $ 1,067,667 $ 1,066,911 Real estate debt investments, held for sale 225,037 224,677 224,677 — — — Real estate securities, available for sale (2) 1,285,643 702,110 702,110 1,532,891 878,514 878,514 Derivative assets (2)(3) 4,173,872 116 116 3,848,859 3,247 3,247 Financial liabilities: (1) Mortgage and other notes payable $ 7,297,081 $ 7,164,576 $ 7,175,374 $ 8,453,625 $ 8,327,509 $ 8,331,170 Credit facilities 662,053 652,704 652,704 732,780 718,759 718,759 CDO bonds payable (2)(4) 436,491 307,601 307,601 560,959 390,068 390,068 Securitization bonds payable — — — 41,831 41,746 41,929 Exchangeable senior notes 31,360 29,038 50,121 45,588 41,008 82,443 Junior subordinated notes (2)(4) 280,117 183,893 183,893 280,117 215,172 215,172 Derivative liabilities (2)(3) 2,225,750 103,293 103,293 318,726 17,915 17,915 Borrowings of properties held for sale 2,214,305 2,195,975 2,200,686 N/A N/A N/A ____________________________________________________________ (1) The fair value of other financial instruments not included in this table is estimated to approximate their carrying value. (2) Refer to “Determination of Fair Value” above for disclosures of methodologies used to determine fair value. (3) Derivative assets and liabilities exclude timing swaps with an aggregate notional amount of $28.0 million as of December 31, 2015 and 2014 . (4) The fair value option has been elected for these liabilities.</t>
  </si>
  <si>
    <t>Risk Management and Derivative Activities (Tables)</t>
  </si>
  <si>
    <t>Summary of derivative instruments that were not designated as hedges under U.S. GAAP</t>
  </si>
  <si>
    <t>The following tables present derivative instruments that were not designated as hedges under U.S. GAAP as of December 31, 2015 and 2014 (dollars in thousands): Number Notional Amount (1) Fair Value Net Asset (Liability) Range of Fixed LIBOR / Forward Rate Range of Maturity As of December 31, 2015: Interest rate caps 14 $ 4,173,872 $ 116 2.50% - 5.00% January 2016 - December 2017 Interest rate swaps - N-Star CDOs 9 222,510 (7,321 ) (2) 5.02% - 5.25% January 2017 - July 2018 Interest rate swaps - other 2 2,003,240 (95,972 ) 3.39% - 4.17% July 2023 - December 2029 Total 25 $ 6,399,622 $ (103,177 ) As of December 31, 2014: Interest rate caps 21 $ 3,808,234 $ 2,131 2.50% - 5.00% January 2015 - December 2017 Interest rate swaps - N-Star CDOs 10 235,929 (17,707 ) (2) 5.00% - 5.25% June 2015 - July 2018 Interest rate swaps - other 2 82,797 (208 ) 0.62% - 5.00% January 2016 - July 2023 Total 33 $ 4,126,960 $ (15,784 ) ____________________________________________________________ (1) Excludes timing swaps with a notional amount of $28.0 million as of December 31, 2015 and 2014 . (2) Interest rate swaps in consolidated N-Star CDOs are liabilities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t>
  </si>
  <si>
    <t>Schedule of fair value of the derivative instruments as well as their classification on consolidated balance sheets</t>
  </si>
  <si>
    <t>The following table presents the fair value of derivative instruments, as well as their classification on the consolidated balance sheets, as of December 31, 2015 and 2014 (dollars in thousands): Balance Sheet December 31, Location 2015 2014 Interest rate caps Derivative assets $ 116 $ 2,131 Interest rate swaps/foreign currency forwards Derivative liabilities $ 103,293 $ 17,915</t>
  </si>
  <si>
    <t>Schedule of the effect of the derivative instruments on consolidated statements of operations</t>
  </si>
  <si>
    <t>The following table presents the effect of derivative instruments in the consolidated statements of operations for the years ended December 31, 2015 , 2014 and 2013 (dollars in thousands): Years Ended December 31, Statements of Operations Location 2015 2014 2013 Amount of gain (loss) recognized in earnings (loss): Adjustment to fair value of interest rate swaps and caps Unrealized gain (loss) on investments and other $ (87,475 ) $ 8,184 $ 33,730 Net cash payment on derivatives Unrealized gain (loss) on investments and other $ (11,878 ) $ (16,882 ) $ (52,731 ) Amount of swap gain (loss) reclassified from OCI into earnings Interest expense—mortgage and corporate borrowings $ (934 ) $ (915 ) $ (4,885 ) Reclassification of swap gain (loss) into gain (loss) from deconsolidation of N-Star CDOs (refer to Note 17) Gain (loss) from deconsolidation of N-Star CDOs $ — $ — $ (15,246 ) NorthStar Europe Amount of gain (loss) recognized in earnings (loss): Adjustment to fair value of interest rate swaps and caps Income (loss) from discontinued operations $ (8,659 ) $ — $ — Adjustments to fair value of foreign currency forwards Income (loss) from discontinued operations $ (1,933 ) $ — $ — Net cash payment on derivatives Income (loss) from discontinued operations $ (214 ) $ — $ —</t>
  </si>
  <si>
    <t>Commitments and Contingencies (Tables)</t>
  </si>
  <si>
    <t>Schedule of future rental payments for ground lease obligations</t>
  </si>
  <si>
    <t>Obligations Under Ground Leases The following table presents minimum future rental payments under the Company’s contractual ground lease obligations for certain building leaseholds as of December 31, 2015 (dollars in thousands): Years Ending December 31: Total (1) 2016 $ 4,984 2017 5,034 2018 5,149 2019 5,086 2020 5,139 Thereafter 122,690 Total minimum lease payments $ 148,082 __________________ (1) Represents 55 ground leases of which 20 leases ground rent are paid directly by the tenants/operators.</t>
  </si>
  <si>
    <t>Variable Interest Entities (Tables)</t>
  </si>
  <si>
    <t>Unconsolidated VIEs</t>
  </si>
  <si>
    <t>Schedule of classification and carrying value of assets and liabilities and maximum exposure of VIEs</t>
  </si>
  <si>
    <t>The following table presents the classification, carrying value and maximum exposure of unconsolidated VIEs as of December 31, 2015 (dollars in thousands): Junior Subordinated Notes, at Fair Value Real Estate Debt Investments, Net Real Estate Securities, Available for Sale PE Investments Total Maximum Exposure to Loss (1) Real estate debt investments, net $ — $ 60,443 $ — $ — $ 60,443 $ 60,443 Investments in unconsolidated ventures 3,742 — — — 3,742 3,742 Investments in private equity funds, at fair value — — — 32,249 32,249 32,249 Real estate securities, available for sale: N-Star CDO bonds — — 216,727 — 216,727 216,727 N-Star CDO equity — — 44,905 — 44,905 44,905 CMBS — — 46,074 — 46,074 46,074 Subtotal real estate securities, available for sale — — 307,706 — 307,706 307,706 Total assets 3,742 60,443 307,706 32,249 404,140 404,140 Junior subordinated notes, at fair value 183,893 — — — 183,893 NA Total liabilities 183,893 — — — 183,893 NA Net $ (180,151 ) $ 60,443 $ 307,706 $ 32,249 $ 220,247 $ 404,140 ____________________________________________________________ (1) The Company’s maximum exposure to loss as of December 31, 2015 would not exceed the carrying value of its investment.</t>
  </si>
  <si>
    <t>Quarterly Financial Information (Unaudited) (Tables)</t>
  </si>
  <si>
    <t>Schedule of Quarterly Financial Information</t>
  </si>
  <si>
    <t>The following tables presents selected quarterly information, which reflects prior period reclassifications related to discontinued operations, for the years ended December 31, 2015 and 2014 (dollars in thousands): Three Months Ended December 31, September 30, June 30, March 31, 2015 2015 2015 2015 Property and other revenues $ 474,355 $ 486,776 $ 455,728 $ 400,577 Net interest income on debt and securities 38,511 59,105 57,529 63,660 Expenses 594,327 570,040 545,566 500,068 Equity in earnings (losses) of unconsolidated ventures 47,339 60,359 57,736 53,643 Income (loss) from continuing operations (65,778 ) (91,947 ) 211 (1,199 ) Income (loss) from discontinued operations 5,756 (16,760 ) (84,464 ) (13,086 ) Net income (loss) (60,022 ) (108,616 ) (84,342 ) (14,287 ) Net income (loss) attributable to NorthStar Realty Finance Corp. common stockholders (72,282 ) (126,111 ) (97,502 ) (31,602 ) Earnings (loss) per share: (1)(2) Basic $ (0.39 ) $ (0.69 ) $ (0.56 ) $ (0.20 ) (2) Diluted $ (0.39 ) $ (0.69 ) $ (0.56 ) $ (0.20 ) (2) __________________ (1) The total for the year may differ from the sum of the quarters as a result of weighting. (2) Adjusted for the Reverse Split effected on November 1, 2015. Three Months Ended December 31, September 30, June 30, March 31, 2014 2014 2014 2014 Property and other revenues $ 295,085 $ 194,149 $ 119,357 $ 70,909 Net interest income on debt and securities 72,046 77,936 72,761 75,396 Expenses 463,494 296,515 191,711 110,567 Equity in earnings (losses) of unconsolidated ventures 55,423 41,694 33,958 33,978 Income (loss) from continuing operations (81,991 ) (17,511 ) (59,916 ) (116,967 ) Income (loss) from discontinued operations (28,890 ) (9,100 ) (572 ) (6,139 ) Net income (loss) (110,881 ) (26,609 ) (60,488 ) (123,108 ) Net income (loss) attributable to NorthStar Realty Finance Corp. common stockholders (116,453 ) (46,527 ) (73,566 ) (134,961 ) Earnings (loss) per share: (1)(2) Basic $ (0.93 ) $ (0.46 ) $ (0.84 ) $ (1.68 ) Diluted $ (0.93 ) $ (0.46 ) $ (0.84 ) $ (1.68 ) _________________ (1) The total for the year may differ from the sum of the quarters as a result of weighting. (2) Adjusted for the Reverse Split effected on November 1, 2015.</t>
  </si>
  <si>
    <t>Segment Reporting (Tables)</t>
  </si>
  <si>
    <t>Schedule of segment reporting</t>
  </si>
  <si>
    <t>The following tables present segment reporting for the years ended December 31, 2015 , 2014 and 2013 (dollars in thousands): Statement of Operations: N-Star CDOs (2) Year Ended December 31, 2015 Real Estate (1) CRE CRE CRE Securities Corporate European Real Estate (3) Consolidated Total Rental and escalation income $ 732,123 $ — $ — $ 302 $ — $ — $ 732,425 Hotel related income 784,151 — — — — — 784,151 Resident fee income 271,394 — — — — — 271,394 Net interest income on debt and securities 10,546 (4) 88,893 62,235 44,393 12,738 (5) — 218,805 Interest expense—mortgage and corporate borrowings 433,023 — — — 53,385 — 486,408 Income (loss) before equity in earnings (losses) and income tax benefit (expense) (163,974 ) (6) 86,476 85,618 (15,612 ) (355,973 ) (7) — (363,465 ) Equity in earnings (losses) of unconsolidated ventures 218,766 — — — 311 — 219,077 Income tax benefit (expense) (13,776 ) (555 ) 6 — — — (14,325 ) Income (loss) from continuing operations 41,016 85,921 85,624 (15,612 ) (355,662 ) — (158,713 ) Income (loss) from discontinued operations (11 ) — — — — (108,543 ) (8) (108,554 ) Net income (loss) 41,005 85,921 85,624 (15,612 ) (355,662 ) (108,543 ) (8) (267,267 ) Balance Sheet: December 31, 2015: Investments in private equity funds, at fair value 1,101,650 — — — — — 1,101,650 Investments in unconsolidated ventures 129,457 8,526 — — 17,754 — 155,737 Total Assets 13,871,796 66,527 913,402 422,953 128,367 — 15,403,045 ___________________________________ (1) Includes $37.6 million of rental and escalation income and $2.3 million of net income from a portfolio of healthcare assets located in the United Kingdom. (2) Based on CDO financing transactions that were primarily collateralized by CRE securities and may include other types of investments. $5.2 million of collateral management fees were earned from CDO financing transactions for the year ended December 31, 2015 , of which $2.3 million was eliminated in consolidation. The eliminated amounts are recorded as other revenue in the Corporate segment and as an expense in the N-Star CDO segment. (3) Represents the consolidated statements of operations of NRE reported in discontinued operations and includes an allocation of indirect expenses from the Company (refer to Note 9). (4) Primarily represents interest income earned from notes receivable on manufactured homes and interest income on loans in the Griffin-American portfolio. (5) Represents income earned from CDO bonds repurchased at a discount, recognized using the effective interest method, that is eliminated in consolidation. The corresponding interest expense is recorded in net interest income in the N-Star CDOs segment. (6) Primarily relates to depreciation and amortization of $454.8 million. (7) Includes management fees to NSAM of $198.7 million . (8) Primarily relates to transaction costs of $109.5 million and depreciation and amortization of $42.4 million . Statement of Operations: N-Star CDOs (1) Year Ended December 31, 2014 Real Estate CRE CRE CRE Corporate Asset Management (2) European Real Estate (3) Consolidated Rental and escalation income $ 348,666 $ — $ — $ 1,285 $ — $ — $ — $ 349,951 Hotel related income 237,039 — — — — — — 237,039 Resident fee income 77,516 — — — — — — 77,516 Net interest income on debt and securities 5,951 (4) 145,159 82,246 63,216 1,567 (5) — — 298,139 Interest expense—mortgage and corporate borrowings 183,042 — — — 48,852 — — 231,894 Income (loss) before equity in earnings (losses) and income tax benefit (expense) (170,495 ) (6) 139,581 101,691 (185,730 ) (309,879 ) — — (424,832 ) Equity in earnings (losses) of unconsolidated ventures 162,126 2,644 — — 283 — — 165,053 Income tax benefit (expense) (15,904 ) (70 ) (205 ) (352 ) (75 ) — — (16,606 ) Income (loss) from continuing operations (24,273 ) 142,155 101,486 (186,082 ) (309,671 ) — — (276,385 ) Income (loss) from discontinued operations (925 ) — — — — (7,203 ) (36,573 ) (7) (44,701 ) Net income (loss) (25,198 ) 142,155 101,486 (186,082 ) (309,671 ) (7,203 ) (36,573 ) (7) (321,086 ) Balance Sheet: December 31, 2014: Investments in private equity funds, at fair value $ 962,038 $ — $ — $ — $ — $ — $ — $ 962,038 Investments in unconsolidated ventures 184,026 8,526 — — 15,225 — — 207,777 Total Assets 12,771,368 1,158,947 417,884 506,616 163,264 — 160,633 15,178,712 ___________________________________ (1) Based on CDO financing transactions that were primarily collateralized by CRE securities and may include other types of investments. $5.9 million of collateral management fees were earned from CDO financing transactions for the year ended December 31, 2014 , of which $2.6 million was eliminated in consolidation. The eliminated amounts are recorded as other revenue in the Corporate segment and as an expense in the N-Star CDO segment. (2) Represents the consolidated statements of operations of NSAM reported in discontinued operations and includes an allocation of indirect expenses from the Company (refer to Note 9). (3) Represents the consolidated statements of operations of NRE reported in discontinued operations and includes an allocation of indirect expenses from the Company (refer to Note 9). (4) Primarily represents interest income earned from notes receivable on manufactured homes. (5) Represents income earned from CDO bonds repurchased at a discount, recognized using the effective interest method, that is eliminated in consolidation. The corresponding interest expense is recorded in net interest income in the N-Star CDOs segment. (6) Includes depreciation and amortization of $182.1 million . (7) Primarily relates to transaction costs of $27.5 million . Statement of Operations: N-Star CDOs (1) Year Ended December 31, 2013 Real Estate CRE CRE CRE Debt CRE Corporate Asset Management (2) Consolidated Total Rental and escalation income $ 202,765 $ 260 $ — $ 30,947 $ 1,152 $ — $ — $ 235,124 Net interest income on debt and securities 833 (2) 48,594 38,160 50,669 84,600 43,501 (4) — 266,357 Interest expense—mortgage and corporate borrowings 76,388 — — 9,876 — 54,763 — 141,027 Income (loss) before equity in earnings (losses) and income tax benefit (expense) (5,186 ) (5) 50,632 85,236 (312,148 ) 96,380 (78,540 ) — (163,626 ) Equity in earnings (losses) of unconsolidated ventures 88,949 3,594 — (817 ) — — — 91,726 Income tax benefit (expense) (7,249 ) — — — — — — (7,249 ) Income (loss) from continuing operations 76,514 54,226 85,236 (312,965 ) 96,380 (78,540 ) — (79,149 ) Income (loss) from discontinued operations (8,356 ) — — — — — (405 ) (8,761 ) Net income (loss) 68,158 54,226 85,236 (312,965 ) 96,380 (78,540 ) (405 ) (87,910 ) Balance Sheet: December 31, 2013: Investments in private equity funds, at fair value $ 586,018 $ — $ — $ — $ — $ — $ — $ 586,018 Investments in unconsolidated ventures 113,735 14,222 — — — 14,383 — 142,340 Total Assets 3,343,402 1,211,079 413,184 — 733,528 627,148 31,709 6,360,050 ___________________________________ (1) Based on CDO financing transactions that were primarily collateralized by CRE securities and may include other types of investments. $11.1 million of collateral management fees were earned from CDO financing transactions for the year ended December 31, 2013 , of which $10.4 million was eliminated in consolidation. The eliminated amounts are recorded as other revenue in the Corporate segment and as an expense in the N-Star CDO segment. (2) Represents the consolidated statements of operations of NSAM reported in discontinued operations and includes an allocation of indirect expenses from the Company (refer to Note 9). (3) Primarily represents interest income earned from notes receivable on manufactured homes and interest income on loans in the Griffin-American portfolio. (4) Represents income earned from CDO bonds repurchased at a discount, recognized using the effective interest method, that is eliminated in consolidation. The corresponding interest expense is recorded in net interest income in the N-Star CDOs segment. (5) Includes depreciation and amortization of $75.8 million .</t>
  </si>
  <si>
    <t>Supplemental Disclosures of Non-cash Investing and Financing Activities (Tables)</t>
  </si>
  <si>
    <t>Summary of non-cash investing and financing activities</t>
  </si>
  <si>
    <t>The following table presents non-cash investing and financing activities for the years ended December 31, 2015 , 2014 and 2013 (dollars in thousands): Years Ended December 31, 2015 2014 2013 Reclassification of operating real estate, net to asset held for sale $ 2,627,551 $ 22,323 $ 30,063 Reclassification of mortgage note payable to liabilities held for sale 2,195,975 — 28,962 Net assets distributed in spin-off of European real estate business (refer to Note 9) 539,491 — — Assumption of mortgage notes payable upon acquisition of operating real estate 273,023 870,871 — Reclassification of operating real estate to intangible assets 247,602 160,511 25,497 Reclassification of CRE debt investment to held for sale 224,677 15,223 — Reclassification of other assets to asset held for sale 57,323 — — Reclassification of CRE debt investment and secured borrowing (refer to Note 10) 54,056 — — Acquired assets and liabilities in connection with European real estate acquisitions 49,942 — — Reclassification of intangible assets to asset held for sale 49,530 — — Reclassification of deferred financing costs to mortgage notes and other payables 49,050 — — Deferred purchase price for PE Investment XIV (refer to Note 5) 47,808 — — Escrow deposit payable related to CRE debt investments 47,303 34,521 57,226 Reclassification of other liabilities to intangible liabilities 37,836 — — Reduction of assets and liabilities held for sale via taking title 28,962 — — Reclassification of other assets to operating real estate 25,577 — — Conversion of Deferred LTIP Units to LTIP Units (refer to Note 13) 18,730 — — Reclassification of escrow deposit payable to other liabilities 17,377 — — Non-controlling interests—reallocation of interest in Operating Partnership (refer to Note 13) 14,548 — — Conversion of exchangeable senior notes 13,590 320,304 74,778 Reclassification of deferred financing costs to credit facilities 9,525 — — Dividends payable related to RSUs 3,548 — 2,128 Retirement of shares of common stock 2,001 — — Contribution from non-controlling interest 1,461 75,428 — Reclassification of deferred financing costs to exchangeable senior notes 384 — — Non-cash related to PE Investments 218 15,581 17,473 Issuance of common stock in connection with the merger of Griffin-American — 1,075,930 — Acquired assets in connection with the merger of Griffin-American — 503,784 — Exchangeable senior notes exchanged for Senior Notes (refer to Note 8) — 296,382 — Acquired liabilities in connection with the merger of Griffin-American — 229,015 — Reclassification of operating real estate to other assets — 67,655 89,219 CRE debt investment payoff due from servicer — 64,092 — Net assets distributed in spin-off of asset management business (refer to Note 9) — 39,709 — Conversion of Old LTIP Units (refer to Note 11) — 18,611 10,129 Common stock related to transactions — 6,801 17,712 Real estate acquisition (1) — — 135,361 Reduction of CRE debt investments (1) — — 135,361 Assignment of mortgage note payable via sale — — 7,813 Increase in restricted cash (1) — — 2,730 Deferred purchase price for PE Investment III (refer to Note 5) — — 39,759 Reclassification of real estate debt investment to other assets — — 8,952 Equity component of exchangeable senior notes — — 45,740 ___________________________________________________________ (1) Non-cash activity occurred in connection with taking title to collateral. Cash Paid for Interest and Income Taxes For the years ended December 31, 2015 , 2014 , and 2013 , cash paid for interest on outstanding borrowings was $429.0 million , $223.0 million and $158.9 million , respectively. The difference between interest expense on the consolidated statements of operations and cash paid for interest is primarily due to reclassification of losses related to derivative instruments from OCI into earnings and non-cash interest expense recorded on amortization of deferred financing costs related to borrowings. For the years ended December 31, 2015 and 2014 , cash paid for income taxes was $26.5 million and $3.4 million , respectively. There was an immaterial amount of cash paid for income taxes for the year ended December 31, 2013 .</t>
  </si>
  <si>
    <t>Business and Organization - Narrative (Details) $ in Millions</t>
  </si>
  <si>
    <t>Oct. 31, 2015USD ($)property</t>
  </si>
  <si>
    <t>Business Combination, Separately Recognized Transactions [Line Items]</t>
  </si>
  <si>
    <t>NorthStar Europe | Europe</t>
  </si>
  <si>
    <t>Spin-off, ratio of shares issued to stockholders (one-for-six ratio, in shares)</t>
  </si>
  <si>
    <t>Real estate acquisition</t>
  </si>
  <si>
    <t>Number of real estate properties contributed to spin-off | property</t>
  </si>
  <si>
    <t>Real estate properties contributed, cash payment</t>
  </si>
  <si>
    <t>Summary of Significant Accounting Policies - Accumulated OCI (Details) (Details) - USD ($) $ in Thousands</t>
  </si>
  <si>
    <t>Accumulated Other Comprehensive Income (Loss), Net Of Tax [Roll Forward]</t>
  </si>
  <si>
    <t>Beginning Balance</t>
  </si>
  <si>
    <t>Unrealized gain (loss) on real estate securities, available for sale</t>
  </si>
  <si>
    <t>Reclassification of swap (gain) loss into gain (loss) from deconsolidation of N-Star CDOs</t>
  </si>
  <si>
    <t>Foreign currency translation adjustment</t>
  </si>
  <si>
    <t>Ending Balance</t>
  </si>
  <si>
    <t>Real Estate Securities</t>
  </si>
  <si>
    <t>Debt Securities</t>
  </si>
  <si>
    <t>Foreign currency translation gain (loss)</t>
  </si>
  <si>
    <t>Reclassification of foreign currency translation upon NRE Spin-off</t>
  </si>
  <si>
    <t>Unrealized Gain (Loss) on Available for Sale Securities</t>
  </si>
  <si>
    <t>Unrealized Gain (Loss) on Available for Sale Securities | Real Estate Securities</t>
  </si>
  <si>
    <t>Interest Rate Swap Gain (Loss)</t>
  </si>
  <si>
    <t>Interest Rate Swap Gain (Loss) | Debt Securities</t>
  </si>
  <si>
    <t>Foreign Currency Translation</t>
  </si>
  <si>
    <t>Foreign Currency Translation | Foreign currency translation gain (loss)</t>
  </si>
  <si>
    <t>Summary of Significant Accounting Policies - Restricted Cash (Details) - USD ($) $ in Thousands</t>
  </si>
  <si>
    <t>Restricted Cash and Cash Equivalents Items [Line Items]</t>
  </si>
  <si>
    <t>Capital expenditures reserves</t>
  </si>
  <si>
    <t>Operating real estate escrow reserves</t>
  </si>
  <si>
    <t>CRE debt escrow deposits</t>
  </si>
  <si>
    <t>Cash in CDOs</t>
  </si>
  <si>
    <t>Summary of Significant Accounting Policies - Operating Real Estate (Details)</t>
  </si>
  <si>
    <t>Building (fee interest) | Minimum</t>
  </si>
  <si>
    <t>Property, Plant and Equipment [Line Items]</t>
  </si>
  <si>
    <t>Estimated useful life</t>
  </si>
  <si>
    <t>15 years</t>
  </si>
  <si>
    <t>Building (fee interest) | Maximum</t>
  </si>
  <si>
    <t>40 years</t>
  </si>
  <si>
    <t>Building leasehold interests | Maximum</t>
  </si>
  <si>
    <t>Land improvements | Minimum</t>
  </si>
  <si>
    <t>10 years</t>
  </si>
  <si>
    <t>Land improvements | Maximum</t>
  </si>
  <si>
    <t>30 years</t>
  </si>
  <si>
    <t>Summary of Significant Accounting Policies - Minimum Rental Income (Details) $ in Thousands</t>
  </si>
  <si>
    <t>Dec. 31, 2015USD ($)</t>
  </si>
  <si>
    <t>Thereafter</t>
  </si>
  <si>
    <t>Summary of Significant Accounting Policies - Intangible Assets and Intangible Liabilities (Details) - USD ($) $ in Thousands</t>
  </si>
  <si>
    <t>3 Months Ended</t>
  </si>
  <si>
    <t>Acquired Finite-Lived Intangible Assets [Line Items]</t>
  </si>
  <si>
    <t>Asset impairment charges</t>
  </si>
  <si>
    <t>Intangible assets:</t>
  </si>
  <si>
    <t>Intangible Assets, Accumulated Amortization</t>
  </si>
  <si>
    <t>Goodwill, Net</t>
  </si>
  <si>
    <t>Intangible Assets, Gross (Including Goodwill)</t>
  </si>
  <si>
    <t>Intangible Assets, Net (Including Goodwill)</t>
  </si>
  <si>
    <t>Intangible liabilities:</t>
  </si>
  <si>
    <t>Below market lease, Gross Amount</t>
  </si>
  <si>
    <t>Below market lease, Accumulated Amortization</t>
  </si>
  <si>
    <t>Below market lease, Net</t>
  </si>
  <si>
    <t>Other, Accumulated Amortization</t>
  </si>
  <si>
    <t>Other, Net</t>
  </si>
  <si>
    <t>Intangible Liabilities, Gross</t>
  </si>
  <si>
    <t>Impairment of goodwill</t>
  </si>
  <si>
    <t>Amortization of acquired above-market leases, net of acquired below-market leases</t>
  </si>
  <si>
    <t>Amortization of intangible assets and liabilities</t>
  </si>
  <si>
    <t>Below Market Lease, Net, 2016</t>
  </si>
  <si>
    <t>Below Market Lease, Net, 2017</t>
  </si>
  <si>
    <t>Below Market Lease, Net, 2018</t>
  </si>
  <si>
    <t>Below Market Lease, Net, 2019</t>
  </si>
  <si>
    <t>Below Market Lease, Net, 2020</t>
  </si>
  <si>
    <t>Below Market Lease, Net, Thereafter</t>
  </si>
  <si>
    <t>Other Intangibles, 2016</t>
  </si>
  <si>
    <t>Other Intangibles, 2017</t>
  </si>
  <si>
    <t>Other Intangibles, 2018</t>
  </si>
  <si>
    <t>Other Intangibles, 2019</t>
  </si>
  <si>
    <t>Other Intangibles, 2020</t>
  </si>
  <si>
    <t>Other Intangibles, Thereafter</t>
  </si>
  <si>
    <t>Other Intangibles, Net, Total</t>
  </si>
  <si>
    <t>Formation Portfolio</t>
  </si>
  <si>
    <t>Griffin-American Portfolio</t>
  </si>
  <si>
    <t>In-place leases</t>
  </si>
  <si>
    <t>Intangible Assets, Gross Amount</t>
  </si>
  <si>
    <t>Intangible Assets, Net</t>
  </si>
  <si>
    <t>Weighted average amortization period, lease assets</t>
  </si>
  <si>
    <t>9 years 9 months 18 days</t>
  </si>
  <si>
    <t>Intangible Assets, Net, 2016</t>
  </si>
  <si>
    <t>Intangible Assets, Net, 2017</t>
  </si>
  <si>
    <t>Intangible Assets, Net, 2018</t>
  </si>
  <si>
    <t>Intangible Assets, Net, 2019</t>
  </si>
  <si>
    <t>Intangible Assets, Net, 2020</t>
  </si>
  <si>
    <t>Intangible Assets, Net, Thereafter</t>
  </si>
  <si>
    <t>Above-market leases</t>
  </si>
  <si>
    <t>11 years 9 months 18 days</t>
  </si>
  <si>
    <t>Below-market leases</t>
  </si>
  <si>
    <t>Weighted average amortization period, lease liabilities</t>
  </si>
  <si>
    <t>13 years 9 months 18 days</t>
  </si>
  <si>
    <t>Intangible Assets, Gross</t>
  </si>
  <si>
    <t>Other, Gross Amount</t>
  </si>
  <si>
    <t>Amortization of other intangible assets</t>
  </si>
  <si>
    <t>Other indefinite-lived intangible assets</t>
  </si>
  <si>
    <t>Summary of Significant Accounting Policies Summary of Significant Accounting Policies - Schedule of Goodwill (Details) $ in Thousands</t>
  </si>
  <si>
    <t>Goodwill, Beginning Balance</t>
  </si>
  <si>
    <t>Goodwill, Acquired During Period</t>
  </si>
  <si>
    <t>Goodwill, Disposals</t>
  </si>
  <si>
    <t>Goodwill, Impairment Loss</t>
  </si>
  <si>
    <t>Goodwill, Translation Adjustments</t>
  </si>
  <si>
    <t>Goodwill, Ending Balance</t>
  </si>
  <si>
    <t>Summary of Significant Accounting Policies - Other assets and liabilities (Details) - USD ($) $ in Thousands</t>
  </si>
  <si>
    <t>Other assets:</t>
  </si>
  <si>
    <t>Notes receivable, net</t>
  </si>
  <si>
    <t>Other liabilities:</t>
  </si>
  <si>
    <t>Accounts, Notes, Loans and Financing Receivable [Line Items]</t>
  </si>
  <si>
    <t>Deferred Tax Assets, Operating Loss Carryforwards</t>
  </si>
  <si>
    <t>Investment-related reserves</t>
  </si>
  <si>
    <t>Deferred tax assets</t>
  </si>
  <si>
    <t>Prepaid expenses</t>
  </si>
  <si>
    <t>Deferred costs</t>
  </si>
  <si>
    <t>Due from servicer</t>
  </si>
  <si>
    <t>Valuation allowance</t>
  </si>
  <si>
    <t>Deferred tax liabilities</t>
  </si>
  <si>
    <t>PE Investments deferred purchase price</t>
  </si>
  <si>
    <t>Tenant security deposits</t>
  </si>
  <si>
    <t>Prepaid rent and unearned revenue</t>
  </si>
  <si>
    <t>Escrow deposits payable</t>
  </si>
  <si>
    <t>Assets of properties held for sale | Notes receivable, manufactured housing</t>
  </si>
  <si>
    <t>Summary of Significant Accounting Policies - Real Estate Debt Investments (Details)</t>
  </si>
  <si>
    <t>Number of days past due for suspension of income recognition</t>
  </si>
  <si>
    <t>90 days</t>
  </si>
  <si>
    <t>Summary of Significant Accounting Policies - Income Taxes (Details) - USD ($) $ in Thousands</t>
  </si>
  <si>
    <t>Income tax expense</t>
  </si>
  <si>
    <t>Summary of Significant Accounting Policies - Recent Accounting Pronouncements (Details) - New Accounting Pronouncement, Early Adoption, Reduction - USD ($) $ in Millions</t>
  </si>
  <si>
    <t>New Accounting Pronouncement, Early Adoption [Line Items]</t>
  </si>
  <si>
    <t>Deferred financing costs</t>
  </si>
  <si>
    <t>Operating Real Estate (Details) - USD ($) $ in Thousands</t>
  </si>
  <si>
    <t>Land</t>
  </si>
  <si>
    <t>Land improvements</t>
  </si>
  <si>
    <t>Buildings and improvements</t>
  </si>
  <si>
    <t>Building leasehold interests and improvements</t>
  </si>
  <si>
    <t>Furniture, fixtures and equipment</t>
  </si>
  <si>
    <t>Tenant improvements</t>
  </si>
  <si>
    <t>Construction in progress</t>
  </si>
  <si>
    <t>Operating real estate, gross</t>
  </si>
  <si>
    <t>Less: Accumulated depreciation</t>
  </si>
  <si>
    <t>Less: Allowance for Operating real estate impairment</t>
  </si>
  <si>
    <t>Mortgage notes payable</t>
  </si>
  <si>
    <t>Depreciation expense</t>
  </si>
  <si>
    <t>Operating Real Estate - Acquisitions (Details) $ in Millions</t>
  </si>
  <si>
    <t>1 Months Ended</t>
  </si>
  <si>
    <t>2 Months Ended</t>
  </si>
  <si>
    <t>Jul. 31, 2015USD ($)property</t>
  </si>
  <si>
    <t>Jun. 30, 2015USD ($)property</t>
  </si>
  <si>
    <t>Mar. 31, 2015USD ($)property</t>
  </si>
  <si>
    <t>Legacy Properties</t>
  </si>
  <si>
    <t>Business Acquisition [Line Items]</t>
  </si>
  <si>
    <t>Purchase Price</t>
  </si>
  <si>
    <t>Properties | property</t>
  </si>
  <si>
    <t>Financing</t>
  </si>
  <si>
    <t>Equity</t>
  </si>
  <si>
    <t>Ownership Interest</t>
  </si>
  <si>
    <t>95.00%</t>
  </si>
  <si>
    <t>Transaction Costs</t>
  </si>
  <si>
    <t>86.00%</t>
  </si>
  <si>
    <t>NorthStar Healthcare, non-controlling ownership interest</t>
  </si>
  <si>
    <t>14.00%</t>
  </si>
  <si>
    <t>NE Portfolio</t>
  </si>
  <si>
    <t>100.00%</t>
  </si>
  <si>
    <t>Miami Hotel Portfolio</t>
  </si>
  <si>
    <t>Operating Real Estate - Purchase Price Allocation (Details) - USD ($) $ in Thousands</t>
  </si>
  <si>
    <t>Sep. 30, 2015</t>
  </si>
  <si>
    <t>Mar. 31, 2015</t>
  </si>
  <si>
    <t>Sep. 30, 2014</t>
  </si>
  <si>
    <t>Jun. 30, 2014</t>
  </si>
  <si>
    <t>Mar. 31, 2014</t>
  </si>
  <si>
    <t>Aug. 31, 2014</t>
  </si>
  <si>
    <t>Revenue</t>
  </si>
  <si>
    <t>Other Portfolios</t>
  </si>
  <si>
    <t>Land and improvements</t>
  </si>
  <si>
    <t>Acquired intangibles(1)</t>
  </si>
  <si>
    <t>Other assets acquired</t>
  </si>
  <si>
    <t>Total assets acquired</t>
  </si>
  <si>
    <t>Other liabilities assumed(2)</t>
  </si>
  <si>
    <t>Hotel Portfolio</t>
  </si>
  <si>
    <t>K Partners Portfolio</t>
  </si>
  <si>
    <t>Courtyard Portfolio</t>
  </si>
  <si>
    <t>Operating Real Estate Operating Real Estate - Held for Sale (Details) $ in Thousands</t>
  </si>
  <si>
    <t>Mar. 31, 2016USD ($)</t>
  </si>
  <si>
    <t>Feb. 29, 2016USD ($)property</t>
  </si>
  <si>
    <t>Dec. 31, 2015USD ($)property</t>
  </si>
  <si>
    <t>Dec. 31, 2014USD ($)</t>
  </si>
  <si>
    <t>Operating Real Estate, Net</t>
  </si>
  <si>
    <t>Real Estate Held for Sale, Assets</t>
  </si>
  <si>
    <t>Mortgage and Other Notes Payable, Net</t>
  </si>
  <si>
    <t>Intangible Liabilities, Net</t>
  </si>
  <si>
    <t>Real Estate Held for sale, Liabilities</t>
  </si>
  <si>
    <t>Operating real estate assets and liabilities, net</t>
  </si>
  <si>
    <t>Manufactured housing communities</t>
  </si>
  <si>
    <t>WA Ownership Interest</t>
  </si>
  <si>
    <t>94.00%</t>
  </si>
  <si>
    <t>Manufactured housing communities | Other assets</t>
  </si>
  <si>
    <t>Carrying amount of mortgages</t>
  </si>
  <si>
    <t>ILF</t>
  </si>
  <si>
    <t>60.00%</t>
  </si>
  <si>
    <t>ILF | Forecast</t>
  </si>
  <si>
    <t>Proceeds from sale of property held-for-sale</t>
  </si>
  <si>
    <t>ILF | Subsequent event</t>
  </si>
  <si>
    <t>Real estate held-for-sale, value</t>
  </si>
  <si>
    <t>Real estate held-for-sale, sale price</t>
  </si>
  <si>
    <t>Multifamily</t>
  </si>
  <si>
    <t>90.00%</t>
  </si>
  <si>
    <t>Multifamily | Forecast</t>
  </si>
  <si>
    <t>Multifamily | Subsequent event</t>
  </si>
  <si>
    <t>Multifamily | Subsequent event | Maximum</t>
  </si>
  <si>
    <t>Other real estate</t>
  </si>
  <si>
    <t>Real Estate Debt Investments - CRE Debt Investments (Details) $ in Thousands, £ in Millions</t>
  </si>
  <si>
    <t>Feb. 29, 2016USD ($)loan</t>
  </si>
  <si>
    <t>Sep. 30, 2015USD ($)Investment</t>
  </si>
  <si>
    <t>Dec. 31, 2015USD ($)loan</t>
  </si>
  <si>
    <t>Dec. 31, 2014USD ($)loan</t>
  </si>
  <si>
    <t>Dec. 31, 2013USD ($)</t>
  </si>
  <si>
    <t>Dec. 31, 2015GBP (£)loan</t>
  </si>
  <si>
    <t>Dec. 31, 2014GBP (£)loan</t>
  </si>
  <si>
    <t>Dec. 31, 2012USD ($)</t>
  </si>
  <si>
    <t>Mortgage Loans on Real Estate [Line Items]</t>
  </si>
  <si>
    <t>Number (loans) | loan</t>
  </si>
  <si>
    <t>Principal Amount</t>
  </si>
  <si>
    <t>Carrying Value</t>
  </si>
  <si>
    <t>Allocation by Investment Type</t>
  </si>
  <si>
    <t>Floating Rate as % of Principal Amount</t>
  </si>
  <si>
    <t>53.50%</t>
  </si>
  <si>
    <t>36.70%</t>
  </si>
  <si>
    <t>Proceeds from collection of real estate debt investments</t>
  </si>
  <si>
    <t>Cash requirement on future fundings</t>
  </si>
  <si>
    <t>Loans</t>
  </si>
  <si>
    <t>Number of loans excluded from weighted average calculations (loans) | loan</t>
  </si>
  <si>
    <t>Face amount of mortgages excluded from weighted average calculations</t>
  </si>
  <si>
    <t>Impaired loans | Loans</t>
  </si>
  <si>
    <t>Credit Facility</t>
  </si>
  <si>
    <t>Carrying value served as collateral</t>
  </si>
  <si>
    <t>Credit Facility | Securitization 2012-1</t>
  </si>
  <si>
    <t>Revolving loan/credit facility</t>
  </si>
  <si>
    <t>Line of credit facility amount outstanding</t>
  </si>
  <si>
    <t>Revolving loan/credit facility | Credit Facility</t>
  </si>
  <si>
    <t>Subsequent event</t>
  </si>
  <si>
    <t>Number of loans sold | loan</t>
  </si>
  <si>
    <t>Weighted Average</t>
  </si>
  <si>
    <t>Weighted Average Fixed Rate</t>
  </si>
  <si>
    <t>10.33%</t>
  </si>
  <si>
    <t>11.82%</t>
  </si>
  <si>
    <t>Weighted Average Yield</t>
  </si>
  <si>
    <t>7.98%</t>
  </si>
  <si>
    <t>11.85%</t>
  </si>
  <si>
    <t>Weighted Average | LIBOR</t>
  </si>
  <si>
    <t>Weighted Average Spread Over LIBOR</t>
  </si>
  <si>
    <t>4.79%</t>
  </si>
  <si>
    <t>8.65%</t>
  </si>
  <si>
    <t>Debt instrument, term for basis spread on variable rate</t>
  </si>
  <si>
    <t>1 month</t>
  </si>
  <si>
    <t>First mortgage loans</t>
  </si>
  <si>
    <t>First mortgage loans | Impaired loans</t>
  </si>
  <si>
    <t>First mortgage loans | Impaired loans | Receivables acquired with deteriorated credit quality</t>
  </si>
  <si>
    <t>First mortgage loans | Impaired loans | Receivables acquired with deteriorated credit quality, interest recognized on current rate</t>
  </si>
  <si>
    <t>First mortgage loans | Weighted Average | Prime</t>
  </si>
  <si>
    <t>Number of loans originated (loans) | loan</t>
  </si>
  <si>
    <t>Mezzanine loans</t>
  </si>
  <si>
    <t>Corporate loans</t>
  </si>
  <si>
    <t>Non-performing Loans | Loans</t>
  </si>
  <si>
    <t>Real estate debt, held for sale</t>
  </si>
  <si>
    <t>52.50%</t>
  </si>
  <si>
    <t>Real estate debt, held for sale | Subsequent event</t>
  </si>
  <si>
    <t>Pay down of Company's loan facility</t>
  </si>
  <si>
    <t>Real estate debt, held for sale | Weighted Average</t>
  </si>
  <si>
    <t>13.65%</t>
  </si>
  <si>
    <t>10.89%</t>
  </si>
  <si>
    <t>Real estate debt, held for sale | Weighted Average | LIBOR</t>
  </si>
  <si>
    <t>7.41%</t>
  </si>
  <si>
    <t>Consolidated Entity Excluding Variable Interest Entities (VIE)</t>
  </si>
  <si>
    <t>92.70%</t>
  </si>
  <si>
    <t>96.50%</t>
  </si>
  <si>
    <t>35.60%</t>
  </si>
  <si>
    <t>Number of CRE debt investments purchased | Investment</t>
  </si>
  <si>
    <t>Consolidated Entity Excluding Variable Interest Entities (VIE) | LIBOR</t>
  </si>
  <si>
    <t>Principal amount of the Company's CRE debt investments having weighted average LIBOR floor</t>
  </si>
  <si>
    <t>Consolidated Entity Excluding Variable Interest Entities (VIE) | Weighted Average</t>
  </si>
  <si>
    <t>10.51%</t>
  </si>
  <si>
    <t>11.89%</t>
  </si>
  <si>
    <t>8.12%</t>
  </si>
  <si>
    <t>12.00%</t>
  </si>
  <si>
    <t>Consolidated Entity Excluding Variable Interest Entities (VIE) | Weighted Average | LIBOR</t>
  </si>
  <si>
    <t>5.26%</t>
  </si>
  <si>
    <t>9.15%</t>
  </si>
  <si>
    <t>LIBOR floor</t>
  </si>
  <si>
    <t>0.82%</t>
  </si>
  <si>
    <t>0.84%</t>
  </si>
  <si>
    <t>Consolidated Entity Excluding Variable Interest Entities (VIE) | First mortgage loans</t>
  </si>
  <si>
    <t>51.60%</t>
  </si>
  <si>
    <t>36.60%</t>
  </si>
  <si>
    <t>55.80%</t>
  </si>
  <si>
    <t>57.20%</t>
  </si>
  <si>
    <t>Consolidated Entity Excluding Variable Interest Entities (VIE) | First mortgage loans | Option to purchase property securing loan</t>
  </si>
  <si>
    <t>Consolidated Entity Excluding Variable Interest Entities (VIE) | First mortgage loans | Sterling</t>
  </si>
  <si>
    <t>Principal Amount | £</t>
  </si>
  <si>
    <t>Carrying Value | £</t>
  </si>
  <si>
    <t>Consolidated Entity Excluding Variable Interest Entities (VIE) | First mortgage loans | Weighted Average</t>
  </si>
  <si>
    <t>7.09%</t>
  </si>
  <si>
    <t>9.51%</t>
  </si>
  <si>
    <t>6.18%</t>
  </si>
  <si>
    <t>9.34%</t>
  </si>
  <si>
    <t>Consolidated Entity Excluding Variable Interest Entities (VIE) | First mortgage loans | Weighted Average | LIBOR</t>
  </si>
  <si>
    <t>4.95%</t>
  </si>
  <si>
    <t>6.66%</t>
  </si>
  <si>
    <t>Consolidated Entity Excluding Variable Interest Entities (VIE) | Mezzanine loans</t>
  </si>
  <si>
    <t>4.00%</t>
  </si>
  <si>
    <t>12.60%</t>
  </si>
  <si>
    <t>39.90%</t>
  </si>
  <si>
    <t>53.30%</t>
  </si>
  <si>
    <t>Consolidated Entity Excluding Variable Interest Entities (VIE) | Mezzanine loans | Weighted Average</t>
  </si>
  <si>
    <t>9.04%</t>
  </si>
  <si>
    <t>13.79%</t>
  </si>
  <si>
    <t>8.39%</t>
  </si>
  <si>
    <t>14.05%</t>
  </si>
  <si>
    <t>Consolidated Entity Excluding Variable Interest Entities (VIE) | Mezzanine loans | Weighted Average | LIBOR</t>
  </si>
  <si>
    <t>13.83%</t>
  </si>
  <si>
    <t>Consolidated Entity Excluding Variable Interest Entities (VIE) | Subordinate interests</t>
  </si>
  <si>
    <t>30.80%</t>
  </si>
  <si>
    <t>17.00%</t>
  </si>
  <si>
    <t>59.00%</t>
  </si>
  <si>
    <t>40.70%</t>
  </si>
  <si>
    <t>Consolidated Entity Excluding Variable Interest Entities (VIE) | Subordinate interests | Preferred Equity Security</t>
  </si>
  <si>
    <t>Consolidated Entity Excluding Variable Interest Entities (VIE) | Subordinate interests | Weighted Average</t>
  </si>
  <si>
    <t>13.04%</t>
  </si>
  <si>
    <t>13.11%</t>
  </si>
  <si>
    <t>8.72%</t>
  </si>
  <si>
    <t>13.01%</t>
  </si>
  <si>
    <t>Consolidated Entity Excluding Variable Interest Entities (VIE) | Subordinate interests | Weighted Average | LIBOR</t>
  </si>
  <si>
    <t>5.65%</t>
  </si>
  <si>
    <t>12.33%</t>
  </si>
  <si>
    <t>Consolidated Entity Excluding Variable Interest Entities (VIE) | Corporate loans</t>
  </si>
  <si>
    <t>6.30%</t>
  </si>
  <si>
    <t>30.30%</t>
  </si>
  <si>
    <t>0.00%</t>
  </si>
  <si>
    <t>Consolidated Entity Excluding Variable Interest Entities (VIE) | Corporate loans | Revolving loan/credit facility</t>
  </si>
  <si>
    <t>Revolving loans, maximum borrowing capacity</t>
  </si>
  <si>
    <t>Consolidated Entity Excluding Variable Interest Entities (VIE) | Corporate loans | Weighted Average</t>
  </si>
  <si>
    <t>12.93%</t>
  </si>
  <si>
    <t>12.37%</t>
  </si>
  <si>
    <t>14.84%</t>
  </si>
  <si>
    <t>12.99%</t>
  </si>
  <si>
    <t>Consolidated Entity Excluding Variable Interest Entities (VIE) | Corporate loans | Weighted Average | LIBOR</t>
  </si>
  <si>
    <t>7.30%</t>
  </si>
  <si>
    <t>3.50%</t>
  </si>
  <si>
    <t>67.20%</t>
  </si>
  <si>
    <t>65.90%</t>
  </si>
  <si>
    <t>Variable Interest Entity, Primary Beneficiary | Weighted Average</t>
  </si>
  <si>
    <t>7.79%</t>
  </si>
  <si>
    <t>7.73%</t>
  </si>
  <si>
    <t>5.70%</t>
  </si>
  <si>
    <t>5.64%</t>
  </si>
  <si>
    <t>Variable Interest Entity, Primary Beneficiary | Weighted Average | LIBOR</t>
  </si>
  <si>
    <t>1.27%</t>
  </si>
  <si>
    <t>Variable Interest Entity, Primary Beneficiary | First mortgage loans</t>
  </si>
  <si>
    <t>4.90%</t>
  </si>
  <si>
    <t>2.30%</t>
  </si>
  <si>
    <t>Variable Interest Entity, Primary Beneficiary | First mortgage loans | Weighted Average</t>
  </si>
  <si>
    <t>3.10%</t>
  </si>
  <si>
    <t>3.08%</t>
  </si>
  <si>
    <t>Variable Interest Entity, Primary Beneficiary | First mortgage loans | Weighted Average | LIBOR</t>
  </si>
  <si>
    <t>Variable Interest Entity, Primary Beneficiary | Mezzanine loans</t>
  </si>
  <si>
    <t>2.00%</t>
  </si>
  <si>
    <t>0.90%</t>
  </si>
  <si>
    <t>Variable Interest Entity, Primary Beneficiary | Mezzanine loans | Weighted Average</t>
  </si>
  <si>
    <t>8.00%</t>
  </si>
  <si>
    <t>8.24%</t>
  </si>
  <si>
    <t>Variable Interest Entity, Primary Beneficiary | Mezzanine loans | Weighted Average | LIBOR</t>
  </si>
  <si>
    <t>Variable Interest Entity, Primary Beneficiary | Corporate loans</t>
  </si>
  <si>
    <t>0.40%</t>
  </si>
  <si>
    <t>0.30%</t>
  </si>
  <si>
    <t>Variable Interest Entity, Primary Beneficiary | Corporate loans | Weighted Average</t>
  </si>
  <si>
    <t>6.74%</t>
  </si>
  <si>
    <t>Variable Interest Entity, Primary Beneficiary | Corporate loans | Weighted Average | LIBOR</t>
  </si>
  <si>
    <t>Real Estate Debt Investments - CRE Maturities (Details) $ in Thousands</t>
  </si>
  <si>
    <t>Weighted average maturity including extensions of CRE debt investments</t>
  </si>
  <si>
    <t>4 years 10 months 24 days</t>
  </si>
  <si>
    <t>Unamortized discounts and origination fees</t>
  </si>
  <si>
    <t>Net unamortized discounts</t>
  </si>
  <si>
    <t>Net unamortized origination fees and costs</t>
  </si>
  <si>
    <t>CRE Debt</t>
  </si>
  <si>
    <t>Number of non-performing loans | loan</t>
  </si>
  <si>
    <t>CRE Debt | Non-performing loans</t>
  </si>
  <si>
    <t>October 1 to December 31, 2015</t>
  </si>
  <si>
    <t>CRE Debt | Initial Maturity</t>
  </si>
  <si>
    <t>CRE Debt | Maturity Including Extensions</t>
  </si>
  <si>
    <t>Real Estate Debt Investments - Loan Loss Reserves (Details) - USD ($) $ in Thousands</t>
  </si>
  <si>
    <t>Loan Loss Reserve</t>
  </si>
  <si>
    <t>Beginning balance</t>
  </si>
  <si>
    <t>Provision for Loan, Lease, and Other Losses</t>
  </si>
  <si>
    <t>Transfers to REO</t>
  </si>
  <si>
    <t>Write-offs / payoffs</t>
  </si>
  <si>
    <t>Deconsolidation of N-Star CDOs</t>
  </si>
  <si>
    <t>Ending balance</t>
  </si>
  <si>
    <t>Reversal of previously recorded provision for loan loss</t>
  </si>
  <si>
    <t>Number of days of default or past due for loans to be categorized as nonperforming</t>
  </si>
  <si>
    <t>Assets of properties held for sale | Notes receivable</t>
  </si>
  <si>
    <t>Other assets | Notes receivable</t>
  </si>
  <si>
    <t>Loan loss reserves</t>
  </si>
  <si>
    <t>Loan loss reserves | Assets of properties held for sale</t>
  </si>
  <si>
    <t>Real Estate Debt Investments - Credit Quality Indicator (Details) $ in Thousands</t>
  </si>
  <si>
    <t>Credit quality indicator</t>
  </si>
  <si>
    <t>Loan carrying value</t>
  </si>
  <si>
    <t>Number of mezzanine loans | loan</t>
  </si>
  <si>
    <t>Impaired financing receivable, principal amount</t>
  </si>
  <si>
    <t>Loans with no loan loss reserve</t>
  </si>
  <si>
    <t>Loans with no loan loss reserve | First mortgage loans</t>
  </si>
  <si>
    <t>Loans with no loan loss reserve | Mezzanine loans</t>
  </si>
  <si>
    <t>Loans with no loan loss reserve | Subordinate interests</t>
  </si>
  <si>
    <t>Loans with no loan loss reserve | Corporate loans</t>
  </si>
  <si>
    <t>Other loans with a loan loss reserve/non-accrual status</t>
  </si>
  <si>
    <t>Other loans with a loan loss reserve/non-accrual status | First mortgage loans</t>
  </si>
  <si>
    <t>Other loans with a loan loss reserve/non-accrual status | Mezzanine loans</t>
  </si>
  <si>
    <t>Loan loss reserve</t>
  </si>
  <si>
    <t>Non-performing loans | First mortgage loans</t>
  </si>
  <si>
    <t>First mortgage loan acquired with deteriorated credit quality | loan</t>
  </si>
  <si>
    <t>Non-performing loans | First mortgage loans | Receivables acquired with deteriorated credit quality</t>
  </si>
  <si>
    <t>Real Estate Debt Investments - Impaired Loans (Details) $ in Thousands</t>
  </si>
  <si>
    <t>Dec. 31, 2013USD ($)loan</t>
  </si>
  <si>
    <t>Average carrying value of impaired loans by type and the income recorded on such loans subsequent to their being deemed impaired</t>
  </si>
  <si>
    <t>Principal amount</t>
  </si>
  <si>
    <t>Carrying value</t>
  </si>
  <si>
    <t>Average carrying value</t>
  </si>
  <si>
    <t>Nine months ended income</t>
  </si>
  <si>
    <t>Number of days of default or past due for loan delinquency</t>
  </si>
  <si>
    <t>Past due, greater than 90 days</t>
  </si>
  <si>
    <t>First mortgage loans | Non-performing loans</t>
  </si>
  <si>
    <t>First mortgage loans | Non-performing loans | Receivables acquired with deteriorated credit quality</t>
  </si>
  <si>
    <t>Subordinate interests</t>
  </si>
  <si>
    <t>Investments in Private Equity Funds - Narrative (Details) $ in Millions</t>
  </si>
  <si>
    <t>Jul. 03, 2013USD ($)</t>
  </si>
  <si>
    <t>Feb. 29, 2016USD ($)</t>
  </si>
  <si>
    <t>May. 31, 2015CRE</t>
  </si>
  <si>
    <t>Feb. 28, 2013USD ($)fund</t>
  </si>
  <si>
    <t>Dec. 31, 2015fund_interest</t>
  </si>
  <si>
    <t>Jun. 30, 2013fund</t>
  </si>
  <si>
    <t>Sep. 30, 2012USD ($)</t>
  </si>
  <si>
    <t>PE Investment I</t>
  </si>
  <si>
    <t>Amount funded at initial closing</t>
  </si>
  <si>
    <t>Aggregate ownership interest held by the entity together with NorthStar Income</t>
  </si>
  <si>
    <t>51.00%</t>
  </si>
  <si>
    <t>Ownership interest in amount funded</t>
  </si>
  <si>
    <t>70.50%</t>
  </si>
  <si>
    <t>Number of real estate private equity funds contributed (funds) | fund</t>
  </si>
  <si>
    <t>PE Investment I | NorthStar Real Estate Income Trust Inc | Cash distribution until NorthStar Entities receives a 1.5x multiple on all of their invested capital</t>
  </si>
  <si>
    <t>Cash distribution to the NorthStar Entities</t>
  </si>
  <si>
    <t>85.00%</t>
  </si>
  <si>
    <t>Multiplier factor for cash distribution to the NorthStar Entities</t>
  </si>
  <si>
    <t>PE Investment I | NorthStar Real Estate Income Trust Inc | Cash Distributions to Prior Owner of Funds Interests Until Receipt of Remaining Capital after 30 June 2012</t>
  </si>
  <si>
    <t>15.00%</t>
  </si>
  <si>
    <t>PE Investment I | NorthStar Real Estate Income Trust Inc | Remaining cash distribution</t>
  </si>
  <si>
    <t>PE Investment I | Class B Partner | Cash Distributions To Prior Owner Of Funds Interests Until NorthStar Receipt Of One And Half Of Invested Capital</t>
  </si>
  <si>
    <t>Cash distribution to the Class B Partner</t>
  </si>
  <si>
    <t>PE Investment I | Class B Partner | Cash Distributions to Prior Owner of Funds Interests Until Receipt of Remaining Capital after 30 June 2012</t>
  </si>
  <si>
    <t>PE Investment I | Class B Partner | Remaining cash distribution</t>
  </si>
  <si>
    <t>49.00%</t>
  </si>
  <si>
    <t>PE Investment I | NorthStar Real Estate Income Trust Inc</t>
  </si>
  <si>
    <t>29.50%</t>
  </si>
  <si>
    <t>PE Investment II</t>
  </si>
  <si>
    <t>Aggregate reported net asset value</t>
  </si>
  <si>
    <t>Deferred purchase price obligations assumed</t>
  </si>
  <si>
    <t>PE Investment II | Forecast</t>
  </si>
  <si>
    <t>Proceeds from sale of investment</t>
  </si>
  <si>
    <t>PE Investment II | Subsequent event</t>
  </si>
  <si>
    <t>Variable Interest Entity, Not Primary Beneficiary | PE Investment XIII</t>
  </si>
  <si>
    <t>Number of variable interest entities in which company is not primary beneficiary (CDO)</t>
  </si>
  <si>
    <t>Investments in Private Equity Funds - Purchase Price (Details) $ in Millions</t>
  </si>
  <si>
    <t>Nov. 12, 2015USD ($)fund</t>
  </si>
  <si>
    <t>Sep. 09, 2015USD ($)fund</t>
  </si>
  <si>
    <t>May. 22, 2015USD ($)fund</t>
  </si>
  <si>
    <t>May. 05, 2015USD ($)fund</t>
  </si>
  <si>
    <t>May. 01, 2015USD ($)fund</t>
  </si>
  <si>
    <t>Dec. 04, 2014USD ($)fund</t>
  </si>
  <si>
    <t>Oct. 02, 2014USD ($)fund</t>
  </si>
  <si>
    <t>Aug. 15, 2014USD ($)fund</t>
  </si>
  <si>
    <t>Jul. 30, 2014USD ($)fund</t>
  </si>
  <si>
    <t>Jul. 01, 2014USD ($)fund</t>
  </si>
  <si>
    <t>May. 30, 2014USD ($)fund</t>
  </si>
  <si>
    <t>Dec. 31, 2013USD ($)fund</t>
  </si>
  <si>
    <t>Jun. 30, 2013USD ($)</t>
  </si>
  <si>
    <t>Feb. 15, 2013USD ($)fund</t>
  </si>
  <si>
    <t>Dec. 31, 2015USD ($)fund</t>
  </si>
  <si>
    <t>Schedule of Equity Method Investments [Line Items]</t>
  </si>
  <si>
    <t>Number of Funds | fund</t>
  </si>
  <si>
    <t>Expected Future Funding</t>
  </si>
  <si>
    <t>PE Investment III</t>
  </si>
  <si>
    <t>Amount paid to seller for all of the fund interests</t>
  </si>
  <si>
    <t>Payment of initial amount of reported net asset value</t>
  </si>
  <si>
    <t>50.00%</t>
  </si>
  <si>
    <t>Obligation to acquire remaining PE Investment</t>
  </si>
  <si>
    <t>Deferred amount of reported net asset value</t>
  </si>
  <si>
    <t>PE Investment IV</t>
  </si>
  <si>
    <t>PE Investment V</t>
  </si>
  <si>
    <t>PE Investment VI</t>
  </si>
  <si>
    <t>PE Investment VII</t>
  </si>
  <si>
    <t>PE Investment IX</t>
  </si>
  <si>
    <t>PE Investment X</t>
  </si>
  <si>
    <t>PE Investment XI</t>
  </si>
  <si>
    <t>PE Investment XII</t>
  </si>
  <si>
    <t>PE Investment XIII</t>
  </si>
  <si>
    <t>PE Investment XIV</t>
  </si>
  <si>
    <t>Payment of deferred amount of reported net asset value, due in next twelve months</t>
  </si>
  <si>
    <t>1 year</t>
  </si>
  <si>
    <t>Payment of deferred amount of reported net asset value, due in year two</t>
  </si>
  <si>
    <t>2 years</t>
  </si>
  <si>
    <t>PE Investment XV</t>
  </si>
  <si>
    <t>PE Investments</t>
  </si>
  <si>
    <t>Multiple PE Investments</t>
  </si>
  <si>
    <t>Investments in Private Equity Funds - Earnings, Distributions, Contributions (Details) - USD ($) $ in Thousands</t>
  </si>
  <si>
    <t>Equity in Earnings (Losses)</t>
  </si>
  <si>
    <t>Distributions</t>
  </si>
  <si>
    <t>Cash distributions, tax reserve</t>
  </si>
  <si>
    <t>Equity Method Investments, Reclassification Between Equity in Earnings and Income Tax Expense</t>
  </si>
  <si>
    <t>Unrealized gain (loss) on PE Investment</t>
  </si>
  <si>
    <t>Contributions</t>
  </si>
  <si>
    <t>Unrealized gain (loss) on PE Investment, partial reversal</t>
  </si>
  <si>
    <t>PE investments, weighted average expected remaining life</t>
  </si>
  <si>
    <t>1 year 6 months 12 days</t>
  </si>
  <si>
    <t>Investments in Unconsolidated Ventures (Details) shares in Millions</t>
  </si>
  <si>
    <t>Apr. 30, 2015USD ($)</t>
  </si>
  <si>
    <t>Jul. 31, 2013USD ($)unit</t>
  </si>
  <si>
    <t>Sep. 30, 2015USD ($)</t>
  </si>
  <si>
    <t>Jun. 30, 2015USD ($)</t>
  </si>
  <si>
    <t>Mar. 31, 2015USD ($)</t>
  </si>
  <si>
    <t>Sep. 30, 2014USD ($)</t>
  </si>
  <si>
    <t>Jun. 30, 2014USD ($)</t>
  </si>
  <si>
    <t>Mar. 31, 2014USD ($)</t>
  </si>
  <si>
    <t>Dec. 31, 2015USD ($)propertynotecompanyshares</t>
  </si>
  <si>
    <t>Oct. 31, 2015USD ($)</t>
  </si>
  <si>
    <t>Amount contributed in the joint venture</t>
  </si>
  <si>
    <t>NorthStar/RXR New York Metro</t>
  </si>
  <si>
    <t>Public offering registration statement, maximum proceeds</t>
  </si>
  <si>
    <t>Acquisition of ownership interest in affiliate (in shares) | shares</t>
  </si>
  <si>
    <t>Payments to acquire interest in affiliate</t>
  </si>
  <si>
    <t>Northstar BDC</t>
  </si>
  <si>
    <t>NorthStar Corporate Fund</t>
  </si>
  <si>
    <t>NorthStar Capital Fund</t>
  </si>
  <si>
    <t>Sponsored Companies</t>
  </si>
  <si>
    <t>Purchase commitment, period</t>
  </si>
  <si>
    <t>Maximum number of new sponsored companies, per year | company</t>
  </si>
  <si>
    <t>Sponsored Companies | Commitment to Purchase Shares</t>
  </si>
  <si>
    <t>Purchase commitment (up to)</t>
  </si>
  <si>
    <t>Sponsored Companies | Commitment to Invest as Distribution Support</t>
  </si>
  <si>
    <t>NorthStar Income, NorthStar Healthcare and NorthStar Income II</t>
  </si>
  <si>
    <t>Unconsolidated Ventures | Sponsored Companies</t>
  </si>
  <si>
    <t>Unconsolidated Ventures | NorthStar Realty Finance Trusts</t>
  </si>
  <si>
    <t>Unconsolidated Ventures | Minimum | Sponsored Companies</t>
  </si>
  <si>
    <t>Unconsolidated Ventures | Maximum | Sponsored Companies</t>
  </si>
  <si>
    <t>0.50%</t>
  </si>
  <si>
    <t>Unconsolidated Ventures | RXR Equity Investment</t>
  </si>
  <si>
    <t>27.00%</t>
  </si>
  <si>
    <t>Unconsolidated Ventures | Aerium</t>
  </si>
  <si>
    <t>Unrealized loss</t>
  </si>
  <si>
    <t>Unconsolidated Ventures | LandCap</t>
  </si>
  <si>
    <t>Unconsolidated Ventures | SteelWave</t>
  </si>
  <si>
    <t>40.00%</t>
  </si>
  <si>
    <t>Unconsolidated Ventures | CS/Federal</t>
  </si>
  <si>
    <t>Number of adjacent class A office/flex buildings located in Colorado Springs acquired as a portfolio (property) | property</t>
  </si>
  <si>
    <t>Cost of portfolio of the real estate properties acquired</t>
  </si>
  <si>
    <t>Number of non-recourse mortgage notes | note</t>
  </si>
  <si>
    <t>Acquisition of real estate properties financed through issuance of non-recourse mortgage notes</t>
  </si>
  <si>
    <t>Unconsolidated Ventures | CS/Federal | Non-recourse mortgage note bearing 5.51% interest</t>
  </si>
  <si>
    <t>Fixed interest rate (as a percent)</t>
  </si>
  <si>
    <t>5.51%</t>
  </si>
  <si>
    <t>Unconsolidated Ventures | CS/Federal | Non-recourse mortgage note bearing 5.46% interest</t>
  </si>
  <si>
    <t>5.46%</t>
  </si>
  <si>
    <t>Unconsolidated Ventures | Multifamily</t>
  </si>
  <si>
    <t>3.87%</t>
  </si>
  <si>
    <t>Number of units in real estate property acquired | unit</t>
  </si>
  <si>
    <t>Unconsolidated Ventures | Other</t>
  </si>
  <si>
    <t>Investments in Unconsolidated Ventures Investments in Unconsolidated Ventures - Summarized Financial Information (Details) - Unconsolidated Ventures - USD ($) $ in Thousands</t>
  </si>
  <si>
    <t>Noncontrolling interest</t>
  </si>
  <si>
    <t>Total revenues</t>
  </si>
  <si>
    <t>Net income</t>
  </si>
  <si>
    <t>Minimum ownership percentage for recognition</t>
  </si>
  <si>
    <t>5.00%</t>
  </si>
  <si>
    <t>NSAM and PE Investments</t>
  </si>
  <si>
    <t>Real Estate Securities, Available for Sale (Details) $ in Thousands</t>
  </si>
  <si>
    <t>Sep. 30, 2015USD ($)security</t>
  </si>
  <si>
    <t>Dec. 31, 2015USD ($)securitycdo</t>
  </si>
  <si>
    <t>Dec. 31, 2014USD ($)security</t>
  </si>
  <si>
    <t>Number (securities) | security</t>
  </si>
  <si>
    <t>Amortized Cost</t>
  </si>
  <si>
    <t>Cumulative Unrealized Gains</t>
  </si>
  <si>
    <t>Cumulative Unrealized Losses</t>
  </si>
  <si>
    <t>Weighted Average Coupon</t>
  </si>
  <si>
    <t>2.46%</t>
  </si>
  <si>
    <t>2.57%</t>
  </si>
  <si>
    <t>12.92%</t>
  </si>
  <si>
    <t>Proceeds from the sale of securities</t>
  </si>
  <si>
    <t>Number of company-sponsored CDOs | cdo</t>
  </si>
  <si>
    <t>Number of company-sponsored CDOs collateralized by CRE debt | cdo</t>
  </si>
  <si>
    <t>Number of company-sponsored CDOs collateralized by CRE securities | cdo</t>
  </si>
  <si>
    <t>Number of equity interests in CDOs, focused on CRE debt | cdo</t>
  </si>
  <si>
    <t>Number of securities in unrealized loss position | security</t>
  </si>
  <si>
    <t>Securities in unrealized loss position, carrying value</t>
  </si>
  <si>
    <t>Securities in unrealized loss position, unrealized loss</t>
  </si>
  <si>
    <t>Number of securities in unrealized loss position, greater than one year | security</t>
  </si>
  <si>
    <t>Minimum</t>
  </si>
  <si>
    <t>Contractual maturities of the CRE securities portfolio</t>
  </si>
  <si>
    <t>5 months</t>
  </si>
  <si>
    <t>Maximum</t>
  </si>
  <si>
    <t>37 years</t>
  </si>
  <si>
    <t>3 years 7 months</t>
  </si>
  <si>
    <t>N-Star CDO IV</t>
  </si>
  <si>
    <t>Realized gain on disposal</t>
  </si>
  <si>
    <t>Variable Interest Entity, Not Primary Beneficiary</t>
  </si>
  <si>
    <t>45.90%</t>
  </si>
  <si>
    <t>46.80%</t>
  </si>
  <si>
    <t>2.01%</t>
  </si>
  <si>
    <t>1.97%</t>
  </si>
  <si>
    <t>16.83%</t>
  </si>
  <si>
    <t>19.18%</t>
  </si>
  <si>
    <t>54.10%</t>
  </si>
  <si>
    <t>53.20%</t>
  </si>
  <si>
    <t>2.80%</t>
  </si>
  <si>
    <t>3.00%</t>
  </si>
  <si>
    <t>8.56%</t>
  </si>
  <si>
    <t>8.48%</t>
  </si>
  <si>
    <t>N-Star CDO bonds | Variable Interest Entity, Not Primary Beneficiary</t>
  </si>
  <si>
    <t>31.30%</t>
  </si>
  <si>
    <t>30.10%</t>
  </si>
  <si>
    <t>1.98%</t>
  </si>
  <si>
    <t>1.83%</t>
  </si>
  <si>
    <t>22.01%</t>
  </si>
  <si>
    <t>24.13%</t>
  </si>
  <si>
    <t>Principal amount eliminated In consolidation</t>
  </si>
  <si>
    <t>Weighted average remaining life</t>
  </si>
  <si>
    <t>2 years 4 days</t>
  </si>
  <si>
    <t>N-Star CDO Equity | Variable Interest Entity, Not Primary Beneficiary</t>
  </si>
  <si>
    <t>5.50%</t>
  </si>
  <si>
    <t>8.90%</t>
  </si>
  <si>
    <t>18.21%</t>
  </si>
  <si>
    <t>3 years 2 months 12 days</t>
  </si>
  <si>
    <t>CMBS and other securities | N-Star CDO IV</t>
  </si>
  <si>
    <t>Number of securities purchased | security</t>
  </si>
  <si>
    <t>CMBS and other securities | Variable Interest Entity, Not Primary Beneficiary</t>
  </si>
  <si>
    <t>9.10%</t>
  </si>
  <si>
    <t>7.80%</t>
  </si>
  <si>
    <t>2.15%</t>
  </si>
  <si>
    <t>2.48%</t>
  </si>
  <si>
    <t>5.52%</t>
  </si>
  <si>
    <t>Noncurrent equity securities</t>
  </si>
  <si>
    <t>CMBS and other securities | Variable Interest Entity, Primary Beneficiary</t>
  </si>
  <si>
    <t>41.90%</t>
  </si>
  <si>
    <t>41.50%</t>
  </si>
  <si>
    <t>3.48%</t>
  </si>
  <si>
    <t>3.69%</t>
  </si>
  <si>
    <t>10.13%</t>
  </si>
  <si>
    <t>9.96%</t>
  </si>
  <si>
    <t>Third-party CDO notes | Variable Interest Entity, Primary Beneficiary</t>
  </si>
  <si>
    <t>4.40%</t>
  </si>
  <si>
    <t>5.10%</t>
  </si>
  <si>
    <t>0.01%</t>
  </si>
  <si>
    <t>0.26%</t>
  </si>
  <si>
    <t>1.32%</t>
  </si>
  <si>
    <t>Agency debentures | Variable Interest Entity, Primary Beneficiary</t>
  </si>
  <si>
    <t>6.80%</t>
  </si>
  <si>
    <t>4.57%</t>
  </si>
  <si>
    <t>4.56%</t>
  </si>
  <si>
    <t>Unsecured REIT debt | Variable Interest Entity, Primary Beneficiary</t>
  </si>
  <si>
    <t>0.60%</t>
  </si>
  <si>
    <t>7.50%</t>
  </si>
  <si>
    <t>5.88%</t>
  </si>
  <si>
    <t>Trust preferred securities | Variable Interest Entity, Primary Beneficiary</t>
  </si>
  <si>
    <t>2.25%</t>
  </si>
  <si>
    <t>2.32%</t>
  </si>
  <si>
    <t>N-Star CDO bonds and CRE Securities | Subsequent event</t>
  </si>
  <si>
    <t>CRE Securities</t>
  </si>
  <si>
    <t>Net realized gain of CRE securities investments</t>
  </si>
  <si>
    <t>Number of CRE securities for which the fair value option was not elected (security) | security</t>
  </si>
  <si>
    <t>Carrying value of items for which the fair value option was not elected</t>
  </si>
  <si>
    <t>Accumulated net unrealized gains included in OCI</t>
  </si>
  <si>
    <t>CRE Securities | Realized Gain (Loss) on Investments and Other</t>
  </si>
  <si>
    <t>OTTI loss on securities</t>
  </si>
  <si>
    <t>Principal / Notional Amount</t>
  </si>
  <si>
    <t>Principal / Notional Amount | Variable Interest Entity, Not Primary Beneficiary</t>
  </si>
  <si>
    <t>Principal / Notional Amount | Variable Interest Entity, Primary Beneficiary</t>
  </si>
  <si>
    <t>Principal / Notional Amount | N-Star CDO bonds | Variable Interest Entity, Not Primary Beneficiary</t>
  </si>
  <si>
    <t>Principal / Notional Amount | N-Star CDO Equity | Variable Interest Entity, Not Primary Beneficiary</t>
  </si>
  <si>
    <t>Principal / Notional Amount | CMBS and other securities | Variable Interest Entity, Not Primary Beneficiary</t>
  </si>
  <si>
    <t>Principal / Notional Amount | CMBS and other securities | Variable Interest Entity, Primary Beneficiary</t>
  </si>
  <si>
    <t>Principal / Notional Amount | Third-party CDO notes | Variable Interest Entity, Primary Beneficiary</t>
  </si>
  <si>
    <t>Principal / Notional Amount | Agency debentures | Variable Interest Entity, Primary Beneficiary</t>
  </si>
  <si>
    <t>Principal / Notional Amount | Unsecured REIT debt | Variable Interest Entity, Primary Beneficiary</t>
  </si>
  <si>
    <t>Principal / Notional Amount | Trust preferred securities | Variable Interest Entity, Primary Beneficiary</t>
  </si>
  <si>
    <t>12.41%</t>
  </si>
  <si>
    <t>Borrowings (Details)</t>
  </si>
  <si>
    <t>Aug. 31, 2014USD ($)</t>
  </si>
  <si>
    <t>Mar. 31, 2013USD ($)</t>
  </si>
  <si>
    <t>Dec. 31, 2015USD ($)loanmezzanine_notemortgage_note</t>
  </si>
  <si>
    <t>Jun. 30, 2012USD ($)</t>
  </si>
  <si>
    <t>Jun. 30, 2007USD ($)</t>
  </si>
  <si>
    <t>Debt Instrument [Line Items]</t>
  </si>
  <si>
    <t>Principal Amount, excluding properties held for sale</t>
  </si>
  <si>
    <t>Carrying Value, Excluding properties held for sale</t>
  </si>
  <si>
    <t>Number of mortgage loans | loan</t>
  </si>
  <si>
    <t>Years ending December 31:</t>
  </si>
  <si>
    <t>Credit facility:</t>
  </si>
  <si>
    <t>LIBOR</t>
  </si>
  <si>
    <t>Various portfolios</t>
  </si>
  <si>
    <t>N-Star CDO I and Wakefield Portfolio | LIBOR</t>
  </si>
  <si>
    <t>3 months</t>
  </si>
  <si>
    <t>Senior mortgage notes</t>
  </si>
  <si>
    <t>Senior mortgage notes | Healthcare</t>
  </si>
  <si>
    <t>Senior mortgage notes | Healthcare | LIBOR</t>
  </si>
  <si>
    <t>Weighted average interest rate</t>
  </si>
  <si>
    <t>4.53%</t>
  </si>
  <si>
    <t>Senior mortgage notes | Hotels</t>
  </si>
  <si>
    <t>Senior mortgage notes | Hotels | LIBOR</t>
  </si>
  <si>
    <t>3.73%</t>
  </si>
  <si>
    <t>Senior mortgage notes | Manufactured housing communities</t>
  </si>
  <si>
    <t>Senior mortgage notes | Net lease</t>
  </si>
  <si>
    <t>Senior mortgage notes | Multifamily</t>
  </si>
  <si>
    <t>Senior mortgage notes | Multi-tenant Office</t>
  </si>
  <si>
    <t>Senior mortgage notes | Other real estate</t>
  </si>
  <si>
    <t>Senior mortgage notes | Various portfolios</t>
  </si>
  <si>
    <t>Number of mortgage loans | mortgage_note</t>
  </si>
  <si>
    <t>Senior mortgage notes | Wakefield Portfolio | Healthcare | LIBOR</t>
  </si>
  <si>
    <t>Variable rate basis</t>
  </si>
  <si>
    <t>Interest rate added to variable rate</t>
  </si>
  <si>
    <t>Senior mortgage notes | Fort Wayne, IN | Net lease</t>
  </si>
  <si>
    <t>Senior mortgage notes | Columbus, OH | Net lease</t>
  </si>
  <si>
    <t>Senior mortgage notes | Keene, NH | Net lease</t>
  </si>
  <si>
    <t>Senior mortgage notes | Memphis, TN | Multifamily</t>
  </si>
  <si>
    <t>Senior mortgage notes | Southeast Portfolio | Multifamily</t>
  </si>
  <si>
    <t>Senior mortgage notes | Scottsdale, AZ | Multifamily</t>
  </si>
  <si>
    <t>Senior mortgage notes | 5.89% Non-recourse Note Payable, Due May 2017 | East Arlington, TX | Healthcare</t>
  </si>
  <si>
    <t>Stated interest rate</t>
  </si>
  <si>
    <t>5.89%</t>
  </si>
  <si>
    <t>Senior mortgage notes | LIBOR Plus 5.00% Non-recourse Note Payable, Due January 2019 | Ohio Portfolio | Healthcare</t>
  </si>
  <si>
    <t>Senior mortgage notes | LIBOR Plus 5.00% Non-recourse Note Payable, Due January 2019 | Ohio Portfolio | Healthcare | LIBOR</t>
  </si>
  <si>
    <t>Senior mortgage notes | LIBOR Plus 5.00% Non-recourse Note Payable, Due January 2019 | Lancaster, OH | Healthcare</t>
  </si>
  <si>
    <t>Senior mortgage notes | LIBOR Plus 5.00% Non-recourse Note Payable, Due January 2019 | Lancaster, OH | Healthcare | LIBOR</t>
  </si>
  <si>
    <t>Senior mortgage notes | 6.99% Non-recourse Note Payable, Due January 2019 | Wilkinson Portfolio | Healthcare</t>
  </si>
  <si>
    <t>6.99%</t>
  </si>
  <si>
    <t>Senior mortgage notes | 7.09% Non-recourse Note Payable, Due January 2019 | Tuscola/Harrisburg | Healthcare</t>
  </si>
  <si>
    <t>Senior mortgage notes | LIBOR Plus 4.25%/4.54%, Non-recourse, Due May 2019/January 2025 | Formation Portfolio | Healthcare</t>
  </si>
  <si>
    <t>Senior mortgage notes | LIBOR Plus 4.25%/4.54%, Non-recourse, Due May 2019/January 2025 | Formation Portfolio | Healthcare | LIBOR</t>
  </si>
  <si>
    <t>Senior mortgage notes | LIBOR Plus 4.25%/4.54%, Non-recourse, Due May 2019/January 2025 | Formation Portfolio (1) | Healthcare | LIBOR</t>
  </si>
  <si>
    <t>4.25%</t>
  </si>
  <si>
    <t>Senior mortgage notes | LIBOR Plus 4.25%/4.54%, Non-recourse, Due May 2019/January 2025 | Formation Portfolio (2) | Healthcare | LIBOR</t>
  </si>
  <si>
    <t>4.54%</t>
  </si>
  <si>
    <t>Senior mortgage notes | LIBOR Plus 3.50% Non-recourse Note Payable, Due November 2019 | Minnesota Portfolio | Healthcare</t>
  </si>
  <si>
    <t>Senior mortgage notes | LIBOR Plus 3.50% Non-recourse Note Payable, Due November 2019 | Minnesota Portfolio | Healthcare | LIBOR</t>
  </si>
  <si>
    <t>Senior mortgage notes | LIBOR Plus 4.25% Non-recourse Note Payable, Due December 2019 | Griffin-American - U.K. | Healthcare</t>
  </si>
  <si>
    <t>Senior mortgage notes | LIBOR Plus 4.25% Non-recourse Note Payable, Due December 2019 | Griffin-American - U.K. | Healthcare | LIBOR</t>
  </si>
  <si>
    <t>Senior mortgage notes | 4.68% Non-recourse Note Payable, Due December 2019, June 2025 and December 2035 | Griffin-American - U.S. | Healthcare</t>
  </si>
  <si>
    <t>4.68%</t>
  </si>
  <si>
    <t>Senior mortgage notes | LIBOR Plus 3.05% Non-recourse Note Payable, Due December 2019 | Griffin-American - U.S. | Healthcare</t>
  </si>
  <si>
    <t>Senior mortgage notes | LIBOR Plus 3.05% Non-recourse Note Payable, Due December 2019 | Griffin-American - U.S. | Healthcare | LIBOR</t>
  </si>
  <si>
    <t>3.15%</t>
  </si>
  <si>
    <t>Senior mortgage notes | LIBOR Plus 4.00% Non-recourse Note Payable, Due April 2020 | Wakefield Portfolio | Healthcare</t>
  </si>
  <si>
    <t>Senior mortgage notes | LIBOR Plus 7.75% Percent Non-recourse Note Payable, Due July 2021 | Healthcare Preferred | Healthcare</t>
  </si>
  <si>
    <t>Senior mortgage notes | LIBOR Plus 7.75% Percent Non-recourse Note Payable, Due July 2021 | Healthcare Preferred | Healthcare | LIBOR</t>
  </si>
  <si>
    <t>7.75%</t>
  </si>
  <si>
    <t>Senior mortgage notes | LIBOR Plus 4.50% Non-recourse Note Payable, Due September 2021 | Indiana Portfolio | Healthcare</t>
  </si>
  <si>
    <t>Senior mortgage notes | LIBOR Plus 4.50% Non-recourse Note Payable, Due September 2021 | Indiana Portfolio | Healthcare | LIBOR</t>
  </si>
  <si>
    <t>4.50%</t>
  </si>
  <si>
    <t>Senior mortgage notes | LIBOR Plus 3.39%, Non-recourse, Due June 2019 | Innkeepers Portfolio | Hotels</t>
  </si>
  <si>
    <t>Senior mortgage notes | LIBOR Plus 3.39%, Non-recourse, Due June 2019 | Innkeepers Portfolio | Hotels | LIBOR</t>
  </si>
  <si>
    <t>3.39%</t>
  </si>
  <si>
    <t>Senior mortgage notes | LIBOR Plus 3.25%, Non-recourse, Due August 2019 | K Partners Portfolio | Hotels</t>
  </si>
  <si>
    <t>Senior mortgage notes | LIBOR Plus 3.25%, Non-recourse, Due August 2019 | K Partners Portfolio | Hotels | LIBOR</t>
  </si>
  <si>
    <t>3.25%</t>
  </si>
  <si>
    <t>Senior mortgage notes | LIBOR Plus 3.05%, Non-recourse, Due October 2019 | Courtyard Portfolio | Hotels</t>
  </si>
  <si>
    <t>Senior mortgage notes | LIBOR Plus 3.05%, Non-recourse, Due October 2019 | Courtyard Portfolio | Hotels | LIBOR</t>
  </si>
  <si>
    <t>3.05%</t>
  </si>
  <si>
    <t>Senior mortgage notes | LIBOR Plus 3.60%, Non-recourse, Due November 2019 | Inland Portfolio | Hotels</t>
  </si>
  <si>
    <t>Senior mortgage notes | LIBOR Plus 3.60%, Non-recourse, Due November 2019 | Inland Portfolio | Hotels | LIBOR</t>
  </si>
  <si>
    <t>3.60%</t>
  </si>
  <si>
    <t>Senior mortgage notes | LIBOR Plus 3.85%, Non-recourse, Due June 2020 | NE Portfolio | Hotels</t>
  </si>
  <si>
    <t>Senior mortgage notes | LIBOR Plus 3.85%, Non-recourse, Due June 2020 | NE Portfolio | Hotels | LIBOR</t>
  </si>
  <si>
    <t>3.85%</t>
  </si>
  <si>
    <t>Senior mortgage notes | LIBOR Plus 3.9%, Non-recourse, Due July 2020 | Miami Hotel Portfolio | Hotels</t>
  </si>
  <si>
    <t>Senior mortgage notes | LIBOR Plus 3.9%, Non-recourse, Due July 2020 | Miami Hotel Portfolio | Hotels | LIBOR</t>
  </si>
  <si>
    <t>3.90%</t>
  </si>
  <si>
    <t>Senior mortgage notes | Manufacturing Housing Portfolio 3 | Manufactured housing communities</t>
  </si>
  <si>
    <t>Senior mortgage notes | Manufacturing Housing Portfolio 1 | Manufactured housing communities</t>
  </si>
  <si>
    <t>Senior mortgage notes | Manufacturing Housing Portfolio 2 | Manufactured housing communities</t>
  </si>
  <si>
    <t>Senior mortgage notes | 5.37% Non-recourse Note Payable, Due October 2015 | EDS Portfolio | Net lease</t>
  </si>
  <si>
    <t>Senior mortgage notes | 5.68% Non-recourse Note Payable, Due April 2016 | Green Pond, NJ | Net lease</t>
  </si>
  <si>
    <t>5.68%</t>
  </si>
  <si>
    <t>Senior mortgage notes | 6.22% Non-recourse Note Payable, Due July 2016 | Aurora, CO | Net lease</t>
  </si>
  <si>
    <t>6.22%</t>
  </si>
  <si>
    <t>Senior mortgage notes | 6.17% Non-recourse Note Payable, Due October 2016 | DSG Portfolio | Net lease</t>
  </si>
  <si>
    <t>6.17%</t>
  </si>
  <si>
    <t>Senior mortgage notes | 6.06% Non-recourse Note Payable, Due February 2017 | Indianapolis, IN | Net lease</t>
  </si>
  <si>
    <t>6.06%</t>
  </si>
  <si>
    <t>Senior mortgage notes | 5.95% Non-recourse Note Payable, Due March 2017 | Milpitas, CA | Net lease</t>
  </si>
  <si>
    <t>5.95%</t>
  </si>
  <si>
    <t>Senior mortgage notes | 5.63% Non-recourse Note Payable, Due April 2017 | Fort Mill, SC 1 | Net lease</t>
  </si>
  <si>
    <t>5.63%</t>
  </si>
  <si>
    <t>Senior mortgage notes | 6.21% Non-recourse Note Payable, Due April 2017 | Fort Mill, SC 2 | Net lease</t>
  </si>
  <si>
    <t>6.21%</t>
  </si>
  <si>
    <t>Senior mortgage notes | 4.21%, Non-recourse, Due July 2017 and December 2017 | Industrial Portfolio | Net lease</t>
  </si>
  <si>
    <t>4.21%</t>
  </si>
  <si>
    <t>Senior mortgage notes | 5.16% Non-recourse Note Payable, Due September 2017 | Salt Lake City, UT | Net lease</t>
  </si>
  <si>
    <t>5.16%</t>
  </si>
  <si>
    <t>Senior mortgage notes | LIBOR Plus 2.15%, Non-recourse, Due July 2023 | Net lease | LIBOR</t>
  </si>
  <si>
    <t>4.91%</t>
  </si>
  <si>
    <t>Senior mortgage notes | LIBOR Plus 2.15%, Non-recourse, Due July 2023 | South Portland, ME | Net lease</t>
  </si>
  <si>
    <t>Senior mortgage notes | LIBOR Plus 2.15%, Non-recourse, Due July 2023 | South Portland, ME | Net lease | LIBOR</t>
  </si>
  <si>
    <t>Senior mortgage notes | LIBOR Plus 2.15% Non-recourse Note Payable, Due November 2019/February 2020 | Legacy Portfolio | Multi-tenant Office</t>
  </si>
  <si>
    <t>Senior mortgage notes | LIBOR Plus 2.15% Non-recourse Note Payable, Due November 2019/February 2020 | Legacy Portfolio | Multi-tenant Office | LIBOR</t>
  </si>
  <si>
    <t>Senior mortgage notes | LIBOR Plus 1.60% Non-recourse Note Payable, Due May 2023 | Other real estate</t>
  </si>
  <si>
    <t>Senior mortgage notes | LIBOR Plus 1.60% Non-recourse Note Payable, Due May 2023 | Other real estate | LIBOR</t>
  </si>
  <si>
    <t>1.60%</t>
  </si>
  <si>
    <t>Senior mortgage notes | 5.37% Non-recourse Note Payable Due October 2015 | Various portfolios</t>
  </si>
  <si>
    <t>5.37%</t>
  </si>
  <si>
    <t>Senior mortgage notes | 4.32% Non-recourse Note Payable, Due December 2021 and December 2025 | Manufactured housing communities</t>
  </si>
  <si>
    <t>4.32%</t>
  </si>
  <si>
    <t>Senior mortgage notes | 4.08% Non-recourse Note Payble, Due April 2023 and July 2023 | Multifamily</t>
  </si>
  <si>
    <t>4.08%</t>
  </si>
  <si>
    <t>Senior mortgage notes | 4.17% Non-recourse Note Payable, Due May 2025 | Various portfolios</t>
  </si>
  <si>
    <t>4.17%</t>
  </si>
  <si>
    <t>Properties Held-for-sale</t>
  </si>
  <si>
    <t>CDO Bonds Payable</t>
  </si>
  <si>
    <t>CDO Bonds Payable | N-Star I</t>
  </si>
  <si>
    <t>7.01%</t>
  </si>
  <si>
    <t>CDO Bonds Payable | N-Star I | LIBOR</t>
  </si>
  <si>
    <t>CDO Bonds Payable | N-Star IX</t>
  </si>
  <si>
    <t>CDO Bonds Payable | N-Star IX | LIBOR</t>
  </si>
  <si>
    <t>0.48%</t>
  </si>
  <si>
    <t>Securitization bonds payable | Securitization 2012-1</t>
  </si>
  <si>
    <t>Credit facility</t>
  </si>
  <si>
    <t>Credit facility | Corporate Revolving Credit Facility</t>
  </si>
  <si>
    <t>Credit facility, term</t>
  </si>
  <si>
    <t>3 years</t>
  </si>
  <si>
    <t>Debt covenant, minimum balance of unrestricted cash and available borrowing capacity</t>
  </si>
  <si>
    <t>Credit facility | Corporate Revolving Credit Facility | Net lease</t>
  </si>
  <si>
    <t>Debt instrument, collateral amount</t>
  </si>
  <si>
    <t>Credit facility | Corporate Revolving Credit Facility | LIBOR</t>
  </si>
  <si>
    <t>Credit facility | Corporate Term Facility</t>
  </si>
  <si>
    <t>Unused borrowing capacity</t>
  </si>
  <si>
    <t>Credit facility | Corporate Term Facility-A</t>
  </si>
  <si>
    <t>4.60%</t>
  </si>
  <si>
    <t>Credit facility | Corporate Term Facility-B</t>
  </si>
  <si>
    <t>4.55%</t>
  </si>
  <si>
    <t>Credit facility | Loan Facility</t>
  </si>
  <si>
    <t>Credit facility | Loan Facility 1</t>
  </si>
  <si>
    <t>2.95%</t>
  </si>
  <si>
    <t>Credit facility | Loan Facility 1 | Subsequent event</t>
  </si>
  <si>
    <t>Credit facility | Loan Facility 1 | Subsidiary</t>
  </si>
  <si>
    <t>Maximum borrowing capacity</t>
  </si>
  <si>
    <t>Aggregate amount of unrestricted cash required to provide credit support for the borrowings (at least)</t>
  </si>
  <si>
    <t>Senior Notes</t>
  </si>
  <si>
    <t>Senior Notes | 7.25% Notes</t>
  </si>
  <si>
    <t>7.25%</t>
  </si>
  <si>
    <t>Senior Notes | 8.875% Notes</t>
  </si>
  <si>
    <t>8.875%</t>
  </si>
  <si>
    <t>Senior Notes | 5.375% Notes</t>
  </si>
  <si>
    <t>5.375%</t>
  </si>
  <si>
    <t>Exchangeable Senior Notes</t>
  </si>
  <si>
    <t>Exchangeable Senior Notes | 7.25% Notes</t>
  </si>
  <si>
    <t>Exchangeable Senior Notes | 8.875% Notes</t>
  </si>
  <si>
    <t>Exchangeable Senior Notes | 5.375% Notes</t>
  </si>
  <si>
    <t>Junior Subordinated Notes</t>
  </si>
  <si>
    <t>Junior Subordinated Notes | Trust I</t>
  </si>
  <si>
    <t>Junior Subordinated Notes | Trust I | LIBOR</t>
  </si>
  <si>
    <t>Junior Subordinated Notes | Trust II</t>
  </si>
  <si>
    <t>Junior Subordinated Notes | Trust II | LIBOR</t>
  </si>
  <si>
    <t>Junior Subordinated Notes | Trust III</t>
  </si>
  <si>
    <t>7.81%</t>
  </si>
  <si>
    <t>Junior Subordinated Notes | Trust IV</t>
  </si>
  <si>
    <t>7.95%</t>
  </si>
  <si>
    <t>Junior Subordinated Notes | Trust V</t>
  </si>
  <si>
    <t>Junior Subordinated Notes | Trust V | LIBOR</t>
  </si>
  <si>
    <t>2.70%</t>
  </si>
  <si>
    <t>Junior Subordinated Notes | Trust VI</t>
  </si>
  <si>
    <t>Junior Subordinated Notes | Trust VI | LIBOR</t>
  </si>
  <si>
    <t>2.90%</t>
  </si>
  <si>
    <t>Junior Subordinated Notes | Trust VII</t>
  </si>
  <si>
    <t>Junior Subordinated Notes | Trust VII | LIBOR</t>
  </si>
  <si>
    <t>2.50%</t>
  </si>
  <si>
    <t>Junior Subordinated Notes | Trust VIII</t>
  </si>
  <si>
    <t>Junior Subordinated Notes | Trust VIII | LIBOR</t>
  </si>
  <si>
    <t>Junior Subordinated Notes | NorthStar Realty Trust III and IV | LIBOR</t>
  </si>
  <si>
    <t>Junior Subordinated Notes | NorthStar Realty Trust III and IV | LIBOR | Minimum</t>
  </si>
  <si>
    <t>2.83%</t>
  </si>
  <si>
    <t>Junior Subordinated Notes | NorthStar Realty Trust III and IV | LIBOR | Maximum</t>
  </si>
  <si>
    <t>Mezzanine | Various portfolios</t>
  </si>
  <si>
    <t>Number of mortgage loans | mezzanine_note</t>
  </si>
  <si>
    <t>Mortgage and Other Notes Payable</t>
  </si>
  <si>
    <t>Borrowings Borrowings - Reconciliation of Principal Amount to Carrying Value (Details) - USD ($) $ in Thousands</t>
  </si>
  <si>
    <t>Discount (Premium), Net</t>
  </si>
  <si>
    <t>Deferred Financing Costs, Net</t>
  </si>
  <si>
    <t>Healthcare | Senior mortgage notes</t>
  </si>
  <si>
    <t>Hotels | Senior mortgage notes</t>
  </si>
  <si>
    <t>Manufactured housing | Senior mortgage notes</t>
  </si>
  <si>
    <t>Net lease | Senior mortgage notes</t>
  </si>
  <si>
    <t>Multifamily | Senior mortgage notes</t>
  </si>
  <si>
    <t>Multi-tenant Office | Senior mortgage notes</t>
  </si>
  <si>
    <t>Other real estate | Senior mortgage notes</t>
  </si>
  <si>
    <t>Borrowings - Senior Notes and Exchangeable Senior Notes (Details) - USD ($) $ / shares in Units, shares in Millions</t>
  </si>
  <si>
    <t>Jan. 31, 2016</t>
  </si>
  <si>
    <t>Jul. 31, 2015</t>
  </si>
  <si>
    <t>Jun. 30, 2013</t>
  </si>
  <si>
    <t>Jun. 30, 2012</t>
  </si>
  <si>
    <t>Jun. 30, 2007</t>
  </si>
  <si>
    <t>Repayment of senior notes</t>
  </si>
  <si>
    <t>Amount outstanding</t>
  </si>
  <si>
    <t>Carrying amount of equity component</t>
  </si>
  <si>
    <t>Unamortized Discount</t>
  </si>
  <si>
    <t>Interest Expense</t>
  </si>
  <si>
    <t>Amortization Expense</t>
  </si>
  <si>
    <t>Total Interest Expense</t>
  </si>
  <si>
    <t>Exchangeable Senior Notes | 7.50% Notes</t>
  </si>
  <si>
    <t>Realized gain (loss) on extinguishment of debt</t>
  </si>
  <si>
    <t>Exchangeable Senior Notes | 4.625% Notes</t>
  </si>
  <si>
    <t>4.625%</t>
  </si>
  <si>
    <t>Proceeds from issuance of long-term debt</t>
  </si>
  <si>
    <t>Conversion price (in dollars per share)</t>
  </si>
  <si>
    <t>Debt conversion, amount</t>
  </si>
  <si>
    <t>Debt conversion, shares exchanged</t>
  </si>
  <si>
    <t>Remaining discount amortization period</t>
  </si>
  <si>
    <t>7 years 6 months</t>
  </si>
  <si>
    <t>Effective interest rate</t>
  </si>
  <si>
    <t>6.50%</t>
  </si>
  <si>
    <t>Senior Notes | 5.375% Notes | Subsequent event</t>
  </si>
  <si>
    <t>3 years 6 months</t>
  </si>
  <si>
    <t>9.80%</t>
  </si>
  <si>
    <t>Spin-offs - Discontinued Operations (Details) $ in Thousands</t>
  </si>
  <si>
    <t>Revenues and expenses associated with NSAM and NRE and included in discontinued operations</t>
  </si>
  <si>
    <t>Income (loss) from operating real estate in discontinued operations</t>
  </si>
  <si>
    <t>NSAM</t>
  </si>
  <si>
    <t>Income Statement, Balance Sheet and Additional Disclosures by Disposal Groups, Including Discontinued Operations [Line Items]</t>
  </si>
  <si>
    <t>Management agreement, initial term, related party</t>
  </si>
  <si>
    <t>20 years</t>
  </si>
  <si>
    <t>Income (loss) in discontinued operations</t>
  </si>
  <si>
    <t>Investment related deposits</t>
  </si>
  <si>
    <t>NorthStar Europe stockholders’ equity</t>
  </si>
  <si>
    <t>Income (loss) before income tax benefit (expense) provision</t>
  </si>
  <si>
    <t>Transaction costs related to acquisitions</t>
  </si>
  <si>
    <t>NorthStar Europe and NSAM</t>
  </si>
  <si>
    <t>Related Party Arrangements (Details) $ / shares in Units, shares in Millions</t>
  </si>
  <si>
    <t>Oct. 31, 2015</t>
  </si>
  <si>
    <t>Dec. 31, 2015USD ($)shares</t>
  </si>
  <si>
    <t>Jan. 31, 2015USD ($)hotel</t>
  </si>
  <si>
    <t>Related party and sponsored company arrangements</t>
  </si>
  <si>
    <t>Mortgage and other notes payable, net</t>
  </si>
  <si>
    <t>Ownership interest</t>
  </si>
  <si>
    <t>N-Star CDOs and the CSE and CapLease CDOs financing transactions</t>
  </si>
  <si>
    <t>Management fee income</t>
  </si>
  <si>
    <t>N-Star CDOs and the CSE and CapLease CDOs financing transactions | Eliminations</t>
  </si>
  <si>
    <t>Management fees, eliminated</t>
  </si>
  <si>
    <t>Number of shares sold | shares</t>
  </si>
  <si>
    <t>Proceeds from sale of stock</t>
  </si>
  <si>
    <t>Base management fee</t>
  </si>
  <si>
    <t>Additional asset management fee</t>
  </si>
  <si>
    <t>1.50%</t>
  </si>
  <si>
    <t>Incentive management fees</t>
  </si>
  <si>
    <t>Maximum expense reimbursement rate, related party</t>
  </si>
  <si>
    <t>20.00%</t>
  </si>
  <si>
    <t>Compensation expense reimbursement rate, related party, percentage, maximum</t>
  </si>
  <si>
    <t>Compensation expense reimbursement rate, related party, percentage, equity portion</t>
  </si>
  <si>
    <t>Compensation expense reimbursement rate, long-term bonuses, related party, percentage</t>
  </si>
  <si>
    <t>Vesting period</t>
  </si>
  <si>
    <t>4 years</t>
  </si>
  <si>
    <t>Assets under management</t>
  </si>
  <si>
    <t>Direct costs and expenses allocated for reimbursement</t>
  </si>
  <si>
    <t>NSAM | Other Revenue</t>
  </si>
  <si>
    <t>Asset management agreement revenue</t>
  </si>
  <si>
    <t>NSAM | Revolving credit facility</t>
  </si>
  <si>
    <t>Credit facility, maximum borrowing capacity</t>
  </si>
  <si>
    <t>Credit facility, financial covenant, required unrestricted cash or cash equivalents balance (at least)</t>
  </si>
  <si>
    <t>NSAM | Revolving credit facility | LIBOR</t>
  </si>
  <si>
    <t>NSAM | Tier 1</t>
  </si>
  <si>
    <t>Asset management agreement, incentive fee</t>
  </si>
  <si>
    <t>NSAM | Tier 1 | Minimum</t>
  </si>
  <si>
    <t>Asset management agreement, incentive fee, per share (dollars per share) | $ / shares</t>
  </si>
  <si>
    <t>NSAM | Tier 1 | Maximum</t>
  </si>
  <si>
    <t>NSAM | Tier 2</t>
  </si>
  <si>
    <t>25.00%</t>
  </si>
  <si>
    <t>NSAM | Tier 2 | Minimum</t>
  </si>
  <si>
    <t>NSAM | RXR Realty and Aerium</t>
  </si>
  <si>
    <t>Asset management fee, distribution of cash flows in excess of minimum base</t>
  </si>
  <si>
    <t>NSAM | Base Management Fee</t>
  </si>
  <si>
    <t>NSAM | NorthStar Realty Finance Corp.</t>
  </si>
  <si>
    <t>Asset management agreement, initial term</t>
  </si>
  <si>
    <t>Asset management agreement, renewal term</t>
  </si>
  <si>
    <t>NSAM | NorthStar Europe</t>
  </si>
  <si>
    <t>Healthcare Strategic Partnership | Minimum</t>
  </si>
  <si>
    <t>Management fees, incentive revenue</t>
  </si>
  <si>
    <t>Healthcare Strategic Partnership | Maximum</t>
  </si>
  <si>
    <t>American Healthcare Investors LLC | Strategic Partner</t>
  </si>
  <si>
    <t>Percentage of equity interest</t>
  </si>
  <si>
    <t>American Healthcare Investors LLC | NorthStar Realty Finance Corp.</t>
  </si>
  <si>
    <t>43.00%</t>
  </si>
  <si>
    <t>Island Hospitality Management Inc</t>
  </si>
  <si>
    <t>45.00%</t>
  </si>
  <si>
    <t>Number of hotel properties under management agreement | hotel</t>
  </si>
  <si>
    <t>Real estate assets under management</t>
  </si>
  <si>
    <t>Island Hospitality Management Inc | Minimum</t>
  </si>
  <si>
    <t>Property management fee</t>
  </si>
  <si>
    <t>Island Hospitality Management Inc | Maximum</t>
  </si>
  <si>
    <t>Island Hospitality Management Inc | Base Management Fee</t>
  </si>
  <si>
    <t>Payment of base management fees</t>
  </si>
  <si>
    <t>Island Hospitality Management Inc | NorthStar Realty Finance Corp.</t>
  </si>
  <si>
    <t>Existing owners | PE Investment II | Subsequent event</t>
  </si>
  <si>
    <t>Non-controlling interests, ownership percentage</t>
  </si>
  <si>
    <t>70.00%</t>
  </si>
  <si>
    <t>Third party | PE Investment II | Subsequent event</t>
  </si>
  <si>
    <t>30.00%</t>
  </si>
  <si>
    <t>Vintage Funds | PE Investment II | Subsequent event</t>
  </si>
  <si>
    <t>80.00%</t>
  </si>
  <si>
    <t>NorthStar Income | PE Investment II | Subsequent event</t>
  </si>
  <si>
    <t>Northstar Healthcare | ILF | Subsequent event</t>
  </si>
  <si>
    <t>Northstar Income II | Subsequent event</t>
  </si>
  <si>
    <t>Northstar Income II | First mortgage loans | Subsequent event</t>
  </si>
  <si>
    <t>Equity-Based Compensation - Narrative (Details) $ / shares in Units, $ in Millions</t>
  </si>
  <si>
    <t>Jan. 04, 2016shares</t>
  </si>
  <si>
    <t>Jan. 01, 2015shares</t>
  </si>
  <si>
    <t>Jun. 30, 2014tier</t>
  </si>
  <si>
    <t>Jan. 22, 2014shares</t>
  </si>
  <si>
    <t>Feb. 29, 2016shares</t>
  </si>
  <si>
    <t>Mar. 31, 2015shares</t>
  </si>
  <si>
    <t>Feb. 28, 2015installment$ / sharesshares</t>
  </si>
  <si>
    <t>Apr. 30, 2014</t>
  </si>
  <si>
    <t>Apr. 30, 2013</t>
  </si>
  <si>
    <t>Apr. 30, 2012</t>
  </si>
  <si>
    <t>Jul. 31, 2009componentshares</t>
  </si>
  <si>
    <t>Dec. 31, 2014shares</t>
  </si>
  <si>
    <t>Dec. 31, 2013installment$ / sharesshares</t>
  </si>
  <si>
    <t>Dec. 31, 2012installment$ / sharesshares</t>
  </si>
  <si>
    <t>Dec. 31, 2011installment$ / sharesshares</t>
  </si>
  <si>
    <t>Share-based Compensation Arrangement by Share-based Payment Award [Line Items]</t>
  </si>
  <si>
    <t>Number of tiers in corporate structure | tier</t>
  </si>
  <si>
    <t>Conversion ratio, deferred LTIP units into stock (in shares)</t>
  </si>
  <si>
    <t>Awards issued during period (in shares)</t>
  </si>
  <si>
    <t>Equity-based compensation expense to be recognized over remaining vesting period | $</t>
  </si>
  <si>
    <t>New stock issued during period (in shares)</t>
  </si>
  <si>
    <t>Restricted stock</t>
  </si>
  <si>
    <t>LTIP Units</t>
  </si>
  <si>
    <t>Omnibus Stock Incentive Plan | Restricted stock</t>
  </si>
  <si>
    <t>Number of shares outstanding</t>
  </si>
  <si>
    <t>Omnibus Stock Incentive Plan | Deferred LTIP Units and RSUs</t>
  </si>
  <si>
    <t>Number of shares available for issuance</t>
  </si>
  <si>
    <t>Incentive Compensation Plan</t>
  </si>
  <si>
    <t>Percentage of adjusted equity capital used in calculating size of incentive pool</t>
  </si>
  <si>
    <t>1.75%</t>
  </si>
  <si>
    <t>Percentage of adjusted funds from operations used in calculating size of incentive pool</t>
  </si>
  <si>
    <t>Percentage of return hurdle on adjusted equity capital</t>
  </si>
  <si>
    <t>9.00%</t>
  </si>
  <si>
    <t>Number of incentive compensation components into which the incentive pool is expected to be divided (components) | component</t>
  </si>
  <si>
    <t>Percentage of deferred cash bonus</t>
  </si>
  <si>
    <t>Incentive Compensation Plan | RSUs</t>
  </si>
  <si>
    <t>Number of shares of common stock given as payout (in shares)</t>
  </si>
  <si>
    <t>Incentive Compensation Plan | RSUs | Executive officers | Healthcare Strategic Joint Venture</t>
  </si>
  <si>
    <t>RSUs issued (in shares)</t>
  </si>
  <si>
    <t>Incentive Compensation Plan | RSUs | Minimum</t>
  </si>
  <si>
    <t>Period considered for achieving cumulative performance goals or target stock prices under the Plan</t>
  </si>
  <si>
    <t>Incentive Compensation Plan | RSUs | Maximum</t>
  </si>
  <si>
    <t>2011 Plan | RSUs | Executive officers</t>
  </si>
  <si>
    <t>Period following which employee will receive payout subject to conditions under the Plan</t>
  </si>
  <si>
    <t>Grant date fair value (in dollars per share) | $ / shares</t>
  </si>
  <si>
    <t>Risk-free interest rate</t>
  </si>
  <si>
    <t>0.42%</t>
  </si>
  <si>
    <t>2011 Plan | LTIP Units | Executive officers</t>
  </si>
  <si>
    <t>Number of equal annual installments in which units vest (installments) | installment</t>
  </si>
  <si>
    <t>2011 Plan | LTIP Units | Non-executive employees</t>
  </si>
  <si>
    <t>2011 Plan | LTIP Units | Non-executive employees | Tranche three</t>
  </si>
  <si>
    <t>Units granted, net of forfeitures (in shares)</t>
  </si>
  <si>
    <t>2012 Plan | Executive officers | Common Stock | Subsequent event</t>
  </si>
  <si>
    <t>2012 Plan | RSUs | Executive officers</t>
  </si>
  <si>
    <t>0.44%</t>
  </si>
  <si>
    <t>2012 Plan | LTIP Units | Executive officers</t>
  </si>
  <si>
    <t>2012 Plan | LTIP Units | Non-executive employees</t>
  </si>
  <si>
    <t>2012 Plan | LTIP Units | Non-executive employees | Tranche three</t>
  </si>
  <si>
    <t>2013 Plan | RSUs | Executive officers</t>
  </si>
  <si>
    <t>0.63%</t>
  </si>
  <si>
    <t>2013 Plan | LTIP Units | Executive officers</t>
  </si>
  <si>
    <t>2013 Plan | LTIP Units | Executive officers | Tranche one</t>
  </si>
  <si>
    <t>2013 Plan | LTIP Units | Non-executive employees</t>
  </si>
  <si>
    <t>2013 Plan | LTIP Units | Non-executive employees | Tranche three</t>
  </si>
  <si>
    <t>NSAM Bonus Plan | Restricted stock | Executive officers | Subsequent event</t>
  </si>
  <si>
    <t>Awards vested upon grant</t>
  </si>
  <si>
    <t>NSAM Bonus Plan | Restricted stock | Non-executive employees | Subsequent event</t>
  </si>
  <si>
    <t>NSAM Bonus Plan | RSUs | NSAM</t>
  </si>
  <si>
    <t>Company's responsibility for payment of awards following spin-off</t>
  </si>
  <si>
    <t>18.35%</t>
  </si>
  <si>
    <t>NSAM Bonus Plan | RSUs | Subsequent event</t>
  </si>
  <si>
    <t>Awards retired in period</t>
  </si>
  <si>
    <t>NSAM Bonus Plan | RSUs | Executive officers</t>
  </si>
  <si>
    <t>1.00%</t>
  </si>
  <si>
    <t>Award requisite service period</t>
  </si>
  <si>
    <t>NSAM Bonus Plan | RSUs | Executive officers | Subsequent event</t>
  </si>
  <si>
    <t>NSAM Bonus Plan | LTIP Units | NSAM</t>
  </si>
  <si>
    <t>31.65%</t>
  </si>
  <si>
    <t>NSAM Bonus Plan | LTIP Units | Executive officers</t>
  </si>
  <si>
    <t>NSAM Bonus Plan | LTIP Units | Non-executive employees</t>
  </si>
  <si>
    <t>Equity-Based Compensation - Tables (Details) - USD ($) $ / shares in Units, $ in Thousands</t>
  </si>
  <si>
    <t>LTIP Grants</t>
  </si>
  <si>
    <t>Beginning balance (in units)</t>
  </si>
  <si>
    <t>Granted (in units)</t>
  </si>
  <si>
    <t>Converted to common stock (in units)</t>
  </si>
  <si>
    <t>Forfeited (in units)</t>
  </si>
  <si>
    <t>Vesting of restricted stock post-spin (in units)</t>
  </si>
  <si>
    <t>Ending balance (in units)</t>
  </si>
  <si>
    <t>Weighted Average Grant Price</t>
  </si>
  <si>
    <t>Beginning balance (in dollars per share)</t>
  </si>
  <si>
    <t>Granted (in dollars per share)</t>
  </si>
  <si>
    <t>Converted to common stock (in dollars per share)</t>
  </si>
  <si>
    <t>Forfeited (in dollars per share)</t>
  </si>
  <si>
    <t>Vesting of restricted stock post-spin (in dollars per share)</t>
  </si>
  <si>
    <t>Ending balance (in dollars per share)</t>
  </si>
  <si>
    <t>Northstar Realty Equity Plan</t>
  </si>
  <si>
    <t>NSAM Stock Plan</t>
  </si>
  <si>
    <t>NSAM | Restricted stock</t>
  </si>
  <si>
    <t>NSAM | LTIP Units</t>
  </si>
  <si>
    <t>Parent Company and Spin-off</t>
  </si>
  <si>
    <t>Parent Company and Spin-off | Restricted stock</t>
  </si>
  <si>
    <t>Parent Company and Spin-off | LTIP Units</t>
  </si>
  <si>
    <t>Stockholders' Equity (Details)</t>
  </si>
  <si>
    <t>Mar. 31, 2015USD ($)$ / sharesshares</t>
  </si>
  <si>
    <t>Feb. 28, 2015USD ($)shares</t>
  </si>
  <si>
    <t>Dec. 31, 2015USD ($)$ / shares</t>
  </si>
  <si>
    <t>Sep. 30, 2015USD ($)$ / shares</t>
  </si>
  <si>
    <t>Jun. 30, 2015USD ($)$ / shares</t>
  </si>
  <si>
    <t>Dec. 31, 2014USD ($)$ / shares</t>
  </si>
  <si>
    <t>Sep. 30, 2014USD ($)$ / shares</t>
  </si>
  <si>
    <t>Jun. 30, 2014USD ($)$ / shares</t>
  </si>
  <si>
    <t>Mar. 31, 2014USD ($)$ / shares</t>
  </si>
  <si>
    <t>Jan. 01, 2012shares</t>
  </si>
  <si>
    <t>Class of Stock [Line Items]</t>
  </si>
  <si>
    <t>Proceeds from issuance of common stock</t>
  </si>
  <si>
    <t>DRP</t>
  </si>
  <si>
    <t>Gross proceeds from shares issued pursuant to the DRP</t>
  </si>
  <si>
    <t>Numerator:</t>
  </si>
  <si>
    <t>Net income (loss) attributable to LTIP Units non-controlling interest</t>
  </si>
  <si>
    <t>Net income (loss) attributable to common stockholders and LTIP Units</t>
  </si>
  <si>
    <t>Denominator:</t>
  </si>
  <si>
    <t>Weighted average shares of common stock (shares) | shares</t>
  </si>
  <si>
    <t>Weighted average LTIP Units (in shares) | shares</t>
  </si>
  <si>
    <t>Weighted average shares of common stock and LTIP Units | shares</t>
  </si>
  <si>
    <t>Earnings Per Share</t>
  </si>
  <si>
    <t>LTIP units, common shares issued upon conversion | shares</t>
  </si>
  <si>
    <t>Dividend Reinvestment Plan (DRP)</t>
  </si>
  <si>
    <t>Number of shares of common stock reserved for issuance under DRP (shares) | shares</t>
  </si>
  <si>
    <t>Common shares issued pursuant to the DRP (shares) | shares</t>
  </si>
  <si>
    <t>New stock issued during period (in shares) | shares</t>
  </si>
  <si>
    <t>Shares issued (in dollars per share) | $ / shares</t>
  </si>
  <si>
    <t>Stock repurchase program, authorized amount</t>
  </si>
  <si>
    <t>Stock repurchased (in shares) | shares</t>
  </si>
  <si>
    <t>Stock repurchased, value</t>
  </si>
  <si>
    <t>Stock repurchase program, remaining authorized repurchase amount</t>
  </si>
  <si>
    <t>Common Stock | Forward Sale Agreement</t>
  </si>
  <si>
    <t>Forward sale agreement, shares authorized for issuance | shares</t>
  </si>
  <si>
    <t>Stockholders' Equity - Preferred Shares (Details) $ / shares in Units, $ in Thousands</t>
  </si>
  <si>
    <t>Preferred stock, shares outstanding</t>
  </si>
  <si>
    <t>Preferred stock, amount outstanding | $</t>
  </si>
  <si>
    <t>Preferred stock, shares authorized</t>
  </si>
  <si>
    <t>Preferred stock, par or value (in dollars per share) | $ / shares</t>
  </si>
  <si>
    <t>Preferred stock, liquidation preference (in dollars per share) | $ / shares</t>
  </si>
  <si>
    <t>Series A preferred stock</t>
  </si>
  <si>
    <t>Preferred stock, dividend rate</t>
  </si>
  <si>
    <t>8.75%</t>
  </si>
  <si>
    <t>Series B preferred stock</t>
  </si>
  <si>
    <t>8.25%</t>
  </si>
  <si>
    <t>Series C preferred stock</t>
  </si>
  <si>
    <t>Series D preferred stock</t>
  </si>
  <si>
    <t>8.50%</t>
  </si>
  <si>
    <t>Series E preferred stock</t>
  </si>
  <si>
    <t>Stockholders' Equity - Dividends Declared (Details) - $ / shares</t>
  </si>
  <si>
    <t>Nov. 03, 2015</t>
  </si>
  <si>
    <t>Oct. 28, 2015</t>
  </si>
  <si>
    <t>Aug. 04, 2015</t>
  </si>
  <si>
    <t>May. 05, 2015</t>
  </si>
  <si>
    <t>Feb. 25, 2015</t>
  </si>
  <si>
    <t>Jan. 30, 2015</t>
  </si>
  <si>
    <t>Oct. 29, 2014</t>
  </si>
  <si>
    <t>Aug. 06, 2014</t>
  </si>
  <si>
    <t>May. 07, 2014</t>
  </si>
  <si>
    <t>Feb. 26, 2014</t>
  </si>
  <si>
    <t>Jan. 29, 2014</t>
  </si>
  <si>
    <t>Oct. 30, 2013</t>
  </si>
  <si>
    <t>Jul. 31, 2013</t>
  </si>
  <si>
    <t>May. 01, 2013</t>
  </si>
  <si>
    <t>Feb. 13, 2013</t>
  </si>
  <si>
    <t>Feb. 01, 2013</t>
  </si>
  <si>
    <t>Dividends declared per share of common stock (in dollars per share)</t>
  </si>
  <si>
    <t>Common stock distributions paid as return of capital</t>
  </si>
  <si>
    <t>99.00%</t>
  </si>
  <si>
    <t>83.00%</t>
  </si>
  <si>
    <t>Common stock distributions paid as ordinary income</t>
  </si>
  <si>
    <t>Dividends declared per share of preferred stock (in dollars per share)</t>
  </si>
  <si>
    <t>Non-controlling Interests (Details) - USD ($)</t>
  </si>
  <si>
    <t>6 Months Ended</t>
  </si>
  <si>
    <t>Units outstanding (in shares)</t>
  </si>
  <si>
    <t>Net Income (Loss) Available to Common Stockholders [Abstract]</t>
  </si>
  <si>
    <t>Operating Partnership</t>
  </si>
  <si>
    <t>Operating Partnership | LTIP Units</t>
  </si>
  <si>
    <t>Noncontrolling interest, operating partnership</t>
  </si>
  <si>
    <t>Other non-controlling interests</t>
  </si>
  <si>
    <t>Net income (loss) allocated to other non-controlling interests</t>
  </si>
  <si>
    <t>Fair Value - Assets and Liabilities at Fair Value on Recurring Basis (Details) - USD ($) $ in Thousands</t>
  </si>
  <si>
    <t>Assets:</t>
  </si>
  <si>
    <t>Derivative liabilities</t>
  </si>
  <si>
    <t>Variable Interest Entity, Not Primary Beneficiary | N-Star CDO bonds</t>
  </si>
  <si>
    <t>Variable Interest Entity, Not Primary Beneficiary | N-Star CDO Equity</t>
  </si>
  <si>
    <t>Variable Interest Entity, Not Primary Beneficiary | CMBS</t>
  </si>
  <si>
    <t>CMBS and other securities</t>
  </si>
  <si>
    <t>Variable Interest Entity, Primary Beneficiary | CMBS</t>
  </si>
  <si>
    <t>Variable Interest Entity, Primary Beneficiary | Third-party CDO notes</t>
  </si>
  <si>
    <t>Variable Interest Entity, Primary Beneficiary | Agency debentures</t>
  </si>
  <si>
    <t>Variable Interest Entity, Primary Beneficiary | Trust preferred securities</t>
  </si>
  <si>
    <t>Estimate of Fair Value Measurement</t>
  </si>
  <si>
    <t>Derivative assets</t>
  </si>
  <si>
    <t>Recurring basis | Estimate of Fair Value Measurement</t>
  </si>
  <si>
    <t>CDO bonds payable</t>
  </si>
  <si>
    <t>Junior subordinated notes</t>
  </si>
  <si>
    <t>Recurring basis | Estimate of Fair Value Measurement | Variable Interest Entity, Not Primary Beneficiary | N-Star CDO bonds</t>
  </si>
  <si>
    <t>Recurring basis | Estimate of Fair Value Measurement | Variable Interest Entity, Not Primary Beneficiary | N-Star CDO Equity</t>
  </si>
  <si>
    <t>Recurring basis | Estimate of Fair Value Measurement | Consolidated Entity Excluding Variable Interest Entities (VIE)</t>
  </si>
  <si>
    <t>Recurring basis | Estimate of Fair Value Measurement | Variable Interest Entity, Primary Beneficiary</t>
  </si>
  <si>
    <t>Recurring basis | Estimate of Fair Value Measurement | Variable Interest Entity, Primary Beneficiary | CMBS</t>
  </si>
  <si>
    <t>Recurring basis | Estimate of Fair Value Measurement | Variable Interest Entity, Primary Beneficiary | Third-party CDO notes</t>
  </si>
  <si>
    <t>Recurring basis | Estimate of Fair Value Measurement | Variable Interest Entity, Primary Beneficiary | Agency debentures</t>
  </si>
  <si>
    <t>Recurring basis | Estimate of Fair Value Measurement | Variable Interest Entity, Primary Beneficiary | Unsecured REIT debt</t>
  </si>
  <si>
    <t>Recurring basis | Estimate of Fair Value Measurement | Variable Interest Entity, Primary Beneficiary | Trust preferred securities</t>
  </si>
  <si>
    <t>Recurring basis | Estimate of Fair Value Measurement | All Variable Interest Entities</t>
  </si>
  <si>
    <t>Recurring basis | Level 2</t>
  </si>
  <si>
    <t>Recurring basis | Level 2 | Consolidated Entity Excluding Variable Interest Entities (VIE)</t>
  </si>
  <si>
    <t>Recurring basis | Level 2 | Variable Interest Entity, Primary Beneficiary</t>
  </si>
  <si>
    <t>Recurring basis | Level 2 | Variable Interest Entity, Primary Beneficiary | CMBS</t>
  </si>
  <si>
    <t>Recurring basis | Level 2 | Variable Interest Entity, Primary Beneficiary | Agency debentures</t>
  </si>
  <si>
    <t>Recurring basis | Level 2 | Variable Interest Entity, Primary Beneficiary | Unsecured REIT debt</t>
  </si>
  <si>
    <t>Recurring basis | Level 2 | All Variable Interest Entities</t>
  </si>
  <si>
    <t>Recurring basis | Level 3</t>
  </si>
  <si>
    <t>Recurring basis | Level 3 | Variable Interest Entity, Not Primary Beneficiary | N-Star CDO bonds</t>
  </si>
  <si>
    <t>Recurring basis | Level 3 | Variable Interest Entity, Not Primary Beneficiary | N-Star CDO Equity</t>
  </si>
  <si>
    <t>Recurring basis | Level 3 | Consolidated Entity Excluding Variable Interest Entities (VIE)</t>
  </si>
  <si>
    <t>Recurring basis | Level 3 | Variable Interest Entity, Primary Beneficiary</t>
  </si>
  <si>
    <t>Recurring basis | Level 3 | Variable Interest Entity, Primary Beneficiary | CMBS</t>
  </si>
  <si>
    <t>Recurring basis | Level 3 | Variable Interest Entity, Primary Beneficiary | Third-party CDO notes</t>
  </si>
  <si>
    <t>Recurring basis | Level 3 | Variable Interest Entity, Primary Beneficiary | Trust preferred securities</t>
  </si>
  <si>
    <t>Recurring basis | Level 3 | All Variable Interest Entities</t>
  </si>
  <si>
    <t>Fair Value - Changes in Fair Value, Assets and Liabilities on Recurring Basis (Details) - USD ($)</t>
  </si>
  <si>
    <t>Additional information about the company's CDO bonds payable and junior subordinated notes measured at fair value on a recurring basis for which the company has utilized Level 3 inputs to determine fair value</t>
  </si>
  <si>
    <t>Purchases / borrowings / amortization</t>
  </si>
  <si>
    <t>Paydowns</t>
  </si>
  <si>
    <t>Losses:</t>
  </si>
  <si>
    <t>Unrealized losses included in earnings</t>
  </si>
  <si>
    <t>Realized losses included in earnings</t>
  </si>
  <si>
    <t>Gains (losses) included in earnings attributable to the change in unrealized gains (losses) relating to assets or liabilities still held</t>
  </si>
  <si>
    <t>Unrealized gains included in earnings</t>
  </si>
  <si>
    <t>Additional information about the company's CRE securities measured at fair value on a recurring basis for which the company has utilized Level 3 inputs to determine fair value</t>
  </si>
  <si>
    <t>Purchases / borrowings / amortization / contributions</t>
  </si>
  <si>
    <t>Paydowns / distributions</t>
  </si>
  <si>
    <t>Gains:</t>
  </si>
  <si>
    <t>Equity in earnings of unconsolidated ventures</t>
  </si>
  <si>
    <t>Transfers into Level 3</t>
  </si>
  <si>
    <t>Transfers out of Level 3</t>
  </si>
  <si>
    <t>Sales</t>
  </si>
  <si>
    <t>Realized gains included in earnings</t>
  </si>
  <si>
    <t>Unrealized gain on real estate securities, available for sale included in OCI</t>
  </si>
  <si>
    <t>Unrealized losses on real estate securities, available for sale included in OCI</t>
  </si>
  <si>
    <t>Deconsolidation of N-Star CDOs (Losses)</t>
  </si>
  <si>
    <t>Fair Value - Fair Value Option (Details) $ in Thousands</t>
  </si>
  <si>
    <t>Subtotal real estate securities, available for sale</t>
  </si>
  <si>
    <t>Change in fair value of assets and liabilities for which fair value option was elected</t>
  </si>
  <si>
    <t>Unrealized gains (losses) on investments and other related to the change in fair value of financial assets and liabilities for which the fair value option was elected</t>
  </si>
  <si>
    <t>Subtotal unrealized gain (loss), excluding derivatives</t>
  </si>
  <si>
    <t>Net unrealized gains (losses) on investments and other related to the change in fair value of financial assets and liabilities for which the fair value option was elected</t>
  </si>
  <si>
    <t>N-Star CDO bonds</t>
  </si>
  <si>
    <t>Equity and Preferred Equity Interest</t>
  </si>
  <si>
    <t>Consolidated Entity Excluding Variable Interest Entities (VIE) | CMBS</t>
  </si>
  <si>
    <t>Third-party CDO notes</t>
  </si>
  <si>
    <t>Variable Interest Entity, Primary Beneficiary | Unsecured REIT debt</t>
  </si>
  <si>
    <t>Fair Value, Option Quantitative Disclosures [Lines Items]</t>
  </si>
  <si>
    <t>Fair Value | Recurring basis</t>
  </si>
  <si>
    <t>Fair Value | Recurring basis | Consolidated Entity Excluding Variable Interest Entities (VIE)</t>
  </si>
  <si>
    <t>Fair Value | Recurring basis | Variable Interest Entity, Primary Beneficiary</t>
  </si>
  <si>
    <t>Fair Value | Recurring basis | PE Investments | Level 3</t>
  </si>
  <si>
    <t>Discount rate</t>
  </si>
  <si>
    <t>Fair Value | Recurring basis | Equity and Preferred Equity Interest | Level 3</t>
  </si>
  <si>
    <t>Fair Value | Recurring basis | N-Star CDO Equity | Level 3 | Variable Interest Entity, Not Primary Beneficiary</t>
  </si>
  <si>
    <t>18.00%</t>
  </si>
  <si>
    <t>Fair Value - Financial Instruments (Details) - USD ($) $ in Thousands</t>
  </si>
  <si>
    <t>Dec. 31, 2012</t>
  </si>
  <si>
    <t>Financial assets:</t>
  </si>
  <si>
    <t>Financial liabilities:</t>
  </si>
  <si>
    <t>Timing swaps</t>
  </si>
  <si>
    <t>Notional amount</t>
  </si>
  <si>
    <t>Real estate debt, held for sale | Principal / Notional Amount</t>
  </si>
  <si>
    <t>Real estate debt, held for sale | Carrying Value</t>
  </si>
  <si>
    <t>Real estate debt, held for sale | Fair Value</t>
  </si>
  <si>
    <t>Risk Management and Derivative Activities (Details)</t>
  </si>
  <si>
    <t>Dec. 31, 2015USD ($)instrument</t>
  </si>
  <si>
    <t>Dec. 31, 2014USD ($)instrument</t>
  </si>
  <si>
    <t>Amount of gain (loss) recognized in earnings (loss):</t>
  </si>
  <si>
    <t>Cash margin held by counterparties as collateral</t>
  </si>
  <si>
    <t>Hotel Related Income | Customer Concentration Risk | Marriot Hotel Services, Inc.</t>
  </si>
  <si>
    <t>Concentration Risk, Percentage</t>
  </si>
  <si>
    <t>27.50%</t>
  </si>
  <si>
    <t>Hotel Related Income | Customer Concentration Risk | Island Hospitality Management Inc</t>
  </si>
  <si>
    <t>72.50%</t>
  </si>
  <si>
    <t>Resident Fee Income | Customer Concentration Risk | Senior Lifestyle Holding Company, LLC</t>
  </si>
  <si>
    <t>73.20%</t>
  </si>
  <si>
    <t>Revenue | Customer Concentration Risk | Marriot Hotel Services, Inc.</t>
  </si>
  <si>
    <t>10.60%</t>
  </si>
  <si>
    <t>Revenue | Customer Concentration Risk | Island Hospitality Management Inc</t>
  </si>
  <si>
    <t>27.80%</t>
  </si>
  <si>
    <t>Revenue | Customer Concentration Risk | Senior Lifestyle Holding Company, LLC</t>
  </si>
  <si>
    <t>9.70%</t>
  </si>
  <si>
    <t>Interest rate caps</t>
  </si>
  <si>
    <t>Interest rate swaps</t>
  </si>
  <si>
    <t>Interest rate swaps/foreign currency forwards</t>
  </si>
  <si>
    <t>Interest rate swaps | Gain (loss) from deconsolidation</t>
  </si>
  <si>
    <t>Derivative instruments</t>
  </si>
  <si>
    <t>Notional Amount</t>
  </si>
  <si>
    <t>Not designated as hedges</t>
  </si>
  <si>
    <t>Number (instruments) | instrument</t>
  </si>
  <si>
    <t>Fair Value Net Asset (Liability)</t>
  </si>
  <si>
    <t>Designated as hedge</t>
  </si>
  <si>
    <t>NorthStar Realty | Unrealized gain (loss) on investments and other</t>
  </si>
  <si>
    <t>Net cash payment on derivatives</t>
  </si>
  <si>
    <t>NorthStar Realty | Interest rate swaps | Interest expense—mortgage and corporate borrowings</t>
  </si>
  <si>
    <t>Amount of swap gain (loss) reclassified from OCI into earnings</t>
  </si>
  <si>
    <t>NorthStar Realty | Interest rate swaps and caps | Derivatives | Unrealized gain (loss) on investments and other</t>
  </si>
  <si>
    <t>Adjustment to fair value of interest rate swaps and caps</t>
  </si>
  <si>
    <t>NorthStar Realty | Not designated as hedges | Interest rate caps</t>
  </si>
  <si>
    <t>NorthStar Realty | Not designated as hedges | Interest rate caps | LIBOR</t>
  </si>
  <si>
    <t>Lower Range of Fixed LIBOR</t>
  </si>
  <si>
    <t>Higher Range of Fixed LIBOR</t>
  </si>
  <si>
    <t>NorthStar Realty | Not designated as hedges | Interest rate swaps</t>
  </si>
  <si>
    <t>NorthStar Realty | Not designated as hedges | Interest rate swaps | LIBOR</t>
  </si>
  <si>
    <t>0.62%</t>
  </si>
  <si>
    <t>NorthStar Realty | Not designated as hedges | Interest rate swaps | N-Star CDOs</t>
  </si>
  <si>
    <t>NorthStar Realty | Not designated as hedges | Interest rate swaps | N-Star CDOs | LIBOR</t>
  </si>
  <si>
    <t>5.02%</t>
  </si>
  <si>
    <t>5.25%</t>
  </si>
  <si>
    <t>NorthStar Europe | Income (loss) from discontinued operations</t>
  </si>
  <si>
    <t>NorthStar Europe | Interest rate swaps and caps | Derivatives | Income (loss) from discontinued operations</t>
  </si>
  <si>
    <t>NorthStar Europe | Foreign currency forwards | Derivatives | Income (loss) from discontinued operations</t>
  </si>
  <si>
    <t>Commitments and Contingencies (Details) - USD ($) $ in Millions</t>
  </si>
  <si>
    <t>Loss Contingencies [Line Items]</t>
  </si>
  <si>
    <t>Eligibility for participation in plan, period of service</t>
  </si>
  <si>
    <t>30 days</t>
  </si>
  <si>
    <t>Company's match of participant contributions, first 3% of eligible earnings contributed</t>
  </si>
  <si>
    <t>Percentage of eligible earnings contributed, matched 100% by Company</t>
  </si>
  <si>
    <t>Company's match of participant contributions, next 2% of eligible earnings contributed</t>
  </si>
  <si>
    <t>Percentage of eligible earnings contributed, matched 50% by Company</t>
  </si>
  <si>
    <t>Aggregate matching contribution</t>
  </si>
  <si>
    <t>Guaranty agreements, amount remaining</t>
  </si>
  <si>
    <t>Commitments and Contingencies - Future Rental Payments (Details) $ in Thousands</t>
  </si>
  <si>
    <t>Dec. 31, 2015USD ($)lease</t>
  </si>
  <si>
    <t>Operating Leases, Future Minimum Payments Due, Fiscal Year Maturity [Abstract]</t>
  </si>
  <si>
    <t>Total minimum lease payments</t>
  </si>
  <si>
    <t>Number of ground lease obligations | lease</t>
  </si>
  <si>
    <t>Number of ground leases paid directly by tenants or operators | lease</t>
  </si>
  <si>
    <t>Variable Interest Entities (Details) $ in Thousands</t>
  </si>
  <si>
    <t>Dec. 31, 2015USD ($)fund_interestCRESecuritization</t>
  </si>
  <si>
    <t>Decrease in assets from deconsolidation of VIE</t>
  </si>
  <si>
    <t>Decrease in liabilities from deconsolidation of VIE</t>
  </si>
  <si>
    <t>Fair value of collateral debt obligations no longer eliminated in consolidation</t>
  </si>
  <si>
    <t>Reclassification of unrealized gain to loss from deconsolidation</t>
  </si>
  <si>
    <t>Swap</t>
  </si>
  <si>
    <t>Carrying value and maximum exposure of unconsolidated VIEs</t>
  </si>
  <si>
    <t>Net</t>
  </si>
  <si>
    <t>Maximum Exposure to Loss</t>
  </si>
  <si>
    <t>Unconsolidated VIEs | Junior Subordinated Notes</t>
  </si>
  <si>
    <t>Unconsolidated VIEs | CMBS</t>
  </si>
  <si>
    <t>Number of variable interest entities in which company is not primary beneficiary | CRE</t>
  </si>
  <si>
    <t>Number of VIE securitizations for which the company was appointed as a special servicer (Securitization) | Securitization</t>
  </si>
  <si>
    <t>Unconsolidated VIEs | PE Investment XIII</t>
  </si>
  <si>
    <t>Number of variable interest entities in which company is not primary beneficiary</t>
  </si>
  <si>
    <t>Unconsolidated VIEs | N-Star CDO bonds</t>
  </si>
  <si>
    <t>Unconsolidated VIEs | N-Star CDO Equity</t>
  </si>
  <si>
    <t>Unconsolidated VIEs | CRE Securities</t>
  </si>
  <si>
    <t>Unconsolidated VIEs | Real Estate Debt Investments</t>
  </si>
  <si>
    <t>Long-term investments</t>
  </si>
  <si>
    <t>Unconsolidated VIEs | Real Estate Securities, Available for Sale</t>
  </si>
  <si>
    <t>Unconsolidated VIEs | Real Estate Securities, Available for Sale | CMBS</t>
  </si>
  <si>
    <t>Unconsolidated VIEs | Real Estate Securities, Available for Sale | PE Investment XIII</t>
  </si>
  <si>
    <t>VIE expected future contributions</t>
  </si>
  <si>
    <t>Unconsolidated VIEs | Real Estate Securities, Available for Sale | N-Star CDO bonds</t>
  </si>
  <si>
    <t>Unconsolidated VIEs | Real Estate Securities, Available for Sale | N-Star CDO Equity</t>
  </si>
  <si>
    <t>Unconsolidated VIEs | Real Estate Securities, Available for Sale | CRE Securities</t>
  </si>
  <si>
    <t>Unconsolidated VIEs | N-Star CDO III</t>
  </si>
  <si>
    <t>Unconsolidated VIEs | Northstar Realty Finance Trusts I-VIII</t>
  </si>
  <si>
    <t>Quarterly Financial Information (Unaudited) (Details) - USD ($) $ / shares in Units, $ in Thousands</t>
  </si>
  <si>
    <t>Basic (in dollars per share)</t>
  </si>
  <si>
    <t>Diluted (in dollars per share)</t>
  </si>
  <si>
    <t>Segment Reporting (Details) $ in Thousands</t>
  </si>
  <si>
    <t>Feb. 29, 2016USD ($)propertyloan</t>
  </si>
  <si>
    <t>Dec. 31, 2015USD ($)propertysegment</t>
  </si>
  <si>
    <t>Segment Reporting Information [Line Items]</t>
  </si>
  <si>
    <t>Number of reporting segments | segment</t>
  </si>
  <si>
    <t>Interest expense - mortgage and corporate borrowings</t>
  </si>
  <si>
    <t>Income (loss) before equity in earnings (losses) and income tax benefit (expense)</t>
  </si>
  <si>
    <t>Total Assets</t>
  </si>
  <si>
    <t>Asset management services fee income</t>
  </si>
  <si>
    <t>European Real Estate | European</t>
  </si>
  <si>
    <t>Asset Management</t>
  </si>
  <si>
    <t>Eliminations | Variable Interest Entity, Primary Beneficiary</t>
  </si>
  <si>
    <t>Asset management and other fees, related parties</t>
  </si>
  <si>
    <t>Real Estate(1)</t>
  </si>
  <si>
    <t>Real Estate(1) | Operating Segments</t>
  </si>
  <si>
    <t>Real Estate(1) | Operating Segments | United Kingdom</t>
  </si>
  <si>
    <t>CRE Debt | Operating Segments</t>
  </si>
  <si>
    <t>CRE Securities | Operating Segments</t>
  </si>
  <si>
    <t>N-Star CDOs | CRE Securities | Operating Segments</t>
  </si>
  <si>
    <t>N-Star CDOs | CRE Debt | Operating Segments</t>
  </si>
  <si>
    <t>Corporate | Operating Segments</t>
  </si>
  <si>
    <t>Subsequent event | N-Star CDO bonds and CRE Securities</t>
  </si>
  <si>
    <t>Subsequent event | PE Investment II</t>
  </si>
  <si>
    <t>Sale price subsequent to proration and adjustment</t>
  </si>
  <si>
    <t>Supplemental Disclosures of Non-cash Investing and Financing Activities (Details) - USD ($) $ in Thousands</t>
  </si>
  <si>
    <t>Reclassification of operating real estate, net to asset held for sale</t>
  </si>
  <si>
    <t>Reclassification of mortgage note payable to liabilities held for sale</t>
  </si>
  <si>
    <t>Assumption of mortgage notes payable upon acquisition of operating real estate</t>
  </si>
  <si>
    <t>Reclassification of operating real estate to intangible assets</t>
  </si>
  <si>
    <t>Reclassification of CRE debt investment to held for sale</t>
  </si>
  <si>
    <t>Reclassification of other assets to asset held for sale</t>
  </si>
  <si>
    <t>Reclassification of CRE debt investment and secured borrowing</t>
  </si>
  <si>
    <t>Acquired assets and liabilities in connection with European real estate acquisitions</t>
  </si>
  <si>
    <t>Reclassification of intangible assets to asset held for sale</t>
  </si>
  <si>
    <t>Reclassification of deferred financing costs to mortgage notes and other payables</t>
  </si>
  <si>
    <t>Deferred purchase price for PE Investment XIV</t>
  </si>
  <si>
    <t>Escrow deposit payable related to CRE debt investments</t>
  </si>
  <si>
    <t>Reclassification of other liabilities to intangible liabilities</t>
  </si>
  <si>
    <t>Reduction of assets and liabilities held for sale via taking title</t>
  </si>
  <si>
    <t>Reclassification of other assets to operating real estate</t>
  </si>
  <si>
    <t>Reclassification of escrow deposit payable to other liabilities</t>
  </si>
  <si>
    <t>Non-controlling interests—reallocation of interest in Operating Partnership</t>
  </si>
  <si>
    <t>Reclassification of deferred financing costs to credit facilities</t>
  </si>
  <si>
    <t>Dividends payable related to RSUs</t>
  </si>
  <si>
    <t>Contribution from non-controlling interest</t>
  </si>
  <si>
    <t>Reclassification of deferred financing costs to exchangeable senior notes</t>
  </si>
  <si>
    <t>Non-cash related to PE Investments</t>
  </si>
  <si>
    <t>Issuance of common stock in connection with the merger of Griffin-American</t>
  </si>
  <si>
    <t>Acquired assets in connection with the merger of Griffin-American</t>
  </si>
  <si>
    <t>Exchangeable senior notes exchanged for Senior Notes</t>
  </si>
  <si>
    <t>Acquired liabilities in connection with the merger of Griffin-American</t>
  </si>
  <si>
    <t>Reclassification of operating real estate to other assets</t>
  </si>
  <si>
    <t>CRE debt investment payoff due from servicer</t>
  </si>
  <si>
    <t>Conversion of Old LTIP Units</t>
  </si>
  <si>
    <t>Reduction of CRE debt investments</t>
  </si>
  <si>
    <t>Assignment of mortgage note payable via sale</t>
  </si>
  <si>
    <t>Increase in restricted cash</t>
  </si>
  <si>
    <t>Deferred purchase price for PE Investment III</t>
  </si>
  <si>
    <t>Reclassification of real estate debt investment to other assets</t>
  </si>
  <si>
    <t>Interest paid</t>
  </si>
  <si>
    <t>Income taxes paid</t>
  </si>
  <si>
    <t>Net assets distributed in spin-off of European real estate business</t>
  </si>
  <si>
    <t>Europe</t>
  </si>
  <si>
    <t>Subsequent Events (Details) - $ / shares</t>
  </si>
  <si>
    <t>Jan. 28, 2016</t>
  </si>
  <si>
    <t>Subsequent Event [Line Items]</t>
  </si>
  <si>
    <t>Subsequent event | Common Stock</t>
  </si>
  <si>
    <t>Subsequent event | Preferred Stock | Series A preferred stock</t>
  </si>
  <si>
    <t>Subsequent event | Preferred Stock | Series B preferred stock</t>
  </si>
  <si>
    <t>Subsequent event | Preferred Stock | Series C preferred stock</t>
  </si>
  <si>
    <t>Subsequent event | Preferred Stock | Series D preferred stock</t>
  </si>
  <si>
    <t>Subsequent event | Preferred Stock | Series E preferred stock</t>
  </si>
  <si>
    <t>Schedule II - Valuation and Qualifying Accounts and Reserves (Details) - USD ($) $ in Thousands</t>
  </si>
  <si>
    <t>Valuation and Qualifying Accounts Disclosure [Line Items]</t>
  </si>
  <si>
    <t>Movement in Valuation Allowances and Reserves [Roll Forward]</t>
  </si>
  <si>
    <t>Charged to Costs and Expenses</t>
  </si>
  <si>
    <t>Other Charges</t>
  </si>
  <si>
    <t>Deductions</t>
  </si>
  <si>
    <t>Allowance for doubtful accounts</t>
  </si>
  <si>
    <t>Allowance for unbilled rent receivable</t>
  </si>
  <si>
    <t>Assets of properties held for sale | Loan loss reserves</t>
  </si>
  <si>
    <t>Schedule III - Real Estate and Accumulated Depreciation (Details) - USD ($) $ in Thousands</t>
  </si>
  <si>
    <t>SEC Schedule III, Real Estate and Accumulated Depreciation [Line Items]</t>
  </si>
  <si>
    <t>Encumbrances</t>
  </si>
  <si>
    <t>Initial Cost</t>
  </si>
  <si>
    <t>Building &amp; Improvements</t>
  </si>
  <si>
    <t>Capitalized Subsequent to Acquisition</t>
  </si>
  <si>
    <t>Land, Buildings &amp; Improvements</t>
  </si>
  <si>
    <t>Gross Amount Carried at Close of Period</t>
  </si>
  <si>
    <t>Accumulated Depreciation</t>
  </si>
  <si>
    <t>Portfolio level financing</t>
  </si>
  <si>
    <t>Allowance for impairment</t>
  </si>
  <si>
    <t>Healthcare</t>
  </si>
  <si>
    <t>Hotels</t>
  </si>
  <si>
    <t>Hotels | El Paso, TX</t>
  </si>
  <si>
    <t>Life on Which Depreciation is Computed</t>
  </si>
  <si>
    <t>Hotels | Houston, TX</t>
  </si>
  <si>
    <t>Hotels | Memphis, TN</t>
  </si>
  <si>
    <t>Hotels | Naperville, IL</t>
  </si>
  <si>
    <t>Hotels | Raleigh, NC</t>
  </si>
  <si>
    <t>Hotels | San Angelo, TX</t>
  </si>
  <si>
    <t>Hotels | San Antonio, TX</t>
  </si>
  <si>
    <t>Hotels | Atlanta, GA</t>
  </si>
  <si>
    <t>Hotels | Fort Lauderdale, FL</t>
  </si>
  <si>
    <t>Hotels | Tampa, FL</t>
  </si>
  <si>
    <t>Hotels | West Melbourne, FL</t>
  </si>
  <si>
    <t>Hotels | Colorado Springs, CO</t>
  </si>
  <si>
    <t>Hotels | Miami, FL</t>
  </si>
  <si>
    <t>Hotels | Santa Ana, CA</t>
  </si>
  <si>
    <t>Hotels | Lafayette, LA</t>
  </si>
  <si>
    <t>Hotels | Addison, TX</t>
  </si>
  <si>
    <t>Hotels | Albany, NY</t>
  </si>
  <si>
    <t>Hotels | Albuquerque, NM</t>
  </si>
  <si>
    <t>Hotels | Altamonte Springs, FL</t>
  </si>
  <si>
    <t>Hotels | Ann Arbor, MI</t>
  </si>
  <si>
    <t>Hotels | Annapolis Junction, MD</t>
  </si>
  <si>
    <t>Hotels | Ardmore, OK</t>
  </si>
  <si>
    <t>Hotels | Arlington TX</t>
  </si>
  <si>
    <t>Hotels | Atlantic City, NJ</t>
  </si>
  <si>
    <t>Hotels | Augusta, GA</t>
  </si>
  <si>
    <t>Hotels | Baton Rouge, LA</t>
  </si>
  <si>
    <t>Hotels | Bellevue, WA</t>
  </si>
  <si>
    <t>Hotels | Belmont, CA</t>
  </si>
  <si>
    <t>Hotels | Binghamton, NY</t>
  </si>
  <si>
    <t>Hotels | Blue Ash, OH</t>
  </si>
  <si>
    <t>Hotels | Bothell, WA</t>
  </si>
  <si>
    <t>Hotels | Brentwood, TN</t>
  </si>
  <si>
    <t>Hotels | Brownsville, TX</t>
  </si>
  <si>
    <t>Hotels | Campbell, CA</t>
  </si>
  <si>
    <t>Hotels | Cary, NC</t>
  </si>
  <si>
    <t>Hotels | Chapel Hill, NC</t>
  </si>
  <si>
    <t>Hotels | Charlotte, NC</t>
  </si>
  <si>
    <t>Hotels | Chery Hill, NJ</t>
  </si>
  <si>
    <t>Hotels | Columbia, MD</t>
  </si>
  <si>
    <t>Hotels | Columbus, GA</t>
  </si>
  <si>
    <t>Hotels | Cotulla, TX</t>
  </si>
  <si>
    <t>Hotels | Cranbury, NJ</t>
  </si>
  <si>
    <t>Hotels | Dallas, TX</t>
  </si>
  <si>
    <t>Hotels | Danbury, CT</t>
  </si>
  <si>
    <t>Hotels | Dearborn, MI</t>
  </si>
  <si>
    <t>Hotels | Denton, TX</t>
  </si>
  <si>
    <t>Hotels | Doral, FL</t>
  </si>
  <si>
    <t>Hotels | Dublin, OH</t>
  </si>
  <si>
    <t>Hotels | Duluth, GA</t>
  </si>
  <si>
    <t>Hotels | El Segundo, CA</t>
  </si>
  <si>
    <t>Hotels | Elizabeth, NJ</t>
  </si>
  <si>
    <t>Hotels | Elmsford, NY</t>
  </si>
  <si>
    <t>Hotels | Fairfax, VA</t>
  </si>
  <si>
    <t>Hotels | Federal Way, WA</t>
  </si>
  <si>
    <t>Hotels | Fort Walton Beach, FL</t>
  </si>
  <si>
    <t>Hotels | Fort Worth, TX</t>
  </si>
  <si>
    <t>Hotels | Foxborough, MA</t>
  </si>
  <si>
    <t>Hotels | Franklin, MA</t>
  </si>
  <si>
    <t>Hotels | Fremont, CA</t>
  </si>
  <si>
    <t>Hotels | Gaithersburg, MD</t>
  </si>
  <si>
    <t>Hotels | Hampton, VA</t>
  </si>
  <si>
    <t>Hotels | Harlingen, TX</t>
  </si>
  <si>
    <t>Hotels | Harrisburg, PA</t>
  </si>
  <si>
    <t>Hotels | Hauppague, NY</t>
  </si>
  <si>
    <t>Hotels | Herndon, VA</t>
  </si>
  <si>
    <t>Hotels | Homewood, AL</t>
  </si>
  <si>
    <t>Hotels | Horsham, PA</t>
  </si>
  <si>
    <t>Hotels | Houma, LA</t>
  </si>
  <si>
    <t>Hotels | Hunt Valley, MD</t>
  </si>
  <si>
    <t>Hotels | Irving, TX</t>
  </si>
  <si>
    <t>Hotels | Islandia, NY</t>
  </si>
  <si>
    <t>Hotels | Lancaster, CA</t>
  </si>
  <si>
    <t>Hotels | Landover, MD</t>
  </si>
  <si>
    <t>Hotels | Laredo, TX</t>
  </si>
  <si>
    <t>Hotels | Las Colinas, TX</t>
  </si>
  <si>
    <t>Hotels | Lebanon, NJ</t>
  </si>
  <si>
    <t>Hotels | Lexington, KY</t>
  </si>
  <si>
    <t>Hotels | Livonia, MI</t>
  </si>
  <si>
    <t>Hotels | Los Alamitos, CA</t>
  </si>
  <si>
    <t>Hotels | Louisville, KY</t>
  </si>
  <si>
    <t>Hotels | Manchester, NJ</t>
  </si>
  <si>
    <t>Hotels | Lubbock, TX</t>
  </si>
  <si>
    <t>Hotels | Lynnwood, WA</t>
  </si>
  <si>
    <t>Hotels | Mansfield, TX</t>
  </si>
  <si>
    <t>Hotels | Medford, MA</t>
  </si>
  <si>
    <t>Hotels | Montvale, NJ</t>
  </si>
  <si>
    <t>Hotels | Morristown, NJ</t>
  </si>
  <si>
    <t>Hotels | Morrisville, NC</t>
  </si>
  <si>
    <t>Hotels | Mount Laurel, NJ</t>
  </si>
  <si>
    <t>Hotels | Naples, FL</t>
  </si>
  <si>
    <t>Hotels | Nashville, TN</t>
  </si>
  <si>
    <t>Hotels | Norcross GA</t>
  </si>
  <si>
    <t>Hotels | Ontario, CA</t>
  </si>
  <si>
    <t>Hotels | Palmdale, CA</t>
  </si>
  <si>
    <t>Hotels | Phoenix, AZ</t>
  </si>
  <si>
    <t>Hotels | Pismo Beach, CA</t>
  </si>
  <si>
    <t>Hotels | Pleasanton, CA</t>
  </si>
  <si>
    <t>Hotels | Portland, ME</t>
  </si>
  <si>
    <t>Hotels | Portsmouth, NH</t>
  </si>
  <si>
    <t>Hotels | Poughkeepsie, NY</t>
  </si>
  <si>
    <t>Hotels | Princeton, NJ</t>
  </si>
  <si>
    <t>Hotels | Rancho Cordova, CA</t>
  </si>
  <si>
    <t>Hotels | Richmond, VA</t>
  </si>
  <si>
    <t>Hotels | Roanoke, VA</t>
  </si>
  <si>
    <t>Hotels | Rockville, MD</t>
  </si>
  <si>
    <t>Hotels | Rosemont, IL</t>
  </si>
  <si>
    <t>Hotels | Saddle River, NJ</t>
  </si>
  <si>
    <t>Hotels | San Bruno, CA</t>
  </si>
  <si>
    <t>Hotels | San Jose, CA</t>
  </si>
  <si>
    <t>Hotels | Savannah, GA</t>
  </si>
  <si>
    <t>Hotels | Shelton, CT</t>
  </si>
  <si>
    <t>Hotels | Solon, OH</t>
  </si>
  <si>
    <t>Hotels | Somerset, NJ</t>
  </si>
  <si>
    <t>Hotels | Tallahassee, FL</t>
  </si>
  <si>
    <t>Hotels | Tarrytown, NY</t>
  </si>
  <si>
    <t>Hotels | Troy, MI</t>
  </si>
  <si>
    <t>Hotels | Tucson, AZ</t>
  </si>
  <si>
    <t>Hotels | Tukwila, WA</t>
  </si>
  <si>
    <t>Hotels | Twentynine Palms, CA</t>
  </si>
  <si>
    <t>Hotels | Vienna, VA</t>
  </si>
  <si>
    <t>Hotels | Virginia Beach, VA</t>
  </si>
  <si>
    <t>Hotels | Warren, MI</t>
  </si>
  <si>
    <t>Hotels | Windsor, CT</t>
  </si>
  <si>
    <t>Hotels | Wayne, PA</t>
  </si>
  <si>
    <t>Hotels | West Homestead, PA</t>
  </si>
  <si>
    <t>Hotels | West Palm Beach, FL</t>
  </si>
  <si>
    <t>Hotels | Westbury, NY</t>
  </si>
  <si>
    <t>Hotels | Willow Grove, PA</t>
  </si>
  <si>
    <t>Hotels | Wilmington, NC</t>
  </si>
  <si>
    <t>Hotels | Columbus, OH</t>
  </si>
  <si>
    <t>Hotels | Buena Park, CA</t>
  </si>
  <si>
    <t>Hotels | Keene, NH</t>
  </si>
  <si>
    <t>Hotels | Denver, CO</t>
  </si>
  <si>
    <t>Hotels | Worcester, MA</t>
  </si>
  <si>
    <t>SEC Schedule III, Real Estate, Aggregate Cost</t>
  </si>
  <si>
    <t>Net Lease</t>
  </si>
  <si>
    <t>Multi-tenant Office</t>
  </si>
  <si>
    <t>Multi-tenant Office | Lakewood, CO</t>
  </si>
  <si>
    <t>Multi-tenant Office | Louisville, CO</t>
  </si>
  <si>
    <t>Multi-tenant Office | Austin, TX</t>
  </si>
  <si>
    <t>Multi-tenant Office | Boulder, CO</t>
  </si>
  <si>
    <t>Multi-tenant Office | Broomfield, CO</t>
  </si>
  <si>
    <t>Multi-tenant Office | Denver, CO</t>
  </si>
  <si>
    <t>Multi-tenant Office | Englewood, CO</t>
  </si>
  <si>
    <t>Multi-tenant Office | Greenwood Village, CO</t>
  </si>
  <si>
    <t>Multi-tenant Office | San Diego, CA</t>
  </si>
  <si>
    <t>Multi-tenant Office | Thousand Oaks, CA</t>
  </si>
  <si>
    <t>Manufactured housing held for sale</t>
  </si>
  <si>
    <t>Senior Housing Portfolio held for sale</t>
  </si>
  <si>
    <t>Multifamily held for sale</t>
  </si>
  <si>
    <t>Other held for sale</t>
  </si>
  <si>
    <t>Other held for sale | Griffin-American Portfolio</t>
  </si>
  <si>
    <t>Medical Office Building | Healthcare</t>
  </si>
  <si>
    <t>Medical Office Building | Healthcare | Abilene, TX</t>
  </si>
  <si>
    <t>39 years</t>
  </si>
  <si>
    <t>Medical Office Building | Healthcare | Alice, TX</t>
  </si>
  <si>
    <t>Medical Office Building | Healthcare | Amarillo, TX</t>
  </si>
  <si>
    <t>Medical Office Building | Healthcare | Austell, GA</t>
  </si>
  <si>
    <t>Medical Office Building | Healthcare | Avon, IN</t>
  </si>
  <si>
    <t>Medical Office Building | Healthcare | Batavia, OH</t>
  </si>
  <si>
    <t>Medical Office Building | Healthcare | Beachwood, OH</t>
  </si>
  <si>
    <t>Medical Office Building | Healthcare | Benton, AR</t>
  </si>
  <si>
    <t>Medical Office Building | Healthcare | Bessemer, AL</t>
  </si>
  <si>
    <t>Medical Office Building | Healthcare | Bloomington, IN</t>
  </si>
  <si>
    <t>Medical Office Building | Healthcare | Boynton Beach, FL</t>
  </si>
  <si>
    <t>Medical Office Building | Healthcare | Bradenton, FL</t>
  </si>
  <si>
    <t>Medical Office Building | Healthcare | Brentwood, CA</t>
  </si>
  <si>
    <t>Medical Office Building | Healthcare | Brownsburg, IN</t>
  </si>
  <si>
    <t>Medical Office Building | Healthcare | Bryant, AR</t>
  </si>
  <si>
    <t>Medical Office Building | Healthcare | Carlsbad, NM</t>
  </si>
  <si>
    <t>Medical Office Building | Healthcare | Carmel, IN</t>
  </si>
  <si>
    <t>Medical Office Building | Healthcare | Carson City, NV</t>
  </si>
  <si>
    <t>Medical Office Building | Healthcare | Champaign, IL</t>
  </si>
  <si>
    <t>Medical Office Building | Healthcare | Chillicothe, OH</t>
  </si>
  <si>
    <t>Medical Office Building | Healthcare | Chula Vista, CA</t>
  </si>
  <si>
    <t>Medical Office Building | Healthcare | Cleveland, OH</t>
  </si>
  <si>
    <t>Medical Office Building | Healthcare | Columbia, SC</t>
  </si>
  <si>
    <t>Medical Office Building | Healthcare | Decatur, GA</t>
  </si>
  <si>
    <t>Medical Office Building | Healthcare | Des Plaines, IL</t>
  </si>
  <si>
    <t>Medical Office Building | Healthcare | DeSoto, TX</t>
  </si>
  <si>
    <t>Medical Office Building | Healthcare | East Arlington, TX</t>
  </si>
  <si>
    <t>Medical Office Building | Healthcare | El Paso, TX</t>
  </si>
  <si>
    <t>Medical Office Building | Healthcare | Ennis, TX</t>
  </si>
  <si>
    <t>Medical Office Building | Healthcare | Escanaba, MI</t>
  </si>
  <si>
    <t>Medical Office Building | Healthcare | Evansville, IN</t>
  </si>
  <si>
    <t>Medical Office Building | Healthcare | Frisco, TX</t>
  </si>
  <si>
    <t>Medical Office Building | Healthcare | Greeley, CO</t>
  </si>
  <si>
    <t>Medical Office Building | Healthcare | Hendersonville, TN</t>
  </si>
  <si>
    <t>Medical Office Building | Healthcare | Highlands Ranch, CO</t>
  </si>
  <si>
    <t>Medical Office Building | Healthcare | Hilo, HI</t>
  </si>
  <si>
    <t>Medical Office Building | Healthcare | Hinsdale, IL</t>
  </si>
  <si>
    <t>Medical Office Building | Healthcare | Hobbs, NM</t>
  </si>
  <si>
    <t>Medical Office Building | Healthcare | Hope, AR</t>
  </si>
  <si>
    <t>Medical Office Building | Healthcare | Houston, TX</t>
  </si>
  <si>
    <t>Medical Office Building | Healthcare | Humble, TX</t>
  </si>
  <si>
    <t>Medical Office Building | Healthcare | Huntsville, AL</t>
  </si>
  <si>
    <t>Medical Office Building | Healthcare | Indianapolis, IN</t>
  </si>
  <si>
    <t>Medical Office Building | Healthcare | Jasper, GA</t>
  </si>
  <si>
    <t>Medical Office Building | Healthcare | Jersey City, NJ</t>
  </si>
  <si>
    <t>Medical Office Building | Healthcare | Johns Creek, GA</t>
  </si>
  <si>
    <t>Medical Office Building | Healthcare | Killeen, TX</t>
  </si>
  <si>
    <t>Medical Office Building | Healthcare | Knoxville, TN</t>
  </si>
  <si>
    <t>Medical Office Building | Healthcare | Lacombe, LA</t>
  </si>
  <si>
    <t>Medical Office Building | Healthcare | Lafayette, IN</t>
  </si>
  <si>
    <t>Medical Office Building | Healthcare | Lake Charles, LA</t>
  </si>
  <si>
    <t>Medical Office Building | Healthcare | Las Vegas, NM</t>
  </si>
  <si>
    <t>Medical Office Building | Healthcare | Lawton, OK</t>
  </si>
  <si>
    <t>Medical Office Building | Healthcare | Lemont, IL</t>
  </si>
  <si>
    <t>Medical Office Building | Healthcare | Livingston, TX</t>
  </si>
  <si>
    <t>Medical Office Building | Healthcare | Lufkin, TX</t>
  </si>
  <si>
    <t>Medical Office Building | Healthcare | Marrietta, GA</t>
  </si>
  <si>
    <t>Medical Office Building | Healthcare | Memphis, TN</t>
  </si>
  <si>
    <t>Medical Office Building | Healthcare | Middletown, NY</t>
  </si>
  <si>
    <t>Medical Office Building | Healthcare | Muncie, IN</t>
  </si>
  <si>
    <t>Medical Office Building | Healthcare | Munster, IN</t>
  </si>
  <si>
    <t>Medical Office Building | Healthcare | Naperville, IL</t>
  </si>
  <si>
    <t>Medical Office Building | Healthcare | New Port Richey, FL</t>
  </si>
  <si>
    <t>Medical Office Building | Healthcare | Noblesville, IN</t>
  </si>
  <si>
    <t>Medical Office Building | Healthcare | Novi, MI</t>
  </si>
  <si>
    <t>Medical Office Building | Healthcare | Okatie, SC</t>
  </si>
  <si>
    <t>Medical Office Building | Healthcare | Pocatello, ID</t>
  </si>
  <si>
    <t>Medical Office Building | Healthcare | Raleigh, NC</t>
  </si>
  <si>
    <t>Medical Office Building | Healthcare | Rockhill, NY</t>
  </si>
  <si>
    <t>Medical Office Building | Healthcare | Rockwall, TX</t>
  </si>
  <si>
    <t>Medical Office Building | Healthcare | Rowlett, TX</t>
  </si>
  <si>
    <t>Medical Office Building | Healthcare | Ruston, LA</t>
  </si>
  <si>
    <t>Medical Office Building | Healthcare | San Angelo, TX</t>
  </si>
  <si>
    <t>Medical Office Building | Healthcare | San Antonio, TX</t>
  </si>
  <si>
    <t>Medical Office Building | Healthcare | Santa Rosa, CA</t>
  </si>
  <si>
    <t>Medical Office Building | Healthcare | Sarasota, FL</t>
  </si>
  <si>
    <t>Medical Office Building | Healthcare | Sartell, MN</t>
  </si>
  <si>
    <t>Medical Office Building | Healthcare | Schertz, TX</t>
  </si>
  <si>
    <t>Medical Office Building | Healthcare | Shelbyville, TN</t>
  </si>
  <si>
    <t>Medical Office Building | Healthcare | Shenandoah, TX</t>
  </si>
  <si>
    <t>Medical Office Building | Healthcare | Spokane, WA</t>
  </si>
  <si>
    <t>Medical Office Building | Healthcare | St. John, IN</t>
  </si>
  <si>
    <t>Medical Office Building | Healthcare | St. Petersburg, FL</t>
  </si>
  <si>
    <t>Medical Office Building | Healthcare | Stockbridge, GA</t>
  </si>
  <si>
    <t>Medical Office Building | Healthcare | Sylva, NC</t>
  </si>
  <si>
    <t>Medical Office Building | Healthcare | Tempe, AZ</t>
  </si>
  <si>
    <t>Medical Office Building | Healthcare | Temple, TX</t>
  </si>
  <si>
    <t>Medical Office Building | Healthcare | Texarkana, TX</t>
  </si>
  <si>
    <t>Medical Office Building | Healthcare | Urbana, IL</t>
  </si>
  <si>
    <t>Medical Office Building | Healthcare | Vicksburg, MS</t>
  </si>
  <si>
    <t>Medical Office Building | Healthcare | Victoria, TX</t>
  </si>
  <si>
    <t>Medical Office Building | Healthcare | Warsaw, IN 1</t>
  </si>
  <si>
    <t>Medical Office Building | Healthcare | West Bloomfield, MI</t>
  </si>
  <si>
    <t>Medical Office Building | Healthcare | Westminster, CO</t>
  </si>
  <si>
    <t>Medical Office Building | Healthcare | Wharton, TX</t>
  </si>
  <si>
    <t>Skilled Nursing Facilities | Healthcare</t>
  </si>
  <si>
    <t>Skilled Nursing Facilities | Healthcare | Memphis, TN</t>
  </si>
  <si>
    <t>Skilled Nursing Facilities | Healthcare | Sarasota, FL</t>
  </si>
  <si>
    <t>Skilled Nursing Facilities | Healthcare | St. Petersburg, FL</t>
  </si>
  <si>
    <t>Skilled Nursing Facilities | Healthcare | Abingdon, VA</t>
  </si>
  <si>
    <t>Skilled Nursing Facilities | Healthcare | Annandale, VA</t>
  </si>
  <si>
    <t>Skilled Nursing Facilities | Healthcare | Atlanta, GA</t>
  </si>
  <si>
    <t>Skilled Nursing Facilities | Healthcare | Aurora, IL</t>
  </si>
  <si>
    <t>Skilled Nursing Facilities | Healthcare | Baltimore, MD</t>
  </si>
  <si>
    <t>Skilled Nursing Facilities | Healthcare | Bastian, VA</t>
  </si>
  <si>
    <t>Skilled Nursing Facilities | Healthcare | Belvidere, IL</t>
  </si>
  <si>
    <t>Skilled Nursing Facilities | Healthcare | Bend, OR</t>
  </si>
  <si>
    <t>Skilled Nursing Facilities | Healthcare | Black Mountain, NC</t>
  </si>
  <si>
    <t>Skilled Nursing Facilities | Healthcare | Blountstown, FL</t>
  </si>
  <si>
    <t>Skilled Nursing Facilities | Healthcare | Boetourt, VA</t>
  </si>
  <si>
    <t>Skilled Nursing Facilities | Healthcare | Castleton, IN</t>
  </si>
  <si>
    <t>Skilled Nursing Facilities | Healthcare | Chesterfield, IN</t>
  </si>
  <si>
    <t>Skilled Nursing Facilities | Healthcare | Clemmons, NC</t>
  </si>
  <si>
    <t>Skilled Nursing Facilities | Healthcare | Columbia City, IN</t>
  </si>
  <si>
    <t>Skilled Nursing Facilities | Healthcare | Conyers, GA</t>
  </si>
  <si>
    <t>Skilled Nursing Facilities | Healthcare | Covington, GA</t>
  </si>
  <si>
    <t>Skilled Nursing Facilities | Healthcare | Crestwood, IL</t>
  </si>
  <si>
    <t>Skilled Nursing Facilities | Healthcare | Dalton, MA</t>
  </si>
  <si>
    <t>Skilled Nursing Facilities | Healthcare | Daly City, CA</t>
  </si>
  <si>
    <t>Skilled Nursing Facilities | Healthcare | Decatur, IL</t>
  </si>
  <si>
    <t>Skilled Nursing Facilities | Healthcare | Dunkirk, IN</t>
  </si>
  <si>
    <t>Skilled Nursing Facilities | Healthcare | Eustis, FL</t>
  </si>
  <si>
    <t>Skilled Nursing Facilities | Healthcare | Fort Lauderdale, FL</t>
  </si>
  <si>
    <t>Skilled Nursing Facilities | Healthcare | Fort Myers, FL</t>
  </si>
  <si>
    <t>Skilled Nursing Facilities | Healthcare | Fort Wayne, IN</t>
  </si>
  <si>
    <t>Skilled Nursing Facilities | Healthcare | Gainesville, FL</t>
  </si>
  <si>
    <t>Skilled Nursing Facilities | Healthcare | Gainesville, GA</t>
  </si>
  <si>
    <t>Skilled Nursing Facilities | Healthcare | Grants Pass, OR</t>
  </si>
  <si>
    <t>Skilled Nursing Facilities | Healthcare | Hartford City, IN</t>
  </si>
  <si>
    <t>Skilled Nursing Facilities | Healthcare | Hobart, IN</t>
  </si>
  <si>
    <t>Skilled Nursing Facilities | Healthcare | Hot Springs, VA</t>
  </si>
  <si>
    <t>Skilled Nursing Facilities | Healthcare | Huntington, IN</t>
  </si>
  <si>
    <t>Skilled Nursing Facilities | Healthcare | Hyde Park, MA</t>
  </si>
  <si>
    <t>Skilled Nursing Facilities | Healthcare | Jacksonville, FL</t>
  </si>
  <si>
    <t>Skilled Nursing Facilities | Healthcare | Joliet, IL</t>
  </si>
  <si>
    <t>Skilled Nursing Facilities | Healthcare | Kissimmee, FL</t>
  </si>
  <si>
    <t>Skilled Nursing Facilities | Healthcare | La Grange, IN</t>
  </si>
  <si>
    <t>Skilled Nursing Facilities | Healthcare | Lakeland, FL</t>
  </si>
  <si>
    <t>Skilled Nursing Facilities | Healthcare | Largo, FL</t>
  </si>
  <si>
    <t>Skilled Nursing Facilities | Healthcare | Lebanon, VA</t>
  </si>
  <si>
    <t>Skilled Nursing Facilities | Healthcare | Lincoln, IL</t>
  </si>
  <si>
    <t>Skilled Nursing Facilities | Healthcare | Longwood, FL</t>
  </si>
  <si>
    <t>Skilled Nursing Facilities | Healthcare | Low Moor, VA</t>
  </si>
  <si>
    <t>Skilled Nursing Facilities | Healthcare | McMinnville, TN</t>
  </si>
  <si>
    <t>Skilled Nursing Facilities | Healthcare | Middletown, IN 1</t>
  </si>
  <si>
    <t>Skilled Nursing Facilities | Healthcare | Midlothian, VA</t>
  </si>
  <si>
    <t>Skilled Nursing Facilities | Healthcare | Millington, TN</t>
  </si>
  <si>
    <t>Skilled Nursing Facilities | Healthcare | Milton, PA</t>
  </si>
  <si>
    <t>Skilled Nursing Facilities | Healthcare | Mobile, AL</t>
  </si>
  <si>
    <t>Skilled Nursing Facilities | Healthcare | Morris, IL</t>
  </si>
  <si>
    <t>Skilled Nursing Facilities | Healthcare | Mount Sterling, KY</t>
  </si>
  <si>
    <t>Skilled Nursing Facilities | Healthcare | Niles, MI</t>
  </si>
  <si>
    <t>Skilled Nursing Facilities | Healthcare | North Bend, WA</t>
  </si>
  <si>
    <t>Skilled Nursing Facilities | Healthcare | Olympia, WA</t>
  </si>
  <si>
    <t>Skilled Nursing Facilities | Healthcare | Ormond Beach, FL</t>
  </si>
  <si>
    <t>Skilled Nursing Facilities | Healthcare | Palm Harbor, FL</t>
  </si>
  <si>
    <t>Skilled Nursing Facilities | Healthcare | Peru, IN</t>
  </si>
  <si>
    <t>Skilled Nursing Facilities | Healthcare | Philadelphia, PA</t>
  </si>
  <si>
    <t>Skilled Nursing Facilities | Healthcare | Pittsfield, MA</t>
  </si>
  <si>
    <t>Skilled Nursing Facilities | Healthcare | Prineville, OR</t>
  </si>
  <si>
    <t>Skilled Nursing Facilities | Healthcare | Redmond, OR</t>
  </si>
  <si>
    <t>Skilled Nursing Facilities | Healthcare | Rockport, IN 1</t>
  </si>
  <si>
    <t>Skilled Nursing Facilities | Healthcare | Royersford, PA</t>
  </si>
  <si>
    <t>Skilled Nursing Facilities | Healthcare | Rushville, IN 1</t>
  </si>
  <si>
    <t>Skilled Nursing Facilities | Healthcare | Shreveport, LA</t>
  </si>
  <si>
    <t>Skilled Nursing Facilities | Healthcare | Snellville, GA</t>
  </si>
  <si>
    <t>Skilled Nursing Facilities | Healthcare | Soddy Dairy, TN</t>
  </si>
  <si>
    <t>Skilled Nursing Facilities | Healthcare | Sterling, IL</t>
  </si>
  <si>
    <t>Skilled Nursing Facilities | Healthcare | Sullivan, IN 1</t>
  </si>
  <si>
    <t>Skilled Nursing Facilities | Healthcare | Syracuse, IN</t>
  </si>
  <si>
    <t>Skilled Nursing Facilities | Healthcare | Tacoma, WA</t>
  </si>
  <si>
    <t>Skilled Nursing Facilities | Healthcare | Tampa, FL</t>
  </si>
  <si>
    <t>Skilled Nursing Facilities | Healthcare | Three Rivers, MI</t>
  </si>
  <si>
    <t>Skilled Nursing Facilities | Healthcare | Tipton, IN</t>
  </si>
  <si>
    <t>Skilled Nursing Facilities | Healthcare | Vero Beach, FL</t>
  </si>
  <si>
    <t>Skilled Nursing Facilities | Healthcare | Wabash, IN 1</t>
  </si>
  <si>
    <t>Skilled Nursing Facilities | Healthcare | Wakarusa, IN 1</t>
  </si>
  <si>
    <t>Skilled Nursing Facilities | Healthcare | Watsontown, PA</t>
  </si>
  <si>
    <t>Skilled Nursing Facilities | Healthcare | West Melbourne, FL</t>
  </si>
  <si>
    <t>Skilled Nursing Facilities | Healthcare | Yuma, AZ</t>
  </si>
  <si>
    <t>Assisted Living Facilities - RIDEA | Healthcare</t>
  </si>
  <si>
    <t>Assisted Living Facilities - RIDEA | Healthcare | Memphis, TN</t>
  </si>
  <si>
    <t>Assisted Living Facilities - RIDEA | Healthcare | Raleigh, NC</t>
  </si>
  <si>
    <t>Assisted Living Facilities - RIDEA | Healthcare | Temple, TX</t>
  </si>
  <si>
    <t>Assisted Living Facilities - RIDEA | Healthcare | Dalton, MA</t>
  </si>
  <si>
    <t>Assisted Living Facilities - RIDEA | Healthcare | Grants Pass, OR</t>
  </si>
  <si>
    <t>Assisted Living Facilities - RIDEA | Healthcare | Mobile, AL</t>
  </si>
  <si>
    <t>Assisted Living Facilities - RIDEA | Healthcare | Albany, OR</t>
  </si>
  <si>
    <t>Assisted Living Facilities - RIDEA | Healthcare | Baker City, OR</t>
  </si>
  <si>
    <t>Assisted Living Facilities - RIDEA | Healthcare | Battle Ground, WA</t>
  </si>
  <si>
    <t>Assisted Living Facilities - RIDEA | Healthcare | Bremerton, WA</t>
  </si>
  <si>
    <t>Assisted Living Facilities - RIDEA | Healthcare | Carrollton, GA</t>
  </si>
  <si>
    <t>Assisted Living Facilities - RIDEA | Healthcare | Casa Grande, AZ</t>
  </si>
  <si>
    <t>Assisted Living Facilities - RIDEA | Healthcare | Cedar Park, TX</t>
  </si>
  <si>
    <t>Assisted Living Facilities - RIDEA | Healthcare | Charleston, IL</t>
  </si>
  <si>
    <t>Assisted Living Facilities - RIDEA | Healthcare | Cincinnati, OH</t>
  </si>
  <si>
    <t>Assisted Living Facilities - RIDEA | Healthcare | Clinton, OK</t>
  </si>
  <si>
    <t>Assisted Living Facilities - RIDEA | Healthcare | College Place, WA</t>
  </si>
  <si>
    <t>Assisted Living Facilities - RIDEA | Healthcare | Colorado Springs, CO</t>
  </si>
  <si>
    <t>Assisted Living Facilities - RIDEA | Healthcare | Corpus Christi, TX</t>
  </si>
  <si>
    <t>Assisted Living Facilities - RIDEA | Healthcare | Effingham, IL 1</t>
  </si>
  <si>
    <t>Assisted Living Facilities - RIDEA | Healthcare | Elk City, OK</t>
  </si>
  <si>
    <t>Assisted Living Facilities - RIDEA | Healthcare | Eugene, OR</t>
  </si>
  <si>
    <t>Assisted Living Facilities - RIDEA | Healthcare | Fairfield, IL</t>
  </si>
  <si>
    <t>Assisted Living Facilities - RIDEA | Healthcare | Fullerton, CA 1</t>
  </si>
  <si>
    <t>Assisted Living Facilities - RIDEA | Healthcare | Garden Grove, CA</t>
  </si>
  <si>
    <t>Assisted Living Facilities - RIDEA | Healthcare | Greenville, IL</t>
  </si>
  <si>
    <t>Assisted Living Facilities - RIDEA | Healthcare | Grove City, OH</t>
  </si>
  <si>
    <t>Assisted Living Facilities - RIDEA | Healthcare | Harrisburg, IL</t>
  </si>
  <si>
    <t>Assisted Living Facilities - RIDEA | Healthcare | Hood River, OR</t>
  </si>
  <si>
    <t>Assisted Living Facilities - RIDEA | Healthcare | Junction City, OR</t>
  </si>
  <si>
    <t>Assisted Living Facilities - RIDEA | Healthcare | Kingfisher, OK</t>
  </si>
  <si>
    <t>Assisted Living Facilities - RIDEA | Healthcare | La Grande, OR</t>
  </si>
  <si>
    <t>Assisted Living Facilities - RIDEA | Healthcare | La Vista, NE</t>
  </si>
  <si>
    <t>Assisted Living Facilities - RIDEA | Healthcare | Lake Wylie, SC</t>
  </si>
  <si>
    <t>Assisted Living Facilities - RIDEA | Healthcare | Lancaster, OH 1</t>
  </si>
  <si>
    <t>Assisted Living Facilities - RIDEA | Healthcare | League City, TX</t>
  </si>
  <si>
    <t>Assisted Living Facilities - RIDEA | Healthcare | Lincolnwood, IL</t>
  </si>
  <si>
    <t>Assisted Living Facilities - RIDEA | Healthcare | Mahomet, IL</t>
  </si>
  <si>
    <t>Assisted Living Facilities - RIDEA | Healthcare | Marysville, OH</t>
  </si>
  <si>
    <t>Assisted Living Facilities - RIDEA | Healthcare | Mattoon, IL 1</t>
  </si>
  <si>
    <t>Assisted Living Facilities - RIDEA | Healthcare | McMinnville, OR</t>
  </si>
  <si>
    <t>Assisted Living Facilities - RIDEA | Healthcare | Mt. Zion, IL</t>
  </si>
  <si>
    <t>Assisted Living Facilities - RIDEA | Healthcare | Northglenn, CO</t>
  </si>
  <si>
    <t>Assisted Living Facilities - RIDEA | Healthcare | Oklahoma City, OK</t>
  </si>
  <si>
    <t>Assisted Living Facilities - RIDEA | Healthcare | Olney, IL 1</t>
  </si>
  <si>
    <t>Assisted Living Facilities - RIDEA | Healthcare | Paris, IL</t>
  </si>
  <si>
    <t>Assisted Living Facilities - RIDEA | Healthcare | Port Orchard, WA</t>
  </si>
  <si>
    <t>Assisted Living Facilities - RIDEA | Healthcare | Rantoul, IL</t>
  </si>
  <si>
    <t>Assisted Living Facilities - RIDEA | Healthcare | Robinson, IL</t>
  </si>
  <si>
    <t>Assisted Living Facilities - RIDEA | Healthcare | Rockford, IL</t>
  </si>
  <si>
    <t>Assisted Living Facilities - RIDEA | Healthcare | Rogue River, OR</t>
  </si>
  <si>
    <t>Assisted Living Facilities - RIDEA | Healthcare | Roseburg, OR</t>
  </si>
  <si>
    <t>Assisted Living Facilities - RIDEA | Healthcare | Round Rock, TX</t>
  </si>
  <si>
    <t>Assisted Living Facilities - RIDEA | Healthcare | Sacramento, CA</t>
  </si>
  <si>
    <t>Assisted Living Facilities - RIDEA | Healthcare | Santa Ana, CA</t>
  </si>
  <si>
    <t>Assisted Living Facilities - RIDEA | Healthcare | Seaside, OR</t>
  </si>
  <si>
    <t>Assisted Living Facilities - RIDEA | Healthcare | Staunton, IL</t>
  </si>
  <si>
    <t>Assisted Living Facilities - RIDEA | Healthcare | Stephenville, TX</t>
  </si>
  <si>
    <t>Assisted Living Facilities - RIDEA | Healthcare | Sugar Land, TX</t>
  </si>
  <si>
    <t>Assisted Living Facilities - RIDEA | Healthcare | Sycamore, IL</t>
  </si>
  <si>
    <t>Assisted Living Facilities - RIDEA | Healthcare | Tuscola, IL</t>
  </si>
  <si>
    <t>Assisted Living Facilities - RIDEA | Healthcare | Tyler, TX</t>
  </si>
  <si>
    <t>Assisted Living Facilities - RIDEA | Healthcare | Ukiah, CA</t>
  </si>
  <si>
    <t>Assisted Living Facilities - RIDEA | Healthcare | Vandalia, IL</t>
  </si>
  <si>
    <t>Assisted Living Facilities - RIDEA | Healthcare | Washington Court House, OH</t>
  </si>
  <si>
    <t>Assisted Living Facilities - RIDEA | Healthcare | Weatherford, OK</t>
  </si>
  <si>
    <t>Assisted Living Facilities - RIDEA | Healthcare | Wenatchee, WA</t>
  </si>
  <si>
    <t>Assisted Living Facilities - RIDEA | Healthcare | Wichita, KS</t>
  </si>
  <si>
    <t>Assisted Living Facilities - RIDEA | Healthcare | Woodburn, OR</t>
  </si>
  <si>
    <t>Assisted Living Facilities | Healthcare</t>
  </si>
  <si>
    <t>Assisted Living Facilities | Healthcare | Indianapolis, IN</t>
  </si>
  <si>
    <t>Assisted Living Facilities | Healthcare | Warsaw, IN 1</t>
  </si>
  <si>
    <t>Assisted Living Facilities | Healthcare | Bend, OR</t>
  </si>
  <si>
    <t>Assisted Living Facilities | Healthcare | Eustis, FL</t>
  </si>
  <si>
    <t>Assisted Living Facilities | Healthcare | Kissimmee, FL</t>
  </si>
  <si>
    <t>Assisted Living Facilities | Healthcare | La Grange, IN</t>
  </si>
  <si>
    <t>Assisted Living Facilities | Healthcare | Prineville, OR</t>
  </si>
  <si>
    <t>Assisted Living Facilities | Healthcare | Redmond, OR</t>
  </si>
  <si>
    <t>Assisted Living Facilities | Healthcare | Rushville, IN 1</t>
  </si>
  <si>
    <t>Assisted Living Facilities | Healthcare | Sullivan, IN 1</t>
  </si>
  <si>
    <t>Assisted Living Facilities | Healthcare | Wakarusa, IN 1</t>
  </si>
  <si>
    <t>Assisted Living Facilities | Healthcare | La Grande, OR</t>
  </si>
  <si>
    <t>Assisted Living Facilities | Healthcare | Alexandria, MN</t>
  </si>
  <si>
    <t>Assisted Living Facilities | Healthcare | Ascot, UK</t>
  </si>
  <si>
    <t>Assisted Living Facilities | Healthcare | Auchtermuchty, UK</t>
  </si>
  <si>
    <t>Assisted Living Facilities | Healthcare | Baxter, MN</t>
  </si>
  <si>
    <t>Assisted Living Facilities | Healthcare | Bishops Hull, UK</t>
  </si>
  <si>
    <t>Assisted Living Facilities | Healthcare | Braintree, UK</t>
  </si>
  <si>
    <t>Assisted Living Facilities | Healthcare | Bromley, UK</t>
  </si>
  <si>
    <t>Assisted Living Facilities | Healthcare | Camberely, UK</t>
  </si>
  <si>
    <t>Assisted Living Facilities | Healthcare | Chippenham, UK</t>
  </si>
  <si>
    <t>Assisted Living Facilities | Healthcare | Chipping Campden, UK</t>
  </si>
  <si>
    <t>Assisted Living Facilities | Healthcare | Chobham, UK</t>
  </si>
  <si>
    <t>Assisted Living Facilities | Healthcare | Cloquet, MN</t>
  </si>
  <si>
    <t>Assisted Living Facilities | Healthcare | Corvallis, OR</t>
  </si>
  <si>
    <t>Assisted Living Facilities | Healthcare | Cranleigh, UK</t>
  </si>
  <si>
    <t>Assisted Living Facilities | Healthcare | Denham, UK</t>
  </si>
  <si>
    <t>Assisted Living Facilities | Healthcare | Detroit Lakes, MN</t>
  </si>
  <si>
    <t>Assisted Living Facilities | Healthcare | Dorking, UK</t>
  </si>
  <si>
    <t>Assisted Living Facilities | Healthcare | Duluth, MN 1</t>
  </si>
  <si>
    <t>Assisted Living Facilities | Healthcare | Durham, NC</t>
  </si>
  <si>
    <t>Assisted Living Facilities | Healthcare | Farleigh Common, UK</t>
  </si>
  <si>
    <t>Assisted Living Facilities | Healthcare | Farmoor, UK</t>
  </si>
  <si>
    <t>Assisted Living Facilities | Healthcare | Fayetteville, NC</t>
  </si>
  <si>
    <t>Assisted Living Facilities | Healthcare | Fishcross, UK</t>
  </si>
  <si>
    <t>Assisted Living Facilities | Healthcare | Fuguay-Varina, NC</t>
  </si>
  <si>
    <t>Assisted Living Facilities | Healthcare | Grand Rapids, MN</t>
  </si>
  <si>
    <t>Assisted Living Facilities | Healthcare | Haywards Heath, UK</t>
  </si>
  <si>
    <t>Assisted Living Facilities | Healthcare | Hulcott, UK</t>
  </si>
  <si>
    <t>Assisted Living Facilities | Healthcare | Kincardine, UK</t>
  </si>
  <si>
    <t>Assisted Living Facilities | Healthcare | Kingston Upon Thames, UK</t>
  </si>
  <si>
    <t>Assisted Living Facilities | Healthcare | Knightsdale, NC</t>
  </si>
  <si>
    <t>Assisted Living Facilities | Healthcare | Lebanon, OR</t>
  </si>
  <si>
    <t>Assisted Living Facilities | Healthcare | Leven, UK</t>
  </si>
  <si>
    <t>Assisted Living Facilities | Healthcare | Lewes, UK</t>
  </si>
  <si>
    <t>Assisted Living Facilities | Healthcare | Lightwater, UK</t>
  </si>
  <si>
    <t>Assisted Living Facilities | Healthcare | Lincolnton, NC</t>
  </si>
  <si>
    <t>Assisted Living Facilities | Healthcare | Liss, UK</t>
  </si>
  <si>
    <t>Assisted Living Facilities | Healthcare | Merstham, UK</t>
  </si>
  <si>
    <t>Assisted Living Facilities | Healthcare | Monroe, NC</t>
  </si>
  <si>
    <t>Assisted Living Facilities | Healthcare | Mooresville, IN</t>
  </si>
  <si>
    <t>Assisted Living Facilities | Healthcare | Mountain Iron, MN</t>
  </si>
  <si>
    <t>Assisted Living Facilities | Healthcare | Nuffield, UK</t>
  </si>
  <si>
    <t>Assisted Living Facilities | Healthcare | Nuneaton, UK</t>
  </si>
  <si>
    <t>Assisted Living Facilities | Healthcare | Oregon City, OR</t>
  </si>
  <si>
    <t>Assisted Living Facilities | Healthcare | Park Rapids, MN</t>
  </si>
  <si>
    <t>Assisted Living Facilities | Healthcare | Plymouth, IN</t>
  </si>
  <si>
    <t>Assisted Living Facilities | Healthcare | Portage, IN</t>
  </si>
  <si>
    <t>Assisted Living Facilities | Healthcare | Proctor, MN</t>
  </si>
  <si>
    <t>Assisted Living Facilities | Healthcare | Rendlesham, UK</t>
  </si>
  <si>
    <t>Assisted Living Facilities | Healthcare | Salem, OR</t>
  </si>
  <si>
    <t>Assisted Living Facilities | Healthcare | Sauchie, UK</t>
  </si>
  <si>
    <t>Assisted Living Facilities | Healthcare | Scarning, UK</t>
  </si>
  <si>
    <t>Assisted Living Facilities | Healthcare | Sevenoaks, UK</t>
  </si>
  <si>
    <t>Assisted Living Facilities | Healthcare | Shipton-Under-Wychwood, UK</t>
  </si>
  <si>
    <t>Assisted Living Facilities | Healthcare | Sompting, UK</t>
  </si>
  <si>
    <t>Assisted Living Facilities | Healthcare | Sonning Common, UK</t>
  </si>
  <si>
    <t>Assisted Living Facilities | Healthcare | St George, UK</t>
  </si>
  <si>
    <t>Assisted Living Facilities | Healthcare | St Peter, UK</t>
  </si>
  <si>
    <t>Assisted Living Facilities | Healthcare | Swansea, IL</t>
  </si>
  <si>
    <t>Assisted Living Facilities | Healthcare | Teddington, UK</t>
  </si>
  <si>
    <t>Assisted Living Facilities | Healthcare | Tumbridge Wells, UK</t>
  </si>
  <si>
    <t>Assisted Living Facilities | Healthcare | Wimborne, UK</t>
  </si>
  <si>
    <t>Assisted Living Facilities | Healthcare | Winshill, UK</t>
  </si>
  <si>
    <t>Assisted Living Facilities | Healthcare | Wootton Bassett, UK</t>
  </si>
  <si>
    <t>Assisted Living Facilities | Healthcare | Yelverton, UK</t>
  </si>
  <si>
    <t>Hospitals | Healthcare</t>
  </si>
  <si>
    <t>Hospitals | Healthcare | Houston, TX</t>
  </si>
  <si>
    <t>Hospitals | Healthcare | Humble, TX</t>
  </si>
  <si>
    <t>Hospitals | Healthcare | Athens, GA</t>
  </si>
  <si>
    <t>Hospitals | Healthcare | Cape Giardeau, MO</t>
  </si>
  <si>
    <t>Hospitals | Healthcare | Columbia, MO</t>
  </si>
  <si>
    <t>Hospitals | Healthcare | Gardena, CA</t>
  </si>
  <si>
    <t>Hospitals | Healthcare | Joplin, MO</t>
  </si>
  <si>
    <t>Hospitals | Healthcare | Lafayette, LA</t>
  </si>
  <si>
    <t>Hospitals | Healthcare | Los Angeles, CA</t>
  </si>
  <si>
    <t>Hospitals | Healthcare | Murray, UT</t>
  </si>
  <si>
    <t>Hospitals | Healthcare | Muskogee, OK</t>
  </si>
  <si>
    <t>Hospitals | Healthcare | Norwalk, CA</t>
  </si>
  <si>
    <t>Industrial | Net Lease</t>
  </si>
  <si>
    <t>Industrial | Net Lease | Cleveland, OH</t>
  </si>
  <si>
    <t>Industrial | Net Lease | Decatur, GA</t>
  </si>
  <si>
    <t>Industrial | Net Lease | Corpus Christi, TX</t>
  </si>
  <si>
    <t>Industrial | Net Lease | Louisville, KY</t>
  </si>
  <si>
    <t>Industrial | Net Lease | Norcross GA</t>
  </si>
  <si>
    <t>Industrial | Net Lease | Phoenix, AZ</t>
  </si>
  <si>
    <t>Industrial | Net Lease | Tallahassee, FL</t>
  </si>
  <si>
    <t>Industrial | Net Lease | Warren, MI</t>
  </si>
  <si>
    <t>Industrial | Net Lease | Arvada, CO</t>
  </si>
  <si>
    <t>Industrial | Net Lease | Aurora and Twinsburg, OH</t>
  </si>
  <si>
    <t>Industrial | Net Lease | Bedford Park, IL</t>
  </si>
  <si>
    <t>Industrial | Net Lease | Charleston, SC</t>
  </si>
  <si>
    <t>Industrial | Net Lease | Chicago, IL</t>
  </si>
  <si>
    <t>Industrial | Net Lease | Compton, CA</t>
  </si>
  <si>
    <t>Industrial | Net Lease | Easley, SC</t>
  </si>
  <si>
    <t>Industrial | Net Lease | Eden Prairie, MN</t>
  </si>
  <si>
    <t>Industrial | Net Lease | Ferndale, MI</t>
  </si>
  <si>
    <t>Industrial | Net Lease | Fraser, MI</t>
  </si>
  <si>
    <t>Industrial | Net Lease | Gladewater, TX</t>
  </si>
  <si>
    <t>Industrial | Net Lease | Mayfield, KY</t>
  </si>
  <si>
    <t>Industrial | Net Lease | New Boston, MI</t>
  </si>
  <si>
    <t>Industrial | Net Lease | North Richland Hills, TX</t>
  </si>
  <si>
    <t>Industrial | Net Lease | North Vernon, IN</t>
  </si>
  <si>
    <t>Industrial | Net Lease | Plant City, FL</t>
  </si>
  <si>
    <t>Industrial | Net Lease | Rochester, NY</t>
  </si>
  <si>
    <t>Industrial | Net Lease | Schiller Park, IL</t>
  </si>
  <si>
    <t>Industrial | Net Lease | South Holland, IL</t>
  </si>
  <si>
    <t>Industrial | Net Lease | St Louis, MO</t>
  </si>
  <si>
    <t>Industrial | Net Lease | Stone Mountain, GA</t>
  </si>
  <si>
    <t>Industrial | Net Lease | Strongsville, OH</t>
  </si>
  <si>
    <t>Industrial | Net Lease | Thorofare, NJ</t>
  </si>
  <si>
    <t>Industrial | Net Lease | Vernon, CA</t>
  </si>
  <si>
    <t>Industrial | Net Lease | Winston-Salem, NC</t>
  </si>
  <si>
    <t>Office | Net Lease</t>
  </si>
  <si>
    <t>Office | Net Lease | Indianapolis, IN</t>
  </si>
  <si>
    <t>Office | Net Lease | Savannah, GA</t>
  </si>
  <si>
    <t>Office | Net Lease | Aurora, CO</t>
  </si>
  <si>
    <t>Office | Net Lease | Columbus, OH</t>
  </si>
  <si>
    <t>Office | Net Lease | Salt Lake City, UT</t>
  </si>
  <si>
    <t>Office | Net Lease | Fort Mill, SC</t>
  </si>
  <si>
    <t>Office | Net Lease | Milpitas, CA</t>
  </si>
  <si>
    <t>Office | Net Lease | Ocala, FL</t>
  </si>
  <si>
    <t>Office | Net Lease | Pensacola, FL</t>
  </si>
  <si>
    <t>Office | Net Lease | Rockaway, NJ</t>
  </si>
  <si>
    <t>Office | Net Lease | West Sacramento, CA</t>
  </si>
  <si>
    <t>Retail | Net Lease</t>
  </si>
  <si>
    <t>Retail | Net Lease | Fort Wayne, IN</t>
  </si>
  <si>
    <t>Retail | Net Lease | Wichita, KS</t>
  </si>
  <si>
    <t>Retail | Net Lease | Bloomingdale, IL</t>
  </si>
  <si>
    <t>Retail | Net Lease | Keene, NH</t>
  </si>
  <si>
    <t>Retail | Net Lease | Concord, NH</t>
  </si>
  <si>
    <t>Retail | Net Lease | Melville, NY</t>
  </si>
  <si>
    <t>Retail | Net Lease | Millbury, MA</t>
  </si>
  <si>
    <t>Retail | Net Lease | North Attleboro, MA</t>
  </si>
  <si>
    <t>Retail | Net Lease | South Portland, ME</t>
  </si>
  <si>
    <t>Minimum | Hotels | Fremont, CA</t>
  </si>
  <si>
    <t>Minimum | Hotels | Louisville, KY</t>
  </si>
  <si>
    <t>Minimum | Hotels | Richmond, VA</t>
  </si>
  <si>
    <t>Minimum | Hotels | Troy, MI</t>
  </si>
  <si>
    <t>Minimum | Hotels | Windsor, CT</t>
  </si>
  <si>
    <t>Minimum | Manufactured housing held for sale</t>
  </si>
  <si>
    <t>Minimum | Multifamily held for sale</t>
  </si>
  <si>
    <t>Minimum | Manufactured Homes | Alton, IL</t>
  </si>
  <si>
    <t>Minimum | Manufactured Homes | Apopka, FL</t>
  </si>
  <si>
    <t>Minimum | Manufactured Homes | Arvada, CO</t>
  </si>
  <si>
    <t>Minimum | Manufactured Homes | Aurora, CO</t>
  </si>
  <si>
    <t>Minimum | Manufactured Homes | Austin, TX</t>
  </si>
  <si>
    <t>Minimum | Manufactured Homes | Belton, MO</t>
  </si>
  <si>
    <t>Minimum | Manufactured Homes | Bloomingburg, NY</t>
  </si>
  <si>
    <t>Minimum | Manufactured Homes | Blossvale, NY</t>
  </si>
  <si>
    <t>Minimum | Manufactured Homes | Casper, WY</t>
  </si>
  <si>
    <t>Minimum | Manufactured Homes | Cheyenne, WY</t>
  </si>
  <si>
    <t>Minimum | Manufactured Homes | Clearfield, UT</t>
  </si>
  <si>
    <t>Minimum | Manufactured Homes | Clio, MI</t>
  </si>
  <si>
    <t>Minimum | Manufactured Homes | Commerce City, CO</t>
  </si>
  <si>
    <t>Minimum | Manufactured Homes | Connelly, NY</t>
  </si>
  <si>
    <t>Minimum | Manufactured Homes | Davie, FL</t>
  </si>
  <si>
    <t>Minimum | Manufactured Homes | Davison, MI</t>
  </si>
  <si>
    <t>Minimum | Manufactured Homes | Denver, CO</t>
  </si>
  <si>
    <t>Maximum | Hotels | Fremont, CA</t>
  </si>
  <si>
    <t>Maximum | Hotels | Louisville, KY</t>
  </si>
  <si>
    <t>Maximum | Hotels | Richmond, VA</t>
  </si>
  <si>
    <t>Maximum | Hotels | Troy, MI</t>
  </si>
  <si>
    <t>Maximum | Hotels | Windsor, CT</t>
  </si>
  <si>
    <t>Maximum | Manufactured housing held for sale</t>
  </si>
  <si>
    <t>Maximum | Multifamily held for sale</t>
  </si>
  <si>
    <t>Maximum | Manufactured Homes | Alton, IL</t>
  </si>
  <si>
    <t>Maximum | Manufactured Homes | Apopka, FL</t>
  </si>
  <si>
    <t>Maximum | Manufactured Homes | Arvada, CO</t>
  </si>
  <si>
    <t>Maximum | Manufactured Homes | Aurora, CO</t>
  </si>
  <si>
    <t>Maximum | Manufactured Homes | Austin, TX</t>
  </si>
  <si>
    <t>Maximum | Manufactured Homes | Belton, MO</t>
  </si>
  <si>
    <t>Maximum | Manufactured Homes | Bloomingburg, NY</t>
  </si>
  <si>
    <t>Maximum | Manufactured Homes | Blossvale, NY</t>
  </si>
  <si>
    <t>Maximum | Manufactured Homes | Casper, WY</t>
  </si>
  <si>
    <t>Maximum | Manufactured Homes | Cheyenne, WY</t>
  </si>
  <si>
    <t>Maximum | Manufactured Homes | Clearfield, UT</t>
  </si>
  <si>
    <t>Maximum | Manufactured Homes | Clio, MI</t>
  </si>
  <si>
    <t>Maximum | Manufactured Homes | Commerce City, CO</t>
  </si>
  <si>
    <t>Maximum | Manufactured Homes | Connelly, NY</t>
  </si>
  <si>
    <t>Maximum | Manufactured Homes | Davie, FL</t>
  </si>
  <si>
    <t>Maximum | Manufactured Homes | Davison, MI</t>
  </si>
  <si>
    <t>Maximum | Manufactured Homes | Denver, CO</t>
  </si>
  <si>
    <t>Schedule III - Real Estate and Accumulated Depreciation - Subsection (Details) - USD ($) $ in Thousands</t>
  </si>
  <si>
    <t>Changes in the company's operating real estate</t>
  </si>
  <si>
    <t>Property acquisitions</t>
  </si>
  <si>
    <t>Transfers to held for sale</t>
  </si>
  <si>
    <t>Improvements</t>
  </si>
  <si>
    <t>Retirements and disposals</t>
  </si>
  <si>
    <t>NRE Spin-off</t>
  </si>
  <si>
    <t>Foreign currency translation</t>
  </si>
  <si>
    <t>Changes in accumulated depreciation, exclusive of amounts relating to equipment and furniture and fixtures</t>
  </si>
  <si>
    <t>Assets held for sale</t>
  </si>
  <si>
    <t>Deconsolidation</t>
  </si>
  <si>
    <t>Schedule IV - Mortgage Loans on Real Estate (Details) $ in Thousands</t>
  </si>
  <si>
    <t>Number (loans) including held for sale | loan</t>
  </si>
  <si>
    <t>Prior Liens</t>
  </si>
  <si>
    <t>Principal Amount, including held for sale</t>
  </si>
  <si>
    <t>Carrying Value, including held for sale</t>
  </si>
  <si>
    <t>Principal Amount of Loans Subject to Delinquent Principal or Interest</t>
  </si>
  <si>
    <t>Carrying value of individual loans as a percentage of total carrying value of real estate debt portfolio (as a percent)</t>
  </si>
  <si>
    <t>Mortgage loans on real estate</t>
  </si>
  <si>
    <t>LIBOR | Minimum</t>
  </si>
  <si>
    <t>Loans receivable, LIBOR floor</t>
  </si>
  <si>
    <t>0.25%</t>
  </si>
  <si>
    <t>LIBOR | Maximum</t>
  </si>
  <si>
    <t>1.25%</t>
  </si>
  <si>
    <t>Number of loans subject to loan loss reserve | loan</t>
  </si>
  <si>
    <t>First mortgage loans | Prime Rate</t>
  </si>
  <si>
    <t>First Mortgage - A</t>
  </si>
  <si>
    <t>Interest Rate, Fixed</t>
  </si>
  <si>
    <t>First Mortgage - B</t>
  </si>
  <si>
    <t>Interest Rate, Floating</t>
  </si>
  <si>
    <t>6.90%</t>
  </si>
  <si>
    <t>First Mortgage - C</t>
  </si>
  <si>
    <t>First Mortgage - D</t>
  </si>
  <si>
    <t>First Mortgage - F</t>
  </si>
  <si>
    <t>Other first mortgage loans</t>
  </si>
  <si>
    <t>Interest Rate, minimum</t>
  </si>
  <si>
    <t>Interest Rate, maximum</t>
  </si>
  <si>
    <t>Other first mortgage loans | LIBOR and Prime Rate</t>
  </si>
  <si>
    <t>6.00%</t>
  </si>
  <si>
    <t>Other mezzanine loans</t>
  </si>
  <si>
    <t>13.00%</t>
  </si>
  <si>
    <t>Other mezzanine loans | LIBOR and Prime Rate</t>
  </si>
  <si>
    <t>0.19%</t>
  </si>
  <si>
    <t>Subordinate interests - A</t>
  </si>
  <si>
    <t>Subordinate interests - B</t>
  </si>
  <si>
    <t>Other sub mortgage interests</t>
  </si>
  <si>
    <t>11.50%</t>
  </si>
  <si>
    <t>Other term loans</t>
  </si>
  <si>
    <t>6.36%</t>
  </si>
  <si>
    <t>Held for sale loans</t>
  </si>
  <si>
    <t>Held for sale loans | Manufactured Homes</t>
  </si>
  <si>
    <t>Held for sale - A</t>
  </si>
  <si>
    <t>Held for sale - B</t>
  </si>
  <si>
    <t>12.22%</t>
  </si>
  <si>
    <t>Held for sale - C</t>
  </si>
  <si>
    <t>13.20%</t>
  </si>
  <si>
    <t>Held for sale - D</t>
  </si>
  <si>
    <t>Other held for sale loans</t>
  </si>
  <si>
    <t>14.50%</t>
  </si>
  <si>
    <t>Other held for sale loans | LIBOR and Prime Rate</t>
  </si>
  <si>
    <t>Schedule IV - Mortgage Loans on Real Estate - Reconciliation (Details) - USD ($) $ in Thousands</t>
  </si>
  <si>
    <t>Movement in Mortgage Loans on Real Estate [Roll Forward]</t>
  </si>
  <si>
    <t>Additions:</t>
  </si>
  <si>
    <t>Principal amount of new loans and additional funding on existing loans</t>
  </si>
  <si>
    <t>Interest accretion</t>
  </si>
  <si>
    <t>Acquisition cost (fees) on new loans</t>
  </si>
  <si>
    <t>Premium (discount) on new loans</t>
  </si>
  <si>
    <t>Amortization of acquisition costs, fees, premiums and discounts</t>
  </si>
  <si>
    <t>Deductions:</t>
  </si>
  <si>
    <t>Collection of principal</t>
  </si>
  <si>
    <t>Deconsolidation of CDOs</t>
  </si>
  <si>
    <t>Transfers to affiliates</t>
  </si>
  <si>
    <t>Taking title to collateral</t>
  </si>
  <si>
    <t>Transfer to held for sale</t>
  </si>
  <si>
    <t>Unrealized (gain) loss on foreign currency remeasurement</t>
  </si>
  <si>
    <t>Realized loss on foreign currency remeasurement</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0.0000_);(#,##0.0000)" numFmtId="168"/>
    <numFmt formatCode="_(&quot;$ &quot;#,##0.0_);_(&quot;$ &quot;(#,##0.0)" numFmtId="169"/>
    <numFmt formatCode="_(&quot;£ &quot;#,##0.0_);_(&quot;£ &quot;(#,##0.0)" numFmtId="170"/>
    <numFmt formatCode="_(&quot;$ &quot;#,##0.00000_);_(&quot;$ &quot;(#,##0.000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738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C14" s="6" t="n">
        <v>184377751</v>
      </c>
    </row>
    <row r="15" spans="1:4">
      <c r="A15" s="4" t="s">
        <v>25</v>
      </c>
      <c r="D15" s="7" t="n">
        <v>5500532003</v>
      </c>
    </row>
    <row r="16" spans="1:4">
      <c r="A16" s="4" t="s">
        <v>26</v>
      </c>
      <c r="B16" s="6" t="n">
        <v>2015</v>
      </c>
    </row>
    <row r="17" spans="1:4">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S3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963</v>
      </c>
      <c r="B1" s="2" t="s">
        <v>3</v>
      </c>
      <c r="C1" s="2" t="s">
        <v>1964</v>
      </c>
      <c r="D1" s="2" t="s">
        <v>1680</v>
      </c>
      <c r="E1" s="2" t="s">
        <v>1681</v>
      </c>
      <c r="F1" s="2" t="s">
        <v>1682</v>
      </c>
      <c r="G1" s="2" t="s">
        <v>1683</v>
      </c>
      <c r="H1" s="2" t="s">
        <v>1684</v>
      </c>
      <c r="I1" s="2" t="s">
        <v>1685</v>
      </c>
      <c r="J1" s="2" t="s">
        <v>1686</v>
      </c>
      <c r="K1" s="2" t="s">
        <v>1687</v>
      </c>
      <c r="L1" s="2" t="s">
        <v>1688</v>
      </c>
      <c r="M1" s="2" t="s">
        <v>1689</v>
      </c>
      <c r="N1" s="2" t="s">
        <v>1690</v>
      </c>
      <c r="O1" s="2" t="s">
        <v>1691</v>
      </c>
      <c r="P1" s="2" t="s">
        <v>1692</v>
      </c>
      <c r="Q1" s="2" t="s">
        <v>1693</v>
      </c>
      <c r="R1" s="2" t="s">
        <v>1694</v>
      </c>
      <c r="S1" s="2" t="s">
        <v>1695</v>
      </c>
    </row>
    <row r="2" spans="1:19">
      <c r="A2" s="3" t="s">
        <v>1965</v>
      </c>
    </row>
    <row r="3" spans="1:19">
      <c r="A3" s="4" t="s">
        <v>1696</v>
      </c>
      <c r="D3" s="8" t="n">
        <v>0.75</v>
      </c>
      <c r="F3" s="8" t="n">
        <v>0.8</v>
      </c>
      <c r="G3" s="8" t="n">
        <v>0.8</v>
      </c>
      <c r="H3" s="8" t="n">
        <v>0.8</v>
      </c>
      <c r="J3" s="12" t="n">
        <v>0.8</v>
      </c>
      <c r="K3" s="7" t="n">
        <v>1</v>
      </c>
      <c r="L3" s="7" t="n">
        <v>1</v>
      </c>
      <c r="M3" s="7" t="n">
        <v>1</v>
      </c>
      <c r="O3" s="8" t="n">
        <v>0.84</v>
      </c>
      <c r="P3" s="12" t="n">
        <v>0.8</v>
      </c>
      <c r="Q3" s="8" t="n">
        <v>0.76</v>
      </c>
      <c r="R3" s="8" t="n">
        <v>0.72</v>
      </c>
    </row>
    <row r="4" spans="1:19">
      <c r="A4" s="4" t="s">
        <v>1670</v>
      </c>
    </row>
    <row r="5" spans="1:19">
      <c r="A5" s="3" t="s">
        <v>1965</v>
      </c>
    </row>
    <row r="6" spans="1:19">
      <c r="A6" s="4" t="s">
        <v>1701</v>
      </c>
      <c r="E6" s="14" t="n">
        <v>0.54688</v>
      </c>
      <c r="F6" s="15" t="n">
        <v>0.54688</v>
      </c>
      <c r="G6" s="15" t="n">
        <v>0.54688</v>
      </c>
      <c r="I6" s="14" t="n">
        <v>0.54688</v>
      </c>
      <c r="J6" s="15" t="n">
        <v>0.54688</v>
      </c>
      <c r="K6" s="15" t="n">
        <v>0.54688</v>
      </c>
      <c r="L6" s="15" t="n">
        <v>0.54688</v>
      </c>
      <c r="N6" s="14" t="n">
        <v>0.54688</v>
      </c>
      <c r="O6" s="15" t="n">
        <v>0.54688</v>
      </c>
      <c r="P6" s="15" t="n">
        <v>0.54688</v>
      </c>
      <c r="Q6" s="15" t="n">
        <v>0.54688</v>
      </c>
      <c r="S6" s="14" t="n">
        <v>0.54688</v>
      </c>
    </row>
    <row r="7" spans="1:19">
      <c r="A7" s="4" t="s">
        <v>1673</v>
      </c>
    </row>
    <row r="8" spans="1:19">
      <c r="A8" s="3" t="s">
        <v>1965</v>
      </c>
    </row>
    <row r="9" spans="1:19">
      <c r="A9" s="4" t="s">
        <v>1701</v>
      </c>
      <c r="E9" s="15" t="n">
        <v>0.51563</v>
      </c>
      <c r="F9" s="15" t="n">
        <v>0.51563</v>
      </c>
      <c r="G9" s="15" t="n">
        <v>0.51563</v>
      </c>
      <c r="I9" s="15" t="n">
        <v>0.51563</v>
      </c>
      <c r="J9" s="15" t="n">
        <v>0.51563</v>
      </c>
      <c r="K9" s="15" t="n">
        <v>0.51563</v>
      </c>
      <c r="L9" s="15" t="n">
        <v>0.51563</v>
      </c>
      <c r="N9" s="15" t="n">
        <v>0.51563</v>
      </c>
      <c r="O9" s="15" t="n">
        <v>0.51563</v>
      </c>
      <c r="P9" s="15" t="n">
        <v>0.51563</v>
      </c>
      <c r="Q9" s="15" t="n">
        <v>0.51563</v>
      </c>
      <c r="S9" s="15" t="n">
        <v>0.51563</v>
      </c>
    </row>
    <row r="10" spans="1:19">
      <c r="A10" s="4" t="s">
        <v>1675</v>
      </c>
    </row>
    <row r="11" spans="1:19">
      <c r="A11" s="3" t="s">
        <v>1965</v>
      </c>
    </row>
    <row r="12" spans="1:19">
      <c r="A12" s="4" t="s">
        <v>1701</v>
      </c>
      <c r="E12" s="15" t="n">
        <v>0.55469</v>
      </c>
      <c r="F12" s="15" t="n">
        <v>0.55469</v>
      </c>
      <c r="G12" s="15" t="n">
        <v>0.55469</v>
      </c>
      <c r="I12" s="15" t="n">
        <v>0.55469</v>
      </c>
      <c r="J12" s="15" t="n">
        <v>0.55469</v>
      </c>
      <c r="K12" s="15" t="n">
        <v>0.55469</v>
      </c>
      <c r="L12" s="15" t="n">
        <v>0.55469</v>
      </c>
      <c r="N12" s="15" t="n">
        <v>0.55469</v>
      </c>
      <c r="O12" s="15" t="n">
        <v>0.55469</v>
      </c>
      <c r="P12" s="15" t="n">
        <v>0.55469</v>
      </c>
      <c r="Q12" s="15" t="n">
        <v>0.55469</v>
      </c>
      <c r="S12" s="14" t="n">
        <v>0.76424</v>
      </c>
    </row>
    <row r="13" spans="1:19">
      <c r="A13" s="4" t="s">
        <v>1676</v>
      </c>
    </row>
    <row r="14" spans="1:19">
      <c r="A14" s="3" t="s">
        <v>1965</v>
      </c>
    </row>
    <row r="15" spans="1:19">
      <c r="A15" s="4" t="s">
        <v>1701</v>
      </c>
      <c r="E15" s="15" t="n">
        <v>0.53125</v>
      </c>
      <c r="F15" s="15" t="n">
        <v>0.53125</v>
      </c>
      <c r="G15" s="15" t="n">
        <v>0.53125</v>
      </c>
      <c r="I15" s="15" t="n">
        <v>0.53125</v>
      </c>
      <c r="J15" s="15" t="n">
        <v>0.53125</v>
      </c>
      <c r="K15" s="15" t="n">
        <v>0.53125</v>
      </c>
      <c r="L15" s="14" t="n">
        <v>0.53125</v>
      </c>
      <c r="N15" s="14" t="n">
        <v>0.53125</v>
      </c>
      <c r="O15" s="14" t="n">
        <v>0.53125</v>
      </c>
      <c r="P15" s="14" t="n">
        <v>0.53125</v>
      </c>
      <c r="Q15" s="14" t="n">
        <v>0.2066</v>
      </c>
    </row>
    <row r="16" spans="1:19">
      <c r="A16" s="4" t="s">
        <v>1678</v>
      </c>
    </row>
    <row r="17" spans="1:19">
      <c r="A17" s="3" t="s">
        <v>1965</v>
      </c>
    </row>
    <row r="18" spans="1:19">
      <c r="A18" s="4" t="s">
        <v>1701</v>
      </c>
      <c r="E18" s="14" t="n">
        <v>0.54688</v>
      </c>
      <c r="F18" s="14" t="n">
        <v>0.54688</v>
      </c>
      <c r="G18" s="14" t="n">
        <v>0.54688</v>
      </c>
      <c r="I18" s="14" t="n">
        <v>0.54688</v>
      </c>
      <c r="J18" s="14" t="n">
        <v>0.54688</v>
      </c>
      <c r="K18" s="14" t="n">
        <v>0.54688</v>
      </c>
    </row>
    <row r="19" spans="1:19">
      <c r="A19" s="4" t="s">
        <v>1966</v>
      </c>
    </row>
    <row r="20" spans="1:19">
      <c r="A20" s="3" t="s">
        <v>1965</v>
      </c>
    </row>
    <row r="21" spans="1:19">
      <c r="A21" s="4" t="s">
        <v>1696</v>
      </c>
      <c r="B21" s="8" t="n">
        <v>0.4</v>
      </c>
    </row>
    <row r="22" spans="1:19">
      <c r="A22" s="4" t="s">
        <v>1967</v>
      </c>
    </row>
    <row r="23" spans="1:19">
      <c r="A23" s="3" t="s">
        <v>1965</v>
      </c>
    </row>
    <row r="24" spans="1:19">
      <c r="A24" s="4" t="s">
        <v>1701</v>
      </c>
      <c r="C24" s="14" t="n">
        <v>0.54688</v>
      </c>
    </row>
    <row r="25" spans="1:19">
      <c r="A25" s="4" t="s">
        <v>1968</v>
      </c>
    </row>
    <row r="26" spans="1:19">
      <c r="A26" s="3" t="s">
        <v>1965</v>
      </c>
    </row>
    <row r="27" spans="1:19">
      <c r="A27" s="4" t="s">
        <v>1701</v>
      </c>
      <c r="C27" s="15" t="n">
        <v>0.51563</v>
      </c>
    </row>
    <row r="28" spans="1:19">
      <c r="A28" s="4" t="s">
        <v>1969</v>
      </c>
    </row>
    <row r="29" spans="1:19">
      <c r="A29" s="3" t="s">
        <v>1965</v>
      </c>
    </row>
    <row r="30" spans="1:19">
      <c r="A30" s="4" t="s">
        <v>1701</v>
      </c>
      <c r="C30" s="15" t="n">
        <v>0.55469</v>
      </c>
    </row>
    <row r="31" spans="1:19">
      <c r="A31" s="4" t="s">
        <v>1970</v>
      </c>
    </row>
    <row r="32" spans="1:19">
      <c r="A32" s="3" t="s">
        <v>1965</v>
      </c>
    </row>
    <row r="33" spans="1:19">
      <c r="A33" s="4" t="s">
        <v>1701</v>
      </c>
      <c r="C33" s="15" t="n">
        <v>0.53125</v>
      </c>
    </row>
    <row r="34" spans="1:19">
      <c r="A34" s="4" t="s">
        <v>1971</v>
      </c>
    </row>
    <row r="35" spans="1:19">
      <c r="A35" s="3" t="s">
        <v>1965</v>
      </c>
    </row>
    <row r="36" spans="1:19">
      <c r="A36" s="4" t="s">
        <v>1701</v>
      </c>
      <c r="C36" s="14" t="n">
        <v>0.5468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972</v>
      </c>
      <c r="B1" s="2" t="s">
        <v>1</v>
      </c>
    </row>
    <row r="2" spans="1:5">
      <c r="B2" s="2" t="s">
        <v>2</v>
      </c>
      <c r="D2" s="2" t="s">
        <v>30</v>
      </c>
      <c r="E2" s="2" t="s">
        <v>149</v>
      </c>
    </row>
    <row r="3" spans="1:5">
      <c r="A3" s="3" t="s">
        <v>1973</v>
      </c>
    </row>
    <row r="4" spans="1:5">
      <c r="A4" s="4" t="s">
        <v>905</v>
      </c>
      <c r="D4" s="7" t="n">
        <v>2719</v>
      </c>
      <c r="E4" s="7" t="n">
        <v>-8786</v>
      </c>
    </row>
    <row r="5" spans="1:5">
      <c r="A5" s="3" t="s">
        <v>1974</v>
      </c>
    </row>
    <row r="6" spans="1:5">
      <c r="A6" s="4" t="s">
        <v>521</v>
      </c>
      <c r="B6" s="7" t="n">
        <v>11656</v>
      </c>
      <c r="D6" s="6" t="n">
        <v>4338</v>
      </c>
      <c r="E6" s="6" t="n">
        <v>158225</v>
      </c>
    </row>
    <row r="7" spans="1:5">
      <c r="A7" s="4" t="s">
        <v>1975</v>
      </c>
      <c r="B7" s="6" t="n">
        <v>8918</v>
      </c>
      <c r="D7" s="6" t="n">
        <v>13577</v>
      </c>
      <c r="E7" s="6" t="n">
        <v>-7648</v>
      </c>
    </row>
    <row r="8" spans="1:5">
      <c r="A8" s="4" t="s">
        <v>1976</v>
      </c>
      <c r="B8" s="6" t="n">
        <v>0</v>
      </c>
      <c r="D8" s="6" t="n">
        <v>0</v>
      </c>
      <c r="E8" s="6" t="n">
        <v>0</v>
      </c>
    </row>
    <row r="9" spans="1:5">
      <c r="A9" s="4" t="s">
        <v>1977</v>
      </c>
      <c r="B9" s="6" t="n">
        <v>-8301</v>
      </c>
      <c r="D9" s="6" t="n">
        <v>-6259</v>
      </c>
      <c r="E9" s="6" t="n">
        <v>-146239</v>
      </c>
    </row>
    <row r="10" spans="1:5">
      <c r="A10" s="4" t="s">
        <v>525</v>
      </c>
      <c r="B10" s="6" t="n">
        <v>12273</v>
      </c>
      <c r="D10" s="6" t="n">
        <v>11656</v>
      </c>
      <c r="E10" s="6" t="n">
        <v>4338</v>
      </c>
    </row>
    <row r="11" spans="1:5">
      <c r="A11" s="4" t="s">
        <v>113</v>
      </c>
      <c r="B11" s="6" t="n">
        <v>4201</v>
      </c>
      <c r="C11" s="4" t="s">
        <v>49</v>
      </c>
      <c r="D11" s="6" t="n">
        <v>3769</v>
      </c>
      <c r="E11" s="6" t="n">
        <v>-8786</v>
      </c>
    </row>
    <row r="12" spans="1:5">
      <c r="A12" s="4" t="s">
        <v>914</v>
      </c>
    </row>
    <row r="13" spans="1:5">
      <c r="A13" s="3" t="s">
        <v>1973</v>
      </c>
    </row>
    <row r="14" spans="1:5">
      <c r="A14" s="4" t="s">
        <v>905</v>
      </c>
      <c r="B14" s="6" t="n">
        <v>2240</v>
      </c>
    </row>
    <row r="15" spans="1:5">
      <c r="A15" s="3" t="s">
        <v>1974</v>
      </c>
    </row>
    <row r="16" spans="1:5">
      <c r="A16" s="4" t="s">
        <v>521</v>
      </c>
      <c r="B16" s="6" t="n">
        <v>5599</v>
      </c>
      <c r="D16" s="6" t="n">
        <v>2880</v>
      </c>
    </row>
    <row r="17" spans="1:5">
      <c r="A17" s="4" t="s">
        <v>1976</v>
      </c>
      <c r="B17" s="6" t="n">
        <v>0</v>
      </c>
    </row>
    <row r="18" spans="1:5">
      <c r="A18" s="4" t="s">
        <v>1977</v>
      </c>
      <c r="B18" s="6" t="n">
        <v>0</v>
      </c>
    </row>
    <row r="19" spans="1:5">
      <c r="A19" s="4" t="s">
        <v>525</v>
      </c>
      <c r="B19" s="6" t="n">
        <v>7839</v>
      </c>
      <c r="D19" s="6" t="n">
        <v>5599</v>
      </c>
      <c r="E19" s="6" t="n">
        <v>2880</v>
      </c>
    </row>
    <row r="20" spans="1:5">
      <c r="A20" s="4" t="s">
        <v>1978</v>
      </c>
    </row>
    <row r="21" spans="1:5">
      <c r="A21" s="3" t="s">
        <v>1974</v>
      </c>
    </row>
    <row r="22" spans="1:5">
      <c r="A22" s="4" t="s">
        <v>521</v>
      </c>
      <c r="B22" s="6" t="n">
        <v>2020</v>
      </c>
      <c r="D22" s="6" t="n">
        <v>1151</v>
      </c>
    </row>
    <row r="23" spans="1:5">
      <c r="A23" s="4" t="s">
        <v>1975</v>
      </c>
      <c r="B23" s="6" t="n">
        <v>6678</v>
      </c>
    </row>
    <row r="24" spans="1:5">
      <c r="A24" s="4" t="s">
        <v>1976</v>
      </c>
      <c r="B24" s="6" t="n">
        <v>0</v>
      </c>
    </row>
    <row r="25" spans="1:5">
      <c r="A25" s="4" t="s">
        <v>1977</v>
      </c>
      <c r="B25" s="6" t="n">
        <v>4380</v>
      </c>
    </row>
    <row r="26" spans="1:5">
      <c r="A26" s="4" t="s">
        <v>525</v>
      </c>
      <c r="B26" s="6" t="n">
        <v>4318</v>
      </c>
      <c r="D26" s="6" t="n">
        <v>2020</v>
      </c>
      <c r="E26" s="6" t="n">
        <v>1151</v>
      </c>
    </row>
    <row r="27" spans="1:5">
      <c r="A27" s="4" t="s">
        <v>1979</v>
      </c>
    </row>
    <row r="28" spans="1:5">
      <c r="A28" s="3" t="s">
        <v>1974</v>
      </c>
    </row>
    <row r="29" spans="1:5">
      <c r="A29" s="4" t="s">
        <v>521</v>
      </c>
      <c r="B29" s="6" t="n">
        <v>4037</v>
      </c>
      <c r="D29" s="6" t="n">
        <v>307</v>
      </c>
    </row>
    <row r="30" spans="1:5">
      <c r="A30" s="4" t="s">
        <v>1975</v>
      </c>
      <c r="B30" s="6" t="n">
        <v>0</v>
      </c>
    </row>
    <row r="31" spans="1:5">
      <c r="A31" s="4" t="s">
        <v>1976</v>
      </c>
      <c r="B31" s="6" t="n">
        <v>0</v>
      </c>
    </row>
    <row r="32" spans="1:5">
      <c r="A32" s="4" t="s">
        <v>1977</v>
      </c>
      <c r="B32" s="6" t="n">
        <v>3921</v>
      </c>
    </row>
    <row r="33" spans="1:5">
      <c r="A33" s="4" t="s">
        <v>525</v>
      </c>
      <c r="B33" s="6" t="n">
        <v>116</v>
      </c>
      <c r="D33" s="6" t="n">
        <v>4037</v>
      </c>
      <c r="E33" s="7" t="n">
        <v>307</v>
      </c>
    </row>
    <row r="34" spans="1:5">
      <c r="A34" s="4" t="s">
        <v>913</v>
      </c>
    </row>
    <row r="35" spans="1:5">
      <c r="A35" s="3" t="s">
        <v>1974</v>
      </c>
    </row>
    <row r="36" spans="1:5">
      <c r="A36" s="4" t="s">
        <v>113</v>
      </c>
      <c r="D36" s="7" t="n">
        <v>1000</v>
      </c>
    </row>
    <row r="37" spans="1:5">
      <c r="A37" s="4" t="s">
        <v>45</v>
      </c>
    </row>
    <row r="38" spans="1:5">
      <c r="A38" s="3" t="s">
        <v>1974</v>
      </c>
    </row>
    <row r="39" spans="1:5">
      <c r="A39" s="4" t="s">
        <v>113</v>
      </c>
      <c r="B39" s="6" t="n">
        <v>1200</v>
      </c>
    </row>
    <row r="40" spans="1:5">
      <c r="A40" s="4" t="s">
        <v>912</v>
      </c>
    </row>
    <row r="41" spans="1:5">
      <c r="A41" s="3" t="s">
        <v>1974</v>
      </c>
    </row>
    <row r="42" spans="1:5">
      <c r="A42" s="4" t="s">
        <v>113</v>
      </c>
      <c r="B42" s="6" t="n">
        <v>800</v>
      </c>
    </row>
    <row r="43" spans="1:5">
      <c r="A43" s="4" t="s">
        <v>1980</v>
      </c>
    </row>
    <row r="44" spans="1:5">
      <c r="A44" s="3" t="s">
        <v>1974</v>
      </c>
    </row>
    <row r="45" spans="1:5">
      <c r="A45" s="4" t="s">
        <v>113</v>
      </c>
      <c r="B45" s="7" t="n">
        <v>1200</v>
      </c>
    </row>
    <row r="46" spans="1:5">
      <c r="A46" t="n"/>
    </row>
    <row r="47" spans="1:5">
      <c r="A47" s="4" t="s">
        <v>49</v>
      </c>
      <c r="B47" s="4" t="s">
        <v>145</v>
      </c>
    </row>
  </sheetData>
  <mergeCells count="5">
    <mergeCell ref="A1:A2"/>
    <mergeCell ref="B1:E1"/>
    <mergeCell ref="B2:C2"/>
    <mergeCell ref="A46:E46"/>
    <mergeCell ref="B47:E4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84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981</v>
      </c>
      <c r="B1" s="2" t="s">
        <v>1</v>
      </c>
    </row>
    <row r="2" spans="1:5">
      <c r="B2" s="2" t="s">
        <v>2</v>
      </c>
      <c r="C2" s="2" t="s">
        <v>30</v>
      </c>
      <c r="D2" s="2" t="s">
        <v>149</v>
      </c>
      <c r="E2" s="2" t="s">
        <v>1795</v>
      </c>
    </row>
    <row r="3" spans="1:5">
      <c r="A3" s="3" t="s">
        <v>1982</v>
      </c>
    </row>
    <row r="4" spans="1:5">
      <c r="A4" s="4" t="s">
        <v>1983</v>
      </c>
      <c r="B4" s="7" t="n">
        <v>7153206</v>
      </c>
    </row>
    <row r="5" spans="1:5">
      <c r="A5" s="3" t="s">
        <v>1984</v>
      </c>
    </row>
    <row r="6" spans="1:5">
      <c r="A6" s="4" t="s">
        <v>645</v>
      </c>
      <c r="B6" s="6" t="n">
        <v>1047620</v>
      </c>
    </row>
    <row r="7" spans="1:5">
      <c r="A7" s="4" t="s">
        <v>1985</v>
      </c>
      <c r="B7" s="6" t="n">
        <v>7983398</v>
      </c>
    </row>
    <row r="8" spans="1:5">
      <c r="A8" s="3" t="s">
        <v>1986</v>
      </c>
    </row>
    <row r="9" spans="1:5">
      <c r="A9" s="4" t="s">
        <v>1987</v>
      </c>
      <c r="B9" s="6" t="n">
        <v>182354</v>
      </c>
    </row>
    <row r="10" spans="1:5">
      <c r="A10" s="3" t="s">
        <v>1988</v>
      </c>
    </row>
    <row r="11" spans="1:5">
      <c r="A11" s="4" t="s">
        <v>645</v>
      </c>
      <c r="B11" s="6" t="n">
        <v>1047620</v>
      </c>
    </row>
    <row r="12" spans="1:5">
      <c r="A12" s="4" t="s">
        <v>1985</v>
      </c>
      <c r="B12" s="6" t="n">
        <v>8165752</v>
      </c>
    </row>
    <row r="13" spans="1:5">
      <c r="A13" s="4" t="s">
        <v>161</v>
      </c>
      <c r="B13" s="6" t="n">
        <v>9213372</v>
      </c>
      <c r="C13" s="7" t="n">
        <v>10561057</v>
      </c>
      <c r="D13" s="7" t="n">
        <v>2561180</v>
      </c>
      <c r="E13" s="7" t="n">
        <v>1538489</v>
      </c>
    </row>
    <row r="14" spans="1:5">
      <c r="A14" s="4" t="s">
        <v>1989</v>
      </c>
      <c r="B14" s="6" t="n">
        <v>511113</v>
      </c>
      <c r="C14" s="6" t="n">
        <v>349053</v>
      </c>
      <c r="D14" s="7" t="n">
        <v>190997</v>
      </c>
      <c r="E14" s="7" t="n">
        <v>147943</v>
      </c>
    </row>
    <row r="15" spans="1:5">
      <c r="A15" s="4" t="s">
        <v>34</v>
      </c>
      <c r="B15" s="6" t="n">
        <v>8702259</v>
      </c>
      <c r="C15" s="6" t="n">
        <v>10212004</v>
      </c>
    </row>
    <row r="16" spans="1:5">
      <c r="A16" s="4" t="s">
        <v>1990</v>
      </c>
      <c r="B16" s="6" t="n">
        <v>75000</v>
      </c>
    </row>
    <row r="17" spans="1:5">
      <c r="A17" s="4" t="s">
        <v>45</v>
      </c>
      <c r="B17" s="6" t="n">
        <v>2742635</v>
      </c>
      <c r="C17" s="6" t="n">
        <v>29012</v>
      </c>
    </row>
    <row r="18" spans="1:5">
      <c r="A18" s="4" t="s">
        <v>1991</v>
      </c>
      <c r="B18" s="6" t="n">
        <v>4903</v>
      </c>
      <c r="C18" s="7" t="n">
        <v>0</v>
      </c>
    </row>
    <row r="19" spans="1:5">
      <c r="A19" s="4" t="s">
        <v>1992</v>
      </c>
    </row>
    <row r="20" spans="1:5">
      <c r="A20" s="3" t="s">
        <v>1982</v>
      </c>
    </row>
    <row r="21" spans="1:5">
      <c r="A21" s="4" t="s">
        <v>1983</v>
      </c>
      <c r="B21" s="6" t="n">
        <v>4025769</v>
      </c>
    </row>
    <row r="22" spans="1:5">
      <c r="A22" s="3" t="s">
        <v>1984</v>
      </c>
    </row>
    <row r="23" spans="1:5">
      <c r="A23" s="4" t="s">
        <v>645</v>
      </c>
      <c r="B23" s="6" t="n">
        <v>467044</v>
      </c>
    </row>
    <row r="24" spans="1:5">
      <c r="A24" s="4" t="s">
        <v>1985</v>
      </c>
      <c r="B24" s="6" t="n">
        <v>4733986</v>
      </c>
    </row>
    <row r="25" spans="1:5">
      <c r="A25" s="3" t="s">
        <v>1986</v>
      </c>
    </row>
    <row r="26" spans="1:5">
      <c r="A26" s="4" t="s">
        <v>1987</v>
      </c>
      <c r="B26" s="6" t="n">
        <v>65221</v>
      </c>
    </row>
    <row r="27" spans="1:5">
      <c r="A27" s="3" t="s">
        <v>1988</v>
      </c>
    </row>
    <row r="28" spans="1:5">
      <c r="A28" s="4" t="s">
        <v>645</v>
      </c>
      <c r="B28" s="6" t="n">
        <v>467044</v>
      </c>
    </row>
    <row r="29" spans="1:5">
      <c r="A29" s="4" t="s">
        <v>1985</v>
      </c>
      <c r="B29" s="6" t="n">
        <v>4799207</v>
      </c>
    </row>
    <row r="30" spans="1:5">
      <c r="A30" s="4" t="s">
        <v>161</v>
      </c>
      <c r="B30" s="6" t="n">
        <v>5266251</v>
      </c>
    </row>
    <row r="31" spans="1:5">
      <c r="A31" s="4" t="s">
        <v>1989</v>
      </c>
      <c r="B31" s="6" t="n">
        <v>271677</v>
      </c>
    </row>
    <row r="32" spans="1:5">
      <c r="A32" s="4" t="s">
        <v>34</v>
      </c>
      <c r="B32" s="6" t="n">
        <v>4994574</v>
      </c>
    </row>
    <row r="33" spans="1:5">
      <c r="A33" s="4" t="s">
        <v>1993</v>
      </c>
    </row>
    <row r="34" spans="1:5">
      <c r="A34" s="3" t="s">
        <v>1982</v>
      </c>
    </row>
    <row r="35" spans="1:5">
      <c r="A35" s="4" t="s">
        <v>1983</v>
      </c>
      <c r="B35" s="6" t="n">
        <v>2628431</v>
      </c>
    </row>
    <row r="36" spans="1:5">
      <c r="A36" s="3" t="s">
        <v>1984</v>
      </c>
    </row>
    <row r="37" spans="1:5">
      <c r="A37" s="4" t="s">
        <v>645</v>
      </c>
      <c r="B37" s="6" t="n">
        <v>427415</v>
      </c>
    </row>
    <row r="38" spans="1:5">
      <c r="A38" s="4" t="s">
        <v>1985</v>
      </c>
      <c r="B38" s="6" t="n">
        <v>2648719</v>
      </c>
    </row>
    <row r="39" spans="1:5">
      <c r="A39" s="3" t="s">
        <v>1986</v>
      </c>
    </row>
    <row r="40" spans="1:5">
      <c r="A40" s="4" t="s">
        <v>1987</v>
      </c>
      <c r="B40" s="6" t="n">
        <v>107556</v>
      </c>
    </row>
    <row r="41" spans="1:5">
      <c r="A41" s="3" t="s">
        <v>1988</v>
      </c>
    </row>
    <row r="42" spans="1:5">
      <c r="A42" s="4" t="s">
        <v>645</v>
      </c>
      <c r="B42" s="6" t="n">
        <v>427415</v>
      </c>
    </row>
    <row r="43" spans="1:5">
      <c r="A43" s="4" t="s">
        <v>1985</v>
      </c>
      <c r="B43" s="6" t="n">
        <v>2756275</v>
      </c>
    </row>
    <row r="44" spans="1:5">
      <c r="A44" s="4" t="s">
        <v>161</v>
      </c>
      <c r="B44" s="6" t="n">
        <v>3183690</v>
      </c>
    </row>
    <row r="45" spans="1:5">
      <c r="A45" s="4" t="s">
        <v>1989</v>
      </c>
      <c r="B45" s="6" t="n">
        <v>159713</v>
      </c>
    </row>
    <row r="46" spans="1:5">
      <c r="A46" s="4" t="s">
        <v>34</v>
      </c>
      <c r="B46" s="6" t="n">
        <v>3023977</v>
      </c>
    </row>
    <row r="47" spans="1:5">
      <c r="A47" s="4" t="s">
        <v>1994</v>
      </c>
    </row>
    <row r="48" spans="1:5">
      <c r="A48" s="3" t="s">
        <v>1982</v>
      </c>
    </row>
    <row r="49" spans="1:5">
      <c r="A49" s="4" t="s">
        <v>1983</v>
      </c>
      <c r="B49" s="6" t="n">
        <v>20492</v>
      </c>
    </row>
    <row r="50" spans="1:5">
      <c r="A50" s="3" t="s">
        <v>1984</v>
      </c>
    </row>
    <row r="51" spans="1:5">
      <c r="A51" s="4" t="s">
        <v>645</v>
      </c>
      <c r="B51" s="6" t="n">
        <v>2063</v>
      </c>
    </row>
    <row r="52" spans="1:5">
      <c r="A52" s="4" t="s">
        <v>1985</v>
      </c>
      <c r="B52" s="6" t="n">
        <v>18740</v>
      </c>
    </row>
    <row r="53" spans="1:5">
      <c r="A53" s="3" t="s">
        <v>1986</v>
      </c>
    </row>
    <row r="54" spans="1:5">
      <c r="A54" s="4" t="s">
        <v>1987</v>
      </c>
      <c r="B54" s="6" t="n">
        <v>1172</v>
      </c>
    </row>
    <row r="55" spans="1:5">
      <c r="A55" s="3" t="s">
        <v>1988</v>
      </c>
    </row>
    <row r="56" spans="1:5">
      <c r="A56" s="4" t="s">
        <v>645</v>
      </c>
      <c r="B56" s="6" t="n">
        <v>2063</v>
      </c>
    </row>
    <row r="57" spans="1:5">
      <c r="A57" s="4" t="s">
        <v>1985</v>
      </c>
      <c r="B57" s="6" t="n">
        <v>19912</v>
      </c>
    </row>
    <row r="58" spans="1:5">
      <c r="A58" s="4" t="s">
        <v>161</v>
      </c>
      <c r="B58" s="6" t="n">
        <v>21975</v>
      </c>
    </row>
    <row r="59" spans="1:5">
      <c r="A59" s="4" t="s">
        <v>1989</v>
      </c>
      <c r="B59" s="6" t="n">
        <v>1192</v>
      </c>
    </row>
    <row r="60" spans="1:5">
      <c r="A60" s="4" t="s">
        <v>34</v>
      </c>
      <c r="B60" s="7" t="n">
        <v>20783</v>
      </c>
    </row>
    <row r="61" spans="1:5">
      <c r="A61" s="4" t="s">
        <v>1995</v>
      </c>
      <c r="B61" s="4" t="s">
        <v>548</v>
      </c>
    </row>
    <row r="62" spans="1:5">
      <c r="A62" s="4" t="s">
        <v>1996</v>
      </c>
    </row>
    <row r="63" spans="1:5">
      <c r="A63" s="3" t="s">
        <v>1982</v>
      </c>
    </row>
    <row r="64" spans="1:5">
      <c r="A64" s="4" t="s">
        <v>1983</v>
      </c>
      <c r="B64" s="7" t="n">
        <v>59112</v>
      </c>
    </row>
    <row r="65" spans="1:5">
      <c r="A65" s="3" t="s">
        <v>1984</v>
      </c>
    </row>
    <row r="66" spans="1:5">
      <c r="A66" s="4" t="s">
        <v>645</v>
      </c>
      <c r="B66" s="6" t="n">
        <v>10474</v>
      </c>
    </row>
    <row r="67" spans="1:5">
      <c r="A67" s="4" t="s">
        <v>1985</v>
      </c>
      <c r="B67" s="6" t="n">
        <v>55814</v>
      </c>
    </row>
    <row r="68" spans="1:5">
      <c r="A68" s="3" t="s">
        <v>1986</v>
      </c>
    </row>
    <row r="69" spans="1:5">
      <c r="A69" s="4" t="s">
        <v>1987</v>
      </c>
      <c r="B69" s="6" t="n">
        <v>1096</v>
      </c>
    </row>
    <row r="70" spans="1:5">
      <c r="A70" s="3" t="s">
        <v>1988</v>
      </c>
    </row>
    <row r="71" spans="1:5">
      <c r="A71" s="4" t="s">
        <v>645</v>
      </c>
      <c r="B71" s="6" t="n">
        <v>10474</v>
      </c>
    </row>
    <row r="72" spans="1:5">
      <c r="A72" s="4" t="s">
        <v>1985</v>
      </c>
      <c r="B72" s="6" t="n">
        <v>56910</v>
      </c>
    </row>
    <row r="73" spans="1:5">
      <c r="A73" s="4" t="s">
        <v>161</v>
      </c>
      <c r="B73" s="6" t="n">
        <v>67384</v>
      </c>
    </row>
    <row r="74" spans="1:5">
      <c r="A74" s="4" t="s">
        <v>1989</v>
      </c>
      <c r="B74" s="6" t="n">
        <v>2418</v>
      </c>
    </row>
    <row r="75" spans="1:5">
      <c r="A75" s="4" t="s">
        <v>34</v>
      </c>
      <c r="B75" s="7" t="n">
        <v>64966</v>
      </c>
    </row>
    <row r="76" spans="1:5">
      <c r="A76" s="4" t="s">
        <v>1995</v>
      </c>
      <c r="B76" s="4" t="s">
        <v>548</v>
      </c>
    </row>
    <row r="77" spans="1:5">
      <c r="A77" s="4" t="s">
        <v>1997</v>
      </c>
    </row>
    <row r="78" spans="1:5">
      <c r="A78" s="3" t="s">
        <v>1982</v>
      </c>
    </row>
    <row r="79" spans="1:5">
      <c r="A79" s="4" t="s">
        <v>1983</v>
      </c>
      <c r="B79" s="7" t="n">
        <v>11327</v>
      </c>
    </row>
    <row r="80" spans="1:5">
      <c r="A80" s="3" t="s">
        <v>1984</v>
      </c>
    </row>
    <row r="81" spans="1:5">
      <c r="A81" s="4" t="s">
        <v>645</v>
      </c>
      <c r="B81" s="6" t="n">
        <v>2291</v>
      </c>
    </row>
    <row r="82" spans="1:5">
      <c r="A82" s="4" t="s">
        <v>1985</v>
      </c>
      <c r="B82" s="6" t="n">
        <v>10423</v>
      </c>
    </row>
    <row r="83" spans="1:5">
      <c r="A83" s="3" t="s">
        <v>1986</v>
      </c>
    </row>
    <row r="84" spans="1:5">
      <c r="A84" s="4" t="s">
        <v>1987</v>
      </c>
      <c r="B84" s="6" t="n">
        <v>383</v>
      </c>
    </row>
    <row r="85" spans="1:5">
      <c r="A85" s="3" t="s">
        <v>1988</v>
      </c>
    </row>
    <row r="86" spans="1:5">
      <c r="A86" s="4" t="s">
        <v>645</v>
      </c>
      <c r="B86" s="6" t="n">
        <v>2291</v>
      </c>
    </row>
    <row r="87" spans="1:5">
      <c r="A87" s="4" t="s">
        <v>1985</v>
      </c>
      <c r="B87" s="6" t="n">
        <v>10806</v>
      </c>
    </row>
    <row r="88" spans="1:5">
      <c r="A88" s="4" t="s">
        <v>161</v>
      </c>
      <c r="B88" s="6" t="n">
        <v>13097</v>
      </c>
    </row>
    <row r="89" spans="1:5">
      <c r="A89" s="4" t="s">
        <v>1989</v>
      </c>
      <c r="B89" s="6" t="n">
        <v>727</v>
      </c>
    </row>
    <row r="90" spans="1:5">
      <c r="A90" s="4" t="s">
        <v>34</v>
      </c>
      <c r="B90" s="7" t="n">
        <v>12370</v>
      </c>
    </row>
    <row r="91" spans="1:5">
      <c r="A91" s="4" t="s">
        <v>1995</v>
      </c>
      <c r="B91" s="4" t="s">
        <v>548</v>
      </c>
    </row>
    <row r="92" spans="1:5">
      <c r="A92" s="4" t="s">
        <v>1998</v>
      </c>
    </row>
    <row r="93" spans="1:5">
      <c r="A93" s="3" t="s">
        <v>1982</v>
      </c>
    </row>
    <row r="94" spans="1:5">
      <c r="A94" s="4" t="s">
        <v>1983</v>
      </c>
      <c r="B94" s="7" t="n">
        <v>9319</v>
      </c>
    </row>
    <row r="95" spans="1:5">
      <c r="A95" s="3" t="s">
        <v>1984</v>
      </c>
    </row>
    <row r="96" spans="1:5">
      <c r="A96" s="4" t="s">
        <v>645</v>
      </c>
      <c r="B96" s="6" t="n">
        <v>2276</v>
      </c>
    </row>
    <row r="97" spans="1:5">
      <c r="A97" s="4" t="s">
        <v>1985</v>
      </c>
      <c r="B97" s="6" t="n">
        <v>14876</v>
      </c>
    </row>
    <row r="98" spans="1:5">
      <c r="A98" s="3" t="s">
        <v>1986</v>
      </c>
    </row>
    <row r="99" spans="1:5">
      <c r="A99" s="4" t="s">
        <v>1987</v>
      </c>
      <c r="B99" s="6" t="n">
        <v>340</v>
      </c>
    </row>
    <row r="100" spans="1:5">
      <c r="A100" s="3" t="s">
        <v>1988</v>
      </c>
    </row>
    <row r="101" spans="1:5">
      <c r="A101" s="4" t="s">
        <v>645</v>
      </c>
      <c r="B101" s="6" t="n">
        <v>2276</v>
      </c>
    </row>
    <row r="102" spans="1:5">
      <c r="A102" s="4" t="s">
        <v>1985</v>
      </c>
      <c r="B102" s="6" t="n">
        <v>15216</v>
      </c>
    </row>
    <row r="103" spans="1:5">
      <c r="A103" s="4" t="s">
        <v>161</v>
      </c>
      <c r="B103" s="6" t="n">
        <v>17492</v>
      </c>
    </row>
    <row r="104" spans="1:5">
      <c r="A104" s="4" t="s">
        <v>1989</v>
      </c>
      <c r="B104" s="6" t="n">
        <v>885</v>
      </c>
    </row>
    <row r="105" spans="1:5">
      <c r="A105" s="4" t="s">
        <v>34</v>
      </c>
      <c r="B105" s="7" t="n">
        <v>16607</v>
      </c>
    </row>
    <row r="106" spans="1:5">
      <c r="A106" s="4" t="s">
        <v>1995</v>
      </c>
      <c r="B106" s="4" t="s">
        <v>548</v>
      </c>
    </row>
    <row r="107" spans="1:5">
      <c r="A107" s="4" t="s">
        <v>1999</v>
      </c>
    </row>
    <row r="108" spans="1:5">
      <c r="A108" s="3" t="s">
        <v>1982</v>
      </c>
    </row>
    <row r="109" spans="1:5">
      <c r="A109" s="4" t="s">
        <v>1983</v>
      </c>
      <c r="B109" s="7" t="n">
        <v>10926</v>
      </c>
    </row>
    <row r="110" spans="1:5">
      <c r="A110" s="3" t="s">
        <v>1984</v>
      </c>
    </row>
    <row r="111" spans="1:5">
      <c r="A111" s="4" t="s">
        <v>645</v>
      </c>
      <c r="B111" s="6" t="n">
        <v>2476</v>
      </c>
    </row>
    <row r="112" spans="1:5">
      <c r="A112" s="4" t="s">
        <v>1985</v>
      </c>
      <c r="B112" s="6" t="n">
        <v>13294</v>
      </c>
    </row>
    <row r="113" spans="1:5">
      <c r="A113" s="3" t="s">
        <v>1986</v>
      </c>
    </row>
    <row r="114" spans="1:5">
      <c r="A114" s="4" t="s">
        <v>1987</v>
      </c>
      <c r="B114" s="6" t="n">
        <v>106</v>
      </c>
    </row>
    <row r="115" spans="1:5">
      <c r="A115" s="3" t="s">
        <v>1988</v>
      </c>
    </row>
    <row r="116" spans="1:5">
      <c r="A116" s="4" t="s">
        <v>645</v>
      </c>
      <c r="B116" s="6" t="n">
        <v>2476</v>
      </c>
    </row>
    <row r="117" spans="1:5">
      <c r="A117" s="4" t="s">
        <v>1985</v>
      </c>
      <c r="B117" s="6" t="n">
        <v>13400</v>
      </c>
    </row>
    <row r="118" spans="1:5">
      <c r="A118" s="4" t="s">
        <v>161</v>
      </c>
      <c r="B118" s="6" t="n">
        <v>15876</v>
      </c>
    </row>
    <row r="119" spans="1:5">
      <c r="A119" s="4" t="s">
        <v>1989</v>
      </c>
      <c r="B119" s="6" t="n">
        <v>837</v>
      </c>
    </row>
    <row r="120" spans="1:5">
      <c r="A120" s="4" t="s">
        <v>34</v>
      </c>
      <c r="B120" s="7" t="n">
        <v>15039</v>
      </c>
    </row>
    <row r="121" spans="1:5">
      <c r="A121" s="4" t="s">
        <v>1995</v>
      </c>
      <c r="B121" s="4" t="s">
        <v>548</v>
      </c>
    </row>
    <row r="122" spans="1:5">
      <c r="A122" s="4" t="s">
        <v>2000</v>
      </c>
    </row>
    <row r="123" spans="1:5">
      <c r="A123" s="3" t="s">
        <v>1982</v>
      </c>
    </row>
    <row r="124" spans="1:5">
      <c r="A124" s="4" t="s">
        <v>1983</v>
      </c>
      <c r="B124" s="7" t="n">
        <v>26645</v>
      </c>
    </row>
    <row r="125" spans="1:5">
      <c r="A125" s="3" t="s">
        <v>1984</v>
      </c>
    </row>
    <row r="126" spans="1:5">
      <c r="A126" s="4" t="s">
        <v>645</v>
      </c>
      <c r="B126" s="6" t="n">
        <v>844</v>
      </c>
    </row>
    <row r="127" spans="1:5">
      <c r="A127" s="4" t="s">
        <v>1985</v>
      </c>
      <c r="B127" s="6" t="n">
        <v>17308</v>
      </c>
    </row>
    <row r="128" spans="1:5">
      <c r="A128" s="3" t="s">
        <v>1986</v>
      </c>
    </row>
    <row r="129" spans="1:5">
      <c r="A129" s="4" t="s">
        <v>1987</v>
      </c>
      <c r="B129" s="6" t="n">
        <v>2798</v>
      </c>
    </row>
    <row r="130" spans="1:5">
      <c r="A130" s="3" t="s">
        <v>1988</v>
      </c>
    </row>
    <row r="131" spans="1:5">
      <c r="A131" s="4" t="s">
        <v>645</v>
      </c>
      <c r="B131" s="6" t="n">
        <v>844</v>
      </c>
    </row>
    <row r="132" spans="1:5">
      <c r="A132" s="4" t="s">
        <v>1985</v>
      </c>
      <c r="B132" s="6" t="n">
        <v>20106</v>
      </c>
    </row>
    <row r="133" spans="1:5">
      <c r="A133" s="4" t="s">
        <v>161</v>
      </c>
      <c r="B133" s="6" t="n">
        <v>20950</v>
      </c>
    </row>
    <row r="134" spans="1:5">
      <c r="A134" s="4" t="s">
        <v>1989</v>
      </c>
      <c r="B134" s="6" t="n">
        <v>1150</v>
      </c>
    </row>
    <row r="135" spans="1:5">
      <c r="A135" s="4" t="s">
        <v>34</v>
      </c>
      <c r="B135" s="7" t="n">
        <v>19800</v>
      </c>
    </row>
    <row r="136" spans="1:5">
      <c r="A136" s="4" t="s">
        <v>1995</v>
      </c>
      <c r="B136" s="4" t="s">
        <v>548</v>
      </c>
    </row>
    <row r="137" spans="1:5">
      <c r="A137" s="4" t="s">
        <v>2001</v>
      </c>
    </row>
    <row r="138" spans="1:5">
      <c r="A138" s="3" t="s">
        <v>1982</v>
      </c>
    </row>
    <row r="139" spans="1:5">
      <c r="A139" s="4" t="s">
        <v>1983</v>
      </c>
      <c r="B139" s="7" t="n">
        <v>44809</v>
      </c>
    </row>
    <row r="140" spans="1:5">
      <c r="A140" s="3" t="s">
        <v>1984</v>
      </c>
    </row>
    <row r="141" spans="1:5">
      <c r="A141" s="4" t="s">
        <v>645</v>
      </c>
      <c r="B141" s="6" t="n">
        <v>8199</v>
      </c>
    </row>
    <row r="142" spans="1:5">
      <c r="A142" s="4" t="s">
        <v>1985</v>
      </c>
      <c r="B142" s="6" t="n">
        <v>49087</v>
      </c>
    </row>
    <row r="143" spans="1:5">
      <c r="A143" s="3" t="s">
        <v>1986</v>
      </c>
    </row>
    <row r="144" spans="1:5">
      <c r="A144" s="4" t="s">
        <v>1987</v>
      </c>
      <c r="B144" s="6" t="n">
        <v>3899</v>
      </c>
    </row>
    <row r="145" spans="1:5">
      <c r="A145" s="3" t="s">
        <v>1988</v>
      </c>
    </row>
    <row r="146" spans="1:5">
      <c r="A146" s="4" t="s">
        <v>645</v>
      </c>
      <c r="B146" s="6" t="n">
        <v>8199</v>
      </c>
    </row>
    <row r="147" spans="1:5">
      <c r="A147" s="4" t="s">
        <v>1985</v>
      </c>
      <c r="B147" s="6" t="n">
        <v>52986</v>
      </c>
    </row>
    <row r="148" spans="1:5">
      <c r="A148" s="4" t="s">
        <v>161</v>
      </c>
      <c r="B148" s="6" t="n">
        <v>61185</v>
      </c>
    </row>
    <row r="149" spans="1:5">
      <c r="A149" s="4" t="s">
        <v>1989</v>
      </c>
      <c r="B149" s="6" t="n">
        <v>3617</v>
      </c>
    </row>
    <row r="150" spans="1:5">
      <c r="A150" s="4" t="s">
        <v>34</v>
      </c>
      <c r="B150" s="7" t="n">
        <v>57568</v>
      </c>
    </row>
    <row r="151" spans="1:5">
      <c r="A151" s="4" t="s">
        <v>1995</v>
      </c>
      <c r="B151" s="4" t="s">
        <v>548</v>
      </c>
    </row>
    <row r="152" spans="1:5">
      <c r="A152" s="4" t="s">
        <v>2002</v>
      </c>
    </row>
    <row r="153" spans="1:5">
      <c r="A153" s="3" t="s">
        <v>1982</v>
      </c>
    </row>
    <row r="154" spans="1:5">
      <c r="A154" s="4" t="s">
        <v>1983</v>
      </c>
      <c r="B154" s="7" t="n">
        <v>33802</v>
      </c>
    </row>
    <row r="155" spans="1:5">
      <c r="A155" s="3" t="s">
        <v>1984</v>
      </c>
    </row>
    <row r="156" spans="1:5">
      <c r="A156" s="4" t="s">
        <v>645</v>
      </c>
      <c r="B156" s="6" t="n">
        <v>7445</v>
      </c>
    </row>
    <row r="157" spans="1:5">
      <c r="A157" s="4" t="s">
        <v>1985</v>
      </c>
      <c r="B157" s="6" t="n">
        <v>38990</v>
      </c>
    </row>
    <row r="158" spans="1:5">
      <c r="A158" s="3" t="s">
        <v>1986</v>
      </c>
    </row>
    <row r="159" spans="1:5">
      <c r="A159" s="4" t="s">
        <v>1987</v>
      </c>
      <c r="B159" s="6" t="n">
        <v>4415</v>
      </c>
    </row>
    <row r="160" spans="1:5">
      <c r="A160" s="3" t="s">
        <v>1988</v>
      </c>
    </row>
    <row r="161" spans="1:5">
      <c r="A161" s="4" t="s">
        <v>645</v>
      </c>
      <c r="B161" s="6" t="n">
        <v>7445</v>
      </c>
    </row>
    <row r="162" spans="1:5">
      <c r="A162" s="4" t="s">
        <v>1985</v>
      </c>
      <c r="B162" s="6" t="n">
        <v>43405</v>
      </c>
    </row>
    <row r="163" spans="1:5">
      <c r="A163" s="4" t="s">
        <v>161</v>
      </c>
      <c r="B163" s="6" t="n">
        <v>50850</v>
      </c>
    </row>
    <row r="164" spans="1:5">
      <c r="A164" s="4" t="s">
        <v>1989</v>
      </c>
      <c r="B164" s="6" t="n">
        <v>2819</v>
      </c>
    </row>
    <row r="165" spans="1:5">
      <c r="A165" s="4" t="s">
        <v>34</v>
      </c>
      <c r="B165" s="7" t="n">
        <v>48031</v>
      </c>
    </row>
    <row r="166" spans="1:5">
      <c r="A166" s="4" t="s">
        <v>1995</v>
      </c>
      <c r="B166" s="4" t="s">
        <v>548</v>
      </c>
    </row>
    <row r="167" spans="1:5">
      <c r="A167" s="4" t="s">
        <v>2003</v>
      </c>
    </row>
    <row r="168" spans="1:5">
      <c r="A168" s="3" t="s">
        <v>1982</v>
      </c>
    </row>
    <row r="169" spans="1:5">
      <c r="A169" s="4" t="s">
        <v>1983</v>
      </c>
      <c r="B169" s="7" t="n">
        <v>9450</v>
      </c>
    </row>
    <row r="170" spans="1:5">
      <c r="A170" s="3" t="s">
        <v>1984</v>
      </c>
    </row>
    <row r="171" spans="1:5">
      <c r="A171" s="4" t="s">
        <v>645</v>
      </c>
      <c r="B171" s="6" t="n">
        <v>0</v>
      </c>
    </row>
    <row r="172" spans="1:5">
      <c r="A172" s="4" t="s">
        <v>1985</v>
      </c>
      <c r="B172" s="6" t="n">
        <v>10537</v>
      </c>
    </row>
    <row r="173" spans="1:5">
      <c r="A173" s="3" t="s">
        <v>1986</v>
      </c>
    </row>
    <row r="174" spans="1:5">
      <c r="A174" s="4" t="s">
        <v>1987</v>
      </c>
      <c r="B174" s="6" t="n">
        <v>542</v>
      </c>
    </row>
    <row r="175" spans="1:5">
      <c r="A175" s="3" t="s">
        <v>1988</v>
      </c>
    </row>
    <row r="176" spans="1:5">
      <c r="A176" s="4" t="s">
        <v>645</v>
      </c>
      <c r="B176" s="6" t="n">
        <v>0</v>
      </c>
    </row>
    <row r="177" spans="1:5">
      <c r="A177" s="4" t="s">
        <v>1985</v>
      </c>
      <c r="B177" s="6" t="n">
        <v>11079</v>
      </c>
    </row>
    <row r="178" spans="1:5">
      <c r="A178" s="4" t="s">
        <v>161</v>
      </c>
      <c r="B178" s="6" t="n">
        <v>11079</v>
      </c>
    </row>
    <row r="179" spans="1:5">
      <c r="A179" s="4" t="s">
        <v>1989</v>
      </c>
      <c r="B179" s="6" t="n">
        <v>731</v>
      </c>
    </row>
    <row r="180" spans="1:5">
      <c r="A180" s="4" t="s">
        <v>34</v>
      </c>
      <c r="B180" s="7" t="n">
        <v>10348</v>
      </c>
    </row>
    <row r="181" spans="1:5">
      <c r="A181" s="4" t="s">
        <v>1995</v>
      </c>
      <c r="B181" s="4" t="s">
        <v>548</v>
      </c>
    </row>
    <row r="182" spans="1:5">
      <c r="A182" s="4" t="s">
        <v>2004</v>
      </c>
    </row>
    <row r="183" spans="1:5">
      <c r="A183" s="3" t="s">
        <v>1982</v>
      </c>
    </row>
    <row r="184" spans="1:5">
      <c r="A184" s="4" t="s">
        <v>1983</v>
      </c>
      <c r="B184" s="7" t="n">
        <v>13935</v>
      </c>
    </row>
    <row r="185" spans="1:5">
      <c r="A185" s="3" t="s">
        <v>1984</v>
      </c>
    </row>
    <row r="186" spans="1:5">
      <c r="A186" s="4" t="s">
        <v>645</v>
      </c>
      <c r="B186" s="6" t="n">
        <v>2111</v>
      </c>
    </row>
    <row r="187" spans="1:5">
      <c r="A187" s="4" t="s">
        <v>1985</v>
      </c>
      <c r="B187" s="6" t="n">
        <v>14207</v>
      </c>
    </row>
    <row r="188" spans="1:5">
      <c r="A188" s="3" t="s">
        <v>1986</v>
      </c>
    </row>
    <row r="189" spans="1:5">
      <c r="A189" s="4" t="s">
        <v>1987</v>
      </c>
      <c r="B189" s="6" t="n">
        <v>331</v>
      </c>
    </row>
    <row r="190" spans="1:5">
      <c r="A190" s="3" t="s">
        <v>1988</v>
      </c>
    </row>
    <row r="191" spans="1:5">
      <c r="A191" s="4" t="s">
        <v>645</v>
      </c>
      <c r="B191" s="6" t="n">
        <v>2111</v>
      </c>
    </row>
    <row r="192" spans="1:5">
      <c r="A192" s="4" t="s">
        <v>1985</v>
      </c>
      <c r="B192" s="6" t="n">
        <v>14538</v>
      </c>
    </row>
    <row r="193" spans="1:5">
      <c r="A193" s="4" t="s">
        <v>161</v>
      </c>
      <c r="B193" s="6" t="n">
        <v>16649</v>
      </c>
    </row>
    <row r="194" spans="1:5">
      <c r="A194" s="4" t="s">
        <v>1989</v>
      </c>
      <c r="B194" s="6" t="n">
        <v>540</v>
      </c>
    </row>
    <row r="195" spans="1:5">
      <c r="A195" s="4" t="s">
        <v>34</v>
      </c>
      <c r="B195" s="7" t="n">
        <v>16109</v>
      </c>
    </row>
    <row r="196" spans="1:5">
      <c r="A196" s="4" t="s">
        <v>1995</v>
      </c>
      <c r="B196" s="4" t="s">
        <v>548</v>
      </c>
    </row>
    <row r="197" spans="1:5">
      <c r="A197" s="4" t="s">
        <v>2005</v>
      </c>
    </row>
    <row r="198" spans="1:5">
      <c r="A198" s="3" t="s">
        <v>1982</v>
      </c>
    </row>
    <row r="199" spans="1:5">
      <c r="A199" s="4" t="s">
        <v>1983</v>
      </c>
      <c r="B199" s="7" t="n">
        <v>8034</v>
      </c>
    </row>
    <row r="200" spans="1:5">
      <c r="A200" s="3" t="s">
        <v>1984</v>
      </c>
    </row>
    <row r="201" spans="1:5">
      <c r="A201" s="4" t="s">
        <v>645</v>
      </c>
      <c r="B201" s="6" t="n">
        <v>2052</v>
      </c>
    </row>
    <row r="202" spans="1:5">
      <c r="A202" s="4" t="s">
        <v>1985</v>
      </c>
      <c r="B202" s="6" t="n">
        <v>8688</v>
      </c>
    </row>
    <row r="203" spans="1:5">
      <c r="A203" s="3" t="s">
        <v>1986</v>
      </c>
    </row>
    <row r="204" spans="1:5">
      <c r="A204" s="4" t="s">
        <v>1987</v>
      </c>
      <c r="B204" s="6" t="n">
        <v>359</v>
      </c>
    </row>
    <row r="205" spans="1:5">
      <c r="A205" s="3" t="s">
        <v>1988</v>
      </c>
    </row>
    <row r="206" spans="1:5">
      <c r="A206" s="4" t="s">
        <v>645</v>
      </c>
      <c r="B206" s="6" t="n">
        <v>2052</v>
      </c>
    </row>
    <row r="207" spans="1:5">
      <c r="A207" s="4" t="s">
        <v>1985</v>
      </c>
      <c r="B207" s="6" t="n">
        <v>9047</v>
      </c>
    </row>
    <row r="208" spans="1:5">
      <c r="A208" s="4" t="s">
        <v>161</v>
      </c>
      <c r="B208" s="6" t="n">
        <v>11099</v>
      </c>
    </row>
    <row r="209" spans="1:5">
      <c r="A209" s="4" t="s">
        <v>1989</v>
      </c>
      <c r="B209" s="6" t="n">
        <v>572</v>
      </c>
    </row>
    <row r="210" spans="1:5">
      <c r="A210" s="4" t="s">
        <v>34</v>
      </c>
      <c r="B210" s="7" t="n">
        <v>10527</v>
      </c>
    </row>
    <row r="211" spans="1:5">
      <c r="A211" s="4" t="s">
        <v>1995</v>
      </c>
      <c r="B211" s="4" t="s">
        <v>548</v>
      </c>
    </row>
    <row r="212" spans="1:5">
      <c r="A212" s="4" t="s">
        <v>2006</v>
      </c>
    </row>
    <row r="213" spans="1:5">
      <c r="A213" s="3" t="s">
        <v>1982</v>
      </c>
    </row>
    <row r="214" spans="1:5">
      <c r="A214" s="4" t="s">
        <v>1983</v>
      </c>
      <c r="B214" s="7" t="n">
        <v>27688</v>
      </c>
    </row>
    <row r="215" spans="1:5">
      <c r="A215" s="3" t="s">
        <v>1984</v>
      </c>
    </row>
    <row r="216" spans="1:5">
      <c r="A216" s="4" t="s">
        <v>645</v>
      </c>
      <c r="B216" s="6" t="n">
        <v>2835</v>
      </c>
    </row>
    <row r="217" spans="1:5">
      <c r="A217" s="4" t="s">
        <v>1985</v>
      </c>
      <c r="B217" s="6" t="n">
        <v>27865</v>
      </c>
    </row>
    <row r="218" spans="1:5">
      <c r="A218" s="3" t="s">
        <v>1986</v>
      </c>
    </row>
    <row r="219" spans="1:5">
      <c r="A219" s="4" t="s">
        <v>1987</v>
      </c>
      <c r="B219" s="6" t="n">
        <v>3739</v>
      </c>
    </row>
    <row r="220" spans="1:5">
      <c r="A220" s="3" t="s">
        <v>1988</v>
      </c>
    </row>
    <row r="221" spans="1:5">
      <c r="A221" s="4" t="s">
        <v>645</v>
      </c>
      <c r="B221" s="6" t="n">
        <v>2835</v>
      </c>
    </row>
    <row r="222" spans="1:5">
      <c r="A222" s="4" t="s">
        <v>1985</v>
      </c>
      <c r="B222" s="6" t="n">
        <v>31604</v>
      </c>
    </row>
    <row r="223" spans="1:5">
      <c r="A223" s="4" t="s">
        <v>161</v>
      </c>
      <c r="B223" s="6" t="n">
        <v>34439</v>
      </c>
    </row>
    <row r="224" spans="1:5">
      <c r="A224" s="4" t="s">
        <v>1989</v>
      </c>
      <c r="B224" s="6" t="n">
        <v>1232</v>
      </c>
    </row>
    <row r="225" spans="1:5">
      <c r="A225" s="4" t="s">
        <v>34</v>
      </c>
      <c r="B225" s="7" t="n">
        <v>33207</v>
      </c>
    </row>
    <row r="226" spans="1:5">
      <c r="A226" s="4" t="s">
        <v>1995</v>
      </c>
      <c r="B226" s="4" t="s">
        <v>548</v>
      </c>
    </row>
    <row r="227" spans="1:5">
      <c r="A227" s="4" t="s">
        <v>2007</v>
      </c>
    </row>
    <row r="228" spans="1:5">
      <c r="A228" s="3" t="s">
        <v>1982</v>
      </c>
    </row>
    <row r="229" spans="1:5">
      <c r="A229" s="4" t="s">
        <v>1983</v>
      </c>
      <c r="B229" s="7" t="n">
        <v>115500</v>
      </c>
    </row>
    <row r="230" spans="1:5">
      <c r="A230" s="3" t="s">
        <v>1984</v>
      </c>
    </row>
    <row r="231" spans="1:5">
      <c r="A231" s="4" t="s">
        <v>645</v>
      </c>
      <c r="B231" s="6" t="n">
        <v>0</v>
      </c>
    </row>
    <row r="232" spans="1:5">
      <c r="A232" s="4" t="s">
        <v>1985</v>
      </c>
      <c r="B232" s="6" t="n">
        <v>142500</v>
      </c>
    </row>
    <row r="233" spans="1:5">
      <c r="A233" s="3" t="s">
        <v>1986</v>
      </c>
    </row>
    <row r="234" spans="1:5">
      <c r="A234" s="4" t="s">
        <v>1987</v>
      </c>
      <c r="B234" s="6" t="n">
        <v>138</v>
      </c>
    </row>
    <row r="235" spans="1:5">
      <c r="A235" s="3" t="s">
        <v>1988</v>
      </c>
    </row>
    <row r="236" spans="1:5">
      <c r="A236" s="4" t="s">
        <v>645</v>
      </c>
      <c r="B236" s="6" t="n">
        <v>0</v>
      </c>
    </row>
    <row r="237" spans="1:5">
      <c r="A237" s="4" t="s">
        <v>1985</v>
      </c>
      <c r="B237" s="6" t="n">
        <v>142638</v>
      </c>
    </row>
    <row r="238" spans="1:5">
      <c r="A238" s="4" t="s">
        <v>161</v>
      </c>
      <c r="B238" s="6" t="n">
        <v>142638</v>
      </c>
    </row>
    <row r="239" spans="1:5">
      <c r="A239" s="4" t="s">
        <v>1989</v>
      </c>
      <c r="B239" s="6" t="n">
        <v>2502</v>
      </c>
    </row>
    <row r="240" spans="1:5">
      <c r="A240" s="4" t="s">
        <v>34</v>
      </c>
      <c r="B240" s="7" t="n">
        <v>140136</v>
      </c>
    </row>
    <row r="241" spans="1:5">
      <c r="A241" s="4" t="s">
        <v>1995</v>
      </c>
      <c r="B241" s="4" t="s">
        <v>548</v>
      </c>
    </row>
    <row r="242" spans="1:5">
      <c r="A242" s="4" t="s">
        <v>2008</v>
      </c>
    </row>
    <row r="243" spans="1:5">
      <c r="A243" s="3" t="s">
        <v>1982</v>
      </c>
    </row>
    <row r="244" spans="1:5">
      <c r="A244" s="4" t="s">
        <v>1983</v>
      </c>
      <c r="B244" s="7" t="n">
        <v>21530</v>
      </c>
    </row>
    <row r="245" spans="1:5">
      <c r="A245" s="3" t="s">
        <v>1984</v>
      </c>
    </row>
    <row r="246" spans="1:5">
      <c r="A246" s="4" t="s">
        <v>645</v>
      </c>
      <c r="B246" s="6" t="n">
        <v>5253</v>
      </c>
    </row>
    <row r="247" spans="1:5">
      <c r="A247" s="4" t="s">
        <v>1985</v>
      </c>
      <c r="B247" s="6" t="n">
        <v>15253</v>
      </c>
    </row>
    <row r="248" spans="1:5">
      <c r="A248" s="3" t="s">
        <v>1986</v>
      </c>
    </row>
    <row r="249" spans="1:5">
      <c r="A249" s="4" t="s">
        <v>1987</v>
      </c>
      <c r="B249" s="6" t="n">
        <v>97</v>
      </c>
    </row>
    <row r="250" spans="1:5">
      <c r="A250" s="3" t="s">
        <v>1988</v>
      </c>
    </row>
    <row r="251" spans="1:5">
      <c r="A251" s="4" t="s">
        <v>645</v>
      </c>
      <c r="B251" s="6" t="n">
        <v>5253</v>
      </c>
    </row>
    <row r="252" spans="1:5">
      <c r="A252" s="4" t="s">
        <v>1985</v>
      </c>
      <c r="B252" s="6" t="n">
        <v>15350</v>
      </c>
    </row>
    <row r="253" spans="1:5">
      <c r="A253" s="4" t="s">
        <v>161</v>
      </c>
      <c r="B253" s="6" t="n">
        <v>20603</v>
      </c>
    </row>
    <row r="254" spans="1:5">
      <c r="A254" s="4" t="s">
        <v>1989</v>
      </c>
      <c r="B254" s="6" t="n">
        <v>910</v>
      </c>
    </row>
    <row r="255" spans="1:5">
      <c r="A255" s="4" t="s">
        <v>34</v>
      </c>
      <c r="B255" s="7" t="n">
        <v>19693</v>
      </c>
    </row>
    <row r="256" spans="1:5">
      <c r="A256" s="4" t="s">
        <v>1995</v>
      </c>
      <c r="B256" s="4" t="s">
        <v>548</v>
      </c>
    </row>
    <row r="257" spans="1:5">
      <c r="A257" s="4" t="s">
        <v>2009</v>
      </c>
    </row>
    <row r="258" spans="1:5">
      <c r="A258" s="3" t="s">
        <v>1982</v>
      </c>
    </row>
    <row r="259" spans="1:5">
      <c r="A259" s="4" t="s">
        <v>1983</v>
      </c>
      <c r="B259" s="7" t="n">
        <v>7787</v>
      </c>
    </row>
    <row r="260" spans="1:5">
      <c r="A260" s="3" t="s">
        <v>1984</v>
      </c>
    </row>
    <row r="261" spans="1:5">
      <c r="A261" s="4" t="s">
        <v>645</v>
      </c>
      <c r="B261" s="6" t="n">
        <v>563</v>
      </c>
    </row>
    <row r="262" spans="1:5">
      <c r="A262" s="4" t="s">
        <v>1985</v>
      </c>
      <c r="B262" s="6" t="n">
        <v>6883</v>
      </c>
    </row>
    <row r="263" spans="1:5">
      <c r="A263" s="3" t="s">
        <v>1986</v>
      </c>
    </row>
    <row r="264" spans="1:5">
      <c r="A264" s="4" t="s">
        <v>1987</v>
      </c>
      <c r="B264" s="6" t="n">
        <v>940</v>
      </c>
    </row>
    <row r="265" spans="1:5">
      <c r="A265" s="3" t="s">
        <v>1988</v>
      </c>
    </row>
    <row r="266" spans="1:5">
      <c r="A266" s="4" t="s">
        <v>645</v>
      </c>
      <c r="B266" s="6" t="n">
        <v>563</v>
      </c>
    </row>
    <row r="267" spans="1:5">
      <c r="A267" s="4" t="s">
        <v>1985</v>
      </c>
      <c r="B267" s="6" t="n">
        <v>7823</v>
      </c>
    </row>
    <row r="268" spans="1:5">
      <c r="A268" s="4" t="s">
        <v>161</v>
      </c>
      <c r="B268" s="6" t="n">
        <v>8386</v>
      </c>
    </row>
    <row r="269" spans="1:5">
      <c r="A269" s="4" t="s">
        <v>1989</v>
      </c>
      <c r="B269" s="6" t="n">
        <v>395</v>
      </c>
    </row>
    <row r="270" spans="1:5">
      <c r="A270" s="4" t="s">
        <v>34</v>
      </c>
      <c r="B270" s="7" t="n">
        <v>7991</v>
      </c>
    </row>
    <row r="271" spans="1:5">
      <c r="A271" s="4" t="s">
        <v>1995</v>
      </c>
      <c r="B271" s="4" t="s">
        <v>548</v>
      </c>
    </row>
    <row r="272" spans="1:5">
      <c r="A272" s="4" t="s">
        <v>2010</v>
      </c>
    </row>
    <row r="273" spans="1:5">
      <c r="A273" s="3" t="s">
        <v>1982</v>
      </c>
    </row>
    <row r="274" spans="1:5">
      <c r="A274" s="4" t="s">
        <v>1983</v>
      </c>
      <c r="B274" s="7" t="n">
        <v>29900</v>
      </c>
    </row>
    <row r="275" spans="1:5">
      <c r="A275" s="3" t="s">
        <v>1984</v>
      </c>
    </row>
    <row r="276" spans="1:5">
      <c r="A276" s="4" t="s">
        <v>645</v>
      </c>
      <c r="B276" s="6" t="n">
        <v>3927</v>
      </c>
    </row>
    <row r="277" spans="1:5">
      <c r="A277" s="4" t="s">
        <v>1985</v>
      </c>
      <c r="B277" s="6" t="n">
        <v>28185</v>
      </c>
    </row>
    <row r="278" spans="1:5">
      <c r="A278" s="3" t="s">
        <v>1986</v>
      </c>
    </row>
    <row r="279" spans="1:5">
      <c r="A279" s="4" t="s">
        <v>1987</v>
      </c>
      <c r="B279" s="6" t="n">
        <v>1424</v>
      </c>
    </row>
    <row r="280" spans="1:5">
      <c r="A280" s="3" t="s">
        <v>1988</v>
      </c>
    </row>
    <row r="281" spans="1:5">
      <c r="A281" s="4" t="s">
        <v>645</v>
      </c>
      <c r="B281" s="6" t="n">
        <v>3927</v>
      </c>
    </row>
    <row r="282" spans="1:5">
      <c r="A282" s="4" t="s">
        <v>1985</v>
      </c>
      <c r="B282" s="6" t="n">
        <v>29609</v>
      </c>
    </row>
    <row r="283" spans="1:5">
      <c r="A283" s="4" t="s">
        <v>161</v>
      </c>
      <c r="B283" s="6" t="n">
        <v>33536</v>
      </c>
    </row>
    <row r="284" spans="1:5">
      <c r="A284" s="4" t="s">
        <v>1989</v>
      </c>
      <c r="B284" s="6" t="n">
        <v>2245</v>
      </c>
    </row>
    <row r="285" spans="1:5">
      <c r="A285" s="4" t="s">
        <v>34</v>
      </c>
      <c r="B285" s="7" t="n">
        <v>31291</v>
      </c>
    </row>
    <row r="286" spans="1:5">
      <c r="A286" s="4" t="s">
        <v>1995</v>
      </c>
      <c r="B286" s="4" t="s">
        <v>548</v>
      </c>
    </row>
    <row r="287" spans="1:5">
      <c r="A287" s="4" t="s">
        <v>2011</v>
      </c>
    </row>
    <row r="288" spans="1:5">
      <c r="A288" s="3" t="s">
        <v>1982</v>
      </c>
    </row>
    <row r="289" spans="1:5">
      <c r="A289" s="4" t="s">
        <v>1983</v>
      </c>
      <c r="B289" s="7" t="n">
        <v>27324</v>
      </c>
    </row>
    <row r="290" spans="1:5">
      <c r="A290" s="3" t="s">
        <v>1984</v>
      </c>
    </row>
    <row r="291" spans="1:5">
      <c r="A291" s="4" t="s">
        <v>645</v>
      </c>
      <c r="B291" s="6" t="n">
        <v>4918</v>
      </c>
    </row>
    <row r="292" spans="1:5">
      <c r="A292" s="4" t="s">
        <v>1985</v>
      </c>
      <c r="B292" s="6" t="n">
        <v>25824</v>
      </c>
    </row>
    <row r="293" spans="1:5">
      <c r="A293" s="3" t="s">
        <v>1986</v>
      </c>
    </row>
    <row r="294" spans="1:5">
      <c r="A294" s="4" t="s">
        <v>1987</v>
      </c>
      <c r="B294" s="6" t="n">
        <v>198</v>
      </c>
    </row>
    <row r="295" spans="1:5">
      <c r="A295" s="3" t="s">
        <v>1988</v>
      </c>
    </row>
    <row r="296" spans="1:5">
      <c r="A296" s="4" t="s">
        <v>645</v>
      </c>
      <c r="B296" s="6" t="n">
        <v>4918</v>
      </c>
    </row>
    <row r="297" spans="1:5">
      <c r="A297" s="4" t="s">
        <v>1985</v>
      </c>
      <c r="B297" s="6" t="n">
        <v>26022</v>
      </c>
    </row>
    <row r="298" spans="1:5">
      <c r="A298" s="4" t="s">
        <v>161</v>
      </c>
      <c r="B298" s="6" t="n">
        <v>30940</v>
      </c>
    </row>
    <row r="299" spans="1:5">
      <c r="A299" s="4" t="s">
        <v>1989</v>
      </c>
      <c r="B299" s="6" t="n">
        <v>1034</v>
      </c>
    </row>
    <row r="300" spans="1:5">
      <c r="A300" s="4" t="s">
        <v>34</v>
      </c>
      <c r="B300" s="7" t="n">
        <v>29906</v>
      </c>
    </row>
    <row r="301" spans="1:5">
      <c r="A301" s="4" t="s">
        <v>1995</v>
      </c>
      <c r="B301" s="4" t="s">
        <v>548</v>
      </c>
    </row>
    <row r="302" spans="1:5">
      <c r="A302" s="4" t="s">
        <v>2012</v>
      </c>
    </row>
    <row r="303" spans="1:5">
      <c r="A303" s="3" t="s">
        <v>1982</v>
      </c>
    </row>
    <row r="304" spans="1:5">
      <c r="A304" s="4" t="s">
        <v>1983</v>
      </c>
      <c r="B304" s="7" t="n">
        <v>19582</v>
      </c>
    </row>
    <row r="305" spans="1:5">
      <c r="A305" s="3" t="s">
        <v>1984</v>
      </c>
    </row>
    <row r="306" spans="1:5">
      <c r="A306" s="4" t="s">
        <v>645</v>
      </c>
      <c r="B306" s="6" t="n">
        <v>1753</v>
      </c>
    </row>
    <row r="307" spans="1:5">
      <c r="A307" s="4" t="s">
        <v>1985</v>
      </c>
      <c r="B307" s="6" t="n">
        <v>23792</v>
      </c>
    </row>
    <row r="308" spans="1:5">
      <c r="A308" s="3" t="s">
        <v>1986</v>
      </c>
    </row>
    <row r="309" spans="1:5">
      <c r="A309" s="4" t="s">
        <v>1987</v>
      </c>
      <c r="B309" s="6" t="n">
        <v>1829</v>
      </c>
    </row>
    <row r="310" spans="1:5">
      <c r="A310" s="3" t="s">
        <v>1988</v>
      </c>
    </row>
    <row r="311" spans="1:5">
      <c r="A311" s="4" t="s">
        <v>645</v>
      </c>
      <c r="B311" s="6" t="n">
        <v>1753</v>
      </c>
    </row>
    <row r="312" spans="1:5">
      <c r="A312" s="4" t="s">
        <v>1985</v>
      </c>
      <c r="B312" s="6" t="n">
        <v>25621</v>
      </c>
    </row>
    <row r="313" spans="1:5">
      <c r="A313" s="4" t="s">
        <v>161</v>
      </c>
      <c r="B313" s="6" t="n">
        <v>27374</v>
      </c>
    </row>
    <row r="314" spans="1:5">
      <c r="A314" s="4" t="s">
        <v>1989</v>
      </c>
      <c r="B314" s="6" t="n">
        <v>923</v>
      </c>
    </row>
    <row r="315" spans="1:5">
      <c r="A315" s="4" t="s">
        <v>34</v>
      </c>
      <c r="B315" s="7" t="n">
        <v>26451</v>
      </c>
    </row>
    <row r="316" spans="1:5">
      <c r="A316" s="4" t="s">
        <v>1995</v>
      </c>
      <c r="B316" s="4" t="s">
        <v>548</v>
      </c>
    </row>
    <row r="317" spans="1:5">
      <c r="A317" s="4" t="s">
        <v>2013</v>
      </c>
    </row>
    <row r="318" spans="1:5">
      <c r="A318" s="3" t="s">
        <v>1982</v>
      </c>
    </row>
    <row r="319" spans="1:5">
      <c r="A319" s="4" t="s">
        <v>1983</v>
      </c>
      <c r="B319" s="7" t="n">
        <v>8000</v>
      </c>
    </row>
    <row r="320" spans="1:5">
      <c r="A320" s="3" t="s">
        <v>1984</v>
      </c>
    </row>
    <row r="321" spans="1:5">
      <c r="A321" s="4" t="s">
        <v>645</v>
      </c>
      <c r="B321" s="6" t="n">
        <v>2352</v>
      </c>
    </row>
    <row r="322" spans="1:5">
      <c r="A322" s="4" t="s">
        <v>1985</v>
      </c>
      <c r="B322" s="6" t="n">
        <v>5776</v>
      </c>
    </row>
    <row r="323" spans="1:5">
      <c r="A323" s="3" t="s">
        <v>1986</v>
      </c>
    </row>
    <row r="324" spans="1:5">
      <c r="A324" s="4" t="s">
        <v>1987</v>
      </c>
      <c r="B324" s="6" t="n">
        <v>932</v>
      </c>
    </row>
    <row r="325" spans="1:5">
      <c r="A325" s="3" t="s">
        <v>1988</v>
      </c>
    </row>
    <row r="326" spans="1:5">
      <c r="A326" s="4" t="s">
        <v>645</v>
      </c>
      <c r="B326" s="6" t="n">
        <v>2352</v>
      </c>
    </row>
    <row r="327" spans="1:5">
      <c r="A327" s="4" t="s">
        <v>1985</v>
      </c>
      <c r="B327" s="6" t="n">
        <v>6708</v>
      </c>
    </row>
    <row r="328" spans="1:5">
      <c r="A328" s="4" t="s">
        <v>161</v>
      </c>
      <c r="B328" s="6" t="n">
        <v>9060</v>
      </c>
    </row>
    <row r="329" spans="1:5">
      <c r="A329" s="4" t="s">
        <v>1989</v>
      </c>
      <c r="B329" s="6" t="n">
        <v>875</v>
      </c>
    </row>
    <row r="330" spans="1:5">
      <c r="A330" s="4" t="s">
        <v>34</v>
      </c>
      <c r="B330" s="7" t="n">
        <v>8185</v>
      </c>
    </row>
    <row r="331" spans="1:5">
      <c r="A331" s="4" t="s">
        <v>1995</v>
      </c>
      <c r="B331" s="4" t="s">
        <v>546</v>
      </c>
    </row>
    <row r="332" spans="1:5">
      <c r="A332" s="4" t="s">
        <v>2014</v>
      </c>
    </row>
    <row r="333" spans="1:5">
      <c r="A333" s="3" t="s">
        <v>1982</v>
      </c>
    </row>
    <row r="334" spans="1:5">
      <c r="A334" s="4" t="s">
        <v>1983</v>
      </c>
      <c r="B334" s="7" t="n">
        <v>28782</v>
      </c>
    </row>
    <row r="335" spans="1:5">
      <c r="A335" s="3" t="s">
        <v>1984</v>
      </c>
    </row>
    <row r="336" spans="1:5">
      <c r="A336" s="4" t="s">
        <v>645</v>
      </c>
      <c r="B336" s="6" t="n">
        <v>4088</v>
      </c>
    </row>
    <row r="337" spans="1:5">
      <c r="A337" s="4" t="s">
        <v>1985</v>
      </c>
      <c r="B337" s="6" t="n">
        <v>26376</v>
      </c>
    </row>
    <row r="338" spans="1:5">
      <c r="A338" s="3" t="s">
        <v>1986</v>
      </c>
    </row>
    <row r="339" spans="1:5">
      <c r="A339" s="4" t="s">
        <v>1987</v>
      </c>
      <c r="B339" s="6" t="n">
        <v>344</v>
      </c>
    </row>
    <row r="340" spans="1:5">
      <c r="A340" s="3" t="s">
        <v>1988</v>
      </c>
    </row>
    <row r="341" spans="1:5">
      <c r="A341" s="4" t="s">
        <v>645</v>
      </c>
      <c r="B341" s="6" t="n">
        <v>4088</v>
      </c>
    </row>
    <row r="342" spans="1:5">
      <c r="A342" s="4" t="s">
        <v>1985</v>
      </c>
      <c r="B342" s="6" t="n">
        <v>26720</v>
      </c>
    </row>
    <row r="343" spans="1:5">
      <c r="A343" s="4" t="s">
        <v>161</v>
      </c>
      <c r="B343" s="6" t="n">
        <v>30808</v>
      </c>
    </row>
    <row r="344" spans="1:5">
      <c r="A344" s="4" t="s">
        <v>1989</v>
      </c>
      <c r="B344" s="6" t="n">
        <v>1075</v>
      </c>
    </row>
    <row r="345" spans="1:5">
      <c r="A345" s="4" t="s">
        <v>34</v>
      </c>
      <c r="B345" s="7" t="n">
        <v>29733</v>
      </c>
    </row>
    <row r="346" spans="1:5">
      <c r="A346" s="4" t="s">
        <v>1995</v>
      </c>
      <c r="B346" s="4" t="s">
        <v>548</v>
      </c>
    </row>
    <row r="347" spans="1:5">
      <c r="A347" s="4" t="s">
        <v>2015</v>
      </c>
    </row>
    <row r="348" spans="1:5">
      <c r="A348" s="3" t="s">
        <v>1982</v>
      </c>
    </row>
    <row r="349" spans="1:5">
      <c r="A349" s="4" t="s">
        <v>1983</v>
      </c>
      <c r="B349" s="7" t="n">
        <v>15028</v>
      </c>
    </row>
    <row r="350" spans="1:5">
      <c r="A350" s="3" t="s">
        <v>1984</v>
      </c>
    </row>
    <row r="351" spans="1:5">
      <c r="A351" s="4" t="s">
        <v>645</v>
      </c>
      <c r="B351" s="6" t="n">
        <v>1613</v>
      </c>
    </row>
    <row r="352" spans="1:5">
      <c r="A352" s="4" t="s">
        <v>1985</v>
      </c>
      <c r="B352" s="6" t="n">
        <v>13343</v>
      </c>
    </row>
    <row r="353" spans="1:5">
      <c r="A353" s="3" t="s">
        <v>1986</v>
      </c>
    </row>
    <row r="354" spans="1:5">
      <c r="A354" s="4" t="s">
        <v>1987</v>
      </c>
      <c r="B354" s="6" t="n">
        <v>844</v>
      </c>
    </row>
    <row r="355" spans="1:5">
      <c r="A355" s="3" t="s">
        <v>1988</v>
      </c>
    </row>
    <row r="356" spans="1:5">
      <c r="A356" s="4" t="s">
        <v>645</v>
      </c>
      <c r="B356" s="6" t="n">
        <v>1613</v>
      </c>
    </row>
    <row r="357" spans="1:5">
      <c r="A357" s="4" t="s">
        <v>1985</v>
      </c>
      <c r="B357" s="6" t="n">
        <v>14187</v>
      </c>
    </row>
    <row r="358" spans="1:5">
      <c r="A358" s="4" t="s">
        <v>161</v>
      </c>
      <c r="B358" s="6" t="n">
        <v>15800</v>
      </c>
    </row>
    <row r="359" spans="1:5">
      <c r="A359" s="4" t="s">
        <v>1989</v>
      </c>
      <c r="B359" s="6" t="n">
        <v>565</v>
      </c>
    </row>
    <row r="360" spans="1:5">
      <c r="A360" s="4" t="s">
        <v>34</v>
      </c>
      <c r="B360" s="7" t="n">
        <v>15235</v>
      </c>
    </row>
    <row r="361" spans="1:5">
      <c r="A361" s="4" t="s">
        <v>1995</v>
      </c>
      <c r="B361" s="4" t="s">
        <v>548</v>
      </c>
    </row>
    <row r="362" spans="1:5">
      <c r="A362" s="4" t="s">
        <v>2016</v>
      </c>
    </row>
    <row r="363" spans="1:5">
      <c r="A363" s="3" t="s">
        <v>1982</v>
      </c>
    </row>
    <row r="364" spans="1:5">
      <c r="A364" s="4" t="s">
        <v>1983</v>
      </c>
      <c r="B364" s="7" t="n">
        <v>7</v>
      </c>
    </row>
    <row r="365" spans="1:5">
      <c r="A365" s="3" t="s">
        <v>1984</v>
      </c>
    </row>
    <row r="366" spans="1:5">
      <c r="A366" s="4" t="s">
        <v>645</v>
      </c>
      <c r="B366" s="6" t="n">
        <v>0</v>
      </c>
    </row>
    <row r="367" spans="1:5">
      <c r="A367" s="4" t="s">
        <v>1985</v>
      </c>
      <c r="B367" s="6" t="n">
        <v>6558</v>
      </c>
    </row>
    <row r="368" spans="1:5">
      <c r="A368" s="3" t="s">
        <v>1986</v>
      </c>
    </row>
    <row r="369" spans="1:5">
      <c r="A369" s="4" t="s">
        <v>1987</v>
      </c>
      <c r="B369" s="6" t="n">
        <v>0</v>
      </c>
    </row>
    <row r="370" spans="1:5">
      <c r="A370" s="3" t="s">
        <v>1988</v>
      </c>
    </row>
    <row r="371" spans="1:5">
      <c r="A371" s="4" t="s">
        <v>645</v>
      </c>
      <c r="B371" s="6" t="n">
        <v>0</v>
      </c>
    </row>
    <row r="372" spans="1:5">
      <c r="A372" s="4" t="s">
        <v>1985</v>
      </c>
      <c r="B372" s="6" t="n">
        <v>6772</v>
      </c>
    </row>
    <row r="373" spans="1:5">
      <c r="A373" s="4" t="s">
        <v>161</v>
      </c>
      <c r="B373" s="6" t="n">
        <v>7181</v>
      </c>
    </row>
    <row r="374" spans="1:5">
      <c r="A374" s="4" t="s">
        <v>1989</v>
      </c>
      <c r="B374" s="6" t="n">
        <v>0</v>
      </c>
    </row>
    <row r="375" spans="1:5">
      <c r="A375" s="4" t="s">
        <v>34</v>
      </c>
      <c r="B375" s="7" t="n">
        <v>6737</v>
      </c>
    </row>
    <row r="376" spans="1:5">
      <c r="A376" s="4" t="s">
        <v>1995</v>
      </c>
      <c r="B376" s="4" t="s">
        <v>548</v>
      </c>
    </row>
    <row r="377" spans="1:5">
      <c r="A377" s="4" t="s">
        <v>2017</v>
      </c>
    </row>
    <row r="378" spans="1:5">
      <c r="A378" s="3" t="s">
        <v>1982</v>
      </c>
    </row>
    <row r="379" spans="1:5">
      <c r="A379" s="4" t="s">
        <v>1983</v>
      </c>
      <c r="B379" s="7" t="n">
        <v>29</v>
      </c>
    </row>
    <row r="380" spans="1:5">
      <c r="A380" s="3" t="s">
        <v>1984</v>
      </c>
    </row>
    <row r="381" spans="1:5">
      <c r="A381" s="4" t="s">
        <v>645</v>
      </c>
      <c r="B381" s="6" t="n">
        <v>3</v>
      </c>
    </row>
    <row r="382" spans="1:5">
      <c r="A382" s="4" t="s">
        <v>1985</v>
      </c>
      <c r="B382" s="6" t="n">
        <v>32</v>
      </c>
    </row>
    <row r="383" spans="1:5">
      <c r="A383" s="3" t="s">
        <v>1986</v>
      </c>
    </row>
    <row r="384" spans="1:5">
      <c r="A384" s="4" t="s">
        <v>1987</v>
      </c>
      <c r="B384" s="6" t="n">
        <v>0</v>
      </c>
    </row>
    <row r="385" spans="1:5">
      <c r="A385" s="3" t="s">
        <v>1988</v>
      </c>
    </row>
    <row r="386" spans="1:5">
      <c r="A386" s="4" t="s">
        <v>645</v>
      </c>
      <c r="B386" s="6" t="n">
        <v>3</v>
      </c>
    </row>
    <row r="387" spans="1:5">
      <c r="A387" s="4" t="s">
        <v>1985</v>
      </c>
      <c r="B387" s="6" t="n">
        <v>32</v>
      </c>
    </row>
    <row r="388" spans="1:5">
      <c r="A388" s="4" t="s">
        <v>161</v>
      </c>
      <c r="B388" s="6" t="n">
        <v>36</v>
      </c>
    </row>
    <row r="389" spans="1:5">
      <c r="A389" s="4" t="s">
        <v>1989</v>
      </c>
      <c r="B389" s="6" t="n">
        <v>2</v>
      </c>
    </row>
    <row r="390" spans="1:5">
      <c r="A390" s="4" t="s">
        <v>34</v>
      </c>
      <c r="B390" s="7" t="n">
        <v>34</v>
      </c>
    </row>
    <row r="391" spans="1:5">
      <c r="A391" s="4" t="s">
        <v>1995</v>
      </c>
      <c r="B391" s="4" t="s">
        <v>548</v>
      </c>
    </row>
    <row r="392" spans="1:5">
      <c r="A392" s="4" t="s">
        <v>2018</v>
      </c>
    </row>
    <row r="393" spans="1:5">
      <c r="A393" s="3" t="s">
        <v>1982</v>
      </c>
    </row>
    <row r="394" spans="1:5">
      <c r="A394" s="4" t="s">
        <v>1983</v>
      </c>
      <c r="B394" s="7" t="n">
        <v>16670</v>
      </c>
    </row>
    <row r="395" spans="1:5">
      <c r="A395" s="3" t="s">
        <v>1984</v>
      </c>
    </row>
    <row r="396" spans="1:5">
      <c r="A396" s="4" t="s">
        <v>645</v>
      </c>
      <c r="B396" s="6" t="n">
        <v>2792</v>
      </c>
    </row>
    <row r="397" spans="1:5">
      <c r="A397" s="4" t="s">
        <v>1985</v>
      </c>
      <c r="B397" s="6" t="n">
        <v>13327</v>
      </c>
    </row>
    <row r="398" spans="1:5">
      <c r="A398" s="3" t="s">
        <v>1986</v>
      </c>
    </row>
    <row r="399" spans="1:5">
      <c r="A399" s="4" t="s">
        <v>1987</v>
      </c>
      <c r="B399" s="6" t="n">
        <v>2718</v>
      </c>
    </row>
    <row r="400" spans="1:5">
      <c r="A400" s="3" t="s">
        <v>1988</v>
      </c>
    </row>
    <row r="401" spans="1:5">
      <c r="A401" s="4" t="s">
        <v>645</v>
      </c>
      <c r="B401" s="6" t="n">
        <v>2792</v>
      </c>
    </row>
    <row r="402" spans="1:5">
      <c r="A402" s="4" t="s">
        <v>1985</v>
      </c>
      <c r="B402" s="6" t="n">
        <v>16045</v>
      </c>
    </row>
    <row r="403" spans="1:5">
      <c r="A403" s="4" t="s">
        <v>161</v>
      </c>
      <c r="B403" s="6" t="n">
        <v>18837</v>
      </c>
    </row>
    <row r="404" spans="1:5">
      <c r="A404" s="4" t="s">
        <v>1989</v>
      </c>
      <c r="B404" s="6" t="n">
        <v>1017</v>
      </c>
    </row>
    <row r="405" spans="1:5">
      <c r="A405" s="4" t="s">
        <v>34</v>
      </c>
      <c r="B405" s="7" t="n">
        <v>17820</v>
      </c>
    </row>
    <row r="406" spans="1:5">
      <c r="A406" s="4" t="s">
        <v>1995</v>
      </c>
      <c r="B406" s="4" t="s">
        <v>548</v>
      </c>
    </row>
    <row r="407" spans="1:5">
      <c r="A407" s="4" t="s">
        <v>2019</v>
      </c>
    </row>
    <row r="408" spans="1:5">
      <c r="A408" s="3" t="s">
        <v>1982</v>
      </c>
    </row>
    <row r="409" spans="1:5">
      <c r="A409" s="4" t="s">
        <v>1983</v>
      </c>
      <c r="B409" s="7" t="n">
        <v>15103</v>
      </c>
    </row>
    <row r="410" spans="1:5">
      <c r="A410" s="3" t="s">
        <v>1984</v>
      </c>
    </row>
    <row r="411" spans="1:5">
      <c r="A411" s="4" t="s">
        <v>645</v>
      </c>
      <c r="B411" s="6" t="n">
        <v>2080</v>
      </c>
    </row>
    <row r="412" spans="1:5">
      <c r="A412" s="4" t="s">
        <v>1985</v>
      </c>
      <c r="B412" s="6" t="n">
        <v>16711</v>
      </c>
    </row>
    <row r="413" spans="1:5">
      <c r="A413" s="3" t="s">
        <v>1986</v>
      </c>
    </row>
    <row r="414" spans="1:5">
      <c r="A414" s="4" t="s">
        <v>1987</v>
      </c>
      <c r="B414" s="6" t="n">
        <v>128</v>
      </c>
    </row>
    <row r="415" spans="1:5">
      <c r="A415" s="3" t="s">
        <v>1988</v>
      </c>
    </row>
    <row r="416" spans="1:5">
      <c r="A416" s="4" t="s">
        <v>645</v>
      </c>
      <c r="B416" s="6" t="n">
        <v>2080</v>
      </c>
    </row>
    <row r="417" spans="1:5">
      <c r="A417" s="4" t="s">
        <v>1985</v>
      </c>
      <c r="B417" s="6" t="n">
        <v>16839</v>
      </c>
    </row>
    <row r="418" spans="1:5">
      <c r="A418" s="4" t="s">
        <v>161</v>
      </c>
      <c r="B418" s="6" t="n">
        <v>18919</v>
      </c>
    </row>
    <row r="419" spans="1:5">
      <c r="A419" s="4" t="s">
        <v>1989</v>
      </c>
      <c r="B419" s="6" t="n">
        <v>1016</v>
      </c>
    </row>
    <row r="420" spans="1:5">
      <c r="A420" s="4" t="s">
        <v>34</v>
      </c>
      <c r="B420" s="7" t="n">
        <v>17903</v>
      </c>
    </row>
    <row r="421" spans="1:5">
      <c r="A421" s="4" t="s">
        <v>1995</v>
      </c>
      <c r="B421" s="4" t="s">
        <v>548</v>
      </c>
    </row>
    <row r="422" spans="1:5">
      <c r="A422" s="4" t="s">
        <v>2020</v>
      </c>
    </row>
    <row r="423" spans="1:5">
      <c r="A423" s="3" t="s">
        <v>1982</v>
      </c>
    </row>
    <row r="424" spans="1:5">
      <c r="A424" s="4" t="s">
        <v>1983</v>
      </c>
      <c r="B424" s="7" t="n">
        <v>11476</v>
      </c>
    </row>
    <row r="425" spans="1:5">
      <c r="A425" s="3" t="s">
        <v>1984</v>
      </c>
    </row>
    <row r="426" spans="1:5">
      <c r="A426" s="4" t="s">
        <v>645</v>
      </c>
      <c r="B426" s="6" t="n">
        <v>1574</v>
      </c>
    </row>
    <row r="427" spans="1:5">
      <c r="A427" s="4" t="s">
        <v>1985</v>
      </c>
      <c r="B427" s="6" t="n">
        <v>12953</v>
      </c>
    </row>
    <row r="428" spans="1:5">
      <c r="A428" s="3" t="s">
        <v>1986</v>
      </c>
    </row>
    <row r="429" spans="1:5">
      <c r="A429" s="4" t="s">
        <v>1987</v>
      </c>
      <c r="B429" s="6" t="n">
        <v>568</v>
      </c>
    </row>
    <row r="430" spans="1:5">
      <c r="A430" s="3" t="s">
        <v>1988</v>
      </c>
    </row>
    <row r="431" spans="1:5">
      <c r="A431" s="4" t="s">
        <v>645</v>
      </c>
      <c r="B431" s="6" t="n">
        <v>1574</v>
      </c>
    </row>
    <row r="432" spans="1:5">
      <c r="A432" s="4" t="s">
        <v>1985</v>
      </c>
      <c r="B432" s="6" t="n">
        <v>13521</v>
      </c>
    </row>
    <row r="433" spans="1:5">
      <c r="A433" s="4" t="s">
        <v>161</v>
      </c>
      <c r="B433" s="6" t="n">
        <v>15095</v>
      </c>
    </row>
    <row r="434" spans="1:5">
      <c r="A434" s="4" t="s">
        <v>1989</v>
      </c>
      <c r="B434" s="6" t="n">
        <v>572</v>
      </c>
    </row>
    <row r="435" spans="1:5">
      <c r="A435" s="4" t="s">
        <v>34</v>
      </c>
      <c r="B435" s="7" t="n">
        <v>14523</v>
      </c>
    </row>
    <row r="436" spans="1:5">
      <c r="A436" s="4" t="s">
        <v>1995</v>
      </c>
      <c r="B436" s="4" t="s">
        <v>548</v>
      </c>
    </row>
    <row r="437" spans="1:5">
      <c r="A437" s="4" t="s">
        <v>2021</v>
      </c>
    </row>
    <row r="438" spans="1:5">
      <c r="A438" s="3" t="s">
        <v>1982</v>
      </c>
    </row>
    <row r="439" spans="1:5">
      <c r="A439" s="4" t="s">
        <v>1983</v>
      </c>
      <c r="B439" s="7" t="n">
        <v>28100</v>
      </c>
    </row>
    <row r="440" spans="1:5">
      <c r="A440" s="3" t="s">
        <v>1984</v>
      </c>
    </row>
    <row r="441" spans="1:5">
      <c r="A441" s="4" t="s">
        <v>645</v>
      </c>
      <c r="B441" s="6" t="n">
        <v>6460</v>
      </c>
    </row>
    <row r="442" spans="1:5">
      <c r="A442" s="4" t="s">
        <v>1985</v>
      </c>
      <c r="B442" s="6" t="n">
        <v>24885</v>
      </c>
    </row>
    <row r="443" spans="1:5">
      <c r="A443" s="3" t="s">
        <v>1986</v>
      </c>
    </row>
    <row r="444" spans="1:5">
      <c r="A444" s="4" t="s">
        <v>1987</v>
      </c>
      <c r="B444" s="6" t="n">
        <v>35</v>
      </c>
    </row>
    <row r="445" spans="1:5">
      <c r="A445" s="3" t="s">
        <v>1988</v>
      </c>
    </row>
    <row r="446" spans="1:5">
      <c r="A446" s="4" t="s">
        <v>645</v>
      </c>
      <c r="B446" s="6" t="n">
        <v>6460</v>
      </c>
    </row>
    <row r="447" spans="1:5">
      <c r="A447" s="4" t="s">
        <v>1985</v>
      </c>
      <c r="B447" s="6" t="n">
        <v>24920</v>
      </c>
    </row>
    <row r="448" spans="1:5">
      <c r="A448" s="4" t="s">
        <v>161</v>
      </c>
      <c r="B448" s="6" t="n">
        <v>31380</v>
      </c>
    </row>
    <row r="449" spans="1:5">
      <c r="A449" s="4" t="s">
        <v>1989</v>
      </c>
      <c r="B449" s="6" t="n">
        <v>3023</v>
      </c>
    </row>
    <row r="450" spans="1:5">
      <c r="A450" s="4" t="s">
        <v>34</v>
      </c>
      <c r="B450" s="7" t="n">
        <v>28357</v>
      </c>
    </row>
    <row r="451" spans="1:5">
      <c r="A451" s="4" t="s">
        <v>1995</v>
      </c>
      <c r="B451" s="4" t="s">
        <v>546</v>
      </c>
    </row>
    <row r="452" spans="1:5">
      <c r="A452" s="4" t="s">
        <v>2022</v>
      </c>
    </row>
    <row r="453" spans="1:5">
      <c r="A453" s="3" t="s">
        <v>1982</v>
      </c>
    </row>
    <row r="454" spans="1:5">
      <c r="A454" s="4" t="s">
        <v>1983</v>
      </c>
      <c r="B454" s="7" t="n">
        <v>45200</v>
      </c>
    </row>
    <row r="455" spans="1:5">
      <c r="A455" s="3" t="s">
        <v>1984</v>
      </c>
    </row>
    <row r="456" spans="1:5">
      <c r="A456" s="4" t="s">
        <v>645</v>
      </c>
      <c r="B456" s="6" t="n">
        <v>10555</v>
      </c>
    </row>
    <row r="457" spans="1:5">
      <c r="A457" s="4" t="s">
        <v>1985</v>
      </c>
      <c r="B457" s="6" t="n">
        <v>39920</v>
      </c>
    </row>
    <row r="458" spans="1:5">
      <c r="A458" s="3" t="s">
        <v>1986</v>
      </c>
    </row>
    <row r="459" spans="1:5">
      <c r="A459" s="4" t="s">
        <v>1987</v>
      </c>
      <c r="B459" s="6" t="n">
        <v>2562</v>
      </c>
    </row>
    <row r="460" spans="1:5">
      <c r="A460" s="3" t="s">
        <v>1988</v>
      </c>
    </row>
    <row r="461" spans="1:5">
      <c r="A461" s="4" t="s">
        <v>645</v>
      </c>
      <c r="B461" s="6" t="n">
        <v>10555</v>
      </c>
    </row>
    <row r="462" spans="1:5">
      <c r="A462" s="4" t="s">
        <v>1985</v>
      </c>
      <c r="B462" s="6" t="n">
        <v>42482</v>
      </c>
    </row>
    <row r="463" spans="1:5">
      <c r="A463" s="4" t="s">
        <v>161</v>
      </c>
      <c r="B463" s="6" t="n">
        <v>53037</v>
      </c>
    </row>
    <row r="464" spans="1:5">
      <c r="A464" s="4" t="s">
        <v>1989</v>
      </c>
      <c r="B464" s="6" t="n">
        <v>2682</v>
      </c>
    </row>
    <row r="465" spans="1:5">
      <c r="A465" s="4" t="s">
        <v>34</v>
      </c>
      <c r="B465" s="7" t="n">
        <v>50355</v>
      </c>
    </row>
    <row r="466" spans="1:5">
      <c r="A466" s="4" t="s">
        <v>1995</v>
      </c>
      <c r="B466" s="4" t="s">
        <v>548</v>
      </c>
    </row>
    <row r="467" spans="1:5">
      <c r="A467" s="4" t="s">
        <v>2023</v>
      </c>
    </row>
    <row r="468" spans="1:5">
      <c r="A468" s="3" t="s">
        <v>1982</v>
      </c>
    </row>
    <row r="469" spans="1:5">
      <c r="A469" s="4" t="s">
        <v>1983</v>
      </c>
      <c r="B469" s="7" t="n">
        <v>7060</v>
      </c>
    </row>
    <row r="470" spans="1:5">
      <c r="A470" s="3" t="s">
        <v>1984</v>
      </c>
    </row>
    <row r="471" spans="1:5">
      <c r="A471" s="4" t="s">
        <v>645</v>
      </c>
      <c r="B471" s="6" t="n">
        <v>1408</v>
      </c>
    </row>
    <row r="472" spans="1:5">
      <c r="A472" s="4" t="s">
        <v>1985</v>
      </c>
      <c r="B472" s="6" t="n">
        <v>7423</v>
      </c>
    </row>
    <row r="473" spans="1:5">
      <c r="A473" s="3" t="s">
        <v>1986</v>
      </c>
    </row>
    <row r="474" spans="1:5">
      <c r="A474" s="4" t="s">
        <v>1987</v>
      </c>
      <c r="B474" s="6" t="n">
        <v>278</v>
      </c>
    </row>
    <row r="475" spans="1:5">
      <c r="A475" s="3" t="s">
        <v>1988</v>
      </c>
    </row>
    <row r="476" spans="1:5">
      <c r="A476" s="4" t="s">
        <v>645</v>
      </c>
      <c r="B476" s="6" t="n">
        <v>1408</v>
      </c>
    </row>
    <row r="477" spans="1:5">
      <c r="A477" s="4" t="s">
        <v>1985</v>
      </c>
      <c r="B477" s="6" t="n">
        <v>7701</v>
      </c>
    </row>
    <row r="478" spans="1:5">
      <c r="A478" s="4" t="s">
        <v>161</v>
      </c>
      <c r="B478" s="6" t="n">
        <v>9109</v>
      </c>
    </row>
    <row r="479" spans="1:5">
      <c r="A479" s="4" t="s">
        <v>1989</v>
      </c>
      <c r="B479" s="6" t="n">
        <v>682</v>
      </c>
    </row>
    <row r="480" spans="1:5">
      <c r="A480" s="4" t="s">
        <v>34</v>
      </c>
      <c r="B480" s="7" t="n">
        <v>8427</v>
      </c>
    </row>
    <row r="481" spans="1:5">
      <c r="A481" s="4" t="s">
        <v>1995</v>
      </c>
      <c r="B481" s="4" t="s">
        <v>546</v>
      </c>
    </row>
    <row r="482" spans="1:5">
      <c r="A482" s="4" t="s">
        <v>2024</v>
      </c>
    </row>
    <row r="483" spans="1:5">
      <c r="A483" s="3" t="s">
        <v>1982</v>
      </c>
    </row>
    <row r="484" spans="1:5">
      <c r="A484" s="4" t="s">
        <v>1983</v>
      </c>
      <c r="B484" s="7" t="n">
        <v>14139</v>
      </c>
    </row>
    <row r="485" spans="1:5">
      <c r="A485" s="3" t="s">
        <v>1984</v>
      </c>
    </row>
    <row r="486" spans="1:5">
      <c r="A486" s="4" t="s">
        <v>645</v>
      </c>
      <c r="B486" s="6" t="n">
        <v>2311</v>
      </c>
    </row>
    <row r="487" spans="1:5">
      <c r="A487" s="4" t="s">
        <v>1985</v>
      </c>
      <c r="B487" s="6" t="n">
        <v>20168</v>
      </c>
    </row>
    <row r="488" spans="1:5">
      <c r="A488" s="3" t="s">
        <v>1986</v>
      </c>
    </row>
    <row r="489" spans="1:5">
      <c r="A489" s="4" t="s">
        <v>1987</v>
      </c>
      <c r="B489" s="6" t="n">
        <v>134</v>
      </c>
    </row>
    <row r="490" spans="1:5">
      <c r="A490" s="3" t="s">
        <v>1988</v>
      </c>
    </row>
    <row r="491" spans="1:5">
      <c r="A491" s="4" t="s">
        <v>645</v>
      </c>
      <c r="B491" s="6" t="n">
        <v>2311</v>
      </c>
    </row>
    <row r="492" spans="1:5">
      <c r="A492" s="4" t="s">
        <v>1985</v>
      </c>
      <c r="B492" s="6" t="n">
        <v>20302</v>
      </c>
    </row>
    <row r="493" spans="1:5">
      <c r="A493" s="4" t="s">
        <v>161</v>
      </c>
      <c r="B493" s="6" t="n">
        <v>22613</v>
      </c>
    </row>
    <row r="494" spans="1:5">
      <c r="A494" s="4" t="s">
        <v>1989</v>
      </c>
      <c r="B494" s="6" t="n">
        <v>1195</v>
      </c>
    </row>
    <row r="495" spans="1:5">
      <c r="A495" s="4" t="s">
        <v>34</v>
      </c>
      <c r="B495" s="7" t="n">
        <v>21418</v>
      </c>
    </row>
    <row r="496" spans="1:5">
      <c r="A496" s="4" t="s">
        <v>1995</v>
      </c>
      <c r="B496" s="4" t="s">
        <v>548</v>
      </c>
    </row>
    <row r="497" spans="1:5">
      <c r="A497" s="4" t="s">
        <v>2025</v>
      </c>
    </row>
    <row r="498" spans="1:5">
      <c r="A498" s="3" t="s">
        <v>1982</v>
      </c>
    </row>
    <row r="499" spans="1:5">
      <c r="A499" s="4" t="s">
        <v>1983</v>
      </c>
      <c r="B499" s="7" t="n">
        <v>20620</v>
      </c>
    </row>
    <row r="500" spans="1:5">
      <c r="A500" s="3" t="s">
        <v>1984</v>
      </c>
    </row>
    <row r="501" spans="1:5">
      <c r="A501" s="4" t="s">
        <v>645</v>
      </c>
      <c r="B501" s="6" t="n">
        <v>4058</v>
      </c>
    </row>
    <row r="502" spans="1:5">
      <c r="A502" s="4" t="s">
        <v>1985</v>
      </c>
      <c r="B502" s="6" t="n">
        <v>20025</v>
      </c>
    </row>
    <row r="503" spans="1:5">
      <c r="A503" s="3" t="s">
        <v>1986</v>
      </c>
    </row>
    <row r="504" spans="1:5">
      <c r="A504" s="4" t="s">
        <v>1987</v>
      </c>
      <c r="B504" s="6" t="n">
        <v>21</v>
      </c>
    </row>
    <row r="505" spans="1:5">
      <c r="A505" s="3" t="s">
        <v>1988</v>
      </c>
    </row>
    <row r="506" spans="1:5">
      <c r="A506" s="4" t="s">
        <v>645</v>
      </c>
      <c r="B506" s="6" t="n">
        <v>4058</v>
      </c>
    </row>
    <row r="507" spans="1:5">
      <c r="A507" s="4" t="s">
        <v>1985</v>
      </c>
      <c r="B507" s="6" t="n">
        <v>20046</v>
      </c>
    </row>
    <row r="508" spans="1:5">
      <c r="A508" s="4" t="s">
        <v>161</v>
      </c>
      <c r="B508" s="6" t="n">
        <v>24104</v>
      </c>
    </row>
    <row r="509" spans="1:5">
      <c r="A509" s="4" t="s">
        <v>1989</v>
      </c>
      <c r="B509" s="6" t="n">
        <v>2488</v>
      </c>
    </row>
    <row r="510" spans="1:5">
      <c r="A510" s="4" t="s">
        <v>34</v>
      </c>
      <c r="B510" s="7" t="n">
        <v>21616</v>
      </c>
    </row>
    <row r="511" spans="1:5">
      <c r="A511" s="4" t="s">
        <v>1995</v>
      </c>
      <c r="B511" s="4" t="s">
        <v>546</v>
      </c>
    </row>
    <row r="512" spans="1:5">
      <c r="A512" s="4" t="s">
        <v>2026</v>
      </c>
    </row>
    <row r="513" spans="1:5">
      <c r="A513" s="3" t="s">
        <v>1982</v>
      </c>
    </row>
    <row r="514" spans="1:5">
      <c r="A514" s="4" t="s">
        <v>1983</v>
      </c>
      <c r="B514" s="7" t="n">
        <v>17915</v>
      </c>
    </row>
    <row r="515" spans="1:5">
      <c r="A515" s="3" t="s">
        <v>1984</v>
      </c>
    </row>
    <row r="516" spans="1:5">
      <c r="A516" s="4" t="s">
        <v>645</v>
      </c>
      <c r="B516" s="6" t="n">
        <v>2656</v>
      </c>
    </row>
    <row r="517" spans="1:5">
      <c r="A517" s="4" t="s">
        <v>1985</v>
      </c>
      <c r="B517" s="6" t="n">
        <v>20147</v>
      </c>
    </row>
    <row r="518" spans="1:5">
      <c r="A518" s="3" t="s">
        <v>1986</v>
      </c>
    </row>
    <row r="519" spans="1:5">
      <c r="A519" s="4" t="s">
        <v>1987</v>
      </c>
      <c r="B519" s="6" t="n">
        <v>174</v>
      </c>
    </row>
    <row r="520" spans="1:5">
      <c r="A520" s="3" t="s">
        <v>1988</v>
      </c>
    </row>
    <row r="521" spans="1:5">
      <c r="A521" s="4" t="s">
        <v>645</v>
      </c>
      <c r="B521" s="6" t="n">
        <v>2656</v>
      </c>
    </row>
    <row r="522" spans="1:5">
      <c r="A522" s="4" t="s">
        <v>1985</v>
      </c>
      <c r="B522" s="6" t="n">
        <v>20321</v>
      </c>
    </row>
    <row r="523" spans="1:5">
      <c r="A523" s="4" t="s">
        <v>161</v>
      </c>
      <c r="B523" s="6" t="n">
        <v>22977</v>
      </c>
    </row>
    <row r="524" spans="1:5">
      <c r="A524" s="4" t="s">
        <v>1989</v>
      </c>
      <c r="B524" s="6" t="n">
        <v>1176</v>
      </c>
    </row>
    <row r="525" spans="1:5">
      <c r="A525" s="4" t="s">
        <v>34</v>
      </c>
      <c r="B525" s="7" t="n">
        <v>21801</v>
      </c>
    </row>
    <row r="526" spans="1:5">
      <c r="A526" s="4" t="s">
        <v>1995</v>
      </c>
      <c r="B526" s="4" t="s">
        <v>548</v>
      </c>
    </row>
    <row r="527" spans="1:5">
      <c r="A527" s="4" t="s">
        <v>2027</v>
      </c>
    </row>
    <row r="528" spans="1:5">
      <c r="A528" s="3" t="s">
        <v>1982</v>
      </c>
    </row>
    <row r="529" spans="1:5">
      <c r="A529" s="4" t="s">
        <v>1983</v>
      </c>
      <c r="B529" s="7" t="n">
        <v>10474</v>
      </c>
    </row>
    <row r="530" spans="1:5">
      <c r="A530" s="3" t="s">
        <v>1984</v>
      </c>
    </row>
    <row r="531" spans="1:5">
      <c r="A531" s="4" t="s">
        <v>645</v>
      </c>
      <c r="B531" s="6" t="n">
        <v>624</v>
      </c>
    </row>
    <row r="532" spans="1:5">
      <c r="A532" s="4" t="s">
        <v>1985</v>
      </c>
      <c r="B532" s="6" t="n">
        <v>10969</v>
      </c>
    </row>
    <row r="533" spans="1:5">
      <c r="A533" s="3" t="s">
        <v>1986</v>
      </c>
    </row>
    <row r="534" spans="1:5">
      <c r="A534" s="4" t="s">
        <v>1987</v>
      </c>
      <c r="B534" s="6" t="n">
        <v>700</v>
      </c>
    </row>
    <row r="535" spans="1:5">
      <c r="A535" s="3" t="s">
        <v>1988</v>
      </c>
    </row>
    <row r="536" spans="1:5">
      <c r="A536" s="4" t="s">
        <v>645</v>
      </c>
      <c r="B536" s="6" t="n">
        <v>624</v>
      </c>
    </row>
    <row r="537" spans="1:5">
      <c r="A537" s="4" t="s">
        <v>1985</v>
      </c>
      <c r="B537" s="6" t="n">
        <v>11669</v>
      </c>
    </row>
    <row r="538" spans="1:5">
      <c r="A538" s="4" t="s">
        <v>161</v>
      </c>
      <c r="B538" s="6" t="n">
        <v>12293</v>
      </c>
    </row>
    <row r="539" spans="1:5">
      <c r="A539" s="4" t="s">
        <v>1989</v>
      </c>
      <c r="B539" s="6" t="n">
        <v>482</v>
      </c>
    </row>
    <row r="540" spans="1:5">
      <c r="A540" s="4" t="s">
        <v>34</v>
      </c>
      <c r="B540" s="7" t="n">
        <v>11811</v>
      </c>
    </row>
    <row r="541" spans="1:5">
      <c r="A541" s="4" t="s">
        <v>1995</v>
      </c>
      <c r="B541" s="4" t="s">
        <v>548</v>
      </c>
    </row>
    <row r="542" spans="1:5">
      <c r="A542" s="4" t="s">
        <v>2028</v>
      </c>
    </row>
    <row r="543" spans="1:5">
      <c r="A543" s="3" t="s">
        <v>1982</v>
      </c>
    </row>
    <row r="544" spans="1:5">
      <c r="A544" s="4" t="s">
        <v>1983</v>
      </c>
      <c r="B544" s="7" t="n">
        <v>20450</v>
      </c>
    </row>
    <row r="545" spans="1:5">
      <c r="A545" s="3" t="s">
        <v>1984</v>
      </c>
    </row>
    <row r="546" spans="1:5">
      <c r="A546" s="4" t="s">
        <v>645</v>
      </c>
      <c r="B546" s="6" t="n">
        <v>5531</v>
      </c>
    </row>
    <row r="547" spans="1:5">
      <c r="A547" s="4" t="s">
        <v>1985</v>
      </c>
      <c r="B547" s="6" t="n">
        <v>16547</v>
      </c>
    </row>
    <row r="548" spans="1:5">
      <c r="A548" s="3" t="s">
        <v>1986</v>
      </c>
    </row>
    <row r="549" spans="1:5">
      <c r="A549" s="4" t="s">
        <v>1987</v>
      </c>
      <c r="B549" s="6" t="n">
        <v>122</v>
      </c>
    </row>
    <row r="550" spans="1:5">
      <c r="A550" s="3" t="s">
        <v>1988</v>
      </c>
    </row>
    <row r="551" spans="1:5">
      <c r="A551" s="4" t="s">
        <v>645</v>
      </c>
      <c r="B551" s="6" t="n">
        <v>5531</v>
      </c>
    </row>
    <row r="552" spans="1:5">
      <c r="A552" s="4" t="s">
        <v>1985</v>
      </c>
      <c r="B552" s="6" t="n">
        <v>16669</v>
      </c>
    </row>
    <row r="553" spans="1:5">
      <c r="A553" s="4" t="s">
        <v>161</v>
      </c>
      <c r="B553" s="6" t="n">
        <v>22200</v>
      </c>
    </row>
    <row r="554" spans="1:5">
      <c r="A554" s="4" t="s">
        <v>1989</v>
      </c>
      <c r="B554" s="6" t="n">
        <v>1752</v>
      </c>
    </row>
    <row r="555" spans="1:5">
      <c r="A555" s="4" t="s">
        <v>34</v>
      </c>
      <c r="B555" s="7" t="n">
        <v>20448</v>
      </c>
    </row>
    <row r="556" spans="1:5">
      <c r="A556" s="4" t="s">
        <v>1995</v>
      </c>
      <c r="B556" s="4" t="s">
        <v>548</v>
      </c>
    </row>
    <row r="557" spans="1:5">
      <c r="A557" s="4" t="s">
        <v>2029</v>
      </c>
    </row>
    <row r="558" spans="1:5">
      <c r="A558" s="3" t="s">
        <v>1982</v>
      </c>
    </row>
    <row r="559" spans="1:5">
      <c r="A559" s="4" t="s">
        <v>1983</v>
      </c>
      <c r="B559" s="7" t="n">
        <v>18398</v>
      </c>
    </row>
    <row r="560" spans="1:5">
      <c r="A560" s="3" t="s">
        <v>1984</v>
      </c>
    </row>
    <row r="561" spans="1:5">
      <c r="A561" s="4" t="s">
        <v>645</v>
      </c>
      <c r="B561" s="6" t="n">
        <v>1552</v>
      </c>
    </row>
    <row r="562" spans="1:5">
      <c r="A562" s="4" t="s">
        <v>1985</v>
      </c>
      <c r="B562" s="6" t="n">
        <v>22537</v>
      </c>
    </row>
    <row r="563" spans="1:5">
      <c r="A563" s="3" t="s">
        <v>1986</v>
      </c>
    </row>
    <row r="564" spans="1:5">
      <c r="A564" s="4" t="s">
        <v>1987</v>
      </c>
      <c r="B564" s="6" t="n">
        <v>2159</v>
      </c>
    </row>
    <row r="565" spans="1:5">
      <c r="A565" s="3" t="s">
        <v>1988</v>
      </c>
    </row>
    <row r="566" spans="1:5">
      <c r="A566" s="4" t="s">
        <v>645</v>
      </c>
      <c r="B566" s="6" t="n">
        <v>1552</v>
      </c>
    </row>
    <row r="567" spans="1:5">
      <c r="A567" s="4" t="s">
        <v>1985</v>
      </c>
      <c r="B567" s="6" t="n">
        <v>24696</v>
      </c>
    </row>
    <row r="568" spans="1:5">
      <c r="A568" s="4" t="s">
        <v>161</v>
      </c>
      <c r="B568" s="6" t="n">
        <v>26248</v>
      </c>
    </row>
    <row r="569" spans="1:5">
      <c r="A569" s="4" t="s">
        <v>1989</v>
      </c>
      <c r="B569" s="6" t="n">
        <v>975</v>
      </c>
    </row>
    <row r="570" spans="1:5">
      <c r="A570" s="4" t="s">
        <v>34</v>
      </c>
      <c r="B570" s="7" t="n">
        <v>25273</v>
      </c>
    </row>
    <row r="571" spans="1:5">
      <c r="A571" s="4" t="s">
        <v>1995</v>
      </c>
      <c r="B571" s="4" t="s">
        <v>548</v>
      </c>
    </row>
    <row r="572" spans="1:5">
      <c r="A572" s="4" t="s">
        <v>2030</v>
      </c>
    </row>
    <row r="573" spans="1:5">
      <c r="A573" s="3" t="s">
        <v>1982</v>
      </c>
    </row>
    <row r="574" spans="1:5">
      <c r="A574" s="4" t="s">
        <v>1983</v>
      </c>
      <c r="B574" s="7" t="n">
        <v>19491</v>
      </c>
    </row>
    <row r="575" spans="1:5">
      <c r="A575" s="3" t="s">
        <v>1984</v>
      </c>
    </row>
    <row r="576" spans="1:5">
      <c r="A576" s="4" t="s">
        <v>645</v>
      </c>
      <c r="B576" s="6" t="n">
        <v>1508</v>
      </c>
    </row>
    <row r="577" spans="1:5">
      <c r="A577" s="4" t="s">
        <v>1985</v>
      </c>
      <c r="B577" s="6" t="n">
        <v>18756</v>
      </c>
    </row>
    <row r="578" spans="1:5">
      <c r="A578" s="3" t="s">
        <v>1986</v>
      </c>
    </row>
    <row r="579" spans="1:5">
      <c r="A579" s="4" t="s">
        <v>1987</v>
      </c>
      <c r="B579" s="6" t="n">
        <v>81</v>
      </c>
    </row>
    <row r="580" spans="1:5">
      <c r="A580" s="3" t="s">
        <v>1988</v>
      </c>
    </row>
    <row r="581" spans="1:5">
      <c r="A581" s="4" t="s">
        <v>645</v>
      </c>
      <c r="B581" s="6" t="n">
        <v>1508</v>
      </c>
    </row>
    <row r="582" spans="1:5">
      <c r="A582" s="4" t="s">
        <v>1985</v>
      </c>
      <c r="B582" s="6" t="n">
        <v>18837</v>
      </c>
    </row>
    <row r="583" spans="1:5">
      <c r="A583" s="4" t="s">
        <v>161</v>
      </c>
      <c r="B583" s="6" t="n">
        <v>20345</v>
      </c>
    </row>
    <row r="584" spans="1:5">
      <c r="A584" s="4" t="s">
        <v>1989</v>
      </c>
      <c r="B584" s="6" t="n">
        <v>694</v>
      </c>
    </row>
    <row r="585" spans="1:5">
      <c r="A585" s="4" t="s">
        <v>34</v>
      </c>
      <c r="B585" s="7" t="n">
        <v>19651</v>
      </c>
    </row>
    <row r="586" spans="1:5">
      <c r="A586" s="4" t="s">
        <v>1995</v>
      </c>
      <c r="B586" s="4" t="s">
        <v>548</v>
      </c>
    </row>
    <row r="587" spans="1:5">
      <c r="A587" s="4" t="s">
        <v>2031</v>
      </c>
    </row>
    <row r="588" spans="1:5">
      <c r="A588" s="3" t="s">
        <v>1982</v>
      </c>
    </row>
    <row r="589" spans="1:5">
      <c r="A589" s="4" t="s">
        <v>1983</v>
      </c>
      <c r="B589" s="7" t="n">
        <v>11649</v>
      </c>
    </row>
    <row r="590" spans="1:5">
      <c r="A590" s="3" t="s">
        <v>1984</v>
      </c>
    </row>
    <row r="591" spans="1:5">
      <c r="A591" s="4" t="s">
        <v>645</v>
      </c>
      <c r="B591" s="6" t="n">
        <v>1107</v>
      </c>
    </row>
    <row r="592" spans="1:5">
      <c r="A592" s="4" t="s">
        <v>1985</v>
      </c>
      <c r="B592" s="6" t="n">
        <v>18512</v>
      </c>
    </row>
    <row r="593" spans="1:5">
      <c r="A593" s="3" t="s">
        <v>1986</v>
      </c>
    </row>
    <row r="594" spans="1:5">
      <c r="A594" s="4" t="s">
        <v>1987</v>
      </c>
      <c r="B594" s="6" t="n">
        <v>188</v>
      </c>
    </row>
    <row r="595" spans="1:5">
      <c r="A595" s="3" t="s">
        <v>1988</v>
      </c>
    </row>
    <row r="596" spans="1:5">
      <c r="A596" s="4" t="s">
        <v>645</v>
      </c>
      <c r="B596" s="6" t="n">
        <v>1107</v>
      </c>
    </row>
    <row r="597" spans="1:5">
      <c r="A597" s="4" t="s">
        <v>1985</v>
      </c>
      <c r="B597" s="6" t="n">
        <v>18700</v>
      </c>
    </row>
    <row r="598" spans="1:5">
      <c r="A598" s="4" t="s">
        <v>161</v>
      </c>
      <c r="B598" s="6" t="n">
        <v>19807</v>
      </c>
    </row>
    <row r="599" spans="1:5">
      <c r="A599" s="4" t="s">
        <v>1989</v>
      </c>
      <c r="B599" s="6" t="n">
        <v>1080</v>
      </c>
    </row>
    <row r="600" spans="1:5">
      <c r="A600" s="4" t="s">
        <v>34</v>
      </c>
      <c r="B600" s="7" t="n">
        <v>18727</v>
      </c>
    </row>
    <row r="601" spans="1:5">
      <c r="A601" s="4" t="s">
        <v>1995</v>
      </c>
      <c r="B601" s="4" t="s">
        <v>548</v>
      </c>
    </row>
    <row r="602" spans="1:5">
      <c r="A602" s="4" t="s">
        <v>2032</v>
      </c>
    </row>
    <row r="603" spans="1:5">
      <c r="A603" s="3" t="s">
        <v>1982</v>
      </c>
    </row>
    <row r="604" spans="1:5">
      <c r="A604" s="4" t="s">
        <v>1983</v>
      </c>
      <c r="B604" s="7" t="n">
        <v>12560</v>
      </c>
    </row>
    <row r="605" spans="1:5">
      <c r="A605" s="3" t="s">
        <v>1984</v>
      </c>
    </row>
    <row r="606" spans="1:5">
      <c r="A606" s="4" t="s">
        <v>645</v>
      </c>
      <c r="B606" s="6" t="n">
        <v>2665</v>
      </c>
    </row>
    <row r="607" spans="1:5">
      <c r="A607" s="4" t="s">
        <v>1985</v>
      </c>
      <c r="B607" s="6" t="n">
        <v>10380</v>
      </c>
    </row>
    <row r="608" spans="1:5">
      <c r="A608" s="3" t="s">
        <v>1986</v>
      </c>
    </row>
    <row r="609" spans="1:5">
      <c r="A609" s="4" t="s">
        <v>1987</v>
      </c>
      <c r="B609" s="6" t="n">
        <v>994</v>
      </c>
    </row>
    <row r="610" spans="1:5">
      <c r="A610" s="3" t="s">
        <v>1988</v>
      </c>
    </row>
    <row r="611" spans="1:5">
      <c r="A611" s="4" t="s">
        <v>645</v>
      </c>
      <c r="B611" s="6" t="n">
        <v>2665</v>
      </c>
    </row>
    <row r="612" spans="1:5">
      <c r="A612" s="4" t="s">
        <v>1985</v>
      </c>
      <c r="B612" s="6" t="n">
        <v>11374</v>
      </c>
    </row>
    <row r="613" spans="1:5">
      <c r="A613" s="4" t="s">
        <v>161</v>
      </c>
      <c r="B613" s="6" t="n">
        <v>14039</v>
      </c>
    </row>
    <row r="614" spans="1:5">
      <c r="A614" s="4" t="s">
        <v>1989</v>
      </c>
      <c r="B614" s="6" t="n">
        <v>1628</v>
      </c>
    </row>
    <row r="615" spans="1:5">
      <c r="A615" s="4" t="s">
        <v>34</v>
      </c>
      <c r="B615" s="7" t="n">
        <v>12411</v>
      </c>
    </row>
    <row r="616" spans="1:5">
      <c r="A616" s="4" t="s">
        <v>1995</v>
      </c>
      <c r="B616" s="4" t="s">
        <v>546</v>
      </c>
    </row>
    <row r="617" spans="1:5">
      <c r="A617" s="4" t="s">
        <v>2033</v>
      </c>
    </row>
    <row r="618" spans="1:5">
      <c r="A618" s="3" t="s">
        <v>1982</v>
      </c>
    </row>
    <row r="619" spans="1:5">
      <c r="A619" s="4" t="s">
        <v>1983</v>
      </c>
      <c r="B619" s="7" t="n">
        <v>5800</v>
      </c>
    </row>
    <row r="620" spans="1:5">
      <c r="A620" s="3" t="s">
        <v>1984</v>
      </c>
    </row>
    <row r="621" spans="1:5">
      <c r="A621" s="4" t="s">
        <v>645</v>
      </c>
      <c r="B621" s="6" t="n">
        <v>1191</v>
      </c>
    </row>
    <row r="622" spans="1:5">
      <c r="A622" s="4" t="s">
        <v>1985</v>
      </c>
      <c r="B622" s="6" t="n">
        <v>6134</v>
      </c>
    </row>
    <row r="623" spans="1:5">
      <c r="A623" s="3" t="s">
        <v>1986</v>
      </c>
    </row>
    <row r="624" spans="1:5">
      <c r="A624" s="4" t="s">
        <v>1987</v>
      </c>
      <c r="B624" s="6" t="n">
        <v>290</v>
      </c>
    </row>
    <row r="625" spans="1:5">
      <c r="A625" s="3" t="s">
        <v>1988</v>
      </c>
    </row>
    <row r="626" spans="1:5">
      <c r="A626" s="4" t="s">
        <v>645</v>
      </c>
      <c r="B626" s="6" t="n">
        <v>1191</v>
      </c>
    </row>
    <row r="627" spans="1:5">
      <c r="A627" s="4" t="s">
        <v>1985</v>
      </c>
      <c r="B627" s="6" t="n">
        <v>6424</v>
      </c>
    </row>
    <row r="628" spans="1:5">
      <c r="A628" s="4" t="s">
        <v>161</v>
      </c>
      <c r="B628" s="6" t="n">
        <v>7615</v>
      </c>
    </row>
    <row r="629" spans="1:5">
      <c r="A629" s="4" t="s">
        <v>1989</v>
      </c>
      <c r="B629" s="6" t="n">
        <v>444</v>
      </c>
    </row>
    <row r="630" spans="1:5">
      <c r="A630" s="4" t="s">
        <v>34</v>
      </c>
      <c r="B630" s="7" t="n">
        <v>7171</v>
      </c>
    </row>
    <row r="631" spans="1:5">
      <c r="A631" s="4" t="s">
        <v>1995</v>
      </c>
      <c r="B631" s="4" t="s">
        <v>548</v>
      </c>
    </row>
    <row r="632" spans="1:5">
      <c r="A632" s="4" t="s">
        <v>2034</v>
      </c>
    </row>
    <row r="633" spans="1:5">
      <c r="A633" s="3" t="s">
        <v>1982</v>
      </c>
    </row>
    <row r="634" spans="1:5">
      <c r="A634" s="4" t="s">
        <v>1983</v>
      </c>
      <c r="B634" s="7" t="n">
        <v>4745</v>
      </c>
    </row>
    <row r="635" spans="1:5">
      <c r="A635" s="3" t="s">
        <v>1984</v>
      </c>
    </row>
    <row r="636" spans="1:5">
      <c r="A636" s="4" t="s">
        <v>645</v>
      </c>
      <c r="B636" s="6" t="n">
        <v>1396</v>
      </c>
    </row>
    <row r="637" spans="1:5">
      <c r="A637" s="4" t="s">
        <v>1985</v>
      </c>
      <c r="B637" s="6" t="n">
        <v>7470</v>
      </c>
    </row>
    <row r="638" spans="1:5">
      <c r="A638" s="3" t="s">
        <v>1986</v>
      </c>
    </row>
    <row r="639" spans="1:5">
      <c r="A639" s="4" t="s">
        <v>1987</v>
      </c>
      <c r="B639" s="6" t="n">
        <v>219</v>
      </c>
    </row>
    <row r="640" spans="1:5">
      <c r="A640" s="3" t="s">
        <v>1988</v>
      </c>
    </row>
    <row r="641" spans="1:5">
      <c r="A641" s="4" t="s">
        <v>645</v>
      </c>
      <c r="B641" s="6" t="n">
        <v>1396</v>
      </c>
    </row>
    <row r="642" spans="1:5">
      <c r="A642" s="4" t="s">
        <v>1985</v>
      </c>
      <c r="B642" s="6" t="n">
        <v>7689</v>
      </c>
    </row>
    <row r="643" spans="1:5">
      <c r="A643" s="4" t="s">
        <v>161</v>
      </c>
      <c r="B643" s="6" t="n">
        <v>9085</v>
      </c>
    </row>
    <row r="644" spans="1:5">
      <c r="A644" s="4" t="s">
        <v>1989</v>
      </c>
      <c r="B644" s="6" t="n">
        <v>545</v>
      </c>
    </row>
    <row r="645" spans="1:5">
      <c r="A645" s="4" t="s">
        <v>34</v>
      </c>
      <c r="B645" s="7" t="n">
        <v>8540</v>
      </c>
    </row>
    <row r="646" spans="1:5">
      <c r="A646" s="4" t="s">
        <v>1995</v>
      </c>
      <c r="B646" s="4" t="s">
        <v>548</v>
      </c>
    </row>
    <row r="647" spans="1:5">
      <c r="A647" s="4" t="s">
        <v>2035</v>
      </c>
    </row>
    <row r="648" spans="1:5">
      <c r="A648" s="3" t="s">
        <v>1982</v>
      </c>
    </row>
    <row r="649" spans="1:5">
      <c r="A649" s="4" t="s">
        <v>1983</v>
      </c>
      <c r="B649" s="7" t="n">
        <v>6762</v>
      </c>
    </row>
    <row r="650" spans="1:5">
      <c r="A650" s="3" t="s">
        <v>1984</v>
      </c>
    </row>
    <row r="651" spans="1:5">
      <c r="A651" s="4" t="s">
        <v>645</v>
      </c>
      <c r="B651" s="6" t="n">
        <v>365</v>
      </c>
    </row>
    <row r="652" spans="1:5">
      <c r="A652" s="4" t="s">
        <v>1985</v>
      </c>
      <c r="B652" s="6" t="n">
        <v>8344</v>
      </c>
    </row>
    <row r="653" spans="1:5">
      <c r="A653" s="3" t="s">
        <v>1986</v>
      </c>
    </row>
    <row r="654" spans="1:5">
      <c r="A654" s="4" t="s">
        <v>1987</v>
      </c>
      <c r="B654" s="6" t="n">
        <v>670</v>
      </c>
    </row>
    <row r="655" spans="1:5">
      <c r="A655" s="3" t="s">
        <v>1988</v>
      </c>
    </row>
    <row r="656" spans="1:5">
      <c r="A656" s="4" t="s">
        <v>645</v>
      </c>
      <c r="B656" s="6" t="n">
        <v>365</v>
      </c>
    </row>
    <row r="657" spans="1:5">
      <c r="A657" s="4" t="s">
        <v>1985</v>
      </c>
      <c r="B657" s="6" t="n">
        <v>9014</v>
      </c>
    </row>
    <row r="658" spans="1:5">
      <c r="A658" s="4" t="s">
        <v>161</v>
      </c>
      <c r="B658" s="6" t="n">
        <v>9379</v>
      </c>
    </row>
    <row r="659" spans="1:5">
      <c r="A659" s="4" t="s">
        <v>1989</v>
      </c>
      <c r="B659" s="6" t="n">
        <v>580</v>
      </c>
    </row>
    <row r="660" spans="1:5">
      <c r="A660" s="4" t="s">
        <v>34</v>
      </c>
      <c r="B660" s="7" t="n">
        <v>8799</v>
      </c>
    </row>
    <row r="661" spans="1:5">
      <c r="A661" s="4" t="s">
        <v>1995</v>
      </c>
      <c r="B661" s="4" t="s">
        <v>548</v>
      </c>
    </row>
    <row r="662" spans="1:5">
      <c r="A662" s="4" t="s">
        <v>2036</v>
      </c>
    </row>
    <row r="663" spans="1:5">
      <c r="A663" s="3" t="s">
        <v>1982</v>
      </c>
    </row>
    <row r="664" spans="1:5">
      <c r="A664" s="4" t="s">
        <v>1983</v>
      </c>
      <c r="B664" s="7" t="n">
        <v>14573</v>
      </c>
    </row>
    <row r="665" spans="1:5">
      <c r="A665" s="3" t="s">
        <v>1984</v>
      </c>
    </row>
    <row r="666" spans="1:5">
      <c r="A666" s="4" t="s">
        <v>645</v>
      </c>
      <c r="B666" s="6" t="n">
        <v>1836</v>
      </c>
    </row>
    <row r="667" spans="1:5">
      <c r="A667" s="4" t="s">
        <v>1985</v>
      </c>
      <c r="B667" s="6" t="n">
        <v>16831</v>
      </c>
    </row>
    <row r="668" spans="1:5">
      <c r="A668" s="3" t="s">
        <v>1986</v>
      </c>
    </row>
    <row r="669" spans="1:5">
      <c r="A669" s="4" t="s">
        <v>1987</v>
      </c>
      <c r="B669" s="6" t="n">
        <v>418</v>
      </c>
    </row>
    <row r="670" spans="1:5">
      <c r="A670" s="3" t="s">
        <v>1988</v>
      </c>
    </row>
    <row r="671" spans="1:5">
      <c r="A671" s="4" t="s">
        <v>645</v>
      </c>
      <c r="B671" s="6" t="n">
        <v>1836</v>
      </c>
    </row>
    <row r="672" spans="1:5">
      <c r="A672" s="4" t="s">
        <v>1985</v>
      </c>
      <c r="B672" s="6" t="n">
        <v>17249</v>
      </c>
    </row>
    <row r="673" spans="1:5">
      <c r="A673" s="4" t="s">
        <v>161</v>
      </c>
      <c r="B673" s="6" t="n">
        <v>19085</v>
      </c>
    </row>
    <row r="674" spans="1:5">
      <c r="A674" s="4" t="s">
        <v>1989</v>
      </c>
      <c r="B674" s="6" t="n">
        <v>683</v>
      </c>
    </row>
    <row r="675" spans="1:5">
      <c r="A675" s="4" t="s">
        <v>34</v>
      </c>
      <c r="B675" s="7" t="n">
        <v>18402</v>
      </c>
    </row>
    <row r="676" spans="1:5">
      <c r="A676" s="4" t="s">
        <v>1995</v>
      </c>
      <c r="B676" s="4" t="s">
        <v>548</v>
      </c>
    </row>
    <row r="677" spans="1:5">
      <c r="A677" s="4" t="s">
        <v>2037</v>
      </c>
    </row>
    <row r="678" spans="1:5">
      <c r="A678" s="3" t="s">
        <v>1982</v>
      </c>
    </row>
    <row r="679" spans="1:5">
      <c r="A679" s="4" t="s">
        <v>1983</v>
      </c>
      <c r="B679" s="7" t="n">
        <v>12660</v>
      </c>
    </row>
    <row r="680" spans="1:5">
      <c r="A680" s="3" t="s">
        <v>1984</v>
      </c>
    </row>
    <row r="681" spans="1:5">
      <c r="A681" s="4" t="s">
        <v>645</v>
      </c>
      <c r="B681" s="6" t="n">
        <v>1030</v>
      </c>
    </row>
    <row r="682" spans="1:5">
      <c r="A682" s="4" t="s">
        <v>1985</v>
      </c>
      <c r="B682" s="6" t="n">
        <v>12187</v>
      </c>
    </row>
    <row r="683" spans="1:5">
      <c r="A683" s="3" t="s">
        <v>1986</v>
      </c>
    </row>
    <row r="684" spans="1:5">
      <c r="A684" s="4" t="s">
        <v>1987</v>
      </c>
      <c r="B684" s="6" t="n">
        <v>1554</v>
      </c>
    </row>
    <row r="685" spans="1:5">
      <c r="A685" s="3" t="s">
        <v>1988</v>
      </c>
    </row>
    <row r="686" spans="1:5">
      <c r="A686" s="4" t="s">
        <v>645</v>
      </c>
      <c r="B686" s="6" t="n">
        <v>1030</v>
      </c>
    </row>
    <row r="687" spans="1:5">
      <c r="A687" s="4" t="s">
        <v>1985</v>
      </c>
      <c r="B687" s="6" t="n">
        <v>13741</v>
      </c>
    </row>
    <row r="688" spans="1:5">
      <c r="A688" s="4" t="s">
        <v>161</v>
      </c>
      <c r="B688" s="6" t="n">
        <v>14771</v>
      </c>
    </row>
    <row r="689" spans="1:5">
      <c r="A689" s="4" t="s">
        <v>1989</v>
      </c>
      <c r="B689" s="6" t="n">
        <v>570</v>
      </c>
    </row>
    <row r="690" spans="1:5">
      <c r="A690" s="4" t="s">
        <v>34</v>
      </c>
      <c r="B690" s="7" t="n">
        <v>14201</v>
      </c>
    </row>
    <row r="691" spans="1:5">
      <c r="A691" s="4" t="s">
        <v>1995</v>
      </c>
      <c r="B691" s="4" t="s">
        <v>548</v>
      </c>
    </row>
    <row r="692" spans="1:5">
      <c r="A692" s="4" t="s">
        <v>2038</v>
      </c>
    </row>
    <row r="693" spans="1:5">
      <c r="A693" s="3" t="s">
        <v>1982</v>
      </c>
    </row>
    <row r="694" spans="1:5">
      <c r="A694" s="4" t="s">
        <v>1983</v>
      </c>
      <c r="B694" s="7" t="n">
        <v>8015</v>
      </c>
    </row>
    <row r="695" spans="1:5">
      <c r="A695" s="3" t="s">
        <v>1984</v>
      </c>
    </row>
    <row r="696" spans="1:5">
      <c r="A696" s="4" t="s">
        <v>645</v>
      </c>
      <c r="B696" s="6" t="n">
        <v>1231</v>
      </c>
    </row>
    <row r="697" spans="1:5">
      <c r="A697" s="4" t="s">
        <v>1985</v>
      </c>
      <c r="B697" s="6" t="n">
        <v>9601</v>
      </c>
    </row>
    <row r="698" spans="1:5">
      <c r="A698" s="3" t="s">
        <v>1986</v>
      </c>
    </row>
    <row r="699" spans="1:5">
      <c r="A699" s="4" t="s">
        <v>1987</v>
      </c>
      <c r="B699" s="6" t="n">
        <v>65</v>
      </c>
    </row>
    <row r="700" spans="1:5">
      <c r="A700" s="3" t="s">
        <v>1988</v>
      </c>
    </row>
    <row r="701" spans="1:5">
      <c r="A701" s="4" t="s">
        <v>645</v>
      </c>
      <c r="B701" s="6" t="n">
        <v>1231</v>
      </c>
    </row>
    <row r="702" spans="1:5">
      <c r="A702" s="4" t="s">
        <v>1985</v>
      </c>
      <c r="B702" s="6" t="n">
        <v>9666</v>
      </c>
    </row>
    <row r="703" spans="1:5">
      <c r="A703" s="4" t="s">
        <v>161</v>
      </c>
      <c r="B703" s="6" t="n">
        <v>10897</v>
      </c>
    </row>
    <row r="704" spans="1:5">
      <c r="A704" s="4" t="s">
        <v>1989</v>
      </c>
      <c r="B704" s="6" t="n">
        <v>425</v>
      </c>
    </row>
    <row r="705" spans="1:5">
      <c r="A705" s="4" t="s">
        <v>34</v>
      </c>
      <c r="B705" s="7" t="n">
        <v>10472</v>
      </c>
    </row>
    <row r="706" spans="1:5">
      <c r="A706" s="4" t="s">
        <v>1995</v>
      </c>
      <c r="B706" s="4" t="s">
        <v>548</v>
      </c>
    </row>
    <row r="707" spans="1:5">
      <c r="A707" s="4" t="s">
        <v>2039</v>
      </c>
    </row>
    <row r="708" spans="1:5">
      <c r="A708" s="3" t="s">
        <v>1982</v>
      </c>
    </row>
    <row r="709" spans="1:5">
      <c r="A709" s="4" t="s">
        <v>1983</v>
      </c>
      <c r="B709" s="7" t="n">
        <v>13496</v>
      </c>
    </row>
    <row r="710" spans="1:5">
      <c r="A710" s="3" t="s">
        <v>1984</v>
      </c>
    </row>
    <row r="711" spans="1:5">
      <c r="A711" s="4" t="s">
        <v>645</v>
      </c>
      <c r="B711" s="6" t="n">
        <v>1856</v>
      </c>
    </row>
    <row r="712" spans="1:5">
      <c r="A712" s="4" t="s">
        <v>1985</v>
      </c>
      <c r="B712" s="6" t="n">
        <v>15297</v>
      </c>
    </row>
    <row r="713" spans="1:5">
      <c r="A713" s="3" t="s">
        <v>1986</v>
      </c>
    </row>
    <row r="714" spans="1:5">
      <c r="A714" s="4" t="s">
        <v>1987</v>
      </c>
      <c r="B714" s="6" t="n">
        <v>141</v>
      </c>
    </row>
    <row r="715" spans="1:5">
      <c r="A715" s="3" t="s">
        <v>1988</v>
      </c>
    </row>
    <row r="716" spans="1:5">
      <c r="A716" s="4" t="s">
        <v>645</v>
      </c>
      <c r="B716" s="6" t="n">
        <v>1856</v>
      </c>
    </row>
    <row r="717" spans="1:5">
      <c r="A717" s="4" t="s">
        <v>1985</v>
      </c>
      <c r="B717" s="6" t="n">
        <v>15438</v>
      </c>
    </row>
    <row r="718" spans="1:5">
      <c r="A718" s="4" t="s">
        <v>161</v>
      </c>
      <c r="B718" s="6" t="n">
        <v>17294</v>
      </c>
    </row>
    <row r="719" spans="1:5">
      <c r="A719" s="4" t="s">
        <v>1989</v>
      </c>
      <c r="B719" s="6" t="n">
        <v>992</v>
      </c>
    </row>
    <row r="720" spans="1:5">
      <c r="A720" s="4" t="s">
        <v>34</v>
      </c>
      <c r="B720" s="7" t="n">
        <v>16302</v>
      </c>
    </row>
    <row r="721" spans="1:5">
      <c r="A721" s="4" t="s">
        <v>1995</v>
      </c>
      <c r="B721" s="4" t="s">
        <v>548</v>
      </c>
    </row>
    <row r="722" spans="1:5">
      <c r="A722" s="4" t="s">
        <v>2040</v>
      </c>
    </row>
    <row r="723" spans="1:5">
      <c r="A723" s="3" t="s">
        <v>1982</v>
      </c>
    </row>
    <row r="724" spans="1:5">
      <c r="A724" s="4" t="s">
        <v>1983</v>
      </c>
      <c r="B724" s="7" t="n">
        <v>6148</v>
      </c>
    </row>
    <row r="725" spans="1:5">
      <c r="A725" s="3" t="s">
        <v>1984</v>
      </c>
    </row>
    <row r="726" spans="1:5">
      <c r="A726" s="4" t="s">
        <v>645</v>
      </c>
      <c r="B726" s="6" t="n">
        <v>1176</v>
      </c>
    </row>
    <row r="727" spans="1:5">
      <c r="A727" s="4" t="s">
        <v>1985</v>
      </c>
      <c r="B727" s="6" t="n">
        <v>6638</v>
      </c>
    </row>
    <row r="728" spans="1:5">
      <c r="A728" s="3" t="s">
        <v>1986</v>
      </c>
    </row>
    <row r="729" spans="1:5">
      <c r="A729" s="4" t="s">
        <v>1987</v>
      </c>
      <c r="B729" s="6" t="n">
        <v>1925</v>
      </c>
    </row>
    <row r="730" spans="1:5">
      <c r="A730" s="3" t="s">
        <v>1988</v>
      </c>
    </row>
    <row r="731" spans="1:5">
      <c r="A731" s="4" t="s">
        <v>645</v>
      </c>
      <c r="B731" s="6" t="n">
        <v>1176</v>
      </c>
    </row>
    <row r="732" spans="1:5">
      <c r="A732" s="4" t="s">
        <v>1985</v>
      </c>
      <c r="B732" s="6" t="n">
        <v>8563</v>
      </c>
    </row>
    <row r="733" spans="1:5">
      <c r="A733" s="4" t="s">
        <v>161</v>
      </c>
      <c r="B733" s="6" t="n">
        <v>9739</v>
      </c>
    </row>
    <row r="734" spans="1:5">
      <c r="A734" s="4" t="s">
        <v>1989</v>
      </c>
      <c r="B734" s="6" t="n">
        <v>528</v>
      </c>
    </row>
    <row r="735" spans="1:5">
      <c r="A735" s="4" t="s">
        <v>34</v>
      </c>
      <c r="B735" s="7" t="n">
        <v>9211</v>
      </c>
    </row>
    <row r="736" spans="1:5">
      <c r="A736" s="4" t="s">
        <v>1995</v>
      </c>
      <c r="B736" s="4" t="s">
        <v>548</v>
      </c>
    </row>
    <row r="737" spans="1:5">
      <c r="A737" s="4" t="s">
        <v>2041</v>
      </c>
    </row>
    <row r="738" spans="1:5">
      <c r="A738" s="3" t="s">
        <v>1982</v>
      </c>
    </row>
    <row r="739" spans="1:5">
      <c r="A739" s="4" t="s">
        <v>1983</v>
      </c>
      <c r="B739" s="7" t="n">
        <v>17754</v>
      </c>
    </row>
    <row r="740" spans="1:5">
      <c r="A740" s="3" t="s">
        <v>1984</v>
      </c>
    </row>
    <row r="741" spans="1:5">
      <c r="A741" s="4" t="s">
        <v>645</v>
      </c>
      <c r="B741" s="6" t="n">
        <v>4024</v>
      </c>
    </row>
    <row r="742" spans="1:5">
      <c r="A742" s="4" t="s">
        <v>1985</v>
      </c>
      <c r="B742" s="6" t="n">
        <v>21217</v>
      </c>
    </row>
    <row r="743" spans="1:5">
      <c r="A743" s="3" t="s">
        <v>1986</v>
      </c>
    </row>
    <row r="744" spans="1:5">
      <c r="A744" s="4" t="s">
        <v>1987</v>
      </c>
      <c r="B744" s="6" t="n">
        <v>197</v>
      </c>
    </row>
    <row r="745" spans="1:5">
      <c r="A745" s="3" t="s">
        <v>1988</v>
      </c>
    </row>
    <row r="746" spans="1:5">
      <c r="A746" s="4" t="s">
        <v>645</v>
      </c>
      <c r="B746" s="6" t="n">
        <v>4024</v>
      </c>
    </row>
    <row r="747" spans="1:5">
      <c r="A747" s="4" t="s">
        <v>1985</v>
      </c>
      <c r="B747" s="6" t="n">
        <v>21414</v>
      </c>
    </row>
    <row r="748" spans="1:5">
      <c r="A748" s="4" t="s">
        <v>161</v>
      </c>
      <c r="B748" s="6" t="n">
        <v>25438</v>
      </c>
    </row>
    <row r="749" spans="1:5">
      <c r="A749" s="4" t="s">
        <v>1989</v>
      </c>
      <c r="B749" s="6" t="n">
        <v>1254</v>
      </c>
    </row>
    <row r="750" spans="1:5">
      <c r="A750" s="4" t="s">
        <v>34</v>
      </c>
      <c r="B750" s="7" t="n">
        <v>24184</v>
      </c>
    </row>
    <row r="751" spans="1:5">
      <c r="A751" s="4" t="s">
        <v>1995</v>
      </c>
      <c r="B751" s="4" t="s">
        <v>548</v>
      </c>
    </row>
    <row r="752" spans="1:5">
      <c r="A752" s="4" t="s">
        <v>2042</v>
      </c>
    </row>
    <row r="753" spans="1:5">
      <c r="A753" s="3" t="s">
        <v>1982</v>
      </c>
    </row>
    <row r="754" spans="1:5">
      <c r="A754" s="4" t="s">
        <v>1983</v>
      </c>
      <c r="B754" s="7" t="n">
        <v>9721</v>
      </c>
    </row>
    <row r="755" spans="1:5">
      <c r="A755" s="3" t="s">
        <v>1984</v>
      </c>
    </row>
    <row r="756" spans="1:5">
      <c r="A756" s="4" t="s">
        <v>645</v>
      </c>
      <c r="B756" s="6" t="n">
        <v>2492</v>
      </c>
    </row>
    <row r="757" spans="1:5">
      <c r="A757" s="4" t="s">
        <v>1985</v>
      </c>
      <c r="B757" s="6" t="n">
        <v>10419</v>
      </c>
    </row>
    <row r="758" spans="1:5">
      <c r="A758" s="3" t="s">
        <v>1986</v>
      </c>
    </row>
    <row r="759" spans="1:5">
      <c r="A759" s="4" t="s">
        <v>1987</v>
      </c>
      <c r="B759" s="6" t="n">
        <v>221</v>
      </c>
    </row>
    <row r="760" spans="1:5">
      <c r="A760" s="3" t="s">
        <v>1988</v>
      </c>
    </row>
    <row r="761" spans="1:5">
      <c r="A761" s="4" t="s">
        <v>645</v>
      </c>
      <c r="B761" s="6" t="n">
        <v>2492</v>
      </c>
    </row>
    <row r="762" spans="1:5">
      <c r="A762" s="4" t="s">
        <v>1985</v>
      </c>
      <c r="B762" s="6" t="n">
        <v>10640</v>
      </c>
    </row>
    <row r="763" spans="1:5">
      <c r="A763" s="4" t="s">
        <v>161</v>
      </c>
      <c r="B763" s="6" t="n">
        <v>13132</v>
      </c>
    </row>
    <row r="764" spans="1:5">
      <c r="A764" s="4" t="s">
        <v>1989</v>
      </c>
      <c r="B764" s="6" t="n">
        <v>712</v>
      </c>
    </row>
    <row r="765" spans="1:5">
      <c r="A765" s="4" t="s">
        <v>34</v>
      </c>
      <c r="B765" s="7" t="n">
        <v>12420</v>
      </c>
    </row>
    <row r="766" spans="1:5">
      <c r="A766" s="4" t="s">
        <v>1995</v>
      </c>
      <c r="B766" s="4" t="s">
        <v>548</v>
      </c>
    </row>
    <row r="767" spans="1:5">
      <c r="A767" s="4" t="s">
        <v>2043</v>
      </c>
    </row>
    <row r="768" spans="1:5">
      <c r="A768" s="3" t="s">
        <v>1982</v>
      </c>
    </row>
    <row r="769" spans="1:5">
      <c r="A769" s="4" t="s">
        <v>1983</v>
      </c>
      <c r="B769" s="7" t="n">
        <v>10110</v>
      </c>
    </row>
    <row r="770" spans="1:5">
      <c r="A770" s="3" t="s">
        <v>1984</v>
      </c>
    </row>
    <row r="771" spans="1:5">
      <c r="A771" s="4" t="s">
        <v>645</v>
      </c>
      <c r="B771" s="6" t="n">
        <v>1024</v>
      </c>
    </row>
    <row r="772" spans="1:5">
      <c r="A772" s="4" t="s">
        <v>1985</v>
      </c>
      <c r="B772" s="6" t="n">
        <v>11109</v>
      </c>
    </row>
    <row r="773" spans="1:5">
      <c r="A773" s="3" t="s">
        <v>1986</v>
      </c>
    </row>
    <row r="774" spans="1:5">
      <c r="A774" s="4" t="s">
        <v>1987</v>
      </c>
      <c r="B774" s="6" t="n">
        <v>662</v>
      </c>
    </row>
    <row r="775" spans="1:5">
      <c r="A775" s="3" t="s">
        <v>1988</v>
      </c>
    </row>
    <row r="776" spans="1:5">
      <c r="A776" s="4" t="s">
        <v>645</v>
      </c>
      <c r="B776" s="6" t="n">
        <v>1024</v>
      </c>
    </row>
    <row r="777" spans="1:5">
      <c r="A777" s="4" t="s">
        <v>1985</v>
      </c>
      <c r="B777" s="6" t="n">
        <v>11771</v>
      </c>
    </row>
    <row r="778" spans="1:5">
      <c r="A778" s="4" t="s">
        <v>161</v>
      </c>
      <c r="B778" s="6" t="n">
        <v>12795</v>
      </c>
    </row>
    <row r="779" spans="1:5">
      <c r="A779" s="4" t="s">
        <v>1989</v>
      </c>
      <c r="B779" s="6" t="n">
        <v>497</v>
      </c>
    </row>
    <row r="780" spans="1:5">
      <c r="A780" s="4" t="s">
        <v>34</v>
      </c>
      <c r="B780" s="7" t="n">
        <v>12298</v>
      </c>
    </row>
    <row r="781" spans="1:5">
      <c r="A781" s="4" t="s">
        <v>1995</v>
      </c>
      <c r="B781" s="4" t="s">
        <v>548</v>
      </c>
    </row>
    <row r="782" spans="1:5">
      <c r="A782" s="4" t="s">
        <v>2044</v>
      </c>
    </row>
    <row r="783" spans="1:5">
      <c r="A783" s="3" t="s">
        <v>1982</v>
      </c>
    </row>
    <row r="784" spans="1:5">
      <c r="A784" s="4" t="s">
        <v>1983</v>
      </c>
      <c r="B784" s="7" t="n">
        <v>27050</v>
      </c>
    </row>
    <row r="785" spans="1:5">
      <c r="A785" s="3" t="s">
        <v>1984</v>
      </c>
    </row>
    <row r="786" spans="1:5">
      <c r="A786" s="4" t="s">
        <v>645</v>
      </c>
      <c r="B786" s="6" t="n">
        <v>5041</v>
      </c>
    </row>
    <row r="787" spans="1:5">
      <c r="A787" s="4" t="s">
        <v>1985</v>
      </c>
      <c r="B787" s="6" t="n">
        <v>24161</v>
      </c>
    </row>
    <row r="788" spans="1:5">
      <c r="A788" s="3" t="s">
        <v>1986</v>
      </c>
    </row>
    <row r="789" spans="1:5">
      <c r="A789" s="4" t="s">
        <v>1987</v>
      </c>
      <c r="B789" s="6" t="n">
        <v>2578</v>
      </c>
    </row>
    <row r="790" spans="1:5">
      <c r="A790" s="3" t="s">
        <v>1988</v>
      </c>
    </row>
    <row r="791" spans="1:5">
      <c r="A791" s="4" t="s">
        <v>645</v>
      </c>
      <c r="B791" s="6" t="n">
        <v>5041</v>
      </c>
    </row>
    <row r="792" spans="1:5">
      <c r="A792" s="4" t="s">
        <v>1985</v>
      </c>
      <c r="B792" s="6" t="n">
        <v>26739</v>
      </c>
    </row>
    <row r="793" spans="1:5">
      <c r="A793" s="4" t="s">
        <v>161</v>
      </c>
      <c r="B793" s="6" t="n">
        <v>31780</v>
      </c>
    </row>
    <row r="794" spans="1:5">
      <c r="A794" s="4" t="s">
        <v>1989</v>
      </c>
      <c r="B794" s="6" t="n">
        <v>1687</v>
      </c>
    </row>
    <row r="795" spans="1:5">
      <c r="A795" s="4" t="s">
        <v>34</v>
      </c>
      <c r="B795" s="7" t="n">
        <v>30093</v>
      </c>
    </row>
    <row r="796" spans="1:5">
      <c r="A796" s="4" t="s">
        <v>1995</v>
      </c>
      <c r="B796" s="4" t="s">
        <v>548</v>
      </c>
    </row>
    <row r="797" spans="1:5">
      <c r="A797" s="4" t="s">
        <v>2045</v>
      </c>
    </row>
    <row r="798" spans="1:5">
      <c r="A798" s="3" t="s">
        <v>1982</v>
      </c>
    </row>
    <row r="799" spans="1:5">
      <c r="A799" s="4" t="s">
        <v>1983</v>
      </c>
      <c r="B799" s="7" t="n">
        <v>43719</v>
      </c>
    </row>
    <row r="800" spans="1:5">
      <c r="A800" s="3" t="s">
        <v>1984</v>
      </c>
    </row>
    <row r="801" spans="1:5">
      <c r="A801" s="4" t="s">
        <v>645</v>
      </c>
      <c r="B801" s="6" t="n">
        <v>3242</v>
      </c>
    </row>
    <row r="802" spans="1:5">
      <c r="A802" s="4" t="s">
        <v>1985</v>
      </c>
      <c r="B802" s="6" t="n">
        <v>47287</v>
      </c>
    </row>
    <row r="803" spans="1:5">
      <c r="A803" s="3" t="s">
        <v>1986</v>
      </c>
    </row>
    <row r="804" spans="1:5">
      <c r="A804" s="4" t="s">
        <v>1987</v>
      </c>
      <c r="B804" s="6" t="n">
        <v>1544</v>
      </c>
    </row>
    <row r="805" spans="1:5">
      <c r="A805" s="3" t="s">
        <v>1988</v>
      </c>
    </row>
    <row r="806" spans="1:5">
      <c r="A806" s="4" t="s">
        <v>645</v>
      </c>
      <c r="B806" s="6" t="n">
        <v>3242</v>
      </c>
    </row>
    <row r="807" spans="1:5">
      <c r="A807" s="4" t="s">
        <v>1985</v>
      </c>
      <c r="B807" s="6" t="n">
        <v>48831</v>
      </c>
    </row>
    <row r="808" spans="1:5">
      <c r="A808" s="4" t="s">
        <v>161</v>
      </c>
      <c r="B808" s="6" t="n">
        <v>52073</v>
      </c>
    </row>
    <row r="809" spans="1:5">
      <c r="A809" s="4" t="s">
        <v>1989</v>
      </c>
      <c r="B809" s="6" t="n">
        <v>1910</v>
      </c>
    </row>
    <row r="810" spans="1:5">
      <c r="A810" s="4" t="s">
        <v>34</v>
      </c>
      <c r="B810" s="7" t="n">
        <v>50163</v>
      </c>
    </row>
    <row r="811" spans="1:5">
      <c r="A811" s="4" t="s">
        <v>1995</v>
      </c>
      <c r="B811" s="4" t="s">
        <v>548</v>
      </c>
    </row>
    <row r="812" spans="1:5">
      <c r="A812" s="4" t="s">
        <v>2046</v>
      </c>
    </row>
    <row r="813" spans="1:5">
      <c r="A813" s="3" t="s">
        <v>1982</v>
      </c>
    </row>
    <row r="814" spans="1:5">
      <c r="A814" s="4" t="s">
        <v>1983</v>
      </c>
      <c r="B814" s="7" t="n">
        <v>21860</v>
      </c>
    </row>
    <row r="815" spans="1:5">
      <c r="A815" s="3" t="s">
        <v>1984</v>
      </c>
    </row>
    <row r="816" spans="1:5">
      <c r="A816" s="4" t="s">
        <v>645</v>
      </c>
      <c r="B816" s="6" t="n">
        <v>2855</v>
      </c>
    </row>
    <row r="817" spans="1:5">
      <c r="A817" s="4" t="s">
        <v>1985</v>
      </c>
      <c r="B817" s="6" t="n">
        <v>17619</v>
      </c>
    </row>
    <row r="818" spans="1:5">
      <c r="A818" s="3" t="s">
        <v>1986</v>
      </c>
    </row>
    <row r="819" spans="1:5">
      <c r="A819" s="4" t="s">
        <v>1987</v>
      </c>
      <c r="B819" s="6" t="n">
        <v>415</v>
      </c>
    </row>
    <row r="820" spans="1:5">
      <c r="A820" s="3" t="s">
        <v>1988</v>
      </c>
    </row>
    <row r="821" spans="1:5">
      <c r="A821" s="4" t="s">
        <v>645</v>
      </c>
      <c r="B821" s="6" t="n">
        <v>2855</v>
      </c>
    </row>
    <row r="822" spans="1:5">
      <c r="A822" s="4" t="s">
        <v>1985</v>
      </c>
      <c r="B822" s="6" t="n">
        <v>18034</v>
      </c>
    </row>
    <row r="823" spans="1:5">
      <c r="A823" s="4" t="s">
        <v>161</v>
      </c>
      <c r="B823" s="6" t="n">
        <v>20889</v>
      </c>
    </row>
    <row r="824" spans="1:5">
      <c r="A824" s="4" t="s">
        <v>1989</v>
      </c>
      <c r="B824" s="6" t="n">
        <v>712</v>
      </c>
    </row>
    <row r="825" spans="1:5">
      <c r="A825" s="4" t="s">
        <v>34</v>
      </c>
      <c r="B825" s="7" t="n">
        <v>20177</v>
      </c>
    </row>
    <row r="826" spans="1:5">
      <c r="A826" s="4" t="s">
        <v>1995</v>
      </c>
      <c r="B826" s="4" t="s">
        <v>548</v>
      </c>
    </row>
    <row r="827" spans="1:5">
      <c r="A827" s="4" t="s">
        <v>2047</v>
      </c>
    </row>
    <row r="828" spans="1:5">
      <c r="A828" s="3" t="s">
        <v>1982</v>
      </c>
    </row>
    <row r="829" spans="1:5">
      <c r="A829" s="4" t="s">
        <v>1983</v>
      </c>
      <c r="B829" s="7" t="n">
        <v>9801</v>
      </c>
    </row>
    <row r="830" spans="1:5">
      <c r="A830" s="3" t="s">
        <v>1984</v>
      </c>
    </row>
    <row r="831" spans="1:5">
      <c r="A831" s="4" t="s">
        <v>645</v>
      </c>
      <c r="B831" s="6" t="n">
        <v>3982</v>
      </c>
    </row>
    <row r="832" spans="1:5">
      <c r="A832" s="4" t="s">
        <v>1985</v>
      </c>
      <c r="B832" s="6" t="n">
        <v>7745</v>
      </c>
    </row>
    <row r="833" spans="1:5">
      <c r="A833" s="3" t="s">
        <v>1986</v>
      </c>
    </row>
    <row r="834" spans="1:5">
      <c r="A834" s="4" t="s">
        <v>1987</v>
      </c>
      <c r="B834" s="6" t="n">
        <v>865</v>
      </c>
    </row>
    <row r="835" spans="1:5">
      <c r="A835" s="3" t="s">
        <v>1988</v>
      </c>
    </row>
    <row r="836" spans="1:5">
      <c r="A836" s="4" t="s">
        <v>645</v>
      </c>
      <c r="B836" s="6" t="n">
        <v>3982</v>
      </c>
    </row>
    <row r="837" spans="1:5">
      <c r="A837" s="4" t="s">
        <v>1985</v>
      </c>
      <c r="B837" s="6" t="n">
        <v>8610</v>
      </c>
    </row>
    <row r="838" spans="1:5">
      <c r="A838" s="4" t="s">
        <v>161</v>
      </c>
      <c r="B838" s="6" t="n">
        <v>12592</v>
      </c>
    </row>
    <row r="839" spans="1:5">
      <c r="A839" s="4" t="s">
        <v>1989</v>
      </c>
      <c r="B839" s="6" t="n">
        <v>391</v>
      </c>
    </row>
    <row r="840" spans="1:5">
      <c r="A840" s="4" t="s">
        <v>34</v>
      </c>
      <c r="B840" s="7" t="n">
        <v>12201</v>
      </c>
    </row>
    <row r="841" spans="1:5">
      <c r="A841" s="4" t="s">
        <v>1995</v>
      </c>
      <c r="B841" s="4" t="s">
        <v>548</v>
      </c>
    </row>
    <row r="842" spans="1:5">
      <c r="A842" s="4" t="s">
        <v>2048</v>
      </c>
    </row>
    <row r="843" spans="1:5">
      <c r="A843" s="3" t="s">
        <v>1982</v>
      </c>
    </row>
    <row r="844" spans="1:5">
      <c r="A844" s="4" t="s">
        <v>1983</v>
      </c>
      <c r="B844" s="7" t="n">
        <v>26231</v>
      </c>
    </row>
    <row r="845" spans="1:5">
      <c r="A845" s="3" t="s">
        <v>1984</v>
      </c>
    </row>
    <row r="846" spans="1:5">
      <c r="A846" s="4" t="s">
        <v>645</v>
      </c>
      <c r="B846" s="6" t="n">
        <v>1633</v>
      </c>
    </row>
    <row r="847" spans="1:5">
      <c r="A847" s="4" t="s">
        <v>1985</v>
      </c>
      <c r="B847" s="6" t="n">
        <v>24493</v>
      </c>
    </row>
    <row r="848" spans="1:5">
      <c r="A848" s="3" t="s">
        <v>1986</v>
      </c>
    </row>
    <row r="849" spans="1:5">
      <c r="A849" s="4" t="s">
        <v>1987</v>
      </c>
      <c r="B849" s="6" t="n">
        <v>365</v>
      </c>
    </row>
    <row r="850" spans="1:5">
      <c r="A850" s="3" t="s">
        <v>1988</v>
      </c>
    </row>
    <row r="851" spans="1:5">
      <c r="A851" s="4" t="s">
        <v>645</v>
      </c>
      <c r="B851" s="6" t="n">
        <v>1633</v>
      </c>
    </row>
    <row r="852" spans="1:5">
      <c r="A852" s="4" t="s">
        <v>1985</v>
      </c>
      <c r="B852" s="6" t="n">
        <v>24858</v>
      </c>
    </row>
    <row r="853" spans="1:5">
      <c r="A853" s="4" t="s">
        <v>161</v>
      </c>
      <c r="B853" s="6" t="n">
        <v>26491</v>
      </c>
    </row>
    <row r="854" spans="1:5">
      <c r="A854" s="4" t="s">
        <v>1989</v>
      </c>
      <c r="B854" s="6" t="n">
        <v>898</v>
      </c>
    </row>
    <row r="855" spans="1:5">
      <c r="A855" s="4" t="s">
        <v>34</v>
      </c>
      <c r="B855" s="7" t="n">
        <v>25593</v>
      </c>
    </row>
    <row r="856" spans="1:5">
      <c r="A856" s="4" t="s">
        <v>1995</v>
      </c>
      <c r="B856" s="4" t="s">
        <v>548</v>
      </c>
    </row>
    <row r="857" spans="1:5">
      <c r="A857" s="4" t="s">
        <v>2049</v>
      </c>
    </row>
    <row r="858" spans="1:5">
      <c r="A858" s="3" t="s">
        <v>1982</v>
      </c>
    </row>
    <row r="859" spans="1:5">
      <c r="A859" s="4" t="s">
        <v>1983</v>
      </c>
      <c r="B859" s="7" t="n">
        <v>30550</v>
      </c>
    </row>
    <row r="860" spans="1:5">
      <c r="A860" s="3" t="s">
        <v>1984</v>
      </c>
    </row>
    <row r="861" spans="1:5">
      <c r="A861" s="4" t="s">
        <v>645</v>
      </c>
      <c r="B861" s="6" t="n">
        <v>6414</v>
      </c>
    </row>
    <row r="862" spans="1:5">
      <c r="A862" s="4" t="s">
        <v>1985</v>
      </c>
      <c r="B862" s="6" t="n">
        <v>24996</v>
      </c>
    </row>
    <row r="863" spans="1:5">
      <c r="A863" s="3" t="s">
        <v>1986</v>
      </c>
    </row>
    <row r="864" spans="1:5">
      <c r="A864" s="4" t="s">
        <v>1987</v>
      </c>
      <c r="B864" s="6" t="n">
        <v>1626</v>
      </c>
    </row>
    <row r="865" spans="1:5">
      <c r="A865" s="3" t="s">
        <v>1988</v>
      </c>
    </row>
    <row r="866" spans="1:5">
      <c r="A866" s="4" t="s">
        <v>645</v>
      </c>
      <c r="B866" s="6" t="n">
        <v>6414</v>
      </c>
    </row>
    <row r="867" spans="1:5">
      <c r="A867" s="4" t="s">
        <v>1985</v>
      </c>
      <c r="B867" s="6" t="n">
        <v>26622</v>
      </c>
    </row>
    <row r="868" spans="1:5">
      <c r="A868" s="4" t="s">
        <v>161</v>
      </c>
      <c r="B868" s="6" t="n">
        <v>33036</v>
      </c>
    </row>
    <row r="869" spans="1:5">
      <c r="A869" s="4" t="s">
        <v>1989</v>
      </c>
      <c r="B869" s="6" t="n">
        <v>2202</v>
      </c>
    </row>
    <row r="870" spans="1:5">
      <c r="A870" s="4" t="s">
        <v>34</v>
      </c>
      <c r="B870" s="7" t="n">
        <v>30834</v>
      </c>
    </row>
    <row r="871" spans="1:5">
      <c r="A871" s="4" t="s">
        <v>1995</v>
      </c>
      <c r="B871" s="4" t="s">
        <v>548</v>
      </c>
    </row>
    <row r="872" spans="1:5">
      <c r="A872" s="4" t="s">
        <v>2050</v>
      </c>
    </row>
    <row r="873" spans="1:5">
      <c r="A873" s="3" t="s">
        <v>1982</v>
      </c>
    </row>
    <row r="874" spans="1:5">
      <c r="A874" s="4" t="s">
        <v>1983</v>
      </c>
      <c r="B874" s="7" t="n">
        <v>6011</v>
      </c>
    </row>
    <row r="875" spans="1:5">
      <c r="A875" s="3" t="s">
        <v>1984</v>
      </c>
    </row>
    <row r="876" spans="1:5">
      <c r="A876" s="4" t="s">
        <v>645</v>
      </c>
      <c r="B876" s="6" t="n">
        <v>675</v>
      </c>
    </row>
    <row r="877" spans="1:5">
      <c r="A877" s="4" t="s">
        <v>1985</v>
      </c>
      <c r="B877" s="6" t="n">
        <v>5907</v>
      </c>
    </row>
    <row r="878" spans="1:5">
      <c r="A878" s="3" t="s">
        <v>1986</v>
      </c>
    </row>
    <row r="879" spans="1:5">
      <c r="A879" s="4" t="s">
        <v>1987</v>
      </c>
      <c r="B879" s="6" t="n">
        <v>92</v>
      </c>
    </row>
    <row r="880" spans="1:5">
      <c r="A880" s="3" t="s">
        <v>1988</v>
      </c>
    </row>
    <row r="881" spans="1:5">
      <c r="A881" s="4" t="s">
        <v>645</v>
      </c>
      <c r="B881" s="6" t="n">
        <v>675</v>
      </c>
    </row>
    <row r="882" spans="1:5">
      <c r="A882" s="4" t="s">
        <v>1985</v>
      </c>
      <c r="B882" s="6" t="n">
        <v>5999</v>
      </c>
    </row>
    <row r="883" spans="1:5">
      <c r="A883" s="4" t="s">
        <v>161</v>
      </c>
      <c r="B883" s="6" t="n">
        <v>6674</v>
      </c>
    </row>
    <row r="884" spans="1:5">
      <c r="A884" s="4" t="s">
        <v>1989</v>
      </c>
      <c r="B884" s="6" t="n">
        <v>282</v>
      </c>
    </row>
    <row r="885" spans="1:5">
      <c r="A885" s="4" t="s">
        <v>34</v>
      </c>
      <c r="B885" s="7" t="n">
        <v>6392</v>
      </c>
    </row>
    <row r="886" spans="1:5">
      <c r="A886" s="4" t="s">
        <v>1995</v>
      </c>
      <c r="B886" s="4" t="s">
        <v>548</v>
      </c>
    </row>
    <row r="887" spans="1:5">
      <c r="A887" s="4" t="s">
        <v>2051</v>
      </c>
    </row>
    <row r="888" spans="1:5">
      <c r="A888" s="3" t="s">
        <v>1982</v>
      </c>
    </row>
    <row r="889" spans="1:5">
      <c r="A889" s="4" t="s">
        <v>1983</v>
      </c>
      <c r="B889" s="7" t="n">
        <v>18566</v>
      </c>
    </row>
    <row r="890" spans="1:5">
      <c r="A890" s="3" t="s">
        <v>1984</v>
      </c>
    </row>
    <row r="891" spans="1:5">
      <c r="A891" s="4" t="s">
        <v>645</v>
      </c>
      <c r="B891" s="6" t="n">
        <v>2103</v>
      </c>
    </row>
    <row r="892" spans="1:5">
      <c r="A892" s="4" t="s">
        <v>1985</v>
      </c>
      <c r="B892" s="6" t="n">
        <v>17843</v>
      </c>
    </row>
    <row r="893" spans="1:5">
      <c r="A893" s="3" t="s">
        <v>1986</v>
      </c>
    </row>
    <row r="894" spans="1:5">
      <c r="A894" s="4" t="s">
        <v>1987</v>
      </c>
      <c r="B894" s="6" t="n">
        <v>6</v>
      </c>
    </row>
    <row r="895" spans="1:5">
      <c r="A895" s="3" t="s">
        <v>1988</v>
      </c>
    </row>
    <row r="896" spans="1:5">
      <c r="A896" s="4" t="s">
        <v>645</v>
      </c>
      <c r="B896" s="6" t="n">
        <v>2103</v>
      </c>
    </row>
    <row r="897" spans="1:5">
      <c r="A897" s="4" t="s">
        <v>1985</v>
      </c>
      <c r="B897" s="6" t="n">
        <v>17849</v>
      </c>
    </row>
    <row r="898" spans="1:5">
      <c r="A898" s="4" t="s">
        <v>161</v>
      </c>
      <c r="B898" s="6" t="n">
        <v>19952</v>
      </c>
    </row>
    <row r="899" spans="1:5">
      <c r="A899" s="4" t="s">
        <v>1989</v>
      </c>
      <c r="B899" s="6" t="n">
        <v>401</v>
      </c>
    </row>
    <row r="900" spans="1:5">
      <c r="A900" s="4" t="s">
        <v>34</v>
      </c>
      <c r="B900" s="7" t="n">
        <v>19551</v>
      </c>
    </row>
    <row r="901" spans="1:5">
      <c r="A901" s="4" t="s">
        <v>1995</v>
      </c>
      <c r="B901" s="4" t="s">
        <v>548</v>
      </c>
    </row>
    <row r="902" spans="1:5">
      <c r="A902" s="4" t="s">
        <v>2052</v>
      </c>
    </row>
    <row r="903" spans="1:5">
      <c r="A903" s="3" t="s">
        <v>1982</v>
      </c>
    </row>
    <row r="904" spans="1:5">
      <c r="A904" s="4" t="s">
        <v>1983</v>
      </c>
      <c r="B904" s="7" t="n">
        <v>15905</v>
      </c>
    </row>
    <row r="905" spans="1:5">
      <c r="A905" s="3" t="s">
        <v>1984</v>
      </c>
    </row>
    <row r="906" spans="1:5">
      <c r="A906" s="4" t="s">
        <v>645</v>
      </c>
      <c r="B906" s="6" t="n">
        <v>1967</v>
      </c>
    </row>
    <row r="907" spans="1:5">
      <c r="A907" s="4" t="s">
        <v>1985</v>
      </c>
      <c r="B907" s="6" t="n">
        <v>17873</v>
      </c>
    </row>
    <row r="908" spans="1:5">
      <c r="A908" s="3" t="s">
        <v>1986</v>
      </c>
    </row>
    <row r="909" spans="1:5">
      <c r="A909" s="4" t="s">
        <v>1987</v>
      </c>
      <c r="B909" s="6" t="n">
        <v>0</v>
      </c>
    </row>
    <row r="910" spans="1:5">
      <c r="A910" s="3" t="s">
        <v>1988</v>
      </c>
    </row>
    <row r="911" spans="1:5">
      <c r="A911" s="4" t="s">
        <v>645</v>
      </c>
      <c r="B911" s="6" t="n">
        <v>1967</v>
      </c>
    </row>
    <row r="912" spans="1:5">
      <c r="A912" s="4" t="s">
        <v>1985</v>
      </c>
      <c r="B912" s="6" t="n">
        <v>17873</v>
      </c>
    </row>
    <row r="913" spans="1:5">
      <c r="A913" s="4" t="s">
        <v>161</v>
      </c>
      <c r="B913" s="6" t="n">
        <v>19840</v>
      </c>
    </row>
    <row r="914" spans="1:5">
      <c r="A914" s="4" t="s">
        <v>1989</v>
      </c>
      <c r="B914" s="6" t="n">
        <v>421</v>
      </c>
    </row>
    <row r="915" spans="1:5">
      <c r="A915" s="4" t="s">
        <v>34</v>
      </c>
      <c r="B915" s="7" t="n">
        <v>19419</v>
      </c>
    </row>
    <row r="916" spans="1:5">
      <c r="A916" s="4" t="s">
        <v>1995</v>
      </c>
      <c r="B916" s="4" t="s">
        <v>548</v>
      </c>
    </row>
    <row r="917" spans="1:5">
      <c r="A917" s="4" t="s">
        <v>2053</v>
      </c>
    </row>
    <row r="918" spans="1:5">
      <c r="A918" s="3" t="s">
        <v>1982</v>
      </c>
    </row>
    <row r="919" spans="1:5">
      <c r="A919" s="4" t="s">
        <v>1983</v>
      </c>
      <c r="B919" s="7" t="n">
        <v>35608</v>
      </c>
    </row>
    <row r="920" spans="1:5">
      <c r="A920" s="3" t="s">
        <v>1984</v>
      </c>
    </row>
    <row r="921" spans="1:5">
      <c r="A921" s="4" t="s">
        <v>645</v>
      </c>
      <c r="B921" s="6" t="n">
        <v>9347</v>
      </c>
    </row>
    <row r="922" spans="1:5">
      <c r="A922" s="4" t="s">
        <v>1985</v>
      </c>
      <c r="B922" s="6" t="n">
        <v>26948</v>
      </c>
    </row>
    <row r="923" spans="1:5">
      <c r="A923" s="3" t="s">
        <v>1986</v>
      </c>
    </row>
    <row r="924" spans="1:5">
      <c r="A924" s="4" t="s">
        <v>1987</v>
      </c>
      <c r="B924" s="6" t="n">
        <v>174</v>
      </c>
    </row>
    <row r="925" spans="1:5">
      <c r="A925" s="3" t="s">
        <v>1988</v>
      </c>
    </row>
    <row r="926" spans="1:5">
      <c r="A926" s="4" t="s">
        <v>645</v>
      </c>
      <c r="B926" s="6" t="n">
        <v>9347</v>
      </c>
    </row>
    <row r="927" spans="1:5">
      <c r="A927" s="4" t="s">
        <v>1985</v>
      </c>
      <c r="B927" s="6" t="n">
        <v>27122</v>
      </c>
    </row>
    <row r="928" spans="1:5">
      <c r="A928" s="4" t="s">
        <v>161</v>
      </c>
      <c r="B928" s="6" t="n">
        <v>36469</v>
      </c>
    </row>
    <row r="929" spans="1:5">
      <c r="A929" s="4" t="s">
        <v>1989</v>
      </c>
      <c r="B929" s="6" t="n">
        <v>2443</v>
      </c>
    </row>
    <row r="930" spans="1:5">
      <c r="A930" s="4" t="s">
        <v>34</v>
      </c>
      <c r="B930" s="6" t="n">
        <v>34026</v>
      </c>
    </row>
    <row r="931" spans="1:5">
      <c r="A931" s="4" t="s">
        <v>2054</v>
      </c>
    </row>
    <row r="932" spans="1:5">
      <c r="A932" s="3" t="s">
        <v>1982</v>
      </c>
    </row>
    <row r="933" spans="1:5">
      <c r="A933" s="4" t="s">
        <v>1983</v>
      </c>
      <c r="B933" s="6" t="n">
        <v>20800</v>
      </c>
    </row>
    <row r="934" spans="1:5">
      <c r="A934" s="3" t="s">
        <v>1984</v>
      </c>
    </row>
    <row r="935" spans="1:5">
      <c r="A935" s="4" t="s">
        <v>645</v>
      </c>
      <c r="B935" s="6" t="n">
        <v>2708</v>
      </c>
    </row>
    <row r="936" spans="1:5">
      <c r="A936" s="4" t="s">
        <v>1985</v>
      </c>
      <c r="B936" s="6" t="n">
        <v>19670</v>
      </c>
    </row>
    <row r="937" spans="1:5">
      <c r="A937" s="3" t="s">
        <v>1986</v>
      </c>
    </row>
    <row r="938" spans="1:5">
      <c r="A938" s="4" t="s">
        <v>1987</v>
      </c>
      <c r="B938" s="6" t="n">
        <v>2373</v>
      </c>
    </row>
    <row r="939" spans="1:5">
      <c r="A939" s="3" t="s">
        <v>1988</v>
      </c>
    </row>
    <row r="940" spans="1:5">
      <c r="A940" s="4" t="s">
        <v>645</v>
      </c>
      <c r="B940" s="6" t="n">
        <v>2708</v>
      </c>
    </row>
    <row r="941" spans="1:5">
      <c r="A941" s="4" t="s">
        <v>1985</v>
      </c>
      <c r="B941" s="6" t="n">
        <v>22043</v>
      </c>
    </row>
    <row r="942" spans="1:5">
      <c r="A942" s="4" t="s">
        <v>161</v>
      </c>
      <c r="B942" s="6" t="n">
        <v>24751</v>
      </c>
    </row>
    <row r="943" spans="1:5">
      <c r="A943" s="4" t="s">
        <v>1989</v>
      </c>
      <c r="B943" s="6" t="n">
        <v>1824</v>
      </c>
    </row>
    <row r="944" spans="1:5">
      <c r="A944" s="4" t="s">
        <v>34</v>
      </c>
      <c r="B944" s="7" t="n">
        <v>22927</v>
      </c>
    </row>
    <row r="945" spans="1:5">
      <c r="A945" s="4" t="s">
        <v>1995</v>
      </c>
      <c r="B945" s="4" t="s">
        <v>548</v>
      </c>
    </row>
    <row r="946" spans="1:5">
      <c r="A946" s="4" t="s">
        <v>2055</v>
      </c>
    </row>
    <row r="947" spans="1:5">
      <c r="A947" s="3" t="s">
        <v>1982</v>
      </c>
    </row>
    <row r="948" spans="1:5">
      <c r="A948" s="4" t="s">
        <v>1983</v>
      </c>
      <c r="B948" s="7" t="n">
        <v>2720</v>
      </c>
    </row>
    <row r="949" spans="1:5">
      <c r="A949" s="3" t="s">
        <v>1984</v>
      </c>
    </row>
    <row r="950" spans="1:5">
      <c r="A950" s="4" t="s">
        <v>645</v>
      </c>
      <c r="B950" s="6" t="n">
        <v>910</v>
      </c>
    </row>
    <row r="951" spans="1:5">
      <c r="A951" s="4" t="s">
        <v>1985</v>
      </c>
      <c r="B951" s="6" t="n">
        <v>6279</v>
      </c>
    </row>
    <row r="952" spans="1:5">
      <c r="A952" s="3" t="s">
        <v>1986</v>
      </c>
    </row>
    <row r="953" spans="1:5">
      <c r="A953" s="4" t="s">
        <v>1987</v>
      </c>
      <c r="B953" s="6" t="n">
        <v>132</v>
      </c>
    </row>
    <row r="954" spans="1:5">
      <c r="A954" s="3" t="s">
        <v>1988</v>
      </c>
    </row>
    <row r="955" spans="1:5">
      <c r="A955" s="4" t="s">
        <v>645</v>
      </c>
      <c r="B955" s="6" t="n">
        <v>910</v>
      </c>
    </row>
    <row r="956" spans="1:5">
      <c r="A956" s="4" t="s">
        <v>1985</v>
      </c>
      <c r="B956" s="6" t="n">
        <v>6411</v>
      </c>
    </row>
    <row r="957" spans="1:5">
      <c r="A957" s="4" t="s">
        <v>161</v>
      </c>
      <c r="B957" s="6" t="n">
        <v>7321</v>
      </c>
    </row>
    <row r="958" spans="1:5">
      <c r="A958" s="4" t="s">
        <v>1989</v>
      </c>
      <c r="B958" s="6" t="n">
        <v>386</v>
      </c>
    </row>
    <row r="959" spans="1:5">
      <c r="A959" s="4" t="s">
        <v>34</v>
      </c>
      <c r="B959" s="7" t="n">
        <v>6935</v>
      </c>
    </row>
    <row r="960" spans="1:5">
      <c r="A960" s="4" t="s">
        <v>1995</v>
      </c>
      <c r="B960" s="4" t="s">
        <v>548</v>
      </c>
    </row>
    <row r="961" spans="1:5">
      <c r="A961" s="4" t="s">
        <v>2056</v>
      </c>
    </row>
    <row r="962" spans="1:5">
      <c r="A962" s="3" t="s">
        <v>1982</v>
      </c>
    </row>
    <row r="963" spans="1:5">
      <c r="A963" s="4" t="s">
        <v>1983</v>
      </c>
      <c r="B963" s="7" t="n">
        <v>14846</v>
      </c>
    </row>
    <row r="964" spans="1:5">
      <c r="A964" s="3" t="s">
        <v>1984</v>
      </c>
    </row>
    <row r="965" spans="1:5">
      <c r="A965" s="4" t="s">
        <v>645</v>
      </c>
      <c r="B965" s="6" t="n">
        <v>3291</v>
      </c>
    </row>
    <row r="966" spans="1:5">
      <c r="A966" s="4" t="s">
        <v>1985</v>
      </c>
      <c r="B966" s="6" t="n">
        <v>12868</v>
      </c>
    </row>
    <row r="967" spans="1:5">
      <c r="A967" s="3" t="s">
        <v>1986</v>
      </c>
    </row>
    <row r="968" spans="1:5">
      <c r="A968" s="4" t="s">
        <v>1987</v>
      </c>
      <c r="B968" s="6" t="n">
        <v>1633</v>
      </c>
    </row>
    <row r="969" spans="1:5">
      <c r="A969" s="3" t="s">
        <v>1988</v>
      </c>
    </row>
    <row r="970" spans="1:5">
      <c r="A970" s="4" t="s">
        <v>645</v>
      </c>
      <c r="B970" s="6" t="n">
        <v>3291</v>
      </c>
    </row>
    <row r="971" spans="1:5">
      <c r="A971" s="4" t="s">
        <v>1985</v>
      </c>
      <c r="B971" s="6" t="n">
        <v>14501</v>
      </c>
    </row>
    <row r="972" spans="1:5">
      <c r="A972" s="4" t="s">
        <v>161</v>
      </c>
      <c r="B972" s="6" t="n">
        <v>17792</v>
      </c>
    </row>
    <row r="973" spans="1:5">
      <c r="A973" s="4" t="s">
        <v>1989</v>
      </c>
      <c r="B973" s="6" t="n">
        <v>593</v>
      </c>
    </row>
    <row r="974" spans="1:5">
      <c r="A974" s="4" t="s">
        <v>34</v>
      </c>
      <c r="B974" s="7" t="n">
        <v>17199</v>
      </c>
    </row>
    <row r="975" spans="1:5">
      <c r="A975" s="4" t="s">
        <v>1995</v>
      </c>
      <c r="B975" s="4" t="s">
        <v>548</v>
      </c>
    </row>
    <row r="976" spans="1:5">
      <c r="A976" s="4" t="s">
        <v>2057</v>
      </c>
    </row>
    <row r="977" spans="1:5">
      <c r="A977" s="3" t="s">
        <v>1982</v>
      </c>
    </row>
    <row r="978" spans="1:5">
      <c r="A978" s="4" t="s">
        <v>1983</v>
      </c>
      <c r="B978" s="7" t="n">
        <v>14700</v>
      </c>
    </row>
    <row r="979" spans="1:5">
      <c r="A979" s="3" t="s">
        <v>1984</v>
      </c>
    </row>
    <row r="980" spans="1:5">
      <c r="A980" s="4" t="s">
        <v>645</v>
      </c>
      <c r="B980" s="6" t="n">
        <v>2429</v>
      </c>
    </row>
    <row r="981" spans="1:5">
      <c r="A981" s="4" t="s">
        <v>1985</v>
      </c>
      <c r="B981" s="6" t="n">
        <v>13025</v>
      </c>
    </row>
    <row r="982" spans="1:5">
      <c r="A982" s="3" t="s">
        <v>1986</v>
      </c>
    </row>
    <row r="983" spans="1:5">
      <c r="A983" s="4" t="s">
        <v>1987</v>
      </c>
      <c r="B983" s="6" t="n">
        <v>396</v>
      </c>
    </row>
    <row r="984" spans="1:5">
      <c r="A984" s="3" t="s">
        <v>1988</v>
      </c>
    </row>
    <row r="985" spans="1:5">
      <c r="A985" s="4" t="s">
        <v>645</v>
      </c>
      <c r="B985" s="6" t="n">
        <v>2429</v>
      </c>
    </row>
    <row r="986" spans="1:5">
      <c r="A986" s="4" t="s">
        <v>1985</v>
      </c>
      <c r="B986" s="6" t="n">
        <v>13421</v>
      </c>
    </row>
    <row r="987" spans="1:5">
      <c r="A987" s="4" t="s">
        <v>161</v>
      </c>
      <c r="B987" s="6" t="n">
        <v>15850</v>
      </c>
    </row>
    <row r="988" spans="1:5">
      <c r="A988" s="4" t="s">
        <v>1989</v>
      </c>
      <c r="B988" s="6" t="n">
        <v>1674</v>
      </c>
    </row>
    <row r="989" spans="1:5">
      <c r="A989" s="4" t="s">
        <v>34</v>
      </c>
      <c r="B989" s="7" t="n">
        <v>14176</v>
      </c>
    </row>
    <row r="990" spans="1:5">
      <c r="A990" s="4" t="s">
        <v>1995</v>
      </c>
      <c r="B990" s="4" t="s">
        <v>546</v>
      </c>
    </row>
    <row r="991" spans="1:5">
      <c r="A991" s="4" t="s">
        <v>2058</v>
      </c>
    </row>
    <row r="992" spans="1:5">
      <c r="A992" s="3" t="s">
        <v>1982</v>
      </c>
    </row>
    <row r="993" spans="1:5">
      <c r="A993" s="4" t="s">
        <v>1983</v>
      </c>
      <c r="B993" s="7" t="n">
        <v>13662</v>
      </c>
    </row>
    <row r="994" spans="1:5">
      <c r="A994" s="3" t="s">
        <v>1984</v>
      </c>
    </row>
    <row r="995" spans="1:5">
      <c r="A995" s="4" t="s">
        <v>645</v>
      </c>
      <c r="B995" s="6" t="n">
        <v>911</v>
      </c>
    </row>
    <row r="996" spans="1:5">
      <c r="A996" s="4" t="s">
        <v>1985</v>
      </c>
      <c r="B996" s="6" t="n">
        <v>14855</v>
      </c>
    </row>
    <row r="997" spans="1:5">
      <c r="A997" s="3" t="s">
        <v>1986</v>
      </c>
    </row>
    <row r="998" spans="1:5">
      <c r="A998" s="4" t="s">
        <v>1987</v>
      </c>
      <c r="B998" s="6" t="n">
        <v>657</v>
      </c>
    </row>
    <row r="999" spans="1:5">
      <c r="A999" s="3" t="s">
        <v>1988</v>
      </c>
    </row>
    <row r="1000" spans="1:5">
      <c r="A1000" s="4" t="s">
        <v>645</v>
      </c>
      <c r="B1000" s="6" t="n">
        <v>911</v>
      </c>
    </row>
    <row r="1001" spans="1:5">
      <c r="A1001" s="4" t="s">
        <v>1985</v>
      </c>
      <c r="B1001" s="6" t="n">
        <v>15512</v>
      </c>
    </row>
    <row r="1002" spans="1:5">
      <c r="A1002" s="4" t="s">
        <v>161</v>
      </c>
      <c r="B1002" s="6" t="n">
        <v>16423</v>
      </c>
    </row>
    <row r="1003" spans="1:5">
      <c r="A1003" s="4" t="s">
        <v>1989</v>
      </c>
      <c r="B1003" s="6" t="n">
        <v>610</v>
      </c>
    </row>
    <row r="1004" spans="1:5">
      <c r="A1004" s="4" t="s">
        <v>34</v>
      </c>
      <c r="B1004" s="7" t="n">
        <v>15813</v>
      </c>
    </row>
    <row r="1005" spans="1:5">
      <c r="A1005" s="4" t="s">
        <v>1995</v>
      </c>
      <c r="B1005" s="4" t="s">
        <v>548</v>
      </c>
    </row>
    <row r="1006" spans="1:5">
      <c r="A1006" s="4" t="s">
        <v>2059</v>
      </c>
    </row>
    <row r="1007" spans="1:5">
      <c r="A1007" s="3" t="s">
        <v>1982</v>
      </c>
    </row>
    <row r="1008" spans="1:5">
      <c r="A1008" s="4" t="s">
        <v>1983</v>
      </c>
      <c r="B1008" s="7" t="n">
        <v>14380</v>
      </c>
    </row>
    <row r="1009" spans="1:5">
      <c r="A1009" s="3" t="s">
        <v>1984</v>
      </c>
    </row>
    <row r="1010" spans="1:5">
      <c r="A1010" s="4" t="s">
        <v>645</v>
      </c>
      <c r="B1010" s="6" t="n">
        <v>2849</v>
      </c>
    </row>
    <row r="1011" spans="1:5">
      <c r="A1011" s="4" t="s">
        <v>1985</v>
      </c>
      <c r="B1011" s="6" t="n">
        <v>12626</v>
      </c>
    </row>
    <row r="1012" spans="1:5">
      <c r="A1012" s="3" t="s">
        <v>1986</v>
      </c>
    </row>
    <row r="1013" spans="1:5">
      <c r="A1013" s="4" t="s">
        <v>1987</v>
      </c>
      <c r="B1013" s="6" t="n">
        <v>66</v>
      </c>
    </row>
    <row r="1014" spans="1:5">
      <c r="A1014" s="3" t="s">
        <v>1988</v>
      </c>
    </row>
    <row r="1015" spans="1:5">
      <c r="A1015" s="4" t="s">
        <v>645</v>
      </c>
      <c r="B1015" s="6" t="n">
        <v>2849</v>
      </c>
    </row>
    <row r="1016" spans="1:5">
      <c r="A1016" s="4" t="s">
        <v>1985</v>
      </c>
      <c r="B1016" s="6" t="n">
        <v>12692</v>
      </c>
    </row>
    <row r="1017" spans="1:5">
      <c r="A1017" s="4" t="s">
        <v>161</v>
      </c>
      <c r="B1017" s="6" t="n">
        <v>15541</v>
      </c>
    </row>
    <row r="1018" spans="1:5">
      <c r="A1018" s="4" t="s">
        <v>1989</v>
      </c>
      <c r="B1018" s="6" t="n">
        <v>807</v>
      </c>
    </row>
    <row r="1019" spans="1:5">
      <c r="A1019" s="4" t="s">
        <v>34</v>
      </c>
      <c r="B1019" s="7" t="n">
        <v>14734</v>
      </c>
    </row>
    <row r="1020" spans="1:5">
      <c r="A1020" s="4" t="s">
        <v>1995</v>
      </c>
      <c r="B1020" s="4" t="s">
        <v>548</v>
      </c>
    </row>
    <row r="1021" spans="1:5">
      <c r="A1021" s="4" t="s">
        <v>2060</v>
      </c>
    </row>
    <row r="1022" spans="1:5">
      <c r="A1022" s="3" t="s">
        <v>1982</v>
      </c>
    </row>
    <row r="1023" spans="1:5">
      <c r="A1023" s="4" t="s">
        <v>1983</v>
      </c>
      <c r="B1023" s="7" t="n">
        <v>16850</v>
      </c>
    </row>
    <row r="1024" spans="1:5">
      <c r="A1024" s="3" t="s">
        <v>1984</v>
      </c>
    </row>
    <row r="1025" spans="1:5">
      <c r="A1025" s="4" t="s">
        <v>645</v>
      </c>
      <c r="B1025" s="6" t="n">
        <v>971</v>
      </c>
    </row>
    <row r="1026" spans="1:5">
      <c r="A1026" s="4" t="s">
        <v>1985</v>
      </c>
      <c r="B1026" s="6" t="n">
        <v>16808</v>
      </c>
    </row>
    <row r="1027" spans="1:5">
      <c r="A1027" s="3" t="s">
        <v>1986</v>
      </c>
    </row>
    <row r="1028" spans="1:5">
      <c r="A1028" s="4" t="s">
        <v>1987</v>
      </c>
      <c r="B1028" s="6" t="n">
        <v>362</v>
      </c>
    </row>
    <row r="1029" spans="1:5">
      <c r="A1029" s="3" t="s">
        <v>1988</v>
      </c>
    </row>
    <row r="1030" spans="1:5">
      <c r="A1030" s="4" t="s">
        <v>645</v>
      </c>
      <c r="B1030" s="6" t="n">
        <v>971</v>
      </c>
    </row>
    <row r="1031" spans="1:5">
      <c r="A1031" s="4" t="s">
        <v>1985</v>
      </c>
      <c r="B1031" s="6" t="n">
        <v>17170</v>
      </c>
    </row>
    <row r="1032" spans="1:5">
      <c r="A1032" s="4" t="s">
        <v>161</v>
      </c>
      <c r="B1032" s="6" t="n">
        <v>18141</v>
      </c>
    </row>
    <row r="1033" spans="1:5">
      <c r="A1033" s="4" t="s">
        <v>1989</v>
      </c>
      <c r="B1033" s="6" t="n">
        <v>611</v>
      </c>
    </row>
    <row r="1034" spans="1:5">
      <c r="A1034" s="4" t="s">
        <v>34</v>
      </c>
      <c r="B1034" s="7" t="n">
        <v>17530</v>
      </c>
    </row>
    <row r="1035" spans="1:5">
      <c r="A1035" s="4" t="s">
        <v>1995</v>
      </c>
      <c r="B1035" s="4" t="s">
        <v>548</v>
      </c>
    </row>
    <row r="1036" spans="1:5">
      <c r="A1036" s="4" t="s">
        <v>2061</v>
      </c>
    </row>
    <row r="1037" spans="1:5">
      <c r="A1037" s="3" t="s">
        <v>1982</v>
      </c>
    </row>
    <row r="1038" spans="1:5">
      <c r="A1038" s="4" t="s">
        <v>1983</v>
      </c>
      <c r="B1038" s="7" t="n">
        <v>6770</v>
      </c>
    </row>
    <row r="1039" spans="1:5">
      <c r="A1039" s="3" t="s">
        <v>1984</v>
      </c>
    </row>
    <row r="1040" spans="1:5">
      <c r="A1040" s="4" t="s">
        <v>645</v>
      </c>
      <c r="B1040" s="6" t="n">
        <v>1359</v>
      </c>
    </row>
    <row r="1041" spans="1:5">
      <c r="A1041" s="4" t="s">
        <v>1985</v>
      </c>
      <c r="B1041" s="6" t="n">
        <v>5766</v>
      </c>
    </row>
    <row r="1042" spans="1:5">
      <c r="A1042" s="3" t="s">
        <v>1986</v>
      </c>
    </row>
    <row r="1043" spans="1:5">
      <c r="A1043" s="4" t="s">
        <v>1987</v>
      </c>
      <c r="B1043" s="6" t="n">
        <v>1608</v>
      </c>
    </row>
    <row r="1044" spans="1:5">
      <c r="A1044" s="3" t="s">
        <v>1988</v>
      </c>
    </row>
    <row r="1045" spans="1:5">
      <c r="A1045" s="4" t="s">
        <v>645</v>
      </c>
      <c r="B1045" s="6" t="n">
        <v>1359</v>
      </c>
    </row>
    <row r="1046" spans="1:5">
      <c r="A1046" s="4" t="s">
        <v>1985</v>
      </c>
      <c r="B1046" s="6" t="n">
        <v>7374</v>
      </c>
    </row>
    <row r="1047" spans="1:5">
      <c r="A1047" s="4" t="s">
        <v>161</v>
      </c>
      <c r="B1047" s="6" t="n">
        <v>8733</v>
      </c>
    </row>
    <row r="1048" spans="1:5">
      <c r="A1048" s="4" t="s">
        <v>1989</v>
      </c>
      <c r="B1048" s="6" t="n">
        <v>673</v>
      </c>
    </row>
    <row r="1049" spans="1:5">
      <c r="A1049" s="4" t="s">
        <v>34</v>
      </c>
      <c r="B1049" s="7" t="n">
        <v>8060</v>
      </c>
    </row>
    <row r="1050" spans="1:5">
      <c r="A1050" s="4" t="s">
        <v>1995</v>
      </c>
      <c r="B1050" s="4" t="s">
        <v>548</v>
      </c>
    </row>
    <row r="1051" spans="1:5">
      <c r="A1051" s="4" t="s">
        <v>2062</v>
      </c>
    </row>
    <row r="1052" spans="1:5">
      <c r="A1052" s="3" t="s">
        <v>1982</v>
      </c>
    </row>
    <row r="1053" spans="1:5">
      <c r="A1053" s="4" t="s">
        <v>1983</v>
      </c>
      <c r="B1053" s="7" t="n">
        <v>23361</v>
      </c>
    </row>
    <row r="1054" spans="1:5">
      <c r="A1054" s="3" t="s">
        <v>1984</v>
      </c>
    </row>
    <row r="1055" spans="1:5">
      <c r="A1055" s="4" t="s">
        <v>645</v>
      </c>
      <c r="B1055" s="6" t="n">
        <v>1591</v>
      </c>
    </row>
    <row r="1056" spans="1:5">
      <c r="A1056" s="4" t="s">
        <v>1985</v>
      </c>
      <c r="B1056" s="6" t="n">
        <v>22599</v>
      </c>
    </row>
    <row r="1057" spans="1:5">
      <c r="A1057" s="3" t="s">
        <v>1986</v>
      </c>
    </row>
    <row r="1058" spans="1:5">
      <c r="A1058" s="4" t="s">
        <v>1987</v>
      </c>
      <c r="B1058" s="6" t="n">
        <v>532</v>
      </c>
    </row>
    <row r="1059" spans="1:5">
      <c r="A1059" s="3" t="s">
        <v>1988</v>
      </c>
    </row>
    <row r="1060" spans="1:5">
      <c r="A1060" s="4" t="s">
        <v>645</v>
      </c>
      <c r="B1060" s="6" t="n">
        <v>1591</v>
      </c>
    </row>
    <row r="1061" spans="1:5">
      <c r="A1061" s="4" t="s">
        <v>1985</v>
      </c>
      <c r="B1061" s="6" t="n">
        <v>23131</v>
      </c>
    </row>
    <row r="1062" spans="1:5">
      <c r="A1062" s="4" t="s">
        <v>161</v>
      </c>
      <c r="B1062" s="6" t="n">
        <v>24722</v>
      </c>
    </row>
    <row r="1063" spans="1:5">
      <c r="A1063" s="4" t="s">
        <v>1989</v>
      </c>
      <c r="B1063" s="6" t="n">
        <v>1647</v>
      </c>
    </row>
    <row r="1064" spans="1:5">
      <c r="A1064" s="4" t="s">
        <v>34</v>
      </c>
      <c r="B1064" s="7" t="n">
        <v>23075</v>
      </c>
    </row>
    <row r="1065" spans="1:5">
      <c r="A1065" s="4" t="s">
        <v>1995</v>
      </c>
      <c r="B1065" s="4" t="s">
        <v>548</v>
      </c>
    </row>
    <row r="1066" spans="1:5">
      <c r="A1066" s="4" t="s">
        <v>2063</v>
      </c>
    </row>
    <row r="1067" spans="1:5">
      <c r="A1067" s="3" t="s">
        <v>1982</v>
      </c>
    </row>
    <row r="1068" spans="1:5">
      <c r="A1068" s="4" t="s">
        <v>1983</v>
      </c>
      <c r="B1068" s="7" t="n">
        <v>13577</v>
      </c>
    </row>
    <row r="1069" spans="1:5">
      <c r="A1069" s="3" t="s">
        <v>1984</v>
      </c>
    </row>
    <row r="1070" spans="1:5">
      <c r="A1070" s="4" t="s">
        <v>645</v>
      </c>
      <c r="B1070" s="6" t="n">
        <v>3000</v>
      </c>
    </row>
    <row r="1071" spans="1:5">
      <c r="A1071" s="4" t="s">
        <v>1985</v>
      </c>
      <c r="B1071" s="6" t="n">
        <v>11291</v>
      </c>
    </row>
    <row r="1072" spans="1:5">
      <c r="A1072" s="3" t="s">
        <v>1986</v>
      </c>
    </row>
    <row r="1073" spans="1:5">
      <c r="A1073" s="4" t="s">
        <v>1987</v>
      </c>
      <c r="B1073" s="6" t="n">
        <v>153</v>
      </c>
    </row>
    <row r="1074" spans="1:5">
      <c r="A1074" s="3" t="s">
        <v>1988</v>
      </c>
    </row>
    <row r="1075" spans="1:5">
      <c r="A1075" s="4" t="s">
        <v>645</v>
      </c>
      <c r="B1075" s="6" t="n">
        <v>3000</v>
      </c>
    </row>
    <row r="1076" spans="1:5">
      <c r="A1076" s="4" t="s">
        <v>1985</v>
      </c>
      <c r="B1076" s="6" t="n">
        <v>11444</v>
      </c>
    </row>
    <row r="1077" spans="1:5">
      <c r="A1077" s="4" t="s">
        <v>161</v>
      </c>
      <c r="B1077" s="6" t="n">
        <v>14444</v>
      </c>
    </row>
    <row r="1078" spans="1:5">
      <c r="A1078" s="4" t="s">
        <v>1989</v>
      </c>
      <c r="B1078" s="6" t="n">
        <v>644</v>
      </c>
    </row>
    <row r="1079" spans="1:5">
      <c r="A1079" s="4" t="s">
        <v>34</v>
      </c>
      <c r="B1079" s="7" t="n">
        <v>13800</v>
      </c>
    </row>
    <row r="1080" spans="1:5">
      <c r="A1080" s="4" t="s">
        <v>1995</v>
      </c>
      <c r="B1080" s="4" t="s">
        <v>548</v>
      </c>
    </row>
    <row r="1081" spans="1:5">
      <c r="A1081" s="4" t="s">
        <v>2064</v>
      </c>
    </row>
    <row r="1082" spans="1:5">
      <c r="A1082" s="3" t="s">
        <v>1982</v>
      </c>
    </row>
    <row r="1083" spans="1:5">
      <c r="A1083" s="4" t="s">
        <v>1983</v>
      </c>
      <c r="B1083" s="7" t="n">
        <v>27823</v>
      </c>
    </row>
    <row r="1084" spans="1:5">
      <c r="A1084" s="3" t="s">
        <v>1984</v>
      </c>
    </row>
    <row r="1085" spans="1:5">
      <c r="A1085" s="4" t="s">
        <v>645</v>
      </c>
      <c r="B1085" s="6" t="n">
        <v>3348</v>
      </c>
    </row>
    <row r="1086" spans="1:5">
      <c r="A1086" s="4" t="s">
        <v>1985</v>
      </c>
      <c r="B1086" s="6" t="n">
        <v>31182</v>
      </c>
    </row>
    <row r="1087" spans="1:5">
      <c r="A1087" s="3" t="s">
        <v>1986</v>
      </c>
    </row>
    <row r="1088" spans="1:5">
      <c r="A1088" s="4" t="s">
        <v>1987</v>
      </c>
      <c r="B1088" s="6" t="n">
        <v>1225</v>
      </c>
    </row>
    <row r="1089" spans="1:5">
      <c r="A1089" s="3" t="s">
        <v>1988</v>
      </c>
    </row>
    <row r="1090" spans="1:5">
      <c r="A1090" s="4" t="s">
        <v>645</v>
      </c>
      <c r="B1090" s="6" t="n">
        <v>3348</v>
      </c>
    </row>
    <row r="1091" spans="1:5">
      <c r="A1091" s="4" t="s">
        <v>1985</v>
      </c>
      <c r="B1091" s="6" t="n">
        <v>32407</v>
      </c>
    </row>
    <row r="1092" spans="1:5">
      <c r="A1092" s="4" t="s">
        <v>161</v>
      </c>
      <c r="B1092" s="6" t="n">
        <v>35755</v>
      </c>
    </row>
    <row r="1093" spans="1:5">
      <c r="A1093" s="4" t="s">
        <v>1989</v>
      </c>
      <c r="B1093" s="6" t="n">
        <v>1704</v>
      </c>
    </row>
    <row r="1094" spans="1:5">
      <c r="A1094" s="4" t="s">
        <v>34</v>
      </c>
      <c r="B1094" s="7" t="n">
        <v>34051</v>
      </c>
    </row>
    <row r="1095" spans="1:5">
      <c r="A1095" s="4" t="s">
        <v>1995</v>
      </c>
      <c r="B1095" s="4" t="s">
        <v>548</v>
      </c>
    </row>
    <row r="1096" spans="1:5">
      <c r="A1096" s="4" t="s">
        <v>2065</v>
      </c>
    </row>
    <row r="1097" spans="1:5">
      <c r="A1097" s="3" t="s">
        <v>1982</v>
      </c>
    </row>
    <row r="1098" spans="1:5">
      <c r="A1098" s="4" t="s">
        <v>1983</v>
      </c>
      <c r="B1098" s="7" t="n">
        <v>15450</v>
      </c>
    </row>
    <row r="1099" spans="1:5">
      <c r="A1099" s="3" t="s">
        <v>1984</v>
      </c>
    </row>
    <row r="1100" spans="1:5">
      <c r="A1100" s="4" t="s">
        <v>645</v>
      </c>
      <c r="B1100" s="6" t="n">
        <v>3387</v>
      </c>
    </row>
    <row r="1101" spans="1:5">
      <c r="A1101" s="4" t="s">
        <v>1985</v>
      </c>
      <c r="B1101" s="6" t="n">
        <v>13672</v>
      </c>
    </row>
    <row r="1102" spans="1:5">
      <c r="A1102" s="3" t="s">
        <v>1986</v>
      </c>
    </row>
    <row r="1103" spans="1:5">
      <c r="A1103" s="4" t="s">
        <v>1987</v>
      </c>
      <c r="B1103" s="6" t="n">
        <v>1109</v>
      </c>
    </row>
    <row r="1104" spans="1:5">
      <c r="A1104" s="3" t="s">
        <v>1988</v>
      </c>
    </row>
    <row r="1105" spans="1:5">
      <c r="A1105" s="4" t="s">
        <v>645</v>
      </c>
      <c r="B1105" s="6" t="n">
        <v>3387</v>
      </c>
    </row>
    <row r="1106" spans="1:5">
      <c r="A1106" s="4" t="s">
        <v>1985</v>
      </c>
      <c r="B1106" s="6" t="n">
        <v>14781</v>
      </c>
    </row>
    <row r="1107" spans="1:5">
      <c r="A1107" s="4" t="s">
        <v>161</v>
      </c>
      <c r="B1107" s="6" t="n">
        <v>18168</v>
      </c>
    </row>
    <row r="1108" spans="1:5">
      <c r="A1108" s="4" t="s">
        <v>1989</v>
      </c>
      <c r="B1108" s="6" t="n">
        <v>1106</v>
      </c>
    </row>
    <row r="1109" spans="1:5">
      <c r="A1109" s="4" t="s">
        <v>34</v>
      </c>
      <c r="B1109" s="7" t="n">
        <v>17062</v>
      </c>
    </row>
    <row r="1110" spans="1:5">
      <c r="A1110" s="4" t="s">
        <v>1995</v>
      </c>
      <c r="B1110" s="4" t="s">
        <v>548</v>
      </c>
    </row>
    <row r="1111" spans="1:5">
      <c r="A1111" s="4" t="s">
        <v>2066</v>
      </c>
    </row>
    <row r="1112" spans="1:5">
      <c r="A1112" s="3" t="s">
        <v>1982</v>
      </c>
    </row>
    <row r="1113" spans="1:5">
      <c r="A1113" s="4" t="s">
        <v>1983</v>
      </c>
      <c r="B1113" s="7" t="n">
        <v>22131</v>
      </c>
    </row>
    <row r="1114" spans="1:5">
      <c r="A1114" s="3" t="s">
        <v>1984</v>
      </c>
    </row>
    <row r="1115" spans="1:5">
      <c r="A1115" s="4" t="s">
        <v>645</v>
      </c>
      <c r="B1115" s="6" t="n">
        <v>2508</v>
      </c>
    </row>
    <row r="1116" spans="1:5">
      <c r="A1116" s="4" t="s">
        <v>1985</v>
      </c>
      <c r="B1116" s="6" t="n">
        <v>21683</v>
      </c>
    </row>
    <row r="1117" spans="1:5">
      <c r="A1117" s="3" t="s">
        <v>1986</v>
      </c>
    </row>
    <row r="1118" spans="1:5">
      <c r="A1118" s="4" t="s">
        <v>1987</v>
      </c>
      <c r="B1118" s="6" t="n">
        <v>2813</v>
      </c>
    </row>
    <row r="1119" spans="1:5">
      <c r="A1119" s="3" t="s">
        <v>1988</v>
      </c>
    </row>
    <row r="1120" spans="1:5">
      <c r="A1120" s="4" t="s">
        <v>645</v>
      </c>
      <c r="B1120" s="6" t="n">
        <v>2508</v>
      </c>
    </row>
    <row r="1121" spans="1:5">
      <c r="A1121" s="4" t="s">
        <v>1985</v>
      </c>
      <c r="B1121" s="6" t="n">
        <v>24496</v>
      </c>
    </row>
    <row r="1122" spans="1:5">
      <c r="A1122" s="4" t="s">
        <v>161</v>
      </c>
      <c r="B1122" s="6" t="n">
        <v>27004</v>
      </c>
    </row>
    <row r="1123" spans="1:5">
      <c r="A1123" s="4" t="s">
        <v>1989</v>
      </c>
      <c r="B1123" s="6" t="n">
        <v>1200</v>
      </c>
    </row>
    <row r="1124" spans="1:5">
      <c r="A1124" s="4" t="s">
        <v>34</v>
      </c>
      <c r="B1124" s="7" t="n">
        <v>25804</v>
      </c>
    </row>
    <row r="1125" spans="1:5">
      <c r="A1125" s="4" t="s">
        <v>1995</v>
      </c>
      <c r="B1125" s="4" t="s">
        <v>548</v>
      </c>
    </row>
    <row r="1126" spans="1:5">
      <c r="A1126" s="4" t="s">
        <v>2067</v>
      </c>
    </row>
    <row r="1127" spans="1:5">
      <c r="A1127" s="3" t="s">
        <v>1982</v>
      </c>
    </row>
    <row r="1128" spans="1:5">
      <c r="A1128" s="4" t="s">
        <v>1983</v>
      </c>
      <c r="B1128" s="7" t="n">
        <v>6431</v>
      </c>
    </row>
    <row r="1129" spans="1:5">
      <c r="A1129" s="3" t="s">
        <v>1984</v>
      </c>
    </row>
    <row r="1130" spans="1:5">
      <c r="A1130" s="4" t="s">
        <v>645</v>
      </c>
      <c r="B1130" s="6" t="n">
        <v>1918</v>
      </c>
    </row>
    <row r="1131" spans="1:5">
      <c r="A1131" s="4" t="s">
        <v>1985</v>
      </c>
      <c r="B1131" s="6" t="n">
        <v>10342</v>
      </c>
    </row>
    <row r="1132" spans="1:5">
      <c r="A1132" s="3" t="s">
        <v>1986</v>
      </c>
    </row>
    <row r="1133" spans="1:5">
      <c r="A1133" s="4" t="s">
        <v>1987</v>
      </c>
      <c r="B1133" s="6" t="n">
        <v>106</v>
      </c>
    </row>
    <row r="1134" spans="1:5">
      <c r="A1134" s="3" t="s">
        <v>1988</v>
      </c>
    </row>
    <row r="1135" spans="1:5">
      <c r="A1135" s="4" t="s">
        <v>645</v>
      </c>
      <c r="B1135" s="6" t="n">
        <v>1918</v>
      </c>
    </row>
    <row r="1136" spans="1:5">
      <c r="A1136" s="4" t="s">
        <v>1985</v>
      </c>
      <c r="B1136" s="6" t="n">
        <v>10448</v>
      </c>
    </row>
    <row r="1137" spans="1:5">
      <c r="A1137" s="4" t="s">
        <v>161</v>
      </c>
      <c r="B1137" s="6" t="n">
        <v>12366</v>
      </c>
    </row>
    <row r="1138" spans="1:5">
      <c r="A1138" s="4" t="s">
        <v>1989</v>
      </c>
      <c r="B1138" s="6" t="n">
        <v>604</v>
      </c>
    </row>
    <row r="1139" spans="1:5">
      <c r="A1139" s="4" t="s">
        <v>34</v>
      </c>
      <c r="B1139" s="7" t="n">
        <v>11762</v>
      </c>
    </row>
    <row r="1140" spans="1:5">
      <c r="A1140" s="4" t="s">
        <v>1995</v>
      </c>
      <c r="B1140" s="4" t="s">
        <v>548</v>
      </c>
    </row>
    <row r="1141" spans="1:5">
      <c r="A1141" s="4" t="s">
        <v>2068</v>
      </c>
    </row>
    <row r="1142" spans="1:5">
      <c r="A1142" s="3" t="s">
        <v>1982</v>
      </c>
    </row>
    <row r="1143" spans="1:5">
      <c r="A1143" s="4" t="s">
        <v>1983</v>
      </c>
      <c r="B1143" s="7" t="n">
        <v>10656</v>
      </c>
    </row>
    <row r="1144" spans="1:5">
      <c r="A1144" s="3" t="s">
        <v>1984</v>
      </c>
    </row>
    <row r="1145" spans="1:5">
      <c r="A1145" s="4" t="s">
        <v>645</v>
      </c>
      <c r="B1145" s="6" t="n">
        <v>583</v>
      </c>
    </row>
    <row r="1146" spans="1:5">
      <c r="A1146" s="4" t="s">
        <v>1985</v>
      </c>
      <c r="B1146" s="6" t="n">
        <v>10786</v>
      </c>
    </row>
    <row r="1147" spans="1:5">
      <c r="A1147" s="3" t="s">
        <v>1986</v>
      </c>
    </row>
    <row r="1148" spans="1:5">
      <c r="A1148" s="4" t="s">
        <v>1987</v>
      </c>
      <c r="B1148" s="6" t="n">
        <v>190</v>
      </c>
    </row>
    <row r="1149" spans="1:5">
      <c r="A1149" s="3" t="s">
        <v>1988</v>
      </c>
    </row>
    <row r="1150" spans="1:5">
      <c r="A1150" s="4" t="s">
        <v>645</v>
      </c>
      <c r="B1150" s="6" t="n">
        <v>583</v>
      </c>
    </row>
    <row r="1151" spans="1:5">
      <c r="A1151" s="4" t="s">
        <v>1985</v>
      </c>
      <c r="B1151" s="6" t="n">
        <v>10976</v>
      </c>
    </row>
    <row r="1152" spans="1:5">
      <c r="A1152" s="4" t="s">
        <v>161</v>
      </c>
      <c r="B1152" s="6" t="n">
        <v>11559</v>
      </c>
    </row>
    <row r="1153" spans="1:5">
      <c r="A1153" s="4" t="s">
        <v>1989</v>
      </c>
      <c r="B1153" s="6" t="n">
        <v>526</v>
      </c>
    </row>
    <row r="1154" spans="1:5">
      <c r="A1154" s="4" t="s">
        <v>34</v>
      </c>
      <c r="B1154" s="7" t="n">
        <v>11033</v>
      </c>
    </row>
    <row r="1155" spans="1:5">
      <c r="A1155" s="4" t="s">
        <v>1995</v>
      </c>
      <c r="B1155" s="4" t="s">
        <v>548</v>
      </c>
    </row>
    <row r="1156" spans="1:5">
      <c r="A1156" s="4" t="s">
        <v>2069</v>
      </c>
    </row>
    <row r="1157" spans="1:5">
      <c r="A1157" s="3" t="s">
        <v>1982</v>
      </c>
    </row>
    <row r="1158" spans="1:5">
      <c r="A1158" s="4" t="s">
        <v>1983</v>
      </c>
      <c r="B1158" s="7" t="n">
        <v>18250</v>
      </c>
    </row>
    <row r="1159" spans="1:5">
      <c r="A1159" s="3" t="s">
        <v>1984</v>
      </c>
    </row>
    <row r="1160" spans="1:5">
      <c r="A1160" s="4" t="s">
        <v>645</v>
      </c>
      <c r="B1160" s="6" t="n">
        <v>2589</v>
      </c>
    </row>
    <row r="1161" spans="1:5">
      <c r="A1161" s="4" t="s">
        <v>1985</v>
      </c>
      <c r="B1161" s="6" t="n">
        <v>16592</v>
      </c>
    </row>
    <row r="1162" spans="1:5">
      <c r="A1162" s="3" t="s">
        <v>1986</v>
      </c>
    </row>
    <row r="1163" spans="1:5">
      <c r="A1163" s="4" t="s">
        <v>1987</v>
      </c>
      <c r="B1163" s="6" t="n">
        <v>3537</v>
      </c>
    </row>
    <row r="1164" spans="1:5">
      <c r="A1164" s="3" t="s">
        <v>1988</v>
      </c>
    </row>
    <row r="1165" spans="1:5">
      <c r="A1165" s="4" t="s">
        <v>645</v>
      </c>
      <c r="B1165" s="6" t="n">
        <v>2589</v>
      </c>
    </row>
    <row r="1166" spans="1:5">
      <c r="A1166" s="4" t="s">
        <v>1985</v>
      </c>
      <c r="B1166" s="6" t="n">
        <v>20129</v>
      </c>
    </row>
    <row r="1167" spans="1:5">
      <c r="A1167" s="4" t="s">
        <v>161</v>
      </c>
      <c r="B1167" s="6" t="n">
        <v>22718</v>
      </c>
    </row>
    <row r="1168" spans="1:5">
      <c r="A1168" s="4" t="s">
        <v>1989</v>
      </c>
      <c r="B1168" s="6" t="n">
        <v>1469</v>
      </c>
    </row>
    <row r="1169" spans="1:5">
      <c r="A1169" s="4" t="s">
        <v>34</v>
      </c>
      <c r="B1169" s="7" t="n">
        <v>21249</v>
      </c>
    </row>
    <row r="1170" spans="1:5">
      <c r="A1170" s="4" t="s">
        <v>1995</v>
      </c>
      <c r="B1170" s="4" t="s">
        <v>548</v>
      </c>
    </row>
    <row r="1171" spans="1:5">
      <c r="A1171" s="4" t="s">
        <v>2070</v>
      </c>
    </row>
    <row r="1172" spans="1:5">
      <c r="A1172" s="3" t="s">
        <v>1982</v>
      </c>
    </row>
    <row r="1173" spans="1:5">
      <c r="A1173" s="4" t="s">
        <v>1983</v>
      </c>
      <c r="B1173" s="7" t="n">
        <v>18216</v>
      </c>
    </row>
    <row r="1174" spans="1:5">
      <c r="A1174" s="3" t="s">
        <v>1984</v>
      </c>
    </row>
    <row r="1175" spans="1:5">
      <c r="A1175" s="4" t="s">
        <v>645</v>
      </c>
      <c r="B1175" s="6" t="n">
        <v>2486</v>
      </c>
    </row>
    <row r="1176" spans="1:5">
      <c r="A1176" s="4" t="s">
        <v>1985</v>
      </c>
      <c r="B1176" s="6" t="n">
        <v>17993</v>
      </c>
    </row>
    <row r="1177" spans="1:5">
      <c r="A1177" s="3" t="s">
        <v>1986</v>
      </c>
    </row>
    <row r="1178" spans="1:5">
      <c r="A1178" s="4" t="s">
        <v>1987</v>
      </c>
      <c r="B1178" s="6" t="n">
        <v>68</v>
      </c>
    </row>
    <row r="1179" spans="1:5">
      <c r="A1179" s="3" t="s">
        <v>1988</v>
      </c>
    </row>
    <row r="1180" spans="1:5">
      <c r="A1180" s="4" t="s">
        <v>645</v>
      </c>
      <c r="B1180" s="6" t="n">
        <v>2486</v>
      </c>
    </row>
    <row r="1181" spans="1:5">
      <c r="A1181" s="4" t="s">
        <v>1985</v>
      </c>
      <c r="B1181" s="6" t="n">
        <v>18061</v>
      </c>
    </row>
    <row r="1182" spans="1:5">
      <c r="A1182" s="4" t="s">
        <v>161</v>
      </c>
      <c r="B1182" s="6" t="n">
        <v>20547</v>
      </c>
    </row>
    <row r="1183" spans="1:5">
      <c r="A1183" s="4" t="s">
        <v>1989</v>
      </c>
      <c r="B1183" s="6" t="n">
        <v>693</v>
      </c>
    </row>
    <row r="1184" spans="1:5">
      <c r="A1184" s="4" t="s">
        <v>34</v>
      </c>
      <c r="B1184" s="7" t="n">
        <v>19854</v>
      </c>
    </row>
    <row r="1185" spans="1:5">
      <c r="A1185" s="4" t="s">
        <v>1995</v>
      </c>
      <c r="B1185" s="4" t="s">
        <v>548</v>
      </c>
    </row>
    <row r="1186" spans="1:5">
      <c r="A1186" s="4" t="s">
        <v>2071</v>
      </c>
    </row>
    <row r="1187" spans="1:5">
      <c r="A1187" s="3" t="s">
        <v>1982</v>
      </c>
    </row>
    <row r="1188" spans="1:5">
      <c r="A1188" s="4" t="s">
        <v>1983</v>
      </c>
      <c r="B1188" s="7" t="n">
        <v>8080</v>
      </c>
    </row>
    <row r="1189" spans="1:5">
      <c r="A1189" s="3" t="s">
        <v>1984</v>
      </c>
    </row>
    <row r="1190" spans="1:5">
      <c r="A1190" s="4" t="s">
        <v>645</v>
      </c>
      <c r="B1190" s="6" t="n">
        <v>1299</v>
      </c>
    </row>
    <row r="1191" spans="1:5">
      <c r="A1191" s="4" t="s">
        <v>1985</v>
      </c>
      <c r="B1191" s="6" t="n">
        <v>6328</v>
      </c>
    </row>
    <row r="1192" spans="1:5">
      <c r="A1192" s="3" t="s">
        <v>1986</v>
      </c>
    </row>
    <row r="1193" spans="1:5">
      <c r="A1193" s="4" t="s">
        <v>1987</v>
      </c>
      <c r="B1193" s="6" t="n">
        <v>513</v>
      </c>
    </row>
    <row r="1194" spans="1:5">
      <c r="A1194" s="3" t="s">
        <v>1988</v>
      </c>
    </row>
    <row r="1195" spans="1:5">
      <c r="A1195" s="4" t="s">
        <v>645</v>
      </c>
      <c r="B1195" s="6" t="n">
        <v>1299</v>
      </c>
    </row>
    <row r="1196" spans="1:5">
      <c r="A1196" s="4" t="s">
        <v>1985</v>
      </c>
      <c r="B1196" s="6" t="n">
        <v>6841</v>
      </c>
    </row>
    <row r="1197" spans="1:5">
      <c r="A1197" s="4" t="s">
        <v>161</v>
      </c>
      <c r="B1197" s="6" t="n">
        <v>8140</v>
      </c>
    </row>
    <row r="1198" spans="1:5">
      <c r="A1198" s="4" t="s">
        <v>1989</v>
      </c>
      <c r="B1198" s="6" t="n">
        <v>855</v>
      </c>
    </row>
    <row r="1199" spans="1:5">
      <c r="A1199" s="4" t="s">
        <v>34</v>
      </c>
      <c r="B1199" s="7" t="n">
        <v>7285</v>
      </c>
    </row>
    <row r="1200" spans="1:5">
      <c r="A1200" s="4" t="s">
        <v>1995</v>
      </c>
      <c r="B1200" s="4" t="s">
        <v>546</v>
      </c>
    </row>
    <row r="1201" spans="1:5">
      <c r="A1201" s="4" t="s">
        <v>2072</v>
      </c>
    </row>
    <row r="1202" spans="1:5">
      <c r="A1202" s="3" t="s">
        <v>1982</v>
      </c>
    </row>
    <row r="1203" spans="1:5">
      <c r="A1203" s="4" t="s">
        <v>1983</v>
      </c>
      <c r="B1203" s="7" t="n">
        <v>16240</v>
      </c>
    </row>
    <row r="1204" spans="1:5">
      <c r="A1204" s="3" t="s">
        <v>1984</v>
      </c>
    </row>
    <row r="1205" spans="1:5">
      <c r="A1205" s="4" t="s">
        <v>645</v>
      </c>
      <c r="B1205" s="6" t="n">
        <v>2075</v>
      </c>
    </row>
    <row r="1206" spans="1:5">
      <c r="A1206" s="4" t="s">
        <v>1985</v>
      </c>
      <c r="B1206" s="6" t="n">
        <v>14668</v>
      </c>
    </row>
    <row r="1207" spans="1:5">
      <c r="A1207" s="3" t="s">
        <v>1986</v>
      </c>
    </row>
    <row r="1208" spans="1:5">
      <c r="A1208" s="4" t="s">
        <v>1987</v>
      </c>
      <c r="B1208" s="6" t="n">
        <v>79</v>
      </c>
    </row>
    <row r="1209" spans="1:5">
      <c r="A1209" s="3" t="s">
        <v>1988</v>
      </c>
    </row>
    <row r="1210" spans="1:5">
      <c r="A1210" s="4" t="s">
        <v>645</v>
      </c>
      <c r="B1210" s="6" t="n">
        <v>2075</v>
      </c>
    </row>
    <row r="1211" spans="1:5">
      <c r="A1211" s="4" t="s">
        <v>1985</v>
      </c>
      <c r="B1211" s="6" t="n">
        <v>14747</v>
      </c>
    </row>
    <row r="1212" spans="1:5">
      <c r="A1212" s="4" t="s">
        <v>161</v>
      </c>
      <c r="B1212" s="6" t="n">
        <v>16822</v>
      </c>
    </row>
    <row r="1213" spans="1:5">
      <c r="A1213" s="4" t="s">
        <v>1989</v>
      </c>
      <c r="B1213" s="6" t="n">
        <v>1063</v>
      </c>
    </row>
    <row r="1214" spans="1:5">
      <c r="A1214" s="4" t="s">
        <v>34</v>
      </c>
      <c r="B1214" s="7" t="n">
        <v>15759</v>
      </c>
    </row>
    <row r="1215" spans="1:5">
      <c r="A1215" s="4" t="s">
        <v>1995</v>
      </c>
      <c r="B1215" s="4" t="s">
        <v>548</v>
      </c>
    </row>
    <row r="1216" spans="1:5">
      <c r="A1216" s="4" t="s">
        <v>2073</v>
      </c>
    </row>
    <row r="1217" spans="1:5">
      <c r="A1217" s="3" t="s">
        <v>1982</v>
      </c>
    </row>
    <row r="1218" spans="1:5">
      <c r="A1218" s="4" t="s">
        <v>1983</v>
      </c>
      <c r="B1218" s="7" t="n">
        <v>25503</v>
      </c>
    </row>
    <row r="1219" spans="1:5">
      <c r="A1219" s="3" t="s">
        <v>1984</v>
      </c>
    </row>
    <row r="1220" spans="1:5">
      <c r="A1220" s="4" t="s">
        <v>645</v>
      </c>
      <c r="B1220" s="6" t="n">
        <v>4279</v>
      </c>
    </row>
    <row r="1221" spans="1:5">
      <c r="A1221" s="4" t="s">
        <v>1985</v>
      </c>
      <c r="B1221" s="6" t="n">
        <v>29207</v>
      </c>
    </row>
    <row r="1222" spans="1:5">
      <c r="A1222" s="3" t="s">
        <v>1986</v>
      </c>
    </row>
    <row r="1223" spans="1:5">
      <c r="A1223" s="4" t="s">
        <v>1987</v>
      </c>
      <c r="B1223" s="6" t="n">
        <v>436</v>
      </c>
    </row>
    <row r="1224" spans="1:5">
      <c r="A1224" s="3" t="s">
        <v>1988</v>
      </c>
    </row>
    <row r="1225" spans="1:5">
      <c r="A1225" s="4" t="s">
        <v>645</v>
      </c>
      <c r="B1225" s="6" t="n">
        <v>4279</v>
      </c>
    </row>
    <row r="1226" spans="1:5">
      <c r="A1226" s="4" t="s">
        <v>1985</v>
      </c>
      <c r="B1226" s="6" t="n">
        <v>29643</v>
      </c>
    </row>
    <row r="1227" spans="1:5">
      <c r="A1227" s="4" t="s">
        <v>161</v>
      </c>
      <c r="B1227" s="6" t="n">
        <v>33922</v>
      </c>
    </row>
    <row r="1228" spans="1:5">
      <c r="A1228" s="4" t="s">
        <v>1989</v>
      </c>
      <c r="B1228" s="6" t="n">
        <v>1083</v>
      </c>
    </row>
    <row r="1229" spans="1:5">
      <c r="A1229" s="4" t="s">
        <v>34</v>
      </c>
      <c r="B1229" s="7" t="n">
        <v>32839</v>
      </c>
    </row>
    <row r="1230" spans="1:5">
      <c r="A1230" s="4" t="s">
        <v>1995</v>
      </c>
      <c r="B1230" s="4" t="s">
        <v>548</v>
      </c>
    </row>
    <row r="1231" spans="1:5">
      <c r="A1231" s="4" t="s">
        <v>2074</v>
      </c>
    </row>
    <row r="1232" spans="1:5">
      <c r="A1232" s="3" t="s">
        <v>1982</v>
      </c>
    </row>
    <row r="1233" spans="1:5">
      <c r="A1233" s="4" t="s">
        <v>1983</v>
      </c>
      <c r="B1233" s="7" t="n">
        <v>44675</v>
      </c>
    </row>
    <row r="1234" spans="1:5">
      <c r="A1234" s="3" t="s">
        <v>1984</v>
      </c>
    </row>
    <row r="1235" spans="1:5">
      <c r="A1235" s="4" t="s">
        <v>645</v>
      </c>
      <c r="B1235" s="6" t="n">
        <v>7259</v>
      </c>
    </row>
    <row r="1236" spans="1:5">
      <c r="A1236" s="4" t="s">
        <v>1985</v>
      </c>
      <c r="B1236" s="6" t="n">
        <v>39904</v>
      </c>
    </row>
    <row r="1237" spans="1:5">
      <c r="A1237" s="3" t="s">
        <v>1986</v>
      </c>
    </row>
    <row r="1238" spans="1:5">
      <c r="A1238" s="4" t="s">
        <v>1987</v>
      </c>
      <c r="B1238" s="6" t="n">
        <v>777</v>
      </c>
    </row>
    <row r="1239" spans="1:5">
      <c r="A1239" s="3" t="s">
        <v>1988</v>
      </c>
    </row>
    <row r="1240" spans="1:5">
      <c r="A1240" s="4" t="s">
        <v>645</v>
      </c>
      <c r="B1240" s="6" t="n">
        <v>7259</v>
      </c>
    </row>
    <row r="1241" spans="1:5">
      <c r="A1241" s="4" t="s">
        <v>1985</v>
      </c>
      <c r="B1241" s="6" t="n">
        <v>40681</v>
      </c>
    </row>
    <row r="1242" spans="1:5">
      <c r="A1242" s="4" t="s">
        <v>161</v>
      </c>
      <c r="B1242" s="6" t="n">
        <v>47940</v>
      </c>
    </row>
    <row r="1243" spans="1:5">
      <c r="A1243" s="4" t="s">
        <v>1989</v>
      </c>
      <c r="B1243" s="6" t="n">
        <v>3102</v>
      </c>
    </row>
    <row r="1244" spans="1:5">
      <c r="A1244" s="4" t="s">
        <v>34</v>
      </c>
      <c r="B1244" s="6" t="n">
        <v>44838</v>
      </c>
    </row>
    <row r="1245" spans="1:5">
      <c r="A1245" s="4" t="s">
        <v>2075</v>
      </c>
    </row>
    <row r="1246" spans="1:5">
      <c r="A1246" s="3" t="s">
        <v>1982</v>
      </c>
    </row>
    <row r="1247" spans="1:5">
      <c r="A1247" s="4" t="s">
        <v>1983</v>
      </c>
      <c r="B1247" s="6" t="n">
        <v>49356</v>
      </c>
    </row>
    <row r="1248" spans="1:5">
      <c r="A1248" s="3" t="s">
        <v>1984</v>
      </c>
    </row>
    <row r="1249" spans="1:5">
      <c r="A1249" s="4" t="s">
        <v>645</v>
      </c>
      <c r="B1249" s="6" t="n">
        <v>8081</v>
      </c>
    </row>
    <row r="1250" spans="1:5">
      <c r="A1250" s="4" t="s">
        <v>1985</v>
      </c>
      <c r="B1250" s="6" t="n">
        <v>57724</v>
      </c>
    </row>
    <row r="1251" spans="1:5">
      <c r="A1251" s="3" t="s">
        <v>1986</v>
      </c>
    </row>
    <row r="1252" spans="1:5">
      <c r="A1252" s="4" t="s">
        <v>1987</v>
      </c>
      <c r="B1252" s="6" t="n">
        <v>90</v>
      </c>
    </row>
    <row r="1253" spans="1:5">
      <c r="A1253" s="3" t="s">
        <v>1988</v>
      </c>
    </row>
    <row r="1254" spans="1:5">
      <c r="A1254" s="4" t="s">
        <v>645</v>
      </c>
      <c r="B1254" s="6" t="n">
        <v>8081</v>
      </c>
    </row>
    <row r="1255" spans="1:5">
      <c r="A1255" s="4" t="s">
        <v>1985</v>
      </c>
      <c r="B1255" s="6" t="n">
        <v>57814</v>
      </c>
    </row>
    <row r="1256" spans="1:5">
      <c r="A1256" s="4" t="s">
        <v>161</v>
      </c>
      <c r="B1256" s="6" t="n">
        <v>65895</v>
      </c>
    </row>
    <row r="1257" spans="1:5">
      <c r="A1257" s="4" t="s">
        <v>1989</v>
      </c>
      <c r="B1257" s="6" t="n">
        <v>1368</v>
      </c>
    </row>
    <row r="1258" spans="1:5">
      <c r="A1258" s="4" t="s">
        <v>34</v>
      </c>
      <c r="B1258" s="7" t="n">
        <v>64527</v>
      </c>
    </row>
    <row r="1259" spans="1:5">
      <c r="A1259" s="4" t="s">
        <v>1995</v>
      </c>
      <c r="B1259" s="4" t="s">
        <v>548</v>
      </c>
    </row>
    <row r="1260" spans="1:5">
      <c r="A1260" s="4" t="s">
        <v>2076</v>
      </c>
    </row>
    <row r="1261" spans="1:5">
      <c r="A1261" s="3" t="s">
        <v>1982</v>
      </c>
    </row>
    <row r="1262" spans="1:5">
      <c r="A1262" s="4" t="s">
        <v>1983</v>
      </c>
      <c r="B1262" s="7" t="n">
        <v>9016</v>
      </c>
    </row>
    <row r="1263" spans="1:5">
      <c r="A1263" s="3" t="s">
        <v>1984</v>
      </c>
    </row>
    <row r="1264" spans="1:5">
      <c r="A1264" s="4" t="s">
        <v>645</v>
      </c>
      <c r="B1264" s="6" t="n">
        <v>1135</v>
      </c>
    </row>
    <row r="1265" spans="1:5">
      <c r="A1265" s="4" t="s">
        <v>1985</v>
      </c>
      <c r="B1265" s="6" t="n">
        <v>7235</v>
      </c>
    </row>
    <row r="1266" spans="1:5">
      <c r="A1266" s="3" t="s">
        <v>1986</v>
      </c>
    </row>
    <row r="1267" spans="1:5">
      <c r="A1267" s="4" t="s">
        <v>1987</v>
      </c>
      <c r="B1267" s="6" t="n">
        <v>702</v>
      </c>
    </row>
    <row r="1268" spans="1:5">
      <c r="A1268" s="3" t="s">
        <v>1988</v>
      </c>
    </row>
    <row r="1269" spans="1:5">
      <c r="A1269" s="4" t="s">
        <v>645</v>
      </c>
      <c r="B1269" s="6" t="n">
        <v>1135</v>
      </c>
    </row>
    <row r="1270" spans="1:5">
      <c r="A1270" s="4" t="s">
        <v>1985</v>
      </c>
      <c r="B1270" s="6" t="n">
        <v>7937</v>
      </c>
    </row>
    <row r="1271" spans="1:5">
      <c r="A1271" s="4" t="s">
        <v>161</v>
      </c>
      <c r="B1271" s="6" t="n">
        <v>9072</v>
      </c>
    </row>
    <row r="1272" spans="1:5">
      <c r="A1272" s="4" t="s">
        <v>1989</v>
      </c>
      <c r="B1272" s="6" t="n">
        <v>427</v>
      </c>
    </row>
    <row r="1273" spans="1:5">
      <c r="A1273" s="4" t="s">
        <v>34</v>
      </c>
      <c r="B1273" s="7" t="n">
        <v>8645</v>
      </c>
    </row>
    <row r="1274" spans="1:5">
      <c r="A1274" s="4" t="s">
        <v>1995</v>
      </c>
      <c r="B1274" s="4" t="s">
        <v>548</v>
      </c>
    </row>
    <row r="1275" spans="1:5">
      <c r="A1275" s="4" t="s">
        <v>2077</v>
      </c>
    </row>
    <row r="1276" spans="1:5">
      <c r="A1276" s="3" t="s">
        <v>1982</v>
      </c>
    </row>
    <row r="1277" spans="1:5">
      <c r="A1277" s="4" t="s">
        <v>1983</v>
      </c>
      <c r="B1277" s="7" t="n">
        <v>19600</v>
      </c>
    </row>
    <row r="1278" spans="1:5">
      <c r="A1278" s="3" t="s">
        <v>1984</v>
      </c>
    </row>
    <row r="1279" spans="1:5">
      <c r="A1279" s="4" t="s">
        <v>645</v>
      </c>
      <c r="B1279" s="6" t="n">
        <v>1877</v>
      </c>
    </row>
    <row r="1280" spans="1:5">
      <c r="A1280" s="4" t="s">
        <v>1985</v>
      </c>
      <c r="B1280" s="6" t="n">
        <v>20301</v>
      </c>
    </row>
    <row r="1281" spans="1:5">
      <c r="A1281" s="3" t="s">
        <v>1986</v>
      </c>
    </row>
    <row r="1282" spans="1:5">
      <c r="A1282" s="4" t="s">
        <v>1987</v>
      </c>
      <c r="B1282" s="6" t="n">
        <v>172</v>
      </c>
    </row>
    <row r="1283" spans="1:5">
      <c r="A1283" s="3" t="s">
        <v>1988</v>
      </c>
    </row>
    <row r="1284" spans="1:5">
      <c r="A1284" s="4" t="s">
        <v>645</v>
      </c>
      <c r="B1284" s="6" t="n">
        <v>1877</v>
      </c>
    </row>
    <row r="1285" spans="1:5">
      <c r="A1285" s="4" t="s">
        <v>1985</v>
      </c>
      <c r="B1285" s="6" t="n">
        <v>20473</v>
      </c>
    </row>
    <row r="1286" spans="1:5">
      <c r="A1286" s="4" t="s">
        <v>161</v>
      </c>
      <c r="B1286" s="6" t="n">
        <v>22350</v>
      </c>
    </row>
    <row r="1287" spans="1:5">
      <c r="A1287" s="4" t="s">
        <v>1989</v>
      </c>
      <c r="B1287" s="6" t="n">
        <v>2488</v>
      </c>
    </row>
    <row r="1288" spans="1:5">
      <c r="A1288" s="4" t="s">
        <v>34</v>
      </c>
      <c r="B1288" s="7" t="n">
        <v>19862</v>
      </c>
    </row>
    <row r="1289" spans="1:5">
      <c r="A1289" s="4" t="s">
        <v>1995</v>
      </c>
      <c r="B1289" s="4" t="s">
        <v>546</v>
      </c>
    </row>
    <row r="1290" spans="1:5">
      <c r="A1290" s="4" t="s">
        <v>2078</v>
      </c>
    </row>
    <row r="1291" spans="1:5">
      <c r="A1291" s="3" t="s">
        <v>1982</v>
      </c>
    </row>
    <row r="1292" spans="1:5">
      <c r="A1292" s="4" t="s">
        <v>1983</v>
      </c>
      <c r="B1292" s="7" t="n">
        <v>13935</v>
      </c>
    </row>
    <row r="1293" spans="1:5">
      <c r="A1293" s="3" t="s">
        <v>1984</v>
      </c>
    </row>
    <row r="1294" spans="1:5">
      <c r="A1294" s="4" t="s">
        <v>645</v>
      </c>
      <c r="B1294" s="6" t="n">
        <v>2132</v>
      </c>
    </row>
    <row r="1295" spans="1:5">
      <c r="A1295" s="4" t="s">
        <v>1985</v>
      </c>
      <c r="B1295" s="6" t="n">
        <v>13098</v>
      </c>
    </row>
    <row r="1296" spans="1:5">
      <c r="A1296" s="3" t="s">
        <v>1986</v>
      </c>
    </row>
    <row r="1297" spans="1:5">
      <c r="A1297" s="4" t="s">
        <v>1987</v>
      </c>
      <c r="B1297" s="6" t="n">
        <v>1129</v>
      </c>
    </row>
    <row r="1298" spans="1:5">
      <c r="A1298" s="3" t="s">
        <v>1988</v>
      </c>
    </row>
    <row r="1299" spans="1:5">
      <c r="A1299" s="4" t="s">
        <v>645</v>
      </c>
      <c r="B1299" s="6" t="n">
        <v>2132</v>
      </c>
    </row>
    <row r="1300" spans="1:5">
      <c r="A1300" s="4" t="s">
        <v>1985</v>
      </c>
      <c r="B1300" s="6" t="n">
        <v>14227</v>
      </c>
    </row>
    <row r="1301" spans="1:5">
      <c r="A1301" s="4" t="s">
        <v>161</v>
      </c>
      <c r="B1301" s="6" t="n">
        <v>16359</v>
      </c>
    </row>
    <row r="1302" spans="1:5">
      <c r="A1302" s="4" t="s">
        <v>1989</v>
      </c>
      <c r="B1302" s="6" t="n">
        <v>869</v>
      </c>
    </row>
    <row r="1303" spans="1:5">
      <c r="A1303" s="4" t="s">
        <v>34</v>
      </c>
      <c r="B1303" s="7" t="n">
        <v>15490</v>
      </c>
    </row>
    <row r="1304" spans="1:5">
      <c r="A1304" s="4" t="s">
        <v>1995</v>
      </c>
      <c r="B1304" s="4" t="s">
        <v>548</v>
      </c>
    </row>
    <row r="1305" spans="1:5">
      <c r="A1305" s="4" t="s">
        <v>2079</v>
      </c>
    </row>
    <row r="1306" spans="1:5">
      <c r="A1306" s="3" t="s">
        <v>1982</v>
      </c>
    </row>
    <row r="1307" spans="1:5">
      <c r="A1307" s="4" t="s">
        <v>1983</v>
      </c>
      <c r="B1307" s="7" t="n">
        <v>29055</v>
      </c>
    </row>
    <row r="1308" spans="1:5">
      <c r="A1308" s="3" t="s">
        <v>1984</v>
      </c>
    </row>
    <row r="1309" spans="1:5">
      <c r="A1309" s="4" t="s">
        <v>645</v>
      </c>
      <c r="B1309" s="6" t="n">
        <v>2632</v>
      </c>
    </row>
    <row r="1310" spans="1:5">
      <c r="A1310" s="4" t="s">
        <v>1985</v>
      </c>
      <c r="B1310" s="6" t="n">
        <v>28588</v>
      </c>
    </row>
    <row r="1311" spans="1:5">
      <c r="A1311" s="3" t="s">
        <v>1986</v>
      </c>
    </row>
    <row r="1312" spans="1:5">
      <c r="A1312" s="4" t="s">
        <v>1987</v>
      </c>
      <c r="B1312" s="6" t="n">
        <v>1533</v>
      </c>
    </row>
    <row r="1313" spans="1:5">
      <c r="A1313" s="3" t="s">
        <v>1988</v>
      </c>
    </row>
    <row r="1314" spans="1:5">
      <c r="A1314" s="4" t="s">
        <v>645</v>
      </c>
      <c r="B1314" s="6" t="n">
        <v>2632</v>
      </c>
    </row>
    <row r="1315" spans="1:5">
      <c r="A1315" s="4" t="s">
        <v>1985</v>
      </c>
      <c r="B1315" s="6" t="n">
        <v>30121</v>
      </c>
    </row>
    <row r="1316" spans="1:5">
      <c r="A1316" s="4" t="s">
        <v>161</v>
      </c>
      <c r="B1316" s="6" t="n">
        <v>32753</v>
      </c>
    </row>
    <row r="1317" spans="1:5">
      <c r="A1317" s="4" t="s">
        <v>1989</v>
      </c>
      <c r="B1317" s="6" t="n">
        <v>1058</v>
      </c>
    </row>
    <row r="1318" spans="1:5">
      <c r="A1318" s="4" t="s">
        <v>34</v>
      </c>
      <c r="B1318" s="7" t="n">
        <v>31695</v>
      </c>
    </row>
    <row r="1319" spans="1:5">
      <c r="A1319" s="4" t="s">
        <v>1995</v>
      </c>
      <c r="B1319" s="4" t="s">
        <v>548</v>
      </c>
    </row>
    <row r="1320" spans="1:5">
      <c r="A1320" s="4" t="s">
        <v>2080</v>
      </c>
    </row>
    <row r="1321" spans="1:5">
      <c r="A1321" s="3" t="s">
        <v>1982</v>
      </c>
    </row>
    <row r="1322" spans="1:5">
      <c r="A1322" s="4" t="s">
        <v>1983</v>
      </c>
      <c r="B1322" s="7" t="n">
        <v>34075</v>
      </c>
    </row>
    <row r="1323" spans="1:5">
      <c r="A1323" s="3" t="s">
        <v>1984</v>
      </c>
    </row>
    <row r="1324" spans="1:5">
      <c r="A1324" s="4" t="s">
        <v>645</v>
      </c>
      <c r="B1324" s="6" t="n">
        <v>8247</v>
      </c>
    </row>
    <row r="1325" spans="1:5">
      <c r="A1325" s="4" t="s">
        <v>1985</v>
      </c>
      <c r="B1325" s="6" t="n">
        <v>27879</v>
      </c>
    </row>
    <row r="1326" spans="1:5">
      <c r="A1326" s="3" t="s">
        <v>1986</v>
      </c>
    </row>
    <row r="1327" spans="1:5">
      <c r="A1327" s="4" t="s">
        <v>1987</v>
      </c>
      <c r="B1327" s="6" t="n">
        <v>210</v>
      </c>
    </row>
    <row r="1328" spans="1:5">
      <c r="A1328" s="3" t="s">
        <v>1988</v>
      </c>
    </row>
    <row r="1329" spans="1:5">
      <c r="A1329" s="4" t="s">
        <v>645</v>
      </c>
      <c r="B1329" s="6" t="n">
        <v>8247</v>
      </c>
    </row>
    <row r="1330" spans="1:5">
      <c r="A1330" s="4" t="s">
        <v>1985</v>
      </c>
      <c r="B1330" s="6" t="n">
        <v>28089</v>
      </c>
    </row>
    <row r="1331" spans="1:5">
      <c r="A1331" s="4" t="s">
        <v>161</v>
      </c>
      <c r="B1331" s="6" t="n">
        <v>36336</v>
      </c>
    </row>
    <row r="1332" spans="1:5">
      <c r="A1332" s="4" t="s">
        <v>1989</v>
      </c>
      <c r="B1332" s="6" t="n">
        <v>1866</v>
      </c>
    </row>
    <row r="1333" spans="1:5">
      <c r="A1333" s="4" t="s">
        <v>34</v>
      </c>
      <c r="B1333" s="7" t="n">
        <v>34470</v>
      </c>
    </row>
    <row r="1334" spans="1:5">
      <c r="A1334" s="4" t="s">
        <v>1995</v>
      </c>
      <c r="B1334" s="4" t="s">
        <v>548</v>
      </c>
    </row>
    <row r="1335" spans="1:5">
      <c r="A1335" s="4" t="s">
        <v>2081</v>
      </c>
    </row>
    <row r="1336" spans="1:5">
      <c r="A1336" s="3" t="s">
        <v>1982</v>
      </c>
    </row>
    <row r="1337" spans="1:5">
      <c r="A1337" s="4" t="s">
        <v>1983</v>
      </c>
      <c r="B1337" s="7" t="n">
        <v>31160</v>
      </c>
    </row>
    <row r="1338" spans="1:5">
      <c r="A1338" s="3" t="s">
        <v>1984</v>
      </c>
    </row>
    <row r="1339" spans="1:5">
      <c r="A1339" s="4" t="s">
        <v>645</v>
      </c>
      <c r="B1339" s="6" t="n">
        <v>13471</v>
      </c>
    </row>
    <row r="1340" spans="1:5">
      <c r="A1340" s="4" t="s">
        <v>1985</v>
      </c>
      <c r="B1340" s="6" t="n">
        <v>25665</v>
      </c>
    </row>
    <row r="1341" spans="1:5">
      <c r="A1341" s="3" t="s">
        <v>1986</v>
      </c>
    </row>
    <row r="1342" spans="1:5">
      <c r="A1342" s="4" t="s">
        <v>1987</v>
      </c>
      <c r="B1342" s="6" t="n">
        <v>448</v>
      </c>
    </row>
    <row r="1343" spans="1:5">
      <c r="A1343" s="3" t="s">
        <v>1988</v>
      </c>
    </row>
    <row r="1344" spans="1:5">
      <c r="A1344" s="4" t="s">
        <v>645</v>
      </c>
      <c r="B1344" s="6" t="n">
        <v>13471</v>
      </c>
    </row>
    <row r="1345" spans="1:5">
      <c r="A1345" s="4" t="s">
        <v>1985</v>
      </c>
      <c r="B1345" s="6" t="n">
        <v>26113</v>
      </c>
    </row>
    <row r="1346" spans="1:5">
      <c r="A1346" s="4" t="s">
        <v>161</v>
      </c>
      <c r="B1346" s="6" t="n">
        <v>39584</v>
      </c>
    </row>
    <row r="1347" spans="1:5">
      <c r="A1347" s="4" t="s">
        <v>1989</v>
      </c>
      <c r="B1347" s="6" t="n">
        <v>2020</v>
      </c>
    </row>
    <row r="1348" spans="1:5">
      <c r="A1348" s="4" t="s">
        <v>34</v>
      </c>
      <c r="B1348" s="7" t="n">
        <v>37564</v>
      </c>
    </row>
    <row r="1349" spans="1:5">
      <c r="A1349" s="4" t="s">
        <v>1995</v>
      </c>
      <c r="B1349" s="4" t="s">
        <v>548</v>
      </c>
    </row>
    <row r="1350" spans="1:5">
      <c r="A1350" s="4" t="s">
        <v>2082</v>
      </c>
    </row>
    <row r="1351" spans="1:5">
      <c r="A1351" s="3" t="s">
        <v>1982</v>
      </c>
    </row>
    <row r="1352" spans="1:5">
      <c r="A1352" s="4" t="s">
        <v>1983</v>
      </c>
      <c r="B1352" s="7" t="n">
        <v>21768</v>
      </c>
    </row>
    <row r="1353" spans="1:5">
      <c r="A1353" s="3" t="s">
        <v>1984</v>
      </c>
    </row>
    <row r="1354" spans="1:5">
      <c r="A1354" s="4" t="s">
        <v>645</v>
      </c>
      <c r="B1354" s="6" t="n">
        <v>4024</v>
      </c>
    </row>
    <row r="1355" spans="1:5">
      <c r="A1355" s="4" t="s">
        <v>1985</v>
      </c>
      <c r="B1355" s="6" t="n">
        <v>21790</v>
      </c>
    </row>
    <row r="1356" spans="1:5">
      <c r="A1356" s="3" t="s">
        <v>1986</v>
      </c>
    </row>
    <row r="1357" spans="1:5">
      <c r="A1357" s="4" t="s">
        <v>1987</v>
      </c>
      <c r="B1357" s="6" t="n">
        <v>1288</v>
      </c>
    </row>
    <row r="1358" spans="1:5">
      <c r="A1358" s="3" t="s">
        <v>1988</v>
      </c>
    </row>
    <row r="1359" spans="1:5">
      <c r="A1359" s="4" t="s">
        <v>645</v>
      </c>
      <c r="B1359" s="6" t="n">
        <v>4024</v>
      </c>
    </row>
    <row r="1360" spans="1:5">
      <c r="A1360" s="4" t="s">
        <v>1985</v>
      </c>
      <c r="B1360" s="6" t="n">
        <v>23078</v>
      </c>
    </row>
    <row r="1361" spans="1:5">
      <c r="A1361" s="4" t="s">
        <v>161</v>
      </c>
      <c r="B1361" s="6" t="n">
        <v>27102</v>
      </c>
    </row>
    <row r="1362" spans="1:5">
      <c r="A1362" s="4" t="s">
        <v>1989</v>
      </c>
      <c r="B1362" s="6" t="n">
        <v>890</v>
      </c>
    </row>
    <row r="1363" spans="1:5">
      <c r="A1363" s="4" t="s">
        <v>34</v>
      </c>
      <c r="B1363" s="7" t="n">
        <v>26212</v>
      </c>
    </row>
    <row r="1364" spans="1:5">
      <c r="A1364" s="4" t="s">
        <v>1995</v>
      </c>
      <c r="B1364" s="4" t="s">
        <v>548</v>
      </c>
    </row>
    <row r="1365" spans="1:5">
      <c r="A1365" s="4" t="s">
        <v>2083</v>
      </c>
    </row>
    <row r="1366" spans="1:5">
      <c r="A1366" s="3" t="s">
        <v>1982</v>
      </c>
    </row>
    <row r="1367" spans="1:5">
      <c r="A1367" s="4" t="s">
        <v>1983</v>
      </c>
      <c r="B1367" s="7" t="n">
        <v>7680</v>
      </c>
    </row>
    <row r="1368" spans="1:5">
      <c r="A1368" s="3" t="s">
        <v>1984</v>
      </c>
    </row>
    <row r="1369" spans="1:5">
      <c r="A1369" s="4" t="s">
        <v>645</v>
      </c>
      <c r="B1369" s="6" t="n">
        <v>2304</v>
      </c>
    </row>
    <row r="1370" spans="1:5">
      <c r="A1370" s="4" t="s">
        <v>1985</v>
      </c>
      <c r="B1370" s="6" t="n">
        <v>8734</v>
      </c>
    </row>
    <row r="1371" spans="1:5">
      <c r="A1371" s="3" t="s">
        <v>1986</v>
      </c>
    </row>
    <row r="1372" spans="1:5">
      <c r="A1372" s="4" t="s">
        <v>1987</v>
      </c>
      <c r="B1372" s="6" t="n">
        <v>3472</v>
      </c>
    </row>
    <row r="1373" spans="1:5">
      <c r="A1373" s="3" t="s">
        <v>1988</v>
      </c>
    </row>
    <row r="1374" spans="1:5">
      <c r="A1374" s="4" t="s">
        <v>645</v>
      </c>
      <c r="B1374" s="6" t="n">
        <v>2304</v>
      </c>
    </row>
    <row r="1375" spans="1:5">
      <c r="A1375" s="4" t="s">
        <v>1985</v>
      </c>
      <c r="B1375" s="6" t="n">
        <v>12206</v>
      </c>
    </row>
    <row r="1376" spans="1:5">
      <c r="A1376" s="4" t="s">
        <v>161</v>
      </c>
      <c r="B1376" s="6" t="n">
        <v>14510</v>
      </c>
    </row>
    <row r="1377" spans="1:5">
      <c r="A1377" s="4" t="s">
        <v>1989</v>
      </c>
      <c r="B1377" s="6" t="n">
        <v>749</v>
      </c>
    </row>
    <row r="1378" spans="1:5">
      <c r="A1378" s="4" t="s">
        <v>34</v>
      </c>
      <c r="B1378" s="7" t="n">
        <v>13761</v>
      </c>
    </row>
    <row r="1379" spans="1:5">
      <c r="A1379" s="4" t="s">
        <v>1995</v>
      </c>
      <c r="B1379" s="4" t="s">
        <v>548</v>
      </c>
    </row>
    <row r="1380" spans="1:5">
      <c r="A1380" s="4" t="s">
        <v>2084</v>
      </c>
    </row>
    <row r="1381" spans="1:5">
      <c r="A1381" s="3" t="s">
        <v>1982</v>
      </c>
    </row>
    <row r="1382" spans="1:5">
      <c r="A1382" s="4" t="s">
        <v>1983</v>
      </c>
      <c r="B1382" s="7" t="n">
        <v>11500</v>
      </c>
    </row>
    <row r="1383" spans="1:5">
      <c r="A1383" s="3" t="s">
        <v>1984</v>
      </c>
    </row>
    <row r="1384" spans="1:5">
      <c r="A1384" s="4" t="s">
        <v>645</v>
      </c>
      <c r="B1384" s="6" t="n">
        <v>2301</v>
      </c>
    </row>
    <row r="1385" spans="1:5">
      <c r="A1385" s="4" t="s">
        <v>1985</v>
      </c>
      <c r="B1385" s="6" t="n">
        <v>9842</v>
      </c>
    </row>
    <row r="1386" spans="1:5">
      <c r="A1386" s="3" t="s">
        <v>1986</v>
      </c>
    </row>
    <row r="1387" spans="1:5">
      <c r="A1387" s="4" t="s">
        <v>1987</v>
      </c>
      <c r="B1387" s="6" t="n">
        <v>375</v>
      </c>
    </row>
    <row r="1388" spans="1:5">
      <c r="A1388" s="3" t="s">
        <v>1988</v>
      </c>
    </row>
    <row r="1389" spans="1:5">
      <c r="A1389" s="4" t="s">
        <v>645</v>
      </c>
      <c r="B1389" s="6" t="n">
        <v>2301</v>
      </c>
    </row>
    <row r="1390" spans="1:5">
      <c r="A1390" s="4" t="s">
        <v>1985</v>
      </c>
      <c r="B1390" s="6" t="n">
        <v>10217</v>
      </c>
    </row>
    <row r="1391" spans="1:5">
      <c r="A1391" s="4" t="s">
        <v>161</v>
      </c>
      <c r="B1391" s="6" t="n">
        <v>12518</v>
      </c>
    </row>
    <row r="1392" spans="1:5">
      <c r="A1392" s="4" t="s">
        <v>1989</v>
      </c>
      <c r="B1392" s="6" t="n">
        <v>753</v>
      </c>
    </row>
    <row r="1393" spans="1:5">
      <c r="A1393" s="4" t="s">
        <v>34</v>
      </c>
      <c r="B1393" s="7" t="n">
        <v>11765</v>
      </c>
    </row>
    <row r="1394" spans="1:5">
      <c r="A1394" s="4" t="s">
        <v>1995</v>
      </c>
      <c r="B1394" s="4" t="s">
        <v>548</v>
      </c>
    </row>
    <row r="1395" spans="1:5">
      <c r="A1395" s="4" t="s">
        <v>2085</v>
      </c>
    </row>
    <row r="1396" spans="1:5">
      <c r="A1396" s="3" t="s">
        <v>1982</v>
      </c>
    </row>
    <row r="1397" spans="1:5">
      <c r="A1397" s="4" t="s">
        <v>1983</v>
      </c>
      <c r="B1397" s="7" t="n">
        <v>21677</v>
      </c>
    </row>
    <row r="1398" spans="1:5">
      <c r="A1398" s="3" t="s">
        <v>1984</v>
      </c>
    </row>
    <row r="1399" spans="1:5">
      <c r="A1399" s="4" t="s">
        <v>645</v>
      </c>
      <c r="B1399" s="6" t="n">
        <v>3518</v>
      </c>
    </row>
    <row r="1400" spans="1:5">
      <c r="A1400" s="4" t="s">
        <v>1985</v>
      </c>
      <c r="B1400" s="6" t="n">
        <v>25965</v>
      </c>
    </row>
    <row r="1401" spans="1:5">
      <c r="A1401" s="3" t="s">
        <v>1986</v>
      </c>
    </row>
    <row r="1402" spans="1:5">
      <c r="A1402" s="4" t="s">
        <v>1987</v>
      </c>
      <c r="B1402" s="6" t="n">
        <v>262</v>
      </c>
    </row>
    <row r="1403" spans="1:5">
      <c r="A1403" s="3" t="s">
        <v>1988</v>
      </c>
    </row>
    <row r="1404" spans="1:5">
      <c r="A1404" s="4" t="s">
        <v>645</v>
      </c>
      <c r="B1404" s="6" t="n">
        <v>3518</v>
      </c>
    </row>
    <row r="1405" spans="1:5">
      <c r="A1405" s="4" t="s">
        <v>1985</v>
      </c>
      <c r="B1405" s="6" t="n">
        <v>26227</v>
      </c>
    </row>
    <row r="1406" spans="1:5">
      <c r="A1406" s="4" t="s">
        <v>161</v>
      </c>
      <c r="B1406" s="6" t="n">
        <v>29745</v>
      </c>
    </row>
    <row r="1407" spans="1:5">
      <c r="A1407" s="4" t="s">
        <v>1989</v>
      </c>
      <c r="B1407" s="6" t="n">
        <v>1038</v>
      </c>
    </row>
    <row r="1408" spans="1:5">
      <c r="A1408" s="4" t="s">
        <v>34</v>
      </c>
      <c r="B1408" s="7" t="n">
        <v>28707</v>
      </c>
    </row>
    <row r="1409" spans="1:5">
      <c r="A1409" s="4" t="s">
        <v>1995</v>
      </c>
      <c r="B1409" s="4" t="s">
        <v>548</v>
      </c>
    </row>
    <row r="1410" spans="1:5">
      <c r="A1410" s="4" t="s">
        <v>2086</v>
      </c>
    </row>
    <row r="1411" spans="1:5">
      <c r="A1411" s="3" t="s">
        <v>1982</v>
      </c>
    </row>
    <row r="1412" spans="1:5">
      <c r="A1412" s="4" t="s">
        <v>1983</v>
      </c>
      <c r="B1412" s="7" t="n">
        <v>10600</v>
      </c>
    </row>
    <row r="1413" spans="1:5">
      <c r="A1413" s="3" t="s">
        <v>1984</v>
      </c>
    </row>
    <row r="1414" spans="1:5">
      <c r="A1414" s="4" t="s">
        <v>645</v>
      </c>
      <c r="B1414" s="6" t="n">
        <v>1740</v>
      </c>
    </row>
    <row r="1415" spans="1:5">
      <c r="A1415" s="4" t="s">
        <v>1985</v>
      </c>
      <c r="B1415" s="6" t="n">
        <v>10603</v>
      </c>
    </row>
    <row r="1416" spans="1:5">
      <c r="A1416" s="3" t="s">
        <v>1986</v>
      </c>
    </row>
    <row r="1417" spans="1:5">
      <c r="A1417" s="4" t="s">
        <v>1987</v>
      </c>
      <c r="B1417" s="6" t="n">
        <v>522</v>
      </c>
    </row>
    <row r="1418" spans="1:5">
      <c r="A1418" s="3" t="s">
        <v>1988</v>
      </c>
    </row>
    <row r="1419" spans="1:5">
      <c r="A1419" s="4" t="s">
        <v>645</v>
      </c>
      <c r="B1419" s="6" t="n">
        <v>1740</v>
      </c>
    </row>
    <row r="1420" spans="1:5">
      <c r="A1420" s="4" t="s">
        <v>1985</v>
      </c>
      <c r="B1420" s="6" t="n">
        <v>11125</v>
      </c>
    </row>
    <row r="1421" spans="1:5">
      <c r="A1421" s="4" t="s">
        <v>161</v>
      </c>
      <c r="B1421" s="6" t="n">
        <v>12865</v>
      </c>
    </row>
    <row r="1422" spans="1:5">
      <c r="A1422" s="4" t="s">
        <v>1989</v>
      </c>
      <c r="B1422" s="6" t="n">
        <v>930</v>
      </c>
    </row>
    <row r="1423" spans="1:5">
      <c r="A1423" s="4" t="s">
        <v>34</v>
      </c>
      <c r="B1423" s="7" t="n">
        <v>11935</v>
      </c>
    </row>
    <row r="1424" spans="1:5">
      <c r="A1424" s="4" t="s">
        <v>1995</v>
      </c>
      <c r="B1424" s="4" t="s">
        <v>548</v>
      </c>
    </row>
    <row r="1425" spans="1:5">
      <c r="A1425" s="4" t="s">
        <v>2087</v>
      </c>
    </row>
    <row r="1426" spans="1:5">
      <c r="A1426" s="3" t="s">
        <v>1982</v>
      </c>
    </row>
    <row r="1427" spans="1:5">
      <c r="A1427" s="4" t="s">
        <v>1983</v>
      </c>
      <c r="B1427" s="7" t="n">
        <v>22850</v>
      </c>
    </row>
    <row r="1428" spans="1:5">
      <c r="A1428" s="3" t="s">
        <v>1984</v>
      </c>
    </row>
    <row r="1429" spans="1:5">
      <c r="A1429" s="4" t="s">
        <v>645</v>
      </c>
      <c r="B1429" s="6" t="n">
        <v>5419</v>
      </c>
    </row>
    <row r="1430" spans="1:5">
      <c r="A1430" s="4" t="s">
        <v>1985</v>
      </c>
      <c r="B1430" s="6" t="n">
        <v>31910</v>
      </c>
    </row>
    <row r="1431" spans="1:5">
      <c r="A1431" s="3" t="s">
        <v>1986</v>
      </c>
    </row>
    <row r="1432" spans="1:5">
      <c r="A1432" s="4" t="s">
        <v>1987</v>
      </c>
      <c r="B1432" s="6" t="n">
        <v>267</v>
      </c>
    </row>
    <row r="1433" spans="1:5">
      <c r="A1433" s="3" t="s">
        <v>1988</v>
      </c>
    </row>
    <row r="1434" spans="1:5">
      <c r="A1434" s="4" t="s">
        <v>645</v>
      </c>
      <c r="B1434" s="6" t="n">
        <v>5419</v>
      </c>
    </row>
    <row r="1435" spans="1:5">
      <c r="A1435" s="4" t="s">
        <v>1985</v>
      </c>
      <c r="B1435" s="6" t="n">
        <v>32177</v>
      </c>
    </row>
    <row r="1436" spans="1:5">
      <c r="A1436" s="4" t="s">
        <v>161</v>
      </c>
      <c r="B1436" s="6" t="n">
        <v>37596</v>
      </c>
    </row>
    <row r="1437" spans="1:5">
      <c r="A1437" s="4" t="s">
        <v>1989</v>
      </c>
      <c r="B1437" s="6" t="n">
        <v>3981</v>
      </c>
    </row>
    <row r="1438" spans="1:5">
      <c r="A1438" s="4" t="s">
        <v>34</v>
      </c>
      <c r="B1438" s="7" t="n">
        <v>33615</v>
      </c>
    </row>
    <row r="1439" spans="1:5">
      <c r="A1439" s="4" t="s">
        <v>1995</v>
      </c>
      <c r="B1439" s="4" t="s">
        <v>546</v>
      </c>
    </row>
    <row r="1440" spans="1:5">
      <c r="A1440" s="4" t="s">
        <v>2088</v>
      </c>
    </row>
    <row r="1441" spans="1:5">
      <c r="A1441" s="3" t="s">
        <v>1982</v>
      </c>
    </row>
    <row r="1442" spans="1:5">
      <c r="A1442" s="4" t="s">
        <v>1983</v>
      </c>
      <c r="B1442" s="7" t="n">
        <v>6557</v>
      </c>
    </row>
    <row r="1443" spans="1:5">
      <c r="A1443" s="3" t="s">
        <v>1984</v>
      </c>
    </row>
    <row r="1444" spans="1:5">
      <c r="A1444" s="4" t="s">
        <v>645</v>
      </c>
      <c r="B1444" s="6" t="n">
        <v>918</v>
      </c>
    </row>
    <row r="1445" spans="1:5">
      <c r="A1445" s="4" t="s">
        <v>1985</v>
      </c>
      <c r="B1445" s="6" t="n">
        <v>7790</v>
      </c>
    </row>
    <row r="1446" spans="1:5">
      <c r="A1446" s="3" t="s">
        <v>1986</v>
      </c>
    </row>
    <row r="1447" spans="1:5">
      <c r="A1447" s="4" t="s">
        <v>1987</v>
      </c>
      <c r="B1447" s="6" t="n">
        <v>1106</v>
      </c>
    </row>
    <row r="1448" spans="1:5">
      <c r="A1448" s="3" t="s">
        <v>1988</v>
      </c>
    </row>
    <row r="1449" spans="1:5">
      <c r="A1449" s="4" t="s">
        <v>645</v>
      </c>
      <c r="B1449" s="6" t="n">
        <v>918</v>
      </c>
    </row>
    <row r="1450" spans="1:5">
      <c r="A1450" s="4" t="s">
        <v>1985</v>
      </c>
      <c r="B1450" s="6" t="n">
        <v>8896</v>
      </c>
    </row>
    <row r="1451" spans="1:5">
      <c r="A1451" s="4" t="s">
        <v>161</v>
      </c>
      <c r="B1451" s="6" t="n">
        <v>9814</v>
      </c>
    </row>
    <row r="1452" spans="1:5">
      <c r="A1452" s="4" t="s">
        <v>1989</v>
      </c>
      <c r="B1452" s="6" t="n">
        <v>648</v>
      </c>
    </row>
    <row r="1453" spans="1:5">
      <c r="A1453" s="4" t="s">
        <v>34</v>
      </c>
      <c r="B1453" s="7" t="n">
        <v>9166</v>
      </c>
    </row>
    <row r="1454" spans="1:5">
      <c r="A1454" s="4" t="s">
        <v>1995</v>
      </c>
      <c r="B1454" s="4" t="s">
        <v>548</v>
      </c>
    </row>
    <row r="1455" spans="1:5">
      <c r="A1455" s="4" t="s">
        <v>2089</v>
      </c>
    </row>
    <row r="1456" spans="1:5">
      <c r="A1456" s="3" t="s">
        <v>1982</v>
      </c>
    </row>
    <row r="1457" spans="1:5">
      <c r="A1457" s="4" t="s">
        <v>1983</v>
      </c>
      <c r="B1457" s="7" t="n">
        <v>13657</v>
      </c>
    </row>
    <row r="1458" spans="1:5">
      <c r="A1458" s="3" t="s">
        <v>1984</v>
      </c>
    </row>
    <row r="1459" spans="1:5">
      <c r="A1459" s="4" t="s">
        <v>645</v>
      </c>
      <c r="B1459" s="6" t="n">
        <v>4531</v>
      </c>
    </row>
    <row r="1460" spans="1:5">
      <c r="A1460" s="4" t="s">
        <v>1985</v>
      </c>
      <c r="B1460" s="6" t="n">
        <v>13213</v>
      </c>
    </row>
    <row r="1461" spans="1:5">
      <c r="A1461" s="3" t="s">
        <v>1986</v>
      </c>
    </row>
    <row r="1462" spans="1:5">
      <c r="A1462" s="4" t="s">
        <v>1987</v>
      </c>
      <c r="B1462" s="6" t="n">
        <v>112</v>
      </c>
    </row>
    <row r="1463" spans="1:5">
      <c r="A1463" s="3" t="s">
        <v>1988</v>
      </c>
    </row>
    <row r="1464" spans="1:5">
      <c r="A1464" s="4" t="s">
        <v>645</v>
      </c>
      <c r="B1464" s="6" t="n">
        <v>4531</v>
      </c>
    </row>
    <row r="1465" spans="1:5">
      <c r="A1465" s="4" t="s">
        <v>1985</v>
      </c>
      <c r="B1465" s="6" t="n">
        <v>13325</v>
      </c>
    </row>
    <row r="1466" spans="1:5">
      <c r="A1466" s="4" t="s">
        <v>161</v>
      </c>
      <c r="B1466" s="6" t="n">
        <v>17856</v>
      </c>
    </row>
    <row r="1467" spans="1:5">
      <c r="A1467" s="4" t="s">
        <v>1989</v>
      </c>
      <c r="B1467" s="6" t="n">
        <v>853</v>
      </c>
    </row>
    <row r="1468" spans="1:5">
      <c r="A1468" s="4" t="s">
        <v>34</v>
      </c>
      <c r="B1468" s="7" t="n">
        <v>17003</v>
      </c>
    </row>
    <row r="1469" spans="1:5">
      <c r="A1469" s="4" t="s">
        <v>1995</v>
      </c>
      <c r="B1469" s="4" t="s">
        <v>548</v>
      </c>
    </row>
    <row r="1470" spans="1:5">
      <c r="A1470" s="4" t="s">
        <v>2090</v>
      </c>
    </row>
    <row r="1471" spans="1:5">
      <c r="A1471" s="3" t="s">
        <v>1982</v>
      </c>
    </row>
    <row r="1472" spans="1:5">
      <c r="A1472" s="4" t="s">
        <v>1983</v>
      </c>
      <c r="B1472" s="7" t="n">
        <v>14549</v>
      </c>
    </row>
    <row r="1473" spans="1:5">
      <c r="A1473" s="3" t="s">
        <v>1984</v>
      </c>
    </row>
    <row r="1474" spans="1:5">
      <c r="A1474" s="4" t="s">
        <v>645</v>
      </c>
      <c r="B1474" s="6" t="n">
        <v>6221</v>
      </c>
    </row>
    <row r="1475" spans="1:5">
      <c r="A1475" s="4" t="s">
        <v>1985</v>
      </c>
      <c r="B1475" s="6" t="n">
        <v>9986</v>
      </c>
    </row>
    <row r="1476" spans="1:5">
      <c r="A1476" s="3" t="s">
        <v>1986</v>
      </c>
    </row>
    <row r="1477" spans="1:5">
      <c r="A1477" s="4" t="s">
        <v>1987</v>
      </c>
      <c r="B1477" s="6" t="n">
        <v>357</v>
      </c>
    </row>
    <row r="1478" spans="1:5">
      <c r="A1478" s="3" t="s">
        <v>1988</v>
      </c>
    </row>
    <row r="1479" spans="1:5">
      <c r="A1479" s="4" t="s">
        <v>645</v>
      </c>
      <c r="B1479" s="6" t="n">
        <v>6221</v>
      </c>
    </row>
    <row r="1480" spans="1:5">
      <c r="A1480" s="4" t="s">
        <v>1985</v>
      </c>
      <c r="B1480" s="6" t="n">
        <v>10343</v>
      </c>
    </row>
    <row r="1481" spans="1:5">
      <c r="A1481" s="4" t="s">
        <v>161</v>
      </c>
      <c r="B1481" s="6" t="n">
        <v>16564</v>
      </c>
    </row>
    <row r="1482" spans="1:5">
      <c r="A1482" s="4" t="s">
        <v>1989</v>
      </c>
      <c r="B1482" s="6" t="n">
        <v>727</v>
      </c>
    </row>
    <row r="1483" spans="1:5">
      <c r="A1483" s="4" t="s">
        <v>34</v>
      </c>
      <c r="B1483" s="7" t="n">
        <v>15837</v>
      </c>
    </row>
    <row r="1484" spans="1:5">
      <c r="A1484" s="4" t="s">
        <v>1995</v>
      </c>
      <c r="B1484" s="4" t="s">
        <v>548</v>
      </c>
    </row>
    <row r="1485" spans="1:5">
      <c r="A1485" s="4" t="s">
        <v>2091</v>
      </c>
    </row>
    <row r="1486" spans="1:5">
      <c r="A1486" s="3" t="s">
        <v>1982</v>
      </c>
    </row>
    <row r="1487" spans="1:5">
      <c r="A1487" s="4" t="s">
        <v>1983</v>
      </c>
      <c r="B1487" s="7" t="n">
        <v>24503</v>
      </c>
    </row>
    <row r="1488" spans="1:5">
      <c r="A1488" s="3" t="s">
        <v>1984</v>
      </c>
    </row>
    <row r="1489" spans="1:5">
      <c r="A1489" s="4" t="s">
        <v>645</v>
      </c>
      <c r="B1489" s="6" t="n">
        <v>5837</v>
      </c>
    </row>
    <row r="1490" spans="1:5">
      <c r="A1490" s="4" t="s">
        <v>1985</v>
      </c>
      <c r="B1490" s="6" t="n">
        <v>15656</v>
      </c>
    </row>
    <row r="1491" spans="1:5">
      <c r="A1491" s="3" t="s">
        <v>1986</v>
      </c>
    </row>
    <row r="1492" spans="1:5">
      <c r="A1492" s="4" t="s">
        <v>1987</v>
      </c>
      <c r="B1492" s="6" t="n">
        <v>79</v>
      </c>
    </row>
    <row r="1493" spans="1:5">
      <c r="A1493" s="3" t="s">
        <v>1988</v>
      </c>
    </row>
    <row r="1494" spans="1:5">
      <c r="A1494" s="4" t="s">
        <v>645</v>
      </c>
      <c r="B1494" s="6" t="n">
        <v>5837</v>
      </c>
    </row>
    <row r="1495" spans="1:5">
      <c r="A1495" s="4" t="s">
        <v>1985</v>
      </c>
      <c r="B1495" s="6" t="n">
        <v>15735</v>
      </c>
    </row>
    <row r="1496" spans="1:5">
      <c r="A1496" s="4" t="s">
        <v>161</v>
      </c>
      <c r="B1496" s="6" t="n">
        <v>21572</v>
      </c>
    </row>
    <row r="1497" spans="1:5">
      <c r="A1497" s="4" t="s">
        <v>1989</v>
      </c>
      <c r="B1497" s="6" t="n">
        <v>924</v>
      </c>
    </row>
    <row r="1498" spans="1:5">
      <c r="A1498" s="4" t="s">
        <v>34</v>
      </c>
      <c r="B1498" s="7" t="n">
        <v>20648</v>
      </c>
    </row>
    <row r="1499" spans="1:5">
      <c r="A1499" s="4" t="s">
        <v>1995</v>
      </c>
      <c r="B1499" s="4" t="s">
        <v>548</v>
      </c>
    </row>
    <row r="1500" spans="1:5">
      <c r="A1500" s="4" t="s">
        <v>2092</v>
      </c>
    </row>
    <row r="1501" spans="1:5">
      <c r="A1501" s="3" t="s">
        <v>1982</v>
      </c>
    </row>
    <row r="1502" spans="1:5">
      <c r="A1502" s="4" t="s">
        <v>1983</v>
      </c>
      <c r="B1502" s="7" t="n">
        <v>10000</v>
      </c>
    </row>
    <row r="1503" spans="1:5">
      <c r="A1503" s="3" t="s">
        <v>1984</v>
      </c>
    </row>
    <row r="1504" spans="1:5">
      <c r="A1504" s="4" t="s">
        <v>645</v>
      </c>
      <c r="B1504" s="6" t="n">
        <v>1344</v>
      </c>
    </row>
    <row r="1505" spans="1:5">
      <c r="A1505" s="4" t="s">
        <v>1985</v>
      </c>
      <c r="B1505" s="6" t="n">
        <v>9595</v>
      </c>
    </row>
    <row r="1506" spans="1:5">
      <c r="A1506" s="3" t="s">
        <v>1986</v>
      </c>
    </row>
    <row r="1507" spans="1:5">
      <c r="A1507" s="4" t="s">
        <v>1987</v>
      </c>
      <c r="B1507" s="6" t="n">
        <v>75</v>
      </c>
    </row>
    <row r="1508" spans="1:5">
      <c r="A1508" s="3" t="s">
        <v>1988</v>
      </c>
    </row>
    <row r="1509" spans="1:5">
      <c r="A1509" s="4" t="s">
        <v>645</v>
      </c>
      <c r="B1509" s="6" t="n">
        <v>1344</v>
      </c>
    </row>
    <row r="1510" spans="1:5">
      <c r="A1510" s="4" t="s">
        <v>1985</v>
      </c>
      <c r="B1510" s="6" t="n">
        <v>9670</v>
      </c>
    </row>
    <row r="1511" spans="1:5">
      <c r="A1511" s="4" t="s">
        <v>161</v>
      </c>
      <c r="B1511" s="6" t="n">
        <v>11014</v>
      </c>
    </row>
    <row r="1512" spans="1:5">
      <c r="A1512" s="4" t="s">
        <v>1989</v>
      </c>
      <c r="B1512" s="6" t="n">
        <v>768</v>
      </c>
    </row>
    <row r="1513" spans="1:5">
      <c r="A1513" s="4" t="s">
        <v>34</v>
      </c>
      <c r="B1513" s="7" t="n">
        <v>10246</v>
      </c>
    </row>
    <row r="1514" spans="1:5">
      <c r="A1514" s="4" t="s">
        <v>1995</v>
      </c>
      <c r="B1514" s="4" t="s">
        <v>548</v>
      </c>
    </row>
    <row r="1515" spans="1:5">
      <c r="A1515" s="4" t="s">
        <v>2093</v>
      </c>
    </row>
    <row r="1516" spans="1:5">
      <c r="A1516" s="3" t="s">
        <v>1982</v>
      </c>
    </row>
    <row r="1517" spans="1:5">
      <c r="A1517" s="4" t="s">
        <v>1983</v>
      </c>
      <c r="B1517" s="7" t="n">
        <v>17418</v>
      </c>
    </row>
    <row r="1518" spans="1:5">
      <c r="A1518" s="3" t="s">
        <v>1984</v>
      </c>
    </row>
    <row r="1519" spans="1:5">
      <c r="A1519" s="4" t="s">
        <v>645</v>
      </c>
      <c r="B1519" s="6" t="n">
        <v>2530</v>
      </c>
    </row>
    <row r="1520" spans="1:5">
      <c r="A1520" s="4" t="s">
        <v>1985</v>
      </c>
      <c r="B1520" s="6" t="n">
        <v>20629</v>
      </c>
    </row>
    <row r="1521" spans="1:5">
      <c r="A1521" s="3" t="s">
        <v>1986</v>
      </c>
    </row>
    <row r="1522" spans="1:5">
      <c r="A1522" s="4" t="s">
        <v>1987</v>
      </c>
      <c r="B1522" s="6" t="n">
        <v>46</v>
      </c>
    </row>
    <row r="1523" spans="1:5">
      <c r="A1523" s="3" t="s">
        <v>1988</v>
      </c>
    </row>
    <row r="1524" spans="1:5">
      <c r="A1524" s="4" t="s">
        <v>645</v>
      </c>
      <c r="B1524" s="6" t="n">
        <v>2530</v>
      </c>
    </row>
    <row r="1525" spans="1:5">
      <c r="A1525" s="4" t="s">
        <v>1985</v>
      </c>
      <c r="B1525" s="6" t="n">
        <v>20675</v>
      </c>
    </row>
    <row r="1526" spans="1:5">
      <c r="A1526" s="4" t="s">
        <v>161</v>
      </c>
      <c r="B1526" s="6" t="n">
        <v>23205</v>
      </c>
    </row>
    <row r="1527" spans="1:5">
      <c r="A1527" s="4" t="s">
        <v>1989</v>
      </c>
      <c r="B1527" s="6" t="n">
        <v>503</v>
      </c>
    </row>
    <row r="1528" spans="1:5">
      <c r="A1528" s="4" t="s">
        <v>34</v>
      </c>
      <c r="B1528" s="7" t="n">
        <v>22702</v>
      </c>
    </row>
    <row r="1529" spans="1:5">
      <c r="A1529" s="4" t="s">
        <v>1995</v>
      </c>
      <c r="B1529" s="4" t="s">
        <v>548</v>
      </c>
    </row>
    <row r="1530" spans="1:5">
      <c r="A1530" s="4" t="s">
        <v>2094</v>
      </c>
    </row>
    <row r="1531" spans="1:5">
      <c r="A1531" s="3" t="s">
        <v>1982</v>
      </c>
    </row>
    <row r="1532" spans="1:5">
      <c r="A1532" s="4" t="s">
        <v>1983</v>
      </c>
      <c r="B1532" s="7" t="n">
        <v>20038</v>
      </c>
    </row>
    <row r="1533" spans="1:5">
      <c r="A1533" s="3" t="s">
        <v>1984</v>
      </c>
    </row>
    <row r="1534" spans="1:5">
      <c r="A1534" s="4" t="s">
        <v>645</v>
      </c>
      <c r="B1534" s="6" t="n">
        <v>1326</v>
      </c>
    </row>
    <row r="1535" spans="1:5">
      <c r="A1535" s="4" t="s">
        <v>1985</v>
      </c>
      <c r="B1535" s="6" t="n">
        <v>24698</v>
      </c>
    </row>
    <row r="1536" spans="1:5">
      <c r="A1536" s="3" t="s">
        <v>1986</v>
      </c>
    </row>
    <row r="1537" spans="1:5">
      <c r="A1537" s="4" t="s">
        <v>1987</v>
      </c>
      <c r="B1537" s="6" t="n">
        <v>126</v>
      </c>
    </row>
    <row r="1538" spans="1:5">
      <c r="A1538" s="3" t="s">
        <v>1988</v>
      </c>
    </row>
    <row r="1539" spans="1:5">
      <c r="A1539" s="4" t="s">
        <v>645</v>
      </c>
      <c r="B1539" s="6" t="n">
        <v>1326</v>
      </c>
    </row>
    <row r="1540" spans="1:5">
      <c r="A1540" s="4" t="s">
        <v>1985</v>
      </c>
      <c r="B1540" s="6" t="n">
        <v>24824</v>
      </c>
    </row>
    <row r="1541" spans="1:5">
      <c r="A1541" s="4" t="s">
        <v>161</v>
      </c>
      <c r="B1541" s="6" t="n">
        <v>26150</v>
      </c>
    </row>
    <row r="1542" spans="1:5">
      <c r="A1542" s="4" t="s">
        <v>1989</v>
      </c>
      <c r="B1542" s="6" t="n">
        <v>921</v>
      </c>
    </row>
    <row r="1543" spans="1:5">
      <c r="A1543" s="4" t="s">
        <v>34</v>
      </c>
      <c r="B1543" s="7" t="n">
        <v>25229</v>
      </c>
    </row>
    <row r="1544" spans="1:5">
      <c r="A1544" s="4" t="s">
        <v>1995</v>
      </c>
      <c r="B1544" s="4" t="s">
        <v>548</v>
      </c>
    </row>
    <row r="1545" spans="1:5">
      <c r="A1545" s="4" t="s">
        <v>2095</v>
      </c>
    </row>
    <row r="1546" spans="1:5">
      <c r="A1546" s="3" t="s">
        <v>1982</v>
      </c>
    </row>
    <row r="1547" spans="1:5">
      <c r="A1547" s="4" t="s">
        <v>1983</v>
      </c>
      <c r="B1547" s="7" t="n">
        <v>18216</v>
      </c>
    </row>
    <row r="1548" spans="1:5">
      <c r="A1548" s="3" t="s">
        <v>1984</v>
      </c>
    </row>
    <row r="1549" spans="1:5">
      <c r="A1549" s="4" t="s">
        <v>645</v>
      </c>
      <c r="B1549" s="6" t="n">
        <v>2457</v>
      </c>
    </row>
    <row r="1550" spans="1:5">
      <c r="A1550" s="4" t="s">
        <v>1985</v>
      </c>
      <c r="B1550" s="6" t="n">
        <v>21727</v>
      </c>
    </row>
    <row r="1551" spans="1:5">
      <c r="A1551" s="3" t="s">
        <v>1986</v>
      </c>
    </row>
    <row r="1552" spans="1:5">
      <c r="A1552" s="4" t="s">
        <v>1987</v>
      </c>
      <c r="B1552" s="6" t="n">
        <v>1548</v>
      </c>
    </row>
    <row r="1553" spans="1:5">
      <c r="A1553" s="3" t="s">
        <v>1988</v>
      </c>
    </row>
    <row r="1554" spans="1:5">
      <c r="A1554" s="4" t="s">
        <v>645</v>
      </c>
      <c r="B1554" s="6" t="n">
        <v>2457</v>
      </c>
    </row>
    <row r="1555" spans="1:5">
      <c r="A1555" s="4" t="s">
        <v>1985</v>
      </c>
      <c r="B1555" s="6" t="n">
        <v>23275</v>
      </c>
    </row>
    <row r="1556" spans="1:5">
      <c r="A1556" s="4" t="s">
        <v>161</v>
      </c>
      <c r="B1556" s="6" t="n">
        <v>25732</v>
      </c>
    </row>
    <row r="1557" spans="1:5">
      <c r="A1557" s="4" t="s">
        <v>1989</v>
      </c>
      <c r="B1557" s="6" t="n">
        <v>873</v>
      </c>
    </row>
    <row r="1558" spans="1:5">
      <c r="A1558" s="4" t="s">
        <v>34</v>
      </c>
      <c r="B1558" s="7" t="n">
        <v>24859</v>
      </c>
    </row>
    <row r="1559" spans="1:5">
      <c r="A1559" s="4" t="s">
        <v>1995</v>
      </c>
      <c r="B1559" s="4" t="s">
        <v>548</v>
      </c>
    </row>
    <row r="1560" spans="1:5">
      <c r="A1560" s="4" t="s">
        <v>2096</v>
      </c>
    </row>
    <row r="1561" spans="1:5">
      <c r="A1561" s="3" t="s">
        <v>1982</v>
      </c>
    </row>
    <row r="1562" spans="1:5">
      <c r="A1562" s="4" t="s">
        <v>1983</v>
      </c>
      <c r="B1562" s="7" t="n">
        <v>10122</v>
      </c>
    </row>
    <row r="1563" spans="1:5">
      <c r="A1563" s="3" t="s">
        <v>1984</v>
      </c>
    </row>
    <row r="1564" spans="1:5">
      <c r="A1564" s="4" t="s">
        <v>645</v>
      </c>
      <c r="B1564" s="6" t="n">
        <v>3381</v>
      </c>
    </row>
    <row r="1565" spans="1:5">
      <c r="A1565" s="4" t="s">
        <v>1985</v>
      </c>
      <c r="B1565" s="6" t="n">
        <v>9373</v>
      </c>
    </row>
    <row r="1566" spans="1:5">
      <c r="A1566" s="3" t="s">
        <v>1986</v>
      </c>
    </row>
    <row r="1567" spans="1:5">
      <c r="A1567" s="4" t="s">
        <v>1987</v>
      </c>
      <c r="B1567" s="6" t="n">
        <v>141</v>
      </c>
    </row>
    <row r="1568" spans="1:5">
      <c r="A1568" s="3" t="s">
        <v>1988</v>
      </c>
    </row>
    <row r="1569" spans="1:5">
      <c r="A1569" s="4" t="s">
        <v>645</v>
      </c>
      <c r="B1569" s="6" t="n">
        <v>3381</v>
      </c>
    </row>
    <row r="1570" spans="1:5">
      <c r="A1570" s="4" t="s">
        <v>1985</v>
      </c>
      <c r="B1570" s="6" t="n">
        <v>9514</v>
      </c>
    </row>
    <row r="1571" spans="1:5">
      <c r="A1571" s="4" t="s">
        <v>161</v>
      </c>
      <c r="B1571" s="6" t="n">
        <v>12895</v>
      </c>
    </row>
    <row r="1572" spans="1:5">
      <c r="A1572" s="4" t="s">
        <v>1989</v>
      </c>
      <c r="B1572" s="6" t="n">
        <v>546</v>
      </c>
    </row>
    <row r="1573" spans="1:5">
      <c r="A1573" s="4" t="s">
        <v>34</v>
      </c>
      <c r="B1573" s="7" t="n">
        <v>12349</v>
      </c>
    </row>
    <row r="1574" spans="1:5">
      <c r="A1574" s="4" t="s">
        <v>1995</v>
      </c>
      <c r="B1574" s="4" t="s">
        <v>548</v>
      </c>
    </row>
    <row r="1575" spans="1:5">
      <c r="A1575" s="4" t="s">
        <v>2097</v>
      </c>
    </row>
    <row r="1576" spans="1:5">
      <c r="A1576" s="3" t="s">
        <v>1982</v>
      </c>
    </row>
    <row r="1577" spans="1:5">
      <c r="A1577" s="4" t="s">
        <v>1983</v>
      </c>
      <c r="B1577" s="7" t="n">
        <v>40543</v>
      </c>
    </row>
    <row r="1578" spans="1:5">
      <c r="A1578" s="3" t="s">
        <v>1984</v>
      </c>
    </row>
    <row r="1579" spans="1:5">
      <c r="A1579" s="4" t="s">
        <v>645</v>
      </c>
      <c r="B1579" s="6" t="n">
        <v>5212</v>
      </c>
    </row>
    <row r="1580" spans="1:5">
      <c r="A1580" s="4" t="s">
        <v>1985</v>
      </c>
      <c r="B1580" s="6" t="n">
        <v>35592</v>
      </c>
    </row>
    <row r="1581" spans="1:5">
      <c r="A1581" s="3" t="s">
        <v>1986</v>
      </c>
    </row>
    <row r="1582" spans="1:5">
      <c r="A1582" s="4" t="s">
        <v>1987</v>
      </c>
      <c r="B1582" s="6" t="n">
        <v>2731</v>
      </c>
    </row>
    <row r="1583" spans="1:5">
      <c r="A1583" s="3" t="s">
        <v>1988</v>
      </c>
    </row>
    <row r="1584" spans="1:5">
      <c r="A1584" s="4" t="s">
        <v>645</v>
      </c>
      <c r="B1584" s="6" t="n">
        <v>5212</v>
      </c>
    </row>
    <row r="1585" spans="1:5">
      <c r="A1585" s="4" t="s">
        <v>1985</v>
      </c>
      <c r="B1585" s="6" t="n">
        <v>38323</v>
      </c>
    </row>
    <row r="1586" spans="1:5">
      <c r="A1586" s="4" t="s">
        <v>161</v>
      </c>
      <c r="B1586" s="6" t="n">
        <v>43535</v>
      </c>
    </row>
    <row r="1587" spans="1:5">
      <c r="A1587" s="4" t="s">
        <v>1989</v>
      </c>
      <c r="B1587" s="6" t="n">
        <v>2837</v>
      </c>
    </row>
    <row r="1588" spans="1:5">
      <c r="A1588" s="4" t="s">
        <v>34</v>
      </c>
      <c r="B1588" s="6" t="n">
        <v>40698</v>
      </c>
    </row>
    <row r="1589" spans="1:5">
      <c r="A1589" s="4" t="s">
        <v>2098</v>
      </c>
    </row>
    <row r="1590" spans="1:5">
      <c r="A1590" s="3" t="s">
        <v>1982</v>
      </c>
    </row>
    <row r="1591" spans="1:5">
      <c r="A1591" s="4" t="s">
        <v>1983</v>
      </c>
      <c r="B1591" s="6" t="n">
        <v>27324</v>
      </c>
    </row>
    <row r="1592" spans="1:5">
      <c r="A1592" s="3" t="s">
        <v>1984</v>
      </c>
    </row>
    <row r="1593" spans="1:5">
      <c r="A1593" s="4" t="s">
        <v>645</v>
      </c>
      <c r="B1593" s="6" t="n">
        <v>7543</v>
      </c>
    </row>
    <row r="1594" spans="1:5">
      <c r="A1594" s="4" t="s">
        <v>1985</v>
      </c>
      <c r="B1594" s="6" t="n">
        <v>28174</v>
      </c>
    </row>
    <row r="1595" spans="1:5">
      <c r="A1595" s="3" t="s">
        <v>1986</v>
      </c>
    </row>
    <row r="1596" spans="1:5">
      <c r="A1596" s="4" t="s">
        <v>1987</v>
      </c>
      <c r="B1596" s="6" t="n">
        <v>297</v>
      </c>
    </row>
    <row r="1597" spans="1:5">
      <c r="A1597" s="3" t="s">
        <v>1988</v>
      </c>
    </row>
    <row r="1598" spans="1:5">
      <c r="A1598" s="4" t="s">
        <v>645</v>
      </c>
      <c r="B1598" s="6" t="n">
        <v>7543</v>
      </c>
    </row>
    <row r="1599" spans="1:5">
      <c r="A1599" s="4" t="s">
        <v>1985</v>
      </c>
      <c r="B1599" s="6" t="n">
        <v>28471</v>
      </c>
    </row>
    <row r="1600" spans="1:5">
      <c r="A1600" s="4" t="s">
        <v>161</v>
      </c>
      <c r="B1600" s="6" t="n">
        <v>36014</v>
      </c>
    </row>
    <row r="1601" spans="1:5">
      <c r="A1601" s="4" t="s">
        <v>1989</v>
      </c>
      <c r="B1601" s="6" t="n">
        <v>1127</v>
      </c>
    </row>
    <row r="1602" spans="1:5">
      <c r="A1602" s="4" t="s">
        <v>34</v>
      </c>
      <c r="B1602" s="7" t="n">
        <v>34887</v>
      </c>
    </row>
    <row r="1603" spans="1:5">
      <c r="A1603" s="4" t="s">
        <v>1995</v>
      </c>
      <c r="B1603" s="4" t="s">
        <v>548</v>
      </c>
    </row>
    <row r="1604" spans="1:5">
      <c r="A1604" s="4" t="s">
        <v>2099</v>
      </c>
    </row>
    <row r="1605" spans="1:5">
      <c r="A1605" s="3" t="s">
        <v>1982</v>
      </c>
    </row>
    <row r="1606" spans="1:5">
      <c r="A1606" s="4" t="s">
        <v>1983</v>
      </c>
      <c r="B1606" s="7" t="n">
        <v>19944</v>
      </c>
    </row>
    <row r="1607" spans="1:5">
      <c r="A1607" s="3" t="s">
        <v>1984</v>
      </c>
    </row>
    <row r="1608" spans="1:5">
      <c r="A1608" s="4" t="s">
        <v>645</v>
      </c>
      <c r="B1608" s="6" t="n">
        <v>4286</v>
      </c>
    </row>
    <row r="1609" spans="1:5">
      <c r="A1609" s="4" t="s">
        <v>1985</v>
      </c>
      <c r="B1609" s="6" t="n">
        <v>17387</v>
      </c>
    </row>
    <row r="1610" spans="1:5">
      <c r="A1610" s="3" t="s">
        <v>1986</v>
      </c>
    </row>
    <row r="1611" spans="1:5">
      <c r="A1611" s="4" t="s">
        <v>1987</v>
      </c>
      <c r="B1611" s="6" t="n">
        <v>566</v>
      </c>
    </row>
    <row r="1612" spans="1:5">
      <c r="A1612" s="3" t="s">
        <v>1988</v>
      </c>
    </row>
    <row r="1613" spans="1:5">
      <c r="A1613" s="4" t="s">
        <v>645</v>
      </c>
      <c r="B1613" s="6" t="n">
        <v>4286</v>
      </c>
    </row>
    <row r="1614" spans="1:5">
      <c r="A1614" s="4" t="s">
        <v>1985</v>
      </c>
      <c r="B1614" s="6" t="n">
        <v>17953</v>
      </c>
    </row>
    <row r="1615" spans="1:5">
      <c r="A1615" s="4" t="s">
        <v>161</v>
      </c>
      <c r="B1615" s="6" t="n">
        <v>22239</v>
      </c>
    </row>
    <row r="1616" spans="1:5">
      <c r="A1616" s="4" t="s">
        <v>1989</v>
      </c>
      <c r="B1616" s="6" t="n">
        <v>1111</v>
      </c>
    </row>
    <row r="1617" spans="1:5">
      <c r="A1617" s="4" t="s">
        <v>34</v>
      </c>
      <c r="B1617" s="7" t="n">
        <v>21128</v>
      </c>
    </row>
    <row r="1618" spans="1:5">
      <c r="A1618" s="4" t="s">
        <v>1995</v>
      </c>
      <c r="B1618" s="4" t="s">
        <v>548</v>
      </c>
    </row>
    <row r="1619" spans="1:5">
      <c r="A1619" s="4" t="s">
        <v>2100</v>
      </c>
    </row>
    <row r="1620" spans="1:5">
      <c r="A1620" s="3" t="s">
        <v>1982</v>
      </c>
    </row>
    <row r="1621" spans="1:5">
      <c r="A1621" s="4" t="s">
        <v>1983</v>
      </c>
      <c r="B1621" s="7" t="n">
        <v>22520</v>
      </c>
    </row>
    <row r="1622" spans="1:5">
      <c r="A1622" s="3" t="s">
        <v>1984</v>
      </c>
    </row>
    <row r="1623" spans="1:5">
      <c r="A1623" s="4" t="s">
        <v>645</v>
      </c>
      <c r="B1623" s="6" t="n">
        <v>3755</v>
      </c>
    </row>
    <row r="1624" spans="1:5">
      <c r="A1624" s="4" t="s">
        <v>1985</v>
      </c>
      <c r="B1624" s="6" t="n">
        <v>22336</v>
      </c>
    </row>
    <row r="1625" spans="1:5">
      <c r="A1625" s="3" t="s">
        <v>1986</v>
      </c>
    </row>
    <row r="1626" spans="1:5">
      <c r="A1626" s="4" t="s">
        <v>1987</v>
      </c>
      <c r="B1626" s="6" t="n">
        <v>4001</v>
      </c>
    </row>
    <row r="1627" spans="1:5">
      <c r="A1627" s="3" t="s">
        <v>1988</v>
      </c>
    </row>
    <row r="1628" spans="1:5">
      <c r="A1628" s="4" t="s">
        <v>645</v>
      </c>
      <c r="B1628" s="6" t="n">
        <v>3755</v>
      </c>
    </row>
    <row r="1629" spans="1:5">
      <c r="A1629" s="4" t="s">
        <v>1985</v>
      </c>
      <c r="B1629" s="6" t="n">
        <v>26337</v>
      </c>
    </row>
    <row r="1630" spans="1:5">
      <c r="A1630" s="4" t="s">
        <v>161</v>
      </c>
      <c r="B1630" s="6" t="n">
        <v>30092</v>
      </c>
    </row>
    <row r="1631" spans="1:5">
      <c r="A1631" s="4" t="s">
        <v>1989</v>
      </c>
      <c r="B1631" s="6" t="n">
        <v>1996</v>
      </c>
    </row>
    <row r="1632" spans="1:5">
      <c r="A1632" s="4" t="s">
        <v>34</v>
      </c>
      <c r="B1632" s="7" t="n">
        <v>28096</v>
      </c>
    </row>
    <row r="1633" spans="1:5">
      <c r="A1633" s="4" t="s">
        <v>1995</v>
      </c>
      <c r="B1633" s="4" t="s">
        <v>548</v>
      </c>
    </row>
    <row r="1634" spans="1:5">
      <c r="A1634" s="4" t="s">
        <v>2101</v>
      </c>
    </row>
    <row r="1635" spans="1:5">
      <c r="A1635" s="3" t="s">
        <v>1982</v>
      </c>
    </row>
    <row r="1636" spans="1:5">
      <c r="A1636" s="4" t="s">
        <v>1983</v>
      </c>
      <c r="B1636" s="7" t="n">
        <v>30000</v>
      </c>
    </row>
    <row r="1637" spans="1:5">
      <c r="A1637" s="3" t="s">
        <v>1984</v>
      </c>
    </row>
    <row r="1638" spans="1:5">
      <c r="A1638" s="4" t="s">
        <v>645</v>
      </c>
      <c r="B1638" s="6" t="n">
        <v>5069</v>
      </c>
    </row>
    <row r="1639" spans="1:5">
      <c r="A1639" s="4" t="s">
        <v>1985</v>
      </c>
      <c r="B1639" s="6" t="n">
        <v>26842</v>
      </c>
    </row>
    <row r="1640" spans="1:5">
      <c r="A1640" s="3" t="s">
        <v>1986</v>
      </c>
    </row>
    <row r="1641" spans="1:5">
      <c r="A1641" s="4" t="s">
        <v>1987</v>
      </c>
      <c r="B1641" s="6" t="n">
        <v>132</v>
      </c>
    </row>
    <row r="1642" spans="1:5">
      <c r="A1642" s="3" t="s">
        <v>1988</v>
      </c>
    </row>
    <row r="1643" spans="1:5">
      <c r="A1643" s="4" t="s">
        <v>645</v>
      </c>
      <c r="B1643" s="6" t="n">
        <v>5069</v>
      </c>
    </row>
    <row r="1644" spans="1:5">
      <c r="A1644" s="4" t="s">
        <v>1985</v>
      </c>
      <c r="B1644" s="6" t="n">
        <v>26974</v>
      </c>
    </row>
    <row r="1645" spans="1:5">
      <c r="A1645" s="4" t="s">
        <v>161</v>
      </c>
      <c r="B1645" s="6" t="n">
        <v>32043</v>
      </c>
    </row>
    <row r="1646" spans="1:5">
      <c r="A1646" s="4" t="s">
        <v>1989</v>
      </c>
      <c r="B1646" s="6" t="n">
        <v>1937</v>
      </c>
    </row>
    <row r="1647" spans="1:5">
      <c r="A1647" s="4" t="s">
        <v>34</v>
      </c>
      <c r="B1647" s="7" t="n">
        <v>30106</v>
      </c>
    </row>
    <row r="1648" spans="1:5">
      <c r="A1648" s="4" t="s">
        <v>1995</v>
      </c>
      <c r="B1648" s="4" t="s">
        <v>548</v>
      </c>
    </row>
    <row r="1649" spans="1:5">
      <c r="A1649" s="4" t="s">
        <v>2102</v>
      </c>
    </row>
    <row r="1650" spans="1:5">
      <c r="A1650" s="3" t="s">
        <v>1982</v>
      </c>
    </row>
    <row r="1651" spans="1:5">
      <c r="A1651" s="4" t="s">
        <v>1983</v>
      </c>
      <c r="B1651" s="7" t="n">
        <v>32134</v>
      </c>
    </row>
    <row r="1652" spans="1:5">
      <c r="A1652" s="3" t="s">
        <v>1984</v>
      </c>
    </row>
    <row r="1653" spans="1:5">
      <c r="A1653" s="4" t="s">
        <v>645</v>
      </c>
      <c r="B1653" s="6" t="n">
        <v>0</v>
      </c>
    </row>
    <row r="1654" spans="1:5">
      <c r="A1654" s="4" t="s">
        <v>1985</v>
      </c>
      <c r="B1654" s="6" t="n">
        <v>36355</v>
      </c>
    </row>
    <row r="1655" spans="1:5">
      <c r="A1655" s="3" t="s">
        <v>1986</v>
      </c>
    </row>
    <row r="1656" spans="1:5">
      <c r="A1656" s="4" t="s">
        <v>1987</v>
      </c>
      <c r="B1656" s="6" t="n">
        <v>122</v>
      </c>
    </row>
    <row r="1657" spans="1:5">
      <c r="A1657" s="3" t="s">
        <v>1988</v>
      </c>
    </row>
    <row r="1658" spans="1:5">
      <c r="A1658" s="4" t="s">
        <v>645</v>
      </c>
      <c r="B1658" s="6" t="n">
        <v>0</v>
      </c>
    </row>
    <row r="1659" spans="1:5">
      <c r="A1659" s="4" t="s">
        <v>1985</v>
      </c>
      <c r="B1659" s="6" t="n">
        <v>36477</v>
      </c>
    </row>
    <row r="1660" spans="1:5">
      <c r="A1660" s="4" t="s">
        <v>161</v>
      </c>
      <c r="B1660" s="6" t="n">
        <v>36477</v>
      </c>
    </row>
    <row r="1661" spans="1:5">
      <c r="A1661" s="4" t="s">
        <v>1989</v>
      </c>
      <c r="B1661" s="6" t="n">
        <v>1708</v>
      </c>
    </row>
    <row r="1662" spans="1:5">
      <c r="A1662" s="4" t="s">
        <v>34</v>
      </c>
      <c r="B1662" s="7" t="n">
        <v>34769</v>
      </c>
    </row>
    <row r="1663" spans="1:5">
      <c r="A1663" s="4" t="s">
        <v>1995</v>
      </c>
      <c r="B1663" s="4" t="s">
        <v>548</v>
      </c>
    </row>
    <row r="1664" spans="1:5">
      <c r="A1664" s="4" t="s">
        <v>2103</v>
      </c>
    </row>
    <row r="1665" spans="1:5">
      <c r="A1665" s="3" t="s">
        <v>1982</v>
      </c>
    </row>
    <row r="1666" spans="1:5">
      <c r="A1666" s="4" t="s">
        <v>1983</v>
      </c>
      <c r="B1666" s="7" t="n">
        <v>32250</v>
      </c>
    </row>
    <row r="1667" spans="1:5">
      <c r="A1667" s="3" t="s">
        <v>1984</v>
      </c>
    </row>
    <row r="1668" spans="1:5">
      <c r="A1668" s="4" t="s">
        <v>645</v>
      </c>
      <c r="B1668" s="6" t="n">
        <v>7955</v>
      </c>
    </row>
    <row r="1669" spans="1:5">
      <c r="A1669" s="4" t="s">
        <v>1985</v>
      </c>
      <c r="B1669" s="6" t="n">
        <v>30077</v>
      </c>
    </row>
    <row r="1670" spans="1:5">
      <c r="A1670" s="3" t="s">
        <v>1986</v>
      </c>
    </row>
    <row r="1671" spans="1:5">
      <c r="A1671" s="4" t="s">
        <v>1987</v>
      </c>
      <c r="B1671" s="6" t="n">
        <v>5</v>
      </c>
    </row>
    <row r="1672" spans="1:5">
      <c r="A1672" s="3" t="s">
        <v>1988</v>
      </c>
    </row>
    <row r="1673" spans="1:5">
      <c r="A1673" s="4" t="s">
        <v>645</v>
      </c>
      <c r="B1673" s="6" t="n">
        <v>7955</v>
      </c>
    </row>
    <row r="1674" spans="1:5">
      <c r="A1674" s="4" t="s">
        <v>1985</v>
      </c>
      <c r="B1674" s="6" t="n">
        <v>30082</v>
      </c>
    </row>
    <row r="1675" spans="1:5">
      <c r="A1675" s="4" t="s">
        <v>161</v>
      </c>
      <c r="B1675" s="6" t="n">
        <v>38037</v>
      </c>
    </row>
    <row r="1676" spans="1:5">
      <c r="A1676" s="4" t="s">
        <v>1989</v>
      </c>
      <c r="B1676" s="6" t="n">
        <v>1992</v>
      </c>
    </row>
    <row r="1677" spans="1:5">
      <c r="A1677" s="4" t="s">
        <v>34</v>
      </c>
      <c r="B1677" s="7" t="n">
        <v>36045</v>
      </c>
    </row>
    <row r="1678" spans="1:5">
      <c r="A1678" s="4" t="s">
        <v>1995</v>
      </c>
      <c r="B1678" s="4" t="s">
        <v>546</v>
      </c>
    </row>
    <row r="1679" spans="1:5">
      <c r="A1679" s="4" t="s">
        <v>2104</v>
      </c>
    </row>
    <row r="1680" spans="1:5">
      <c r="A1680" s="3" t="s">
        <v>1982</v>
      </c>
    </row>
    <row r="1681" spans="1:5">
      <c r="A1681" s="4" t="s">
        <v>1983</v>
      </c>
      <c r="B1681" s="7" t="n">
        <v>9319</v>
      </c>
    </row>
    <row r="1682" spans="1:5">
      <c r="A1682" s="3" t="s">
        <v>1984</v>
      </c>
    </row>
    <row r="1683" spans="1:5">
      <c r="A1683" s="4" t="s">
        <v>645</v>
      </c>
      <c r="B1683" s="6" t="n">
        <v>2058</v>
      </c>
    </row>
    <row r="1684" spans="1:5">
      <c r="A1684" s="4" t="s">
        <v>1985</v>
      </c>
      <c r="B1684" s="6" t="n">
        <v>11839</v>
      </c>
    </row>
    <row r="1685" spans="1:5">
      <c r="A1685" s="3" t="s">
        <v>1986</v>
      </c>
    </row>
    <row r="1686" spans="1:5">
      <c r="A1686" s="4" t="s">
        <v>1987</v>
      </c>
      <c r="B1686" s="6" t="n">
        <v>378</v>
      </c>
    </row>
    <row r="1687" spans="1:5">
      <c r="A1687" s="3" t="s">
        <v>1988</v>
      </c>
    </row>
    <row r="1688" spans="1:5">
      <c r="A1688" s="4" t="s">
        <v>645</v>
      </c>
      <c r="B1688" s="6" t="n">
        <v>2058</v>
      </c>
    </row>
    <row r="1689" spans="1:5">
      <c r="A1689" s="4" t="s">
        <v>1985</v>
      </c>
      <c r="B1689" s="6" t="n">
        <v>12217</v>
      </c>
    </row>
    <row r="1690" spans="1:5">
      <c r="A1690" s="4" t="s">
        <v>161</v>
      </c>
      <c r="B1690" s="6" t="n">
        <v>14275</v>
      </c>
    </row>
    <row r="1691" spans="1:5">
      <c r="A1691" s="4" t="s">
        <v>1989</v>
      </c>
      <c r="B1691" s="6" t="n">
        <v>808</v>
      </c>
    </row>
    <row r="1692" spans="1:5">
      <c r="A1692" s="4" t="s">
        <v>34</v>
      </c>
      <c r="B1692" s="7" t="n">
        <v>13467</v>
      </c>
    </row>
    <row r="1693" spans="1:5">
      <c r="A1693" s="4" t="s">
        <v>1995</v>
      </c>
      <c r="B1693" s="4" t="s">
        <v>548</v>
      </c>
    </row>
    <row r="1694" spans="1:5">
      <c r="A1694" s="4" t="s">
        <v>2105</v>
      </c>
    </row>
    <row r="1695" spans="1:5">
      <c r="A1695" s="3" t="s">
        <v>1982</v>
      </c>
    </row>
    <row r="1696" spans="1:5">
      <c r="A1696" s="4" t="s">
        <v>1983</v>
      </c>
      <c r="B1696" s="7" t="n">
        <v>7240</v>
      </c>
    </row>
    <row r="1697" spans="1:5">
      <c r="A1697" s="3" t="s">
        <v>1984</v>
      </c>
    </row>
    <row r="1698" spans="1:5">
      <c r="A1698" s="4" t="s">
        <v>645</v>
      </c>
      <c r="B1698" s="6" t="n">
        <v>1424</v>
      </c>
    </row>
    <row r="1699" spans="1:5">
      <c r="A1699" s="4" t="s">
        <v>1985</v>
      </c>
      <c r="B1699" s="6" t="n">
        <v>6002</v>
      </c>
    </row>
    <row r="1700" spans="1:5">
      <c r="A1700" s="3" t="s">
        <v>1986</v>
      </c>
    </row>
    <row r="1701" spans="1:5">
      <c r="A1701" s="4" t="s">
        <v>1987</v>
      </c>
      <c r="B1701" s="6" t="n">
        <v>1120</v>
      </c>
    </row>
    <row r="1702" spans="1:5">
      <c r="A1702" s="3" t="s">
        <v>1988</v>
      </c>
    </row>
    <row r="1703" spans="1:5">
      <c r="A1703" s="4" t="s">
        <v>645</v>
      </c>
      <c r="B1703" s="6" t="n">
        <v>1424</v>
      </c>
    </row>
    <row r="1704" spans="1:5">
      <c r="A1704" s="4" t="s">
        <v>1985</v>
      </c>
      <c r="B1704" s="6" t="n">
        <v>7122</v>
      </c>
    </row>
    <row r="1705" spans="1:5">
      <c r="A1705" s="4" t="s">
        <v>161</v>
      </c>
      <c r="B1705" s="6" t="n">
        <v>8546</v>
      </c>
    </row>
    <row r="1706" spans="1:5">
      <c r="A1706" s="4" t="s">
        <v>1989</v>
      </c>
      <c r="B1706" s="6" t="n">
        <v>888</v>
      </c>
    </row>
    <row r="1707" spans="1:5">
      <c r="A1707" s="4" t="s">
        <v>34</v>
      </c>
      <c r="B1707" s="7" t="n">
        <v>7658</v>
      </c>
    </row>
    <row r="1708" spans="1:5">
      <c r="A1708" s="4" t="s">
        <v>1995</v>
      </c>
      <c r="B1708" s="4" t="s">
        <v>546</v>
      </c>
    </row>
    <row r="1709" spans="1:5">
      <c r="A1709" s="4" t="s">
        <v>2106</v>
      </c>
    </row>
    <row r="1710" spans="1:5">
      <c r="A1710" s="3" t="s">
        <v>1982</v>
      </c>
    </row>
    <row r="1711" spans="1:5">
      <c r="A1711" s="4" t="s">
        <v>1983</v>
      </c>
      <c r="B1711" s="7" t="n">
        <v>8835</v>
      </c>
    </row>
    <row r="1712" spans="1:5">
      <c r="A1712" s="3" t="s">
        <v>1984</v>
      </c>
    </row>
    <row r="1713" spans="1:5">
      <c r="A1713" s="4" t="s">
        <v>645</v>
      </c>
      <c r="B1713" s="6" t="n">
        <v>495</v>
      </c>
    </row>
    <row r="1714" spans="1:5">
      <c r="A1714" s="4" t="s">
        <v>1985</v>
      </c>
      <c r="B1714" s="6" t="n">
        <v>11007</v>
      </c>
    </row>
    <row r="1715" spans="1:5">
      <c r="A1715" s="3" t="s">
        <v>1986</v>
      </c>
    </row>
    <row r="1716" spans="1:5">
      <c r="A1716" s="4" t="s">
        <v>1987</v>
      </c>
      <c r="B1716" s="6" t="n">
        <v>1852</v>
      </c>
    </row>
    <row r="1717" spans="1:5">
      <c r="A1717" s="3" t="s">
        <v>1988</v>
      </c>
    </row>
    <row r="1718" spans="1:5">
      <c r="A1718" s="4" t="s">
        <v>645</v>
      </c>
      <c r="B1718" s="6" t="n">
        <v>495</v>
      </c>
    </row>
    <row r="1719" spans="1:5">
      <c r="A1719" s="4" t="s">
        <v>1985</v>
      </c>
      <c r="B1719" s="6" t="n">
        <v>12859</v>
      </c>
    </row>
    <row r="1720" spans="1:5">
      <c r="A1720" s="4" t="s">
        <v>161</v>
      </c>
      <c r="B1720" s="6" t="n">
        <v>13354</v>
      </c>
    </row>
    <row r="1721" spans="1:5">
      <c r="A1721" s="4" t="s">
        <v>1989</v>
      </c>
      <c r="B1721" s="6" t="n">
        <v>484</v>
      </c>
    </row>
    <row r="1722" spans="1:5">
      <c r="A1722" s="4" t="s">
        <v>34</v>
      </c>
      <c r="B1722" s="7" t="n">
        <v>12870</v>
      </c>
    </row>
    <row r="1723" spans="1:5">
      <c r="A1723" s="4" t="s">
        <v>1995</v>
      </c>
      <c r="B1723" s="4" t="s">
        <v>548</v>
      </c>
    </row>
    <row r="1724" spans="1:5">
      <c r="A1724" s="4" t="s">
        <v>2107</v>
      </c>
    </row>
    <row r="1725" spans="1:5">
      <c r="A1725" s="3" t="s">
        <v>1982</v>
      </c>
    </row>
    <row r="1726" spans="1:5">
      <c r="A1726" s="4" t="s">
        <v>1983</v>
      </c>
      <c r="B1726" s="7" t="n">
        <v>16395</v>
      </c>
    </row>
    <row r="1727" spans="1:5">
      <c r="A1727" s="3" t="s">
        <v>1984</v>
      </c>
    </row>
    <row r="1728" spans="1:5">
      <c r="A1728" s="4" t="s">
        <v>645</v>
      </c>
      <c r="B1728" s="6" t="n">
        <v>1757</v>
      </c>
    </row>
    <row r="1729" spans="1:5">
      <c r="A1729" s="4" t="s">
        <v>1985</v>
      </c>
      <c r="B1729" s="6" t="n">
        <v>15867</v>
      </c>
    </row>
    <row r="1730" spans="1:5">
      <c r="A1730" s="3" t="s">
        <v>1986</v>
      </c>
    </row>
    <row r="1731" spans="1:5">
      <c r="A1731" s="4" t="s">
        <v>1987</v>
      </c>
      <c r="B1731" s="6" t="n">
        <v>368</v>
      </c>
    </row>
    <row r="1732" spans="1:5">
      <c r="A1732" s="3" t="s">
        <v>1988</v>
      </c>
    </row>
    <row r="1733" spans="1:5">
      <c r="A1733" s="4" t="s">
        <v>645</v>
      </c>
      <c r="B1733" s="6" t="n">
        <v>1757</v>
      </c>
    </row>
    <row r="1734" spans="1:5">
      <c r="A1734" s="4" t="s">
        <v>1985</v>
      </c>
      <c r="B1734" s="6" t="n">
        <v>16235</v>
      </c>
    </row>
    <row r="1735" spans="1:5">
      <c r="A1735" s="4" t="s">
        <v>161</v>
      </c>
      <c r="B1735" s="6" t="n">
        <v>17992</v>
      </c>
    </row>
    <row r="1736" spans="1:5">
      <c r="A1736" s="4" t="s">
        <v>1989</v>
      </c>
      <c r="B1736" s="6" t="n">
        <v>639</v>
      </c>
    </row>
    <row r="1737" spans="1:5">
      <c r="A1737" s="4" t="s">
        <v>34</v>
      </c>
      <c r="B1737" s="7" t="n">
        <v>17353</v>
      </c>
    </row>
    <row r="1738" spans="1:5">
      <c r="A1738" s="4" t="s">
        <v>1995</v>
      </c>
      <c r="B1738" s="4" t="s">
        <v>548</v>
      </c>
    </row>
    <row r="1739" spans="1:5">
      <c r="A1739" s="4" t="s">
        <v>2108</v>
      </c>
    </row>
    <row r="1740" spans="1:5">
      <c r="A1740" s="3" t="s">
        <v>1982</v>
      </c>
    </row>
    <row r="1741" spans="1:5">
      <c r="A1741" s="4" t="s">
        <v>1983</v>
      </c>
      <c r="B1741" s="7" t="n">
        <v>16630</v>
      </c>
    </row>
    <row r="1742" spans="1:5">
      <c r="A1742" s="3" t="s">
        <v>1984</v>
      </c>
    </row>
    <row r="1743" spans="1:5">
      <c r="A1743" s="4" t="s">
        <v>645</v>
      </c>
      <c r="B1743" s="6" t="n">
        <v>2326</v>
      </c>
    </row>
    <row r="1744" spans="1:5">
      <c r="A1744" s="4" t="s">
        <v>1985</v>
      </c>
      <c r="B1744" s="6" t="n">
        <v>18870</v>
      </c>
    </row>
    <row r="1745" spans="1:5">
      <c r="A1745" s="3" t="s">
        <v>1986</v>
      </c>
    </row>
    <row r="1746" spans="1:5">
      <c r="A1746" s="4" t="s">
        <v>1987</v>
      </c>
      <c r="B1746" s="6" t="n">
        <v>103</v>
      </c>
    </row>
    <row r="1747" spans="1:5">
      <c r="A1747" s="3" t="s">
        <v>1988</v>
      </c>
    </row>
    <row r="1748" spans="1:5">
      <c r="A1748" s="4" t="s">
        <v>645</v>
      </c>
      <c r="B1748" s="6" t="n">
        <v>2326</v>
      </c>
    </row>
    <row r="1749" spans="1:5">
      <c r="A1749" s="4" t="s">
        <v>1985</v>
      </c>
      <c r="B1749" s="6" t="n">
        <v>18973</v>
      </c>
    </row>
    <row r="1750" spans="1:5">
      <c r="A1750" s="4" t="s">
        <v>161</v>
      </c>
      <c r="B1750" s="6" t="n">
        <v>21299</v>
      </c>
    </row>
    <row r="1751" spans="1:5">
      <c r="A1751" s="4" t="s">
        <v>1989</v>
      </c>
      <c r="B1751" s="6" t="n">
        <v>1165</v>
      </c>
    </row>
    <row r="1752" spans="1:5">
      <c r="A1752" s="4" t="s">
        <v>34</v>
      </c>
      <c r="B1752" s="7" t="n">
        <v>20134</v>
      </c>
    </row>
    <row r="1753" spans="1:5">
      <c r="A1753" s="4" t="s">
        <v>1995</v>
      </c>
      <c r="B1753" s="4" t="s">
        <v>548</v>
      </c>
    </row>
    <row r="1754" spans="1:5">
      <c r="A1754" s="4" t="s">
        <v>2109</v>
      </c>
    </row>
    <row r="1755" spans="1:5">
      <c r="A1755" s="3" t="s">
        <v>1982</v>
      </c>
    </row>
    <row r="1756" spans="1:5">
      <c r="A1756" s="4" t="s">
        <v>1983</v>
      </c>
      <c r="B1756" s="7" t="n">
        <v>12854</v>
      </c>
    </row>
    <row r="1757" spans="1:5">
      <c r="A1757" s="3" t="s">
        <v>1984</v>
      </c>
    </row>
    <row r="1758" spans="1:5">
      <c r="A1758" s="4" t="s">
        <v>645</v>
      </c>
      <c r="B1758" s="6" t="n">
        <v>5167</v>
      </c>
    </row>
    <row r="1759" spans="1:5">
      <c r="A1759" s="4" t="s">
        <v>1985</v>
      </c>
      <c r="B1759" s="6" t="n">
        <v>10604</v>
      </c>
    </row>
    <row r="1760" spans="1:5">
      <c r="A1760" s="3" t="s">
        <v>1986</v>
      </c>
    </row>
    <row r="1761" spans="1:5">
      <c r="A1761" s="4" t="s">
        <v>1987</v>
      </c>
      <c r="B1761" s="6" t="n">
        <v>266</v>
      </c>
    </row>
    <row r="1762" spans="1:5">
      <c r="A1762" s="3" t="s">
        <v>1988</v>
      </c>
    </row>
    <row r="1763" spans="1:5">
      <c r="A1763" s="4" t="s">
        <v>645</v>
      </c>
      <c r="B1763" s="6" t="n">
        <v>5167</v>
      </c>
    </row>
    <row r="1764" spans="1:5">
      <c r="A1764" s="4" t="s">
        <v>1985</v>
      </c>
      <c r="B1764" s="6" t="n">
        <v>10870</v>
      </c>
    </row>
    <row r="1765" spans="1:5">
      <c r="A1765" s="4" t="s">
        <v>161</v>
      </c>
      <c r="B1765" s="6" t="n">
        <v>16037</v>
      </c>
    </row>
    <row r="1766" spans="1:5">
      <c r="A1766" s="4" t="s">
        <v>1989</v>
      </c>
      <c r="B1766" s="6" t="n">
        <v>676</v>
      </c>
    </row>
    <row r="1767" spans="1:5">
      <c r="A1767" s="4" t="s">
        <v>34</v>
      </c>
      <c r="B1767" s="7" t="n">
        <v>15361</v>
      </c>
    </row>
    <row r="1768" spans="1:5">
      <c r="A1768" s="4" t="s">
        <v>1995</v>
      </c>
      <c r="B1768" s="4" t="s">
        <v>548</v>
      </c>
    </row>
    <row r="1769" spans="1:5">
      <c r="A1769" s="4" t="s">
        <v>2110</v>
      </c>
    </row>
    <row r="1770" spans="1:5">
      <c r="A1770" s="3" t="s">
        <v>1982</v>
      </c>
    </row>
    <row r="1771" spans="1:5">
      <c r="A1771" s="4" t="s">
        <v>1983</v>
      </c>
      <c r="B1771" s="7" t="n">
        <v>21453</v>
      </c>
    </row>
    <row r="1772" spans="1:5">
      <c r="A1772" s="3" t="s">
        <v>1984</v>
      </c>
    </row>
    <row r="1773" spans="1:5">
      <c r="A1773" s="4" t="s">
        <v>645</v>
      </c>
      <c r="B1773" s="6" t="n">
        <v>2936</v>
      </c>
    </row>
    <row r="1774" spans="1:5">
      <c r="A1774" s="4" t="s">
        <v>1985</v>
      </c>
      <c r="B1774" s="6" t="n">
        <v>25469</v>
      </c>
    </row>
    <row r="1775" spans="1:5">
      <c r="A1775" s="3" t="s">
        <v>1986</v>
      </c>
    </row>
    <row r="1776" spans="1:5">
      <c r="A1776" s="4" t="s">
        <v>1987</v>
      </c>
      <c r="B1776" s="6" t="n">
        <v>1107</v>
      </c>
    </row>
    <row r="1777" spans="1:5">
      <c r="A1777" s="3" t="s">
        <v>1988</v>
      </c>
    </row>
    <row r="1778" spans="1:5">
      <c r="A1778" s="4" t="s">
        <v>645</v>
      </c>
      <c r="B1778" s="6" t="n">
        <v>2936</v>
      </c>
    </row>
    <row r="1779" spans="1:5">
      <c r="A1779" s="4" t="s">
        <v>1985</v>
      </c>
      <c r="B1779" s="6" t="n">
        <v>26576</v>
      </c>
    </row>
    <row r="1780" spans="1:5">
      <c r="A1780" s="4" t="s">
        <v>161</v>
      </c>
      <c r="B1780" s="6" t="n">
        <v>29512</v>
      </c>
    </row>
    <row r="1781" spans="1:5">
      <c r="A1781" s="4" t="s">
        <v>1989</v>
      </c>
      <c r="B1781" s="6" t="n">
        <v>2401</v>
      </c>
    </row>
    <row r="1782" spans="1:5">
      <c r="A1782" s="4" t="s">
        <v>34</v>
      </c>
      <c r="B1782" s="6" t="n">
        <v>27111</v>
      </c>
    </row>
    <row r="1783" spans="1:5">
      <c r="A1783" s="4" t="s">
        <v>2111</v>
      </c>
    </row>
    <row r="1784" spans="1:5">
      <c r="A1784" s="3" t="s">
        <v>1982</v>
      </c>
    </row>
    <row r="1785" spans="1:5">
      <c r="A1785" s="4" t="s">
        <v>1983</v>
      </c>
      <c r="B1785" s="6" t="n">
        <v>24319</v>
      </c>
    </row>
    <row r="1786" spans="1:5">
      <c r="A1786" s="3" t="s">
        <v>1984</v>
      </c>
    </row>
    <row r="1787" spans="1:5">
      <c r="A1787" s="4" t="s">
        <v>645</v>
      </c>
      <c r="B1787" s="6" t="n">
        <v>3245</v>
      </c>
    </row>
    <row r="1788" spans="1:5">
      <c r="A1788" s="4" t="s">
        <v>1985</v>
      </c>
      <c r="B1788" s="6" t="n">
        <v>27132</v>
      </c>
    </row>
    <row r="1789" spans="1:5">
      <c r="A1789" s="3" t="s">
        <v>1986</v>
      </c>
    </row>
    <row r="1790" spans="1:5">
      <c r="A1790" s="4" t="s">
        <v>1987</v>
      </c>
      <c r="B1790" s="6" t="n">
        <v>1865</v>
      </c>
    </row>
    <row r="1791" spans="1:5">
      <c r="A1791" s="3" t="s">
        <v>1988</v>
      </c>
    </row>
    <row r="1792" spans="1:5">
      <c r="A1792" s="4" t="s">
        <v>645</v>
      </c>
      <c r="B1792" s="6" t="n">
        <v>3245</v>
      </c>
    </row>
    <row r="1793" spans="1:5">
      <c r="A1793" s="4" t="s">
        <v>1985</v>
      </c>
      <c r="B1793" s="6" t="n">
        <v>28997</v>
      </c>
    </row>
    <row r="1794" spans="1:5">
      <c r="A1794" s="4" t="s">
        <v>161</v>
      </c>
      <c r="B1794" s="6" t="n">
        <v>32242</v>
      </c>
    </row>
    <row r="1795" spans="1:5">
      <c r="A1795" s="4" t="s">
        <v>1989</v>
      </c>
      <c r="B1795" s="6" t="n">
        <v>1176</v>
      </c>
    </row>
    <row r="1796" spans="1:5">
      <c r="A1796" s="4" t="s">
        <v>34</v>
      </c>
      <c r="B1796" s="7" t="n">
        <v>31066</v>
      </c>
    </row>
    <row r="1797" spans="1:5">
      <c r="A1797" s="4" t="s">
        <v>1995</v>
      </c>
      <c r="B1797" s="4" t="s">
        <v>548</v>
      </c>
    </row>
    <row r="1798" spans="1:5">
      <c r="A1798" s="4" t="s">
        <v>2112</v>
      </c>
    </row>
    <row r="1799" spans="1:5">
      <c r="A1799" s="3" t="s">
        <v>1982</v>
      </c>
    </row>
    <row r="1800" spans="1:5">
      <c r="A1800" s="4" t="s">
        <v>1983</v>
      </c>
      <c r="B1800" s="7" t="n">
        <v>28600</v>
      </c>
    </row>
    <row r="1801" spans="1:5">
      <c r="A1801" s="3" t="s">
        <v>1984</v>
      </c>
    </row>
    <row r="1802" spans="1:5">
      <c r="A1802" s="4" t="s">
        <v>645</v>
      </c>
      <c r="B1802" s="6" t="n">
        <v>5750</v>
      </c>
    </row>
    <row r="1803" spans="1:5">
      <c r="A1803" s="4" t="s">
        <v>1985</v>
      </c>
      <c r="B1803" s="6" t="n">
        <v>26863</v>
      </c>
    </row>
    <row r="1804" spans="1:5">
      <c r="A1804" s="3" t="s">
        <v>1986</v>
      </c>
    </row>
    <row r="1805" spans="1:5">
      <c r="A1805" s="4" t="s">
        <v>1987</v>
      </c>
      <c r="B1805" s="6" t="n">
        <v>117</v>
      </c>
    </row>
    <row r="1806" spans="1:5">
      <c r="A1806" s="3" t="s">
        <v>1988</v>
      </c>
    </row>
    <row r="1807" spans="1:5">
      <c r="A1807" s="4" t="s">
        <v>645</v>
      </c>
      <c r="B1807" s="6" t="n">
        <v>5750</v>
      </c>
    </row>
    <row r="1808" spans="1:5">
      <c r="A1808" s="4" t="s">
        <v>1985</v>
      </c>
      <c r="B1808" s="6" t="n">
        <v>26980</v>
      </c>
    </row>
    <row r="1809" spans="1:5">
      <c r="A1809" s="4" t="s">
        <v>161</v>
      </c>
      <c r="B1809" s="6" t="n">
        <v>32730</v>
      </c>
    </row>
    <row r="1810" spans="1:5">
      <c r="A1810" s="4" t="s">
        <v>1989</v>
      </c>
      <c r="B1810" s="6" t="n">
        <v>3275</v>
      </c>
    </row>
    <row r="1811" spans="1:5">
      <c r="A1811" s="4" t="s">
        <v>34</v>
      </c>
      <c r="B1811" s="7" t="n">
        <v>29455</v>
      </c>
    </row>
    <row r="1812" spans="1:5">
      <c r="A1812" s="4" t="s">
        <v>1995</v>
      </c>
      <c r="B1812" s="4" t="s">
        <v>546</v>
      </c>
    </row>
    <row r="1813" spans="1:5">
      <c r="A1813" s="4" t="s">
        <v>2113</v>
      </c>
    </row>
    <row r="1814" spans="1:5">
      <c r="A1814" s="3" t="s">
        <v>1982</v>
      </c>
    </row>
    <row r="1815" spans="1:5">
      <c r="A1815" s="4" t="s">
        <v>1983</v>
      </c>
      <c r="B1815" s="7" t="n">
        <v>7992</v>
      </c>
    </row>
    <row r="1816" spans="1:5">
      <c r="A1816" s="3" t="s">
        <v>1984</v>
      </c>
    </row>
    <row r="1817" spans="1:5">
      <c r="A1817" s="4" t="s">
        <v>645</v>
      </c>
      <c r="B1817" s="6" t="n">
        <v>632</v>
      </c>
    </row>
    <row r="1818" spans="1:5">
      <c r="A1818" s="4" t="s">
        <v>1985</v>
      </c>
      <c r="B1818" s="6" t="n">
        <v>9044</v>
      </c>
    </row>
    <row r="1819" spans="1:5">
      <c r="A1819" s="3" t="s">
        <v>1986</v>
      </c>
    </row>
    <row r="1820" spans="1:5">
      <c r="A1820" s="4" t="s">
        <v>1987</v>
      </c>
      <c r="B1820" s="6" t="n">
        <v>593</v>
      </c>
    </row>
    <row r="1821" spans="1:5">
      <c r="A1821" s="3" t="s">
        <v>1988</v>
      </c>
    </row>
    <row r="1822" spans="1:5">
      <c r="A1822" s="4" t="s">
        <v>645</v>
      </c>
      <c r="B1822" s="6" t="n">
        <v>632</v>
      </c>
    </row>
    <row r="1823" spans="1:5">
      <c r="A1823" s="4" t="s">
        <v>1985</v>
      </c>
      <c r="B1823" s="6" t="n">
        <v>9637</v>
      </c>
    </row>
    <row r="1824" spans="1:5">
      <c r="A1824" s="4" t="s">
        <v>161</v>
      </c>
      <c r="B1824" s="6" t="n">
        <v>10269</v>
      </c>
    </row>
    <row r="1825" spans="1:5">
      <c r="A1825" s="4" t="s">
        <v>1989</v>
      </c>
      <c r="B1825" s="6" t="n">
        <v>548</v>
      </c>
    </row>
    <row r="1826" spans="1:5">
      <c r="A1826" s="4" t="s">
        <v>34</v>
      </c>
      <c r="B1826" s="7" t="n">
        <v>9721</v>
      </c>
    </row>
    <row r="1827" spans="1:5">
      <c r="A1827" s="4" t="s">
        <v>1995</v>
      </c>
      <c r="B1827" s="4" t="s">
        <v>548</v>
      </c>
    </row>
    <row r="1828" spans="1:5">
      <c r="A1828" s="4" t="s">
        <v>2114</v>
      </c>
    </row>
    <row r="1829" spans="1:5">
      <c r="A1829" s="3" t="s">
        <v>1982</v>
      </c>
    </row>
    <row r="1830" spans="1:5">
      <c r="A1830" s="4" t="s">
        <v>1983</v>
      </c>
      <c r="B1830" s="7" t="n">
        <v>31241</v>
      </c>
    </row>
    <row r="1831" spans="1:5">
      <c r="A1831" s="3" t="s">
        <v>1984</v>
      </c>
    </row>
    <row r="1832" spans="1:5">
      <c r="A1832" s="4" t="s">
        <v>645</v>
      </c>
      <c r="B1832" s="6" t="n">
        <v>3295</v>
      </c>
    </row>
    <row r="1833" spans="1:5">
      <c r="A1833" s="4" t="s">
        <v>1985</v>
      </c>
      <c r="B1833" s="6" t="n">
        <v>28045</v>
      </c>
    </row>
    <row r="1834" spans="1:5">
      <c r="A1834" s="3" t="s">
        <v>1986</v>
      </c>
    </row>
    <row r="1835" spans="1:5">
      <c r="A1835" s="4" t="s">
        <v>1987</v>
      </c>
      <c r="B1835" s="6" t="n">
        <v>142</v>
      </c>
    </row>
    <row r="1836" spans="1:5">
      <c r="A1836" s="3" t="s">
        <v>1988</v>
      </c>
    </row>
    <row r="1837" spans="1:5">
      <c r="A1837" s="4" t="s">
        <v>645</v>
      </c>
      <c r="B1837" s="6" t="n">
        <v>3295</v>
      </c>
    </row>
    <row r="1838" spans="1:5">
      <c r="A1838" s="4" t="s">
        <v>1985</v>
      </c>
      <c r="B1838" s="6" t="n">
        <v>28187</v>
      </c>
    </row>
    <row r="1839" spans="1:5">
      <c r="A1839" s="4" t="s">
        <v>161</v>
      </c>
      <c r="B1839" s="6" t="n">
        <v>31482</v>
      </c>
    </row>
    <row r="1840" spans="1:5">
      <c r="A1840" s="4" t="s">
        <v>1989</v>
      </c>
      <c r="B1840" s="6" t="n">
        <v>1141</v>
      </c>
    </row>
    <row r="1841" spans="1:5">
      <c r="A1841" s="4" t="s">
        <v>34</v>
      </c>
      <c r="B1841" s="7" t="n">
        <v>30341</v>
      </c>
    </row>
    <row r="1842" spans="1:5">
      <c r="A1842" s="4" t="s">
        <v>1995</v>
      </c>
      <c r="B1842" s="4" t="s">
        <v>548</v>
      </c>
    </row>
    <row r="1843" spans="1:5">
      <c r="A1843" s="4" t="s">
        <v>2115</v>
      </c>
    </row>
    <row r="1844" spans="1:5">
      <c r="A1844" s="3" t="s">
        <v>1982</v>
      </c>
    </row>
    <row r="1845" spans="1:5">
      <c r="A1845" s="4" t="s">
        <v>1983</v>
      </c>
      <c r="B1845" s="7" t="n">
        <v>5099</v>
      </c>
    </row>
    <row r="1846" spans="1:5">
      <c r="A1846" s="3" t="s">
        <v>1984</v>
      </c>
    </row>
    <row r="1847" spans="1:5">
      <c r="A1847" s="4" t="s">
        <v>645</v>
      </c>
      <c r="B1847" s="6" t="n">
        <v>1862</v>
      </c>
    </row>
    <row r="1848" spans="1:5">
      <c r="A1848" s="4" t="s">
        <v>1985</v>
      </c>
      <c r="B1848" s="6" t="n">
        <v>6017</v>
      </c>
    </row>
    <row r="1849" spans="1:5">
      <c r="A1849" s="3" t="s">
        <v>1986</v>
      </c>
    </row>
    <row r="1850" spans="1:5">
      <c r="A1850" s="4" t="s">
        <v>1987</v>
      </c>
      <c r="B1850" s="6" t="n">
        <v>76</v>
      </c>
    </row>
    <row r="1851" spans="1:5">
      <c r="A1851" s="3" t="s">
        <v>1988</v>
      </c>
    </row>
    <row r="1852" spans="1:5">
      <c r="A1852" s="4" t="s">
        <v>645</v>
      </c>
      <c r="B1852" s="6" t="n">
        <v>1862</v>
      </c>
    </row>
    <row r="1853" spans="1:5">
      <c r="A1853" s="4" t="s">
        <v>1985</v>
      </c>
      <c r="B1853" s="6" t="n">
        <v>6093</v>
      </c>
    </row>
    <row r="1854" spans="1:5">
      <c r="A1854" s="4" t="s">
        <v>161</v>
      </c>
      <c r="B1854" s="6" t="n">
        <v>7955</v>
      </c>
    </row>
    <row r="1855" spans="1:5">
      <c r="A1855" s="4" t="s">
        <v>1989</v>
      </c>
      <c r="B1855" s="6" t="n">
        <v>386</v>
      </c>
    </row>
    <row r="1856" spans="1:5">
      <c r="A1856" s="4" t="s">
        <v>34</v>
      </c>
      <c r="B1856" s="7" t="n">
        <v>7569</v>
      </c>
    </row>
    <row r="1857" spans="1:5">
      <c r="A1857" s="4" t="s">
        <v>1995</v>
      </c>
      <c r="B1857" s="4" t="s">
        <v>548</v>
      </c>
    </row>
    <row r="1858" spans="1:5">
      <c r="A1858" s="4" t="s">
        <v>2116</v>
      </c>
    </row>
    <row r="1859" spans="1:5">
      <c r="A1859" s="3" t="s">
        <v>1982</v>
      </c>
    </row>
    <row r="1860" spans="1:5">
      <c r="A1860" s="4" t="s">
        <v>1983</v>
      </c>
      <c r="B1860" s="7" t="n">
        <v>10363</v>
      </c>
    </row>
    <row r="1861" spans="1:5">
      <c r="A1861" s="3" t="s">
        <v>1984</v>
      </c>
    </row>
    <row r="1862" spans="1:5">
      <c r="A1862" s="4" t="s">
        <v>645</v>
      </c>
      <c r="B1862" s="6" t="n">
        <v>1510</v>
      </c>
    </row>
    <row r="1863" spans="1:5">
      <c r="A1863" s="4" t="s">
        <v>1985</v>
      </c>
      <c r="B1863" s="6" t="n">
        <v>12387</v>
      </c>
    </row>
    <row r="1864" spans="1:5">
      <c r="A1864" s="3" t="s">
        <v>1986</v>
      </c>
    </row>
    <row r="1865" spans="1:5">
      <c r="A1865" s="4" t="s">
        <v>1987</v>
      </c>
      <c r="B1865" s="6" t="n">
        <v>189</v>
      </c>
    </row>
    <row r="1866" spans="1:5">
      <c r="A1866" s="3" t="s">
        <v>1988</v>
      </c>
    </row>
    <row r="1867" spans="1:5">
      <c r="A1867" s="4" t="s">
        <v>645</v>
      </c>
      <c r="B1867" s="6" t="n">
        <v>1510</v>
      </c>
    </row>
    <row r="1868" spans="1:5">
      <c r="A1868" s="4" t="s">
        <v>1985</v>
      </c>
      <c r="B1868" s="6" t="n">
        <v>12576</v>
      </c>
    </row>
    <row r="1869" spans="1:5">
      <c r="A1869" s="4" t="s">
        <v>161</v>
      </c>
      <c r="B1869" s="6" t="n">
        <v>14086</v>
      </c>
    </row>
    <row r="1870" spans="1:5">
      <c r="A1870" s="4" t="s">
        <v>1989</v>
      </c>
      <c r="B1870" s="6" t="n">
        <v>813</v>
      </c>
    </row>
    <row r="1871" spans="1:5">
      <c r="A1871" s="4" t="s">
        <v>34</v>
      </c>
      <c r="B1871" s="7" t="n">
        <v>13273</v>
      </c>
    </row>
    <row r="1872" spans="1:5">
      <c r="A1872" s="4" t="s">
        <v>1995</v>
      </c>
      <c r="B1872" s="4" t="s">
        <v>548</v>
      </c>
    </row>
    <row r="1873" spans="1:5">
      <c r="A1873" s="4" t="s">
        <v>2117</v>
      </c>
    </row>
    <row r="1874" spans="1:5">
      <c r="A1874" s="3" t="s">
        <v>1982</v>
      </c>
    </row>
    <row r="1875" spans="1:5">
      <c r="A1875" s="4" t="s">
        <v>1983</v>
      </c>
      <c r="B1875" s="7" t="n">
        <v>34215</v>
      </c>
    </row>
    <row r="1876" spans="1:5">
      <c r="A1876" s="3" t="s">
        <v>1984</v>
      </c>
    </row>
    <row r="1877" spans="1:5">
      <c r="A1877" s="4" t="s">
        <v>645</v>
      </c>
      <c r="B1877" s="6" t="n">
        <v>5946</v>
      </c>
    </row>
    <row r="1878" spans="1:5">
      <c r="A1878" s="4" t="s">
        <v>1985</v>
      </c>
      <c r="B1878" s="6" t="n">
        <v>38944</v>
      </c>
    </row>
    <row r="1879" spans="1:5">
      <c r="A1879" s="3" t="s">
        <v>1986</v>
      </c>
    </row>
    <row r="1880" spans="1:5">
      <c r="A1880" s="4" t="s">
        <v>1987</v>
      </c>
      <c r="B1880" s="6" t="n">
        <v>1173</v>
      </c>
    </row>
    <row r="1881" spans="1:5">
      <c r="A1881" s="3" t="s">
        <v>1988</v>
      </c>
    </row>
    <row r="1882" spans="1:5">
      <c r="A1882" s="4" t="s">
        <v>645</v>
      </c>
      <c r="B1882" s="6" t="n">
        <v>5946</v>
      </c>
    </row>
    <row r="1883" spans="1:5">
      <c r="A1883" s="4" t="s">
        <v>1985</v>
      </c>
      <c r="B1883" s="6" t="n">
        <v>40117</v>
      </c>
    </row>
    <row r="1884" spans="1:5">
      <c r="A1884" s="4" t="s">
        <v>161</v>
      </c>
      <c r="B1884" s="6" t="n">
        <v>46063</v>
      </c>
    </row>
    <row r="1885" spans="1:5">
      <c r="A1885" s="4" t="s">
        <v>1989</v>
      </c>
      <c r="B1885" s="6" t="n">
        <v>2741</v>
      </c>
    </row>
    <row r="1886" spans="1:5">
      <c r="A1886" s="4" t="s">
        <v>34</v>
      </c>
      <c r="B1886" s="6" t="n">
        <v>43322</v>
      </c>
    </row>
    <row r="1887" spans="1:5">
      <c r="A1887" s="4" t="s">
        <v>2118</v>
      </c>
    </row>
    <row r="1888" spans="1:5">
      <c r="A1888" s="3" t="s">
        <v>1982</v>
      </c>
    </row>
    <row r="1889" spans="1:5">
      <c r="A1889" s="4" t="s">
        <v>1983</v>
      </c>
      <c r="B1889" s="6" t="n">
        <v>19763</v>
      </c>
    </row>
    <row r="1890" spans="1:5">
      <c r="A1890" s="3" t="s">
        <v>1984</v>
      </c>
    </row>
    <row r="1891" spans="1:5">
      <c r="A1891" s="4" t="s">
        <v>645</v>
      </c>
      <c r="B1891" s="6" t="n">
        <v>3811</v>
      </c>
    </row>
    <row r="1892" spans="1:5">
      <c r="A1892" s="4" t="s">
        <v>1985</v>
      </c>
      <c r="B1892" s="6" t="n">
        <v>20444</v>
      </c>
    </row>
    <row r="1893" spans="1:5">
      <c r="A1893" s="3" t="s">
        <v>1986</v>
      </c>
    </row>
    <row r="1894" spans="1:5">
      <c r="A1894" s="4" t="s">
        <v>1987</v>
      </c>
      <c r="B1894" s="6" t="n">
        <v>149</v>
      </c>
    </row>
    <row r="1895" spans="1:5">
      <c r="A1895" s="3" t="s">
        <v>1988</v>
      </c>
    </row>
    <row r="1896" spans="1:5">
      <c r="A1896" s="4" t="s">
        <v>645</v>
      </c>
      <c r="B1896" s="6" t="n">
        <v>3811</v>
      </c>
    </row>
    <row r="1897" spans="1:5">
      <c r="A1897" s="4" t="s">
        <v>1985</v>
      </c>
      <c r="B1897" s="6" t="n">
        <v>20593</v>
      </c>
    </row>
    <row r="1898" spans="1:5">
      <c r="A1898" s="4" t="s">
        <v>161</v>
      </c>
      <c r="B1898" s="6" t="n">
        <v>24404</v>
      </c>
    </row>
    <row r="1899" spans="1:5">
      <c r="A1899" s="4" t="s">
        <v>1989</v>
      </c>
      <c r="B1899" s="6" t="n">
        <v>1159</v>
      </c>
    </row>
    <row r="1900" spans="1:5">
      <c r="A1900" s="4" t="s">
        <v>34</v>
      </c>
      <c r="B1900" s="7" t="n">
        <v>23245</v>
      </c>
    </row>
    <row r="1901" spans="1:5">
      <c r="A1901" s="4" t="s">
        <v>1995</v>
      </c>
      <c r="B1901" s="4" t="s">
        <v>548</v>
      </c>
    </row>
    <row r="1902" spans="1:5">
      <c r="A1902" s="4" t="s">
        <v>2119</v>
      </c>
    </row>
    <row r="1903" spans="1:5">
      <c r="A1903" s="3" t="s">
        <v>1982</v>
      </c>
    </row>
    <row r="1904" spans="1:5">
      <c r="A1904" s="4" t="s">
        <v>1983</v>
      </c>
      <c r="B1904" s="7" t="n">
        <v>11021</v>
      </c>
    </row>
    <row r="1905" spans="1:5">
      <c r="A1905" s="3" t="s">
        <v>1984</v>
      </c>
    </row>
    <row r="1906" spans="1:5">
      <c r="A1906" s="4" t="s">
        <v>645</v>
      </c>
      <c r="B1906" s="6" t="n">
        <v>797</v>
      </c>
    </row>
    <row r="1907" spans="1:5">
      <c r="A1907" s="4" t="s">
        <v>1985</v>
      </c>
      <c r="B1907" s="6" t="n">
        <v>11695</v>
      </c>
    </row>
    <row r="1908" spans="1:5">
      <c r="A1908" s="3" t="s">
        <v>1986</v>
      </c>
    </row>
    <row r="1909" spans="1:5">
      <c r="A1909" s="4" t="s">
        <v>1987</v>
      </c>
      <c r="B1909" s="6" t="n">
        <v>138</v>
      </c>
    </row>
    <row r="1910" spans="1:5">
      <c r="A1910" s="3" t="s">
        <v>1988</v>
      </c>
    </row>
    <row r="1911" spans="1:5">
      <c r="A1911" s="4" t="s">
        <v>645</v>
      </c>
      <c r="B1911" s="6" t="n">
        <v>797</v>
      </c>
    </row>
    <row r="1912" spans="1:5">
      <c r="A1912" s="4" t="s">
        <v>1985</v>
      </c>
      <c r="B1912" s="6" t="n">
        <v>11833</v>
      </c>
    </row>
    <row r="1913" spans="1:5">
      <c r="A1913" s="4" t="s">
        <v>161</v>
      </c>
      <c r="B1913" s="6" t="n">
        <v>12630</v>
      </c>
    </row>
    <row r="1914" spans="1:5">
      <c r="A1914" s="4" t="s">
        <v>1989</v>
      </c>
      <c r="B1914" s="6" t="n">
        <v>463</v>
      </c>
    </row>
    <row r="1915" spans="1:5">
      <c r="A1915" s="4" t="s">
        <v>34</v>
      </c>
      <c r="B1915" s="7" t="n">
        <v>12167</v>
      </c>
    </row>
    <row r="1916" spans="1:5">
      <c r="A1916" s="4" t="s">
        <v>1995</v>
      </c>
      <c r="B1916" s="4" t="s">
        <v>548</v>
      </c>
    </row>
    <row r="1917" spans="1:5">
      <c r="A1917" s="4" t="s">
        <v>2120</v>
      </c>
    </row>
    <row r="1918" spans="1:5">
      <c r="A1918" s="3" t="s">
        <v>1982</v>
      </c>
    </row>
    <row r="1919" spans="1:5">
      <c r="A1919" s="4" t="s">
        <v>1983</v>
      </c>
      <c r="B1919" s="7" t="n">
        <v>8926</v>
      </c>
    </row>
    <row r="1920" spans="1:5">
      <c r="A1920" s="3" t="s">
        <v>1984</v>
      </c>
    </row>
    <row r="1921" spans="1:5">
      <c r="A1921" s="4" t="s">
        <v>645</v>
      </c>
      <c r="B1921" s="6" t="n">
        <v>1021</v>
      </c>
    </row>
    <row r="1922" spans="1:5">
      <c r="A1922" s="4" t="s">
        <v>1985</v>
      </c>
      <c r="B1922" s="6" t="n">
        <v>9030</v>
      </c>
    </row>
    <row r="1923" spans="1:5">
      <c r="A1923" s="3" t="s">
        <v>1986</v>
      </c>
    </row>
    <row r="1924" spans="1:5">
      <c r="A1924" s="4" t="s">
        <v>1987</v>
      </c>
      <c r="B1924" s="6" t="n">
        <v>1984</v>
      </c>
    </row>
    <row r="1925" spans="1:5">
      <c r="A1925" s="3" t="s">
        <v>1988</v>
      </c>
    </row>
    <row r="1926" spans="1:5">
      <c r="A1926" s="4" t="s">
        <v>645</v>
      </c>
      <c r="B1926" s="6" t="n">
        <v>1021</v>
      </c>
    </row>
    <row r="1927" spans="1:5">
      <c r="A1927" s="4" t="s">
        <v>1985</v>
      </c>
      <c r="B1927" s="6" t="n">
        <v>11014</v>
      </c>
    </row>
    <row r="1928" spans="1:5">
      <c r="A1928" s="4" t="s">
        <v>161</v>
      </c>
      <c r="B1928" s="6" t="n">
        <v>12035</v>
      </c>
    </row>
    <row r="1929" spans="1:5">
      <c r="A1929" s="4" t="s">
        <v>1989</v>
      </c>
      <c r="B1929" s="6" t="n">
        <v>455</v>
      </c>
    </row>
    <row r="1930" spans="1:5">
      <c r="A1930" s="4" t="s">
        <v>34</v>
      </c>
      <c r="B1930" s="7" t="n">
        <v>11580</v>
      </c>
    </row>
    <row r="1931" spans="1:5">
      <c r="A1931" s="4" t="s">
        <v>1995</v>
      </c>
      <c r="B1931" s="4" t="s">
        <v>548</v>
      </c>
    </row>
    <row r="1932" spans="1:5">
      <c r="A1932" s="4" t="s">
        <v>2121</v>
      </c>
    </row>
    <row r="1933" spans="1:5">
      <c r="A1933" s="3" t="s">
        <v>1982</v>
      </c>
    </row>
    <row r="1934" spans="1:5">
      <c r="A1934" s="4" t="s">
        <v>1983</v>
      </c>
      <c r="B1934" s="7" t="n">
        <v>27324</v>
      </c>
    </row>
    <row r="1935" spans="1:5">
      <c r="A1935" s="3" t="s">
        <v>1984</v>
      </c>
    </row>
    <row r="1936" spans="1:5">
      <c r="A1936" s="4" t="s">
        <v>645</v>
      </c>
      <c r="B1936" s="6" t="n">
        <v>10196</v>
      </c>
    </row>
    <row r="1937" spans="1:5">
      <c r="A1937" s="4" t="s">
        <v>1985</v>
      </c>
      <c r="B1937" s="6" t="n">
        <v>30132</v>
      </c>
    </row>
    <row r="1938" spans="1:5">
      <c r="A1938" s="3" t="s">
        <v>1986</v>
      </c>
    </row>
    <row r="1939" spans="1:5">
      <c r="A1939" s="4" t="s">
        <v>1987</v>
      </c>
      <c r="B1939" s="6" t="n">
        <v>633</v>
      </c>
    </row>
    <row r="1940" spans="1:5">
      <c r="A1940" s="3" t="s">
        <v>1988</v>
      </c>
    </row>
    <row r="1941" spans="1:5">
      <c r="A1941" s="4" t="s">
        <v>645</v>
      </c>
      <c r="B1941" s="6" t="n">
        <v>10196</v>
      </c>
    </row>
    <row r="1942" spans="1:5">
      <c r="A1942" s="4" t="s">
        <v>1985</v>
      </c>
      <c r="B1942" s="6" t="n">
        <v>30765</v>
      </c>
    </row>
    <row r="1943" spans="1:5">
      <c r="A1943" s="4" t="s">
        <v>161</v>
      </c>
      <c r="B1943" s="6" t="n">
        <v>40961</v>
      </c>
    </row>
    <row r="1944" spans="1:5">
      <c r="A1944" s="4" t="s">
        <v>1989</v>
      </c>
      <c r="B1944" s="6" t="n">
        <v>1109</v>
      </c>
    </row>
    <row r="1945" spans="1:5">
      <c r="A1945" s="4" t="s">
        <v>34</v>
      </c>
      <c r="B1945" s="7" t="n">
        <v>39852</v>
      </c>
    </row>
    <row r="1946" spans="1:5">
      <c r="A1946" s="4" t="s">
        <v>1995</v>
      </c>
      <c r="B1946" s="4" t="s">
        <v>548</v>
      </c>
    </row>
    <row r="1947" spans="1:5">
      <c r="A1947" s="4" t="s">
        <v>2122</v>
      </c>
    </row>
    <row r="1948" spans="1:5">
      <c r="A1948" s="3" t="s">
        <v>1982</v>
      </c>
    </row>
    <row r="1949" spans="1:5">
      <c r="A1949" s="4" t="s">
        <v>1983</v>
      </c>
      <c r="B1949" s="7" t="n">
        <v>15450</v>
      </c>
    </row>
    <row r="1950" spans="1:5">
      <c r="A1950" s="3" t="s">
        <v>1984</v>
      </c>
    </row>
    <row r="1951" spans="1:5">
      <c r="A1951" s="4" t="s">
        <v>645</v>
      </c>
      <c r="B1951" s="6" t="n">
        <v>2658</v>
      </c>
    </row>
    <row r="1952" spans="1:5">
      <c r="A1952" s="4" t="s">
        <v>1985</v>
      </c>
      <c r="B1952" s="6" t="n">
        <v>13599</v>
      </c>
    </row>
    <row r="1953" spans="1:5">
      <c r="A1953" s="3" t="s">
        <v>1986</v>
      </c>
    </row>
    <row r="1954" spans="1:5">
      <c r="A1954" s="4" t="s">
        <v>1987</v>
      </c>
      <c r="B1954" s="6" t="n">
        <v>1316</v>
      </c>
    </row>
    <row r="1955" spans="1:5">
      <c r="A1955" s="3" t="s">
        <v>1988</v>
      </c>
    </row>
    <row r="1956" spans="1:5">
      <c r="A1956" s="4" t="s">
        <v>645</v>
      </c>
      <c r="B1956" s="6" t="n">
        <v>2658</v>
      </c>
    </row>
    <row r="1957" spans="1:5">
      <c r="A1957" s="4" t="s">
        <v>1985</v>
      </c>
      <c r="B1957" s="6" t="n">
        <v>14915</v>
      </c>
    </row>
    <row r="1958" spans="1:5">
      <c r="A1958" s="4" t="s">
        <v>161</v>
      </c>
      <c r="B1958" s="6" t="n">
        <v>17573</v>
      </c>
    </row>
    <row r="1959" spans="1:5">
      <c r="A1959" s="4" t="s">
        <v>1989</v>
      </c>
      <c r="B1959" s="6" t="n">
        <v>1067</v>
      </c>
    </row>
    <row r="1960" spans="1:5">
      <c r="A1960" s="4" t="s">
        <v>34</v>
      </c>
      <c r="B1960" s="7" t="n">
        <v>16506</v>
      </c>
    </row>
    <row r="1961" spans="1:5">
      <c r="A1961" s="4" t="s">
        <v>1995</v>
      </c>
      <c r="B1961" s="4" t="s">
        <v>548</v>
      </c>
    </row>
    <row r="1962" spans="1:5">
      <c r="A1962" s="4" t="s">
        <v>2123</v>
      </c>
    </row>
    <row r="1963" spans="1:5">
      <c r="A1963" s="3" t="s">
        <v>1982</v>
      </c>
    </row>
    <row r="1964" spans="1:5">
      <c r="A1964" s="4" t="s">
        <v>1983</v>
      </c>
      <c r="B1964" s="7" t="n">
        <v>25412</v>
      </c>
    </row>
    <row r="1965" spans="1:5">
      <c r="A1965" s="3" t="s">
        <v>1984</v>
      </c>
    </row>
    <row r="1966" spans="1:5">
      <c r="A1966" s="4" t="s">
        <v>645</v>
      </c>
      <c r="B1966" s="6" t="n">
        <v>2238</v>
      </c>
    </row>
    <row r="1967" spans="1:5">
      <c r="A1967" s="4" t="s">
        <v>1985</v>
      </c>
      <c r="B1967" s="6" t="n">
        <v>25907</v>
      </c>
    </row>
    <row r="1968" spans="1:5">
      <c r="A1968" s="3" t="s">
        <v>1986</v>
      </c>
    </row>
    <row r="1969" spans="1:5">
      <c r="A1969" s="4" t="s">
        <v>1987</v>
      </c>
      <c r="B1969" s="6" t="n">
        <v>1155</v>
      </c>
    </row>
    <row r="1970" spans="1:5">
      <c r="A1970" s="3" t="s">
        <v>1988</v>
      </c>
    </row>
    <row r="1971" spans="1:5">
      <c r="A1971" s="4" t="s">
        <v>645</v>
      </c>
      <c r="B1971" s="6" t="n">
        <v>2238</v>
      </c>
    </row>
    <row r="1972" spans="1:5">
      <c r="A1972" s="4" t="s">
        <v>1985</v>
      </c>
      <c r="B1972" s="6" t="n">
        <v>27062</v>
      </c>
    </row>
    <row r="1973" spans="1:5">
      <c r="A1973" s="4" t="s">
        <v>161</v>
      </c>
      <c r="B1973" s="6" t="n">
        <v>29300</v>
      </c>
    </row>
    <row r="1974" spans="1:5">
      <c r="A1974" s="4" t="s">
        <v>1989</v>
      </c>
      <c r="B1974" s="6" t="n">
        <v>1141</v>
      </c>
    </row>
    <row r="1975" spans="1:5">
      <c r="A1975" s="4" t="s">
        <v>34</v>
      </c>
      <c r="B1975" s="7" t="n">
        <v>28159</v>
      </c>
    </row>
    <row r="1976" spans="1:5">
      <c r="A1976" s="4" t="s">
        <v>1995</v>
      </c>
      <c r="B1976" s="4" t="s">
        <v>548</v>
      </c>
    </row>
    <row r="1977" spans="1:5">
      <c r="A1977" s="4" t="s">
        <v>2124</v>
      </c>
    </row>
    <row r="1978" spans="1:5">
      <c r="A1978" s="3" t="s">
        <v>1982</v>
      </c>
    </row>
    <row r="1979" spans="1:5">
      <c r="A1979" s="4" t="s">
        <v>1983</v>
      </c>
      <c r="B1979" s="7" t="n">
        <v>10604</v>
      </c>
    </row>
    <row r="1980" spans="1:5">
      <c r="A1980" s="3" t="s">
        <v>1984</v>
      </c>
    </row>
    <row r="1981" spans="1:5">
      <c r="A1981" s="4" t="s">
        <v>645</v>
      </c>
      <c r="B1981" s="6" t="n">
        <v>1805</v>
      </c>
    </row>
    <row r="1982" spans="1:5">
      <c r="A1982" s="4" t="s">
        <v>1985</v>
      </c>
      <c r="B1982" s="6" t="n">
        <v>12684</v>
      </c>
    </row>
    <row r="1983" spans="1:5">
      <c r="A1983" s="3" t="s">
        <v>1986</v>
      </c>
    </row>
    <row r="1984" spans="1:5">
      <c r="A1984" s="4" t="s">
        <v>1987</v>
      </c>
      <c r="B1984" s="6" t="n">
        <v>180</v>
      </c>
    </row>
    <row r="1985" spans="1:5">
      <c r="A1985" s="3" t="s">
        <v>1988</v>
      </c>
    </row>
    <row r="1986" spans="1:5">
      <c r="A1986" s="4" t="s">
        <v>645</v>
      </c>
      <c r="B1986" s="6" t="n">
        <v>1805</v>
      </c>
    </row>
    <row r="1987" spans="1:5">
      <c r="A1987" s="4" t="s">
        <v>1985</v>
      </c>
      <c r="B1987" s="6" t="n">
        <v>12864</v>
      </c>
    </row>
    <row r="1988" spans="1:5">
      <c r="A1988" s="4" t="s">
        <v>161</v>
      </c>
      <c r="B1988" s="6" t="n">
        <v>14669</v>
      </c>
    </row>
    <row r="1989" spans="1:5">
      <c r="A1989" s="4" t="s">
        <v>1989</v>
      </c>
      <c r="B1989" s="6" t="n">
        <v>775</v>
      </c>
    </row>
    <row r="1990" spans="1:5">
      <c r="A1990" s="4" t="s">
        <v>34</v>
      </c>
      <c r="B1990" s="7" t="n">
        <v>13894</v>
      </c>
    </row>
    <row r="1991" spans="1:5">
      <c r="A1991" s="4" t="s">
        <v>1995</v>
      </c>
      <c r="B1991" s="4" t="s">
        <v>548</v>
      </c>
    </row>
    <row r="1992" spans="1:5">
      <c r="A1992" s="4" t="s">
        <v>2125</v>
      </c>
    </row>
    <row r="1993" spans="1:5">
      <c r="A1993" s="3" t="s">
        <v>1982</v>
      </c>
    </row>
    <row r="1994" spans="1:5">
      <c r="A1994" s="4" t="s">
        <v>1983</v>
      </c>
      <c r="B1994" s="7" t="n">
        <v>19763</v>
      </c>
    </row>
    <row r="1995" spans="1:5">
      <c r="A1995" s="3" t="s">
        <v>1984</v>
      </c>
    </row>
    <row r="1996" spans="1:5">
      <c r="A1996" s="4" t="s">
        <v>645</v>
      </c>
      <c r="B1996" s="6" t="n">
        <v>9187</v>
      </c>
    </row>
    <row r="1997" spans="1:5">
      <c r="A1997" s="4" t="s">
        <v>1985</v>
      </c>
      <c r="B1997" s="6" t="n">
        <v>13026</v>
      </c>
    </row>
    <row r="1998" spans="1:5">
      <c r="A1998" s="3" t="s">
        <v>1986</v>
      </c>
    </row>
    <row r="1999" spans="1:5">
      <c r="A1999" s="4" t="s">
        <v>1987</v>
      </c>
      <c r="B1999" s="6" t="n">
        <v>101</v>
      </c>
    </row>
    <row r="2000" spans="1:5">
      <c r="A2000" s="3" t="s">
        <v>1988</v>
      </c>
    </row>
    <row r="2001" spans="1:5">
      <c r="A2001" s="4" t="s">
        <v>645</v>
      </c>
      <c r="B2001" s="6" t="n">
        <v>9187</v>
      </c>
    </row>
    <row r="2002" spans="1:5">
      <c r="A2002" s="4" t="s">
        <v>1985</v>
      </c>
      <c r="B2002" s="6" t="n">
        <v>13127</v>
      </c>
    </row>
    <row r="2003" spans="1:5">
      <c r="A2003" s="4" t="s">
        <v>161</v>
      </c>
      <c r="B2003" s="6" t="n">
        <v>22314</v>
      </c>
    </row>
    <row r="2004" spans="1:5">
      <c r="A2004" s="4" t="s">
        <v>1989</v>
      </c>
      <c r="B2004" s="6" t="n">
        <v>760</v>
      </c>
    </row>
    <row r="2005" spans="1:5">
      <c r="A2005" s="4" t="s">
        <v>34</v>
      </c>
      <c r="B2005" s="7" t="n">
        <v>21554</v>
      </c>
    </row>
    <row r="2006" spans="1:5">
      <c r="A2006" s="4" t="s">
        <v>1995</v>
      </c>
      <c r="B2006" s="4" t="s">
        <v>548</v>
      </c>
    </row>
    <row r="2007" spans="1:5">
      <c r="A2007" s="4" t="s">
        <v>2126</v>
      </c>
    </row>
    <row r="2008" spans="1:5">
      <c r="A2008" s="3" t="s">
        <v>1982</v>
      </c>
    </row>
    <row r="2009" spans="1:5">
      <c r="A2009" s="4" t="s">
        <v>1983</v>
      </c>
      <c r="B2009" s="7" t="n">
        <v>12314</v>
      </c>
    </row>
    <row r="2010" spans="1:5">
      <c r="A2010" s="3" t="s">
        <v>1984</v>
      </c>
    </row>
    <row r="2011" spans="1:5">
      <c r="A2011" s="4" t="s">
        <v>645</v>
      </c>
      <c r="B2011" s="6" t="n">
        <v>1560</v>
      </c>
    </row>
    <row r="2012" spans="1:5">
      <c r="A2012" s="4" t="s">
        <v>1985</v>
      </c>
      <c r="B2012" s="6" t="n">
        <v>12429</v>
      </c>
    </row>
    <row r="2013" spans="1:5">
      <c r="A2013" s="3" t="s">
        <v>1986</v>
      </c>
    </row>
    <row r="2014" spans="1:5">
      <c r="A2014" s="4" t="s">
        <v>1987</v>
      </c>
      <c r="B2014" s="6" t="n">
        <v>7</v>
      </c>
    </row>
    <row r="2015" spans="1:5">
      <c r="A2015" s="3" t="s">
        <v>1988</v>
      </c>
    </row>
    <row r="2016" spans="1:5">
      <c r="A2016" s="4" t="s">
        <v>645</v>
      </c>
      <c r="B2016" s="6" t="n">
        <v>1560</v>
      </c>
    </row>
    <row r="2017" spans="1:5">
      <c r="A2017" s="4" t="s">
        <v>1985</v>
      </c>
      <c r="B2017" s="6" t="n">
        <v>12436</v>
      </c>
    </row>
    <row r="2018" spans="1:5">
      <c r="A2018" s="4" t="s">
        <v>161</v>
      </c>
      <c r="B2018" s="6" t="n">
        <v>13996</v>
      </c>
    </row>
    <row r="2019" spans="1:5">
      <c r="A2019" s="4" t="s">
        <v>1989</v>
      </c>
      <c r="B2019" s="6" t="n">
        <v>257</v>
      </c>
    </row>
    <row r="2020" spans="1:5">
      <c r="A2020" s="4" t="s">
        <v>34</v>
      </c>
      <c r="B2020" s="7" t="n">
        <v>13739</v>
      </c>
    </row>
    <row r="2021" spans="1:5">
      <c r="A2021" s="4" t="s">
        <v>1995</v>
      </c>
      <c r="B2021" s="4" t="s">
        <v>548</v>
      </c>
    </row>
    <row r="2022" spans="1:5">
      <c r="A2022" s="4" t="s">
        <v>2127</v>
      </c>
    </row>
    <row r="2023" spans="1:5">
      <c r="A2023" s="3" t="s">
        <v>1982</v>
      </c>
    </row>
    <row r="2024" spans="1:5">
      <c r="A2024" s="4" t="s">
        <v>1983</v>
      </c>
      <c r="B2024" s="7" t="n">
        <v>47400</v>
      </c>
    </row>
    <row r="2025" spans="1:5">
      <c r="A2025" s="3" t="s">
        <v>1984</v>
      </c>
    </row>
    <row r="2026" spans="1:5">
      <c r="A2026" s="4" t="s">
        <v>645</v>
      </c>
      <c r="B2026" s="6" t="n">
        <v>9258</v>
      </c>
    </row>
    <row r="2027" spans="1:5">
      <c r="A2027" s="4" t="s">
        <v>1985</v>
      </c>
      <c r="B2027" s="6" t="n">
        <v>41619</v>
      </c>
    </row>
    <row r="2028" spans="1:5">
      <c r="A2028" s="3" t="s">
        <v>1986</v>
      </c>
    </row>
    <row r="2029" spans="1:5">
      <c r="A2029" s="4" t="s">
        <v>1987</v>
      </c>
      <c r="B2029" s="6" t="n">
        <v>442</v>
      </c>
    </row>
    <row r="2030" spans="1:5">
      <c r="A2030" s="3" t="s">
        <v>1988</v>
      </c>
    </row>
    <row r="2031" spans="1:5">
      <c r="A2031" s="4" t="s">
        <v>645</v>
      </c>
      <c r="B2031" s="6" t="n">
        <v>9258</v>
      </c>
    </row>
    <row r="2032" spans="1:5">
      <c r="A2032" s="4" t="s">
        <v>1985</v>
      </c>
      <c r="B2032" s="6" t="n">
        <v>42061</v>
      </c>
    </row>
    <row r="2033" spans="1:5">
      <c r="A2033" s="4" t="s">
        <v>161</v>
      </c>
      <c r="B2033" s="6" t="n">
        <v>51319</v>
      </c>
    </row>
    <row r="2034" spans="1:5">
      <c r="A2034" s="4" t="s">
        <v>1989</v>
      </c>
      <c r="B2034" s="6" t="n">
        <v>5225</v>
      </c>
    </row>
    <row r="2035" spans="1:5">
      <c r="A2035" s="4" t="s">
        <v>34</v>
      </c>
      <c r="B2035" s="7" t="n">
        <v>46094</v>
      </c>
    </row>
    <row r="2036" spans="1:5">
      <c r="A2036" s="4" t="s">
        <v>1995</v>
      </c>
      <c r="B2036" s="4" t="s">
        <v>546</v>
      </c>
    </row>
    <row r="2037" spans="1:5">
      <c r="A2037" s="4" t="s">
        <v>2128</v>
      </c>
    </row>
    <row r="2038" spans="1:5">
      <c r="A2038" s="3" t="s">
        <v>1982</v>
      </c>
    </row>
    <row r="2039" spans="1:5">
      <c r="A2039" s="4" t="s">
        <v>1983</v>
      </c>
      <c r="B2039" s="7" t="n">
        <v>18691</v>
      </c>
    </row>
    <row r="2040" spans="1:5">
      <c r="A2040" s="3" t="s">
        <v>1984</v>
      </c>
    </row>
    <row r="2041" spans="1:5">
      <c r="A2041" s="4" t="s">
        <v>645</v>
      </c>
      <c r="B2041" s="6" t="n">
        <v>2502</v>
      </c>
    </row>
    <row r="2042" spans="1:5">
      <c r="A2042" s="4" t="s">
        <v>1985</v>
      </c>
      <c r="B2042" s="6" t="n">
        <v>23347</v>
      </c>
    </row>
    <row r="2043" spans="1:5">
      <c r="A2043" s="3" t="s">
        <v>1986</v>
      </c>
    </row>
    <row r="2044" spans="1:5">
      <c r="A2044" s="4" t="s">
        <v>1987</v>
      </c>
      <c r="B2044" s="6" t="n">
        <v>9</v>
      </c>
    </row>
    <row r="2045" spans="1:5">
      <c r="A2045" s="3" t="s">
        <v>1988</v>
      </c>
    </row>
    <row r="2046" spans="1:5">
      <c r="A2046" s="4" t="s">
        <v>645</v>
      </c>
      <c r="B2046" s="6" t="n">
        <v>2502</v>
      </c>
    </row>
    <row r="2047" spans="1:5">
      <c r="A2047" s="4" t="s">
        <v>1985</v>
      </c>
      <c r="B2047" s="6" t="n">
        <v>23356</v>
      </c>
    </row>
    <row r="2048" spans="1:5">
      <c r="A2048" s="4" t="s">
        <v>161</v>
      </c>
      <c r="B2048" s="6" t="n">
        <v>25858</v>
      </c>
    </row>
    <row r="2049" spans="1:5">
      <c r="A2049" s="4" t="s">
        <v>1989</v>
      </c>
      <c r="B2049" s="6" t="n">
        <v>540</v>
      </c>
    </row>
    <row r="2050" spans="1:5">
      <c r="A2050" s="4" t="s">
        <v>34</v>
      </c>
      <c r="B2050" s="7" t="n">
        <v>25318</v>
      </c>
    </row>
    <row r="2051" spans="1:5">
      <c r="A2051" s="4" t="s">
        <v>1995</v>
      </c>
      <c r="B2051" s="4" t="s">
        <v>548</v>
      </c>
    </row>
    <row r="2052" spans="1:5">
      <c r="A2052" s="4" t="s">
        <v>45</v>
      </c>
    </row>
    <row r="2053" spans="1:5">
      <c r="A2053" s="3" t="s">
        <v>1982</v>
      </c>
    </row>
    <row r="2054" spans="1:5">
      <c r="A2054" s="4" t="s">
        <v>2129</v>
      </c>
      <c r="B2054" s="7" t="n">
        <v>12400000</v>
      </c>
    </row>
    <row r="2055" spans="1:5">
      <c r="A2055" s="4" t="s">
        <v>1983</v>
      </c>
      <c r="B2055" s="6" t="n">
        <v>2229124</v>
      </c>
    </row>
    <row r="2056" spans="1:5">
      <c r="A2056" s="3" t="s">
        <v>1984</v>
      </c>
    </row>
    <row r="2057" spans="1:5">
      <c r="A2057" s="4" t="s">
        <v>645</v>
      </c>
      <c r="B2057" s="6" t="n">
        <v>575301</v>
      </c>
    </row>
    <row r="2058" spans="1:5">
      <c r="A2058" s="4" t="s">
        <v>1985</v>
      </c>
      <c r="B2058" s="6" t="n">
        <v>2219454</v>
      </c>
    </row>
    <row r="2059" spans="1:5">
      <c r="A2059" s="3" t="s">
        <v>1986</v>
      </c>
    </row>
    <row r="2060" spans="1:5">
      <c r="A2060" s="4" t="s">
        <v>1987</v>
      </c>
      <c r="B2060" s="6" t="n">
        <v>57237</v>
      </c>
    </row>
    <row r="2061" spans="1:5">
      <c r="A2061" s="3" t="s">
        <v>1988</v>
      </c>
    </row>
    <row r="2062" spans="1:5">
      <c r="A2062" s="4" t="s">
        <v>645</v>
      </c>
      <c r="B2062" s="6" t="n">
        <v>575301</v>
      </c>
    </row>
    <row r="2063" spans="1:5">
      <c r="A2063" s="4" t="s">
        <v>1985</v>
      </c>
      <c r="B2063" s="6" t="n">
        <v>2276691</v>
      </c>
    </row>
    <row r="2064" spans="1:5">
      <c r="A2064" s="4" t="s">
        <v>161</v>
      </c>
      <c r="B2064" s="6" t="n">
        <v>2851992</v>
      </c>
    </row>
    <row r="2065" spans="1:5">
      <c r="A2065" s="4" t="s">
        <v>1989</v>
      </c>
      <c r="B2065" s="6" t="n">
        <v>216211</v>
      </c>
    </row>
    <row r="2066" spans="1:5">
      <c r="A2066" s="4" t="s">
        <v>34</v>
      </c>
      <c r="B2066" s="6" t="n">
        <v>2635781</v>
      </c>
    </row>
    <row r="2067" spans="1:5">
      <c r="A2067" s="4" t="s">
        <v>2130</v>
      </c>
    </row>
    <row r="2068" spans="1:5">
      <c r="A2068" s="3" t="s">
        <v>1982</v>
      </c>
    </row>
    <row r="2069" spans="1:5">
      <c r="A2069" s="4" t="s">
        <v>1983</v>
      </c>
      <c r="B2069" s="6" t="n">
        <v>386018</v>
      </c>
    </row>
    <row r="2070" spans="1:5">
      <c r="A2070" s="3" t="s">
        <v>1984</v>
      </c>
    </row>
    <row r="2071" spans="1:5">
      <c r="A2071" s="4" t="s">
        <v>645</v>
      </c>
      <c r="B2071" s="6" t="n">
        <v>128144</v>
      </c>
    </row>
    <row r="2072" spans="1:5">
      <c r="A2072" s="4" t="s">
        <v>1985</v>
      </c>
      <c r="B2072" s="6" t="n">
        <v>476275</v>
      </c>
    </row>
    <row r="2073" spans="1:5">
      <c r="A2073" s="3" t="s">
        <v>1986</v>
      </c>
    </row>
    <row r="2074" spans="1:5">
      <c r="A2074" s="4" t="s">
        <v>1987</v>
      </c>
      <c r="B2074" s="6" t="n">
        <v>2718</v>
      </c>
    </row>
    <row r="2075" spans="1:5">
      <c r="A2075" s="3" t="s">
        <v>1988</v>
      </c>
    </row>
    <row r="2076" spans="1:5">
      <c r="A2076" s="4" t="s">
        <v>645</v>
      </c>
      <c r="B2076" s="6" t="n">
        <v>128144</v>
      </c>
    </row>
    <row r="2077" spans="1:5">
      <c r="A2077" s="4" t="s">
        <v>1985</v>
      </c>
      <c r="B2077" s="6" t="n">
        <v>478993</v>
      </c>
    </row>
    <row r="2078" spans="1:5">
      <c r="A2078" s="4" t="s">
        <v>161</v>
      </c>
      <c r="B2078" s="6" t="n">
        <v>607137</v>
      </c>
    </row>
    <row r="2079" spans="1:5">
      <c r="A2079" s="4" t="s">
        <v>1989</v>
      </c>
      <c r="B2079" s="6" t="n">
        <v>73214</v>
      </c>
    </row>
    <row r="2080" spans="1:5">
      <c r="A2080" s="4" t="s">
        <v>34</v>
      </c>
      <c r="B2080" s="6" t="n">
        <v>533923</v>
      </c>
    </row>
    <row r="2081" spans="1:5">
      <c r="A2081" s="4" t="s">
        <v>718</v>
      </c>
    </row>
    <row r="2082" spans="1:5">
      <c r="A2082" s="3" t="s">
        <v>1988</v>
      </c>
    </row>
    <row r="2083" spans="1:5">
      <c r="A2083" s="4" t="s">
        <v>45</v>
      </c>
      <c r="B2083" s="6" t="n">
        <v>304172</v>
      </c>
    </row>
    <row r="2084" spans="1:5">
      <c r="A2084" s="4" t="s">
        <v>2131</v>
      </c>
    </row>
    <row r="2085" spans="1:5">
      <c r="A2085" s="3" t="s">
        <v>1982</v>
      </c>
    </row>
    <row r="2086" spans="1:5">
      <c r="A2086" s="4" t="s">
        <v>1983</v>
      </c>
      <c r="B2086" s="6" t="n">
        <v>112988</v>
      </c>
    </row>
    <row r="2087" spans="1:5">
      <c r="A2087" s="3" t="s">
        <v>1984</v>
      </c>
    </row>
    <row r="2088" spans="1:5">
      <c r="A2088" s="4" t="s">
        <v>645</v>
      </c>
      <c r="B2088" s="6" t="n">
        <v>25017</v>
      </c>
    </row>
    <row r="2089" spans="1:5">
      <c r="A2089" s="4" t="s">
        <v>1985</v>
      </c>
      <c r="B2089" s="6" t="n">
        <v>124418</v>
      </c>
    </row>
    <row r="2090" spans="1:5">
      <c r="A2090" s="3" t="s">
        <v>1986</v>
      </c>
    </row>
    <row r="2091" spans="1:5">
      <c r="A2091" s="4" t="s">
        <v>1987</v>
      </c>
      <c r="B2091" s="6" t="n">
        <v>6859</v>
      </c>
    </row>
    <row r="2092" spans="1:5">
      <c r="A2092" s="3" t="s">
        <v>1988</v>
      </c>
    </row>
    <row r="2093" spans="1:5">
      <c r="A2093" s="4" t="s">
        <v>645</v>
      </c>
      <c r="B2093" s="6" t="n">
        <v>25017</v>
      </c>
    </row>
    <row r="2094" spans="1:5">
      <c r="A2094" s="4" t="s">
        <v>1985</v>
      </c>
      <c r="B2094" s="6" t="n">
        <v>131277</v>
      </c>
    </row>
    <row r="2095" spans="1:5">
      <c r="A2095" s="4" t="s">
        <v>161</v>
      </c>
      <c r="B2095" s="6" t="n">
        <v>156294</v>
      </c>
    </row>
    <row r="2096" spans="1:5">
      <c r="A2096" s="4" t="s">
        <v>1989</v>
      </c>
      <c r="B2096" s="6" t="n">
        <v>6509</v>
      </c>
    </row>
    <row r="2097" spans="1:5">
      <c r="A2097" s="4" t="s">
        <v>34</v>
      </c>
      <c r="B2097" s="6" t="n">
        <v>149785</v>
      </c>
    </row>
    <row r="2098" spans="1:5">
      <c r="A2098" s="4" t="s">
        <v>2132</v>
      </c>
    </row>
    <row r="2099" spans="1:5">
      <c r="A2099" s="3" t="s">
        <v>1982</v>
      </c>
    </row>
    <row r="2100" spans="1:5">
      <c r="A2100" s="4" t="s">
        <v>1983</v>
      </c>
      <c r="B2100" s="6" t="n">
        <v>4372</v>
      </c>
    </row>
    <row r="2101" spans="1:5">
      <c r="A2101" s="3" t="s">
        <v>1984</v>
      </c>
    </row>
    <row r="2102" spans="1:5">
      <c r="A2102" s="4" t="s">
        <v>645</v>
      </c>
      <c r="B2102" s="6" t="n">
        <v>686</v>
      </c>
    </row>
    <row r="2103" spans="1:5">
      <c r="A2103" s="4" t="s">
        <v>1985</v>
      </c>
      <c r="B2103" s="6" t="n">
        <v>4814</v>
      </c>
    </row>
    <row r="2104" spans="1:5">
      <c r="A2104" s="3" t="s">
        <v>1986</v>
      </c>
    </row>
    <row r="2105" spans="1:5">
      <c r="A2105" s="4" t="s">
        <v>1987</v>
      </c>
      <c r="B2105" s="6" t="n">
        <v>275</v>
      </c>
    </row>
    <row r="2106" spans="1:5">
      <c r="A2106" s="3" t="s">
        <v>1988</v>
      </c>
    </row>
    <row r="2107" spans="1:5">
      <c r="A2107" s="4" t="s">
        <v>645</v>
      </c>
      <c r="B2107" s="6" t="n">
        <v>686</v>
      </c>
    </row>
    <row r="2108" spans="1:5">
      <c r="A2108" s="4" t="s">
        <v>1985</v>
      </c>
      <c r="B2108" s="6" t="n">
        <v>5089</v>
      </c>
    </row>
    <row r="2109" spans="1:5">
      <c r="A2109" s="4" t="s">
        <v>161</v>
      </c>
      <c r="B2109" s="6" t="n">
        <v>5775</v>
      </c>
    </row>
    <row r="2110" spans="1:5">
      <c r="A2110" s="4" t="s">
        <v>1989</v>
      </c>
      <c r="B2110" s="6" t="n">
        <v>222</v>
      </c>
    </row>
    <row r="2111" spans="1:5">
      <c r="A2111" s="4" t="s">
        <v>34</v>
      </c>
      <c r="B2111" s="7" t="n">
        <v>5553</v>
      </c>
    </row>
    <row r="2112" spans="1:5">
      <c r="A2112" s="4" t="s">
        <v>1995</v>
      </c>
      <c r="B2112" s="4" t="s">
        <v>548</v>
      </c>
    </row>
    <row r="2113" spans="1:5">
      <c r="A2113" s="4" t="s">
        <v>2133</v>
      </c>
    </row>
    <row r="2114" spans="1:5">
      <c r="A2114" s="3" t="s">
        <v>1982</v>
      </c>
    </row>
    <row r="2115" spans="1:5">
      <c r="A2115" s="4" t="s">
        <v>1983</v>
      </c>
      <c r="B2115" s="7" t="n">
        <v>8051</v>
      </c>
    </row>
    <row r="2116" spans="1:5">
      <c r="A2116" s="3" t="s">
        <v>1984</v>
      </c>
    </row>
    <row r="2117" spans="1:5">
      <c r="A2117" s="4" t="s">
        <v>645</v>
      </c>
      <c r="B2117" s="6" t="n">
        <v>1027</v>
      </c>
    </row>
    <row r="2118" spans="1:5">
      <c r="A2118" s="4" t="s">
        <v>1985</v>
      </c>
      <c r="B2118" s="6" t="n">
        <v>6957</v>
      </c>
    </row>
    <row r="2119" spans="1:5">
      <c r="A2119" s="3" t="s">
        <v>1986</v>
      </c>
    </row>
    <row r="2120" spans="1:5">
      <c r="A2120" s="4" t="s">
        <v>1987</v>
      </c>
      <c r="B2120" s="6" t="n">
        <v>97</v>
      </c>
    </row>
    <row r="2121" spans="1:5">
      <c r="A2121" s="3" t="s">
        <v>1988</v>
      </c>
    </row>
    <row r="2122" spans="1:5">
      <c r="A2122" s="4" t="s">
        <v>645</v>
      </c>
      <c r="B2122" s="6" t="n">
        <v>1027</v>
      </c>
    </row>
    <row r="2123" spans="1:5">
      <c r="A2123" s="4" t="s">
        <v>1985</v>
      </c>
      <c r="B2123" s="6" t="n">
        <v>7054</v>
      </c>
    </row>
    <row r="2124" spans="1:5">
      <c r="A2124" s="4" t="s">
        <v>161</v>
      </c>
      <c r="B2124" s="6" t="n">
        <v>8081</v>
      </c>
    </row>
    <row r="2125" spans="1:5">
      <c r="A2125" s="4" t="s">
        <v>1989</v>
      </c>
      <c r="B2125" s="6" t="n">
        <v>370</v>
      </c>
    </row>
    <row r="2126" spans="1:5">
      <c r="A2126" s="4" t="s">
        <v>34</v>
      </c>
      <c r="B2126" s="7" t="n">
        <v>7711</v>
      </c>
    </row>
    <row r="2127" spans="1:5">
      <c r="A2127" s="4" t="s">
        <v>1995</v>
      </c>
      <c r="B2127" s="4" t="s">
        <v>548</v>
      </c>
    </row>
    <row r="2128" spans="1:5">
      <c r="A2128" s="4" t="s">
        <v>2134</v>
      </c>
    </row>
    <row r="2129" spans="1:5">
      <c r="A2129" s="3" t="s">
        <v>1982</v>
      </c>
    </row>
    <row r="2130" spans="1:5">
      <c r="A2130" s="4" t="s">
        <v>1983</v>
      </c>
      <c r="B2130" s="7" t="n">
        <v>11906</v>
      </c>
    </row>
    <row r="2131" spans="1:5">
      <c r="A2131" s="3" t="s">
        <v>1984</v>
      </c>
    </row>
    <row r="2132" spans="1:5">
      <c r="A2132" s="4" t="s">
        <v>645</v>
      </c>
      <c r="B2132" s="6" t="n">
        <v>1808</v>
      </c>
    </row>
    <row r="2133" spans="1:5">
      <c r="A2133" s="4" t="s">
        <v>1985</v>
      </c>
      <c r="B2133" s="6" t="n">
        <v>16268</v>
      </c>
    </row>
    <row r="2134" spans="1:5">
      <c r="A2134" s="3" t="s">
        <v>1986</v>
      </c>
    </row>
    <row r="2135" spans="1:5">
      <c r="A2135" s="4" t="s">
        <v>1987</v>
      </c>
      <c r="B2135" s="6" t="n">
        <v>502</v>
      </c>
    </row>
    <row r="2136" spans="1:5">
      <c r="A2136" s="3" t="s">
        <v>1988</v>
      </c>
    </row>
    <row r="2137" spans="1:5">
      <c r="A2137" s="4" t="s">
        <v>645</v>
      </c>
      <c r="B2137" s="6" t="n">
        <v>1808</v>
      </c>
    </row>
    <row r="2138" spans="1:5">
      <c r="A2138" s="4" t="s">
        <v>1985</v>
      </c>
      <c r="B2138" s="6" t="n">
        <v>16770</v>
      </c>
    </row>
    <row r="2139" spans="1:5">
      <c r="A2139" s="4" t="s">
        <v>161</v>
      </c>
      <c r="B2139" s="6" t="n">
        <v>18578</v>
      </c>
    </row>
    <row r="2140" spans="1:5">
      <c r="A2140" s="4" t="s">
        <v>1989</v>
      </c>
      <c r="B2140" s="6" t="n">
        <v>817</v>
      </c>
    </row>
    <row r="2141" spans="1:5">
      <c r="A2141" s="4" t="s">
        <v>34</v>
      </c>
      <c r="B2141" s="7" t="n">
        <v>17761</v>
      </c>
    </row>
    <row r="2142" spans="1:5">
      <c r="A2142" s="4" t="s">
        <v>1995</v>
      </c>
      <c r="B2142" s="4" t="s">
        <v>548</v>
      </c>
    </row>
    <row r="2143" spans="1:5">
      <c r="A2143" s="4" t="s">
        <v>2135</v>
      </c>
    </row>
    <row r="2144" spans="1:5">
      <c r="A2144" s="3" t="s">
        <v>1982</v>
      </c>
    </row>
    <row r="2145" spans="1:5">
      <c r="A2145" s="4" t="s">
        <v>1983</v>
      </c>
      <c r="B2145" s="7" t="n">
        <v>11591</v>
      </c>
    </row>
    <row r="2146" spans="1:5">
      <c r="A2146" s="3" t="s">
        <v>1984</v>
      </c>
    </row>
    <row r="2147" spans="1:5">
      <c r="A2147" s="4" t="s">
        <v>645</v>
      </c>
      <c r="B2147" s="6" t="n">
        <v>3155</v>
      </c>
    </row>
    <row r="2148" spans="1:5">
      <c r="A2148" s="4" t="s">
        <v>1985</v>
      </c>
      <c r="B2148" s="6" t="n">
        <v>13331</v>
      </c>
    </row>
    <row r="2149" spans="1:5">
      <c r="A2149" s="3" t="s">
        <v>1986</v>
      </c>
    </row>
    <row r="2150" spans="1:5">
      <c r="A2150" s="4" t="s">
        <v>1987</v>
      </c>
      <c r="B2150" s="6" t="n">
        <v>2931</v>
      </c>
    </row>
    <row r="2151" spans="1:5">
      <c r="A2151" s="3" t="s">
        <v>1988</v>
      </c>
    </row>
    <row r="2152" spans="1:5">
      <c r="A2152" s="4" t="s">
        <v>645</v>
      </c>
      <c r="B2152" s="6" t="n">
        <v>3155</v>
      </c>
    </row>
    <row r="2153" spans="1:5">
      <c r="A2153" s="4" t="s">
        <v>1985</v>
      </c>
      <c r="B2153" s="6" t="n">
        <v>16262</v>
      </c>
    </row>
    <row r="2154" spans="1:5">
      <c r="A2154" s="4" t="s">
        <v>161</v>
      </c>
      <c r="B2154" s="6" t="n">
        <v>19417</v>
      </c>
    </row>
    <row r="2155" spans="1:5">
      <c r="A2155" s="4" t="s">
        <v>1989</v>
      </c>
      <c r="B2155" s="6" t="n">
        <v>1884</v>
      </c>
    </row>
    <row r="2156" spans="1:5">
      <c r="A2156" s="4" t="s">
        <v>34</v>
      </c>
      <c r="B2156" s="7" t="n">
        <v>17533</v>
      </c>
    </row>
    <row r="2157" spans="1:5">
      <c r="A2157" s="4" t="s">
        <v>1995</v>
      </c>
      <c r="B2157" s="4" t="s">
        <v>548</v>
      </c>
    </row>
    <row r="2158" spans="1:5">
      <c r="A2158" s="4" t="s">
        <v>2136</v>
      </c>
    </row>
    <row r="2159" spans="1:5">
      <c r="A2159" s="3" t="s">
        <v>1982</v>
      </c>
    </row>
    <row r="2160" spans="1:5">
      <c r="A2160" s="4" t="s">
        <v>1983</v>
      </c>
      <c r="B2160" s="7" t="n">
        <v>3721</v>
      </c>
    </row>
    <row r="2161" spans="1:5">
      <c r="A2161" s="3" t="s">
        <v>1984</v>
      </c>
    </row>
    <row r="2162" spans="1:5">
      <c r="A2162" s="4" t="s">
        <v>645</v>
      </c>
      <c r="B2162" s="6" t="n">
        <v>1122</v>
      </c>
    </row>
    <row r="2163" spans="1:5">
      <c r="A2163" s="4" t="s">
        <v>1985</v>
      </c>
      <c r="B2163" s="6" t="n">
        <v>3036</v>
      </c>
    </row>
    <row r="2164" spans="1:5">
      <c r="A2164" s="3" t="s">
        <v>1986</v>
      </c>
    </row>
    <row r="2165" spans="1:5">
      <c r="A2165" s="4" t="s">
        <v>1987</v>
      </c>
      <c r="B2165" s="6" t="n">
        <v>41</v>
      </c>
    </row>
    <row r="2166" spans="1:5">
      <c r="A2166" s="3" t="s">
        <v>1988</v>
      </c>
    </row>
    <row r="2167" spans="1:5">
      <c r="A2167" s="4" t="s">
        <v>645</v>
      </c>
      <c r="B2167" s="6" t="n">
        <v>1122</v>
      </c>
    </row>
    <row r="2168" spans="1:5">
      <c r="A2168" s="4" t="s">
        <v>1985</v>
      </c>
      <c r="B2168" s="6" t="n">
        <v>3077</v>
      </c>
    </row>
    <row r="2169" spans="1:5">
      <c r="A2169" s="4" t="s">
        <v>161</v>
      </c>
      <c r="B2169" s="6" t="n">
        <v>4199</v>
      </c>
    </row>
    <row r="2170" spans="1:5">
      <c r="A2170" s="4" t="s">
        <v>1989</v>
      </c>
      <c r="B2170" s="6" t="n">
        <v>298</v>
      </c>
    </row>
    <row r="2171" spans="1:5">
      <c r="A2171" s="4" t="s">
        <v>34</v>
      </c>
      <c r="B2171" s="7" t="n">
        <v>3901</v>
      </c>
    </row>
    <row r="2172" spans="1:5">
      <c r="A2172" s="4" t="s">
        <v>1995</v>
      </c>
      <c r="B2172" s="4" t="s">
        <v>548</v>
      </c>
    </row>
    <row r="2173" spans="1:5">
      <c r="A2173" s="4" t="s">
        <v>2137</v>
      </c>
    </row>
    <row r="2174" spans="1:5">
      <c r="A2174" s="3" t="s">
        <v>1982</v>
      </c>
    </row>
    <row r="2175" spans="1:5">
      <c r="A2175" s="4" t="s">
        <v>1983</v>
      </c>
      <c r="B2175" s="7" t="n">
        <v>13503</v>
      </c>
    </row>
    <row r="2176" spans="1:5">
      <c r="A2176" s="3" t="s">
        <v>1984</v>
      </c>
    </row>
    <row r="2177" spans="1:5">
      <c r="A2177" s="4" t="s">
        <v>645</v>
      </c>
      <c r="B2177" s="6" t="n">
        <v>1113</v>
      </c>
    </row>
    <row r="2178" spans="1:5">
      <c r="A2178" s="4" t="s">
        <v>1985</v>
      </c>
      <c r="B2178" s="6" t="n">
        <v>16851</v>
      </c>
    </row>
    <row r="2179" spans="1:5">
      <c r="A2179" s="3" t="s">
        <v>1986</v>
      </c>
    </row>
    <row r="2180" spans="1:5">
      <c r="A2180" s="4" t="s">
        <v>1987</v>
      </c>
      <c r="B2180" s="6" t="n">
        <v>1960</v>
      </c>
    </row>
    <row r="2181" spans="1:5">
      <c r="A2181" s="3" t="s">
        <v>1988</v>
      </c>
    </row>
    <row r="2182" spans="1:5">
      <c r="A2182" s="4" t="s">
        <v>645</v>
      </c>
      <c r="B2182" s="6" t="n">
        <v>1113</v>
      </c>
    </row>
    <row r="2183" spans="1:5">
      <c r="A2183" s="4" t="s">
        <v>1985</v>
      </c>
      <c r="B2183" s="6" t="n">
        <v>18811</v>
      </c>
    </row>
    <row r="2184" spans="1:5">
      <c r="A2184" s="4" t="s">
        <v>161</v>
      </c>
      <c r="B2184" s="6" t="n">
        <v>19924</v>
      </c>
    </row>
    <row r="2185" spans="1:5">
      <c r="A2185" s="4" t="s">
        <v>1989</v>
      </c>
      <c r="B2185" s="6" t="n">
        <v>163</v>
      </c>
    </row>
    <row r="2186" spans="1:5">
      <c r="A2186" s="4" t="s">
        <v>34</v>
      </c>
      <c r="B2186" s="7" t="n">
        <v>19761</v>
      </c>
    </row>
    <row r="2187" spans="1:5">
      <c r="A2187" s="4" t="s">
        <v>1995</v>
      </c>
      <c r="B2187" s="4" t="s">
        <v>548</v>
      </c>
    </row>
    <row r="2188" spans="1:5">
      <c r="A2188" s="4" t="s">
        <v>2138</v>
      </c>
    </row>
    <row r="2189" spans="1:5">
      <c r="A2189" s="3" t="s">
        <v>1982</v>
      </c>
    </row>
    <row r="2190" spans="1:5">
      <c r="A2190" s="4" t="s">
        <v>1983</v>
      </c>
      <c r="B2190" s="7" t="n">
        <v>21833</v>
      </c>
    </row>
    <row r="2191" spans="1:5">
      <c r="A2191" s="3" t="s">
        <v>1984</v>
      </c>
    </row>
    <row r="2192" spans="1:5">
      <c r="A2192" s="4" t="s">
        <v>645</v>
      </c>
      <c r="B2192" s="6" t="n">
        <v>3317</v>
      </c>
    </row>
    <row r="2193" spans="1:5">
      <c r="A2193" s="4" t="s">
        <v>1985</v>
      </c>
      <c r="B2193" s="6" t="n">
        <v>23286</v>
      </c>
    </row>
    <row r="2194" spans="1:5">
      <c r="A2194" s="3" t="s">
        <v>1986</v>
      </c>
    </row>
    <row r="2195" spans="1:5">
      <c r="A2195" s="4" t="s">
        <v>1987</v>
      </c>
      <c r="B2195" s="6" t="n">
        <v>581</v>
      </c>
    </row>
    <row r="2196" spans="1:5">
      <c r="A2196" s="3" t="s">
        <v>1988</v>
      </c>
    </row>
    <row r="2197" spans="1:5">
      <c r="A2197" s="4" t="s">
        <v>645</v>
      </c>
      <c r="B2197" s="6" t="n">
        <v>3317</v>
      </c>
    </row>
    <row r="2198" spans="1:5">
      <c r="A2198" s="4" t="s">
        <v>1985</v>
      </c>
      <c r="B2198" s="6" t="n">
        <v>23867</v>
      </c>
    </row>
    <row r="2199" spans="1:5">
      <c r="A2199" s="4" t="s">
        <v>161</v>
      </c>
      <c r="B2199" s="6" t="n">
        <v>27184</v>
      </c>
    </row>
    <row r="2200" spans="1:5">
      <c r="A2200" s="4" t="s">
        <v>1989</v>
      </c>
      <c r="B2200" s="6" t="n">
        <v>869</v>
      </c>
    </row>
    <row r="2201" spans="1:5">
      <c r="A2201" s="4" t="s">
        <v>34</v>
      </c>
      <c r="B2201" s="7" t="n">
        <v>26315</v>
      </c>
    </row>
    <row r="2202" spans="1:5">
      <c r="A2202" s="4" t="s">
        <v>1995</v>
      </c>
      <c r="B2202" s="4" t="s">
        <v>548</v>
      </c>
    </row>
    <row r="2203" spans="1:5">
      <c r="A2203" s="4" t="s">
        <v>2139</v>
      </c>
    </row>
    <row r="2204" spans="1:5">
      <c r="A2204" s="3" t="s">
        <v>1982</v>
      </c>
    </row>
    <row r="2205" spans="1:5">
      <c r="A2205" s="4" t="s">
        <v>1983</v>
      </c>
      <c r="B2205" s="7" t="n">
        <v>7724</v>
      </c>
    </row>
    <row r="2206" spans="1:5">
      <c r="A2206" s="3" t="s">
        <v>1984</v>
      </c>
    </row>
    <row r="2207" spans="1:5">
      <c r="A2207" s="4" t="s">
        <v>645</v>
      </c>
      <c r="B2207" s="6" t="n">
        <v>1742</v>
      </c>
    </row>
    <row r="2208" spans="1:5">
      <c r="A2208" s="4" t="s">
        <v>1985</v>
      </c>
      <c r="B2208" s="6" t="n">
        <v>8749</v>
      </c>
    </row>
    <row r="2209" spans="1:5">
      <c r="A2209" s="3" t="s">
        <v>1986</v>
      </c>
    </row>
    <row r="2210" spans="1:5">
      <c r="A2210" s="4" t="s">
        <v>1987</v>
      </c>
      <c r="B2210" s="6" t="n">
        <v>222</v>
      </c>
    </row>
    <row r="2211" spans="1:5">
      <c r="A2211" s="3" t="s">
        <v>1988</v>
      </c>
    </row>
    <row r="2212" spans="1:5">
      <c r="A2212" s="4" t="s">
        <v>645</v>
      </c>
      <c r="B2212" s="6" t="n">
        <v>1742</v>
      </c>
    </row>
    <row r="2213" spans="1:5">
      <c r="A2213" s="4" t="s">
        <v>1985</v>
      </c>
      <c r="B2213" s="6" t="n">
        <v>8971</v>
      </c>
    </row>
    <row r="2214" spans="1:5">
      <c r="A2214" s="4" t="s">
        <v>161</v>
      </c>
      <c r="B2214" s="6" t="n">
        <v>10713</v>
      </c>
    </row>
    <row r="2215" spans="1:5">
      <c r="A2215" s="4" t="s">
        <v>1989</v>
      </c>
      <c r="B2215" s="6" t="n">
        <v>495</v>
      </c>
    </row>
    <row r="2216" spans="1:5">
      <c r="A2216" s="4" t="s">
        <v>34</v>
      </c>
      <c r="B2216" s="7" t="n">
        <v>10218</v>
      </c>
    </row>
    <row r="2217" spans="1:5">
      <c r="A2217" s="4" t="s">
        <v>1995</v>
      </c>
      <c r="B2217" s="4" t="s">
        <v>548</v>
      </c>
    </row>
    <row r="2218" spans="1:5">
      <c r="A2218" s="4" t="s">
        <v>2140</v>
      </c>
    </row>
    <row r="2219" spans="1:5">
      <c r="A2219" s="3" t="s">
        <v>1982</v>
      </c>
    </row>
    <row r="2220" spans="1:5">
      <c r="A2220" s="4" t="s">
        <v>1983</v>
      </c>
      <c r="B2220" s="7" t="n">
        <v>8584</v>
      </c>
    </row>
    <row r="2221" spans="1:5">
      <c r="A2221" s="3" t="s">
        <v>1984</v>
      </c>
    </row>
    <row r="2222" spans="1:5">
      <c r="A2222" s="4" t="s">
        <v>645</v>
      </c>
      <c r="B2222" s="6" t="n">
        <v>1751</v>
      </c>
    </row>
    <row r="2223" spans="1:5">
      <c r="A2223" s="4" t="s">
        <v>1985</v>
      </c>
      <c r="B2223" s="6" t="n">
        <v>10047</v>
      </c>
    </row>
    <row r="2224" spans="1:5">
      <c r="A2224" s="3" t="s">
        <v>1986</v>
      </c>
    </row>
    <row r="2225" spans="1:5">
      <c r="A2225" s="4" t="s">
        <v>1987</v>
      </c>
      <c r="B2225" s="6" t="n">
        <v>66</v>
      </c>
    </row>
    <row r="2226" spans="1:5">
      <c r="A2226" s="3" t="s">
        <v>1988</v>
      </c>
    </row>
    <row r="2227" spans="1:5">
      <c r="A2227" s="4" t="s">
        <v>645</v>
      </c>
      <c r="B2227" s="6" t="n">
        <v>1751</v>
      </c>
    </row>
    <row r="2228" spans="1:5">
      <c r="A2228" s="4" t="s">
        <v>1985</v>
      </c>
      <c r="B2228" s="6" t="n">
        <v>10113</v>
      </c>
    </row>
    <row r="2229" spans="1:5">
      <c r="A2229" s="4" t="s">
        <v>161</v>
      </c>
      <c r="B2229" s="6" t="n">
        <v>11864</v>
      </c>
    </row>
    <row r="2230" spans="1:5">
      <c r="A2230" s="4" t="s">
        <v>1989</v>
      </c>
      <c r="B2230" s="6" t="n">
        <v>600</v>
      </c>
    </row>
    <row r="2231" spans="1:5">
      <c r="A2231" s="4" t="s">
        <v>34</v>
      </c>
      <c r="B2231" s="7" t="n">
        <v>11264</v>
      </c>
    </row>
    <row r="2232" spans="1:5">
      <c r="A2232" s="4" t="s">
        <v>1995</v>
      </c>
      <c r="B2232" s="4" t="s">
        <v>548</v>
      </c>
    </row>
    <row r="2233" spans="1:5">
      <c r="A2233" s="4" t="s">
        <v>2141</v>
      </c>
    </row>
    <row r="2234" spans="1:5">
      <c r="A2234" s="3" t="s">
        <v>1982</v>
      </c>
    </row>
    <row r="2235" spans="1:5">
      <c r="A2235" s="4" t="s">
        <v>1983</v>
      </c>
      <c r="B2235" s="7" t="n">
        <v>21703</v>
      </c>
    </row>
    <row r="2236" spans="1:5">
      <c r="A2236" s="3" t="s">
        <v>1984</v>
      </c>
    </row>
    <row r="2237" spans="1:5">
      <c r="A2237" s="4" t="s">
        <v>645</v>
      </c>
      <c r="B2237" s="6" t="n">
        <v>9296</v>
      </c>
    </row>
    <row r="2238" spans="1:5">
      <c r="A2238" s="4" t="s">
        <v>1985</v>
      </c>
      <c r="B2238" s="6" t="n">
        <v>21079</v>
      </c>
    </row>
    <row r="2239" spans="1:5">
      <c r="A2239" s="3" t="s">
        <v>1986</v>
      </c>
    </row>
    <row r="2240" spans="1:5">
      <c r="A2240" s="4" t="s">
        <v>1987</v>
      </c>
      <c r="B2240" s="6" t="n">
        <v>184</v>
      </c>
    </row>
    <row r="2241" spans="1:5">
      <c r="A2241" s="3" t="s">
        <v>1988</v>
      </c>
    </row>
    <row r="2242" spans="1:5">
      <c r="A2242" s="4" t="s">
        <v>645</v>
      </c>
      <c r="B2242" s="6" t="n">
        <v>9296</v>
      </c>
    </row>
    <row r="2243" spans="1:5">
      <c r="A2243" s="4" t="s">
        <v>1985</v>
      </c>
      <c r="B2243" s="6" t="n">
        <v>21263</v>
      </c>
    </row>
    <row r="2244" spans="1:5">
      <c r="A2244" s="4" t="s">
        <v>161</v>
      </c>
      <c r="B2244" s="6" t="n">
        <v>30559</v>
      </c>
    </row>
    <row r="2245" spans="1:5">
      <c r="A2245" s="4" t="s">
        <v>1989</v>
      </c>
      <c r="B2245" s="6" t="n">
        <v>791</v>
      </c>
    </row>
    <row r="2246" spans="1:5">
      <c r="A2246" s="4" t="s">
        <v>34</v>
      </c>
      <c r="B2246" s="7" t="n">
        <v>29768</v>
      </c>
    </row>
    <row r="2247" spans="1:5">
      <c r="A2247" s="4" t="s">
        <v>1995</v>
      </c>
      <c r="B2247" s="4" t="s">
        <v>548</v>
      </c>
    </row>
    <row r="2248" spans="1:5">
      <c r="A2248" s="4" t="s">
        <v>2142</v>
      </c>
    </row>
    <row r="2249" spans="1:5">
      <c r="A2249" s="3" t="s">
        <v>1982</v>
      </c>
    </row>
    <row r="2250" spans="1:5">
      <c r="A2250" s="4" t="s">
        <v>1983</v>
      </c>
      <c r="B2250" s="7" t="n">
        <v>1274643</v>
      </c>
    </row>
    <row r="2251" spans="1:5">
      <c r="A2251" s="3" t="s">
        <v>1984</v>
      </c>
    </row>
    <row r="2252" spans="1:5">
      <c r="A2252" s="4" t="s">
        <v>645</v>
      </c>
      <c r="B2252" s="6" t="n">
        <v>427833</v>
      </c>
    </row>
    <row r="2253" spans="1:5">
      <c r="A2253" s="4" t="s">
        <v>1985</v>
      </c>
      <c r="B2253" s="6" t="n">
        <v>1128594</v>
      </c>
    </row>
    <row r="2254" spans="1:5">
      <c r="A2254" s="3" t="s">
        <v>1986</v>
      </c>
    </row>
    <row r="2255" spans="1:5">
      <c r="A2255" s="4" t="s">
        <v>1987</v>
      </c>
      <c r="B2255" s="6" t="n">
        <v>38240</v>
      </c>
    </row>
    <row r="2256" spans="1:5">
      <c r="A2256" s="3" t="s">
        <v>1988</v>
      </c>
    </row>
    <row r="2257" spans="1:5">
      <c r="A2257" s="4" t="s">
        <v>645</v>
      </c>
      <c r="B2257" s="6" t="n">
        <v>427833</v>
      </c>
    </row>
    <row r="2258" spans="1:5">
      <c r="A2258" s="4" t="s">
        <v>1985</v>
      </c>
      <c r="B2258" s="6" t="n">
        <v>1166834</v>
      </c>
    </row>
    <row r="2259" spans="1:5">
      <c r="A2259" s="4" t="s">
        <v>161</v>
      </c>
      <c r="B2259" s="6" t="n">
        <v>1594667</v>
      </c>
    </row>
    <row r="2260" spans="1:5">
      <c r="A2260" s="4" t="s">
        <v>1989</v>
      </c>
      <c r="B2260" s="6" t="n">
        <v>161707</v>
      </c>
    </row>
    <row r="2261" spans="1:5">
      <c r="A2261" s="4" t="s">
        <v>34</v>
      </c>
      <c r="B2261" s="6" t="n">
        <v>1432960</v>
      </c>
    </row>
    <row r="2262" spans="1:5">
      <c r="A2262" s="4" t="s">
        <v>2143</v>
      </c>
    </row>
    <row r="2263" spans="1:5">
      <c r="A2263" s="3" t="s">
        <v>1982</v>
      </c>
    </row>
    <row r="2264" spans="1:5">
      <c r="A2264" s="4" t="s">
        <v>1983</v>
      </c>
      <c r="B2264" s="6" t="n">
        <v>648211</v>
      </c>
    </row>
    <row r="2265" spans="1:5">
      <c r="A2265" s="3" t="s">
        <v>1984</v>
      </c>
    </row>
    <row r="2266" spans="1:5">
      <c r="A2266" s="4" t="s">
        <v>645</v>
      </c>
      <c r="B2266" s="6" t="n">
        <v>87380</v>
      </c>
    </row>
    <row r="2267" spans="1:5">
      <c r="A2267" s="4" t="s">
        <v>1985</v>
      </c>
      <c r="B2267" s="6" t="n">
        <v>751700</v>
      </c>
    </row>
    <row r="2268" spans="1:5">
      <c r="A2268" s="3" t="s">
        <v>1986</v>
      </c>
    </row>
    <row r="2269" spans="1:5">
      <c r="A2269" s="4" t="s">
        <v>1987</v>
      </c>
      <c r="B2269" s="6" t="n">
        <v>3328</v>
      </c>
    </row>
    <row r="2270" spans="1:5">
      <c r="A2270" s="3" t="s">
        <v>1988</v>
      </c>
    </row>
    <row r="2271" spans="1:5">
      <c r="A2271" s="4" t="s">
        <v>645</v>
      </c>
      <c r="B2271" s="6" t="n">
        <v>87380</v>
      </c>
    </row>
    <row r="2272" spans="1:5">
      <c r="A2272" s="4" t="s">
        <v>1985</v>
      </c>
      <c r="B2272" s="6" t="n">
        <v>755028</v>
      </c>
    </row>
    <row r="2273" spans="1:5">
      <c r="A2273" s="4" t="s">
        <v>161</v>
      </c>
      <c r="B2273" s="6" t="n">
        <v>842408</v>
      </c>
    </row>
    <row r="2274" spans="1:5">
      <c r="A2274" s="4" t="s">
        <v>1989</v>
      </c>
      <c r="B2274" s="6" t="n">
        <v>14175</v>
      </c>
    </row>
    <row r="2275" spans="1:5">
      <c r="A2275" s="4" t="s">
        <v>34</v>
      </c>
      <c r="B2275" s="7" t="n">
        <v>828233</v>
      </c>
    </row>
    <row r="2276" spans="1:5">
      <c r="A2276" s="4" t="s">
        <v>1995</v>
      </c>
      <c r="B2276" s="4" t="s">
        <v>548</v>
      </c>
    </row>
    <row r="2277" spans="1:5">
      <c r="A2277" s="4" t="s">
        <v>2144</v>
      </c>
    </row>
    <row r="2278" spans="1:5">
      <c r="A2278" s="3" t="s">
        <v>1982</v>
      </c>
    </row>
    <row r="2279" spans="1:5">
      <c r="A2279" s="4" t="s">
        <v>1983</v>
      </c>
      <c r="B2279" s="7" t="n">
        <v>249709</v>
      </c>
    </row>
    <row r="2280" spans="1:5">
      <c r="A2280" s="3" t="s">
        <v>1984</v>
      </c>
    </row>
    <row r="2281" spans="1:5">
      <c r="A2281" s="4" t="s">
        <v>645</v>
      </c>
      <c r="B2281" s="6" t="n">
        <v>45089</v>
      </c>
    </row>
    <row r="2282" spans="1:5">
      <c r="A2282" s="4" t="s">
        <v>1985</v>
      </c>
      <c r="B2282" s="6" t="n">
        <v>267769</v>
      </c>
    </row>
    <row r="2283" spans="1:5">
      <c r="A2283" s="3" t="s">
        <v>1986</v>
      </c>
    </row>
    <row r="2284" spans="1:5">
      <c r="A2284" s="4" t="s">
        <v>1987</v>
      </c>
      <c r="B2284" s="6" t="n">
        <v>15409</v>
      </c>
    </row>
    <row r="2285" spans="1:5">
      <c r="A2285" s="3" t="s">
        <v>1988</v>
      </c>
    </row>
    <row r="2286" spans="1:5">
      <c r="A2286" s="4" t="s">
        <v>645</v>
      </c>
      <c r="B2286" s="6" t="n">
        <v>45089</v>
      </c>
    </row>
    <row r="2287" spans="1:5">
      <c r="A2287" s="4" t="s">
        <v>1985</v>
      </c>
      <c r="B2287" s="6" t="n">
        <v>283178</v>
      </c>
    </row>
    <row r="2288" spans="1:5">
      <c r="A2288" s="4" t="s">
        <v>161</v>
      </c>
      <c r="B2288" s="6" t="n">
        <v>328267</v>
      </c>
    </row>
    <row r="2289" spans="1:5">
      <c r="A2289" s="4" t="s">
        <v>1989</v>
      </c>
      <c r="B2289" s="6" t="n">
        <v>24095</v>
      </c>
    </row>
    <row r="2290" spans="1:5">
      <c r="A2290" s="4" t="s">
        <v>34</v>
      </c>
      <c r="B2290" s="6" t="n">
        <v>304172</v>
      </c>
    </row>
    <row r="2291" spans="1:5">
      <c r="A2291" s="4" t="s">
        <v>2145</v>
      </c>
    </row>
    <row r="2292" spans="1:5">
      <c r="A2292" s="3" t="s">
        <v>1982</v>
      </c>
    </row>
    <row r="2293" spans="1:5">
      <c r="A2293" s="4" t="s">
        <v>1983</v>
      </c>
      <c r="B2293" s="6" t="n">
        <v>56561</v>
      </c>
    </row>
    <row r="2294" spans="1:5">
      <c r="A2294" s="3" t="s">
        <v>1984</v>
      </c>
    </row>
    <row r="2295" spans="1:5">
      <c r="A2295" s="4" t="s">
        <v>645</v>
      </c>
      <c r="B2295" s="6" t="n">
        <v>14999</v>
      </c>
    </row>
    <row r="2296" spans="1:5">
      <c r="A2296" s="4" t="s">
        <v>1985</v>
      </c>
      <c r="B2296" s="6" t="n">
        <v>71391</v>
      </c>
    </row>
    <row r="2297" spans="1:5">
      <c r="A2297" s="3" t="s">
        <v>1986</v>
      </c>
    </row>
    <row r="2298" spans="1:5">
      <c r="A2298" s="4" t="s">
        <v>1987</v>
      </c>
      <c r="B2298" s="6" t="n">
        <v>260</v>
      </c>
    </row>
    <row r="2299" spans="1:5">
      <c r="A2299" s="3" t="s">
        <v>1988</v>
      </c>
    </row>
    <row r="2300" spans="1:5">
      <c r="A2300" s="4" t="s">
        <v>645</v>
      </c>
      <c r="B2300" s="6" t="n">
        <v>14999</v>
      </c>
    </row>
    <row r="2301" spans="1:5">
      <c r="A2301" s="4" t="s">
        <v>1985</v>
      </c>
      <c r="B2301" s="6" t="n">
        <v>71651</v>
      </c>
    </row>
    <row r="2302" spans="1:5">
      <c r="A2302" s="4" t="s">
        <v>161</v>
      </c>
      <c r="B2302" s="6" t="n">
        <v>86650</v>
      </c>
    </row>
    <row r="2303" spans="1:5">
      <c r="A2303" s="4" t="s">
        <v>1989</v>
      </c>
      <c r="B2303" s="6" t="n">
        <v>16234</v>
      </c>
    </row>
    <row r="2304" spans="1:5">
      <c r="A2304" s="4" t="s">
        <v>34</v>
      </c>
      <c r="B2304" s="7" t="n">
        <v>70416</v>
      </c>
    </row>
    <row r="2305" spans="1:5">
      <c r="A2305" s="4" t="s">
        <v>1995</v>
      </c>
      <c r="B2305" s="4" t="s">
        <v>548</v>
      </c>
    </row>
    <row r="2306" spans="1:5">
      <c r="A2306" s="4" t="s">
        <v>2146</v>
      </c>
    </row>
    <row r="2307" spans="1:5">
      <c r="A2307" s="3" t="s">
        <v>1988</v>
      </c>
    </row>
    <row r="2308" spans="1:5">
      <c r="A2308" s="4" t="s">
        <v>45</v>
      </c>
      <c r="B2308" s="7" t="n">
        <v>15000</v>
      </c>
    </row>
    <row r="2309" spans="1:5">
      <c r="A2309" s="4" t="s">
        <v>2147</v>
      </c>
    </row>
    <row r="2310" spans="1:5">
      <c r="A2310" s="3" t="s">
        <v>1982</v>
      </c>
    </row>
    <row r="2311" spans="1:5">
      <c r="A2311" s="4" t="s">
        <v>1983</v>
      </c>
      <c r="B2311" s="6" t="n">
        <v>1404699</v>
      </c>
    </row>
    <row r="2312" spans="1:5">
      <c r="A2312" s="3" t="s">
        <v>1984</v>
      </c>
    </row>
    <row r="2313" spans="1:5">
      <c r="A2313" s="4" t="s">
        <v>645</v>
      </c>
      <c r="B2313" s="6" t="n">
        <v>124085</v>
      </c>
    </row>
    <row r="2314" spans="1:5">
      <c r="A2314" s="4" t="s">
        <v>1985</v>
      </c>
      <c r="B2314" s="6" t="n">
        <v>1805344</v>
      </c>
    </row>
    <row r="2315" spans="1:5">
      <c r="A2315" s="3" t="s">
        <v>1986</v>
      </c>
    </row>
    <row r="2316" spans="1:5">
      <c r="A2316" s="4" t="s">
        <v>1987</v>
      </c>
      <c r="B2316" s="6" t="n">
        <v>17742</v>
      </c>
    </row>
    <row r="2317" spans="1:5">
      <c r="A2317" s="3" t="s">
        <v>1988</v>
      </c>
    </row>
    <row r="2318" spans="1:5">
      <c r="A2318" s="4" t="s">
        <v>645</v>
      </c>
      <c r="B2318" s="6" t="n">
        <v>124085</v>
      </c>
    </row>
    <row r="2319" spans="1:5">
      <c r="A2319" s="4" t="s">
        <v>1985</v>
      </c>
      <c r="B2319" s="6" t="n">
        <v>1823086</v>
      </c>
    </row>
    <row r="2320" spans="1:5">
      <c r="A2320" s="4" t="s">
        <v>161</v>
      </c>
      <c r="B2320" s="6" t="n">
        <v>1947171</v>
      </c>
    </row>
    <row r="2321" spans="1:5">
      <c r="A2321" s="4" t="s">
        <v>1989</v>
      </c>
      <c r="B2321" s="6" t="n">
        <v>70041</v>
      </c>
    </row>
    <row r="2322" spans="1:5">
      <c r="A2322" s="4" t="s">
        <v>34</v>
      </c>
      <c r="B2322" s="6" t="n">
        <v>1877130</v>
      </c>
    </row>
    <row r="2323" spans="1:5">
      <c r="A2323" s="4" t="s">
        <v>2148</v>
      </c>
    </row>
    <row r="2324" spans="1:5">
      <c r="A2324" s="3" t="s">
        <v>1982</v>
      </c>
    </row>
    <row r="2325" spans="1:5">
      <c r="A2325" s="4" t="s">
        <v>1983</v>
      </c>
      <c r="B2325" s="6" t="n">
        <v>11430</v>
      </c>
    </row>
    <row r="2326" spans="1:5">
      <c r="A2326" s="3" t="s">
        <v>1984</v>
      </c>
    </row>
    <row r="2327" spans="1:5">
      <c r="A2327" s="4" t="s">
        <v>645</v>
      </c>
      <c r="B2327" s="6" t="n">
        <v>986</v>
      </c>
    </row>
    <row r="2328" spans="1:5">
      <c r="A2328" s="4" t="s">
        <v>1985</v>
      </c>
      <c r="B2328" s="6" t="n">
        <v>18279</v>
      </c>
    </row>
    <row r="2329" spans="1:5">
      <c r="A2329" s="3" t="s">
        <v>1986</v>
      </c>
    </row>
    <row r="2330" spans="1:5">
      <c r="A2330" s="4" t="s">
        <v>1987</v>
      </c>
      <c r="B2330" s="6" t="n">
        <v>57</v>
      </c>
    </row>
    <row r="2331" spans="1:5">
      <c r="A2331" s="3" t="s">
        <v>1988</v>
      </c>
    </row>
    <row r="2332" spans="1:5">
      <c r="A2332" s="4" t="s">
        <v>645</v>
      </c>
      <c r="B2332" s="6" t="n">
        <v>986</v>
      </c>
    </row>
    <row r="2333" spans="1:5">
      <c r="A2333" s="4" t="s">
        <v>1985</v>
      </c>
      <c r="B2333" s="6" t="n">
        <v>18336</v>
      </c>
    </row>
    <row r="2334" spans="1:5">
      <c r="A2334" s="4" t="s">
        <v>161</v>
      </c>
      <c r="B2334" s="6" t="n">
        <v>19322</v>
      </c>
    </row>
    <row r="2335" spans="1:5">
      <c r="A2335" s="4" t="s">
        <v>1989</v>
      </c>
      <c r="B2335" s="6" t="n">
        <v>635</v>
      </c>
    </row>
    <row r="2336" spans="1:5">
      <c r="A2336" s="4" t="s">
        <v>34</v>
      </c>
      <c r="B2336" s="7" t="n">
        <v>18687</v>
      </c>
    </row>
    <row r="2337" spans="1:5">
      <c r="A2337" s="4" t="s">
        <v>1995</v>
      </c>
      <c r="B2337" s="4" t="s">
        <v>2149</v>
      </c>
    </row>
    <row r="2338" spans="1:5">
      <c r="A2338" s="4" t="s">
        <v>2150</v>
      </c>
    </row>
    <row r="2339" spans="1:5">
      <c r="A2339" s="3" t="s">
        <v>1982</v>
      </c>
    </row>
    <row r="2340" spans="1:5">
      <c r="A2340" s="4" t="s">
        <v>1983</v>
      </c>
      <c r="B2340" s="7" t="n">
        <v>6199</v>
      </c>
    </row>
    <row r="2341" spans="1:5">
      <c r="A2341" s="3" t="s">
        <v>1984</v>
      </c>
    </row>
    <row r="2342" spans="1:5">
      <c r="A2342" s="4" t="s">
        <v>645</v>
      </c>
      <c r="B2342" s="6" t="n">
        <v>0</v>
      </c>
    </row>
    <row r="2343" spans="1:5">
      <c r="A2343" s="4" t="s">
        <v>1985</v>
      </c>
      <c r="B2343" s="6" t="n">
        <v>6847</v>
      </c>
    </row>
    <row r="2344" spans="1:5">
      <c r="A2344" s="3" t="s">
        <v>1986</v>
      </c>
    </row>
    <row r="2345" spans="1:5">
      <c r="A2345" s="4" t="s">
        <v>1987</v>
      </c>
      <c r="B2345" s="6" t="n">
        <v>21</v>
      </c>
    </row>
    <row r="2346" spans="1:5">
      <c r="A2346" s="3" t="s">
        <v>1988</v>
      </c>
    </row>
    <row r="2347" spans="1:5">
      <c r="A2347" s="4" t="s">
        <v>645</v>
      </c>
      <c r="B2347" s="6" t="n">
        <v>0</v>
      </c>
    </row>
    <row r="2348" spans="1:5">
      <c r="A2348" s="4" t="s">
        <v>1985</v>
      </c>
      <c r="B2348" s="6" t="n">
        <v>6868</v>
      </c>
    </row>
    <row r="2349" spans="1:5">
      <c r="A2349" s="4" t="s">
        <v>161</v>
      </c>
      <c r="B2349" s="6" t="n">
        <v>6868</v>
      </c>
    </row>
    <row r="2350" spans="1:5">
      <c r="A2350" s="4" t="s">
        <v>1989</v>
      </c>
      <c r="B2350" s="6" t="n">
        <v>324</v>
      </c>
    </row>
    <row r="2351" spans="1:5">
      <c r="A2351" s="4" t="s">
        <v>34</v>
      </c>
      <c r="B2351" s="7" t="n">
        <v>6544</v>
      </c>
    </row>
    <row r="2352" spans="1:5">
      <c r="A2352" s="4" t="s">
        <v>1995</v>
      </c>
      <c r="B2352" s="4" t="s">
        <v>2149</v>
      </c>
    </row>
    <row r="2353" spans="1:5">
      <c r="A2353" s="4" t="s">
        <v>2151</v>
      </c>
    </row>
    <row r="2354" spans="1:5">
      <c r="A2354" s="3" t="s">
        <v>1982</v>
      </c>
    </row>
    <row r="2355" spans="1:5">
      <c r="A2355" s="4" t="s">
        <v>1983</v>
      </c>
      <c r="B2355" s="7" t="n">
        <v>17435</v>
      </c>
    </row>
    <row r="2356" spans="1:5">
      <c r="A2356" s="3" t="s">
        <v>1984</v>
      </c>
    </row>
    <row r="2357" spans="1:5">
      <c r="A2357" s="4" t="s">
        <v>645</v>
      </c>
      <c r="B2357" s="6" t="n">
        <v>2867</v>
      </c>
    </row>
    <row r="2358" spans="1:5">
      <c r="A2358" s="4" t="s">
        <v>1985</v>
      </c>
      <c r="B2358" s="6" t="n">
        <v>10462</v>
      </c>
    </row>
    <row r="2359" spans="1:5">
      <c r="A2359" s="3" t="s">
        <v>1986</v>
      </c>
    </row>
    <row r="2360" spans="1:5">
      <c r="A2360" s="4" t="s">
        <v>1987</v>
      </c>
      <c r="B2360" s="6" t="n">
        <v>34</v>
      </c>
    </row>
    <row r="2361" spans="1:5">
      <c r="A2361" s="3" t="s">
        <v>1988</v>
      </c>
    </row>
    <row r="2362" spans="1:5">
      <c r="A2362" s="4" t="s">
        <v>645</v>
      </c>
      <c r="B2362" s="6" t="n">
        <v>2867</v>
      </c>
    </row>
    <row r="2363" spans="1:5">
      <c r="A2363" s="4" t="s">
        <v>1985</v>
      </c>
      <c r="B2363" s="6" t="n">
        <v>10496</v>
      </c>
    </row>
    <row r="2364" spans="1:5">
      <c r="A2364" s="4" t="s">
        <v>161</v>
      </c>
      <c r="B2364" s="6" t="n">
        <v>13363</v>
      </c>
    </row>
    <row r="2365" spans="1:5">
      <c r="A2365" s="4" t="s">
        <v>1989</v>
      </c>
      <c r="B2365" s="6" t="n">
        <v>474</v>
      </c>
    </row>
    <row r="2366" spans="1:5">
      <c r="A2366" s="4" t="s">
        <v>34</v>
      </c>
      <c r="B2366" s="7" t="n">
        <v>12889</v>
      </c>
    </row>
    <row r="2367" spans="1:5">
      <c r="A2367" s="4" t="s">
        <v>1995</v>
      </c>
      <c r="B2367" s="4" t="s">
        <v>2149</v>
      </c>
    </row>
    <row r="2368" spans="1:5">
      <c r="A2368" s="4" t="s">
        <v>2152</v>
      </c>
    </row>
    <row r="2369" spans="1:5">
      <c r="A2369" s="3" t="s">
        <v>1982</v>
      </c>
    </row>
    <row r="2370" spans="1:5">
      <c r="A2370" s="4" t="s">
        <v>1983</v>
      </c>
      <c r="B2370" s="7" t="n">
        <v>7362</v>
      </c>
    </row>
    <row r="2371" spans="1:5">
      <c r="A2371" s="3" t="s">
        <v>1984</v>
      </c>
    </row>
    <row r="2372" spans="1:5">
      <c r="A2372" s="4" t="s">
        <v>645</v>
      </c>
      <c r="B2372" s="6" t="n">
        <v>2464</v>
      </c>
    </row>
    <row r="2373" spans="1:5">
      <c r="A2373" s="4" t="s">
        <v>1985</v>
      </c>
      <c r="B2373" s="6" t="n">
        <v>10346</v>
      </c>
    </row>
    <row r="2374" spans="1:5">
      <c r="A2374" s="3" t="s">
        <v>1986</v>
      </c>
    </row>
    <row r="2375" spans="1:5">
      <c r="A2375" s="4" t="s">
        <v>1987</v>
      </c>
      <c r="B2375" s="6" t="n">
        <v>53</v>
      </c>
    </row>
    <row r="2376" spans="1:5">
      <c r="A2376" s="3" t="s">
        <v>1988</v>
      </c>
    </row>
    <row r="2377" spans="1:5">
      <c r="A2377" s="4" t="s">
        <v>645</v>
      </c>
      <c r="B2377" s="6" t="n">
        <v>2464</v>
      </c>
    </row>
    <row r="2378" spans="1:5">
      <c r="A2378" s="4" t="s">
        <v>1985</v>
      </c>
      <c r="B2378" s="6" t="n">
        <v>10399</v>
      </c>
    </row>
    <row r="2379" spans="1:5">
      <c r="A2379" s="4" t="s">
        <v>161</v>
      </c>
      <c r="B2379" s="6" t="n">
        <v>12863</v>
      </c>
    </row>
    <row r="2380" spans="1:5">
      <c r="A2380" s="4" t="s">
        <v>1989</v>
      </c>
      <c r="B2380" s="6" t="n">
        <v>435</v>
      </c>
    </row>
    <row r="2381" spans="1:5">
      <c r="A2381" s="4" t="s">
        <v>34</v>
      </c>
      <c r="B2381" s="7" t="n">
        <v>12428</v>
      </c>
    </row>
    <row r="2382" spans="1:5">
      <c r="A2382" s="4" t="s">
        <v>1995</v>
      </c>
      <c r="B2382" s="4" t="s">
        <v>2149</v>
      </c>
    </row>
    <row r="2383" spans="1:5">
      <c r="A2383" s="4" t="s">
        <v>2153</v>
      </c>
    </row>
    <row r="2384" spans="1:5">
      <c r="A2384" s="3" t="s">
        <v>1982</v>
      </c>
    </row>
    <row r="2385" spans="1:5">
      <c r="A2385" s="4" t="s">
        <v>1983</v>
      </c>
      <c r="B2385" s="7" t="n">
        <v>5231</v>
      </c>
    </row>
    <row r="2386" spans="1:5">
      <c r="A2386" s="3" t="s">
        <v>1984</v>
      </c>
    </row>
    <row r="2387" spans="1:5">
      <c r="A2387" s="4" t="s">
        <v>645</v>
      </c>
      <c r="B2387" s="6" t="n">
        <v>704</v>
      </c>
    </row>
    <row r="2388" spans="1:5">
      <c r="A2388" s="4" t="s">
        <v>1985</v>
      </c>
      <c r="B2388" s="6" t="n">
        <v>7123</v>
      </c>
    </row>
    <row r="2389" spans="1:5">
      <c r="A2389" s="3" t="s">
        <v>1986</v>
      </c>
    </row>
    <row r="2390" spans="1:5">
      <c r="A2390" s="4" t="s">
        <v>1987</v>
      </c>
      <c r="B2390" s="6" t="n">
        <v>67</v>
      </c>
    </row>
    <row r="2391" spans="1:5">
      <c r="A2391" s="3" t="s">
        <v>1988</v>
      </c>
    </row>
    <row r="2392" spans="1:5">
      <c r="A2392" s="4" t="s">
        <v>645</v>
      </c>
      <c r="B2392" s="6" t="n">
        <v>704</v>
      </c>
    </row>
    <row r="2393" spans="1:5">
      <c r="A2393" s="4" t="s">
        <v>1985</v>
      </c>
      <c r="B2393" s="6" t="n">
        <v>7190</v>
      </c>
    </row>
    <row r="2394" spans="1:5">
      <c r="A2394" s="4" t="s">
        <v>161</v>
      </c>
      <c r="B2394" s="6" t="n">
        <v>7894</v>
      </c>
    </row>
    <row r="2395" spans="1:5">
      <c r="A2395" s="4" t="s">
        <v>1989</v>
      </c>
      <c r="B2395" s="6" t="n">
        <v>185</v>
      </c>
    </row>
    <row r="2396" spans="1:5">
      <c r="A2396" s="4" t="s">
        <v>34</v>
      </c>
      <c r="B2396" s="7" t="n">
        <v>7709</v>
      </c>
    </row>
    <row r="2397" spans="1:5">
      <c r="A2397" s="4" t="s">
        <v>1995</v>
      </c>
      <c r="B2397" s="4" t="s">
        <v>2149</v>
      </c>
    </row>
    <row r="2398" spans="1:5">
      <c r="A2398" s="4" t="s">
        <v>2154</v>
      </c>
    </row>
    <row r="2399" spans="1:5">
      <c r="A2399" s="3" t="s">
        <v>1982</v>
      </c>
    </row>
    <row r="2400" spans="1:5">
      <c r="A2400" s="4" t="s">
        <v>1983</v>
      </c>
      <c r="B2400" s="7" t="n">
        <v>9589</v>
      </c>
    </row>
    <row r="2401" spans="1:5">
      <c r="A2401" s="3" t="s">
        <v>1984</v>
      </c>
    </row>
    <row r="2402" spans="1:5">
      <c r="A2402" s="4" t="s">
        <v>645</v>
      </c>
      <c r="B2402" s="6" t="n">
        <v>0</v>
      </c>
    </row>
    <row r="2403" spans="1:5">
      <c r="A2403" s="4" t="s">
        <v>1985</v>
      </c>
      <c r="B2403" s="6" t="n">
        <v>19664</v>
      </c>
    </row>
    <row r="2404" spans="1:5">
      <c r="A2404" s="3" t="s">
        <v>1986</v>
      </c>
    </row>
    <row r="2405" spans="1:5">
      <c r="A2405" s="4" t="s">
        <v>1987</v>
      </c>
      <c r="B2405" s="6" t="n">
        <v>61</v>
      </c>
    </row>
    <row r="2406" spans="1:5">
      <c r="A2406" s="3" t="s">
        <v>1988</v>
      </c>
    </row>
    <row r="2407" spans="1:5">
      <c r="A2407" s="4" t="s">
        <v>645</v>
      </c>
      <c r="B2407" s="6" t="n">
        <v>0</v>
      </c>
    </row>
    <row r="2408" spans="1:5">
      <c r="A2408" s="4" t="s">
        <v>1985</v>
      </c>
      <c r="B2408" s="6" t="n">
        <v>19725</v>
      </c>
    </row>
    <row r="2409" spans="1:5">
      <c r="A2409" s="4" t="s">
        <v>161</v>
      </c>
      <c r="B2409" s="6" t="n">
        <v>19725</v>
      </c>
    </row>
    <row r="2410" spans="1:5">
      <c r="A2410" s="4" t="s">
        <v>1989</v>
      </c>
      <c r="B2410" s="6" t="n">
        <v>763</v>
      </c>
    </row>
    <row r="2411" spans="1:5">
      <c r="A2411" s="4" t="s">
        <v>34</v>
      </c>
      <c r="B2411" s="7" t="n">
        <v>18962</v>
      </c>
    </row>
    <row r="2412" spans="1:5">
      <c r="A2412" s="4" t="s">
        <v>1995</v>
      </c>
      <c r="B2412" s="4" t="s">
        <v>2149</v>
      </c>
    </row>
    <row r="2413" spans="1:5">
      <c r="A2413" s="4" t="s">
        <v>2155</v>
      </c>
    </row>
    <row r="2414" spans="1:5">
      <c r="A2414" s="3" t="s">
        <v>1982</v>
      </c>
    </row>
    <row r="2415" spans="1:5">
      <c r="A2415" s="4" t="s">
        <v>1983</v>
      </c>
      <c r="B2415" s="7" t="n">
        <v>12108</v>
      </c>
    </row>
    <row r="2416" spans="1:5">
      <c r="A2416" s="3" t="s">
        <v>1984</v>
      </c>
    </row>
    <row r="2417" spans="1:5">
      <c r="A2417" s="4" t="s">
        <v>645</v>
      </c>
      <c r="B2417" s="6" t="n">
        <v>2384</v>
      </c>
    </row>
    <row r="2418" spans="1:5">
      <c r="A2418" s="4" t="s">
        <v>1985</v>
      </c>
      <c r="B2418" s="6" t="n">
        <v>23035</v>
      </c>
    </row>
    <row r="2419" spans="1:5">
      <c r="A2419" s="3" t="s">
        <v>1986</v>
      </c>
    </row>
    <row r="2420" spans="1:5">
      <c r="A2420" s="4" t="s">
        <v>1987</v>
      </c>
      <c r="B2420" s="6" t="n">
        <v>549</v>
      </c>
    </row>
    <row r="2421" spans="1:5">
      <c r="A2421" s="3" t="s">
        <v>1988</v>
      </c>
    </row>
    <row r="2422" spans="1:5">
      <c r="A2422" s="4" t="s">
        <v>645</v>
      </c>
      <c r="B2422" s="6" t="n">
        <v>2384</v>
      </c>
    </row>
    <row r="2423" spans="1:5">
      <c r="A2423" s="4" t="s">
        <v>1985</v>
      </c>
      <c r="B2423" s="6" t="n">
        <v>23584</v>
      </c>
    </row>
    <row r="2424" spans="1:5">
      <c r="A2424" s="4" t="s">
        <v>161</v>
      </c>
      <c r="B2424" s="6" t="n">
        <v>25968</v>
      </c>
    </row>
    <row r="2425" spans="1:5">
      <c r="A2425" s="4" t="s">
        <v>1989</v>
      </c>
      <c r="B2425" s="6" t="n">
        <v>1047</v>
      </c>
    </row>
    <row r="2426" spans="1:5">
      <c r="A2426" s="4" t="s">
        <v>34</v>
      </c>
      <c r="B2426" s="7" t="n">
        <v>24921</v>
      </c>
    </row>
    <row r="2427" spans="1:5">
      <c r="A2427" s="4" t="s">
        <v>1995</v>
      </c>
      <c r="B2427" s="4" t="s">
        <v>2149</v>
      </c>
    </row>
    <row r="2428" spans="1:5">
      <c r="A2428" s="4" t="s">
        <v>2156</v>
      </c>
    </row>
    <row r="2429" spans="1:5">
      <c r="A2429" s="3" t="s">
        <v>1982</v>
      </c>
    </row>
    <row r="2430" spans="1:5">
      <c r="A2430" s="4" t="s">
        <v>1983</v>
      </c>
      <c r="B2430" s="7" t="n">
        <v>9378</v>
      </c>
    </row>
    <row r="2431" spans="1:5">
      <c r="A2431" s="3" t="s">
        <v>1984</v>
      </c>
    </row>
    <row r="2432" spans="1:5">
      <c r="A2432" s="4" t="s">
        <v>645</v>
      </c>
      <c r="B2432" s="6" t="n">
        <v>0</v>
      </c>
    </row>
    <row r="2433" spans="1:5">
      <c r="A2433" s="4" t="s">
        <v>1985</v>
      </c>
      <c r="B2433" s="6" t="n">
        <v>20150</v>
      </c>
    </row>
    <row r="2434" spans="1:5">
      <c r="A2434" s="3" t="s">
        <v>1986</v>
      </c>
    </row>
    <row r="2435" spans="1:5">
      <c r="A2435" s="4" t="s">
        <v>1987</v>
      </c>
      <c r="B2435" s="6" t="n">
        <v>251</v>
      </c>
    </row>
    <row r="2436" spans="1:5">
      <c r="A2436" s="3" t="s">
        <v>1988</v>
      </c>
    </row>
    <row r="2437" spans="1:5">
      <c r="A2437" s="4" t="s">
        <v>645</v>
      </c>
      <c r="B2437" s="6" t="n">
        <v>0</v>
      </c>
    </row>
    <row r="2438" spans="1:5">
      <c r="A2438" s="4" t="s">
        <v>1985</v>
      </c>
      <c r="B2438" s="6" t="n">
        <v>20401</v>
      </c>
    </row>
    <row r="2439" spans="1:5">
      <c r="A2439" s="4" t="s">
        <v>161</v>
      </c>
      <c r="B2439" s="6" t="n">
        <v>20401</v>
      </c>
    </row>
    <row r="2440" spans="1:5">
      <c r="A2440" s="4" t="s">
        <v>1989</v>
      </c>
      <c r="B2440" s="6" t="n">
        <v>712</v>
      </c>
    </row>
    <row r="2441" spans="1:5">
      <c r="A2441" s="4" t="s">
        <v>34</v>
      </c>
      <c r="B2441" s="7" t="n">
        <v>19689</v>
      </c>
    </row>
    <row r="2442" spans="1:5">
      <c r="A2442" s="4" t="s">
        <v>1995</v>
      </c>
      <c r="B2442" s="4" t="s">
        <v>2149</v>
      </c>
    </row>
    <row r="2443" spans="1:5">
      <c r="A2443" s="4" t="s">
        <v>2157</v>
      </c>
    </row>
    <row r="2444" spans="1:5">
      <c r="A2444" s="3" t="s">
        <v>1982</v>
      </c>
    </row>
    <row r="2445" spans="1:5">
      <c r="A2445" s="4" t="s">
        <v>1983</v>
      </c>
      <c r="B2445" s="7" t="n">
        <v>25208</v>
      </c>
    </row>
    <row r="2446" spans="1:5">
      <c r="A2446" s="3" t="s">
        <v>1984</v>
      </c>
    </row>
    <row r="2447" spans="1:5">
      <c r="A2447" s="4" t="s">
        <v>645</v>
      </c>
      <c r="B2447" s="6" t="n">
        <v>0</v>
      </c>
    </row>
    <row r="2448" spans="1:5">
      <c r="A2448" s="4" t="s">
        <v>1985</v>
      </c>
      <c r="B2448" s="6" t="n">
        <v>49025</v>
      </c>
    </row>
    <row r="2449" spans="1:5">
      <c r="A2449" s="3" t="s">
        <v>1986</v>
      </c>
    </row>
    <row r="2450" spans="1:5">
      <c r="A2450" s="4" t="s">
        <v>1987</v>
      </c>
      <c r="B2450" s="6" t="n">
        <v>169</v>
      </c>
    </row>
    <row r="2451" spans="1:5">
      <c r="A2451" s="3" t="s">
        <v>1988</v>
      </c>
    </row>
    <row r="2452" spans="1:5">
      <c r="A2452" s="4" t="s">
        <v>645</v>
      </c>
      <c r="B2452" s="6" t="n">
        <v>0</v>
      </c>
    </row>
    <row r="2453" spans="1:5">
      <c r="A2453" s="4" t="s">
        <v>1985</v>
      </c>
      <c r="B2453" s="6" t="n">
        <v>49194</v>
      </c>
    </row>
    <row r="2454" spans="1:5">
      <c r="A2454" s="4" t="s">
        <v>161</v>
      </c>
      <c r="B2454" s="6" t="n">
        <v>49194</v>
      </c>
    </row>
    <row r="2455" spans="1:5">
      <c r="A2455" s="4" t="s">
        <v>1989</v>
      </c>
      <c r="B2455" s="6" t="n">
        <v>1736</v>
      </c>
    </row>
    <row r="2456" spans="1:5">
      <c r="A2456" s="4" t="s">
        <v>34</v>
      </c>
      <c r="B2456" s="7" t="n">
        <v>47458</v>
      </c>
    </row>
    <row r="2457" spans="1:5">
      <c r="A2457" s="4" t="s">
        <v>1995</v>
      </c>
      <c r="B2457" s="4" t="s">
        <v>2149</v>
      </c>
    </row>
    <row r="2458" spans="1:5">
      <c r="A2458" s="4" t="s">
        <v>2158</v>
      </c>
    </row>
    <row r="2459" spans="1:5">
      <c r="A2459" s="3" t="s">
        <v>1982</v>
      </c>
    </row>
    <row r="2460" spans="1:5">
      <c r="A2460" s="4" t="s">
        <v>1983</v>
      </c>
      <c r="B2460" s="7" t="n">
        <v>5812</v>
      </c>
    </row>
    <row r="2461" spans="1:5">
      <c r="A2461" s="3" t="s">
        <v>1984</v>
      </c>
    </row>
    <row r="2462" spans="1:5">
      <c r="A2462" s="4" t="s">
        <v>645</v>
      </c>
      <c r="B2462" s="6" t="n">
        <v>634</v>
      </c>
    </row>
    <row r="2463" spans="1:5">
      <c r="A2463" s="4" t="s">
        <v>1985</v>
      </c>
      <c r="B2463" s="6" t="n">
        <v>8310</v>
      </c>
    </row>
    <row r="2464" spans="1:5">
      <c r="A2464" s="3" t="s">
        <v>1986</v>
      </c>
    </row>
    <row r="2465" spans="1:5">
      <c r="A2465" s="4" t="s">
        <v>1987</v>
      </c>
      <c r="B2465" s="6" t="n">
        <v>258</v>
      </c>
    </row>
    <row r="2466" spans="1:5">
      <c r="A2466" s="3" t="s">
        <v>1988</v>
      </c>
    </row>
    <row r="2467" spans="1:5">
      <c r="A2467" s="4" t="s">
        <v>645</v>
      </c>
      <c r="B2467" s="6" t="n">
        <v>634</v>
      </c>
    </row>
    <row r="2468" spans="1:5">
      <c r="A2468" s="4" t="s">
        <v>1985</v>
      </c>
      <c r="B2468" s="6" t="n">
        <v>8568</v>
      </c>
    </row>
    <row r="2469" spans="1:5">
      <c r="A2469" s="4" t="s">
        <v>161</v>
      </c>
      <c r="B2469" s="6" t="n">
        <v>9202</v>
      </c>
    </row>
    <row r="2470" spans="1:5">
      <c r="A2470" s="4" t="s">
        <v>1989</v>
      </c>
      <c r="B2470" s="6" t="n">
        <v>377</v>
      </c>
    </row>
    <row r="2471" spans="1:5">
      <c r="A2471" s="4" t="s">
        <v>34</v>
      </c>
      <c r="B2471" s="7" t="n">
        <v>8825</v>
      </c>
    </row>
    <row r="2472" spans="1:5">
      <c r="A2472" s="4" t="s">
        <v>1995</v>
      </c>
      <c r="B2472" s="4" t="s">
        <v>2149</v>
      </c>
    </row>
    <row r="2473" spans="1:5">
      <c r="A2473" s="4" t="s">
        <v>2159</v>
      </c>
    </row>
    <row r="2474" spans="1:5">
      <c r="A2474" s="3" t="s">
        <v>1982</v>
      </c>
    </row>
    <row r="2475" spans="1:5">
      <c r="A2475" s="4" t="s">
        <v>1983</v>
      </c>
      <c r="B2475" s="7" t="n">
        <v>0</v>
      </c>
    </row>
    <row r="2476" spans="1:5">
      <c r="A2476" s="3" t="s">
        <v>1984</v>
      </c>
    </row>
    <row r="2477" spans="1:5">
      <c r="A2477" s="4" t="s">
        <v>645</v>
      </c>
      <c r="B2477" s="6" t="n">
        <v>0</v>
      </c>
    </row>
    <row r="2478" spans="1:5">
      <c r="A2478" s="4" t="s">
        <v>1985</v>
      </c>
      <c r="B2478" s="6" t="n">
        <v>10326</v>
      </c>
    </row>
    <row r="2479" spans="1:5">
      <c r="A2479" s="3" t="s">
        <v>1986</v>
      </c>
    </row>
    <row r="2480" spans="1:5">
      <c r="A2480" s="4" t="s">
        <v>1987</v>
      </c>
      <c r="B2480" s="6" t="n">
        <v>288</v>
      </c>
    </row>
    <row r="2481" spans="1:5">
      <c r="A2481" s="3" t="s">
        <v>1988</v>
      </c>
    </row>
    <row r="2482" spans="1:5">
      <c r="A2482" s="4" t="s">
        <v>645</v>
      </c>
      <c r="B2482" s="6" t="n">
        <v>0</v>
      </c>
    </row>
    <row r="2483" spans="1:5">
      <c r="A2483" s="4" t="s">
        <v>1985</v>
      </c>
      <c r="B2483" s="6" t="n">
        <v>10614</v>
      </c>
    </row>
    <row r="2484" spans="1:5">
      <c r="A2484" s="4" t="s">
        <v>161</v>
      </c>
      <c r="B2484" s="6" t="n">
        <v>10614</v>
      </c>
    </row>
    <row r="2485" spans="1:5">
      <c r="A2485" s="4" t="s">
        <v>1989</v>
      </c>
      <c r="B2485" s="6" t="n">
        <v>402</v>
      </c>
    </row>
    <row r="2486" spans="1:5">
      <c r="A2486" s="4" t="s">
        <v>34</v>
      </c>
      <c r="B2486" s="7" t="n">
        <v>10212</v>
      </c>
    </row>
    <row r="2487" spans="1:5">
      <c r="A2487" s="4" t="s">
        <v>1995</v>
      </c>
      <c r="B2487" s="4" t="s">
        <v>2149</v>
      </c>
    </row>
    <row r="2488" spans="1:5">
      <c r="A2488" s="4" t="s">
        <v>2160</v>
      </c>
    </row>
    <row r="2489" spans="1:5">
      <c r="A2489" s="3" t="s">
        <v>1982</v>
      </c>
    </row>
    <row r="2490" spans="1:5">
      <c r="A2490" s="4" t="s">
        <v>1983</v>
      </c>
      <c r="B2490" s="7" t="n">
        <v>12723</v>
      </c>
    </row>
    <row r="2491" spans="1:5">
      <c r="A2491" s="3" t="s">
        <v>1984</v>
      </c>
    </row>
    <row r="2492" spans="1:5">
      <c r="A2492" s="4" t="s">
        <v>645</v>
      </c>
      <c r="B2492" s="6" t="n">
        <v>0</v>
      </c>
    </row>
    <row r="2493" spans="1:5">
      <c r="A2493" s="4" t="s">
        <v>1985</v>
      </c>
      <c r="B2493" s="6" t="n">
        <v>16855</v>
      </c>
    </row>
    <row r="2494" spans="1:5">
      <c r="A2494" s="3" t="s">
        <v>1986</v>
      </c>
    </row>
    <row r="2495" spans="1:5">
      <c r="A2495" s="4" t="s">
        <v>1987</v>
      </c>
      <c r="B2495" s="6" t="n">
        <v>2391</v>
      </c>
    </row>
    <row r="2496" spans="1:5">
      <c r="A2496" s="3" t="s">
        <v>1988</v>
      </c>
    </row>
    <row r="2497" spans="1:5">
      <c r="A2497" s="4" t="s">
        <v>645</v>
      </c>
      <c r="B2497" s="6" t="n">
        <v>0</v>
      </c>
    </row>
    <row r="2498" spans="1:5">
      <c r="A2498" s="4" t="s">
        <v>1985</v>
      </c>
      <c r="B2498" s="6" t="n">
        <v>19246</v>
      </c>
    </row>
    <row r="2499" spans="1:5">
      <c r="A2499" s="4" t="s">
        <v>161</v>
      </c>
      <c r="B2499" s="6" t="n">
        <v>19246</v>
      </c>
    </row>
    <row r="2500" spans="1:5">
      <c r="A2500" s="4" t="s">
        <v>1989</v>
      </c>
      <c r="B2500" s="6" t="n">
        <v>636</v>
      </c>
    </row>
    <row r="2501" spans="1:5">
      <c r="A2501" s="4" t="s">
        <v>34</v>
      </c>
      <c r="B2501" s="7" t="n">
        <v>18610</v>
      </c>
    </row>
    <row r="2502" spans="1:5">
      <c r="A2502" s="4" t="s">
        <v>1995</v>
      </c>
      <c r="B2502" s="4" t="s">
        <v>2149</v>
      </c>
    </row>
    <row r="2503" spans="1:5">
      <c r="A2503" s="4" t="s">
        <v>2161</v>
      </c>
    </row>
    <row r="2504" spans="1:5">
      <c r="A2504" s="3" t="s">
        <v>1982</v>
      </c>
    </row>
    <row r="2505" spans="1:5">
      <c r="A2505" s="4" t="s">
        <v>1983</v>
      </c>
      <c r="B2505" s="7" t="n">
        <v>16292</v>
      </c>
    </row>
    <row r="2506" spans="1:5">
      <c r="A2506" s="3" t="s">
        <v>1984</v>
      </c>
    </row>
    <row r="2507" spans="1:5">
      <c r="A2507" s="4" t="s">
        <v>645</v>
      </c>
      <c r="B2507" s="6" t="n">
        <v>2273</v>
      </c>
    </row>
    <row r="2508" spans="1:5">
      <c r="A2508" s="4" t="s">
        <v>1985</v>
      </c>
      <c r="B2508" s="6" t="n">
        <v>20262</v>
      </c>
    </row>
    <row r="2509" spans="1:5">
      <c r="A2509" s="3" t="s">
        <v>1986</v>
      </c>
    </row>
    <row r="2510" spans="1:5">
      <c r="A2510" s="4" t="s">
        <v>1987</v>
      </c>
      <c r="B2510" s="6" t="n">
        <v>63</v>
      </c>
    </row>
    <row r="2511" spans="1:5">
      <c r="A2511" s="3" t="s">
        <v>1988</v>
      </c>
    </row>
    <row r="2512" spans="1:5">
      <c r="A2512" s="4" t="s">
        <v>645</v>
      </c>
      <c r="B2512" s="6" t="n">
        <v>2273</v>
      </c>
    </row>
    <row r="2513" spans="1:5">
      <c r="A2513" s="4" t="s">
        <v>1985</v>
      </c>
      <c r="B2513" s="6" t="n">
        <v>20325</v>
      </c>
    </row>
    <row r="2514" spans="1:5">
      <c r="A2514" s="4" t="s">
        <v>161</v>
      </c>
      <c r="B2514" s="6" t="n">
        <v>22598</v>
      </c>
    </row>
    <row r="2515" spans="1:5">
      <c r="A2515" s="4" t="s">
        <v>1989</v>
      </c>
      <c r="B2515" s="6" t="n">
        <v>807</v>
      </c>
    </row>
    <row r="2516" spans="1:5">
      <c r="A2516" s="4" t="s">
        <v>34</v>
      </c>
      <c r="B2516" s="7" t="n">
        <v>21791</v>
      </c>
    </row>
    <row r="2517" spans="1:5">
      <c r="A2517" s="4" t="s">
        <v>1995</v>
      </c>
      <c r="B2517" s="4" t="s">
        <v>2149</v>
      </c>
    </row>
    <row r="2518" spans="1:5">
      <c r="A2518" s="4" t="s">
        <v>2162</v>
      </c>
    </row>
    <row r="2519" spans="1:5">
      <c r="A2519" s="3" t="s">
        <v>1982</v>
      </c>
    </row>
    <row r="2520" spans="1:5">
      <c r="A2520" s="4" t="s">
        <v>1983</v>
      </c>
      <c r="B2520" s="7" t="n">
        <v>17629</v>
      </c>
    </row>
    <row r="2521" spans="1:5">
      <c r="A2521" s="3" t="s">
        <v>1984</v>
      </c>
    </row>
    <row r="2522" spans="1:5">
      <c r="A2522" s="4" t="s">
        <v>645</v>
      </c>
      <c r="B2522" s="6" t="n">
        <v>1358</v>
      </c>
    </row>
    <row r="2523" spans="1:5">
      <c r="A2523" s="4" t="s">
        <v>1985</v>
      </c>
      <c r="B2523" s="6" t="n">
        <v>15981</v>
      </c>
    </row>
    <row r="2524" spans="1:5">
      <c r="A2524" s="3" t="s">
        <v>1986</v>
      </c>
    </row>
    <row r="2525" spans="1:5">
      <c r="A2525" s="4" t="s">
        <v>1987</v>
      </c>
      <c r="B2525" s="6" t="n">
        <v>73</v>
      </c>
    </row>
    <row r="2526" spans="1:5">
      <c r="A2526" s="3" t="s">
        <v>1988</v>
      </c>
    </row>
    <row r="2527" spans="1:5">
      <c r="A2527" s="4" t="s">
        <v>645</v>
      </c>
      <c r="B2527" s="6" t="n">
        <v>1358</v>
      </c>
    </row>
    <row r="2528" spans="1:5">
      <c r="A2528" s="4" t="s">
        <v>1985</v>
      </c>
      <c r="B2528" s="6" t="n">
        <v>16054</v>
      </c>
    </row>
    <row r="2529" spans="1:5">
      <c r="A2529" s="4" t="s">
        <v>161</v>
      </c>
      <c r="B2529" s="6" t="n">
        <v>17412</v>
      </c>
    </row>
    <row r="2530" spans="1:5">
      <c r="A2530" s="4" t="s">
        <v>1989</v>
      </c>
      <c r="B2530" s="6" t="n">
        <v>573</v>
      </c>
    </row>
    <row r="2531" spans="1:5">
      <c r="A2531" s="4" t="s">
        <v>34</v>
      </c>
      <c r="B2531" s="7" t="n">
        <v>16839</v>
      </c>
    </row>
    <row r="2532" spans="1:5">
      <c r="A2532" s="4" t="s">
        <v>1995</v>
      </c>
      <c r="B2532" s="4" t="s">
        <v>2149</v>
      </c>
    </row>
    <row r="2533" spans="1:5">
      <c r="A2533" s="4" t="s">
        <v>2163</v>
      </c>
    </row>
    <row r="2534" spans="1:5">
      <c r="A2534" s="3" t="s">
        <v>1982</v>
      </c>
    </row>
    <row r="2535" spans="1:5">
      <c r="A2535" s="4" t="s">
        <v>1983</v>
      </c>
      <c r="B2535" s="7" t="n">
        <v>5570</v>
      </c>
    </row>
    <row r="2536" spans="1:5">
      <c r="A2536" s="3" t="s">
        <v>1984</v>
      </c>
    </row>
    <row r="2537" spans="1:5">
      <c r="A2537" s="4" t="s">
        <v>645</v>
      </c>
      <c r="B2537" s="6" t="n">
        <v>573</v>
      </c>
    </row>
    <row r="2538" spans="1:5">
      <c r="A2538" s="4" t="s">
        <v>1985</v>
      </c>
      <c r="B2538" s="6" t="n">
        <v>8977</v>
      </c>
    </row>
    <row r="2539" spans="1:5">
      <c r="A2539" s="3" t="s">
        <v>1986</v>
      </c>
    </row>
    <row r="2540" spans="1:5">
      <c r="A2540" s="4" t="s">
        <v>1987</v>
      </c>
      <c r="B2540" s="6" t="n">
        <v>28</v>
      </c>
    </row>
    <row r="2541" spans="1:5">
      <c r="A2541" s="3" t="s">
        <v>1988</v>
      </c>
    </row>
    <row r="2542" spans="1:5">
      <c r="A2542" s="4" t="s">
        <v>645</v>
      </c>
      <c r="B2542" s="6" t="n">
        <v>573</v>
      </c>
    </row>
    <row r="2543" spans="1:5">
      <c r="A2543" s="4" t="s">
        <v>1985</v>
      </c>
      <c r="B2543" s="6" t="n">
        <v>9005</v>
      </c>
    </row>
    <row r="2544" spans="1:5">
      <c r="A2544" s="4" t="s">
        <v>161</v>
      </c>
      <c r="B2544" s="6" t="n">
        <v>9578</v>
      </c>
    </row>
    <row r="2545" spans="1:5">
      <c r="A2545" s="4" t="s">
        <v>1989</v>
      </c>
      <c r="B2545" s="6" t="n">
        <v>311</v>
      </c>
    </row>
    <row r="2546" spans="1:5">
      <c r="A2546" s="4" t="s">
        <v>34</v>
      </c>
      <c r="B2546" s="7" t="n">
        <v>9267</v>
      </c>
    </row>
    <row r="2547" spans="1:5">
      <c r="A2547" s="4" t="s">
        <v>1995</v>
      </c>
      <c r="B2547" s="4" t="s">
        <v>2149</v>
      </c>
    </row>
    <row r="2548" spans="1:5">
      <c r="A2548" s="4" t="s">
        <v>2164</v>
      </c>
    </row>
    <row r="2549" spans="1:5">
      <c r="A2549" s="3" t="s">
        <v>1982</v>
      </c>
    </row>
    <row r="2550" spans="1:5">
      <c r="A2550" s="4" t="s">
        <v>1983</v>
      </c>
      <c r="B2550" s="7" t="n">
        <v>6800</v>
      </c>
    </row>
    <row r="2551" spans="1:5">
      <c r="A2551" s="3" t="s">
        <v>1984</v>
      </c>
    </row>
    <row r="2552" spans="1:5">
      <c r="A2552" s="4" t="s">
        <v>645</v>
      </c>
      <c r="B2552" s="6" t="n">
        <v>0</v>
      </c>
    </row>
    <row r="2553" spans="1:5">
      <c r="A2553" s="4" t="s">
        <v>1985</v>
      </c>
      <c r="B2553" s="6" t="n">
        <v>7156</v>
      </c>
    </row>
    <row r="2554" spans="1:5">
      <c r="A2554" s="3" t="s">
        <v>1986</v>
      </c>
    </row>
    <row r="2555" spans="1:5">
      <c r="A2555" s="4" t="s">
        <v>1987</v>
      </c>
      <c r="B2555" s="6" t="n">
        <v>22</v>
      </c>
    </row>
    <row r="2556" spans="1:5">
      <c r="A2556" s="3" t="s">
        <v>1988</v>
      </c>
    </row>
    <row r="2557" spans="1:5">
      <c r="A2557" s="4" t="s">
        <v>645</v>
      </c>
      <c r="B2557" s="6" t="n">
        <v>0</v>
      </c>
    </row>
    <row r="2558" spans="1:5">
      <c r="A2558" s="4" t="s">
        <v>1985</v>
      </c>
      <c r="B2558" s="6" t="n">
        <v>7178</v>
      </c>
    </row>
    <row r="2559" spans="1:5">
      <c r="A2559" s="4" t="s">
        <v>161</v>
      </c>
      <c r="B2559" s="6" t="n">
        <v>7178</v>
      </c>
    </row>
    <row r="2560" spans="1:5">
      <c r="A2560" s="4" t="s">
        <v>1989</v>
      </c>
      <c r="B2560" s="6" t="n">
        <v>328</v>
      </c>
    </row>
    <row r="2561" spans="1:5">
      <c r="A2561" s="4" t="s">
        <v>34</v>
      </c>
      <c r="B2561" s="7" t="n">
        <v>6850</v>
      </c>
    </row>
    <row r="2562" spans="1:5">
      <c r="A2562" s="4" t="s">
        <v>1995</v>
      </c>
      <c r="B2562" s="4" t="s">
        <v>2149</v>
      </c>
    </row>
    <row r="2563" spans="1:5">
      <c r="A2563" s="4" t="s">
        <v>2165</v>
      </c>
    </row>
    <row r="2564" spans="1:5">
      <c r="A2564" s="3" t="s">
        <v>1982</v>
      </c>
    </row>
    <row r="2565" spans="1:5">
      <c r="A2565" s="4" t="s">
        <v>1983</v>
      </c>
      <c r="B2565" s="7" t="n">
        <v>22472</v>
      </c>
    </row>
    <row r="2566" spans="1:5">
      <c r="A2566" s="3" t="s">
        <v>1984</v>
      </c>
    </row>
    <row r="2567" spans="1:5">
      <c r="A2567" s="4" t="s">
        <v>645</v>
      </c>
      <c r="B2567" s="6" t="n">
        <v>1106</v>
      </c>
    </row>
    <row r="2568" spans="1:5">
      <c r="A2568" s="4" t="s">
        <v>1985</v>
      </c>
      <c r="B2568" s="6" t="n">
        <v>42707</v>
      </c>
    </row>
    <row r="2569" spans="1:5">
      <c r="A2569" s="3" t="s">
        <v>1986</v>
      </c>
    </row>
    <row r="2570" spans="1:5">
      <c r="A2570" s="4" t="s">
        <v>1987</v>
      </c>
      <c r="B2570" s="6" t="n">
        <v>275</v>
      </c>
    </row>
    <row r="2571" spans="1:5">
      <c r="A2571" s="3" t="s">
        <v>1988</v>
      </c>
    </row>
    <row r="2572" spans="1:5">
      <c r="A2572" s="4" t="s">
        <v>645</v>
      </c>
      <c r="B2572" s="6" t="n">
        <v>1106</v>
      </c>
    </row>
    <row r="2573" spans="1:5">
      <c r="A2573" s="4" t="s">
        <v>1985</v>
      </c>
      <c r="B2573" s="6" t="n">
        <v>42982</v>
      </c>
    </row>
    <row r="2574" spans="1:5">
      <c r="A2574" s="4" t="s">
        <v>161</v>
      </c>
      <c r="B2574" s="6" t="n">
        <v>44088</v>
      </c>
    </row>
    <row r="2575" spans="1:5">
      <c r="A2575" s="4" t="s">
        <v>1989</v>
      </c>
      <c r="B2575" s="6" t="n">
        <v>1473</v>
      </c>
    </row>
    <row r="2576" spans="1:5">
      <c r="A2576" s="4" t="s">
        <v>34</v>
      </c>
      <c r="B2576" s="7" t="n">
        <v>42615</v>
      </c>
    </row>
    <row r="2577" spans="1:5">
      <c r="A2577" s="4" t="s">
        <v>1995</v>
      </c>
      <c r="B2577" s="4" t="s">
        <v>2149</v>
      </c>
    </row>
    <row r="2578" spans="1:5">
      <c r="A2578" s="4" t="s">
        <v>2166</v>
      </c>
    </row>
    <row r="2579" spans="1:5">
      <c r="A2579" s="3" t="s">
        <v>1982</v>
      </c>
    </row>
    <row r="2580" spans="1:5">
      <c r="A2580" s="4" t="s">
        <v>1983</v>
      </c>
      <c r="B2580" s="7" t="n">
        <v>19179</v>
      </c>
    </row>
    <row r="2581" spans="1:5">
      <c r="A2581" s="3" t="s">
        <v>1984</v>
      </c>
    </row>
    <row r="2582" spans="1:5">
      <c r="A2582" s="4" t="s">
        <v>645</v>
      </c>
      <c r="B2582" s="6" t="n">
        <v>1277</v>
      </c>
    </row>
    <row r="2583" spans="1:5">
      <c r="A2583" s="4" t="s">
        <v>1985</v>
      </c>
      <c r="B2583" s="6" t="n">
        <v>26454</v>
      </c>
    </row>
    <row r="2584" spans="1:5">
      <c r="A2584" s="3" t="s">
        <v>1986</v>
      </c>
    </row>
    <row r="2585" spans="1:5">
      <c r="A2585" s="4" t="s">
        <v>1987</v>
      </c>
      <c r="B2585" s="6" t="n">
        <v>118</v>
      </c>
    </row>
    <row r="2586" spans="1:5">
      <c r="A2586" s="3" t="s">
        <v>1988</v>
      </c>
    </row>
    <row r="2587" spans="1:5">
      <c r="A2587" s="4" t="s">
        <v>645</v>
      </c>
      <c r="B2587" s="6" t="n">
        <v>1277</v>
      </c>
    </row>
    <row r="2588" spans="1:5">
      <c r="A2588" s="4" t="s">
        <v>1985</v>
      </c>
      <c r="B2588" s="6" t="n">
        <v>26572</v>
      </c>
    </row>
    <row r="2589" spans="1:5">
      <c r="A2589" s="4" t="s">
        <v>161</v>
      </c>
      <c r="B2589" s="6" t="n">
        <v>27849</v>
      </c>
    </row>
    <row r="2590" spans="1:5">
      <c r="A2590" s="4" t="s">
        <v>1989</v>
      </c>
      <c r="B2590" s="6" t="n">
        <v>1085</v>
      </c>
    </row>
    <row r="2591" spans="1:5">
      <c r="A2591" s="4" t="s">
        <v>34</v>
      </c>
      <c r="B2591" s="7" t="n">
        <v>26764</v>
      </c>
    </row>
    <row r="2592" spans="1:5">
      <c r="A2592" s="4" t="s">
        <v>1995</v>
      </c>
      <c r="B2592" s="4" t="s">
        <v>2149</v>
      </c>
    </row>
    <row r="2593" spans="1:5">
      <c r="A2593" s="4" t="s">
        <v>2167</v>
      </c>
    </row>
    <row r="2594" spans="1:5">
      <c r="A2594" s="3" t="s">
        <v>1982</v>
      </c>
    </row>
    <row r="2595" spans="1:5">
      <c r="A2595" s="4" t="s">
        <v>1983</v>
      </c>
      <c r="B2595" s="7" t="n">
        <v>4688</v>
      </c>
    </row>
    <row r="2596" spans="1:5">
      <c r="A2596" s="3" t="s">
        <v>1984</v>
      </c>
    </row>
    <row r="2597" spans="1:5">
      <c r="A2597" s="4" t="s">
        <v>645</v>
      </c>
      <c r="B2597" s="6" t="n">
        <v>1106</v>
      </c>
    </row>
    <row r="2598" spans="1:5">
      <c r="A2598" s="4" t="s">
        <v>1985</v>
      </c>
      <c r="B2598" s="6" t="n">
        <v>7203</v>
      </c>
    </row>
    <row r="2599" spans="1:5">
      <c r="A2599" s="3" t="s">
        <v>1986</v>
      </c>
    </row>
    <row r="2600" spans="1:5">
      <c r="A2600" s="4" t="s">
        <v>1987</v>
      </c>
      <c r="B2600" s="6" t="n">
        <v>22</v>
      </c>
    </row>
    <row r="2601" spans="1:5">
      <c r="A2601" s="3" t="s">
        <v>1988</v>
      </c>
    </row>
    <row r="2602" spans="1:5">
      <c r="A2602" s="4" t="s">
        <v>645</v>
      </c>
      <c r="B2602" s="6" t="n">
        <v>1106</v>
      </c>
    </row>
    <row r="2603" spans="1:5">
      <c r="A2603" s="4" t="s">
        <v>1985</v>
      </c>
      <c r="B2603" s="6" t="n">
        <v>7225</v>
      </c>
    </row>
    <row r="2604" spans="1:5">
      <c r="A2604" s="4" t="s">
        <v>161</v>
      </c>
      <c r="B2604" s="6" t="n">
        <v>8331</v>
      </c>
    </row>
    <row r="2605" spans="1:5">
      <c r="A2605" s="4" t="s">
        <v>1989</v>
      </c>
      <c r="B2605" s="6" t="n">
        <v>362</v>
      </c>
    </row>
    <row r="2606" spans="1:5">
      <c r="A2606" s="4" t="s">
        <v>34</v>
      </c>
      <c r="B2606" s="7" t="n">
        <v>7969</v>
      </c>
    </row>
    <row r="2607" spans="1:5">
      <c r="A2607" s="4" t="s">
        <v>1995</v>
      </c>
      <c r="B2607" s="4" t="s">
        <v>2149</v>
      </c>
    </row>
    <row r="2608" spans="1:5">
      <c r="A2608" s="4" t="s">
        <v>2168</v>
      </c>
    </row>
    <row r="2609" spans="1:5">
      <c r="A2609" s="3" t="s">
        <v>1982</v>
      </c>
    </row>
    <row r="2610" spans="1:5">
      <c r="A2610" s="4" t="s">
        <v>1983</v>
      </c>
      <c r="B2610" s="7" t="n">
        <v>0</v>
      </c>
    </row>
    <row r="2611" spans="1:5">
      <c r="A2611" s="3" t="s">
        <v>1984</v>
      </c>
    </row>
    <row r="2612" spans="1:5">
      <c r="A2612" s="4" t="s">
        <v>645</v>
      </c>
      <c r="B2612" s="6" t="n">
        <v>955</v>
      </c>
    </row>
    <row r="2613" spans="1:5">
      <c r="A2613" s="4" t="s">
        <v>1985</v>
      </c>
      <c r="B2613" s="6" t="n">
        <v>24895</v>
      </c>
    </row>
    <row r="2614" spans="1:5">
      <c r="A2614" s="3" t="s">
        <v>1986</v>
      </c>
    </row>
    <row r="2615" spans="1:5">
      <c r="A2615" s="4" t="s">
        <v>1987</v>
      </c>
      <c r="B2615" s="6" t="n">
        <v>78</v>
      </c>
    </row>
    <row r="2616" spans="1:5">
      <c r="A2616" s="3" t="s">
        <v>1988</v>
      </c>
    </row>
    <row r="2617" spans="1:5">
      <c r="A2617" s="4" t="s">
        <v>645</v>
      </c>
      <c r="B2617" s="6" t="n">
        <v>955</v>
      </c>
    </row>
    <row r="2618" spans="1:5">
      <c r="A2618" s="4" t="s">
        <v>1985</v>
      </c>
      <c r="B2618" s="6" t="n">
        <v>24973</v>
      </c>
    </row>
    <row r="2619" spans="1:5">
      <c r="A2619" s="4" t="s">
        <v>161</v>
      </c>
      <c r="B2619" s="6" t="n">
        <v>25928</v>
      </c>
    </row>
    <row r="2620" spans="1:5">
      <c r="A2620" s="4" t="s">
        <v>1989</v>
      </c>
      <c r="B2620" s="6" t="n">
        <v>1070</v>
      </c>
    </row>
    <row r="2621" spans="1:5">
      <c r="A2621" s="4" t="s">
        <v>34</v>
      </c>
      <c r="B2621" s="7" t="n">
        <v>24858</v>
      </c>
    </row>
    <row r="2622" spans="1:5">
      <c r="A2622" s="4" t="s">
        <v>1995</v>
      </c>
      <c r="B2622" s="4" t="s">
        <v>2149</v>
      </c>
    </row>
    <row r="2623" spans="1:5">
      <c r="A2623" s="4" t="s">
        <v>2169</v>
      </c>
    </row>
    <row r="2624" spans="1:5">
      <c r="A2624" s="3" t="s">
        <v>1982</v>
      </c>
    </row>
    <row r="2625" spans="1:5">
      <c r="A2625" s="4" t="s">
        <v>1983</v>
      </c>
      <c r="B2625" s="7" t="n">
        <v>22543</v>
      </c>
    </row>
    <row r="2626" spans="1:5">
      <c r="A2626" s="3" t="s">
        <v>1984</v>
      </c>
    </row>
    <row r="2627" spans="1:5">
      <c r="A2627" s="4" t="s">
        <v>645</v>
      </c>
      <c r="B2627" s="6" t="n">
        <v>5179</v>
      </c>
    </row>
    <row r="2628" spans="1:5">
      <c r="A2628" s="4" t="s">
        <v>1985</v>
      </c>
      <c r="B2628" s="6" t="n">
        <v>27263</v>
      </c>
    </row>
    <row r="2629" spans="1:5">
      <c r="A2629" s="3" t="s">
        <v>1986</v>
      </c>
    </row>
    <row r="2630" spans="1:5">
      <c r="A2630" s="4" t="s">
        <v>1987</v>
      </c>
      <c r="B2630" s="6" t="n">
        <v>971</v>
      </c>
    </row>
    <row r="2631" spans="1:5">
      <c r="A2631" s="3" t="s">
        <v>1988</v>
      </c>
    </row>
    <row r="2632" spans="1:5">
      <c r="A2632" s="4" t="s">
        <v>645</v>
      </c>
      <c r="B2632" s="6" t="n">
        <v>5179</v>
      </c>
    </row>
    <row r="2633" spans="1:5">
      <c r="A2633" s="4" t="s">
        <v>1985</v>
      </c>
      <c r="B2633" s="6" t="n">
        <v>28234</v>
      </c>
    </row>
    <row r="2634" spans="1:5">
      <c r="A2634" s="4" t="s">
        <v>161</v>
      </c>
      <c r="B2634" s="6" t="n">
        <v>33413</v>
      </c>
    </row>
    <row r="2635" spans="1:5">
      <c r="A2635" s="4" t="s">
        <v>1989</v>
      </c>
      <c r="B2635" s="6" t="n">
        <v>1011</v>
      </c>
    </row>
    <row r="2636" spans="1:5">
      <c r="A2636" s="4" t="s">
        <v>34</v>
      </c>
      <c r="B2636" s="7" t="n">
        <v>32402</v>
      </c>
    </row>
    <row r="2637" spans="1:5">
      <c r="A2637" s="4" t="s">
        <v>1995</v>
      </c>
      <c r="B2637" s="4" t="s">
        <v>2149</v>
      </c>
    </row>
    <row r="2638" spans="1:5">
      <c r="A2638" s="4" t="s">
        <v>2170</v>
      </c>
    </row>
    <row r="2639" spans="1:5">
      <c r="A2639" s="3" t="s">
        <v>1982</v>
      </c>
    </row>
    <row r="2640" spans="1:5">
      <c r="A2640" s="4" t="s">
        <v>1983</v>
      </c>
      <c r="B2640" s="7" t="n">
        <v>6635</v>
      </c>
    </row>
    <row r="2641" spans="1:5">
      <c r="A2641" s="3" t="s">
        <v>1984</v>
      </c>
    </row>
    <row r="2642" spans="1:5">
      <c r="A2642" s="4" t="s">
        <v>645</v>
      </c>
      <c r="B2642" s="6" t="n">
        <v>1740</v>
      </c>
    </row>
    <row r="2643" spans="1:5">
      <c r="A2643" s="4" t="s">
        <v>1985</v>
      </c>
      <c r="B2643" s="6" t="n">
        <v>13336</v>
      </c>
    </row>
    <row r="2644" spans="1:5">
      <c r="A2644" s="3" t="s">
        <v>1986</v>
      </c>
    </row>
    <row r="2645" spans="1:5">
      <c r="A2645" s="4" t="s">
        <v>1987</v>
      </c>
      <c r="B2645" s="6" t="n">
        <v>218</v>
      </c>
    </row>
    <row r="2646" spans="1:5">
      <c r="A2646" s="3" t="s">
        <v>1988</v>
      </c>
    </row>
    <row r="2647" spans="1:5">
      <c r="A2647" s="4" t="s">
        <v>645</v>
      </c>
      <c r="B2647" s="6" t="n">
        <v>1740</v>
      </c>
    </row>
    <row r="2648" spans="1:5">
      <c r="A2648" s="4" t="s">
        <v>1985</v>
      </c>
      <c r="B2648" s="6" t="n">
        <v>13554</v>
      </c>
    </row>
    <row r="2649" spans="1:5">
      <c r="A2649" s="4" t="s">
        <v>161</v>
      </c>
      <c r="B2649" s="6" t="n">
        <v>15294</v>
      </c>
    </row>
    <row r="2650" spans="1:5">
      <c r="A2650" s="4" t="s">
        <v>1989</v>
      </c>
      <c r="B2650" s="6" t="n">
        <v>516</v>
      </c>
    </row>
    <row r="2651" spans="1:5">
      <c r="A2651" s="4" t="s">
        <v>34</v>
      </c>
      <c r="B2651" s="7" t="n">
        <v>14778</v>
      </c>
    </row>
    <row r="2652" spans="1:5">
      <c r="A2652" s="4" t="s">
        <v>1995</v>
      </c>
      <c r="B2652" s="4" t="s">
        <v>2149</v>
      </c>
    </row>
    <row r="2653" spans="1:5">
      <c r="A2653" s="4" t="s">
        <v>2171</v>
      </c>
    </row>
    <row r="2654" spans="1:5">
      <c r="A2654" s="3" t="s">
        <v>1982</v>
      </c>
    </row>
    <row r="2655" spans="1:5">
      <c r="A2655" s="4" t="s">
        <v>1983</v>
      </c>
      <c r="B2655" s="7" t="n">
        <v>3874</v>
      </c>
    </row>
    <row r="2656" spans="1:5">
      <c r="A2656" s="3" t="s">
        <v>1984</v>
      </c>
    </row>
    <row r="2657" spans="1:5">
      <c r="A2657" s="4" t="s">
        <v>645</v>
      </c>
      <c r="B2657" s="6" t="n">
        <v>744</v>
      </c>
    </row>
    <row r="2658" spans="1:5">
      <c r="A2658" s="4" t="s">
        <v>1985</v>
      </c>
      <c r="B2658" s="6" t="n">
        <v>10679</v>
      </c>
    </row>
    <row r="2659" spans="1:5">
      <c r="A2659" s="3" t="s">
        <v>1986</v>
      </c>
    </row>
    <row r="2660" spans="1:5">
      <c r="A2660" s="4" t="s">
        <v>1987</v>
      </c>
      <c r="B2660" s="6" t="n">
        <v>160</v>
      </c>
    </row>
    <row r="2661" spans="1:5">
      <c r="A2661" s="3" t="s">
        <v>1988</v>
      </c>
    </row>
    <row r="2662" spans="1:5">
      <c r="A2662" s="4" t="s">
        <v>645</v>
      </c>
      <c r="B2662" s="6" t="n">
        <v>744</v>
      </c>
    </row>
    <row r="2663" spans="1:5">
      <c r="A2663" s="4" t="s">
        <v>1985</v>
      </c>
      <c r="B2663" s="6" t="n">
        <v>10839</v>
      </c>
    </row>
    <row r="2664" spans="1:5">
      <c r="A2664" s="4" t="s">
        <v>161</v>
      </c>
      <c r="B2664" s="6" t="n">
        <v>11583</v>
      </c>
    </row>
    <row r="2665" spans="1:5">
      <c r="A2665" s="4" t="s">
        <v>1989</v>
      </c>
      <c r="B2665" s="6" t="n">
        <v>407</v>
      </c>
    </row>
    <row r="2666" spans="1:5">
      <c r="A2666" s="4" t="s">
        <v>34</v>
      </c>
      <c r="B2666" s="7" t="n">
        <v>11176</v>
      </c>
    </row>
    <row r="2667" spans="1:5">
      <c r="A2667" s="4" t="s">
        <v>1995</v>
      </c>
      <c r="B2667" s="4" t="s">
        <v>2149</v>
      </c>
    </row>
    <row r="2668" spans="1:5">
      <c r="A2668" s="4" t="s">
        <v>2172</v>
      </c>
    </row>
    <row r="2669" spans="1:5">
      <c r="A2669" s="3" t="s">
        <v>1982</v>
      </c>
    </row>
    <row r="2670" spans="1:5">
      <c r="A2670" s="4" t="s">
        <v>1983</v>
      </c>
      <c r="B2670" s="7" t="n">
        <v>14231</v>
      </c>
    </row>
    <row r="2671" spans="1:5">
      <c r="A2671" s="3" t="s">
        <v>1984</v>
      </c>
    </row>
    <row r="2672" spans="1:5">
      <c r="A2672" s="4" t="s">
        <v>645</v>
      </c>
      <c r="B2672" s="6" t="n">
        <v>2963</v>
      </c>
    </row>
    <row r="2673" spans="1:5">
      <c r="A2673" s="4" t="s">
        <v>1985</v>
      </c>
      <c r="B2673" s="6" t="n">
        <v>21538</v>
      </c>
    </row>
    <row r="2674" spans="1:5">
      <c r="A2674" s="3" t="s">
        <v>1986</v>
      </c>
    </row>
    <row r="2675" spans="1:5">
      <c r="A2675" s="4" t="s">
        <v>1987</v>
      </c>
      <c r="B2675" s="6" t="n">
        <v>110</v>
      </c>
    </row>
    <row r="2676" spans="1:5">
      <c r="A2676" s="3" t="s">
        <v>1988</v>
      </c>
    </row>
    <row r="2677" spans="1:5">
      <c r="A2677" s="4" t="s">
        <v>645</v>
      </c>
      <c r="B2677" s="6" t="n">
        <v>2963</v>
      </c>
    </row>
    <row r="2678" spans="1:5">
      <c r="A2678" s="4" t="s">
        <v>1985</v>
      </c>
      <c r="B2678" s="6" t="n">
        <v>21648</v>
      </c>
    </row>
    <row r="2679" spans="1:5">
      <c r="A2679" s="4" t="s">
        <v>161</v>
      </c>
      <c r="B2679" s="6" t="n">
        <v>24611</v>
      </c>
    </row>
    <row r="2680" spans="1:5">
      <c r="A2680" s="4" t="s">
        <v>1989</v>
      </c>
      <c r="B2680" s="6" t="n">
        <v>970</v>
      </c>
    </row>
    <row r="2681" spans="1:5">
      <c r="A2681" s="4" t="s">
        <v>34</v>
      </c>
      <c r="B2681" s="7" t="n">
        <v>23641</v>
      </c>
    </row>
    <row r="2682" spans="1:5">
      <c r="A2682" s="4" t="s">
        <v>1995</v>
      </c>
      <c r="B2682" s="4" t="s">
        <v>2149</v>
      </c>
    </row>
    <row r="2683" spans="1:5">
      <c r="A2683" s="4" t="s">
        <v>2173</v>
      </c>
    </row>
    <row r="2684" spans="1:5">
      <c r="A2684" s="3" t="s">
        <v>1982</v>
      </c>
    </row>
    <row r="2685" spans="1:5">
      <c r="A2685" s="4" t="s">
        <v>1983</v>
      </c>
      <c r="B2685" s="7" t="n">
        <v>9880</v>
      </c>
    </row>
    <row r="2686" spans="1:5">
      <c r="A2686" s="3" t="s">
        <v>1984</v>
      </c>
    </row>
    <row r="2687" spans="1:5">
      <c r="A2687" s="4" t="s">
        <v>645</v>
      </c>
      <c r="B2687" s="6" t="n">
        <v>1840</v>
      </c>
    </row>
    <row r="2688" spans="1:5">
      <c r="A2688" s="4" t="s">
        <v>1985</v>
      </c>
      <c r="B2688" s="6" t="n">
        <v>9039</v>
      </c>
    </row>
    <row r="2689" spans="1:5">
      <c r="A2689" s="3" t="s">
        <v>1986</v>
      </c>
    </row>
    <row r="2690" spans="1:5">
      <c r="A2690" s="4" t="s">
        <v>1987</v>
      </c>
      <c r="B2690" s="6" t="n">
        <v>136</v>
      </c>
    </row>
    <row r="2691" spans="1:5">
      <c r="A2691" s="3" t="s">
        <v>1988</v>
      </c>
    </row>
    <row r="2692" spans="1:5">
      <c r="A2692" s="4" t="s">
        <v>645</v>
      </c>
      <c r="B2692" s="6" t="n">
        <v>1840</v>
      </c>
    </row>
    <row r="2693" spans="1:5">
      <c r="A2693" s="4" t="s">
        <v>1985</v>
      </c>
      <c r="B2693" s="6" t="n">
        <v>9175</v>
      </c>
    </row>
    <row r="2694" spans="1:5">
      <c r="A2694" s="4" t="s">
        <v>161</v>
      </c>
      <c r="B2694" s="6" t="n">
        <v>11015</v>
      </c>
    </row>
    <row r="2695" spans="1:5">
      <c r="A2695" s="4" t="s">
        <v>1989</v>
      </c>
      <c r="B2695" s="6" t="n">
        <v>405</v>
      </c>
    </row>
    <row r="2696" spans="1:5">
      <c r="A2696" s="4" t="s">
        <v>34</v>
      </c>
      <c r="B2696" s="7" t="n">
        <v>10610</v>
      </c>
    </row>
    <row r="2697" spans="1:5">
      <c r="A2697" s="4" t="s">
        <v>1995</v>
      </c>
      <c r="B2697" s="4" t="s">
        <v>2149</v>
      </c>
    </row>
    <row r="2698" spans="1:5">
      <c r="A2698" s="4" t="s">
        <v>2174</v>
      </c>
    </row>
    <row r="2699" spans="1:5">
      <c r="A2699" s="3" t="s">
        <v>1982</v>
      </c>
    </row>
    <row r="2700" spans="1:5">
      <c r="A2700" s="4" t="s">
        <v>1983</v>
      </c>
      <c r="B2700" s="7" t="n">
        <v>9414</v>
      </c>
    </row>
    <row r="2701" spans="1:5">
      <c r="A2701" s="3" t="s">
        <v>1984</v>
      </c>
    </row>
    <row r="2702" spans="1:5">
      <c r="A2702" s="4" t="s">
        <v>645</v>
      </c>
      <c r="B2702" s="6" t="n">
        <v>976</v>
      </c>
    </row>
    <row r="2703" spans="1:5">
      <c r="A2703" s="4" t="s">
        <v>1985</v>
      </c>
      <c r="B2703" s="6" t="n">
        <v>9216</v>
      </c>
    </row>
    <row r="2704" spans="1:5">
      <c r="A2704" s="3" t="s">
        <v>1986</v>
      </c>
    </row>
    <row r="2705" spans="1:5">
      <c r="A2705" s="4" t="s">
        <v>1987</v>
      </c>
      <c r="B2705" s="6" t="n">
        <v>29</v>
      </c>
    </row>
    <row r="2706" spans="1:5">
      <c r="A2706" s="3" t="s">
        <v>1988</v>
      </c>
    </row>
    <row r="2707" spans="1:5">
      <c r="A2707" s="4" t="s">
        <v>645</v>
      </c>
      <c r="B2707" s="6" t="n">
        <v>976</v>
      </c>
    </row>
    <row r="2708" spans="1:5">
      <c r="A2708" s="4" t="s">
        <v>1985</v>
      </c>
      <c r="B2708" s="6" t="n">
        <v>9245</v>
      </c>
    </row>
    <row r="2709" spans="1:5">
      <c r="A2709" s="4" t="s">
        <v>161</v>
      </c>
      <c r="B2709" s="6" t="n">
        <v>10221</v>
      </c>
    </row>
    <row r="2710" spans="1:5">
      <c r="A2710" s="4" t="s">
        <v>1989</v>
      </c>
      <c r="B2710" s="6" t="n">
        <v>406</v>
      </c>
    </row>
    <row r="2711" spans="1:5">
      <c r="A2711" s="4" t="s">
        <v>34</v>
      </c>
      <c r="B2711" s="7" t="n">
        <v>9815</v>
      </c>
    </row>
    <row r="2712" spans="1:5">
      <c r="A2712" s="4" t="s">
        <v>1995</v>
      </c>
      <c r="B2712" s="4" t="s">
        <v>2149</v>
      </c>
    </row>
    <row r="2713" spans="1:5">
      <c r="A2713" s="4" t="s">
        <v>2175</v>
      </c>
    </row>
    <row r="2714" spans="1:5">
      <c r="A2714" s="3" t="s">
        <v>1982</v>
      </c>
    </row>
    <row r="2715" spans="1:5">
      <c r="A2715" s="4" t="s">
        <v>1983</v>
      </c>
      <c r="B2715" s="7" t="n">
        <v>3102</v>
      </c>
    </row>
    <row r="2716" spans="1:5">
      <c r="A2716" s="3" t="s">
        <v>1984</v>
      </c>
    </row>
    <row r="2717" spans="1:5">
      <c r="A2717" s="4" t="s">
        <v>645</v>
      </c>
      <c r="B2717" s="6" t="n">
        <v>3619</v>
      </c>
    </row>
    <row r="2718" spans="1:5">
      <c r="A2718" s="4" t="s">
        <v>1985</v>
      </c>
      <c r="B2718" s="6" t="n">
        <v>901</v>
      </c>
    </row>
    <row r="2719" spans="1:5">
      <c r="A2719" s="3" t="s">
        <v>1986</v>
      </c>
    </row>
    <row r="2720" spans="1:5">
      <c r="A2720" s="4" t="s">
        <v>1987</v>
      </c>
      <c r="B2720" s="6" t="n">
        <v>63</v>
      </c>
    </row>
    <row r="2721" spans="1:5">
      <c r="A2721" s="3" t="s">
        <v>1988</v>
      </c>
    </row>
    <row r="2722" spans="1:5">
      <c r="A2722" s="4" t="s">
        <v>645</v>
      </c>
      <c r="B2722" s="6" t="n">
        <v>3619</v>
      </c>
    </row>
    <row r="2723" spans="1:5">
      <c r="A2723" s="4" t="s">
        <v>1985</v>
      </c>
      <c r="B2723" s="6" t="n">
        <v>964</v>
      </c>
    </row>
    <row r="2724" spans="1:5">
      <c r="A2724" s="4" t="s">
        <v>161</v>
      </c>
      <c r="B2724" s="6" t="n">
        <v>4583</v>
      </c>
    </row>
    <row r="2725" spans="1:5">
      <c r="A2725" s="4" t="s">
        <v>1989</v>
      </c>
      <c r="B2725" s="6" t="n">
        <v>196</v>
      </c>
    </row>
    <row r="2726" spans="1:5">
      <c r="A2726" s="4" t="s">
        <v>34</v>
      </c>
      <c r="B2726" s="7" t="n">
        <v>4387</v>
      </c>
    </row>
    <row r="2727" spans="1:5">
      <c r="A2727" s="4" t="s">
        <v>1995</v>
      </c>
      <c r="B2727" s="4" t="s">
        <v>548</v>
      </c>
    </row>
    <row r="2728" spans="1:5">
      <c r="A2728" s="4" t="s">
        <v>2176</v>
      </c>
    </row>
    <row r="2729" spans="1:5">
      <c r="A2729" s="3" t="s">
        <v>1982</v>
      </c>
    </row>
    <row r="2730" spans="1:5">
      <c r="A2730" s="4" t="s">
        <v>1983</v>
      </c>
      <c r="B2730" s="7" t="n">
        <v>9996</v>
      </c>
    </row>
    <row r="2731" spans="1:5">
      <c r="A2731" s="3" t="s">
        <v>1984</v>
      </c>
    </row>
    <row r="2732" spans="1:5">
      <c r="A2732" s="4" t="s">
        <v>645</v>
      </c>
      <c r="B2732" s="6" t="n">
        <v>0</v>
      </c>
    </row>
    <row r="2733" spans="1:5">
      <c r="A2733" s="4" t="s">
        <v>1985</v>
      </c>
      <c r="B2733" s="6" t="n">
        <v>18462</v>
      </c>
    </row>
    <row r="2734" spans="1:5">
      <c r="A2734" s="3" t="s">
        <v>1986</v>
      </c>
    </row>
    <row r="2735" spans="1:5">
      <c r="A2735" s="4" t="s">
        <v>1987</v>
      </c>
      <c r="B2735" s="6" t="n">
        <v>69</v>
      </c>
    </row>
    <row r="2736" spans="1:5">
      <c r="A2736" s="3" t="s">
        <v>1988</v>
      </c>
    </row>
    <row r="2737" spans="1:5">
      <c r="A2737" s="4" t="s">
        <v>645</v>
      </c>
      <c r="B2737" s="6" t="n">
        <v>0</v>
      </c>
    </row>
    <row r="2738" spans="1:5">
      <c r="A2738" s="4" t="s">
        <v>1985</v>
      </c>
      <c r="B2738" s="6" t="n">
        <v>18531</v>
      </c>
    </row>
    <row r="2739" spans="1:5">
      <c r="A2739" s="4" t="s">
        <v>161</v>
      </c>
      <c r="B2739" s="6" t="n">
        <v>18531</v>
      </c>
    </row>
    <row r="2740" spans="1:5">
      <c r="A2740" s="4" t="s">
        <v>1989</v>
      </c>
      <c r="B2740" s="6" t="n">
        <v>748</v>
      </c>
    </row>
    <row r="2741" spans="1:5">
      <c r="A2741" s="4" t="s">
        <v>34</v>
      </c>
      <c r="B2741" s="7" t="n">
        <v>17783</v>
      </c>
    </row>
    <row r="2742" spans="1:5">
      <c r="A2742" s="4" t="s">
        <v>1995</v>
      </c>
      <c r="B2742" s="4" t="s">
        <v>2149</v>
      </c>
    </row>
    <row r="2743" spans="1:5">
      <c r="A2743" s="4" t="s">
        <v>2177</v>
      </c>
    </row>
    <row r="2744" spans="1:5">
      <c r="A2744" s="3" t="s">
        <v>1982</v>
      </c>
    </row>
    <row r="2745" spans="1:5">
      <c r="A2745" s="4" t="s">
        <v>1983</v>
      </c>
      <c r="B2745" s="7" t="n">
        <v>7265</v>
      </c>
    </row>
    <row r="2746" spans="1:5">
      <c r="A2746" s="3" t="s">
        <v>1984</v>
      </c>
    </row>
    <row r="2747" spans="1:5">
      <c r="A2747" s="4" t="s">
        <v>645</v>
      </c>
      <c r="B2747" s="6" t="n">
        <v>573</v>
      </c>
    </row>
    <row r="2748" spans="1:5">
      <c r="A2748" s="4" t="s">
        <v>1985</v>
      </c>
      <c r="B2748" s="6" t="n">
        <v>7850</v>
      </c>
    </row>
    <row r="2749" spans="1:5">
      <c r="A2749" s="3" t="s">
        <v>1986</v>
      </c>
    </row>
    <row r="2750" spans="1:5">
      <c r="A2750" s="4" t="s">
        <v>1987</v>
      </c>
      <c r="B2750" s="6" t="n">
        <v>25</v>
      </c>
    </row>
    <row r="2751" spans="1:5">
      <c r="A2751" s="3" t="s">
        <v>1988</v>
      </c>
    </row>
    <row r="2752" spans="1:5">
      <c r="A2752" s="4" t="s">
        <v>645</v>
      </c>
      <c r="B2752" s="6" t="n">
        <v>573</v>
      </c>
    </row>
    <row r="2753" spans="1:5">
      <c r="A2753" s="4" t="s">
        <v>1985</v>
      </c>
      <c r="B2753" s="6" t="n">
        <v>7875</v>
      </c>
    </row>
    <row r="2754" spans="1:5">
      <c r="A2754" s="4" t="s">
        <v>161</v>
      </c>
      <c r="B2754" s="6" t="n">
        <v>8448</v>
      </c>
    </row>
    <row r="2755" spans="1:5">
      <c r="A2755" s="4" t="s">
        <v>1989</v>
      </c>
      <c r="B2755" s="6" t="n">
        <v>258</v>
      </c>
    </row>
    <row r="2756" spans="1:5">
      <c r="A2756" s="4" t="s">
        <v>34</v>
      </c>
      <c r="B2756" s="7" t="n">
        <v>8190</v>
      </c>
    </row>
    <row r="2757" spans="1:5">
      <c r="A2757" s="4" t="s">
        <v>1995</v>
      </c>
      <c r="B2757" s="4" t="s">
        <v>2149</v>
      </c>
    </row>
    <row r="2758" spans="1:5">
      <c r="A2758" s="4" t="s">
        <v>2178</v>
      </c>
    </row>
    <row r="2759" spans="1:5">
      <c r="A2759" s="3" t="s">
        <v>1982</v>
      </c>
    </row>
    <row r="2760" spans="1:5">
      <c r="A2760" s="4" t="s">
        <v>1983</v>
      </c>
      <c r="B2760" s="7" t="n">
        <v>13437</v>
      </c>
    </row>
    <row r="2761" spans="1:5">
      <c r="A2761" s="3" t="s">
        <v>1984</v>
      </c>
    </row>
    <row r="2762" spans="1:5">
      <c r="A2762" s="4" t="s">
        <v>645</v>
      </c>
      <c r="B2762" s="6" t="n">
        <v>0</v>
      </c>
    </row>
    <row r="2763" spans="1:5">
      <c r="A2763" s="4" t="s">
        <v>1985</v>
      </c>
      <c r="B2763" s="6" t="n">
        <v>12462</v>
      </c>
    </row>
    <row r="2764" spans="1:5">
      <c r="A2764" s="3" t="s">
        <v>1986</v>
      </c>
    </row>
    <row r="2765" spans="1:5">
      <c r="A2765" s="4" t="s">
        <v>1987</v>
      </c>
      <c r="B2765" s="6" t="n">
        <v>39</v>
      </c>
    </row>
    <row r="2766" spans="1:5">
      <c r="A2766" s="3" t="s">
        <v>1988</v>
      </c>
    </row>
    <row r="2767" spans="1:5">
      <c r="A2767" s="4" t="s">
        <v>645</v>
      </c>
      <c r="B2767" s="6" t="n">
        <v>0</v>
      </c>
    </row>
    <row r="2768" spans="1:5">
      <c r="A2768" s="4" t="s">
        <v>1985</v>
      </c>
      <c r="B2768" s="6" t="n">
        <v>12501</v>
      </c>
    </row>
    <row r="2769" spans="1:5">
      <c r="A2769" s="4" t="s">
        <v>161</v>
      </c>
      <c r="B2769" s="6" t="n">
        <v>12501</v>
      </c>
    </row>
    <row r="2770" spans="1:5">
      <c r="A2770" s="4" t="s">
        <v>1989</v>
      </c>
      <c r="B2770" s="6" t="n">
        <v>437</v>
      </c>
    </row>
    <row r="2771" spans="1:5">
      <c r="A2771" s="4" t="s">
        <v>34</v>
      </c>
      <c r="B2771" s="7" t="n">
        <v>12064</v>
      </c>
    </row>
    <row r="2772" spans="1:5">
      <c r="A2772" s="4" t="s">
        <v>1995</v>
      </c>
      <c r="B2772" s="4" t="s">
        <v>2149</v>
      </c>
    </row>
    <row r="2773" spans="1:5">
      <c r="A2773" s="4" t="s">
        <v>2179</v>
      </c>
    </row>
    <row r="2774" spans="1:5">
      <c r="A2774" s="3" t="s">
        <v>1982</v>
      </c>
    </row>
    <row r="2775" spans="1:5">
      <c r="A2775" s="4" t="s">
        <v>1983</v>
      </c>
      <c r="B2775" s="7" t="n">
        <v>34515</v>
      </c>
    </row>
    <row r="2776" spans="1:5">
      <c r="A2776" s="3" t="s">
        <v>1984</v>
      </c>
    </row>
    <row r="2777" spans="1:5">
      <c r="A2777" s="4" t="s">
        <v>645</v>
      </c>
      <c r="B2777" s="6" t="n">
        <v>0</v>
      </c>
    </row>
    <row r="2778" spans="1:5">
      <c r="A2778" s="4" t="s">
        <v>1985</v>
      </c>
      <c r="B2778" s="6" t="n">
        <v>34450</v>
      </c>
    </row>
    <row r="2779" spans="1:5">
      <c r="A2779" s="3" t="s">
        <v>1986</v>
      </c>
    </row>
    <row r="2780" spans="1:5">
      <c r="A2780" s="4" t="s">
        <v>1987</v>
      </c>
      <c r="B2780" s="6" t="n">
        <v>108</v>
      </c>
    </row>
    <row r="2781" spans="1:5">
      <c r="A2781" s="3" t="s">
        <v>1988</v>
      </c>
    </row>
    <row r="2782" spans="1:5">
      <c r="A2782" s="4" t="s">
        <v>645</v>
      </c>
      <c r="B2782" s="6" t="n">
        <v>0</v>
      </c>
    </row>
    <row r="2783" spans="1:5">
      <c r="A2783" s="4" t="s">
        <v>1985</v>
      </c>
      <c r="B2783" s="6" t="n">
        <v>34558</v>
      </c>
    </row>
    <row r="2784" spans="1:5">
      <c r="A2784" s="4" t="s">
        <v>161</v>
      </c>
      <c r="B2784" s="6" t="n">
        <v>34558</v>
      </c>
    </row>
    <row r="2785" spans="1:5">
      <c r="A2785" s="4" t="s">
        <v>1989</v>
      </c>
      <c r="B2785" s="6" t="n">
        <v>1358</v>
      </c>
    </row>
    <row r="2786" spans="1:5">
      <c r="A2786" s="4" t="s">
        <v>34</v>
      </c>
      <c r="B2786" s="7" t="n">
        <v>33200</v>
      </c>
    </row>
    <row r="2787" spans="1:5">
      <c r="A2787" s="4" t="s">
        <v>1995</v>
      </c>
      <c r="B2787" s="4" t="s">
        <v>2149</v>
      </c>
    </row>
    <row r="2788" spans="1:5">
      <c r="A2788" s="4" t="s">
        <v>2180</v>
      </c>
    </row>
    <row r="2789" spans="1:5">
      <c r="A2789" s="3" t="s">
        <v>1982</v>
      </c>
    </row>
    <row r="2790" spans="1:5">
      <c r="A2790" s="4" t="s">
        <v>1983</v>
      </c>
      <c r="B2790" s="7" t="n">
        <v>16902</v>
      </c>
    </row>
    <row r="2791" spans="1:5">
      <c r="A2791" s="3" t="s">
        <v>1984</v>
      </c>
    </row>
    <row r="2792" spans="1:5">
      <c r="A2792" s="4" t="s">
        <v>645</v>
      </c>
      <c r="B2792" s="6" t="n">
        <v>2645</v>
      </c>
    </row>
    <row r="2793" spans="1:5">
      <c r="A2793" s="4" t="s">
        <v>1985</v>
      </c>
      <c r="B2793" s="6" t="n">
        <v>11225</v>
      </c>
    </row>
    <row r="2794" spans="1:5">
      <c r="A2794" s="3" t="s">
        <v>1986</v>
      </c>
    </row>
    <row r="2795" spans="1:5">
      <c r="A2795" s="4" t="s">
        <v>1987</v>
      </c>
      <c r="B2795" s="6" t="n">
        <v>40</v>
      </c>
    </row>
    <row r="2796" spans="1:5">
      <c r="A2796" s="3" t="s">
        <v>1988</v>
      </c>
    </row>
    <row r="2797" spans="1:5">
      <c r="A2797" s="4" t="s">
        <v>645</v>
      </c>
      <c r="B2797" s="6" t="n">
        <v>2645</v>
      </c>
    </row>
    <row r="2798" spans="1:5">
      <c r="A2798" s="4" t="s">
        <v>1985</v>
      </c>
      <c r="B2798" s="6" t="n">
        <v>11265</v>
      </c>
    </row>
    <row r="2799" spans="1:5">
      <c r="A2799" s="4" t="s">
        <v>161</v>
      </c>
      <c r="B2799" s="6" t="n">
        <v>13910</v>
      </c>
    </row>
    <row r="2800" spans="1:5">
      <c r="A2800" s="4" t="s">
        <v>1989</v>
      </c>
      <c r="B2800" s="6" t="n">
        <v>472</v>
      </c>
    </row>
    <row r="2801" spans="1:5">
      <c r="A2801" s="4" t="s">
        <v>34</v>
      </c>
      <c r="B2801" s="7" t="n">
        <v>13438</v>
      </c>
    </row>
    <row r="2802" spans="1:5">
      <c r="A2802" s="4" t="s">
        <v>1995</v>
      </c>
      <c r="B2802" s="4" t="s">
        <v>2149</v>
      </c>
    </row>
    <row r="2803" spans="1:5">
      <c r="A2803" s="4" t="s">
        <v>2181</v>
      </c>
    </row>
    <row r="2804" spans="1:5">
      <c r="A2804" s="3" t="s">
        <v>1982</v>
      </c>
    </row>
    <row r="2805" spans="1:5">
      <c r="A2805" s="4" t="s">
        <v>1983</v>
      </c>
      <c r="B2805" s="7" t="n">
        <v>36636</v>
      </c>
    </row>
    <row r="2806" spans="1:5">
      <c r="A2806" s="3" t="s">
        <v>1984</v>
      </c>
    </row>
    <row r="2807" spans="1:5">
      <c r="A2807" s="4" t="s">
        <v>645</v>
      </c>
      <c r="B2807" s="6" t="n">
        <v>8005</v>
      </c>
    </row>
    <row r="2808" spans="1:5">
      <c r="A2808" s="4" t="s">
        <v>1985</v>
      </c>
      <c r="B2808" s="6" t="n">
        <v>40791</v>
      </c>
    </row>
    <row r="2809" spans="1:5">
      <c r="A2809" s="3" t="s">
        <v>1986</v>
      </c>
    </row>
    <row r="2810" spans="1:5">
      <c r="A2810" s="4" t="s">
        <v>1987</v>
      </c>
      <c r="B2810" s="6" t="n">
        <v>290</v>
      </c>
    </row>
    <row r="2811" spans="1:5">
      <c r="A2811" s="3" t="s">
        <v>1988</v>
      </c>
    </row>
    <row r="2812" spans="1:5">
      <c r="A2812" s="4" t="s">
        <v>645</v>
      </c>
      <c r="B2812" s="6" t="n">
        <v>8005</v>
      </c>
    </row>
    <row r="2813" spans="1:5">
      <c r="A2813" s="4" t="s">
        <v>1985</v>
      </c>
      <c r="B2813" s="6" t="n">
        <v>41081</v>
      </c>
    </row>
    <row r="2814" spans="1:5">
      <c r="A2814" s="4" t="s">
        <v>161</v>
      </c>
      <c r="B2814" s="6" t="n">
        <v>49086</v>
      </c>
    </row>
    <row r="2815" spans="1:5">
      <c r="A2815" s="4" t="s">
        <v>1989</v>
      </c>
      <c r="B2815" s="6" t="n">
        <v>1782</v>
      </c>
    </row>
    <row r="2816" spans="1:5">
      <c r="A2816" s="4" t="s">
        <v>34</v>
      </c>
      <c r="B2816" s="7" t="n">
        <v>47304</v>
      </c>
    </row>
    <row r="2817" spans="1:5">
      <c r="A2817" s="4" t="s">
        <v>1995</v>
      </c>
      <c r="B2817" s="4" t="s">
        <v>2149</v>
      </c>
    </row>
    <row r="2818" spans="1:5">
      <c r="A2818" s="4" t="s">
        <v>2182</v>
      </c>
    </row>
    <row r="2819" spans="1:5">
      <c r="A2819" s="3" t="s">
        <v>1982</v>
      </c>
    </row>
    <row r="2820" spans="1:5">
      <c r="A2820" s="4" t="s">
        <v>1983</v>
      </c>
      <c r="B2820" s="7" t="n">
        <v>7846</v>
      </c>
    </row>
    <row r="2821" spans="1:5">
      <c r="A2821" s="3" t="s">
        <v>1984</v>
      </c>
    </row>
    <row r="2822" spans="1:5">
      <c r="A2822" s="4" t="s">
        <v>645</v>
      </c>
      <c r="B2822" s="6" t="n">
        <v>1488</v>
      </c>
    </row>
    <row r="2823" spans="1:5">
      <c r="A2823" s="4" t="s">
        <v>1985</v>
      </c>
      <c r="B2823" s="6" t="n">
        <v>9000</v>
      </c>
    </row>
    <row r="2824" spans="1:5">
      <c r="A2824" s="3" t="s">
        <v>1986</v>
      </c>
    </row>
    <row r="2825" spans="1:5">
      <c r="A2825" s="4" t="s">
        <v>1987</v>
      </c>
      <c r="B2825" s="6" t="n">
        <v>28</v>
      </c>
    </row>
    <row r="2826" spans="1:5">
      <c r="A2826" s="3" t="s">
        <v>1988</v>
      </c>
    </row>
    <row r="2827" spans="1:5">
      <c r="A2827" s="4" t="s">
        <v>645</v>
      </c>
      <c r="B2827" s="6" t="n">
        <v>1488</v>
      </c>
    </row>
    <row r="2828" spans="1:5">
      <c r="A2828" s="4" t="s">
        <v>1985</v>
      </c>
      <c r="B2828" s="6" t="n">
        <v>9028</v>
      </c>
    </row>
    <row r="2829" spans="1:5">
      <c r="A2829" s="4" t="s">
        <v>161</v>
      </c>
      <c r="B2829" s="6" t="n">
        <v>10516</v>
      </c>
    </row>
    <row r="2830" spans="1:5">
      <c r="A2830" s="4" t="s">
        <v>1989</v>
      </c>
      <c r="B2830" s="6" t="n">
        <v>434</v>
      </c>
    </row>
    <row r="2831" spans="1:5">
      <c r="A2831" s="4" t="s">
        <v>34</v>
      </c>
      <c r="B2831" s="7" t="n">
        <v>10082</v>
      </c>
    </row>
    <row r="2832" spans="1:5">
      <c r="A2832" s="4" t="s">
        <v>1995</v>
      </c>
      <c r="B2832" s="4" t="s">
        <v>2149</v>
      </c>
    </row>
    <row r="2833" spans="1:5">
      <c r="A2833" s="4" t="s">
        <v>2183</v>
      </c>
    </row>
    <row r="2834" spans="1:5">
      <c r="A2834" s="3" t="s">
        <v>1982</v>
      </c>
    </row>
    <row r="2835" spans="1:5">
      <c r="A2835" s="4" t="s">
        <v>1983</v>
      </c>
      <c r="B2835" s="7" t="n">
        <v>8495</v>
      </c>
    </row>
    <row r="2836" spans="1:5">
      <c r="A2836" s="3" t="s">
        <v>1984</v>
      </c>
    </row>
    <row r="2837" spans="1:5">
      <c r="A2837" s="4" t="s">
        <v>645</v>
      </c>
      <c r="B2837" s="6" t="n">
        <v>2062</v>
      </c>
    </row>
    <row r="2838" spans="1:5">
      <c r="A2838" s="4" t="s">
        <v>1985</v>
      </c>
      <c r="B2838" s="6" t="n">
        <v>4890</v>
      </c>
    </row>
    <row r="2839" spans="1:5">
      <c r="A2839" s="3" t="s">
        <v>1986</v>
      </c>
    </row>
    <row r="2840" spans="1:5">
      <c r="A2840" s="4" t="s">
        <v>1987</v>
      </c>
      <c r="B2840" s="6" t="n">
        <v>484</v>
      </c>
    </row>
    <row r="2841" spans="1:5">
      <c r="A2841" s="3" t="s">
        <v>1988</v>
      </c>
    </row>
    <row r="2842" spans="1:5">
      <c r="A2842" s="4" t="s">
        <v>645</v>
      </c>
      <c r="B2842" s="6" t="n">
        <v>2062</v>
      </c>
    </row>
    <row r="2843" spans="1:5">
      <c r="A2843" s="4" t="s">
        <v>1985</v>
      </c>
      <c r="B2843" s="6" t="n">
        <v>5374</v>
      </c>
    </row>
    <row r="2844" spans="1:5">
      <c r="A2844" s="4" t="s">
        <v>161</v>
      </c>
      <c r="B2844" s="6" t="n">
        <v>7436</v>
      </c>
    </row>
    <row r="2845" spans="1:5">
      <c r="A2845" s="4" t="s">
        <v>1989</v>
      </c>
      <c r="B2845" s="6" t="n">
        <v>253</v>
      </c>
    </row>
    <row r="2846" spans="1:5">
      <c r="A2846" s="4" t="s">
        <v>34</v>
      </c>
      <c r="B2846" s="7" t="n">
        <v>7183</v>
      </c>
    </row>
    <row r="2847" spans="1:5">
      <c r="A2847" s="4" t="s">
        <v>1995</v>
      </c>
      <c r="B2847" s="4" t="s">
        <v>2149</v>
      </c>
    </row>
    <row r="2848" spans="1:5">
      <c r="A2848" s="4" t="s">
        <v>2184</v>
      </c>
    </row>
    <row r="2849" spans="1:5">
      <c r="A2849" s="3" t="s">
        <v>1982</v>
      </c>
    </row>
    <row r="2850" spans="1:5">
      <c r="A2850" s="4" t="s">
        <v>1983</v>
      </c>
      <c r="B2850" s="7" t="n">
        <v>8814</v>
      </c>
    </row>
    <row r="2851" spans="1:5">
      <c r="A2851" s="3" t="s">
        <v>1984</v>
      </c>
    </row>
    <row r="2852" spans="1:5">
      <c r="A2852" s="4" t="s">
        <v>645</v>
      </c>
      <c r="B2852" s="6" t="n">
        <v>443</v>
      </c>
    </row>
    <row r="2853" spans="1:5">
      <c r="A2853" s="4" t="s">
        <v>1985</v>
      </c>
      <c r="B2853" s="6" t="n">
        <v>9115</v>
      </c>
    </row>
    <row r="2854" spans="1:5">
      <c r="A2854" s="3" t="s">
        <v>1986</v>
      </c>
    </row>
    <row r="2855" spans="1:5">
      <c r="A2855" s="4" t="s">
        <v>1987</v>
      </c>
      <c r="B2855" s="6" t="n">
        <v>28</v>
      </c>
    </row>
    <row r="2856" spans="1:5">
      <c r="A2856" s="3" t="s">
        <v>1988</v>
      </c>
    </row>
    <row r="2857" spans="1:5">
      <c r="A2857" s="4" t="s">
        <v>645</v>
      </c>
      <c r="B2857" s="6" t="n">
        <v>443</v>
      </c>
    </row>
    <row r="2858" spans="1:5">
      <c r="A2858" s="4" t="s">
        <v>1985</v>
      </c>
      <c r="B2858" s="6" t="n">
        <v>9143</v>
      </c>
    </row>
    <row r="2859" spans="1:5">
      <c r="A2859" s="4" t="s">
        <v>161</v>
      </c>
      <c r="B2859" s="6" t="n">
        <v>9586</v>
      </c>
    </row>
    <row r="2860" spans="1:5">
      <c r="A2860" s="4" t="s">
        <v>1989</v>
      </c>
      <c r="B2860" s="6" t="n">
        <v>379</v>
      </c>
    </row>
    <row r="2861" spans="1:5">
      <c r="A2861" s="4" t="s">
        <v>34</v>
      </c>
      <c r="B2861" s="7" t="n">
        <v>9207</v>
      </c>
    </row>
    <row r="2862" spans="1:5">
      <c r="A2862" s="4" t="s">
        <v>1995</v>
      </c>
      <c r="B2862" s="4" t="s">
        <v>2149</v>
      </c>
    </row>
    <row r="2863" spans="1:5">
      <c r="A2863" s="4" t="s">
        <v>2185</v>
      </c>
    </row>
    <row r="2864" spans="1:5">
      <c r="A2864" s="3" t="s">
        <v>1982</v>
      </c>
    </row>
    <row r="2865" spans="1:5">
      <c r="A2865" s="4" t="s">
        <v>1983</v>
      </c>
      <c r="B2865" s="7" t="n">
        <v>37001</v>
      </c>
    </row>
    <row r="2866" spans="1:5">
      <c r="A2866" s="3" t="s">
        <v>1984</v>
      </c>
    </row>
    <row r="2867" spans="1:5">
      <c r="A2867" s="4" t="s">
        <v>645</v>
      </c>
      <c r="B2867" s="6" t="n">
        <v>4948</v>
      </c>
    </row>
    <row r="2868" spans="1:5">
      <c r="A2868" s="4" t="s">
        <v>1985</v>
      </c>
      <c r="B2868" s="6" t="n">
        <v>29775</v>
      </c>
    </row>
    <row r="2869" spans="1:5">
      <c r="A2869" s="3" t="s">
        <v>1986</v>
      </c>
    </row>
    <row r="2870" spans="1:5">
      <c r="A2870" s="4" t="s">
        <v>1987</v>
      </c>
      <c r="B2870" s="6" t="n">
        <v>1760</v>
      </c>
    </row>
    <row r="2871" spans="1:5">
      <c r="A2871" s="3" t="s">
        <v>1988</v>
      </c>
    </row>
    <row r="2872" spans="1:5">
      <c r="A2872" s="4" t="s">
        <v>645</v>
      </c>
      <c r="B2872" s="6" t="n">
        <v>4948</v>
      </c>
    </row>
    <row r="2873" spans="1:5">
      <c r="A2873" s="4" t="s">
        <v>1985</v>
      </c>
      <c r="B2873" s="6" t="n">
        <v>31535</v>
      </c>
    </row>
    <row r="2874" spans="1:5">
      <c r="A2874" s="4" t="s">
        <v>161</v>
      </c>
      <c r="B2874" s="6" t="n">
        <v>36483</v>
      </c>
    </row>
    <row r="2875" spans="1:5">
      <c r="A2875" s="4" t="s">
        <v>1989</v>
      </c>
      <c r="B2875" s="6" t="n">
        <v>1323</v>
      </c>
    </row>
    <row r="2876" spans="1:5">
      <c r="A2876" s="4" t="s">
        <v>34</v>
      </c>
      <c r="B2876" s="7" t="n">
        <v>35160</v>
      </c>
    </row>
    <row r="2877" spans="1:5">
      <c r="A2877" s="4" t="s">
        <v>1995</v>
      </c>
      <c r="B2877" s="4" t="s">
        <v>2149</v>
      </c>
    </row>
    <row r="2878" spans="1:5">
      <c r="A2878" s="4" t="s">
        <v>2186</v>
      </c>
    </row>
    <row r="2879" spans="1:5">
      <c r="A2879" s="3" t="s">
        <v>1982</v>
      </c>
    </row>
    <row r="2880" spans="1:5">
      <c r="A2880" s="4" t="s">
        <v>1983</v>
      </c>
      <c r="B2880" s="7" t="n">
        <v>4262</v>
      </c>
    </row>
    <row r="2881" spans="1:5">
      <c r="A2881" s="3" t="s">
        <v>1984</v>
      </c>
    </row>
    <row r="2882" spans="1:5">
      <c r="A2882" s="4" t="s">
        <v>645</v>
      </c>
      <c r="B2882" s="6" t="n">
        <v>0</v>
      </c>
    </row>
    <row r="2883" spans="1:5">
      <c r="A2883" s="4" t="s">
        <v>1985</v>
      </c>
      <c r="B2883" s="6" t="n">
        <v>3924</v>
      </c>
    </row>
    <row r="2884" spans="1:5">
      <c r="A2884" s="3" t="s">
        <v>1986</v>
      </c>
    </row>
    <row r="2885" spans="1:5">
      <c r="A2885" s="4" t="s">
        <v>1987</v>
      </c>
      <c r="B2885" s="6" t="n">
        <v>12</v>
      </c>
    </row>
    <row r="2886" spans="1:5">
      <c r="A2886" s="3" t="s">
        <v>1988</v>
      </c>
    </row>
    <row r="2887" spans="1:5">
      <c r="A2887" s="4" t="s">
        <v>645</v>
      </c>
      <c r="B2887" s="6" t="n">
        <v>0</v>
      </c>
    </row>
    <row r="2888" spans="1:5">
      <c r="A2888" s="4" t="s">
        <v>1985</v>
      </c>
      <c r="B2888" s="6" t="n">
        <v>3936</v>
      </c>
    </row>
    <row r="2889" spans="1:5">
      <c r="A2889" s="4" t="s">
        <v>161</v>
      </c>
      <c r="B2889" s="6" t="n">
        <v>3936</v>
      </c>
    </row>
    <row r="2890" spans="1:5">
      <c r="A2890" s="4" t="s">
        <v>1989</v>
      </c>
      <c r="B2890" s="6" t="n">
        <v>186</v>
      </c>
    </row>
    <row r="2891" spans="1:5">
      <c r="A2891" s="4" t="s">
        <v>34</v>
      </c>
      <c r="B2891" s="7" t="n">
        <v>3750</v>
      </c>
    </row>
    <row r="2892" spans="1:5">
      <c r="A2892" s="4" t="s">
        <v>1995</v>
      </c>
      <c r="B2892" s="4" t="s">
        <v>2149</v>
      </c>
    </row>
    <row r="2893" spans="1:5">
      <c r="A2893" s="4" t="s">
        <v>2187</v>
      </c>
    </row>
    <row r="2894" spans="1:5">
      <c r="A2894" s="3" t="s">
        <v>1982</v>
      </c>
    </row>
    <row r="2895" spans="1:5">
      <c r="A2895" s="4" t="s">
        <v>1983</v>
      </c>
      <c r="B2895" s="7" t="n">
        <v>533</v>
      </c>
    </row>
    <row r="2896" spans="1:5">
      <c r="A2896" s="3" t="s">
        <v>1984</v>
      </c>
    </row>
    <row r="2897" spans="1:5">
      <c r="A2897" s="4" t="s">
        <v>645</v>
      </c>
      <c r="B2897" s="6" t="n">
        <v>0</v>
      </c>
    </row>
    <row r="2898" spans="1:5">
      <c r="A2898" s="4" t="s">
        <v>1985</v>
      </c>
      <c r="B2898" s="6" t="n">
        <v>2038</v>
      </c>
    </row>
    <row r="2899" spans="1:5">
      <c r="A2899" s="3" t="s">
        <v>1986</v>
      </c>
    </row>
    <row r="2900" spans="1:5">
      <c r="A2900" s="4" t="s">
        <v>1987</v>
      </c>
      <c r="B2900" s="6" t="n">
        <v>6</v>
      </c>
    </row>
    <row r="2901" spans="1:5">
      <c r="A2901" s="3" t="s">
        <v>1988</v>
      </c>
    </row>
    <row r="2902" spans="1:5">
      <c r="A2902" s="4" t="s">
        <v>645</v>
      </c>
      <c r="B2902" s="6" t="n">
        <v>0</v>
      </c>
    </row>
    <row r="2903" spans="1:5">
      <c r="A2903" s="4" t="s">
        <v>1985</v>
      </c>
      <c r="B2903" s="6" t="n">
        <v>2044</v>
      </c>
    </row>
    <row r="2904" spans="1:5">
      <c r="A2904" s="4" t="s">
        <v>161</v>
      </c>
      <c r="B2904" s="6" t="n">
        <v>2044</v>
      </c>
    </row>
    <row r="2905" spans="1:5">
      <c r="A2905" s="4" t="s">
        <v>1989</v>
      </c>
      <c r="B2905" s="6" t="n">
        <v>107</v>
      </c>
    </row>
    <row r="2906" spans="1:5">
      <c r="A2906" s="4" t="s">
        <v>34</v>
      </c>
      <c r="B2906" s="7" t="n">
        <v>1937</v>
      </c>
    </row>
    <row r="2907" spans="1:5">
      <c r="A2907" s="4" t="s">
        <v>1995</v>
      </c>
      <c r="B2907" s="4" t="s">
        <v>2149</v>
      </c>
    </row>
    <row r="2908" spans="1:5">
      <c r="A2908" s="4" t="s">
        <v>2188</v>
      </c>
    </row>
    <row r="2909" spans="1:5">
      <c r="A2909" s="3" t="s">
        <v>1982</v>
      </c>
    </row>
    <row r="2910" spans="1:5">
      <c r="A2910" s="4" t="s">
        <v>1983</v>
      </c>
      <c r="B2910" s="7" t="n">
        <v>4097</v>
      </c>
    </row>
    <row r="2911" spans="1:5">
      <c r="A2911" s="3" t="s">
        <v>1984</v>
      </c>
    </row>
    <row r="2912" spans="1:5">
      <c r="A2912" s="4" t="s">
        <v>645</v>
      </c>
      <c r="B2912" s="6" t="n">
        <v>0</v>
      </c>
    </row>
    <row r="2913" spans="1:5">
      <c r="A2913" s="4" t="s">
        <v>1985</v>
      </c>
      <c r="B2913" s="6" t="n">
        <v>5647</v>
      </c>
    </row>
    <row r="2914" spans="1:5">
      <c r="A2914" s="3" t="s">
        <v>1986</v>
      </c>
    </row>
    <row r="2915" spans="1:5">
      <c r="A2915" s="4" t="s">
        <v>1987</v>
      </c>
      <c r="B2915" s="6" t="n">
        <v>77</v>
      </c>
    </row>
    <row r="2916" spans="1:5">
      <c r="A2916" s="3" t="s">
        <v>1988</v>
      </c>
    </row>
    <row r="2917" spans="1:5">
      <c r="A2917" s="4" t="s">
        <v>645</v>
      </c>
      <c r="B2917" s="6" t="n">
        <v>0</v>
      </c>
    </row>
    <row r="2918" spans="1:5">
      <c r="A2918" s="4" t="s">
        <v>1985</v>
      </c>
      <c r="B2918" s="6" t="n">
        <v>5724</v>
      </c>
    </row>
    <row r="2919" spans="1:5">
      <c r="A2919" s="4" t="s">
        <v>161</v>
      </c>
      <c r="B2919" s="6" t="n">
        <v>5724</v>
      </c>
    </row>
    <row r="2920" spans="1:5">
      <c r="A2920" s="4" t="s">
        <v>1989</v>
      </c>
      <c r="B2920" s="6" t="n">
        <v>312</v>
      </c>
    </row>
    <row r="2921" spans="1:5">
      <c r="A2921" s="4" t="s">
        <v>34</v>
      </c>
      <c r="B2921" s="7" t="n">
        <v>5412</v>
      </c>
    </row>
    <row r="2922" spans="1:5">
      <c r="A2922" s="4" t="s">
        <v>1995</v>
      </c>
      <c r="B2922" s="4" t="s">
        <v>2149</v>
      </c>
    </row>
    <row r="2923" spans="1:5">
      <c r="A2923" s="4" t="s">
        <v>2189</v>
      </c>
    </row>
    <row r="2924" spans="1:5">
      <c r="A2924" s="3" t="s">
        <v>1982</v>
      </c>
    </row>
    <row r="2925" spans="1:5">
      <c r="A2925" s="4" t="s">
        <v>1983</v>
      </c>
      <c r="B2925" s="7" t="n">
        <v>11594</v>
      </c>
    </row>
    <row r="2926" spans="1:5">
      <c r="A2926" s="3" t="s">
        <v>1984</v>
      </c>
    </row>
    <row r="2927" spans="1:5">
      <c r="A2927" s="4" t="s">
        <v>645</v>
      </c>
      <c r="B2927" s="6" t="n">
        <v>332</v>
      </c>
    </row>
    <row r="2928" spans="1:5">
      <c r="A2928" s="4" t="s">
        <v>1985</v>
      </c>
      <c r="B2928" s="6" t="n">
        <v>14996</v>
      </c>
    </row>
    <row r="2929" spans="1:5">
      <c r="A2929" s="3" t="s">
        <v>1986</v>
      </c>
    </row>
    <row r="2930" spans="1:5">
      <c r="A2930" s="4" t="s">
        <v>1987</v>
      </c>
      <c r="B2930" s="6" t="n">
        <v>47</v>
      </c>
    </row>
    <row r="2931" spans="1:5">
      <c r="A2931" s="3" t="s">
        <v>1988</v>
      </c>
    </row>
    <row r="2932" spans="1:5">
      <c r="A2932" s="4" t="s">
        <v>645</v>
      </c>
      <c r="B2932" s="6" t="n">
        <v>332</v>
      </c>
    </row>
    <row r="2933" spans="1:5">
      <c r="A2933" s="4" t="s">
        <v>1985</v>
      </c>
      <c r="B2933" s="6" t="n">
        <v>15043</v>
      </c>
    </row>
    <row r="2934" spans="1:5">
      <c r="A2934" s="4" t="s">
        <v>161</v>
      </c>
      <c r="B2934" s="6" t="n">
        <v>15375</v>
      </c>
    </row>
    <row r="2935" spans="1:5">
      <c r="A2935" s="4" t="s">
        <v>1989</v>
      </c>
      <c r="B2935" s="6" t="n">
        <v>496</v>
      </c>
    </row>
    <row r="2936" spans="1:5">
      <c r="A2936" s="4" t="s">
        <v>34</v>
      </c>
      <c r="B2936" s="7" t="n">
        <v>14879</v>
      </c>
    </row>
    <row r="2937" spans="1:5">
      <c r="A2937" s="4" t="s">
        <v>1995</v>
      </c>
      <c r="B2937" s="4" t="s">
        <v>2149</v>
      </c>
    </row>
    <row r="2938" spans="1:5">
      <c r="A2938" s="4" t="s">
        <v>2190</v>
      </c>
    </row>
    <row r="2939" spans="1:5">
      <c r="A2939" s="3" t="s">
        <v>1982</v>
      </c>
    </row>
    <row r="2940" spans="1:5">
      <c r="A2940" s="4" t="s">
        <v>1983</v>
      </c>
      <c r="B2940" s="7" t="n">
        <v>8718</v>
      </c>
    </row>
    <row r="2941" spans="1:5">
      <c r="A2941" s="3" t="s">
        <v>1984</v>
      </c>
    </row>
    <row r="2942" spans="1:5">
      <c r="A2942" s="4" t="s">
        <v>645</v>
      </c>
      <c r="B2942" s="6" t="n">
        <v>0</v>
      </c>
    </row>
    <row r="2943" spans="1:5">
      <c r="A2943" s="4" t="s">
        <v>1985</v>
      </c>
      <c r="B2943" s="6" t="n">
        <v>13126</v>
      </c>
    </row>
    <row r="2944" spans="1:5">
      <c r="A2944" s="3" t="s">
        <v>1986</v>
      </c>
    </row>
    <row r="2945" spans="1:5">
      <c r="A2945" s="4" t="s">
        <v>1987</v>
      </c>
      <c r="B2945" s="6" t="n">
        <v>78</v>
      </c>
    </row>
    <row r="2946" spans="1:5">
      <c r="A2946" s="3" t="s">
        <v>1988</v>
      </c>
    </row>
    <row r="2947" spans="1:5">
      <c r="A2947" s="4" t="s">
        <v>645</v>
      </c>
      <c r="B2947" s="6" t="n">
        <v>0</v>
      </c>
    </row>
    <row r="2948" spans="1:5">
      <c r="A2948" s="4" t="s">
        <v>1985</v>
      </c>
      <c r="B2948" s="6" t="n">
        <v>13204</v>
      </c>
    </row>
    <row r="2949" spans="1:5">
      <c r="A2949" s="4" t="s">
        <v>161</v>
      </c>
      <c r="B2949" s="6" t="n">
        <v>13204</v>
      </c>
    </row>
    <row r="2950" spans="1:5">
      <c r="A2950" s="4" t="s">
        <v>1989</v>
      </c>
      <c r="B2950" s="6" t="n">
        <v>572</v>
      </c>
    </row>
    <row r="2951" spans="1:5">
      <c r="A2951" s="4" t="s">
        <v>34</v>
      </c>
      <c r="B2951" s="7" t="n">
        <v>12632</v>
      </c>
    </row>
    <row r="2952" spans="1:5">
      <c r="A2952" s="4" t="s">
        <v>1995</v>
      </c>
      <c r="B2952" s="4" t="s">
        <v>2149</v>
      </c>
    </row>
    <row r="2953" spans="1:5">
      <c r="A2953" s="4" t="s">
        <v>2191</v>
      </c>
    </row>
    <row r="2954" spans="1:5">
      <c r="A2954" s="3" t="s">
        <v>1982</v>
      </c>
    </row>
    <row r="2955" spans="1:5">
      <c r="A2955" s="4" t="s">
        <v>1983</v>
      </c>
      <c r="B2955" s="7" t="n">
        <v>82160</v>
      </c>
    </row>
    <row r="2956" spans="1:5">
      <c r="A2956" s="3" t="s">
        <v>1984</v>
      </c>
    </row>
    <row r="2957" spans="1:5">
      <c r="A2957" s="4" t="s">
        <v>645</v>
      </c>
      <c r="B2957" s="6" t="n">
        <v>9334</v>
      </c>
    </row>
    <row r="2958" spans="1:5">
      <c r="A2958" s="4" t="s">
        <v>1985</v>
      </c>
      <c r="B2958" s="6" t="n">
        <v>112857</v>
      </c>
    </row>
    <row r="2959" spans="1:5">
      <c r="A2959" s="3" t="s">
        <v>1986</v>
      </c>
    </row>
    <row r="2960" spans="1:5">
      <c r="A2960" s="4" t="s">
        <v>1987</v>
      </c>
      <c r="B2960" s="6" t="n">
        <v>1641</v>
      </c>
    </row>
    <row r="2961" spans="1:5">
      <c r="A2961" s="3" t="s">
        <v>1988</v>
      </c>
    </row>
    <row r="2962" spans="1:5">
      <c r="A2962" s="4" t="s">
        <v>645</v>
      </c>
      <c r="B2962" s="6" t="n">
        <v>9334</v>
      </c>
    </row>
    <row r="2963" spans="1:5">
      <c r="A2963" s="4" t="s">
        <v>1985</v>
      </c>
      <c r="B2963" s="6" t="n">
        <v>114498</v>
      </c>
    </row>
    <row r="2964" spans="1:5">
      <c r="A2964" s="4" t="s">
        <v>161</v>
      </c>
      <c r="B2964" s="6" t="n">
        <v>123832</v>
      </c>
    </row>
    <row r="2965" spans="1:5">
      <c r="A2965" s="4" t="s">
        <v>1989</v>
      </c>
      <c r="B2965" s="6" t="n">
        <v>4674</v>
      </c>
    </row>
    <row r="2966" spans="1:5">
      <c r="A2966" s="4" t="s">
        <v>34</v>
      </c>
      <c r="B2966" s="7" t="n">
        <v>119158</v>
      </c>
    </row>
    <row r="2967" spans="1:5">
      <c r="A2967" s="4" t="s">
        <v>1995</v>
      </c>
      <c r="B2967" s="4" t="s">
        <v>2149</v>
      </c>
    </row>
    <row r="2968" spans="1:5">
      <c r="A2968" s="4" t="s">
        <v>2192</v>
      </c>
    </row>
    <row r="2969" spans="1:5">
      <c r="A2969" s="3" t="s">
        <v>1982</v>
      </c>
    </row>
    <row r="2970" spans="1:5">
      <c r="A2970" s="4" t="s">
        <v>1983</v>
      </c>
      <c r="B2970" s="7" t="n">
        <v>14505</v>
      </c>
    </row>
    <row r="2971" spans="1:5">
      <c r="A2971" s="3" t="s">
        <v>1984</v>
      </c>
    </row>
    <row r="2972" spans="1:5">
      <c r="A2972" s="4" t="s">
        <v>645</v>
      </c>
      <c r="B2972" s="6" t="n">
        <v>2565</v>
      </c>
    </row>
    <row r="2973" spans="1:5">
      <c r="A2973" s="4" t="s">
        <v>1985</v>
      </c>
      <c r="B2973" s="6" t="n">
        <v>14652</v>
      </c>
    </row>
    <row r="2974" spans="1:5">
      <c r="A2974" s="3" t="s">
        <v>1986</v>
      </c>
    </row>
    <row r="2975" spans="1:5">
      <c r="A2975" s="4" t="s">
        <v>1987</v>
      </c>
      <c r="B2975" s="6" t="n">
        <v>70</v>
      </c>
    </row>
    <row r="2976" spans="1:5">
      <c r="A2976" s="3" t="s">
        <v>1988</v>
      </c>
    </row>
    <row r="2977" spans="1:5">
      <c r="A2977" s="4" t="s">
        <v>645</v>
      </c>
      <c r="B2977" s="6" t="n">
        <v>2565</v>
      </c>
    </row>
    <row r="2978" spans="1:5">
      <c r="A2978" s="4" t="s">
        <v>1985</v>
      </c>
      <c r="B2978" s="6" t="n">
        <v>14722</v>
      </c>
    </row>
    <row r="2979" spans="1:5">
      <c r="A2979" s="4" t="s">
        <v>161</v>
      </c>
      <c r="B2979" s="6" t="n">
        <v>17287</v>
      </c>
    </row>
    <row r="2980" spans="1:5">
      <c r="A2980" s="4" t="s">
        <v>1989</v>
      </c>
      <c r="B2980" s="6" t="n">
        <v>671</v>
      </c>
    </row>
    <row r="2981" spans="1:5">
      <c r="A2981" s="4" t="s">
        <v>34</v>
      </c>
      <c r="B2981" s="7" t="n">
        <v>16616</v>
      </c>
    </row>
    <row r="2982" spans="1:5">
      <c r="A2982" s="4" t="s">
        <v>1995</v>
      </c>
      <c r="B2982" s="4" t="s">
        <v>2149</v>
      </c>
    </row>
    <row r="2983" spans="1:5">
      <c r="A2983" s="4" t="s">
        <v>2193</v>
      </c>
    </row>
    <row r="2984" spans="1:5">
      <c r="A2984" s="3" t="s">
        <v>1982</v>
      </c>
    </row>
    <row r="2985" spans="1:5">
      <c r="A2985" s="4" t="s">
        <v>1983</v>
      </c>
      <c r="B2985" s="7" t="n">
        <v>31771</v>
      </c>
    </row>
    <row r="2986" spans="1:5">
      <c r="A2986" s="3" t="s">
        <v>1984</v>
      </c>
    </row>
    <row r="2987" spans="1:5">
      <c r="A2987" s="4" t="s">
        <v>645</v>
      </c>
      <c r="B2987" s="6" t="n">
        <v>0</v>
      </c>
    </row>
    <row r="2988" spans="1:5">
      <c r="A2988" s="4" t="s">
        <v>1985</v>
      </c>
      <c r="B2988" s="6" t="n">
        <v>39450</v>
      </c>
    </row>
    <row r="2989" spans="1:5">
      <c r="A2989" s="3" t="s">
        <v>1986</v>
      </c>
    </row>
    <row r="2990" spans="1:5">
      <c r="A2990" s="4" t="s">
        <v>1987</v>
      </c>
      <c r="B2990" s="6" t="n">
        <v>137</v>
      </c>
    </row>
    <row r="2991" spans="1:5">
      <c r="A2991" s="3" t="s">
        <v>1988</v>
      </c>
    </row>
    <row r="2992" spans="1:5">
      <c r="A2992" s="4" t="s">
        <v>645</v>
      </c>
      <c r="B2992" s="6" t="n">
        <v>0</v>
      </c>
    </row>
    <row r="2993" spans="1:5">
      <c r="A2993" s="4" t="s">
        <v>1985</v>
      </c>
      <c r="B2993" s="6" t="n">
        <v>39587</v>
      </c>
    </row>
    <row r="2994" spans="1:5">
      <c r="A2994" s="4" t="s">
        <v>161</v>
      </c>
      <c r="B2994" s="6" t="n">
        <v>39587</v>
      </c>
    </row>
    <row r="2995" spans="1:5">
      <c r="A2995" s="4" t="s">
        <v>1989</v>
      </c>
      <c r="B2995" s="6" t="n">
        <v>1417</v>
      </c>
    </row>
    <row r="2996" spans="1:5">
      <c r="A2996" s="4" t="s">
        <v>34</v>
      </c>
      <c r="B2996" s="7" t="n">
        <v>38170</v>
      </c>
    </row>
    <row r="2997" spans="1:5">
      <c r="A2997" s="4" t="s">
        <v>1995</v>
      </c>
      <c r="B2997" s="4" t="s">
        <v>2149</v>
      </c>
    </row>
    <row r="2998" spans="1:5">
      <c r="A2998" s="4" t="s">
        <v>2194</v>
      </c>
    </row>
    <row r="2999" spans="1:5">
      <c r="A2999" s="3" t="s">
        <v>1982</v>
      </c>
    </row>
    <row r="3000" spans="1:5">
      <c r="A3000" s="4" t="s">
        <v>1983</v>
      </c>
      <c r="B3000" s="7" t="n">
        <v>19469</v>
      </c>
    </row>
    <row r="3001" spans="1:5">
      <c r="A3001" s="3" t="s">
        <v>1984</v>
      </c>
    </row>
    <row r="3002" spans="1:5">
      <c r="A3002" s="4" t="s">
        <v>645</v>
      </c>
      <c r="B3002" s="6" t="n">
        <v>4526</v>
      </c>
    </row>
    <row r="3003" spans="1:5">
      <c r="A3003" s="4" t="s">
        <v>1985</v>
      </c>
      <c r="B3003" s="6" t="n">
        <v>24739</v>
      </c>
    </row>
    <row r="3004" spans="1:5">
      <c r="A3004" s="3" t="s">
        <v>1986</v>
      </c>
    </row>
    <row r="3005" spans="1:5">
      <c r="A3005" s="4" t="s">
        <v>1987</v>
      </c>
      <c r="B3005" s="6" t="n">
        <v>381</v>
      </c>
    </row>
    <row r="3006" spans="1:5">
      <c r="A3006" s="3" t="s">
        <v>1988</v>
      </c>
    </row>
    <row r="3007" spans="1:5">
      <c r="A3007" s="4" t="s">
        <v>645</v>
      </c>
      <c r="B3007" s="6" t="n">
        <v>4526</v>
      </c>
    </row>
    <row r="3008" spans="1:5">
      <c r="A3008" s="4" t="s">
        <v>1985</v>
      </c>
      <c r="B3008" s="6" t="n">
        <v>25120</v>
      </c>
    </row>
    <row r="3009" spans="1:5">
      <c r="A3009" s="4" t="s">
        <v>161</v>
      </c>
      <c r="B3009" s="6" t="n">
        <v>29646</v>
      </c>
    </row>
    <row r="3010" spans="1:5">
      <c r="A3010" s="4" t="s">
        <v>1989</v>
      </c>
      <c r="B3010" s="6" t="n">
        <v>1044</v>
      </c>
    </row>
    <row r="3011" spans="1:5">
      <c r="A3011" s="4" t="s">
        <v>34</v>
      </c>
      <c r="B3011" s="7" t="n">
        <v>28602</v>
      </c>
    </row>
    <row r="3012" spans="1:5">
      <c r="A3012" s="4" t="s">
        <v>1995</v>
      </c>
      <c r="B3012" s="4" t="s">
        <v>2149</v>
      </c>
    </row>
    <row r="3013" spans="1:5">
      <c r="A3013" s="4" t="s">
        <v>2195</v>
      </c>
    </row>
    <row r="3014" spans="1:5">
      <c r="A3014" s="3" t="s">
        <v>1982</v>
      </c>
    </row>
    <row r="3015" spans="1:5">
      <c r="A3015" s="4" t="s">
        <v>1983</v>
      </c>
      <c r="B3015" s="7" t="n">
        <v>1744</v>
      </c>
    </row>
    <row r="3016" spans="1:5">
      <c r="A3016" s="3" t="s">
        <v>1984</v>
      </c>
    </row>
    <row r="3017" spans="1:5">
      <c r="A3017" s="4" t="s">
        <v>645</v>
      </c>
      <c r="B3017" s="6" t="n">
        <v>292</v>
      </c>
    </row>
    <row r="3018" spans="1:5">
      <c r="A3018" s="4" t="s">
        <v>1985</v>
      </c>
      <c r="B3018" s="6" t="n">
        <v>1918</v>
      </c>
    </row>
    <row r="3019" spans="1:5">
      <c r="A3019" s="3" t="s">
        <v>1986</v>
      </c>
    </row>
    <row r="3020" spans="1:5">
      <c r="A3020" s="4" t="s">
        <v>1987</v>
      </c>
      <c r="B3020" s="6" t="n">
        <v>6</v>
      </c>
    </row>
    <row r="3021" spans="1:5">
      <c r="A3021" s="3" t="s">
        <v>1988</v>
      </c>
    </row>
    <row r="3022" spans="1:5">
      <c r="A3022" s="4" t="s">
        <v>645</v>
      </c>
      <c r="B3022" s="6" t="n">
        <v>292</v>
      </c>
    </row>
    <row r="3023" spans="1:5">
      <c r="A3023" s="4" t="s">
        <v>1985</v>
      </c>
      <c r="B3023" s="6" t="n">
        <v>1924</v>
      </c>
    </row>
    <row r="3024" spans="1:5">
      <c r="A3024" s="4" t="s">
        <v>161</v>
      </c>
      <c r="B3024" s="6" t="n">
        <v>2216</v>
      </c>
    </row>
    <row r="3025" spans="1:5">
      <c r="A3025" s="4" t="s">
        <v>1989</v>
      </c>
      <c r="B3025" s="6" t="n">
        <v>77</v>
      </c>
    </row>
    <row r="3026" spans="1:5">
      <c r="A3026" s="4" t="s">
        <v>34</v>
      </c>
      <c r="B3026" s="7" t="n">
        <v>2139</v>
      </c>
    </row>
    <row r="3027" spans="1:5">
      <c r="A3027" s="4" t="s">
        <v>1995</v>
      </c>
      <c r="B3027" s="4" t="s">
        <v>2149</v>
      </c>
    </row>
    <row r="3028" spans="1:5">
      <c r="A3028" s="4" t="s">
        <v>2196</v>
      </c>
    </row>
    <row r="3029" spans="1:5">
      <c r="A3029" s="3" t="s">
        <v>1982</v>
      </c>
    </row>
    <row r="3030" spans="1:5">
      <c r="A3030" s="4" t="s">
        <v>1983</v>
      </c>
      <c r="B3030" s="7" t="n">
        <v>58785</v>
      </c>
    </row>
    <row r="3031" spans="1:5">
      <c r="A3031" s="3" t="s">
        <v>1984</v>
      </c>
    </row>
    <row r="3032" spans="1:5">
      <c r="A3032" s="4" t="s">
        <v>645</v>
      </c>
      <c r="B3032" s="6" t="n">
        <v>3942</v>
      </c>
    </row>
    <row r="3033" spans="1:5">
      <c r="A3033" s="4" t="s">
        <v>1985</v>
      </c>
      <c r="B3033" s="6" t="n">
        <v>75172</v>
      </c>
    </row>
    <row r="3034" spans="1:5">
      <c r="A3034" s="3" t="s">
        <v>1986</v>
      </c>
    </row>
    <row r="3035" spans="1:5">
      <c r="A3035" s="4" t="s">
        <v>1987</v>
      </c>
      <c r="B3035" s="6" t="n">
        <v>235</v>
      </c>
    </row>
    <row r="3036" spans="1:5">
      <c r="A3036" s="3" t="s">
        <v>1988</v>
      </c>
    </row>
    <row r="3037" spans="1:5">
      <c r="A3037" s="4" t="s">
        <v>645</v>
      </c>
      <c r="B3037" s="6" t="n">
        <v>3942</v>
      </c>
    </row>
    <row r="3038" spans="1:5">
      <c r="A3038" s="4" t="s">
        <v>1985</v>
      </c>
      <c r="B3038" s="6" t="n">
        <v>75407</v>
      </c>
    </row>
    <row r="3039" spans="1:5">
      <c r="A3039" s="4" t="s">
        <v>161</v>
      </c>
      <c r="B3039" s="6" t="n">
        <v>79349</v>
      </c>
    </row>
    <row r="3040" spans="1:5">
      <c r="A3040" s="4" t="s">
        <v>1989</v>
      </c>
      <c r="B3040" s="6" t="n">
        <v>2583</v>
      </c>
    </row>
    <row r="3041" spans="1:5">
      <c r="A3041" s="4" t="s">
        <v>34</v>
      </c>
      <c r="B3041" s="7" t="n">
        <v>76766</v>
      </c>
    </row>
    <row r="3042" spans="1:5">
      <c r="A3042" s="4" t="s">
        <v>1995</v>
      </c>
      <c r="B3042" s="4" t="s">
        <v>2149</v>
      </c>
    </row>
    <row r="3043" spans="1:5">
      <c r="A3043" s="4" t="s">
        <v>2197</v>
      </c>
    </row>
    <row r="3044" spans="1:5">
      <c r="A3044" s="3" t="s">
        <v>1982</v>
      </c>
    </row>
    <row r="3045" spans="1:5">
      <c r="A3045" s="4" t="s">
        <v>1983</v>
      </c>
      <c r="B3045" s="7" t="n">
        <v>11381</v>
      </c>
    </row>
    <row r="3046" spans="1:5">
      <c r="A3046" s="3" t="s">
        <v>1984</v>
      </c>
    </row>
    <row r="3047" spans="1:5">
      <c r="A3047" s="4" t="s">
        <v>645</v>
      </c>
      <c r="B3047" s="6" t="n">
        <v>965</v>
      </c>
    </row>
    <row r="3048" spans="1:5">
      <c r="A3048" s="4" t="s">
        <v>1985</v>
      </c>
      <c r="B3048" s="6" t="n">
        <v>17654</v>
      </c>
    </row>
    <row r="3049" spans="1:5">
      <c r="A3049" s="3" t="s">
        <v>1986</v>
      </c>
    </row>
    <row r="3050" spans="1:5">
      <c r="A3050" s="4" t="s">
        <v>1987</v>
      </c>
      <c r="B3050" s="6" t="n">
        <v>55</v>
      </c>
    </row>
    <row r="3051" spans="1:5">
      <c r="A3051" s="3" t="s">
        <v>1988</v>
      </c>
    </row>
    <row r="3052" spans="1:5">
      <c r="A3052" s="4" t="s">
        <v>645</v>
      </c>
      <c r="B3052" s="6" t="n">
        <v>965</v>
      </c>
    </row>
    <row r="3053" spans="1:5">
      <c r="A3053" s="4" t="s">
        <v>1985</v>
      </c>
      <c r="B3053" s="6" t="n">
        <v>17709</v>
      </c>
    </row>
    <row r="3054" spans="1:5">
      <c r="A3054" s="4" t="s">
        <v>161</v>
      </c>
      <c r="B3054" s="6" t="n">
        <v>18674</v>
      </c>
    </row>
    <row r="3055" spans="1:5">
      <c r="A3055" s="4" t="s">
        <v>1989</v>
      </c>
      <c r="B3055" s="6" t="n">
        <v>675</v>
      </c>
    </row>
    <row r="3056" spans="1:5">
      <c r="A3056" s="4" t="s">
        <v>34</v>
      </c>
      <c r="B3056" s="7" t="n">
        <v>17999</v>
      </c>
    </row>
    <row r="3057" spans="1:5">
      <c r="A3057" s="4" t="s">
        <v>1995</v>
      </c>
      <c r="B3057" s="4" t="s">
        <v>2149</v>
      </c>
    </row>
    <row r="3058" spans="1:5">
      <c r="A3058" s="4" t="s">
        <v>2198</v>
      </c>
    </row>
    <row r="3059" spans="1:5">
      <c r="A3059" s="3" t="s">
        <v>1982</v>
      </c>
    </row>
    <row r="3060" spans="1:5">
      <c r="A3060" s="4" t="s">
        <v>1983</v>
      </c>
      <c r="B3060" s="7" t="n">
        <v>36129</v>
      </c>
    </row>
    <row r="3061" spans="1:5">
      <c r="A3061" s="3" t="s">
        <v>1984</v>
      </c>
    </row>
    <row r="3062" spans="1:5">
      <c r="A3062" s="4" t="s">
        <v>645</v>
      </c>
      <c r="B3062" s="6" t="n">
        <v>3198</v>
      </c>
    </row>
    <row r="3063" spans="1:5">
      <c r="A3063" s="4" t="s">
        <v>1985</v>
      </c>
      <c r="B3063" s="6" t="n">
        <v>43616</v>
      </c>
    </row>
    <row r="3064" spans="1:5">
      <c r="A3064" s="3" t="s">
        <v>1986</v>
      </c>
    </row>
    <row r="3065" spans="1:5">
      <c r="A3065" s="4" t="s">
        <v>1987</v>
      </c>
      <c r="B3065" s="6" t="n">
        <v>143</v>
      </c>
    </row>
    <row r="3066" spans="1:5">
      <c r="A3066" s="3" t="s">
        <v>1988</v>
      </c>
    </row>
    <row r="3067" spans="1:5">
      <c r="A3067" s="4" t="s">
        <v>645</v>
      </c>
      <c r="B3067" s="6" t="n">
        <v>3198</v>
      </c>
    </row>
    <row r="3068" spans="1:5">
      <c r="A3068" s="4" t="s">
        <v>1985</v>
      </c>
      <c r="B3068" s="6" t="n">
        <v>43759</v>
      </c>
    </row>
    <row r="3069" spans="1:5">
      <c r="A3069" s="4" t="s">
        <v>161</v>
      </c>
      <c r="B3069" s="6" t="n">
        <v>46957</v>
      </c>
    </row>
    <row r="3070" spans="1:5">
      <c r="A3070" s="4" t="s">
        <v>1989</v>
      </c>
      <c r="B3070" s="6" t="n">
        <v>1703</v>
      </c>
    </row>
    <row r="3071" spans="1:5">
      <c r="A3071" s="4" t="s">
        <v>34</v>
      </c>
      <c r="B3071" s="7" t="n">
        <v>45254</v>
      </c>
    </row>
    <row r="3072" spans="1:5">
      <c r="A3072" s="4" t="s">
        <v>1995</v>
      </c>
      <c r="B3072" s="4" t="s">
        <v>2149</v>
      </c>
    </row>
    <row r="3073" spans="1:5">
      <c r="A3073" s="4" t="s">
        <v>2199</v>
      </c>
    </row>
    <row r="3074" spans="1:5">
      <c r="A3074" s="3" t="s">
        <v>1982</v>
      </c>
    </row>
    <row r="3075" spans="1:5">
      <c r="A3075" s="4" t="s">
        <v>1983</v>
      </c>
      <c r="B3075" s="7" t="n">
        <v>3429</v>
      </c>
    </row>
    <row r="3076" spans="1:5">
      <c r="A3076" s="3" t="s">
        <v>1984</v>
      </c>
    </row>
    <row r="3077" spans="1:5">
      <c r="A3077" s="4" t="s">
        <v>645</v>
      </c>
      <c r="B3077" s="6" t="n">
        <v>0</v>
      </c>
    </row>
    <row r="3078" spans="1:5">
      <c r="A3078" s="4" t="s">
        <v>1985</v>
      </c>
      <c r="B3078" s="6" t="n">
        <v>2969</v>
      </c>
    </row>
    <row r="3079" spans="1:5">
      <c r="A3079" s="3" t="s">
        <v>1986</v>
      </c>
    </row>
    <row r="3080" spans="1:5">
      <c r="A3080" s="4" t="s">
        <v>1987</v>
      </c>
      <c r="B3080" s="6" t="n">
        <v>9</v>
      </c>
    </row>
    <row r="3081" spans="1:5">
      <c r="A3081" s="3" t="s">
        <v>1988</v>
      </c>
    </row>
    <row r="3082" spans="1:5">
      <c r="A3082" s="4" t="s">
        <v>645</v>
      </c>
      <c r="B3082" s="6" t="n">
        <v>0</v>
      </c>
    </row>
    <row r="3083" spans="1:5">
      <c r="A3083" s="4" t="s">
        <v>1985</v>
      </c>
      <c r="B3083" s="6" t="n">
        <v>2978</v>
      </c>
    </row>
    <row r="3084" spans="1:5">
      <c r="A3084" s="4" t="s">
        <v>161</v>
      </c>
      <c r="B3084" s="6" t="n">
        <v>2978</v>
      </c>
    </row>
    <row r="3085" spans="1:5">
      <c r="A3085" s="4" t="s">
        <v>1989</v>
      </c>
      <c r="B3085" s="6" t="n">
        <v>160</v>
      </c>
    </row>
    <row r="3086" spans="1:5">
      <c r="A3086" s="4" t="s">
        <v>34</v>
      </c>
      <c r="B3086" s="7" t="n">
        <v>2818</v>
      </c>
    </row>
    <row r="3087" spans="1:5">
      <c r="A3087" s="4" t="s">
        <v>1995</v>
      </c>
      <c r="B3087" s="4" t="s">
        <v>2149</v>
      </c>
    </row>
    <row r="3088" spans="1:5">
      <c r="A3088" s="4" t="s">
        <v>2200</v>
      </c>
    </row>
    <row r="3089" spans="1:5">
      <c r="A3089" s="3" t="s">
        <v>1982</v>
      </c>
    </row>
    <row r="3090" spans="1:5">
      <c r="A3090" s="4" t="s">
        <v>1983</v>
      </c>
      <c r="B3090" s="7" t="n">
        <v>4843</v>
      </c>
    </row>
    <row r="3091" spans="1:5">
      <c r="A3091" s="3" t="s">
        <v>1984</v>
      </c>
    </row>
    <row r="3092" spans="1:5">
      <c r="A3092" s="4" t="s">
        <v>645</v>
      </c>
      <c r="B3092" s="6" t="n">
        <v>0</v>
      </c>
    </row>
    <row r="3093" spans="1:5">
      <c r="A3093" s="4" t="s">
        <v>1985</v>
      </c>
      <c r="B3093" s="6" t="n">
        <v>3534</v>
      </c>
    </row>
    <row r="3094" spans="1:5">
      <c r="A3094" s="3" t="s">
        <v>1986</v>
      </c>
    </row>
    <row r="3095" spans="1:5">
      <c r="A3095" s="4" t="s">
        <v>1987</v>
      </c>
      <c r="B3095" s="6" t="n">
        <v>11</v>
      </c>
    </row>
    <row r="3096" spans="1:5">
      <c r="A3096" s="3" t="s">
        <v>1988</v>
      </c>
    </row>
    <row r="3097" spans="1:5">
      <c r="A3097" s="4" t="s">
        <v>645</v>
      </c>
      <c r="B3097" s="6" t="n">
        <v>0</v>
      </c>
    </row>
    <row r="3098" spans="1:5">
      <c r="A3098" s="4" t="s">
        <v>1985</v>
      </c>
      <c r="B3098" s="6" t="n">
        <v>3545</v>
      </c>
    </row>
    <row r="3099" spans="1:5">
      <c r="A3099" s="4" t="s">
        <v>161</v>
      </c>
      <c r="B3099" s="6" t="n">
        <v>3545</v>
      </c>
    </row>
    <row r="3100" spans="1:5">
      <c r="A3100" s="4" t="s">
        <v>1989</v>
      </c>
      <c r="B3100" s="6" t="n">
        <v>168</v>
      </c>
    </row>
    <row r="3101" spans="1:5">
      <c r="A3101" s="4" t="s">
        <v>34</v>
      </c>
      <c r="B3101" s="7" t="n">
        <v>3377</v>
      </c>
    </row>
    <row r="3102" spans="1:5">
      <c r="A3102" s="4" t="s">
        <v>1995</v>
      </c>
      <c r="B3102" s="4" t="s">
        <v>2149</v>
      </c>
    </row>
    <row r="3103" spans="1:5">
      <c r="A3103" s="4" t="s">
        <v>2201</v>
      </c>
    </row>
    <row r="3104" spans="1:5">
      <c r="A3104" s="3" t="s">
        <v>1982</v>
      </c>
    </row>
    <row r="3105" spans="1:5">
      <c r="A3105" s="4" t="s">
        <v>1983</v>
      </c>
      <c r="B3105" s="7" t="n">
        <v>11944</v>
      </c>
    </row>
    <row r="3106" spans="1:5">
      <c r="A3106" s="3" t="s">
        <v>1984</v>
      </c>
    </row>
    <row r="3107" spans="1:5">
      <c r="A3107" s="4" t="s">
        <v>645</v>
      </c>
      <c r="B3107" s="6" t="n">
        <v>0</v>
      </c>
    </row>
    <row r="3108" spans="1:5">
      <c r="A3108" s="4" t="s">
        <v>1985</v>
      </c>
      <c r="B3108" s="6" t="n">
        <v>11536</v>
      </c>
    </row>
    <row r="3109" spans="1:5">
      <c r="A3109" s="3" t="s">
        <v>1986</v>
      </c>
    </row>
    <row r="3110" spans="1:5">
      <c r="A3110" s="4" t="s">
        <v>1987</v>
      </c>
      <c r="B3110" s="6" t="n">
        <v>36</v>
      </c>
    </row>
    <row r="3111" spans="1:5">
      <c r="A3111" s="3" t="s">
        <v>1988</v>
      </c>
    </row>
    <row r="3112" spans="1:5">
      <c r="A3112" s="4" t="s">
        <v>645</v>
      </c>
      <c r="B3112" s="6" t="n">
        <v>0</v>
      </c>
    </row>
    <row r="3113" spans="1:5">
      <c r="A3113" s="4" t="s">
        <v>1985</v>
      </c>
      <c r="B3113" s="6" t="n">
        <v>11572</v>
      </c>
    </row>
    <row r="3114" spans="1:5">
      <c r="A3114" s="4" t="s">
        <v>161</v>
      </c>
      <c r="B3114" s="6" t="n">
        <v>11572</v>
      </c>
    </row>
    <row r="3115" spans="1:5">
      <c r="A3115" s="4" t="s">
        <v>1989</v>
      </c>
      <c r="B3115" s="6" t="n">
        <v>483</v>
      </c>
    </row>
    <row r="3116" spans="1:5">
      <c r="A3116" s="4" t="s">
        <v>34</v>
      </c>
      <c r="B3116" s="7" t="n">
        <v>11089</v>
      </c>
    </row>
    <row r="3117" spans="1:5">
      <c r="A3117" s="4" t="s">
        <v>1995</v>
      </c>
      <c r="B3117" s="4" t="s">
        <v>2149</v>
      </c>
    </row>
    <row r="3118" spans="1:5">
      <c r="A3118" s="4" t="s">
        <v>2202</v>
      </c>
    </row>
    <row r="3119" spans="1:5">
      <c r="A3119" s="3" t="s">
        <v>1982</v>
      </c>
    </row>
    <row r="3120" spans="1:5">
      <c r="A3120" s="4" t="s">
        <v>1983</v>
      </c>
      <c r="B3120" s="7" t="n">
        <v>6683</v>
      </c>
    </row>
    <row r="3121" spans="1:5">
      <c r="A3121" s="3" t="s">
        <v>1984</v>
      </c>
    </row>
    <row r="3122" spans="1:5">
      <c r="A3122" s="4" t="s">
        <v>645</v>
      </c>
      <c r="B3122" s="6" t="n">
        <v>553</v>
      </c>
    </row>
    <row r="3123" spans="1:5">
      <c r="A3123" s="4" t="s">
        <v>1985</v>
      </c>
      <c r="B3123" s="6" t="n">
        <v>9013</v>
      </c>
    </row>
    <row r="3124" spans="1:5">
      <c r="A3124" s="3" t="s">
        <v>1986</v>
      </c>
    </row>
    <row r="3125" spans="1:5">
      <c r="A3125" s="4" t="s">
        <v>1987</v>
      </c>
      <c r="B3125" s="6" t="n">
        <v>141</v>
      </c>
    </row>
    <row r="3126" spans="1:5">
      <c r="A3126" s="3" t="s">
        <v>1988</v>
      </c>
    </row>
    <row r="3127" spans="1:5">
      <c r="A3127" s="4" t="s">
        <v>645</v>
      </c>
      <c r="B3127" s="6" t="n">
        <v>553</v>
      </c>
    </row>
    <row r="3128" spans="1:5">
      <c r="A3128" s="4" t="s">
        <v>1985</v>
      </c>
      <c r="B3128" s="6" t="n">
        <v>9154</v>
      </c>
    </row>
    <row r="3129" spans="1:5">
      <c r="A3129" s="4" t="s">
        <v>161</v>
      </c>
      <c r="B3129" s="6" t="n">
        <v>9707</v>
      </c>
    </row>
    <row r="3130" spans="1:5">
      <c r="A3130" s="4" t="s">
        <v>1989</v>
      </c>
      <c r="B3130" s="6" t="n">
        <v>367</v>
      </c>
    </row>
    <row r="3131" spans="1:5">
      <c r="A3131" s="4" t="s">
        <v>34</v>
      </c>
      <c r="B3131" s="7" t="n">
        <v>9340</v>
      </c>
    </row>
    <row r="3132" spans="1:5">
      <c r="A3132" s="4" t="s">
        <v>1995</v>
      </c>
      <c r="B3132" s="4" t="s">
        <v>2149</v>
      </c>
    </row>
    <row r="3133" spans="1:5">
      <c r="A3133" s="4" t="s">
        <v>2203</v>
      </c>
    </row>
    <row r="3134" spans="1:5">
      <c r="A3134" s="3" t="s">
        <v>1982</v>
      </c>
    </row>
    <row r="3135" spans="1:5">
      <c r="A3135" s="4" t="s">
        <v>1983</v>
      </c>
      <c r="B3135" s="7" t="n">
        <v>6296</v>
      </c>
    </row>
    <row r="3136" spans="1:5">
      <c r="A3136" s="3" t="s">
        <v>1984</v>
      </c>
    </row>
    <row r="3137" spans="1:5">
      <c r="A3137" s="4" t="s">
        <v>645</v>
      </c>
      <c r="B3137" s="6" t="n">
        <v>0</v>
      </c>
    </row>
    <row r="3138" spans="1:5">
      <c r="A3138" s="4" t="s">
        <v>1985</v>
      </c>
      <c r="B3138" s="6" t="n">
        <v>6139</v>
      </c>
    </row>
    <row r="3139" spans="1:5">
      <c r="A3139" s="3" t="s">
        <v>1986</v>
      </c>
    </row>
    <row r="3140" spans="1:5">
      <c r="A3140" s="4" t="s">
        <v>1987</v>
      </c>
      <c r="B3140" s="6" t="n">
        <v>19</v>
      </c>
    </row>
    <row r="3141" spans="1:5">
      <c r="A3141" s="3" t="s">
        <v>1988</v>
      </c>
    </row>
    <row r="3142" spans="1:5">
      <c r="A3142" s="4" t="s">
        <v>645</v>
      </c>
      <c r="B3142" s="6" t="n">
        <v>0</v>
      </c>
    </row>
    <row r="3143" spans="1:5">
      <c r="A3143" s="4" t="s">
        <v>1985</v>
      </c>
      <c r="B3143" s="6" t="n">
        <v>6158</v>
      </c>
    </row>
    <row r="3144" spans="1:5">
      <c r="A3144" s="4" t="s">
        <v>161</v>
      </c>
      <c r="B3144" s="6" t="n">
        <v>6158</v>
      </c>
    </row>
    <row r="3145" spans="1:5">
      <c r="A3145" s="4" t="s">
        <v>1989</v>
      </c>
      <c r="B3145" s="6" t="n">
        <v>259</v>
      </c>
    </row>
    <row r="3146" spans="1:5">
      <c r="A3146" s="4" t="s">
        <v>34</v>
      </c>
      <c r="B3146" s="7" t="n">
        <v>5899</v>
      </c>
    </row>
    <row r="3147" spans="1:5">
      <c r="A3147" s="4" t="s">
        <v>1995</v>
      </c>
      <c r="B3147" s="4" t="s">
        <v>2149</v>
      </c>
    </row>
    <row r="3148" spans="1:5">
      <c r="A3148" s="4" t="s">
        <v>2204</v>
      </c>
    </row>
    <row r="3149" spans="1:5">
      <c r="A3149" s="3" t="s">
        <v>1982</v>
      </c>
    </row>
    <row r="3150" spans="1:5">
      <c r="A3150" s="4" t="s">
        <v>1983</v>
      </c>
      <c r="B3150" s="7" t="n">
        <v>3962</v>
      </c>
    </row>
    <row r="3151" spans="1:5">
      <c r="A3151" s="3" t="s">
        <v>1984</v>
      </c>
    </row>
    <row r="3152" spans="1:5">
      <c r="A3152" s="4" t="s">
        <v>645</v>
      </c>
      <c r="B3152" s="6" t="n">
        <v>0</v>
      </c>
    </row>
    <row r="3153" spans="1:5">
      <c r="A3153" s="4" t="s">
        <v>1985</v>
      </c>
      <c r="B3153" s="6" t="n">
        <v>3603</v>
      </c>
    </row>
    <row r="3154" spans="1:5">
      <c r="A3154" s="3" t="s">
        <v>1986</v>
      </c>
    </row>
    <row r="3155" spans="1:5">
      <c r="A3155" s="4" t="s">
        <v>1987</v>
      </c>
      <c r="B3155" s="6" t="n">
        <v>11</v>
      </c>
    </row>
    <row r="3156" spans="1:5">
      <c r="A3156" s="3" t="s">
        <v>1988</v>
      </c>
    </row>
    <row r="3157" spans="1:5">
      <c r="A3157" s="4" t="s">
        <v>645</v>
      </c>
      <c r="B3157" s="6" t="n">
        <v>0</v>
      </c>
    </row>
    <row r="3158" spans="1:5">
      <c r="A3158" s="4" t="s">
        <v>1985</v>
      </c>
      <c r="B3158" s="6" t="n">
        <v>3614</v>
      </c>
    </row>
    <row r="3159" spans="1:5">
      <c r="A3159" s="4" t="s">
        <v>161</v>
      </c>
      <c r="B3159" s="6" t="n">
        <v>3614</v>
      </c>
    </row>
    <row r="3160" spans="1:5">
      <c r="A3160" s="4" t="s">
        <v>1989</v>
      </c>
      <c r="B3160" s="6" t="n">
        <v>185</v>
      </c>
    </row>
    <row r="3161" spans="1:5">
      <c r="A3161" s="4" t="s">
        <v>34</v>
      </c>
      <c r="B3161" s="7" t="n">
        <v>3429</v>
      </c>
    </row>
    <row r="3162" spans="1:5">
      <c r="A3162" s="4" t="s">
        <v>1995</v>
      </c>
      <c r="B3162" s="4" t="s">
        <v>2149</v>
      </c>
    </row>
    <row r="3163" spans="1:5">
      <c r="A3163" s="4" t="s">
        <v>2205</v>
      </c>
    </row>
    <row r="3164" spans="1:5">
      <c r="A3164" s="3" t="s">
        <v>1982</v>
      </c>
    </row>
    <row r="3165" spans="1:5">
      <c r="A3165" s="4" t="s">
        <v>1983</v>
      </c>
      <c r="B3165" s="7" t="n">
        <v>13561</v>
      </c>
    </row>
    <row r="3166" spans="1:5">
      <c r="A3166" s="3" t="s">
        <v>1984</v>
      </c>
    </row>
    <row r="3167" spans="1:5">
      <c r="A3167" s="4" t="s">
        <v>645</v>
      </c>
      <c r="B3167" s="6" t="n">
        <v>2062</v>
      </c>
    </row>
    <row r="3168" spans="1:5">
      <c r="A3168" s="4" t="s">
        <v>1985</v>
      </c>
      <c r="B3168" s="6" t="n">
        <v>14615</v>
      </c>
    </row>
    <row r="3169" spans="1:5">
      <c r="A3169" s="3" t="s">
        <v>1986</v>
      </c>
    </row>
    <row r="3170" spans="1:5">
      <c r="A3170" s="4" t="s">
        <v>1987</v>
      </c>
      <c r="B3170" s="6" t="n">
        <v>73</v>
      </c>
    </row>
    <row r="3171" spans="1:5">
      <c r="A3171" s="3" t="s">
        <v>1988</v>
      </c>
    </row>
    <row r="3172" spans="1:5">
      <c r="A3172" s="4" t="s">
        <v>645</v>
      </c>
      <c r="B3172" s="6" t="n">
        <v>2062</v>
      </c>
    </row>
    <row r="3173" spans="1:5">
      <c r="A3173" s="4" t="s">
        <v>1985</v>
      </c>
      <c r="B3173" s="6" t="n">
        <v>14688</v>
      </c>
    </row>
    <row r="3174" spans="1:5">
      <c r="A3174" s="4" t="s">
        <v>161</v>
      </c>
      <c r="B3174" s="6" t="n">
        <v>16750</v>
      </c>
    </row>
    <row r="3175" spans="1:5">
      <c r="A3175" s="4" t="s">
        <v>1989</v>
      </c>
      <c r="B3175" s="6" t="n">
        <v>583</v>
      </c>
    </row>
    <row r="3176" spans="1:5">
      <c r="A3176" s="4" t="s">
        <v>34</v>
      </c>
      <c r="B3176" s="7" t="n">
        <v>16167</v>
      </c>
    </row>
    <row r="3177" spans="1:5">
      <c r="A3177" s="4" t="s">
        <v>1995</v>
      </c>
      <c r="B3177" s="4" t="s">
        <v>2149</v>
      </c>
    </row>
    <row r="3178" spans="1:5">
      <c r="A3178" s="4" t="s">
        <v>2206</v>
      </c>
    </row>
    <row r="3179" spans="1:5">
      <c r="A3179" s="3" t="s">
        <v>1982</v>
      </c>
    </row>
    <row r="3180" spans="1:5">
      <c r="A3180" s="4" t="s">
        <v>1983</v>
      </c>
      <c r="B3180" s="7" t="n">
        <v>5134</v>
      </c>
    </row>
    <row r="3181" spans="1:5">
      <c r="A3181" s="3" t="s">
        <v>1984</v>
      </c>
    </row>
    <row r="3182" spans="1:5">
      <c r="A3182" s="4" t="s">
        <v>645</v>
      </c>
      <c r="B3182" s="6" t="n">
        <v>412</v>
      </c>
    </row>
    <row r="3183" spans="1:5">
      <c r="A3183" s="4" t="s">
        <v>1985</v>
      </c>
      <c r="B3183" s="6" t="n">
        <v>8570</v>
      </c>
    </row>
    <row r="3184" spans="1:5">
      <c r="A3184" s="3" t="s">
        <v>1986</v>
      </c>
    </row>
    <row r="3185" spans="1:5">
      <c r="A3185" s="4" t="s">
        <v>1987</v>
      </c>
      <c r="B3185" s="6" t="n">
        <v>42</v>
      </c>
    </row>
    <row r="3186" spans="1:5">
      <c r="A3186" s="3" t="s">
        <v>1988</v>
      </c>
    </row>
    <row r="3187" spans="1:5">
      <c r="A3187" s="4" t="s">
        <v>645</v>
      </c>
      <c r="B3187" s="6" t="n">
        <v>412</v>
      </c>
    </row>
    <row r="3188" spans="1:5">
      <c r="A3188" s="4" t="s">
        <v>1985</v>
      </c>
      <c r="B3188" s="6" t="n">
        <v>8612</v>
      </c>
    </row>
    <row r="3189" spans="1:5">
      <c r="A3189" s="4" t="s">
        <v>161</v>
      </c>
      <c r="B3189" s="6" t="n">
        <v>9024</v>
      </c>
    </row>
    <row r="3190" spans="1:5">
      <c r="A3190" s="4" t="s">
        <v>1989</v>
      </c>
      <c r="B3190" s="6" t="n">
        <v>369</v>
      </c>
    </row>
    <row r="3191" spans="1:5">
      <c r="A3191" s="4" t="s">
        <v>34</v>
      </c>
      <c r="B3191" s="7" t="n">
        <v>8655</v>
      </c>
    </row>
    <row r="3192" spans="1:5">
      <c r="A3192" s="4" t="s">
        <v>1995</v>
      </c>
      <c r="B3192" s="4" t="s">
        <v>2149</v>
      </c>
    </row>
    <row r="3193" spans="1:5">
      <c r="A3193" s="4" t="s">
        <v>2207</v>
      </c>
    </row>
    <row r="3194" spans="1:5">
      <c r="A3194" s="3" t="s">
        <v>1982</v>
      </c>
    </row>
    <row r="3195" spans="1:5">
      <c r="A3195" s="4" t="s">
        <v>1983</v>
      </c>
      <c r="B3195" s="7" t="n">
        <v>119033</v>
      </c>
    </row>
    <row r="3196" spans="1:5">
      <c r="A3196" s="3" t="s">
        <v>1984</v>
      </c>
    </row>
    <row r="3197" spans="1:5">
      <c r="A3197" s="4" t="s">
        <v>645</v>
      </c>
      <c r="B3197" s="6" t="n">
        <v>4998</v>
      </c>
    </row>
    <row r="3198" spans="1:5">
      <c r="A3198" s="4" t="s">
        <v>1985</v>
      </c>
      <c r="B3198" s="6" t="n">
        <v>114970</v>
      </c>
    </row>
    <row r="3199" spans="1:5">
      <c r="A3199" s="3" t="s">
        <v>1986</v>
      </c>
    </row>
    <row r="3200" spans="1:5">
      <c r="A3200" s="4" t="s">
        <v>1987</v>
      </c>
      <c r="B3200" s="6" t="n">
        <v>359</v>
      </c>
    </row>
    <row r="3201" spans="1:5">
      <c r="A3201" s="3" t="s">
        <v>1988</v>
      </c>
    </row>
    <row r="3202" spans="1:5">
      <c r="A3202" s="4" t="s">
        <v>645</v>
      </c>
      <c r="B3202" s="6" t="n">
        <v>4998</v>
      </c>
    </row>
    <row r="3203" spans="1:5">
      <c r="A3203" s="4" t="s">
        <v>1985</v>
      </c>
      <c r="B3203" s="6" t="n">
        <v>115329</v>
      </c>
    </row>
    <row r="3204" spans="1:5">
      <c r="A3204" s="4" t="s">
        <v>161</v>
      </c>
      <c r="B3204" s="6" t="n">
        <v>120327</v>
      </c>
    </row>
    <row r="3205" spans="1:5">
      <c r="A3205" s="4" t="s">
        <v>1989</v>
      </c>
      <c r="B3205" s="6" t="n">
        <v>3687</v>
      </c>
    </row>
    <row r="3206" spans="1:5">
      <c r="A3206" s="4" t="s">
        <v>34</v>
      </c>
      <c r="B3206" s="7" t="n">
        <v>116640</v>
      </c>
    </row>
    <row r="3207" spans="1:5">
      <c r="A3207" s="4" t="s">
        <v>1995</v>
      </c>
      <c r="B3207" s="4" t="s">
        <v>2149</v>
      </c>
    </row>
    <row r="3208" spans="1:5">
      <c r="A3208" s="4" t="s">
        <v>2208</v>
      </c>
    </row>
    <row r="3209" spans="1:5">
      <c r="A3209" s="3" t="s">
        <v>1982</v>
      </c>
    </row>
    <row r="3210" spans="1:5">
      <c r="A3210" s="4" t="s">
        <v>1983</v>
      </c>
      <c r="B3210" s="7" t="n">
        <v>8136</v>
      </c>
    </row>
    <row r="3211" spans="1:5">
      <c r="A3211" s="3" t="s">
        <v>1984</v>
      </c>
    </row>
    <row r="3212" spans="1:5">
      <c r="A3212" s="4" t="s">
        <v>645</v>
      </c>
      <c r="B3212" s="6" t="n">
        <v>1116</v>
      </c>
    </row>
    <row r="3213" spans="1:5">
      <c r="A3213" s="4" t="s">
        <v>1985</v>
      </c>
      <c r="B3213" s="6" t="n">
        <v>8564</v>
      </c>
    </row>
    <row r="3214" spans="1:5">
      <c r="A3214" s="3" t="s">
        <v>1986</v>
      </c>
    </row>
    <row r="3215" spans="1:5">
      <c r="A3215" s="4" t="s">
        <v>1987</v>
      </c>
      <c r="B3215" s="6" t="n">
        <v>74</v>
      </c>
    </row>
    <row r="3216" spans="1:5">
      <c r="A3216" s="3" t="s">
        <v>1988</v>
      </c>
    </row>
    <row r="3217" spans="1:5">
      <c r="A3217" s="4" t="s">
        <v>645</v>
      </c>
      <c r="B3217" s="6" t="n">
        <v>1116</v>
      </c>
    </row>
    <row r="3218" spans="1:5">
      <c r="A3218" s="4" t="s">
        <v>1985</v>
      </c>
      <c r="B3218" s="6" t="n">
        <v>8638</v>
      </c>
    </row>
    <row r="3219" spans="1:5">
      <c r="A3219" s="4" t="s">
        <v>161</v>
      </c>
      <c r="B3219" s="6" t="n">
        <v>9754</v>
      </c>
    </row>
    <row r="3220" spans="1:5">
      <c r="A3220" s="4" t="s">
        <v>1989</v>
      </c>
      <c r="B3220" s="6" t="n">
        <v>405</v>
      </c>
    </row>
    <row r="3221" spans="1:5">
      <c r="A3221" s="4" t="s">
        <v>34</v>
      </c>
      <c r="B3221" s="7" t="n">
        <v>9349</v>
      </c>
    </row>
    <row r="3222" spans="1:5">
      <c r="A3222" s="4" t="s">
        <v>1995</v>
      </c>
      <c r="B3222" s="4" t="s">
        <v>2149</v>
      </c>
    </row>
    <row r="3223" spans="1:5">
      <c r="A3223" s="4" t="s">
        <v>2209</v>
      </c>
    </row>
    <row r="3224" spans="1:5">
      <c r="A3224" s="3" t="s">
        <v>1982</v>
      </c>
    </row>
    <row r="3225" spans="1:5">
      <c r="A3225" s="4" t="s">
        <v>1983</v>
      </c>
      <c r="B3225" s="7" t="n">
        <v>28126</v>
      </c>
    </row>
    <row r="3226" spans="1:5">
      <c r="A3226" s="3" t="s">
        <v>1984</v>
      </c>
    </row>
    <row r="3227" spans="1:5">
      <c r="A3227" s="4" t="s">
        <v>645</v>
      </c>
      <c r="B3227" s="6" t="n">
        <v>2967</v>
      </c>
    </row>
    <row r="3228" spans="1:5">
      <c r="A3228" s="4" t="s">
        <v>1985</v>
      </c>
      <c r="B3228" s="6" t="n">
        <v>38565</v>
      </c>
    </row>
    <row r="3229" spans="1:5">
      <c r="A3229" s="3" t="s">
        <v>1986</v>
      </c>
    </row>
    <row r="3230" spans="1:5">
      <c r="A3230" s="4" t="s">
        <v>1987</v>
      </c>
      <c r="B3230" s="6" t="n">
        <v>209</v>
      </c>
    </row>
    <row r="3231" spans="1:5">
      <c r="A3231" s="3" t="s">
        <v>1988</v>
      </c>
    </row>
    <row r="3232" spans="1:5">
      <c r="A3232" s="4" t="s">
        <v>645</v>
      </c>
      <c r="B3232" s="6" t="n">
        <v>2967</v>
      </c>
    </row>
    <row r="3233" spans="1:5">
      <c r="A3233" s="4" t="s">
        <v>1985</v>
      </c>
      <c r="B3233" s="6" t="n">
        <v>38774</v>
      </c>
    </row>
    <row r="3234" spans="1:5">
      <c r="A3234" s="4" t="s">
        <v>161</v>
      </c>
      <c r="B3234" s="6" t="n">
        <v>41741</v>
      </c>
    </row>
    <row r="3235" spans="1:5">
      <c r="A3235" s="4" t="s">
        <v>1989</v>
      </c>
      <c r="B3235" s="6" t="n">
        <v>1274</v>
      </c>
    </row>
    <row r="3236" spans="1:5">
      <c r="A3236" s="4" t="s">
        <v>34</v>
      </c>
      <c r="B3236" s="7" t="n">
        <v>40467</v>
      </c>
    </row>
    <row r="3237" spans="1:5">
      <c r="A3237" s="4" t="s">
        <v>1995</v>
      </c>
      <c r="B3237" s="4" t="s">
        <v>2149</v>
      </c>
    </row>
    <row r="3238" spans="1:5">
      <c r="A3238" s="4" t="s">
        <v>2210</v>
      </c>
    </row>
    <row r="3239" spans="1:5">
      <c r="A3239" s="3" t="s">
        <v>1982</v>
      </c>
    </row>
    <row r="3240" spans="1:5">
      <c r="A3240" s="4" t="s">
        <v>1983</v>
      </c>
      <c r="B3240" s="7" t="n">
        <v>9938</v>
      </c>
    </row>
    <row r="3241" spans="1:5">
      <c r="A3241" s="3" t="s">
        <v>1984</v>
      </c>
    </row>
    <row r="3242" spans="1:5">
      <c r="A3242" s="4" t="s">
        <v>645</v>
      </c>
      <c r="B3242" s="6" t="n">
        <v>724</v>
      </c>
    </row>
    <row r="3243" spans="1:5">
      <c r="A3243" s="4" t="s">
        <v>1985</v>
      </c>
      <c r="B3243" s="6" t="n">
        <v>8882</v>
      </c>
    </row>
    <row r="3244" spans="1:5">
      <c r="A3244" s="3" t="s">
        <v>1986</v>
      </c>
    </row>
    <row r="3245" spans="1:5">
      <c r="A3245" s="4" t="s">
        <v>1987</v>
      </c>
      <c r="B3245" s="6" t="n">
        <v>32</v>
      </c>
    </row>
    <row r="3246" spans="1:5">
      <c r="A3246" s="3" t="s">
        <v>1988</v>
      </c>
    </row>
    <row r="3247" spans="1:5">
      <c r="A3247" s="4" t="s">
        <v>645</v>
      </c>
      <c r="B3247" s="6" t="n">
        <v>724</v>
      </c>
    </row>
    <row r="3248" spans="1:5">
      <c r="A3248" s="4" t="s">
        <v>1985</v>
      </c>
      <c r="B3248" s="6" t="n">
        <v>8914</v>
      </c>
    </row>
    <row r="3249" spans="1:5">
      <c r="A3249" s="4" t="s">
        <v>161</v>
      </c>
      <c r="B3249" s="6" t="n">
        <v>9638</v>
      </c>
    </row>
    <row r="3250" spans="1:5">
      <c r="A3250" s="4" t="s">
        <v>1989</v>
      </c>
      <c r="B3250" s="6" t="n">
        <v>360</v>
      </c>
    </row>
    <row r="3251" spans="1:5">
      <c r="A3251" s="4" t="s">
        <v>34</v>
      </c>
      <c r="B3251" s="7" t="n">
        <v>9278</v>
      </c>
    </row>
    <row r="3252" spans="1:5">
      <c r="A3252" s="4" t="s">
        <v>1995</v>
      </c>
      <c r="B3252" s="4" t="s">
        <v>2149</v>
      </c>
    </row>
    <row r="3253" spans="1:5">
      <c r="A3253" s="4" t="s">
        <v>2211</v>
      </c>
    </row>
    <row r="3254" spans="1:5">
      <c r="A3254" s="3" t="s">
        <v>1982</v>
      </c>
    </row>
    <row r="3255" spans="1:5">
      <c r="A3255" s="4" t="s">
        <v>1983</v>
      </c>
      <c r="B3255" s="7" t="n">
        <v>3681</v>
      </c>
    </row>
    <row r="3256" spans="1:5">
      <c r="A3256" s="3" t="s">
        <v>1984</v>
      </c>
    </row>
    <row r="3257" spans="1:5">
      <c r="A3257" s="4" t="s">
        <v>645</v>
      </c>
      <c r="B3257" s="6" t="n">
        <v>1126</v>
      </c>
    </row>
    <row r="3258" spans="1:5">
      <c r="A3258" s="4" t="s">
        <v>1985</v>
      </c>
      <c r="B3258" s="6" t="n">
        <v>6805</v>
      </c>
    </row>
    <row r="3259" spans="1:5">
      <c r="A3259" s="3" t="s">
        <v>1986</v>
      </c>
    </row>
    <row r="3260" spans="1:5">
      <c r="A3260" s="4" t="s">
        <v>1987</v>
      </c>
      <c r="B3260" s="6" t="n">
        <v>21</v>
      </c>
    </row>
    <row r="3261" spans="1:5">
      <c r="A3261" s="3" t="s">
        <v>1988</v>
      </c>
    </row>
    <row r="3262" spans="1:5">
      <c r="A3262" s="4" t="s">
        <v>645</v>
      </c>
      <c r="B3262" s="6" t="n">
        <v>1126</v>
      </c>
    </row>
    <row r="3263" spans="1:5">
      <c r="A3263" s="4" t="s">
        <v>1985</v>
      </c>
      <c r="B3263" s="6" t="n">
        <v>6826</v>
      </c>
    </row>
    <row r="3264" spans="1:5">
      <c r="A3264" s="4" t="s">
        <v>161</v>
      </c>
      <c r="B3264" s="6" t="n">
        <v>7952</v>
      </c>
    </row>
    <row r="3265" spans="1:5">
      <c r="A3265" s="4" t="s">
        <v>1989</v>
      </c>
      <c r="B3265" s="6" t="n">
        <v>292</v>
      </c>
    </row>
    <row r="3266" spans="1:5">
      <c r="A3266" s="4" t="s">
        <v>34</v>
      </c>
      <c r="B3266" s="7" t="n">
        <v>7660</v>
      </c>
    </row>
    <row r="3267" spans="1:5">
      <c r="A3267" s="4" t="s">
        <v>1995</v>
      </c>
      <c r="B3267" s="4" t="s">
        <v>2149</v>
      </c>
    </row>
    <row r="3268" spans="1:5">
      <c r="A3268" s="4" t="s">
        <v>2212</v>
      </c>
    </row>
    <row r="3269" spans="1:5">
      <c r="A3269" s="3" t="s">
        <v>1982</v>
      </c>
    </row>
    <row r="3270" spans="1:5">
      <c r="A3270" s="4" t="s">
        <v>1983</v>
      </c>
      <c r="B3270" s="7" t="n">
        <v>15315</v>
      </c>
    </row>
    <row r="3271" spans="1:5">
      <c r="A3271" s="3" t="s">
        <v>1984</v>
      </c>
    </row>
    <row r="3272" spans="1:5">
      <c r="A3272" s="4" t="s">
        <v>645</v>
      </c>
      <c r="B3272" s="6" t="n">
        <v>2011</v>
      </c>
    </row>
    <row r="3273" spans="1:5">
      <c r="A3273" s="4" t="s">
        <v>1985</v>
      </c>
      <c r="B3273" s="6" t="n">
        <v>18383</v>
      </c>
    </row>
    <row r="3274" spans="1:5">
      <c r="A3274" s="3" t="s">
        <v>1986</v>
      </c>
    </row>
    <row r="3275" spans="1:5">
      <c r="A3275" s="4" t="s">
        <v>1987</v>
      </c>
      <c r="B3275" s="6" t="n">
        <v>387</v>
      </c>
    </row>
    <row r="3276" spans="1:5">
      <c r="A3276" s="3" t="s">
        <v>1988</v>
      </c>
    </row>
    <row r="3277" spans="1:5">
      <c r="A3277" s="4" t="s">
        <v>645</v>
      </c>
      <c r="B3277" s="6" t="n">
        <v>2011</v>
      </c>
    </row>
    <row r="3278" spans="1:5">
      <c r="A3278" s="4" t="s">
        <v>1985</v>
      </c>
      <c r="B3278" s="6" t="n">
        <v>18770</v>
      </c>
    </row>
    <row r="3279" spans="1:5">
      <c r="A3279" s="4" t="s">
        <v>161</v>
      </c>
      <c r="B3279" s="6" t="n">
        <v>20781</v>
      </c>
    </row>
    <row r="3280" spans="1:5">
      <c r="A3280" s="4" t="s">
        <v>1989</v>
      </c>
      <c r="B3280" s="6" t="n">
        <v>840</v>
      </c>
    </row>
    <row r="3281" spans="1:5">
      <c r="A3281" s="4" t="s">
        <v>34</v>
      </c>
      <c r="B3281" s="7" t="n">
        <v>19941</v>
      </c>
    </row>
    <row r="3282" spans="1:5">
      <c r="A3282" s="4" t="s">
        <v>1995</v>
      </c>
      <c r="B3282" s="4" t="s">
        <v>2149</v>
      </c>
    </row>
    <row r="3283" spans="1:5">
      <c r="A3283" s="4" t="s">
        <v>2213</v>
      </c>
    </row>
    <row r="3284" spans="1:5">
      <c r="A3284" s="3" t="s">
        <v>1982</v>
      </c>
    </row>
    <row r="3285" spans="1:5">
      <c r="A3285" s="4" t="s">
        <v>1983</v>
      </c>
      <c r="B3285" s="7" t="n">
        <v>11623</v>
      </c>
    </row>
    <row r="3286" spans="1:5">
      <c r="A3286" s="3" t="s">
        <v>1984</v>
      </c>
    </row>
    <row r="3287" spans="1:5">
      <c r="A3287" s="4" t="s">
        <v>645</v>
      </c>
      <c r="B3287" s="6" t="n">
        <v>2011</v>
      </c>
    </row>
    <row r="3288" spans="1:5">
      <c r="A3288" s="4" t="s">
        <v>1985</v>
      </c>
      <c r="B3288" s="6" t="n">
        <v>16418</v>
      </c>
    </row>
    <row r="3289" spans="1:5">
      <c r="A3289" s="3" t="s">
        <v>1986</v>
      </c>
    </row>
    <row r="3290" spans="1:5">
      <c r="A3290" s="4" t="s">
        <v>1987</v>
      </c>
      <c r="B3290" s="6" t="n">
        <v>91</v>
      </c>
    </row>
    <row r="3291" spans="1:5">
      <c r="A3291" s="3" t="s">
        <v>1988</v>
      </c>
    </row>
    <row r="3292" spans="1:5">
      <c r="A3292" s="4" t="s">
        <v>645</v>
      </c>
      <c r="B3292" s="6" t="n">
        <v>2011</v>
      </c>
    </row>
    <row r="3293" spans="1:5">
      <c r="A3293" s="4" t="s">
        <v>1985</v>
      </c>
      <c r="B3293" s="6" t="n">
        <v>16509</v>
      </c>
    </row>
    <row r="3294" spans="1:5">
      <c r="A3294" s="4" t="s">
        <v>161</v>
      </c>
      <c r="B3294" s="6" t="n">
        <v>18520</v>
      </c>
    </row>
    <row r="3295" spans="1:5">
      <c r="A3295" s="4" t="s">
        <v>1989</v>
      </c>
      <c r="B3295" s="6" t="n">
        <v>684</v>
      </c>
    </row>
    <row r="3296" spans="1:5">
      <c r="A3296" s="4" t="s">
        <v>34</v>
      </c>
      <c r="B3296" s="7" t="n">
        <v>17836</v>
      </c>
    </row>
    <row r="3297" spans="1:5">
      <c r="A3297" s="4" t="s">
        <v>1995</v>
      </c>
      <c r="B3297" s="4" t="s">
        <v>2149</v>
      </c>
    </row>
    <row r="3298" spans="1:5">
      <c r="A3298" s="4" t="s">
        <v>2214</v>
      </c>
    </row>
    <row r="3299" spans="1:5">
      <c r="A3299" s="3" t="s">
        <v>1982</v>
      </c>
    </row>
    <row r="3300" spans="1:5">
      <c r="A3300" s="4" t="s">
        <v>1983</v>
      </c>
      <c r="B3300" s="7" t="n">
        <v>6563</v>
      </c>
    </row>
    <row r="3301" spans="1:5">
      <c r="A3301" s="3" t="s">
        <v>1984</v>
      </c>
    </row>
    <row r="3302" spans="1:5">
      <c r="A3302" s="4" t="s">
        <v>645</v>
      </c>
      <c r="B3302" s="6" t="n">
        <v>0</v>
      </c>
    </row>
    <row r="3303" spans="1:5">
      <c r="A3303" s="4" t="s">
        <v>1985</v>
      </c>
      <c r="B3303" s="6" t="n">
        <v>9848</v>
      </c>
    </row>
    <row r="3304" spans="1:5">
      <c r="A3304" s="3" t="s">
        <v>1986</v>
      </c>
    </row>
    <row r="3305" spans="1:5">
      <c r="A3305" s="4" t="s">
        <v>1987</v>
      </c>
      <c r="B3305" s="6" t="n">
        <v>50</v>
      </c>
    </row>
    <row r="3306" spans="1:5">
      <c r="A3306" s="3" t="s">
        <v>1988</v>
      </c>
    </row>
    <row r="3307" spans="1:5">
      <c r="A3307" s="4" t="s">
        <v>645</v>
      </c>
      <c r="B3307" s="6" t="n">
        <v>0</v>
      </c>
    </row>
    <row r="3308" spans="1:5">
      <c r="A3308" s="4" t="s">
        <v>1985</v>
      </c>
      <c r="B3308" s="6" t="n">
        <v>9898</v>
      </c>
    </row>
    <row r="3309" spans="1:5">
      <c r="A3309" s="4" t="s">
        <v>161</v>
      </c>
      <c r="B3309" s="6" t="n">
        <v>9898</v>
      </c>
    </row>
    <row r="3310" spans="1:5">
      <c r="A3310" s="4" t="s">
        <v>1989</v>
      </c>
      <c r="B3310" s="6" t="n">
        <v>396</v>
      </c>
    </row>
    <row r="3311" spans="1:5">
      <c r="A3311" s="4" t="s">
        <v>34</v>
      </c>
      <c r="B3311" s="7" t="n">
        <v>9502</v>
      </c>
    </row>
    <row r="3312" spans="1:5">
      <c r="A3312" s="4" t="s">
        <v>1995</v>
      </c>
      <c r="B3312" s="4" t="s">
        <v>2149</v>
      </c>
    </row>
    <row r="3313" spans="1:5">
      <c r="A3313" s="4" t="s">
        <v>2215</v>
      </c>
    </row>
    <row r="3314" spans="1:5">
      <c r="A3314" s="3" t="s">
        <v>1982</v>
      </c>
    </row>
    <row r="3315" spans="1:5">
      <c r="A3315" s="4" t="s">
        <v>1983</v>
      </c>
      <c r="B3315" s="7" t="n">
        <v>24215</v>
      </c>
    </row>
    <row r="3316" spans="1:5">
      <c r="A3316" s="3" t="s">
        <v>1984</v>
      </c>
    </row>
    <row r="3317" spans="1:5">
      <c r="A3317" s="4" t="s">
        <v>645</v>
      </c>
      <c r="B3317" s="6" t="n">
        <v>0</v>
      </c>
    </row>
    <row r="3318" spans="1:5">
      <c r="A3318" s="4" t="s">
        <v>1985</v>
      </c>
      <c r="B3318" s="6" t="n">
        <v>27207</v>
      </c>
    </row>
    <row r="3319" spans="1:5">
      <c r="A3319" s="3" t="s">
        <v>1986</v>
      </c>
    </row>
    <row r="3320" spans="1:5">
      <c r="A3320" s="4" t="s">
        <v>1987</v>
      </c>
      <c r="B3320" s="6" t="n">
        <v>90</v>
      </c>
    </row>
    <row r="3321" spans="1:5">
      <c r="A3321" s="3" t="s">
        <v>1988</v>
      </c>
    </row>
    <row r="3322" spans="1:5">
      <c r="A3322" s="4" t="s">
        <v>645</v>
      </c>
      <c r="B3322" s="6" t="n">
        <v>0</v>
      </c>
    </row>
    <row r="3323" spans="1:5">
      <c r="A3323" s="4" t="s">
        <v>1985</v>
      </c>
      <c r="B3323" s="6" t="n">
        <v>27297</v>
      </c>
    </row>
    <row r="3324" spans="1:5">
      <c r="A3324" s="4" t="s">
        <v>161</v>
      </c>
      <c r="B3324" s="6" t="n">
        <v>27297</v>
      </c>
    </row>
    <row r="3325" spans="1:5">
      <c r="A3325" s="4" t="s">
        <v>1989</v>
      </c>
      <c r="B3325" s="6" t="n">
        <v>936</v>
      </c>
    </row>
    <row r="3326" spans="1:5">
      <c r="A3326" s="4" t="s">
        <v>34</v>
      </c>
      <c r="B3326" s="7" t="n">
        <v>26361</v>
      </c>
    </row>
    <row r="3327" spans="1:5">
      <c r="A3327" s="4" t="s">
        <v>1995</v>
      </c>
      <c r="B3327" s="4" t="s">
        <v>2149</v>
      </c>
    </row>
    <row r="3328" spans="1:5">
      <c r="A3328" s="4" t="s">
        <v>2216</v>
      </c>
    </row>
    <row r="3329" spans="1:5">
      <c r="A3329" s="3" t="s">
        <v>1982</v>
      </c>
    </row>
    <row r="3330" spans="1:5">
      <c r="A3330" s="4" t="s">
        <v>1983</v>
      </c>
      <c r="B3330" s="7" t="n">
        <v>23317</v>
      </c>
    </row>
    <row r="3331" spans="1:5">
      <c r="A3331" s="3" t="s">
        <v>1984</v>
      </c>
    </row>
    <row r="3332" spans="1:5">
      <c r="A3332" s="4" t="s">
        <v>645</v>
      </c>
      <c r="B3332" s="6" t="n">
        <v>0</v>
      </c>
    </row>
    <row r="3333" spans="1:5">
      <c r="A3333" s="4" t="s">
        <v>1985</v>
      </c>
      <c r="B3333" s="6" t="n">
        <v>29549</v>
      </c>
    </row>
    <row r="3334" spans="1:5">
      <c r="A3334" s="3" t="s">
        <v>1986</v>
      </c>
    </row>
    <row r="3335" spans="1:5">
      <c r="A3335" s="4" t="s">
        <v>1987</v>
      </c>
      <c r="B3335" s="6" t="n">
        <v>604</v>
      </c>
    </row>
    <row r="3336" spans="1:5">
      <c r="A3336" s="3" t="s">
        <v>1988</v>
      </c>
    </row>
    <row r="3337" spans="1:5">
      <c r="A3337" s="4" t="s">
        <v>645</v>
      </c>
      <c r="B3337" s="6" t="n">
        <v>0</v>
      </c>
    </row>
    <row r="3338" spans="1:5">
      <c r="A3338" s="4" t="s">
        <v>1985</v>
      </c>
      <c r="B3338" s="6" t="n">
        <v>30153</v>
      </c>
    </row>
    <row r="3339" spans="1:5">
      <c r="A3339" s="4" t="s">
        <v>161</v>
      </c>
      <c r="B3339" s="6" t="n">
        <v>30153</v>
      </c>
    </row>
    <row r="3340" spans="1:5">
      <c r="A3340" s="4" t="s">
        <v>1989</v>
      </c>
      <c r="B3340" s="6" t="n">
        <v>863</v>
      </c>
    </row>
    <row r="3341" spans="1:5">
      <c r="A3341" s="4" t="s">
        <v>34</v>
      </c>
      <c r="B3341" s="7" t="n">
        <v>29290</v>
      </c>
    </row>
    <row r="3342" spans="1:5">
      <c r="A3342" s="4" t="s">
        <v>1995</v>
      </c>
      <c r="B3342" s="4" t="s">
        <v>2149</v>
      </c>
    </row>
    <row r="3343" spans="1:5">
      <c r="A3343" s="4" t="s">
        <v>2217</v>
      </c>
    </row>
    <row r="3344" spans="1:5">
      <c r="A3344" s="3" t="s">
        <v>1982</v>
      </c>
    </row>
    <row r="3345" spans="1:5">
      <c r="A3345" s="4" t="s">
        <v>1983</v>
      </c>
      <c r="B3345" s="7" t="n">
        <v>35049</v>
      </c>
    </row>
    <row r="3346" spans="1:5">
      <c r="A3346" s="3" t="s">
        <v>1984</v>
      </c>
    </row>
    <row r="3347" spans="1:5">
      <c r="A3347" s="4" t="s">
        <v>645</v>
      </c>
      <c r="B3347" s="6" t="n">
        <v>3007</v>
      </c>
    </row>
    <row r="3348" spans="1:5">
      <c r="A3348" s="4" t="s">
        <v>1985</v>
      </c>
      <c r="B3348" s="6" t="n">
        <v>33526</v>
      </c>
    </row>
    <row r="3349" spans="1:5">
      <c r="A3349" s="3" t="s">
        <v>1986</v>
      </c>
    </row>
    <row r="3350" spans="1:5">
      <c r="A3350" s="4" t="s">
        <v>1987</v>
      </c>
      <c r="B3350" s="6" t="n">
        <v>105</v>
      </c>
    </row>
    <row r="3351" spans="1:5">
      <c r="A3351" s="3" t="s">
        <v>1988</v>
      </c>
    </row>
    <row r="3352" spans="1:5">
      <c r="A3352" s="4" t="s">
        <v>645</v>
      </c>
      <c r="B3352" s="6" t="n">
        <v>3007</v>
      </c>
    </row>
    <row r="3353" spans="1:5">
      <c r="A3353" s="4" t="s">
        <v>1985</v>
      </c>
      <c r="B3353" s="6" t="n">
        <v>33631</v>
      </c>
    </row>
    <row r="3354" spans="1:5">
      <c r="A3354" s="4" t="s">
        <v>161</v>
      </c>
      <c r="B3354" s="6" t="n">
        <v>36638</v>
      </c>
    </row>
    <row r="3355" spans="1:5">
      <c r="A3355" s="4" t="s">
        <v>1989</v>
      </c>
      <c r="B3355" s="6" t="n">
        <v>977</v>
      </c>
    </row>
    <row r="3356" spans="1:5">
      <c r="A3356" s="4" t="s">
        <v>34</v>
      </c>
      <c r="B3356" s="7" t="n">
        <v>35661</v>
      </c>
    </row>
    <row r="3357" spans="1:5">
      <c r="A3357" s="4" t="s">
        <v>1995</v>
      </c>
      <c r="B3357" s="4" t="s">
        <v>2149</v>
      </c>
    </row>
    <row r="3358" spans="1:5">
      <c r="A3358" s="4" t="s">
        <v>2218</v>
      </c>
    </row>
    <row r="3359" spans="1:5">
      <c r="A3359" s="3" t="s">
        <v>1982</v>
      </c>
    </row>
    <row r="3360" spans="1:5">
      <c r="A3360" s="4" t="s">
        <v>1983</v>
      </c>
      <c r="B3360" s="7" t="n">
        <v>30681</v>
      </c>
    </row>
    <row r="3361" spans="1:5">
      <c r="A3361" s="3" t="s">
        <v>1984</v>
      </c>
    </row>
    <row r="3362" spans="1:5">
      <c r="A3362" s="4" t="s">
        <v>645</v>
      </c>
      <c r="B3362" s="6" t="n">
        <v>3238</v>
      </c>
    </row>
    <row r="3363" spans="1:5">
      <c r="A3363" s="4" t="s">
        <v>1985</v>
      </c>
      <c r="B3363" s="6" t="n">
        <v>28182</v>
      </c>
    </row>
    <row r="3364" spans="1:5">
      <c r="A3364" s="3" t="s">
        <v>1986</v>
      </c>
    </row>
    <row r="3365" spans="1:5">
      <c r="A3365" s="4" t="s">
        <v>1987</v>
      </c>
      <c r="B3365" s="6" t="n">
        <v>169</v>
      </c>
    </row>
    <row r="3366" spans="1:5">
      <c r="A3366" s="3" t="s">
        <v>1988</v>
      </c>
    </row>
    <row r="3367" spans="1:5">
      <c r="A3367" s="4" t="s">
        <v>645</v>
      </c>
      <c r="B3367" s="6" t="n">
        <v>3238</v>
      </c>
    </row>
    <row r="3368" spans="1:5">
      <c r="A3368" s="4" t="s">
        <v>1985</v>
      </c>
      <c r="B3368" s="6" t="n">
        <v>28351</v>
      </c>
    </row>
    <row r="3369" spans="1:5">
      <c r="A3369" s="4" t="s">
        <v>161</v>
      </c>
      <c r="B3369" s="6" t="n">
        <v>31589</v>
      </c>
    </row>
    <row r="3370" spans="1:5">
      <c r="A3370" s="4" t="s">
        <v>1989</v>
      </c>
      <c r="B3370" s="6" t="n">
        <v>1260</v>
      </c>
    </row>
    <row r="3371" spans="1:5">
      <c r="A3371" s="4" t="s">
        <v>34</v>
      </c>
      <c r="B3371" s="7" t="n">
        <v>30329</v>
      </c>
    </row>
    <row r="3372" spans="1:5">
      <c r="A3372" s="4" t="s">
        <v>1995</v>
      </c>
      <c r="B3372" s="4" t="s">
        <v>2149</v>
      </c>
    </row>
    <row r="3373" spans="1:5">
      <c r="A3373" s="4" t="s">
        <v>2219</v>
      </c>
    </row>
    <row r="3374" spans="1:5">
      <c r="A3374" s="3" t="s">
        <v>1982</v>
      </c>
    </row>
    <row r="3375" spans="1:5">
      <c r="A3375" s="4" t="s">
        <v>1983</v>
      </c>
      <c r="B3375" s="7" t="n">
        <v>3487</v>
      </c>
    </row>
    <row r="3376" spans="1:5">
      <c r="A3376" s="3" t="s">
        <v>1984</v>
      </c>
    </row>
    <row r="3377" spans="1:5">
      <c r="A3377" s="4" t="s">
        <v>645</v>
      </c>
      <c r="B3377" s="6" t="n">
        <v>563</v>
      </c>
    </row>
    <row r="3378" spans="1:5">
      <c r="A3378" s="4" t="s">
        <v>1985</v>
      </c>
      <c r="B3378" s="6" t="n">
        <v>3753</v>
      </c>
    </row>
    <row r="3379" spans="1:5">
      <c r="A3379" s="3" t="s">
        <v>1986</v>
      </c>
    </row>
    <row r="3380" spans="1:5">
      <c r="A3380" s="4" t="s">
        <v>1987</v>
      </c>
      <c r="B3380" s="6" t="n">
        <v>12</v>
      </c>
    </row>
    <row r="3381" spans="1:5">
      <c r="A3381" s="3" t="s">
        <v>1988</v>
      </c>
    </row>
    <row r="3382" spans="1:5">
      <c r="A3382" s="4" t="s">
        <v>645</v>
      </c>
      <c r="B3382" s="6" t="n">
        <v>563</v>
      </c>
    </row>
    <row r="3383" spans="1:5">
      <c r="A3383" s="4" t="s">
        <v>1985</v>
      </c>
      <c r="B3383" s="6" t="n">
        <v>3765</v>
      </c>
    </row>
    <row r="3384" spans="1:5">
      <c r="A3384" s="4" t="s">
        <v>161</v>
      </c>
      <c r="B3384" s="6" t="n">
        <v>4328</v>
      </c>
    </row>
    <row r="3385" spans="1:5">
      <c r="A3385" s="4" t="s">
        <v>1989</v>
      </c>
      <c r="B3385" s="6" t="n">
        <v>184</v>
      </c>
    </row>
    <row r="3386" spans="1:5">
      <c r="A3386" s="4" t="s">
        <v>34</v>
      </c>
      <c r="B3386" s="7" t="n">
        <v>4144</v>
      </c>
    </row>
    <row r="3387" spans="1:5">
      <c r="A3387" s="4" t="s">
        <v>1995</v>
      </c>
      <c r="B3387" s="4" t="s">
        <v>2149</v>
      </c>
    </row>
    <row r="3388" spans="1:5">
      <c r="A3388" s="4" t="s">
        <v>2220</v>
      </c>
    </row>
    <row r="3389" spans="1:5">
      <c r="A3389" s="3" t="s">
        <v>1982</v>
      </c>
    </row>
    <row r="3390" spans="1:5">
      <c r="A3390" s="4" t="s">
        <v>1983</v>
      </c>
      <c r="B3390" s="7" t="n">
        <v>20583</v>
      </c>
    </row>
    <row r="3391" spans="1:5">
      <c r="A3391" s="3" t="s">
        <v>1984</v>
      </c>
    </row>
    <row r="3392" spans="1:5">
      <c r="A3392" s="4" t="s">
        <v>645</v>
      </c>
      <c r="B3392" s="6" t="n">
        <v>1277</v>
      </c>
    </row>
    <row r="3393" spans="1:5">
      <c r="A3393" s="4" t="s">
        <v>1985</v>
      </c>
      <c r="B3393" s="6" t="n">
        <v>24565</v>
      </c>
    </row>
    <row r="3394" spans="1:5">
      <c r="A3394" s="3" t="s">
        <v>1986</v>
      </c>
    </row>
    <row r="3395" spans="1:5">
      <c r="A3395" s="4" t="s">
        <v>1987</v>
      </c>
      <c r="B3395" s="6" t="n">
        <v>77</v>
      </c>
    </row>
    <row r="3396" spans="1:5">
      <c r="A3396" s="3" t="s">
        <v>1988</v>
      </c>
    </row>
    <row r="3397" spans="1:5">
      <c r="A3397" s="4" t="s">
        <v>645</v>
      </c>
      <c r="B3397" s="6" t="n">
        <v>1277</v>
      </c>
    </row>
    <row r="3398" spans="1:5">
      <c r="A3398" s="4" t="s">
        <v>1985</v>
      </c>
      <c r="B3398" s="6" t="n">
        <v>24642</v>
      </c>
    </row>
    <row r="3399" spans="1:5">
      <c r="A3399" s="4" t="s">
        <v>161</v>
      </c>
      <c r="B3399" s="6" t="n">
        <v>25919</v>
      </c>
    </row>
    <row r="3400" spans="1:5">
      <c r="A3400" s="4" t="s">
        <v>1989</v>
      </c>
      <c r="B3400" s="6" t="n">
        <v>1022</v>
      </c>
    </row>
    <row r="3401" spans="1:5">
      <c r="A3401" s="4" t="s">
        <v>34</v>
      </c>
      <c r="B3401" s="7" t="n">
        <v>24897</v>
      </c>
    </row>
    <row r="3402" spans="1:5">
      <c r="A3402" s="4" t="s">
        <v>1995</v>
      </c>
      <c r="B3402" s="4" t="s">
        <v>2149</v>
      </c>
    </row>
    <row r="3403" spans="1:5">
      <c r="A3403" s="4" t="s">
        <v>2221</v>
      </c>
    </row>
    <row r="3404" spans="1:5">
      <c r="A3404" s="3" t="s">
        <v>1982</v>
      </c>
    </row>
    <row r="3405" spans="1:5">
      <c r="A3405" s="4" t="s">
        <v>1983</v>
      </c>
      <c r="B3405" s="7" t="n">
        <v>8282</v>
      </c>
    </row>
    <row r="3406" spans="1:5">
      <c r="A3406" s="3" t="s">
        <v>1984</v>
      </c>
    </row>
    <row r="3407" spans="1:5">
      <c r="A3407" s="4" t="s">
        <v>645</v>
      </c>
      <c r="B3407" s="6" t="n">
        <v>0</v>
      </c>
    </row>
    <row r="3408" spans="1:5">
      <c r="A3408" s="4" t="s">
        <v>1985</v>
      </c>
      <c r="B3408" s="6" t="n">
        <v>12350</v>
      </c>
    </row>
    <row r="3409" spans="1:5">
      <c r="A3409" s="3" t="s">
        <v>1986</v>
      </c>
    </row>
    <row r="3410" spans="1:5">
      <c r="A3410" s="4" t="s">
        <v>1987</v>
      </c>
      <c r="B3410" s="6" t="n">
        <v>55</v>
      </c>
    </row>
    <row r="3411" spans="1:5">
      <c r="A3411" s="3" t="s">
        <v>1988</v>
      </c>
    </row>
    <row r="3412" spans="1:5">
      <c r="A3412" s="4" t="s">
        <v>645</v>
      </c>
      <c r="B3412" s="6" t="n">
        <v>0</v>
      </c>
    </row>
    <row r="3413" spans="1:5">
      <c r="A3413" s="4" t="s">
        <v>1985</v>
      </c>
      <c r="B3413" s="6" t="n">
        <v>12405</v>
      </c>
    </row>
    <row r="3414" spans="1:5">
      <c r="A3414" s="4" t="s">
        <v>161</v>
      </c>
      <c r="B3414" s="6" t="n">
        <v>12405</v>
      </c>
    </row>
    <row r="3415" spans="1:5">
      <c r="A3415" s="4" t="s">
        <v>1989</v>
      </c>
      <c r="B3415" s="6" t="n">
        <v>576</v>
      </c>
    </row>
    <row r="3416" spans="1:5">
      <c r="A3416" s="4" t="s">
        <v>34</v>
      </c>
      <c r="B3416" s="7" t="n">
        <v>11829</v>
      </c>
    </row>
    <row r="3417" spans="1:5">
      <c r="A3417" s="4" t="s">
        <v>1995</v>
      </c>
      <c r="B3417" s="4" t="s">
        <v>2149</v>
      </c>
    </row>
    <row r="3418" spans="1:5">
      <c r="A3418" s="4" t="s">
        <v>2222</v>
      </c>
    </row>
    <row r="3419" spans="1:5">
      <c r="A3419" s="3" t="s">
        <v>1982</v>
      </c>
    </row>
    <row r="3420" spans="1:5">
      <c r="A3420" s="4" t="s">
        <v>1983</v>
      </c>
      <c r="B3420" s="7" t="n">
        <v>37993</v>
      </c>
    </row>
    <row r="3421" spans="1:5">
      <c r="A3421" s="3" t="s">
        <v>1984</v>
      </c>
    </row>
    <row r="3422" spans="1:5">
      <c r="A3422" s="4" t="s">
        <v>645</v>
      </c>
      <c r="B3422" s="6" t="n">
        <v>1850</v>
      </c>
    </row>
    <row r="3423" spans="1:5">
      <c r="A3423" s="4" t="s">
        <v>1985</v>
      </c>
      <c r="B3423" s="6" t="n">
        <v>68017</v>
      </c>
    </row>
    <row r="3424" spans="1:5">
      <c r="A3424" s="3" t="s">
        <v>1986</v>
      </c>
    </row>
    <row r="3425" spans="1:5">
      <c r="A3425" s="4" t="s">
        <v>1987</v>
      </c>
      <c r="B3425" s="6" t="n">
        <v>525</v>
      </c>
    </row>
    <row r="3426" spans="1:5">
      <c r="A3426" s="3" t="s">
        <v>1988</v>
      </c>
    </row>
    <row r="3427" spans="1:5">
      <c r="A3427" s="4" t="s">
        <v>645</v>
      </c>
      <c r="B3427" s="6" t="n">
        <v>1850</v>
      </c>
    </row>
    <row r="3428" spans="1:5">
      <c r="A3428" s="4" t="s">
        <v>1985</v>
      </c>
      <c r="B3428" s="6" t="n">
        <v>68542</v>
      </c>
    </row>
    <row r="3429" spans="1:5">
      <c r="A3429" s="4" t="s">
        <v>161</v>
      </c>
      <c r="B3429" s="6" t="n">
        <v>70392</v>
      </c>
    </row>
    <row r="3430" spans="1:5">
      <c r="A3430" s="4" t="s">
        <v>1989</v>
      </c>
      <c r="B3430" s="6" t="n">
        <v>2419</v>
      </c>
    </row>
    <row r="3431" spans="1:5">
      <c r="A3431" s="4" t="s">
        <v>34</v>
      </c>
      <c r="B3431" s="7" t="n">
        <v>67973</v>
      </c>
    </row>
    <row r="3432" spans="1:5">
      <c r="A3432" s="4" t="s">
        <v>1995</v>
      </c>
      <c r="B3432" s="4" t="s">
        <v>2149</v>
      </c>
    </row>
    <row r="3433" spans="1:5">
      <c r="A3433" s="4" t="s">
        <v>2223</v>
      </c>
    </row>
    <row r="3434" spans="1:5">
      <c r="A3434" s="3" t="s">
        <v>1982</v>
      </c>
    </row>
    <row r="3435" spans="1:5">
      <c r="A3435" s="4" t="s">
        <v>1983</v>
      </c>
      <c r="B3435" s="7" t="n">
        <v>19082</v>
      </c>
    </row>
    <row r="3436" spans="1:5">
      <c r="A3436" s="3" t="s">
        <v>1984</v>
      </c>
    </row>
    <row r="3437" spans="1:5">
      <c r="A3437" s="4" t="s">
        <v>645</v>
      </c>
      <c r="B3437" s="6" t="n">
        <v>5149</v>
      </c>
    </row>
    <row r="3438" spans="1:5">
      <c r="A3438" s="4" t="s">
        <v>1985</v>
      </c>
      <c r="B3438" s="6" t="n">
        <v>21284</v>
      </c>
    </row>
    <row r="3439" spans="1:5">
      <c r="A3439" s="3" t="s">
        <v>1986</v>
      </c>
    </row>
    <row r="3440" spans="1:5">
      <c r="A3440" s="4" t="s">
        <v>1987</v>
      </c>
      <c r="B3440" s="6" t="n">
        <v>91</v>
      </c>
    </row>
    <row r="3441" spans="1:5">
      <c r="A3441" s="3" t="s">
        <v>1988</v>
      </c>
    </row>
    <row r="3442" spans="1:5">
      <c r="A3442" s="4" t="s">
        <v>645</v>
      </c>
      <c r="B3442" s="6" t="n">
        <v>5149</v>
      </c>
    </row>
    <row r="3443" spans="1:5">
      <c r="A3443" s="4" t="s">
        <v>1985</v>
      </c>
      <c r="B3443" s="6" t="n">
        <v>21375</v>
      </c>
    </row>
    <row r="3444" spans="1:5">
      <c r="A3444" s="4" t="s">
        <v>161</v>
      </c>
      <c r="B3444" s="6" t="n">
        <v>26524</v>
      </c>
    </row>
    <row r="3445" spans="1:5">
      <c r="A3445" s="4" t="s">
        <v>1989</v>
      </c>
      <c r="B3445" s="6" t="n">
        <v>1045</v>
      </c>
    </row>
    <row r="3446" spans="1:5">
      <c r="A3446" s="4" t="s">
        <v>34</v>
      </c>
      <c r="B3446" s="7" t="n">
        <v>25479</v>
      </c>
    </row>
    <row r="3447" spans="1:5">
      <c r="A3447" s="4" t="s">
        <v>1995</v>
      </c>
      <c r="B3447" s="4" t="s">
        <v>2149</v>
      </c>
    </row>
    <row r="3448" spans="1:5">
      <c r="A3448" s="4" t="s">
        <v>2224</v>
      </c>
    </row>
    <row r="3449" spans="1:5">
      <c r="A3449" s="3" t="s">
        <v>1982</v>
      </c>
    </row>
    <row r="3450" spans="1:5">
      <c r="A3450" s="4" t="s">
        <v>1983</v>
      </c>
      <c r="B3450" s="7" t="n">
        <v>8718</v>
      </c>
    </row>
    <row r="3451" spans="1:5">
      <c r="A3451" s="3" t="s">
        <v>1984</v>
      </c>
    </row>
    <row r="3452" spans="1:5">
      <c r="A3452" s="4" t="s">
        <v>645</v>
      </c>
      <c r="B3452" s="6" t="n">
        <v>795</v>
      </c>
    </row>
    <row r="3453" spans="1:5">
      <c r="A3453" s="4" t="s">
        <v>1985</v>
      </c>
      <c r="B3453" s="6" t="n">
        <v>15009</v>
      </c>
    </row>
    <row r="3454" spans="1:5">
      <c r="A3454" s="3" t="s">
        <v>1986</v>
      </c>
    </row>
    <row r="3455" spans="1:5">
      <c r="A3455" s="4" t="s">
        <v>1987</v>
      </c>
      <c r="B3455" s="6" t="n">
        <v>108</v>
      </c>
    </row>
    <row r="3456" spans="1:5">
      <c r="A3456" s="3" t="s">
        <v>1988</v>
      </c>
    </row>
    <row r="3457" spans="1:5">
      <c r="A3457" s="4" t="s">
        <v>645</v>
      </c>
      <c r="B3457" s="6" t="n">
        <v>795</v>
      </c>
    </row>
    <row r="3458" spans="1:5">
      <c r="A3458" s="4" t="s">
        <v>1985</v>
      </c>
      <c r="B3458" s="6" t="n">
        <v>15117</v>
      </c>
    </row>
    <row r="3459" spans="1:5">
      <c r="A3459" s="4" t="s">
        <v>161</v>
      </c>
      <c r="B3459" s="6" t="n">
        <v>15912</v>
      </c>
    </row>
    <row r="3460" spans="1:5">
      <c r="A3460" s="4" t="s">
        <v>1989</v>
      </c>
      <c r="B3460" s="6" t="n">
        <v>577</v>
      </c>
    </row>
    <row r="3461" spans="1:5">
      <c r="A3461" s="4" t="s">
        <v>34</v>
      </c>
      <c r="B3461" s="7" t="n">
        <v>15335</v>
      </c>
    </row>
    <row r="3462" spans="1:5">
      <c r="A3462" s="4" t="s">
        <v>1995</v>
      </c>
      <c r="B3462" s="4" t="s">
        <v>2149</v>
      </c>
    </row>
    <row r="3463" spans="1:5">
      <c r="A3463" s="4" t="s">
        <v>2225</v>
      </c>
    </row>
    <row r="3464" spans="1:5">
      <c r="A3464" s="3" t="s">
        <v>1982</v>
      </c>
    </row>
    <row r="3465" spans="1:5">
      <c r="A3465" s="4" t="s">
        <v>1983</v>
      </c>
      <c r="B3465" s="7" t="n">
        <v>7362</v>
      </c>
    </row>
    <row r="3466" spans="1:5">
      <c r="A3466" s="3" t="s">
        <v>1984</v>
      </c>
    </row>
    <row r="3467" spans="1:5">
      <c r="A3467" s="4" t="s">
        <v>645</v>
      </c>
      <c r="B3467" s="6" t="n">
        <v>1106</v>
      </c>
    </row>
    <row r="3468" spans="1:5">
      <c r="A3468" s="4" t="s">
        <v>1985</v>
      </c>
      <c r="B3468" s="6" t="n">
        <v>8954</v>
      </c>
    </row>
    <row r="3469" spans="1:5">
      <c r="A3469" s="3" t="s">
        <v>1986</v>
      </c>
    </row>
    <row r="3470" spans="1:5">
      <c r="A3470" s="4" t="s">
        <v>1987</v>
      </c>
      <c r="B3470" s="6" t="n">
        <v>32</v>
      </c>
    </row>
    <row r="3471" spans="1:5">
      <c r="A3471" s="3" t="s">
        <v>1988</v>
      </c>
    </row>
    <row r="3472" spans="1:5">
      <c r="A3472" s="4" t="s">
        <v>645</v>
      </c>
      <c r="B3472" s="6" t="n">
        <v>1106</v>
      </c>
    </row>
    <row r="3473" spans="1:5">
      <c r="A3473" s="4" t="s">
        <v>1985</v>
      </c>
      <c r="B3473" s="6" t="n">
        <v>8986</v>
      </c>
    </row>
    <row r="3474" spans="1:5">
      <c r="A3474" s="4" t="s">
        <v>161</v>
      </c>
      <c r="B3474" s="6" t="n">
        <v>10092</v>
      </c>
    </row>
    <row r="3475" spans="1:5">
      <c r="A3475" s="4" t="s">
        <v>1989</v>
      </c>
      <c r="B3475" s="6" t="n">
        <v>410</v>
      </c>
    </row>
    <row r="3476" spans="1:5">
      <c r="A3476" s="4" t="s">
        <v>34</v>
      </c>
      <c r="B3476" s="7" t="n">
        <v>9682</v>
      </c>
    </row>
    <row r="3477" spans="1:5">
      <c r="A3477" s="4" t="s">
        <v>1995</v>
      </c>
      <c r="B3477" s="4" t="s">
        <v>2149</v>
      </c>
    </row>
    <row r="3478" spans="1:5">
      <c r="A3478" s="4" t="s">
        <v>2226</v>
      </c>
    </row>
    <row r="3479" spans="1:5">
      <c r="A3479" s="3" t="s">
        <v>1982</v>
      </c>
    </row>
    <row r="3480" spans="1:5">
      <c r="A3480" s="4" t="s">
        <v>1983</v>
      </c>
      <c r="B3480" s="7" t="n">
        <v>4049</v>
      </c>
    </row>
    <row r="3481" spans="1:5">
      <c r="A3481" s="3" t="s">
        <v>1984</v>
      </c>
    </row>
    <row r="3482" spans="1:5">
      <c r="A3482" s="4" t="s">
        <v>645</v>
      </c>
      <c r="B3482" s="6" t="n">
        <v>483</v>
      </c>
    </row>
    <row r="3483" spans="1:5">
      <c r="A3483" s="4" t="s">
        <v>1985</v>
      </c>
      <c r="B3483" s="6" t="n">
        <v>4396</v>
      </c>
    </row>
    <row r="3484" spans="1:5">
      <c r="A3484" s="3" t="s">
        <v>1986</v>
      </c>
    </row>
    <row r="3485" spans="1:5">
      <c r="A3485" s="4" t="s">
        <v>1987</v>
      </c>
      <c r="B3485" s="6" t="n">
        <v>40</v>
      </c>
    </row>
    <row r="3486" spans="1:5">
      <c r="A3486" s="3" t="s">
        <v>1988</v>
      </c>
    </row>
    <row r="3487" spans="1:5">
      <c r="A3487" s="4" t="s">
        <v>645</v>
      </c>
      <c r="B3487" s="6" t="n">
        <v>483</v>
      </c>
    </row>
    <row r="3488" spans="1:5">
      <c r="A3488" s="4" t="s">
        <v>1985</v>
      </c>
      <c r="B3488" s="6" t="n">
        <v>4436</v>
      </c>
    </row>
    <row r="3489" spans="1:5">
      <c r="A3489" s="4" t="s">
        <v>161</v>
      </c>
      <c r="B3489" s="6" t="n">
        <v>4919</v>
      </c>
    </row>
    <row r="3490" spans="1:5">
      <c r="A3490" s="4" t="s">
        <v>1989</v>
      </c>
      <c r="B3490" s="6" t="n">
        <v>176</v>
      </c>
    </row>
    <row r="3491" spans="1:5">
      <c r="A3491" s="4" t="s">
        <v>34</v>
      </c>
      <c r="B3491" s="7" t="n">
        <v>4743</v>
      </c>
    </row>
    <row r="3492" spans="1:5">
      <c r="A3492" s="4" t="s">
        <v>1995</v>
      </c>
      <c r="B3492" s="4" t="s">
        <v>2149</v>
      </c>
    </row>
    <row r="3493" spans="1:5">
      <c r="A3493" s="4" t="s">
        <v>2227</v>
      </c>
    </row>
    <row r="3494" spans="1:5">
      <c r="A3494" s="3" t="s">
        <v>1982</v>
      </c>
    </row>
    <row r="3495" spans="1:5">
      <c r="A3495" s="4" t="s">
        <v>1983</v>
      </c>
      <c r="B3495" s="7" t="n">
        <v>7095</v>
      </c>
    </row>
    <row r="3496" spans="1:5">
      <c r="A3496" s="3" t="s">
        <v>1984</v>
      </c>
    </row>
    <row r="3497" spans="1:5">
      <c r="A3497" s="4" t="s">
        <v>645</v>
      </c>
      <c r="B3497" s="6" t="n">
        <v>0</v>
      </c>
    </row>
    <row r="3498" spans="1:5">
      <c r="A3498" s="4" t="s">
        <v>1985</v>
      </c>
      <c r="B3498" s="6" t="n">
        <v>7981</v>
      </c>
    </row>
    <row r="3499" spans="1:5">
      <c r="A3499" s="3" t="s">
        <v>1986</v>
      </c>
    </row>
    <row r="3500" spans="1:5">
      <c r="A3500" s="4" t="s">
        <v>1987</v>
      </c>
      <c r="B3500" s="6" t="n">
        <v>35</v>
      </c>
    </row>
    <row r="3501" spans="1:5">
      <c r="A3501" s="3" t="s">
        <v>1988</v>
      </c>
    </row>
    <row r="3502" spans="1:5">
      <c r="A3502" s="4" t="s">
        <v>645</v>
      </c>
      <c r="B3502" s="6" t="n">
        <v>0</v>
      </c>
    </row>
    <row r="3503" spans="1:5">
      <c r="A3503" s="4" t="s">
        <v>1985</v>
      </c>
      <c r="B3503" s="6" t="n">
        <v>8016</v>
      </c>
    </row>
    <row r="3504" spans="1:5">
      <c r="A3504" s="4" t="s">
        <v>161</v>
      </c>
      <c r="B3504" s="6" t="n">
        <v>8016</v>
      </c>
    </row>
    <row r="3505" spans="1:5">
      <c r="A3505" s="4" t="s">
        <v>1989</v>
      </c>
      <c r="B3505" s="6" t="n">
        <v>376</v>
      </c>
    </row>
    <row r="3506" spans="1:5">
      <c r="A3506" s="4" t="s">
        <v>34</v>
      </c>
      <c r="B3506" s="7" t="n">
        <v>7640</v>
      </c>
    </row>
    <row r="3507" spans="1:5">
      <c r="A3507" s="4" t="s">
        <v>1995</v>
      </c>
      <c r="B3507" s="4" t="s">
        <v>2149</v>
      </c>
    </row>
    <row r="3508" spans="1:5">
      <c r="A3508" s="4" t="s">
        <v>2228</v>
      </c>
    </row>
    <row r="3509" spans="1:5">
      <c r="A3509" s="3" t="s">
        <v>1982</v>
      </c>
    </row>
    <row r="3510" spans="1:5">
      <c r="A3510" s="4" t="s">
        <v>1983</v>
      </c>
      <c r="B3510" s="7" t="n">
        <v>12301</v>
      </c>
    </row>
    <row r="3511" spans="1:5">
      <c r="A3511" s="3" t="s">
        <v>1984</v>
      </c>
    </row>
    <row r="3512" spans="1:5">
      <c r="A3512" s="4" t="s">
        <v>645</v>
      </c>
      <c r="B3512" s="6" t="n">
        <v>1458</v>
      </c>
    </row>
    <row r="3513" spans="1:5">
      <c r="A3513" s="4" t="s">
        <v>1985</v>
      </c>
      <c r="B3513" s="6" t="n">
        <v>17510</v>
      </c>
    </row>
    <row r="3514" spans="1:5">
      <c r="A3514" s="3" t="s">
        <v>1986</v>
      </c>
    </row>
    <row r="3515" spans="1:5">
      <c r="A3515" s="4" t="s">
        <v>1987</v>
      </c>
      <c r="B3515" s="6" t="n">
        <v>481</v>
      </c>
    </row>
    <row r="3516" spans="1:5">
      <c r="A3516" s="3" t="s">
        <v>1988</v>
      </c>
    </row>
    <row r="3517" spans="1:5">
      <c r="A3517" s="4" t="s">
        <v>645</v>
      </c>
      <c r="B3517" s="6" t="n">
        <v>1458</v>
      </c>
    </row>
    <row r="3518" spans="1:5">
      <c r="A3518" s="4" t="s">
        <v>1985</v>
      </c>
      <c r="B3518" s="6" t="n">
        <v>17991</v>
      </c>
    </row>
    <row r="3519" spans="1:5">
      <c r="A3519" s="4" t="s">
        <v>161</v>
      </c>
      <c r="B3519" s="6" t="n">
        <v>19449</v>
      </c>
    </row>
    <row r="3520" spans="1:5">
      <c r="A3520" s="4" t="s">
        <v>1989</v>
      </c>
      <c r="B3520" s="6" t="n">
        <v>765</v>
      </c>
    </row>
    <row r="3521" spans="1:5">
      <c r="A3521" s="4" t="s">
        <v>34</v>
      </c>
      <c r="B3521" s="7" t="n">
        <v>18684</v>
      </c>
    </row>
    <row r="3522" spans="1:5">
      <c r="A3522" s="4" t="s">
        <v>1995</v>
      </c>
      <c r="B3522" s="4" t="s">
        <v>2149</v>
      </c>
    </row>
    <row r="3523" spans="1:5">
      <c r="A3523" s="4" t="s">
        <v>2229</v>
      </c>
    </row>
    <row r="3524" spans="1:5">
      <c r="A3524" s="3" t="s">
        <v>1982</v>
      </c>
    </row>
    <row r="3525" spans="1:5">
      <c r="A3525" s="4" t="s">
        <v>1983</v>
      </c>
      <c r="B3525" s="7" t="n">
        <v>22548</v>
      </c>
    </row>
    <row r="3526" spans="1:5">
      <c r="A3526" s="3" t="s">
        <v>1984</v>
      </c>
    </row>
    <row r="3527" spans="1:5">
      <c r="A3527" s="4" t="s">
        <v>645</v>
      </c>
      <c r="B3527" s="6" t="n">
        <v>1297</v>
      </c>
    </row>
    <row r="3528" spans="1:5">
      <c r="A3528" s="4" t="s">
        <v>1985</v>
      </c>
      <c r="B3528" s="6" t="n">
        <v>64127</v>
      </c>
    </row>
    <row r="3529" spans="1:5">
      <c r="A3529" s="3" t="s">
        <v>1986</v>
      </c>
    </row>
    <row r="3530" spans="1:5">
      <c r="A3530" s="4" t="s">
        <v>1987</v>
      </c>
      <c r="B3530" s="6" t="n">
        <v>206</v>
      </c>
    </row>
    <row r="3531" spans="1:5">
      <c r="A3531" s="3" t="s">
        <v>1988</v>
      </c>
    </row>
    <row r="3532" spans="1:5">
      <c r="A3532" s="4" t="s">
        <v>645</v>
      </c>
      <c r="B3532" s="6" t="n">
        <v>1297</v>
      </c>
    </row>
    <row r="3533" spans="1:5">
      <c r="A3533" s="4" t="s">
        <v>1985</v>
      </c>
      <c r="B3533" s="6" t="n">
        <v>64333</v>
      </c>
    </row>
    <row r="3534" spans="1:5">
      <c r="A3534" s="4" t="s">
        <v>161</v>
      </c>
      <c r="B3534" s="6" t="n">
        <v>65630</v>
      </c>
    </row>
    <row r="3535" spans="1:5">
      <c r="A3535" s="4" t="s">
        <v>1989</v>
      </c>
      <c r="B3535" s="6" t="n">
        <v>2026</v>
      </c>
    </row>
    <row r="3536" spans="1:5">
      <c r="A3536" s="4" t="s">
        <v>34</v>
      </c>
      <c r="B3536" s="7" t="n">
        <v>63604</v>
      </c>
    </row>
    <row r="3537" spans="1:5">
      <c r="A3537" s="4" t="s">
        <v>1995</v>
      </c>
      <c r="B3537" s="4" t="s">
        <v>2149</v>
      </c>
    </row>
    <row r="3538" spans="1:5">
      <c r="A3538" s="4" t="s">
        <v>2230</v>
      </c>
    </row>
    <row r="3539" spans="1:5">
      <c r="A3539" s="3" t="s">
        <v>1982</v>
      </c>
    </row>
    <row r="3540" spans="1:5">
      <c r="A3540" s="4" t="s">
        <v>1983</v>
      </c>
      <c r="B3540" s="7" t="n">
        <v>3487</v>
      </c>
    </row>
    <row r="3541" spans="1:5">
      <c r="A3541" s="3" t="s">
        <v>1984</v>
      </c>
    </row>
    <row r="3542" spans="1:5">
      <c r="A3542" s="4" t="s">
        <v>645</v>
      </c>
      <c r="B3542" s="6" t="n">
        <v>412</v>
      </c>
    </row>
    <row r="3543" spans="1:5">
      <c r="A3543" s="4" t="s">
        <v>1985</v>
      </c>
      <c r="B3543" s="6" t="n">
        <v>5208</v>
      </c>
    </row>
    <row r="3544" spans="1:5">
      <c r="A3544" s="3" t="s">
        <v>1986</v>
      </c>
    </row>
    <row r="3545" spans="1:5">
      <c r="A3545" s="4" t="s">
        <v>1987</v>
      </c>
      <c r="B3545" s="6" t="n">
        <v>24</v>
      </c>
    </row>
    <row r="3546" spans="1:5">
      <c r="A3546" s="3" t="s">
        <v>1988</v>
      </c>
    </row>
    <row r="3547" spans="1:5">
      <c r="A3547" s="4" t="s">
        <v>645</v>
      </c>
      <c r="B3547" s="6" t="n">
        <v>412</v>
      </c>
    </row>
    <row r="3548" spans="1:5">
      <c r="A3548" s="4" t="s">
        <v>1985</v>
      </c>
      <c r="B3548" s="6" t="n">
        <v>5232</v>
      </c>
    </row>
    <row r="3549" spans="1:5">
      <c r="A3549" s="4" t="s">
        <v>161</v>
      </c>
      <c r="B3549" s="6" t="n">
        <v>5644</v>
      </c>
    </row>
    <row r="3550" spans="1:5">
      <c r="A3550" s="4" t="s">
        <v>1989</v>
      </c>
      <c r="B3550" s="6" t="n">
        <v>173</v>
      </c>
    </row>
    <row r="3551" spans="1:5">
      <c r="A3551" s="4" t="s">
        <v>34</v>
      </c>
      <c r="B3551" s="7" t="n">
        <v>5471</v>
      </c>
    </row>
    <row r="3552" spans="1:5">
      <c r="A3552" s="4" t="s">
        <v>1995</v>
      </c>
      <c r="B3552" s="4" t="s">
        <v>2149</v>
      </c>
    </row>
    <row r="3553" spans="1:5">
      <c r="A3553" s="4" t="s">
        <v>2231</v>
      </c>
    </row>
    <row r="3554" spans="1:5">
      <c r="A3554" s="3" t="s">
        <v>1982</v>
      </c>
    </row>
    <row r="3555" spans="1:5">
      <c r="A3555" s="4" t="s">
        <v>1983</v>
      </c>
      <c r="B3555" s="7" t="n">
        <v>9682</v>
      </c>
    </row>
    <row r="3556" spans="1:5">
      <c r="A3556" s="3" t="s">
        <v>1984</v>
      </c>
    </row>
    <row r="3557" spans="1:5">
      <c r="A3557" s="4" t="s">
        <v>645</v>
      </c>
      <c r="B3557" s="6" t="n">
        <v>0</v>
      </c>
    </row>
    <row r="3558" spans="1:5">
      <c r="A3558" s="4" t="s">
        <v>1985</v>
      </c>
      <c r="B3558" s="6" t="n">
        <v>18253</v>
      </c>
    </row>
    <row r="3559" spans="1:5">
      <c r="A3559" s="3" t="s">
        <v>1986</v>
      </c>
    </row>
    <row r="3560" spans="1:5">
      <c r="A3560" s="4" t="s">
        <v>1987</v>
      </c>
      <c r="B3560" s="6" t="n">
        <v>229</v>
      </c>
    </row>
    <row r="3561" spans="1:5">
      <c r="A3561" s="3" t="s">
        <v>1988</v>
      </c>
    </row>
    <row r="3562" spans="1:5">
      <c r="A3562" s="4" t="s">
        <v>645</v>
      </c>
      <c r="B3562" s="6" t="n">
        <v>0</v>
      </c>
    </row>
    <row r="3563" spans="1:5">
      <c r="A3563" s="4" t="s">
        <v>1985</v>
      </c>
      <c r="B3563" s="6" t="n">
        <v>18482</v>
      </c>
    </row>
    <row r="3564" spans="1:5">
      <c r="A3564" s="4" t="s">
        <v>161</v>
      </c>
      <c r="B3564" s="6" t="n">
        <v>18482</v>
      </c>
    </row>
    <row r="3565" spans="1:5">
      <c r="A3565" s="4" t="s">
        <v>1989</v>
      </c>
      <c r="B3565" s="6" t="n">
        <v>697</v>
      </c>
    </row>
    <row r="3566" spans="1:5">
      <c r="A3566" s="4" t="s">
        <v>34</v>
      </c>
      <c r="B3566" s="7" t="n">
        <v>17785</v>
      </c>
    </row>
    <row r="3567" spans="1:5">
      <c r="A3567" s="4" t="s">
        <v>1995</v>
      </c>
      <c r="B3567" s="4" t="s">
        <v>2149</v>
      </c>
    </row>
    <row r="3568" spans="1:5">
      <c r="A3568" s="4" t="s">
        <v>2232</v>
      </c>
    </row>
    <row r="3569" spans="1:5">
      <c r="A3569" s="3" t="s">
        <v>1982</v>
      </c>
    </row>
    <row r="3570" spans="1:5">
      <c r="A3570" s="4" t="s">
        <v>1983</v>
      </c>
      <c r="B3570" s="7" t="n">
        <v>11817</v>
      </c>
    </row>
    <row r="3571" spans="1:5">
      <c r="A3571" s="3" t="s">
        <v>1984</v>
      </c>
    </row>
    <row r="3572" spans="1:5">
      <c r="A3572" s="4" t="s">
        <v>645</v>
      </c>
      <c r="B3572" s="6" t="n">
        <v>1096</v>
      </c>
    </row>
    <row r="3573" spans="1:5">
      <c r="A3573" s="4" t="s">
        <v>1985</v>
      </c>
      <c r="B3573" s="6" t="n">
        <v>13818</v>
      </c>
    </row>
    <row r="3574" spans="1:5">
      <c r="A3574" s="3" t="s">
        <v>1986</v>
      </c>
    </row>
    <row r="3575" spans="1:5">
      <c r="A3575" s="4" t="s">
        <v>1987</v>
      </c>
      <c r="B3575" s="6" t="n">
        <v>50</v>
      </c>
    </row>
    <row r="3576" spans="1:5">
      <c r="A3576" s="3" t="s">
        <v>1988</v>
      </c>
    </row>
    <row r="3577" spans="1:5">
      <c r="A3577" s="4" t="s">
        <v>645</v>
      </c>
      <c r="B3577" s="6" t="n">
        <v>1096</v>
      </c>
    </row>
    <row r="3578" spans="1:5">
      <c r="A3578" s="4" t="s">
        <v>1985</v>
      </c>
      <c r="B3578" s="6" t="n">
        <v>13868</v>
      </c>
    </row>
    <row r="3579" spans="1:5">
      <c r="A3579" s="4" t="s">
        <v>161</v>
      </c>
      <c r="B3579" s="6" t="n">
        <v>14964</v>
      </c>
    </row>
    <row r="3580" spans="1:5">
      <c r="A3580" s="4" t="s">
        <v>1989</v>
      </c>
      <c r="B3580" s="6" t="n">
        <v>565</v>
      </c>
    </row>
    <row r="3581" spans="1:5">
      <c r="A3581" s="4" t="s">
        <v>34</v>
      </c>
      <c r="B3581" s="7" t="n">
        <v>14399</v>
      </c>
    </row>
    <row r="3582" spans="1:5">
      <c r="A3582" s="4" t="s">
        <v>1995</v>
      </c>
      <c r="B3582" s="4" t="s">
        <v>2149</v>
      </c>
    </row>
    <row r="3583" spans="1:5">
      <c r="A3583" s="4" t="s">
        <v>2233</v>
      </c>
    </row>
    <row r="3584" spans="1:5">
      <c r="A3584" s="3" t="s">
        <v>1982</v>
      </c>
    </row>
    <row r="3585" spans="1:5">
      <c r="A3585" s="4" t="s">
        <v>1983</v>
      </c>
      <c r="B3585" s="7" t="n">
        <v>13561</v>
      </c>
    </row>
    <row r="3586" spans="1:5">
      <c r="A3586" s="3" t="s">
        <v>1984</v>
      </c>
    </row>
    <row r="3587" spans="1:5">
      <c r="A3587" s="4" t="s">
        <v>645</v>
      </c>
      <c r="B3587" s="6" t="n">
        <v>0</v>
      </c>
    </row>
    <row r="3588" spans="1:5">
      <c r="A3588" s="4" t="s">
        <v>1985</v>
      </c>
      <c r="B3588" s="6" t="n">
        <v>11673</v>
      </c>
    </row>
    <row r="3589" spans="1:5">
      <c r="A3589" s="3" t="s">
        <v>1986</v>
      </c>
    </row>
    <row r="3590" spans="1:5">
      <c r="A3590" s="4" t="s">
        <v>1987</v>
      </c>
      <c r="B3590" s="6" t="n">
        <v>36</v>
      </c>
    </row>
    <row r="3591" spans="1:5">
      <c r="A3591" s="3" t="s">
        <v>1988</v>
      </c>
    </row>
    <row r="3592" spans="1:5">
      <c r="A3592" s="4" t="s">
        <v>645</v>
      </c>
      <c r="B3592" s="6" t="n">
        <v>0</v>
      </c>
    </row>
    <row r="3593" spans="1:5">
      <c r="A3593" s="4" t="s">
        <v>1985</v>
      </c>
      <c r="B3593" s="6" t="n">
        <v>11709</v>
      </c>
    </row>
    <row r="3594" spans="1:5">
      <c r="A3594" s="4" t="s">
        <v>161</v>
      </c>
      <c r="B3594" s="6" t="n">
        <v>11709</v>
      </c>
    </row>
    <row r="3595" spans="1:5">
      <c r="A3595" s="4" t="s">
        <v>1989</v>
      </c>
      <c r="B3595" s="6" t="n">
        <v>433</v>
      </c>
    </row>
    <row r="3596" spans="1:5">
      <c r="A3596" s="4" t="s">
        <v>34</v>
      </c>
      <c r="B3596" s="7" t="n">
        <v>11276</v>
      </c>
    </row>
    <row r="3597" spans="1:5">
      <c r="A3597" s="4" t="s">
        <v>1995</v>
      </c>
      <c r="B3597" s="4" t="s">
        <v>2149</v>
      </c>
    </row>
    <row r="3598" spans="1:5">
      <c r="A3598" s="4" t="s">
        <v>2234</v>
      </c>
    </row>
    <row r="3599" spans="1:5">
      <c r="A3599" s="3" t="s">
        <v>1982</v>
      </c>
    </row>
    <row r="3600" spans="1:5">
      <c r="A3600" s="4" t="s">
        <v>1983</v>
      </c>
      <c r="B3600" s="7" t="n">
        <v>8088</v>
      </c>
    </row>
    <row r="3601" spans="1:5">
      <c r="A3601" s="3" t="s">
        <v>1984</v>
      </c>
    </row>
    <row r="3602" spans="1:5">
      <c r="A3602" s="4" t="s">
        <v>645</v>
      </c>
      <c r="B3602" s="6" t="n">
        <v>0</v>
      </c>
    </row>
    <row r="3603" spans="1:5">
      <c r="A3603" s="4" t="s">
        <v>1985</v>
      </c>
      <c r="B3603" s="6" t="n">
        <v>14597</v>
      </c>
    </row>
    <row r="3604" spans="1:5">
      <c r="A3604" s="3" t="s">
        <v>1986</v>
      </c>
    </row>
    <row r="3605" spans="1:5">
      <c r="A3605" s="4" t="s">
        <v>1987</v>
      </c>
      <c r="B3605" s="6" t="n">
        <v>130</v>
      </c>
    </row>
    <row r="3606" spans="1:5">
      <c r="A3606" s="3" t="s">
        <v>1988</v>
      </c>
    </row>
    <row r="3607" spans="1:5">
      <c r="A3607" s="4" t="s">
        <v>645</v>
      </c>
      <c r="B3607" s="6" t="n">
        <v>0</v>
      </c>
    </row>
    <row r="3608" spans="1:5">
      <c r="A3608" s="4" t="s">
        <v>1985</v>
      </c>
      <c r="B3608" s="6" t="n">
        <v>14727</v>
      </c>
    </row>
    <row r="3609" spans="1:5">
      <c r="A3609" s="4" t="s">
        <v>161</v>
      </c>
      <c r="B3609" s="6" t="n">
        <v>14727</v>
      </c>
    </row>
    <row r="3610" spans="1:5">
      <c r="A3610" s="4" t="s">
        <v>1989</v>
      </c>
      <c r="B3610" s="6" t="n">
        <v>591</v>
      </c>
    </row>
    <row r="3611" spans="1:5">
      <c r="A3611" s="4" t="s">
        <v>34</v>
      </c>
      <c r="B3611" s="7" t="n">
        <v>14136</v>
      </c>
    </row>
    <row r="3612" spans="1:5">
      <c r="A3612" s="4" t="s">
        <v>1995</v>
      </c>
      <c r="B3612" s="4" t="s">
        <v>2149</v>
      </c>
    </row>
    <row r="3613" spans="1:5">
      <c r="A3613" s="4" t="s">
        <v>2235</v>
      </c>
    </row>
    <row r="3614" spans="1:5">
      <c r="A3614" s="3" t="s">
        <v>1982</v>
      </c>
    </row>
    <row r="3615" spans="1:5">
      <c r="A3615" s="4" t="s">
        <v>1983</v>
      </c>
      <c r="B3615" s="7" t="n">
        <v>7652</v>
      </c>
    </row>
    <row r="3616" spans="1:5">
      <c r="A3616" s="3" t="s">
        <v>1984</v>
      </c>
    </row>
    <row r="3617" spans="1:5">
      <c r="A3617" s="4" t="s">
        <v>645</v>
      </c>
      <c r="B3617" s="6" t="n">
        <v>634</v>
      </c>
    </row>
    <row r="3618" spans="1:5">
      <c r="A3618" s="4" t="s">
        <v>1985</v>
      </c>
      <c r="B3618" s="6" t="n">
        <v>10644</v>
      </c>
    </row>
    <row r="3619" spans="1:5">
      <c r="A3619" s="3" t="s">
        <v>1986</v>
      </c>
    </row>
    <row r="3620" spans="1:5">
      <c r="A3620" s="4" t="s">
        <v>1987</v>
      </c>
      <c r="B3620" s="6" t="n">
        <v>33</v>
      </c>
    </row>
    <row r="3621" spans="1:5">
      <c r="A3621" s="3" t="s">
        <v>1988</v>
      </c>
    </row>
    <row r="3622" spans="1:5">
      <c r="A3622" s="4" t="s">
        <v>645</v>
      </c>
      <c r="B3622" s="6" t="n">
        <v>634</v>
      </c>
    </row>
    <row r="3623" spans="1:5">
      <c r="A3623" s="4" t="s">
        <v>1985</v>
      </c>
      <c r="B3623" s="6" t="n">
        <v>10677</v>
      </c>
    </row>
    <row r="3624" spans="1:5">
      <c r="A3624" s="4" t="s">
        <v>161</v>
      </c>
      <c r="B3624" s="6" t="n">
        <v>11311</v>
      </c>
    </row>
    <row r="3625" spans="1:5">
      <c r="A3625" s="4" t="s">
        <v>1989</v>
      </c>
      <c r="B3625" s="6" t="n">
        <v>415</v>
      </c>
    </row>
    <row r="3626" spans="1:5">
      <c r="A3626" s="4" t="s">
        <v>34</v>
      </c>
      <c r="B3626" s="7" t="n">
        <v>10896</v>
      </c>
    </row>
    <row r="3627" spans="1:5">
      <c r="A3627" s="4" t="s">
        <v>1995</v>
      </c>
      <c r="B3627" s="4" t="s">
        <v>2149</v>
      </c>
    </row>
    <row r="3628" spans="1:5">
      <c r="A3628" s="4" t="s">
        <v>2236</v>
      </c>
    </row>
    <row r="3629" spans="1:5">
      <c r="A3629" s="3" t="s">
        <v>1982</v>
      </c>
    </row>
    <row r="3630" spans="1:5">
      <c r="A3630" s="4" t="s">
        <v>1983</v>
      </c>
      <c r="B3630" s="7" t="n">
        <v>7362</v>
      </c>
    </row>
    <row r="3631" spans="1:5">
      <c r="A3631" s="3" t="s">
        <v>1984</v>
      </c>
    </row>
    <row r="3632" spans="1:5">
      <c r="A3632" s="4" t="s">
        <v>645</v>
      </c>
      <c r="B3632" s="6" t="n">
        <v>583</v>
      </c>
    </row>
    <row r="3633" spans="1:5">
      <c r="A3633" s="4" t="s">
        <v>1985</v>
      </c>
      <c r="B3633" s="6" t="n">
        <v>8829</v>
      </c>
    </row>
    <row r="3634" spans="1:5">
      <c r="A3634" s="3" t="s">
        <v>1986</v>
      </c>
    </row>
    <row r="3635" spans="1:5">
      <c r="A3635" s="4" t="s">
        <v>1987</v>
      </c>
      <c r="B3635" s="6" t="n">
        <v>28</v>
      </c>
    </row>
    <row r="3636" spans="1:5">
      <c r="A3636" s="3" t="s">
        <v>1988</v>
      </c>
    </row>
    <row r="3637" spans="1:5">
      <c r="A3637" s="4" t="s">
        <v>645</v>
      </c>
      <c r="B3637" s="6" t="n">
        <v>583</v>
      </c>
    </row>
    <row r="3638" spans="1:5">
      <c r="A3638" s="4" t="s">
        <v>1985</v>
      </c>
      <c r="B3638" s="6" t="n">
        <v>8857</v>
      </c>
    </row>
    <row r="3639" spans="1:5">
      <c r="A3639" s="4" t="s">
        <v>161</v>
      </c>
      <c r="B3639" s="6" t="n">
        <v>9440</v>
      </c>
    </row>
    <row r="3640" spans="1:5">
      <c r="A3640" s="4" t="s">
        <v>1989</v>
      </c>
      <c r="B3640" s="6" t="n">
        <v>346</v>
      </c>
    </row>
    <row r="3641" spans="1:5">
      <c r="A3641" s="4" t="s">
        <v>34</v>
      </c>
      <c r="B3641" s="7" t="n">
        <v>9094</v>
      </c>
    </row>
    <row r="3642" spans="1:5">
      <c r="A3642" s="4" t="s">
        <v>1995</v>
      </c>
      <c r="B3642" s="4" t="s">
        <v>2149</v>
      </c>
    </row>
    <row r="3643" spans="1:5">
      <c r="A3643" s="4" t="s">
        <v>2237</v>
      </c>
    </row>
    <row r="3644" spans="1:5">
      <c r="A3644" s="3" t="s">
        <v>1982</v>
      </c>
    </row>
    <row r="3645" spans="1:5">
      <c r="A3645" s="4" t="s">
        <v>1983</v>
      </c>
      <c r="B3645" s="7" t="n">
        <v>12205</v>
      </c>
    </row>
    <row r="3646" spans="1:5">
      <c r="A3646" s="3" t="s">
        <v>1984</v>
      </c>
    </row>
    <row r="3647" spans="1:5">
      <c r="A3647" s="4" t="s">
        <v>645</v>
      </c>
      <c r="B3647" s="6" t="n">
        <v>0</v>
      </c>
    </row>
    <row r="3648" spans="1:5">
      <c r="A3648" s="4" t="s">
        <v>1985</v>
      </c>
      <c r="B3648" s="6" t="n">
        <v>15746</v>
      </c>
    </row>
    <row r="3649" spans="1:5">
      <c r="A3649" s="3" t="s">
        <v>1986</v>
      </c>
    </row>
    <row r="3650" spans="1:5">
      <c r="A3650" s="4" t="s">
        <v>1987</v>
      </c>
      <c r="B3650" s="6" t="n">
        <v>71</v>
      </c>
    </row>
    <row r="3651" spans="1:5">
      <c r="A3651" s="3" t="s">
        <v>1988</v>
      </c>
    </row>
    <row r="3652" spans="1:5">
      <c r="A3652" s="4" t="s">
        <v>645</v>
      </c>
      <c r="B3652" s="6" t="n">
        <v>0</v>
      </c>
    </row>
    <row r="3653" spans="1:5">
      <c r="A3653" s="4" t="s">
        <v>1985</v>
      </c>
      <c r="B3653" s="6" t="n">
        <v>15817</v>
      </c>
    </row>
    <row r="3654" spans="1:5">
      <c r="A3654" s="4" t="s">
        <v>161</v>
      </c>
      <c r="B3654" s="6" t="n">
        <v>15817</v>
      </c>
    </row>
    <row r="3655" spans="1:5">
      <c r="A3655" s="4" t="s">
        <v>1989</v>
      </c>
      <c r="B3655" s="6" t="n">
        <v>573</v>
      </c>
    </row>
    <row r="3656" spans="1:5">
      <c r="A3656" s="4" t="s">
        <v>34</v>
      </c>
      <c r="B3656" s="7" t="n">
        <v>15244</v>
      </c>
    </row>
    <row r="3657" spans="1:5">
      <c r="A3657" s="4" t="s">
        <v>1995</v>
      </c>
      <c r="B3657" s="4" t="s">
        <v>2149</v>
      </c>
    </row>
    <row r="3658" spans="1:5">
      <c r="A3658" s="4" t="s">
        <v>2238</v>
      </c>
    </row>
    <row r="3659" spans="1:5">
      <c r="A3659" s="3" t="s">
        <v>1982</v>
      </c>
    </row>
    <row r="3660" spans="1:5">
      <c r="A3660" s="4" t="s">
        <v>1983</v>
      </c>
      <c r="B3660" s="7" t="n">
        <v>11500</v>
      </c>
    </row>
    <row r="3661" spans="1:5">
      <c r="A3661" s="3" t="s">
        <v>1984</v>
      </c>
    </row>
    <row r="3662" spans="1:5">
      <c r="A3662" s="4" t="s">
        <v>645</v>
      </c>
      <c r="B3662" s="6" t="n">
        <v>0</v>
      </c>
    </row>
    <row r="3663" spans="1:5">
      <c r="A3663" s="4" t="s">
        <v>1985</v>
      </c>
      <c r="B3663" s="6" t="n">
        <v>14528</v>
      </c>
    </row>
    <row r="3664" spans="1:5">
      <c r="A3664" s="3" t="s">
        <v>1986</v>
      </c>
    </row>
    <row r="3665" spans="1:5">
      <c r="A3665" s="4" t="s">
        <v>1987</v>
      </c>
      <c r="B3665" s="6" t="n">
        <v>45</v>
      </c>
    </row>
    <row r="3666" spans="1:5">
      <c r="A3666" s="3" t="s">
        <v>1988</v>
      </c>
    </row>
    <row r="3667" spans="1:5">
      <c r="A3667" s="4" t="s">
        <v>645</v>
      </c>
      <c r="B3667" s="6" t="n">
        <v>0</v>
      </c>
    </row>
    <row r="3668" spans="1:5">
      <c r="A3668" s="4" t="s">
        <v>1985</v>
      </c>
      <c r="B3668" s="6" t="n">
        <v>14573</v>
      </c>
    </row>
    <row r="3669" spans="1:5">
      <c r="A3669" s="4" t="s">
        <v>161</v>
      </c>
      <c r="B3669" s="6" t="n">
        <v>14573</v>
      </c>
    </row>
    <row r="3670" spans="1:5">
      <c r="A3670" s="4" t="s">
        <v>1989</v>
      </c>
      <c r="B3670" s="6" t="n">
        <v>328</v>
      </c>
    </row>
    <row r="3671" spans="1:5">
      <c r="A3671" s="4" t="s">
        <v>34</v>
      </c>
      <c r="B3671" s="7" t="n">
        <v>14245</v>
      </c>
    </row>
    <row r="3672" spans="1:5">
      <c r="A3672" s="4" t="s">
        <v>1995</v>
      </c>
      <c r="B3672" s="4" t="s">
        <v>2149</v>
      </c>
    </row>
    <row r="3673" spans="1:5">
      <c r="A3673" s="4" t="s">
        <v>2239</v>
      </c>
    </row>
    <row r="3674" spans="1:5">
      <c r="A3674" s="3" t="s">
        <v>1982</v>
      </c>
    </row>
    <row r="3675" spans="1:5">
      <c r="A3675" s="4" t="s">
        <v>1983</v>
      </c>
      <c r="B3675" s="7" t="n">
        <v>7546</v>
      </c>
    </row>
    <row r="3676" spans="1:5">
      <c r="A3676" s="3" t="s">
        <v>1984</v>
      </c>
    </row>
    <row r="3677" spans="1:5">
      <c r="A3677" s="4" t="s">
        <v>645</v>
      </c>
      <c r="B3677" s="6" t="n">
        <v>0</v>
      </c>
    </row>
    <row r="3678" spans="1:5">
      <c r="A3678" s="4" t="s">
        <v>1985</v>
      </c>
      <c r="B3678" s="6" t="n">
        <v>9347</v>
      </c>
    </row>
    <row r="3679" spans="1:5">
      <c r="A3679" s="3" t="s">
        <v>1986</v>
      </c>
    </row>
    <row r="3680" spans="1:5">
      <c r="A3680" s="4" t="s">
        <v>1987</v>
      </c>
      <c r="B3680" s="6" t="n">
        <v>29</v>
      </c>
    </row>
    <row r="3681" spans="1:5">
      <c r="A3681" s="3" t="s">
        <v>1988</v>
      </c>
    </row>
    <row r="3682" spans="1:5">
      <c r="A3682" s="4" t="s">
        <v>645</v>
      </c>
      <c r="B3682" s="6" t="n">
        <v>0</v>
      </c>
    </row>
    <row r="3683" spans="1:5">
      <c r="A3683" s="4" t="s">
        <v>1985</v>
      </c>
      <c r="B3683" s="6" t="n">
        <v>9376</v>
      </c>
    </row>
    <row r="3684" spans="1:5">
      <c r="A3684" s="4" t="s">
        <v>161</v>
      </c>
      <c r="B3684" s="6" t="n">
        <v>9376</v>
      </c>
    </row>
    <row r="3685" spans="1:5">
      <c r="A3685" s="4" t="s">
        <v>1989</v>
      </c>
      <c r="B3685" s="6" t="n">
        <v>435</v>
      </c>
    </row>
    <row r="3686" spans="1:5">
      <c r="A3686" s="4" t="s">
        <v>34</v>
      </c>
      <c r="B3686" s="7" t="n">
        <v>8941</v>
      </c>
    </row>
    <row r="3687" spans="1:5">
      <c r="A3687" s="4" t="s">
        <v>1995</v>
      </c>
      <c r="B3687" s="4" t="s">
        <v>2149</v>
      </c>
    </row>
    <row r="3688" spans="1:5">
      <c r="A3688" s="4" t="s">
        <v>2240</v>
      </c>
    </row>
    <row r="3689" spans="1:5">
      <c r="A3689" s="3" t="s">
        <v>1982</v>
      </c>
    </row>
    <row r="3690" spans="1:5">
      <c r="A3690" s="4" t="s">
        <v>1983</v>
      </c>
      <c r="B3690" s="7" t="n">
        <v>6170</v>
      </c>
    </row>
    <row r="3691" spans="1:5">
      <c r="A3691" s="3" t="s">
        <v>1984</v>
      </c>
    </row>
    <row r="3692" spans="1:5">
      <c r="A3692" s="4" t="s">
        <v>645</v>
      </c>
      <c r="B3692" s="6" t="n">
        <v>0</v>
      </c>
    </row>
    <row r="3693" spans="1:5">
      <c r="A3693" s="4" t="s">
        <v>1985</v>
      </c>
      <c r="B3693" s="6" t="n">
        <v>5568</v>
      </c>
    </row>
    <row r="3694" spans="1:5">
      <c r="A3694" s="3" t="s">
        <v>1986</v>
      </c>
    </row>
    <row r="3695" spans="1:5">
      <c r="A3695" s="4" t="s">
        <v>1987</v>
      </c>
      <c r="B3695" s="6" t="n">
        <v>17</v>
      </c>
    </row>
    <row r="3696" spans="1:5">
      <c r="A3696" s="3" t="s">
        <v>1988</v>
      </c>
    </row>
    <row r="3697" spans="1:5">
      <c r="A3697" s="4" t="s">
        <v>645</v>
      </c>
      <c r="B3697" s="6" t="n">
        <v>0</v>
      </c>
    </row>
    <row r="3698" spans="1:5">
      <c r="A3698" s="4" t="s">
        <v>1985</v>
      </c>
      <c r="B3698" s="6" t="n">
        <v>5585</v>
      </c>
    </row>
    <row r="3699" spans="1:5">
      <c r="A3699" s="4" t="s">
        <v>161</v>
      </c>
      <c r="B3699" s="6" t="n">
        <v>5585</v>
      </c>
    </row>
    <row r="3700" spans="1:5">
      <c r="A3700" s="4" t="s">
        <v>1989</v>
      </c>
      <c r="B3700" s="6" t="n">
        <v>253</v>
      </c>
    </row>
    <row r="3701" spans="1:5">
      <c r="A3701" s="4" t="s">
        <v>34</v>
      </c>
      <c r="B3701" s="7" t="n">
        <v>5332</v>
      </c>
    </row>
    <row r="3702" spans="1:5">
      <c r="A3702" s="4" t="s">
        <v>1995</v>
      </c>
      <c r="B3702" s="4" t="s">
        <v>2149</v>
      </c>
    </row>
    <row r="3703" spans="1:5">
      <c r="A3703" s="4" t="s">
        <v>2241</v>
      </c>
    </row>
    <row r="3704" spans="1:5">
      <c r="A3704" s="3" t="s">
        <v>1982</v>
      </c>
    </row>
    <row r="3705" spans="1:5">
      <c r="A3705" s="4" t="s">
        <v>1983</v>
      </c>
      <c r="B3705" s="7" t="n">
        <v>8911</v>
      </c>
    </row>
    <row r="3706" spans="1:5">
      <c r="A3706" s="3" t="s">
        <v>1984</v>
      </c>
    </row>
    <row r="3707" spans="1:5">
      <c r="A3707" s="4" t="s">
        <v>645</v>
      </c>
      <c r="B3707" s="6" t="n">
        <v>1478</v>
      </c>
    </row>
    <row r="3708" spans="1:5">
      <c r="A3708" s="4" t="s">
        <v>1985</v>
      </c>
      <c r="B3708" s="6" t="n">
        <v>7059</v>
      </c>
    </row>
    <row r="3709" spans="1:5">
      <c r="A3709" s="3" t="s">
        <v>1986</v>
      </c>
    </row>
    <row r="3710" spans="1:5">
      <c r="A3710" s="4" t="s">
        <v>1987</v>
      </c>
      <c r="B3710" s="6" t="n">
        <v>412</v>
      </c>
    </row>
    <row r="3711" spans="1:5">
      <c r="A3711" s="3" t="s">
        <v>1988</v>
      </c>
    </row>
    <row r="3712" spans="1:5">
      <c r="A3712" s="4" t="s">
        <v>645</v>
      </c>
      <c r="B3712" s="6" t="n">
        <v>1478</v>
      </c>
    </row>
    <row r="3713" spans="1:5">
      <c r="A3713" s="4" t="s">
        <v>1985</v>
      </c>
      <c r="B3713" s="6" t="n">
        <v>7471</v>
      </c>
    </row>
    <row r="3714" spans="1:5">
      <c r="A3714" s="4" t="s">
        <v>161</v>
      </c>
      <c r="B3714" s="6" t="n">
        <v>8949</v>
      </c>
    </row>
    <row r="3715" spans="1:5">
      <c r="A3715" s="4" t="s">
        <v>1989</v>
      </c>
      <c r="B3715" s="6" t="n">
        <v>296</v>
      </c>
    </row>
    <row r="3716" spans="1:5">
      <c r="A3716" s="4" t="s">
        <v>34</v>
      </c>
      <c r="B3716" s="7" t="n">
        <v>8653</v>
      </c>
    </row>
    <row r="3717" spans="1:5">
      <c r="A3717" s="4" t="s">
        <v>1995</v>
      </c>
      <c r="B3717" s="4" t="s">
        <v>2149</v>
      </c>
    </row>
    <row r="3718" spans="1:5">
      <c r="A3718" s="4" t="s">
        <v>2242</v>
      </c>
    </row>
    <row r="3719" spans="1:5">
      <c r="A3719" s="3" t="s">
        <v>1982</v>
      </c>
    </row>
    <row r="3720" spans="1:5">
      <c r="A3720" s="4" t="s">
        <v>1983</v>
      </c>
      <c r="B3720" s="7" t="n">
        <v>17445</v>
      </c>
    </row>
    <row r="3721" spans="1:5">
      <c r="A3721" s="3" t="s">
        <v>1984</v>
      </c>
    </row>
    <row r="3722" spans="1:5">
      <c r="A3722" s="4" t="s">
        <v>645</v>
      </c>
      <c r="B3722" s="6" t="n">
        <v>613</v>
      </c>
    </row>
    <row r="3723" spans="1:5">
      <c r="A3723" s="4" t="s">
        <v>1985</v>
      </c>
      <c r="B3723" s="6" t="n">
        <v>23155</v>
      </c>
    </row>
    <row r="3724" spans="1:5">
      <c r="A3724" s="3" t="s">
        <v>1986</v>
      </c>
    </row>
    <row r="3725" spans="1:5">
      <c r="A3725" s="4" t="s">
        <v>1987</v>
      </c>
      <c r="B3725" s="6" t="n">
        <v>106</v>
      </c>
    </row>
    <row r="3726" spans="1:5">
      <c r="A3726" s="3" t="s">
        <v>1988</v>
      </c>
    </row>
    <row r="3727" spans="1:5">
      <c r="A3727" s="4" t="s">
        <v>645</v>
      </c>
      <c r="B3727" s="6" t="n">
        <v>613</v>
      </c>
    </row>
    <row r="3728" spans="1:5">
      <c r="A3728" s="4" t="s">
        <v>1985</v>
      </c>
      <c r="B3728" s="6" t="n">
        <v>23261</v>
      </c>
    </row>
    <row r="3729" spans="1:5">
      <c r="A3729" s="4" t="s">
        <v>161</v>
      </c>
      <c r="B3729" s="6" t="n">
        <v>23874</v>
      </c>
    </row>
    <row r="3730" spans="1:5">
      <c r="A3730" s="4" t="s">
        <v>1989</v>
      </c>
      <c r="B3730" s="6" t="n">
        <v>1002</v>
      </c>
    </row>
    <row r="3731" spans="1:5">
      <c r="A3731" s="4" t="s">
        <v>34</v>
      </c>
      <c r="B3731" s="7" t="n">
        <v>22872</v>
      </c>
    </row>
    <row r="3732" spans="1:5">
      <c r="A3732" s="4" t="s">
        <v>1995</v>
      </c>
      <c r="B3732" s="4" t="s">
        <v>2149</v>
      </c>
    </row>
    <row r="3733" spans="1:5">
      <c r="A3733" s="4" t="s">
        <v>2243</v>
      </c>
    </row>
    <row r="3734" spans="1:5">
      <c r="A3734" s="3" t="s">
        <v>1982</v>
      </c>
    </row>
    <row r="3735" spans="1:5">
      <c r="A3735" s="4" t="s">
        <v>1983</v>
      </c>
      <c r="B3735" s="7" t="n">
        <v>5405</v>
      </c>
    </row>
    <row r="3736" spans="1:5">
      <c r="A3736" s="3" t="s">
        <v>1984</v>
      </c>
    </row>
    <row r="3737" spans="1:5">
      <c r="A3737" s="4" t="s">
        <v>645</v>
      </c>
      <c r="B3737" s="6" t="n">
        <v>0</v>
      </c>
    </row>
    <row r="3738" spans="1:5">
      <c r="A3738" s="4" t="s">
        <v>1985</v>
      </c>
      <c r="B3738" s="6" t="n">
        <v>4257</v>
      </c>
    </row>
    <row r="3739" spans="1:5">
      <c r="A3739" s="3" t="s">
        <v>1986</v>
      </c>
    </row>
    <row r="3740" spans="1:5">
      <c r="A3740" s="4" t="s">
        <v>1987</v>
      </c>
      <c r="B3740" s="6" t="n">
        <v>13</v>
      </c>
    </row>
    <row r="3741" spans="1:5">
      <c r="A3741" s="3" t="s">
        <v>1988</v>
      </c>
    </row>
    <row r="3742" spans="1:5">
      <c r="A3742" s="4" t="s">
        <v>645</v>
      </c>
      <c r="B3742" s="6" t="n">
        <v>0</v>
      </c>
    </row>
    <row r="3743" spans="1:5">
      <c r="A3743" s="4" t="s">
        <v>1985</v>
      </c>
      <c r="B3743" s="6" t="n">
        <v>4270</v>
      </c>
    </row>
    <row r="3744" spans="1:5">
      <c r="A3744" s="4" t="s">
        <v>161</v>
      </c>
      <c r="B3744" s="6" t="n">
        <v>4270</v>
      </c>
    </row>
    <row r="3745" spans="1:5">
      <c r="A3745" s="4" t="s">
        <v>1989</v>
      </c>
      <c r="B3745" s="6" t="n">
        <v>203</v>
      </c>
    </row>
    <row r="3746" spans="1:5">
      <c r="A3746" s="4" t="s">
        <v>34</v>
      </c>
      <c r="B3746" s="7" t="n">
        <v>4067</v>
      </c>
    </row>
    <row r="3747" spans="1:5">
      <c r="A3747" s="4" t="s">
        <v>1995</v>
      </c>
      <c r="B3747" s="4" t="s">
        <v>2149</v>
      </c>
    </row>
    <row r="3748" spans="1:5">
      <c r="A3748" s="4" t="s">
        <v>2244</v>
      </c>
    </row>
    <row r="3749" spans="1:5">
      <c r="A3749" s="3" t="s">
        <v>1982</v>
      </c>
    </row>
    <row r="3750" spans="1:5">
      <c r="A3750" s="4" t="s">
        <v>1983</v>
      </c>
      <c r="B3750" s="7" t="n">
        <v>926655</v>
      </c>
      <c r="C3750" s="4" t="s">
        <v>67</v>
      </c>
    </row>
    <row r="3751" spans="1:5">
      <c r="A3751" s="3" t="s">
        <v>1984</v>
      </c>
    </row>
    <row r="3752" spans="1:5">
      <c r="A3752" s="4" t="s">
        <v>645</v>
      </c>
      <c r="B3752" s="6" t="n">
        <v>117032</v>
      </c>
      <c r="C3752" s="4" t="s">
        <v>67</v>
      </c>
    </row>
    <row r="3753" spans="1:5">
      <c r="A3753" s="4" t="s">
        <v>1985</v>
      </c>
      <c r="B3753" s="6" t="n">
        <v>1075297</v>
      </c>
      <c r="C3753" s="4" t="s">
        <v>67</v>
      </c>
    </row>
    <row r="3754" spans="1:5">
      <c r="A3754" s="3" t="s">
        <v>1986</v>
      </c>
    </row>
    <row r="3755" spans="1:5">
      <c r="A3755" s="4" t="s">
        <v>1987</v>
      </c>
      <c r="B3755" s="6" t="n">
        <v>15195</v>
      </c>
      <c r="C3755" s="4" t="s">
        <v>67</v>
      </c>
    </row>
    <row r="3756" spans="1:5">
      <c r="A3756" s="3" t="s">
        <v>1988</v>
      </c>
    </row>
    <row r="3757" spans="1:5">
      <c r="A3757" s="4" t="s">
        <v>645</v>
      </c>
      <c r="B3757" s="6" t="n">
        <v>117032</v>
      </c>
      <c r="C3757" s="4" t="s">
        <v>67</v>
      </c>
    </row>
    <row r="3758" spans="1:5">
      <c r="A3758" s="4" t="s">
        <v>1985</v>
      </c>
      <c r="B3758" s="6" t="n">
        <v>1090492</v>
      </c>
      <c r="C3758" s="4" t="s">
        <v>67</v>
      </c>
    </row>
    <row r="3759" spans="1:5">
      <c r="A3759" s="4" t="s">
        <v>161</v>
      </c>
      <c r="B3759" s="6" t="n">
        <v>1207524</v>
      </c>
      <c r="C3759" s="4" t="s">
        <v>67</v>
      </c>
    </row>
    <row r="3760" spans="1:5">
      <c r="A3760" s="4" t="s">
        <v>1989</v>
      </c>
      <c r="B3760" s="6" t="n">
        <v>77924</v>
      </c>
      <c r="C3760" s="4" t="s">
        <v>67</v>
      </c>
    </row>
    <row r="3761" spans="1:5">
      <c r="A3761" s="4" t="s">
        <v>34</v>
      </c>
      <c r="B3761" s="6" t="n">
        <v>1129600</v>
      </c>
      <c r="C3761" s="4" t="s">
        <v>67</v>
      </c>
    </row>
    <row r="3762" spans="1:5">
      <c r="A3762" s="4" t="s">
        <v>1995</v>
      </c>
      <c r="C3762" s="4" t="s">
        <v>67</v>
      </c>
    </row>
    <row r="3763" spans="1:5">
      <c r="A3763" s="4" t="s">
        <v>2245</v>
      </c>
    </row>
    <row r="3764" spans="1:5">
      <c r="A3764" s="3" t="s">
        <v>1982</v>
      </c>
    </row>
    <row r="3765" spans="1:5">
      <c r="A3765" s="4" t="s">
        <v>1983</v>
      </c>
      <c r="B3765" s="6" t="n">
        <v>14723</v>
      </c>
    </row>
    <row r="3766" spans="1:5">
      <c r="A3766" s="3" t="s">
        <v>1984</v>
      </c>
    </row>
    <row r="3767" spans="1:5">
      <c r="A3767" s="4" t="s">
        <v>645</v>
      </c>
      <c r="B3767" s="6" t="n">
        <v>1539</v>
      </c>
    </row>
    <row r="3768" spans="1:5">
      <c r="A3768" s="4" t="s">
        <v>1985</v>
      </c>
      <c r="B3768" s="6" t="n">
        <v>15274</v>
      </c>
    </row>
    <row r="3769" spans="1:5">
      <c r="A3769" s="3" t="s">
        <v>1986</v>
      </c>
    </row>
    <row r="3770" spans="1:5">
      <c r="A3770" s="4" t="s">
        <v>1987</v>
      </c>
      <c r="B3770" s="6" t="n">
        <v>48</v>
      </c>
    </row>
    <row r="3771" spans="1:5">
      <c r="A3771" s="3" t="s">
        <v>1988</v>
      </c>
    </row>
    <row r="3772" spans="1:5">
      <c r="A3772" s="4" t="s">
        <v>645</v>
      </c>
      <c r="B3772" s="6" t="n">
        <v>1539</v>
      </c>
    </row>
    <row r="3773" spans="1:5">
      <c r="A3773" s="4" t="s">
        <v>1985</v>
      </c>
      <c r="B3773" s="6" t="n">
        <v>15322</v>
      </c>
    </row>
    <row r="3774" spans="1:5">
      <c r="A3774" s="4" t="s">
        <v>161</v>
      </c>
      <c r="B3774" s="6" t="n">
        <v>16861</v>
      </c>
    </row>
    <row r="3775" spans="1:5">
      <c r="A3775" s="4" t="s">
        <v>1989</v>
      </c>
      <c r="B3775" s="6" t="n">
        <v>469</v>
      </c>
    </row>
    <row r="3776" spans="1:5">
      <c r="A3776" s="4" t="s">
        <v>34</v>
      </c>
      <c r="B3776" s="7" t="n">
        <v>16392</v>
      </c>
    </row>
    <row r="3777" spans="1:5">
      <c r="A3777" s="4" t="s">
        <v>1995</v>
      </c>
      <c r="B3777" s="4" t="s">
        <v>2149</v>
      </c>
    </row>
    <row r="3778" spans="1:5">
      <c r="A3778" s="4" t="s">
        <v>2246</v>
      </c>
    </row>
    <row r="3779" spans="1:5">
      <c r="A3779" s="3" t="s">
        <v>1982</v>
      </c>
    </row>
    <row r="3780" spans="1:5">
      <c r="A3780" s="4" t="s">
        <v>1983</v>
      </c>
      <c r="B3780" s="7" t="n">
        <v>9355</v>
      </c>
    </row>
    <row r="3781" spans="1:5">
      <c r="A3781" s="3" t="s">
        <v>1984</v>
      </c>
    </row>
    <row r="3782" spans="1:5">
      <c r="A3782" s="4" t="s">
        <v>645</v>
      </c>
      <c r="B3782" s="6" t="n">
        <v>1406</v>
      </c>
    </row>
    <row r="3783" spans="1:5">
      <c r="A3783" s="4" t="s">
        <v>1985</v>
      </c>
      <c r="B3783" s="6" t="n">
        <v>15946</v>
      </c>
    </row>
    <row r="3784" spans="1:5">
      <c r="A3784" s="3" t="s">
        <v>1986</v>
      </c>
    </row>
    <row r="3785" spans="1:5">
      <c r="A3785" s="4" t="s">
        <v>1987</v>
      </c>
      <c r="B3785" s="6" t="n">
        <v>8</v>
      </c>
    </row>
    <row r="3786" spans="1:5">
      <c r="A3786" s="3" t="s">
        <v>1988</v>
      </c>
    </row>
    <row r="3787" spans="1:5">
      <c r="A3787" s="4" t="s">
        <v>645</v>
      </c>
      <c r="B3787" s="6" t="n">
        <v>1406</v>
      </c>
    </row>
    <row r="3788" spans="1:5">
      <c r="A3788" s="4" t="s">
        <v>1985</v>
      </c>
      <c r="B3788" s="6" t="n">
        <v>15954</v>
      </c>
    </row>
    <row r="3789" spans="1:5">
      <c r="A3789" s="4" t="s">
        <v>161</v>
      </c>
      <c r="B3789" s="6" t="n">
        <v>17360</v>
      </c>
    </row>
    <row r="3790" spans="1:5">
      <c r="A3790" s="4" t="s">
        <v>1989</v>
      </c>
      <c r="B3790" s="6" t="n">
        <v>883</v>
      </c>
    </row>
    <row r="3791" spans="1:5">
      <c r="A3791" s="4" t="s">
        <v>34</v>
      </c>
      <c r="B3791" s="7" t="n">
        <v>16477</v>
      </c>
    </row>
    <row r="3792" spans="1:5">
      <c r="A3792" s="4" t="s">
        <v>1995</v>
      </c>
      <c r="B3792" s="4" t="s">
        <v>548</v>
      </c>
    </row>
    <row r="3793" spans="1:5">
      <c r="A3793" s="4" t="s">
        <v>2247</v>
      </c>
    </row>
    <row r="3794" spans="1:5">
      <c r="A3794" s="3" t="s">
        <v>1982</v>
      </c>
    </row>
    <row r="3795" spans="1:5">
      <c r="A3795" s="4" t="s">
        <v>1983</v>
      </c>
      <c r="B3795" s="7" t="n">
        <v>12290</v>
      </c>
    </row>
    <row r="3796" spans="1:5">
      <c r="A3796" s="3" t="s">
        <v>1984</v>
      </c>
    </row>
    <row r="3797" spans="1:5">
      <c r="A3797" s="4" t="s">
        <v>645</v>
      </c>
      <c r="B3797" s="6" t="n">
        <v>1489</v>
      </c>
    </row>
    <row r="3798" spans="1:5">
      <c r="A3798" s="4" t="s">
        <v>1985</v>
      </c>
      <c r="B3798" s="6" t="n">
        <v>11266</v>
      </c>
    </row>
    <row r="3799" spans="1:5">
      <c r="A3799" s="3" t="s">
        <v>1986</v>
      </c>
    </row>
    <row r="3800" spans="1:5">
      <c r="A3800" s="4" t="s">
        <v>1987</v>
      </c>
      <c r="B3800" s="6" t="n">
        <v>0</v>
      </c>
    </row>
    <row r="3801" spans="1:5">
      <c r="A3801" s="3" t="s">
        <v>1988</v>
      </c>
    </row>
    <row r="3802" spans="1:5">
      <c r="A3802" s="4" t="s">
        <v>645</v>
      </c>
      <c r="B3802" s="6" t="n">
        <v>1489</v>
      </c>
    </row>
    <row r="3803" spans="1:5">
      <c r="A3803" s="4" t="s">
        <v>1985</v>
      </c>
      <c r="B3803" s="6" t="n">
        <v>11266</v>
      </c>
    </row>
    <row r="3804" spans="1:5">
      <c r="A3804" s="4" t="s">
        <v>161</v>
      </c>
      <c r="B3804" s="6" t="n">
        <v>12755</v>
      </c>
    </row>
    <row r="3805" spans="1:5">
      <c r="A3805" s="4" t="s">
        <v>1989</v>
      </c>
      <c r="B3805" s="6" t="n">
        <v>701</v>
      </c>
    </row>
    <row r="3806" spans="1:5">
      <c r="A3806" s="4" t="s">
        <v>34</v>
      </c>
      <c r="B3806" s="7" t="n">
        <v>12054</v>
      </c>
    </row>
    <row r="3807" spans="1:5">
      <c r="A3807" s="4" t="s">
        <v>1995</v>
      </c>
      <c r="B3807" s="4" t="s">
        <v>548</v>
      </c>
    </row>
    <row r="3808" spans="1:5">
      <c r="A3808" s="4" t="s">
        <v>2248</v>
      </c>
    </row>
    <row r="3809" spans="1:5">
      <c r="A3809" s="3" t="s">
        <v>1982</v>
      </c>
    </row>
    <row r="3810" spans="1:5">
      <c r="A3810" s="4" t="s">
        <v>1983</v>
      </c>
      <c r="B3810" s="7" t="n">
        <v>7151</v>
      </c>
    </row>
    <row r="3811" spans="1:5">
      <c r="A3811" s="3" t="s">
        <v>1984</v>
      </c>
    </row>
    <row r="3812" spans="1:5">
      <c r="A3812" s="4" t="s">
        <v>645</v>
      </c>
      <c r="B3812" s="6" t="n">
        <v>541</v>
      </c>
    </row>
    <row r="3813" spans="1:5">
      <c r="A3813" s="4" t="s">
        <v>1985</v>
      </c>
      <c r="B3813" s="6" t="n">
        <v>6751</v>
      </c>
    </row>
    <row r="3814" spans="1:5">
      <c r="A3814" s="3" t="s">
        <v>1986</v>
      </c>
    </row>
    <row r="3815" spans="1:5">
      <c r="A3815" s="4" t="s">
        <v>1987</v>
      </c>
      <c r="B3815" s="6" t="n">
        <v>0</v>
      </c>
    </row>
    <row r="3816" spans="1:5">
      <c r="A3816" s="3" t="s">
        <v>1988</v>
      </c>
    </row>
    <row r="3817" spans="1:5">
      <c r="A3817" s="4" t="s">
        <v>645</v>
      </c>
      <c r="B3817" s="6" t="n">
        <v>541</v>
      </c>
    </row>
    <row r="3818" spans="1:5">
      <c r="A3818" s="4" t="s">
        <v>1985</v>
      </c>
      <c r="B3818" s="6" t="n">
        <v>6751</v>
      </c>
    </row>
    <row r="3819" spans="1:5">
      <c r="A3819" s="4" t="s">
        <v>161</v>
      </c>
      <c r="B3819" s="6" t="n">
        <v>7292</v>
      </c>
    </row>
    <row r="3820" spans="1:5">
      <c r="A3820" s="4" t="s">
        <v>1989</v>
      </c>
      <c r="B3820" s="6" t="n">
        <v>425</v>
      </c>
    </row>
    <row r="3821" spans="1:5">
      <c r="A3821" s="4" t="s">
        <v>34</v>
      </c>
      <c r="B3821" s="7" t="n">
        <v>6867</v>
      </c>
    </row>
    <row r="3822" spans="1:5">
      <c r="A3822" s="4" t="s">
        <v>1995</v>
      </c>
      <c r="B3822" s="4" t="s">
        <v>548</v>
      </c>
    </row>
    <row r="3823" spans="1:5">
      <c r="A3823" s="4" t="s">
        <v>2249</v>
      </c>
    </row>
    <row r="3824" spans="1:5">
      <c r="A3824" s="3" t="s">
        <v>1982</v>
      </c>
    </row>
    <row r="3825" spans="1:5">
      <c r="A3825" s="4" t="s">
        <v>1983</v>
      </c>
      <c r="B3825" s="7" t="n">
        <v>7032</v>
      </c>
    </row>
    <row r="3826" spans="1:5">
      <c r="A3826" s="3" t="s">
        <v>1984</v>
      </c>
    </row>
    <row r="3827" spans="1:5">
      <c r="A3827" s="4" t="s">
        <v>645</v>
      </c>
      <c r="B3827" s="6" t="n">
        <v>2520</v>
      </c>
    </row>
    <row r="3828" spans="1:5">
      <c r="A3828" s="4" t="s">
        <v>1985</v>
      </c>
      <c r="B3828" s="6" t="n">
        <v>11824</v>
      </c>
    </row>
    <row r="3829" spans="1:5">
      <c r="A3829" s="3" t="s">
        <v>1986</v>
      </c>
    </row>
    <row r="3830" spans="1:5">
      <c r="A3830" s="4" t="s">
        <v>1987</v>
      </c>
      <c r="B3830" s="6" t="n">
        <v>0</v>
      </c>
    </row>
    <row r="3831" spans="1:5">
      <c r="A3831" s="3" t="s">
        <v>1988</v>
      </c>
    </row>
    <row r="3832" spans="1:5">
      <c r="A3832" s="4" t="s">
        <v>645</v>
      </c>
      <c r="B3832" s="6" t="n">
        <v>2520</v>
      </c>
    </row>
    <row r="3833" spans="1:5">
      <c r="A3833" s="4" t="s">
        <v>1985</v>
      </c>
      <c r="B3833" s="6" t="n">
        <v>11824</v>
      </c>
    </row>
    <row r="3834" spans="1:5">
      <c r="A3834" s="4" t="s">
        <v>161</v>
      </c>
      <c r="B3834" s="6" t="n">
        <v>14344</v>
      </c>
    </row>
    <row r="3835" spans="1:5">
      <c r="A3835" s="4" t="s">
        <v>1989</v>
      </c>
      <c r="B3835" s="6" t="n">
        <v>695</v>
      </c>
    </row>
    <row r="3836" spans="1:5">
      <c r="A3836" s="4" t="s">
        <v>34</v>
      </c>
      <c r="B3836" s="7" t="n">
        <v>13649</v>
      </c>
    </row>
    <row r="3837" spans="1:5">
      <c r="A3837" s="4" t="s">
        <v>1995</v>
      </c>
      <c r="B3837" s="4" t="s">
        <v>548</v>
      </c>
    </row>
    <row r="3838" spans="1:5">
      <c r="A3838" s="4" t="s">
        <v>2250</v>
      </c>
    </row>
    <row r="3839" spans="1:5">
      <c r="A3839" s="3" t="s">
        <v>1982</v>
      </c>
    </row>
    <row r="3840" spans="1:5">
      <c r="A3840" s="4" t="s">
        <v>1983</v>
      </c>
      <c r="B3840" s="7" t="n">
        <v>29446</v>
      </c>
    </row>
    <row r="3841" spans="1:5">
      <c r="A3841" s="3" t="s">
        <v>1984</v>
      </c>
    </row>
    <row r="3842" spans="1:5">
      <c r="A3842" s="4" t="s">
        <v>645</v>
      </c>
      <c r="B3842" s="6" t="n">
        <v>3359</v>
      </c>
    </row>
    <row r="3843" spans="1:5">
      <c r="A3843" s="4" t="s">
        <v>1985</v>
      </c>
      <c r="B3843" s="6" t="n">
        <v>29943</v>
      </c>
    </row>
    <row r="3844" spans="1:5">
      <c r="A3844" s="3" t="s">
        <v>1986</v>
      </c>
    </row>
    <row r="3845" spans="1:5">
      <c r="A3845" s="4" t="s">
        <v>1987</v>
      </c>
      <c r="B3845" s="6" t="n">
        <v>93</v>
      </c>
    </row>
    <row r="3846" spans="1:5">
      <c r="A3846" s="3" t="s">
        <v>1988</v>
      </c>
    </row>
    <row r="3847" spans="1:5">
      <c r="A3847" s="4" t="s">
        <v>645</v>
      </c>
      <c r="B3847" s="6" t="n">
        <v>3359</v>
      </c>
    </row>
    <row r="3848" spans="1:5">
      <c r="A3848" s="4" t="s">
        <v>1985</v>
      </c>
      <c r="B3848" s="6" t="n">
        <v>30036</v>
      </c>
    </row>
    <row r="3849" spans="1:5">
      <c r="A3849" s="4" t="s">
        <v>161</v>
      </c>
      <c r="B3849" s="6" t="n">
        <v>33395</v>
      </c>
    </row>
    <row r="3850" spans="1:5">
      <c r="A3850" s="4" t="s">
        <v>1989</v>
      </c>
      <c r="B3850" s="6" t="n">
        <v>928</v>
      </c>
    </row>
    <row r="3851" spans="1:5">
      <c r="A3851" s="4" t="s">
        <v>34</v>
      </c>
      <c r="B3851" s="7" t="n">
        <v>32467</v>
      </c>
    </row>
    <row r="3852" spans="1:5">
      <c r="A3852" s="4" t="s">
        <v>1995</v>
      </c>
      <c r="B3852" s="4" t="s">
        <v>2149</v>
      </c>
    </row>
    <row r="3853" spans="1:5">
      <c r="A3853" s="4" t="s">
        <v>2251</v>
      </c>
    </row>
    <row r="3854" spans="1:5">
      <c r="A3854" s="3" t="s">
        <v>1982</v>
      </c>
    </row>
    <row r="3855" spans="1:5">
      <c r="A3855" s="4" t="s">
        <v>1983</v>
      </c>
      <c r="B3855" s="7" t="n">
        <v>12780</v>
      </c>
    </row>
    <row r="3856" spans="1:5">
      <c r="A3856" s="3" t="s">
        <v>1984</v>
      </c>
    </row>
    <row r="3857" spans="1:5">
      <c r="A3857" s="4" t="s">
        <v>645</v>
      </c>
      <c r="B3857" s="6" t="n">
        <v>1382</v>
      </c>
    </row>
    <row r="3858" spans="1:5">
      <c r="A3858" s="4" t="s">
        <v>1985</v>
      </c>
      <c r="B3858" s="6" t="n">
        <v>20711</v>
      </c>
    </row>
    <row r="3859" spans="1:5">
      <c r="A3859" s="3" t="s">
        <v>1986</v>
      </c>
    </row>
    <row r="3860" spans="1:5">
      <c r="A3860" s="4" t="s">
        <v>1987</v>
      </c>
      <c r="B3860" s="6" t="n">
        <v>120</v>
      </c>
    </row>
    <row r="3861" spans="1:5">
      <c r="A3861" s="3" t="s">
        <v>1988</v>
      </c>
    </row>
    <row r="3862" spans="1:5">
      <c r="A3862" s="4" t="s">
        <v>645</v>
      </c>
      <c r="B3862" s="6" t="n">
        <v>1382</v>
      </c>
    </row>
    <row r="3863" spans="1:5">
      <c r="A3863" s="4" t="s">
        <v>1985</v>
      </c>
      <c r="B3863" s="6" t="n">
        <v>20831</v>
      </c>
    </row>
    <row r="3864" spans="1:5">
      <c r="A3864" s="4" t="s">
        <v>161</v>
      </c>
      <c r="B3864" s="6" t="n">
        <v>22213</v>
      </c>
    </row>
    <row r="3865" spans="1:5">
      <c r="A3865" s="4" t="s">
        <v>1989</v>
      </c>
      <c r="B3865" s="6" t="n">
        <v>1070</v>
      </c>
    </row>
    <row r="3866" spans="1:5">
      <c r="A3866" s="4" t="s">
        <v>34</v>
      </c>
      <c r="B3866" s="7" t="n">
        <v>21143</v>
      </c>
    </row>
    <row r="3867" spans="1:5">
      <c r="A3867" s="4" t="s">
        <v>1995</v>
      </c>
      <c r="B3867" s="4" t="s">
        <v>548</v>
      </c>
    </row>
    <row r="3868" spans="1:5">
      <c r="A3868" s="4" t="s">
        <v>2252</v>
      </c>
    </row>
    <row r="3869" spans="1:5">
      <c r="A3869" s="3" t="s">
        <v>1982</v>
      </c>
    </row>
    <row r="3870" spans="1:5">
      <c r="A3870" s="4" t="s">
        <v>1983</v>
      </c>
      <c r="B3870" s="7" t="n">
        <v>7235</v>
      </c>
    </row>
    <row r="3871" spans="1:5">
      <c r="A3871" s="3" t="s">
        <v>1984</v>
      </c>
    </row>
    <row r="3872" spans="1:5">
      <c r="A3872" s="4" t="s">
        <v>645</v>
      </c>
      <c r="B3872" s="6" t="n">
        <v>1761</v>
      </c>
    </row>
    <row r="3873" spans="1:5">
      <c r="A3873" s="4" t="s">
        <v>1985</v>
      </c>
      <c r="B3873" s="6" t="n">
        <v>9299</v>
      </c>
    </row>
    <row r="3874" spans="1:5">
      <c r="A3874" s="3" t="s">
        <v>1986</v>
      </c>
    </row>
    <row r="3875" spans="1:5">
      <c r="A3875" s="4" t="s">
        <v>1987</v>
      </c>
      <c r="B3875" s="6" t="n">
        <v>0</v>
      </c>
    </row>
    <row r="3876" spans="1:5">
      <c r="A3876" s="3" t="s">
        <v>1988</v>
      </c>
    </row>
    <row r="3877" spans="1:5">
      <c r="A3877" s="4" t="s">
        <v>645</v>
      </c>
      <c r="B3877" s="6" t="n">
        <v>1761</v>
      </c>
    </row>
    <row r="3878" spans="1:5">
      <c r="A3878" s="4" t="s">
        <v>1985</v>
      </c>
      <c r="B3878" s="6" t="n">
        <v>9299</v>
      </c>
    </row>
    <row r="3879" spans="1:5">
      <c r="A3879" s="4" t="s">
        <v>161</v>
      </c>
      <c r="B3879" s="6" t="n">
        <v>11060</v>
      </c>
    </row>
    <row r="3880" spans="1:5">
      <c r="A3880" s="4" t="s">
        <v>1989</v>
      </c>
      <c r="B3880" s="6" t="n">
        <v>532</v>
      </c>
    </row>
    <row r="3881" spans="1:5">
      <c r="A3881" s="4" t="s">
        <v>34</v>
      </c>
      <c r="B3881" s="7" t="n">
        <v>10528</v>
      </c>
    </row>
    <row r="3882" spans="1:5">
      <c r="A3882" s="4" t="s">
        <v>1995</v>
      </c>
      <c r="B3882" s="4" t="s">
        <v>548</v>
      </c>
    </row>
    <row r="3883" spans="1:5">
      <c r="A3883" s="4" t="s">
        <v>2253</v>
      </c>
    </row>
    <row r="3884" spans="1:5">
      <c r="A3884" s="3" t="s">
        <v>1982</v>
      </c>
    </row>
    <row r="3885" spans="1:5">
      <c r="A3885" s="4" t="s">
        <v>1983</v>
      </c>
      <c r="B3885" s="7" t="n">
        <v>3644</v>
      </c>
    </row>
    <row r="3886" spans="1:5">
      <c r="A3886" s="3" t="s">
        <v>1984</v>
      </c>
    </row>
    <row r="3887" spans="1:5">
      <c r="A3887" s="4" t="s">
        <v>645</v>
      </c>
      <c r="B3887" s="6" t="n">
        <v>282</v>
      </c>
    </row>
    <row r="3888" spans="1:5">
      <c r="A3888" s="4" t="s">
        <v>1985</v>
      </c>
      <c r="B3888" s="6" t="n">
        <v>3207</v>
      </c>
    </row>
    <row r="3889" spans="1:5">
      <c r="A3889" s="3" t="s">
        <v>1986</v>
      </c>
    </row>
    <row r="3890" spans="1:5">
      <c r="A3890" s="4" t="s">
        <v>1987</v>
      </c>
      <c r="B3890" s="6" t="n">
        <v>10</v>
      </c>
    </row>
    <row r="3891" spans="1:5">
      <c r="A3891" s="3" t="s">
        <v>1988</v>
      </c>
    </row>
    <row r="3892" spans="1:5">
      <c r="A3892" s="4" t="s">
        <v>645</v>
      </c>
      <c r="B3892" s="6" t="n">
        <v>282</v>
      </c>
    </row>
    <row r="3893" spans="1:5">
      <c r="A3893" s="4" t="s">
        <v>1985</v>
      </c>
      <c r="B3893" s="6" t="n">
        <v>3217</v>
      </c>
    </row>
    <row r="3894" spans="1:5">
      <c r="A3894" s="4" t="s">
        <v>161</v>
      </c>
      <c r="B3894" s="6" t="n">
        <v>3499</v>
      </c>
    </row>
    <row r="3895" spans="1:5">
      <c r="A3895" s="4" t="s">
        <v>1989</v>
      </c>
      <c r="B3895" s="6" t="n">
        <v>110</v>
      </c>
    </row>
    <row r="3896" spans="1:5">
      <c r="A3896" s="4" t="s">
        <v>34</v>
      </c>
      <c r="B3896" s="7" t="n">
        <v>3389</v>
      </c>
    </row>
    <row r="3897" spans="1:5">
      <c r="A3897" s="4" t="s">
        <v>1995</v>
      </c>
      <c r="B3897" s="4" t="s">
        <v>2149</v>
      </c>
    </row>
    <row r="3898" spans="1:5">
      <c r="A3898" s="4" t="s">
        <v>2254</v>
      </c>
    </row>
    <row r="3899" spans="1:5">
      <c r="A3899" s="3" t="s">
        <v>1982</v>
      </c>
    </row>
    <row r="3900" spans="1:5">
      <c r="A3900" s="4" t="s">
        <v>1983</v>
      </c>
      <c r="B3900" s="7" t="n">
        <v>11302</v>
      </c>
    </row>
    <row r="3901" spans="1:5">
      <c r="A3901" s="3" t="s">
        <v>1984</v>
      </c>
    </row>
    <row r="3902" spans="1:5">
      <c r="A3902" s="4" t="s">
        <v>645</v>
      </c>
      <c r="B3902" s="6" t="n">
        <v>597</v>
      </c>
    </row>
    <row r="3903" spans="1:5">
      <c r="A3903" s="4" t="s">
        <v>1985</v>
      </c>
      <c r="B3903" s="6" t="n">
        <v>22630</v>
      </c>
    </row>
    <row r="3904" spans="1:5">
      <c r="A3904" s="3" t="s">
        <v>1986</v>
      </c>
    </row>
    <row r="3905" spans="1:5">
      <c r="A3905" s="4" t="s">
        <v>1987</v>
      </c>
      <c r="B3905" s="6" t="n">
        <v>823</v>
      </c>
    </row>
    <row r="3906" spans="1:5">
      <c r="A3906" s="3" t="s">
        <v>1988</v>
      </c>
    </row>
    <row r="3907" spans="1:5">
      <c r="A3907" s="4" t="s">
        <v>645</v>
      </c>
      <c r="B3907" s="6" t="n">
        <v>597</v>
      </c>
    </row>
    <row r="3908" spans="1:5">
      <c r="A3908" s="4" t="s">
        <v>1985</v>
      </c>
      <c r="B3908" s="6" t="n">
        <v>23453</v>
      </c>
    </row>
    <row r="3909" spans="1:5">
      <c r="A3909" s="4" t="s">
        <v>161</v>
      </c>
      <c r="B3909" s="6" t="n">
        <v>24050</v>
      </c>
    </row>
    <row r="3910" spans="1:5">
      <c r="A3910" s="4" t="s">
        <v>1989</v>
      </c>
      <c r="B3910" s="6" t="n">
        <v>1258</v>
      </c>
    </row>
    <row r="3911" spans="1:5">
      <c r="A3911" s="4" t="s">
        <v>34</v>
      </c>
      <c r="B3911" s="7" t="n">
        <v>22792</v>
      </c>
    </row>
    <row r="3912" spans="1:5">
      <c r="A3912" s="4" t="s">
        <v>1995</v>
      </c>
      <c r="B3912" s="4" t="s">
        <v>548</v>
      </c>
    </row>
    <row r="3913" spans="1:5">
      <c r="A3913" s="4" t="s">
        <v>2255</v>
      </c>
    </row>
    <row r="3914" spans="1:5">
      <c r="A3914" s="3" t="s">
        <v>1982</v>
      </c>
    </row>
    <row r="3915" spans="1:5">
      <c r="A3915" s="4" t="s">
        <v>1983</v>
      </c>
      <c r="B3915" s="7" t="n">
        <v>10955</v>
      </c>
    </row>
    <row r="3916" spans="1:5">
      <c r="A3916" s="3" t="s">
        <v>1984</v>
      </c>
    </row>
    <row r="3917" spans="1:5">
      <c r="A3917" s="4" t="s">
        <v>645</v>
      </c>
      <c r="B3917" s="6" t="n">
        <v>1368</v>
      </c>
    </row>
    <row r="3918" spans="1:5">
      <c r="A3918" s="4" t="s">
        <v>1985</v>
      </c>
      <c r="B3918" s="6" t="n">
        <v>13238</v>
      </c>
    </row>
    <row r="3919" spans="1:5">
      <c r="A3919" s="3" t="s">
        <v>1986</v>
      </c>
    </row>
    <row r="3920" spans="1:5">
      <c r="A3920" s="4" t="s">
        <v>1987</v>
      </c>
      <c r="B3920" s="6" t="n">
        <v>41</v>
      </c>
    </row>
    <row r="3921" spans="1:5">
      <c r="A3921" s="3" t="s">
        <v>1988</v>
      </c>
    </row>
    <row r="3922" spans="1:5">
      <c r="A3922" s="4" t="s">
        <v>645</v>
      </c>
      <c r="B3922" s="6" t="n">
        <v>1368</v>
      </c>
    </row>
    <row r="3923" spans="1:5">
      <c r="A3923" s="4" t="s">
        <v>1985</v>
      </c>
      <c r="B3923" s="6" t="n">
        <v>13279</v>
      </c>
    </row>
    <row r="3924" spans="1:5">
      <c r="A3924" s="4" t="s">
        <v>161</v>
      </c>
      <c r="B3924" s="6" t="n">
        <v>14647</v>
      </c>
    </row>
    <row r="3925" spans="1:5">
      <c r="A3925" s="4" t="s">
        <v>1989</v>
      </c>
      <c r="B3925" s="6" t="n">
        <v>409</v>
      </c>
    </row>
    <row r="3926" spans="1:5">
      <c r="A3926" s="4" t="s">
        <v>34</v>
      </c>
      <c r="B3926" s="7" t="n">
        <v>14238</v>
      </c>
    </row>
    <row r="3927" spans="1:5">
      <c r="A3927" s="4" t="s">
        <v>1995</v>
      </c>
      <c r="B3927" s="4" t="s">
        <v>2149</v>
      </c>
    </row>
    <row r="3928" spans="1:5">
      <c r="A3928" s="4" t="s">
        <v>2256</v>
      </c>
    </row>
    <row r="3929" spans="1:5">
      <c r="A3929" s="3" t="s">
        <v>1982</v>
      </c>
    </row>
    <row r="3930" spans="1:5">
      <c r="A3930" s="4" t="s">
        <v>1983</v>
      </c>
      <c r="B3930" s="7" t="n">
        <v>6023</v>
      </c>
    </row>
    <row r="3931" spans="1:5">
      <c r="A3931" s="3" t="s">
        <v>1984</v>
      </c>
    </row>
    <row r="3932" spans="1:5">
      <c r="A3932" s="4" t="s">
        <v>645</v>
      </c>
      <c r="B3932" s="6" t="n">
        <v>468</v>
      </c>
    </row>
    <row r="3933" spans="1:5">
      <c r="A3933" s="4" t="s">
        <v>1985</v>
      </c>
      <c r="B3933" s="6" t="n">
        <v>5786</v>
      </c>
    </row>
    <row r="3934" spans="1:5">
      <c r="A3934" s="3" t="s">
        <v>1986</v>
      </c>
    </row>
    <row r="3935" spans="1:5">
      <c r="A3935" s="4" t="s">
        <v>1987</v>
      </c>
      <c r="B3935" s="6" t="n">
        <v>861</v>
      </c>
    </row>
    <row r="3936" spans="1:5">
      <c r="A3936" s="3" t="s">
        <v>1988</v>
      </c>
    </row>
    <row r="3937" spans="1:5">
      <c r="A3937" s="4" t="s">
        <v>645</v>
      </c>
      <c r="B3937" s="6" t="n">
        <v>468</v>
      </c>
    </row>
    <row r="3938" spans="1:5">
      <c r="A3938" s="4" t="s">
        <v>1985</v>
      </c>
      <c r="B3938" s="6" t="n">
        <v>6647</v>
      </c>
    </row>
    <row r="3939" spans="1:5">
      <c r="A3939" s="4" t="s">
        <v>161</v>
      </c>
      <c r="B3939" s="6" t="n">
        <v>7115</v>
      </c>
    </row>
    <row r="3940" spans="1:5">
      <c r="A3940" s="4" t="s">
        <v>1989</v>
      </c>
      <c r="B3940" s="6" t="n">
        <v>1452</v>
      </c>
    </row>
    <row r="3941" spans="1:5">
      <c r="A3941" s="4" t="s">
        <v>34</v>
      </c>
      <c r="B3941" s="7" t="n">
        <v>5663</v>
      </c>
    </row>
    <row r="3942" spans="1:5">
      <c r="A3942" s="4" t="s">
        <v>1995</v>
      </c>
      <c r="B3942" s="4" t="s">
        <v>548</v>
      </c>
    </row>
    <row r="3943" spans="1:5">
      <c r="A3943" s="4" t="s">
        <v>2257</v>
      </c>
    </row>
    <row r="3944" spans="1:5">
      <c r="A3944" s="3" t="s">
        <v>1982</v>
      </c>
    </row>
    <row r="3945" spans="1:5">
      <c r="A3945" s="4" t="s">
        <v>1983</v>
      </c>
      <c r="B3945" s="7" t="n">
        <v>5111</v>
      </c>
    </row>
    <row r="3946" spans="1:5">
      <c r="A3946" s="3" t="s">
        <v>1984</v>
      </c>
    </row>
    <row r="3947" spans="1:5">
      <c r="A3947" s="4" t="s">
        <v>645</v>
      </c>
      <c r="B3947" s="6" t="n">
        <v>378</v>
      </c>
    </row>
    <row r="3948" spans="1:5">
      <c r="A3948" s="4" t="s">
        <v>1985</v>
      </c>
      <c r="B3948" s="6" t="n">
        <v>5069</v>
      </c>
    </row>
    <row r="3949" spans="1:5">
      <c r="A3949" s="3" t="s">
        <v>1986</v>
      </c>
    </row>
    <row r="3950" spans="1:5">
      <c r="A3950" s="4" t="s">
        <v>1987</v>
      </c>
      <c r="B3950" s="6" t="n">
        <v>908</v>
      </c>
    </row>
    <row r="3951" spans="1:5">
      <c r="A3951" s="3" t="s">
        <v>1988</v>
      </c>
    </row>
    <row r="3952" spans="1:5">
      <c r="A3952" s="4" t="s">
        <v>645</v>
      </c>
      <c r="B3952" s="6" t="n">
        <v>378</v>
      </c>
    </row>
    <row r="3953" spans="1:5">
      <c r="A3953" s="4" t="s">
        <v>1985</v>
      </c>
      <c r="B3953" s="6" t="n">
        <v>5977</v>
      </c>
    </row>
    <row r="3954" spans="1:5">
      <c r="A3954" s="4" t="s">
        <v>161</v>
      </c>
      <c r="B3954" s="6" t="n">
        <v>6355</v>
      </c>
    </row>
    <row r="3955" spans="1:5">
      <c r="A3955" s="4" t="s">
        <v>1989</v>
      </c>
      <c r="B3955" s="6" t="n">
        <v>1285</v>
      </c>
    </row>
    <row r="3956" spans="1:5">
      <c r="A3956" s="4" t="s">
        <v>34</v>
      </c>
      <c r="B3956" s="7" t="n">
        <v>5070</v>
      </c>
    </row>
    <row r="3957" spans="1:5">
      <c r="A3957" s="4" t="s">
        <v>1995</v>
      </c>
      <c r="B3957" s="4" t="s">
        <v>548</v>
      </c>
    </row>
    <row r="3958" spans="1:5">
      <c r="A3958" s="4" t="s">
        <v>2258</v>
      </c>
    </row>
    <row r="3959" spans="1:5">
      <c r="A3959" s="3" t="s">
        <v>1982</v>
      </c>
    </row>
    <row r="3960" spans="1:5">
      <c r="A3960" s="4" t="s">
        <v>1983</v>
      </c>
      <c r="B3960" s="7" t="n">
        <v>4699</v>
      </c>
    </row>
    <row r="3961" spans="1:5">
      <c r="A3961" s="3" t="s">
        <v>1984</v>
      </c>
    </row>
    <row r="3962" spans="1:5">
      <c r="A3962" s="4" t="s">
        <v>645</v>
      </c>
      <c r="B3962" s="6" t="n">
        <v>342</v>
      </c>
    </row>
    <row r="3963" spans="1:5">
      <c r="A3963" s="4" t="s">
        <v>1985</v>
      </c>
      <c r="B3963" s="6" t="n">
        <v>7447</v>
      </c>
    </row>
    <row r="3964" spans="1:5">
      <c r="A3964" s="3" t="s">
        <v>1986</v>
      </c>
    </row>
    <row r="3965" spans="1:5">
      <c r="A3965" s="4" t="s">
        <v>1987</v>
      </c>
      <c r="B3965" s="6" t="n">
        <v>23</v>
      </c>
    </row>
    <row r="3966" spans="1:5">
      <c r="A3966" s="3" t="s">
        <v>1988</v>
      </c>
    </row>
    <row r="3967" spans="1:5">
      <c r="A3967" s="4" t="s">
        <v>645</v>
      </c>
      <c r="B3967" s="6" t="n">
        <v>342</v>
      </c>
    </row>
    <row r="3968" spans="1:5">
      <c r="A3968" s="4" t="s">
        <v>1985</v>
      </c>
      <c r="B3968" s="6" t="n">
        <v>7470</v>
      </c>
    </row>
    <row r="3969" spans="1:5">
      <c r="A3969" s="4" t="s">
        <v>161</v>
      </c>
      <c r="B3969" s="6" t="n">
        <v>7812</v>
      </c>
    </row>
    <row r="3970" spans="1:5">
      <c r="A3970" s="4" t="s">
        <v>1989</v>
      </c>
      <c r="B3970" s="6" t="n">
        <v>232</v>
      </c>
    </row>
    <row r="3971" spans="1:5">
      <c r="A3971" s="4" t="s">
        <v>34</v>
      </c>
      <c r="B3971" s="7" t="n">
        <v>7580</v>
      </c>
    </row>
    <row r="3972" spans="1:5">
      <c r="A3972" s="4" t="s">
        <v>1995</v>
      </c>
      <c r="B3972" s="4" t="s">
        <v>2149</v>
      </c>
    </row>
    <row r="3973" spans="1:5">
      <c r="A3973" s="4" t="s">
        <v>2259</v>
      </c>
    </row>
    <row r="3974" spans="1:5">
      <c r="A3974" s="3" t="s">
        <v>1982</v>
      </c>
    </row>
    <row r="3975" spans="1:5">
      <c r="A3975" s="4" t="s">
        <v>1983</v>
      </c>
      <c r="B3975" s="7" t="n">
        <v>7453</v>
      </c>
    </row>
    <row r="3976" spans="1:5">
      <c r="A3976" s="3" t="s">
        <v>1984</v>
      </c>
    </row>
    <row r="3977" spans="1:5">
      <c r="A3977" s="4" t="s">
        <v>645</v>
      </c>
      <c r="B3977" s="6" t="n">
        <v>677</v>
      </c>
    </row>
    <row r="3978" spans="1:5">
      <c r="A3978" s="4" t="s">
        <v>1985</v>
      </c>
      <c r="B3978" s="6" t="n">
        <v>8077</v>
      </c>
    </row>
    <row r="3979" spans="1:5">
      <c r="A3979" s="3" t="s">
        <v>1986</v>
      </c>
    </row>
    <row r="3980" spans="1:5">
      <c r="A3980" s="4" t="s">
        <v>1987</v>
      </c>
      <c r="B3980" s="6" t="n">
        <v>0</v>
      </c>
    </row>
    <row r="3981" spans="1:5">
      <c r="A3981" s="3" t="s">
        <v>1988</v>
      </c>
    </row>
    <row r="3982" spans="1:5">
      <c r="A3982" s="4" t="s">
        <v>645</v>
      </c>
      <c r="B3982" s="6" t="n">
        <v>677</v>
      </c>
    </row>
    <row r="3983" spans="1:5">
      <c r="A3983" s="4" t="s">
        <v>1985</v>
      </c>
      <c r="B3983" s="6" t="n">
        <v>8077</v>
      </c>
    </row>
    <row r="3984" spans="1:5">
      <c r="A3984" s="4" t="s">
        <v>161</v>
      </c>
      <c r="B3984" s="6" t="n">
        <v>8754</v>
      </c>
    </row>
    <row r="3985" spans="1:5">
      <c r="A3985" s="4" t="s">
        <v>1989</v>
      </c>
      <c r="B3985" s="6" t="n">
        <v>1725</v>
      </c>
    </row>
    <row r="3986" spans="1:5">
      <c r="A3986" s="4" t="s">
        <v>34</v>
      </c>
      <c r="B3986" s="7" t="n">
        <v>7029</v>
      </c>
    </row>
    <row r="3987" spans="1:5">
      <c r="A3987" s="4" t="s">
        <v>1995</v>
      </c>
      <c r="B3987" s="4" t="s">
        <v>548</v>
      </c>
    </row>
    <row r="3988" spans="1:5">
      <c r="A3988" s="4" t="s">
        <v>2260</v>
      </c>
    </row>
    <row r="3989" spans="1:5">
      <c r="A3989" s="3" t="s">
        <v>1982</v>
      </c>
    </row>
    <row r="3990" spans="1:5">
      <c r="A3990" s="4" t="s">
        <v>1983</v>
      </c>
      <c r="B3990" s="7" t="n">
        <v>4282</v>
      </c>
    </row>
    <row r="3991" spans="1:5">
      <c r="A3991" s="3" t="s">
        <v>1984</v>
      </c>
    </row>
    <row r="3992" spans="1:5">
      <c r="A3992" s="4" t="s">
        <v>645</v>
      </c>
      <c r="B3992" s="6" t="n">
        <v>815</v>
      </c>
    </row>
    <row r="3993" spans="1:5">
      <c r="A3993" s="4" t="s">
        <v>1985</v>
      </c>
      <c r="B3993" s="6" t="n">
        <v>4204</v>
      </c>
    </row>
    <row r="3994" spans="1:5">
      <c r="A3994" s="3" t="s">
        <v>1986</v>
      </c>
    </row>
    <row r="3995" spans="1:5">
      <c r="A3995" s="4" t="s">
        <v>1987</v>
      </c>
      <c r="B3995" s="6" t="n">
        <v>0</v>
      </c>
    </row>
    <row r="3996" spans="1:5">
      <c r="A3996" s="3" t="s">
        <v>1988</v>
      </c>
    </row>
    <row r="3997" spans="1:5">
      <c r="A3997" s="4" t="s">
        <v>645</v>
      </c>
      <c r="B3997" s="6" t="n">
        <v>815</v>
      </c>
    </row>
    <row r="3998" spans="1:5">
      <c r="A3998" s="4" t="s">
        <v>1985</v>
      </c>
      <c r="B3998" s="6" t="n">
        <v>4204</v>
      </c>
    </row>
    <row r="3999" spans="1:5">
      <c r="A3999" s="4" t="s">
        <v>161</v>
      </c>
      <c r="B3999" s="6" t="n">
        <v>5019</v>
      </c>
    </row>
    <row r="4000" spans="1:5">
      <c r="A4000" s="4" t="s">
        <v>1989</v>
      </c>
      <c r="B4000" s="6" t="n">
        <v>898</v>
      </c>
    </row>
    <row r="4001" spans="1:5">
      <c r="A4001" s="4" t="s">
        <v>34</v>
      </c>
      <c r="B4001" s="7" t="n">
        <v>4121</v>
      </c>
    </row>
    <row r="4002" spans="1:5">
      <c r="A4002" s="4" t="s">
        <v>1995</v>
      </c>
      <c r="B4002" s="4" t="s">
        <v>2149</v>
      </c>
    </row>
    <row r="4003" spans="1:5">
      <c r="A4003" s="4" t="s">
        <v>2261</v>
      </c>
    </row>
    <row r="4004" spans="1:5">
      <c r="A4004" s="3" t="s">
        <v>1982</v>
      </c>
    </row>
    <row r="4005" spans="1:5">
      <c r="A4005" s="4" t="s">
        <v>1983</v>
      </c>
      <c r="B4005" s="7" t="n">
        <v>2860</v>
      </c>
    </row>
    <row r="4006" spans="1:5">
      <c r="A4006" s="3" t="s">
        <v>1984</v>
      </c>
    </row>
    <row r="4007" spans="1:5">
      <c r="A4007" s="4" t="s">
        <v>645</v>
      </c>
      <c r="B4007" s="6" t="n">
        <v>337</v>
      </c>
    </row>
    <row r="4008" spans="1:5">
      <c r="A4008" s="4" t="s">
        <v>1985</v>
      </c>
      <c r="B4008" s="6" t="n">
        <v>4541</v>
      </c>
    </row>
    <row r="4009" spans="1:5">
      <c r="A4009" s="3" t="s">
        <v>1986</v>
      </c>
    </row>
    <row r="4010" spans="1:5">
      <c r="A4010" s="4" t="s">
        <v>1987</v>
      </c>
      <c r="B4010" s="6" t="n">
        <v>33</v>
      </c>
    </row>
    <row r="4011" spans="1:5">
      <c r="A4011" s="3" t="s">
        <v>1988</v>
      </c>
    </row>
    <row r="4012" spans="1:5">
      <c r="A4012" s="4" t="s">
        <v>645</v>
      </c>
      <c r="B4012" s="6" t="n">
        <v>337</v>
      </c>
    </row>
    <row r="4013" spans="1:5">
      <c r="A4013" s="4" t="s">
        <v>1985</v>
      </c>
      <c r="B4013" s="6" t="n">
        <v>4574</v>
      </c>
    </row>
    <row r="4014" spans="1:5">
      <c r="A4014" s="4" t="s">
        <v>161</v>
      </c>
      <c r="B4014" s="6" t="n">
        <v>4911</v>
      </c>
    </row>
    <row r="4015" spans="1:5">
      <c r="A4015" s="4" t="s">
        <v>1989</v>
      </c>
      <c r="B4015" s="6" t="n">
        <v>932</v>
      </c>
    </row>
    <row r="4016" spans="1:5">
      <c r="A4016" s="4" t="s">
        <v>34</v>
      </c>
      <c r="B4016" s="7" t="n">
        <v>3979</v>
      </c>
    </row>
    <row r="4017" spans="1:5">
      <c r="A4017" s="4" t="s">
        <v>1995</v>
      </c>
      <c r="B4017" s="4" t="s">
        <v>548</v>
      </c>
    </row>
    <row r="4018" spans="1:5">
      <c r="A4018" s="4" t="s">
        <v>2262</v>
      </c>
    </row>
    <row r="4019" spans="1:5">
      <c r="A4019" s="3" t="s">
        <v>1982</v>
      </c>
    </row>
    <row r="4020" spans="1:5">
      <c r="A4020" s="4" t="s">
        <v>1983</v>
      </c>
      <c r="B4020" s="7" t="n">
        <v>8339</v>
      </c>
    </row>
    <row r="4021" spans="1:5">
      <c r="A4021" s="3" t="s">
        <v>1984</v>
      </c>
    </row>
    <row r="4022" spans="1:5">
      <c r="A4022" s="4" t="s">
        <v>645</v>
      </c>
      <c r="B4022" s="6" t="n">
        <v>1034</v>
      </c>
    </row>
    <row r="4023" spans="1:5">
      <c r="A4023" s="4" t="s">
        <v>1985</v>
      </c>
      <c r="B4023" s="6" t="n">
        <v>6390</v>
      </c>
    </row>
    <row r="4024" spans="1:5">
      <c r="A4024" s="3" t="s">
        <v>1986</v>
      </c>
    </row>
    <row r="4025" spans="1:5">
      <c r="A4025" s="4" t="s">
        <v>1987</v>
      </c>
      <c r="B4025" s="6" t="n">
        <v>0</v>
      </c>
    </row>
    <row r="4026" spans="1:5">
      <c r="A4026" s="3" t="s">
        <v>1988</v>
      </c>
    </row>
    <row r="4027" spans="1:5">
      <c r="A4027" s="4" t="s">
        <v>645</v>
      </c>
      <c r="B4027" s="6" t="n">
        <v>1034</v>
      </c>
    </row>
    <row r="4028" spans="1:5">
      <c r="A4028" s="4" t="s">
        <v>1985</v>
      </c>
      <c r="B4028" s="6" t="n">
        <v>6390</v>
      </c>
    </row>
    <row r="4029" spans="1:5">
      <c r="A4029" s="4" t="s">
        <v>161</v>
      </c>
      <c r="B4029" s="6" t="n">
        <v>7424</v>
      </c>
    </row>
    <row r="4030" spans="1:5">
      <c r="A4030" s="4" t="s">
        <v>1989</v>
      </c>
      <c r="B4030" s="6" t="n">
        <v>1364</v>
      </c>
    </row>
    <row r="4031" spans="1:5">
      <c r="A4031" s="4" t="s">
        <v>34</v>
      </c>
      <c r="B4031" s="7" t="n">
        <v>6060</v>
      </c>
    </row>
    <row r="4032" spans="1:5">
      <c r="A4032" s="4" t="s">
        <v>1995</v>
      </c>
      <c r="B4032" s="4" t="s">
        <v>548</v>
      </c>
    </row>
    <row r="4033" spans="1:5">
      <c r="A4033" s="4" t="s">
        <v>2263</v>
      </c>
    </row>
    <row r="4034" spans="1:5">
      <c r="A4034" s="3" t="s">
        <v>1982</v>
      </c>
    </row>
    <row r="4035" spans="1:5">
      <c r="A4035" s="4" t="s">
        <v>1983</v>
      </c>
      <c r="B4035" s="7" t="n">
        <v>20147</v>
      </c>
    </row>
    <row r="4036" spans="1:5">
      <c r="A4036" s="3" t="s">
        <v>1984</v>
      </c>
    </row>
    <row r="4037" spans="1:5">
      <c r="A4037" s="4" t="s">
        <v>645</v>
      </c>
      <c r="B4037" s="6" t="n">
        <v>1850</v>
      </c>
    </row>
    <row r="4038" spans="1:5">
      <c r="A4038" s="4" t="s">
        <v>1985</v>
      </c>
      <c r="B4038" s="6" t="n">
        <v>26868</v>
      </c>
    </row>
    <row r="4039" spans="1:5">
      <c r="A4039" s="3" t="s">
        <v>1986</v>
      </c>
    </row>
    <row r="4040" spans="1:5">
      <c r="A4040" s="4" t="s">
        <v>1987</v>
      </c>
      <c r="B4040" s="6" t="n">
        <v>84</v>
      </c>
    </row>
    <row r="4041" spans="1:5">
      <c r="A4041" s="3" t="s">
        <v>1988</v>
      </c>
    </row>
    <row r="4042" spans="1:5">
      <c r="A4042" s="4" t="s">
        <v>645</v>
      </c>
      <c r="B4042" s="6" t="n">
        <v>1850</v>
      </c>
    </row>
    <row r="4043" spans="1:5">
      <c r="A4043" s="4" t="s">
        <v>1985</v>
      </c>
      <c r="B4043" s="6" t="n">
        <v>26952</v>
      </c>
    </row>
    <row r="4044" spans="1:5">
      <c r="A4044" s="4" t="s">
        <v>161</v>
      </c>
      <c r="B4044" s="6" t="n">
        <v>28802</v>
      </c>
    </row>
    <row r="4045" spans="1:5">
      <c r="A4045" s="4" t="s">
        <v>1989</v>
      </c>
      <c r="B4045" s="6" t="n">
        <v>791</v>
      </c>
    </row>
    <row r="4046" spans="1:5">
      <c r="A4046" s="4" t="s">
        <v>34</v>
      </c>
      <c r="B4046" s="7" t="n">
        <v>28011</v>
      </c>
    </row>
    <row r="4047" spans="1:5">
      <c r="A4047" s="4" t="s">
        <v>1995</v>
      </c>
      <c r="B4047" s="4" t="s">
        <v>2149</v>
      </c>
    </row>
    <row r="4048" spans="1:5">
      <c r="A4048" s="4" t="s">
        <v>2264</v>
      </c>
    </row>
    <row r="4049" spans="1:5">
      <c r="A4049" s="3" t="s">
        <v>1982</v>
      </c>
    </row>
    <row r="4050" spans="1:5">
      <c r="A4050" s="4" t="s">
        <v>1983</v>
      </c>
      <c r="B4050" s="7" t="n">
        <v>21019</v>
      </c>
    </row>
    <row r="4051" spans="1:5">
      <c r="A4051" s="3" t="s">
        <v>1984</v>
      </c>
    </row>
    <row r="4052" spans="1:5">
      <c r="A4052" s="4" t="s">
        <v>645</v>
      </c>
      <c r="B4052" s="6" t="n">
        <v>1478</v>
      </c>
    </row>
    <row r="4053" spans="1:5">
      <c r="A4053" s="4" t="s">
        <v>1985</v>
      </c>
      <c r="B4053" s="6" t="n">
        <v>21611</v>
      </c>
    </row>
    <row r="4054" spans="1:5">
      <c r="A4054" s="3" t="s">
        <v>1986</v>
      </c>
    </row>
    <row r="4055" spans="1:5">
      <c r="A4055" s="4" t="s">
        <v>1987</v>
      </c>
      <c r="B4055" s="6" t="n">
        <v>67</v>
      </c>
    </row>
    <row r="4056" spans="1:5">
      <c r="A4056" s="3" t="s">
        <v>1988</v>
      </c>
    </row>
    <row r="4057" spans="1:5">
      <c r="A4057" s="4" t="s">
        <v>645</v>
      </c>
      <c r="B4057" s="6" t="n">
        <v>1478</v>
      </c>
    </row>
    <row r="4058" spans="1:5">
      <c r="A4058" s="4" t="s">
        <v>1985</v>
      </c>
      <c r="B4058" s="6" t="n">
        <v>21678</v>
      </c>
    </row>
    <row r="4059" spans="1:5">
      <c r="A4059" s="4" t="s">
        <v>161</v>
      </c>
      <c r="B4059" s="6" t="n">
        <v>23156</v>
      </c>
    </row>
    <row r="4060" spans="1:5">
      <c r="A4060" s="4" t="s">
        <v>1989</v>
      </c>
      <c r="B4060" s="6" t="n">
        <v>660</v>
      </c>
    </row>
    <row r="4061" spans="1:5">
      <c r="A4061" s="4" t="s">
        <v>34</v>
      </c>
      <c r="B4061" s="7" t="n">
        <v>22496</v>
      </c>
    </row>
    <row r="4062" spans="1:5">
      <c r="A4062" s="4" t="s">
        <v>1995</v>
      </c>
      <c r="B4062" s="4" t="s">
        <v>2149</v>
      </c>
    </row>
    <row r="4063" spans="1:5">
      <c r="A4063" s="4" t="s">
        <v>2265</v>
      </c>
    </row>
    <row r="4064" spans="1:5">
      <c r="A4064" s="3" t="s">
        <v>1982</v>
      </c>
    </row>
    <row r="4065" spans="1:5">
      <c r="A4065" s="4" t="s">
        <v>1983</v>
      </c>
      <c r="B4065" s="7" t="n">
        <v>15002</v>
      </c>
    </row>
    <row r="4066" spans="1:5">
      <c r="A4066" s="3" t="s">
        <v>1984</v>
      </c>
    </row>
    <row r="4067" spans="1:5">
      <c r="A4067" s="4" t="s">
        <v>645</v>
      </c>
      <c r="B4067" s="6" t="n">
        <v>1600</v>
      </c>
    </row>
    <row r="4068" spans="1:5">
      <c r="A4068" s="4" t="s">
        <v>1985</v>
      </c>
      <c r="B4068" s="6" t="n">
        <v>24785</v>
      </c>
    </row>
    <row r="4069" spans="1:5">
      <c r="A4069" s="3" t="s">
        <v>1986</v>
      </c>
    </row>
    <row r="4070" spans="1:5">
      <c r="A4070" s="4" t="s">
        <v>1987</v>
      </c>
      <c r="B4070" s="6" t="n">
        <v>353</v>
      </c>
    </row>
    <row r="4071" spans="1:5">
      <c r="A4071" s="3" t="s">
        <v>1988</v>
      </c>
    </row>
    <row r="4072" spans="1:5">
      <c r="A4072" s="4" t="s">
        <v>645</v>
      </c>
      <c r="B4072" s="6" t="n">
        <v>1600</v>
      </c>
    </row>
    <row r="4073" spans="1:5">
      <c r="A4073" s="4" t="s">
        <v>1985</v>
      </c>
      <c r="B4073" s="6" t="n">
        <v>25138</v>
      </c>
    </row>
    <row r="4074" spans="1:5">
      <c r="A4074" s="4" t="s">
        <v>161</v>
      </c>
      <c r="B4074" s="6" t="n">
        <v>26738</v>
      </c>
    </row>
    <row r="4075" spans="1:5">
      <c r="A4075" s="4" t="s">
        <v>1989</v>
      </c>
      <c r="B4075" s="6" t="n">
        <v>1262</v>
      </c>
    </row>
    <row r="4076" spans="1:5">
      <c r="A4076" s="4" t="s">
        <v>34</v>
      </c>
      <c r="B4076" s="7" t="n">
        <v>25476</v>
      </c>
    </row>
    <row r="4077" spans="1:5">
      <c r="A4077" s="4" t="s">
        <v>1995</v>
      </c>
      <c r="B4077" s="4" t="s">
        <v>548</v>
      </c>
    </row>
    <row r="4078" spans="1:5">
      <c r="A4078" s="4" t="s">
        <v>2266</v>
      </c>
    </row>
    <row r="4079" spans="1:5">
      <c r="A4079" s="3" t="s">
        <v>1982</v>
      </c>
    </row>
    <row r="4080" spans="1:5">
      <c r="A4080" s="4" t="s">
        <v>1983</v>
      </c>
      <c r="B4080" s="7" t="n">
        <v>7050</v>
      </c>
    </row>
    <row r="4081" spans="1:5">
      <c r="A4081" s="3" t="s">
        <v>1984</v>
      </c>
    </row>
    <row r="4082" spans="1:5">
      <c r="A4082" s="4" t="s">
        <v>645</v>
      </c>
      <c r="B4082" s="6" t="n">
        <v>1820</v>
      </c>
    </row>
    <row r="4083" spans="1:5">
      <c r="A4083" s="4" t="s">
        <v>1985</v>
      </c>
      <c r="B4083" s="6" t="n">
        <v>3022</v>
      </c>
    </row>
    <row r="4084" spans="1:5">
      <c r="A4084" s="3" t="s">
        <v>1986</v>
      </c>
    </row>
    <row r="4085" spans="1:5">
      <c r="A4085" s="4" t="s">
        <v>1987</v>
      </c>
      <c r="B4085" s="6" t="n">
        <v>9</v>
      </c>
    </row>
    <row r="4086" spans="1:5">
      <c r="A4086" s="3" t="s">
        <v>1988</v>
      </c>
    </row>
    <row r="4087" spans="1:5">
      <c r="A4087" s="4" t="s">
        <v>645</v>
      </c>
      <c r="B4087" s="6" t="n">
        <v>1820</v>
      </c>
    </row>
    <row r="4088" spans="1:5">
      <c r="A4088" s="4" t="s">
        <v>1985</v>
      </c>
      <c r="B4088" s="6" t="n">
        <v>3031</v>
      </c>
    </row>
    <row r="4089" spans="1:5">
      <c r="A4089" s="4" t="s">
        <v>161</v>
      </c>
      <c r="B4089" s="6" t="n">
        <v>4851</v>
      </c>
    </row>
    <row r="4090" spans="1:5">
      <c r="A4090" s="4" t="s">
        <v>1989</v>
      </c>
      <c r="B4090" s="6" t="n">
        <v>77</v>
      </c>
    </row>
    <row r="4091" spans="1:5">
      <c r="A4091" s="4" t="s">
        <v>34</v>
      </c>
      <c r="B4091" s="7" t="n">
        <v>4774</v>
      </c>
    </row>
    <row r="4092" spans="1:5">
      <c r="A4092" s="4" t="s">
        <v>1995</v>
      </c>
      <c r="B4092" s="4" t="s">
        <v>2149</v>
      </c>
    </row>
    <row r="4093" spans="1:5">
      <c r="A4093" s="4" t="s">
        <v>2267</v>
      </c>
    </row>
    <row r="4094" spans="1:5">
      <c r="A4094" s="3" t="s">
        <v>1982</v>
      </c>
    </row>
    <row r="4095" spans="1:5">
      <c r="A4095" s="4" t="s">
        <v>1983</v>
      </c>
      <c r="B4095" s="7" t="n">
        <v>22205</v>
      </c>
    </row>
    <row r="4096" spans="1:5">
      <c r="A4096" s="3" t="s">
        <v>1984</v>
      </c>
    </row>
    <row r="4097" spans="1:5">
      <c r="A4097" s="4" t="s">
        <v>645</v>
      </c>
      <c r="B4097" s="6" t="n">
        <v>3298</v>
      </c>
    </row>
    <row r="4098" spans="1:5">
      <c r="A4098" s="4" t="s">
        <v>1985</v>
      </c>
      <c r="B4098" s="6" t="n">
        <v>1872</v>
      </c>
    </row>
    <row r="4099" spans="1:5">
      <c r="A4099" s="3" t="s">
        <v>1986</v>
      </c>
    </row>
    <row r="4100" spans="1:5">
      <c r="A4100" s="4" t="s">
        <v>1987</v>
      </c>
      <c r="B4100" s="6" t="n">
        <v>12323</v>
      </c>
    </row>
    <row r="4101" spans="1:5">
      <c r="A4101" s="3" t="s">
        <v>1988</v>
      </c>
    </row>
    <row r="4102" spans="1:5">
      <c r="A4102" s="4" t="s">
        <v>645</v>
      </c>
      <c r="B4102" s="6" t="n">
        <v>3298</v>
      </c>
    </row>
    <row r="4103" spans="1:5">
      <c r="A4103" s="4" t="s">
        <v>1985</v>
      </c>
      <c r="B4103" s="6" t="n">
        <v>14195</v>
      </c>
    </row>
    <row r="4104" spans="1:5">
      <c r="A4104" s="4" t="s">
        <v>161</v>
      </c>
      <c r="B4104" s="6" t="n">
        <v>17493</v>
      </c>
    </row>
    <row r="4105" spans="1:5">
      <c r="A4105" s="4" t="s">
        <v>1989</v>
      </c>
      <c r="B4105" s="6" t="n">
        <v>7701</v>
      </c>
    </row>
    <row r="4106" spans="1:5">
      <c r="A4106" s="4" t="s">
        <v>34</v>
      </c>
      <c r="B4106" s="7" t="n">
        <v>9792</v>
      </c>
    </row>
    <row r="4107" spans="1:5">
      <c r="A4107" s="4" t="s">
        <v>1995</v>
      </c>
      <c r="B4107" s="4" t="s">
        <v>548</v>
      </c>
    </row>
    <row r="4108" spans="1:5">
      <c r="A4108" s="4" t="s">
        <v>2268</v>
      </c>
    </row>
    <row r="4109" spans="1:5">
      <c r="A4109" s="3" t="s">
        <v>1982</v>
      </c>
    </row>
    <row r="4110" spans="1:5">
      <c r="A4110" s="4" t="s">
        <v>1983</v>
      </c>
      <c r="B4110" s="7" t="n">
        <v>14098</v>
      </c>
    </row>
    <row r="4111" spans="1:5">
      <c r="A4111" s="3" t="s">
        <v>1984</v>
      </c>
    </row>
    <row r="4112" spans="1:5">
      <c r="A4112" s="4" t="s">
        <v>645</v>
      </c>
      <c r="B4112" s="6" t="n">
        <v>1959</v>
      </c>
    </row>
    <row r="4113" spans="1:5">
      <c r="A4113" s="4" t="s">
        <v>1985</v>
      </c>
      <c r="B4113" s="6" t="n">
        <v>23365</v>
      </c>
    </row>
    <row r="4114" spans="1:5">
      <c r="A4114" s="3" t="s">
        <v>1986</v>
      </c>
    </row>
    <row r="4115" spans="1:5">
      <c r="A4115" s="4" t="s">
        <v>1987</v>
      </c>
      <c r="B4115" s="6" t="n">
        <v>496</v>
      </c>
    </row>
    <row r="4116" spans="1:5">
      <c r="A4116" s="3" t="s">
        <v>1988</v>
      </c>
    </row>
    <row r="4117" spans="1:5">
      <c r="A4117" s="4" t="s">
        <v>645</v>
      </c>
      <c r="B4117" s="6" t="n">
        <v>1959</v>
      </c>
    </row>
    <row r="4118" spans="1:5">
      <c r="A4118" s="4" t="s">
        <v>1985</v>
      </c>
      <c r="B4118" s="6" t="n">
        <v>23861</v>
      </c>
    </row>
    <row r="4119" spans="1:5">
      <c r="A4119" s="4" t="s">
        <v>161</v>
      </c>
      <c r="B4119" s="6" t="n">
        <v>25820</v>
      </c>
    </row>
    <row r="4120" spans="1:5">
      <c r="A4120" s="4" t="s">
        <v>1989</v>
      </c>
      <c r="B4120" s="6" t="n">
        <v>1402</v>
      </c>
    </row>
    <row r="4121" spans="1:5">
      <c r="A4121" s="4" t="s">
        <v>34</v>
      </c>
      <c r="B4121" s="7" t="n">
        <v>24418</v>
      </c>
    </row>
    <row r="4122" spans="1:5">
      <c r="A4122" s="4" t="s">
        <v>1995</v>
      </c>
      <c r="B4122" s="4" t="s">
        <v>548</v>
      </c>
    </row>
    <row r="4123" spans="1:5">
      <c r="A4123" s="4" t="s">
        <v>2269</v>
      </c>
    </row>
    <row r="4124" spans="1:5">
      <c r="A4124" s="3" t="s">
        <v>1982</v>
      </c>
    </row>
    <row r="4125" spans="1:5">
      <c r="A4125" s="4" t="s">
        <v>1983</v>
      </c>
      <c r="B4125" s="7" t="n">
        <v>2164</v>
      </c>
    </row>
    <row r="4126" spans="1:5">
      <c r="A4126" s="3" t="s">
        <v>1984</v>
      </c>
    </row>
    <row r="4127" spans="1:5">
      <c r="A4127" s="4" t="s">
        <v>645</v>
      </c>
      <c r="B4127" s="6" t="n">
        <v>310</v>
      </c>
    </row>
    <row r="4128" spans="1:5">
      <c r="A4128" s="4" t="s">
        <v>1985</v>
      </c>
      <c r="B4128" s="6" t="n">
        <v>2299</v>
      </c>
    </row>
    <row r="4129" spans="1:5">
      <c r="A4129" s="3" t="s">
        <v>1986</v>
      </c>
    </row>
    <row r="4130" spans="1:5">
      <c r="A4130" s="4" t="s">
        <v>1987</v>
      </c>
      <c r="B4130" s="6" t="n">
        <v>0</v>
      </c>
    </row>
    <row r="4131" spans="1:5">
      <c r="A4131" s="3" t="s">
        <v>1988</v>
      </c>
    </row>
    <row r="4132" spans="1:5">
      <c r="A4132" s="4" t="s">
        <v>645</v>
      </c>
      <c r="B4132" s="6" t="n">
        <v>310</v>
      </c>
    </row>
    <row r="4133" spans="1:5">
      <c r="A4133" s="4" t="s">
        <v>1985</v>
      </c>
      <c r="B4133" s="6" t="n">
        <v>2299</v>
      </c>
    </row>
    <row r="4134" spans="1:5">
      <c r="A4134" s="4" t="s">
        <v>161</v>
      </c>
      <c r="B4134" s="6" t="n">
        <v>2609</v>
      </c>
    </row>
    <row r="4135" spans="1:5">
      <c r="A4135" s="4" t="s">
        <v>1989</v>
      </c>
      <c r="B4135" s="6" t="n">
        <v>491</v>
      </c>
    </row>
    <row r="4136" spans="1:5">
      <c r="A4136" s="4" t="s">
        <v>34</v>
      </c>
      <c r="B4136" s="7" t="n">
        <v>2118</v>
      </c>
    </row>
    <row r="4137" spans="1:5">
      <c r="A4137" s="4" t="s">
        <v>1995</v>
      </c>
      <c r="B4137" s="4" t="s">
        <v>548</v>
      </c>
    </row>
    <row r="4138" spans="1:5">
      <c r="A4138" s="4" t="s">
        <v>2270</v>
      </c>
    </row>
    <row r="4139" spans="1:5">
      <c r="A4139" s="3" t="s">
        <v>1982</v>
      </c>
    </row>
    <row r="4140" spans="1:5">
      <c r="A4140" s="4" t="s">
        <v>1983</v>
      </c>
      <c r="B4140" s="7" t="n">
        <v>14692</v>
      </c>
    </row>
    <row r="4141" spans="1:5">
      <c r="A4141" s="3" t="s">
        <v>1984</v>
      </c>
    </row>
    <row r="4142" spans="1:5">
      <c r="A4142" s="4" t="s">
        <v>645</v>
      </c>
      <c r="B4142" s="6" t="n">
        <v>821</v>
      </c>
    </row>
    <row r="4143" spans="1:5">
      <c r="A4143" s="4" t="s">
        <v>1985</v>
      </c>
      <c r="B4143" s="6" t="n">
        <v>4629</v>
      </c>
    </row>
    <row r="4144" spans="1:5">
      <c r="A4144" s="3" t="s">
        <v>1986</v>
      </c>
    </row>
    <row r="4145" spans="1:5">
      <c r="A4145" s="4" t="s">
        <v>1987</v>
      </c>
      <c r="B4145" s="6" t="n">
        <v>0</v>
      </c>
    </row>
    <row r="4146" spans="1:5">
      <c r="A4146" s="3" t="s">
        <v>1988</v>
      </c>
    </row>
    <row r="4147" spans="1:5">
      <c r="A4147" s="4" t="s">
        <v>645</v>
      </c>
      <c r="B4147" s="6" t="n">
        <v>821</v>
      </c>
    </row>
    <row r="4148" spans="1:5">
      <c r="A4148" s="4" t="s">
        <v>1985</v>
      </c>
      <c r="B4148" s="6" t="n">
        <v>4629</v>
      </c>
    </row>
    <row r="4149" spans="1:5">
      <c r="A4149" s="4" t="s">
        <v>161</v>
      </c>
      <c r="B4149" s="6" t="n">
        <v>5450</v>
      </c>
    </row>
    <row r="4150" spans="1:5">
      <c r="A4150" s="4" t="s">
        <v>1989</v>
      </c>
      <c r="B4150" s="6" t="n">
        <v>301</v>
      </c>
    </row>
    <row r="4151" spans="1:5">
      <c r="A4151" s="4" t="s">
        <v>34</v>
      </c>
      <c r="B4151" s="7" t="n">
        <v>5149</v>
      </c>
    </row>
    <row r="4152" spans="1:5">
      <c r="A4152" s="4" t="s">
        <v>1995</v>
      </c>
      <c r="B4152" s="4" t="s">
        <v>548</v>
      </c>
    </row>
    <row r="4153" spans="1:5">
      <c r="A4153" s="4" t="s">
        <v>2271</v>
      </c>
    </row>
    <row r="4154" spans="1:5">
      <c r="A4154" s="3" t="s">
        <v>1982</v>
      </c>
    </row>
    <row r="4155" spans="1:5">
      <c r="A4155" s="4" t="s">
        <v>1983</v>
      </c>
      <c r="B4155" s="7" t="n">
        <v>5470</v>
      </c>
    </row>
    <row r="4156" spans="1:5">
      <c r="A4156" s="3" t="s">
        <v>1984</v>
      </c>
    </row>
    <row r="4157" spans="1:5">
      <c r="A4157" s="4" t="s">
        <v>645</v>
      </c>
      <c r="B4157" s="6" t="n">
        <v>583</v>
      </c>
    </row>
    <row r="4158" spans="1:5">
      <c r="A4158" s="4" t="s">
        <v>1985</v>
      </c>
      <c r="B4158" s="6" t="n">
        <v>5592</v>
      </c>
    </row>
    <row r="4159" spans="1:5">
      <c r="A4159" s="3" t="s">
        <v>1986</v>
      </c>
    </row>
    <row r="4160" spans="1:5">
      <c r="A4160" s="4" t="s">
        <v>1987</v>
      </c>
      <c r="B4160" s="6" t="n">
        <v>0</v>
      </c>
    </row>
    <row r="4161" spans="1:5">
      <c r="A4161" s="3" t="s">
        <v>1988</v>
      </c>
    </row>
    <row r="4162" spans="1:5">
      <c r="A4162" s="4" t="s">
        <v>645</v>
      </c>
      <c r="B4162" s="6" t="n">
        <v>583</v>
      </c>
    </row>
    <row r="4163" spans="1:5">
      <c r="A4163" s="4" t="s">
        <v>1985</v>
      </c>
      <c r="B4163" s="6" t="n">
        <v>5592</v>
      </c>
    </row>
    <row r="4164" spans="1:5">
      <c r="A4164" s="4" t="s">
        <v>161</v>
      </c>
      <c r="B4164" s="6" t="n">
        <v>6175</v>
      </c>
    </row>
    <row r="4165" spans="1:5">
      <c r="A4165" s="4" t="s">
        <v>1989</v>
      </c>
      <c r="B4165" s="6" t="n">
        <v>297</v>
      </c>
    </row>
    <row r="4166" spans="1:5">
      <c r="A4166" s="4" t="s">
        <v>34</v>
      </c>
      <c r="B4166" s="7" t="n">
        <v>5878</v>
      </c>
    </row>
    <row r="4167" spans="1:5">
      <c r="A4167" s="4" t="s">
        <v>1995</v>
      </c>
      <c r="B4167" s="4" t="s">
        <v>548</v>
      </c>
    </row>
    <row r="4168" spans="1:5">
      <c r="A4168" s="4" t="s">
        <v>2272</v>
      </c>
    </row>
    <row r="4169" spans="1:5">
      <c r="A4169" s="3" t="s">
        <v>1982</v>
      </c>
    </row>
    <row r="4170" spans="1:5">
      <c r="A4170" s="4" t="s">
        <v>1983</v>
      </c>
      <c r="B4170" s="7" t="n">
        <v>4738</v>
      </c>
    </row>
    <row r="4171" spans="1:5">
      <c r="A4171" s="3" t="s">
        <v>1984</v>
      </c>
    </row>
    <row r="4172" spans="1:5">
      <c r="A4172" s="4" t="s">
        <v>645</v>
      </c>
      <c r="B4172" s="6" t="n">
        <v>1060</v>
      </c>
    </row>
    <row r="4173" spans="1:5">
      <c r="A4173" s="4" t="s">
        <v>1985</v>
      </c>
      <c r="B4173" s="6" t="n">
        <v>12343</v>
      </c>
    </row>
    <row r="4174" spans="1:5">
      <c r="A4174" s="3" t="s">
        <v>1986</v>
      </c>
    </row>
    <row r="4175" spans="1:5">
      <c r="A4175" s="4" t="s">
        <v>1987</v>
      </c>
      <c r="B4175" s="6" t="n">
        <v>19</v>
      </c>
    </row>
    <row r="4176" spans="1:5">
      <c r="A4176" s="3" t="s">
        <v>1988</v>
      </c>
    </row>
    <row r="4177" spans="1:5">
      <c r="A4177" s="4" t="s">
        <v>645</v>
      </c>
      <c r="B4177" s="6" t="n">
        <v>1060</v>
      </c>
    </row>
    <row r="4178" spans="1:5">
      <c r="A4178" s="4" t="s">
        <v>1985</v>
      </c>
      <c r="B4178" s="6" t="n">
        <v>12362</v>
      </c>
    </row>
    <row r="4179" spans="1:5">
      <c r="A4179" s="4" t="s">
        <v>161</v>
      </c>
      <c r="B4179" s="6" t="n">
        <v>13422</v>
      </c>
    </row>
    <row r="4180" spans="1:5">
      <c r="A4180" s="4" t="s">
        <v>1989</v>
      </c>
      <c r="B4180" s="6" t="n">
        <v>635</v>
      </c>
    </row>
    <row r="4181" spans="1:5">
      <c r="A4181" s="4" t="s">
        <v>34</v>
      </c>
      <c r="B4181" s="7" t="n">
        <v>12787</v>
      </c>
    </row>
    <row r="4182" spans="1:5">
      <c r="A4182" s="4" t="s">
        <v>1995</v>
      </c>
      <c r="B4182" s="4" t="s">
        <v>548</v>
      </c>
    </row>
    <row r="4183" spans="1:5">
      <c r="A4183" s="4" t="s">
        <v>2273</v>
      </c>
    </row>
    <row r="4184" spans="1:5">
      <c r="A4184" s="3" t="s">
        <v>1982</v>
      </c>
    </row>
    <row r="4185" spans="1:5">
      <c r="A4185" s="4" t="s">
        <v>1983</v>
      </c>
      <c r="B4185" s="7" t="n">
        <v>5048</v>
      </c>
    </row>
    <row r="4186" spans="1:5">
      <c r="A4186" s="3" t="s">
        <v>1984</v>
      </c>
    </row>
    <row r="4187" spans="1:5">
      <c r="A4187" s="4" t="s">
        <v>645</v>
      </c>
      <c r="B4187" s="6" t="n">
        <v>1478</v>
      </c>
    </row>
    <row r="4188" spans="1:5">
      <c r="A4188" s="4" t="s">
        <v>1985</v>
      </c>
      <c r="B4188" s="6" t="n">
        <v>4409</v>
      </c>
    </row>
    <row r="4189" spans="1:5">
      <c r="A4189" s="3" t="s">
        <v>1986</v>
      </c>
    </row>
    <row r="4190" spans="1:5">
      <c r="A4190" s="4" t="s">
        <v>1987</v>
      </c>
      <c r="B4190" s="6" t="n">
        <v>0</v>
      </c>
    </row>
    <row r="4191" spans="1:5">
      <c r="A4191" s="3" t="s">
        <v>1988</v>
      </c>
    </row>
    <row r="4192" spans="1:5">
      <c r="A4192" s="4" t="s">
        <v>645</v>
      </c>
      <c r="B4192" s="6" t="n">
        <v>1478</v>
      </c>
    </row>
    <row r="4193" spans="1:5">
      <c r="A4193" s="4" t="s">
        <v>1985</v>
      </c>
      <c r="B4193" s="6" t="n">
        <v>4409</v>
      </c>
    </row>
    <row r="4194" spans="1:5">
      <c r="A4194" s="4" t="s">
        <v>161</v>
      </c>
      <c r="B4194" s="6" t="n">
        <v>5887</v>
      </c>
    </row>
    <row r="4195" spans="1:5">
      <c r="A4195" s="4" t="s">
        <v>1989</v>
      </c>
      <c r="B4195" s="6" t="n">
        <v>942</v>
      </c>
    </row>
    <row r="4196" spans="1:5">
      <c r="A4196" s="4" t="s">
        <v>34</v>
      </c>
      <c r="B4196" s="7" t="n">
        <v>4945</v>
      </c>
    </row>
    <row r="4197" spans="1:5">
      <c r="A4197" s="4" t="s">
        <v>1995</v>
      </c>
      <c r="B4197" s="4" t="s">
        <v>548</v>
      </c>
    </row>
    <row r="4198" spans="1:5">
      <c r="A4198" s="4" t="s">
        <v>2274</v>
      </c>
    </row>
    <row r="4199" spans="1:5">
      <c r="A4199" s="3" t="s">
        <v>1982</v>
      </c>
    </row>
    <row r="4200" spans="1:5">
      <c r="A4200" s="4" t="s">
        <v>1983</v>
      </c>
      <c r="B4200" s="7" t="n">
        <v>12409</v>
      </c>
    </row>
    <row r="4201" spans="1:5">
      <c r="A4201" s="3" t="s">
        <v>1984</v>
      </c>
    </row>
    <row r="4202" spans="1:5">
      <c r="A4202" s="4" t="s">
        <v>645</v>
      </c>
      <c r="B4202" s="6" t="n">
        <v>1099</v>
      </c>
    </row>
    <row r="4203" spans="1:5">
      <c r="A4203" s="4" t="s">
        <v>1985</v>
      </c>
      <c r="B4203" s="6" t="n">
        <v>22002</v>
      </c>
    </row>
    <row r="4204" spans="1:5">
      <c r="A4204" s="3" t="s">
        <v>1986</v>
      </c>
    </row>
    <row r="4205" spans="1:5">
      <c r="A4205" s="4" t="s">
        <v>1987</v>
      </c>
      <c r="B4205" s="6" t="n">
        <v>351</v>
      </c>
    </row>
    <row r="4206" spans="1:5">
      <c r="A4206" s="3" t="s">
        <v>1988</v>
      </c>
    </row>
    <row r="4207" spans="1:5">
      <c r="A4207" s="4" t="s">
        <v>645</v>
      </c>
      <c r="B4207" s="6" t="n">
        <v>1099</v>
      </c>
    </row>
    <row r="4208" spans="1:5">
      <c r="A4208" s="4" t="s">
        <v>1985</v>
      </c>
      <c r="B4208" s="6" t="n">
        <v>22353</v>
      </c>
    </row>
    <row r="4209" spans="1:5">
      <c r="A4209" s="4" t="s">
        <v>161</v>
      </c>
      <c r="B4209" s="6" t="n">
        <v>23452</v>
      </c>
    </row>
    <row r="4210" spans="1:5">
      <c r="A4210" s="4" t="s">
        <v>1989</v>
      </c>
      <c r="B4210" s="6" t="n">
        <v>1075</v>
      </c>
    </row>
    <row r="4211" spans="1:5">
      <c r="A4211" s="4" t="s">
        <v>34</v>
      </c>
      <c r="B4211" s="7" t="n">
        <v>22377</v>
      </c>
    </row>
    <row r="4212" spans="1:5">
      <c r="A4212" s="4" t="s">
        <v>1995</v>
      </c>
      <c r="B4212" s="4" t="s">
        <v>548</v>
      </c>
    </row>
    <row r="4213" spans="1:5">
      <c r="A4213" s="4" t="s">
        <v>2275</v>
      </c>
    </row>
    <row r="4214" spans="1:5">
      <c r="A4214" s="3" t="s">
        <v>1982</v>
      </c>
    </row>
    <row r="4215" spans="1:5">
      <c r="A4215" s="4" t="s">
        <v>1983</v>
      </c>
      <c r="B4215" s="7" t="n">
        <v>14432</v>
      </c>
    </row>
    <row r="4216" spans="1:5">
      <c r="A4216" s="3" t="s">
        <v>1984</v>
      </c>
    </row>
    <row r="4217" spans="1:5">
      <c r="A4217" s="4" t="s">
        <v>645</v>
      </c>
      <c r="B4217" s="6" t="n">
        <v>1167</v>
      </c>
    </row>
    <row r="4218" spans="1:5">
      <c r="A4218" s="4" t="s">
        <v>1985</v>
      </c>
      <c r="B4218" s="6" t="n">
        <v>17273</v>
      </c>
    </row>
    <row r="4219" spans="1:5">
      <c r="A4219" s="3" t="s">
        <v>1986</v>
      </c>
    </row>
    <row r="4220" spans="1:5">
      <c r="A4220" s="4" t="s">
        <v>1987</v>
      </c>
      <c r="B4220" s="6" t="n">
        <v>54</v>
      </c>
    </row>
    <row r="4221" spans="1:5">
      <c r="A4221" s="3" t="s">
        <v>1988</v>
      </c>
    </row>
    <row r="4222" spans="1:5">
      <c r="A4222" s="4" t="s">
        <v>645</v>
      </c>
      <c r="B4222" s="6" t="n">
        <v>1167</v>
      </c>
    </row>
    <row r="4223" spans="1:5">
      <c r="A4223" s="4" t="s">
        <v>1985</v>
      </c>
      <c r="B4223" s="6" t="n">
        <v>17327</v>
      </c>
    </row>
    <row r="4224" spans="1:5">
      <c r="A4224" s="4" t="s">
        <v>161</v>
      </c>
      <c r="B4224" s="6" t="n">
        <v>18494</v>
      </c>
    </row>
    <row r="4225" spans="1:5">
      <c r="A4225" s="4" t="s">
        <v>1989</v>
      </c>
      <c r="B4225" s="6" t="n">
        <v>521</v>
      </c>
    </row>
    <row r="4226" spans="1:5">
      <c r="A4226" s="4" t="s">
        <v>34</v>
      </c>
      <c r="B4226" s="7" t="n">
        <v>17973</v>
      </c>
    </row>
    <row r="4227" spans="1:5">
      <c r="A4227" s="4" t="s">
        <v>1995</v>
      </c>
      <c r="B4227" s="4" t="s">
        <v>2149</v>
      </c>
    </row>
    <row r="4228" spans="1:5">
      <c r="A4228" s="4" t="s">
        <v>2276</v>
      </c>
    </row>
    <row r="4229" spans="1:5">
      <c r="A4229" s="3" t="s">
        <v>1982</v>
      </c>
    </row>
    <row r="4230" spans="1:5">
      <c r="A4230" s="4" t="s">
        <v>1983</v>
      </c>
      <c r="B4230" s="7" t="n">
        <v>10200</v>
      </c>
    </row>
    <row r="4231" spans="1:5">
      <c r="A4231" s="3" t="s">
        <v>1984</v>
      </c>
    </row>
    <row r="4232" spans="1:5">
      <c r="A4232" s="4" t="s">
        <v>645</v>
      </c>
      <c r="B4232" s="6" t="n">
        <v>1247</v>
      </c>
    </row>
    <row r="4233" spans="1:5">
      <c r="A4233" s="4" t="s">
        <v>1985</v>
      </c>
      <c r="B4233" s="6" t="n">
        <v>11425</v>
      </c>
    </row>
    <row r="4234" spans="1:5">
      <c r="A4234" s="3" t="s">
        <v>1986</v>
      </c>
    </row>
    <row r="4235" spans="1:5">
      <c r="A4235" s="4" t="s">
        <v>1987</v>
      </c>
      <c r="B4235" s="6" t="n">
        <v>36</v>
      </c>
    </row>
    <row r="4236" spans="1:5">
      <c r="A4236" s="3" t="s">
        <v>1988</v>
      </c>
    </row>
    <row r="4237" spans="1:5">
      <c r="A4237" s="4" t="s">
        <v>645</v>
      </c>
      <c r="B4237" s="6" t="n">
        <v>1247</v>
      </c>
    </row>
    <row r="4238" spans="1:5">
      <c r="A4238" s="4" t="s">
        <v>1985</v>
      </c>
      <c r="B4238" s="6" t="n">
        <v>11461</v>
      </c>
    </row>
    <row r="4239" spans="1:5">
      <c r="A4239" s="4" t="s">
        <v>161</v>
      </c>
      <c r="B4239" s="6" t="n">
        <v>12708</v>
      </c>
    </row>
    <row r="4240" spans="1:5">
      <c r="A4240" s="4" t="s">
        <v>1989</v>
      </c>
      <c r="B4240" s="6" t="n">
        <v>362</v>
      </c>
    </row>
    <row r="4241" spans="1:5">
      <c r="A4241" s="4" t="s">
        <v>34</v>
      </c>
      <c r="B4241" s="7" t="n">
        <v>12346</v>
      </c>
    </row>
    <row r="4242" spans="1:5">
      <c r="A4242" s="4" t="s">
        <v>1995</v>
      </c>
      <c r="B4242" s="4" t="s">
        <v>2149</v>
      </c>
    </row>
    <row r="4243" spans="1:5">
      <c r="A4243" s="4" t="s">
        <v>2277</v>
      </c>
    </row>
    <row r="4244" spans="1:5">
      <c r="A4244" s="3" t="s">
        <v>1982</v>
      </c>
    </row>
    <row r="4245" spans="1:5">
      <c r="A4245" s="4" t="s">
        <v>1983</v>
      </c>
      <c r="B4245" s="7" t="n">
        <v>721</v>
      </c>
    </row>
    <row r="4246" spans="1:5">
      <c r="A4246" s="3" t="s">
        <v>1984</v>
      </c>
    </row>
    <row r="4247" spans="1:5">
      <c r="A4247" s="4" t="s">
        <v>645</v>
      </c>
      <c r="B4247" s="6" t="n">
        <v>199</v>
      </c>
    </row>
    <row r="4248" spans="1:5">
      <c r="A4248" s="4" t="s">
        <v>1985</v>
      </c>
      <c r="B4248" s="6" t="n">
        <v>1782</v>
      </c>
    </row>
    <row r="4249" spans="1:5">
      <c r="A4249" s="3" t="s">
        <v>1986</v>
      </c>
    </row>
    <row r="4250" spans="1:5">
      <c r="A4250" s="4" t="s">
        <v>1987</v>
      </c>
      <c r="B4250" s="6" t="n">
        <v>0</v>
      </c>
    </row>
    <row r="4251" spans="1:5">
      <c r="A4251" s="3" t="s">
        <v>1988</v>
      </c>
    </row>
    <row r="4252" spans="1:5">
      <c r="A4252" s="4" t="s">
        <v>645</v>
      </c>
      <c r="B4252" s="6" t="n">
        <v>199</v>
      </c>
    </row>
    <row r="4253" spans="1:5">
      <c r="A4253" s="4" t="s">
        <v>1985</v>
      </c>
      <c r="B4253" s="6" t="n">
        <v>1782</v>
      </c>
    </row>
    <row r="4254" spans="1:5">
      <c r="A4254" s="4" t="s">
        <v>161</v>
      </c>
      <c r="B4254" s="6" t="n">
        <v>1981</v>
      </c>
    </row>
    <row r="4255" spans="1:5">
      <c r="A4255" s="4" t="s">
        <v>1989</v>
      </c>
      <c r="B4255" s="6" t="n">
        <v>380</v>
      </c>
    </row>
    <row r="4256" spans="1:5">
      <c r="A4256" s="4" t="s">
        <v>34</v>
      </c>
      <c r="B4256" s="7" t="n">
        <v>1601</v>
      </c>
    </row>
    <row r="4257" spans="1:5">
      <c r="A4257" s="4" t="s">
        <v>1995</v>
      </c>
      <c r="B4257" s="4" t="s">
        <v>548</v>
      </c>
    </row>
    <row r="4258" spans="1:5">
      <c r="A4258" s="4" t="s">
        <v>2278</v>
      </c>
    </row>
    <row r="4259" spans="1:5">
      <c r="A4259" s="3" t="s">
        <v>1982</v>
      </c>
    </row>
    <row r="4260" spans="1:5">
      <c r="A4260" s="4" t="s">
        <v>1983</v>
      </c>
      <c r="B4260" s="7" t="n">
        <v>5860</v>
      </c>
    </row>
    <row r="4261" spans="1:5">
      <c r="A4261" s="3" t="s">
        <v>1984</v>
      </c>
    </row>
    <row r="4262" spans="1:5">
      <c r="A4262" s="4" t="s">
        <v>645</v>
      </c>
      <c r="B4262" s="6" t="n">
        <v>1835</v>
      </c>
    </row>
    <row r="4263" spans="1:5">
      <c r="A4263" s="4" t="s">
        <v>1985</v>
      </c>
      <c r="B4263" s="6" t="n">
        <v>5019</v>
      </c>
    </row>
    <row r="4264" spans="1:5">
      <c r="A4264" s="3" t="s">
        <v>1986</v>
      </c>
    </row>
    <row r="4265" spans="1:5">
      <c r="A4265" s="4" t="s">
        <v>1987</v>
      </c>
      <c r="B4265" s="6" t="n">
        <v>0</v>
      </c>
    </row>
    <row r="4266" spans="1:5">
      <c r="A4266" s="3" t="s">
        <v>1988</v>
      </c>
    </row>
    <row r="4267" spans="1:5">
      <c r="A4267" s="4" t="s">
        <v>645</v>
      </c>
      <c r="B4267" s="6" t="n">
        <v>1835</v>
      </c>
    </row>
    <row r="4268" spans="1:5">
      <c r="A4268" s="4" t="s">
        <v>1985</v>
      </c>
      <c r="B4268" s="6" t="n">
        <v>5019</v>
      </c>
    </row>
    <row r="4269" spans="1:5">
      <c r="A4269" s="4" t="s">
        <v>161</v>
      </c>
      <c r="B4269" s="6" t="n">
        <v>6854</v>
      </c>
    </row>
    <row r="4270" spans="1:5">
      <c r="A4270" s="4" t="s">
        <v>1989</v>
      </c>
      <c r="B4270" s="6" t="n">
        <v>1072</v>
      </c>
    </row>
    <row r="4271" spans="1:5">
      <c r="A4271" s="4" t="s">
        <v>34</v>
      </c>
      <c r="B4271" s="7" t="n">
        <v>5782</v>
      </c>
    </row>
    <row r="4272" spans="1:5">
      <c r="A4272" s="4" t="s">
        <v>1995</v>
      </c>
      <c r="B4272" s="4" t="s">
        <v>548</v>
      </c>
    </row>
    <row r="4273" spans="1:5">
      <c r="A4273" s="4" t="s">
        <v>2279</v>
      </c>
    </row>
    <row r="4274" spans="1:5">
      <c r="A4274" s="3" t="s">
        <v>1982</v>
      </c>
    </row>
    <row r="4275" spans="1:5">
      <c r="A4275" s="4" t="s">
        <v>1983</v>
      </c>
      <c r="B4275" s="7" t="n">
        <v>2973</v>
      </c>
    </row>
    <row r="4276" spans="1:5">
      <c r="A4276" s="3" t="s">
        <v>1984</v>
      </c>
    </row>
    <row r="4277" spans="1:5">
      <c r="A4277" s="4" t="s">
        <v>645</v>
      </c>
      <c r="B4277" s="6" t="n">
        <v>292</v>
      </c>
    </row>
    <row r="4278" spans="1:5">
      <c r="A4278" s="4" t="s">
        <v>1985</v>
      </c>
      <c r="B4278" s="6" t="n">
        <v>3167</v>
      </c>
    </row>
    <row r="4279" spans="1:5">
      <c r="A4279" s="3" t="s">
        <v>1986</v>
      </c>
    </row>
    <row r="4280" spans="1:5">
      <c r="A4280" s="4" t="s">
        <v>1987</v>
      </c>
      <c r="B4280" s="6" t="n">
        <v>10</v>
      </c>
    </row>
    <row r="4281" spans="1:5">
      <c r="A4281" s="3" t="s">
        <v>1988</v>
      </c>
    </row>
    <row r="4282" spans="1:5">
      <c r="A4282" s="4" t="s">
        <v>645</v>
      </c>
      <c r="B4282" s="6" t="n">
        <v>292</v>
      </c>
    </row>
    <row r="4283" spans="1:5">
      <c r="A4283" s="4" t="s">
        <v>1985</v>
      </c>
      <c r="B4283" s="6" t="n">
        <v>3177</v>
      </c>
    </row>
    <row r="4284" spans="1:5">
      <c r="A4284" s="4" t="s">
        <v>161</v>
      </c>
      <c r="B4284" s="6" t="n">
        <v>3469</v>
      </c>
    </row>
    <row r="4285" spans="1:5">
      <c r="A4285" s="4" t="s">
        <v>1989</v>
      </c>
      <c r="B4285" s="6" t="n">
        <v>109</v>
      </c>
    </row>
    <row r="4286" spans="1:5">
      <c r="A4286" s="4" t="s">
        <v>34</v>
      </c>
      <c r="B4286" s="7" t="n">
        <v>3360</v>
      </c>
    </row>
    <row r="4287" spans="1:5">
      <c r="A4287" s="4" t="s">
        <v>1995</v>
      </c>
      <c r="B4287" s="4" t="s">
        <v>2149</v>
      </c>
    </row>
    <row r="4288" spans="1:5">
      <c r="A4288" s="4" t="s">
        <v>2280</v>
      </c>
    </row>
    <row r="4289" spans="1:5">
      <c r="A4289" s="3" t="s">
        <v>1982</v>
      </c>
    </row>
    <row r="4290" spans="1:5">
      <c r="A4290" s="4" t="s">
        <v>1983</v>
      </c>
      <c r="B4290" s="7" t="n">
        <v>5094</v>
      </c>
    </row>
    <row r="4291" spans="1:5">
      <c r="A4291" s="3" t="s">
        <v>1984</v>
      </c>
    </row>
    <row r="4292" spans="1:5">
      <c r="A4292" s="4" t="s">
        <v>645</v>
      </c>
      <c r="B4292" s="6" t="n">
        <v>646</v>
      </c>
    </row>
    <row r="4293" spans="1:5">
      <c r="A4293" s="4" t="s">
        <v>1985</v>
      </c>
      <c r="B4293" s="6" t="n">
        <v>5037</v>
      </c>
    </row>
    <row r="4294" spans="1:5">
      <c r="A4294" s="3" t="s">
        <v>1986</v>
      </c>
    </row>
    <row r="4295" spans="1:5">
      <c r="A4295" s="4" t="s">
        <v>1987</v>
      </c>
      <c r="B4295" s="6" t="n">
        <v>0</v>
      </c>
    </row>
    <row r="4296" spans="1:5">
      <c r="A4296" s="3" t="s">
        <v>1988</v>
      </c>
    </row>
    <row r="4297" spans="1:5">
      <c r="A4297" s="4" t="s">
        <v>645</v>
      </c>
      <c r="B4297" s="6" t="n">
        <v>646</v>
      </c>
    </row>
    <row r="4298" spans="1:5">
      <c r="A4298" s="4" t="s">
        <v>1985</v>
      </c>
      <c r="B4298" s="6" t="n">
        <v>5037</v>
      </c>
    </row>
    <row r="4299" spans="1:5">
      <c r="A4299" s="4" t="s">
        <v>161</v>
      </c>
      <c r="B4299" s="6" t="n">
        <v>5683</v>
      </c>
    </row>
    <row r="4300" spans="1:5">
      <c r="A4300" s="4" t="s">
        <v>1989</v>
      </c>
      <c r="B4300" s="6" t="n">
        <v>1075</v>
      </c>
    </row>
    <row r="4301" spans="1:5">
      <c r="A4301" s="4" t="s">
        <v>34</v>
      </c>
      <c r="B4301" s="7" t="n">
        <v>4608</v>
      </c>
    </row>
    <row r="4302" spans="1:5">
      <c r="A4302" s="4" t="s">
        <v>1995</v>
      </c>
      <c r="B4302" s="4" t="s">
        <v>548</v>
      </c>
    </row>
    <row r="4303" spans="1:5">
      <c r="A4303" s="4" t="s">
        <v>2281</v>
      </c>
    </row>
    <row r="4304" spans="1:5">
      <c r="A4304" s="3" t="s">
        <v>1982</v>
      </c>
    </row>
    <row r="4305" spans="1:5">
      <c r="A4305" s="4" t="s">
        <v>1983</v>
      </c>
      <c r="B4305" s="7" t="n">
        <v>2092</v>
      </c>
    </row>
    <row r="4306" spans="1:5">
      <c r="A4306" s="3" t="s">
        <v>1984</v>
      </c>
    </row>
    <row r="4307" spans="1:5">
      <c r="A4307" s="4" t="s">
        <v>645</v>
      </c>
      <c r="B4307" s="6" t="n">
        <v>1130</v>
      </c>
    </row>
    <row r="4308" spans="1:5">
      <c r="A4308" s="4" t="s">
        <v>1985</v>
      </c>
      <c r="B4308" s="6" t="n">
        <v>568</v>
      </c>
    </row>
    <row r="4309" spans="1:5">
      <c r="A4309" s="3" t="s">
        <v>1986</v>
      </c>
    </row>
    <row r="4310" spans="1:5">
      <c r="A4310" s="4" t="s">
        <v>1987</v>
      </c>
      <c r="B4310" s="6" t="n">
        <v>2</v>
      </c>
    </row>
    <row r="4311" spans="1:5">
      <c r="A4311" s="3" t="s">
        <v>1988</v>
      </c>
    </row>
    <row r="4312" spans="1:5">
      <c r="A4312" s="4" t="s">
        <v>645</v>
      </c>
      <c r="B4312" s="6" t="n">
        <v>1130</v>
      </c>
    </row>
    <row r="4313" spans="1:5">
      <c r="A4313" s="4" t="s">
        <v>1985</v>
      </c>
      <c r="B4313" s="6" t="n">
        <v>570</v>
      </c>
    </row>
    <row r="4314" spans="1:5">
      <c r="A4314" s="4" t="s">
        <v>161</v>
      </c>
      <c r="B4314" s="6" t="n">
        <v>1700</v>
      </c>
    </row>
    <row r="4315" spans="1:5">
      <c r="A4315" s="4" t="s">
        <v>1989</v>
      </c>
      <c r="B4315" s="6" t="n">
        <v>11</v>
      </c>
    </row>
    <row r="4316" spans="1:5">
      <c r="A4316" s="4" t="s">
        <v>34</v>
      </c>
      <c r="B4316" s="7" t="n">
        <v>1689</v>
      </c>
    </row>
    <row r="4317" spans="1:5">
      <c r="A4317" s="4" t="s">
        <v>1995</v>
      </c>
      <c r="B4317" s="4" t="s">
        <v>2149</v>
      </c>
    </row>
    <row r="4318" spans="1:5">
      <c r="A4318" s="4" t="s">
        <v>2282</v>
      </c>
    </row>
    <row r="4319" spans="1:5">
      <c r="A4319" s="3" t="s">
        <v>1982</v>
      </c>
    </row>
    <row r="4320" spans="1:5">
      <c r="A4320" s="4" t="s">
        <v>1983</v>
      </c>
      <c r="B4320" s="7" t="n">
        <v>16778</v>
      </c>
    </row>
    <row r="4321" spans="1:5">
      <c r="A4321" s="3" t="s">
        <v>1984</v>
      </c>
    </row>
    <row r="4322" spans="1:5">
      <c r="A4322" s="4" t="s">
        <v>645</v>
      </c>
      <c r="B4322" s="6" t="n">
        <v>2640</v>
      </c>
    </row>
    <row r="4323" spans="1:5">
      <c r="A4323" s="4" t="s">
        <v>1985</v>
      </c>
      <c r="B4323" s="6" t="n">
        <v>28470</v>
      </c>
    </row>
    <row r="4324" spans="1:5">
      <c r="A4324" s="3" t="s">
        <v>1986</v>
      </c>
    </row>
    <row r="4325" spans="1:5">
      <c r="A4325" s="4" t="s">
        <v>1987</v>
      </c>
      <c r="B4325" s="6" t="n">
        <v>49</v>
      </c>
    </row>
    <row r="4326" spans="1:5">
      <c r="A4326" s="3" t="s">
        <v>1988</v>
      </c>
    </row>
    <row r="4327" spans="1:5">
      <c r="A4327" s="4" t="s">
        <v>645</v>
      </c>
      <c r="B4327" s="6" t="n">
        <v>2640</v>
      </c>
    </row>
    <row r="4328" spans="1:5">
      <c r="A4328" s="4" t="s">
        <v>1985</v>
      </c>
      <c r="B4328" s="6" t="n">
        <v>28519</v>
      </c>
    </row>
    <row r="4329" spans="1:5">
      <c r="A4329" s="4" t="s">
        <v>161</v>
      </c>
      <c r="B4329" s="6" t="n">
        <v>31159</v>
      </c>
    </row>
    <row r="4330" spans="1:5">
      <c r="A4330" s="4" t="s">
        <v>1989</v>
      </c>
      <c r="B4330" s="6" t="n">
        <v>1609</v>
      </c>
    </row>
    <row r="4331" spans="1:5">
      <c r="A4331" s="4" t="s">
        <v>34</v>
      </c>
      <c r="B4331" s="7" t="n">
        <v>29550</v>
      </c>
    </row>
    <row r="4332" spans="1:5">
      <c r="A4332" s="4" t="s">
        <v>1995</v>
      </c>
      <c r="B4332" s="4" t="s">
        <v>548</v>
      </c>
    </row>
    <row r="4333" spans="1:5">
      <c r="A4333" s="4" t="s">
        <v>2283</v>
      </c>
    </row>
    <row r="4334" spans="1:5">
      <c r="A4334" s="3" t="s">
        <v>1982</v>
      </c>
    </row>
    <row r="4335" spans="1:5">
      <c r="A4335" s="4" t="s">
        <v>1983</v>
      </c>
      <c r="B4335" s="7" t="n">
        <v>16833</v>
      </c>
    </row>
    <row r="4336" spans="1:5">
      <c r="A4336" s="3" t="s">
        <v>1984</v>
      </c>
    </row>
    <row r="4337" spans="1:5">
      <c r="A4337" s="4" t="s">
        <v>645</v>
      </c>
      <c r="B4337" s="6" t="n">
        <v>1113</v>
      </c>
    </row>
    <row r="4338" spans="1:5">
      <c r="A4338" s="4" t="s">
        <v>1985</v>
      </c>
      <c r="B4338" s="6" t="n">
        <v>24696</v>
      </c>
    </row>
    <row r="4339" spans="1:5">
      <c r="A4339" s="3" t="s">
        <v>1986</v>
      </c>
    </row>
    <row r="4340" spans="1:5">
      <c r="A4340" s="4" t="s">
        <v>1987</v>
      </c>
      <c r="B4340" s="6" t="n">
        <v>449</v>
      </c>
    </row>
    <row r="4341" spans="1:5">
      <c r="A4341" s="3" t="s">
        <v>1988</v>
      </c>
    </row>
    <row r="4342" spans="1:5">
      <c r="A4342" s="4" t="s">
        <v>645</v>
      </c>
      <c r="B4342" s="6" t="n">
        <v>1113</v>
      </c>
    </row>
    <row r="4343" spans="1:5">
      <c r="A4343" s="4" t="s">
        <v>1985</v>
      </c>
      <c r="B4343" s="6" t="n">
        <v>25145</v>
      </c>
    </row>
    <row r="4344" spans="1:5">
      <c r="A4344" s="4" t="s">
        <v>161</v>
      </c>
      <c r="B4344" s="6" t="n">
        <v>26258</v>
      </c>
    </row>
    <row r="4345" spans="1:5">
      <c r="A4345" s="4" t="s">
        <v>1989</v>
      </c>
      <c r="B4345" s="6" t="n">
        <v>1215</v>
      </c>
    </row>
    <row r="4346" spans="1:5">
      <c r="A4346" s="4" t="s">
        <v>34</v>
      </c>
      <c r="B4346" s="7" t="n">
        <v>25043</v>
      </c>
    </row>
    <row r="4347" spans="1:5">
      <c r="A4347" s="4" t="s">
        <v>1995</v>
      </c>
      <c r="B4347" s="4" t="s">
        <v>548</v>
      </c>
    </row>
    <row r="4348" spans="1:5">
      <c r="A4348" s="4" t="s">
        <v>2284</v>
      </c>
    </row>
    <row r="4349" spans="1:5">
      <c r="A4349" s="3" t="s">
        <v>1982</v>
      </c>
    </row>
    <row r="4350" spans="1:5">
      <c r="A4350" s="4" t="s">
        <v>1983</v>
      </c>
      <c r="B4350" s="7" t="n">
        <v>5628</v>
      </c>
    </row>
    <row r="4351" spans="1:5">
      <c r="A4351" s="3" t="s">
        <v>1984</v>
      </c>
    </row>
    <row r="4352" spans="1:5">
      <c r="A4352" s="4" t="s">
        <v>645</v>
      </c>
      <c r="B4352" s="6" t="n">
        <v>1122</v>
      </c>
    </row>
    <row r="4353" spans="1:5">
      <c r="A4353" s="4" t="s">
        <v>1985</v>
      </c>
      <c r="B4353" s="6" t="n">
        <v>16503</v>
      </c>
    </row>
    <row r="4354" spans="1:5">
      <c r="A4354" s="3" t="s">
        <v>1986</v>
      </c>
    </row>
    <row r="4355" spans="1:5">
      <c r="A4355" s="4" t="s">
        <v>1987</v>
      </c>
      <c r="B4355" s="6" t="n">
        <v>0</v>
      </c>
    </row>
    <row r="4356" spans="1:5">
      <c r="A4356" s="3" t="s">
        <v>1988</v>
      </c>
    </row>
    <row r="4357" spans="1:5">
      <c r="A4357" s="4" t="s">
        <v>645</v>
      </c>
      <c r="B4357" s="6" t="n">
        <v>1122</v>
      </c>
    </row>
    <row r="4358" spans="1:5">
      <c r="A4358" s="4" t="s">
        <v>1985</v>
      </c>
      <c r="B4358" s="6" t="n">
        <v>16503</v>
      </c>
    </row>
    <row r="4359" spans="1:5">
      <c r="A4359" s="4" t="s">
        <v>161</v>
      </c>
      <c r="B4359" s="6" t="n">
        <v>17625</v>
      </c>
    </row>
    <row r="4360" spans="1:5">
      <c r="A4360" s="4" t="s">
        <v>1989</v>
      </c>
      <c r="B4360" s="6" t="n">
        <v>851</v>
      </c>
    </row>
    <row r="4361" spans="1:5">
      <c r="A4361" s="4" t="s">
        <v>34</v>
      </c>
      <c r="B4361" s="7" t="n">
        <v>16774</v>
      </c>
    </row>
    <row r="4362" spans="1:5">
      <c r="A4362" s="4" t="s">
        <v>1995</v>
      </c>
      <c r="B4362" s="4" t="s">
        <v>548</v>
      </c>
    </row>
    <row r="4363" spans="1:5">
      <c r="A4363" s="4" t="s">
        <v>2285</v>
      </c>
    </row>
    <row r="4364" spans="1:5">
      <c r="A4364" s="3" t="s">
        <v>1982</v>
      </c>
    </row>
    <row r="4365" spans="1:5">
      <c r="A4365" s="4" t="s">
        <v>1983</v>
      </c>
      <c r="B4365" s="7" t="n">
        <v>4829</v>
      </c>
    </row>
    <row r="4366" spans="1:5">
      <c r="A4366" s="3" t="s">
        <v>1984</v>
      </c>
    </row>
    <row r="4367" spans="1:5">
      <c r="A4367" s="4" t="s">
        <v>645</v>
      </c>
      <c r="B4367" s="6" t="n">
        <v>446</v>
      </c>
    </row>
    <row r="4368" spans="1:5">
      <c r="A4368" s="4" t="s">
        <v>1985</v>
      </c>
      <c r="B4368" s="6" t="n">
        <v>5494</v>
      </c>
    </row>
    <row r="4369" spans="1:5">
      <c r="A4369" s="3" t="s">
        <v>1986</v>
      </c>
    </row>
    <row r="4370" spans="1:5">
      <c r="A4370" s="4" t="s">
        <v>1987</v>
      </c>
      <c r="B4370" s="6" t="n">
        <v>0</v>
      </c>
    </row>
    <row r="4371" spans="1:5">
      <c r="A4371" s="3" t="s">
        <v>1988</v>
      </c>
    </row>
    <row r="4372" spans="1:5">
      <c r="A4372" s="4" t="s">
        <v>645</v>
      </c>
      <c r="B4372" s="6" t="n">
        <v>446</v>
      </c>
    </row>
    <row r="4373" spans="1:5">
      <c r="A4373" s="4" t="s">
        <v>1985</v>
      </c>
      <c r="B4373" s="6" t="n">
        <v>5494</v>
      </c>
    </row>
    <row r="4374" spans="1:5">
      <c r="A4374" s="4" t="s">
        <v>161</v>
      </c>
      <c r="B4374" s="6" t="n">
        <v>5940</v>
      </c>
    </row>
    <row r="4375" spans="1:5">
      <c r="A4375" s="4" t="s">
        <v>1989</v>
      </c>
      <c r="B4375" s="6" t="n">
        <v>1173</v>
      </c>
    </row>
    <row r="4376" spans="1:5">
      <c r="A4376" s="4" t="s">
        <v>34</v>
      </c>
      <c r="B4376" s="7" t="n">
        <v>4767</v>
      </c>
    </row>
    <row r="4377" spans="1:5">
      <c r="A4377" s="4" t="s">
        <v>1995</v>
      </c>
      <c r="B4377" s="4" t="s">
        <v>548</v>
      </c>
    </row>
    <row r="4378" spans="1:5">
      <c r="A4378" s="4" t="s">
        <v>2286</v>
      </c>
    </row>
    <row r="4379" spans="1:5">
      <c r="A4379" s="3" t="s">
        <v>1982</v>
      </c>
    </row>
    <row r="4380" spans="1:5">
      <c r="A4380" s="4" t="s">
        <v>1983</v>
      </c>
      <c r="B4380" s="7" t="n">
        <v>14595</v>
      </c>
    </row>
    <row r="4381" spans="1:5">
      <c r="A4381" s="3" t="s">
        <v>1984</v>
      </c>
    </row>
    <row r="4382" spans="1:5">
      <c r="A4382" s="4" t="s">
        <v>645</v>
      </c>
      <c r="B4382" s="6" t="n">
        <v>1477</v>
      </c>
    </row>
    <row r="4383" spans="1:5">
      <c r="A4383" s="4" t="s">
        <v>1985</v>
      </c>
      <c r="B4383" s="6" t="n">
        <v>18811</v>
      </c>
    </row>
    <row r="4384" spans="1:5">
      <c r="A4384" s="3" t="s">
        <v>1986</v>
      </c>
    </row>
    <row r="4385" spans="1:5">
      <c r="A4385" s="4" t="s">
        <v>1987</v>
      </c>
      <c r="B4385" s="6" t="n">
        <v>0</v>
      </c>
    </row>
    <row r="4386" spans="1:5">
      <c r="A4386" s="3" t="s">
        <v>1988</v>
      </c>
    </row>
    <row r="4387" spans="1:5">
      <c r="A4387" s="4" t="s">
        <v>645</v>
      </c>
      <c r="B4387" s="6" t="n">
        <v>1477</v>
      </c>
    </row>
    <row r="4388" spans="1:5">
      <c r="A4388" s="4" t="s">
        <v>1985</v>
      </c>
      <c r="B4388" s="6" t="n">
        <v>18811</v>
      </c>
    </row>
    <row r="4389" spans="1:5">
      <c r="A4389" s="4" t="s">
        <v>161</v>
      </c>
      <c r="B4389" s="6" t="n">
        <v>20288</v>
      </c>
    </row>
    <row r="4390" spans="1:5">
      <c r="A4390" s="4" t="s">
        <v>1989</v>
      </c>
      <c r="B4390" s="6" t="n">
        <v>1026</v>
      </c>
    </row>
    <row r="4391" spans="1:5">
      <c r="A4391" s="4" t="s">
        <v>34</v>
      </c>
      <c r="B4391" s="7" t="n">
        <v>19262</v>
      </c>
    </row>
    <row r="4392" spans="1:5">
      <c r="A4392" s="4" t="s">
        <v>1995</v>
      </c>
      <c r="B4392" s="4" t="s">
        <v>548</v>
      </c>
    </row>
    <row r="4393" spans="1:5">
      <c r="A4393" s="4" t="s">
        <v>2287</v>
      </c>
    </row>
    <row r="4394" spans="1:5">
      <c r="A4394" s="3" t="s">
        <v>1982</v>
      </c>
    </row>
    <row r="4395" spans="1:5">
      <c r="A4395" s="4" t="s">
        <v>1983</v>
      </c>
      <c r="B4395" s="7" t="n">
        <v>18770</v>
      </c>
    </row>
    <row r="4396" spans="1:5">
      <c r="A4396" s="3" t="s">
        <v>1984</v>
      </c>
    </row>
    <row r="4397" spans="1:5">
      <c r="A4397" s="4" t="s">
        <v>645</v>
      </c>
      <c r="B4397" s="6" t="n">
        <v>2277</v>
      </c>
    </row>
    <row r="4398" spans="1:5">
      <c r="A4398" s="4" t="s">
        <v>1985</v>
      </c>
      <c r="B4398" s="6" t="n">
        <v>30507</v>
      </c>
    </row>
    <row r="4399" spans="1:5">
      <c r="A4399" s="3" t="s">
        <v>1986</v>
      </c>
    </row>
    <row r="4400" spans="1:5">
      <c r="A4400" s="4" t="s">
        <v>1987</v>
      </c>
      <c r="B4400" s="6" t="n">
        <v>44</v>
      </c>
    </row>
    <row r="4401" spans="1:5">
      <c r="A4401" s="3" t="s">
        <v>1988</v>
      </c>
    </row>
    <row r="4402" spans="1:5">
      <c r="A4402" s="4" t="s">
        <v>645</v>
      </c>
      <c r="B4402" s="6" t="n">
        <v>2277</v>
      </c>
    </row>
    <row r="4403" spans="1:5">
      <c r="A4403" s="4" t="s">
        <v>1985</v>
      </c>
      <c r="B4403" s="6" t="n">
        <v>30551</v>
      </c>
    </row>
    <row r="4404" spans="1:5">
      <c r="A4404" s="4" t="s">
        <v>161</v>
      </c>
      <c r="B4404" s="6" t="n">
        <v>32828</v>
      </c>
    </row>
    <row r="4405" spans="1:5">
      <c r="A4405" s="4" t="s">
        <v>1989</v>
      </c>
      <c r="B4405" s="6" t="n">
        <v>1662</v>
      </c>
    </row>
    <row r="4406" spans="1:5">
      <c r="A4406" s="4" t="s">
        <v>34</v>
      </c>
      <c r="B4406" s="7" t="n">
        <v>31166</v>
      </c>
    </row>
    <row r="4407" spans="1:5">
      <c r="A4407" s="4" t="s">
        <v>1995</v>
      </c>
      <c r="B4407" s="4" t="s">
        <v>548</v>
      </c>
    </row>
    <row r="4408" spans="1:5">
      <c r="A4408" s="4" t="s">
        <v>2288</v>
      </c>
    </row>
    <row r="4409" spans="1:5">
      <c r="A4409" s="3" t="s">
        <v>1982</v>
      </c>
    </row>
    <row r="4410" spans="1:5">
      <c r="A4410" s="4" t="s">
        <v>1983</v>
      </c>
      <c r="B4410" s="7" t="n">
        <v>4507</v>
      </c>
    </row>
    <row r="4411" spans="1:5">
      <c r="A4411" s="3" t="s">
        <v>1984</v>
      </c>
    </row>
    <row r="4412" spans="1:5">
      <c r="A4412" s="4" t="s">
        <v>645</v>
      </c>
      <c r="B4412" s="6" t="n">
        <v>352</v>
      </c>
    </row>
    <row r="4413" spans="1:5">
      <c r="A4413" s="4" t="s">
        <v>1985</v>
      </c>
      <c r="B4413" s="6" t="n">
        <v>4710</v>
      </c>
    </row>
    <row r="4414" spans="1:5">
      <c r="A4414" s="3" t="s">
        <v>1986</v>
      </c>
    </row>
    <row r="4415" spans="1:5">
      <c r="A4415" s="4" t="s">
        <v>1987</v>
      </c>
      <c r="B4415" s="6" t="n">
        <v>15</v>
      </c>
    </row>
    <row r="4416" spans="1:5">
      <c r="A4416" s="3" t="s">
        <v>1988</v>
      </c>
    </row>
    <row r="4417" spans="1:5">
      <c r="A4417" s="4" t="s">
        <v>645</v>
      </c>
      <c r="B4417" s="6" t="n">
        <v>352</v>
      </c>
    </row>
    <row r="4418" spans="1:5">
      <c r="A4418" s="4" t="s">
        <v>1985</v>
      </c>
      <c r="B4418" s="6" t="n">
        <v>4725</v>
      </c>
    </row>
    <row r="4419" spans="1:5">
      <c r="A4419" s="4" t="s">
        <v>161</v>
      </c>
      <c r="B4419" s="6" t="n">
        <v>5077</v>
      </c>
    </row>
    <row r="4420" spans="1:5">
      <c r="A4420" s="4" t="s">
        <v>1989</v>
      </c>
      <c r="B4420" s="6" t="n">
        <v>153</v>
      </c>
    </row>
    <row r="4421" spans="1:5">
      <c r="A4421" s="4" t="s">
        <v>34</v>
      </c>
      <c r="B4421" s="7" t="n">
        <v>4924</v>
      </c>
    </row>
    <row r="4422" spans="1:5">
      <c r="A4422" s="4" t="s">
        <v>1995</v>
      </c>
      <c r="B4422" s="4" t="s">
        <v>2149</v>
      </c>
    </row>
    <row r="4423" spans="1:5">
      <c r="A4423" s="4" t="s">
        <v>2289</v>
      </c>
    </row>
    <row r="4424" spans="1:5">
      <c r="A4424" s="3" t="s">
        <v>1982</v>
      </c>
    </row>
    <row r="4425" spans="1:5">
      <c r="A4425" s="4" t="s">
        <v>1983</v>
      </c>
      <c r="B4425" s="7" t="n">
        <v>2913</v>
      </c>
    </row>
    <row r="4426" spans="1:5">
      <c r="A4426" s="3" t="s">
        <v>1984</v>
      </c>
    </row>
    <row r="4427" spans="1:5">
      <c r="A4427" s="4" t="s">
        <v>645</v>
      </c>
      <c r="B4427" s="6" t="n">
        <v>904</v>
      </c>
    </row>
    <row r="4428" spans="1:5">
      <c r="A4428" s="4" t="s">
        <v>1985</v>
      </c>
      <c r="B4428" s="6" t="n">
        <v>2865</v>
      </c>
    </row>
    <row r="4429" spans="1:5">
      <c r="A4429" s="3" t="s">
        <v>1986</v>
      </c>
    </row>
    <row r="4430" spans="1:5">
      <c r="A4430" s="4" t="s">
        <v>1987</v>
      </c>
      <c r="B4430" s="6" t="n">
        <v>127</v>
      </c>
    </row>
    <row r="4431" spans="1:5">
      <c r="A4431" s="3" t="s">
        <v>1988</v>
      </c>
    </row>
    <row r="4432" spans="1:5">
      <c r="A4432" s="4" t="s">
        <v>645</v>
      </c>
      <c r="B4432" s="6" t="n">
        <v>904</v>
      </c>
    </row>
    <row r="4433" spans="1:5">
      <c r="A4433" s="4" t="s">
        <v>1985</v>
      </c>
      <c r="B4433" s="6" t="n">
        <v>2992</v>
      </c>
    </row>
    <row r="4434" spans="1:5">
      <c r="A4434" s="4" t="s">
        <v>161</v>
      </c>
      <c r="B4434" s="6" t="n">
        <v>3896</v>
      </c>
    </row>
    <row r="4435" spans="1:5">
      <c r="A4435" s="4" t="s">
        <v>1989</v>
      </c>
      <c r="B4435" s="6" t="n">
        <v>337</v>
      </c>
    </row>
    <row r="4436" spans="1:5">
      <c r="A4436" s="4" t="s">
        <v>34</v>
      </c>
      <c r="B4436" s="7" t="n">
        <v>3559</v>
      </c>
    </row>
    <row r="4437" spans="1:5">
      <c r="A4437" s="4" t="s">
        <v>1995</v>
      </c>
      <c r="B4437" s="4" t="s">
        <v>548</v>
      </c>
    </row>
    <row r="4438" spans="1:5">
      <c r="A4438" s="4" t="s">
        <v>2290</v>
      </c>
    </row>
    <row r="4439" spans="1:5">
      <c r="A4439" s="3" t="s">
        <v>1982</v>
      </c>
    </row>
    <row r="4440" spans="1:5">
      <c r="A4440" s="4" t="s">
        <v>1983</v>
      </c>
      <c r="B4440" s="7" t="n">
        <v>6230</v>
      </c>
    </row>
    <row r="4441" spans="1:5">
      <c r="A4441" s="3" t="s">
        <v>1984</v>
      </c>
    </row>
    <row r="4442" spans="1:5">
      <c r="A4442" s="4" t="s">
        <v>645</v>
      </c>
      <c r="B4442" s="6" t="n">
        <v>973</v>
      </c>
    </row>
    <row r="4443" spans="1:5">
      <c r="A4443" s="4" t="s">
        <v>1985</v>
      </c>
      <c r="B4443" s="6" t="n">
        <v>8557</v>
      </c>
    </row>
    <row r="4444" spans="1:5">
      <c r="A4444" s="3" t="s">
        <v>1986</v>
      </c>
    </row>
    <row r="4445" spans="1:5">
      <c r="A4445" s="4" t="s">
        <v>1987</v>
      </c>
      <c r="B4445" s="6" t="n">
        <v>0</v>
      </c>
    </row>
    <row r="4446" spans="1:5">
      <c r="A4446" s="3" t="s">
        <v>1988</v>
      </c>
    </row>
    <row r="4447" spans="1:5">
      <c r="A4447" s="4" t="s">
        <v>645</v>
      </c>
      <c r="B4447" s="6" t="n">
        <v>973</v>
      </c>
    </row>
    <row r="4448" spans="1:5">
      <c r="A4448" s="4" t="s">
        <v>1985</v>
      </c>
      <c r="B4448" s="6" t="n">
        <v>8557</v>
      </c>
    </row>
    <row r="4449" spans="1:5">
      <c r="A4449" s="4" t="s">
        <v>161</v>
      </c>
      <c r="B4449" s="6" t="n">
        <v>9530</v>
      </c>
    </row>
    <row r="4450" spans="1:5">
      <c r="A4450" s="4" t="s">
        <v>1989</v>
      </c>
      <c r="B4450" s="6" t="n">
        <v>479</v>
      </c>
    </row>
    <row r="4451" spans="1:5">
      <c r="A4451" s="4" t="s">
        <v>34</v>
      </c>
      <c r="B4451" s="7" t="n">
        <v>9051</v>
      </c>
    </row>
    <row r="4452" spans="1:5">
      <c r="A4452" s="4" t="s">
        <v>1995</v>
      </c>
      <c r="B4452" s="4" t="s">
        <v>548</v>
      </c>
    </row>
    <row r="4453" spans="1:5">
      <c r="A4453" s="4" t="s">
        <v>2291</v>
      </c>
    </row>
    <row r="4454" spans="1:5">
      <c r="A4454" s="3" t="s">
        <v>1982</v>
      </c>
    </row>
    <row r="4455" spans="1:5">
      <c r="A4455" s="4" t="s">
        <v>1983</v>
      </c>
      <c r="B4455" s="7" t="n">
        <v>8918</v>
      </c>
    </row>
    <row r="4456" spans="1:5">
      <c r="A4456" s="3" t="s">
        <v>1984</v>
      </c>
    </row>
    <row r="4457" spans="1:5">
      <c r="A4457" s="4" t="s">
        <v>645</v>
      </c>
      <c r="B4457" s="6" t="n">
        <v>734</v>
      </c>
    </row>
    <row r="4458" spans="1:5">
      <c r="A4458" s="4" t="s">
        <v>1985</v>
      </c>
      <c r="B4458" s="6" t="n">
        <v>10021</v>
      </c>
    </row>
    <row r="4459" spans="1:5">
      <c r="A4459" s="3" t="s">
        <v>1986</v>
      </c>
    </row>
    <row r="4460" spans="1:5">
      <c r="A4460" s="4" t="s">
        <v>1987</v>
      </c>
      <c r="B4460" s="6" t="n">
        <v>31</v>
      </c>
    </row>
    <row r="4461" spans="1:5">
      <c r="A4461" s="3" t="s">
        <v>1988</v>
      </c>
    </row>
    <row r="4462" spans="1:5">
      <c r="A4462" s="4" t="s">
        <v>645</v>
      </c>
      <c r="B4462" s="6" t="n">
        <v>734</v>
      </c>
    </row>
    <row r="4463" spans="1:5">
      <c r="A4463" s="4" t="s">
        <v>1985</v>
      </c>
      <c r="B4463" s="6" t="n">
        <v>10052</v>
      </c>
    </row>
    <row r="4464" spans="1:5">
      <c r="A4464" s="4" t="s">
        <v>161</v>
      </c>
      <c r="B4464" s="6" t="n">
        <v>10786</v>
      </c>
    </row>
    <row r="4465" spans="1:5">
      <c r="A4465" s="4" t="s">
        <v>1989</v>
      </c>
      <c r="B4465" s="6" t="n">
        <v>319</v>
      </c>
    </row>
    <row r="4466" spans="1:5">
      <c r="A4466" s="4" t="s">
        <v>34</v>
      </c>
      <c r="B4466" s="7" t="n">
        <v>10467</v>
      </c>
    </row>
    <row r="4467" spans="1:5">
      <c r="A4467" s="4" t="s">
        <v>1995</v>
      </c>
      <c r="B4467" s="4" t="s">
        <v>2149</v>
      </c>
    </row>
    <row r="4468" spans="1:5">
      <c r="A4468" s="4" t="s">
        <v>2292</v>
      </c>
    </row>
    <row r="4469" spans="1:5">
      <c r="A4469" s="3" t="s">
        <v>1982</v>
      </c>
    </row>
    <row r="4470" spans="1:5">
      <c r="A4470" s="4" t="s">
        <v>1983</v>
      </c>
      <c r="B4470" s="7" t="n">
        <v>5141</v>
      </c>
    </row>
    <row r="4471" spans="1:5">
      <c r="A4471" s="3" t="s">
        <v>1984</v>
      </c>
    </row>
    <row r="4472" spans="1:5">
      <c r="A4472" s="4" t="s">
        <v>645</v>
      </c>
      <c r="B4472" s="6" t="n">
        <v>1078</v>
      </c>
    </row>
    <row r="4473" spans="1:5">
      <c r="A4473" s="4" t="s">
        <v>1985</v>
      </c>
      <c r="B4473" s="6" t="n">
        <v>7235</v>
      </c>
    </row>
    <row r="4474" spans="1:5">
      <c r="A4474" s="3" t="s">
        <v>1986</v>
      </c>
    </row>
    <row r="4475" spans="1:5">
      <c r="A4475" s="4" t="s">
        <v>1987</v>
      </c>
      <c r="B4475" s="6" t="n">
        <v>0</v>
      </c>
    </row>
    <row r="4476" spans="1:5">
      <c r="A4476" s="3" t="s">
        <v>1988</v>
      </c>
    </row>
    <row r="4477" spans="1:5">
      <c r="A4477" s="4" t="s">
        <v>645</v>
      </c>
      <c r="B4477" s="6" t="n">
        <v>1078</v>
      </c>
    </row>
    <row r="4478" spans="1:5">
      <c r="A4478" s="4" t="s">
        <v>1985</v>
      </c>
      <c r="B4478" s="6" t="n">
        <v>7235</v>
      </c>
    </row>
    <row r="4479" spans="1:5">
      <c r="A4479" s="4" t="s">
        <v>161</v>
      </c>
      <c r="B4479" s="6" t="n">
        <v>8313</v>
      </c>
    </row>
    <row r="4480" spans="1:5">
      <c r="A4480" s="4" t="s">
        <v>1989</v>
      </c>
      <c r="B4480" s="6" t="n">
        <v>470</v>
      </c>
    </row>
    <row r="4481" spans="1:5">
      <c r="A4481" s="4" t="s">
        <v>34</v>
      </c>
      <c r="B4481" s="7" t="n">
        <v>7843</v>
      </c>
    </row>
    <row r="4482" spans="1:5">
      <c r="A4482" s="4" t="s">
        <v>1995</v>
      </c>
      <c r="B4482" s="4" t="s">
        <v>548</v>
      </c>
    </row>
    <row r="4483" spans="1:5">
      <c r="A4483" s="4" t="s">
        <v>2293</v>
      </c>
    </row>
    <row r="4484" spans="1:5">
      <c r="A4484" s="3" t="s">
        <v>1982</v>
      </c>
    </row>
    <row r="4485" spans="1:5">
      <c r="A4485" s="4" t="s">
        <v>1983</v>
      </c>
      <c r="B4485" s="7" t="n">
        <v>3831</v>
      </c>
    </row>
    <row r="4486" spans="1:5">
      <c r="A4486" s="3" t="s">
        <v>1984</v>
      </c>
    </row>
    <row r="4487" spans="1:5">
      <c r="A4487" s="4" t="s">
        <v>645</v>
      </c>
      <c r="B4487" s="6" t="n">
        <v>184</v>
      </c>
    </row>
    <row r="4488" spans="1:5">
      <c r="A4488" s="4" t="s">
        <v>1985</v>
      </c>
      <c r="B4488" s="6" t="n">
        <v>4750</v>
      </c>
    </row>
    <row r="4489" spans="1:5">
      <c r="A4489" s="3" t="s">
        <v>1986</v>
      </c>
    </row>
    <row r="4490" spans="1:5">
      <c r="A4490" s="4" t="s">
        <v>1987</v>
      </c>
      <c r="B4490" s="6" t="n">
        <v>0</v>
      </c>
    </row>
    <row r="4491" spans="1:5">
      <c r="A4491" s="3" t="s">
        <v>1988</v>
      </c>
    </row>
    <row r="4492" spans="1:5">
      <c r="A4492" s="4" t="s">
        <v>645</v>
      </c>
      <c r="B4492" s="6" t="n">
        <v>184</v>
      </c>
    </row>
    <row r="4493" spans="1:5">
      <c r="A4493" s="4" t="s">
        <v>1985</v>
      </c>
      <c r="B4493" s="6" t="n">
        <v>4750</v>
      </c>
    </row>
    <row r="4494" spans="1:5">
      <c r="A4494" s="4" t="s">
        <v>161</v>
      </c>
      <c r="B4494" s="6" t="n">
        <v>4934</v>
      </c>
    </row>
    <row r="4495" spans="1:5">
      <c r="A4495" s="4" t="s">
        <v>1989</v>
      </c>
      <c r="B4495" s="6" t="n">
        <v>1014</v>
      </c>
    </row>
    <row r="4496" spans="1:5">
      <c r="A4496" s="4" t="s">
        <v>34</v>
      </c>
      <c r="B4496" s="7" t="n">
        <v>3920</v>
      </c>
    </row>
    <row r="4497" spans="1:5">
      <c r="A4497" s="4" t="s">
        <v>1995</v>
      </c>
      <c r="B4497" s="4" t="s">
        <v>548</v>
      </c>
    </row>
    <row r="4498" spans="1:5">
      <c r="A4498" s="4" t="s">
        <v>2294</v>
      </c>
    </row>
    <row r="4499" spans="1:5">
      <c r="A4499" s="3" t="s">
        <v>1982</v>
      </c>
    </row>
    <row r="4500" spans="1:5">
      <c r="A4500" s="4" t="s">
        <v>1983</v>
      </c>
      <c r="B4500" s="7" t="n">
        <v>14747</v>
      </c>
    </row>
    <row r="4501" spans="1:5">
      <c r="A4501" s="3" t="s">
        <v>1984</v>
      </c>
    </row>
    <row r="4502" spans="1:5">
      <c r="A4502" s="4" t="s">
        <v>645</v>
      </c>
      <c r="B4502" s="6" t="n">
        <v>1770</v>
      </c>
    </row>
    <row r="4503" spans="1:5">
      <c r="A4503" s="4" t="s">
        <v>1985</v>
      </c>
      <c r="B4503" s="6" t="n">
        <v>18788</v>
      </c>
    </row>
    <row r="4504" spans="1:5">
      <c r="A4504" s="3" t="s">
        <v>1986</v>
      </c>
    </row>
    <row r="4505" spans="1:5">
      <c r="A4505" s="4" t="s">
        <v>1987</v>
      </c>
      <c r="B4505" s="6" t="n">
        <v>59</v>
      </c>
    </row>
    <row r="4506" spans="1:5">
      <c r="A4506" s="3" t="s">
        <v>1988</v>
      </c>
    </row>
    <row r="4507" spans="1:5">
      <c r="A4507" s="4" t="s">
        <v>645</v>
      </c>
      <c r="B4507" s="6" t="n">
        <v>1770</v>
      </c>
    </row>
    <row r="4508" spans="1:5">
      <c r="A4508" s="4" t="s">
        <v>1985</v>
      </c>
      <c r="B4508" s="6" t="n">
        <v>18847</v>
      </c>
    </row>
    <row r="4509" spans="1:5">
      <c r="A4509" s="4" t="s">
        <v>161</v>
      </c>
      <c r="B4509" s="6" t="n">
        <v>20617</v>
      </c>
    </row>
    <row r="4510" spans="1:5">
      <c r="A4510" s="4" t="s">
        <v>1989</v>
      </c>
      <c r="B4510" s="6" t="n">
        <v>570</v>
      </c>
    </row>
    <row r="4511" spans="1:5">
      <c r="A4511" s="4" t="s">
        <v>34</v>
      </c>
      <c r="B4511" s="7" t="n">
        <v>20047</v>
      </c>
    </row>
    <row r="4512" spans="1:5">
      <c r="A4512" s="4" t="s">
        <v>1995</v>
      </c>
      <c r="B4512" s="4" t="s">
        <v>2149</v>
      </c>
    </row>
    <row r="4513" spans="1:5">
      <c r="A4513" s="4" t="s">
        <v>2295</v>
      </c>
    </row>
    <row r="4514" spans="1:5">
      <c r="A4514" s="3" t="s">
        <v>1982</v>
      </c>
    </row>
    <row r="4515" spans="1:5">
      <c r="A4515" s="4" t="s">
        <v>1983</v>
      </c>
      <c r="B4515" s="7" t="n">
        <v>15207</v>
      </c>
    </row>
    <row r="4516" spans="1:5">
      <c r="A4516" s="3" t="s">
        <v>1984</v>
      </c>
    </row>
    <row r="4517" spans="1:5">
      <c r="A4517" s="4" t="s">
        <v>645</v>
      </c>
      <c r="B4517" s="6" t="n">
        <v>503</v>
      </c>
    </row>
    <row r="4518" spans="1:5">
      <c r="A4518" s="4" t="s">
        <v>1985</v>
      </c>
      <c r="B4518" s="6" t="n">
        <v>16324</v>
      </c>
    </row>
    <row r="4519" spans="1:5">
      <c r="A4519" s="3" t="s">
        <v>1986</v>
      </c>
    </row>
    <row r="4520" spans="1:5">
      <c r="A4520" s="4" t="s">
        <v>1987</v>
      </c>
      <c r="B4520" s="6" t="n">
        <v>51</v>
      </c>
    </row>
    <row r="4521" spans="1:5">
      <c r="A4521" s="3" t="s">
        <v>1988</v>
      </c>
    </row>
    <row r="4522" spans="1:5">
      <c r="A4522" s="4" t="s">
        <v>645</v>
      </c>
      <c r="B4522" s="6" t="n">
        <v>503</v>
      </c>
    </row>
    <row r="4523" spans="1:5">
      <c r="A4523" s="4" t="s">
        <v>1985</v>
      </c>
      <c r="B4523" s="6" t="n">
        <v>16375</v>
      </c>
    </row>
    <row r="4524" spans="1:5">
      <c r="A4524" s="4" t="s">
        <v>161</v>
      </c>
      <c r="B4524" s="6" t="n">
        <v>16878</v>
      </c>
    </row>
    <row r="4525" spans="1:5">
      <c r="A4525" s="4" t="s">
        <v>1989</v>
      </c>
      <c r="B4525" s="6" t="n">
        <v>492</v>
      </c>
    </row>
    <row r="4526" spans="1:5">
      <c r="A4526" s="4" t="s">
        <v>34</v>
      </c>
      <c r="B4526" s="7" t="n">
        <v>16386</v>
      </c>
    </row>
    <row r="4527" spans="1:5">
      <c r="A4527" s="4" t="s">
        <v>1995</v>
      </c>
      <c r="B4527" s="4" t="s">
        <v>2149</v>
      </c>
    </row>
    <row r="4528" spans="1:5">
      <c r="A4528" s="4" t="s">
        <v>2296</v>
      </c>
    </row>
    <row r="4529" spans="1:5">
      <c r="A4529" s="3" t="s">
        <v>1982</v>
      </c>
    </row>
    <row r="4530" spans="1:5">
      <c r="A4530" s="4" t="s">
        <v>1983</v>
      </c>
      <c r="B4530" s="7" t="n">
        <v>9685</v>
      </c>
    </row>
    <row r="4531" spans="1:5">
      <c r="A4531" s="3" t="s">
        <v>1984</v>
      </c>
    </row>
    <row r="4532" spans="1:5">
      <c r="A4532" s="4" t="s">
        <v>645</v>
      </c>
      <c r="B4532" s="6" t="n">
        <v>1418</v>
      </c>
    </row>
    <row r="4533" spans="1:5">
      <c r="A4533" s="4" t="s">
        <v>1985</v>
      </c>
      <c r="B4533" s="6" t="n">
        <v>9954</v>
      </c>
    </row>
    <row r="4534" spans="1:5">
      <c r="A4534" s="3" t="s">
        <v>1986</v>
      </c>
    </row>
    <row r="4535" spans="1:5">
      <c r="A4535" s="4" t="s">
        <v>1987</v>
      </c>
      <c r="B4535" s="6" t="n">
        <v>38</v>
      </c>
    </row>
    <row r="4536" spans="1:5">
      <c r="A4536" s="3" t="s">
        <v>1988</v>
      </c>
    </row>
    <row r="4537" spans="1:5">
      <c r="A4537" s="4" t="s">
        <v>645</v>
      </c>
      <c r="B4537" s="6" t="n">
        <v>1418</v>
      </c>
    </row>
    <row r="4538" spans="1:5">
      <c r="A4538" s="4" t="s">
        <v>1985</v>
      </c>
      <c r="B4538" s="6" t="n">
        <v>9992</v>
      </c>
    </row>
    <row r="4539" spans="1:5">
      <c r="A4539" s="4" t="s">
        <v>161</v>
      </c>
      <c r="B4539" s="6" t="n">
        <v>11410</v>
      </c>
    </row>
    <row r="4540" spans="1:5">
      <c r="A4540" s="4" t="s">
        <v>1989</v>
      </c>
      <c r="B4540" s="6" t="n">
        <v>326</v>
      </c>
    </row>
    <row r="4541" spans="1:5">
      <c r="A4541" s="4" t="s">
        <v>34</v>
      </c>
      <c r="B4541" s="7" t="n">
        <v>11084</v>
      </c>
    </row>
    <row r="4542" spans="1:5">
      <c r="A4542" s="4" t="s">
        <v>1995</v>
      </c>
      <c r="B4542" s="4" t="s">
        <v>2149</v>
      </c>
    </row>
    <row r="4543" spans="1:5">
      <c r="A4543" s="4" t="s">
        <v>2297</v>
      </c>
    </row>
    <row r="4544" spans="1:5">
      <c r="A4544" s="3" t="s">
        <v>1982</v>
      </c>
    </row>
    <row r="4545" spans="1:5">
      <c r="A4545" s="4" t="s">
        <v>1983</v>
      </c>
      <c r="B4545" s="7" t="n">
        <v>9783</v>
      </c>
    </row>
    <row r="4546" spans="1:5">
      <c r="A4546" s="3" t="s">
        <v>1984</v>
      </c>
    </row>
    <row r="4547" spans="1:5">
      <c r="A4547" s="4" t="s">
        <v>645</v>
      </c>
      <c r="B4547" s="6" t="n">
        <v>382</v>
      </c>
    </row>
    <row r="4548" spans="1:5">
      <c r="A4548" s="4" t="s">
        <v>1985</v>
      </c>
      <c r="B4548" s="6" t="n">
        <v>9577</v>
      </c>
    </row>
    <row r="4549" spans="1:5">
      <c r="A4549" s="3" t="s">
        <v>1986</v>
      </c>
    </row>
    <row r="4550" spans="1:5">
      <c r="A4550" s="4" t="s">
        <v>1987</v>
      </c>
      <c r="B4550" s="6" t="n">
        <v>30</v>
      </c>
    </row>
    <row r="4551" spans="1:5">
      <c r="A4551" s="3" t="s">
        <v>1988</v>
      </c>
    </row>
    <row r="4552" spans="1:5">
      <c r="A4552" s="4" t="s">
        <v>645</v>
      </c>
      <c r="B4552" s="6" t="n">
        <v>382</v>
      </c>
    </row>
    <row r="4553" spans="1:5">
      <c r="A4553" s="4" t="s">
        <v>1985</v>
      </c>
      <c r="B4553" s="6" t="n">
        <v>9607</v>
      </c>
    </row>
    <row r="4554" spans="1:5">
      <c r="A4554" s="4" t="s">
        <v>161</v>
      </c>
      <c r="B4554" s="6" t="n">
        <v>9989</v>
      </c>
    </row>
    <row r="4555" spans="1:5">
      <c r="A4555" s="4" t="s">
        <v>1989</v>
      </c>
      <c r="B4555" s="6" t="n">
        <v>310</v>
      </c>
    </row>
    <row r="4556" spans="1:5">
      <c r="A4556" s="4" t="s">
        <v>34</v>
      </c>
      <c r="B4556" s="7" t="n">
        <v>9679</v>
      </c>
    </row>
    <row r="4557" spans="1:5">
      <c r="A4557" s="4" t="s">
        <v>1995</v>
      </c>
      <c r="B4557" s="4" t="s">
        <v>2149</v>
      </c>
    </row>
    <row r="4558" spans="1:5">
      <c r="A4558" s="4" t="s">
        <v>2298</v>
      </c>
    </row>
    <row r="4559" spans="1:5">
      <c r="A4559" s="3" t="s">
        <v>1982</v>
      </c>
    </row>
    <row r="4560" spans="1:5">
      <c r="A4560" s="4" t="s">
        <v>1983</v>
      </c>
      <c r="B4560" s="7" t="n">
        <v>3833</v>
      </c>
    </row>
    <row r="4561" spans="1:5">
      <c r="A4561" s="3" t="s">
        <v>1984</v>
      </c>
    </row>
    <row r="4562" spans="1:5">
      <c r="A4562" s="4" t="s">
        <v>645</v>
      </c>
      <c r="B4562" s="6" t="n">
        <v>568</v>
      </c>
    </row>
    <row r="4563" spans="1:5">
      <c r="A4563" s="4" t="s">
        <v>1985</v>
      </c>
      <c r="B4563" s="6" t="n">
        <v>9103</v>
      </c>
    </row>
    <row r="4564" spans="1:5">
      <c r="A4564" s="3" t="s">
        <v>1986</v>
      </c>
    </row>
    <row r="4565" spans="1:5">
      <c r="A4565" s="4" t="s">
        <v>1987</v>
      </c>
      <c r="B4565" s="6" t="n">
        <v>-2682</v>
      </c>
    </row>
    <row r="4566" spans="1:5">
      <c r="A4566" s="3" t="s">
        <v>1988</v>
      </c>
    </row>
    <row r="4567" spans="1:5">
      <c r="A4567" s="4" t="s">
        <v>645</v>
      </c>
      <c r="B4567" s="6" t="n">
        <v>568</v>
      </c>
    </row>
    <row r="4568" spans="1:5">
      <c r="A4568" s="4" t="s">
        <v>1985</v>
      </c>
      <c r="B4568" s="6" t="n">
        <v>6421</v>
      </c>
    </row>
    <row r="4569" spans="1:5">
      <c r="A4569" s="4" t="s">
        <v>161</v>
      </c>
      <c r="B4569" s="6" t="n">
        <v>6989</v>
      </c>
    </row>
    <row r="4570" spans="1:5">
      <c r="A4570" s="4" t="s">
        <v>1989</v>
      </c>
      <c r="B4570" s="6" t="n">
        <v>1637</v>
      </c>
    </row>
    <row r="4571" spans="1:5">
      <c r="A4571" s="4" t="s">
        <v>34</v>
      </c>
      <c r="B4571" s="7" t="n">
        <v>5352</v>
      </c>
    </row>
    <row r="4572" spans="1:5">
      <c r="A4572" s="4" t="s">
        <v>1995</v>
      </c>
      <c r="B4572" s="4" t="s">
        <v>548</v>
      </c>
    </row>
    <row r="4573" spans="1:5">
      <c r="A4573" s="4" t="s">
        <v>2299</v>
      </c>
    </row>
    <row r="4574" spans="1:5">
      <c r="A4574" s="3" t="s">
        <v>1982</v>
      </c>
    </row>
    <row r="4575" spans="1:5">
      <c r="A4575" s="4" t="s">
        <v>1983</v>
      </c>
      <c r="B4575" s="7" t="n">
        <v>9430</v>
      </c>
    </row>
    <row r="4576" spans="1:5">
      <c r="A4576" s="3" t="s">
        <v>1984</v>
      </c>
    </row>
    <row r="4577" spans="1:5">
      <c r="A4577" s="4" t="s">
        <v>645</v>
      </c>
      <c r="B4577" s="6" t="n">
        <v>996</v>
      </c>
    </row>
    <row r="4578" spans="1:5">
      <c r="A4578" s="4" t="s">
        <v>1985</v>
      </c>
      <c r="B4578" s="6" t="n">
        <v>12561</v>
      </c>
    </row>
    <row r="4579" spans="1:5">
      <c r="A4579" s="3" t="s">
        <v>1986</v>
      </c>
    </row>
    <row r="4580" spans="1:5">
      <c r="A4580" s="4" t="s">
        <v>1987</v>
      </c>
      <c r="B4580" s="6" t="n">
        <v>373</v>
      </c>
    </row>
    <row r="4581" spans="1:5">
      <c r="A4581" s="3" t="s">
        <v>1988</v>
      </c>
    </row>
    <row r="4582" spans="1:5">
      <c r="A4582" s="4" t="s">
        <v>645</v>
      </c>
      <c r="B4582" s="6" t="n">
        <v>996</v>
      </c>
    </row>
    <row r="4583" spans="1:5">
      <c r="A4583" s="4" t="s">
        <v>1985</v>
      </c>
      <c r="B4583" s="6" t="n">
        <v>12934</v>
      </c>
    </row>
    <row r="4584" spans="1:5">
      <c r="A4584" s="4" t="s">
        <v>161</v>
      </c>
      <c r="B4584" s="6" t="n">
        <v>13930</v>
      </c>
    </row>
    <row r="4585" spans="1:5">
      <c r="A4585" s="4" t="s">
        <v>1989</v>
      </c>
      <c r="B4585" s="6" t="n">
        <v>2699</v>
      </c>
    </row>
    <row r="4586" spans="1:5">
      <c r="A4586" s="4" t="s">
        <v>34</v>
      </c>
      <c r="B4586" s="7" t="n">
        <v>11231</v>
      </c>
    </row>
    <row r="4587" spans="1:5">
      <c r="A4587" s="4" t="s">
        <v>1995</v>
      </c>
      <c r="B4587" s="4" t="s">
        <v>548</v>
      </c>
    </row>
    <row r="4588" spans="1:5">
      <c r="A4588" s="4" t="s">
        <v>2300</v>
      </c>
    </row>
    <row r="4589" spans="1:5">
      <c r="A4589" s="3" t="s">
        <v>1982</v>
      </c>
    </row>
    <row r="4590" spans="1:5">
      <c r="A4590" s="4" t="s">
        <v>1983</v>
      </c>
      <c r="B4590" s="7" t="n">
        <v>4572</v>
      </c>
    </row>
    <row r="4591" spans="1:5">
      <c r="A4591" s="3" t="s">
        <v>1984</v>
      </c>
    </row>
    <row r="4592" spans="1:5">
      <c r="A4592" s="4" t="s">
        <v>645</v>
      </c>
      <c r="B4592" s="6" t="n">
        <v>498</v>
      </c>
    </row>
    <row r="4593" spans="1:5">
      <c r="A4593" s="4" t="s">
        <v>1985</v>
      </c>
      <c r="B4593" s="6" t="n">
        <v>6667</v>
      </c>
    </row>
    <row r="4594" spans="1:5">
      <c r="A4594" s="3" t="s">
        <v>1986</v>
      </c>
    </row>
    <row r="4595" spans="1:5">
      <c r="A4595" s="4" t="s">
        <v>1987</v>
      </c>
      <c r="B4595" s="6" t="n">
        <v>0</v>
      </c>
    </row>
    <row r="4596" spans="1:5">
      <c r="A4596" s="3" t="s">
        <v>1988</v>
      </c>
    </row>
    <row r="4597" spans="1:5">
      <c r="A4597" s="4" t="s">
        <v>645</v>
      </c>
      <c r="B4597" s="6" t="n">
        <v>498</v>
      </c>
    </row>
    <row r="4598" spans="1:5">
      <c r="A4598" s="4" t="s">
        <v>1985</v>
      </c>
      <c r="B4598" s="6" t="n">
        <v>6667</v>
      </c>
    </row>
    <row r="4599" spans="1:5">
      <c r="A4599" s="4" t="s">
        <v>161</v>
      </c>
      <c r="B4599" s="6" t="n">
        <v>7165</v>
      </c>
    </row>
    <row r="4600" spans="1:5">
      <c r="A4600" s="4" t="s">
        <v>1989</v>
      </c>
      <c r="B4600" s="6" t="n">
        <v>449</v>
      </c>
    </row>
    <row r="4601" spans="1:5">
      <c r="A4601" s="4" t="s">
        <v>34</v>
      </c>
      <c r="B4601" s="7" t="n">
        <v>6716</v>
      </c>
    </row>
    <row r="4602" spans="1:5">
      <c r="A4602" s="4" t="s">
        <v>1995</v>
      </c>
      <c r="B4602" s="4" t="s">
        <v>548</v>
      </c>
    </row>
    <row r="4603" spans="1:5">
      <c r="A4603" s="4" t="s">
        <v>2301</v>
      </c>
    </row>
    <row r="4604" spans="1:5">
      <c r="A4604" s="3" t="s">
        <v>1982</v>
      </c>
    </row>
    <row r="4605" spans="1:5">
      <c r="A4605" s="4" t="s">
        <v>1983</v>
      </c>
      <c r="B4605" s="7" t="n">
        <v>2267</v>
      </c>
    </row>
    <row r="4606" spans="1:5">
      <c r="A4606" s="3" t="s">
        <v>1984</v>
      </c>
    </row>
    <row r="4607" spans="1:5">
      <c r="A4607" s="4" t="s">
        <v>645</v>
      </c>
      <c r="B4607" s="6" t="n">
        <v>734</v>
      </c>
    </row>
    <row r="4608" spans="1:5">
      <c r="A4608" s="4" t="s">
        <v>1985</v>
      </c>
      <c r="B4608" s="6" t="n">
        <v>833</v>
      </c>
    </row>
    <row r="4609" spans="1:5">
      <c r="A4609" s="3" t="s">
        <v>1986</v>
      </c>
    </row>
    <row r="4610" spans="1:5">
      <c r="A4610" s="4" t="s">
        <v>1987</v>
      </c>
      <c r="B4610" s="6" t="n">
        <v>3</v>
      </c>
    </row>
    <row r="4611" spans="1:5">
      <c r="A4611" s="3" t="s">
        <v>1988</v>
      </c>
    </row>
    <row r="4612" spans="1:5">
      <c r="A4612" s="4" t="s">
        <v>645</v>
      </c>
      <c r="B4612" s="6" t="n">
        <v>734</v>
      </c>
    </row>
    <row r="4613" spans="1:5">
      <c r="A4613" s="4" t="s">
        <v>1985</v>
      </c>
      <c r="B4613" s="6" t="n">
        <v>836</v>
      </c>
    </row>
    <row r="4614" spans="1:5">
      <c r="A4614" s="4" t="s">
        <v>161</v>
      </c>
      <c r="B4614" s="6" t="n">
        <v>1570</v>
      </c>
    </row>
    <row r="4615" spans="1:5">
      <c r="A4615" s="4" t="s">
        <v>1989</v>
      </c>
      <c r="B4615" s="6" t="n">
        <v>45</v>
      </c>
    </row>
    <row r="4616" spans="1:5">
      <c r="A4616" s="4" t="s">
        <v>34</v>
      </c>
      <c r="B4616" s="7" t="n">
        <v>1525</v>
      </c>
    </row>
    <row r="4617" spans="1:5">
      <c r="A4617" s="4" t="s">
        <v>1995</v>
      </c>
      <c r="B4617" s="4" t="s">
        <v>2149</v>
      </c>
    </row>
    <row r="4618" spans="1:5">
      <c r="A4618" s="4" t="s">
        <v>2302</v>
      </c>
    </row>
    <row r="4619" spans="1:5">
      <c r="A4619" s="3" t="s">
        <v>1982</v>
      </c>
    </row>
    <row r="4620" spans="1:5">
      <c r="A4620" s="4" t="s">
        <v>1983</v>
      </c>
      <c r="B4620" s="7" t="n">
        <v>2550</v>
      </c>
    </row>
    <row r="4621" spans="1:5">
      <c r="A4621" s="3" t="s">
        <v>1984</v>
      </c>
    </row>
    <row r="4622" spans="1:5">
      <c r="A4622" s="4" t="s">
        <v>645</v>
      </c>
      <c r="B4622" s="6" t="n">
        <v>362</v>
      </c>
    </row>
    <row r="4623" spans="1:5">
      <c r="A4623" s="4" t="s">
        <v>1985</v>
      </c>
      <c r="B4623" s="6" t="n">
        <v>2152</v>
      </c>
    </row>
    <row r="4624" spans="1:5">
      <c r="A4624" s="3" t="s">
        <v>1986</v>
      </c>
    </row>
    <row r="4625" spans="1:5">
      <c r="A4625" s="4" t="s">
        <v>1987</v>
      </c>
      <c r="B4625" s="6" t="n">
        <v>7</v>
      </c>
    </row>
    <row r="4626" spans="1:5">
      <c r="A4626" s="3" t="s">
        <v>1988</v>
      </c>
    </row>
    <row r="4627" spans="1:5">
      <c r="A4627" s="4" t="s">
        <v>645</v>
      </c>
      <c r="B4627" s="6" t="n">
        <v>362</v>
      </c>
    </row>
    <row r="4628" spans="1:5">
      <c r="A4628" s="4" t="s">
        <v>1985</v>
      </c>
      <c r="B4628" s="6" t="n">
        <v>2159</v>
      </c>
    </row>
    <row r="4629" spans="1:5">
      <c r="A4629" s="4" t="s">
        <v>161</v>
      </c>
      <c r="B4629" s="6" t="n">
        <v>2521</v>
      </c>
    </row>
    <row r="4630" spans="1:5">
      <c r="A4630" s="4" t="s">
        <v>1989</v>
      </c>
      <c r="B4630" s="6" t="n">
        <v>70</v>
      </c>
    </row>
    <row r="4631" spans="1:5">
      <c r="A4631" s="4" t="s">
        <v>34</v>
      </c>
      <c r="B4631" s="7" t="n">
        <v>2451</v>
      </c>
    </row>
    <row r="4632" spans="1:5">
      <c r="A4632" s="4" t="s">
        <v>1995</v>
      </c>
      <c r="B4632" s="4" t="s">
        <v>2149</v>
      </c>
    </row>
    <row r="4633" spans="1:5">
      <c r="A4633" s="4" t="s">
        <v>2303</v>
      </c>
    </row>
    <row r="4634" spans="1:5">
      <c r="A4634" s="3" t="s">
        <v>1982</v>
      </c>
    </row>
    <row r="4635" spans="1:5">
      <c r="A4635" s="4" t="s">
        <v>1983</v>
      </c>
      <c r="B4635" s="7" t="n">
        <v>11743</v>
      </c>
    </row>
    <row r="4636" spans="1:5">
      <c r="A4636" s="3" t="s">
        <v>1984</v>
      </c>
    </row>
    <row r="4637" spans="1:5">
      <c r="A4637" s="4" t="s">
        <v>645</v>
      </c>
      <c r="B4637" s="6" t="n">
        <v>2072</v>
      </c>
    </row>
    <row r="4638" spans="1:5">
      <c r="A4638" s="4" t="s">
        <v>1985</v>
      </c>
      <c r="B4638" s="6" t="n">
        <v>15817</v>
      </c>
    </row>
    <row r="4639" spans="1:5">
      <c r="A4639" s="3" t="s">
        <v>1986</v>
      </c>
    </row>
    <row r="4640" spans="1:5">
      <c r="A4640" s="4" t="s">
        <v>1987</v>
      </c>
      <c r="B4640" s="6" t="n">
        <v>0</v>
      </c>
    </row>
    <row r="4641" spans="1:5">
      <c r="A4641" s="3" t="s">
        <v>1988</v>
      </c>
    </row>
    <row r="4642" spans="1:5">
      <c r="A4642" s="4" t="s">
        <v>645</v>
      </c>
      <c r="B4642" s="6" t="n">
        <v>2072</v>
      </c>
    </row>
    <row r="4643" spans="1:5">
      <c r="A4643" s="4" t="s">
        <v>1985</v>
      </c>
      <c r="B4643" s="6" t="n">
        <v>15817</v>
      </c>
    </row>
    <row r="4644" spans="1:5">
      <c r="A4644" s="4" t="s">
        <v>161</v>
      </c>
      <c r="B4644" s="6" t="n">
        <v>17889</v>
      </c>
    </row>
    <row r="4645" spans="1:5">
      <c r="A4645" s="4" t="s">
        <v>1989</v>
      </c>
      <c r="B4645" s="6" t="n">
        <v>990</v>
      </c>
    </row>
    <row r="4646" spans="1:5">
      <c r="A4646" s="4" t="s">
        <v>34</v>
      </c>
      <c r="B4646" s="7" t="n">
        <v>16899</v>
      </c>
    </row>
    <row r="4647" spans="1:5">
      <c r="A4647" s="4" t="s">
        <v>1995</v>
      </c>
      <c r="B4647" s="4" t="s">
        <v>548</v>
      </c>
    </row>
    <row r="4648" spans="1:5">
      <c r="A4648" s="4" t="s">
        <v>2304</v>
      </c>
    </row>
    <row r="4649" spans="1:5">
      <c r="A4649" s="3" t="s">
        <v>1982</v>
      </c>
    </row>
    <row r="4650" spans="1:5">
      <c r="A4650" s="4" t="s">
        <v>1983</v>
      </c>
      <c r="B4650" s="7" t="n">
        <v>14465</v>
      </c>
    </row>
    <row r="4651" spans="1:5">
      <c r="A4651" s="3" t="s">
        <v>1984</v>
      </c>
    </row>
    <row r="4652" spans="1:5">
      <c r="A4652" s="4" t="s">
        <v>645</v>
      </c>
      <c r="B4652" s="6" t="n">
        <v>1011</v>
      </c>
    </row>
    <row r="4653" spans="1:5">
      <c r="A4653" s="4" t="s">
        <v>1985</v>
      </c>
      <c r="B4653" s="6" t="n">
        <v>13994</v>
      </c>
    </row>
    <row r="4654" spans="1:5">
      <c r="A4654" s="3" t="s">
        <v>1986</v>
      </c>
    </row>
    <row r="4655" spans="1:5">
      <c r="A4655" s="4" t="s">
        <v>1987</v>
      </c>
      <c r="B4655" s="6" t="n">
        <v>63</v>
      </c>
    </row>
    <row r="4656" spans="1:5">
      <c r="A4656" s="3" t="s">
        <v>1988</v>
      </c>
    </row>
    <row r="4657" spans="1:5">
      <c r="A4657" s="4" t="s">
        <v>645</v>
      </c>
      <c r="B4657" s="6" t="n">
        <v>1011</v>
      </c>
    </row>
    <row r="4658" spans="1:5">
      <c r="A4658" s="4" t="s">
        <v>1985</v>
      </c>
      <c r="B4658" s="6" t="n">
        <v>14057</v>
      </c>
    </row>
    <row r="4659" spans="1:5">
      <c r="A4659" s="4" t="s">
        <v>161</v>
      </c>
      <c r="B4659" s="6" t="n">
        <v>15068</v>
      </c>
    </row>
    <row r="4660" spans="1:5">
      <c r="A4660" s="4" t="s">
        <v>1989</v>
      </c>
      <c r="B4660" s="6" t="n">
        <v>764</v>
      </c>
    </row>
    <row r="4661" spans="1:5">
      <c r="A4661" s="4" t="s">
        <v>34</v>
      </c>
      <c r="B4661" s="7" t="n">
        <v>14304</v>
      </c>
    </row>
    <row r="4662" spans="1:5">
      <c r="A4662" s="4" t="s">
        <v>1995</v>
      </c>
      <c r="B4662" s="4" t="s">
        <v>548</v>
      </c>
    </row>
    <row r="4663" spans="1:5">
      <c r="A4663" s="4" t="s">
        <v>2305</v>
      </c>
    </row>
    <row r="4664" spans="1:5">
      <c r="A4664" s="3" t="s">
        <v>1982</v>
      </c>
    </row>
    <row r="4665" spans="1:5">
      <c r="A4665" s="4" t="s">
        <v>1983</v>
      </c>
      <c r="B4665" s="7" t="n">
        <v>4507</v>
      </c>
    </row>
    <row r="4666" spans="1:5">
      <c r="A4666" s="3" t="s">
        <v>1984</v>
      </c>
    </row>
    <row r="4667" spans="1:5">
      <c r="A4667" s="4" t="s">
        <v>645</v>
      </c>
      <c r="B4667" s="6" t="n">
        <v>502</v>
      </c>
    </row>
    <row r="4668" spans="1:5">
      <c r="A4668" s="4" t="s">
        <v>1985</v>
      </c>
      <c r="B4668" s="6" t="n">
        <v>7135</v>
      </c>
    </row>
    <row r="4669" spans="1:5">
      <c r="A4669" s="3" t="s">
        <v>1986</v>
      </c>
    </row>
    <row r="4670" spans="1:5">
      <c r="A4670" s="4" t="s">
        <v>1987</v>
      </c>
      <c r="B4670" s="6" t="n">
        <v>0</v>
      </c>
    </row>
    <row r="4671" spans="1:5">
      <c r="A4671" s="3" t="s">
        <v>1988</v>
      </c>
    </row>
    <row r="4672" spans="1:5">
      <c r="A4672" s="4" t="s">
        <v>645</v>
      </c>
      <c r="B4672" s="6" t="n">
        <v>502</v>
      </c>
    </row>
    <row r="4673" spans="1:5">
      <c r="A4673" s="4" t="s">
        <v>1985</v>
      </c>
      <c r="B4673" s="6" t="n">
        <v>7135</v>
      </c>
    </row>
    <row r="4674" spans="1:5">
      <c r="A4674" s="4" t="s">
        <v>161</v>
      </c>
      <c r="B4674" s="6" t="n">
        <v>7637</v>
      </c>
    </row>
    <row r="4675" spans="1:5">
      <c r="A4675" s="4" t="s">
        <v>1989</v>
      </c>
      <c r="B4675" s="6" t="n">
        <v>1523</v>
      </c>
    </row>
    <row r="4676" spans="1:5">
      <c r="A4676" s="4" t="s">
        <v>34</v>
      </c>
      <c r="B4676" s="7" t="n">
        <v>6114</v>
      </c>
    </row>
    <row r="4677" spans="1:5">
      <c r="A4677" s="4" t="s">
        <v>1995</v>
      </c>
      <c r="B4677" s="4" t="s">
        <v>548</v>
      </c>
    </row>
    <row r="4678" spans="1:5">
      <c r="A4678" s="4" t="s">
        <v>2306</v>
      </c>
    </row>
    <row r="4679" spans="1:5">
      <c r="A4679" s="3" t="s">
        <v>1982</v>
      </c>
    </row>
    <row r="4680" spans="1:5">
      <c r="A4680" s="4" t="s">
        <v>1983</v>
      </c>
      <c r="B4680" s="7" t="n">
        <v>147260</v>
      </c>
    </row>
    <row r="4681" spans="1:5">
      <c r="A4681" s="3" t="s">
        <v>1984</v>
      </c>
    </row>
    <row r="4682" spans="1:5">
      <c r="A4682" s="4" t="s">
        <v>645</v>
      </c>
      <c r="B4682" s="6" t="n">
        <v>4939</v>
      </c>
    </row>
    <row r="4683" spans="1:5">
      <c r="A4683" s="4" t="s">
        <v>1985</v>
      </c>
      <c r="B4683" s="6" t="n">
        <v>165954</v>
      </c>
    </row>
    <row r="4684" spans="1:5">
      <c r="A4684" s="3" t="s">
        <v>1986</v>
      </c>
    </row>
    <row r="4685" spans="1:5">
      <c r="A4685" s="4" t="s">
        <v>1987</v>
      </c>
      <c r="B4685" s="6" t="n">
        <v>519</v>
      </c>
    </row>
    <row r="4686" spans="1:5">
      <c r="A4686" s="3" t="s">
        <v>1988</v>
      </c>
    </row>
    <row r="4687" spans="1:5">
      <c r="A4687" s="4" t="s">
        <v>645</v>
      </c>
      <c r="B4687" s="6" t="n">
        <v>4939</v>
      </c>
    </row>
    <row r="4688" spans="1:5">
      <c r="A4688" s="4" t="s">
        <v>1985</v>
      </c>
      <c r="B4688" s="6" t="n">
        <v>166473</v>
      </c>
    </row>
    <row r="4689" spans="1:5">
      <c r="A4689" s="4" t="s">
        <v>161</v>
      </c>
      <c r="B4689" s="6" t="n">
        <v>171412</v>
      </c>
    </row>
    <row r="4690" spans="1:5">
      <c r="A4690" s="4" t="s">
        <v>1989</v>
      </c>
      <c r="B4690" s="6" t="n">
        <v>5005</v>
      </c>
    </row>
    <row r="4691" spans="1:5">
      <c r="A4691" s="4" t="s">
        <v>34</v>
      </c>
      <c r="B4691" s="7" t="n">
        <v>166407</v>
      </c>
    </row>
    <row r="4692" spans="1:5">
      <c r="A4692" s="4" t="s">
        <v>1995</v>
      </c>
      <c r="B4692" s="4" t="s">
        <v>2149</v>
      </c>
    </row>
    <row r="4693" spans="1:5">
      <c r="A4693" s="4" t="s">
        <v>2307</v>
      </c>
    </row>
    <row r="4694" spans="1:5">
      <c r="A4694" s="3" t="s">
        <v>1982</v>
      </c>
    </row>
    <row r="4695" spans="1:5">
      <c r="A4695" s="4" t="s">
        <v>1983</v>
      </c>
      <c r="B4695" s="7" t="n">
        <v>9343</v>
      </c>
    </row>
    <row r="4696" spans="1:5">
      <c r="A4696" s="3" t="s">
        <v>1984</v>
      </c>
    </row>
    <row r="4697" spans="1:5">
      <c r="A4697" s="4" t="s">
        <v>645</v>
      </c>
      <c r="B4697" s="6" t="n">
        <v>2620</v>
      </c>
    </row>
    <row r="4698" spans="1:5">
      <c r="A4698" s="4" t="s">
        <v>1985</v>
      </c>
      <c r="B4698" s="6" t="n">
        <v>4278</v>
      </c>
    </row>
    <row r="4699" spans="1:5">
      <c r="A4699" s="3" t="s">
        <v>1986</v>
      </c>
    </row>
    <row r="4700" spans="1:5">
      <c r="A4700" s="4" t="s">
        <v>1987</v>
      </c>
      <c r="B4700" s="6" t="n">
        <v>13</v>
      </c>
    </row>
    <row r="4701" spans="1:5">
      <c r="A4701" s="3" t="s">
        <v>1988</v>
      </c>
    </row>
    <row r="4702" spans="1:5">
      <c r="A4702" s="4" t="s">
        <v>645</v>
      </c>
      <c r="B4702" s="6" t="n">
        <v>2620</v>
      </c>
    </row>
    <row r="4703" spans="1:5">
      <c r="A4703" s="4" t="s">
        <v>1985</v>
      </c>
      <c r="B4703" s="6" t="n">
        <v>4291</v>
      </c>
    </row>
    <row r="4704" spans="1:5">
      <c r="A4704" s="4" t="s">
        <v>161</v>
      </c>
      <c r="B4704" s="6" t="n">
        <v>6911</v>
      </c>
    </row>
    <row r="4705" spans="1:5">
      <c r="A4705" s="4" t="s">
        <v>1989</v>
      </c>
      <c r="B4705" s="6" t="n">
        <v>112</v>
      </c>
    </row>
    <row r="4706" spans="1:5">
      <c r="A4706" s="4" t="s">
        <v>34</v>
      </c>
      <c r="B4706" s="7" t="n">
        <v>6799</v>
      </c>
    </row>
    <row r="4707" spans="1:5">
      <c r="A4707" s="4" t="s">
        <v>1995</v>
      </c>
      <c r="B4707" s="4" t="s">
        <v>2149</v>
      </c>
    </row>
    <row r="4708" spans="1:5">
      <c r="A4708" s="4" t="s">
        <v>2308</v>
      </c>
    </row>
    <row r="4709" spans="1:5">
      <c r="A4709" s="3" t="s">
        <v>1982</v>
      </c>
    </row>
    <row r="4710" spans="1:5">
      <c r="A4710" s="4" t="s">
        <v>1983</v>
      </c>
      <c r="B4710" s="7" t="n">
        <v>944</v>
      </c>
    </row>
    <row r="4711" spans="1:5">
      <c r="A4711" s="3" t="s">
        <v>1984</v>
      </c>
    </row>
    <row r="4712" spans="1:5">
      <c r="A4712" s="4" t="s">
        <v>645</v>
      </c>
      <c r="B4712" s="6" t="n">
        <v>563</v>
      </c>
    </row>
    <row r="4713" spans="1:5">
      <c r="A4713" s="4" t="s">
        <v>1985</v>
      </c>
      <c r="B4713" s="6" t="n">
        <v>1406</v>
      </c>
    </row>
    <row r="4714" spans="1:5">
      <c r="A4714" s="3" t="s">
        <v>1986</v>
      </c>
    </row>
    <row r="4715" spans="1:5">
      <c r="A4715" s="4" t="s">
        <v>1987</v>
      </c>
      <c r="B4715" s="6" t="n">
        <v>4</v>
      </c>
    </row>
    <row r="4716" spans="1:5">
      <c r="A4716" s="3" t="s">
        <v>1988</v>
      </c>
    </row>
    <row r="4717" spans="1:5">
      <c r="A4717" s="4" t="s">
        <v>645</v>
      </c>
      <c r="B4717" s="6" t="n">
        <v>563</v>
      </c>
    </row>
    <row r="4718" spans="1:5">
      <c r="A4718" s="4" t="s">
        <v>1985</v>
      </c>
      <c r="B4718" s="6" t="n">
        <v>1410</v>
      </c>
    </row>
    <row r="4719" spans="1:5">
      <c r="A4719" s="4" t="s">
        <v>161</v>
      </c>
      <c r="B4719" s="6" t="n">
        <v>1973</v>
      </c>
    </row>
    <row r="4720" spans="1:5">
      <c r="A4720" s="4" t="s">
        <v>1989</v>
      </c>
      <c r="B4720" s="6" t="n">
        <v>58</v>
      </c>
    </row>
    <row r="4721" spans="1:5">
      <c r="A4721" s="4" t="s">
        <v>34</v>
      </c>
      <c r="B4721" s="7" t="n">
        <v>1915</v>
      </c>
    </row>
    <row r="4722" spans="1:5">
      <c r="A4722" s="4" t="s">
        <v>1995</v>
      </c>
      <c r="B4722" s="4" t="s">
        <v>2149</v>
      </c>
    </row>
    <row r="4723" spans="1:5">
      <c r="A4723" s="4" t="s">
        <v>2309</v>
      </c>
    </row>
    <row r="4724" spans="1:5">
      <c r="A4724" s="3" t="s">
        <v>1982</v>
      </c>
    </row>
    <row r="4725" spans="1:5">
      <c r="A4725" s="4" t="s">
        <v>1983</v>
      </c>
      <c r="B4725" s="7" t="n">
        <v>6139</v>
      </c>
    </row>
    <row r="4726" spans="1:5">
      <c r="A4726" s="3" t="s">
        <v>1984</v>
      </c>
    </row>
    <row r="4727" spans="1:5">
      <c r="A4727" s="4" t="s">
        <v>645</v>
      </c>
      <c r="B4727" s="6" t="n">
        <v>543</v>
      </c>
    </row>
    <row r="4728" spans="1:5">
      <c r="A4728" s="4" t="s">
        <v>1985</v>
      </c>
      <c r="B4728" s="6" t="n">
        <v>6790</v>
      </c>
    </row>
    <row r="4729" spans="1:5">
      <c r="A4729" s="3" t="s">
        <v>1986</v>
      </c>
    </row>
    <row r="4730" spans="1:5">
      <c r="A4730" s="4" t="s">
        <v>1987</v>
      </c>
      <c r="B4730" s="6" t="n">
        <v>21</v>
      </c>
    </row>
    <row r="4731" spans="1:5">
      <c r="A4731" s="3" t="s">
        <v>1988</v>
      </c>
    </row>
    <row r="4732" spans="1:5">
      <c r="A4732" s="4" t="s">
        <v>645</v>
      </c>
      <c r="B4732" s="6" t="n">
        <v>543</v>
      </c>
    </row>
    <row r="4733" spans="1:5">
      <c r="A4733" s="4" t="s">
        <v>1985</v>
      </c>
      <c r="B4733" s="6" t="n">
        <v>6811</v>
      </c>
    </row>
    <row r="4734" spans="1:5">
      <c r="A4734" s="4" t="s">
        <v>161</v>
      </c>
      <c r="B4734" s="6" t="n">
        <v>7354</v>
      </c>
    </row>
    <row r="4735" spans="1:5">
      <c r="A4735" s="4" t="s">
        <v>1989</v>
      </c>
      <c r="B4735" s="6" t="n">
        <v>212</v>
      </c>
    </row>
    <row r="4736" spans="1:5">
      <c r="A4736" s="4" t="s">
        <v>34</v>
      </c>
      <c r="B4736" s="7" t="n">
        <v>7142</v>
      </c>
    </row>
    <row r="4737" spans="1:5">
      <c r="A4737" s="4" t="s">
        <v>1995</v>
      </c>
      <c r="B4737" s="4" t="s">
        <v>2149</v>
      </c>
    </row>
    <row r="4738" spans="1:5">
      <c r="A4738" s="4" t="s">
        <v>2310</v>
      </c>
    </row>
    <row r="4739" spans="1:5">
      <c r="A4739" s="3" t="s">
        <v>1982</v>
      </c>
    </row>
    <row r="4740" spans="1:5">
      <c r="A4740" s="4" t="s">
        <v>1983</v>
      </c>
      <c r="B4740" s="7" t="n">
        <v>2119</v>
      </c>
    </row>
    <row r="4741" spans="1:5">
      <c r="A4741" s="3" t="s">
        <v>1984</v>
      </c>
    </row>
    <row r="4742" spans="1:5">
      <c r="A4742" s="4" t="s">
        <v>645</v>
      </c>
      <c r="B4742" s="6" t="n">
        <v>619</v>
      </c>
    </row>
    <row r="4743" spans="1:5">
      <c r="A4743" s="4" t="s">
        <v>1985</v>
      </c>
      <c r="B4743" s="6" t="n">
        <v>2092</v>
      </c>
    </row>
    <row r="4744" spans="1:5">
      <c r="A4744" s="3" t="s">
        <v>1986</v>
      </c>
    </row>
    <row r="4745" spans="1:5">
      <c r="A4745" s="4" t="s">
        <v>1987</v>
      </c>
      <c r="B4745" s="6" t="n">
        <v>0</v>
      </c>
    </row>
    <row r="4746" spans="1:5">
      <c r="A4746" s="3" t="s">
        <v>1988</v>
      </c>
    </row>
    <row r="4747" spans="1:5">
      <c r="A4747" s="4" t="s">
        <v>645</v>
      </c>
      <c r="B4747" s="6" t="n">
        <v>619</v>
      </c>
    </row>
    <row r="4748" spans="1:5">
      <c r="A4748" s="4" t="s">
        <v>1985</v>
      </c>
      <c r="B4748" s="6" t="n">
        <v>2092</v>
      </c>
    </row>
    <row r="4749" spans="1:5">
      <c r="A4749" s="4" t="s">
        <v>161</v>
      </c>
      <c r="B4749" s="6" t="n">
        <v>2711</v>
      </c>
    </row>
    <row r="4750" spans="1:5">
      <c r="A4750" s="4" t="s">
        <v>1989</v>
      </c>
      <c r="B4750" s="6" t="n">
        <v>446</v>
      </c>
    </row>
    <row r="4751" spans="1:5">
      <c r="A4751" s="4" t="s">
        <v>34</v>
      </c>
      <c r="B4751" s="7" t="n">
        <v>2265</v>
      </c>
    </row>
    <row r="4752" spans="1:5">
      <c r="A4752" s="4" t="s">
        <v>1995</v>
      </c>
      <c r="B4752" s="4" t="s">
        <v>548</v>
      </c>
    </row>
    <row r="4753" spans="1:5">
      <c r="A4753" s="4" t="s">
        <v>2311</v>
      </c>
    </row>
    <row r="4754" spans="1:5">
      <c r="A4754" s="3" t="s">
        <v>1982</v>
      </c>
    </row>
    <row r="4755" spans="1:5">
      <c r="A4755" s="4" t="s">
        <v>1983</v>
      </c>
      <c r="B4755" s="7" t="n">
        <v>41002</v>
      </c>
    </row>
    <row r="4756" spans="1:5">
      <c r="A4756" s="3" t="s">
        <v>1984</v>
      </c>
    </row>
    <row r="4757" spans="1:5">
      <c r="A4757" s="4" t="s">
        <v>645</v>
      </c>
      <c r="B4757" s="6" t="n">
        <v>20164</v>
      </c>
    </row>
    <row r="4758" spans="1:5">
      <c r="A4758" s="4" t="s">
        <v>1985</v>
      </c>
      <c r="B4758" s="6" t="n">
        <v>23921</v>
      </c>
    </row>
    <row r="4759" spans="1:5">
      <c r="A4759" s="3" t="s">
        <v>1986</v>
      </c>
    </row>
    <row r="4760" spans="1:5">
      <c r="A4760" s="4" t="s">
        <v>1987</v>
      </c>
      <c r="B4760" s="6" t="n">
        <v>75</v>
      </c>
    </row>
    <row r="4761" spans="1:5">
      <c r="A4761" s="3" t="s">
        <v>1988</v>
      </c>
    </row>
    <row r="4762" spans="1:5">
      <c r="A4762" s="4" t="s">
        <v>645</v>
      </c>
      <c r="B4762" s="6" t="n">
        <v>20164</v>
      </c>
    </row>
    <row r="4763" spans="1:5">
      <c r="A4763" s="4" t="s">
        <v>1985</v>
      </c>
      <c r="B4763" s="6" t="n">
        <v>23996</v>
      </c>
    </row>
    <row r="4764" spans="1:5">
      <c r="A4764" s="4" t="s">
        <v>161</v>
      </c>
      <c r="B4764" s="6" t="n">
        <v>44160</v>
      </c>
    </row>
    <row r="4765" spans="1:5">
      <c r="A4765" s="4" t="s">
        <v>1989</v>
      </c>
      <c r="B4765" s="6" t="n">
        <v>838</v>
      </c>
    </row>
    <row r="4766" spans="1:5">
      <c r="A4766" s="4" t="s">
        <v>34</v>
      </c>
      <c r="B4766" s="7" t="n">
        <v>43322</v>
      </c>
    </row>
    <row r="4767" spans="1:5">
      <c r="A4767" s="4" t="s">
        <v>1995</v>
      </c>
      <c r="B4767" s="4" t="s">
        <v>2149</v>
      </c>
    </row>
    <row r="4768" spans="1:5">
      <c r="A4768" s="4" t="s">
        <v>2312</v>
      </c>
    </row>
    <row r="4769" spans="1:5">
      <c r="A4769" s="3" t="s">
        <v>1982</v>
      </c>
    </row>
    <row r="4770" spans="1:5">
      <c r="A4770" s="4" t="s">
        <v>1983</v>
      </c>
      <c r="B4770" s="7" t="n">
        <v>5401</v>
      </c>
    </row>
    <row r="4771" spans="1:5">
      <c r="A4771" s="3" t="s">
        <v>1984</v>
      </c>
    </row>
    <row r="4772" spans="1:5">
      <c r="A4772" s="4" t="s">
        <v>645</v>
      </c>
      <c r="B4772" s="6" t="n">
        <v>310</v>
      </c>
    </row>
    <row r="4773" spans="1:5">
      <c r="A4773" s="4" t="s">
        <v>1985</v>
      </c>
      <c r="B4773" s="6" t="n">
        <v>5858</v>
      </c>
    </row>
    <row r="4774" spans="1:5">
      <c r="A4774" s="3" t="s">
        <v>1986</v>
      </c>
    </row>
    <row r="4775" spans="1:5">
      <c r="A4775" s="4" t="s">
        <v>1987</v>
      </c>
      <c r="B4775" s="6" t="n">
        <v>0</v>
      </c>
    </row>
    <row r="4776" spans="1:5">
      <c r="A4776" s="3" t="s">
        <v>1988</v>
      </c>
    </row>
    <row r="4777" spans="1:5">
      <c r="A4777" s="4" t="s">
        <v>645</v>
      </c>
      <c r="B4777" s="6" t="n">
        <v>310</v>
      </c>
    </row>
    <row r="4778" spans="1:5">
      <c r="A4778" s="4" t="s">
        <v>1985</v>
      </c>
      <c r="B4778" s="6" t="n">
        <v>5858</v>
      </c>
    </row>
    <row r="4779" spans="1:5">
      <c r="A4779" s="4" t="s">
        <v>161</v>
      </c>
      <c r="B4779" s="6" t="n">
        <v>6168</v>
      </c>
    </row>
    <row r="4780" spans="1:5">
      <c r="A4780" s="4" t="s">
        <v>1989</v>
      </c>
      <c r="B4780" s="6" t="n">
        <v>1251</v>
      </c>
    </row>
    <row r="4781" spans="1:5">
      <c r="A4781" s="4" t="s">
        <v>34</v>
      </c>
      <c r="B4781" s="7" t="n">
        <v>4917</v>
      </c>
    </row>
    <row r="4782" spans="1:5">
      <c r="A4782" s="4" t="s">
        <v>1995</v>
      </c>
      <c r="B4782" s="4" t="s">
        <v>548</v>
      </c>
    </row>
    <row r="4783" spans="1:5">
      <c r="A4783" s="4" t="s">
        <v>2313</v>
      </c>
    </row>
    <row r="4784" spans="1:5">
      <c r="A4784" s="3" t="s">
        <v>1982</v>
      </c>
    </row>
    <row r="4785" spans="1:5">
      <c r="A4785" s="4" t="s">
        <v>1983</v>
      </c>
      <c r="B4785" s="7" t="n">
        <v>20341</v>
      </c>
    </row>
    <row r="4786" spans="1:5">
      <c r="A4786" s="3" t="s">
        <v>1984</v>
      </c>
    </row>
    <row r="4787" spans="1:5">
      <c r="A4787" s="4" t="s">
        <v>645</v>
      </c>
      <c r="B4787" s="6" t="n">
        <v>945</v>
      </c>
    </row>
    <row r="4788" spans="1:5">
      <c r="A4788" s="4" t="s">
        <v>1985</v>
      </c>
      <c r="B4788" s="6" t="n">
        <v>23371</v>
      </c>
    </row>
    <row r="4789" spans="1:5">
      <c r="A4789" s="3" t="s">
        <v>1986</v>
      </c>
    </row>
    <row r="4790" spans="1:5">
      <c r="A4790" s="4" t="s">
        <v>1987</v>
      </c>
      <c r="B4790" s="6" t="n">
        <v>73</v>
      </c>
    </row>
    <row r="4791" spans="1:5">
      <c r="A4791" s="3" t="s">
        <v>1988</v>
      </c>
    </row>
    <row r="4792" spans="1:5">
      <c r="A4792" s="4" t="s">
        <v>645</v>
      </c>
      <c r="B4792" s="6" t="n">
        <v>945</v>
      </c>
    </row>
    <row r="4793" spans="1:5">
      <c r="A4793" s="4" t="s">
        <v>1985</v>
      </c>
      <c r="B4793" s="6" t="n">
        <v>23444</v>
      </c>
    </row>
    <row r="4794" spans="1:5">
      <c r="A4794" s="4" t="s">
        <v>161</v>
      </c>
      <c r="B4794" s="6" t="n">
        <v>24389</v>
      </c>
    </row>
    <row r="4795" spans="1:5">
      <c r="A4795" s="4" t="s">
        <v>1989</v>
      </c>
      <c r="B4795" s="6" t="n">
        <v>737</v>
      </c>
    </row>
    <row r="4796" spans="1:5">
      <c r="A4796" s="4" t="s">
        <v>34</v>
      </c>
      <c r="B4796" s="7" t="n">
        <v>23652</v>
      </c>
    </row>
    <row r="4797" spans="1:5">
      <c r="A4797" s="4" t="s">
        <v>1995</v>
      </c>
      <c r="B4797" s="4" t="s">
        <v>2149</v>
      </c>
    </row>
    <row r="4798" spans="1:5">
      <c r="A4798" s="4" t="s">
        <v>2314</v>
      </c>
    </row>
    <row r="4799" spans="1:5">
      <c r="A4799" s="3" t="s">
        <v>1982</v>
      </c>
    </row>
    <row r="4800" spans="1:5">
      <c r="A4800" s="4" t="s">
        <v>1983</v>
      </c>
      <c r="B4800" s="7" t="n">
        <v>22956</v>
      </c>
    </row>
    <row r="4801" spans="1:5">
      <c r="A4801" s="3" t="s">
        <v>1984</v>
      </c>
    </row>
    <row r="4802" spans="1:5">
      <c r="A4802" s="4" t="s">
        <v>645</v>
      </c>
      <c r="B4802" s="6" t="n">
        <v>2876</v>
      </c>
    </row>
    <row r="4803" spans="1:5">
      <c r="A4803" s="4" t="s">
        <v>1985</v>
      </c>
      <c r="B4803" s="6" t="n">
        <v>25527</v>
      </c>
    </row>
    <row r="4804" spans="1:5">
      <c r="A4804" s="3" t="s">
        <v>1986</v>
      </c>
    </row>
    <row r="4805" spans="1:5">
      <c r="A4805" s="4" t="s">
        <v>1987</v>
      </c>
      <c r="B4805" s="6" t="n">
        <v>80</v>
      </c>
    </row>
    <row r="4806" spans="1:5">
      <c r="A4806" s="3" t="s">
        <v>1988</v>
      </c>
    </row>
    <row r="4807" spans="1:5">
      <c r="A4807" s="4" t="s">
        <v>645</v>
      </c>
      <c r="B4807" s="6" t="n">
        <v>2876</v>
      </c>
    </row>
    <row r="4808" spans="1:5">
      <c r="A4808" s="4" t="s">
        <v>1985</v>
      </c>
      <c r="B4808" s="6" t="n">
        <v>25607</v>
      </c>
    </row>
    <row r="4809" spans="1:5">
      <c r="A4809" s="4" t="s">
        <v>161</v>
      </c>
      <c r="B4809" s="6" t="n">
        <v>28483</v>
      </c>
    </row>
    <row r="4810" spans="1:5">
      <c r="A4810" s="4" t="s">
        <v>1989</v>
      </c>
      <c r="B4810" s="6" t="n">
        <v>766</v>
      </c>
    </row>
    <row r="4811" spans="1:5">
      <c r="A4811" s="4" t="s">
        <v>34</v>
      </c>
      <c r="B4811" s="7" t="n">
        <v>27717</v>
      </c>
    </row>
    <row r="4812" spans="1:5">
      <c r="A4812" s="4" t="s">
        <v>1995</v>
      </c>
      <c r="B4812" s="4" t="s">
        <v>2149</v>
      </c>
    </row>
    <row r="4813" spans="1:5">
      <c r="A4813" s="4" t="s">
        <v>2315</v>
      </c>
    </row>
    <row r="4814" spans="1:5">
      <c r="A4814" s="3" t="s">
        <v>1982</v>
      </c>
    </row>
    <row r="4815" spans="1:5">
      <c r="A4815" s="4" t="s">
        <v>1983</v>
      </c>
      <c r="B4815" s="7" t="n">
        <v>8587</v>
      </c>
    </row>
    <row r="4816" spans="1:5">
      <c r="A4816" s="3" t="s">
        <v>1984</v>
      </c>
    </row>
    <row r="4817" spans="1:5">
      <c r="A4817" s="4" t="s">
        <v>645</v>
      </c>
      <c r="B4817" s="6" t="n">
        <v>947</v>
      </c>
    </row>
    <row r="4818" spans="1:5">
      <c r="A4818" s="4" t="s">
        <v>1985</v>
      </c>
      <c r="B4818" s="6" t="n">
        <v>9956</v>
      </c>
    </row>
    <row r="4819" spans="1:5">
      <c r="A4819" s="3" t="s">
        <v>1986</v>
      </c>
    </row>
    <row r="4820" spans="1:5">
      <c r="A4820" s="4" t="s">
        <v>1987</v>
      </c>
      <c r="B4820" s="6" t="n">
        <v>0</v>
      </c>
    </row>
    <row r="4821" spans="1:5">
      <c r="A4821" s="3" t="s">
        <v>1988</v>
      </c>
    </row>
    <row r="4822" spans="1:5">
      <c r="A4822" s="4" t="s">
        <v>645</v>
      </c>
      <c r="B4822" s="6" t="n">
        <v>947</v>
      </c>
    </row>
    <row r="4823" spans="1:5">
      <c r="A4823" s="4" t="s">
        <v>1985</v>
      </c>
      <c r="B4823" s="6" t="n">
        <v>9956</v>
      </c>
    </row>
    <row r="4824" spans="1:5">
      <c r="A4824" s="4" t="s">
        <v>161</v>
      </c>
      <c r="B4824" s="6" t="n">
        <v>10903</v>
      </c>
    </row>
    <row r="4825" spans="1:5">
      <c r="A4825" s="4" t="s">
        <v>1989</v>
      </c>
      <c r="B4825" s="6" t="n">
        <v>629</v>
      </c>
    </row>
    <row r="4826" spans="1:5">
      <c r="A4826" s="4" t="s">
        <v>34</v>
      </c>
      <c r="B4826" s="7" t="n">
        <v>10274</v>
      </c>
    </row>
    <row r="4827" spans="1:5">
      <c r="A4827" s="4" t="s">
        <v>1995</v>
      </c>
      <c r="B4827" s="4" t="s">
        <v>548</v>
      </c>
    </row>
    <row r="4828" spans="1:5">
      <c r="A4828" s="4" t="s">
        <v>2316</v>
      </c>
    </row>
    <row r="4829" spans="1:5">
      <c r="A4829" s="3" t="s">
        <v>1982</v>
      </c>
    </row>
    <row r="4830" spans="1:5">
      <c r="A4830" s="4" t="s">
        <v>1983</v>
      </c>
      <c r="B4830" s="7" t="n">
        <v>5232</v>
      </c>
    </row>
    <row r="4831" spans="1:5">
      <c r="A4831" s="3" t="s">
        <v>1984</v>
      </c>
    </row>
    <row r="4832" spans="1:5">
      <c r="A4832" s="4" t="s">
        <v>645</v>
      </c>
      <c r="B4832" s="6" t="n">
        <v>129</v>
      </c>
    </row>
    <row r="4833" spans="1:5">
      <c r="A4833" s="4" t="s">
        <v>1985</v>
      </c>
      <c r="B4833" s="6" t="n">
        <v>6229</v>
      </c>
    </row>
    <row r="4834" spans="1:5">
      <c r="A4834" s="3" t="s">
        <v>1986</v>
      </c>
    </row>
    <row r="4835" spans="1:5">
      <c r="A4835" s="4" t="s">
        <v>1987</v>
      </c>
      <c r="B4835" s="6" t="n">
        <v>-1145</v>
      </c>
    </row>
    <row r="4836" spans="1:5">
      <c r="A4836" s="3" t="s">
        <v>1988</v>
      </c>
    </row>
    <row r="4837" spans="1:5">
      <c r="A4837" s="4" t="s">
        <v>645</v>
      </c>
      <c r="B4837" s="6" t="n">
        <v>129</v>
      </c>
    </row>
    <row r="4838" spans="1:5">
      <c r="A4838" s="4" t="s">
        <v>1985</v>
      </c>
      <c r="B4838" s="6" t="n">
        <v>5084</v>
      </c>
    </row>
    <row r="4839" spans="1:5">
      <c r="A4839" s="4" t="s">
        <v>161</v>
      </c>
      <c r="B4839" s="6" t="n">
        <v>5213</v>
      </c>
    </row>
    <row r="4840" spans="1:5">
      <c r="A4840" s="4" t="s">
        <v>1989</v>
      </c>
      <c r="B4840" s="6" t="n">
        <v>1399</v>
      </c>
    </row>
    <row r="4841" spans="1:5">
      <c r="A4841" s="4" t="s">
        <v>34</v>
      </c>
      <c r="B4841" s="7" t="n">
        <v>3814</v>
      </c>
    </row>
    <row r="4842" spans="1:5">
      <c r="A4842" s="4" t="s">
        <v>1995</v>
      </c>
      <c r="B4842" s="4" t="s">
        <v>548</v>
      </c>
    </row>
    <row r="4843" spans="1:5">
      <c r="A4843" s="4" t="s">
        <v>2317</v>
      </c>
    </row>
    <row r="4844" spans="1:5">
      <c r="A4844" s="3" t="s">
        <v>1982</v>
      </c>
    </row>
    <row r="4845" spans="1:5">
      <c r="A4845" s="4" t="s">
        <v>1983</v>
      </c>
      <c r="B4845" s="7" t="n">
        <v>5344</v>
      </c>
    </row>
    <row r="4846" spans="1:5">
      <c r="A4846" s="3" t="s">
        <v>1984</v>
      </c>
    </row>
    <row r="4847" spans="1:5">
      <c r="A4847" s="4" t="s">
        <v>645</v>
      </c>
      <c r="B4847" s="6" t="n">
        <v>1794</v>
      </c>
    </row>
    <row r="4848" spans="1:5">
      <c r="A4848" s="4" t="s">
        <v>1985</v>
      </c>
      <c r="B4848" s="6" t="n">
        <v>4469</v>
      </c>
    </row>
    <row r="4849" spans="1:5">
      <c r="A4849" s="3" t="s">
        <v>1986</v>
      </c>
    </row>
    <row r="4850" spans="1:5">
      <c r="A4850" s="4" t="s">
        <v>1987</v>
      </c>
      <c r="B4850" s="6" t="n">
        <v>0</v>
      </c>
    </row>
    <row r="4851" spans="1:5">
      <c r="A4851" s="3" t="s">
        <v>1988</v>
      </c>
    </row>
    <row r="4852" spans="1:5">
      <c r="A4852" s="4" t="s">
        <v>645</v>
      </c>
      <c r="B4852" s="6" t="n">
        <v>1794</v>
      </c>
    </row>
    <row r="4853" spans="1:5">
      <c r="A4853" s="4" t="s">
        <v>1985</v>
      </c>
      <c r="B4853" s="6" t="n">
        <v>4469</v>
      </c>
    </row>
    <row r="4854" spans="1:5">
      <c r="A4854" s="4" t="s">
        <v>161</v>
      </c>
      <c r="B4854" s="6" t="n">
        <v>6263</v>
      </c>
    </row>
    <row r="4855" spans="1:5">
      <c r="A4855" s="4" t="s">
        <v>1989</v>
      </c>
      <c r="B4855" s="6" t="n">
        <v>953</v>
      </c>
    </row>
    <row r="4856" spans="1:5">
      <c r="A4856" s="4" t="s">
        <v>34</v>
      </c>
      <c r="B4856" s="7" t="n">
        <v>5310</v>
      </c>
    </row>
    <row r="4857" spans="1:5">
      <c r="A4857" s="4" t="s">
        <v>1995</v>
      </c>
      <c r="B4857" s="4" t="s">
        <v>548</v>
      </c>
    </row>
    <row r="4858" spans="1:5">
      <c r="A4858" s="4" t="s">
        <v>2318</v>
      </c>
    </row>
    <row r="4859" spans="1:5">
      <c r="A4859" s="3" t="s">
        <v>1982</v>
      </c>
    </row>
    <row r="4860" spans="1:5">
      <c r="A4860" s="4" t="s">
        <v>1983</v>
      </c>
      <c r="B4860" s="7" t="n">
        <v>4733</v>
      </c>
    </row>
    <row r="4861" spans="1:5">
      <c r="A4861" s="3" t="s">
        <v>1984</v>
      </c>
    </row>
    <row r="4862" spans="1:5">
      <c r="A4862" s="4" t="s">
        <v>645</v>
      </c>
      <c r="B4862" s="6" t="n">
        <v>125</v>
      </c>
    </row>
    <row r="4863" spans="1:5">
      <c r="A4863" s="4" t="s">
        <v>1985</v>
      </c>
      <c r="B4863" s="6" t="n">
        <v>4564</v>
      </c>
    </row>
    <row r="4864" spans="1:5">
      <c r="A4864" s="3" t="s">
        <v>1986</v>
      </c>
    </row>
    <row r="4865" spans="1:5">
      <c r="A4865" s="4" t="s">
        <v>1987</v>
      </c>
      <c r="B4865" s="6" t="n">
        <v>0</v>
      </c>
    </row>
    <row r="4866" spans="1:5">
      <c r="A4866" s="3" t="s">
        <v>1988</v>
      </c>
    </row>
    <row r="4867" spans="1:5">
      <c r="A4867" s="4" t="s">
        <v>645</v>
      </c>
      <c r="B4867" s="6" t="n">
        <v>125</v>
      </c>
    </row>
    <row r="4868" spans="1:5">
      <c r="A4868" s="4" t="s">
        <v>1985</v>
      </c>
      <c r="B4868" s="6" t="n">
        <v>4564</v>
      </c>
    </row>
    <row r="4869" spans="1:5">
      <c r="A4869" s="4" t="s">
        <v>161</v>
      </c>
      <c r="B4869" s="6" t="n">
        <v>4689</v>
      </c>
    </row>
    <row r="4870" spans="1:5">
      <c r="A4870" s="4" t="s">
        <v>1989</v>
      </c>
      <c r="B4870" s="6" t="n">
        <v>975</v>
      </c>
    </row>
    <row r="4871" spans="1:5">
      <c r="A4871" s="4" t="s">
        <v>34</v>
      </c>
      <c r="B4871" s="7" t="n">
        <v>3714</v>
      </c>
    </row>
    <row r="4872" spans="1:5">
      <c r="A4872" s="4" t="s">
        <v>1995</v>
      </c>
      <c r="B4872" s="4" t="s">
        <v>548</v>
      </c>
    </row>
    <row r="4873" spans="1:5">
      <c r="A4873" s="4" t="s">
        <v>2319</v>
      </c>
    </row>
    <row r="4874" spans="1:5">
      <c r="A4874" s="3" t="s">
        <v>1982</v>
      </c>
    </row>
    <row r="4875" spans="1:5">
      <c r="A4875" s="4" t="s">
        <v>1983</v>
      </c>
      <c r="B4875" s="7" t="n">
        <v>10200</v>
      </c>
    </row>
    <row r="4876" spans="1:5">
      <c r="A4876" s="3" t="s">
        <v>1984</v>
      </c>
    </row>
    <row r="4877" spans="1:5">
      <c r="A4877" s="4" t="s">
        <v>645</v>
      </c>
      <c r="B4877" s="6" t="n">
        <v>1901</v>
      </c>
    </row>
    <row r="4878" spans="1:5">
      <c r="A4878" s="4" t="s">
        <v>1985</v>
      </c>
      <c r="B4878" s="6" t="n">
        <v>10763</v>
      </c>
    </row>
    <row r="4879" spans="1:5">
      <c r="A4879" s="3" t="s">
        <v>1986</v>
      </c>
    </row>
    <row r="4880" spans="1:5">
      <c r="A4880" s="4" t="s">
        <v>1987</v>
      </c>
      <c r="B4880" s="6" t="n">
        <v>34</v>
      </c>
    </row>
    <row r="4881" spans="1:5">
      <c r="A4881" s="3" t="s">
        <v>1988</v>
      </c>
    </row>
    <row r="4882" spans="1:5">
      <c r="A4882" s="4" t="s">
        <v>645</v>
      </c>
      <c r="B4882" s="6" t="n">
        <v>1901</v>
      </c>
    </row>
    <row r="4883" spans="1:5">
      <c r="A4883" s="4" t="s">
        <v>1985</v>
      </c>
      <c r="B4883" s="6" t="n">
        <v>10797</v>
      </c>
    </row>
    <row r="4884" spans="1:5">
      <c r="A4884" s="4" t="s">
        <v>161</v>
      </c>
      <c r="B4884" s="6" t="n">
        <v>12698</v>
      </c>
    </row>
    <row r="4885" spans="1:5">
      <c r="A4885" s="4" t="s">
        <v>1989</v>
      </c>
      <c r="B4885" s="6" t="n">
        <v>362</v>
      </c>
    </row>
    <row r="4886" spans="1:5">
      <c r="A4886" s="4" t="s">
        <v>34</v>
      </c>
      <c r="B4886" s="7" t="n">
        <v>12336</v>
      </c>
    </row>
    <row r="4887" spans="1:5">
      <c r="A4887" s="4" t="s">
        <v>1995</v>
      </c>
      <c r="B4887" s="4" t="s">
        <v>2149</v>
      </c>
    </row>
    <row r="4888" spans="1:5">
      <c r="A4888" s="4" t="s">
        <v>2320</v>
      </c>
    </row>
    <row r="4889" spans="1:5">
      <c r="A4889" s="3" t="s">
        <v>1982</v>
      </c>
    </row>
    <row r="4890" spans="1:5">
      <c r="A4890" s="4" t="s">
        <v>1983</v>
      </c>
      <c r="B4890" s="7" t="n">
        <v>11270</v>
      </c>
    </row>
    <row r="4891" spans="1:5">
      <c r="A4891" s="3" t="s">
        <v>1984</v>
      </c>
    </row>
    <row r="4892" spans="1:5">
      <c r="A4892" s="4" t="s">
        <v>645</v>
      </c>
      <c r="B4892" s="6" t="n">
        <v>1892</v>
      </c>
    </row>
    <row r="4893" spans="1:5">
      <c r="A4893" s="4" t="s">
        <v>1985</v>
      </c>
      <c r="B4893" s="6" t="n">
        <v>20724</v>
      </c>
    </row>
    <row r="4894" spans="1:5">
      <c r="A4894" s="3" t="s">
        <v>1986</v>
      </c>
    </row>
    <row r="4895" spans="1:5">
      <c r="A4895" s="4" t="s">
        <v>1987</v>
      </c>
      <c r="B4895" s="6" t="n">
        <v>0</v>
      </c>
    </row>
    <row r="4896" spans="1:5">
      <c r="A4896" s="3" t="s">
        <v>1988</v>
      </c>
    </row>
    <row r="4897" spans="1:5">
      <c r="A4897" s="4" t="s">
        <v>645</v>
      </c>
      <c r="B4897" s="6" t="n">
        <v>1892</v>
      </c>
    </row>
    <row r="4898" spans="1:5">
      <c r="A4898" s="4" t="s">
        <v>1985</v>
      </c>
      <c r="B4898" s="6" t="n">
        <v>20724</v>
      </c>
    </row>
    <row r="4899" spans="1:5">
      <c r="A4899" s="4" t="s">
        <v>161</v>
      </c>
      <c r="B4899" s="6" t="n">
        <v>22616</v>
      </c>
    </row>
    <row r="4900" spans="1:5">
      <c r="A4900" s="4" t="s">
        <v>1989</v>
      </c>
      <c r="B4900" s="6" t="n">
        <v>1163</v>
      </c>
    </row>
    <row r="4901" spans="1:5">
      <c r="A4901" s="4" t="s">
        <v>34</v>
      </c>
      <c r="B4901" s="7" t="n">
        <v>21453</v>
      </c>
    </row>
    <row r="4902" spans="1:5">
      <c r="A4902" s="4" t="s">
        <v>1995</v>
      </c>
      <c r="B4902" s="4" t="s">
        <v>548</v>
      </c>
    </row>
    <row r="4903" spans="1:5">
      <c r="A4903" s="4" t="s">
        <v>2321</v>
      </c>
    </row>
    <row r="4904" spans="1:5">
      <c r="A4904" s="3" t="s">
        <v>1982</v>
      </c>
    </row>
    <row r="4905" spans="1:5">
      <c r="A4905" s="4" t="s">
        <v>1983</v>
      </c>
      <c r="B4905" s="7" t="n">
        <v>4004</v>
      </c>
    </row>
    <row r="4906" spans="1:5">
      <c r="A4906" s="3" t="s">
        <v>1984</v>
      </c>
    </row>
    <row r="4907" spans="1:5">
      <c r="A4907" s="4" t="s">
        <v>645</v>
      </c>
      <c r="B4907" s="6" t="n">
        <v>590</v>
      </c>
    </row>
    <row r="4908" spans="1:5">
      <c r="A4908" s="4" t="s">
        <v>1985</v>
      </c>
      <c r="B4908" s="6" t="n">
        <v>5354</v>
      </c>
    </row>
    <row r="4909" spans="1:5">
      <c r="A4909" s="3" t="s">
        <v>1986</v>
      </c>
    </row>
    <row r="4910" spans="1:5">
      <c r="A4910" s="4" t="s">
        <v>1987</v>
      </c>
      <c r="B4910" s="6" t="n">
        <v>0</v>
      </c>
    </row>
    <row r="4911" spans="1:5">
      <c r="A4911" s="3" t="s">
        <v>1988</v>
      </c>
    </row>
    <row r="4912" spans="1:5">
      <c r="A4912" s="4" t="s">
        <v>645</v>
      </c>
      <c r="B4912" s="6" t="n">
        <v>590</v>
      </c>
    </row>
    <row r="4913" spans="1:5">
      <c r="A4913" s="4" t="s">
        <v>1985</v>
      </c>
      <c r="B4913" s="6" t="n">
        <v>5354</v>
      </c>
    </row>
    <row r="4914" spans="1:5">
      <c r="A4914" s="4" t="s">
        <v>161</v>
      </c>
      <c r="B4914" s="6" t="n">
        <v>5944</v>
      </c>
    </row>
    <row r="4915" spans="1:5">
      <c r="A4915" s="4" t="s">
        <v>1989</v>
      </c>
      <c r="B4915" s="6" t="n">
        <v>416</v>
      </c>
    </row>
    <row r="4916" spans="1:5">
      <c r="A4916" s="4" t="s">
        <v>34</v>
      </c>
      <c r="B4916" s="7" t="n">
        <v>5528</v>
      </c>
    </row>
    <row r="4917" spans="1:5">
      <c r="A4917" s="4" t="s">
        <v>1995</v>
      </c>
      <c r="B4917" s="4" t="s">
        <v>548</v>
      </c>
    </row>
    <row r="4918" spans="1:5">
      <c r="A4918" s="4" t="s">
        <v>2322</v>
      </c>
    </row>
    <row r="4919" spans="1:5">
      <c r="A4919" s="3" t="s">
        <v>1982</v>
      </c>
    </row>
    <row r="4920" spans="1:5">
      <c r="A4920" s="4" t="s">
        <v>1983</v>
      </c>
      <c r="B4920" s="7" t="n">
        <v>9944</v>
      </c>
    </row>
    <row r="4921" spans="1:5">
      <c r="A4921" s="3" t="s">
        <v>1984</v>
      </c>
    </row>
    <row r="4922" spans="1:5">
      <c r="A4922" s="4" t="s">
        <v>645</v>
      </c>
      <c r="B4922" s="6" t="n">
        <v>1102</v>
      </c>
    </row>
    <row r="4923" spans="1:5">
      <c r="A4923" s="4" t="s">
        <v>1985</v>
      </c>
      <c r="B4923" s="6" t="n">
        <v>10836</v>
      </c>
    </row>
    <row r="4924" spans="1:5">
      <c r="A4924" s="3" t="s">
        <v>1986</v>
      </c>
    </row>
    <row r="4925" spans="1:5">
      <c r="A4925" s="4" t="s">
        <v>1987</v>
      </c>
      <c r="B4925" s="6" t="n">
        <v>-26</v>
      </c>
    </row>
    <row r="4926" spans="1:5">
      <c r="A4926" s="3" t="s">
        <v>1988</v>
      </c>
    </row>
    <row r="4927" spans="1:5">
      <c r="A4927" s="4" t="s">
        <v>645</v>
      </c>
      <c r="B4927" s="6" t="n">
        <v>1102</v>
      </c>
    </row>
    <row r="4928" spans="1:5">
      <c r="A4928" s="4" t="s">
        <v>1985</v>
      </c>
      <c r="B4928" s="6" t="n">
        <v>10810</v>
      </c>
    </row>
    <row r="4929" spans="1:5">
      <c r="A4929" s="4" t="s">
        <v>161</v>
      </c>
      <c r="B4929" s="6" t="n">
        <v>11912</v>
      </c>
    </row>
    <row r="4930" spans="1:5">
      <c r="A4930" s="4" t="s">
        <v>1989</v>
      </c>
      <c r="B4930" s="6" t="n">
        <v>2129</v>
      </c>
    </row>
    <row r="4931" spans="1:5">
      <c r="A4931" s="4" t="s">
        <v>34</v>
      </c>
      <c r="B4931" s="7" t="n">
        <v>9783</v>
      </c>
    </row>
    <row r="4932" spans="1:5">
      <c r="A4932" s="4" t="s">
        <v>1995</v>
      </c>
      <c r="B4932" s="4" t="s">
        <v>548</v>
      </c>
    </row>
    <row r="4933" spans="1:5">
      <c r="A4933" s="4" t="s">
        <v>2323</v>
      </c>
    </row>
    <row r="4934" spans="1:5">
      <c r="A4934" s="3" t="s">
        <v>1982</v>
      </c>
    </row>
    <row r="4935" spans="1:5">
      <c r="A4935" s="4" t="s">
        <v>1983</v>
      </c>
      <c r="B4935" s="7" t="n">
        <v>6555</v>
      </c>
    </row>
    <row r="4936" spans="1:5">
      <c r="A4936" s="3" t="s">
        <v>1984</v>
      </c>
    </row>
    <row r="4937" spans="1:5">
      <c r="A4937" s="4" t="s">
        <v>645</v>
      </c>
      <c r="B4937" s="6" t="n">
        <v>672</v>
      </c>
    </row>
    <row r="4938" spans="1:5">
      <c r="A4938" s="4" t="s">
        <v>1985</v>
      </c>
      <c r="B4938" s="6" t="n">
        <v>7531</v>
      </c>
    </row>
    <row r="4939" spans="1:5">
      <c r="A4939" s="3" t="s">
        <v>1986</v>
      </c>
    </row>
    <row r="4940" spans="1:5">
      <c r="A4940" s="4" t="s">
        <v>1987</v>
      </c>
      <c r="B4940" s="6" t="n">
        <v>0</v>
      </c>
    </row>
    <row r="4941" spans="1:5">
      <c r="A4941" s="3" t="s">
        <v>1988</v>
      </c>
    </row>
    <row r="4942" spans="1:5">
      <c r="A4942" s="4" t="s">
        <v>645</v>
      </c>
      <c r="B4942" s="6" t="n">
        <v>672</v>
      </c>
    </row>
    <row r="4943" spans="1:5">
      <c r="A4943" s="4" t="s">
        <v>1985</v>
      </c>
      <c r="B4943" s="6" t="n">
        <v>7531</v>
      </c>
    </row>
    <row r="4944" spans="1:5">
      <c r="A4944" s="4" t="s">
        <v>161</v>
      </c>
      <c r="B4944" s="6" t="n">
        <v>8203</v>
      </c>
    </row>
    <row r="4945" spans="1:5">
      <c r="A4945" s="4" t="s">
        <v>1989</v>
      </c>
      <c r="B4945" s="6" t="n">
        <v>407</v>
      </c>
    </row>
    <row r="4946" spans="1:5">
      <c r="A4946" s="4" t="s">
        <v>34</v>
      </c>
      <c r="B4946" s="7" t="n">
        <v>7796</v>
      </c>
    </row>
    <row r="4947" spans="1:5">
      <c r="A4947" s="4" t="s">
        <v>1995</v>
      </c>
      <c r="B4947" s="4" t="s">
        <v>548</v>
      </c>
    </row>
    <row r="4948" spans="1:5">
      <c r="A4948" s="4" t="s">
        <v>2324</v>
      </c>
    </row>
    <row r="4949" spans="1:5">
      <c r="A4949" s="3" t="s">
        <v>1982</v>
      </c>
    </row>
    <row r="4950" spans="1:5">
      <c r="A4950" s="4" t="s">
        <v>1983</v>
      </c>
      <c r="B4950" s="7" t="n">
        <v>6311</v>
      </c>
    </row>
    <row r="4951" spans="1:5">
      <c r="A4951" s="3" t="s">
        <v>1984</v>
      </c>
    </row>
    <row r="4952" spans="1:5">
      <c r="A4952" s="4" t="s">
        <v>645</v>
      </c>
      <c r="B4952" s="6" t="n">
        <v>2511</v>
      </c>
    </row>
    <row r="4953" spans="1:5">
      <c r="A4953" s="4" t="s">
        <v>1985</v>
      </c>
      <c r="B4953" s="6" t="n">
        <v>5024</v>
      </c>
    </row>
    <row r="4954" spans="1:5">
      <c r="A4954" s="3" t="s">
        <v>1986</v>
      </c>
    </row>
    <row r="4955" spans="1:5">
      <c r="A4955" s="4" t="s">
        <v>1987</v>
      </c>
      <c r="B4955" s="6" t="n">
        <v>0</v>
      </c>
    </row>
    <row r="4956" spans="1:5">
      <c r="A4956" s="3" t="s">
        <v>1988</v>
      </c>
    </row>
    <row r="4957" spans="1:5">
      <c r="A4957" s="4" t="s">
        <v>645</v>
      </c>
      <c r="B4957" s="6" t="n">
        <v>2511</v>
      </c>
    </row>
    <row r="4958" spans="1:5">
      <c r="A4958" s="4" t="s">
        <v>1985</v>
      </c>
      <c r="B4958" s="6" t="n">
        <v>5024</v>
      </c>
    </row>
    <row r="4959" spans="1:5">
      <c r="A4959" s="4" t="s">
        <v>161</v>
      </c>
      <c r="B4959" s="6" t="n">
        <v>7535</v>
      </c>
    </row>
    <row r="4960" spans="1:5">
      <c r="A4960" s="4" t="s">
        <v>1989</v>
      </c>
      <c r="B4960" s="6" t="n">
        <v>1072</v>
      </c>
    </row>
    <row r="4961" spans="1:5">
      <c r="A4961" s="4" t="s">
        <v>34</v>
      </c>
      <c r="B4961" s="7" t="n">
        <v>6463</v>
      </c>
    </row>
    <row r="4962" spans="1:5">
      <c r="A4962" s="4" t="s">
        <v>1995</v>
      </c>
      <c r="B4962" s="4" t="s">
        <v>548</v>
      </c>
    </row>
    <row r="4963" spans="1:5">
      <c r="A4963" s="4" t="s">
        <v>2325</v>
      </c>
    </row>
    <row r="4964" spans="1:5">
      <c r="A4964" s="3" t="s">
        <v>1982</v>
      </c>
    </row>
    <row r="4965" spans="1:5">
      <c r="A4965" s="4" t="s">
        <v>1983</v>
      </c>
      <c r="B4965" s="7" t="n">
        <v>9316</v>
      </c>
    </row>
    <row r="4966" spans="1:5">
      <c r="A4966" s="3" t="s">
        <v>1984</v>
      </c>
    </row>
    <row r="4967" spans="1:5">
      <c r="A4967" s="4" t="s">
        <v>645</v>
      </c>
      <c r="B4967" s="6" t="n">
        <v>289</v>
      </c>
    </row>
    <row r="4968" spans="1:5">
      <c r="A4968" s="4" t="s">
        <v>1985</v>
      </c>
      <c r="B4968" s="6" t="n">
        <v>13420</v>
      </c>
    </row>
    <row r="4969" spans="1:5">
      <c r="A4969" s="3" t="s">
        <v>1986</v>
      </c>
    </row>
    <row r="4970" spans="1:5">
      <c r="A4970" s="4" t="s">
        <v>1987</v>
      </c>
      <c r="B4970" s="6" t="n">
        <v>0</v>
      </c>
    </row>
    <row r="4971" spans="1:5">
      <c r="A4971" s="3" t="s">
        <v>1988</v>
      </c>
    </row>
    <row r="4972" spans="1:5">
      <c r="A4972" s="4" t="s">
        <v>645</v>
      </c>
      <c r="B4972" s="6" t="n">
        <v>289</v>
      </c>
    </row>
    <row r="4973" spans="1:5">
      <c r="A4973" s="4" t="s">
        <v>1985</v>
      </c>
      <c r="B4973" s="6" t="n">
        <v>13420</v>
      </c>
    </row>
    <row r="4974" spans="1:5">
      <c r="A4974" s="4" t="s">
        <v>161</v>
      </c>
      <c r="B4974" s="6" t="n">
        <v>13709</v>
      </c>
    </row>
    <row r="4975" spans="1:5">
      <c r="A4975" s="4" t="s">
        <v>1989</v>
      </c>
      <c r="B4975" s="6" t="n">
        <v>2866</v>
      </c>
    </row>
    <row r="4976" spans="1:5">
      <c r="A4976" s="4" t="s">
        <v>34</v>
      </c>
      <c r="B4976" s="7" t="n">
        <v>10843</v>
      </c>
    </row>
    <row r="4977" spans="1:5">
      <c r="A4977" s="4" t="s">
        <v>1995</v>
      </c>
      <c r="B4977" s="4" t="s">
        <v>548</v>
      </c>
    </row>
    <row r="4978" spans="1:5">
      <c r="A4978" s="4" t="s">
        <v>2326</v>
      </c>
    </row>
    <row r="4979" spans="1:5">
      <c r="A4979" s="3" t="s">
        <v>1982</v>
      </c>
    </row>
    <row r="4980" spans="1:5">
      <c r="A4980" s="4" t="s">
        <v>1983</v>
      </c>
      <c r="B4980" s="7" t="n">
        <v>5479</v>
      </c>
    </row>
    <row r="4981" spans="1:5">
      <c r="A4981" s="3" t="s">
        <v>1984</v>
      </c>
    </row>
    <row r="4982" spans="1:5">
      <c r="A4982" s="4" t="s">
        <v>645</v>
      </c>
      <c r="B4982" s="6" t="n">
        <v>684</v>
      </c>
    </row>
    <row r="4983" spans="1:5">
      <c r="A4983" s="4" t="s">
        <v>1985</v>
      </c>
      <c r="B4983" s="6" t="n">
        <v>4626</v>
      </c>
    </row>
    <row r="4984" spans="1:5">
      <c r="A4984" s="3" t="s">
        <v>1986</v>
      </c>
    </row>
    <row r="4985" spans="1:5">
      <c r="A4985" s="4" t="s">
        <v>1987</v>
      </c>
      <c r="B4985" s="6" t="n">
        <v>63</v>
      </c>
    </row>
    <row r="4986" spans="1:5">
      <c r="A4986" s="3" t="s">
        <v>1988</v>
      </c>
    </row>
    <row r="4987" spans="1:5">
      <c r="A4987" s="4" t="s">
        <v>645</v>
      </c>
      <c r="B4987" s="6" t="n">
        <v>684</v>
      </c>
    </row>
    <row r="4988" spans="1:5">
      <c r="A4988" s="4" t="s">
        <v>1985</v>
      </c>
      <c r="B4988" s="6" t="n">
        <v>4689</v>
      </c>
    </row>
    <row r="4989" spans="1:5">
      <c r="A4989" s="4" t="s">
        <v>161</v>
      </c>
      <c r="B4989" s="6" t="n">
        <v>5373</v>
      </c>
    </row>
    <row r="4990" spans="1:5">
      <c r="A4990" s="4" t="s">
        <v>1989</v>
      </c>
      <c r="B4990" s="6" t="n">
        <v>170</v>
      </c>
    </row>
    <row r="4991" spans="1:5">
      <c r="A4991" s="4" t="s">
        <v>34</v>
      </c>
      <c r="B4991" s="7" t="n">
        <v>5203</v>
      </c>
    </row>
    <row r="4992" spans="1:5">
      <c r="A4992" s="4" t="s">
        <v>1995</v>
      </c>
      <c r="B4992" s="4" t="s">
        <v>2149</v>
      </c>
    </row>
    <row r="4993" spans="1:5">
      <c r="A4993" s="4" t="s">
        <v>2327</v>
      </c>
    </row>
    <row r="4994" spans="1:5">
      <c r="A4994" s="3" t="s">
        <v>1982</v>
      </c>
    </row>
    <row r="4995" spans="1:5">
      <c r="A4995" s="4" t="s">
        <v>1983</v>
      </c>
      <c r="B4995" s="7" t="n">
        <v>10696</v>
      </c>
    </row>
    <row r="4996" spans="1:5">
      <c r="A4996" s="3" t="s">
        <v>1984</v>
      </c>
    </row>
    <row r="4997" spans="1:5">
      <c r="A4997" s="4" t="s">
        <v>645</v>
      </c>
      <c r="B4997" s="6" t="n">
        <v>1659</v>
      </c>
    </row>
    <row r="4998" spans="1:5">
      <c r="A4998" s="4" t="s">
        <v>1985</v>
      </c>
      <c r="B4998" s="6" t="n">
        <v>10792</v>
      </c>
    </row>
    <row r="4999" spans="1:5">
      <c r="A4999" s="3" t="s">
        <v>1986</v>
      </c>
    </row>
    <row r="5000" spans="1:5">
      <c r="A5000" s="4" t="s">
        <v>1987</v>
      </c>
      <c r="B5000" s="6" t="n">
        <v>0</v>
      </c>
    </row>
    <row r="5001" spans="1:5">
      <c r="A5001" s="3" t="s">
        <v>1988</v>
      </c>
    </row>
    <row r="5002" spans="1:5">
      <c r="A5002" s="4" t="s">
        <v>645</v>
      </c>
      <c r="B5002" s="6" t="n">
        <v>1659</v>
      </c>
    </row>
    <row r="5003" spans="1:5">
      <c r="A5003" s="4" t="s">
        <v>1985</v>
      </c>
      <c r="B5003" s="6" t="n">
        <v>10792</v>
      </c>
    </row>
    <row r="5004" spans="1:5">
      <c r="A5004" s="4" t="s">
        <v>161</v>
      </c>
      <c r="B5004" s="6" t="n">
        <v>12451</v>
      </c>
    </row>
    <row r="5005" spans="1:5">
      <c r="A5005" s="4" t="s">
        <v>1989</v>
      </c>
      <c r="B5005" s="6" t="n">
        <v>701</v>
      </c>
    </row>
    <row r="5006" spans="1:5">
      <c r="A5006" s="4" t="s">
        <v>34</v>
      </c>
      <c r="B5006" s="7" t="n">
        <v>11750</v>
      </c>
    </row>
    <row r="5007" spans="1:5">
      <c r="A5007" s="4" t="s">
        <v>1995</v>
      </c>
      <c r="B5007" s="4" t="s">
        <v>548</v>
      </c>
    </row>
    <row r="5008" spans="1:5">
      <c r="A5008" s="4" t="s">
        <v>2328</v>
      </c>
    </row>
    <row r="5009" spans="1:5">
      <c r="A5009" s="3" t="s">
        <v>1982</v>
      </c>
    </row>
    <row r="5010" spans="1:5">
      <c r="A5010" s="4" t="s">
        <v>1983</v>
      </c>
      <c r="B5010" s="7" t="n">
        <v>11623</v>
      </c>
    </row>
    <row r="5011" spans="1:5">
      <c r="A5011" s="3" t="s">
        <v>1984</v>
      </c>
    </row>
    <row r="5012" spans="1:5">
      <c r="A5012" s="4" t="s">
        <v>645</v>
      </c>
      <c r="B5012" s="6" t="n">
        <v>875</v>
      </c>
    </row>
    <row r="5013" spans="1:5">
      <c r="A5013" s="4" t="s">
        <v>1985</v>
      </c>
      <c r="B5013" s="6" t="n">
        <v>17617</v>
      </c>
    </row>
    <row r="5014" spans="1:5">
      <c r="A5014" s="3" t="s">
        <v>1986</v>
      </c>
    </row>
    <row r="5015" spans="1:5">
      <c r="A5015" s="4" t="s">
        <v>1987</v>
      </c>
      <c r="B5015" s="6" t="n">
        <v>55</v>
      </c>
    </row>
    <row r="5016" spans="1:5">
      <c r="A5016" s="3" t="s">
        <v>1988</v>
      </c>
    </row>
    <row r="5017" spans="1:5">
      <c r="A5017" s="4" t="s">
        <v>645</v>
      </c>
      <c r="B5017" s="6" t="n">
        <v>875</v>
      </c>
    </row>
    <row r="5018" spans="1:5">
      <c r="A5018" s="4" t="s">
        <v>1985</v>
      </c>
      <c r="B5018" s="6" t="n">
        <v>17672</v>
      </c>
    </row>
    <row r="5019" spans="1:5">
      <c r="A5019" s="4" t="s">
        <v>161</v>
      </c>
      <c r="B5019" s="6" t="n">
        <v>18547</v>
      </c>
    </row>
    <row r="5020" spans="1:5">
      <c r="A5020" s="4" t="s">
        <v>1989</v>
      </c>
      <c r="B5020" s="6" t="n">
        <v>542</v>
      </c>
    </row>
    <row r="5021" spans="1:5">
      <c r="A5021" s="4" t="s">
        <v>34</v>
      </c>
      <c r="B5021" s="7" t="n">
        <v>18005</v>
      </c>
    </row>
    <row r="5022" spans="1:5">
      <c r="A5022" s="4" t="s">
        <v>1995</v>
      </c>
      <c r="B5022" s="4" t="s">
        <v>2149</v>
      </c>
    </row>
    <row r="5023" spans="1:5">
      <c r="A5023" s="4" t="s">
        <v>2329</v>
      </c>
    </row>
    <row r="5024" spans="1:5">
      <c r="A5024" s="3" t="s">
        <v>1982</v>
      </c>
    </row>
    <row r="5025" spans="1:5">
      <c r="A5025" s="4" t="s">
        <v>1983</v>
      </c>
      <c r="B5025" s="7" t="n">
        <v>882702</v>
      </c>
    </row>
    <row r="5026" spans="1:5">
      <c r="A5026" s="3" t="s">
        <v>1984</v>
      </c>
    </row>
    <row r="5027" spans="1:5">
      <c r="A5027" s="4" t="s">
        <v>645</v>
      </c>
      <c r="B5027" s="6" t="n">
        <v>101786</v>
      </c>
    </row>
    <row r="5028" spans="1:5">
      <c r="A5028" s="4" t="s">
        <v>1985</v>
      </c>
      <c r="B5028" s="6" t="n">
        <v>985374</v>
      </c>
    </row>
    <row r="5029" spans="1:5">
      <c r="A5029" s="3" t="s">
        <v>1986</v>
      </c>
    </row>
    <row r="5030" spans="1:5">
      <c r="A5030" s="4" t="s">
        <v>1987</v>
      </c>
      <c r="B5030" s="6" t="n">
        <v>23414</v>
      </c>
    </row>
    <row r="5031" spans="1:5">
      <c r="A5031" s="3" t="s">
        <v>1988</v>
      </c>
    </row>
    <row r="5032" spans="1:5">
      <c r="A5032" s="4" t="s">
        <v>645</v>
      </c>
      <c r="B5032" s="6" t="n">
        <v>101786</v>
      </c>
    </row>
    <row r="5033" spans="1:5">
      <c r="A5033" s="4" t="s">
        <v>1985</v>
      </c>
      <c r="B5033" s="6" t="n">
        <v>1008788</v>
      </c>
    </row>
    <row r="5034" spans="1:5">
      <c r="A5034" s="4" t="s">
        <v>161</v>
      </c>
      <c r="B5034" s="6" t="n">
        <v>1110574</v>
      </c>
    </row>
    <row r="5035" spans="1:5">
      <c r="A5035" s="4" t="s">
        <v>1989</v>
      </c>
      <c r="B5035" s="6" t="n">
        <v>88439</v>
      </c>
    </row>
    <row r="5036" spans="1:5">
      <c r="A5036" s="4" t="s">
        <v>34</v>
      </c>
      <c r="B5036" s="6" t="n">
        <v>1022135</v>
      </c>
    </row>
    <row r="5037" spans="1:5">
      <c r="A5037" s="4" t="s">
        <v>2330</v>
      </c>
    </row>
    <row r="5038" spans="1:5">
      <c r="A5038" s="3" t="s">
        <v>1982</v>
      </c>
    </row>
    <row r="5039" spans="1:5">
      <c r="A5039" s="4" t="s">
        <v>1983</v>
      </c>
      <c r="B5039" s="6" t="n">
        <v>15712</v>
      </c>
    </row>
    <row r="5040" spans="1:5">
      <c r="A5040" s="3" t="s">
        <v>1984</v>
      </c>
    </row>
    <row r="5041" spans="1:5">
      <c r="A5041" s="4" t="s">
        <v>645</v>
      </c>
      <c r="B5041" s="6" t="n">
        <v>5791</v>
      </c>
    </row>
    <row r="5042" spans="1:5">
      <c r="A5042" s="4" t="s">
        <v>1985</v>
      </c>
      <c r="B5042" s="6" t="n">
        <v>19902</v>
      </c>
    </row>
    <row r="5043" spans="1:5">
      <c r="A5043" s="3" t="s">
        <v>1986</v>
      </c>
    </row>
    <row r="5044" spans="1:5">
      <c r="A5044" s="4" t="s">
        <v>1987</v>
      </c>
      <c r="B5044" s="6" t="n">
        <v>1241</v>
      </c>
    </row>
    <row r="5045" spans="1:5">
      <c r="A5045" s="3" t="s">
        <v>1988</v>
      </c>
    </row>
    <row r="5046" spans="1:5">
      <c r="A5046" s="4" t="s">
        <v>645</v>
      </c>
      <c r="B5046" s="6" t="n">
        <v>5791</v>
      </c>
    </row>
    <row r="5047" spans="1:5">
      <c r="A5047" s="4" t="s">
        <v>1985</v>
      </c>
      <c r="B5047" s="6" t="n">
        <v>21143</v>
      </c>
    </row>
    <row r="5048" spans="1:5">
      <c r="A5048" s="4" t="s">
        <v>161</v>
      </c>
      <c r="B5048" s="6" t="n">
        <v>26934</v>
      </c>
    </row>
    <row r="5049" spans="1:5">
      <c r="A5049" s="4" t="s">
        <v>1989</v>
      </c>
      <c r="B5049" s="6" t="n">
        <v>3910</v>
      </c>
    </row>
    <row r="5050" spans="1:5">
      <c r="A5050" s="4" t="s">
        <v>34</v>
      </c>
      <c r="B5050" s="7" t="n">
        <v>23024</v>
      </c>
    </row>
    <row r="5051" spans="1:5">
      <c r="A5051" s="4" t="s">
        <v>1995</v>
      </c>
      <c r="B5051" s="4" t="s">
        <v>548</v>
      </c>
    </row>
    <row r="5052" spans="1:5">
      <c r="A5052" s="4" t="s">
        <v>2331</v>
      </c>
    </row>
    <row r="5053" spans="1:5">
      <c r="A5053" s="3" t="s">
        <v>1982</v>
      </c>
    </row>
    <row r="5054" spans="1:5">
      <c r="A5054" s="4" t="s">
        <v>1983</v>
      </c>
      <c r="B5054" s="7" t="n">
        <v>11132</v>
      </c>
    </row>
    <row r="5055" spans="1:5">
      <c r="A5055" s="3" t="s">
        <v>1984</v>
      </c>
    </row>
    <row r="5056" spans="1:5">
      <c r="A5056" s="4" t="s">
        <v>645</v>
      </c>
      <c r="B5056" s="6" t="n">
        <v>1000</v>
      </c>
    </row>
    <row r="5057" spans="1:5">
      <c r="A5057" s="4" t="s">
        <v>1985</v>
      </c>
      <c r="B5057" s="6" t="n">
        <v>16416</v>
      </c>
    </row>
    <row r="5058" spans="1:5">
      <c r="A5058" s="3" t="s">
        <v>1986</v>
      </c>
    </row>
    <row r="5059" spans="1:5">
      <c r="A5059" s="4" t="s">
        <v>1987</v>
      </c>
      <c r="B5059" s="6" t="n">
        <v>146</v>
      </c>
    </row>
    <row r="5060" spans="1:5">
      <c r="A5060" s="3" t="s">
        <v>1988</v>
      </c>
    </row>
    <row r="5061" spans="1:5">
      <c r="A5061" s="4" t="s">
        <v>645</v>
      </c>
      <c r="B5061" s="6" t="n">
        <v>1000</v>
      </c>
    </row>
    <row r="5062" spans="1:5">
      <c r="A5062" s="4" t="s">
        <v>1985</v>
      </c>
      <c r="B5062" s="6" t="n">
        <v>16562</v>
      </c>
    </row>
    <row r="5063" spans="1:5">
      <c r="A5063" s="4" t="s">
        <v>161</v>
      </c>
      <c r="B5063" s="6" t="n">
        <v>17562</v>
      </c>
    </row>
    <row r="5064" spans="1:5">
      <c r="A5064" s="4" t="s">
        <v>1989</v>
      </c>
      <c r="B5064" s="6" t="n">
        <v>832</v>
      </c>
    </row>
    <row r="5065" spans="1:5">
      <c r="A5065" s="4" t="s">
        <v>34</v>
      </c>
      <c r="B5065" s="7" t="n">
        <v>16730</v>
      </c>
    </row>
    <row r="5066" spans="1:5">
      <c r="A5066" s="4" t="s">
        <v>1995</v>
      </c>
      <c r="B5066" s="4" t="s">
        <v>548</v>
      </c>
    </row>
    <row r="5067" spans="1:5">
      <c r="A5067" s="4" t="s">
        <v>2332</v>
      </c>
    </row>
    <row r="5068" spans="1:5">
      <c r="A5068" s="3" t="s">
        <v>1982</v>
      </c>
    </row>
    <row r="5069" spans="1:5">
      <c r="A5069" s="4" t="s">
        <v>1983</v>
      </c>
      <c r="B5069" s="7" t="n">
        <v>15564</v>
      </c>
    </row>
    <row r="5070" spans="1:5">
      <c r="A5070" s="3" t="s">
        <v>1984</v>
      </c>
    </row>
    <row r="5071" spans="1:5">
      <c r="A5071" s="4" t="s">
        <v>645</v>
      </c>
      <c r="B5071" s="6" t="n">
        <v>2260</v>
      </c>
    </row>
    <row r="5072" spans="1:5">
      <c r="A5072" s="4" t="s">
        <v>1985</v>
      </c>
      <c r="B5072" s="6" t="n">
        <v>20149</v>
      </c>
    </row>
    <row r="5073" spans="1:5">
      <c r="A5073" s="3" t="s">
        <v>1986</v>
      </c>
    </row>
    <row r="5074" spans="1:5">
      <c r="A5074" s="4" t="s">
        <v>1987</v>
      </c>
      <c r="B5074" s="6" t="n">
        <v>1369</v>
      </c>
    </row>
    <row r="5075" spans="1:5">
      <c r="A5075" s="3" t="s">
        <v>1988</v>
      </c>
    </row>
    <row r="5076" spans="1:5">
      <c r="A5076" s="4" t="s">
        <v>645</v>
      </c>
      <c r="B5076" s="6" t="n">
        <v>2260</v>
      </c>
    </row>
    <row r="5077" spans="1:5">
      <c r="A5077" s="4" t="s">
        <v>1985</v>
      </c>
      <c r="B5077" s="6" t="n">
        <v>21518</v>
      </c>
    </row>
    <row r="5078" spans="1:5">
      <c r="A5078" s="4" t="s">
        <v>161</v>
      </c>
      <c r="B5078" s="6" t="n">
        <v>23778</v>
      </c>
    </row>
    <row r="5079" spans="1:5">
      <c r="A5079" s="4" t="s">
        <v>1989</v>
      </c>
      <c r="B5079" s="6" t="n">
        <v>1072</v>
      </c>
    </row>
    <row r="5080" spans="1:5">
      <c r="A5080" s="4" t="s">
        <v>34</v>
      </c>
      <c r="B5080" s="7" t="n">
        <v>22706</v>
      </c>
    </row>
    <row r="5081" spans="1:5">
      <c r="A5081" s="4" t="s">
        <v>1995</v>
      </c>
      <c r="B5081" s="4" t="s">
        <v>548</v>
      </c>
    </row>
    <row r="5082" spans="1:5">
      <c r="A5082" s="4" t="s">
        <v>2333</v>
      </c>
    </row>
    <row r="5083" spans="1:5">
      <c r="A5083" s="3" t="s">
        <v>1982</v>
      </c>
    </row>
    <row r="5084" spans="1:5">
      <c r="A5084" s="4" t="s">
        <v>1983</v>
      </c>
      <c r="B5084" s="7" t="n">
        <v>10674</v>
      </c>
    </row>
    <row r="5085" spans="1:5">
      <c r="A5085" s="3" t="s">
        <v>1984</v>
      </c>
    </row>
    <row r="5086" spans="1:5">
      <c r="A5086" s="4" t="s">
        <v>645</v>
      </c>
      <c r="B5086" s="6" t="n">
        <v>1210</v>
      </c>
    </row>
    <row r="5087" spans="1:5">
      <c r="A5087" s="4" t="s">
        <v>1985</v>
      </c>
      <c r="B5087" s="6" t="n">
        <v>10988</v>
      </c>
    </row>
    <row r="5088" spans="1:5">
      <c r="A5088" s="3" t="s">
        <v>1986</v>
      </c>
    </row>
    <row r="5089" spans="1:5">
      <c r="A5089" s="4" t="s">
        <v>1987</v>
      </c>
      <c r="B5089" s="6" t="n">
        <v>268</v>
      </c>
    </row>
    <row r="5090" spans="1:5">
      <c r="A5090" s="3" t="s">
        <v>1988</v>
      </c>
    </row>
    <row r="5091" spans="1:5">
      <c r="A5091" s="4" t="s">
        <v>645</v>
      </c>
      <c r="B5091" s="6" t="n">
        <v>1210</v>
      </c>
    </row>
    <row r="5092" spans="1:5">
      <c r="A5092" s="4" t="s">
        <v>1985</v>
      </c>
      <c r="B5092" s="6" t="n">
        <v>11256</v>
      </c>
    </row>
    <row r="5093" spans="1:5">
      <c r="A5093" s="4" t="s">
        <v>161</v>
      </c>
      <c r="B5093" s="6" t="n">
        <v>12466</v>
      </c>
    </row>
    <row r="5094" spans="1:5">
      <c r="A5094" s="4" t="s">
        <v>1989</v>
      </c>
      <c r="B5094" s="6" t="n">
        <v>306</v>
      </c>
    </row>
    <row r="5095" spans="1:5">
      <c r="A5095" s="4" t="s">
        <v>34</v>
      </c>
      <c r="B5095" s="7" t="n">
        <v>12160</v>
      </c>
    </row>
    <row r="5096" spans="1:5">
      <c r="A5096" s="4" t="s">
        <v>1995</v>
      </c>
      <c r="B5096" s="4" t="s">
        <v>548</v>
      </c>
    </row>
    <row r="5097" spans="1:5">
      <c r="A5097" s="4" t="s">
        <v>2334</v>
      </c>
    </row>
    <row r="5098" spans="1:5">
      <c r="A5098" s="3" t="s">
        <v>1982</v>
      </c>
    </row>
    <row r="5099" spans="1:5">
      <c r="A5099" s="4" t="s">
        <v>1983</v>
      </c>
      <c r="B5099" s="7" t="n">
        <v>7520</v>
      </c>
    </row>
    <row r="5100" spans="1:5">
      <c r="A5100" s="3" t="s">
        <v>1984</v>
      </c>
    </row>
    <row r="5101" spans="1:5">
      <c r="A5101" s="4" t="s">
        <v>645</v>
      </c>
      <c r="B5101" s="6" t="n">
        <v>490</v>
      </c>
    </row>
    <row r="5102" spans="1:5">
      <c r="A5102" s="4" t="s">
        <v>1985</v>
      </c>
      <c r="B5102" s="6" t="n">
        <v>6900</v>
      </c>
    </row>
    <row r="5103" spans="1:5">
      <c r="A5103" s="3" t="s">
        <v>1986</v>
      </c>
    </row>
    <row r="5104" spans="1:5">
      <c r="A5104" s="4" t="s">
        <v>1987</v>
      </c>
      <c r="B5104" s="6" t="n">
        <v>31</v>
      </c>
    </row>
    <row r="5105" spans="1:5">
      <c r="A5105" s="3" t="s">
        <v>1988</v>
      </c>
    </row>
    <row r="5106" spans="1:5">
      <c r="A5106" s="4" t="s">
        <v>645</v>
      </c>
      <c r="B5106" s="6" t="n">
        <v>490</v>
      </c>
    </row>
    <row r="5107" spans="1:5">
      <c r="A5107" s="4" t="s">
        <v>1985</v>
      </c>
      <c r="B5107" s="6" t="n">
        <v>6931</v>
      </c>
    </row>
    <row r="5108" spans="1:5">
      <c r="A5108" s="4" t="s">
        <v>161</v>
      </c>
      <c r="B5108" s="6" t="n">
        <v>7421</v>
      </c>
    </row>
    <row r="5109" spans="1:5">
      <c r="A5109" s="4" t="s">
        <v>1989</v>
      </c>
      <c r="B5109" s="6" t="n">
        <v>410</v>
      </c>
    </row>
    <row r="5110" spans="1:5">
      <c r="A5110" s="4" t="s">
        <v>34</v>
      </c>
      <c r="B5110" s="7" t="n">
        <v>7011</v>
      </c>
    </row>
    <row r="5111" spans="1:5">
      <c r="A5111" s="4" t="s">
        <v>1995</v>
      </c>
      <c r="B5111" s="4" t="s">
        <v>548</v>
      </c>
    </row>
    <row r="5112" spans="1:5">
      <c r="A5112" s="4" t="s">
        <v>2335</v>
      </c>
    </row>
    <row r="5113" spans="1:5">
      <c r="A5113" s="3" t="s">
        <v>1982</v>
      </c>
    </row>
    <row r="5114" spans="1:5">
      <c r="A5114" s="4" t="s">
        <v>1983</v>
      </c>
      <c r="B5114" s="7" t="n">
        <v>4540</v>
      </c>
    </row>
    <row r="5115" spans="1:5">
      <c r="A5115" s="3" t="s">
        <v>1984</v>
      </c>
    </row>
    <row r="5116" spans="1:5">
      <c r="A5116" s="4" t="s">
        <v>645</v>
      </c>
      <c r="B5116" s="6" t="n">
        <v>510</v>
      </c>
    </row>
    <row r="5117" spans="1:5">
      <c r="A5117" s="4" t="s">
        <v>1985</v>
      </c>
      <c r="B5117" s="6" t="n">
        <v>6848</v>
      </c>
    </row>
    <row r="5118" spans="1:5">
      <c r="A5118" s="3" t="s">
        <v>1986</v>
      </c>
    </row>
    <row r="5119" spans="1:5">
      <c r="A5119" s="4" t="s">
        <v>1987</v>
      </c>
      <c r="B5119" s="6" t="n">
        <v>-4764</v>
      </c>
    </row>
    <row r="5120" spans="1:5">
      <c r="A5120" s="3" t="s">
        <v>1988</v>
      </c>
    </row>
    <row r="5121" spans="1:5">
      <c r="A5121" s="4" t="s">
        <v>645</v>
      </c>
      <c r="B5121" s="6" t="n">
        <v>510</v>
      </c>
    </row>
    <row r="5122" spans="1:5">
      <c r="A5122" s="4" t="s">
        <v>1985</v>
      </c>
      <c r="B5122" s="6" t="n">
        <v>2084</v>
      </c>
    </row>
    <row r="5123" spans="1:5">
      <c r="A5123" s="4" t="s">
        <v>161</v>
      </c>
      <c r="B5123" s="6" t="n">
        <v>2594</v>
      </c>
    </row>
    <row r="5124" spans="1:5">
      <c r="A5124" s="4" t="s">
        <v>1989</v>
      </c>
      <c r="B5124" s="6" t="n">
        <v>388</v>
      </c>
    </row>
    <row r="5125" spans="1:5">
      <c r="A5125" s="4" t="s">
        <v>34</v>
      </c>
      <c r="B5125" s="7" t="n">
        <v>2206</v>
      </c>
    </row>
    <row r="5126" spans="1:5">
      <c r="A5126" s="4" t="s">
        <v>1995</v>
      </c>
      <c r="B5126" s="4" t="s">
        <v>548</v>
      </c>
    </row>
    <row r="5127" spans="1:5">
      <c r="A5127" s="4" t="s">
        <v>2336</v>
      </c>
    </row>
    <row r="5128" spans="1:5">
      <c r="A5128" s="3" t="s">
        <v>1982</v>
      </c>
    </row>
    <row r="5129" spans="1:5">
      <c r="A5129" s="4" t="s">
        <v>1983</v>
      </c>
      <c r="B5129" s="7" t="n">
        <v>10</v>
      </c>
    </row>
    <row r="5130" spans="1:5">
      <c r="A5130" s="3" t="s">
        <v>1984</v>
      </c>
    </row>
    <row r="5131" spans="1:5">
      <c r="A5131" s="4" t="s">
        <v>645</v>
      </c>
      <c r="B5131" s="6" t="n">
        <v>1</v>
      </c>
    </row>
    <row r="5132" spans="1:5">
      <c r="A5132" s="4" t="s">
        <v>1985</v>
      </c>
      <c r="B5132" s="6" t="n">
        <v>13</v>
      </c>
    </row>
    <row r="5133" spans="1:5">
      <c r="A5133" s="3" t="s">
        <v>1986</v>
      </c>
    </row>
    <row r="5134" spans="1:5">
      <c r="A5134" s="4" t="s">
        <v>1987</v>
      </c>
      <c r="B5134" s="6" t="n">
        <v>0</v>
      </c>
    </row>
    <row r="5135" spans="1:5">
      <c r="A5135" s="3" t="s">
        <v>1988</v>
      </c>
    </row>
    <row r="5136" spans="1:5">
      <c r="A5136" s="4" t="s">
        <v>645</v>
      </c>
      <c r="B5136" s="6" t="n">
        <v>1</v>
      </c>
    </row>
    <row r="5137" spans="1:5">
      <c r="A5137" s="4" t="s">
        <v>1985</v>
      </c>
      <c r="B5137" s="6" t="n">
        <v>13</v>
      </c>
    </row>
    <row r="5138" spans="1:5">
      <c r="A5138" s="4" t="s">
        <v>161</v>
      </c>
      <c r="B5138" s="6" t="n">
        <v>14</v>
      </c>
    </row>
    <row r="5139" spans="1:5">
      <c r="A5139" s="4" t="s">
        <v>1989</v>
      </c>
      <c r="B5139" s="6" t="n">
        <v>1</v>
      </c>
    </row>
    <row r="5140" spans="1:5">
      <c r="A5140" s="4" t="s">
        <v>34</v>
      </c>
      <c r="B5140" s="7" t="n">
        <v>13</v>
      </c>
    </row>
    <row r="5141" spans="1:5">
      <c r="A5141" s="4" t="s">
        <v>1995</v>
      </c>
      <c r="B5141" s="4" t="s">
        <v>548</v>
      </c>
    </row>
    <row r="5142" spans="1:5">
      <c r="A5142" s="4" t="s">
        <v>2337</v>
      </c>
    </row>
    <row r="5143" spans="1:5">
      <c r="A5143" s="3" t="s">
        <v>1982</v>
      </c>
    </row>
    <row r="5144" spans="1:5">
      <c r="A5144" s="4" t="s">
        <v>1983</v>
      </c>
      <c r="B5144" s="7" t="n">
        <v>4697</v>
      </c>
    </row>
    <row r="5145" spans="1:5">
      <c r="A5145" s="3" t="s">
        <v>1984</v>
      </c>
    </row>
    <row r="5146" spans="1:5">
      <c r="A5146" s="4" t="s">
        <v>645</v>
      </c>
      <c r="B5146" s="6" t="n">
        <v>510</v>
      </c>
    </row>
    <row r="5147" spans="1:5">
      <c r="A5147" s="4" t="s">
        <v>1985</v>
      </c>
      <c r="B5147" s="6" t="n">
        <v>8195</v>
      </c>
    </row>
    <row r="5148" spans="1:5">
      <c r="A5148" s="3" t="s">
        <v>1986</v>
      </c>
    </row>
    <row r="5149" spans="1:5">
      <c r="A5149" s="4" t="s">
        <v>1987</v>
      </c>
      <c r="B5149" s="6" t="n">
        <v>207</v>
      </c>
    </row>
    <row r="5150" spans="1:5">
      <c r="A5150" s="3" t="s">
        <v>1988</v>
      </c>
    </row>
    <row r="5151" spans="1:5">
      <c r="A5151" s="4" t="s">
        <v>645</v>
      </c>
      <c r="B5151" s="6" t="n">
        <v>510</v>
      </c>
    </row>
    <row r="5152" spans="1:5">
      <c r="A5152" s="4" t="s">
        <v>1985</v>
      </c>
      <c r="B5152" s="6" t="n">
        <v>8402</v>
      </c>
    </row>
    <row r="5153" spans="1:5">
      <c r="A5153" s="4" t="s">
        <v>161</v>
      </c>
      <c r="B5153" s="6" t="n">
        <v>8912</v>
      </c>
    </row>
    <row r="5154" spans="1:5">
      <c r="A5154" s="4" t="s">
        <v>1989</v>
      </c>
      <c r="B5154" s="6" t="n">
        <v>464</v>
      </c>
    </row>
    <row r="5155" spans="1:5">
      <c r="A5155" s="4" t="s">
        <v>34</v>
      </c>
      <c r="B5155" s="7" t="n">
        <v>8448</v>
      </c>
    </row>
    <row r="5156" spans="1:5">
      <c r="A5156" s="4" t="s">
        <v>1995</v>
      </c>
      <c r="B5156" s="4" t="s">
        <v>548</v>
      </c>
    </row>
    <row r="5157" spans="1:5">
      <c r="A5157" s="4" t="s">
        <v>2338</v>
      </c>
    </row>
    <row r="5158" spans="1:5">
      <c r="A5158" s="3" t="s">
        <v>1982</v>
      </c>
    </row>
    <row r="5159" spans="1:5">
      <c r="A5159" s="4" t="s">
        <v>1983</v>
      </c>
      <c r="B5159" s="7" t="n">
        <v>9525</v>
      </c>
    </row>
    <row r="5160" spans="1:5">
      <c r="A5160" s="3" t="s">
        <v>1984</v>
      </c>
    </row>
    <row r="5161" spans="1:5">
      <c r="A5161" s="4" t="s">
        <v>645</v>
      </c>
      <c r="B5161" s="6" t="n">
        <v>740</v>
      </c>
    </row>
    <row r="5162" spans="1:5">
      <c r="A5162" s="4" t="s">
        <v>1985</v>
      </c>
      <c r="B5162" s="6" t="n">
        <v>12503</v>
      </c>
    </row>
    <row r="5163" spans="1:5">
      <c r="A5163" s="3" t="s">
        <v>1986</v>
      </c>
    </row>
    <row r="5164" spans="1:5">
      <c r="A5164" s="4" t="s">
        <v>1987</v>
      </c>
      <c r="B5164" s="6" t="n">
        <v>32</v>
      </c>
    </row>
    <row r="5165" spans="1:5">
      <c r="A5165" s="3" t="s">
        <v>1988</v>
      </c>
    </row>
    <row r="5166" spans="1:5">
      <c r="A5166" s="4" t="s">
        <v>645</v>
      </c>
      <c r="B5166" s="6" t="n">
        <v>740</v>
      </c>
    </row>
    <row r="5167" spans="1:5">
      <c r="A5167" s="4" t="s">
        <v>1985</v>
      </c>
      <c r="B5167" s="6" t="n">
        <v>12535</v>
      </c>
    </row>
    <row r="5168" spans="1:5">
      <c r="A5168" s="4" t="s">
        <v>161</v>
      </c>
      <c r="B5168" s="6" t="n">
        <v>13275</v>
      </c>
    </row>
    <row r="5169" spans="1:5">
      <c r="A5169" s="4" t="s">
        <v>1989</v>
      </c>
      <c r="B5169" s="6" t="n">
        <v>634</v>
      </c>
    </row>
    <row r="5170" spans="1:5">
      <c r="A5170" s="4" t="s">
        <v>34</v>
      </c>
      <c r="B5170" s="7" t="n">
        <v>12641</v>
      </c>
    </row>
    <row r="5171" spans="1:5">
      <c r="A5171" s="4" t="s">
        <v>1995</v>
      </c>
      <c r="B5171" s="4" t="s">
        <v>548</v>
      </c>
    </row>
    <row r="5172" spans="1:5">
      <c r="A5172" s="4" t="s">
        <v>2339</v>
      </c>
    </row>
    <row r="5173" spans="1:5">
      <c r="A5173" s="3" t="s">
        <v>1982</v>
      </c>
    </row>
    <row r="5174" spans="1:5">
      <c r="A5174" s="4" t="s">
        <v>1983</v>
      </c>
      <c r="B5174" s="7" t="n">
        <v>4562</v>
      </c>
    </row>
    <row r="5175" spans="1:5">
      <c r="A5175" s="3" t="s">
        <v>1984</v>
      </c>
    </row>
    <row r="5176" spans="1:5">
      <c r="A5176" s="4" t="s">
        <v>645</v>
      </c>
      <c r="B5176" s="6" t="n">
        <v>964</v>
      </c>
    </row>
    <row r="5177" spans="1:5">
      <c r="A5177" s="4" t="s">
        <v>1985</v>
      </c>
      <c r="B5177" s="6" t="n">
        <v>8171</v>
      </c>
    </row>
    <row r="5178" spans="1:5">
      <c r="A5178" s="3" t="s">
        <v>1986</v>
      </c>
    </row>
    <row r="5179" spans="1:5">
      <c r="A5179" s="4" t="s">
        <v>1987</v>
      </c>
      <c r="B5179" s="6" t="n">
        <v>874</v>
      </c>
    </row>
    <row r="5180" spans="1:5">
      <c r="A5180" s="3" t="s">
        <v>1988</v>
      </c>
    </row>
    <row r="5181" spans="1:5">
      <c r="A5181" s="4" t="s">
        <v>645</v>
      </c>
      <c r="B5181" s="6" t="n">
        <v>964</v>
      </c>
    </row>
    <row r="5182" spans="1:5">
      <c r="A5182" s="4" t="s">
        <v>1985</v>
      </c>
      <c r="B5182" s="6" t="n">
        <v>9045</v>
      </c>
    </row>
    <row r="5183" spans="1:5">
      <c r="A5183" s="4" t="s">
        <v>161</v>
      </c>
      <c r="B5183" s="6" t="n">
        <v>10009</v>
      </c>
    </row>
    <row r="5184" spans="1:5">
      <c r="A5184" s="4" t="s">
        <v>1989</v>
      </c>
      <c r="B5184" s="6" t="n">
        <v>2064</v>
      </c>
    </row>
    <row r="5185" spans="1:5">
      <c r="A5185" s="4" t="s">
        <v>34</v>
      </c>
      <c r="B5185" s="7" t="n">
        <v>7945</v>
      </c>
    </row>
    <row r="5186" spans="1:5">
      <c r="A5186" s="4" t="s">
        <v>1995</v>
      </c>
      <c r="B5186" s="4" t="s">
        <v>548</v>
      </c>
    </row>
    <row r="5187" spans="1:5">
      <c r="A5187" s="4" t="s">
        <v>2340</v>
      </c>
    </row>
    <row r="5188" spans="1:5">
      <c r="A5188" s="3" t="s">
        <v>1982</v>
      </c>
    </row>
    <row r="5189" spans="1:5">
      <c r="A5189" s="4" t="s">
        <v>1983</v>
      </c>
      <c r="B5189" s="7" t="n">
        <v>6911</v>
      </c>
    </row>
    <row r="5190" spans="1:5">
      <c r="A5190" s="3" t="s">
        <v>1984</v>
      </c>
    </row>
    <row r="5191" spans="1:5">
      <c r="A5191" s="4" t="s">
        <v>645</v>
      </c>
      <c r="B5191" s="6" t="n">
        <v>816</v>
      </c>
    </row>
    <row r="5192" spans="1:5">
      <c r="A5192" s="4" t="s">
        <v>1985</v>
      </c>
      <c r="B5192" s="6" t="n">
        <v>4220</v>
      </c>
    </row>
    <row r="5193" spans="1:5">
      <c r="A5193" s="3" t="s">
        <v>1986</v>
      </c>
    </row>
    <row r="5194" spans="1:5">
      <c r="A5194" s="4" t="s">
        <v>1987</v>
      </c>
      <c r="B5194" s="6" t="n">
        <v>3325</v>
      </c>
    </row>
    <row r="5195" spans="1:5">
      <c r="A5195" s="3" t="s">
        <v>1988</v>
      </c>
    </row>
    <row r="5196" spans="1:5">
      <c r="A5196" s="4" t="s">
        <v>645</v>
      </c>
      <c r="B5196" s="6" t="n">
        <v>816</v>
      </c>
    </row>
    <row r="5197" spans="1:5">
      <c r="A5197" s="4" t="s">
        <v>1985</v>
      </c>
      <c r="B5197" s="6" t="n">
        <v>7545</v>
      </c>
    </row>
    <row r="5198" spans="1:5">
      <c r="A5198" s="4" t="s">
        <v>161</v>
      </c>
      <c r="B5198" s="6" t="n">
        <v>8361</v>
      </c>
    </row>
    <row r="5199" spans="1:5">
      <c r="A5199" s="4" t="s">
        <v>1989</v>
      </c>
      <c r="B5199" s="6" t="n">
        <v>1426</v>
      </c>
    </row>
    <row r="5200" spans="1:5">
      <c r="A5200" s="4" t="s">
        <v>34</v>
      </c>
      <c r="B5200" s="7" t="n">
        <v>6935</v>
      </c>
    </row>
    <row r="5201" spans="1:5">
      <c r="A5201" s="4" t="s">
        <v>1995</v>
      </c>
      <c r="B5201" s="4" t="s">
        <v>548</v>
      </c>
    </row>
    <row r="5202" spans="1:5">
      <c r="A5202" s="4" t="s">
        <v>2341</v>
      </c>
    </row>
    <row r="5203" spans="1:5">
      <c r="A5203" s="3" t="s">
        <v>1982</v>
      </c>
    </row>
    <row r="5204" spans="1:5">
      <c r="A5204" s="4" t="s">
        <v>1983</v>
      </c>
      <c r="B5204" s="7" t="n">
        <v>8998</v>
      </c>
    </row>
    <row r="5205" spans="1:5">
      <c r="A5205" s="3" t="s">
        <v>1984</v>
      </c>
    </row>
    <row r="5206" spans="1:5">
      <c r="A5206" s="4" t="s">
        <v>645</v>
      </c>
      <c r="B5206" s="6" t="n">
        <v>420</v>
      </c>
    </row>
    <row r="5207" spans="1:5">
      <c r="A5207" s="4" t="s">
        <v>1985</v>
      </c>
      <c r="B5207" s="6" t="n">
        <v>11907</v>
      </c>
    </row>
    <row r="5208" spans="1:5">
      <c r="A5208" s="3" t="s">
        <v>1986</v>
      </c>
    </row>
    <row r="5209" spans="1:5">
      <c r="A5209" s="4" t="s">
        <v>1987</v>
      </c>
      <c r="B5209" s="6" t="n">
        <v>383</v>
      </c>
    </row>
    <row r="5210" spans="1:5">
      <c r="A5210" s="3" t="s">
        <v>1988</v>
      </c>
    </row>
    <row r="5211" spans="1:5">
      <c r="A5211" s="4" t="s">
        <v>645</v>
      </c>
      <c r="B5211" s="6" t="n">
        <v>420</v>
      </c>
    </row>
    <row r="5212" spans="1:5">
      <c r="A5212" s="4" t="s">
        <v>1985</v>
      </c>
      <c r="B5212" s="6" t="n">
        <v>12290</v>
      </c>
    </row>
    <row r="5213" spans="1:5">
      <c r="A5213" s="4" t="s">
        <v>161</v>
      </c>
      <c r="B5213" s="6" t="n">
        <v>12710</v>
      </c>
    </row>
    <row r="5214" spans="1:5">
      <c r="A5214" s="4" t="s">
        <v>1989</v>
      </c>
      <c r="B5214" s="6" t="n">
        <v>698</v>
      </c>
    </row>
    <row r="5215" spans="1:5">
      <c r="A5215" s="4" t="s">
        <v>34</v>
      </c>
      <c r="B5215" s="7" t="n">
        <v>12012</v>
      </c>
    </row>
    <row r="5216" spans="1:5">
      <c r="A5216" s="4" t="s">
        <v>1995</v>
      </c>
      <c r="B5216" s="4" t="s">
        <v>548</v>
      </c>
    </row>
    <row r="5217" spans="1:5">
      <c r="A5217" s="4" t="s">
        <v>2342</v>
      </c>
    </row>
    <row r="5218" spans="1:5">
      <c r="A5218" s="3" t="s">
        <v>1982</v>
      </c>
    </row>
    <row r="5219" spans="1:5">
      <c r="A5219" s="4" t="s">
        <v>1983</v>
      </c>
      <c r="B5219" s="7" t="n">
        <v>6140</v>
      </c>
    </row>
    <row r="5220" spans="1:5">
      <c r="A5220" s="3" t="s">
        <v>1984</v>
      </c>
    </row>
    <row r="5221" spans="1:5">
      <c r="A5221" s="4" t="s">
        <v>645</v>
      </c>
      <c r="B5221" s="6" t="n">
        <v>1230</v>
      </c>
    </row>
    <row r="5222" spans="1:5">
      <c r="A5222" s="4" t="s">
        <v>1985</v>
      </c>
      <c r="B5222" s="6" t="n">
        <v>3318</v>
      </c>
    </row>
    <row r="5223" spans="1:5">
      <c r="A5223" s="3" t="s">
        <v>1986</v>
      </c>
    </row>
    <row r="5224" spans="1:5">
      <c r="A5224" s="4" t="s">
        <v>1987</v>
      </c>
      <c r="B5224" s="6" t="n">
        <v>112</v>
      </c>
    </row>
    <row r="5225" spans="1:5">
      <c r="A5225" s="3" t="s">
        <v>1988</v>
      </c>
    </row>
    <row r="5226" spans="1:5">
      <c r="A5226" s="4" t="s">
        <v>645</v>
      </c>
      <c r="B5226" s="6" t="n">
        <v>1230</v>
      </c>
    </row>
    <row r="5227" spans="1:5">
      <c r="A5227" s="4" t="s">
        <v>1985</v>
      </c>
      <c r="B5227" s="6" t="n">
        <v>3430</v>
      </c>
    </row>
    <row r="5228" spans="1:5">
      <c r="A5228" s="4" t="s">
        <v>161</v>
      </c>
      <c r="B5228" s="6" t="n">
        <v>4660</v>
      </c>
    </row>
    <row r="5229" spans="1:5">
      <c r="A5229" s="4" t="s">
        <v>1989</v>
      </c>
      <c r="B5229" s="6" t="n">
        <v>230</v>
      </c>
    </row>
    <row r="5230" spans="1:5">
      <c r="A5230" s="4" t="s">
        <v>34</v>
      </c>
      <c r="B5230" s="7" t="n">
        <v>4430</v>
      </c>
    </row>
    <row r="5231" spans="1:5">
      <c r="A5231" s="4" t="s">
        <v>1995</v>
      </c>
      <c r="B5231" s="4" t="s">
        <v>548</v>
      </c>
    </row>
    <row r="5232" spans="1:5">
      <c r="A5232" s="4" t="s">
        <v>2343</v>
      </c>
    </row>
    <row r="5233" spans="1:5">
      <c r="A5233" s="3" t="s">
        <v>1982</v>
      </c>
    </row>
    <row r="5234" spans="1:5">
      <c r="A5234" s="4" t="s">
        <v>1983</v>
      </c>
      <c r="B5234" s="7" t="n">
        <v>3939</v>
      </c>
    </row>
    <row r="5235" spans="1:5">
      <c r="A5235" s="3" t="s">
        <v>1984</v>
      </c>
    </row>
    <row r="5236" spans="1:5">
      <c r="A5236" s="4" t="s">
        <v>645</v>
      </c>
      <c r="B5236" s="6" t="n">
        <v>485</v>
      </c>
    </row>
    <row r="5237" spans="1:5">
      <c r="A5237" s="4" t="s">
        <v>1985</v>
      </c>
      <c r="B5237" s="6" t="n">
        <v>6211</v>
      </c>
    </row>
    <row r="5238" spans="1:5">
      <c r="A5238" s="3" t="s">
        <v>1986</v>
      </c>
    </row>
    <row r="5239" spans="1:5">
      <c r="A5239" s="4" t="s">
        <v>1987</v>
      </c>
      <c r="B5239" s="6" t="n">
        <v>752</v>
      </c>
    </row>
    <row r="5240" spans="1:5">
      <c r="A5240" s="3" t="s">
        <v>1988</v>
      </c>
    </row>
    <row r="5241" spans="1:5">
      <c r="A5241" s="4" t="s">
        <v>645</v>
      </c>
      <c r="B5241" s="6" t="n">
        <v>485</v>
      </c>
    </row>
    <row r="5242" spans="1:5">
      <c r="A5242" s="4" t="s">
        <v>1985</v>
      </c>
      <c r="B5242" s="6" t="n">
        <v>6963</v>
      </c>
    </row>
    <row r="5243" spans="1:5">
      <c r="A5243" s="4" t="s">
        <v>161</v>
      </c>
      <c r="B5243" s="6" t="n">
        <v>7448</v>
      </c>
    </row>
    <row r="5244" spans="1:5">
      <c r="A5244" s="4" t="s">
        <v>1989</v>
      </c>
      <c r="B5244" s="6" t="n">
        <v>1570</v>
      </c>
    </row>
    <row r="5245" spans="1:5">
      <c r="A5245" s="4" t="s">
        <v>34</v>
      </c>
      <c r="B5245" s="7" t="n">
        <v>5878</v>
      </c>
    </row>
    <row r="5246" spans="1:5">
      <c r="A5246" s="4" t="s">
        <v>1995</v>
      </c>
      <c r="B5246" s="4" t="s">
        <v>548</v>
      </c>
    </row>
    <row r="5247" spans="1:5">
      <c r="A5247" s="4" t="s">
        <v>2344</v>
      </c>
    </row>
    <row r="5248" spans="1:5">
      <c r="A5248" s="3" t="s">
        <v>1982</v>
      </c>
    </row>
    <row r="5249" spans="1:5">
      <c r="A5249" s="4" t="s">
        <v>1983</v>
      </c>
      <c r="B5249" s="7" t="n">
        <v>179005</v>
      </c>
    </row>
    <row r="5250" spans="1:5">
      <c r="A5250" s="3" t="s">
        <v>1984</v>
      </c>
    </row>
    <row r="5251" spans="1:5">
      <c r="A5251" s="4" t="s">
        <v>645</v>
      </c>
      <c r="B5251" s="6" t="n">
        <v>14623</v>
      </c>
    </row>
    <row r="5252" spans="1:5">
      <c r="A5252" s="4" t="s">
        <v>1985</v>
      </c>
      <c r="B5252" s="6" t="n">
        <v>166505</v>
      </c>
    </row>
    <row r="5253" spans="1:5">
      <c r="A5253" s="3" t="s">
        <v>1986</v>
      </c>
    </row>
    <row r="5254" spans="1:5">
      <c r="A5254" s="4" t="s">
        <v>1987</v>
      </c>
      <c r="B5254" s="6" t="n">
        <v>1358</v>
      </c>
    </row>
    <row r="5255" spans="1:5">
      <c r="A5255" s="3" t="s">
        <v>1988</v>
      </c>
    </row>
    <row r="5256" spans="1:5">
      <c r="A5256" s="4" t="s">
        <v>645</v>
      </c>
      <c r="B5256" s="6" t="n">
        <v>14623</v>
      </c>
    </row>
    <row r="5257" spans="1:5">
      <c r="A5257" s="4" t="s">
        <v>1985</v>
      </c>
      <c r="B5257" s="6" t="n">
        <v>167863</v>
      </c>
    </row>
    <row r="5258" spans="1:5">
      <c r="A5258" s="4" t="s">
        <v>161</v>
      </c>
      <c r="B5258" s="6" t="n">
        <v>182486</v>
      </c>
    </row>
    <row r="5259" spans="1:5">
      <c r="A5259" s="4" t="s">
        <v>1989</v>
      </c>
      <c r="B5259" s="6" t="n">
        <v>8260</v>
      </c>
    </row>
    <row r="5260" spans="1:5">
      <c r="A5260" s="4" t="s">
        <v>34</v>
      </c>
      <c r="B5260" s="7" t="n">
        <v>174226</v>
      </c>
    </row>
    <row r="5261" spans="1:5">
      <c r="A5261" s="4" t="s">
        <v>1995</v>
      </c>
      <c r="B5261" s="4" t="s">
        <v>548</v>
      </c>
    </row>
    <row r="5262" spans="1:5">
      <c r="A5262" s="4" t="s">
        <v>2345</v>
      </c>
    </row>
    <row r="5263" spans="1:5">
      <c r="A5263" s="3" t="s">
        <v>1982</v>
      </c>
    </row>
    <row r="5264" spans="1:5">
      <c r="A5264" s="4" t="s">
        <v>1983</v>
      </c>
      <c r="B5264" s="7" t="n">
        <v>691</v>
      </c>
    </row>
    <row r="5265" spans="1:5">
      <c r="A5265" s="3" t="s">
        <v>1984</v>
      </c>
    </row>
    <row r="5266" spans="1:5">
      <c r="A5266" s="4" t="s">
        <v>645</v>
      </c>
      <c r="B5266" s="6" t="n">
        <v>225</v>
      </c>
    </row>
    <row r="5267" spans="1:5">
      <c r="A5267" s="4" t="s">
        <v>1985</v>
      </c>
      <c r="B5267" s="6" t="n">
        <v>3513</v>
      </c>
    </row>
    <row r="5268" spans="1:5">
      <c r="A5268" s="3" t="s">
        <v>1986</v>
      </c>
    </row>
    <row r="5269" spans="1:5">
      <c r="A5269" s="4" t="s">
        <v>1987</v>
      </c>
      <c r="B5269" s="6" t="n">
        <v>627</v>
      </c>
    </row>
    <row r="5270" spans="1:5">
      <c r="A5270" s="3" t="s">
        <v>1988</v>
      </c>
    </row>
    <row r="5271" spans="1:5">
      <c r="A5271" s="4" t="s">
        <v>645</v>
      </c>
      <c r="B5271" s="6" t="n">
        <v>225</v>
      </c>
    </row>
    <row r="5272" spans="1:5">
      <c r="A5272" s="4" t="s">
        <v>1985</v>
      </c>
      <c r="B5272" s="6" t="n">
        <v>4140</v>
      </c>
    </row>
    <row r="5273" spans="1:5">
      <c r="A5273" s="4" t="s">
        <v>161</v>
      </c>
      <c r="B5273" s="6" t="n">
        <v>4365</v>
      </c>
    </row>
    <row r="5274" spans="1:5">
      <c r="A5274" s="4" t="s">
        <v>1989</v>
      </c>
      <c r="B5274" s="6" t="n">
        <v>1153</v>
      </c>
    </row>
    <row r="5275" spans="1:5">
      <c r="A5275" s="4" t="s">
        <v>34</v>
      </c>
      <c r="B5275" s="7" t="n">
        <v>3212</v>
      </c>
    </row>
    <row r="5276" spans="1:5">
      <c r="A5276" s="4" t="s">
        <v>1995</v>
      </c>
      <c r="B5276" s="4" t="s">
        <v>548</v>
      </c>
    </row>
    <row r="5277" spans="1:5">
      <c r="A5277" s="4" t="s">
        <v>2346</v>
      </c>
    </row>
    <row r="5278" spans="1:5">
      <c r="A5278" s="3" t="s">
        <v>1982</v>
      </c>
    </row>
    <row r="5279" spans="1:5">
      <c r="A5279" s="4" t="s">
        <v>1983</v>
      </c>
      <c r="B5279" s="7" t="n">
        <v>7575</v>
      </c>
    </row>
    <row r="5280" spans="1:5">
      <c r="A5280" s="3" t="s">
        <v>1984</v>
      </c>
    </row>
    <row r="5281" spans="1:5">
      <c r="A5281" s="4" t="s">
        <v>645</v>
      </c>
      <c r="B5281" s="6" t="n">
        <v>580</v>
      </c>
    </row>
    <row r="5282" spans="1:5">
      <c r="A5282" s="4" t="s">
        <v>1985</v>
      </c>
      <c r="B5282" s="6" t="n">
        <v>9823</v>
      </c>
    </row>
    <row r="5283" spans="1:5">
      <c r="A5283" s="3" t="s">
        <v>1986</v>
      </c>
    </row>
    <row r="5284" spans="1:5">
      <c r="A5284" s="4" t="s">
        <v>1987</v>
      </c>
      <c r="B5284" s="6" t="n">
        <v>154</v>
      </c>
    </row>
    <row r="5285" spans="1:5">
      <c r="A5285" s="3" t="s">
        <v>1988</v>
      </c>
    </row>
    <row r="5286" spans="1:5">
      <c r="A5286" s="4" t="s">
        <v>645</v>
      </c>
      <c r="B5286" s="6" t="n">
        <v>580</v>
      </c>
    </row>
    <row r="5287" spans="1:5">
      <c r="A5287" s="4" t="s">
        <v>1985</v>
      </c>
      <c r="B5287" s="6" t="n">
        <v>9977</v>
      </c>
    </row>
    <row r="5288" spans="1:5">
      <c r="A5288" s="4" t="s">
        <v>161</v>
      </c>
      <c r="B5288" s="6" t="n">
        <v>10557</v>
      </c>
    </row>
    <row r="5289" spans="1:5">
      <c r="A5289" s="4" t="s">
        <v>1989</v>
      </c>
      <c r="B5289" s="6" t="n">
        <v>478</v>
      </c>
    </row>
    <row r="5290" spans="1:5">
      <c r="A5290" s="4" t="s">
        <v>34</v>
      </c>
      <c r="B5290" s="7" t="n">
        <v>10079</v>
      </c>
    </row>
    <row r="5291" spans="1:5">
      <c r="A5291" s="4" t="s">
        <v>1995</v>
      </c>
      <c r="B5291" s="4" t="s">
        <v>2149</v>
      </c>
    </row>
    <row r="5292" spans="1:5">
      <c r="A5292" s="4" t="s">
        <v>2347</v>
      </c>
    </row>
    <row r="5293" spans="1:5">
      <c r="A5293" s="3" t="s">
        <v>1982</v>
      </c>
    </row>
    <row r="5294" spans="1:5">
      <c r="A5294" s="4" t="s">
        <v>1983</v>
      </c>
      <c r="B5294" s="7" t="n">
        <v>80783</v>
      </c>
    </row>
    <row r="5295" spans="1:5">
      <c r="A5295" s="3" t="s">
        <v>1984</v>
      </c>
    </row>
    <row r="5296" spans="1:5">
      <c r="A5296" s="4" t="s">
        <v>645</v>
      </c>
      <c r="B5296" s="6" t="n">
        <v>9451</v>
      </c>
    </row>
    <row r="5297" spans="1:5">
      <c r="A5297" s="4" t="s">
        <v>1985</v>
      </c>
      <c r="B5297" s="6" t="n">
        <v>62289</v>
      </c>
    </row>
    <row r="5298" spans="1:5">
      <c r="A5298" s="3" t="s">
        <v>1986</v>
      </c>
    </row>
    <row r="5299" spans="1:5">
      <c r="A5299" s="4" t="s">
        <v>1987</v>
      </c>
      <c r="B5299" s="6" t="n">
        <v>194</v>
      </c>
    </row>
    <row r="5300" spans="1:5">
      <c r="A5300" s="3" t="s">
        <v>1988</v>
      </c>
    </row>
    <row r="5301" spans="1:5">
      <c r="A5301" s="4" t="s">
        <v>645</v>
      </c>
      <c r="B5301" s="6" t="n">
        <v>9451</v>
      </c>
    </row>
    <row r="5302" spans="1:5">
      <c r="A5302" s="4" t="s">
        <v>1985</v>
      </c>
      <c r="B5302" s="6" t="n">
        <v>62483</v>
      </c>
    </row>
    <row r="5303" spans="1:5">
      <c r="A5303" s="4" t="s">
        <v>161</v>
      </c>
      <c r="B5303" s="6" t="n">
        <v>71934</v>
      </c>
    </row>
    <row r="5304" spans="1:5">
      <c r="A5304" s="4" t="s">
        <v>1989</v>
      </c>
      <c r="B5304" s="6" t="n">
        <v>1731</v>
      </c>
    </row>
    <row r="5305" spans="1:5">
      <c r="A5305" s="4" t="s">
        <v>34</v>
      </c>
      <c r="B5305" s="7" t="n">
        <v>70203</v>
      </c>
    </row>
    <row r="5306" spans="1:5">
      <c r="A5306" s="4" t="s">
        <v>1995</v>
      </c>
      <c r="B5306" s="4" t="s">
        <v>548</v>
      </c>
    </row>
    <row r="5307" spans="1:5">
      <c r="A5307" s="4" t="s">
        <v>2348</v>
      </c>
    </row>
    <row r="5308" spans="1:5">
      <c r="A5308" s="3" t="s">
        <v>1982</v>
      </c>
    </row>
    <row r="5309" spans="1:5">
      <c r="A5309" s="4" t="s">
        <v>1983</v>
      </c>
      <c r="B5309" s="7" t="n">
        <v>15150</v>
      </c>
    </row>
    <row r="5310" spans="1:5">
      <c r="A5310" s="3" t="s">
        <v>1984</v>
      </c>
    </row>
    <row r="5311" spans="1:5">
      <c r="A5311" s="4" t="s">
        <v>645</v>
      </c>
      <c r="B5311" s="6" t="n">
        <v>2269</v>
      </c>
    </row>
    <row r="5312" spans="1:5">
      <c r="A5312" s="4" t="s">
        <v>1985</v>
      </c>
      <c r="B5312" s="6" t="n">
        <v>17396</v>
      </c>
    </row>
    <row r="5313" spans="1:5">
      <c r="A5313" s="3" t="s">
        <v>1986</v>
      </c>
    </row>
    <row r="5314" spans="1:5">
      <c r="A5314" s="4" t="s">
        <v>1987</v>
      </c>
      <c r="B5314" s="6" t="n">
        <v>365</v>
      </c>
    </row>
    <row r="5315" spans="1:5">
      <c r="A5315" s="3" t="s">
        <v>1988</v>
      </c>
    </row>
    <row r="5316" spans="1:5">
      <c r="A5316" s="4" t="s">
        <v>645</v>
      </c>
      <c r="B5316" s="6" t="n">
        <v>2269</v>
      </c>
    </row>
    <row r="5317" spans="1:5">
      <c r="A5317" s="4" t="s">
        <v>1985</v>
      </c>
      <c r="B5317" s="6" t="n">
        <v>17761</v>
      </c>
    </row>
    <row r="5318" spans="1:5">
      <c r="A5318" s="4" t="s">
        <v>161</v>
      </c>
      <c r="B5318" s="6" t="n">
        <v>20030</v>
      </c>
    </row>
    <row r="5319" spans="1:5">
      <c r="A5319" s="4" t="s">
        <v>1989</v>
      </c>
      <c r="B5319" s="6" t="n">
        <v>954</v>
      </c>
    </row>
    <row r="5320" spans="1:5">
      <c r="A5320" s="4" t="s">
        <v>34</v>
      </c>
      <c r="B5320" s="7" t="n">
        <v>19076</v>
      </c>
    </row>
    <row r="5321" spans="1:5">
      <c r="A5321" s="4" t="s">
        <v>1995</v>
      </c>
      <c r="B5321" s="4" t="s">
        <v>2149</v>
      </c>
    </row>
    <row r="5322" spans="1:5">
      <c r="A5322" s="4" t="s">
        <v>2349</v>
      </c>
    </row>
    <row r="5323" spans="1:5">
      <c r="A5323" s="3" t="s">
        <v>1982</v>
      </c>
    </row>
    <row r="5324" spans="1:5">
      <c r="A5324" s="4" t="s">
        <v>1983</v>
      </c>
      <c r="B5324" s="7" t="n">
        <v>9135</v>
      </c>
    </row>
    <row r="5325" spans="1:5">
      <c r="A5325" s="3" t="s">
        <v>1984</v>
      </c>
    </row>
    <row r="5326" spans="1:5">
      <c r="A5326" s="4" t="s">
        <v>645</v>
      </c>
      <c r="B5326" s="6" t="n">
        <v>811</v>
      </c>
    </row>
    <row r="5327" spans="1:5">
      <c r="A5327" s="4" t="s">
        <v>1985</v>
      </c>
      <c r="B5327" s="6" t="n">
        <v>9684</v>
      </c>
    </row>
    <row r="5328" spans="1:5">
      <c r="A5328" s="3" t="s">
        <v>1986</v>
      </c>
    </row>
    <row r="5329" spans="1:5">
      <c r="A5329" s="4" t="s">
        <v>1987</v>
      </c>
      <c r="B5329" s="6" t="n">
        <v>410</v>
      </c>
    </row>
    <row r="5330" spans="1:5">
      <c r="A5330" s="3" t="s">
        <v>1988</v>
      </c>
    </row>
    <row r="5331" spans="1:5">
      <c r="A5331" s="4" t="s">
        <v>645</v>
      </c>
      <c r="B5331" s="6" t="n">
        <v>811</v>
      </c>
    </row>
    <row r="5332" spans="1:5">
      <c r="A5332" s="4" t="s">
        <v>1985</v>
      </c>
      <c r="B5332" s="6" t="n">
        <v>10094</v>
      </c>
    </row>
    <row r="5333" spans="1:5">
      <c r="A5333" s="4" t="s">
        <v>161</v>
      </c>
      <c r="B5333" s="6" t="n">
        <v>10905</v>
      </c>
    </row>
    <row r="5334" spans="1:5">
      <c r="A5334" s="4" t="s">
        <v>1989</v>
      </c>
      <c r="B5334" s="6" t="n">
        <v>1579</v>
      </c>
    </row>
    <row r="5335" spans="1:5">
      <c r="A5335" s="4" t="s">
        <v>34</v>
      </c>
      <c r="B5335" s="7" t="n">
        <v>9326</v>
      </c>
    </row>
    <row r="5336" spans="1:5">
      <c r="A5336" s="4" t="s">
        <v>1995</v>
      </c>
      <c r="B5336" s="4" t="s">
        <v>548</v>
      </c>
    </row>
    <row r="5337" spans="1:5">
      <c r="A5337" s="4" t="s">
        <v>2350</v>
      </c>
    </row>
    <row r="5338" spans="1:5">
      <c r="A5338" s="3" t="s">
        <v>1982</v>
      </c>
    </row>
    <row r="5339" spans="1:5">
      <c r="A5339" s="4" t="s">
        <v>1983</v>
      </c>
      <c r="B5339" s="7" t="n">
        <v>4700</v>
      </c>
    </row>
    <row r="5340" spans="1:5">
      <c r="A5340" s="3" t="s">
        <v>1984</v>
      </c>
    </row>
    <row r="5341" spans="1:5">
      <c r="A5341" s="4" t="s">
        <v>645</v>
      </c>
      <c r="B5341" s="6" t="n">
        <v>143</v>
      </c>
    </row>
    <row r="5342" spans="1:5">
      <c r="A5342" s="4" t="s">
        <v>1985</v>
      </c>
      <c r="B5342" s="6" t="n">
        <v>6721</v>
      </c>
    </row>
    <row r="5343" spans="1:5">
      <c r="A5343" s="3" t="s">
        <v>1986</v>
      </c>
    </row>
    <row r="5344" spans="1:5">
      <c r="A5344" s="4" t="s">
        <v>1987</v>
      </c>
      <c r="B5344" s="6" t="n">
        <v>1062</v>
      </c>
    </row>
    <row r="5345" spans="1:5">
      <c r="A5345" s="3" t="s">
        <v>1988</v>
      </c>
    </row>
    <row r="5346" spans="1:5">
      <c r="A5346" s="4" t="s">
        <v>645</v>
      </c>
      <c r="B5346" s="6" t="n">
        <v>143</v>
      </c>
    </row>
    <row r="5347" spans="1:5">
      <c r="A5347" s="4" t="s">
        <v>1985</v>
      </c>
      <c r="B5347" s="6" t="n">
        <v>7783</v>
      </c>
    </row>
    <row r="5348" spans="1:5">
      <c r="A5348" s="4" t="s">
        <v>161</v>
      </c>
      <c r="B5348" s="6" t="n">
        <v>7926</v>
      </c>
    </row>
    <row r="5349" spans="1:5">
      <c r="A5349" s="4" t="s">
        <v>1989</v>
      </c>
      <c r="B5349" s="6" t="n">
        <v>1828</v>
      </c>
    </row>
    <row r="5350" spans="1:5">
      <c r="A5350" s="4" t="s">
        <v>34</v>
      </c>
      <c r="B5350" s="7" t="n">
        <v>6098</v>
      </c>
    </row>
    <row r="5351" spans="1:5">
      <c r="A5351" s="4" t="s">
        <v>1995</v>
      </c>
      <c r="B5351" s="4" t="s">
        <v>548</v>
      </c>
    </row>
    <row r="5352" spans="1:5">
      <c r="A5352" s="4" t="s">
        <v>2351</v>
      </c>
    </row>
    <row r="5353" spans="1:5">
      <c r="A5353" s="3" t="s">
        <v>1982</v>
      </c>
    </row>
    <row r="5354" spans="1:5">
      <c r="A5354" s="4" t="s">
        <v>1983</v>
      </c>
      <c r="B5354" s="7" t="n">
        <v>12640</v>
      </c>
    </row>
    <row r="5355" spans="1:5">
      <c r="A5355" s="3" t="s">
        <v>1984</v>
      </c>
    </row>
    <row r="5356" spans="1:5">
      <c r="A5356" s="4" t="s">
        <v>645</v>
      </c>
      <c r="B5356" s="6" t="n">
        <v>840</v>
      </c>
    </row>
    <row r="5357" spans="1:5">
      <c r="A5357" s="4" t="s">
        <v>1985</v>
      </c>
      <c r="B5357" s="6" t="n">
        <v>14813</v>
      </c>
    </row>
    <row r="5358" spans="1:5">
      <c r="A5358" s="3" t="s">
        <v>1986</v>
      </c>
    </row>
    <row r="5359" spans="1:5">
      <c r="A5359" s="4" t="s">
        <v>1987</v>
      </c>
      <c r="B5359" s="6" t="n">
        <v>148</v>
      </c>
    </row>
    <row r="5360" spans="1:5">
      <c r="A5360" s="3" t="s">
        <v>1988</v>
      </c>
    </row>
    <row r="5361" spans="1:5">
      <c r="A5361" s="4" t="s">
        <v>645</v>
      </c>
      <c r="B5361" s="6" t="n">
        <v>840</v>
      </c>
    </row>
    <row r="5362" spans="1:5">
      <c r="A5362" s="4" t="s">
        <v>1985</v>
      </c>
      <c r="B5362" s="6" t="n">
        <v>14961</v>
      </c>
    </row>
    <row r="5363" spans="1:5">
      <c r="A5363" s="4" t="s">
        <v>161</v>
      </c>
      <c r="B5363" s="6" t="n">
        <v>15801</v>
      </c>
    </row>
    <row r="5364" spans="1:5">
      <c r="A5364" s="4" t="s">
        <v>1989</v>
      </c>
      <c r="B5364" s="6" t="n">
        <v>745</v>
      </c>
    </row>
    <row r="5365" spans="1:5">
      <c r="A5365" s="4" t="s">
        <v>34</v>
      </c>
      <c r="B5365" s="7" t="n">
        <v>15056</v>
      </c>
    </row>
    <row r="5366" spans="1:5">
      <c r="A5366" s="4" t="s">
        <v>1995</v>
      </c>
      <c r="B5366" s="4" t="s">
        <v>548</v>
      </c>
    </row>
    <row r="5367" spans="1:5">
      <c r="A5367" s="4" t="s">
        <v>2352</v>
      </c>
    </row>
    <row r="5368" spans="1:5">
      <c r="A5368" s="3" t="s">
        <v>1982</v>
      </c>
    </row>
    <row r="5369" spans="1:5">
      <c r="A5369" s="4" t="s">
        <v>1983</v>
      </c>
      <c r="B5369" s="7" t="n">
        <v>4976</v>
      </c>
    </row>
    <row r="5370" spans="1:5">
      <c r="A5370" s="3" t="s">
        <v>1984</v>
      </c>
    </row>
    <row r="5371" spans="1:5">
      <c r="A5371" s="4" t="s">
        <v>645</v>
      </c>
      <c r="B5371" s="6" t="n">
        <v>153</v>
      </c>
    </row>
    <row r="5372" spans="1:5">
      <c r="A5372" s="4" t="s">
        <v>1985</v>
      </c>
      <c r="B5372" s="6" t="n">
        <v>7898</v>
      </c>
    </row>
    <row r="5373" spans="1:5">
      <c r="A5373" s="3" t="s">
        <v>1986</v>
      </c>
    </row>
    <row r="5374" spans="1:5">
      <c r="A5374" s="4" t="s">
        <v>1987</v>
      </c>
      <c r="B5374" s="6" t="n">
        <v>101</v>
      </c>
    </row>
    <row r="5375" spans="1:5">
      <c r="A5375" s="3" t="s">
        <v>1988</v>
      </c>
    </row>
    <row r="5376" spans="1:5">
      <c r="A5376" s="4" t="s">
        <v>645</v>
      </c>
      <c r="B5376" s="6" t="n">
        <v>153</v>
      </c>
    </row>
    <row r="5377" spans="1:5">
      <c r="A5377" s="4" t="s">
        <v>1985</v>
      </c>
      <c r="B5377" s="6" t="n">
        <v>7999</v>
      </c>
    </row>
    <row r="5378" spans="1:5">
      <c r="A5378" s="4" t="s">
        <v>161</v>
      </c>
      <c r="B5378" s="6" t="n">
        <v>8152</v>
      </c>
    </row>
    <row r="5379" spans="1:5">
      <c r="A5379" s="4" t="s">
        <v>1989</v>
      </c>
      <c r="B5379" s="6" t="n">
        <v>1809</v>
      </c>
    </row>
    <row r="5380" spans="1:5">
      <c r="A5380" s="4" t="s">
        <v>34</v>
      </c>
      <c r="B5380" s="7" t="n">
        <v>6343</v>
      </c>
    </row>
    <row r="5381" spans="1:5">
      <c r="A5381" s="4" t="s">
        <v>1995</v>
      </c>
      <c r="B5381" s="4" t="s">
        <v>548</v>
      </c>
    </row>
    <row r="5382" spans="1:5">
      <c r="A5382" s="4" t="s">
        <v>2353</v>
      </c>
    </row>
    <row r="5383" spans="1:5">
      <c r="A5383" s="3" t="s">
        <v>1982</v>
      </c>
    </row>
    <row r="5384" spans="1:5">
      <c r="A5384" s="4" t="s">
        <v>1983</v>
      </c>
      <c r="B5384" s="7" t="n">
        <v>7464</v>
      </c>
    </row>
    <row r="5385" spans="1:5">
      <c r="A5385" s="3" t="s">
        <v>1984</v>
      </c>
    </row>
    <row r="5386" spans="1:5">
      <c r="A5386" s="4" t="s">
        <v>645</v>
      </c>
      <c r="B5386" s="6" t="n">
        <v>5422</v>
      </c>
    </row>
    <row r="5387" spans="1:5">
      <c r="A5387" s="4" t="s">
        <v>1985</v>
      </c>
      <c r="B5387" s="6" t="n">
        <v>9436</v>
      </c>
    </row>
    <row r="5388" spans="1:5">
      <c r="A5388" s="3" t="s">
        <v>1986</v>
      </c>
    </row>
    <row r="5389" spans="1:5">
      <c r="A5389" s="4" t="s">
        <v>1987</v>
      </c>
      <c r="B5389" s="6" t="n">
        <v>456</v>
      </c>
    </row>
    <row r="5390" spans="1:5">
      <c r="A5390" s="3" t="s">
        <v>1988</v>
      </c>
    </row>
    <row r="5391" spans="1:5">
      <c r="A5391" s="4" t="s">
        <v>645</v>
      </c>
      <c r="B5391" s="6" t="n">
        <v>5422</v>
      </c>
    </row>
    <row r="5392" spans="1:5">
      <c r="A5392" s="4" t="s">
        <v>1985</v>
      </c>
      <c r="B5392" s="6" t="n">
        <v>9892</v>
      </c>
    </row>
    <row r="5393" spans="1:5">
      <c r="A5393" s="4" t="s">
        <v>161</v>
      </c>
      <c r="B5393" s="6" t="n">
        <v>15314</v>
      </c>
    </row>
    <row r="5394" spans="1:5">
      <c r="A5394" s="4" t="s">
        <v>1989</v>
      </c>
      <c r="B5394" s="6" t="n">
        <v>2305</v>
      </c>
    </row>
    <row r="5395" spans="1:5">
      <c r="A5395" s="4" t="s">
        <v>34</v>
      </c>
      <c r="B5395" s="7" t="n">
        <v>13009</v>
      </c>
    </row>
    <row r="5396" spans="1:5">
      <c r="A5396" s="4" t="s">
        <v>1995</v>
      </c>
      <c r="B5396" s="4" t="s">
        <v>548</v>
      </c>
    </row>
    <row r="5397" spans="1:5">
      <c r="A5397" s="4" t="s">
        <v>2354</v>
      </c>
    </row>
    <row r="5398" spans="1:5">
      <c r="A5398" s="3" t="s">
        <v>1982</v>
      </c>
    </row>
    <row r="5399" spans="1:5">
      <c r="A5399" s="4" t="s">
        <v>1983</v>
      </c>
      <c r="B5399" s="7" t="n">
        <v>6704</v>
      </c>
    </row>
    <row r="5400" spans="1:5">
      <c r="A5400" s="3" t="s">
        <v>1984</v>
      </c>
    </row>
    <row r="5401" spans="1:5">
      <c r="A5401" s="4" t="s">
        <v>645</v>
      </c>
      <c r="B5401" s="6" t="n">
        <v>6975</v>
      </c>
    </row>
    <row r="5402" spans="1:5">
      <c r="A5402" s="4" t="s">
        <v>1985</v>
      </c>
      <c r="B5402" s="6" t="n">
        <v>5927</v>
      </c>
    </row>
    <row r="5403" spans="1:5">
      <c r="A5403" s="3" t="s">
        <v>1986</v>
      </c>
    </row>
    <row r="5404" spans="1:5">
      <c r="A5404" s="4" t="s">
        <v>1987</v>
      </c>
      <c r="B5404" s="6" t="n">
        <v>286</v>
      </c>
    </row>
    <row r="5405" spans="1:5">
      <c r="A5405" s="3" t="s">
        <v>1988</v>
      </c>
    </row>
    <row r="5406" spans="1:5">
      <c r="A5406" s="4" t="s">
        <v>645</v>
      </c>
      <c r="B5406" s="6" t="n">
        <v>6975</v>
      </c>
    </row>
    <row r="5407" spans="1:5">
      <c r="A5407" s="4" t="s">
        <v>1985</v>
      </c>
      <c r="B5407" s="6" t="n">
        <v>6213</v>
      </c>
    </row>
    <row r="5408" spans="1:5">
      <c r="A5408" s="4" t="s">
        <v>161</v>
      </c>
      <c r="B5408" s="6" t="n">
        <v>13188</v>
      </c>
    </row>
    <row r="5409" spans="1:5">
      <c r="A5409" s="4" t="s">
        <v>1989</v>
      </c>
      <c r="B5409" s="6" t="n">
        <v>1483</v>
      </c>
    </row>
    <row r="5410" spans="1:5">
      <c r="A5410" s="4" t="s">
        <v>34</v>
      </c>
      <c r="B5410" s="7" t="n">
        <v>11705</v>
      </c>
    </row>
    <row r="5411" spans="1:5">
      <c r="A5411" s="4" t="s">
        <v>1995</v>
      </c>
      <c r="B5411" s="4" t="s">
        <v>548</v>
      </c>
    </row>
    <row r="5412" spans="1:5">
      <c r="A5412" s="4" t="s">
        <v>2355</v>
      </c>
    </row>
    <row r="5413" spans="1:5">
      <c r="A5413" s="3" t="s">
        <v>1982</v>
      </c>
    </row>
    <row r="5414" spans="1:5">
      <c r="A5414" s="4" t="s">
        <v>1983</v>
      </c>
      <c r="B5414" s="7" t="n">
        <v>8420</v>
      </c>
    </row>
    <row r="5415" spans="1:5">
      <c r="A5415" s="3" t="s">
        <v>1984</v>
      </c>
    </row>
    <row r="5416" spans="1:5">
      <c r="A5416" s="4" t="s">
        <v>645</v>
      </c>
      <c r="B5416" s="6" t="n">
        <v>220</v>
      </c>
    </row>
    <row r="5417" spans="1:5">
      <c r="A5417" s="4" t="s">
        <v>1985</v>
      </c>
      <c r="B5417" s="6" t="n">
        <v>9387</v>
      </c>
    </row>
    <row r="5418" spans="1:5">
      <c r="A5418" s="3" t="s">
        <v>1986</v>
      </c>
    </row>
    <row r="5419" spans="1:5">
      <c r="A5419" s="4" t="s">
        <v>1987</v>
      </c>
      <c r="B5419" s="6" t="n">
        <v>29</v>
      </c>
    </row>
    <row r="5420" spans="1:5">
      <c r="A5420" s="3" t="s">
        <v>1988</v>
      </c>
    </row>
    <row r="5421" spans="1:5">
      <c r="A5421" s="4" t="s">
        <v>645</v>
      </c>
      <c r="B5421" s="6" t="n">
        <v>220</v>
      </c>
    </row>
    <row r="5422" spans="1:5">
      <c r="A5422" s="4" t="s">
        <v>1985</v>
      </c>
      <c r="B5422" s="6" t="n">
        <v>9416</v>
      </c>
    </row>
    <row r="5423" spans="1:5">
      <c r="A5423" s="4" t="s">
        <v>161</v>
      </c>
      <c r="B5423" s="6" t="n">
        <v>9636</v>
      </c>
    </row>
    <row r="5424" spans="1:5">
      <c r="A5424" s="4" t="s">
        <v>1989</v>
      </c>
      <c r="B5424" s="6" t="n">
        <v>258</v>
      </c>
    </row>
    <row r="5425" spans="1:5">
      <c r="A5425" s="4" t="s">
        <v>34</v>
      </c>
      <c r="B5425" s="7" t="n">
        <v>9378</v>
      </c>
    </row>
    <row r="5426" spans="1:5">
      <c r="A5426" s="4" t="s">
        <v>1995</v>
      </c>
      <c r="B5426" s="4" t="s">
        <v>2149</v>
      </c>
    </row>
    <row r="5427" spans="1:5">
      <c r="A5427" s="4" t="s">
        <v>2356</v>
      </c>
    </row>
    <row r="5428" spans="1:5">
      <c r="A5428" s="3" t="s">
        <v>1982</v>
      </c>
    </row>
    <row r="5429" spans="1:5">
      <c r="A5429" s="4" t="s">
        <v>1983</v>
      </c>
      <c r="B5429" s="7" t="n">
        <v>4890</v>
      </c>
    </row>
    <row r="5430" spans="1:5">
      <c r="A5430" s="3" t="s">
        <v>1984</v>
      </c>
    </row>
    <row r="5431" spans="1:5">
      <c r="A5431" s="4" t="s">
        <v>645</v>
      </c>
      <c r="B5431" s="6" t="n">
        <v>613</v>
      </c>
    </row>
    <row r="5432" spans="1:5">
      <c r="A5432" s="4" t="s">
        <v>1985</v>
      </c>
      <c r="B5432" s="6" t="n">
        <v>6882</v>
      </c>
    </row>
    <row r="5433" spans="1:5">
      <c r="A5433" s="3" t="s">
        <v>1986</v>
      </c>
    </row>
    <row r="5434" spans="1:5">
      <c r="A5434" s="4" t="s">
        <v>1987</v>
      </c>
      <c r="B5434" s="6" t="n">
        <v>1259</v>
      </c>
    </row>
    <row r="5435" spans="1:5">
      <c r="A5435" s="3" t="s">
        <v>1988</v>
      </c>
    </row>
    <row r="5436" spans="1:5">
      <c r="A5436" s="4" t="s">
        <v>645</v>
      </c>
      <c r="B5436" s="6" t="n">
        <v>613</v>
      </c>
    </row>
    <row r="5437" spans="1:5">
      <c r="A5437" s="4" t="s">
        <v>1985</v>
      </c>
      <c r="B5437" s="6" t="n">
        <v>8141</v>
      </c>
    </row>
    <row r="5438" spans="1:5">
      <c r="A5438" s="4" t="s">
        <v>161</v>
      </c>
      <c r="B5438" s="6" t="n">
        <v>8754</v>
      </c>
    </row>
    <row r="5439" spans="1:5">
      <c r="A5439" s="4" t="s">
        <v>1989</v>
      </c>
      <c r="B5439" s="6" t="n">
        <v>1628</v>
      </c>
    </row>
    <row r="5440" spans="1:5">
      <c r="A5440" s="4" t="s">
        <v>34</v>
      </c>
      <c r="B5440" s="7" t="n">
        <v>7126</v>
      </c>
    </row>
    <row r="5441" spans="1:5">
      <c r="A5441" s="4" t="s">
        <v>1995</v>
      </c>
      <c r="B5441" s="4" t="s">
        <v>548</v>
      </c>
    </row>
    <row r="5442" spans="1:5">
      <c r="A5442" s="4" t="s">
        <v>2357</v>
      </c>
    </row>
    <row r="5443" spans="1:5">
      <c r="A5443" s="3" t="s">
        <v>1982</v>
      </c>
    </row>
    <row r="5444" spans="1:5">
      <c r="A5444" s="4" t="s">
        <v>1983</v>
      </c>
      <c r="B5444" s="7" t="n">
        <v>2808</v>
      </c>
    </row>
    <row r="5445" spans="1:5">
      <c r="A5445" s="3" t="s">
        <v>1984</v>
      </c>
    </row>
    <row r="5446" spans="1:5">
      <c r="A5446" s="4" t="s">
        <v>645</v>
      </c>
      <c r="B5446" s="6" t="n">
        <v>191</v>
      </c>
    </row>
    <row r="5447" spans="1:5">
      <c r="A5447" s="4" t="s">
        <v>1985</v>
      </c>
      <c r="B5447" s="6" t="n">
        <v>5059</v>
      </c>
    </row>
    <row r="5448" spans="1:5">
      <c r="A5448" s="3" t="s">
        <v>1986</v>
      </c>
    </row>
    <row r="5449" spans="1:5">
      <c r="A5449" s="4" t="s">
        <v>1987</v>
      </c>
      <c r="B5449" s="6" t="n">
        <v>73</v>
      </c>
    </row>
    <row r="5450" spans="1:5">
      <c r="A5450" s="3" t="s">
        <v>1988</v>
      </c>
    </row>
    <row r="5451" spans="1:5">
      <c r="A5451" s="4" t="s">
        <v>645</v>
      </c>
      <c r="B5451" s="6" t="n">
        <v>191</v>
      </c>
    </row>
    <row r="5452" spans="1:5">
      <c r="A5452" s="4" t="s">
        <v>1985</v>
      </c>
      <c r="B5452" s="6" t="n">
        <v>5132</v>
      </c>
    </row>
    <row r="5453" spans="1:5">
      <c r="A5453" s="4" t="s">
        <v>161</v>
      </c>
      <c r="B5453" s="6" t="n">
        <v>5323</v>
      </c>
    </row>
    <row r="5454" spans="1:5">
      <c r="A5454" s="4" t="s">
        <v>1989</v>
      </c>
      <c r="B5454" s="6" t="n">
        <v>1138</v>
      </c>
    </row>
    <row r="5455" spans="1:5">
      <c r="A5455" s="4" t="s">
        <v>34</v>
      </c>
      <c r="B5455" s="7" t="n">
        <v>4185</v>
      </c>
    </row>
    <row r="5456" spans="1:5">
      <c r="A5456" s="4" t="s">
        <v>1995</v>
      </c>
      <c r="B5456" s="4" t="s">
        <v>548</v>
      </c>
    </row>
    <row r="5457" spans="1:5">
      <c r="A5457" s="4" t="s">
        <v>2358</v>
      </c>
    </row>
    <row r="5458" spans="1:5">
      <c r="A5458" s="3" t="s">
        <v>1982</v>
      </c>
    </row>
    <row r="5459" spans="1:5">
      <c r="A5459" s="4" t="s">
        <v>1983</v>
      </c>
      <c r="B5459" s="7" t="n">
        <v>9360</v>
      </c>
    </row>
    <row r="5460" spans="1:5">
      <c r="A5460" s="3" t="s">
        <v>1984</v>
      </c>
    </row>
    <row r="5461" spans="1:5">
      <c r="A5461" s="4" t="s">
        <v>645</v>
      </c>
      <c r="B5461" s="6" t="n">
        <v>390</v>
      </c>
    </row>
    <row r="5462" spans="1:5">
      <c r="A5462" s="4" t="s">
        <v>1985</v>
      </c>
      <c r="B5462" s="6" t="n">
        <v>11113</v>
      </c>
    </row>
    <row r="5463" spans="1:5">
      <c r="A5463" s="3" t="s">
        <v>1986</v>
      </c>
    </row>
    <row r="5464" spans="1:5">
      <c r="A5464" s="4" t="s">
        <v>1987</v>
      </c>
      <c r="B5464" s="6" t="n">
        <v>79</v>
      </c>
    </row>
    <row r="5465" spans="1:5">
      <c r="A5465" s="3" t="s">
        <v>1988</v>
      </c>
    </row>
    <row r="5466" spans="1:5">
      <c r="A5466" s="4" t="s">
        <v>645</v>
      </c>
      <c r="B5466" s="6" t="n">
        <v>390</v>
      </c>
    </row>
    <row r="5467" spans="1:5">
      <c r="A5467" s="4" t="s">
        <v>1985</v>
      </c>
      <c r="B5467" s="6" t="n">
        <v>11192</v>
      </c>
    </row>
    <row r="5468" spans="1:5">
      <c r="A5468" s="4" t="s">
        <v>161</v>
      </c>
      <c r="B5468" s="6" t="n">
        <v>11582</v>
      </c>
    </row>
    <row r="5469" spans="1:5">
      <c r="A5469" s="4" t="s">
        <v>1989</v>
      </c>
      <c r="B5469" s="6" t="n">
        <v>590</v>
      </c>
    </row>
    <row r="5470" spans="1:5">
      <c r="A5470" s="4" t="s">
        <v>34</v>
      </c>
      <c r="B5470" s="7" t="n">
        <v>10992</v>
      </c>
    </row>
    <row r="5471" spans="1:5">
      <c r="A5471" s="4" t="s">
        <v>1995</v>
      </c>
      <c r="B5471" s="4" t="s">
        <v>548</v>
      </c>
    </row>
    <row r="5472" spans="1:5">
      <c r="A5472" s="4" t="s">
        <v>2359</v>
      </c>
    </row>
    <row r="5473" spans="1:5">
      <c r="A5473" s="3" t="s">
        <v>1982</v>
      </c>
    </row>
    <row r="5474" spans="1:5">
      <c r="A5474" s="4" t="s">
        <v>1983</v>
      </c>
      <c r="B5474" s="7" t="n">
        <v>4531</v>
      </c>
    </row>
    <row r="5475" spans="1:5">
      <c r="A5475" s="3" t="s">
        <v>1984</v>
      </c>
    </row>
    <row r="5476" spans="1:5">
      <c r="A5476" s="4" t="s">
        <v>645</v>
      </c>
      <c r="B5476" s="6" t="n">
        <v>840</v>
      </c>
    </row>
    <row r="5477" spans="1:5">
      <c r="A5477" s="4" t="s">
        <v>1985</v>
      </c>
      <c r="B5477" s="6" t="n">
        <v>5984</v>
      </c>
    </row>
    <row r="5478" spans="1:5">
      <c r="A5478" s="3" t="s">
        <v>1986</v>
      </c>
    </row>
    <row r="5479" spans="1:5">
      <c r="A5479" s="4" t="s">
        <v>1987</v>
      </c>
      <c r="B5479" s="6" t="n">
        <v>230</v>
      </c>
    </row>
    <row r="5480" spans="1:5">
      <c r="A5480" s="3" t="s">
        <v>1988</v>
      </c>
    </row>
    <row r="5481" spans="1:5">
      <c r="A5481" s="4" t="s">
        <v>645</v>
      </c>
      <c r="B5481" s="6" t="n">
        <v>840</v>
      </c>
    </row>
    <row r="5482" spans="1:5">
      <c r="A5482" s="4" t="s">
        <v>1985</v>
      </c>
      <c r="B5482" s="6" t="n">
        <v>6214</v>
      </c>
    </row>
    <row r="5483" spans="1:5">
      <c r="A5483" s="4" t="s">
        <v>161</v>
      </c>
      <c r="B5483" s="6" t="n">
        <v>7054</v>
      </c>
    </row>
    <row r="5484" spans="1:5">
      <c r="A5484" s="4" t="s">
        <v>1989</v>
      </c>
      <c r="B5484" s="6" t="n">
        <v>366</v>
      </c>
    </row>
    <row r="5485" spans="1:5">
      <c r="A5485" s="4" t="s">
        <v>34</v>
      </c>
      <c r="B5485" s="7" t="n">
        <v>6688</v>
      </c>
    </row>
    <row r="5486" spans="1:5">
      <c r="A5486" s="4" t="s">
        <v>1995</v>
      </c>
      <c r="B5486" s="4" t="s">
        <v>548</v>
      </c>
    </row>
    <row r="5487" spans="1:5">
      <c r="A5487" s="4" t="s">
        <v>2360</v>
      </c>
    </row>
    <row r="5488" spans="1:5">
      <c r="A5488" s="3" t="s">
        <v>1982</v>
      </c>
    </row>
    <row r="5489" spans="1:5">
      <c r="A5489" s="4" t="s">
        <v>1983</v>
      </c>
      <c r="B5489" s="7" t="n">
        <v>1106</v>
      </c>
    </row>
    <row r="5490" spans="1:5">
      <c r="A5490" s="3" t="s">
        <v>1984</v>
      </c>
    </row>
    <row r="5491" spans="1:5">
      <c r="A5491" s="4" t="s">
        <v>645</v>
      </c>
      <c r="B5491" s="6" t="n">
        <v>128</v>
      </c>
    </row>
    <row r="5492" spans="1:5">
      <c r="A5492" s="4" t="s">
        <v>1985</v>
      </c>
      <c r="B5492" s="6" t="n">
        <v>5497</v>
      </c>
    </row>
    <row r="5493" spans="1:5">
      <c r="A5493" s="3" t="s">
        <v>1986</v>
      </c>
    </row>
    <row r="5494" spans="1:5">
      <c r="A5494" s="4" t="s">
        <v>1987</v>
      </c>
      <c r="B5494" s="6" t="n">
        <v>309</v>
      </c>
    </row>
    <row r="5495" spans="1:5">
      <c r="A5495" s="3" t="s">
        <v>1988</v>
      </c>
    </row>
    <row r="5496" spans="1:5">
      <c r="A5496" s="4" t="s">
        <v>645</v>
      </c>
      <c r="B5496" s="6" t="n">
        <v>128</v>
      </c>
    </row>
    <row r="5497" spans="1:5">
      <c r="A5497" s="4" t="s">
        <v>1985</v>
      </c>
      <c r="B5497" s="6" t="n">
        <v>5806</v>
      </c>
    </row>
    <row r="5498" spans="1:5">
      <c r="A5498" s="4" t="s">
        <v>161</v>
      </c>
      <c r="B5498" s="6" t="n">
        <v>5934</v>
      </c>
    </row>
    <row r="5499" spans="1:5">
      <c r="A5499" s="4" t="s">
        <v>1989</v>
      </c>
      <c r="B5499" s="6" t="n">
        <v>1456</v>
      </c>
    </row>
    <row r="5500" spans="1:5">
      <c r="A5500" s="4" t="s">
        <v>34</v>
      </c>
      <c r="B5500" s="7" t="n">
        <v>4478</v>
      </c>
    </row>
    <row r="5501" spans="1:5">
      <c r="A5501" s="4" t="s">
        <v>1995</v>
      </c>
      <c r="B5501" s="4" t="s">
        <v>548</v>
      </c>
    </row>
    <row r="5502" spans="1:5">
      <c r="A5502" s="4" t="s">
        <v>2361</v>
      </c>
    </row>
    <row r="5503" spans="1:5">
      <c r="A5503" s="3" t="s">
        <v>1982</v>
      </c>
    </row>
    <row r="5504" spans="1:5">
      <c r="A5504" s="4" t="s">
        <v>1983</v>
      </c>
      <c r="B5504" s="7" t="n">
        <v>7272</v>
      </c>
    </row>
    <row r="5505" spans="1:5">
      <c r="A5505" s="3" t="s">
        <v>1984</v>
      </c>
    </row>
    <row r="5506" spans="1:5">
      <c r="A5506" s="4" t="s">
        <v>645</v>
      </c>
      <c r="B5506" s="6" t="n">
        <v>430</v>
      </c>
    </row>
    <row r="5507" spans="1:5">
      <c r="A5507" s="4" t="s">
        <v>1985</v>
      </c>
      <c r="B5507" s="6" t="n">
        <v>9635</v>
      </c>
    </row>
    <row r="5508" spans="1:5">
      <c r="A5508" s="3" t="s">
        <v>1986</v>
      </c>
    </row>
    <row r="5509" spans="1:5">
      <c r="A5509" s="4" t="s">
        <v>1987</v>
      </c>
      <c r="B5509" s="6" t="n">
        <v>306</v>
      </c>
    </row>
    <row r="5510" spans="1:5">
      <c r="A5510" s="3" t="s">
        <v>1988</v>
      </c>
    </row>
    <row r="5511" spans="1:5">
      <c r="A5511" s="4" t="s">
        <v>645</v>
      </c>
      <c r="B5511" s="6" t="n">
        <v>430</v>
      </c>
    </row>
    <row r="5512" spans="1:5">
      <c r="A5512" s="4" t="s">
        <v>1985</v>
      </c>
      <c r="B5512" s="6" t="n">
        <v>9941</v>
      </c>
    </row>
    <row r="5513" spans="1:5">
      <c r="A5513" s="4" t="s">
        <v>161</v>
      </c>
      <c r="B5513" s="6" t="n">
        <v>10371</v>
      </c>
    </row>
    <row r="5514" spans="1:5">
      <c r="A5514" s="4" t="s">
        <v>1989</v>
      </c>
      <c r="B5514" s="6" t="n">
        <v>531</v>
      </c>
    </row>
    <row r="5515" spans="1:5">
      <c r="A5515" s="4" t="s">
        <v>34</v>
      </c>
      <c r="B5515" s="7" t="n">
        <v>9840</v>
      </c>
    </row>
    <row r="5516" spans="1:5">
      <c r="A5516" s="4" t="s">
        <v>1995</v>
      </c>
      <c r="B5516" s="4" t="s">
        <v>548</v>
      </c>
    </row>
    <row r="5517" spans="1:5">
      <c r="A5517" s="4" t="s">
        <v>2362</v>
      </c>
    </row>
    <row r="5518" spans="1:5">
      <c r="A5518" s="3" t="s">
        <v>1982</v>
      </c>
    </row>
    <row r="5519" spans="1:5">
      <c r="A5519" s="4" t="s">
        <v>1983</v>
      </c>
      <c r="B5519" s="7" t="n">
        <v>2558</v>
      </c>
    </row>
    <row r="5520" spans="1:5">
      <c r="A5520" s="3" t="s">
        <v>1984</v>
      </c>
    </row>
    <row r="5521" spans="1:5">
      <c r="A5521" s="4" t="s">
        <v>645</v>
      </c>
      <c r="B5521" s="6" t="n">
        <v>562</v>
      </c>
    </row>
    <row r="5522" spans="1:5">
      <c r="A5522" s="4" t="s">
        <v>1985</v>
      </c>
      <c r="B5522" s="6" t="n">
        <v>4966</v>
      </c>
    </row>
    <row r="5523" spans="1:5">
      <c r="A5523" s="3" t="s">
        <v>1986</v>
      </c>
    </row>
    <row r="5524" spans="1:5">
      <c r="A5524" s="4" t="s">
        <v>1987</v>
      </c>
      <c r="B5524" s="6" t="n">
        <v>434</v>
      </c>
    </row>
    <row r="5525" spans="1:5">
      <c r="A5525" s="3" t="s">
        <v>1988</v>
      </c>
    </row>
    <row r="5526" spans="1:5">
      <c r="A5526" s="4" t="s">
        <v>645</v>
      </c>
      <c r="B5526" s="6" t="n">
        <v>562</v>
      </c>
    </row>
    <row r="5527" spans="1:5">
      <c r="A5527" s="4" t="s">
        <v>1985</v>
      </c>
      <c r="B5527" s="6" t="n">
        <v>5400</v>
      </c>
    </row>
    <row r="5528" spans="1:5">
      <c r="A5528" s="4" t="s">
        <v>161</v>
      </c>
      <c r="B5528" s="6" t="n">
        <v>5962</v>
      </c>
    </row>
    <row r="5529" spans="1:5">
      <c r="A5529" s="4" t="s">
        <v>1989</v>
      </c>
      <c r="B5529" s="6" t="n">
        <v>1254</v>
      </c>
    </row>
    <row r="5530" spans="1:5">
      <c r="A5530" s="4" t="s">
        <v>34</v>
      </c>
      <c r="B5530" s="7" t="n">
        <v>4708</v>
      </c>
    </row>
    <row r="5531" spans="1:5">
      <c r="A5531" s="4" t="s">
        <v>1995</v>
      </c>
      <c r="B5531" s="4" t="s">
        <v>548</v>
      </c>
    </row>
    <row r="5532" spans="1:5">
      <c r="A5532" s="4" t="s">
        <v>2363</v>
      </c>
    </row>
    <row r="5533" spans="1:5">
      <c r="A5533" s="3" t="s">
        <v>1982</v>
      </c>
    </row>
    <row r="5534" spans="1:5">
      <c r="A5534" s="4" t="s">
        <v>1983</v>
      </c>
      <c r="B5534" s="7" t="n">
        <v>16</v>
      </c>
    </row>
    <row r="5535" spans="1:5">
      <c r="A5535" s="3" t="s">
        <v>1984</v>
      </c>
    </row>
    <row r="5536" spans="1:5">
      <c r="A5536" s="4" t="s">
        <v>645</v>
      </c>
      <c r="B5536" s="6" t="n">
        <v>1</v>
      </c>
    </row>
    <row r="5537" spans="1:5">
      <c r="A5537" s="4" t="s">
        <v>1985</v>
      </c>
      <c r="B5537" s="6" t="n">
        <v>19856</v>
      </c>
    </row>
    <row r="5538" spans="1:5">
      <c r="A5538" s="3" t="s">
        <v>1986</v>
      </c>
    </row>
    <row r="5539" spans="1:5">
      <c r="A5539" s="4" t="s">
        <v>1987</v>
      </c>
      <c r="B5539" s="6" t="n">
        <v>1</v>
      </c>
    </row>
    <row r="5540" spans="1:5">
      <c r="A5540" s="3" t="s">
        <v>1988</v>
      </c>
    </row>
    <row r="5541" spans="1:5">
      <c r="A5541" s="4" t="s">
        <v>645</v>
      </c>
      <c r="B5541" s="6" t="n">
        <v>1</v>
      </c>
    </row>
    <row r="5542" spans="1:5">
      <c r="A5542" s="4" t="s">
        <v>1985</v>
      </c>
      <c r="B5542" s="6" t="n">
        <v>20575</v>
      </c>
    </row>
    <row r="5543" spans="1:5">
      <c r="A5543" s="4" t="s">
        <v>161</v>
      </c>
      <c r="B5543" s="6" t="n">
        <v>21785</v>
      </c>
    </row>
    <row r="5544" spans="1:5">
      <c r="A5544" s="4" t="s">
        <v>1989</v>
      </c>
      <c r="B5544" s="6" t="n">
        <v>1</v>
      </c>
    </row>
    <row r="5545" spans="1:5">
      <c r="A5545" s="4" t="s">
        <v>34</v>
      </c>
      <c r="B5545" s="7" t="n">
        <v>20773</v>
      </c>
    </row>
    <row r="5546" spans="1:5">
      <c r="A5546" s="4" t="s">
        <v>1995</v>
      </c>
      <c r="B5546" s="4" t="s">
        <v>548</v>
      </c>
    </row>
    <row r="5547" spans="1:5">
      <c r="A5547" s="4" t="s">
        <v>2364</v>
      </c>
    </row>
    <row r="5548" spans="1:5">
      <c r="A5548" s="3" t="s">
        <v>1982</v>
      </c>
    </row>
    <row r="5549" spans="1:5">
      <c r="A5549" s="4" t="s">
        <v>1983</v>
      </c>
      <c r="B5549" s="7" t="n">
        <v>8</v>
      </c>
    </row>
    <row r="5550" spans="1:5">
      <c r="A5550" s="3" t="s">
        <v>1984</v>
      </c>
    </row>
    <row r="5551" spans="1:5">
      <c r="A5551" s="4" t="s">
        <v>645</v>
      </c>
      <c r="B5551" s="6" t="n">
        <v>1</v>
      </c>
    </row>
    <row r="5552" spans="1:5">
      <c r="A5552" s="4" t="s">
        <v>1985</v>
      </c>
      <c r="B5552" s="6" t="n">
        <v>12</v>
      </c>
    </row>
    <row r="5553" spans="1:5">
      <c r="A5553" s="3" t="s">
        <v>1986</v>
      </c>
    </row>
    <row r="5554" spans="1:5">
      <c r="A5554" s="4" t="s">
        <v>1987</v>
      </c>
      <c r="B5554" s="6" t="n">
        <v>2</v>
      </c>
    </row>
    <row r="5555" spans="1:5">
      <c r="A5555" s="3" t="s">
        <v>1988</v>
      </c>
    </row>
    <row r="5556" spans="1:5">
      <c r="A5556" s="4" t="s">
        <v>645</v>
      </c>
      <c r="B5556" s="6" t="n">
        <v>1</v>
      </c>
    </row>
    <row r="5557" spans="1:5">
      <c r="A5557" s="4" t="s">
        <v>1985</v>
      </c>
      <c r="B5557" s="6" t="n">
        <v>14</v>
      </c>
    </row>
    <row r="5558" spans="1:5">
      <c r="A5558" s="4" t="s">
        <v>161</v>
      </c>
      <c r="B5558" s="6" t="n">
        <v>15</v>
      </c>
    </row>
    <row r="5559" spans="1:5">
      <c r="A5559" s="4" t="s">
        <v>1989</v>
      </c>
      <c r="B5559" s="6" t="n">
        <v>2</v>
      </c>
    </row>
    <row r="5560" spans="1:5">
      <c r="A5560" s="4" t="s">
        <v>34</v>
      </c>
      <c r="B5560" s="7" t="n">
        <v>12</v>
      </c>
    </row>
    <row r="5561" spans="1:5">
      <c r="A5561" s="4" t="s">
        <v>1995</v>
      </c>
      <c r="B5561" s="4" t="s">
        <v>548</v>
      </c>
    </row>
    <row r="5562" spans="1:5">
      <c r="A5562" s="4" t="s">
        <v>2365</v>
      </c>
    </row>
    <row r="5563" spans="1:5">
      <c r="A5563" s="3" t="s">
        <v>1982</v>
      </c>
    </row>
    <row r="5564" spans="1:5">
      <c r="A5564" s="4" t="s">
        <v>1983</v>
      </c>
      <c r="B5564" s="7" t="n">
        <v>16607</v>
      </c>
    </row>
    <row r="5565" spans="1:5">
      <c r="A5565" s="3" t="s">
        <v>1984</v>
      </c>
    </row>
    <row r="5566" spans="1:5">
      <c r="A5566" s="4" t="s">
        <v>645</v>
      </c>
      <c r="B5566" s="6" t="n">
        <v>2539</v>
      </c>
    </row>
    <row r="5567" spans="1:5">
      <c r="A5567" s="4" t="s">
        <v>1985</v>
      </c>
      <c r="B5567" s="6" t="n">
        <v>20426</v>
      </c>
    </row>
    <row r="5568" spans="1:5">
      <c r="A5568" s="3" t="s">
        <v>1986</v>
      </c>
    </row>
    <row r="5569" spans="1:5">
      <c r="A5569" s="4" t="s">
        <v>1987</v>
      </c>
      <c r="B5569" s="6" t="n">
        <v>231</v>
      </c>
    </row>
    <row r="5570" spans="1:5">
      <c r="A5570" s="3" t="s">
        <v>1988</v>
      </c>
    </row>
    <row r="5571" spans="1:5">
      <c r="A5571" s="4" t="s">
        <v>645</v>
      </c>
      <c r="B5571" s="6" t="n">
        <v>2539</v>
      </c>
    </row>
    <row r="5572" spans="1:5">
      <c r="A5572" s="4" t="s">
        <v>1985</v>
      </c>
      <c r="B5572" s="6" t="n">
        <v>20657</v>
      </c>
    </row>
    <row r="5573" spans="1:5">
      <c r="A5573" s="4" t="s">
        <v>161</v>
      </c>
      <c r="B5573" s="6" t="n">
        <v>23196</v>
      </c>
    </row>
    <row r="5574" spans="1:5">
      <c r="A5574" s="4" t="s">
        <v>1989</v>
      </c>
      <c r="B5574" s="6" t="n">
        <v>1064</v>
      </c>
    </row>
    <row r="5575" spans="1:5">
      <c r="A5575" s="4" t="s">
        <v>34</v>
      </c>
      <c r="B5575" s="7" t="n">
        <v>22132</v>
      </c>
    </row>
    <row r="5576" spans="1:5">
      <c r="A5576" s="4" t="s">
        <v>1995</v>
      </c>
      <c r="B5576" s="4" t="s">
        <v>548</v>
      </c>
    </row>
    <row r="5577" spans="1:5">
      <c r="A5577" s="4" t="s">
        <v>2366</v>
      </c>
    </row>
    <row r="5578" spans="1:5">
      <c r="A5578" s="3" t="s">
        <v>1982</v>
      </c>
    </row>
    <row r="5579" spans="1:5">
      <c r="A5579" s="4" t="s">
        <v>1983</v>
      </c>
      <c r="B5579" s="7" t="n">
        <v>72879</v>
      </c>
    </row>
    <row r="5580" spans="1:5">
      <c r="A5580" s="3" t="s">
        <v>1984</v>
      </c>
    </row>
    <row r="5581" spans="1:5">
      <c r="A5581" s="4" t="s">
        <v>645</v>
      </c>
      <c r="B5581" s="6" t="n">
        <v>4970</v>
      </c>
    </row>
    <row r="5582" spans="1:5">
      <c r="A5582" s="4" t="s">
        <v>1985</v>
      </c>
      <c r="B5582" s="6" t="n">
        <v>78805</v>
      </c>
    </row>
    <row r="5583" spans="1:5">
      <c r="A5583" s="3" t="s">
        <v>1986</v>
      </c>
    </row>
    <row r="5584" spans="1:5">
      <c r="A5584" s="4" t="s">
        <v>1987</v>
      </c>
      <c r="B5584" s="6" t="n">
        <v>246</v>
      </c>
    </row>
    <row r="5585" spans="1:5">
      <c r="A5585" s="3" t="s">
        <v>1988</v>
      </c>
    </row>
    <row r="5586" spans="1:5">
      <c r="A5586" s="4" t="s">
        <v>645</v>
      </c>
      <c r="B5586" s="6" t="n">
        <v>4970</v>
      </c>
    </row>
    <row r="5587" spans="1:5">
      <c r="A5587" s="4" t="s">
        <v>1985</v>
      </c>
      <c r="B5587" s="6" t="n">
        <v>79051</v>
      </c>
    </row>
    <row r="5588" spans="1:5">
      <c r="A5588" s="4" t="s">
        <v>161</v>
      </c>
      <c r="B5588" s="6" t="n">
        <v>84021</v>
      </c>
    </row>
    <row r="5589" spans="1:5">
      <c r="A5589" s="4" t="s">
        <v>1989</v>
      </c>
      <c r="B5589" s="6" t="n">
        <v>2186</v>
      </c>
    </row>
    <row r="5590" spans="1:5">
      <c r="A5590" s="4" t="s">
        <v>34</v>
      </c>
      <c r="B5590" s="7" t="n">
        <v>81835</v>
      </c>
    </row>
    <row r="5591" spans="1:5">
      <c r="A5591" s="4" t="s">
        <v>1995</v>
      </c>
      <c r="B5591" s="4" t="s">
        <v>2149</v>
      </c>
    </row>
    <row r="5592" spans="1:5">
      <c r="A5592" s="4" t="s">
        <v>2367</v>
      </c>
    </row>
    <row r="5593" spans="1:5">
      <c r="A5593" s="3" t="s">
        <v>1982</v>
      </c>
    </row>
    <row r="5594" spans="1:5">
      <c r="A5594" s="4" t="s">
        <v>1983</v>
      </c>
      <c r="B5594" s="7" t="n">
        <v>7177</v>
      </c>
    </row>
    <row r="5595" spans="1:5">
      <c r="A5595" s="3" t="s">
        <v>1984</v>
      </c>
    </row>
    <row r="5596" spans="1:5">
      <c r="A5596" s="4" t="s">
        <v>645</v>
      </c>
      <c r="B5596" s="6" t="n">
        <v>290</v>
      </c>
    </row>
    <row r="5597" spans="1:5">
      <c r="A5597" s="4" t="s">
        <v>1985</v>
      </c>
      <c r="B5597" s="6" t="n">
        <v>6779</v>
      </c>
    </row>
    <row r="5598" spans="1:5">
      <c r="A5598" s="3" t="s">
        <v>1986</v>
      </c>
    </row>
    <row r="5599" spans="1:5">
      <c r="A5599" s="4" t="s">
        <v>1987</v>
      </c>
      <c r="B5599" s="6" t="n">
        <v>21</v>
      </c>
    </row>
    <row r="5600" spans="1:5">
      <c r="A5600" s="3" t="s">
        <v>1988</v>
      </c>
    </row>
    <row r="5601" spans="1:5">
      <c r="A5601" s="4" t="s">
        <v>645</v>
      </c>
      <c r="B5601" s="6" t="n">
        <v>290</v>
      </c>
    </row>
    <row r="5602" spans="1:5">
      <c r="A5602" s="4" t="s">
        <v>1985</v>
      </c>
      <c r="B5602" s="6" t="n">
        <v>6800</v>
      </c>
    </row>
    <row r="5603" spans="1:5">
      <c r="A5603" s="4" t="s">
        <v>161</v>
      </c>
      <c r="B5603" s="6" t="n">
        <v>7090</v>
      </c>
    </row>
    <row r="5604" spans="1:5">
      <c r="A5604" s="4" t="s">
        <v>1989</v>
      </c>
      <c r="B5604" s="6" t="n">
        <v>187</v>
      </c>
    </row>
    <row r="5605" spans="1:5">
      <c r="A5605" s="4" t="s">
        <v>34</v>
      </c>
      <c r="B5605" s="7" t="n">
        <v>6903</v>
      </c>
    </row>
    <row r="5606" spans="1:5">
      <c r="A5606" s="4" t="s">
        <v>1995</v>
      </c>
      <c r="B5606" s="4" t="s">
        <v>2149</v>
      </c>
    </row>
    <row r="5607" spans="1:5">
      <c r="A5607" s="4" t="s">
        <v>2368</v>
      </c>
    </row>
    <row r="5608" spans="1:5">
      <c r="A5608" s="3" t="s">
        <v>1982</v>
      </c>
    </row>
    <row r="5609" spans="1:5">
      <c r="A5609" s="4" t="s">
        <v>1983</v>
      </c>
      <c r="B5609" s="7" t="n">
        <v>4501</v>
      </c>
    </row>
    <row r="5610" spans="1:5">
      <c r="A5610" s="3" t="s">
        <v>1984</v>
      </c>
    </row>
    <row r="5611" spans="1:5">
      <c r="A5611" s="4" t="s">
        <v>645</v>
      </c>
      <c r="B5611" s="6" t="n">
        <v>2218</v>
      </c>
    </row>
    <row r="5612" spans="1:5">
      <c r="A5612" s="4" t="s">
        <v>1985</v>
      </c>
      <c r="B5612" s="6" t="n">
        <v>5015</v>
      </c>
    </row>
    <row r="5613" spans="1:5">
      <c r="A5613" s="3" t="s">
        <v>1986</v>
      </c>
    </row>
    <row r="5614" spans="1:5">
      <c r="A5614" s="4" t="s">
        <v>1987</v>
      </c>
      <c r="B5614" s="6" t="n">
        <v>495</v>
      </c>
    </row>
    <row r="5615" spans="1:5">
      <c r="A5615" s="3" t="s">
        <v>1988</v>
      </c>
    </row>
    <row r="5616" spans="1:5">
      <c r="A5616" s="4" t="s">
        <v>645</v>
      </c>
      <c r="B5616" s="6" t="n">
        <v>2218</v>
      </c>
    </row>
    <row r="5617" spans="1:5">
      <c r="A5617" s="4" t="s">
        <v>1985</v>
      </c>
      <c r="B5617" s="6" t="n">
        <v>5510</v>
      </c>
    </row>
    <row r="5618" spans="1:5">
      <c r="A5618" s="4" t="s">
        <v>161</v>
      </c>
      <c r="B5618" s="6" t="n">
        <v>7728</v>
      </c>
    </row>
    <row r="5619" spans="1:5">
      <c r="A5619" s="4" t="s">
        <v>1989</v>
      </c>
      <c r="B5619" s="6" t="n">
        <v>1309</v>
      </c>
    </row>
    <row r="5620" spans="1:5">
      <c r="A5620" s="4" t="s">
        <v>34</v>
      </c>
      <c r="B5620" s="7" t="n">
        <v>6419</v>
      </c>
    </row>
    <row r="5621" spans="1:5">
      <c r="A5621" s="4" t="s">
        <v>1995</v>
      </c>
      <c r="B5621" s="4" t="s">
        <v>548</v>
      </c>
    </row>
    <row r="5622" spans="1:5">
      <c r="A5622" s="4" t="s">
        <v>2369</v>
      </c>
    </row>
    <row r="5623" spans="1:5">
      <c r="A5623" s="3" t="s">
        <v>1982</v>
      </c>
    </row>
    <row r="5624" spans="1:5">
      <c r="A5624" s="4" t="s">
        <v>1983</v>
      </c>
      <c r="B5624" s="7" t="n">
        <v>9261</v>
      </c>
    </row>
    <row r="5625" spans="1:5">
      <c r="A5625" s="3" t="s">
        <v>1984</v>
      </c>
    </row>
    <row r="5626" spans="1:5">
      <c r="A5626" s="4" t="s">
        <v>645</v>
      </c>
      <c r="B5626" s="6" t="n">
        <v>437</v>
      </c>
    </row>
    <row r="5627" spans="1:5">
      <c r="A5627" s="4" t="s">
        <v>1985</v>
      </c>
      <c r="B5627" s="6" t="n">
        <v>14405</v>
      </c>
    </row>
    <row r="5628" spans="1:5">
      <c r="A5628" s="3" t="s">
        <v>1986</v>
      </c>
    </row>
    <row r="5629" spans="1:5">
      <c r="A5629" s="4" t="s">
        <v>1987</v>
      </c>
      <c r="B5629" s="6" t="n">
        <v>695</v>
      </c>
    </row>
    <row r="5630" spans="1:5">
      <c r="A5630" s="3" t="s">
        <v>1988</v>
      </c>
    </row>
    <row r="5631" spans="1:5">
      <c r="A5631" s="4" t="s">
        <v>645</v>
      </c>
      <c r="B5631" s="6" t="n">
        <v>437</v>
      </c>
    </row>
    <row r="5632" spans="1:5">
      <c r="A5632" s="4" t="s">
        <v>1985</v>
      </c>
      <c r="B5632" s="6" t="n">
        <v>15100</v>
      </c>
    </row>
    <row r="5633" spans="1:5">
      <c r="A5633" s="4" t="s">
        <v>161</v>
      </c>
      <c r="B5633" s="6" t="n">
        <v>15537</v>
      </c>
    </row>
    <row r="5634" spans="1:5">
      <c r="A5634" s="4" t="s">
        <v>1989</v>
      </c>
      <c r="B5634" s="6" t="n">
        <v>3368</v>
      </c>
    </row>
    <row r="5635" spans="1:5">
      <c r="A5635" s="4" t="s">
        <v>34</v>
      </c>
      <c r="B5635" s="7" t="n">
        <v>12169</v>
      </c>
    </row>
    <row r="5636" spans="1:5">
      <c r="A5636" s="4" t="s">
        <v>1995</v>
      </c>
      <c r="B5636" s="4" t="s">
        <v>548</v>
      </c>
    </row>
    <row r="5637" spans="1:5">
      <c r="A5637" s="4" t="s">
        <v>2370</v>
      </c>
    </row>
    <row r="5638" spans="1:5">
      <c r="A5638" s="3" t="s">
        <v>1982</v>
      </c>
    </row>
    <row r="5639" spans="1:5">
      <c r="A5639" s="4" t="s">
        <v>1983</v>
      </c>
      <c r="B5639" s="7" t="n">
        <v>10715</v>
      </c>
    </row>
    <row r="5640" spans="1:5">
      <c r="A5640" s="3" t="s">
        <v>1984</v>
      </c>
    </row>
    <row r="5641" spans="1:5">
      <c r="A5641" s="4" t="s">
        <v>645</v>
      </c>
      <c r="B5641" s="6" t="n">
        <v>650</v>
      </c>
    </row>
    <row r="5642" spans="1:5">
      <c r="A5642" s="4" t="s">
        <v>1985</v>
      </c>
      <c r="B5642" s="6" t="n">
        <v>11686</v>
      </c>
    </row>
    <row r="5643" spans="1:5">
      <c r="A5643" s="3" t="s">
        <v>1986</v>
      </c>
    </row>
    <row r="5644" spans="1:5">
      <c r="A5644" s="4" t="s">
        <v>1987</v>
      </c>
      <c r="B5644" s="6" t="n">
        <v>188</v>
      </c>
    </row>
    <row r="5645" spans="1:5">
      <c r="A5645" s="3" t="s">
        <v>1988</v>
      </c>
    </row>
    <row r="5646" spans="1:5">
      <c r="A5646" s="4" t="s">
        <v>645</v>
      </c>
      <c r="B5646" s="6" t="n">
        <v>650</v>
      </c>
    </row>
    <row r="5647" spans="1:5">
      <c r="A5647" s="4" t="s">
        <v>1985</v>
      </c>
      <c r="B5647" s="6" t="n">
        <v>11874</v>
      </c>
    </row>
    <row r="5648" spans="1:5">
      <c r="A5648" s="4" t="s">
        <v>161</v>
      </c>
      <c r="B5648" s="6" t="n">
        <v>12524</v>
      </c>
    </row>
    <row r="5649" spans="1:5">
      <c r="A5649" s="4" t="s">
        <v>1989</v>
      </c>
      <c r="B5649" s="6" t="n">
        <v>649</v>
      </c>
    </row>
    <row r="5650" spans="1:5">
      <c r="A5650" s="4" t="s">
        <v>34</v>
      </c>
      <c r="B5650" s="7" t="n">
        <v>11875</v>
      </c>
    </row>
    <row r="5651" spans="1:5">
      <c r="A5651" s="4" t="s">
        <v>1995</v>
      </c>
      <c r="B5651" s="4" t="s">
        <v>548</v>
      </c>
    </row>
    <row r="5652" spans="1:5">
      <c r="A5652" s="4" t="s">
        <v>2371</v>
      </c>
    </row>
    <row r="5653" spans="1:5">
      <c r="A5653" s="3" t="s">
        <v>1982</v>
      </c>
    </row>
    <row r="5654" spans="1:5">
      <c r="A5654" s="4" t="s">
        <v>1983</v>
      </c>
      <c r="B5654" s="7" t="n">
        <v>5187</v>
      </c>
    </row>
    <row r="5655" spans="1:5">
      <c r="A5655" s="3" t="s">
        <v>1984</v>
      </c>
    </row>
    <row r="5656" spans="1:5">
      <c r="A5656" s="4" t="s">
        <v>645</v>
      </c>
      <c r="B5656" s="6" t="n">
        <v>290</v>
      </c>
    </row>
    <row r="5657" spans="1:5">
      <c r="A5657" s="4" t="s">
        <v>1985</v>
      </c>
      <c r="B5657" s="6" t="n">
        <v>2305</v>
      </c>
    </row>
    <row r="5658" spans="1:5">
      <c r="A5658" s="3" t="s">
        <v>1986</v>
      </c>
    </row>
    <row r="5659" spans="1:5">
      <c r="A5659" s="4" t="s">
        <v>1987</v>
      </c>
      <c r="B5659" s="6" t="n">
        <v>7</v>
      </c>
    </row>
    <row r="5660" spans="1:5">
      <c r="A5660" s="3" t="s">
        <v>1988</v>
      </c>
    </row>
    <row r="5661" spans="1:5">
      <c r="A5661" s="4" t="s">
        <v>645</v>
      </c>
      <c r="B5661" s="6" t="n">
        <v>290</v>
      </c>
    </row>
    <row r="5662" spans="1:5">
      <c r="A5662" s="4" t="s">
        <v>1985</v>
      </c>
      <c r="B5662" s="6" t="n">
        <v>2312</v>
      </c>
    </row>
    <row r="5663" spans="1:5">
      <c r="A5663" s="4" t="s">
        <v>161</v>
      </c>
      <c r="B5663" s="6" t="n">
        <v>2602</v>
      </c>
    </row>
    <row r="5664" spans="1:5">
      <c r="A5664" s="4" t="s">
        <v>1989</v>
      </c>
      <c r="B5664" s="6" t="n">
        <v>61</v>
      </c>
    </row>
    <row r="5665" spans="1:5">
      <c r="A5665" s="4" t="s">
        <v>34</v>
      </c>
      <c r="B5665" s="7" t="n">
        <v>2541</v>
      </c>
    </row>
    <row r="5666" spans="1:5">
      <c r="A5666" s="4" t="s">
        <v>1995</v>
      </c>
      <c r="B5666" s="4" t="s">
        <v>2149</v>
      </c>
    </row>
    <row r="5667" spans="1:5">
      <c r="A5667" s="4" t="s">
        <v>2372</v>
      </c>
    </row>
    <row r="5668" spans="1:5">
      <c r="A5668" s="3" t="s">
        <v>1982</v>
      </c>
    </row>
    <row r="5669" spans="1:5">
      <c r="A5669" s="4" t="s">
        <v>1983</v>
      </c>
      <c r="B5669" s="7" t="n">
        <v>29120</v>
      </c>
    </row>
    <row r="5670" spans="1:5">
      <c r="A5670" s="3" t="s">
        <v>1984</v>
      </c>
    </row>
    <row r="5671" spans="1:5">
      <c r="A5671" s="4" t="s">
        <v>645</v>
      </c>
      <c r="B5671" s="6" t="n">
        <v>1530</v>
      </c>
    </row>
    <row r="5672" spans="1:5">
      <c r="A5672" s="4" t="s">
        <v>1985</v>
      </c>
      <c r="B5672" s="6" t="n">
        <v>28245</v>
      </c>
    </row>
    <row r="5673" spans="1:5">
      <c r="A5673" s="3" t="s">
        <v>1986</v>
      </c>
    </row>
    <row r="5674" spans="1:5">
      <c r="A5674" s="4" t="s">
        <v>1987</v>
      </c>
      <c r="B5674" s="6" t="n">
        <v>265</v>
      </c>
    </row>
    <row r="5675" spans="1:5">
      <c r="A5675" s="3" t="s">
        <v>1988</v>
      </c>
    </row>
    <row r="5676" spans="1:5">
      <c r="A5676" s="4" t="s">
        <v>645</v>
      </c>
      <c r="B5676" s="6" t="n">
        <v>1530</v>
      </c>
    </row>
    <row r="5677" spans="1:5">
      <c r="A5677" s="4" t="s">
        <v>1985</v>
      </c>
      <c r="B5677" s="6" t="n">
        <v>28510</v>
      </c>
    </row>
    <row r="5678" spans="1:5">
      <c r="A5678" s="4" t="s">
        <v>161</v>
      </c>
      <c r="B5678" s="6" t="n">
        <v>30040</v>
      </c>
    </row>
    <row r="5679" spans="1:5">
      <c r="A5679" s="4" t="s">
        <v>1989</v>
      </c>
      <c r="B5679" s="6" t="n">
        <v>1396</v>
      </c>
    </row>
    <row r="5680" spans="1:5">
      <c r="A5680" s="4" t="s">
        <v>34</v>
      </c>
      <c r="B5680" s="7" t="n">
        <v>28644</v>
      </c>
    </row>
    <row r="5681" spans="1:5">
      <c r="A5681" s="4" t="s">
        <v>1995</v>
      </c>
      <c r="B5681" s="4" t="s">
        <v>548</v>
      </c>
    </row>
    <row r="5682" spans="1:5">
      <c r="A5682" s="4" t="s">
        <v>2373</v>
      </c>
    </row>
    <row r="5683" spans="1:5">
      <c r="A5683" s="3" t="s">
        <v>1982</v>
      </c>
    </row>
    <row r="5684" spans="1:5">
      <c r="A5684" s="4" t="s">
        <v>1983</v>
      </c>
      <c r="B5684" s="7" t="n">
        <v>1451</v>
      </c>
    </row>
    <row r="5685" spans="1:5">
      <c r="A5685" s="3" t="s">
        <v>1984</v>
      </c>
    </row>
    <row r="5686" spans="1:5">
      <c r="A5686" s="4" t="s">
        <v>645</v>
      </c>
      <c r="B5686" s="6" t="n">
        <v>757</v>
      </c>
    </row>
    <row r="5687" spans="1:5">
      <c r="A5687" s="4" t="s">
        <v>1985</v>
      </c>
      <c r="B5687" s="6" t="n">
        <v>5184</v>
      </c>
    </row>
    <row r="5688" spans="1:5">
      <c r="A5688" s="3" t="s">
        <v>1986</v>
      </c>
    </row>
    <row r="5689" spans="1:5">
      <c r="A5689" s="4" t="s">
        <v>1987</v>
      </c>
      <c r="B5689" s="6" t="n">
        <v>364</v>
      </c>
    </row>
    <row r="5690" spans="1:5">
      <c r="A5690" s="3" t="s">
        <v>1988</v>
      </c>
    </row>
    <row r="5691" spans="1:5">
      <c r="A5691" s="4" t="s">
        <v>645</v>
      </c>
      <c r="B5691" s="6" t="n">
        <v>757</v>
      </c>
    </row>
    <row r="5692" spans="1:5">
      <c r="A5692" s="4" t="s">
        <v>1985</v>
      </c>
      <c r="B5692" s="6" t="n">
        <v>5548</v>
      </c>
    </row>
    <row r="5693" spans="1:5">
      <c r="A5693" s="4" t="s">
        <v>161</v>
      </c>
      <c r="B5693" s="6" t="n">
        <v>6305</v>
      </c>
    </row>
    <row r="5694" spans="1:5">
      <c r="A5694" s="4" t="s">
        <v>1989</v>
      </c>
      <c r="B5694" s="6" t="n">
        <v>1445</v>
      </c>
    </row>
    <row r="5695" spans="1:5">
      <c r="A5695" s="4" t="s">
        <v>34</v>
      </c>
      <c r="B5695" s="7" t="n">
        <v>4860</v>
      </c>
    </row>
    <row r="5696" spans="1:5">
      <c r="A5696" s="4" t="s">
        <v>1995</v>
      </c>
      <c r="B5696" s="4" t="s">
        <v>548</v>
      </c>
    </row>
    <row r="5697" spans="1:5">
      <c r="A5697" s="4" t="s">
        <v>2374</v>
      </c>
    </row>
    <row r="5698" spans="1:5">
      <c r="A5698" s="3" t="s">
        <v>1982</v>
      </c>
    </row>
    <row r="5699" spans="1:5">
      <c r="A5699" s="4" t="s">
        <v>1983</v>
      </c>
      <c r="B5699" s="7" t="n">
        <v>8086</v>
      </c>
    </row>
    <row r="5700" spans="1:5">
      <c r="A5700" s="3" t="s">
        <v>1984</v>
      </c>
    </row>
    <row r="5701" spans="1:5">
      <c r="A5701" s="4" t="s">
        <v>645</v>
      </c>
      <c r="B5701" s="6" t="n">
        <v>166</v>
      </c>
    </row>
    <row r="5702" spans="1:5">
      <c r="A5702" s="4" t="s">
        <v>1985</v>
      </c>
      <c r="B5702" s="6" t="n">
        <v>8316</v>
      </c>
    </row>
    <row r="5703" spans="1:5">
      <c r="A5703" s="3" t="s">
        <v>1986</v>
      </c>
    </row>
    <row r="5704" spans="1:5">
      <c r="A5704" s="4" t="s">
        <v>1987</v>
      </c>
      <c r="B5704" s="6" t="n">
        <v>480</v>
      </c>
    </row>
    <row r="5705" spans="1:5">
      <c r="A5705" s="3" t="s">
        <v>1988</v>
      </c>
    </row>
    <row r="5706" spans="1:5">
      <c r="A5706" s="4" t="s">
        <v>645</v>
      </c>
      <c r="B5706" s="6" t="n">
        <v>166</v>
      </c>
    </row>
    <row r="5707" spans="1:5">
      <c r="A5707" s="4" t="s">
        <v>1985</v>
      </c>
      <c r="B5707" s="6" t="n">
        <v>8796</v>
      </c>
    </row>
    <row r="5708" spans="1:5">
      <c r="A5708" s="4" t="s">
        <v>161</v>
      </c>
      <c r="B5708" s="6" t="n">
        <v>8962</v>
      </c>
    </row>
    <row r="5709" spans="1:5">
      <c r="A5709" s="4" t="s">
        <v>1989</v>
      </c>
      <c r="B5709" s="6" t="n">
        <v>1992</v>
      </c>
    </row>
    <row r="5710" spans="1:5">
      <c r="A5710" s="4" t="s">
        <v>34</v>
      </c>
      <c r="B5710" s="7" t="n">
        <v>6970</v>
      </c>
    </row>
    <row r="5711" spans="1:5">
      <c r="A5711" s="4" t="s">
        <v>1995</v>
      </c>
      <c r="B5711" s="4" t="s">
        <v>548</v>
      </c>
    </row>
    <row r="5712" spans="1:5">
      <c r="A5712" s="4" t="s">
        <v>2375</v>
      </c>
    </row>
    <row r="5713" spans="1:5">
      <c r="A5713" s="3" t="s">
        <v>1982</v>
      </c>
    </row>
    <row r="5714" spans="1:5">
      <c r="A5714" s="4" t="s">
        <v>1983</v>
      </c>
      <c r="B5714" s="7" t="n">
        <v>6082</v>
      </c>
    </row>
    <row r="5715" spans="1:5">
      <c r="A5715" s="3" t="s">
        <v>1984</v>
      </c>
    </row>
    <row r="5716" spans="1:5">
      <c r="A5716" s="4" t="s">
        <v>645</v>
      </c>
      <c r="B5716" s="6" t="n">
        <v>187</v>
      </c>
    </row>
    <row r="5717" spans="1:5">
      <c r="A5717" s="4" t="s">
        <v>1985</v>
      </c>
      <c r="B5717" s="6" t="n">
        <v>6797</v>
      </c>
    </row>
    <row r="5718" spans="1:5">
      <c r="A5718" s="3" t="s">
        <v>1986</v>
      </c>
    </row>
    <row r="5719" spans="1:5">
      <c r="A5719" s="4" t="s">
        <v>1987</v>
      </c>
      <c r="B5719" s="6" t="n">
        <v>81</v>
      </c>
    </row>
    <row r="5720" spans="1:5">
      <c r="A5720" s="3" t="s">
        <v>1988</v>
      </c>
    </row>
    <row r="5721" spans="1:5">
      <c r="A5721" s="4" t="s">
        <v>645</v>
      </c>
      <c r="B5721" s="6" t="n">
        <v>187</v>
      </c>
    </row>
    <row r="5722" spans="1:5">
      <c r="A5722" s="4" t="s">
        <v>1985</v>
      </c>
      <c r="B5722" s="6" t="n">
        <v>6878</v>
      </c>
    </row>
    <row r="5723" spans="1:5">
      <c r="A5723" s="4" t="s">
        <v>161</v>
      </c>
      <c r="B5723" s="6" t="n">
        <v>7065</v>
      </c>
    </row>
    <row r="5724" spans="1:5">
      <c r="A5724" s="4" t="s">
        <v>1989</v>
      </c>
      <c r="B5724" s="6" t="n">
        <v>1538</v>
      </c>
    </row>
    <row r="5725" spans="1:5">
      <c r="A5725" s="4" t="s">
        <v>34</v>
      </c>
      <c r="B5725" s="7" t="n">
        <v>5527</v>
      </c>
    </row>
    <row r="5726" spans="1:5">
      <c r="A5726" s="4" t="s">
        <v>1995</v>
      </c>
      <c r="B5726" s="4" t="s">
        <v>548</v>
      </c>
    </row>
    <row r="5727" spans="1:5">
      <c r="A5727" s="4" t="s">
        <v>2376</v>
      </c>
    </row>
    <row r="5728" spans="1:5">
      <c r="A5728" s="3" t="s">
        <v>1982</v>
      </c>
    </row>
    <row r="5729" spans="1:5">
      <c r="A5729" s="4" t="s">
        <v>1983</v>
      </c>
      <c r="B5729" s="7" t="n">
        <v>6539</v>
      </c>
    </row>
    <row r="5730" spans="1:5">
      <c r="A5730" s="3" t="s">
        <v>1984</v>
      </c>
    </row>
    <row r="5731" spans="1:5">
      <c r="A5731" s="4" t="s">
        <v>645</v>
      </c>
      <c r="B5731" s="6" t="n">
        <v>790</v>
      </c>
    </row>
    <row r="5732" spans="1:5">
      <c r="A5732" s="4" t="s">
        <v>1985</v>
      </c>
      <c r="B5732" s="6" t="n">
        <v>8763</v>
      </c>
    </row>
    <row r="5733" spans="1:5">
      <c r="A5733" s="3" t="s">
        <v>1986</v>
      </c>
    </row>
    <row r="5734" spans="1:5">
      <c r="A5734" s="4" t="s">
        <v>1987</v>
      </c>
      <c r="B5734" s="6" t="n">
        <v>183</v>
      </c>
    </row>
    <row r="5735" spans="1:5">
      <c r="A5735" s="3" t="s">
        <v>1988</v>
      </c>
    </row>
    <row r="5736" spans="1:5">
      <c r="A5736" s="4" t="s">
        <v>645</v>
      </c>
      <c r="B5736" s="6" t="n">
        <v>790</v>
      </c>
    </row>
    <row r="5737" spans="1:5">
      <c r="A5737" s="4" t="s">
        <v>1985</v>
      </c>
      <c r="B5737" s="6" t="n">
        <v>8946</v>
      </c>
    </row>
    <row r="5738" spans="1:5">
      <c r="A5738" s="4" t="s">
        <v>161</v>
      </c>
      <c r="B5738" s="6" t="n">
        <v>9736</v>
      </c>
    </row>
    <row r="5739" spans="1:5">
      <c r="A5739" s="4" t="s">
        <v>1989</v>
      </c>
      <c r="B5739" s="6" t="n">
        <v>426</v>
      </c>
    </row>
    <row r="5740" spans="1:5">
      <c r="A5740" s="4" t="s">
        <v>34</v>
      </c>
      <c r="B5740" s="7" t="n">
        <v>9310</v>
      </c>
    </row>
    <row r="5741" spans="1:5">
      <c r="A5741" s="4" t="s">
        <v>1995</v>
      </c>
      <c r="B5741" s="4" t="s">
        <v>548</v>
      </c>
    </row>
    <row r="5742" spans="1:5">
      <c r="A5742" s="4" t="s">
        <v>2377</v>
      </c>
    </row>
    <row r="5743" spans="1:5">
      <c r="A5743" s="3" t="s">
        <v>1982</v>
      </c>
    </row>
    <row r="5744" spans="1:5">
      <c r="A5744" s="4" t="s">
        <v>1983</v>
      </c>
      <c r="B5744" s="7" t="n">
        <v>6289</v>
      </c>
    </row>
    <row r="5745" spans="1:5">
      <c r="A5745" s="3" t="s">
        <v>1984</v>
      </c>
    </row>
    <row r="5746" spans="1:5">
      <c r="A5746" s="4" t="s">
        <v>645</v>
      </c>
      <c r="B5746" s="6" t="n">
        <v>151</v>
      </c>
    </row>
    <row r="5747" spans="1:5">
      <c r="A5747" s="4" t="s">
        <v>1985</v>
      </c>
      <c r="B5747" s="6" t="n">
        <v>5377</v>
      </c>
    </row>
    <row r="5748" spans="1:5">
      <c r="A5748" s="3" t="s">
        <v>1986</v>
      </c>
    </row>
    <row r="5749" spans="1:5">
      <c r="A5749" s="4" t="s">
        <v>1987</v>
      </c>
      <c r="B5749" s="6" t="n">
        <v>374</v>
      </c>
    </row>
    <row r="5750" spans="1:5">
      <c r="A5750" s="3" t="s">
        <v>1988</v>
      </c>
    </row>
    <row r="5751" spans="1:5">
      <c r="A5751" s="4" t="s">
        <v>645</v>
      </c>
      <c r="B5751" s="6" t="n">
        <v>151</v>
      </c>
    </row>
    <row r="5752" spans="1:5">
      <c r="A5752" s="4" t="s">
        <v>1985</v>
      </c>
      <c r="B5752" s="6" t="n">
        <v>5751</v>
      </c>
    </row>
    <row r="5753" spans="1:5">
      <c r="A5753" s="4" t="s">
        <v>161</v>
      </c>
      <c r="B5753" s="6" t="n">
        <v>5902</v>
      </c>
    </row>
    <row r="5754" spans="1:5">
      <c r="A5754" s="4" t="s">
        <v>1989</v>
      </c>
      <c r="B5754" s="6" t="n">
        <v>1291</v>
      </c>
    </row>
    <row r="5755" spans="1:5">
      <c r="A5755" s="4" t="s">
        <v>34</v>
      </c>
      <c r="B5755" s="7" t="n">
        <v>4611</v>
      </c>
    </row>
    <row r="5756" spans="1:5">
      <c r="A5756" s="4" t="s">
        <v>1995</v>
      </c>
      <c r="B5756" s="4" t="s">
        <v>548</v>
      </c>
    </row>
    <row r="5757" spans="1:5">
      <c r="A5757" s="4" t="s">
        <v>2378</v>
      </c>
    </row>
    <row r="5758" spans="1:5">
      <c r="A5758" s="3" t="s">
        <v>1982</v>
      </c>
    </row>
    <row r="5759" spans="1:5">
      <c r="A5759" s="4" t="s">
        <v>1983</v>
      </c>
      <c r="B5759" s="7" t="n">
        <v>4285</v>
      </c>
    </row>
    <row r="5760" spans="1:5">
      <c r="A5760" s="3" t="s">
        <v>1984</v>
      </c>
    </row>
    <row r="5761" spans="1:5">
      <c r="A5761" s="4" t="s">
        <v>645</v>
      </c>
      <c r="B5761" s="6" t="n">
        <v>219</v>
      </c>
    </row>
    <row r="5762" spans="1:5">
      <c r="A5762" s="4" t="s">
        <v>1985</v>
      </c>
      <c r="B5762" s="6" t="n">
        <v>4746</v>
      </c>
    </row>
    <row r="5763" spans="1:5">
      <c r="A5763" s="3" t="s">
        <v>1986</v>
      </c>
    </row>
    <row r="5764" spans="1:5">
      <c r="A5764" s="4" t="s">
        <v>1987</v>
      </c>
      <c r="B5764" s="6" t="n">
        <v>118</v>
      </c>
    </row>
    <row r="5765" spans="1:5">
      <c r="A5765" s="3" t="s">
        <v>1988</v>
      </c>
    </row>
    <row r="5766" spans="1:5">
      <c r="A5766" s="4" t="s">
        <v>645</v>
      </c>
      <c r="B5766" s="6" t="n">
        <v>219</v>
      </c>
    </row>
    <row r="5767" spans="1:5">
      <c r="A5767" s="4" t="s">
        <v>1985</v>
      </c>
      <c r="B5767" s="6" t="n">
        <v>4864</v>
      </c>
    </row>
    <row r="5768" spans="1:5">
      <c r="A5768" s="4" t="s">
        <v>161</v>
      </c>
      <c r="B5768" s="6" t="n">
        <v>5083</v>
      </c>
    </row>
    <row r="5769" spans="1:5">
      <c r="A5769" s="4" t="s">
        <v>1989</v>
      </c>
      <c r="B5769" s="6" t="n">
        <v>1133</v>
      </c>
    </row>
    <row r="5770" spans="1:5">
      <c r="A5770" s="4" t="s">
        <v>34</v>
      </c>
      <c r="B5770" s="7" t="n">
        <v>3950</v>
      </c>
    </row>
    <row r="5771" spans="1:5">
      <c r="A5771" s="4" t="s">
        <v>1995</v>
      </c>
      <c r="B5771" s="4" t="s">
        <v>548</v>
      </c>
    </row>
    <row r="5772" spans="1:5">
      <c r="A5772" s="4" t="s">
        <v>2379</v>
      </c>
    </row>
    <row r="5773" spans="1:5">
      <c r="A5773" s="3" t="s">
        <v>1982</v>
      </c>
    </row>
    <row r="5774" spans="1:5">
      <c r="A5774" s="4" t="s">
        <v>1983</v>
      </c>
      <c r="B5774" s="7" t="n">
        <v>4907</v>
      </c>
    </row>
    <row r="5775" spans="1:5">
      <c r="A5775" s="3" t="s">
        <v>1984</v>
      </c>
    </row>
    <row r="5776" spans="1:5">
      <c r="A5776" s="4" t="s">
        <v>645</v>
      </c>
      <c r="B5776" s="6" t="n">
        <v>1101</v>
      </c>
    </row>
    <row r="5777" spans="1:5">
      <c r="A5777" s="4" t="s">
        <v>1985</v>
      </c>
      <c r="B5777" s="6" t="n">
        <v>4814</v>
      </c>
    </row>
    <row r="5778" spans="1:5">
      <c r="A5778" s="3" t="s">
        <v>1986</v>
      </c>
    </row>
    <row r="5779" spans="1:5">
      <c r="A5779" s="4" t="s">
        <v>1987</v>
      </c>
      <c r="B5779" s="6" t="n">
        <v>98</v>
      </c>
    </row>
    <row r="5780" spans="1:5">
      <c r="A5780" s="3" t="s">
        <v>1988</v>
      </c>
    </row>
    <row r="5781" spans="1:5">
      <c r="A5781" s="4" t="s">
        <v>645</v>
      </c>
      <c r="B5781" s="6" t="n">
        <v>1101</v>
      </c>
    </row>
    <row r="5782" spans="1:5">
      <c r="A5782" s="4" t="s">
        <v>1985</v>
      </c>
      <c r="B5782" s="6" t="n">
        <v>4912</v>
      </c>
    </row>
    <row r="5783" spans="1:5">
      <c r="A5783" s="4" t="s">
        <v>161</v>
      </c>
      <c r="B5783" s="6" t="n">
        <v>6013</v>
      </c>
    </row>
    <row r="5784" spans="1:5">
      <c r="A5784" s="4" t="s">
        <v>1989</v>
      </c>
      <c r="B5784" s="6" t="n">
        <v>1128</v>
      </c>
    </row>
    <row r="5785" spans="1:5">
      <c r="A5785" s="4" t="s">
        <v>34</v>
      </c>
      <c r="B5785" s="7" t="n">
        <v>4885</v>
      </c>
    </row>
    <row r="5786" spans="1:5">
      <c r="A5786" s="4" t="s">
        <v>1995</v>
      </c>
      <c r="B5786" s="4" t="s">
        <v>548</v>
      </c>
    </row>
    <row r="5787" spans="1:5">
      <c r="A5787" s="4" t="s">
        <v>2380</v>
      </c>
    </row>
    <row r="5788" spans="1:5">
      <c r="A5788" s="3" t="s">
        <v>1982</v>
      </c>
    </row>
    <row r="5789" spans="1:5">
      <c r="A5789" s="4" t="s">
        <v>1983</v>
      </c>
      <c r="B5789" s="7" t="n">
        <v>4373</v>
      </c>
    </row>
    <row r="5790" spans="1:5">
      <c r="A5790" s="3" t="s">
        <v>1984</v>
      </c>
    </row>
    <row r="5791" spans="1:5">
      <c r="A5791" s="4" t="s">
        <v>645</v>
      </c>
      <c r="B5791" s="6" t="n">
        <v>590</v>
      </c>
    </row>
    <row r="5792" spans="1:5">
      <c r="A5792" s="4" t="s">
        <v>1985</v>
      </c>
      <c r="B5792" s="6" t="n">
        <v>5310</v>
      </c>
    </row>
    <row r="5793" spans="1:5">
      <c r="A5793" s="3" t="s">
        <v>1986</v>
      </c>
    </row>
    <row r="5794" spans="1:5">
      <c r="A5794" s="4" t="s">
        <v>1987</v>
      </c>
      <c r="B5794" s="6" t="n">
        <v>116</v>
      </c>
    </row>
    <row r="5795" spans="1:5">
      <c r="A5795" s="3" t="s">
        <v>1988</v>
      </c>
    </row>
    <row r="5796" spans="1:5">
      <c r="A5796" s="4" t="s">
        <v>645</v>
      </c>
      <c r="B5796" s="6" t="n">
        <v>590</v>
      </c>
    </row>
    <row r="5797" spans="1:5">
      <c r="A5797" s="4" t="s">
        <v>1985</v>
      </c>
      <c r="B5797" s="6" t="n">
        <v>5426</v>
      </c>
    </row>
    <row r="5798" spans="1:5">
      <c r="A5798" s="4" t="s">
        <v>161</v>
      </c>
      <c r="B5798" s="6" t="n">
        <v>6016</v>
      </c>
    </row>
    <row r="5799" spans="1:5">
      <c r="A5799" s="4" t="s">
        <v>1989</v>
      </c>
      <c r="B5799" s="6" t="n">
        <v>303</v>
      </c>
    </row>
    <row r="5800" spans="1:5">
      <c r="A5800" s="4" t="s">
        <v>34</v>
      </c>
      <c r="B5800" s="7" t="n">
        <v>5713</v>
      </c>
    </row>
    <row r="5801" spans="1:5">
      <c r="A5801" s="4" t="s">
        <v>1995</v>
      </c>
      <c r="B5801" s="4" t="s">
        <v>548</v>
      </c>
    </row>
    <row r="5802" spans="1:5">
      <c r="A5802" s="4" t="s">
        <v>2381</v>
      </c>
    </row>
    <row r="5803" spans="1:5">
      <c r="A5803" s="3" t="s">
        <v>1982</v>
      </c>
    </row>
    <row r="5804" spans="1:5">
      <c r="A5804" s="4" t="s">
        <v>1983</v>
      </c>
      <c r="B5804" s="7" t="n">
        <v>25142</v>
      </c>
    </row>
    <row r="5805" spans="1:5">
      <c r="A5805" s="3" t="s">
        <v>1984</v>
      </c>
    </row>
    <row r="5806" spans="1:5">
      <c r="A5806" s="4" t="s">
        <v>645</v>
      </c>
      <c r="B5806" s="6" t="n">
        <v>2160</v>
      </c>
    </row>
    <row r="5807" spans="1:5">
      <c r="A5807" s="4" t="s">
        <v>1985</v>
      </c>
      <c r="B5807" s="6" t="n">
        <v>23626</v>
      </c>
    </row>
    <row r="5808" spans="1:5">
      <c r="A5808" s="3" t="s">
        <v>1986</v>
      </c>
    </row>
    <row r="5809" spans="1:5">
      <c r="A5809" s="4" t="s">
        <v>1987</v>
      </c>
      <c r="B5809" s="6" t="n">
        <v>219</v>
      </c>
    </row>
    <row r="5810" spans="1:5">
      <c r="A5810" s="3" t="s">
        <v>1988</v>
      </c>
    </row>
    <row r="5811" spans="1:5">
      <c r="A5811" s="4" t="s">
        <v>645</v>
      </c>
      <c r="B5811" s="6" t="n">
        <v>2160</v>
      </c>
    </row>
    <row r="5812" spans="1:5">
      <c r="A5812" s="4" t="s">
        <v>1985</v>
      </c>
      <c r="B5812" s="6" t="n">
        <v>23845</v>
      </c>
    </row>
    <row r="5813" spans="1:5">
      <c r="A5813" s="4" t="s">
        <v>161</v>
      </c>
      <c r="B5813" s="6" t="n">
        <v>26005</v>
      </c>
    </row>
    <row r="5814" spans="1:5">
      <c r="A5814" s="4" t="s">
        <v>1989</v>
      </c>
      <c r="B5814" s="6" t="n">
        <v>1146</v>
      </c>
    </row>
    <row r="5815" spans="1:5">
      <c r="A5815" s="4" t="s">
        <v>34</v>
      </c>
      <c r="B5815" s="7" t="n">
        <v>24859</v>
      </c>
    </row>
    <row r="5816" spans="1:5">
      <c r="A5816" s="4" t="s">
        <v>1995</v>
      </c>
      <c r="B5816" s="4" t="s">
        <v>548</v>
      </c>
    </row>
    <row r="5817" spans="1:5">
      <c r="A5817" s="4" t="s">
        <v>2382</v>
      </c>
    </row>
    <row r="5818" spans="1:5">
      <c r="A5818" s="3" t="s">
        <v>1982</v>
      </c>
    </row>
    <row r="5819" spans="1:5">
      <c r="A5819" s="4" t="s">
        <v>1983</v>
      </c>
      <c r="B5819" s="7" t="n">
        <v>22578</v>
      </c>
    </row>
    <row r="5820" spans="1:5">
      <c r="A5820" s="3" t="s">
        <v>1984</v>
      </c>
    </row>
    <row r="5821" spans="1:5">
      <c r="A5821" s="4" t="s">
        <v>645</v>
      </c>
      <c r="B5821" s="6" t="n">
        <v>2570</v>
      </c>
    </row>
    <row r="5822" spans="1:5">
      <c r="A5822" s="4" t="s">
        <v>1985</v>
      </c>
      <c r="B5822" s="6" t="n">
        <v>28717</v>
      </c>
    </row>
    <row r="5823" spans="1:5">
      <c r="A5823" s="3" t="s">
        <v>1986</v>
      </c>
    </row>
    <row r="5824" spans="1:5">
      <c r="A5824" s="4" t="s">
        <v>1987</v>
      </c>
      <c r="B5824" s="6" t="n">
        <v>168</v>
      </c>
    </row>
    <row r="5825" spans="1:5">
      <c r="A5825" s="3" t="s">
        <v>1988</v>
      </c>
    </row>
    <row r="5826" spans="1:5">
      <c r="A5826" s="4" t="s">
        <v>645</v>
      </c>
      <c r="B5826" s="6" t="n">
        <v>2570</v>
      </c>
    </row>
    <row r="5827" spans="1:5">
      <c r="A5827" s="4" t="s">
        <v>1985</v>
      </c>
      <c r="B5827" s="6" t="n">
        <v>28885</v>
      </c>
    </row>
    <row r="5828" spans="1:5">
      <c r="A5828" s="4" t="s">
        <v>161</v>
      </c>
      <c r="B5828" s="6" t="n">
        <v>31455</v>
      </c>
    </row>
    <row r="5829" spans="1:5">
      <c r="A5829" s="4" t="s">
        <v>1989</v>
      </c>
      <c r="B5829" s="6" t="n">
        <v>1418</v>
      </c>
    </row>
    <row r="5830" spans="1:5">
      <c r="A5830" s="4" t="s">
        <v>34</v>
      </c>
      <c r="B5830" s="7" t="n">
        <v>30037</v>
      </c>
    </row>
    <row r="5831" spans="1:5">
      <c r="A5831" s="4" t="s">
        <v>1995</v>
      </c>
      <c r="B5831" s="4" t="s">
        <v>548</v>
      </c>
    </row>
    <row r="5832" spans="1:5">
      <c r="A5832" s="4" t="s">
        <v>2383</v>
      </c>
    </row>
    <row r="5833" spans="1:5">
      <c r="A5833" s="3" t="s">
        <v>1982</v>
      </c>
    </row>
    <row r="5834" spans="1:5">
      <c r="A5834" s="4" t="s">
        <v>1983</v>
      </c>
      <c r="B5834" s="7" t="n">
        <v>11474</v>
      </c>
    </row>
    <row r="5835" spans="1:5">
      <c r="A5835" s="3" t="s">
        <v>1984</v>
      </c>
    </row>
    <row r="5836" spans="1:5">
      <c r="A5836" s="4" t="s">
        <v>645</v>
      </c>
      <c r="B5836" s="6" t="n">
        <v>1570</v>
      </c>
    </row>
    <row r="5837" spans="1:5">
      <c r="A5837" s="4" t="s">
        <v>1985</v>
      </c>
      <c r="B5837" s="6" t="n">
        <v>18259</v>
      </c>
    </row>
    <row r="5838" spans="1:5">
      <c r="A5838" s="3" t="s">
        <v>1986</v>
      </c>
    </row>
    <row r="5839" spans="1:5">
      <c r="A5839" s="4" t="s">
        <v>1987</v>
      </c>
      <c r="B5839" s="6" t="n">
        <v>18</v>
      </c>
    </row>
    <row r="5840" spans="1:5">
      <c r="A5840" s="3" t="s">
        <v>1988</v>
      </c>
    </row>
    <row r="5841" spans="1:5">
      <c r="A5841" s="4" t="s">
        <v>645</v>
      </c>
      <c r="B5841" s="6" t="n">
        <v>1570</v>
      </c>
    </row>
    <row r="5842" spans="1:5">
      <c r="A5842" s="4" t="s">
        <v>1985</v>
      </c>
      <c r="B5842" s="6" t="n">
        <v>18277</v>
      </c>
    </row>
    <row r="5843" spans="1:5">
      <c r="A5843" s="4" t="s">
        <v>161</v>
      </c>
      <c r="B5843" s="6" t="n">
        <v>19847</v>
      </c>
    </row>
    <row r="5844" spans="1:5">
      <c r="A5844" s="4" t="s">
        <v>1989</v>
      </c>
      <c r="B5844" s="6" t="n">
        <v>893</v>
      </c>
    </row>
    <row r="5845" spans="1:5">
      <c r="A5845" s="4" t="s">
        <v>34</v>
      </c>
      <c r="B5845" s="7" t="n">
        <v>18954</v>
      </c>
    </row>
    <row r="5846" spans="1:5">
      <c r="A5846" s="4" t="s">
        <v>1995</v>
      </c>
      <c r="B5846" s="4" t="s">
        <v>548</v>
      </c>
    </row>
    <row r="5847" spans="1:5">
      <c r="A5847" s="4" t="s">
        <v>2384</v>
      </c>
    </row>
    <row r="5848" spans="1:5">
      <c r="A5848" s="3" t="s">
        <v>1982</v>
      </c>
    </row>
    <row r="5849" spans="1:5">
      <c r="A5849" s="4" t="s">
        <v>1983</v>
      </c>
      <c r="B5849" s="7" t="n">
        <v>3525</v>
      </c>
    </row>
    <row r="5850" spans="1:5">
      <c r="A5850" s="3" t="s">
        <v>1984</v>
      </c>
    </row>
    <row r="5851" spans="1:5">
      <c r="A5851" s="4" t="s">
        <v>645</v>
      </c>
      <c r="B5851" s="6" t="n">
        <v>2281</v>
      </c>
    </row>
    <row r="5852" spans="1:5">
      <c r="A5852" s="4" t="s">
        <v>1985</v>
      </c>
      <c r="B5852" s="6" t="n">
        <v>7046</v>
      </c>
    </row>
    <row r="5853" spans="1:5">
      <c r="A5853" s="3" t="s">
        <v>1986</v>
      </c>
    </row>
    <row r="5854" spans="1:5">
      <c r="A5854" s="4" t="s">
        <v>1987</v>
      </c>
      <c r="B5854" s="6" t="n">
        <v>238</v>
      </c>
    </row>
    <row r="5855" spans="1:5">
      <c r="A5855" s="3" t="s">
        <v>1988</v>
      </c>
    </row>
    <row r="5856" spans="1:5">
      <c r="A5856" s="4" t="s">
        <v>645</v>
      </c>
      <c r="B5856" s="6" t="n">
        <v>2281</v>
      </c>
    </row>
    <row r="5857" spans="1:5">
      <c r="A5857" s="4" t="s">
        <v>1985</v>
      </c>
      <c r="B5857" s="6" t="n">
        <v>7284</v>
      </c>
    </row>
    <row r="5858" spans="1:5">
      <c r="A5858" s="4" t="s">
        <v>161</v>
      </c>
      <c r="B5858" s="6" t="n">
        <v>9565</v>
      </c>
    </row>
    <row r="5859" spans="1:5">
      <c r="A5859" s="4" t="s">
        <v>1989</v>
      </c>
      <c r="B5859" s="6" t="n">
        <v>1722</v>
      </c>
    </row>
    <row r="5860" spans="1:5">
      <c r="A5860" s="4" t="s">
        <v>34</v>
      </c>
      <c r="B5860" s="7" t="n">
        <v>7843</v>
      </c>
    </row>
    <row r="5861" spans="1:5">
      <c r="A5861" s="4" t="s">
        <v>1995</v>
      </c>
      <c r="B5861" s="4" t="s">
        <v>548</v>
      </c>
    </row>
    <row r="5862" spans="1:5">
      <c r="A5862" s="4" t="s">
        <v>2385</v>
      </c>
    </row>
    <row r="5863" spans="1:5">
      <c r="A5863" s="3" t="s">
        <v>1982</v>
      </c>
    </row>
    <row r="5864" spans="1:5">
      <c r="A5864" s="4" t="s">
        <v>1983</v>
      </c>
      <c r="B5864" s="7" t="n">
        <v>605</v>
      </c>
    </row>
    <row r="5865" spans="1:5">
      <c r="A5865" s="3" t="s">
        <v>1984</v>
      </c>
    </row>
    <row r="5866" spans="1:5">
      <c r="A5866" s="4" t="s">
        <v>645</v>
      </c>
      <c r="B5866" s="6" t="n">
        <v>720</v>
      </c>
    </row>
    <row r="5867" spans="1:5">
      <c r="A5867" s="4" t="s">
        <v>1985</v>
      </c>
      <c r="B5867" s="6" t="n">
        <v>3526</v>
      </c>
    </row>
    <row r="5868" spans="1:5">
      <c r="A5868" s="3" t="s">
        <v>1986</v>
      </c>
    </row>
    <row r="5869" spans="1:5">
      <c r="A5869" s="4" t="s">
        <v>1987</v>
      </c>
      <c r="B5869" s="6" t="n">
        <v>215</v>
      </c>
    </row>
    <row r="5870" spans="1:5">
      <c r="A5870" s="3" t="s">
        <v>1988</v>
      </c>
    </row>
    <row r="5871" spans="1:5">
      <c r="A5871" s="4" t="s">
        <v>645</v>
      </c>
      <c r="B5871" s="6" t="n">
        <v>720</v>
      </c>
    </row>
    <row r="5872" spans="1:5">
      <c r="A5872" s="4" t="s">
        <v>1985</v>
      </c>
      <c r="B5872" s="6" t="n">
        <v>3741</v>
      </c>
    </row>
    <row r="5873" spans="1:5">
      <c r="A5873" s="4" t="s">
        <v>161</v>
      </c>
      <c r="B5873" s="6" t="n">
        <v>4461</v>
      </c>
    </row>
    <row r="5874" spans="1:5">
      <c r="A5874" s="4" t="s">
        <v>1989</v>
      </c>
      <c r="B5874" s="6" t="n">
        <v>261</v>
      </c>
    </row>
    <row r="5875" spans="1:5">
      <c r="A5875" s="4" t="s">
        <v>34</v>
      </c>
      <c r="B5875" s="7" t="n">
        <v>4200</v>
      </c>
    </row>
    <row r="5876" spans="1:5">
      <c r="A5876" s="4" t="s">
        <v>1995</v>
      </c>
      <c r="B5876" s="4" t="s">
        <v>548</v>
      </c>
    </row>
    <row r="5877" spans="1:5">
      <c r="A5877" s="4" t="s">
        <v>2386</v>
      </c>
    </row>
    <row r="5878" spans="1:5">
      <c r="A5878" s="3" t="s">
        <v>1982</v>
      </c>
    </row>
    <row r="5879" spans="1:5">
      <c r="A5879" s="4" t="s">
        <v>1983</v>
      </c>
      <c r="B5879" s="7" t="n">
        <v>9248</v>
      </c>
    </row>
    <row r="5880" spans="1:5">
      <c r="A5880" s="3" t="s">
        <v>1984</v>
      </c>
    </row>
    <row r="5881" spans="1:5">
      <c r="A5881" s="4" t="s">
        <v>645</v>
      </c>
      <c r="B5881" s="6" t="n">
        <v>180</v>
      </c>
    </row>
    <row r="5882" spans="1:5">
      <c r="A5882" s="4" t="s">
        <v>1985</v>
      </c>
      <c r="B5882" s="6" t="n">
        <v>8433</v>
      </c>
    </row>
    <row r="5883" spans="1:5">
      <c r="A5883" s="3" t="s">
        <v>1986</v>
      </c>
    </row>
    <row r="5884" spans="1:5">
      <c r="A5884" s="4" t="s">
        <v>1987</v>
      </c>
      <c r="B5884" s="6" t="n">
        <v>26</v>
      </c>
    </row>
    <row r="5885" spans="1:5">
      <c r="A5885" s="3" t="s">
        <v>1988</v>
      </c>
    </row>
    <row r="5886" spans="1:5">
      <c r="A5886" s="4" t="s">
        <v>645</v>
      </c>
      <c r="B5886" s="6" t="n">
        <v>180</v>
      </c>
    </row>
    <row r="5887" spans="1:5">
      <c r="A5887" s="4" t="s">
        <v>1985</v>
      </c>
      <c r="B5887" s="6" t="n">
        <v>8459</v>
      </c>
    </row>
    <row r="5888" spans="1:5">
      <c r="A5888" s="4" t="s">
        <v>161</v>
      </c>
      <c r="B5888" s="6" t="n">
        <v>8639</v>
      </c>
    </row>
    <row r="5889" spans="1:5">
      <c r="A5889" s="4" t="s">
        <v>1989</v>
      </c>
      <c r="B5889" s="6" t="n">
        <v>231</v>
      </c>
    </row>
    <row r="5890" spans="1:5">
      <c r="A5890" s="4" t="s">
        <v>34</v>
      </c>
      <c r="B5890" s="7" t="n">
        <v>8408</v>
      </c>
    </row>
    <row r="5891" spans="1:5">
      <c r="A5891" s="4" t="s">
        <v>1995</v>
      </c>
      <c r="B5891" s="4" t="s">
        <v>2149</v>
      </c>
    </row>
    <row r="5892" spans="1:5">
      <c r="A5892" s="4" t="s">
        <v>2387</v>
      </c>
    </row>
    <row r="5893" spans="1:5">
      <c r="A5893" s="3" t="s">
        <v>1982</v>
      </c>
    </row>
    <row r="5894" spans="1:5">
      <c r="A5894" s="4" t="s">
        <v>1983</v>
      </c>
      <c r="B5894" s="7" t="n">
        <v>2972</v>
      </c>
    </row>
    <row r="5895" spans="1:5">
      <c r="A5895" s="3" t="s">
        <v>1984</v>
      </c>
    </row>
    <row r="5896" spans="1:5">
      <c r="A5896" s="4" t="s">
        <v>645</v>
      </c>
      <c r="B5896" s="6" t="n">
        <v>507</v>
      </c>
    </row>
    <row r="5897" spans="1:5">
      <c r="A5897" s="4" t="s">
        <v>1985</v>
      </c>
      <c r="B5897" s="6" t="n">
        <v>6459</v>
      </c>
    </row>
    <row r="5898" spans="1:5">
      <c r="A5898" s="3" t="s">
        <v>1986</v>
      </c>
    </row>
    <row r="5899" spans="1:5">
      <c r="A5899" s="4" t="s">
        <v>1987</v>
      </c>
      <c r="B5899" s="6" t="n">
        <v>420</v>
      </c>
    </row>
    <row r="5900" spans="1:5">
      <c r="A5900" s="3" t="s">
        <v>1988</v>
      </c>
    </row>
    <row r="5901" spans="1:5">
      <c r="A5901" s="4" t="s">
        <v>645</v>
      </c>
      <c r="B5901" s="6" t="n">
        <v>507</v>
      </c>
    </row>
    <row r="5902" spans="1:5">
      <c r="A5902" s="4" t="s">
        <v>1985</v>
      </c>
      <c r="B5902" s="6" t="n">
        <v>6879</v>
      </c>
    </row>
    <row r="5903" spans="1:5">
      <c r="A5903" s="4" t="s">
        <v>161</v>
      </c>
      <c r="B5903" s="6" t="n">
        <v>7386</v>
      </c>
    </row>
    <row r="5904" spans="1:5">
      <c r="A5904" s="4" t="s">
        <v>1989</v>
      </c>
      <c r="B5904" s="6" t="n">
        <v>1612</v>
      </c>
    </row>
    <row r="5905" spans="1:5">
      <c r="A5905" s="4" t="s">
        <v>34</v>
      </c>
      <c r="B5905" s="7" t="n">
        <v>5774</v>
      </c>
    </row>
    <row r="5906" spans="1:5">
      <c r="A5906" s="4" t="s">
        <v>1995</v>
      </c>
      <c r="B5906" s="4" t="s">
        <v>548</v>
      </c>
    </row>
    <row r="5907" spans="1:5">
      <c r="A5907" s="4" t="s">
        <v>2388</v>
      </c>
    </row>
    <row r="5908" spans="1:5">
      <c r="A5908" s="3" t="s">
        <v>1982</v>
      </c>
    </row>
    <row r="5909" spans="1:5">
      <c r="A5909" s="4" t="s">
        <v>1983</v>
      </c>
      <c r="B5909" s="7" t="n">
        <v>29693</v>
      </c>
    </row>
    <row r="5910" spans="1:5">
      <c r="A5910" s="3" t="s">
        <v>1984</v>
      </c>
    </row>
    <row r="5911" spans="1:5">
      <c r="A5911" s="4" t="s">
        <v>645</v>
      </c>
      <c r="B5911" s="6" t="n">
        <v>2240</v>
      </c>
    </row>
    <row r="5912" spans="1:5">
      <c r="A5912" s="4" t="s">
        <v>1985</v>
      </c>
      <c r="B5912" s="6" t="n">
        <v>31010</v>
      </c>
    </row>
    <row r="5913" spans="1:5">
      <c r="A5913" s="3" t="s">
        <v>1986</v>
      </c>
    </row>
    <row r="5914" spans="1:5">
      <c r="A5914" s="4" t="s">
        <v>1987</v>
      </c>
      <c r="B5914" s="6" t="n">
        <v>284</v>
      </c>
    </row>
    <row r="5915" spans="1:5">
      <c r="A5915" s="3" t="s">
        <v>1988</v>
      </c>
    </row>
    <row r="5916" spans="1:5">
      <c r="A5916" s="4" t="s">
        <v>645</v>
      </c>
      <c r="B5916" s="6" t="n">
        <v>2240</v>
      </c>
    </row>
    <row r="5917" spans="1:5">
      <c r="A5917" s="4" t="s">
        <v>1985</v>
      </c>
      <c r="B5917" s="6" t="n">
        <v>31294</v>
      </c>
    </row>
    <row r="5918" spans="1:5">
      <c r="A5918" s="4" t="s">
        <v>161</v>
      </c>
      <c r="B5918" s="6" t="n">
        <v>33534</v>
      </c>
    </row>
    <row r="5919" spans="1:5">
      <c r="A5919" s="4" t="s">
        <v>1989</v>
      </c>
      <c r="B5919" s="6" t="n">
        <v>1503</v>
      </c>
    </row>
    <row r="5920" spans="1:5">
      <c r="A5920" s="4" t="s">
        <v>34</v>
      </c>
      <c r="B5920" s="7" t="n">
        <v>32031</v>
      </c>
    </row>
    <row r="5921" spans="1:5">
      <c r="A5921" s="4" t="s">
        <v>1995</v>
      </c>
      <c r="B5921" s="4" t="s">
        <v>548</v>
      </c>
    </row>
    <row r="5922" spans="1:5">
      <c r="A5922" s="4" t="s">
        <v>2389</v>
      </c>
    </row>
    <row r="5923" spans="1:5">
      <c r="A5923" s="3" t="s">
        <v>1982</v>
      </c>
    </row>
    <row r="5924" spans="1:5">
      <c r="A5924" s="4" t="s">
        <v>1983</v>
      </c>
      <c r="B5924" s="7" t="n">
        <v>8155</v>
      </c>
    </row>
    <row r="5925" spans="1:5">
      <c r="A5925" s="3" t="s">
        <v>1984</v>
      </c>
    </row>
    <row r="5926" spans="1:5">
      <c r="A5926" s="4" t="s">
        <v>645</v>
      </c>
      <c r="B5926" s="6" t="n">
        <v>816</v>
      </c>
    </row>
    <row r="5927" spans="1:5">
      <c r="A5927" s="4" t="s">
        <v>1985</v>
      </c>
      <c r="B5927" s="6" t="n">
        <v>9897</v>
      </c>
    </row>
    <row r="5928" spans="1:5">
      <c r="A5928" s="3" t="s">
        <v>1986</v>
      </c>
    </row>
    <row r="5929" spans="1:5">
      <c r="A5929" s="4" t="s">
        <v>1987</v>
      </c>
      <c r="B5929" s="6" t="n">
        <v>182</v>
      </c>
    </row>
    <row r="5930" spans="1:5">
      <c r="A5930" s="3" t="s">
        <v>1988</v>
      </c>
    </row>
    <row r="5931" spans="1:5">
      <c r="A5931" s="4" t="s">
        <v>645</v>
      </c>
      <c r="B5931" s="6" t="n">
        <v>816</v>
      </c>
    </row>
    <row r="5932" spans="1:5">
      <c r="A5932" s="4" t="s">
        <v>1985</v>
      </c>
      <c r="B5932" s="6" t="n">
        <v>10079</v>
      </c>
    </row>
    <row r="5933" spans="1:5">
      <c r="A5933" s="4" t="s">
        <v>161</v>
      </c>
      <c r="B5933" s="6" t="n">
        <v>10895</v>
      </c>
    </row>
    <row r="5934" spans="1:5">
      <c r="A5934" s="4" t="s">
        <v>1989</v>
      </c>
      <c r="B5934" s="6" t="n">
        <v>2274</v>
      </c>
    </row>
    <row r="5935" spans="1:5">
      <c r="A5935" s="4" t="s">
        <v>34</v>
      </c>
      <c r="B5935" s="7" t="n">
        <v>8621</v>
      </c>
    </row>
    <row r="5936" spans="1:5">
      <c r="A5936" s="4" t="s">
        <v>1995</v>
      </c>
      <c r="B5936" s="4" t="s">
        <v>548</v>
      </c>
    </row>
    <row r="5937" spans="1:5">
      <c r="A5937" s="4" t="s">
        <v>2390</v>
      </c>
    </row>
    <row r="5938" spans="1:5">
      <c r="A5938" s="3" t="s">
        <v>1982</v>
      </c>
    </row>
    <row r="5939" spans="1:5">
      <c r="A5939" s="4" t="s">
        <v>1983</v>
      </c>
      <c r="B5939" s="7" t="n">
        <v>4460</v>
      </c>
    </row>
    <row r="5940" spans="1:5">
      <c r="A5940" s="3" t="s">
        <v>1984</v>
      </c>
    </row>
    <row r="5941" spans="1:5">
      <c r="A5941" s="4" t="s">
        <v>645</v>
      </c>
      <c r="B5941" s="6" t="n">
        <v>237</v>
      </c>
    </row>
    <row r="5942" spans="1:5">
      <c r="A5942" s="4" t="s">
        <v>1985</v>
      </c>
      <c r="B5942" s="6" t="n">
        <v>4616</v>
      </c>
    </row>
    <row r="5943" spans="1:5">
      <c r="A5943" s="3" t="s">
        <v>1986</v>
      </c>
    </row>
    <row r="5944" spans="1:5">
      <c r="A5944" s="4" t="s">
        <v>1987</v>
      </c>
      <c r="B5944" s="6" t="n">
        <v>293</v>
      </c>
    </row>
    <row r="5945" spans="1:5">
      <c r="A5945" s="3" t="s">
        <v>1988</v>
      </c>
    </row>
    <row r="5946" spans="1:5">
      <c r="A5946" s="4" t="s">
        <v>645</v>
      </c>
      <c r="B5946" s="6" t="n">
        <v>237</v>
      </c>
    </row>
    <row r="5947" spans="1:5">
      <c r="A5947" s="4" t="s">
        <v>1985</v>
      </c>
      <c r="B5947" s="6" t="n">
        <v>4909</v>
      </c>
    </row>
    <row r="5948" spans="1:5">
      <c r="A5948" s="4" t="s">
        <v>161</v>
      </c>
      <c r="B5948" s="6" t="n">
        <v>5146</v>
      </c>
    </row>
    <row r="5949" spans="1:5">
      <c r="A5949" s="4" t="s">
        <v>1989</v>
      </c>
      <c r="B5949" s="6" t="n">
        <v>1158</v>
      </c>
    </row>
    <row r="5950" spans="1:5">
      <c r="A5950" s="4" t="s">
        <v>34</v>
      </c>
      <c r="B5950" s="7" t="n">
        <v>3988</v>
      </c>
    </row>
    <row r="5951" spans="1:5">
      <c r="A5951" s="4" t="s">
        <v>1995</v>
      </c>
      <c r="B5951" s="4" t="s">
        <v>548</v>
      </c>
    </row>
    <row r="5952" spans="1:5">
      <c r="A5952" s="4" t="s">
        <v>2391</v>
      </c>
    </row>
    <row r="5953" spans="1:5">
      <c r="A5953" s="3" t="s">
        <v>1982</v>
      </c>
    </row>
    <row r="5954" spans="1:5">
      <c r="A5954" s="4" t="s">
        <v>1983</v>
      </c>
      <c r="B5954" s="7" t="n">
        <v>10333</v>
      </c>
    </row>
    <row r="5955" spans="1:5">
      <c r="A5955" s="3" t="s">
        <v>1984</v>
      </c>
    </row>
    <row r="5956" spans="1:5">
      <c r="A5956" s="4" t="s">
        <v>645</v>
      </c>
      <c r="B5956" s="6" t="n">
        <v>2020</v>
      </c>
    </row>
    <row r="5957" spans="1:5">
      <c r="A5957" s="4" t="s">
        <v>1985</v>
      </c>
      <c r="B5957" s="6" t="n">
        <v>12719</v>
      </c>
    </row>
    <row r="5958" spans="1:5">
      <c r="A5958" s="3" t="s">
        <v>1986</v>
      </c>
    </row>
    <row r="5959" spans="1:5">
      <c r="A5959" s="4" t="s">
        <v>1987</v>
      </c>
      <c r="B5959" s="6" t="n">
        <v>202</v>
      </c>
    </row>
    <row r="5960" spans="1:5">
      <c r="A5960" s="3" t="s">
        <v>1988</v>
      </c>
    </row>
    <row r="5961" spans="1:5">
      <c r="A5961" s="4" t="s">
        <v>645</v>
      </c>
      <c r="B5961" s="6" t="n">
        <v>2020</v>
      </c>
    </row>
    <row r="5962" spans="1:5">
      <c r="A5962" s="4" t="s">
        <v>1985</v>
      </c>
      <c r="B5962" s="6" t="n">
        <v>12921</v>
      </c>
    </row>
    <row r="5963" spans="1:5">
      <c r="A5963" s="4" t="s">
        <v>161</v>
      </c>
      <c r="B5963" s="6" t="n">
        <v>14941</v>
      </c>
    </row>
    <row r="5964" spans="1:5">
      <c r="A5964" s="4" t="s">
        <v>1989</v>
      </c>
      <c r="B5964" s="6" t="n">
        <v>747</v>
      </c>
    </row>
    <row r="5965" spans="1:5">
      <c r="A5965" s="4" t="s">
        <v>34</v>
      </c>
      <c r="B5965" s="7" t="n">
        <v>14194</v>
      </c>
    </row>
    <row r="5966" spans="1:5">
      <c r="A5966" s="4" t="s">
        <v>1995</v>
      </c>
      <c r="B5966" s="4" t="s">
        <v>548</v>
      </c>
    </row>
    <row r="5967" spans="1:5">
      <c r="A5967" s="4" t="s">
        <v>2392</v>
      </c>
    </row>
    <row r="5968" spans="1:5">
      <c r="A5968" s="3" t="s">
        <v>1982</v>
      </c>
    </row>
    <row r="5969" spans="1:5">
      <c r="A5969" s="4" t="s">
        <v>1983</v>
      </c>
      <c r="B5969" s="7" t="n">
        <v>4942</v>
      </c>
    </row>
    <row r="5970" spans="1:5">
      <c r="A5970" s="3" t="s">
        <v>1984</v>
      </c>
    </row>
    <row r="5971" spans="1:5">
      <c r="A5971" s="4" t="s">
        <v>645</v>
      </c>
      <c r="B5971" s="6" t="n">
        <v>990</v>
      </c>
    </row>
    <row r="5972" spans="1:5">
      <c r="A5972" s="4" t="s">
        <v>1985</v>
      </c>
      <c r="B5972" s="6" t="n">
        <v>7637</v>
      </c>
    </row>
    <row r="5973" spans="1:5">
      <c r="A5973" s="3" t="s">
        <v>1986</v>
      </c>
    </row>
    <row r="5974" spans="1:5">
      <c r="A5974" s="4" t="s">
        <v>1987</v>
      </c>
      <c r="B5974" s="6" t="n">
        <v>76</v>
      </c>
    </row>
    <row r="5975" spans="1:5">
      <c r="A5975" s="3" t="s">
        <v>1988</v>
      </c>
    </row>
    <row r="5976" spans="1:5">
      <c r="A5976" s="4" t="s">
        <v>645</v>
      </c>
      <c r="B5976" s="6" t="n">
        <v>990</v>
      </c>
    </row>
    <row r="5977" spans="1:5">
      <c r="A5977" s="4" t="s">
        <v>1985</v>
      </c>
      <c r="B5977" s="6" t="n">
        <v>7713</v>
      </c>
    </row>
    <row r="5978" spans="1:5">
      <c r="A5978" s="4" t="s">
        <v>161</v>
      </c>
      <c r="B5978" s="6" t="n">
        <v>8703</v>
      </c>
    </row>
    <row r="5979" spans="1:5">
      <c r="A5979" s="4" t="s">
        <v>1989</v>
      </c>
      <c r="B5979" s="6" t="n">
        <v>417</v>
      </c>
    </row>
    <row r="5980" spans="1:5">
      <c r="A5980" s="4" t="s">
        <v>34</v>
      </c>
      <c r="B5980" s="7" t="n">
        <v>8286</v>
      </c>
    </row>
    <row r="5981" spans="1:5">
      <c r="A5981" s="4" t="s">
        <v>1995</v>
      </c>
      <c r="B5981" s="4" t="s">
        <v>548</v>
      </c>
    </row>
    <row r="5982" spans="1:5">
      <c r="A5982" s="4" t="s">
        <v>2393</v>
      </c>
    </row>
    <row r="5983" spans="1:5">
      <c r="A5983" s="3" t="s">
        <v>1982</v>
      </c>
    </row>
    <row r="5984" spans="1:5">
      <c r="A5984" s="4" t="s">
        <v>1983</v>
      </c>
      <c r="B5984" s="7" t="n">
        <v>6566</v>
      </c>
    </row>
    <row r="5985" spans="1:5">
      <c r="A5985" s="3" t="s">
        <v>1984</v>
      </c>
    </row>
    <row r="5986" spans="1:5">
      <c r="A5986" s="4" t="s">
        <v>645</v>
      </c>
      <c r="B5986" s="6" t="n">
        <v>82</v>
      </c>
    </row>
    <row r="5987" spans="1:5">
      <c r="A5987" s="4" t="s">
        <v>1985</v>
      </c>
      <c r="B5987" s="6" t="n">
        <v>7969</v>
      </c>
    </row>
    <row r="5988" spans="1:5">
      <c r="A5988" s="3" t="s">
        <v>1986</v>
      </c>
    </row>
    <row r="5989" spans="1:5">
      <c r="A5989" s="4" t="s">
        <v>1987</v>
      </c>
      <c r="B5989" s="6" t="n">
        <v>91</v>
      </c>
    </row>
    <row r="5990" spans="1:5">
      <c r="A5990" s="3" t="s">
        <v>1988</v>
      </c>
    </row>
    <row r="5991" spans="1:5">
      <c r="A5991" s="4" t="s">
        <v>645</v>
      </c>
      <c r="B5991" s="6" t="n">
        <v>82</v>
      </c>
    </row>
    <row r="5992" spans="1:5">
      <c r="A5992" s="4" t="s">
        <v>1985</v>
      </c>
      <c r="B5992" s="6" t="n">
        <v>8060</v>
      </c>
    </row>
    <row r="5993" spans="1:5">
      <c r="A5993" s="4" t="s">
        <v>161</v>
      </c>
      <c r="B5993" s="6" t="n">
        <v>8142</v>
      </c>
    </row>
    <row r="5994" spans="1:5">
      <c r="A5994" s="4" t="s">
        <v>1989</v>
      </c>
      <c r="B5994" s="6" t="n">
        <v>1804</v>
      </c>
    </row>
    <row r="5995" spans="1:5">
      <c r="A5995" s="4" t="s">
        <v>34</v>
      </c>
      <c r="B5995" s="7" t="n">
        <v>6338</v>
      </c>
    </row>
    <row r="5996" spans="1:5">
      <c r="A5996" s="4" t="s">
        <v>1995</v>
      </c>
      <c r="B5996" s="4" t="s">
        <v>548</v>
      </c>
    </row>
    <row r="5997" spans="1:5">
      <c r="A5997" s="4" t="s">
        <v>2394</v>
      </c>
    </row>
    <row r="5998" spans="1:5">
      <c r="A5998" s="3" t="s">
        <v>1982</v>
      </c>
    </row>
    <row r="5999" spans="1:5">
      <c r="A5999" s="4" t="s">
        <v>1983</v>
      </c>
      <c r="B5999" s="7" t="n">
        <v>4390</v>
      </c>
    </row>
    <row r="6000" spans="1:5">
      <c r="A6000" s="3" t="s">
        <v>1984</v>
      </c>
    </row>
    <row r="6001" spans="1:5">
      <c r="A6001" s="4" t="s">
        <v>645</v>
      </c>
      <c r="B6001" s="6" t="n">
        <v>341</v>
      </c>
    </row>
    <row r="6002" spans="1:5">
      <c r="A6002" s="4" t="s">
        <v>1985</v>
      </c>
      <c r="B6002" s="6" t="n">
        <v>5169</v>
      </c>
    </row>
    <row r="6003" spans="1:5">
      <c r="A6003" s="3" t="s">
        <v>1986</v>
      </c>
    </row>
    <row r="6004" spans="1:5">
      <c r="A6004" s="4" t="s">
        <v>1987</v>
      </c>
      <c r="B6004" s="6" t="n">
        <v>1666</v>
      </c>
    </row>
    <row r="6005" spans="1:5">
      <c r="A6005" s="3" t="s">
        <v>1988</v>
      </c>
    </row>
    <row r="6006" spans="1:5">
      <c r="A6006" s="4" t="s">
        <v>645</v>
      </c>
      <c r="B6006" s="6" t="n">
        <v>341</v>
      </c>
    </row>
    <row r="6007" spans="1:5">
      <c r="A6007" s="4" t="s">
        <v>1985</v>
      </c>
      <c r="B6007" s="6" t="n">
        <v>6835</v>
      </c>
    </row>
    <row r="6008" spans="1:5">
      <c r="A6008" s="4" t="s">
        <v>161</v>
      </c>
      <c r="B6008" s="6" t="n">
        <v>7176</v>
      </c>
    </row>
    <row r="6009" spans="1:5">
      <c r="A6009" s="4" t="s">
        <v>1989</v>
      </c>
      <c r="B6009" s="6" t="n">
        <v>1301</v>
      </c>
    </row>
    <row r="6010" spans="1:5">
      <c r="A6010" s="4" t="s">
        <v>34</v>
      </c>
      <c r="B6010" s="7" t="n">
        <v>5875</v>
      </c>
    </row>
    <row r="6011" spans="1:5">
      <c r="A6011" s="4" t="s">
        <v>1995</v>
      </c>
      <c r="B6011" s="4" t="s">
        <v>548</v>
      </c>
    </row>
    <row r="6012" spans="1:5">
      <c r="A6012" s="4" t="s">
        <v>2395</v>
      </c>
    </row>
    <row r="6013" spans="1:5">
      <c r="A6013" s="3" t="s">
        <v>1982</v>
      </c>
    </row>
    <row r="6014" spans="1:5">
      <c r="A6014" s="4" t="s">
        <v>1983</v>
      </c>
      <c r="B6014" s="7" t="n">
        <v>1521</v>
      </c>
    </row>
    <row r="6015" spans="1:5">
      <c r="A6015" s="3" t="s">
        <v>1984</v>
      </c>
    </row>
    <row r="6016" spans="1:5">
      <c r="A6016" s="4" t="s">
        <v>645</v>
      </c>
      <c r="B6016" s="6" t="n">
        <v>229</v>
      </c>
    </row>
    <row r="6017" spans="1:5">
      <c r="A6017" s="4" t="s">
        <v>1985</v>
      </c>
      <c r="B6017" s="6" t="n">
        <v>5600</v>
      </c>
    </row>
    <row r="6018" spans="1:5">
      <c r="A6018" s="3" t="s">
        <v>1986</v>
      </c>
    </row>
    <row r="6019" spans="1:5">
      <c r="A6019" s="4" t="s">
        <v>1987</v>
      </c>
      <c r="B6019" s="6" t="n">
        <v>398</v>
      </c>
    </row>
    <row r="6020" spans="1:5">
      <c r="A6020" s="3" t="s">
        <v>1988</v>
      </c>
    </row>
    <row r="6021" spans="1:5">
      <c r="A6021" s="4" t="s">
        <v>645</v>
      </c>
      <c r="B6021" s="6" t="n">
        <v>229</v>
      </c>
    </row>
    <row r="6022" spans="1:5">
      <c r="A6022" s="4" t="s">
        <v>1985</v>
      </c>
      <c r="B6022" s="6" t="n">
        <v>5998</v>
      </c>
    </row>
    <row r="6023" spans="1:5">
      <c r="A6023" s="4" t="s">
        <v>161</v>
      </c>
      <c r="B6023" s="6" t="n">
        <v>6227</v>
      </c>
    </row>
    <row r="6024" spans="1:5">
      <c r="A6024" s="4" t="s">
        <v>1989</v>
      </c>
      <c r="B6024" s="6" t="n">
        <v>1540</v>
      </c>
    </row>
    <row r="6025" spans="1:5">
      <c r="A6025" s="4" t="s">
        <v>34</v>
      </c>
      <c r="B6025" s="7" t="n">
        <v>4687</v>
      </c>
    </row>
    <row r="6026" spans="1:5">
      <c r="A6026" s="4" t="s">
        <v>1995</v>
      </c>
      <c r="B6026" s="4" t="s">
        <v>548</v>
      </c>
    </row>
    <row r="6027" spans="1:5">
      <c r="A6027" s="4" t="s">
        <v>2396</v>
      </c>
    </row>
    <row r="6028" spans="1:5">
      <c r="A6028" s="3" t="s">
        <v>1982</v>
      </c>
    </row>
    <row r="6029" spans="1:5">
      <c r="A6029" s="4" t="s">
        <v>1983</v>
      </c>
      <c r="B6029" s="7" t="n">
        <v>15600</v>
      </c>
    </row>
    <row r="6030" spans="1:5">
      <c r="A6030" s="3" t="s">
        <v>1984</v>
      </c>
    </row>
    <row r="6031" spans="1:5">
      <c r="A6031" s="4" t="s">
        <v>645</v>
      </c>
      <c r="B6031" s="6" t="n">
        <v>1340</v>
      </c>
    </row>
    <row r="6032" spans="1:5">
      <c r="A6032" s="4" t="s">
        <v>1985</v>
      </c>
      <c r="B6032" s="6" t="n">
        <v>17486</v>
      </c>
    </row>
    <row r="6033" spans="1:5">
      <c r="A6033" s="3" t="s">
        <v>1986</v>
      </c>
    </row>
    <row r="6034" spans="1:5">
      <c r="A6034" s="4" t="s">
        <v>1987</v>
      </c>
      <c r="B6034" s="6" t="n">
        <v>115</v>
      </c>
    </row>
    <row r="6035" spans="1:5">
      <c r="A6035" s="3" t="s">
        <v>1988</v>
      </c>
    </row>
    <row r="6036" spans="1:5">
      <c r="A6036" s="4" t="s">
        <v>645</v>
      </c>
      <c r="B6036" s="6" t="n">
        <v>1340</v>
      </c>
    </row>
    <row r="6037" spans="1:5">
      <c r="A6037" s="4" t="s">
        <v>1985</v>
      </c>
      <c r="B6037" s="6" t="n">
        <v>17601</v>
      </c>
    </row>
    <row r="6038" spans="1:5">
      <c r="A6038" s="4" t="s">
        <v>161</v>
      </c>
      <c r="B6038" s="6" t="n">
        <v>18941</v>
      </c>
    </row>
    <row r="6039" spans="1:5">
      <c r="A6039" s="4" t="s">
        <v>1989</v>
      </c>
      <c r="B6039" s="6" t="n">
        <v>891</v>
      </c>
    </row>
    <row r="6040" spans="1:5">
      <c r="A6040" s="4" t="s">
        <v>34</v>
      </c>
      <c r="B6040" s="7" t="n">
        <v>18050</v>
      </c>
    </row>
    <row r="6041" spans="1:5">
      <c r="A6041" s="4" t="s">
        <v>1995</v>
      </c>
      <c r="B6041" s="4" t="s">
        <v>548</v>
      </c>
    </row>
    <row r="6042" spans="1:5">
      <c r="A6042" s="4" t="s">
        <v>2397</v>
      </c>
    </row>
    <row r="6043" spans="1:5">
      <c r="A6043" s="3" t="s">
        <v>1982</v>
      </c>
    </row>
    <row r="6044" spans="1:5">
      <c r="A6044" s="4" t="s">
        <v>1983</v>
      </c>
      <c r="B6044" s="7" t="n">
        <v>5322</v>
      </c>
    </row>
    <row r="6045" spans="1:5">
      <c r="A6045" s="3" t="s">
        <v>1984</v>
      </c>
    </row>
    <row r="6046" spans="1:5">
      <c r="A6046" s="4" t="s">
        <v>645</v>
      </c>
      <c r="B6046" s="6" t="n">
        <v>2282</v>
      </c>
    </row>
    <row r="6047" spans="1:5">
      <c r="A6047" s="4" t="s">
        <v>1985</v>
      </c>
      <c r="B6047" s="6" t="n">
        <v>10478</v>
      </c>
    </row>
    <row r="6048" spans="1:5">
      <c r="A6048" s="3" t="s">
        <v>1986</v>
      </c>
    </row>
    <row r="6049" spans="1:5">
      <c r="A6049" s="4" t="s">
        <v>1987</v>
      </c>
      <c r="B6049" s="6" t="n">
        <v>425</v>
      </c>
    </row>
    <row r="6050" spans="1:5">
      <c r="A6050" s="3" t="s">
        <v>1988</v>
      </c>
    </row>
    <row r="6051" spans="1:5">
      <c r="A6051" s="4" t="s">
        <v>645</v>
      </c>
      <c r="B6051" s="6" t="n">
        <v>2282</v>
      </c>
    </row>
    <row r="6052" spans="1:5">
      <c r="A6052" s="4" t="s">
        <v>1985</v>
      </c>
      <c r="B6052" s="6" t="n">
        <v>10903</v>
      </c>
    </row>
    <row r="6053" spans="1:5">
      <c r="A6053" s="4" t="s">
        <v>161</v>
      </c>
      <c r="B6053" s="6" t="n">
        <v>13185</v>
      </c>
    </row>
    <row r="6054" spans="1:5">
      <c r="A6054" s="4" t="s">
        <v>1989</v>
      </c>
      <c r="B6054" s="6" t="n">
        <v>2153</v>
      </c>
    </row>
    <row r="6055" spans="1:5">
      <c r="A6055" s="4" t="s">
        <v>34</v>
      </c>
      <c r="B6055" s="7" t="n">
        <v>11032</v>
      </c>
    </row>
    <row r="6056" spans="1:5">
      <c r="A6056" s="4" t="s">
        <v>1995</v>
      </c>
      <c r="B6056" s="4" t="s">
        <v>548</v>
      </c>
    </row>
    <row r="6057" spans="1:5">
      <c r="A6057" s="4" t="s">
        <v>2398</v>
      </c>
    </row>
    <row r="6058" spans="1:5">
      <c r="A6058" s="3" t="s">
        <v>1982</v>
      </c>
    </row>
    <row r="6059" spans="1:5">
      <c r="A6059" s="4" t="s">
        <v>1983</v>
      </c>
      <c r="B6059" s="7" t="n">
        <v>4023</v>
      </c>
    </row>
    <row r="6060" spans="1:5">
      <c r="A6060" s="3" t="s">
        <v>1984</v>
      </c>
    </row>
    <row r="6061" spans="1:5">
      <c r="A6061" s="4" t="s">
        <v>645</v>
      </c>
      <c r="B6061" s="6" t="n">
        <v>310</v>
      </c>
    </row>
    <row r="6062" spans="1:5">
      <c r="A6062" s="4" t="s">
        <v>1985</v>
      </c>
      <c r="B6062" s="6" t="n">
        <v>6619</v>
      </c>
    </row>
    <row r="6063" spans="1:5">
      <c r="A6063" s="3" t="s">
        <v>1986</v>
      </c>
    </row>
    <row r="6064" spans="1:5">
      <c r="A6064" s="4" t="s">
        <v>1987</v>
      </c>
      <c r="B6064" s="6" t="n">
        <v>163</v>
      </c>
    </row>
    <row r="6065" spans="1:5">
      <c r="A6065" s="3" t="s">
        <v>1988</v>
      </c>
    </row>
    <row r="6066" spans="1:5">
      <c r="A6066" s="4" t="s">
        <v>645</v>
      </c>
      <c r="B6066" s="6" t="n">
        <v>310</v>
      </c>
    </row>
    <row r="6067" spans="1:5">
      <c r="A6067" s="4" t="s">
        <v>1985</v>
      </c>
      <c r="B6067" s="6" t="n">
        <v>6782</v>
      </c>
    </row>
    <row r="6068" spans="1:5">
      <c r="A6068" s="4" t="s">
        <v>161</v>
      </c>
      <c r="B6068" s="6" t="n">
        <v>7092</v>
      </c>
    </row>
    <row r="6069" spans="1:5">
      <c r="A6069" s="4" t="s">
        <v>1989</v>
      </c>
      <c r="B6069" s="6" t="n">
        <v>340</v>
      </c>
    </row>
    <row r="6070" spans="1:5">
      <c r="A6070" s="4" t="s">
        <v>34</v>
      </c>
      <c r="B6070" s="7" t="n">
        <v>6752</v>
      </c>
    </row>
    <row r="6071" spans="1:5">
      <c r="A6071" s="4" t="s">
        <v>1995</v>
      </c>
      <c r="B6071" s="4" t="s">
        <v>548</v>
      </c>
    </row>
    <row r="6072" spans="1:5">
      <c r="A6072" s="4" t="s">
        <v>2399</v>
      </c>
    </row>
    <row r="6073" spans="1:5">
      <c r="A6073" s="3" t="s">
        <v>1982</v>
      </c>
    </row>
    <row r="6074" spans="1:5">
      <c r="A6074" s="4" t="s">
        <v>1983</v>
      </c>
      <c r="B6074" s="7" t="n">
        <v>572382</v>
      </c>
    </row>
    <row r="6075" spans="1:5">
      <c r="A6075" s="3" t="s">
        <v>1984</v>
      </c>
    </row>
    <row r="6076" spans="1:5">
      <c r="A6076" s="4" t="s">
        <v>645</v>
      </c>
      <c r="B6076" s="6" t="n">
        <v>98233</v>
      </c>
    </row>
    <row r="6077" spans="1:5">
      <c r="A6077" s="4" t="s">
        <v>1985</v>
      </c>
      <c r="B6077" s="6" t="n">
        <v>650386</v>
      </c>
    </row>
    <row r="6078" spans="1:5">
      <c r="A6078" s="3" t="s">
        <v>1986</v>
      </c>
    </row>
    <row r="6079" spans="1:5">
      <c r="A6079" s="4" t="s">
        <v>1987</v>
      </c>
      <c r="B6079" s="6" t="n">
        <v>7992</v>
      </c>
    </row>
    <row r="6080" spans="1:5">
      <c r="A6080" s="3" t="s">
        <v>1988</v>
      </c>
    </row>
    <row r="6081" spans="1:5">
      <c r="A6081" s="4" t="s">
        <v>645</v>
      </c>
      <c r="B6081" s="6" t="n">
        <v>98233</v>
      </c>
    </row>
    <row r="6082" spans="1:5">
      <c r="A6082" s="4" t="s">
        <v>1985</v>
      </c>
      <c r="B6082" s="6" t="n">
        <v>658378</v>
      </c>
    </row>
    <row r="6083" spans="1:5">
      <c r="A6083" s="4" t="s">
        <v>161</v>
      </c>
      <c r="B6083" s="6" t="n">
        <v>756611</v>
      </c>
    </row>
    <row r="6084" spans="1:5">
      <c r="A6084" s="4" t="s">
        <v>1989</v>
      </c>
      <c r="B6084" s="6" t="n">
        <v>28853</v>
      </c>
    </row>
    <row r="6085" spans="1:5">
      <c r="A6085" s="4" t="s">
        <v>34</v>
      </c>
      <c r="B6085" s="6" t="n">
        <v>727758</v>
      </c>
    </row>
    <row r="6086" spans="1:5">
      <c r="A6086" s="4" t="s">
        <v>2400</v>
      </c>
    </row>
    <row r="6087" spans="1:5">
      <c r="A6087" s="3" t="s">
        <v>1982</v>
      </c>
    </row>
    <row r="6088" spans="1:5">
      <c r="A6088" s="4" t="s">
        <v>1983</v>
      </c>
      <c r="B6088" s="6" t="n">
        <v>2463</v>
      </c>
    </row>
    <row r="6089" spans="1:5">
      <c r="A6089" s="3" t="s">
        <v>1984</v>
      </c>
    </row>
    <row r="6090" spans="1:5">
      <c r="A6090" s="4" t="s">
        <v>645</v>
      </c>
      <c r="B6090" s="6" t="n">
        <v>210</v>
      </c>
    </row>
    <row r="6091" spans="1:5">
      <c r="A6091" s="4" t="s">
        <v>1985</v>
      </c>
      <c r="B6091" s="6" t="n">
        <v>2511</v>
      </c>
    </row>
    <row r="6092" spans="1:5">
      <c r="A6092" s="3" t="s">
        <v>1986</v>
      </c>
    </row>
    <row r="6093" spans="1:5">
      <c r="A6093" s="4" t="s">
        <v>1987</v>
      </c>
      <c r="B6093" s="6" t="n">
        <v>0</v>
      </c>
    </row>
    <row r="6094" spans="1:5">
      <c r="A6094" s="3" t="s">
        <v>1988</v>
      </c>
    </row>
    <row r="6095" spans="1:5">
      <c r="A6095" s="4" t="s">
        <v>645</v>
      </c>
      <c r="B6095" s="6" t="n">
        <v>210</v>
      </c>
    </row>
    <row r="6096" spans="1:5">
      <c r="A6096" s="4" t="s">
        <v>1985</v>
      </c>
      <c r="B6096" s="6" t="n">
        <v>2511</v>
      </c>
    </row>
    <row r="6097" spans="1:5">
      <c r="A6097" s="4" t="s">
        <v>161</v>
      </c>
      <c r="B6097" s="6" t="n">
        <v>2721</v>
      </c>
    </row>
    <row r="6098" spans="1:5">
      <c r="A6098" s="4" t="s">
        <v>1989</v>
      </c>
      <c r="B6098" s="6" t="n">
        <v>536</v>
      </c>
    </row>
    <row r="6099" spans="1:5">
      <c r="A6099" s="4" t="s">
        <v>34</v>
      </c>
      <c r="B6099" s="7" t="n">
        <v>2185</v>
      </c>
    </row>
    <row r="6100" spans="1:5">
      <c r="A6100" s="4" t="s">
        <v>1995</v>
      </c>
      <c r="B6100" s="4" t="s">
        <v>548</v>
      </c>
    </row>
    <row r="6101" spans="1:5">
      <c r="A6101" s="4" t="s">
        <v>2401</v>
      </c>
    </row>
    <row r="6102" spans="1:5">
      <c r="A6102" s="3" t="s">
        <v>1982</v>
      </c>
    </row>
    <row r="6103" spans="1:5">
      <c r="A6103" s="4" t="s">
        <v>1983</v>
      </c>
      <c r="B6103" s="7" t="n">
        <v>2479</v>
      </c>
    </row>
    <row r="6104" spans="1:5">
      <c r="A6104" s="3" t="s">
        <v>1984</v>
      </c>
    </row>
    <row r="6105" spans="1:5">
      <c r="A6105" s="4" t="s">
        <v>645</v>
      </c>
      <c r="B6105" s="6" t="n">
        <v>396</v>
      </c>
    </row>
    <row r="6106" spans="1:5">
      <c r="A6106" s="4" t="s">
        <v>1985</v>
      </c>
      <c r="B6106" s="6" t="n">
        <v>3722</v>
      </c>
    </row>
    <row r="6107" spans="1:5">
      <c r="A6107" s="3" t="s">
        <v>1986</v>
      </c>
    </row>
    <row r="6108" spans="1:5">
      <c r="A6108" s="4" t="s">
        <v>1987</v>
      </c>
      <c r="B6108" s="6" t="n">
        <v>0</v>
      </c>
    </row>
    <row r="6109" spans="1:5">
      <c r="A6109" s="3" t="s">
        <v>1988</v>
      </c>
    </row>
    <row r="6110" spans="1:5">
      <c r="A6110" s="4" t="s">
        <v>645</v>
      </c>
      <c r="B6110" s="6" t="n">
        <v>396</v>
      </c>
    </row>
    <row r="6111" spans="1:5">
      <c r="A6111" s="4" t="s">
        <v>1985</v>
      </c>
      <c r="B6111" s="6" t="n">
        <v>3722</v>
      </c>
    </row>
    <row r="6112" spans="1:5">
      <c r="A6112" s="4" t="s">
        <v>161</v>
      </c>
      <c r="B6112" s="6" t="n">
        <v>4118</v>
      </c>
    </row>
    <row r="6113" spans="1:5">
      <c r="A6113" s="4" t="s">
        <v>1989</v>
      </c>
      <c r="B6113" s="6" t="n">
        <v>795</v>
      </c>
    </row>
    <row r="6114" spans="1:5">
      <c r="A6114" s="4" t="s">
        <v>34</v>
      </c>
      <c r="B6114" s="7" t="n">
        <v>3323</v>
      </c>
    </row>
    <row r="6115" spans="1:5">
      <c r="A6115" s="4" t="s">
        <v>1995</v>
      </c>
      <c r="B6115" s="4" t="s">
        <v>548</v>
      </c>
    </row>
    <row r="6116" spans="1:5">
      <c r="A6116" s="4" t="s">
        <v>2402</v>
      </c>
    </row>
    <row r="6117" spans="1:5">
      <c r="A6117" s="3" t="s">
        <v>1982</v>
      </c>
    </row>
    <row r="6118" spans="1:5">
      <c r="A6118" s="4" t="s">
        <v>1983</v>
      </c>
      <c r="B6118" s="7" t="n">
        <v>26569</v>
      </c>
    </row>
    <row r="6119" spans="1:5">
      <c r="A6119" s="3" t="s">
        <v>1984</v>
      </c>
    </row>
    <row r="6120" spans="1:5">
      <c r="A6120" s="4" t="s">
        <v>645</v>
      </c>
      <c r="B6120" s="6" t="n">
        <v>2676</v>
      </c>
    </row>
    <row r="6121" spans="1:5">
      <c r="A6121" s="4" t="s">
        <v>1985</v>
      </c>
      <c r="B6121" s="6" t="n">
        <v>36595</v>
      </c>
    </row>
    <row r="6122" spans="1:5">
      <c r="A6122" s="3" t="s">
        <v>1986</v>
      </c>
    </row>
    <row r="6123" spans="1:5">
      <c r="A6123" s="4" t="s">
        <v>1987</v>
      </c>
      <c r="B6123" s="6" t="n">
        <v>14</v>
      </c>
    </row>
    <row r="6124" spans="1:5">
      <c r="A6124" s="3" t="s">
        <v>1988</v>
      </c>
    </row>
    <row r="6125" spans="1:5">
      <c r="A6125" s="4" t="s">
        <v>645</v>
      </c>
      <c r="B6125" s="6" t="n">
        <v>2676</v>
      </c>
    </row>
    <row r="6126" spans="1:5">
      <c r="A6126" s="4" t="s">
        <v>1985</v>
      </c>
      <c r="B6126" s="6" t="n">
        <v>36609</v>
      </c>
    </row>
    <row r="6127" spans="1:5">
      <c r="A6127" s="4" t="s">
        <v>161</v>
      </c>
      <c r="B6127" s="6" t="n">
        <v>39285</v>
      </c>
    </row>
    <row r="6128" spans="1:5">
      <c r="A6128" s="4" t="s">
        <v>1989</v>
      </c>
      <c r="B6128" s="6" t="n">
        <v>1792</v>
      </c>
    </row>
    <row r="6129" spans="1:5">
      <c r="A6129" s="4" t="s">
        <v>34</v>
      </c>
      <c r="B6129" s="7" t="n">
        <v>37493</v>
      </c>
    </row>
    <row r="6130" spans="1:5">
      <c r="A6130" s="4" t="s">
        <v>1995</v>
      </c>
      <c r="B6130" s="4" t="s">
        <v>2149</v>
      </c>
    </row>
    <row r="6131" spans="1:5">
      <c r="A6131" s="4" t="s">
        <v>2403</v>
      </c>
    </row>
    <row r="6132" spans="1:5">
      <c r="A6132" s="3" t="s">
        <v>1982</v>
      </c>
    </row>
    <row r="6133" spans="1:5">
      <c r="A6133" s="4" t="s">
        <v>1983</v>
      </c>
      <c r="B6133" s="7" t="n">
        <v>412</v>
      </c>
    </row>
    <row r="6134" spans="1:5">
      <c r="A6134" s="3" t="s">
        <v>1984</v>
      </c>
    </row>
    <row r="6135" spans="1:5">
      <c r="A6135" s="4" t="s">
        <v>645</v>
      </c>
      <c r="B6135" s="6" t="n">
        <v>0</v>
      </c>
    </row>
    <row r="6136" spans="1:5">
      <c r="A6136" s="4" t="s">
        <v>1985</v>
      </c>
      <c r="B6136" s="6" t="n">
        <v>0</v>
      </c>
    </row>
    <row r="6137" spans="1:5">
      <c r="A6137" s="3" t="s">
        <v>1986</v>
      </c>
    </row>
    <row r="6138" spans="1:5">
      <c r="A6138" s="4" t="s">
        <v>1987</v>
      </c>
      <c r="B6138" s="6" t="n">
        <v>0</v>
      </c>
    </row>
    <row r="6139" spans="1:5">
      <c r="A6139" s="3" t="s">
        <v>1988</v>
      </c>
    </row>
    <row r="6140" spans="1:5">
      <c r="A6140" s="4" t="s">
        <v>645</v>
      </c>
      <c r="B6140" s="6" t="n">
        <v>0</v>
      </c>
    </row>
    <row r="6141" spans="1:5">
      <c r="A6141" s="4" t="s">
        <v>1985</v>
      </c>
      <c r="B6141" s="6" t="n">
        <v>0</v>
      </c>
    </row>
    <row r="6142" spans="1:5">
      <c r="A6142" s="4" t="s">
        <v>161</v>
      </c>
      <c r="B6142" s="6" t="n">
        <v>0</v>
      </c>
    </row>
    <row r="6143" spans="1:5">
      <c r="A6143" s="4" t="s">
        <v>1989</v>
      </c>
      <c r="B6143" s="6" t="n">
        <v>0</v>
      </c>
    </row>
    <row r="6144" spans="1:5">
      <c r="A6144" s="4" t="s">
        <v>34</v>
      </c>
      <c r="B6144" s="7" t="n">
        <v>0</v>
      </c>
    </row>
    <row r="6145" spans="1:5">
      <c r="A6145" s="4" t="s">
        <v>1995</v>
      </c>
      <c r="B6145" s="4" t="s">
        <v>548</v>
      </c>
    </row>
    <row r="6146" spans="1:5">
      <c r="A6146" s="4" t="s">
        <v>2404</v>
      </c>
    </row>
    <row r="6147" spans="1:5">
      <c r="A6147" s="3" t="s">
        <v>1982</v>
      </c>
    </row>
    <row r="6148" spans="1:5">
      <c r="A6148" s="4" t="s">
        <v>1983</v>
      </c>
      <c r="B6148" s="7" t="n">
        <v>343</v>
      </c>
    </row>
    <row r="6149" spans="1:5">
      <c r="A6149" s="3" t="s">
        <v>1984</v>
      </c>
    </row>
    <row r="6150" spans="1:5">
      <c r="A6150" s="4" t="s">
        <v>645</v>
      </c>
      <c r="B6150" s="6" t="n">
        <v>337</v>
      </c>
    </row>
    <row r="6151" spans="1:5">
      <c r="A6151" s="4" t="s">
        <v>1985</v>
      </c>
      <c r="B6151" s="6" t="n">
        <v>213</v>
      </c>
    </row>
    <row r="6152" spans="1:5">
      <c r="A6152" s="3" t="s">
        <v>1986</v>
      </c>
    </row>
    <row r="6153" spans="1:5">
      <c r="A6153" s="4" t="s">
        <v>1987</v>
      </c>
      <c r="B6153" s="6" t="n">
        <v>0</v>
      </c>
    </row>
    <row r="6154" spans="1:5">
      <c r="A6154" s="3" t="s">
        <v>1988</v>
      </c>
    </row>
    <row r="6155" spans="1:5">
      <c r="A6155" s="4" t="s">
        <v>645</v>
      </c>
      <c r="B6155" s="6" t="n">
        <v>337</v>
      </c>
    </row>
    <row r="6156" spans="1:5">
      <c r="A6156" s="4" t="s">
        <v>1985</v>
      </c>
      <c r="B6156" s="6" t="n">
        <v>213</v>
      </c>
    </row>
    <row r="6157" spans="1:5">
      <c r="A6157" s="4" t="s">
        <v>161</v>
      </c>
      <c r="B6157" s="6" t="n">
        <v>550</v>
      </c>
    </row>
    <row r="6158" spans="1:5">
      <c r="A6158" s="4" t="s">
        <v>1989</v>
      </c>
      <c r="B6158" s="6" t="n">
        <v>14</v>
      </c>
    </row>
    <row r="6159" spans="1:5">
      <c r="A6159" s="4" t="s">
        <v>34</v>
      </c>
      <c r="B6159" s="7" t="n">
        <v>536</v>
      </c>
    </row>
    <row r="6160" spans="1:5">
      <c r="A6160" s="4" t="s">
        <v>1995</v>
      </c>
      <c r="B6160" s="4" t="s">
        <v>548</v>
      </c>
    </row>
    <row r="6161" spans="1:5">
      <c r="A6161" s="4" t="s">
        <v>2405</v>
      </c>
    </row>
    <row r="6162" spans="1:5">
      <c r="A6162" s="3" t="s">
        <v>1982</v>
      </c>
    </row>
    <row r="6163" spans="1:5">
      <c r="A6163" s="4" t="s">
        <v>1983</v>
      </c>
      <c r="B6163" s="7" t="n">
        <v>490</v>
      </c>
    </row>
    <row r="6164" spans="1:5">
      <c r="A6164" s="3" t="s">
        <v>1984</v>
      </c>
    </row>
    <row r="6165" spans="1:5">
      <c r="A6165" s="4" t="s">
        <v>645</v>
      </c>
      <c r="B6165" s="6" t="n">
        <v>47</v>
      </c>
    </row>
    <row r="6166" spans="1:5">
      <c r="A6166" s="4" t="s">
        <v>1985</v>
      </c>
      <c r="B6166" s="6" t="n">
        <v>584</v>
      </c>
    </row>
    <row r="6167" spans="1:5">
      <c r="A6167" s="3" t="s">
        <v>1986</v>
      </c>
    </row>
    <row r="6168" spans="1:5">
      <c r="A6168" s="4" t="s">
        <v>1987</v>
      </c>
      <c r="B6168" s="6" t="n">
        <v>0</v>
      </c>
    </row>
    <row r="6169" spans="1:5">
      <c r="A6169" s="3" t="s">
        <v>1988</v>
      </c>
    </row>
    <row r="6170" spans="1:5">
      <c r="A6170" s="4" t="s">
        <v>645</v>
      </c>
      <c r="B6170" s="6" t="n">
        <v>47</v>
      </c>
    </row>
    <row r="6171" spans="1:5">
      <c r="A6171" s="4" t="s">
        <v>1985</v>
      </c>
      <c r="B6171" s="6" t="n">
        <v>584</v>
      </c>
    </row>
    <row r="6172" spans="1:5">
      <c r="A6172" s="4" t="s">
        <v>161</v>
      </c>
      <c r="B6172" s="6" t="n">
        <v>631</v>
      </c>
    </row>
    <row r="6173" spans="1:5">
      <c r="A6173" s="4" t="s">
        <v>1989</v>
      </c>
      <c r="B6173" s="6" t="n">
        <v>125</v>
      </c>
    </row>
    <row r="6174" spans="1:5">
      <c r="A6174" s="4" t="s">
        <v>34</v>
      </c>
      <c r="B6174" s="7" t="n">
        <v>506</v>
      </c>
    </row>
    <row r="6175" spans="1:5">
      <c r="A6175" s="4" t="s">
        <v>1995</v>
      </c>
      <c r="B6175" s="4" t="s">
        <v>548</v>
      </c>
    </row>
    <row r="6176" spans="1:5">
      <c r="A6176" s="4" t="s">
        <v>2406</v>
      </c>
    </row>
    <row r="6177" spans="1:5">
      <c r="A6177" s="3" t="s">
        <v>1982</v>
      </c>
    </row>
    <row r="6178" spans="1:5">
      <c r="A6178" s="4" t="s">
        <v>1983</v>
      </c>
      <c r="B6178" s="7" t="n">
        <v>4816</v>
      </c>
    </row>
    <row r="6179" spans="1:5">
      <c r="A6179" s="3" t="s">
        <v>1984</v>
      </c>
    </row>
    <row r="6180" spans="1:5">
      <c r="A6180" s="4" t="s">
        <v>645</v>
      </c>
      <c r="B6180" s="6" t="n">
        <v>231</v>
      </c>
    </row>
    <row r="6181" spans="1:5">
      <c r="A6181" s="4" t="s">
        <v>1985</v>
      </c>
      <c r="B6181" s="6" t="n">
        <v>4901</v>
      </c>
    </row>
    <row r="6182" spans="1:5">
      <c r="A6182" s="3" t="s">
        <v>1986</v>
      </c>
    </row>
    <row r="6183" spans="1:5">
      <c r="A6183" s="4" t="s">
        <v>1987</v>
      </c>
      <c r="B6183" s="6" t="n">
        <v>15</v>
      </c>
    </row>
    <row r="6184" spans="1:5">
      <c r="A6184" s="3" t="s">
        <v>1988</v>
      </c>
    </row>
    <row r="6185" spans="1:5">
      <c r="A6185" s="4" t="s">
        <v>645</v>
      </c>
      <c r="B6185" s="6" t="n">
        <v>231</v>
      </c>
    </row>
    <row r="6186" spans="1:5">
      <c r="A6186" s="4" t="s">
        <v>1985</v>
      </c>
      <c r="B6186" s="6" t="n">
        <v>4916</v>
      </c>
    </row>
    <row r="6187" spans="1:5">
      <c r="A6187" s="4" t="s">
        <v>161</v>
      </c>
      <c r="B6187" s="6" t="n">
        <v>5147</v>
      </c>
    </row>
    <row r="6188" spans="1:5">
      <c r="A6188" s="4" t="s">
        <v>1989</v>
      </c>
      <c r="B6188" s="6" t="n">
        <v>158</v>
      </c>
    </row>
    <row r="6189" spans="1:5">
      <c r="A6189" s="4" t="s">
        <v>34</v>
      </c>
      <c r="B6189" s="7" t="n">
        <v>4989</v>
      </c>
    </row>
    <row r="6190" spans="1:5">
      <c r="A6190" s="4" t="s">
        <v>1995</v>
      </c>
      <c r="B6190" s="4" t="s">
        <v>2149</v>
      </c>
    </row>
    <row r="6191" spans="1:5">
      <c r="A6191" s="4" t="s">
        <v>2407</v>
      </c>
    </row>
    <row r="6192" spans="1:5">
      <c r="A6192" s="3" t="s">
        <v>1982</v>
      </c>
    </row>
    <row r="6193" spans="1:5">
      <c r="A6193" s="4" t="s">
        <v>1983</v>
      </c>
      <c r="B6193" s="7" t="n">
        <v>3589</v>
      </c>
    </row>
    <row r="6194" spans="1:5">
      <c r="A6194" s="3" t="s">
        <v>1984</v>
      </c>
    </row>
    <row r="6195" spans="1:5">
      <c r="A6195" s="4" t="s">
        <v>645</v>
      </c>
      <c r="B6195" s="6" t="n">
        <v>241</v>
      </c>
    </row>
    <row r="6196" spans="1:5">
      <c r="A6196" s="4" t="s">
        <v>1985</v>
      </c>
      <c r="B6196" s="6" t="n">
        <v>2208</v>
      </c>
    </row>
    <row r="6197" spans="1:5">
      <c r="A6197" s="3" t="s">
        <v>1986</v>
      </c>
    </row>
    <row r="6198" spans="1:5">
      <c r="A6198" s="4" t="s">
        <v>1987</v>
      </c>
      <c r="B6198" s="6" t="n">
        <v>7</v>
      </c>
    </row>
    <row r="6199" spans="1:5">
      <c r="A6199" s="3" t="s">
        <v>1988</v>
      </c>
    </row>
    <row r="6200" spans="1:5">
      <c r="A6200" s="4" t="s">
        <v>645</v>
      </c>
      <c r="B6200" s="6" t="n">
        <v>241</v>
      </c>
    </row>
    <row r="6201" spans="1:5">
      <c r="A6201" s="4" t="s">
        <v>1985</v>
      </c>
      <c r="B6201" s="6" t="n">
        <v>2215</v>
      </c>
    </row>
    <row r="6202" spans="1:5">
      <c r="A6202" s="4" t="s">
        <v>161</v>
      </c>
      <c r="B6202" s="6" t="n">
        <v>2456</v>
      </c>
    </row>
    <row r="6203" spans="1:5">
      <c r="A6203" s="4" t="s">
        <v>1989</v>
      </c>
      <c r="B6203" s="6" t="n">
        <v>82</v>
      </c>
    </row>
    <row r="6204" spans="1:5">
      <c r="A6204" s="4" t="s">
        <v>34</v>
      </c>
      <c r="B6204" s="7" t="n">
        <v>2374</v>
      </c>
    </row>
    <row r="6205" spans="1:5">
      <c r="A6205" s="4" t="s">
        <v>1995</v>
      </c>
      <c r="B6205" s="4" t="s">
        <v>2149</v>
      </c>
    </row>
    <row r="6206" spans="1:5">
      <c r="A6206" s="4" t="s">
        <v>2408</v>
      </c>
    </row>
    <row r="6207" spans="1:5">
      <c r="A6207" s="3" t="s">
        <v>1982</v>
      </c>
    </row>
    <row r="6208" spans="1:5">
      <c r="A6208" s="4" t="s">
        <v>1983</v>
      </c>
      <c r="B6208" s="7" t="n">
        <v>729</v>
      </c>
    </row>
    <row r="6209" spans="1:5">
      <c r="A6209" s="3" t="s">
        <v>1984</v>
      </c>
    </row>
    <row r="6210" spans="1:5">
      <c r="A6210" s="4" t="s">
        <v>645</v>
      </c>
      <c r="B6210" s="6" t="n">
        <v>62</v>
      </c>
    </row>
    <row r="6211" spans="1:5">
      <c r="A6211" s="4" t="s">
        <v>1985</v>
      </c>
      <c r="B6211" s="6" t="n">
        <v>1177</v>
      </c>
    </row>
    <row r="6212" spans="1:5">
      <c r="A6212" s="3" t="s">
        <v>1986</v>
      </c>
    </row>
    <row r="6213" spans="1:5">
      <c r="A6213" s="4" t="s">
        <v>1987</v>
      </c>
      <c r="B6213" s="6" t="n">
        <v>0</v>
      </c>
    </row>
    <row r="6214" spans="1:5">
      <c r="A6214" s="3" t="s">
        <v>1988</v>
      </c>
    </row>
    <row r="6215" spans="1:5">
      <c r="A6215" s="4" t="s">
        <v>645</v>
      </c>
      <c r="B6215" s="6" t="n">
        <v>62</v>
      </c>
    </row>
    <row r="6216" spans="1:5">
      <c r="A6216" s="4" t="s">
        <v>1985</v>
      </c>
      <c r="B6216" s="6" t="n">
        <v>1177</v>
      </c>
    </row>
    <row r="6217" spans="1:5">
      <c r="A6217" s="4" t="s">
        <v>161</v>
      </c>
      <c r="B6217" s="6" t="n">
        <v>1239</v>
      </c>
    </row>
    <row r="6218" spans="1:5">
      <c r="A6218" s="4" t="s">
        <v>1989</v>
      </c>
      <c r="B6218" s="6" t="n">
        <v>251</v>
      </c>
    </row>
    <row r="6219" spans="1:5">
      <c r="A6219" s="4" t="s">
        <v>34</v>
      </c>
      <c r="B6219" s="7" t="n">
        <v>988</v>
      </c>
    </row>
    <row r="6220" spans="1:5">
      <c r="A6220" s="4" t="s">
        <v>1995</v>
      </c>
      <c r="B6220" s="4" t="s">
        <v>548</v>
      </c>
    </row>
    <row r="6221" spans="1:5">
      <c r="A6221" s="4" t="s">
        <v>2409</v>
      </c>
    </row>
    <row r="6222" spans="1:5">
      <c r="A6222" s="3" t="s">
        <v>1982</v>
      </c>
    </row>
    <row r="6223" spans="1:5">
      <c r="A6223" s="4" t="s">
        <v>1983</v>
      </c>
      <c r="B6223" s="7" t="n">
        <v>966</v>
      </c>
    </row>
    <row r="6224" spans="1:5">
      <c r="A6224" s="3" t="s">
        <v>1984</v>
      </c>
    </row>
    <row r="6225" spans="1:5">
      <c r="A6225" s="4" t="s">
        <v>645</v>
      </c>
      <c r="B6225" s="6" t="n">
        <v>596</v>
      </c>
    </row>
    <row r="6226" spans="1:5">
      <c r="A6226" s="4" t="s">
        <v>1985</v>
      </c>
      <c r="B6226" s="6" t="n">
        <v>441</v>
      </c>
    </row>
    <row r="6227" spans="1:5">
      <c r="A6227" s="3" t="s">
        <v>1986</v>
      </c>
    </row>
    <row r="6228" spans="1:5">
      <c r="A6228" s="4" t="s">
        <v>1987</v>
      </c>
      <c r="B6228" s="6" t="n">
        <v>0</v>
      </c>
    </row>
    <row r="6229" spans="1:5">
      <c r="A6229" s="3" t="s">
        <v>1988</v>
      </c>
    </row>
    <row r="6230" spans="1:5">
      <c r="A6230" s="4" t="s">
        <v>645</v>
      </c>
      <c r="B6230" s="6" t="n">
        <v>596</v>
      </c>
    </row>
    <row r="6231" spans="1:5">
      <c r="A6231" s="4" t="s">
        <v>1985</v>
      </c>
      <c r="B6231" s="6" t="n">
        <v>441</v>
      </c>
    </row>
    <row r="6232" spans="1:5">
      <c r="A6232" s="4" t="s">
        <v>161</v>
      </c>
      <c r="B6232" s="6" t="n">
        <v>1037</v>
      </c>
    </row>
    <row r="6233" spans="1:5">
      <c r="A6233" s="4" t="s">
        <v>1989</v>
      </c>
      <c r="B6233" s="6" t="n">
        <v>95</v>
      </c>
    </row>
    <row r="6234" spans="1:5">
      <c r="A6234" s="4" t="s">
        <v>34</v>
      </c>
      <c r="B6234" s="7" t="n">
        <v>942</v>
      </c>
    </row>
    <row r="6235" spans="1:5">
      <c r="A6235" s="4" t="s">
        <v>1995</v>
      </c>
      <c r="B6235" s="4" t="s">
        <v>2149</v>
      </c>
    </row>
    <row r="6236" spans="1:5">
      <c r="A6236" s="4" t="s">
        <v>2410</v>
      </c>
    </row>
    <row r="6237" spans="1:5">
      <c r="A6237" s="3" t="s">
        <v>1982</v>
      </c>
    </row>
    <row r="6238" spans="1:5">
      <c r="A6238" s="4" t="s">
        <v>1983</v>
      </c>
      <c r="B6238" s="7" t="n">
        <v>5996</v>
      </c>
    </row>
    <row r="6239" spans="1:5">
      <c r="A6239" s="3" t="s">
        <v>1984</v>
      </c>
    </row>
    <row r="6240" spans="1:5">
      <c r="A6240" s="4" t="s">
        <v>645</v>
      </c>
      <c r="B6240" s="6" t="n">
        <v>153</v>
      </c>
    </row>
    <row r="6241" spans="1:5">
      <c r="A6241" s="4" t="s">
        <v>1985</v>
      </c>
      <c r="B6241" s="6" t="n">
        <v>7111</v>
      </c>
    </row>
    <row r="6242" spans="1:5">
      <c r="A6242" s="3" t="s">
        <v>1986</v>
      </c>
    </row>
    <row r="6243" spans="1:5">
      <c r="A6243" s="4" t="s">
        <v>1987</v>
      </c>
      <c r="B6243" s="6" t="n">
        <v>0</v>
      </c>
    </row>
    <row r="6244" spans="1:5">
      <c r="A6244" s="3" t="s">
        <v>1988</v>
      </c>
    </row>
    <row r="6245" spans="1:5">
      <c r="A6245" s="4" t="s">
        <v>645</v>
      </c>
      <c r="B6245" s="6" t="n">
        <v>153</v>
      </c>
    </row>
    <row r="6246" spans="1:5">
      <c r="A6246" s="4" t="s">
        <v>1985</v>
      </c>
      <c r="B6246" s="6" t="n">
        <v>7111</v>
      </c>
    </row>
    <row r="6247" spans="1:5">
      <c r="A6247" s="4" t="s">
        <v>161</v>
      </c>
      <c r="B6247" s="6" t="n">
        <v>7264</v>
      </c>
    </row>
    <row r="6248" spans="1:5">
      <c r="A6248" s="4" t="s">
        <v>1989</v>
      </c>
      <c r="B6248" s="6" t="n">
        <v>1518</v>
      </c>
    </row>
    <row r="6249" spans="1:5">
      <c r="A6249" s="4" t="s">
        <v>34</v>
      </c>
      <c r="B6249" s="7" t="n">
        <v>5746</v>
      </c>
    </row>
    <row r="6250" spans="1:5">
      <c r="A6250" s="4" t="s">
        <v>1995</v>
      </c>
      <c r="B6250" s="4" t="s">
        <v>548</v>
      </c>
    </row>
    <row r="6251" spans="1:5">
      <c r="A6251" s="4" t="s">
        <v>2411</v>
      </c>
    </row>
    <row r="6252" spans="1:5">
      <c r="A6252" s="3" t="s">
        <v>1982</v>
      </c>
    </row>
    <row r="6253" spans="1:5">
      <c r="A6253" s="4" t="s">
        <v>1983</v>
      </c>
      <c r="B6253" s="7" t="n">
        <v>9642</v>
      </c>
    </row>
    <row r="6254" spans="1:5">
      <c r="A6254" s="3" t="s">
        <v>1984</v>
      </c>
    </row>
    <row r="6255" spans="1:5">
      <c r="A6255" s="4" t="s">
        <v>645</v>
      </c>
      <c r="B6255" s="6" t="n">
        <v>1420</v>
      </c>
    </row>
    <row r="6256" spans="1:5">
      <c r="A6256" s="4" t="s">
        <v>1985</v>
      </c>
      <c r="B6256" s="6" t="n">
        <v>10968</v>
      </c>
    </row>
    <row r="6257" spans="1:5">
      <c r="A6257" s="3" t="s">
        <v>1986</v>
      </c>
    </row>
    <row r="6258" spans="1:5">
      <c r="A6258" s="4" t="s">
        <v>1987</v>
      </c>
      <c r="B6258" s="6" t="n">
        <v>0</v>
      </c>
    </row>
    <row r="6259" spans="1:5">
      <c r="A6259" s="3" t="s">
        <v>1988</v>
      </c>
    </row>
    <row r="6260" spans="1:5">
      <c r="A6260" s="4" t="s">
        <v>645</v>
      </c>
      <c r="B6260" s="6" t="n">
        <v>1420</v>
      </c>
    </row>
    <row r="6261" spans="1:5">
      <c r="A6261" s="4" t="s">
        <v>1985</v>
      </c>
      <c r="B6261" s="6" t="n">
        <v>10968</v>
      </c>
    </row>
    <row r="6262" spans="1:5">
      <c r="A6262" s="4" t="s">
        <v>161</v>
      </c>
      <c r="B6262" s="6" t="n">
        <v>12388</v>
      </c>
    </row>
    <row r="6263" spans="1:5">
      <c r="A6263" s="4" t="s">
        <v>1989</v>
      </c>
      <c r="B6263" s="6" t="n">
        <v>647</v>
      </c>
    </row>
    <row r="6264" spans="1:5">
      <c r="A6264" s="4" t="s">
        <v>34</v>
      </c>
      <c r="B6264" s="7" t="n">
        <v>11741</v>
      </c>
    </row>
    <row r="6265" spans="1:5">
      <c r="A6265" s="4" t="s">
        <v>1995</v>
      </c>
      <c r="B6265" s="4" t="s">
        <v>548</v>
      </c>
    </row>
    <row r="6266" spans="1:5">
      <c r="A6266" s="4" t="s">
        <v>2412</v>
      </c>
    </row>
    <row r="6267" spans="1:5">
      <c r="A6267" s="3" t="s">
        <v>1982</v>
      </c>
    </row>
    <row r="6268" spans="1:5">
      <c r="A6268" s="4" t="s">
        <v>1983</v>
      </c>
      <c r="B6268" s="7" t="n">
        <v>1653</v>
      </c>
    </row>
    <row r="6269" spans="1:5">
      <c r="A6269" s="3" t="s">
        <v>1984</v>
      </c>
    </row>
    <row r="6270" spans="1:5">
      <c r="A6270" s="4" t="s">
        <v>645</v>
      </c>
      <c r="B6270" s="6" t="n">
        <v>260</v>
      </c>
    </row>
    <row r="6271" spans="1:5">
      <c r="A6271" s="4" t="s">
        <v>1985</v>
      </c>
      <c r="B6271" s="6" t="n">
        <v>2200</v>
      </c>
    </row>
    <row r="6272" spans="1:5">
      <c r="A6272" s="3" t="s">
        <v>1986</v>
      </c>
    </row>
    <row r="6273" spans="1:5">
      <c r="A6273" s="4" t="s">
        <v>1987</v>
      </c>
      <c r="B6273" s="6" t="n">
        <v>0</v>
      </c>
    </row>
    <row r="6274" spans="1:5">
      <c r="A6274" s="3" t="s">
        <v>1988</v>
      </c>
    </row>
    <row r="6275" spans="1:5">
      <c r="A6275" s="4" t="s">
        <v>645</v>
      </c>
      <c r="B6275" s="6" t="n">
        <v>260</v>
      </c>
    </row>
    <row r="6276" spans="1:5">
      <c r="A6276" s="4" t="s">
        <v>1985</v>
      </c>
      <c r="B6276" s="6" t="n">
        <v>2200</v>
      </c>
    </row>
    <row r="6277" spans="1:5">
      <c r="A6277" s="4" t="s">
        <v>161</v>
      </c>
      <c r="B6277" s="6" t="n">
        <v>2460</v>
      </c>
    </row>
    <row r="6278" spans="1:5">
      <c r="A6278" s="4" t="s">
        <v>1989</v>
      </c>
      <c r="B6278" s="6" t="n">
        <v>168</v>
      </c>
    </row>
    <row r="6279" spans="1:5">
      <c r="A6279" s="4" t="s">
        <v>34</v>
      </c>
      <c r="B6279" s="7" t="n">
        <v>2292</v>
      </c>
    </row>
    <row r="6280" spans="1:5">
      <c r="A6280" s="4" t="s">
        <v>1995</v>
      </c>
      <c r="B6280" s="4" t="s">
        <v>548</v>
      </c>
    </row>
    <row r="6281" spans="1:5">
      <c r="A6281" s="4" t="s">
        <v>2413</v>
      </c>
    </row>
    <row r="6282" spans="1:5">
      <c r="A6282" s="3" t="s">
        <v>1982</v>
      </c>
    </row>
    <row r="6283" spans="1:5">
      <c r="A6283" s="4" t="s">
        <v>1983</v>
      </c>
      <c r="B6283" s="7" t="n">
        <v>16341</v>
      </c>
    </row>
    <row r="6284" spans="1:5">
      <c r="A6284" s="3" t="s">
        <v>1984</v>
      </c>
    </row>
    <row r="6285" spans="1:5">
      <c r="A6285" s="4" t="s">
        <v>645</v>
      </c>
      <c r="B6285" s="6" t="n">
        <v>2286</v>
      </c>
    </row>
    <row r="6286" spans="1:5">
      <c r="A6286" s="4" t="s">
        <v>1985</v>
      </c>
      <c r="B6286" s="6" t="n">
        <v>19289</v>
      </c>
    </row>
    <row r="6287" spans="1:5">
      <c r="A6287" s="3" t="s">
        <v>1986</v>
      </c>
    </row>
    <row r="6288" spans="1:5">
      <c r="A6288" s="4" t="s">
        <v>1987</v>
      </c>
      <c r="B6288" s="6" t="n">
        <v>0</v>
      </c>
    </row>
    <row r="6289" spans="1:5">
      <c r="A6289" s="3" t="s">
        <v>1988</v>
      </c>
    </row>
    <row r="6290" spans="1:5">
      <c r="A6290" s="4" t="s">
        <v>645</v>
      </c>
      <c r="B6290" s="6" t="n">
        <v>2286</v>
      </c>
    </row>
    <row r="6291" spans="1:5">
      <c r="A6291" s="4" t="s">
        <v>1985</v>
      </c>
      <c r="B6291" s="6" t="n">
        <v>19289</v>
      </c>
    </row>
    <row r="6292" spans="1:5">
      <c r="A6292" s="4" t="s">
        <v>161</v>
      </c>
      <c r="B6292" s="6" t="n">
        <v>21575</v>
      </c>
    </row>
    <row r="6293" spans="1:5">
      <c r="A6293" s="4" t="s">
        <v>1989</v>
      </c>
      <c r="B6293" s="6" t="n">
        <v>537</v>
      </c>
    </row>
    <row r="6294" spans="1:5">
      <c r="A6294" s="4" t="s">
        <v>34</v>
      </c>
      <c r="B6294" s="7" t="n">
        <v>21038</v>
      </c>
    </row>
    <row r="6295" spans="1:5">
      <c r="A6295" s="4" t="s">
        <v>1995</v>
      </c>
      <c r="B6295" s="4" t="s">
        <v>2149</v>
      </c>
    </row>
    <row r="6296" spans="1:5">
      <c r="A6296" s="4" t="s">
        <v>2414</v>
      </c>
    </row>
    <row r="6297" spans="1:5">
      <c r="A6297" s="3" t="s">
        <v>1982</v>
      </c>
    </row>
    <row r="6298" spans="1:5">
      <c r="A6298" s="4" t="s">
        <v>1983</v>
      </c>
      <c r="B6298" s="7" t="n">
        <v>2580</v>
      </c>
    </row>
    <row r="6299" spans="1:5">
      <c r="A6299" s="3" t="s">
        <v>1984</v>
      </c>
    </row>
    <row r="6300" spans="1:5">
      <c r="A6300" s="4" t="s">
        <v>645</v>
      </c>
      <c r="B6300" s="6" t="n">
        <v>333</v>
      </c>
    </row>
    <row r="6301" spans="1:5">
      <c r="A6301" s="4" t="s">
        <v>1985</v>
      </c>
      <c r="B6301" s="6" t="n">
        <v>3074</v>
      </c>
    </row>
    <row r="6302" spans="1:5">
      <c r="A6302" s="3" t="s">
        <v>1986</v>
      </c>
    </row>
    <row r="6303" spans="1:5">
      <c r="A6303" s="4" t="s">
        <v>1987</v>
      </c>
      <c r="B6303" s="6" t="n">
        <v>0</v>
      </c>
    </row>
    <row r="6304" spans="1:5">
      <c r="A6304" s="3" t="s">
        <v>1988</v>
      </c>
    </row>
    <row r="6305" spans="1:5">
      <c r="A6305" s="4" t="s">
        <v>645</v>
      </c>
      <c r="B6305" s="6" t="n">
        <v>333</v>
      </c>
    </row>
    <row r="6306" spans="1:5">
      <c r="A6306" s="4" t="s">
        <v>1985</v>
      </c>
      <c r="B6306" s="6" t="n">
        <v>3074</v>
      </c>
    </row>
    <row r="6307" spans="1:5">
      <c r="A6307" s="4" t="s">
        <v>161</v>
      </c>
      <c r="B6307" s="6" t="n">
        <v>3407</v>
      </c>
    </row>
    <row r="6308" spans="1:5">
      <c r="A6308" s="4" t="s">
        <v>1989</v>
      </c>
      <c r="B6308" s="6" t="n">
        <v>86</v>
      </c>
    </row>
    <row r="6309" spans="1:5">
      <c r="A6309" s="4" t="s">
        <v>34</v>
      </c>
      <c r="B6309" s="7" t="n">
        <v>3321</v>
      </c>
    </row>
    <row r="6310" spans="1:5">
      <c r="A6310" s="4" t="s">
        <v>1995</v>
      </c>
      <c r="B6310" s="4" t="s">
        <v>2149</v>
      </c>
    </row>
    <row r="6311" spans="1:5">
      <c r="A6311" s="4" t="s">
        <v>2415</v>
      </c>
    </row>
    <row r="6312" spans="1:5">
      <c r="A6312" s="3" t="s">
        <v>1982</v>
      </c>
    </row>
    <row r="6313" spans="1:5">
      <c r="A6313" s="4" t="s">
        <v>1983</v>
      </c>
      <c r="B6313" s="7" t="n">
        <v>1868</v>
      </c>
    </row>
    <row r="6314" spans="1:5">
      <c r="A6314" s="3" t="s">
        <v>1984</v>
      </c>
    </row>
    <row r="6315" spans="1:5">
      <c r="A6315" s="4" t="s">
        <v>645</v>
      </c>
      <c r="B6315" s="6" t="n">
        <v>220</v>
      </c>
    </row>
    <row r="6316" spans="1:5">
      <c r="A6316" s="4" t="s">
        <v>1985</v>
      </c>
      <c r="B6316" s="6" t="n">
        <v>2786</v>
      </c>
    </row>
    <row r="6317" spans="1:5">
      <c r="A6317" s="3" t="s">
        <v>1986</v>
      </c>
    </row>
    <row r="6318" spans="1:5">
      <c r="A6318" s="4" t="s">
        <v>1987</v>
      </c>
      <c r="B6318" s="6" t="n">
        <v>77</v>
      </c>
    </row>
    <row r="6319" spans="1:5">
      <c r="A6319" s="3" t="s">
        <v>1988</v>
      </c>
    </row>
    <row r="6320" spans="1:5">
      <c r="A6320" s="4" t="s">
        <v>645</v>
      </c>
      <c r="B6320" s="6" t="n">
        <v>220</v>
      </c>
    </row>
    <row r="6321" spans="1:5">
      <c r="A6321" s="4" t="s">
        <v>1985</v>
      </c>
      <c r="B6321" s="6" t="n">
        <v>2863</v>
      </c>
    </row>
    <row r="6322" spans="1:5">
      <c r="A6322" s="4" t="s">
        <v>161</v>
      </c>
      <c r="B6322" s="6" t="n">
        <v>3083</v>
      </c>
    </row>
    <row r="6323" spans="1:5">
      <c r="A6323" s="4" t="s">
        <v>1989</v>
      </c>
      <c r="B6323" s="6" t="n">
        <v>211</v>
      </c>
    </row>
    <row r="6324" spans="1:5">
      <c r="A6324" s="4" t="s">
        <v>34</v>
      </c>
      <c r="B6324" s="7" t="n">
        <v>2872</v>
      </c>
    </row>
    <row r="6325" spans="1:5">
      <c r="A6325" s="4" t="s">
        <v>1995</v>
      </c>
      <c r="B6325" s="4" t="s">
        <v>548</v>
      </c>
    </row>
    <row r="6326" spans="1:5">
      <c r="A6326" s="4" t="s">
        <v>2416</v>
      </c>
    </row>
    <row r="6327" spans="1:5">
      <c r="A6327" s="3" t="s">
        <v>1982</v>
      </c>
    </row>
    <row r="6328" spans="1:5">
      <c r="A6328" s="4" t="s">
        <v>1983</v>
      </c>
      <c r="B6328" s="7" t="n">
        <v>5451</v>
      </c>
    </row>
    <row r="6329" spans="1:5">
      <c r="A6329" s="3" t="s">
        <v>1984</v>
      </c>
    </row>
    <row r="6330" spans="1:5">
      <c r="A6330" s="4" t="s">
        <v>645</v>
      </c>
      <c r="B6330" s="6" t="n">
        <v>1262</v>
      </c>
    </row>
    <row r="6331" spans="1:5">
      <c r="A6331" s="4" t="s">
        <v>1985</v>
      </c>
      <c r="B6331" s="6" t="n">
        <v>5935</v>
      </c>
    </row>
    <row r="6332" spans="1:5">
      <c r="A6332" s="3" t="s">
        <v>1986</v>
      </c>
    </row>
    <row r="6333" spans="1:5">
      <c r="A6333" s="4" t="s">
        <v>1987</v>
      </c>
      <c r="B6333" s="6" t="n">
        <v>0</v>
      </c>
    </row>
    <row r="6334" spans="1:5">
      <c r="A6334" s="3" t="s">
        <v>1988</v>
      </c>
    </row>
    <row r="6335" spans="1:5">
      <c r="A6335" s="4" t="s">
        <v>645</v>
      </c>
      <c r="B6335" s="6" t="n">
        <v>1262</v>
      </c>
    </row>
    <row r="6336" spans="1:5">
      <c r="A6336" s="4" t="s">
        <v>1985</v>
      </c>
      <c r="B6336" s="6" t="n">
        <v>5935</v>
      </c>
    </row>
    <row r="6337" spans="1:5">
      <c r="A6337" s="4" t="s">
        <v>161</v>
      </c>
      <c r="B6337" s="6" t="n">
        <v>7197</v>
      </c>
    </row>
    <row r="6338" spans="1:5">
      <c r="A6338" s="4" t="s">
        <v>1989</v>
      </c>
      <c r="B6338" s="6" t="n">
        <v>165</v>
      </c>
    </row>
    <row r="6339" spans="1:5">
      <c r="A6339" s="4" t="s">
        <v>34</v>
      </c>
      <c r="B6339" s="7" t="n">
        <v>7032</v>
      </c>
    </row>
    <row r="6340" spans="1:5">
      <c r="A6340" s="4" t="s">
        <v>1995</v>
      </c>
      <c r="B6340" s="4" t="s">
        <v>2149</v>
      </c>
    </row>
    <row r="6341" spans="1:5">
      <c r="A6341" s="4" t="s">
        <v>2417</v>
      </c>
    </row>
    <row r="6342" spans="1:5">
      <c r="A6342" s="3" t="s">
        <v>1982</v>
      </c>
    </row>
    <row r="6343" spans="1:5">
      <c r="A6343" s="4" t="s">
        <v>1983</v>
      </c>
      <c r="B6343" s="7" t="n">
        <v>1953</v>
      </c>
    </row>
    <row r="6344" spans="1:5">
      <c r="A6344" s="3" t="s">
        <v>1984</v>
      </c>
    </row>
    <row r="6345" spans="1:5">
      <c r="A6345" s="4" t="s">
        <v>645</v>
      </c>
      <c r="B6345" s="6" t="n">
        <v>554</v>
      </c>
    </row>
    <row r="6346" spans="1:5">
      <c r="A6346" s="4" t="s">
        <v>1985</v>
      </c>
      <c r="B6346" s="6" t="n">
        <v>2024</v>
      </c>
    </row>
    <row r="6347" spans="1:5">
      <c r="A6347" s="3" t="s">
        <v>1986</v>
      </c>
    </row>
    <row r="6348" spans="1:5">
      <c r="A6348" s="4" t="s">
        <v>1987</v>
      </c>
      <c r="B6348" s="6" t="n">
        <v>0</v>
      </c>
    </row>
    <row r="6349" spans="1:5">
      <c r="A6349" s="3" t="s">
        <v>1988</v>
      </c>
    </row>
    <row r="6350" spans="1:5">
      <c r="A6350" s="4" t="s">
        <v>645</v>
      </c>
      <c r="B6350" s="6" t="n">
        <v>554</v>
      </c>
    </row>
    <row r="6351" spans="1:5">
      <c r="A6351" s="4" t="s">
        <v>1985</v>
      </c>
      <c r="B6351" s="6" t="n">
        <v>2024</v>
      </c>
    </row>
    <row r="6352" spans="1:5">
      <c r="A6352" s="4" t="s">
        <v>161</v>
      </c>
      <c r="B6352" s="6" t="n">
        <v>2578</v>
      </c>
    </row>
    <row r="6353" spans="1:5">
      <c r="A6353" s="4" t="s">
        <v>1989</v>
      </c>
      <c r="B6353" s="6" t="n">
        <v>57</v>
      </c>
    </row>
    <row r="6354" spans="1:5">
      <c r="A6354" s="4" t="s">
        <v>34</v>
      </c>
      <c r="B6354" s="7" t="n">
        <v>2521</v>
      </c>
    </row>
    <row r="6355" spans="1:5">
      <c r="A6355" s="4" t="s">
        <v>1995</v>
      </c>
      <c r="B6355" s="4" t="s">
        <v>2149</v>
      </c>
    </row>
    <row r="6356" spans="1:5">
      <c r="A6356" s="4" t="s">
        <v>2418</v>
      </c>
    </row>
    <row r="6357" spans="1:5">
      <c r="A6357" s="3" t="s">
        <v>1982</v>
      </c>
    </row>
    <row r="6358" spans="1:5">
      <c r="A6358" s="4" t="s">
        <v>1983</v>
      </c>
      <c r="B6358" s="7" t="n">
        <v>4059</v>
      </c>
    </row>
    <row r="6359" spans="1:5">
      <c r="A6359" s="3" t="s">
        <v>1984</v>
      </c>
    </row>
    <row r="6360" spans="1:5">
      <c r="A6360" s="4" t="s">
        <v>645</v>
      </c>
      <c r="B6360" s="6" t="n">
        <v>1247</v>
      </c>
    </row>
    <row r="6361" spans="1:5">
      <c r="A6361" s="4" t="s">
        <v>1985</v>
      </c>
      <c r="B6361" s="6" t="n">
        <v>4112</v>
      </c>
    </row>
    <row r="6362" spans="1:5">
      <c r="A6362" s="3" t="s">
        <v>1986</v>
      </c>
    </row>
    <row r="6363" spans="1:5">
      <c r="A6363" s="4" t="s">
        <v>1987</v>
      </c>
      <c r="B6363" s="6" t="n">
        <v>0</v>
      </c>
    </row>
    <row r="6364" spans="1:5">
      <c r="A6364" s="3" t="s">
        <v>1988</v>
      </c>
    </row>
    <row r="6365" spans="1:5">
      <c r="A6365" s="4" t="s">
        <v>645</v>
      </c>
      <c r="B6365" s="6" t="n">
        <v>1247</v>
      </c>
    </row>
    <row r="6366" spans="1:5">
      <c r="A6366" s="4" t="s">
        <v>1985</v>
      </c>
      <c r="B6366" s="6" t="n">
        <v>4112</v>
      </c>
    </row>
    <row r="6367" spans="1:5">
      <c r="A6367" s="4" t="s">
        <v>161</v>
      </c>
      <c r="B6367" s="6" t="n">
        <v>5359</v>
      </c>
    </row>
    <row r="6368" spans="1:5">
      <c r="A6368" s="4" t="s">
        <v>1989</v>
      </c>
      <c r="B6368" s="6" t="n">
        <v>115</v>
      </c>
    </row>
    <row r="6369" spans="1:5">
      <c r="A6369" s="4" t="s">
        <v>34</v>
      </c>
      <c r="B6369" s="7" t="n">
        <v>5244</v>
      </c>
    </row>
    <row r="6370" spans="1:5">
      <c r="A6370" s="4" t="s">
        <v>1995</v>
      </c>
      <c r="B6370" s="4" t="s">
        <v>2149</v>
      </c>
    </row>
    <row r="6371" spans="1:5">
      <c r="A6371" s="4" t="s">
        <v>2419</v>
      </c>
    </row>
    <row r="6372" spans="1:5">
      <c r="A6372" s="3" t="s">
        <v>1982</v>
      </c>
    </row>
    <row r="6373" spans="1:5">
      <c r="A6373" s="4" t="s">
        <v>1983</v>
      </c>
      <c r="B6373" s="7" t="n">
        <v>2902</v>
      </c>
    </row>
    <row r="6374" spans="1:5">
      <c r="A6374" s="3" t="s">
        <v>1984</v>
      </c>
    </row>
    <row r="6375" spans="1:5">
      <c r="A6375" s="4" t="s">
        <v>645</v>
      </c>
      <c r="B6375" s="6" t="n">
        <v>2663</v>
      </c>
    </row>
    <row r="6376" spans="1:5">
      <c r="A6376" s="4" t="s">
        <v>1985</v>
      </c>
      <c r="B6376" s="6" t="n">
        <v>1168</v>
      </c>
    </row>
    <row r="6377" spans="1:5">
      <c r="A6377" s="3" t="s">
        <v>1986</v>
      </c>
    </row>
    <row r="6378" spans="1:5">
      <c r="A6378" s="4" t="s">
        <v>1987</v>
      </c>
      <c r="B6378" s="6" t="n">
        <v>0</v>
      </c>
    </row>
    <row r="6379" spans="1:5">
      <c r="A6379" s="3" t="s">
        <v>1988</v>
      </c>
    </row>
    <row r="6380" spans="1:5">
      <c r="A6380" s="4" t="s">
        <v>645</v>
      </c>
      <c r="B6380" s="6" t="n">
        <v>2663</v>
      </c>
    </row>
    <row r="6381" spans="1:5">
      <c r="A6381" s="4" t="s">
        <v>1985</v>
      </c>
      <c r="B6381" s="6" t="n">
        <v>1168</v>
      </c>
    </row>
    <row r="6382" spans="1:5">
      <c r="A6382" s="4" t="s">
        <v>161</v>
      </c>
      <c r="B6382" s="6" t="n">
        <v>3831</v>
      </c>
    </row>
    <row r="6383" spans="1:5">
      <c r="A6383" s="4" t="s">
        <v>1989</v>
      </c>
      <c r="B6383" s="6" t="n">
        <v>33</v>
      </c>
    </row>
    <row r="6384" spans="1:5">
      <c r="A6384" s="4" t="s">
        <v>34</v>
      </c>
      <c r="B6384" s="7" t="n">
        <v>3798</v>
      </c>
    </row>
    <row r="6385" spans="1:5">
      <c r="A6385" s="4" t="s">
        <v>1995</v>
      </c>
      <c r="B6385" s="4" t="s">
        <v>2149</v>
      </c>
    </row>
    <row r="6386" spans="1:5">
      <c r="A6386" s="4" t="s">
        <v>2420</v>
      </c>
    </row>
    <row r="6387" spans="1:5">
      <c r="A6387" s="3" t="s">
        <v>1982</v>
      </c>
    </row>
    <row r="6388" spans="1:5">
      <c r="A6388" s="4" t="s">
        <v>1983</v>
      </c>
      <c r="B6388" s="7" t="n">
        <v>5478</v>
      </c>
    </row>
    <row r="6389" spans="1:5">
      <c r="A6389" s="3" t="s">
        <v>1984</v>
      </c>
    </row>
    <row r="6390" spans="1:5">
      <c r="A6390" s="4" t="s">
        <v>645</v>
      </c>
      <c r="B6390" s="6" t="n">
        <v>1778</v>
      </c>
    </row>
    <row r="6391" spans="1:5">
      <c r="A6391" s="4" t="s">
        <v>1985</v>
      </c>
      <c r="B6391" s="6" t="n">
        <v>5454</v>
      </c>
    </row>
    <row r="6392" spans="1:5">
      <c r="A6392" s="3" t="s">
        <v>1986</v>
      </c>
    </row>
    <row r="6393" spans="1:5">
      <c r="A6393" s="4" t="s">
        <v>1987</v>
      </c>
      <c r="B6393" s="6" t="n">
        <v>0</v>
      </c>
    </row>
    <row r="6394" spans="1:5">
      <c r="A6394" s="3" t="s">
        <v>1988</v>
      </c>
    </row>
    <row r="6395" spans="1:5">
      <c r="A6395" s="4" t="s">
        <v>645</v>
      </c>
      <c r="B6395" s="6" t="n">
        <v>1778</v>
      </c>
    </row>
    <row r="6396" spans="1:5">
      <c r="A6396" s="4" t="s">
        <v>1985</v>
      </c>
      <c r="B6396" s="6" t="n">
        <v>5454</v>
      </c>
    </row>
    <row r="6397" spans="1:5">
      <c r="A6397" s="4" t="s">
        <v>161</v>
      </c>
      <c r="B6397" s="6" t="n">
        <v>7232</v>
      </c>
    </row>
    <row r="6398" spans="1:5">
      <c r="A6398" s="4" t="s">
        <v>1989</v>
      </c>
      <c r="B6398" s="6" t="n">
        <v>152</v>
      </c>
    </row>
    <row r="6399" spans="1:5">
      <c r="A6399" s="4" t="s">
        <v>34</v>
      </c>
      <c r="B6399" s="7" t="n">
        <v>7080</v>
      </c>
    </row>
    <row r="6400" spans="1:5">
      <c r="A6400" s="4" t="s">
        <v>1995</v>
      </c>
      <c r="B6400" s="4" t="s">
        <v>2149</v>
      </c>
    </row>
    <row r="6401" spans="1:5">
      <c r="A6401" s="4" t="s">
        <v>2421</v>
      </c>
    </row>
    <row r="6402" spans="1:5">
      <c r="A6402" s="3" t="s">
        <v>1982</v>
      </c>
    </row>
    <row r="6403" spans="1:5">
      <c r="A6403" s="4" t="s">
        <v>1983</v>
      </c>
      <c r="B6403" s="7" t="n">
        <v>10058</v>
      </c>
    </row>
    <row r="6404" spans="1:5">
      <c r="A6404" s="3" t="s">
        <v>1984</v>
      </c>
    </row>
    <row r="6405" spans="1:5">
      <c r="A6405" s="4" t="s">
        <v>645</v>
      </c>
      <c r="B6405" s="6" t="n">
        <v>1732</v>
      </c>
    </row>
    <row r="6406" spans="1:5">
      <c r="A6406" s="4" t="s">
        <v>1985</v>
      </c>
      <c r="B6406" s="6" t="n">
        <v>11548</v>
      </c>
    </row>
    <row r="6407" spans="1:5">
      <c r="A6407" s="3" t="s">
        <v>1986</v>
      </c>
    </row>
    <row r="6408" spans="1:5">
      <c r="A6408" s="4" t="s">
        <v>1987</v>
      </c>
      <c r="B6408" s="6" t="n">
        <v>0</v>
      </c>
    </row>
    <row r="6409" spans="1:5">
      <c r="A6409" s="3" t="s">
        <v>1988</v>
      </c>
    </row>
    <row r="6410" spans="1:5">
      <c r="A6410" s="4" t="s">
        <v>645</v>
      </c>
      <c r="B6410" s="6" t="n">
        <v>1732</v>
      </c>
    </row>
    <row r="6411" spans="1:5">
      <c r="A6411" s="4" t="s">
        <v>1985</v>
      </c>
      <c r="B6411" s="6" t="n">
        <v>11548</v>
      </c>
    </row>
    <row r="6412" spans="1:5">
      <c r="A6412" s="4" t="s">
        <v>161</v>
      </c>
      <c r="B6412" s="6" t="n">
        <v>13280</v>
      </c>
    </row>
    <row r="6413" spans="1:5">
      <c r="A6413" s="4" t="s">
        <v>1989</v>
      </c>
      <c r="B6413" s="6" t="n">
        <v>321</v>
      </c>
    </row>
    <row r="6414" spans="1:5">
      <c r="A6414" s="4" t="s">
        <v>34</v>
      </c>
      <c r="B6414" s="7" t="n">
        <v>12959</v>
      </c>
    </row>
    <row r="6415" spans="1:5">
      <c r="A6415" s="4" t="s">
        <v>1995</v>
      </c>
      <c r="B6415" s="4" t="s">
        <v>2149</v>
      </c>
    </row>
    <row r="6416" spans="1:5">
      <c r="A6416" s="4" t="s">
        <v>2422</v>
      </c>
    </row>
    <row r="6417" spans="1:5">
      <c r="A6417" s="3" t="s">
        <v>1982</v>
      </c>
    </row>
    <row r="6418" spans="1:5">
      <c r="A6418" s="4" t="s">
        <v>1983</v>
      </c>
      <c r="B6418" s="7" t="n">
        <v>14325</v>
      </c>
    </row>
    <row r="6419" spans="1:5">
      <c r="A6419" s="3" t="s">
        <v>1984</v>
      </c>
    </row>
    <row r="6420" spans="1:5">
      <c r="A6420" s="4" t="s">
        <v>645</v>
      </c>
      <c r="B6420" s="6" t="n">
        <v>2309</v>
      </c>
    </row>
    <row r="6421" spans="1:5">
      <c r="A6421" s="4" t="s">
        <v>1985</v>
      </c>
      <c r="B6421" s="6" t="n">
        <v>16604</v>
      </c>
    </row>
    <row r="6422" spans="1:5">
      <c r="A6422" s="3" t="s">
        <v>1986</v>
      </c>
    </row>
    <row r="6423" spans="1:5">
      <c r="A6423" s="4" t="s">
        <v>1987</v>
      </c>
      <c r="B6423" s="6" t="n">
        <v>0</v>
      </c>
    </row>
    <row r="6424" spans="1:5">
      <c r="A6424" s="3" t="s">
        <v>1988</v>
      </c>
    </row>
    <row r="6425" spans="1:5">
      <c r="A6425" s="4" t="s">
        <v>645</v>
      </c>
      <c r="B6425" s="6" t="n">
        <v>2309</v>
      </c>
    </row>
    <row r="6426" spans="1:5">
      <c r="A6426" s="4" t="s">
        <v>1985</v>
      </c>
      <c r="B6426" s="6" t="n">
        <v>16604</v>
      </c>
    </row>
    <row r="6427" spans="1:5">
      <c r="A6427" s="4" t="s">
        <v>161</v>
      </c>
      <c r="B6427" s="6" t="n">
        <v>18913</v>
      </c>
    </row>
    <row r="6428" spans="1:5">
      <c r="A6428" s="4" t="s">
        <v>1989</v>
      </c>
      <c r="B6428" s="6" t="n">
        <v>462</v>
      </c>
    </row>
    <row r="6429" spans="1:5">
      <c r="A6429" s="4" t="s">
        <v>34</v>
      </c>
      <c r="B6429" s="7" t="n">
        <v>18451</v>
      </c>
    </row>
    <row r="6430" spans="1:5">
      <c r="A6430" s="4" t="s">
        <v>1995</v>
      </c>
      <c r="B6430" s="4" t="s">
        <v>2149</v>
      </c>
    </row>
    <row r="6431" spans="1:5">
      <c r="A6431" s="4" t="s">
        <v>2423</v>
      </c>
    </row>
    <row r="6432" spans="1:5">
      <c r="A6432" s="3" t="s">
        <v>1982</v>
      </c>
    </row>
    <row r="6433" spans="1:5">
      <c r="A6433" s="4" t="s">
        <v>1983</v>
      </c>
      <c r="B6433" s="7" t="n">
        <v>2587</v>
      </c>
    </row>
    <row r="6434" spans="1:5">
      <c r="A6434" s="3" t="s">
        <v>1984</v>
      </c>
    </row>
    <row r="6435" spans="1:5">
      <c r="A6435" s="4" t="s">
        <v>645</v>
      </c>
      <c r="B6435" s="6" t="n">
        <v>170</v>
      </c>
    </row>
    <row r="6436" spans="1:5">
      <c r="A6436" s="4" t="s">
        <v>1985</v>
      </c>
      <c r="B6436" s="6" t="n">
        <v>4021</v>
      </c>
    </row>
    <row r="6437" spans="1:5">
      <c r="A6437" s="3" t="s">
        <v>1986</v>
      </c>
    </row>
    <row r="6438" spans="1:5">
      <c r="A6438" s="4" t="s">
        <v>1987</v>
      </c>
      <c r="B6438" s="6" t="n">
        <v>62</v>
      </c>
    </row>
    <row r="6439" spans="1:5">
      <c r="A6439" s="3" t="s">
        <v>1988</v>
      </c>
    </row>
    <row r="6440" spans="1:5">
      <c r="A6440" s="4" t="s">
        <v>645</v>
      </c>
      <c r="B6440" s="6" t="n">
        <v>170</v>
      </c>
    </row>
    <row r="6441" spans="1:5">
      <c r="A6441" s="4" t="s">
        <v>1985</v>
      </c>
      <c r="B6441" s="6" t="n">
        <v>4083</v>
      </c>
    </row>
    <row r="6442" spans="1:5">
      <c r="A6442" s="4" t="s">
        <v>161</v>
      </c>
      <c r="B6442" s="6" t="n">
        <v>4253</v>
      </c>
    </row>
    <row r="6443" spans="1:5">
      <c r="A6443" s="4" t="s">
        <v>1989</v>
      </c>
      <c r="B6443" s="6" t="n">
        <v>289</v>
      </c>
    </row>
    <row r="6444" spans="1:5">
      <c r="A6444" s="4" t="s">
        <v>34</v>
      </c>
      <c r="B6444" s="7" t="n">
        <v>3964</v>
      </c>
    </row>
    <row r="6445" spans="1:5">
      <c r="A6445" s="4" t="s">
        <v>1995</v>
      </c>
      <c r="B6445" s="4" t="s">
        <v>548</v>
      </c>
    </row>
    <row r="6446" spans="1:5">
      <c r="A6446" s="4" t="s">
        <v>2424</v>
      </c>
    </row>
    <row r="6447" spans="1:5">
      <c r="A6447" s="3" t="s">
        <v>1982</v>
      </c>
    </row>
    <row r="6448" spans="1:5">
      <c r="A6448" s="4" t="s">
        <v>1983</v>
      </c>
      <c r="B6448" s="7" t="n">
        <v>6800</v>
      </c>
    </row>
    <row r="6449" spans="1:5">
      <c r="A6449" s="3" t="s">
        <v>1984</v>
      </c>
    </row>
    <row r="6450" spans="1:5">
      <c r="A6450" s="4" t="s">
        <v>645</v>
      </c>
      <c r="B6450" s="6" t="n">
        <v>744</v>
      </c>
    </row>
    <row r="6451" spans="1:5">
      <c r="A6451" s="4" t="s">
        <v>1985</v>
      </c>
      <c r="B6451" s="6" t="n">
        <v>6338</v>
      </c>
    </row>
    <row r="6452" spans="1:5">
      <c r="A6452" s="3" t="s">
        <v>1986</v>
      </c>
    </row>
    <row r="6453" spans="1:5">
      <c r="A6453" s="4" t="s">
        <v>1987</v>
      </c>
      <c r="B6453" s="6" t="n">
        <v>20</v>
      </c>
    </row>
    <row r="6454" spans="1:5">
      <c r="A6454" s="3" t="s">
        <v>1988</v>
      </c>
    </row>
    <row r="6455" spans="1:5">
      <c r="A6455" s="4" t="s">
        <v>645</v>
      </c>
      <c r="B6455" s="6" t="n">
        <v>744</v>
      </c>
    </row>
    <row r="6456" spans="1:5">
      <c r="A6456" s="4" t="s">
        <v>1985</v>
      </c>
      <c r="B6456" s="6" t="n">
        <v>6358</v>
      </c>
    </row>
    <row r="6457" spans="1:5">
      <c r="A6457" s="4" t="s">
        <v>161</v>
      </c>
      <c r="B6457" s="6" t="n">
        <v>7102</v>
      </c>
    </row>
    <row r="6458" spans="1:5">
      <c r="A6458" s="4" t="s">
        <v>1989</v>
      </c>
      <c r="B6458" s="6" t="n">
        <v>198</v>
      </c>
    </row>
    <row r="6459" spans="1:5">
      <c r="A6459" s="4" t="s">
        <v>34</v>
      </c>
      <c r="B6459" s="7" t="n">
        <v>6904</v>
      </c>
    </row>
    <row r="6460" spans="1:5">
      <c r="A6460" s="4" t="s">
        <v>1995</v>
      </c>
      <c r="B6460" s="4" t="s">
        <v>2149</v>
      </c>
    </row>
    <row r="6461" spans="1:5">
      <c r="A6461" s="4" t="s">
        <v>2425</v>
      </c>
    </row>
    <row r="6462" spans="1:5">
      <c r="A6462" s="3" t="s">
        <v>1982</v>
      </c>
    </row>
    <row r="6463" spans="1:5">
      <c r="A6463" s="4" t="s">
        <v>1983</v>
      </c>
      <c r="B6463" s="7" t="n">
        <v>9599</v>
      </c>
    </row>
    <row r="6464" spans="1:5">
      <c r="A6464" s="3" t="s">
        <v>1984</v>
      </c>
    </row>
    <row r="6465" spans="1:5">
      <c r="A6465" s="4" t="s">
        <v>645</v>
      </c>
      <c r="B6465" s="6" t="n">
        <v>2694</v>
      </c>
    </row>
    <row r="6466" spans="1:5">
      <c r="A6466" s="4" t="s">
        <v>1985</v>
      </c>
      <c r="B6466" s="6" t="n">
        <v>9979</v>
      </c>
    </row>
    <row r="6467" spans="1:5">
      <c r="A6467" s="3" t="s">
        <v>1986</v>
      </c>
    </row>
    <row r="6468" spans="1:5">
      <c r="A6468" s="4" t="s">
        <v>1987</v>
      </c>
      <c r="B6468" s="6" t="n">
        <v>0</v>
      </c>
    </row>
    <row r="6469" spans="1:5">
      <c r="A6469" s="3" t="s">
        <v>1988</v>
      </c>
    </row>
    <row r="6470" spans="1:5">
      <c r="A6470" s="4" t="s">
        <v>645</v>
      </c>
      <c r="B6470" s="6" t="n">
        <v>2694</v>
      </c>
    </row>
    <row r="6471" spans="1:5">
      <c r="A6471" s="4" t="s">
        <v>1985</v>
      </c>
      <c r="B6471" s="6" t="n">
        <v>9979</v>
      </c>
    </row>
    <row r="6472" spans="1:5">
      <c r="A6472" s="4" t="s">
        <v>161</v>
      </c>
      <c r="B6472" s="6" t="n">
        <v>12673</v>
      </c>
    </row>
    <row r="6473" spans="1:5">
      <c r="A6473" s="4" t="s">
        <v>1989</v>
      </c>
      <c r="B6473" s="6" t="n">
        <v>278</v>
      </c>
    </row>
    <row r="6474" spans="1:5">
      <c r="A6474" s="4" t="s">
        <v>34</v>
      </c>
      <c r="B6474" s="7" t="n">
        <v>12395</v>
      </c>
    </row>
    <row r="6475" spans="1:5">
      <c r="A6475" s="4" t="s">
        <v>1995</v>
      </c>
      <c r="B6475" s="4" t="s">
        <v>2149</v>
      </c>
    </row>
    <row r="6476" spans="1:5">
      <c r="A6476" s="4" t="s">
        <v>2426</v>
      </c>
    </row>
    <row r="6477" spans="1:5">
      <c r="A6477" s="3" t="s">
        <v>1982</v>
      </c>
    </row>
    <row r="6478" spans="1:5">
      <c r="A6478" s="4" t="s">
        <v>1983</v>
      </c>
      <c r="B6478" s="7" t="n">
        <v>8555</v>
      </c>
    </row>
    <row r="6479" spans="1:5">
      <c r="A6479" s="3" t="s">
        <v>1984</v>
      </c>
    </row>
    <row r="6480" spans="1:5">
      <c r="A6480" s="4" t="s">
        <v>645</v>
      </c>
      <c r="B6480" s="6" t="n">
        <v>1801</v>
      </c>
    </row>
    <row r="6481" spans="1:5">
      <c r="A6481" s="4" t="s">
        <v>1985</v>
      </c>
      <c r="B6481" s="6" t="n">
        <v>7761</v>
      </c>
    </row>
    <row r="6482" spans="1:5">
      <c r="A6482" s="3" t="s">
        <v>1986</v>
      </c>
    </row>
    <row r="6483" spans="1:5">
      <c r="A6483" s="4" t="s">
        <v>1987</v>
      </c>
      <c r="B6483" s="6" t="n">
        <v>1732</v>
      </c>
    </row>
    <row r="6484" spans="1:5">
      <c r="A6484" s="3" t="s">
        <v>1988</v>
      </c>
    </row>
    <row r="6485" spans="1:5">
      <c r="A6485" s="4" t="s">
        <v>645</v>
      </c>
      <c r="B6485" s="6" t="n">
        <v>1801</v>
      </c>
    </row>
    <row r="6486" spans="1:5">
      <c r="A6486" s="4" t="s">
        <v>1985</v>
      </c>
      <c r="B6486" s="6" t="n">
        <v>9493</v>
      </c>
    </row>
    <row r="6487" spans="1:5">
      <c r="A6487" s="4" t="s">
        <v>161</v>
      </c>
      <c r="B6487" s="6" t="n">
        <v>11294</v>
      </c>
    </row>
    <row r="6488" spans="1:5">
      <c r="A6488" s="4" t="s">
        <v>1989</v>
      </c>
      <c r="B6488" s="6" t="n">
        <v>232</v>
      </c>
    </row>
    <row r="6489" spans="1:5">
      <c r="A6489" s="4" t="s">
        <v>34</v>
      </c>
      <c r="B6489" s="7" t="n">
        <v>11062</v>
      </c>
    </row>
    <row r="6490" spans="1:5">
      <c r="A6490" s="4" t="s">
        <v>1995</v>
      </c>
      <c r="B6490" s="4" t="s">
        <v>2149</v>
      </c>
    </row>
    <row r="6491" spans="1:5">
      <c r="A6491" s="4" t="s">
        <v>2427</v>
      </c>
    </row>
    <row r="6492" spans="1:5">
      <c r="A6492" s="3" t="s">
        <v>1982</v>
      </c>
    </row>
    <row r="6493" spans="1:5">
      <c r="A6493" s="4" t="s">
        <v>1983</v>
      </c>
      <c r="B6493" s="7" t="n">
        <v>4528</v>
      </c>
    </row>
    <row r="6494" spans="1:5">
      <c r="A6494" s="3" t="s">
        <v>1984</v>
      </c>
    </row>
    <row r="6495" spans="1:5">
      <c r="A6495" s="4" t="s">
        <v>645</v>
      </c>
      <c r="B6495" s="6" t="n">
        <v>290</v>
      </c>
    </row>
    <row r="6496" spans="1:5">
      <c r="A6496" s="4" t="s">
        <v>1985</v>
      </c>
      <c r="B6496" s="6" t="n">
        <v>4174</v>
      </c>
    </row>
    <row r="6497" spans="1:5">
      <c r="A6497" s="3" t="s">
        <v>1986</v>
      </c>
    </row>
    <row r="6498" spans="1:5">
      <c r="A6498" s="4" t="s">
        <v>1987</v>
      </c>
      <c r="B6498" s="6" t="n">
        <v>144</v>
      </c>
    </row>
    <row r="6499" spans="1:5">
      <c r="A6499" s="3" t="s">
        <v>1988</v>
      </c>
    </row>
    <row r="6500" spans="1:5">
      <c r="A6500" s="4" t="s">
        <v>645</v>
      </c>
      <c r="B6500" s="6" t="n">
        <v>290</v>
      </c>
    </row>
    <row r="6501" spans="1:5">
      <c r="A6501" s="4" t="s">
        <v>1985</v>
      </c>
      <c r="B6501" s="6" t="n">
        <v>4318</v>
      </c>
    </row>
    <row r="6502" spans="1:5">
      <c r="A6502" s="4" t="s">
        <v>161</v>
      </c>
      <c r="B6502" s="6" t="n">
        <v>4608</v>
      </c>
    </row>
    <row r="6503" spans="1:5">
      <c r="A6503" s="4" t="s">
        <v>1989</v>
      </c>
      <c r="B6503" s="6" t="n">
        <v>334</v>
      </c>
    </row>
    <row r="6504" spans="1:5">
      <c r="A6504" s="4" t="s">
        <v>34</v>
      </c>
      <c r="B6504" s="7" t="n">
        <v>4274</v>
      </c>
    </row>
    <row r="6505" spans="1:5">
      <c r="A6505" s="4" t="s">
        <v>1995</v>
      </c>
      <c r="B6505" s="4" t="s">
        <v>548</v>
      </c>
    </row>
    <row r="6506" spans="1:5">
      <c r="A6506" s="4" t="s">
        <v>2428</v>
      </c>
    </row>
    <row r="6507" spans="1:5">
      <c r="A6507" s="3" t="s">
        <v>1982</v>
      </c>
    </row>
    <row r="6508" spans="1:5">
      <c r="A6508" s="4" t="s">
        <v>1983</v>
      </c>
      <c r="B6508" s="7" t="n">
        <v>5946</v>
      </c>
    </row>
    <row r="6509" spans="1:5">
      <c r="A6509" s="3" t="s">
        <v>1984</v>
      </c>
    </row>
    <row r="6510" spans="1:5">
      <c r="A6510" s="4" t="s">
        <v>645</v>
      </c>
      <c r="B6510" s="6" t="n">
        <v>1478</v>
      </c>
    </row>
    <row r="6511" spans="1:5">
      <c r="A6511" s="4" t="s">
        <v>1985</v>
      </c>
      <c r="B6511" s="6" t="n">
        <v>6372</v>
      </c>
    </row>
    <row r="6512" spans="1:5">
      <c r="A6512" s="3" t="s">
        <v>1986</v>
      </c>
    </row>
    <row r="6513" spans="1:5">
      <c r="A6513" s="4" t="s">
        <v>1987</v>
      </c>
      <c r="B6513" s="6" t="n">
        <v>0</v>
      </c>
    </row>
    <row r="6514" spans="1:5">
      <c r="A6514" s="3" t="s">
        <v>1988</v>
      </c>
    </row>
    <row r="6515" spans="1:5">
      <c r="A6515" s="4" t="s">
        <v>645</v>
      </c>
      <c r="B6515" s="6" t="n">
        <v>1478</v>
      </c>
    </row>
    <row r="6516" spans="1:5">
      <c r="A6516" s="4" t="s">
        <v>1985</v>
      </c>
      <c r="B6516" s="6" t="n">
        <v>6372</v>
      </c>
    </row>
    <row r="6517" spans="1:5">
      <c r="A6517" s="4" t="s">
        <v>161</v>
      </c>
      <c r="B6517" s="6" t="n">
        <v>7850</v>
      </c>
    </row>
    <row r="6518" spans="1:5">
      <c r="A6518" s="4" t="s">
        <v>1989</v>
      </c>
      <c r="B6518" s="6" t="n">
        <v>178</v>
      </c>
    </row>
    <row r="6519" spans="1:5">
      <c r="A6519" s="4" t="s">
        <v>34</v>
      </c>
      <c r="B6519" s="7" t="n">
        <v>7672</v>
      </c>
    </row>
    <row r="6520" spans="1:5">
      <c r="A6520" s="4" t="s">
        <v>1995</v>
      </c>
      <c r="B6520" s="4" t="s">
        <v>2149</v>
      </c>
    </row>
    <row r="6521" spans="1:5">
      <c r="A6521" s="4" t="s">
        <v>2429</v>
      </c>
    </row>
    <row r="6522" spans="1:5">
      <c r="A6522" s="3" t="s">
        <v>1982</v>
      </c>
    </row>
    <row r="6523" spans="1:5">
      <c r="A6523" s="4" t="s">
        <v>1983</v>
      </c>
      <c r="B6523" s="7" t="n">
        <v>15450</v>
      </c>
    </row>
    <row r="6524" spans="1:5">
      <c r="A6524" s="3" t="s">
        <v>1984</v>
      </c>
    </row>
    <row r="6525" spans="1:5">
      <c r="A6525" s="4" t="s">
        <v>645</v>
      </c>
      <c r="B6525" s="6" t="n">
        <v>1300</v>
      </c>
    </row>
    <row r="6526" spans="1:5">
      <c r="A6526" s="4" t="s">
        <v>1985</v>
      </c>
      <c r="B6526" s="6" t="n">
        <v>16791</v>
      </c>
    </row>
    <row r="6527" spans="1:5">
      <c r="A6527" s="3" t="s">
        <v>1986</v>
      </c>
    </row>
    <row r="6528" spans="1:5">
      <c r="A6528" s="4" t="s">
        <v>1987</v>
      </c>
      <c r="B6528" s="6" t="n">
        <v>0</v>
      </c>
    </row>
    <row r="6529" spans="1:5">
      <c r="A6529" s="3" t="s">
        <v>1988</v>
      </c>
    </row>
    <row r="6530" spans="1:5">
      <c r="A6530" s="4" t="s">
        <v>645</v>
      </c>
      <c r="B6530" s="6" t="n">
        <v>1300</v>
      </c>
    </row>
    <row r="6531" spans="1:5">
      <c r="A6531" s="4" t="s">
        <v>1985</v>
      </c>
      <c r="B6531" s="6" t="n">
        <v>16791</v>
      </c>
    </row>
    <row r="6532" spans="1:5">
      <c r="A6532" s="4" t="s">
        <v>161</v>
      </c>
      <c r="B6532" s="6" t="n">
        <v>18091</v>
      </c>
    </row>
    <row r="6533" spans="1:5">
      <c r="A6533" s="4" t="s">
        <v>1989</v>
      </c>
      <c r="B6533" s="6" t="n">
        <v>1172</v>
      </c>
    </row>
    <row r="6534" spans="1:5">
      <c r="A6534" s="4" t="s">
        <v>34</v>
      </c>
      <c r="B6534" s="7" t="n">
        <v>16919</v>
      </c>
    </row>
    <row r="6535" spans="1:5">
      <c r="A6535" s="4" t="s">
        <v>1995</v>
      </c>
      <c r="B6535" s="4" t="s">
        <v>548</v>
      </c>
    </row>
    <row r="6536" spans="1:5">
      <c r="A6536" s="4" t="s">
        <v>2430</v>
      </c>
    </row>
    <row r="6537" spans="1:5">
      <c r="A6537" s="3" t="s">
        <v>1982</v>
      </c>
    </row>
    <row r="6538" spans="1:5">
      <c r="A6538" s="4" t="s">
        <v>1983</v>
      </c>
      <c r="B6538" s="7" t="n">
        <v>20728</v>
      </c>
    </row>
    <row r="6539" spans="1:5">
      <c r="A6539" s="3" t="s">
        <v>1984</v>
      </c>
    </row>
    <row r="6540" spans="1:5">
      <c r="A6540" s="4" t="s">
        <v>645</v>
      </c>
      <c r="B6540" s="6" t="n">
        <v>2434</v>
      </c>
    </row>
    <row r="6541" spans="1:5">
      <c r="A6541" s="4" t="s">
        <v>1985</v>
      </c>
      <c r="B6541" s="6" t="n">
        <v>23631</v>
      </c>
    </row>
    <row r="6542" spans="1:5">
      <c r="A6542" s="3" t="s">
        <v>1986</v>
      </c>
    </row>
    <row r="6543" spans="1:5">
      <c r="A6543" s="4" t="s">
        <v>1987</v>
      </c>
      <c r="B6543" s="6" t="n">
        <v>74</v>
      </c>
    </row>
    <row r="6544" spans="1:5">
      <c r="A6544" s="3" t="s">
        <v>1988</v>
      </c>
    </row>
    <row r="6545" spans="1:5">
      <c r="A6545" s="4" t="s">
        <v>645</v>
      </c>
      <c r="B6545" s="6" t="n">
        <v>2434</v>
      </c>
    </row>
    <row r="6546" spans="1:5">
      <c r="A6546" s="4" t="s">
        <v>1985</v>
      </c>
      <c r="B6546" s="6" t="n">
        <v>23705</v>
      </c>
    </row>
    <row r="6547" spans="1:5">
      <c r="A6547" s="4" t="s">
        <v>161</v>
      </c>
      <c r="B6547" s="6" t="n">
        <v>26139</v>
      </c>
    </row>
    <row r="6548" spans="1:5">
      <c r="A6548" s="4" t="s">
        <v>1989</v>
      </c>
      <c r="B6548" s="6" t="n">
        <v>692</v>
      </c>
    </row>
    <row r="6549" spans="1:5">
      <c r="A6549" s="4" t="s">
        <v>34</v>
      </c>
      <c r="B6549" s="7" t="n">
        <v>25447</v>
      </c>
    </row>
    <row r="6550" spans="1:5">
      <c r="A6550" s="4" t="s">
        <v>1995</v>
      </c>
      <c r="B6550" s="4" t="s">
        <v>2149</v>
      </c>
    </row>
    <row r="6551" spans="1:5">
      <c r="A6551" s="4" t="s">
        <v>2431</v>
      </c>
    </row>
    <row r="6552" spans="1:5">
      <c r="A6552" s="3" t="s">
        <v>1982</v>
      </c>
    </row>
    <row r="6553" spans="1:5">
      <c r="A6553" s="4" t="s">
        <v>1983</v>
      </c>
      <c r="B6553" s="7" t="n">
        <v>15889</v>
      </c>
    </row>
    <row r="6554" spans="1:5">
      <c r="A6554" s="3" t="s">
        <v>1984</v>
      </c>
    </row>
    <row r="6555" spans="1:5">
      <c r="A6555" s="4" t="s">
        <v>645</v>
      </c>
      <c r="B6555" s="6" t="n">
        <v>2328</v>
      </c>
    </row>
    <row r="6556" spans="1:5">
      <c r="A6556" s="4" t="s">
        <v>1985</v>
      </c>
      <c r="B6556" s="6" t="n">
        <v>18651</v>
      </c>
    </row>
    <row r="6557" spans="1:5">
      <c r="A6557" s="3" t="s">
        <v>1986</v>
      </c>
    </row>
    <row r="6558" spans="1:5">
      <c r="A6558" s="4" t="s">
        <v>1987</v>
      </c>
      <c r="B6558" s="6" t="n">
        <v>0</v>
      </c>
    </row>
    <row r="6559" spans="1:5">
      <c r="A6559" s="3" t="s">
        <v>1988</v>
      </c>
    </row>
    <row r="6560" spans="1:5">
      <c r="A6560" s="4" t="s">
        <v>645</v>
      </c>
      <c r="B6560" s="6" t="n">
        <v>2328</v>
      </c>
    </row>
    <row r="6561" spans="1:5">
      <c r="A6561" s="4" t="s">
        <v>1985</v>
      </c>
      <c r="B6561" s="6" t="n">
        <v>18651</v>
      </c>
    </row>
    <row r="6562" spans="1:5">
      <c r="A6562" s="4" t="s">
        <v>161</v>
      </c>
      <c r="B6562" s="6" t="n">
        <v>20979</v>
      </c>
    </row>
    <row r="6563" spans="1:5">
      <c r="A6563" s="4" t="s">
        <v>1989</v>
      </c>
      <c r="B6563" s="6" t="n">
        <v>519</v>
      </c>
    </row>
    <row r="6564" spans="1:5">
      <c r="A6564" s="4" t="s">
        <v>34</v>
      </c>
      <c r="B6564" s="7" t="n">
        <v>20460</v>
      </c>
    </row>
    <row r="6565" spans="1:5">
      <c r="A6565" s="4" t="s">
        <v>1995</v>
      </c>
      <c r="B6565" s="4" t="s">
        <v>2149</v>
      </c>
    </row>
    <row r="6566" spans="1:5">
      <c r="A6566" s="4" t="s">
        <v>2432</v>
      </c>
    </row>
    <row r="6567" spans="1:5">
      <c r="A6567" s="3" t="s">
        <v>1982</v>
      </c>
    </row>
    <row r="6568" spans="1:5">
      <c r="A6568" s="4" t="s">
        <v>1983</v>
      </c>
      <c r="B6568" s="7" t="n">
        <v>15898</v>
      </c>
    </row>
    <row r="6569" spans="1:5">
      <c r="A6569" s="3" t="s">
        <v>1984</v>
      </c>
    </row>
    <row r="6570" spans="1:5">
      <c r="A6570" s="4" t="s">
        <v>645</v>
      </c>
      <c r="B6570" s="6" t="n">
        <v>1778</v>
      </c>
    </row>
    <row r="6571" spans="1:5">
      <c r="A6571" s="4" t="s">
        <v>1985</v>
      </c>
      <c r="B6571" s="6" t="n">
        <v>15700</v>
      </c>
    </row>
    <row r="6572" spans="1:5">
      <c r="A6572" s="3" t="s">
        <v>1986</v>
      </c>
    </row>
    <row r="6573" spans="1:5">
      <c r="A6573" s="4" t="s">
        <v>1987</v>
      </c>
      <c r="B6573" s="6" t="n">
        <v>3512</v>
      </c>
    </row>
    <row r="6574" spans="1:5">
      <c r="A6574" s="3" t="s">
        <v>1988</v>
      </c>
    </row>
    <row r="6575" spans="1:5">
      <c r="A6575" s="4" t="s">
        <v>645</v>
      </c>
      <c r="B6575" s="6" t="n">
        <v>1778</v>
      </c>
    </row>
    <row r="6576" spans="1:5">
      <c r="A6576" s="4" t="s">
        <v>1985</v>
      </c>
      <c r="B6576" s="6" t="n">
        <v>19212</v>
      </c>
    </row>
    <row r="6577" spans="1:5">
      <c r="A6577" s="4" t="s">
        <v>161</v>
      </c>
      <c r="B6577" s="6" t="n">
        <v>20990</v>
      </c>
    </row>
    <row r="6578" spans="1:5">
      <c r="A6578" s="4" t="s">
        <v>1989</v>
      </c>
      <c r="B6578" s="6" t="n">
        <v>437</v>
      </c>
    </row>
    <row r="6579" spans="1:5">
      <c r="A6579" s="4" t="s">
        <v>34</v>
      </c>
      <c r="B6579" s="7" t="n">
        <v>20553</v>
      </c>
    </row>
    <row r="6580" spans="1:5">
      <c r="A6580" s="4" t="s">
        <v>1995</v>
      </c>
      <c r="B6580" s="4" t="s">
        <v>2149</v>
      </c>
    </row>
    <row r="6581" spans="1:5">
      <c r="A6581" s="4" t="s">
        <v>2433</v>
      </c>
    </row>
    <row r="6582" spans="1:5">
      <c r="A6582" s="3" t="s">
        <v>1982</v>
      </c>
    </row>
    <row r="6583" spans="1:5">
      <c r="A6583" s="4" t="s">
        <v>1983</v>
      </c>
      <c r="B6583" s="7" t="n">
        <v>11527</v>
      </c>
    </row>
    <row r="6584" spans="1:5">
      <c r="A6584" s="3" t="s">
        <v>1984</v>
      </c>
    </row>
    <row r="6585" spans="1:5">
      <c r="A6585" s="4" t="s">
        <v>645</v>
      </c>
      <c r="B6585" s="6" t="n">
        <v>1187</v>
      </c>
    </row>
    <row r="6586" spans="1:5">
      <c r="A6586" s="4" t="s">
        <v>1985</v>
      </c>
      <c r="B6586" s="6" t="n">
        <v>9598</v>
      </c>
    </row>
    <row r="6587" spans="1:5">
      <c r="A6587" s="3" t="s">
        <v>1986</v>
      </c>
    </row>
    <row r="6588" spans="1:5">
      <c r="A6588" s="4" t="s">
        <v>1987</v>
      </c>
      <c r="B6588" s="6" t="n">
        <v>30</v>
      </c>
    </row>
    <row r="6589" spans="1:5">
      <c r="A6589" s="3" t="s">
        <v>1988</v>
      </c>
    </row>
    <row r="6590" spans="1:5">
      <c r="A6590" s="4" t="s">
        <v>645</v>
      </c>
      <c r="B6590" s="6" t="n">
        <v>1187</v>
      </c>
    </row>
    <row r="6591" spans="1:5">
      <c r="A6591" s="4" t="s">
        <v>1985</v>
      </c>
      <c r="B6591" s="6" t="n">
        <v>9628</v>
      </c>
    </row>
    <row r="6592" spans="1:5">
      <c r="A6592" s="4" t="s">
        <v>161</v>
      </c>
      <c r="B6592" s="6" t="n">
        <v>10815</v>
      </c>
    </row>
    <row r="6593" spans="1:5">
      <c r="A6593" s="4" t="s">
        <v>1989</v>
      </c>
      <c r="B6593" s="6" t="n">
        <v>297</v>
      </c>
    </row>
    <row r="6594" spans="1:5">
      <c r="A6594" s="4" t="s">
        <v>34</v>
      </c>
      <c r="B6594" s="7" t="n">
        <v>10518</v>
      </c>
    </row>
    <row r="6595" spans="1:5">
      <c r="A6595" s="4" t="s">
        <v>1995</v>
      </c>
      <c r="B6595" s="4" t="s">
        <v>2149</v>
      </c>
    </row>
    <row r="6596" spans="1:5">
      <c r="A6596" s="4" t="s">
        <v>2434</v>
      </c>
    </row>
    <row r="6597" spans="1:5">
      <c r="A6597" s="3" t="s">
        <v>1982</v>
      </c>
    </row>
    <row r="6598" spans="1:5">
      <c r="A6598" s="4" t="s">
        <v>1983</v>
      </c>
      <c r="B6598" s="7" t="n">
        <v>8069</v>
      </c>
    </row>
    <row r="6599" spans="1:5">
      <c r="A6599" s="3" t="s">
        <v>1984</v>
      </c>
    </row>
    <row r="6600" spans="1:5">
      <c r="A6600" s="4" t="s">
        <v>645</v>
      </c>
      <c r="B6600" s="6" t="n">
        <v>2155</v>
      </c>
    </row>
    <row r="6601" spans="1:5">
      <c r="A6601" s="4" t="s">
        <v>1985</v>
      </c>
      <c r="B6601" s="6" t="n">
        <v>8499</v>
      </c>
    </row>
    <row r="6602" spans="1:5">
      <c r="A6602" s="3" t="s">
        <v>1986</v>
      </c>
    </row>
    <row r="6603" spans="1:5">
      <c r="A6603" s="4" t="s">
        <v>1987</v>
      </c>
      <c r="B6603" s="6" t="n">
        <v>0</v>
      </c>
    </row>
    <row r="6604" spans="1:5">
      <c r="A6604" s="3" t="s">
        <v>1988</v>
      </c>
    </row>
    <row r="6605" spans="1:5">
      <c r="A6605" s="4" t="s">
        <v>645</v>
      </c>
      <c r="B6605" s="6" t="n">
        <v>2155</v>
      </c>
    </row>
    <row r="6606" spans="1:5">
      <c r="A6606" s="4" t="s">
        <v>1985</v>
      </c>
      <c r="B6606" s="6" t="n">
        <v>8499</v>
      </c>
    </row>
    <row r="6607" spans="1:5">
      <c r="A6607" s="4" t="s">
        <v>161</v>
      </c>
      <c r="B6607" s="6" t="n">
        <v>10654</v>
      </c>
    </row>
    <row r="6608" spans="1:5">
      <c r="A6608" s="4" t="s">
        <v>1989</v>
      </c>
      <c r="B6608" s="6" t="n">
        <v>237</v>
      </c>
    </row>
    <row r="6609" spans="1:5">
      <c r="A6609" s="4" t="s">
        <v>34</v>
      </c>
      <c r="B6609" s="7" t="n">
        <v>10417</v>
      </c>
    </row>
    <row r="6610" spans="1:5">
      <c r="A6610" s="4" t="s">
        <v>1995</v>
      </c>
      <c r="B6610" s="4" t="s">
        <v>2149</v>
      </c>
    </row>
    <row r="6611" spans="1:5">
      <c r="A6611" s="4" t="s">
        <v>2435</v>
      </c>
    </row>
    <row r="6612" spans="1:5">
      <c r="A6612" s="3" t="s">
        <v>1982</v>
      </c>
    </row>
    <row r="6613" spans="1:5">
      <c r="A6613" s="4" t="s">
        <v>1983</v>
      </c>
      <c r="B6613" s="7" t="n">
        <v>16079</v>
      </c>
    </row>
    <row r="6614" spans="1:5">
      <c r="A6614" s="3" t="s">
        <v>1984</v>
      </c>
    </row>
    <row r="6615" spans="1:5">
      <c r="A6615" s="4" t="s">
        <v>645</v>
      </c>
      <c r="B6615" s="6" t="n">
        <v>1126</v>
      </c>
    </row>
    <row r="6616" spans="1:5">
      <c r="A6616" s="4" t="s">
        <v>1985</v>
      </c>
      <c r="B6616" s="6" t="n">
        <v>19556</v>
      </c>
    </row>
    <row r="6617" spans="1:5">
      <c r="A6617" s="3" t="s">
        <v>1986</v>
      </c>
    </row>
    <row r="6618" spans="1:5">
      <c r="A6618" s="4" t="s">
        <v>1987</v>
      </c>
      <c r="B6618" s="6" t="n">
        <v>61</v>
      </c>
    </row>
    <row r="6619" spans="1:5">
      <c r="A6619" s="3" t="s">
        <v>1988</v>
      </c>
    </row>
    <row r="6620" spans="1:5">
      <c r="A6620" s="4" t="s">
        <v>645</v>
      </c>
      <c r="B6620" s="6" t="n">
        <v>1126</v>
      </c>
    </row>
    <row r="6621" spans="1:5">
      <c r="A6621" s="4" t="s">
        <v>1985</v>
      </c>
      <c r="B6621" s="6" t="n">
        <v>19617</v>
      </c>
    </row>
    <row r="6622" spans="1:5">
      <c r="A6622" s="4" t="s">
        <v>161</v>
      </c>
      <c r="B6622" s="6" t="n">
        <v>20743</v>
      </c>
    </row>
    <row r="6623" spans="1:5">
      <c r="A6623" s="4" t="s">
        <v>1989</v>
      </c>
      <c r="B6623" s="6" t="n">
        <v>576</v>
      </c>
    </row>
    <row r="6624" spans="1:5">
      <c r="A6624" s="4" t="s">
        <v>34</v>
      </c>
      <c r="B6624" s="7" t="n">
        <v>20167</v>
      </c>
    </row>
    <row r="6625" spans="1:5">
      <c r="A6625" s="4" t="s">
        <v>1995</v>
      </c>
      <c r="B6625" s="4" t="s">
        <v>2149</v>
      </c>
    </row>
    <row r="6626" spans="1:5">
      <c r="A6626" s="4" t="s">
        <v>2436</v>
      </c>
    </row>
    <row r="6627" spans="1:5">
      <c r="A6627" s="3" t="s">
        <v>1982</v>
      </c>
    </row>
    <row r="6628" spans="1:5">
      <c r="A6628" s="4" t="s">
        <v>1983</v>
      </c>
      <c r="B6628" s="7" t="n">
        <v>1509</v>
      </c>
    </row>
    <row r="6629" spans="1:5">
      <c r="A6629" s="3" t="s">
        <v>1984</v>
      </c>
    </row>
    <row r="6630" spans="1:5">
      <c r="A6630" s="4" t="s">
        <v>645</v>
      </c>
      <c r="B6630" s="6" t="n">
        <v>160</v>
      </c>
    </row>
    <row r="6631" spans="1:5">
      <c r="A6631" s="4" t="s">
        <v>1985</v>
      </c>
      <c r="B6631" s="6" t="n">
        <v>3849</v>
      </c>
    </row>
    <row r="6632" spans="1:5">
      <c r="A6632" s="3" t="s">
        <v>1986</v>
      </c>
    </row>
    <row r="6633" spans="1:5">
      <c r="A6633" s="4" t="s">
        <v>1987</v>
      </c>
      <c r="B6633" s="6" t="n">
        <v>71</v>
      </c>
    </row>
    <row r="6634" spans="1:5">
      <c r="A6634" s="3" t="s">
        <v>1988</v>
      </c>
    </row>
    <row r="6635" spans="1:5">
      <c r="A6635" s="4" t="s">
        <v>645</v>
      </c>
      <c r="B6635" s="6" t="n">
        <v>160</v>
      </c>
    </row>
    <row r="6636" spans="1:5">
      <c r="A6636" s="4" t="s">
        <v>1985</v>
      </c>
      <c r="B6636" s="6" t="n">
        <v>3920</v>
      </c>
    </row>
    <row r="6637" spans="1:5">
      <c r="A6637" s="4" t="s">
        <v>161</v>
      </c>
      <c r="B6637" s="6" t="n">
        <v>4080</v>
      </c>
    </row>
    <row r="6638" spans="1:5">
      <c r="A6638" s="4" t="s">
        <v>1989</v>
      </c>
      <c r="B6638" s="6" t="n">
        <v>278</v>
      </c>
    </row>
    <row r="6639" spans="1:5">
      <c r="A6639" s="4" t="s">
        <v>34</v>
      </c>
      <c r="B6639" s="7" t="n">
        <v>3802</v>
      </c>
    </row>
    <row r="6640" spans="1:5">
      <c r="A6640" s="4" t="s">
        <v>1995</v>
      </c>
      <c r="B6640" s="4" t="s">
        <v>548</v>
      </c>
    </row>
    <row r="6641" spans="1:5">
      <c r="A6641" s="4" t="s">
        <v>2437</v>
      </c>
    </row>
    <row r="6642" spans="1:5">
      <c r="A6642" s="3" t="s">
        <v>1982</v>
      </c>
    </row>
    <row r="6643" spans="1:5">
      <c r="A6643" s="4" t="s">
        <v>1983</v>
      </c>
      <c r="B6643" s="7" t="n">
        <v>9350</v>
      </c>
    </row>
    <row r="6644" spans="1:5">
      <c r="A6644" s="3" t="s">
        <v>1984</v>
      </c>
    </row>
    <row r="6645" spans="1:5">
      <c r="A6645" s="4" t="s">
        <v>645</v>
      </c>
      <c r="B6645" s="6" t="n">
        <v>1455</v>
      </c>
    </row>
    <row r="6646" spans="1:5">
      <c r="A6646" s="4" t="s">
        <v>1985</v>
      </c>
      <c r="B6646" s="6" t="n">
        <v>10890</v>
      </c>
    </row>
    <row r="6647" spans="1:5">
      <c r="A6647" s="3" t="s">
        <v>1986</v>
      </c>
    </row>
    <row r="6648" spans="1:5">
      <c r="A6648" s="4" t="s">
        <v>1987</v>
      </c>
      <c r="B6648" s="6" t="n">
        <v>0</v>
      </c>
    </row>
    <row r="6649" spans="1:5">
      <c r="A6649" s="3" t="s">
        <v>1988</v>
      </c>
    </row>
    <row r="6650" spans="1:5">
      <c r="A6650" s="4" t="s">
        <v>645</v>
      </c>
      <c r="B6650" s="6" t="n">
        <v>1455</v>
      </c>
    </row>
    <row r="6651" spans="1:5">
      <c r="A6651" s="4" t="s">
        <v>1985</v>
      </c>
      <c r="B6651" s="6" t="n">
        <v>10890</v>
      </c>
    </row>
    <row r="6652" spans="1:5">
      <c r="A6652" s="4" t="s">
        <v>161</v>
      </c>
      <c r="B6652" s="6" t="n">
        <v>12345</v>
      </c>
    </row>
    <row r="6653" spans="1:5">
      <c r="A6653" s="4" t="s">
        <v>1989</v>
      </c>
      <c r="B6653" s="6" t="n">
        <v>303</v>
      </c>
    </row>
    <row r="6654" spans="1:5">
      <c r="A6654" s="4" t="s">
        <v>34</v>
      </c>
      <c r="B6654" s="7" t="n">
        <v>12042</v>
      </c>
    </row>
    <row r="6655" spans="1:5">
      <c r="A6655" s="4" t="s">
        <v>1995</v>
      </c>
      <c r="B6655" s="4" t="s">
        <v>2149</v>
      </c>
    </row>
    <row r="6656" spans="1:5">
      <c r="A6656" s="4" t="s">
        <v>2438</v>
      </c>
    </row>
    <row r="6657" spans="1:5">
      <c r="A6657" s="3" t="s">
        <v>1982</v>
      </c>
    </row>
    <row r="6658" spans="1:5">
      <c r="A6658" s="4" t="s">
        <v>1983</v>
      </c>
      <c r="B6658" s="7" t="n">
        <v>5344</v>
      </c>
    </row>
    <row r="6659" spans="1:5">
      <c r="A6659" s="3" t="s">
        <v>1984</v>
      </c>
    </row>
    <row r="6660" spans="1:5">
      <c r="A6660" s="4" t="s">
        <v>645</v>
      </c>
      <c r="B6660" s="6" t="n">
        <v>1559</v>
      </c>
    </row>
    <row r="6661" spans="1:5">
      <c r="A6661" s="4" t="s">
        <v>1985</v>
      </c>
      <c r="B6661" s="6" t="n">
        <v>4481</v>
      </c>
    </row>
    <row r="6662" spans="1:5">
      <c r="A6662" s="3" t="s">
        <v>1986</v>
      </c>
    </row>
    <row r="6663" spans="1:5">
      <c r="A6663" s="4" t="s">
        <v>1987</v>
      </c>
      <c r="B6663" s="6" t="n">
        <v>1016</v>
      </c>
    </row>
    <row r="6664" spans="1:5">
      <c r="A6664" s="3" t="s">
        <v>1988</v>
      </c>
    </row>
    <row r="6665" spans="1:5">
      <c r="A6665" s="4" t="s">
        <v>645</v>
      </c>
      <c r="B6665" s="6" t="n">
        <v>1559</v>
      </c>
    </row>
    <row r="6666" spans="1:5">
      <c r="A6666" s="4" t="s">
        <v>1985</v>
      </c>
      <c r="B6666" s="6" t="n">
        <v>5497</v>
      </c>
    </row>
    <row r="6667" spans="1:5">
      <c r="A6667" s="4" t="s">
        <v>161</v>
      </c>
      <c r="B6667" s="6" t="n">
        <v>7056</v>
      </c>
    </row>
    <row r="6668" spans="1:5">
      <c r="A6668" s="4" t="s">
        <v>1989</v>
      </c>
      <c r="B6668" s="6" t="n">
        <v>137</v>
      </c>
    </row>
    <row r="6669" spans="1:5">
      <c r="A6669" s="4" t="s">
        <v>34</v>
      </c>
      <c r="B6669" s="7" t="n">
        <v>6919</v>
      </c>
    </row>
    <row r="6670" spans="1:5">
      <c r="A6670" s="4" t="s">
        <v>1995</v>
      </c>
      <c r="B6670" s="4" t="s">
        <v>2149</v>
      </c>
    </row>
    <row r="6671" spans="1:5">
      <c r="A6671" s="4" t="s">
        <v>2439</v>
      </c>
    </row>
    <row r="6672" spans="1:5">
      <c r="A6672" s="3" t="s">
        <v>1982</v>
      </c>
    </row>
    <row r="6673" spans="1:5">
      <c r="A6673" s="4" t="s">
        <v>1983</v>
      </c>
      <c r="B6673" s="7" t="n">
        <v>3483</v>
      </c>
    </row>
    <row r="6674" spans="1:5">
      <c r="A6674" s="3" t="s">
        <v>1984</v>
      </c>
    </row>
    <row r="6675" spans="1:5">
      <c r="A6675" s="4" t="s">
        <v>645</v>
      </c>
      <c r="B6675" s="6" t="n">
        <v>748</v>
      </c>
    </row>
    <row r="6676" spans="1:5">
      <c r="A6676" s="4" t="s">
        <v>1985</v>
      </c>
      <c r="B6676" s="6" t="n">
        <v>3850</v>
      </c>
    </row>
    <row r="6677" spans="1:5">
      <c r="A6677" s="3" t="s">
        <v>1986</v>
      </c>
    </row>
    <row r="6678" spans="1:5">
      <c r="A6678" s="4" t="s">
        <v>1987</v>
      </c>
      <c r="B6678" s="6" t="n">
        <v>0</v>
      </c>
    </row>
    <row r="6679" spans="1:5">
      <c r="A6679" s="3" t="s">
        <v>1988</v>
      </c>
    </row>
    <row r="6680" spans="1:5">
      <c r="A6680" s="4" t="s">
        <v>645</v>
      </c>
      <c r="B6680" s="6" t="n">
        <v>748</v>
      </c>
    </row>
    <row r="6681" spans="1:5">
      <c r="A6681" s="4" t="s">
        <v>1985</v>
      </c>
      <c r="B6681" s="6" t="n">
        <v>3850</v>
      </c>
    </row>
    <row r="6682" spans="1:5">
      <c r="A6682" s="4" t="s">
        <v>161</v>
      </c>
      <c r="B6682" s="6" t="n">
        <v>4598</v>
      </c>
    </row>
    <row r="6683" spans="1:5">
      <c r="A6683" s="4" t="s">
        <v>1989</v>
      </c>
      <c r="B6683" s="6" t="n">
        <v>108</v>
      </c>
    </row>
    <row r="6684" spans="1:5">
      <c r="A6684" s="4" t="s">
        <v>34</v>
      </c>
      <c r="B6684" s="7" t="n">
        <v>4490</v>
      </c>
    </row>
    <row r="6685" spans="1:5">
      <c r="A6685" s="4" t="s">
        <v>1995</v>
      </c>
      <c r="B6685" s="4" t="s">
        <v>2149</v>
      </c>
    </row>
    <row r="6686" spans="1:5">
      <c r="A6686" s="4" t="s">
        <v>2440</v>
      </c>
    </row>
    <row r="6687" spans="1:5">
      <c r="A6687" s="3" t="s">
        <v>1982</v>
      </c>
    </row>
    <row r="6688" spans="1:5">
      <c r="A6688" s="4" t="s">
        <v>1983</v>
      </c>
      <c r="B6688" s="7" t="n">
        <v>24504</v>
      </c>
    </row>
    <row r="6689" spans="1:5">
      <c r="A6689" s="3" t="s">
        <v>1984</v>
      </c>
    </row>
    <row r="6690" spans="1:5">
      <c r="A6690" s="4" t="s">
        <v>645</v>
      </c>
      <c r="B6690" s="6" t="n">
        <v>3502</v>
      </c>
    </row>
    <row r="6691" spans="1:5">
      <c r="A6691" s="4" t="s">
        <v>1985</v>
      </c>
      <c r="B6691" s="6" t="n">
        <v>28850</v>
      </c>
    </row>
    <row r="6692" spans="1:5">
      <c r="A6692" s="3" t="s">
        <v>1986</v>
      </c>
    </row>
    <row r="6693" spans="1:5">
      <c r="A6693" s="4" t="s">
        <v>1987</v>
      </c>
      <c r="B6693" s="6" t="n">
        <v>0</v>
      </c>
    </row>
    <row r="6694" spans="1:5">
      <c r="A6694" s="3" t="s">
        <v>1988</v>
      </c>
    </row>
    <row r="6695" spans="1:5">
      <c r="A6695" s="4" t="s">
        <v>645</v>
      </c>
      <c r="B6695" s="6" t="n">
        <v>3502</v>
      </c>
    </row>
    <row r="6696" spans="1:5">
      <c r="A6696" s="4" t="s">
        <v>1985</v>
      </c>
      <c r="B6696" s="6" t="n">
        <v>28850</v>
      </c>
    </row>
    <row r="6697" spans="1:5">
      <c r="A6697" s="4" t="s">
        <v>161</v>
      </c>
      <c r="B6697" s="6" t="n">
        <v>32352</v>
      </c>
    </row>
    <row r="6698" spans="1:5">
      <c r="A6698" s="4" t="s">
        <v>1989</v>
      </c>
      <c r="B6698" s="6" t="n">
        <v>802</v>
      </c>
    </row>
    <row r="6699" spans="1:5">
      <c r="A6699" s="4" t="s">
        <v>34</v>
      </c>
      <c r="B6699" s="7" t="n">
        <v>31550</v>
      </c>
    </row>
    <row r="6700" spans="1:5">
      <c r="A6700" s="4" t="s">
        <v>1995</v>
      </c>
      <c r="B6700" s="4" t="s">
        <v>2149</v>
      </c>
    </row>
    <row r="6701" spans="1:5">
      <c r="A6701" s="4" t="s">
        <v>2441</v>
      </c>
    </row>
    <row r="6702" spans="1:5">
      <c r="A6702" s="3" t="s">
        <v>1982</v>
      </c>
    </row>
    <row r="6703" spans="1:5">
      <c r="A6703" s="4" t="s">
        <v>1983</v>
      </c>
      <c r="B6703" s="7" t="n">
        <v>15304</v>
      </c>
    </row>
    <row r="6704" spans="1:5">
      <c r="A6704" s="3" t="s">
        <v>1984</v>
      </c>
    </row>
    <row r="6705" spans="1:5">
      <c r="A6705" s="4" t="s">
        <v>645</v>
      </c>
      <c r="B6705" s="6" t="n">
        <v>2223</v>
      </c>
    </row>
    <row r="6706" spans="1:5">
      <c r="A6706" s="4" t="s">
        <v>1985</v>
      </c>
      <c r="B6706" s="6" t="n">
        <v>16717</v>
      </c>
    </row>
    <row r="6707" spans="1:5">
      <c r="A6707" s="3" t="s">
        <v>1986</v>
      </c>
    </row>
    <row r="6708" spans="1:5">
      <c r="A6708" s="4" t="s">
        <v>1987</v>
      </c>
      <c r="B6708" s="6" t="n">
        <v>52</v>
      </c>
    </row>
    <row r="6709" spans="1:5">
      <c r="A6709" s="3" t="s">
        <v>1988</v>
      </c>
    </row>
    <row r="6710" spans="1:5">
      <c r="A6710" s="4" t="s">
        <v>645</v>
      </c>
      <c r="B6710" s="6" t="n">
        <v>2223</v>
      </c>
    </row>
    <row r="6711" spans="1:5">
      <c r="A6711" s="4" t="s">
        <v>1985</v>
      </c>
      <c r="B6711" s="6" t="n">
        <v>16769</v>
      </c>
    </row>
    <row r="6712" spans="1:5">
      <c r="A6712" s="4" t="s">
        <v>161</v>
      </c>
      <c r="B6712" s="6" t="n">
        <v>18992</v>
      </c>
    </row>
    <row r="6713" spans="1:5">
      <c r="A6713" s="4" t="s">
        <v>1989</v>
      </c>
      <c r="B6713" s="6" t="n">
        <v>496</v>
      </c>
    </row>
    <row r="6714" spans="1:5">
      <c r="A6714" s="4" t="s">
        <v>34</v>
      </c>
      <c r="B6714" s="7" t="n">
        <v>18496</v>
      </c>
    </row>
    <row r="6715" spans="1:5">
      <c r="A6715" s="4" t="s">
        <v>1995</v>
      </c>
      <c r="B6715" s="4" t="s">
        <v>2149</v>
      </c>
    </row>
    <row r="6716" spans="1:5">
      <c r="A6716" s="4" t="s">
        <v>2442</v>
      </c>
    </row>
    <row r="6717" spans="1:5">
      <c r="A6717" s="3" t="s">
        <v>1982</v>
      </c>
    </row>
    <row r="6718" spans="1:5">
      <c r="A6718" s="4" t="s">
        <v>1983</v>
      </c>
      <c r="B6718" s="7" t="n">
        <v>11043</v>
      </c>
    </row>
    <row r="6719" spans="1:5">
      <c r="A6719" s="3" t="s">
        <v>1984</v>
      </c>
    </row>
    <row r="6720" spans="1:5">
      <c r="A6720" s="4" t="s">
        <v>645</v>
      </c>
      <c r="B6720" s="6" t="n">
        <v>1358</v>
      </c>
    </row>
    <row r="6721" spans="1:5">
      <c r="A6721" s="4" t="s">
        <v>1985</v>
      </c>
      <c r="B6721" s="6" t="n">
        <v>14557</v>
      </c>
    </row>
    <row r="6722" spans="1:5">
      <c r="A6722" s="3" t="s">
        <v>1986</v>
      </c>
    </row>
    <row r="6723" spans="1:5">
      <c r="A6723" s="4" t="s">
        <v>1987</v>
      </c>
      <c r="B6723" s="6" t="n">
        <v>0</v>
      </c>
    </row>
    <row r="6724" spans="1:5">
      <c r="A6724" s="3" t="s">
        <v>1988</v>
      </c>
    </row>
    <row r="6725" spans="1:5">
      <c r="A6725" s="4" t="s">
        <v>645</v>
      </c>
      <c r="B6725" s="6" t="n">
        <v>1358</v>
      </c>
    </row>
    <row r="6726" spans="1:5">
      <c r="A6726" s="4" t="s">
        <v>1985</v>
      </c>
      <c r="B6726" s="6" t="n">
        <v>14557</v>
      </c>
    </row>
    <row r="6727" spans="1:5">
      <c r="A6727" s="4" t="s">
        <v>161</v>
      </c>
      <c r="B6727" s="6" t="n">
        <v>15915</v>
      </c>
    </row>
    <row r="6728" spans="1:5">
      <c r="A6728" s="4" t="s">
        <v>1989</v>
      </c>
      <c r="B6728" s="6" t="n">
        <v>765</v>
      </c>
    </row>
    <row r="6729" spans="1:5">
      <c r="A6729" s="4" t="s">
        <v>34</v>
      </c>
      <c r="B6729" s="7" t="n">
        <v>15150</v>
      </c>
    </row>
    <row r="6730" spans="1:5">
      <c r="A6730" s="4" t="s">
        <v>1995</v>
      </c>
      <c r="B6730" s="4" t="s">
        <v>548</v>
      </c>
    </row>
    <row r="6731" spans="1:5">
      <c r="A6731" s="4" t="s">
        <v>2443</v>
      </c>
    </row>
    <row r="6732" spans="1:5">
      <c r="A6732" s="3" t="s">
        <v>1982</v>
      </c>
    </row>
    <row r="6733" spans="1:5">
      <c r="A6733" s="4" t="s">
        <v>1983</v>
      </c>
      <c r="B6733" s="7" t="n">
        <v>3324</v>
      </c>
    </row>
    <row r="6734" spans="1:5">
      <c r="A6734" s="3" t="s">
        <v>1984</v>
      </c>
    </row>
    <row r="6735" spans="1:5">
      <c r="A6735" s="4" t="s">
        <v>645</v>
      </c>
      <c r="B6735" s="6" t="n">
        <v>499</v>
      </c>
    </row>
    <row r="6736" spans="1:5">
      <c r="A6736" s="4" t="s">
        <v>1985</v>
      </c>
      <c r="B6736" s="6" t="n">
        <v>3890</v>
      </c>
    </row>
    <row r="6737" spans="1:5">
      <c r="A6737" s="3" t="s">
        <v>1986</v>
      </c>
    </row>
    <row r="6738" spans="1:5">
      <c r="A6738" s="4" t="s">
        <v>1987</v>
      </c>
      <c r="B6738" s="6" t="n">
        <v>0</v>
      </c>
    </row>
    <row r="6739" spans="1:5">
      <c r="A6739" s="3" t="s">
        <v>1988</v>
      </c>
    </row>
    <row r="6740" spans="1:5">
      <c r="A6740" s="4" t="s">
        <v>645</v>
      </c>
      <c r="B6740" s="6" t="n">
        <v>499</v>
      </c>
    </row>
    <row r="6741" spans="1:5">
      <c r="A6741" s="4" t="s">
        <v>1985</v>
      </c>
      <c r="B6741" s="6" t="n">
        <v>3890</v>
      </c>
    </row>
    <row r="6742" spans="1:5">
      <c r="A6742" s="4" t="s">
        <v>161</v>
      </c>
      <c r="B6742" s="6" t="n">
        <v>4389</v>
      </c>
    </row>
    <row r="6743" spans="1:5">
      <c r="A6743" s="4" t="s">
        <v>1989</v>
      </c>
      <c r="B6743" s="6" t="n">
        <v>109</v>
      </c>
    </row>
    <row r="6744" spans="1:5">
      <c r="A6744" s="4" t="s">
        <v>34</v>
      </c>
      <c r="B6744" s="7" t="n">
        <v>4280</v>
      </c>
    </row>
    <row r="6745" spans="1:5">
      <c r="A6745" s="4" t="s">
        <v>1995</v>
      </c>
      <c r="B6745" s="4" t="s">
        <v>2149</v>
      </c>
    </row>
    <row r="6746" spans="1:5">
      <c r="A6746" s="4" t="s">
        <v>2444</v>
      </c>
    </row>
    <row r="6747" spans="1:5">
      <c r="A6747" s="3" t="s">
        <v>1982</v>
      </c>
    </row>
    <row r="6748" spans="1:5">
      <c r="A6748" s="4" t="s">
        <v>1983</v>
      </c>
      <c r="B6748" s="7" t="n">
        <v>4444</v>
      </c>
    </row>
    <row r="6749" spans="1:5">
      <c r="A6749" s="3" t="s">
        <v>1984</v>
      </c>
    </row>
    <row r="6750" spans="1:5">
      <c r="A6750" s="4" t="s">
        <v>645</v>
      </c>
      <c r="B6750" s="6" t="n">
        <v>1085</v>
      </c>
    </row>
    <row r="6751" spans="1:5">
      <c r="A6751" s="4" t="s">
        <v>1985</v>
      </c>
      <c r="B6751" s="6" t="n">
        <v>4099</v>
      </c>
    </row>
    <row r="6752" spans="1:5">
      <c r="A6752" s="3" t="s">
        <v>1986</v>
      </c>
    </row>
    <row r="6753" spans="1:5">
      <c r="A6753" s="4" t="s">
        <v>1987</v>
      </c>
      <c r="B6753" s="6" t="n">
        <v>684</v>
      </c>
    </row>
    <row r="6754" spans="1:5">
      <c r="A6754" s="3" t="s">
        <v>1988</v>
      </c>
    </row>
    <row r="6755" spans="1:5">
      <c r="A6755" s="4" t="s">
        <v>645</v>
      </c>
      <c r="B6755" s="6" t="n">
        <v>1085</v>
      </c>
    </row>
    <row r="6756" spans="1:5">
      <c r="A6756" s="4" t="s">
        <v>1985</v>
      </c>
      <c r="B6756" s="6" t="n">
        <v>4783</v>
      </c>
    </row>
    <row r="6757" spans="1:5">
      <c r="A6757" s="4" t="s">
        <v>161</v>
      </c>
      <c r="B6757" s="6" t="n">
        <v>5868</v>
      </c>
    </row>
    <row r="6758" spans="1:5">
      <c r="A6758" s="4" t="s">
        <v>1989</v>
      </c>
      <c r="B6758" s="6" t="n">
        <v>121</v>
      </c>
    </row>
    <row r="6759" spans="1:5">
      <c r="A6759" s="4" t="s">
        <v>34</v>
      </c>
      <c r="B6759" s="7" t="n">
        <v>5747</v>
      </c>
    </row>
    <row r="6760" spans="1:5">
      <c r="A6760" s="4" t="s">
        <v>1995</v>
      </c>
      <c r="B6760" s="4" t="s">
        <v>2149</v>
      </c>
    </row>
    <row r="6761" spans="1:5">
      <c r="A6761" s="4" t="s">
        <v>2445</v>
      </c>
    </row>
    <row r="6762" spans="1:5">
      <c r="A6762" s="3" t="s">
        <v>1982</v>
      </c>
    </row>
    <row r="6763" spans="1:5">
      <c r="A6763" s="4" t="s">
        <v>1983</v>
      </c>
      <c r="B6763" s="7" t="n">
        <v>3639</v>
      </c>
    </row>
    <row r="6764" spans="1:5">
      <c r="A6764" s="3" t="s">
        <v>1984</v>
      </c>
    </row>
    <row r="6765" spans="1:5">
      <c r="A6765" s="4" t="s">
        <v>645</v>
      </c>
      <c r="B6765" s="6" t="n">
        <v>1578</v>
      </c>
    </row>
    <row r="6766" spans="1:5">
      <c r="A6766" s="4" t="s">
        <v>1985</v>
      </c>
      <c r="B6766" s="6" t="n">
        <v>3227</v>
      </c>
    </row>
    <row r="6767" spans="1:5">
      <c r="A6767" s="3" t="s">
        <v>1986</v>
      </c>
    </row>
    <row r="6768" spans="1:5">
      <c r="A6768" s="4" t="s">
        <v>1987</v>
      </c>
      <c r="B6768" s="6" t="n">
        <v>0</v>
      </c>
    </row>
    <row r="6769" spans="1:5">
      <c r="A6769" s="3" t="s">
        <v>1988</v>
      </c>
    </row>
    <row r="6770" spans="1:5">
      <c r="A6770" s="4" t="s">
        <v>645</v>
      </c>
      <c r="B6770" s="6" t="n">
        <v>1578</v>
      </c>
    </row>
    <row r="6771" spans="1:5">
      <c r="A6771" s="4" t="s">
        <v>1985</v>
      </c>
      <c r="B6771" s="6" t="n">
        <v>3227</v>
      </c>
    </row>
    <row r="6772" spans="1:5">
      <c r="A6772" s="4" t="s">
        <v>161</v>
      </c>
      <c r="B6772" s="6" t="n">
        <v>4805</v>
      </c>
    </row>
    <row r="6773" spans="1:5">
      <c r="A6773" s="4" t="s">
        <v>1989</v>
      </c>
      <c r="B6773" s="6" t="n">
        <v>90</v>
      </c>
    </row>
    <row r="6774" spans="1:5">
      <c r="A6774" s="4" t="s">
        <v>34</v>
      </c>
      <c r="B6774" s="7" t="n">
        <v>4715</v>
      </c>
    </row>
    <row r="6775" spans="1:5">
      <c r="A6775" s="4" t="s">
        <v>1995</v>
      </c>
      <c r="B6775" s="4" t="s">
        <v>2149</v>
      </c>
    </row>
    <row r="6776" spans="1:5">
      <c r="A6776" s="4" t="s">
        <v>2446</v>
      </c>
    </row>
    <row r="6777" spans="1:5">
      <c r="A6777" s="3" t="s">
        <v>1982</v>
      </c>
    </row>
    <row r="6778" spans="1:5">
      <c r="A6778" s="4" t="s">
        <v>1983</v>
      </c>
      <c r="B6778" s="7" t="n">
        <v>16079</v>
      </c>
    </row>
    <row r="6779" spans="1:5">
      <c r="A6779" s="3" t="s">
        <v>1984</v>
      </c>
    </row>
    <row r="6780" spans="1:5">
      <c r="A6780" s="4" t="s">
        <v>645</v>
      </c>
      <c r="B6780" s="6" t="n">
        <v>1076</v>
      </c>
    </row>
    <row r="6781" spans="1:5">
      <c r="A6781" s="4" t="s">
        <v>1985</v>
      </c>
      <c r="B6781" s="6" t="n">
        <v>21591</v>
      </c>
    </row>
    <row r="6782" spans="1:5">
      <c r="A6782" s="3" t="s">
        <v>1986</v>
      </c>
    </row>
    <row r="6783" spans="1:5">
      <c r="A6783" s="4" t="s">
        <v>1987</v>
      </c>
      <c r="B6783" s="6" t="n">
        <v>67</v>
      </c>
    </row>
    <row r="6784" spans="1:5">
      <c r="A6784" s="3" t="s">
        <v>1988</v>
      </c>
    </row>
    <row r="6785" spans="1:5">
      <c r="A6785" s="4" t="s">
        <v>645</v>
      </c>
      <c r="B6785" s="6" t="n">
        <v>1076</v>
      </c>
    </row>
    <row r="6786" spans="1:5">
      <c r="A6786" s="4" t="s">
        <v>1985</v>
      </c>
      <c r="B6786" s="6" t="n">
        <v>21658</v>
      </c>
    </row>
    <row r="6787" spans="1:5">
      <c r="A6787" s="4" t="s">
        <v>161</v>
      </c>
      <c r="B6787" s="6" t="n">
        <v>22734</v>
      </c>
    </row>
    <row r="6788" spans="1:5">
      <c r="A6788" s="4" t="s">
        <v>1989</v>
      </c>
      <c r="B6788" s="6" t="n">
        <v>633</v>
      </c>
    </row>
    <row r="6789" spans="1:5">
      <c r="A6789" s="4" t="s">
        <v>34</v>
      </c>
      <c r="B6789" s="7" t="n">
        <v>22101</v>
      </c>
    </row>
    <row r="6790" spans="1:5">
      <c r="A6790" s="4" t="s">
        <v>1995</v>
      </c>
      <c r="B6790" s="4" t="s">
        <v>2149</v>
      </c>
    </row>
    <row r="6791" spans="1:5">
      <c r="A6791" s="4" t="s">
        <v>2447</v>
      </c>
    </row>
    <row r="6792" spans="1:5">
      <c r="A6792" s="3" t="s">
        <v>1982</v>
      </c>
    </row>
    <row r="6793" spans="1:5">
      <c r="A6793" s="4" t="s">
        <v>1983</v>
      </c>
      <c r="B6793" s="7" t="n">
        <v>4691</v>
      </c>
    </row>
    <row r="6794" spans="1:5">
      <c r="A6794" s="3" t="s">
        <v>1984</v>
      </c>
    </row>
    <row r="6795" spans="1:5">
      <c r="A6795" s="4" t="s">
        <v>645</v>
      </c>
      <c r="B6795" s="6" t="n">
        <v>1501</v>
      </c>
    </row>
    <row r="6796" spans="1:5">
      <c r="A6796" s="4" t="s">
        <v>1985</v>
      </c>
      <c r="B6796" s="6" t="n">
        <v>4693</v>
      </c>
    </row>
    <row r="6797" spans="1:5">
      <c r="A6797" s="3" t="s">
        <v>1986</v>
      </c>
    </row>
    <row r="6798" spans="1:5">
      <c r="A6798" s="4" t="s">
        <v>1987</v>
      </c>
      <c r="B6798" s="6" t="n">
        <v>0</v>
      </c>
    </row>
    <row r="6799" spans="1:5">
      <c r="A6799" s="3" t="s">
        <v>1988</v>
      </c>
    </row>
    <row r="6800" spans="1:5">
      <c r="A6800" s="4" t="s">
        <v>645</v>
      </c>
      <c r="B6800" s="6" t="n">
        <v>1501</v>
      </c>
    </row>
    <row r="6801" spans="1:5">
      <c r="A6801" s="4" t="s">
        <v>1985</v>
      </c>
      <c r="B6801" s="6" t="n">
        <v>4693</v>
      </c>
    </row>
    <row r="6802" spans="1:5">
      <c r="A6802" s="4" t="s">
        <v>161</v>
      </c>
      <c r="B6802" s="6" t="n">
        <v>6194</v>
      </c>
    </row>
    <row r="6803" spans="1:5">
      <c r="A6803" s="4" t="s">
        <v>1989</v>
      </c>
      <c r="B6803" s="6" t="n">
        <v>132</v>
      </c>
    </row>
    <row r="6804" spans="1:5">
      <c r="A6804" s="4" t="s">
        <v>34</v>
      </c>
      <c r="B6804" s="7" t="n">
        <v>6062</v>
      </c>
    </row>
    <row r="6805" spans="1:5">
      <c r="A6805" s="4" t="s">
        <v>1995</v>
      </c>
      <c r="B6805" s="4" t="s">
        <v>2149</v>
      </c>
    </row>
    <row r="6806" spans="1:5">
      <c r="A6806" s="4" t="s">
        <v>2448</v>
      </c>
    </row>
    <row r="6807" spans="1:5">
      <c r="A6807" s="3" t="s">
        <v>1982</v>
      </c>
    </row>
    <row r="6808" spans="1:5">
      <c r="A6808" s="4" t="s">
        <v>1983</v>
      </c>
      <c r="B6808" s="7" t="n">
        <v>10086</v>
      </c>
    </row>
    <row r="6809" spans="1:5">
      <c r="A6809" s="3" t="s">
        <v>1984</v>
      </c>
    </row>
    <row r="6810" spans="1:5">
      <c r="A6810" s="4" t="s">
        <v>645</v>
      </c>
      <c r="B6810" s="6" t="n">
        <v>2001</v>
      </c>
    </row>
    <row r="6811" spans="1:5">
      <c r="A6811" s="4" t="s">
        <v>1985</v>
      </c>
      <c r="B6811" s="6" t="n">
        <v>11315</v>
      </c>
    </row>
    <row r="6812" spans="1:5">
      <c r="A6812" s="3" t="s">
        <v>1986</v>
      </c>
    </row>
    <row r="6813" spans="1:5">
      <c r="A6813" s="4" t="s">
        <v>1987</v>
      </c>
      <c r="B6813" s="6" t="n">
        <v>0</v>
      </c>
    </row>
    <row r="6814" spans="1:5">
      <c r="A6814" s="3" t="s">
        <v>1988</v>
      </c>
    </row>
    <row r="6815" spans="1:5">
      <c r="A6815" s="4" t="s">
        <v>645</v>
      </c>
      <c r="B6815" s="6" t="n">
        <v>2001</v>
      </c>
    </row>
    <row r="6816" spans="1:5">
      <c r="A6816" s="4" t="s">
        <v>1985</v>
      </c>
      <c r="B6816" s="6" t="n">
        <v>11315</v>
      </c>
    </row>
    <row r="6817" spans="1:5">
      <c r="A6817" s="4" t="s">
        <v>161</v>
      </c>
      <c r="B6817" s="6" t="n">
        <v>13316</v>
      </c>
    </row>
    <row r="6818" spans="1:5">
      <c r="A6818" s="4" t="s">
        <v>1989</v>
      </c>
      <c r="B6818" s="6" t="n">
        <v>315</v>
      </c>
    </row>
    <row r="6819" spans="1:5">
      <c r="A6819" s="4" t="s">
        <v>34</v>
      </c>
      <c r="B6819" s="7" t="n">
        <v>13001</v>
      </c>
    </row>
    <row r="6820" spans="1:5">
      <c r="A6820" s="4" t="s">
        <v>1995</v>
      </c>
      <c r="B6820" s="4" t="s">
        <v>2149</v>
      </c>
    </row>
    <row r="6821" spans="1:5">
      <c r="A6821" s="4" t="s">
        <v>2449</v>
      </c>
    </row>
    <row r="6822" spans="1:5">
      <c r="A6822" s="3" t="s">
        <v>1982</v>
      </c>
    </row>
    <row r="6823" spans="1:5">
      <c r="A6823" s="4" t="s">
        <v>1983</v>
      </c>
      <c r="B6823" s="7" t="n">
        <v>15788</v>
      </c>
    </row>
    <row r="6824" spans="1:5">
      <c r="A6824" s="3" t="s">
        <v>1984</v>
      </c>
    </row>
    <row r="6825" spans="1:5">
      <c r="A6825" s="4" t="s">
        <v>645</v>
      </c>
      <c r="B6825" s="6" t="n">
        <v>1348</v>
      </c>
    </row>
    <row r="6826" spans="1:5">
      <c r="A6826" s="4" t="s">
        <v>1985</v>
      </c>
      <c r="B6826" s="6" t="n">
        <v>23521</v>
      </c>
    </row>
    <row r="6827" spans="1:5">
      <c r="A6827" s="3" t="s">
        <v>1986</v>
      </c>
    </row>
    <row r="6828" spans="1:5">
      <c r="A6828" s="4" t="s">
        <v>1987</v>
      </c>
      <c r="B6828" s="6" t="n">
        <v>73</v>
      </c>
    </row>
    <row r="6829" spans="1:5">
      <c r="A6829" s="3" t="s">
        <v>1988</v>
      </c>
    </row>
    <row r="6830" spans="1:5">
      <c r="A6830" s="4" t="s">
        <v>645</v>
      </c>
      <c r="B6830" s="6" t="n">
        <v>1348</v>
      </c>
    </row>
    <row r="6831" spans="1:5">
      <c r="A6831" s="4" t="s">
        <v>1985</v>
      </c>
      <c r="B6831" s="6" t="n">
        <v>23594</v>
      </c>
    </row>
    <row r="6832" spans="1:5">
      <c r="A6832" s="4" t="s">
        <v>161</v>
      </c>
      <c r="B6832" s="6" t="n">
        <v>24942</v>
      </c>
    </row>
    <row r="6833" spans="1:5">
      <c r="A6833" s="4" t="s">
        <v>1989</v>
      </c>
      <c r="B6833" s="6" t="n">
        <v>689</v>
      </c>
    </row>
    <row r="6834" spans="1:5">
      <c r="A6834" s="4" t="s">
        <v>34</v>
      </c>
      <c r="B6834" s="7" t="n">
        <v>24253</v>
      </c>
    </row>
    <row r="6835" spans="1:5">
      <c r="A6835" s="4" t="s">
        <v>1995</v>
      </c>
      <c r="B6835" s="4" t="s">
        <v>2149</v>
      </c>
    </row>
    <row r="6836" spans="1:5">
      <c r="A6836" s="4" t="s">
        <v>2450</v>
      </c>
    </row>
    <row r="6837" spans="1:5">
      <c r="A6837" s="3" t="s">
        <v>1982</v>
      </c>
    </row>
    <row r="6838" spans="1:5">
      <c r="A6838" s="4" t="s">
        <v>1983</v>
      </c>
      <c r="B6838" s="7" t="n">
        <v>4282</v>
      </c>
    </row>
    <row r="6839" spans="1:5">
      <c r="A6839" s="3" t="s">
        <v>1984</v>
      </c>
    </row>
    <row r="6840" spans="1:5">
      <c r="A6840" s="4" t="s">
        <v>645</v>
      </c>
      <c r="B6840" s="6" t="n">
        <v>631</v>
      </c>
    </row>
    <row r="6841" spans="1:5">
      <c r="A6841" s="4" t="s">
        <v>1985</v>
      </c>
      <c r="B6841" s="6" t="n">
        <v>4187</v>
      </c>
    </row>
    <row r="6842" spans="1:5">
      <c r="A6842" s="3" t="s">
        <v>1986</v>
      </c>
    </row>
    <row r="6843" spans="1:5">
      <c r="A6843" s="4" t="s">
        <v>1987</v>
      </c>
      <c r="B6843" s="6" t="n">
        <v>0</v>
      </c>
    </row>
    <row r="6844" spans="1:5">
      <c r="A6844" s="3" t="s">
        <v>1988</v>
      </c>
    </row>
    <row r="6845" spans="1:5">
      <c r="A6845" s="4" t="s">
        <v>645</v>
      </c>
      <c r="B6845" s="6" t="n">
        <v>631</v>
      </c>
    </row>
    <row r="6846" spans="1:5">
      <c r="A6846" s="4" t="s">
        <v>1985</v>
      </c>
      <c r="B6846" s="6" t="n">
        <v>4187</v>
      </c>
    </row>
    <row r="6847" spans="1:5">
      <c r="A6847" s="4" t="s">
        <v>161</v>
      </c>
      <c r="B6847" s="6" t="n">
        <v>4818</v>
      </c>
    </row>
    <row r="6848" spans="1:5">
      <c r="A6848" s="4" t="s">
        <v>1989</v>
      </c>
      <c r="B6848" s="6" t="n">
        <v>894</v>
      </c>
    </row>
    <row r="6849" spans="1:5">
      <c r="A6849" s="4" t="s">
        <v>34</v>
      </c>
      <c r="B6849" s="7" t="n">
        <v>3924</v>
      </c>
    </row>
    <row r="6850" spans="1:5">
      <c r="A6850" s="4" t="s">
        <v>1995</v>
      </c>
      <c r="B6850" s="4" t="s">
        <v>548</v>
      </c>
    </row>
    <row r="6851" spans="1:5">
      <c r="A6851" s="4" t="s">
        <v>2451</v>
      </c>
    </row>
    <row r="6852" spans="1:5">
      <c r="A6852" s="3" t="s">
        <v>1982</v>
      </c>
    </row>
    <row r="6853" spans="1:5">
      <c r="A6853" s="4" t="s">
        <v>1983</v>
      </c>
      <c r="B6853" s="7" t="n">
        <v>2803</v>
      </c>
    </row>
    <row r="6854" spans="1:5">
      <c r="A6854" s="3" t="s">
        <v>1984</v>
      </c>
    </row>
    <row r="6855" spans="1:5">
      <c r="A6855" s="4" t="s">
        <v>645</v>
      </c>
      <c r="B6855" s="6" t="n">
        <v>175</v>
      </c>
    </row>
    <row r="6856" spans="1:5">
      <c r="A6856" s="4" t="s">
        <v>1985</v>
      </c>
      <c r="B6856" s="6" t="n">
        <v>3651</v>
      </c>
    </row>
    <row r="6857" spans="1:5">
      <c r="A6857" s="3" t="s">
        <v>1986</v>
      </c>
    </row>
    <row r="6858" spans="1:5">
      <c r="A6858" s="4" t="s">
        <v>1987</v>
      </c>
      <c r="B6858" s="6" t="n">
        <v>70</v>
      </c>
    </row>
    <row r="6859" spans="1:5">
      <c r="A6859" s="3" t="s">
        <v>1988</v>
      </c>
    </row>
    <row r="6860" spans="1:5">
      <c r="A6860" s="4" t="s">
        <v>645</v>
      </c>
      <c r="B6860" s="6" t="n">
        <v>175</v>
      </c>
    </row>
    <row r="6861" spans="1:5">
      <c r="A6861" s="4" t="s">
        <v>1985</v>
      </c>
      <c r="B6861" s="6" t="n">
        <v>3721</v>
      </c>
    </row>
    <row r="6862" spans="1:5">
      <c r="A6862" s="4" t="s">
        <v>161</v>
      </c>
      <c r="B6862" s="6" t="n">
        <v>3896</v>
      </c>
    </row>
    <row r="6863" spans="1:5">
      <c r="A6863" s="4" t="s">
        <v>1989</v>
      </c>
      <c r="B6863" s="6" t="n">
        <v>266</v>
      </c>
    </row>
    <row r="6864" spans="1:5">
      <c r="A6864" s="4" t="s">
        <v>34</v>
      </c>
      <c r="B6864" s="7" t="n">
        <v>3630</v>
      </c>
    </row>
    <row r="6865" spans="1:5">
      <c r="A6865" s="4" t="s">
        <v>1995</v>
      </c>
      <c r="B6865" s="4" t="s">
        <v>548</v>
      </c>
    </row>
    <row r="6866" spans="1:5">
      <c r="A6866" s="4" t="s">
        <v>2452</v>
      </c>
    </row>
    <row r="6867" spans="1:5">
      <c r="A6867" s="3" t="s">
        <v>1982</v>
      </c>
    </row>
    <row r="6868" spans="1:5">
      <c r="A6868" s="4" t="s">
        <v>1983</v>
      </c>
      <c r="B6868" s="7" t="n">
        <v>4636</v>
      </c>
    </row>
    <row r="6869" spans="1:5">
      <c r="A6869" s="3" t="s">
        <v>1984</v>
      </c>
    </row>
    <row r="6870" spans="1:5">
      <c r="A6870" s="4" t="s">
        <v>645</v>
      </c>
      <c r="B6870" s="6" t="n">
        <v>1617</v>
      </c>
    </row>
    <row r="6871" spans="1:5">
      <c r="A6871" s="4" t="s">
        <v>1985</v>
      </c>
      <c r="B6871" s="6" t="n">
        <v>4504</v>
      </c>
    </row>
    <row r="6872" spans="1:5">
      <c r="A6872" s="3" t="s">
        <v>1986</v>
      </c>
    </row>
    <row r="6873" spans="1:5">
      <c r="A6873" s="4" t="s">
        <v>1987</v>
      </c>
      <c r="B6873" s="6" t="n">
        <v>0</v>
      </c>
    </row>
    <row r="6874" spans="1:5">
      <c r="A6874" s="3" t="s">
        <v>1988</v>
      </c>
    </row>
    <row r="6875" spans="1:5">
      <c r="A6875" s="4" t="s">
        <v>645</v>
      </c>
      <c r="B6875" s="6" t="n">
        <v>1617</v>
      </c>
    </row>
    <row r="6876" spans="1:5">
      <c r="A6876" s="4" t="s">
        <v>1985</v>
      </c>
      <c r="B6876" s="6" t="n">
        <v>4504</v>
      </c>
    </row>
    <row r="6877" spans="1:5">
      <c r="A6877" s="4" t="s">
        <v>161</v>
      </c>
      <c r="B6877" s="6" t="n">
        <v>6121</v>
      </c>
    </row>
    <row r="6878" spans="1:5">
      <c r="A6878" s="4" t="s">
        <v>1989</v>
      </c>
      <c r="B6878" s="6" t="n">
        <v>126</v>
      </c>
    </row>
    <row r="6879" spans="1:5">
      <c r="A6879" s="4" t="s">
        <v>34</v>
      </c>
      <c r="B6879" s="7" t="n">
        <v>5995</v>
      </c>
    </row>
    <row r="6880" spans="1:5">
      <c r="A6880" s="4" t="s">
        <v>1995</v>
      </c>
      <c r="B6880" s="4" t="s">
        <v>2149</v>
      </c>
    </row>
    <row r="6881" spans="1:5">
      <c r="A6881" s="4" t="s">
        <v>2453</v>
      </c>
    </row>
    <row r="6882" spans="1:5">
      <c r="A6882" s="3" t="s">
        <v>1982</v>
      </c>
    </row>
    <row r="6883" spans="1:5">
      <c r="A6883" s="4" t="s">
        <v>1983</v>
      </c>
      <c r="B6883" s="7" t="n">
        <v>5089</v>
      </c>
    </row>
    <row r="6884" spans="1:5">
      <c r="A6884" s="3" t="s">
        <v>1984</v>
      </c>
    </row>
    <row r="6885" spans="1:5">
      <c r="A6885" s="4" t="s">
        <v>645</v>
      </c>
      <c r="B6885" s="6" t="n">
        <v>1801</v>
      </c>
    </row>
    <row r="6886" spans="1:5">
      <c r="A6886" s="4" t="s">
        <v>1985</v>
      </c>
      <c r="B6886" s="6" t="n">
        <v>4918</v>
      </c>
    </row>
    <row r="6887" spans="1:5">
      <c r="A6887" s="3" t="s">
        <v>1986</v>
      </c>
    </row>
    <row r="6888" spans="1:5">
      <c r="A6888" s="4" t="s">
        <v>1987</v>
      </c>
      <c r="B6888" s="6" t="n">
        <v>0</v>
      </c>
    </row>
    <row r="6889" spans="1:5">
      <c r="A6889" s="3" t="s">
        <v>1988</v>
      </c>
    </row>
    <row r="6890" spans="1:5">
      <c r="A6890" s="4" t="s">
        <v>645</v>
      </c>
      <c r="B6890" s="6" t="n">
        <v>1801</v>
      </c>
    </row>
    <row r="6891" spans="1:5">
      <c r="A6891" s="4" t="s">
        <v>1985</v>
      </c>
      <c r="B6891" s="6" t="n">
        <v>4918</v>
      </c>
    </row>
    <row r="6892" spans="1:5">
      <c r="A6892" s="4" t="s">
        <v>161</v>
      </c>
      <c r="B6892" s="6" t="n">
        <v>6719</v>
      </c>
    </row>
    <row r="6893" spans="1:5">
      <c r="A6893" s="4" t="s">
        <v>1989</v>
      </c>
      <c r="B6893" s="6" t="n">
        <v>137</v>
      </c>
    </row>
    <row r="6894" spans="1:5">
      <c r="A6894" s="4" t="s">
        <v>34</v>
      </c>
      <c r="B6894" s="7" t="n">
        <v>6582</v>
      </c>
    </row>
    <row r="6895" spans="1:5">
      <c r="A6895" s="4" t="s">
        <v>1995</v>
      </c>
      <c r="B6895" s="4" t="s">
        <v>2149</v>
      </c>
    </row>
    <row r="6896" spans="1:5">
      <c r="A6896" s="4" t="s">
        <v>2454</v>
      </c>
    </row>
    <row r="6897" spans="1:5">
      <c r="A6897" s="3" t="s">
        <v>1982</v>
      </c>
    </row>
    <row r="6898" spans="1:5">
      <c r="A6898" s="4" t="s">
        <v>1983</v>
      </c>
      <c r="B6898" s="7" t="n">
        <v>12507</v>
      </c>
    </row>
    <row r="6899" spans="1:5">
      <c r="A6899" s="3" t="s">
        <v>1984</v>
      </c>
    </row>
    <row r="6900" spans="1:5">
      <c r="A6900" s="4" t="s">
        <v>645</v>
      </c>
      <c r="B6900" s="6" t="n">
        <v>1633</v>
      </c>
    </row>
    <row r="6901" spans="1:5">
      <c r="A6901" s="4" t="s">
        <v>1985</v>
      </c>
      <c r="B6901" s="6" t="n">
        <v>16058</v>
      </c>
    </row>
    <row r="6902" spans="1:5">
      <c r="A6902" s="3" t="s">
        <v>1986</v>
      </c>
    </row>
    <row r="6903" spans="1:5">
      <c r="A6903" s="4" t="s">
        <v>1987</v>
      </c>
      <c r="B6903" s="6" t="n">
        <v>0</v>
      </c>
    </row>
    <row r="6904" spans="1:5">
      <c r="A6904" s="3" t="s">
        <v>1988</v>
      </c>
    </row>
    <row r="6905" spans="1:5">
      <c r="A6905" s="4" t="s">
        <v>645</v>
      </c>
      <c r="B6905" s="6" t="n">
        <v>1633</v>
      </c>
    </row>
    <row r="6906" spans="1:5">
      <c r="A6906" s="4" t="s">
        <v>1985</v>
      </c>
      <c r="B6906" s="6" t="n">
        <v>16058</v>
      </c>
    </row>
    <row r="6907" spans="1:5">
      <c r="A6907" s="4" t="s">
        <v>161</v>
      </c>
      <c r="B6907" s="6" t="n">
        <v>17691</v>
      </c>
    </row>
    <row r="6908" spans="1:5">
      <c r="A6908" s="4" t="s">
        <v>1989</v>
      </c>
      <c r="B6908" s="6" t="n">
        <v>817</v>
      </c>
    </row>
    <row r="6909" spans="1:5">
      <c r="A6909" s="4" t="s">
        <v>34</v>
      </c>
      <c r="B6909" s="7" t="n">
        <v>16874</v>
      </c>
    </row>
    <row r="6910" spans="1:5">
      <c r="A6910" s="4" t="s">
        <v>1995</v>
      </c>
      <c r="B6910" s="4" t="s">
        <v>548</v>
      </c>
    </row>
    <row r="6911" spans="1:5">
      <c r="A6911" s="4" t="s">
        <v>2455</v>
      </c>
    </row>
    <row r="6912" spans="1:5">
      <c r="A6912" s="3" t="s">
        <v>1982</v>
      </c>
    </row>
    <row r="6913" spans="1:5">
      <c r="A6913" s="4" t="s">
        <v>1983</v>
      </c>
      <c r="B6913" s="7" t="n">
        <v>1725</v>
      </c>
    </row>
    <row r="6914" spans="1:5">
      <c r="A6914" s="3" t="s">
        <v>1984</v>
      </c>
    </row>
    <row r="6915" spans="1:5">
      <c r="A6915" s="4" t="s">
        <v>645</v>
      </c>
      <c r="B6915" s="6" t="n">
        <v>50</v>
      </c>
    </row>
    <row r="6916" spans="1:5">
      <c r="A6916" s="4" t="s">
        <v>1985</v>
      </c>
      <c r="B6916" s="6" t="n">
        <v>2683</v>
      </c>
    </row>
    <row r="6917" spans="1:5">
      <c r="A6917" s="3" t="s">
        <v>1986</v>
      </c>
    </row>
    <row r="6918" spans="1:5">
      <c r="A6918" s="4" t="s">
        <v>1987</v>
      </c>
      <c r="B6918" s="6" t="n">
        <v>142</v>
      </c>
    </row>
    <row r="6919" spans="1:5">
      <c r="A6919" s="3" t="s">
        <v>1988</v>
      </c>
    </row>
    <row r="6920" spans="1:5">
      <c r="A6920" s="4" t="s">
        <v>645</v>
      </c>
      <c r="B6920" s="6" t="n">
        <v>50</v>
      </c>
    </row>
    <row r="6921" spans="1:5">
      <c r="A6921" s="4" t="s">
        <v>1985</v>
      </c>
      <c r="B6921" s="6" t="n">
        <v>2825</v>
      </c>
    </row>
    <row r="6922" spans="1:5">
      <c r="A6922" s="4" t="s">
        <v>161</v>
      </c>
      <c r="B6922" s="6" t="n">
        <v>2875</v>
      </c>
    </row>
    <row r="6923" spans="1:5">
      <c r="A6923" s="4" t="s">
        <v>1989</v>
      </c>
      <c r="B6923" s="6" t="n">
        <v>209</v>
      </c>
    </row>
    <row r="6924" spans="1:5">
      <c r="A6924" s="4" t="s">
        <v>34</v>
      </c>
      <c r="B6924" s="7" t="n">
        <v>2666</v>
      </c>
    </row>
    <row r="6925" spans="1:5">
      <c r="A6925" s="4" t="s">
        <v>1995</v>
      </c>
      <c r="B6925" s="4" t="s">
        <v>548</v>
      </c>
    </row>
    <row r="6926" spans="1:5">
      <c r="A6926" s="4" t="s">
        <v>2456</v>
      </c>
    </row>
    <row r="6927" spans="1:5">
      <c r="A6927" s="3" t="s">
        <v>1982</v>
      </c>
    </row>
    <row r="6928" spans="1:5">
      <c r="A6928" s="4" t="s">
        <v>1983</v>
      </c>
      <c r="B6928" s="7" t="n">
        <v>3471</v>
      </c>
    </row>
    <row r="6929" spans="1:5">
      <c r="A6929" s="3" t="s">
        <v>1984</v>
      </c>
    </row>
    <row r="6930" spans="1:5">
      <c r="A6930" s="4" t="s">
        <v>645</v>
      </c>
      <c r="B6930" s="6" t="n">
        <v>128</v>
      </c>
    </row>
    <row r="6931" spans="1:5">
      <c r="A6931" s="4" t="s">
        <v>1985</v>
      </c>
      <c r="B6931" s="6" t="n">
        <v>5538</v>
      </c>
    </row>
    <row r="6932" spans="1:5">
      <c r="A6932" s="3" t="s">
        <v>1986</v>
      </c>
    </row>
    <row r="6933" spans="1:5">
      <c r="A6933" s="4" t="s">
        <v>1987</v>
      </c>
      <c r="B6933" s="6" t="n">
        <v>0</v>
      </c>
    </row>
    <row r="6934" spans="1:5">
      <c r="A6934" s="3" t="s">
        <v>1988</v>
      </c>
    </row>
    <row r="6935" spans="1:5">
      <c r="A6935" s="4" t="s">
        <v>645</v>
      </c>
      <c r="B6935" s="6" t="n">
        <v>128</v>
      </c>
    </row>
    <row r="6936" spans="1:5">
      <c r="A6936" s="4" t="s">
        <v>1985</v>
      </c>
      <c r="B6936" s="6" t="n">
        <v>5538</v>
      </c>
    </row>
    <row r="6937" spans="1:5">
      <c r="A6937" s="4" t="s">
        <v>161</v>
      </c>
      <c r="B6937" s="6" t="n">
        <v>5666</v>
      </c>
    </row>
    <row r="6938" spans="1:5">
      <c r="A6938" s="4" t="s">
        <v>1989</v>
      </c>
      <c r="B6938" s="6" t="n">
        <v>1182</v>
      </c>
    </row>
    <row r="6939" spans="1:5">
      <c r="A6939" s="4" t="s">
        <v>34</v>
      </c>
      <c r="B6939" s="7" t="n">
        <v>4484</v>
      </c>
    </row>
    <row r="6940" spans="1:5">
      <c r="A6940" s="4" t="s">
        <v>1995</v>
      </c>
      <c r="B6940" s="4" t="s">
        <v>548</v>
      </c>
    </row>
    <row r="6941" spans="1:5">
      <c r="A6941" s="4" t="s">
        <v>2457</v>
      </c>
    </row>
    <row r="6942" spans="1:5">
      <c r="A6942" s="3" t="s">
        <v>1982</v>
      </c>
    </row>
    <row r="6943" spans="1:5">
      <c r="A6943" s="4" t="s">
        <v>1983</v>
      </c>
      <c r="B6943" s="7" t="n">
        <v>4958</v>
      </c>
    </row>
    <row r="6944" spans="1:5">
      <c r="A6944" s="3" t="s">
        <v>1984</v>
      </c>
    </row>
    <row r="6945" spans="1:5">
      <c r="A6945" s="4" t="s">
        <v>645</v>
      </c>
      <c r="B6945" s="6" t="n">
        <v>1438</v>
      </c>
    </row>
    <row r="6946" spans="1:5">
      <c r="A6946" s="4" t="s">
        <v>1985</v>
      </c>
      <c r="B6946" s="6" t="n">
        <v>7988</v>
      </c>
    </row>
    <row r="6947" spans="1:5">
      <c r="A6947" s="3" t="s">
        <v>1986</v>
      </c>
    </row>
    <row r="6948" spans="1:5">
      <c r="A6948" s="4" t="s">
        <v>1987</v>
      </c>
      <c r="B6948" s="6" t="n">
        <v>0</v>
      </c>
    </row>
    <row r="6949" spans="1:5">
      <c r="A6949" s="3" t="s">
        <v>1988</v>
      </c>
    </row>
    <row r="6950" spans="1:5">
      <c r="A6950" s="4" t="s">
        <v>645</v>
      </c>
      <c r="B6950" s="6" t="n">
        <v>1438</v>
      </c>
    </row>
    <row r="6951" spans="1:5">
      <c r="A6951" s="4" t="s">
        <v>1985</v>
      </c>
      <c r="B6951" s="6" t="n">
        <v>7988</v>
      </c>
    </row>
    <row r="6952" spans="1:5">
      <c r="A6952" s="4" t="s">
        <v>161</v>
      </c>
      <c r="B6952" s="6" t="n">
        <v>9426</v>
      </c>
    </row>
    <row r="6953" spans="1:5">
      <c r="A6953" s="4" t="s">
        <v>1989</v>
      </c>
      <c r="B6953" s="6" t="n">
        <v>1706</v>
      </c>
    </row>
    <row r="6954" spans="1:5">
      <c r="A6954" s="4" t="s">
        <v>34</v>
      </c>
      <c r="B6954" s="7" t="n">
        <v>7720</v>
      </c>
    </row>
    <row r="6955" spans="1:5">
      <c r="A6955" s="4" t="s">
        <v>1995</v>
      </c>
      <c r="B6955" s="4" t="s">
        <v>548</v>
      </c>
    </row>
    <row r="6956" spans="1:5">
      <c r="A6956" s="4" t="s">
        <v>2458</v>
      </c>
    </row>
    <row r="6957" spans="1:5">
      <c r="A6957" s="3" t="s">
        <v>1982</v>
      </c>
    </row>
    <row r="6958" spans="1:5">
      <c r="A6958" s="4" t="s">
        <v>1983</v>
      </c>
      <c r="B6958" s="7" t="n">
        <v>5677</v>
      </c>
    </row>
    <row r="6959" spans="1:5">
      <c r="A6959" s="3" t="s">
        <v>1984</v>
      </c>
    </row>
    <row r="6960" spans="1:5">
      <c r="A6960" s="4" t="s">
        <v>645</v>
      </c>
      <c r="B6960" s="6" t="n">
        <v>300</v>
      </c>
    </row>
    <row r="6961" spans="1:5">
      <c r="A6961" s="4" t="s">
        <v>1985</v>
      </c>
      <c r="B6961" s="6" t="n">
        <v>7920</v>
      </c>
    </row>
    <row r="6962" spans="1:5">
      <c r="A6962" s="3" t="s">
        <v>1986</v>
      </c>
    </row>
    <row r="6963" spans="1:5">
      <c r="A6963" s="4" t="s">
        <v>1987</v>
      </c>
      <c r="B6963" s="6" t="n">
        <v>0</v>
      </c>
    </row>
    <row r="6964" spans="1:5">
      <c r="A6964" s="3" t="s">
        <v>1988</v>
      </c>
    </row>
    <row r="6965" spans="1:5">
      <c r="A6965" s="4" t="s">
        <v>645</v>
      </c>
      <c r="B6965" s="6" t="n">
        <v>300</v>
      </c>
    </row>
    <row r="6966" spans="1:5">
      <c r="A6966" s="4" t="s">
        <v>1985</v>
      </c>
      <c r="B6966" s="6" t="n">
        <v>7920</v>
      </c>
    </row>
    <row r="6967" spans="1:5">
      <c r="A6967" s="4" t="s">
        <v>161</v>
      </c>
      <c r="B6967" s="6" t="n">
        <v>8220</v>
      </c>
    </row>
    <row r="6968" spans="1:5">
      <c r="A6968" s="4" t="s">
        <v>1989</v>
      </c>
      <c r="B6968" s="6" t="n">
        <v>537</v>
      </c>
    </row>
    <row r="6969" spans="1:5">
      <c r="A6969" s="4" t="s">
        <v>34</v>
      </c>
      <c r="B6969" s="7" t="n">
        <v>7683</v>
      </c>
    </row>
    <row r="6970" spans="1:5">
      <c r="A6970" s="4" t="s">
        <v>1995</v>
      </c>
      <c r="B6970" s="4" t="s">
        <v>548</v>
      </c>
    </row>
    <row r="6971" spans="1:5">
      <c r="A6971" s="4" t="s">
        <v>2459</v>
      </c>
    </row>
    <row r="6972" spans="1:5">
      <c r="A6972" s="3" t="s">
        <v>1982</v>
      </c>
    </row>
    <row r="6973" spans="1:5">
      <c r="A6973" s="4" t="s">
        <v>1983</v>
      </c>
      <c r="B6973" s="7" t="n">
        <v>12035</v>
      </c>
    </row>
    <row r="6974" spans="1:5">
      <c r="A6974" s="3" t="s">
        <v>1984</v>
      </c>
    </row>
    <row r="6975" spans="1:5">
      <c r="A6975" s="4" t="s">
        <v>645</v>
      </c>
      <c r="B6975" s="6" t="n">
        <v>3344</v>
      </c>
    </row>
    <row r="6976" spans="1:5">
      <c r="A6976" s="4" t="s">
        <v>1985</v>
      </c>
      <c r="B6976" s="6" t="n">
        <v>12545</v>
      </c>
    </row>
    <row r="6977" spans="1:5">
      <c r="A6977" s="3" t="s">
        <v>1986</v>
      </c>
    </row>
    <row r="6978" spans="1:5">
      <c r="A6978" s="4" t="s">
        <v>1987</v>
      </c>
      <c r="B6978" s="6" t="n">
        <v>0</v>
      </c>
    </row>
    <row r="6979" spans="1:5">
      <c r="A6979" s="3" t="s">
        <v>1988</v>
      </c>
    </row>
    <row r="6980" spans="1:5">
      <c r="A6980" s="4" t="s">
        <v>645</v>
      </c>
      <c r="B6980" s="6" t="n">
        <v>3344</v>
      </c>
    </row>
    <row r="6981" spans="1:5">
      <c r="A6981" s="4" t="s">
        <v>1985</v>
      </c>
      <c r="B6981" s="6" t="n">
        <v>12545</v>
      </c>
    </row>
    <row r="6982" spans="1:5">
      <c r="A6982" s="4" t="s">
        <v>161</v>
      </c>
      <c r="B6982" s="6" t="n">
        <v>15889</v>
      </c>
    </row>
    <row r="6983" spans="1:5">
      <c r="A6983" s="4" t="s">
        <v>1989</v>
      </c>
      <c r="B6983" s="6" t="n">
        <v>353</v>
      </c>
    </row>
    <row r="6984" spans="1:5">
      <c r="A6984" s="4" t="s">
        <v>34</v>
      </c>
      <c r="B6984" s="7" t="n">
        <v>15536</v>
      </c>
    </row>
    <row r="6985" spans="1:5">
      <c r="A6985" s="4" t="s">
        <v>1995</v>
      </c>
      <c r="B6985" s="4" t="s">
        <v>2149</v>
      </c>
    </row>
    <row r="6986" spans="1:5">
      <c r="A6986" s="4" t="s">
        <v>2460</v>
      </c>
    </row>
    <row r="6987" spans="1:5">
      <c r="A6987" s="3" t="s">
        <v>1982</v>
      </c>
    </row>
    <row r="6988" spans="1:5">
      <c r="A6988" s="4" t="s">
        <v>1983</v>
      </c>
      <c r="B6988" s="7" t="n">
        <v>3589</v>
      </c>
    </row>
    <row r="6989" spans="1:5">
      <c r="A6989" s="3" t="s">
        <v>1984</v>
      </c>
    </row>
    <row r="6990" spans="1:5">
      <c r="A6990" s="4" t="s">
        <v>645</v>
      </c>
      <c r="B6990" s="6" t="n">
        <v>503</v>
      </c>
    </row>
    <row r="6991" spans="1:5">
      <c r="A6991" s="4" t="s">
        <v>1985</v>
      </c>
      <c r="B6991" s="6" t="n">
        <v>3480</v>
      </c>
    </row>
    <row r="6992" spans="1:5">
      <c r="A6992" s="3" t="s">
        <v>1986</v>
      </c>
    </row>
    <row r="6993" spans="1:5">
      <c r="A6993" s="4" t="s">
        <v>1987</v>
      </c>
      <c r="B6993" s="6" t="n">
        <v>11</v>
      </c>
    </row>
    <row r="6994" spans="1:5">
      <c r="A6994" s="3" t="s">
        <v>1988</v>
      </c>
    </row>
    <row r="6995" spans="1:5">
      <c r="A6995" s="4" t="s">
        <v>645</v>
      </c>
      <c r="B6995" s="6" t="n">
        <v>503</v>
      </c>
    </row>
    <row r="6996" spans="1:5">
      <c r="A6996" s="4" t="s">
        <v>1985</v>
      </c>
      <c r="B6996" s="6" t="n">
        <v>3491</v>
      </c>
    </row>
    <row r="6997" spans="1:5">
      <c r="A6997" s="4" t="s">
        <v>161</v>
      </c>
      <c r="B6997" s="6" t="n">
        <v>3994</v>
      </c>
    </row>
    <row r="6998" spans="1:5">
      <c r="A6998" s="4" t="s">
        <v>1989</v>
      </c>
      <c r="B6998" s="6" t="n">
        <v>113</v>
      </c>
    </row>
    <row r="6999" spans="1:5">
      <c r="A6999" s="4" t="s">
        <v>34</v>
      </c>
      <c r="B6999" s="7" t="n">
        <v>3881</v>
      </c>
    </row>
    <row r="7000" spans="1:5">
      <c r="A7000" s="4" t="s">
        <v>1995</v>
      </c>
      <c r="B7000" s="4" t="s">
        <v>2149</v>
      </c>
    </row>
    <row r="7001" spans="1:5">
      <c r="A7001" s="4" t="s">
        <v>2461</v>
      </c>
    </row>
    <row r="7002" spans="1:5">
      <c r="A7002" s="3" t="s">
        <v>1982</v>
      </c>
    </row>
    <row r="7003" spans="1:5">
      <c r="A7003" s="4" t="s">
        <v>1983</v>
      </c>
      <c r="B7003" s="7" t="n">
        <v>7512</v>
      </c>
    </row>
    <row r="7004" spans="1:5">
      <c r="A7004" s="3" t="s">
        <v>1984</v>
      </c>
    </row>
    <row r="7005" spans="1:5">
      <c r="A7005" s="4" t="s">
        <v>645</v>
      </c>
      <c r="B7005" s="6" t="n">
        <v>1584</v>
      </c>
    </row>
    <row r="7006" spans="1:5">
      <c r="A7006" s="4" t="s">
        <v>1985</v>
      </c>
      <c r="B7006" s="6" t="n">
        <v>8333</v>
      </c>
    </row>
    <row r="7007" spans="1:5">
      <c r="A7007" s="3" t="s">
        <v>1986</v>
      </c>
    </row>
    <row r="7008" spans="1:5">
      <c r="A7008" s="4" t="s">
        <v>1987</v>
      </c>
      <c r="B7008" s="6" t="n">
        <v>0</v>
      </c>
    </row>
    <row r="7009" spans="1:5">
      <c r="A7009" s="3" t="s">
        <v>1988</v>
      </c>
    </row>
    <row r="7010" spans="1:5">
      <c r="A7010" s="4" t="s">
        <v>645</v>
      </c>
      <c r="B7010" s="6" t="n">
        <v>1584</v>
      </c>
    </row>
    <row r="7011" spans="1:5">
      <c r="A7011" s="4" t="s">
        <v>1985</v>
      </c>
      <c r="B7011" s="6" t="n">
        <v>8333</v>
      </c>
    </row>
    <row r="7012" spans="1:5">
      <c r="A7012" s="4" t="s">
        <v>161</v>
      </c>
      <c r="B7012" s="6" t="n">
        <v>9917</v>
      </c>
    </row>
    <row r="7013" spans="1:5">
      <c r="A7013" s="4" t="s">
        <v>1989</v>
      </c>
      <c r="B7013" s="6" t="n">
        <v>233</v>
      </c>
    </row>
    <row r="7014" spans="1:5">
      <c r="A7014" s="4" t="s">
        <v>34</v>
      </c>
      <c r="B7014" s="7" t="n">
        <v>9684</v>
      </c>
    </row>
    <row r="7015" spans="1:5">
      <c r="A7015" s="4" t="s">
        <v>1995</v>
      </c>
      <c r="B7015" s="4" t="s">
        <v>2149</v>
      </c>
    </row>
    <row r="7016" spans="1:5">
      <c r="A7016" s="4" t="s">
        <v>2462</v>
      </c>
    </row>
    <row r="7017" spans="1:5">
      <c r="A7017" s="3" t="s">
        <v>1982</v>
      </c>
    </row>
    <row r="7018" spans="1:5">
      <c r="A7018" s="4" t="s">
        <v>1983</v>
      </c>
      <c r="B7018" s="7" t="n">
        <v>5036</v>
      </c>
    </row>
    <row r="7019" spans="1:5">
      <c r="A7019" s="3" t="s">
        <v>1984</v>
      </c>
    </row>
    <row r="7020" spans="1:5">
      <c r="A7020" s="4" t="s">
        <v>645</v>
      </c>
      <c r="B7020" s="6" t="n">
        <v>1872</v>
      </c>
    </row>
    <row r="7021" spans="1:5">
      <c r="A7021" s="4" t="s">
        <v>1985</v>
      </c>
      <c r="B7021" s="6" t="n">
        <v>4777</v>
      </c>
    </row>
    <row r="7022" spans="1:5">
      <c r="A7022" s="3" t="s">
        <v>1986</v>
      </c>
    </row>
    <row r="7023" spans="1:5">
      <c r="A7023" s="4" t="s">
        <v>1987</v>
      </c>
      <c r="B7023" s="6" t="n">
        <v>0</v>
      </c>
    </row>
    <row r="7024" spans="1:5">
      <c r="A7024" s="3" t="s">
        <v>1988</v>
      </c>
    </row>
    <row r="7025" spans="1:5">
      <c r="A7025" s="4" t="s">
        <v>645</v>
      </c>
      <c r="B7025" s="6" t="n">
        <v>1872</v>
      </c>
    </row>
    <row r="7026" spans="1:5">
      <c r="A7026" s="4" t="s">
        <v>1985</v>
      </c>
      <c r="B7026" s="6" t="n">
        <v>4777</v>
      </c>
    </row>
    <row r="7027" spans="1:5">
      <c r="A7027" s="4" t="s">
        <v>161</v>
      </c>
      <c r="B7027" s="6" t="n">
        <v>6649</v>
      </c>
    </row>
    <row r="7028" spans="1:5">
      <c r="A7028" s="4" t="s">
        <v>1989</v>
      </c>
      <c r="B7028" s="6" t="n">
        <v>134</v>
      </c>
    </row>
    <row r="7029" spans="1:5">
      <c r="A7029" s="4" t="s">
        <v>34</v>
      </c>
      <c r="B7029" s="7" t="n">
        <v>6515</v>
      </c>
    </row>
    <row r="7030" spans="1:5">
      <c r="A7030" s="4" t="s">
        <v>1995</v>
      </c>
      <c r="B7030" s="4" t="s">
        <v>2149</v>
      </c>
    </row>
    <row r="7031" spans="1:5">
      <c r="A7031" s="4" t="s">
        <v>2463</v>
      </c>
    </row>
    <row r="7032" spans="1:5">
      <c r="A7032" s="3" t="s">
        <v>1982</v>
      </c>
    </row>
    <row r="7033" spans="1:5">
      <c r="A7033" s="4" t="s">
        <v>1983</v>
      </c>
      <c r="B7033" s="7" t="n">
        <v>6200</v>
      </c>
    </row>
    <row r="7034" spans="1:5">
      <c r="A7034" s="3" t="s">
        <v>1984</v>
      </c>
    </row>
    <row r="7035" spans="1:5">
      <c r="A7035" s="4" t="s">
        <v>645</v>
      </c>
      <c r="B7035" s="6" t="n">
        <v>1458</v>
      </c>
    </row>
    <row r="7036" spans="1:5">
      <c r="A7036" s="4" t="s">
        <v>1985</v>
      </c>
      <c r="B7036" s="6" t="n">
        <v>6728</v>
      </c>
    </row>
    <row r="7037" spans="1:5">
      <c r="A7037" s="3" t="s">
        <v>1986</v>
      </c>
    </row>
    <row r="7038" spans="1:5">
      <c r="A7038" s="4" t="s">
        <v>1987</v>
      </c>
      <c r="B7038" s="6" t="n">
        <v>0</v>
      </c>
    </row>
    <row r="7039" spans="1:5">
      <c r="A7039" s="3" t="s">
        <v>1988</v>
      </c>
    </row>
    <row r="7040" spans="1:5">
      <c r="A7040" s="4" t="s">
        <v>645</v>
      </c>
      <c r="B7040" s="6" t="n">
        <v>1458</v>
      </c>
    </row>
    <row r="7041" spans="1:5">
      <c r="A7041" s="4" t="s">
        <v>1985</v>
      </c>
      <c r="B7041" s="6" t="n">
        <v>6728</v>
      </c>
    </row>
    <row r="7042" spans="1:5">
      <c r="A7042" s="4" t="s">
        <v>161</v>
      </c>
      <c r="B7042" s="6" t="n">
        <v>8186</v>
      </c>
    </row>
    <row r="7043" spans="1:5">
      <c r="A7043" s="4" t="s">
        <v>1989</v>
      </c>
      <c r="B7043" s="6" t="n">
        <v>188</v>
      </c>
    </row>
    <row r="7044" spans="1:5">
      <c r="A7044" s="4" t="s">
        <v>34</v>
      </c>
      <c r="B7044" s="7" t="n">
        <v>7998</v>
      </c>
    </row>
    <row r="7045" spans="1:5">
      <c r="A7045" s="4" t="s">
        <v>1995</v>
      </c>
      <c r="B7045" s="4" t="s">
        <v>2149</v>
      </c>
    </row>
    <row r="7046" spans="1:5">
      <c r="A7046" s="4" t="s">
        <v>2464</v>
      </c>
    </row>
    <row r="7047" spans="1:5">
      <c r="A7047" s="3" t="s">
        <v>1982</v>
      </c>
    </row>
    <row r="7048" spans="1:5">
      <c r="A7048" s="4" t="s">
        <v>1983</v>
      </c>
      <c r="B7048" s="7" t="n">
        <v>11799</v>
      </c>
    </row>
    <row r="7049" spans="1:5">
      <c r="A7049" s="3" t="s">
        <v>1984</v>
      </c>
    </row>
    <row r="7050" spans="1:5">
      <c r="A7050" s="4" t="s">
        <v>645</v>
      </c>
      <c r="B7050" s="6" t="n">
        <v>2309</v>
      </c>
    </row>
    <row r="7051" spans="1:5">
      <c r="A7051" s="4" t="s">
        <v>1985</v>
      </c>
      <c r="B7051" s="6" t="n">
        <v>13269</v>
      </c>
    </row>
    <row r="7052" spans="1:5">
      <c r="A7052" s="3" t="s">
        <v>1986</v>
      </c>
    </row>
    <row r="7053" spans="1:5">
      <c r="A7053" s="4" t="s">
        <v>1987</v>
      </c>
      <c r="B7053" s="6" t="n">
        <v>0</v>
      </c>
    </row>
    <row r="7054" spans="1:5">
      <c r="A7054" s="3" t="s">
        <v>1988</v>
      </c>
    </row>
    <row r="7055" spans="1:5">
      <c r="A7055" s="4" t="s">
        <v>645</v>
      </c>
      <c r="B7055" s="6" t="n">
        <v>2309</v>
      </c>
    </row>
    <row r="7056" spans="1:5">
      <c r="A7056" s="4" t="s">
        <v>1985</v>
      </c>
      <c r="B7056" s="6" t="n">
        <v>13269</v>
      </c>
    </row>
    <row r="7057" spans="1:5">
      <c r="A7057" s="4" t="s">
        <v>161</v>
      </c>
      <c r="B7057" s="6" t="n">
        <v>15578</v>
      </c>
    </row>
    <row r="7058" spans="1:5">
      <c r="A7058" s="4" t="s">
        <v>1989</v>
      </c>
      <c r="B7058" s="6" t="n">
        <v>370</v>
      </c>
    </row>
    <row r="7059" spans="1:5">
      <c r="A7059" s="4" t="s">
        <v>34</v>
      </c>
      <c r="B7059" s="7" t="n">
        <v>15208</v>
      </c>
    </row>
    <row r="7060" spans="1:5">
      <c r="A7060" s="4" t="s">
        <v>1995</v>
      </c>
      <c r="B7060" s="4" t="s">
        <v>2149</v>
      </c>
    </row>
    <row r="7061" spans="1:5">
      <c r="A7061" s="4" t="s">
        <v>2465</v>
      </c>
    </row>
    <row r="7062" spans="1:5">
      <c r="A7062" s="3" t="s">
        <v>1982</v>
      </c>
    </row>
    <row r="7063" spans="1:5">
      <c r="A7063" s="4" t="s">
        <v>1983</v>
      </c>
      <c r="B7063" s="7" t="n">
        <v>2635</v>
      </c>
    </row>
    <row r="7064" spans="1:5">
      <c r="A7064" s="3" t="s">
        <v>1984</v>
      </c>
    </row>
    <row r="7065" spans="1:5">
      <c r="A7065" s="4" t="s">
        <v>645</v>
      </c>
      <c r="B7065" s="6" t="n">
        <v>1261</v>
      </c>
    </row>
    <row r="7066" spans="1:5">
      <c r="A7066" s="4" t="s">
        <v>1985</v>
      </c>
      <c r="B7066" s="6" t="n">
        <v>2218</v>
      </c>
    </row>
    <row r="7067" spans="1:5">
      <c r="A7067" s="3" t="s">
        <v>1986</v>
      </c>
    </row>
    <row r="7068" spans="1:5">
      <c r="A7068" s="4" t="s">
        <v>1987</v>
      </c>
      <c r="B7068" s="6" t="n">
        <v>0</v>
      </c>
    </row>
    <row r="7069" spans="1:5">
      <c r="A7069" s="3" t="s">
        <v>1988</v>
      </c>
    </row>
    <row r="7070" spans="1:5">
      <c r="A7070" s="4" t="s">
        <v>645</v>
      </c>
      <c r="B7070" s="6" t="n">
        <v>1261</v>
      </c>
    </row>
    <row r="7071" spans="1:5">
      <c r="A7071" s="4" t="s">
        <v>1985</v>
      </c>
      <c r="B7071" s="6" t="n">
        <v>2218</v>
      </c>
    </row>
    <row r="7072" spans="1:5">
      <c r="A7072" s="4" t="s">
        <v>161</v>
      </c>
      <c r="B7072" s="6" t="n">
        <v>3479</v>
      </c>
    </row>
    <row r="7073" spans="1:5">
      <c r="A7073" s="4" t="s">
        <v>1989</v>
      </c>
      <c r="B7073" s="6" t="n">
        <v>62</v>
      </c>
    </row>
    <row r="7074" spans="1:5">
      <c r="A7074" s="4" t="s">
        <v>34</v>
      </c>
      <c r="B7074" s="7" t="n">
        <v>3417</v>
      </c>
    </row>
    <row r="7075" spans="1:5">
      <c r="A7075" s="4" t="s">
        <v>1995</v>
      </c>
      <c r="B7075" s="4" t="s">
        <v>2149</v>
      </c>
    </row>
    <row r="7076" spans="1:5">
      <c r="A7076" s="4" t="s">
        <v>2466</v>
      </c>
    </row>
    <row r="7077" spans="1:5">
      <c r="A7077" s="3" t="s">
        <v>1982</v>
      </c>
    </row>
    <row r="7078" spans="1:5">
      <c r="A7078" s="4" t="s">
        <v>1983</v>
      </c>
      <c r="B7078" s="7" t="n">
        <v>17811</v>
      </c>
    </row>
    <row r="7079" spans="1:5">
      <c r="A7079" s="3" t="s">
        <v>1984</v>
      </c>
    </row>
    <row r="7080" spans="1:5">
      <c r="A7080" s="4" t="s">
        <v>645</v>
      </c>
      <c r="B7080" s="6" t="n">
        <v>2479</v>
      </c>
    </row>
    <row r="7081" spans="1:5">
      <c r="A7081" s="4" t="s">
        <v>1985</v>
      </c>
      <c r="B7081" s="6" t="n">
        <v>21037</v>
      </c>
    </row>
    <row r="7082" spans="1:5">
      <c r="A7082" s="3" t="s">
        <v>1986</v>
      </c>
    </row>
    <row r="7083" spans="1:5">
      <c r="A7083" s="4" t="s">
        <v>1987</v>
      </c>
      <c r="B7083" s="6" t="n">
        <v>0</v>
      </c>
    </row>
    <row r="7084" spans="1:5">
      <c r="A7084" s="3" t="s">
        <v>1988</v>
      </c>
    </row>
    <row r="7085" spans="1:5">
      <c r="A7085" s="4" t="s">
        <v>645</v>
      </c>
      <c r="B7085" s="6" t="n">
        <v>2479</v>
      </c>
    </row>
    <row r="7086" spans="1:5">
      <c r="A7086" s="4" t="s">
        <v>1985</v>
      </c>
      <c r="B7086" s="6" t="n">
        <v>21037</v>
      </c>
    </row>
    <row r="7087" spans="1:5">
      <c r="A7087" s="4" t="s">
        <v>161</v>
      </c>
      <c r="B7087" s="6" t="n">
        <v>23516</v>
      </c>
    </row>
    <row r="7088" spans="1:5">
      <c r="A7088" s="4" t="s">
        <v>1989</v>
      </c>
      <c r="B7088" s="6" t="n">
        <v>585</v>
      </c>
    </row>
    <row r="7089" spans="1:5">
      <c r="A7089" s="4" t="s">
        <v>34</v>
      </c>
      <c r="B7089" s="7" t="n">
        <v>22931</v>
      </c>
    </row>
    <row r="7090" spans="1:5">
      <c r="A7090" s="4" t="s">
        <v>1995</v>
      </c>
      <c r="B7090" s="4" t="s">
        <v>2149</v>
      </c>
    </row>
    <row r="7091" spans="1:5">
      <c r="A7091" s="4" t="s">
        <v>2467</v>
      </c>
    </row>
    <row r="7092" spans="1:5">
      <c r="A7092" s="3" t="s">
        <v>1982</v>
      </c>
    </row>
    <row r="7093" spans="1:5">
      <c r="A7093" s="4" t="s">
        <v>1983</v>
      </c>
      <c r="B7093" s="7" t="n">
        <v>5649</v>
      </c>
    </row>
    <row r="7094" spans="1:5">
      <c r="A7094" s="3" t="s">
        <v>1984</v>
      </c>
    </row>
    <row r="7095" spans="1:5">
      <c r="A7095" s="4" t="s">
        <v>645</v>
      </c>
      <c r="B7095" s="6" t="n">
        <v>2771</v>
      </c>
    </row>
    <row r="7096" spans="1:5">
      <c r="A7096" s="4" t="s">
        <v>1985</v>
      </c>
      <c r="B7096" s="6" t="n">
        <v>4687</v>
      </c>
    </row>
    <row r="7097" spans="1:5">
      <c r="A7097" s="3" t="s">
        <v>1986</v>
      </c>
    </row>
    <row r="7098" spans="1:5">
      <c r="A7098" s="4" t="s">
        <v>1987</v>
      </c>
      <c r="B7098" s="6" t="n">
        <v>0</v>
      </c>
    </row>
    <row r="7099" spans="1:5">
      <c r="A7099" s="3" t="s">
        <v>1988</v>
      </c>
    </row>
    <row r="7100" spans="1:5">
      <c r="A7100" s="4" t="s">
        <v>645</v>
      </c>
      <c r="B7100" s="6" t="n">
        <v>2771</v>
      </c>
    </row>
    <row r="7101" spans="1:5">
      <c r="A7101" s="4" t="s">
        <v>1985</v>
      </c>
      <c r="B7101" s="6" t="n">
        <v>4687</v>
      </c>
    </row>
    <row r="7102" spans="1:5">
      <c r="A7102" s="4" t="s">
        <v>161</v>
      </c>
      <c r="B7102" s="6" t="n">
        <v>7458</v>
      </c>
    </row>
    <row r="7103" spans="1:5">
      <c r="A7103" s="4" t="s">
        <v>1989</v>
      </c>
      <c r="B7103" s="6" t="n">
        <v>131</v>
      </c>
    </row>
    <row r="7104" spans="1:5">
      <c r="A7104" s="4" t="s">
        <v>34</v>
      </c>
      <c r="B7104" s="7" t="n">
        <v>7327</v>
      </c>
    </row>
    <row r="7105" spans="1:5">
      <c r="A7105" s="4" t="s">
        <v>1995</v>
      </c>
      <c r="B7105" s="4" t="s">
        <v>2149</v>
      </c>
    </row>
    <row r="7106" spans="1:5">
      <c r="A7106" s="4" t="s">
        <v>2468</v>
      </c>
    </row>
    <row r="7107" spans="1:5">
      <c r="A7107" s="3" t="s">
        <v>1982</v>
      </c>
    </row>
    <row r="7108" spans="1:5">
      <c r="A7108" s="4" t="s">
        <v>1983</v>
      </c>
      <c r="B7108" s="7" t="n">
        <v>12254</v>
      </c>
    </row>
    <row r="7109" spans="1:5">
      <c r="A7109" s="3" t="s">
        <v>1984</v>
      </c>
    </row>
    <row r="7110" spans="1:5">
      <c r="A7110" s="4" t="s">
        <v>645</v>
      </c>
      <c r="B7110" s="6" t="n">
        <v>3502</v>
      </c>
    </row>
    <row r="7111" spans="1:5">
      <c r="A7111" s="4" t="s">
        <v>1985</v>
      </c>
      <c r="B7111" s="6" t="n">
        <v>12676</v>
      </c>
    </row>
    <row r="7112" spans="1:5">
      <c r="A7112" s="3" t="s">
        <v>1986</v>
      </c>
    </row>
    <row r="7113" spans="1:5">
      <c r="A7113" s="4" t="s">
        <v>1987</v>
      </c>
      <c r="B7113" s="6" t="n">
        <v>0</v>
      </c>
    </row>
    <row r="7114" spans="1:5">
      <c r="A7114" s="3" t="s">
        <v>1988</v>
      </c>
    </row>
    <row r="7115" spans="1:5">
      <c r="A7115" s="4" t="s">
        <v>645</v>
      </c>
      <c r="B7115" s="6" t="n">
        <v>3502</v>
      </c>
    </row>
    <row r="7116" spans="1:5">
      <c r="A7116" s="4" t="s">
        <v>1985</v>
      </c>
      <c r="B7116" s="6" t="n">
        <v>12676</v>
      </c>
    </row>
    <row r="7117" spans="1:5">
      <c r="A7117" s="4" t="s">
        <v>161</v>
      </c>
      <c r="B7117" s="6" t="n">
        <v>16178</v>
      </c>
    </row>
    <row r="7118" spans="1:5">
      <c r="A7118" s="4" t="s">
        <v>1989</v>
      </c>
      <c r="B7118" s="6" t="n">
        <v>354</v>
      </c>
    </row>
    <row r="7119" spans="1:5">
      <c r="A7119" s="4" t="s">
        <v>34</v>
      </c>
      <c r="B7119" s="7" t="n">
        <v>15824</v>
      </c>
    </row>
    <row r="7120" spans="1:5">
      <c r="A7120" s="4" t="s">
        <v>1995</v>
      </c>
      <c r="B7120" s="4" t="s">
        <v>2149</v>
      </c>
    </row>
    <row r="7121" spans="1:5">
      <c r="A7121" s="4" t="s">
        <v>2469</v>
      </c>
    </row>
    <row r="7122" spans="1:5">
      <c r="A7122" s="3" t="s">
        <v>1982</v>
      </c>
    </row>
    <row r="7123" spans="1:5">
      <c r="A7123" s="4" t="s">
        <v>1983</v>
      </c>
      <c r="B7123" s="7" t="n">
        <v>6043</v>
      </c>
    </row>
    <row r="7124" spans="1:5">
      <c r="A7124" s="3" t="s">
        <v>1984</v>
      </c>
    </row>
    <row r="7125" spans="1:5">
      <c r="A7125" s="4" t="s">
        <v>645</v>
      </c>
      <c r="B7125" s="6" t="n">
        <v>527</v>
      </c>
    </row>
    <row r="7126" spans="1:5">
      <c r="A7126" s="4" t="s">
        <v>1985</v>
      </c>
      <c r="B7126" s="6" t="n">
        <v>5737</v>
      </c>
    </row>
    <row r="7127" spans="1:5">
      <c r="A7127" s="3" t="s">
        <v>1986</v>
      </c>
    </row>
    <row r="7128" spans="1:5">
      <c r="A7128" s="4" t="s">
        <v>1987</v>
      </c>
      <c r="B7128" s="6" t="n">
        <v>58</v>
      </c>
    </row>
    <row r="7129" spans="1:5">
      <c r="A7129" s="3" t="s">
        <v>1988</v>
      </c>
    </row>
    <row r="7130" spans="1:5">
      <c r="A7130" s="4" t="s">
        <v>645</v>
      </c>
      <c r="B7130" s="6" t="n">
        <v>527</v>
      </c>
    </row>
    <row r="7131" spans="1:5">
      <c r="A7131" s="4" t="s">
        <v>1985</v>
      </c>
      <c r="B7131" s="6" t="n">
        <v>5795</v>
      </c>
    </row>
    <row r="7132" spans="1:5">
      <c r="A7132" s="4" t="s">
        <v>161</v>
      </c>
      <c r="B7132" s="6" t="n">
        <v>6322</v>
      </c>
    </row>
    <row r="7133" spans="1:5">
      <c r="A7133" s="4" t="s">
        <v>1989</v>
      </c>
      <c r="B7133" s="6" t="n">
        <v>430</v>
      </c>
    </row>
    <row r="7134" spans="1:5">
      <c r="A7134" s="4" t="s">
        <v>34</v>
      </c>
      <c r="B7134" s="7" t="n">
        <v>5892</v>
      </c>
    </row>
    <row r="7135" spans="1:5">
      <c r="A7135" s="4" t="s">
        <v>1995</v>
      </c>
      <c r="B7135" s="4" t="s">
        <v>548</v>
      </c>
    </row>
    <row r="7136" spans="1:5">
      <c r="A7136" s="4" t="s">
        <v>2470</v>
      </c>
    </row>
    <row r="7137" spans="1:5">
      <c r="A7137" s="3" t="s">
        <v>1982</v>
      </c>
    </row>
    <row r="7138" spans="1:5">
      <c r="A7138" s="4" t="s">
        <v>1983</v>
      </c>
      <c r="B7138" s="7" t="n">
        <v>16998</v>
      </c>
    </row>
    <row r="7139" spans="1:5">
      <c r="A7139" s="3" t="s">
        <v>1984</v>
      </c>
    </row>
    <row r="7140" spans="1:5">
      <c r="A7140" s="4" t="s">
        <v>645</v>
      </c>
      <c r="B7140" s="6" t="n">
        <v>539</v>
      </c>
    </row>
    <row r="7141" spans="1:5">
      <c r="A7141" s="4" t="s">
        <v>1985</v>
      </c>
      <c r="B7141" s="6" t="n">
        <v>21904</v>
      </c>
    </row>
    <row r="7142" spans="1:5">
      <c r="A7142" s="3" t="s">
        <v>1986</v>
      </c>
    </row>
    <row r="7143" spans="1:5">
      <c r="A7143" s="4" t="s">
        <v>1987</v>
      </c>
      <c r="B7143" s="6" t="n">
        <v>0</v>
      </c>
    </row>
    <row r="7144" spans="1:5">
      <c r="A7144" s="3" t="s">
        <v>1988</v>
      </c>
    </row>
    <row r="7145" spans="1:5">
      <c r="A7145" s="4" t="s">
        <v>645</v>
      </c>
      <c r="B7145" s="6" t="n">
        <v>539</v>
      </c>
    </row>
    <row r="7146" spans="1:5">
      <c r="A7146" s="4" t="s">
        <v>1985</v>
      </c>
      <c r="B7146" s="6" t="n">
        <v>21904</v>
      </c>
    </row>
    <row r="7147" spans="1:5">
      <c r="A7147" s="4" t="s">
        <v>161</v>
      </c>
      <c r="B7147" s="6" t="n">
        <v>22443</v>
      </c>
    </row>
    <row r="7148" spans="1:5">
      <c r="A7148" s="4" t="s">
        <v>1989</v>
      </c>
      <c r="B7148" s="6" t="n">
        <v>610</v>
      </c>
    </row>
    <row r="7149" spans="1:5">
      <c r="A7149" s="4" t="s">
        <v>34</v>
      </c>
      <c r="B7149" s="7" t="n">
        <v>21833</v>
      </c>
    </row>
    <row r="7150" spans="1:5">
      <c r="A7150" s="4" t="s">
        <v>1995</v>
      </c>
      <c r="B7150" s="4" t="s">
        <v>2149</v>
      </c>
    </row>
    <row r="7151" spans="1:5">
      <c r="A7151" s="4" t="s">
        <v>2471</v>
      </c>
    </row>
    <row r="7152" spans="1:5">
      <c r="A7152" s="3" t="s">
        <v>1982</v>
      </c>
    </row>
    <row r="7153" spans="1:5">
      <c r="A7153" s="4" t="s">
        <v>1983</v>
      </c>
      <c r="B7153" s="7" t="n">
        <v>5460</v>
      </c>
    </row>
    <row r="7154" spans="1:5">
      <c r="A7154" s="3" t="s">
        <v>1984</v>
      </c>
    </row>
    <row r="7155" spans="1:5">
      <c r="A7155" s="4" t="s">
        <v>645</v>
      </c>
      <c r="B7155" s="6" t="n">
        <v>1455</v>
      </c>
    </row>
    <row r="7156" spans="1:5">
      <c r="A7156" s="4" t="s">
        <v>1985</v>
      </c>
      <c r="B7156" s="6" t="n">
        <v>5754</v>
      </c>
    </row>
    <row r="7157" spans="1:5">
      <c r="A7157" s="3" t="s">
        <v>1986</v>
      </c>
    </row>
    <row r="7158" spans="1:5">
      <c r="A7158" s="4" t="s">
        <v>1987</v>
      </c>
      <c r="B7158" s="6" t="n">
        <v>0</v>
      </c>
    </row>
    <row r="7159" spans="1:5">
      <c r="A7159" s="3" t="s">
        <v>1988</v>
      </c>
    </row>
    <row r="7160" spans="1:5">
      <c r="A7160" s="4" t="s">
        <v>645</v>
      </c>
      <c r="B7160" s="6" t="n">
        <v>1455</v>
      </c>
    </row>
    <row r="7161" spans="1:5">
      <c r="A7161" s="4" t="s">
        <v>1985</v>
      </c>
      <c r="B7161" s="6" t="n">
        <v>5754</v>
      </c>
    </row>
    <row r="7162" spans="1:5">
      <c r="A7162" s="4" t="s">
        <v>161</v>
      </c>
      <c r="B7162" s="6" t="n">
        <v>7209</v>
      </c>
    </row>
    <row r="7163" spans="1:5">
      <c r="A7163" s="4" t="s">
        <v>1989</v>
      </c>
      <c r="B7163" s="6" t="n">
        <v>160</v>
      </c>
    </row>
    <row r="7164" spans="1:5">
      <c r="A7164" s="4" t="s">
        <v>34</v>
      </c>
      <c r="B7164" s="7" t="n">
        <v>7049</v>
      </c>
    </row>
    <row r="7165" spans="1:5">
      <c r="A7165" s="4" t="s">
        <v>1995</v>
      </c>
      <c r="B7165" s="4" t="s">
        <v>2149</v>
      </c>
    </row>
    <row r="7166" spans="1:5">
      <c r="A7166" s="4" t="s">
        <v>2472</v>
      </c>
    </row>
    <row r="7167" spans="1:5">
      <c r="A7167" s="3" t="s">
        <v>1982</v>
      </c>
    </row>
    <row r="7168" spans="1:5">
      <c r="A7168" s="4" t="s">
        <v>1983</v>
      </c>
      <c r="B7168" s="7" t="n">
        <v>5798</v>
      </c>
    </row>
    <row r="7169" spans="1:5">
      <c r="A7169" s="3" t="s">
        <v>1984</v>
      </c>
    </row>
    <row r="7170" spans="1:5">
      <c r="A7170" s="4" t="s">
        <v>645</v>
      </c>
      <c r="B7170" s="6" t="n">
        <v>2251</v>
      </c>
    </row>
    <row r="7171" spans="1:5">
      <c r="A7171" s="4" t="s">
        <v>1985</v>
      </c>
      <c r="B7171" s="6" t="n">
        <v>5404</v>
      </c>
    </row>
    <row r="7172" spans="1:5">
      <c r="A7172" s="3" t="s">
        <v>1986</v>
      </c>
    </row>
    <row r="7173" spans="1:5">
      <c r="A7173" s="4" t="s">
        <v>1987</v>
      </c>
      <c r="B7173" s="6" t="n">
        <v>0</v>
      </c>
    </row>
    <row r="7174" spans="1:5">
      <c r="A7174" s="3" t="s">
        <v>1988</v>
      </c>
    </row>
    <row r="7175" spans="1:5">
      <c r="A7175" s="4" t="s">
        <v>645</v>
      </c>
      <c r="B7175" s="6" t="n">
        <v>2251</v>
      </c>
    </row>
    <row r="7176" spans="1:5">
      <c r="A7176" s="4" t="s">
        <v>1985</v>
      </c>
      <c r="B7176" s="6" t="n">
        <v>5404</v>
      </c>
    </row>
    <row r="7177" spans="1:5">
      <c r="A7177" s="4" t="s">
        <v>161</v>
      </c>
      <c r="B7177" s="6" t="n">
        <v>7655</v>
      </c>
    </row>
    <row r="7178" spans="1:5">
      <c r="A7178" s="4" t="s">
        <v>1989</v>
      </c>
      <c r="B7178" s="6" t="n">
        <v>152</v>
      </c>
    </row>
    <row r="7179" spans="1:5">
      <c r="A7179" s="4" t="s">
        <v>34</v>
      </c>
      <c r="B7179" s="7" t="n">
        <v>7503</v>
      </c>
    </row>
    <row r="7180" spans="1:5">
      <c r="A7180" s="4" t="s">
        <v>1995</v>
      </c>
      <c r="B7180" s="4" t="s">
        <v>2149</v>
      </c>
    </row>
    <row r="7181" spans="1:5">
      <c r="A7181" s="4" t="s">
        <v>2473</v>
      </c>
    </row>
    <row r="7182" spans="1:5">
      <c r="A7182" s="3" t="s">
        <v>1982</v>
      </c>
    </row>
    <row r="7183" spans="1:5">
      <c r="A7183" s="4" t="s">
        <v>1983</v>
      </c>
      <c r="B7183" s="7" t="n">
        <v>6942</v>
      </c>
    </row>
    <row r="7184" spans="1:5">
      <c r="A7184" s="3" t="s">
        <v>1984</v>
      </c>
    </row>
    <row r="7185" spans="1:5">
      <c r="A7185" s="4" t="s">
        <v>645</v>
      </c>
      <c r="B7185" s="6" t="n">
        <v>1617</v>
      </c>
    </row>
    <row r="7186" spans="1:5">
      <c r="A7186" s="4" t="s">
        <v>1985</v>
      </c>
      <c r="B7186" s="6" t="n">
        <v>7550</v>
      </c>
    </row>
    <row r="7187" spans="1:5">
      <c r="A7187" s="3" t="s">
        <v>1986</v>
      </c>
    </row>
    <row r="7188" spans="1:5">
      <c r="A7188" s="4" t="s">
        <v>1987</v>
      </c>
      <c r="B7188" s="6" t="n">
        <v>0</v>
      </c>
    </row>
    <row r="7189" spans="1:5">
      <c r="A7189" s="3" t="s">
        <v>1988</v>
      </c>
    </row>
    <row r="7190" spans="1:5">
      <c r="A7190" s="4" t="s">
        <v>645</v>
      </c>
      <c r="B7190" s="6" t="n">
        <v>1617</v>
      </c>
    </row>
    <row r="7191" spans="1:5">
      <c r="A7191" s="4" t="s">
        <v>1985</v>
      </c>
      <c r="B7191" s="6" t="n">
        <v>7550</v>
      </c>
    </row>
    <row r="7192" spans="1:5">
      <c r="A7192" s="4" t="s">
        <v>161</v>
      </c>
      <c r="B7192" s="6" t="n">
        <v>9167</v>
      </c>
    </row>
    <row r="7193" spans="1:5">
      <c r="A7193" s="4" t="s">
        <v>1989</v>
      </c>
      <c r="B7193" s="6" t="n">
        <v>210</v>
      </c>
    </row>
    <row r="7194" spans="1:5">
      <c r="A7194" s="4" t="s">
        <v>34</v>
      </c>
      <c r="B7194" s="7" t="n">
        <v>8957</v>
      </c>
    </row>
    <row r="7195" spans="1:5">
      <c r="A7195" s="4" t="s">
        <v>1995</v>
      </c>
      <c r="B7195" s="4" t="s">
        <v>2149</v>
      </c>
    </row>
    <row r="7196" spans="1:5">
      <c r="A7196" s="4" t="s">
        <v>2474</v>
      </c>
    </row>
    <row r="7197" spans="1:5">
      <c r="A7197" s="3" t="s">
        <v>1982</v>
      </c>
    </row>
    <row r="7198" spans="1:5">
      <c r="A7198" s="4" t="s">
        <v>1983</v>
      </c>
      <c r="B7198" s="7" t="n">
        <v>5141</v>
      </c>
    </row>
    <row r="7199" spans="1:5">
      <c r="A7199" s="3" t="s">
        <v>1984</v>
      </c>
    </row>
    <row r="7200" spans="1:5">
      <c r="A7200" s="4" t="s">
        <v>645</v>
      </c>
      <c r="B7200" s="6" t="n">
        <v>2166</v>
      </c>
    </row>
    <row r="7201" spans="1:5">
      <c r="A7201" s="4" t="s">
        <v>1985</v>
      </c>
      <c r="B7201" s="6" t="n">
        <v>4621</v>
      </c>
    </row>
    <row r="7202" spans="1:5">
      <c r="A7202" s="3" t="s">
        <v>1986</v>
      </c>
    </row>
    <row r="7203" spans="1:5">
      <c r="A7203" s="4" t="s">
        <v>1987</v>
      </c>
      <c r="B7203" s="6" t="n">
        <v>0</v>
      </c>
    </row>
    <row r="7204" spans="1:5">
      <c r="A7204" s="3" t="s">
        <v>1988</v>
      </c>
    </row>
    <row r="7205" spans="1:5">
      <c r="A7205" s="4" t="s">
        <v>645</v>
      </c>
      <c r="B7205" s="6" t="n">
        <v>2166</v>
      </c>
    </row>
    <row r="7206" spans="1:5">
      <c r="A7206" s="4" t="s">
        <v>1985</v>
      </c>
      <c r="B7206" s="6" t="n">
        <v>4621</v>
      </c>
    </row>
    <row r="7207" spans="1:5">
      <c r="A7207" s="4" t="s">
        <v>161</v>
      </c>
      <c r="B7207" s="6" t="n">
        <v>6787</v>
      </c>
    </row>
    <row r="7208" spans="1:5">
      <c r="A7208" s="4" t="s">
        <v>1989</v>
      </c>
      <c r="B7208" s="6" t="n">
        <v>129</v>
      </c>
    </row>
    <row r="7209" spans="1:5">
      <c r="A7209" s="4" t="s">
        <v>34</v>
      </c>
      <c r="B7209" s="7" t="n">
        <v>6658</v>
      </c>
    </row>
    <row r="7210" spans="1:5">
      <c r="A7210" s="4" t="s">
        <v>1995</v>
      </c>
      <c r="B7210" s="4" t="s">
        <v>2149</v>
      </c>
    </row>
    <row r="7211" spans="1:5">
      <c r="A7211" s="4" t="s">
        <v>2475</v>
      </c>
    </row>
    <row r="7212" spans="1:5">
      <c r="A7212" s="3" t="s">
        <v>1982</v>
      </c>
    </row>
    <row r="7213" spans="1:5">
      <c r="A7213" s="4" t="s">
        <v>1983</v>
      </c>
      <c r="B7213" s="7" t="n">
        <v>927</v>
      </c>
    </row>
    <row r="7214" spans="1:5">
      <c r="A7214" s="3" t="s">
        <v>1984</v>
      </c>
    </row>
    <row r="7215" spans="1:5">
      <c r="A7215" s="4" t="s">
        <v>645</v>
      </c>
      <c r="B7215" s="6" t="n">
        <v>231</v>
      </c>
    </row>
    <row r="7216" spans="1:5">
      <c r="A7216" s="4" t="s">
        <v>1985</v>
      </c>
      <c r="B7216" s="6" t="n">
        <v>993</v>
      </c>
    </row>
    <row r="7217" spans="1:5">
      <c r="A7217" s="3" t="s">
        <v>1986</v>
      </c>
    </row>
    <row r="7218" spans="1:5">
      <c r="A7218" s="4" t="s">
        <v>1987</v>
      </c>
      <c r="B7218" s="6" t="n">
        <v>0</v>
      </c>
    </row>
    <row r="7219" spans="1:5">
      <c r="A7219" s="3" t="s">
        <v>1988</v>
      </c>
    </row>
    <row r="7220" spans="1:5">
      <c r="A7220" s="4" t="s">
        <v>645</v>
      </c>
      <c r="B7220" s="6" t="n">
        <v>231</v>
      </c>
    </row>
    <row r="7221" spans="1:5">
      <c r="A7221" s="4" t="s">
        <v>1985</v>
      </c>
      <c r="B7221" s="6" t="n">
        <v>993</v>
      </c>
    </row>
    <row r="7222" spans="1:5">
      <c r="A7222" s="4" t="s">
        <v>161</v>
      </c>
      <c r="B7222" s="6" t="n">
        <v>1224</v>
      </c>
    </row>
    <row r="7223" spans="1:5">
      <c r="A7223" s="4" t="s">
        <v>1989</v>
      </c>
      <c r="B7223" s="6" t="n">
        <v>28</v>
      </c>
    </row>
    <row r="7224" spans="1:5">
      <c r="A7224" s="4" t="s">
        <v>34</v>
      </c>
      <c r="B7224" s="7" t="n">
        <v>1196</v>
      </c>
    </row>
    <row r="7225" spans="1:5">
      <c r="A7225" s="4" t="s">
        <v>1995</v>
      </c>
      <c r="B7225" s="4" t="s">
        <v>2149</v>
      </c>
    </row>
    <row r="7226" spans="1:5">
      <c r="A7226" s="4" t="s">
        <v>2476</v>
      </c>
    </row>
    <row r="7227" spans="1:5">
      <c r="A7227" s="3" t="s">
        <v>1982</v>
      </c>
    </row>
    <row r="7228" spans="1:5">
      <c r="A7228" s="4" t="s">
        <v>1983</v>
      </c>
      <c r="B7228" s="7" t="n">
        <v>239331</v>
      </c>
    </row>
    <row r="7229" spans="1:5">
      <c r="A7229" s="3" t="s">
        <v>1984</v>
      </c>
    </row>
    <row r="7230" spans="1:5">
      <c r="A7230" s="4" t="s">
        <v>645</v>
      </c>
      <c r="B7230" s="6" t="n">
        <v>25908</v>
      </c>
    </row>
    <row r="7231" spans="1:5">
      <c r="A7231" s="4" t="s">
        <v>1985</v>
      </c>
      <c r="B7231" s="6" t="n">
        <v>217585</v>
      </c>
    </row>
    <row r="7232" spans="1:5">
      <c r="A7232" s="3" t="s">
        <v>1986</v>
      </c>
    </row>
    <row r="7233" spans="1:5">
      <c r="A7233" s="4" t="s">
        <v>1987</v>
      </c>
      <c r="B7233" s="6" t="n">
        <v>878</v>
      </c>
    </row>
    <row r="7234" spans="1:5">
      <c r="A7234" s="3" t="s">
        <v>1988</v>
      </c>
    </row>
    <row r="7235" spans="1:5">
      <c r="A7235" s="4" t="s">
        <v>645</v>
      </c>
      <c r="B7235" s="6" t="n">
        <v>25908</v>
      </c>
    </row>
    <row r="7236" spans="1:5">
      <c r="A7236" s="4" t="s">
        <v>1985</v>
      </c>
      <c r="B7236" s="6" t="n">
        <v>218463</v>
      </c>
    </row>
    <row r="7237" spans="1:5">
      <c r="A7237" s="4" t="s">
        <v>161</v>
      </c>
      <c r="B7237" s="6" t="n">
        <v>244371</v>
      </c>
    </row>
    <row r="7238" spans="1:5">
      <c r="A7238" s="4" t="s">
        <v>1989</v>
      </c>
      <c r="B7238" s="6" t="n">
        <v>6420</v>
      </c>
    </row>
    <row r="7239" spans="1:5">
      <c r="A7239" s="4" t="s">
        <v>34</v>
      </c>
      <c r="B7239" s="6" t="n">
        <v>237951</v>
      </c>
    </row>
    <row r="7240" spans="1:5">
      <c r="A7240" s="4" t="s">
        <v>1995</v>
      </c>
      <c r="C7240" s="4" t="s">
        <v>67</v>
      </c>
    </row>
    <row r="7241" spans="1:5">
      <c r="A7241" s="4" t="s">
        <v>2477</v>
      </c>
    </row>
    <row r="7242" spans="1:5">
      <c r="A7242" s="3" t="s">
        <v>1982</v>
      </c>
    </row>
    <row r="7243" spans="1:5">
      <c r="A7243" s="4" t="s">
        <v>1983</v>
      </c>
      <c r="B7243" s="6" t="n">
        <v>23649</v>
      </c>
    </row>
    <row r="7244" spans="1:5">
      <c r="A7244" s="3" t="s">
        <v>1984</v>
      </c>
    </row>
    <row r="7245" spans="1:5">
      <c r="A7245" s="4" t="s">
        <v>645</v>
      </c>
      <c r="B7245" s="6" t="n">
        <v>2253</v>
      </c>
    </row>
    <row r="7246" spans="1:5">
      <c r="A7246" s="4" t="s">
        <v>1985</v>
      </c>
      <c r="B7246" s="6" t="n">
        <v>18972</v>
      </c>
    </row>
    <row r="7247" spans="1:5">
      <c r="A7247" s="3" t="s">
        <v>1986</v>
      </c>
    </row>
    <row r="7248" spans="1:5">
      <c r="A7248" s="4" t="s">
        <v>1987</v>
      </c>
      <c r="B7248" s="6" t="n">
        <v>257</v>
      </c>
    </row>
    <row r="7249" spans="1:5">
      <c r="A7249" s="3" t="s">
        <v>1988</v>
      </c>
    </row>
    <row r="7250" spans="1:5">
      <c r="A7250" s="4" t="s">
        <v>645</v>
      </c>
      <c r="B7250" s="6" t="n">
        <v>2253</v>
      </c>
    </row>
    <row r="7251" spans="1:5">
      <c r="A7251" s="4" t="s">
        <v>1985</v>
      </c>
      <c r="B7251" s="6" t="n">
        <v>19229</v>
      </c>
    </row>
    <row r="7252" spans="1:5">
      <c r="A7252" s="4" t="s">
        <v>161</v>
      </c>
      <c r="B7252" s="6" t="n">
        <v>21482</v>
      </c>
    </row>
    <row r="7253" spans="1:5">
      <c r="A7253" s="4" t="s">
        <v>1989</v>
      </c>
      <c r="B7253" s="6" t="n">
        <v>558</v>
      </c>
    </row>
    <row r="7254" spans="1:5">
      <c r="A7254" s="4" t="s">
        <v>34</v>
      </c>
      <c r="B7254" s="7" t="n">
        <v>20924</v>
      </c>
    </row>
    <row r="7255" spans="1:5">
      <c r="A7255" s="4" t="s">
        <v>1995</v>
      </c>
      <c r="B7255" s="4" t="s">
        <v>2149</v>
      </c>
    </row>
    <row r="7256" spans="1:5">
      <c r="A7256" s="4" t="s">
        <v>2478</v>
      </c>
    </row>
    <row r="7257" spans="1:5">
      <c r="A7257" s="3" t="s">
        <v>1982</v>
      </c>
    </row>
    <row r="7258" spans="1:5">
      <c r="A7258" s="4" t="s">
        <v>1983</v>
      </c>
      <c r="B7258" s="7" t="n">
        <v>14327</v>
      </c>
    </row>
    <row r="7259" spans="1:5">
      <c r="A7259" s="3" t="s">
        <v>1984</v>
      </c>
    </row>
    <row r="7260" spans="1:5">
      <c r="A7260" s="4" t="s">
        <v>645</v>
      </c>
      <c r="B7260" s="6" t="n">
        <v>613</v>
      </c>
    </row>
    <row r="7261" spans="1:5">
      <c r="A7261" s="4" t="s">
        <v>1985</v>
      </c>
      <c r="B7261" s="6" t="n">
        <v>12137</v>
      </c>
    </row>
    <row r="7262" spans="1:5">
      <c r="A7262" s="3" t="s">
        <v>1986</v>
      </c>
    </row>
    <row r="7263" spans="1:5">
      <c r="A7263" s="4" t="s">
        <v>1987</v>
      </c>
      <c r="B7263" s="6" t="n">
        <v>38</v>
      </c>
    </row>
    <row r="7264" spans="1:5">
      <c r="A7264" s="3" t="s">
        <v>1988</v>
      </c>
    </row>
    <row r="7265" spans="1:5">
      <c r="A7265" s="4" t="s">
        <v>645</v>
      </c>
      <c r="B7265" s="6" t="n">
        <v>613</v>
      </c>
    </row>
    <row r="7266" spans="1:5">
      <c r="A7266" s="4" t="s">
        <v>1985</v>
      </c>
      <c r="B7266" s="6" t="n">
        <v>12175</v>
      </c>
    </row>
    <row r="7267" spans="1:5">
      <c r="A7267" s="4" t="s">
        <v>161</v>
      </c>
      <c r="B7267" s="6" t="n">
        <v>12788</v>
      </c>
    </row>
    <row r="7268" spans="1:5">
      <c r="A7268" s="4" t="s">
        <v>1989</v>
      </c>
      <c r="B7268" s="6" t="n">
        <v>377</v>
      </c>
    </row>
    <row r="7269" spans="1:5">
      <c r="A7269" s="4" t="s">
        <v>34</v>
      </c>
      <c r="B7269" s="7" t="n">
        <v>12411</v>
      </c>
    </row>
    <row r="7270" spans="1:5">
      <c r="A7270" s="4" t="s">
        <v>1995</v>
      </c>
      <c r="B7270" s="4" t="s">
        <v>2149</v>
      </c>
    </row>
    <row r="7271" spans="1:5">
      <c r="A7271" s="4" t="s">
        <v>2479</v>
      </c>
    </row>
    <row r="7272" spans="1:5">
      <c r="A7272" s="3" t="s">
        <v>1982</v>
      </c>
    </row>
    <row r="7273" spans="1:5">
      <c r="A7273" s="4" t="s">
        <v>1983</v>
      </c>
      <c r="B7273" s="7" t="n">
        <v>14626</v>
      </c>
    </row>
    <row r="7274" spans="1:5">
      <c r="A7274" s="3" t="s">
        <v>1984</v>
      </c>
    </row>
    <row r="7275" spans="1:5">
      <c r="A7275" s="4" t="s">
        <v>645</v>
      </c>
      <c r="B7275" s="6" t="n">
        <v>1830</v>
      </c>
    </row>
    <row r="7276" spans="1:5">
      <c r="A7276" s="4" t="s">
        <v>1985</v>
      </c>
      <c r="B7276" s="6" t="n">
        <v>17307</v>
      </c>
    </row>
    <row r="7277" spans="1:5">
      <c r="A7277" s="3" t="s">
        <v>1986</v>
      </c>
    </row>
    <row r="7278" spans="1:5">
      <c r="A7278" s="4" t="s">
        <v>1987</v>
      </c>
      <c r="B7278" s="6" t="n">
        <v>54</v>
      </c>
    </row>
    <row r="7279" spans="1:5">
      <c r="A7279" s="3" t="s">
        <v>1988</v>
      </c>
    </row>
    <row r="7280" spans="1:5">
      <c r="A7280" s="4" t="s">
        <v>645</v>
      </c>
      <c r="B7280" s="6" t="n">
        <v>1830</v>
      </c>
    </row>
    <row r="7281" spans="1:5">
      <c r="A7281" s="4" t="s">
        <v>1985</v>
      </c>
      <c r="B7281" s="6" t="n">
        <v>17361</v>
      </c>
    </row>
    <row r="7282" spans="1:5">
      <c r="A7282" s="4" t="s">
        <v>161</v>
      </c>
      <c r="B7282" s="6" t="n">
        <v>19191</v>
      </c>
    </row>
    <row r="7283" spans="1:5">
      <c r="A7283" s="4" t="s">
        <v>1989</v>
      </c>
      <c r="B7283" s="6" t="n">
        <v>500</v>
      </c>
    </row>
    <row r="7284" spans="1:5">
      <c r="A7284" s="4" t="s">
        <v>34</v>
      </c>
      <c r="B7284" s="7" t="n">
        <v>18691</v>
      </c>
    </row>
    <row r="7285" spans="1:5">
      <c r="A7285" s="4" t="s">
        <v>1995</v>
      </c>
      <c r="B7285" s="4" t="s">
        <v>2149</v>
      </c>
    </row>
    <row r="7286" spans="1:5">
      <c r="A7286" s="4" t="s">
        <v>2480</v>
      </c>
    </row>
    <row r="7287" spans="1:5">
      <c r="A7287" s="3" t="s">
        <v>1982</v>
      </c>
    </row>
    <row r="7288" spans="1:5">
      <c r="A7288" s="4" t="s">
        <v>1983</v>
      </c>
      <c r="B7288" s="7" t="n">
        <v>9783</v>
      </c>
    </row>
    <row r="7289" spans="1:5">
      <c r="A7289" s="3" t="s">
        <v>1984</v>
      </c>
    </row>
    <row r="7290" spans="1:5">
      <c r="A7290" s="4" t="s">
        <v>645</v>
      </c>
      <c r="B7290" s="6" t="n">
        <v>674</v>
      </c>
    </row>
    <row r="7291" spans="1:5">
      <c r="A7291" s="4" t="s">
        <v>1985</v>
      </c>
      <c r="B7291" s="6" t="n">
        <v>12034</v>
      </c>
    </row>
    <row r="7292" spans="1:5">
      <c r="A7292" s="3" t="s">
        <v>1986</v>
      </c>
    </row>
    <row r="7293" spans="1:5">
      <c r="A7293" s="4" t="s">
        <v>1987</v>
      </c>
      <c r="B7293" s="6" t="n">
        <v>38</v>
      </c>
    </row>
    <row r="7294" spans="1:5">
      <c r="A7294" s="3" t="s">
        <v>1988</v>
      </c>
    </row>
    <row r="7295" spans="1:5">
      <c r="A7295" s="4" t="s">
        <v>645</v>
      </c>
      <c r="B7295" s="6" t="n">
        <v>674</v>
      </c>
    </row>
    <row r="7296" spans="1:5">
      <c r="A7296" s="4" t="s">
        <v>1985</v>
      </c>
      <c r="B7296" s="6" t="n">
        <v>12072</v>
      </c>
    </row>
    <row r="7297" spans="1:5">
      <c r="A7297" s="4" t="s">
        <v>161</v>
      </c>
      <c r="B7297" s="6" t="n">
        <v>12746</v>
      </c>
    </row>
    <row r="7298" spans="1:5">
      <c r="A7298" s="4" t="s">
        <v>1989</v>
      </c>
      <c r="B7298" s="6" t="n">
        <v>349</v>
      </c>
    </row>
    <row r="7299" spans="1:5">
      <c r="A7299" s="4" t="s">
        <v>34</v>
      </c>
      <c r="B7299" s="7" t="n">
        <v>12397</v>
      </c>
    </row>
    <row r="7300" spans="1:5">
      <c r="A7300" s="4" t="s">
        <v>1995</v>
      </c>
      <c r="B7300" s="4" t="s">
        <v>2149</v>
      </c>
    </row>
    <row r="7301" spans="1:5">
      <c r="A7301" s="4" t="s">
        <v>2481</v>
      </c>
    </row>
    <row r="7302" spans="1:5">
      <c r="A7302" s="3" t="s">
        <v>1982</v>
      </c>
    </row>
    <row r="7303" spans="1:5">
      <c r="A7303" s="4" t="s">
        <v>1983</v>
      </c>
      <c r="B7303" s="7" t="n">
        <v>12979</v>
      </c>
    </row>
    <row r="7304" spans="1:5">
      <c r="A7304" s="3" t="s">
        <v>1984</v>
      </c>
    </row>
    <row r="7305" spans="1:5">
      <c r="A7305" s="4" t="s">
        <v>645</v>
      </c>
      <c r="B7305" s="6" t="n">
        <v>1328</v>
      </c>
    </row>
    <row r="7306" spans="1:5">
      <c r="A7306" s="4" t="s">
        <v>1985</v>
      </c>
      <c r="B7306" s="6" t="n">
        <v>10921</v>
      </c>
    </row>
    <row r="7307" spans="1:5">
      <c r="A7307" s="3" t="s">
        <v>1986</v>
      </c>
    </row>
    <row r="7308" spans="1:5">
      <c r="A7308" s="4" t="s">
        <v>1987</v>
      </c>
      <c r="B7308" s="6" t="n">
        <v>34</v>
      </c>
    </row>
    <row r="7309" spans="1:5">
      <c r="A7309" s="3" t="s">
        <v>1988</v>
      </c>
    </row>
    <row r="7310" spans="1:5">
      <c r="A7310" s="4" t="s">
        <v>645</v>
      </c>
      <c r="B7310" s="6" t="n">
        <v>1328</v>
      </c>
    </row>
    <row r="7311" spans="1:5">
      <c r="A7311" s="4" t="s">
        <v>1985</v>
      </c>
      <c r="B7311" s="6" t="n">
        <v>10955</v>
      </c>
    </row>
    <row r="7312" spans="1:5">
      <c r="A7312" s="4" t="s">
        <v>161</v>
      </c>
      <c r="B7312" s="6" t="n">
        <v>12283</v>
      </c>
    </row>
    <row r="7313" spans="1:5">
      <c r="A7313" s="4" t="s">
        <v>1989</v>
      </c>
      <c r="B7313" s="6" t="n">
        <v>302</v>
      </c>
    </row>
    <row r="7314" spans="1:5">
      <c r="A7314" s="4" t="s">
        <v>34</v>
      </c>
      <c r="B7314" s="7" t="n">
        <v>11981</v>
      </c>
    </row>
    <row r="7315" spans="1:5">
      <c r="A7315" s="4" t="s">
        <v>1995</v>
      </c>
      <c r="B7315" s="4" t="s">
        <v>2149</v>
      </c>
    </row>
    <row r="7316" spans="1:5">
      <c r="A7316" s="4" t="s">
        <v>2482</v>
      </c>
    </row>
    <row r="7317" spans="1:5">
      <c r="A7317" s="3" t="s">
        <v>1982</v>
      </c>
    </row>
    <row r="7318" spans="1:5">
      <c r="A7318" s="4" t="s">
        <v>1983</v>
      </c>
      <c r="B7318" s="7" t="n">
        <v>55387</v>
      </c>
    </row>
    <row r="7319" spans="1:5">
      <c r="A7319" s="3" t="s">
        <v>1984</v>
      </c>
    </row>
    <row r="7320" spans="1:5">
      <c r="A7320" s="4" t="s">
        <v>645</v>
      </c>
      <c r="B7320" s="6" t="n">
        <v>5824</v>
      </c>
    </row>
    <row r="7321" spans="1:5">
      <c r="A7321" s="4" t="s">
        <v>1985</v>
      </c>
      <c r="B7321" s="6" t="n">
        <v>55652</v>
      </c>
    </row>
    <row r="7322" spans="1:5">
      <c r="A7322" s="3" t="s">
        <v>1986</v>
      </c>
    </row>
    <row r="7323" spans="1:5">
      <c r="A7323" s="4" t="s">
        <v>1987</v>
      </c>
      <c r="B7323" s="6" t="n">
        <v>175</v>
      </c>
    </row>
    <row r="7324" spans="1:5">
      <c r="A7324" s="3" t="s">
        <v>1988</v>
      </c>
    </row>
    <row r="7325" spans="1:5">
      <c r="A7325" s="4" t="s">
        <v>645</v>
      </c>
      <c r="B7325" s="6" t="n">
        <v>5824</v>
      </c>
    </row>
    <row r="7326" spans="1:5">
      <c r="A7326" s="4" t="s">
        <v>1985</v>
      </c>
      <c r="B7326" s="6" t="n">
        <v>55827</v>
      </c>
    </row>
    <row r="7327" spans="1:5">
      <c r="A7327" s="4" t="s">
        <v>161</v>
      </c>
      <c r="B7327" s="6" t="n">
        <v>61651</v>
      </c>
    </row>
    <row r="7328" spans="1:5">
      <c r="A7328" s="4" t="s">
        <v>1989</v>
      </c>
      <c r="B7328" s="6" t="n">
        <v>1664</v>
      </c>
    </row>
    <row r="7329" spans="1:5">
      <c r="A7329" s="4" t="s">
        <v>34</v>
      </c>
      <c r="B7329" s="7" t="n">
        <v>59987</v>
      </c>
    </row>
    <row r="7330" spans="1:5">
      <c r="A7330" s="4" t="s">
        <v>1995</v>
      </c>
      <c r="B7330" s="4" t="s">
        <v>2149</v>
      </c>
    </row>
    <row r="7331" spans="1:5">
      <c r="A7331" s="4" t="s">
        <v>2483</v>
      </c>
    </row>
    <row r="7332" spans="1:5">
      <c r="A7332" s="3" t="s">
        <v>1982</v>
      </c>
    </row>
    <row r="7333" spans="1:5">
      <c r="A7333" s="4" t="s">
        <v>1983</v>
      </c>
      <c r="B7333" s="7" t="n">
        <v>10945</v>
      </c>
    </row>
    <row r="7334" spans="1:5">
      <c r="A7334" s="3" t="s">
        <v>1984</v>
      </c>
    </row>
    <row r="7335" spans="1:5">
      <c r="A7335" s="4" t="s">
        <v>645</v>
      </c>
      <c r="B7335" s="6" t="n">
        <v>1056</v>
      </c>
    </row>
    <row r="7336" spans="1:5">
      <c r="A7336" s="4" t="s">
        <v>1985</v>
      </c>
      <c r="B7336" s="6" t="n">
        <v>8692</v>
      </c>
    </row>
    <row r="7337" spans="1:5">
      <c r="A7337" s="3" t="s">
        <v>1986</v>
      </c>
    </row>
    <row r="7338" spans="1:5">
      <c r="A7338" s="4" t="s">
        <v>1987</v>
      </c>
      <c r="B7338" s="6" t="n">
        <v>27</v>
      </c>
    </row>
    <row r="7339" spans="1:5">
      <c r="A7339" s="3" t="s">
        <v>1988</v>
      </c>
    </row>
    <row r="7340" spans="1:5">
      <c r="A7340" s="4" t="s">
        <v>645</v>
      </c>
      <c r="B7340" s="6" t="n">
        <v>1056</v>
      </c>
    </row>
    <row r="7341" spans="1:5">
      <c r="A7341" s="4" t="s">
        <v>1985</v>
      </c>
      <c r="B7341" s="6" t="n">
        <v>8719</v>
      </c>
    </row>
    <row r="7342" spans="1:5">
      <c r="A7342" s="4" t="s">
        <v>161</v>
      </c>
      <c r="B7342" s="6" t="n">
        <v>9775</v>
      </c>
    </row>
    <row r="7343" spans="1:5">
      <c r="A7343" s="4" t="s">
        <v>1989</v>
      </c>
      <c r="B7343" s="6" t="n">
        <v>244</v>
      </c>
    </row>
    <row r="7344" spans="1:5">
      <c r="A7344" s="4" t="s">
        <v>34</v>
      </c>
      <c r="B7344" s="7" t="n">
        <v>9531</v>
      </c>
    </row>
    <row r="7345" spans="1:5">
      <c r="A7345" s="4" t="s">
        <v>1995</v>
      </c>
      <c r="B7345" s="4" t="s">
        <v>2149</v>
      </c>
    </row>
    <row r="7346" spans="1:5">
      <c r="A7346" s="4" t="s">
        <v>2484</v>
      </c>
    </row>
    <row r="7347" spans="1:5">
      <c r="A7347" s="3" t="s">
        <v>1982</v>
      </c>
    </row>
    <row r="7348" spans="1:5">
      <c r="A7348" s="4" t="s">
        <v>1983</v>
      </c>
      <c r="B7348" s="7" t="n">
        <v>12931</v>
      </c>
    </row>
    <row r="7349" spans="1:5">
      <c r="A7349" s="3" t="s">
        <v>1984</v>
      </c>
    </row>
    <row r="7350" spans="1:5">
      <c r="A7350" s="4" t="s">
        <v>645</v>
      </c>
      <c r="B7350" s="6" t="n">
        <v>1408</v>
      </c>
    </row>
    <row r="7351" spans="1:5">
      <c r="A7351" s="4" t="s">
        <v>1985</v>
      </c>
      <c r="B7351" s="6" t="n">
        <v>9940</v>
      </c>
    </row>
    <row r="7352" spans="1:5">
      <c r="A7352" s="3" t="s">
        <v>1986</v>
      </c>
    </row>
    <row r="7353" spans="1:5">
      <c r="A7353" s="4" t="s">
        <v>1987</v>
      </c>
      <c r="B7353" s="6" t="n">
        <v>31</v>
      </c>
    </row>
    <row r="7354" spans="1:5">
      <c r="A7354" s="3" t="s">
        <v>1988</v>
      </c>
    </row>
    <row r="7355" spans="1:5">
      <c r="A7355" s="4" t="s">
        <v>645</v>
      </c>
      <c r="B7355" s="6" t="n">
        <v>1408</v>
      </c>
    </row>
    <row r="7356" spans="1:5">
      <c r="A7356" s="4" t="s">
        <v>1985</v>
      </c>
      <c r="B7356" s="6" t="n">
        <v>9971</v>
      </c>
    </row>
    <row r="7357" spans="1:5">
      <c r="A7357" s="4" t="s">
        <v>161</v>
      </c>
      <c r="B7357" s="6" t="n">
        <v>11379</v>
      </c>
    </row>
    <row r="7358" spans="1:5">
      <c r="A7358" s="4" t="s">
        <v>1989</v>
      </c>
      <c r="B7358" s="6" t="n">
        <v>277</v>
      </c>
    </row>
    <row r="7359" spans="1:5">
      <c r="A7359" s="4" t="s">
        <v>34</v>
      </c>
      <c r="B7359" s="7" t="n">
        <v>11102</v>
      </c>
    </row>
    <row r="7360" spans="1:5">
      <c r="A7360" s="4" t="s">
        <v>1995</v>
      </c>
      <c r="B7360" s="4" t="s">
        <v>2149</v>
      </c>
    </row>
    <row r="7361" spans="1:5">
      <c r="A7361" s="4" t="s">
        <v>2485</v>
      </c>
    </row>
    <row r="7362" spans="1:5">
      <c r="A7362" s="3" t="s">
        <v>1982</v>
      </c>
    </row>
    <row r="7363" spans="1:5">
      <c r="A7363" s="4" t="s">
        <v>1983</v>
      </c>
      <c r="B7363" s="7" t="n">
        <v>29275</v>
      </c>
    </row>
    <row r="7364" spans="1:5">
      <c r="A7364" s="3" t="s">
        <v>1984</v>
      </c>
    </row>
    <row r="7365" spans="1:5">
      <c r="A7365" s="4" t="s">
        <v>645</v>
      </c>
      <c r="B7365" s="6" t="n">
        <v>4636</v>
      </c>
    </row>
    <row r="7366" spans="1:5">
      <c r="A7366" s="4" t="s">
        <v>1985</v>
      </c>
      <c r="B7366" s="6" t="n">
        <v>28008</v>
      </c>
    </row>
    <row r="7367" spans="1:5">
      <c r="A7367" s="3" t="s">
        <v>1986</v>
      </c>
    </row>
    <row r="7368" spans="1:5">
      <c r="A7368" s="4" t="s">
        <v>1987</v>
      </c>
      <c r="B7368" s="6" t="n">
        <v>87</v>
      </c>
    </row>
    <row r="7369" spans="1:5">
      <c r="A7369" s="3" t="s">
        <v>1988</v>
      </c>
    </row>
    <row r="7370" spans="1:5">
      <c r="A7370" s="4" t="s">
        <v>645</v>
      </c>
      <c r="B7370" s="6" t="n">
        <v>4636</v>
      </c>
    </row>
    <row r="7371" spans="1:5">
      <c r="A7371" s="4" t="s">
        <v>1985</v>
      </c>
      <c r="B7371" s="6" t="n">
        <v>28095</v>
      </c>
    </row>
    <row r="7372" spans="1:5">
      <c r="A7372" s="4" t="s">
        <v>161</v>
      </c>
      <c r="B7372" s="6" t="n">
        <v>32731</v>
      </c>
    </row>
    <row r="7373" spans="1:5">
      <c r="A7373" s="4" t="s">
        <v>1989</v>
      </c>
      <c r="B7373" s="6" t="n">
        <v>852</v>
      </c>
    </row>
    <row r="7374" spans="1:5">
      <c r="A7374" s="4" t="s">
        <v>34</v>
      </c>
      <c r="B7374" s="7" t="n">
        <v>31879</v>
      </c>
    </row>
    <row r="7375" spans="1:5">
      <c r="A7375" s="4" t="s">
        <v>1995</v>
      </c>
      <c r="B7375" s="4" t="s">
        <v>2149</v>
      </c>
    </row>
    <row r="7376" spans="1:5">
      <c r="A7376" s="4" t="s">
        <v>2486</v>
      </c>
    </row>
    <row r="7377" spans="1:5">
      <c r="A7377" s="3" t="s">
        <v>1982</v>
      </c>
    </row>
    <row r="7378" spans="1:5">
      <c r="A7378" s="4" t="s">
        <v>1983</v>
      </c>
      <c r="B7378" s="7" t="n">
        <v>15595</v>
      </c>
    </row>
    <row r="7379" spans="1:5">
      <c r="A7379" s="3" t="s">
        <v>1984</v>
      </c>
    </row>
    <row r="7380" spans="1:5">
      <c r="A7380" s="4" t="s">
        <v>645</v>
      </c>
      <c r="B7380" s="6" t="n">
        <v>1720</v>
      </c>
    </row>
    <row r="7381" spans="1:5">
      <c r="A7381" s="4" t="s">
        <v>1985</v>
      </c>
      <c r="B7381" s="6" t="n">
        <v>13181</v>
      </c>
    </row>
    <row r="7382" spans="1:5">
      <c r="A7382" s="3" t="s">
        <v>1986</v>
      </c>
    </row>
    <row r="7383" spans="1:5">
      <c r="A7383" s="4" t="s">
        <v>1987</v>
      </c>
      <c r="B7383" s="6" t="n">
        <v>41</v>
      </c>
    </row>
    <row r="7384" spans="1:5">
      <c r="A7384" s="3" t="s">
        <v>1988</v>
      </c>
    </row>
    <row r="7385" spans="1:5">
      <c r="A7385" s="4" t="s">
        <v>645</v>
      </c>
      <c r="B7385" s="6" t="n">
        <v>1720</v>
      </c>
    </row>
    <row r="7386" spans="1:5">
      <c r="A7386" s="4" t="s">
        <v>1985</v>
      </c>
      <c r="B7386" s="6" t="n">
        <v>13222</v>
      </c>
    </row>
    <row r="7387" spans="1:5">
      <c r="A7387" s="4" t="s">
        <v>161</v>
      </c>
      <c r="B7387" s="6" t="n">
        <v>14942</v>
      </c>
    </row>
    <row r="7388" spans="1:5">
      <c r="A7388" s="4" t="s">
        <v>1989</v>
      </c>
      <c r="B7388" s="6" t="n">
        <v>374</v>
      </c>
    </row>
    <row r="7389" spans="1:5">
      <c r="A7389" s="4" t="s">
        <v>34</v>
      </c>
      <c r="B7389" s="7" t="n">
        <v>14568</v>
      </c>
    </row>
    <row r="7390" spans="1:5">
      <c r="A7390" s="4" t="s">
        <v>1995</v>
      </c>
      <c r="B7390" s="4" t="s">
        <v>2149</v>
      </c>
    </row>
    <row r="7391" spans="1:5">
      <c r="A7391" s="4" t="s">
        <v>2487</v>
      </c>
    </row>
    <row r="7392" spans="1:5">
      <c r="A7392" s="3" t="s">
        <v>1982</v>
      </c>
    </row>
    <row r="7393" spans="1:5">
      <c r="A7393" s="4" t="s">
        <v>1983</v>
      </c>
      <c r="B7393" s="7" t="n">
        <v>12398</v>
      </c>
    </row>
    <row r="7394" spans="1:5">
      <c r="A7394" s="3" t="s">
        <v>1984</v>
      </c>
    </row>
    <row r="7395" spans="1:5">
      <c r="A7395" s="4" t="s">
        <v>645</v>
      </c>
      <c r="B7395" s="6" t="n">
        <v>483</v>
      </c>
    </row>
    <row r="7396" spans="1:5">
      <c r="A7396" s="4" t="s">
        <v>1985</v>
      </c>
      <c r="B7396" s="6" t="n">
        <v>19809</v>
      </c>
    </row>
    <row r="7397" spans="1:5">
      <c r="A7397" s="3" t="s">
        <v>1986</v>
      </c>
    </row>
    <row r="7398" spans="1:5">
      <c r="A7398" s="4" t="s">
        <v>1987</v>
      </c>
      <c r="B7398" s="6" t="n">
        <v>62</v>
      </c>
    </row>
    <row r="7399" spans="1:5">
      <c r="A7399" s="3" t="s">
        <v>1988</v>
      </c>
    </row>
    <row r="7400" spans="1:5">
      <c r="A7400" s="4" t="s">
        <v>645</v>
      </c>
      <c r="B7400" s="6" t="n">
        <v>483</v>
      </c>
    </row>
    <row r="7401" spans="1:5">
      <c r="A7401" s="4" t="s">
        <v>1985</v>
      </c>
      <c r="B7401" s="6" t="n">
        <v>19871</v>
      </c>
    </row>
    <row r="7402" spans="1:5">
      <c r="A7402" s="4" t="s">
        <v>161</v>
      </c>
      <c r="B7402" s="6" t="n">
        <v>20354</v>
      </c>
    </row>
    <row r="7403" spans="1:5">
      <c r="A7403" s="4" t="s">
        <v>1989</v>
      </c>
      <c r="B7403" s="6" t="n">
        <v>559</v>
      </c>
    </row>
    <row r="7404" spans="1:5">
      <c r="A7404" s="4" t="s">
        <v>34</v>
      </c>
      <c r="B7404" s="7" t="n">
        <v>19795</v>
      </c>
    </row>
    <row r="7405" spans="1:5">
      <c r="A7405" s="4" t="s">
        <v>1995</v>
      </c>
      <c r="B7405" s="4" t="s">
        <v>2149</v>
      </c>
    </row>
    <row r="7406" spans="1:5">
      <c r="A7406" s="4" t="s">
        <v>2488</v>
      </c>
    </row>
    <row r="7407" spans="1:5">
      <c r="A7407" s="3" t="s">
        <v>1982</v>
      </c>
    </row>
    <row r="7408" spans="1:5">
      <c r="A7408" s="4" t="s">
        <v>1983</v>
      </c>
      <c r="B7408" s="7" t="n">
        <v>27436</v>
      </c>
    </row>
    <row r="7409" spans="1:5">
      <c r="A7409" s="3" t="s">
        <v>1984</v>
      </c>
    </row>
    <row r="7410" spans="1:5">
      <c r="A7410" s="4" t="s">
        <v>645</v>
      </c>
      <c r="B7410" s="6" t="n">
        <v>4083</v>
      </c>
    </row>
    <row r="7411" spans="1:5">
      <c r="A7411" s="4" t="s">
        <v>1985</v>
      </c>
      <c r="B7411" s="6" t="n">
        <v>10932</v>
      </c>
    </row>
    <row r="7412" spans="1:5">
      <c r="A7412" s="3" t="s">
        <v>1986</v>
      </c>
    </row>
    <row r="7413" spans="1:5">
      <c r="A7413" s="4" t="s">
        <v>1987</v>
      </c>
      <c r="B7413" s="6" t="n">
        <v>34</v>
      </c>
    </row>
    <row r="7414" spans="1:5">
      <c r="A7414" s="3" t="s">
        <v>1988</v>
      </c>
    </row>
    <row r="7415" spans="1:5">
      <c r="A7415" s="4" t="s">
        <v>645</v>
      </c>
      <c r="B7415" s="6" t="n">
        <v>4083</v>
      </c>
    </row>
    <row r="7416" spans="1:5">
      <c r="A7416" s="4" t="s">
        <v>1985</v>
      </c>
      <c r="B7416" s="6" t="n">
        <v>10966</v>
      </c>
    </row>
    <row r="7417" spans="1:5">
      <c r="A7417" s="4" t="s">
        <v>161</v>
      </c>
      <c r="B7417" s="6" t="n">
        <v>15049</v>
      </c>
    </row>
    <row r="7418" spans="1:5">
      <c r="A7418" s="4" t="s">
        <v>1989</v>
      </c>
      <c r="B7418" s="6" t="n">
        <v>364</v>
      </c>
    </row>
    <row r="7419" spans="1:5">
      <c r="A7419" s="4" t="s">
        <v>34</v>
      </c>
      <c r="B7419" s="7" t="n">
        <v>14685</v>
      </c>
    </row>
    <row r="7420" spans="1:5">
      <c r="A7420" s="4" t="s">
        <v>1995</v>
      </c>
      <c r="B7420" s="4" t="s">
        <v>2149</v>
      </c>
      <c r="C7420" s="4" t="s">
        <v>67</v>
      </c>
    </row>
    <row r="7421" spans="1:5">
      <c r="A7421" s="4" t="s">
        <v>2489</v>
      </c>
    </row>
    <row r="7422" spans="1:5">
      <c r="A7422" s="3" t="s">
        <v>1982</v>
      </c>
    </row>
    <row r="7423" spans="1:5">
      <c r="A7423" s="4" t="s">
        <v>1983</v>
      </c>
      <c r="B7423" s="7" t="n">
        <v>205825</v>
      </c>
    </row>
    <row r="7424" spans="1:5">
      <c r="A7424" s="3" t="s">
        <v>1984</v>
      </c>
    </row>
    <row r="7425" spans="1:5">
      <c r="A7425" s="4" t="s">
        <v>645</v>
      </c>
      <c r="B7425" s="6" t="n">
        <v>82736</v>
      </c>
    </row>
    <row r="7426" spans="1:5">
      <c r="A7426" s="4" t="s">
        <v>1985</v>
      </c>
      <c r="B7426" s="6" t="n">
        <v>230194</v>
      </c>
    </row>
    <row r="7427" spans="1:5">
      <c r="A7427" s="3" t="s">
        <v>1986</v>
      </c>
    </row>
    <row r="7428" spans="1:5">
      <c r="A7428" s="4" t="s">
        <v>1987</v>
      </c>
      <c r="B7428" s="6" t="n">
        <v>1657</v>
      </c>
    </row>
    <row r="7429" spans="1:5">
      <c r="A7429" s="3" t="s">
        <v>1988</v>
      </c>
    </row>
    <row r="7430" spans="1:5">
      <c r="A7430" s="4" t="s">
        <v>645</v>
      </c>
      <c r="B7430" s="6" t="n">
        <v>82736</v>
      </c>
    </row>
    <row r="7431" spans="1:5">
      <c r="A7431" s="4" t="s">
        <v>1985</v>
      </c>
      <c r="B7431" s="6" t="n">
        <v>231851</v>
      </c>
    </row>
    <row r="7432" spans="1:5">
      <c r="A7432" s="4" t="s">
        <v>161</v>
      </c>
      <c r="B7432" s="6" t="n">
        <v>314587</v>
      </c>
    </row>
    <row r="7433" spans="1:5">
      <c r="A7433" s="4" t="s">
        <v>1989</v>
      </c>
      <c r="B7433" s="6" t="n">
        <v>9005</v>
      </c>
    </row>
    <row r="7434" spans="1:5">
      <c r="A7434" s="4" t="s">
        <v>34</v>
      </c>
      <c r="B7434" s="6" t="n">
        <v>305582</v>
      </c>
    </row>
    <row r="7435" spans="1:5">
      <c r="A7435" s="4" t="s">
        <v>2490</v>
      </c>
    </row>
    <row r="7436" spans="1:5">
      <c r="A7436" s="3" t="s">
        <v>1982</v>
      </c>
    </row>
    <row r="7437" spans="1:5">
      <c r="A7437" s="4" t="s">
        <v>1983</v>
      </c>
      <c r="B7437" s="6" t="n">
        <v>5819</v>
      </c>
    </row>
    <row r="7438" spans="1:5">
      <c r="A7438" s="3" t="s">
        <v>1984</v>
      </c>
    </row>
    <row r="7439" spans="1:5">
      <c r="A7439" s="4" t="s">
        <v>645</v>
      </c>
      <c r="B7439" s="6" t="n">
        <v>503</v>
      </c>
    </row>
    <row r="7440" spans="1:5">
      <c r="A7440" s="4" t="s">
        <v>1985</v>
      </c>
      <c r="B7440" s="6" t="n">
        <v>7390</v>
      </c>
    </row>
    <row r="7441" spans="1:5">
      <c r="A7441" s="3" t="s">
        <v>1986</v>
      </c>
    </row>
    <row r="7442" spans="1:5">
      <c r="A7442" s="4" t="s">
        <v>1987</v>
      </c>
      <c r="B7442" s="6" t="n">
        <v>0</v>
      </c>
    </row>
    <row r="7443" spans="1:5">
      <c r="A7443" s="3" t="s">
        <v>1988</v>
      </c>
    </row>
    <row r="7444" spans="1:5">
      <c r="A7444" s="4" t="s">
        <v>645</v>
      </c>
      <c r="B7444" s="6" t="n">
        <v>503</v>
      </c>
    </row>
    <row r="7445" spans="1:5">
      <c r="A7445" s="4" t="s">
        <v>1985</v>
      </c>
      <c r="B7445" s="6" t="n">
        <v>7390</v>
      </c>
    </row>
    <row r="7446" spans="1:5">
      <c r="A7446" s="4" t="s">
        <v>161</v>
      </c>
      <c r="B7446" s="6" t="n">
        <v>7893</v>
      </c>
    </row>
    <row r="7447" spans="1:5">
      <c r="A7447" s="4" t="s">
        <v>1989</v>
      </c>
      <c r="B7447" s="6" t="n">
        <v>262</v>
      </c>
    </row>
    <row r="7448" spans="1:5">
      <c r="A7448" s="4" t="s">
        <v>34</v>
      </c>
      <c r="B7448" s="7" t="n">
        <v>7631</v>
      </c>
    </row>
    <row r="7449" spans="1:5">
      <c r="A7449" s="4" t="s">
        <v>1995</v>
      </c>
      <c r="B7449" s="4" t="s">
        <v>548</v>
      </c>
    </row>
    <row r="7450" spans="1:5">
      <c r="A7450" s="4" t="s">
        <v>2491</v>
      </c>
    </row>
    <row r="7451" spans="1:5">
      <c r="A7451" s="3" t="s">
        <v>1982</v>
      </c>
    </row>
    <row r="7452" spans="1:5">
      <c r="A7452" s="4" t="s">
        <v>1983</v>
      </c>
      <c r="B7452" s="7" t="n">
        <v>7933</v>
      </c>
    </row>
    <row r="7453" spans="1:5">
      <c r="A7453" s="3" t="s">
        <v>1984</v>
      </c>
    </row>
    <row r="7454" spans="1:5">
      <c r="A7454" s="4" t="s">
        <v>645</v>
      </c>
      <c r="B7454" s="6" t="n">
        <v>1123</v>
      </c>
    </row>
    <row r="7455" spans="1:5">
      <c r="A7455" s="4" t="s">
        <v>1985</v>
      </c>
      <c r="B7455" s="6" t="n">
        <v>11414</v>
      </c>
    </row>
    <row r="7456" spans="1:5">
      <c r="A7456" s="3" t="s">
        <v>1986</v>
      </c>
    </row>
    <row r="7457" spans="1:5">
      <c r="A7457" s="4" t="s">
        <v>1987</v>
      </c>
      <c r="B7457" s="6" t="n">
        <v>0</v>
      </c>
    </row>
    <row r="7458" spans="1:5">
      <c r="A7458" s="3" t="s">
        <v>1988</v>
      </c>
    </row>
    <row r="7459" spans="1:5">
      <c r="A7459" s="4" t="s">
        <v>645</v>
      </c>
      <c r="B7459" s="6" t="n">
        <v>1123</v>
      </c>
    </row>
    <row r="7460" spans="1:5">
      <c r="A7460" s="4" t="s">
        <v>1985</v>
      </c>
      <c r="B7460" s="6" t="n">
        <v>11414</v>
      </c>
    </row>
    <row r="7461" spans="1:5">
      <c r="A7461" s="4" t="s">
        <v>161</v>
      </c>
      <c r="B7461" s="6" t="n">
        <v>12537</v>
      </c>
    </row>
    <row r="7462" spans="1:5">
      <c r="A7462" s="4" t="s">
        <v>1989</v>
      </c>
      <c r="B7462" s="6" t="n">
        <v>437</v>
      </c>
    </row>
    <row r="7463" spans="1:5">
      <c r="A7463" s="4" t="s">
        <v>34</v>
      </c>
      <c r="B7463" s="7" t="n">
        <v>12100</v>
      </c>
    </row>
    <row r="7464" spans="1:5">
      <c r="A7464" s="4" t="s">
        <v>1995</v>
      </c>
      <c r="B7464" s="4" t="s">
        <v>548</v>
      </c>
    </row>
    <row r="7465" spans="1:5">
      <c r="A7465" s="4" t="s">
        <v>2492</v>
      </c>
    </row>
    <row r="7466" spans="1:5">
      <c r="A7466" s="3" t="s">
        <v>1982</v>
      </c>
    </row>
    <row r="7467" spans="1:5">
      <c r="A7467" s="4" t="s">
        <v>1983</v>
      </c>
      <c r="B7467" s="7" t="n">
        <v>600</v>
      </c>
    </row>
    <row r="7468" spans="1:5">
      <c r="A7468" s="3" t="s">
        <v>1984</v>
      </c>
    </row>
    <row r="7469" spans="1:5">
      <c r="A7469" s="4" t="s">
        <v>645</v>
      </c>
      <c r="B7469" s="6" t="n">
        <v>274</v>
      </c>
    </row>
    <row r="7470" spans="1:5">
      <c r="A7470" s="4" t="s">
        <v>1985</v>
      </c>
      <c r="B7470" s="6" t="n">
        <v>639</v>
      </c>
    </row>
    <row r="7471" spans="1:5">
      <c r="A7471" s="3" t="s">
        <v>1986</v>
      </c>
    </row>
    <row r="7472" spans="1:5">
      <c r="A7472" s="4" t="s">
        <v>1987</v>
      </c>
      <c r="B7472" s="6" t="n">
        <v>0</v>
      </c>
    </row>
    <row r="7473" spans="1:5">
      <c r="A7473" s="3" t="s">
        <v>1988</v>
      </c>
    </row>
    <row r="7474" spans="1:5">
      <c r="A7474" s="4" t="s">
        <v>645</v>
      </c>
      <c r="B7474" s="6" t="n">
        <v>274</v>
      </c>
    </row>
    <row r="7475" spans="1:5">
      <c r="A7475" s="4" t="s">
        <v>1985</v>
      </c>
      <c r="B7475" s="6" t="n">
        <v>639</v>
      </c>
    </row>
    <row r="7476" spans="1:5">
      <c r="A7476" s="4" t="s">
        <v>161</v>
      </c>
      <c r="B7476" s="6" t="n">
        <v>913</v>
      </c>
    </row>
    <row r="7477" spans="1:5">
      <c r="A7477" s="4" t="s">
        <v>1989</v>
      </c>
      <c r="B7477" s="6" t="n">
        <v>32</v>
      </c>
    </row>
    <row r="7478" spans="1:5">
      <c r="A7478" s="4" t="s">
        <v>34</v>
      </c>
      <c r="B7478" s="7" t="n">
        <v>881</v>
      </c>
    </row>
    <row r="7479" spans="1:5">
      <c r="A7479" s="4" t="s">
        <v>1995</v>
      </c>
      <c r="B7479" s="4" t="s">
        <v>548</v>
      </c>
    </row>
    <row r="7480" spans="1:5">
      <c r="A7480" s="4" t="s">
        <v>2493</v>
      </c>
    </row>
    <row r="7481" spans="1:5">
      <c r="A7481" s="3" t="s">
        <v>1982</v>
      </c>
    </row>
    <row r="7482" spans="1:5">
      <c r="A7482" s="4" t="s">
        <v>1983</v>
      </c>
      <c r="B7482" s="7" t="n">
        <v>5202</v>
      </c>
    </row>
    <row r="7483" spans="1:5">
      <c r="A7483" s="3" t="s">
        <v>1984</v>
      </c>
    </row>
    <row r="7484" spans="1:5">
      <c r="A7484" s="4" t="s">
        <v>645</v>
      </c>
      <c r="B7484" s="6" t="n">
        <v>1</v>
      </c>
    </row>
    <row r="7485" spans="1:5">
      <c r="A7485" s="4" t="s">
        <v>1985</v>
      </c>
      <c r="B7485" s="6" t="n">
        <v>5484</v>
      </c>
    </row>
    <row r="7486" spans="1:5">
      <c r="A7486" s="3" t="s">
        <v>1986</v>
      </c>
    </row>
    <row r="7487" spans="1:5">
      <c r="A7487" s="4" t="s">
        <v>1987</v>
      </c>
      <c r="B7487" s="6" t="n">
        <v>0</v>
      </c>
    </row>
    <row r="7488" spans="1:5">
      <c r="A7488" s="3" t="s">
        <v>1988</v>
      </c>
    </row>
    <row r="7489" spans="1:5">
      <c r="A7489" s="4" t="s">
        <v>645</v>
      </c>
      <c r="B7489" s="6" t="n">
        <v>1</v>
      </c>
    </row>
    <row r="7490" spans="1:5">
      <c r="A7490" s="4" t="s">
        <v>1985</v>
      </c>
      <c r="B7490" s="6" t="n">
        <v>5484</v>
      </c>
    </row>
    <row r="7491" spans="1:5">
      <c r="A7491" s="4" t="s">
        <v>161</v>
      </c>
      <c r="B7491" s="6" t="n">
        <v>6784</v>
      </c>
    </row>
    <row r="7492" spans="1:5">
      <c r="A7492" s="4" t="s">
        <v>1989</v>
      </c>
      <c r="B7492" s="6" t="n">
        <v>224</v>
      </c>
    </row>
    <row r="7493" spans="1:5">
      <c r="A7493" s="4" t="s">
        <v>34</v>
      </c>
      <c r="B7493" s="7" t="n">
        <v>6560</v>
      </c>
    </row>
    <row r="7494" spans="1:5">
      <c r="A7494" s="4" t="s">
        <v>1995</v>
      </c>
      <c r="B7494" s="4" t="s">
        <v>548</v>
      </c>
    </row>
    <row r="7495" spans="1:5">
      <c r="A7495" s="4" t="s">
        <v>2494</v>
      </c>
    </row>
    <row r="7496" spans="1:5">
      <c r="A7496" s="3" t="s">
        <v>1982</v>
      </c>
    </row>
    <row r="7497" spans="1:5">
      <c r="A7497" s="4" t="s">
        <v>1983</v>
      </c>
      <c r="B7497" s="7" t="n">
        <v>5852</v>
      </c>
    </row>
    <row r="7498" spans="1:5">
      <c r="A7498" s="3" t="s">
        <v>1984</v>
      </c>
    </row>
    <row r="7499" spans="1:5">
      <c r="A7499" s="4" t="s">
        <v>645</v>
      </c>
      <c r="B7499" s="6" t="n">
        <v>1945</v>
      </c>
    </row>
    <row r="7500" spans="1:5">
      <c r="A7500" s="4" t="s">
        <v>1985</v>
      </c>
      <c r="B7500" s="6" t="n">
        <v>7198</v>
      </c>
    </row>
    <row r="7501" spans="1:5">
      <c r="A7501" s="3" t="s">
        <v>1986</v>
      </c>
    </row>
    <row r="7502" spans="1:5">
      <c r="A7502" s="4" t="s">
        <v>1987</v>
      </c>
      <c r="B7502" s="6" t="n">
        <v>0</v>
      </c>
    </row>
    <row r="7503" spans="1:5">
      <c r="A7503" s="3" t="s">
        <v>1988</v>
      </c>
    </row>
    <row r="7504" spans="1:5">
      <c r="A7504" s="4" t="s">
        <v>645</v>
      </c>
      <c r="B7504" s="6" t="n">
        <v>1945</v>
      </c>
    </row>
    <row r="7505" spans="1:5">
      <c r="A7505" s="4" t="s">
        <v>1985</v>
      </c>
      <c r="B7505" s="6" t="n">
        <v>7198</v>
      </c>
    </row>
    <row r="7506" spans="1:5">
      <c r="A7506" s="4" t="s">
        <v>161</v>
      </c>
      <c r="B7506" s="6" t="n">
        <v>9143</v>
      </c>
    </row>
    <row r="7507" spans="1:5">
      <c r="A7507" s="4" t="s">
        <v>1989</v>
      </c>
      <c r="B7507" s="6" t="n">
        <v>363</v>
      </c>
    </row>
    <row r="7508" spans="1:5">
      <c r="A7508" s="4" t="s">
        <v>34</v>
      </c>
      <c r="B7508" s="7" t="n">
        <v>8780</v>
      </c>
    </row>
    <row r="7509" spans="1:5">
      <c r="A7509" s="4" t="s">
        <v>1995</v>
      </c>
      <c r="B7509" s="4" t="s">
        <v>548</v>
      </c>
    </row>
    <row r="7510" spans="1:5">
      <c r="A7510" s="4" t="s">
        <v>2495</v>
      </c>
    </row>
    <row r="7511" spans="1:5">
      <c r="A7511" s="3" t="s">
        <v>1982</v>
      </c>
    </row>
    <row r="7512" spans="1:5">
      <c r="A7512" s="4" t="s">
        <v>1983</v>
      </c>
      <c r="B7512" s="7" t="n">
        <v>13520</v>
      </c>
    </row>
    <row r="7513" spans="1:5">
      <c r="A7513" s="3" t="s">
        <v>1984</v>
      </c>
    </row>
    <row r="7514" spans="1:5">
      <c r="A7514" s="4" t="s">
        <v>645</v>
      </c>
      <c r="B7514" s="6" t="n">
        <v>2713</v>
      </c>
    </row>
    <row r="7515" spans="1:5">
      <c r="A7515" s="4" t="s">
        <v>1985</v>
      </c>
      <c r="B7515" s="6" t="n">
        <v>18743</v>
      </c>
    </row>
    <row r="7516" spans="1:5">
      <c r="A7516" s="3" t="s">
        <v>1986</v>
      </c>
    </row>
    <row r="7517" spans="1:5">
      <c r="A7517" s="4" t="s">
        <v>1987</v>
      </c>
      <c r="B7517" s="6" t="n">
        <v>0</v>
      </c>
    </row>
    <row r="7518" spans="1:5">
      <c r="A7518" s="3" t="s">
        <v>1988</v>
      </c>
    </row>
    <row r="7519" spans="1:5">
      <c r="A7519" s="4" t="s">
        <v>645</v>
      </c>
      <c r="B7519" s="6" t="n">
        <v>2713</v>
      </c>
    </row>
    <row r="7520" spans="1:5">
      <c r="A7520" s="4" t="s">
        <v>1985</v>
      </c>
      <c r="B7520" s="6" t="n">
        <v>18743</v>
      </c>
    </row>
    <row r="7521" spans="1:5">
      <c r="A7521" s="4" t="s">
        <v>161</v>
      </c>
      <c r="B7521" s="6" t="n">
        <v>21456</v>
      </c>
    </row>
    <row r="7522" spans="1:5">
      <c r="A7522" s="4" t="s">
        <v>1989</v>
      </c>
      <c r="B7522" s="6" t="n">
        <v>681</v>
      </c>
    </row>
    <row r="7523" spans="1:5">
      <c r="A7523" s="4" t="s">
        <v>34</v>
      </c>
      <c r="B7523" s="7" t="n">
        <v>20775</v>
      </c>
    </row>
    <row r="7524" spans="1:5">
      <c r="A7524" s="4" t="s">
        <v>1995</v>
      </c>
      <c r="B7524" s="4" t="s">
        <v>548</v>
      </c>
    </row>
    <row r="7525" spans="1:5">
      <c r="A7525" s="4" t="s">
        <v>2496</v>
      </c>
    </row>
    <row r="7526" spans="1:5">
      <c r="A7526" s="3" t="s">
        <v>1982</v>
      </c>
    </row>
    <row r="7527" spans="1:5">
      <c r="A7527" s="4" t="s">
        <v>1983</v>
      </c>
      <c r="B7527" s="7" t="n">
        <v>1088</v>
      </c>
    </row>
    <row r="7528" spans="1:5">
      <c r="A7528" s="3" t="s">
        <v>1984</v>
      </c>
    </row>
    <row r="7529" spans="1:5">
      <c r="A7529" s="4" t="s">
        <v>645</v>
      </c>
      <c r="B7529" s="6" t="n">
        <v>199</v>
      </c>
    </row>
    <row r="7530" spans="1:5">
      <c r="A7530" s="4" t="s">
        <v>1985</v>
      </c>
      <c r="B7530" s="6" t="n">
        <v>1330</v>
      </c>
    </row>
    <row r="7531" spans="1:5">
      <c r="A7531" s="3" t="s">
        <v>1986</v>
      </c>
    </row>
    <row r="7532" spans="1:5">
      <c r="A7532" s="4" t="s">
        <v>1987</v>
      </c>
      <c r="B7532" s="6" t="n">
        <v>0</v>
      </c>
    </row>
    <row r="7533" spans="1:5">
      <c r="A7533" s="3" t="s">
        <v>1988</v>
      </c>
    </row>
    <row r="7534" spans="1:5">
      <c r="A7534" s="4" t="s">
        <v>645</v>
      </c>
      <c r="B7534" s="6" t="n">
        <v>199</v>
      </c>
    </row>
    <row r="7535" spans="1:5">
      <c r="A7535" s="4" t="s">
        <v>1985</v>
      </c>
      <c r="B7535" s="6" t="n">
        <v>1330</v>
      </c>
    </row>
    <row r="7536" spans="1:5">
      <c r="A7536" s="4" t="s">
        <v>161</v>
      </c>
      <c r="B7536" s="6" t="n">
        <v>1529</v>
      </c>
    </row>
    <row r="7537" spans="1:5">
      <c r="A7537" s="4" t="s">
        <v>1989</v>
      </c>
      <c r="B7537" s="6" t="n">
        <v>58</v>
      </c>
    </row>
    <row r="7538" spans="1:5">
      <c r="A7538" s="4" t="s">
        <v>34</v>
      </c>
      <c r="B7538" s="7" t="n">
        <v>1471</v>
      </c>
    </row>
    <row r="7539" spans="1:5">
      <c r="A7539" s="4" t="s">
        <v>1995</v>
      </c>
      <c r="B7539" s="4" t="s">
        <v>548</v>
      </c>
    </row>
    <row r="7540" spans="1:5">
      <c r="A7540" s="4" t="s">
        <v>2497</v>
      </c>
    </row>
    <row r="7541" spans="1:5">
      <c r="A7541" s="3" t="s">
        <v>1982</v>
      </c>
    </row>
    <row r="7542" spans="1:5">
      <c r="A7542" s="4" t="s">
        <v>1983</v>
      </c>
      <c r="B7542" s="7" t="n">
        <v>4808</v>
      </c>
    </row>
    <row r="7543" spans="1:5">
      <c r="A7543" s="3" t="s">
        <v>1984</v>
      </c>
    </row>
    <row r="7544" spans="1:5">
      <c r="A7544" s="4" t="s">
        <v>645</v>
      </c>
      <c r="B7544" s="6" t="n">
        <v>661</v>
      </c>
    </row>
    <row r="7545" spans="1:5">
      <c r="A7545" s="4" t="s">
        <v>1985</v>
      </c>
      <c r="B7545" s="6" t="n">
        <v>4351</v>
      </c>
    </row>
    <row r="7546" spans="1:5">
      <c r="A7546" s="3" t="s">
        <v>1986</v>
      </c>
    </row>
    <row r="7547" spans="1:5">
      <c r="A7547" s="4" t="s">
        <v>1987</v>
      </c>
      <c r="B7547" s="6" t="n">
        <v>0</v>
      </c>
    </row>
    <row r="7548" spans="1:5">
      <c r="A7548" s="3" t="s">
        <v>1988</v>
      </c>
    </row>
    <row r="7549" spans="1:5">
      <c r="A7549" s="4" t="s">
        <v>645</v>
      </c>
      <c r="B7549" s="6" t="n">
        <v>661</v>
      </c>
    </row>
    <row r="7550" spans="1:5">
      <c r="A7550" s="4" t="s">
        <v>1985</v>
      </c>
      <c r="B7550" s="6" t="n">
        <v>4351</v>
      </c>
    </row>
    <row r="7551" spans="1:5">
      <c r="A7551" s="4" t="s">
        <v>161</v>
      </c>
      <c r="B7551" s="6" t="n">
        <v>5012</v>
      </c>
    </row>
    <row r="7552" spans="1:5">
      <c r="A7552" s="4" t="s">
        <v>1989</v>
      </c>
      <c r="B7552" s="6" t="n">
        <v>180</v>
      </c>
    </row>
    <row r="7553" spans="1:5">
      <c r="A7553" s="4" t="s">
        <v>34</v>
      </c>
      <c r="B7553" s="7" t="n">
        <v>4832</v>
      </c>
    </row>
    <row r="7554" spans="1:5">
      <c r="A7554" s="4" t="s">
        <v>1995</v>
      </c>
      <c r="B7554" s="4" t="s">
        <v>548</v>
      </c>
    </row>
    <row r="7555" spans="1:5">
      <c r="A7555" s="4" t="s">
        <v>2498</v>
      </c>
    </row>
    <row r="7556" spans="1:5">
      <c r="A7556" s="3" t="s">
        <v>1982</v>
      </c>
    </row>
    <row r="7557" spans="1:5">
      <c r="A7557" s="4" t="s">
        <v>1983</v>
      </c>
      <c r="B7557" s="7" t="n">
        <v>4951</v>
      </c>
    </row>
    <row r="7558" spans="1:5">
      <c r="A7558" s="3" t="s">
        <v>1984</v>
      </c>
    </row>
    <row r="7559" spans="1:5">
      <c r="A7559" s="4" t="s">
        <v>645</v>
      </c>
      <c r="B7559" s="6" t="n">
        <v>879</v>
      </c>
    </row>
    <row r="7560" spans="1:5">
      <c r="A7560" s="4" t="s">
        <v>1985</v>
      </c>
      <c r="B7560" s="6" t="n">
        <v>6990</v>
      </c>
    </row>
    <row r="7561" spans="1:5">
      <c r="A7561" s="3" t="s">
        <v>1986</v>
      </c>
    </row>
    <row r="7562" spans="1:5">
      <c r="A7562" s="4" t="s">
        <v>1987</v>
      </c>
      <c r="B7562" s="6" t="n">
        <v>0</v>
      </c>
    </row>
    <row r="7563" spans="1:5">
      <c r="A7563" s="3" t="s">
        <v>1988</v>
      </c>
    </row>
    <row r="7564" spans="1:5">
      <c r="A7564" s="4" t="s">
        <v>645</v>
      </c>
      <c r="B7564" s="6" t="n">
        <v>879</v>
      </c>
    </row>
    <row r="7565" spans="1:5">
      <c r="A7565" s="4" t="s">
        <v>1985</v>
      </c>
      <c r="B7565" s="6" t="n">
        <v>6990</v>
      </c>
    </row>
    <row r="7566" spans="1:5">
      <c r="A7566" s="4" t="s">
        <v>161</v>
      </c>
      <c r="B7566" s="6" t="n">
        <v>7869</v>
      </c>
    </row>
    <row r="7567" spans="1:5">
      <c r="A7567" s="4" t="s">
        <v>1989</v>
      </c>
      <c r="B7567" s="6" t="n">
        <v>264</v>
      </c>
    </row>
    <row r="7568" spans="1:5">
      <c r="A7568" s="4" t="s">
        <v>34</v>
      </c>
      <c r="B7568" s="7" t="n">
        <v>7605</v>
      </c>
    </row>
    <row r="7569" spans="1:5">
      <c r="A7569" s="4" t="s">
        <v>1995</v>
      </c>
      <c r="B7569" s="4" t="s">
        <v>548</v>
      </c>
    </row>
    <row r="7570" spans="1:5">
      <c r="A7570" s="4" t="s">
        <v>2499</v>
      </c>
    </row>
    <row r="7571" spans="1:5">
      <c r="A7571" s="3" t="s">
        <v>1982</v>
      </c>
    </row>
    <row r="7572" spans="1:5">
      <c r="A7572" s="4" t="s">
        <v>1983</v>
      </c>
      <c r="B7572" s="7" t="n">
        <v>5360</v>
      </c>
    </row>
    <row r="7573" spans="1:5">
      <c r="A7573" s="3" t="s">
        <v>1984</v>
      </c>
    </row>
    <row r="7574" spans="1:5">
      <c r="A7574" s="4" t="s">
        <v>645</v>
      </c>
      <c r="B7574" s="6" t="n">
        <v>1139</v>
      </c>
    </row>
    <row r="7575" spans="1:5">
      <c r="A7575" s="4" t="s">
        <v>1985</v>
      </c>
      <c r="B7575" s="6" t="n">
        <v>6665</v>
      </c>
    </row>
    <row r="7576" spans="1:5">
      <c r="A7576" s="3" t="s">
        <v>1986</v>
      </c>
    </row>
    <row r="7577" spans="1:5">
      <c r="A7577" s="4" t="s">
        <v>1987</v>
      </c>
      <c r="B7577" s="6" t="n">
        <v>0</v>
      </c>
    </row>
    <row r="7578" spans="1:5">
      <c r="A7578" s="3" t="s">
        <v>1988</v>
      </c>
    </row>
    <row r="7579" spans="1:5">
      <c r="A7579" s="4" t="s">
        <v>645</v>
      </c>
      <c r="B7579" s="6" t="n">
        <v>1139</v>
      </c>
    </row>
    <row r="7580" spans="1:5">
      <c r="A7580" s="4" t="s">
        <v>1985</v>
      </c>
      <c r="B7580" s="6" t="n">
        <v>6665</v>
      </c>
    </row>
    <row r="7581" spans="1:5">
      <c r="A7581" s="4" t="s">
        <v>161</v>
      </c>
      <c r="B7581" s="6" t="n">
        <v>7804</v>
      </c>
    </row>
    <row r="7582" spans="1:5">
      <c r="A7582" s="4" t="s">
        <v>1989</v>
      </c>
      <c r="B7582" s="6" t="n">
        <v>253</v>
      </c>
    </row>
    <row r="7583" spans="1:5">
      <c r="A7583" s="4" t="s">
        <v>34</v>
      </c>
      <c r="B7583" s="7" t="n">
        <v>7551</v>
      </c>
    </row>
    <row r="7584" spans="1:5">
      <c r="A7584" s="4" t="s">
        <v>1995</v>
      </c>
      <c r="B7584" s="4" t="s">
        <v>548</v>
      </c>
    </row>
    <row r="7585" spans="1:5">
      <c r="A7585" s="4" t="s">
        <v>2500</v>
      </c>
    </row>
    <row r="7586" spans="1:5">
      <c r="A7586" s="3" t="s">
        <v>1982</v>
      </c>
    </row>
    <row r="7587" spans="1:5">
      <c r="A7587" s="4" t="s">
        <v>1983</v>
      </c>
      <c r="B7587" s="7" t="n">
        <v>6552</v>
      </c>
    </row>
    <row r="7588" spans="1:5">
      <c r="A7588" s="3" t="s">
        <v>1984</v>
      </c>
    </row>
    <row r="7589" spans="1:5">
      <c r="A7589" s="4" t="s">
        <v>645</v>
      </c>
      <c r="B7589" s="6" t="n">
        <v>2459</v>
      </c>
    </row>
    <row r="7590" spans="1:5">
      <c r="A7590" s="4" t="s">
        <v>1985</v>
      </c>
      <c r="B7590" s="6" t="n">
        <v>7438</v>
      </c>
    </row>
    <row r="7591" spans="1:5">
      <c r="A7591" s="3" t="s">
        <v>1986</v>
      </c>
    </row>
    <row r="7592" spans="1:5">
      <c r="A7592" s="4" t="s">
        <v>1987</v>
      </c>
      <c r="B7592" s="6" t="n">
        <v>0</v>
      </c>
    </row>
    <row r="7593" spans="1:5">
      <c r="A7593" s="3" t="s">
        <v>1988</v>
      </c>
    </row>
    <row r="7594" spans="1:5">
      <c r="A7594" s="4" t="s">
        <v>645</v>
      </c>
      <c r="B7594" s="6" t="n">
        <v>2459</v>
      </c>
    </row>
    <row r="7595" spans="1:5">
      <c r="A7595" s="4" t="s">
        <v>1985</v>
      </c>
      <c r="B7595" s="6" t="n">
        <v>7438</v>
      </c>
    </row>
    <row r="7596" spans="1:5">
      <c r="A7596" s="4" t="s">
        <v>161</v>
      </c>
      <c r="B7596" s="6" t="n">
        <v>9897</v>
      </c>
    </row>
    <row r="7597" spans="1:5">
      <c r="A7597" s="4" t="s">
        <v>1989</v>
      </c>
      <c r="B7597" s="6" t="n">
        <v>281</v>
      </c>
    </row>
    <row r="7598" spans="1:5">
      <c r="A7598" s="4" t="s">
        <v>34</v>
      </c>
      <c r="B7598" s="7" t="n">
        <v>9616</v>
      </c>
    </row>
    <row r="7599" spans="1:5">
      <c r="A7599" s="4" t="s">
        <v>1995</v>
      </c>
      <c r="B7599" s="4" t="s">
        <v>548</v>
      </c>
    </row>
    <row r="7600" spans="1:5">
      <c r="A7600" s="4" t="s">
        <v>2501</v>
      </c>
    </row>
    <row r="7601" spans="1:5">
      <c r="A7601" s="3" t="s">
        <v>1982</v>
      </c>
    </row>
    <row r="7602" spans="1:5">
      <c r="A7602" s="4" t="s">
        <v>1983</v>
      </c>
      <c r="B7602" s="7" t="n">
        <v>4421</v>
      </c>
    </row>
    <row r="7603" spans="1:5">
      <c r="A7603" s="3" t="s">
        <v>1984</v>
      </c>
    </row>
    <row r="7604" spans="1:5">
      <c r="A7604" s="4" t="s">
        <v>645</v>
      </c>
      <c r="B7604" s="6" t="n">
        <v>665</v>
      </c>
    </row>
    <row r="7605" spans="1:5">
      <c r="A7605" s="4" t="s">
        <v>1985</v>
      </c>
      <c r="B7605" s="6" t="n">
        <v>5332</v>
      </c>
    </row>
    <row r="7606" spans="1:5">
      <c r="A7606" s="3" t="s">
        <v>1986</v>
      </c>
    </row>
    <row r="7607" spans="1:5">
      <c r="A7607" s="4" t="s">
        <v>1987</v>
      </c>
      <c r="B7607" s="6" t="n">
        <v>0</v>
      </c>
    </row>
    <row r="7608" spans="1:5">
      <c r="A7608" s="3" t="s">
        <v>1988</v>
      </c>
    </row>
    <row r="7609" spans="1:5">
      <c r="A7609" s="4" t="s">
        <v>645</v>
      </c>
      <c r="B7609" s="6" t="n">
        <v>665</v>
      </c>
    </row>
    <row r="7610" spans="1:5">
      <c r="A7610" s="4" t="s">
        <v>1985</v>
      </c>
      <c r="B7610" s="6" t="n">
        <v>5332</v>
      </c>
    </row>
    <row r="7611" spans="1:5">
      <c r="A7611" s="4" t="s">
        <v>161</v>
      </c>
      <c r="B7611" s="6" t="n">
        <v>5997</v>
      </c>
    </row>
    <row r="7612" spans="1:5">
      <c r="A7612" s="4" t="s">
        <v>1989</v>
      </c>
      <c r="B7612" s="6" t="n">
        <v>205</v>
      </c>
    </row>
    <row r="7613" spans="1:5">
      <c r="A7613" s="4" t="s">
        <v>34</v>
      </c>
      <c r="B7613" s="7" t="n">
        <v>5792</v>
      </c>
    </row>
    <row r="7614" spans="1:5">
      <c r="A7614" s="4" t="s">
        <v>1995</v>
      </c>
      <c r="B7614" s="4" t="s">
        <v>548</v>
      </c>
    </row>
    <row r="7615" spans="1:5">
      <c r="A7615" s="4" t="s">
        <v>2502</v>
      </c>
    </row>
    <row r="7616" spans="1:5">
      <c r="A7616" s="3" t="s">
        <v>1982</v>
      </c>
    </row>
    <row r="7617" spans="1:5">
      <c r="A7617" s="4" t="s">
        <v>1983</v>
      </c>
      <c r="B7617" s="7" t="n">
        <v>17882</v>
      </c>
    </row>
    <row r="7618" spans="1:5">
      <c r="A7618" s="3" t="s">
        <v>1984</v>
      </c>
    </row>
    <row r="7619" spans="1:5">
      <c r="A7619" s="4" t="s">
        <v>645</v>
      </c>
      <c r="B7619" s="6" t="n">
        <v>8745</v>
      </c>
    </row>
    <row r="7620" spans="1:5">
      <c r="A7620" s="4" t="s">
        <v>1985</v>
      </c>
      <c r="B7620" s="6" t="n">
        <v>20798</v>
      </c>
    </row>
    <row r="7621" spans="1:5">
      <c r="A7621" s="3" t="s">
        <v>1986</v>
      </c>
    </row>
    <row r="7622" spans="1:5">
      <c r="A7622" s="4" t="s">
        <v>1987</v>
      </c>
      <c r="B7622" s="6" t="n">
        <v>0</v>
      </c>
    </row>
    <row r="7623" spans="1:5">
      <c r="A7623" s="3" t="s">
        <v>1988</v>
      </c>
    </row>
    <row r="7624" spans="1:5">
      <c r="A7624" s="4" t="s">
        <v>645</v>
      </c>
      <c r="B7624" s="6" t="n">
        <v>8745</v>
      </c>
    </row>
    <row r="7625" spans="1:5">
      <c r="A7625" s="4" t="s">
        <v>1985</v>
      </c>
      <c r="B7625" s="6" t="n">
        <v>20798</v>
      </c>
    </row>
    <row r="7626" spans="1:5">
      <c r="A7626" s="4" t="s">
        <v>161</v>
      </c>
      <c r="B7626" s="6" t="n">
        <v>29543</v>
      </c>
    </row>
    <row r="7627" spans="1:5">
      <c r="A7627" s="4" t="s">
        <v>1989</v>
      </c>
      <c r="B7627" s="6" t="n">
        <v>796</v>
      </c>
    </row>
    <row r="7628" spans="1:5">
      <c r="A7628" s="4" t="s">
        <v>34</v>
      </c>
      <c r="B7628" s="7" t="n">
        <v>28747</v>
      </c>
    </row>
    <row r="7629" spans="1:5">
      <c r="A7629" s="4" t="s">
        <v>1995</v>
      </c>
      <c r="B7629" s="4" t="s">
        <v>548</v>
      </c>
    </row>
    <row r="7630" spans="1:5">
      <c r="A7630" s="4" t="s">
        <v>2503</v>
      </c>
    </row>
    <row r="7631" spans="1:5">
      <c r="A7631" s="3" t="s">
        <v>1982</v>
      </c>
    </row>
    <row r="7632" spans="1:5">
      <c r="A7632" s="4" t="s">
        <v>1983</v>
      </c>
      <c r="B7632" s="7" t="n">
        <v>19182</v>
      </c>
    </row>
    <row r="7633" spans="1:5">
      <c r="A7633" s="3" t="s">
        <v>1984</v>
      </c>
    </row>
    <row r="7634" spans="1:5">
      <c r="A7634" s="4" t="s">
        <v>645</v>
      </c>
      <c r="B7634" s="6" t="n">
        <v>12623</v>
      </c>
    </row>
    <row r="7635" spans="1:5">
      <c r="A7635" s="4" t="s">
        <v>1985</v>
      </c>
      <c r="B7635" s="6" t="n">
        <v>18510</v>
      </c>
    </row>
    <row r="7636" spans="1:5">
      <c r="A7636" s="3" t="s">
        <v>1986</v>
      </c>
    </row>
    <row r="7637" spans="1:5">
      <c r="A7637" s="4" t="s">
        <v>1987</v>
      </c>
      <c r="B7637" s="6" t="n">
        <v>0</v>
      </c>
    </row>
    <row r="7638" spans="1:5">
      <c r="A7638" s="3" t="s">
        <v>1988</v>
      </c>
    </row>
    <row r="7639" spans="1:5">
      <c r="A7639" s="4" t="s">
        <v>645</v>
      </c>
      <c r="B7639" s="6" t="n">
        <v>12623</v>
      </c>
    </row>
    <row r="7640" spans="1:5">
      <c r="A7640" s="4" t="s">
        <v>1985</v>
      </c>
      <c r="B7640" s="6" t="n">
        <v>18510</v>
      </c>
    </row>
    <row r="7641" spans="1:5">
      <c r="A7641" s="4" t="s">
        <v>161</v>
      </c>
      <c r="B7641" s="6" t="n">
        <v>31133</v>
      </c>
    </row>
    <row r="7642" spans="1:5">
      <c r="A7642" s="4" t="s">
        <v>1989</v>
      </c>
      <c r="B7642" s="6" t="n">
        <v>657</v>
      </c>
    </row>
    <row r="7643" spans="1:5">
      <c r="A7643" s="4" t="s">
        <v>34</v>
      </c>
      <c r="B7643" s="7" t="n">
        <v>30476</v>
      </c>
    </row>
    <row r="7644" spans="1:5">
      <c r="A7644" s="4" t="s">
        <v>1995</v>
      </c>
      <c r="B7644" s="4" t="s">
        <v>548</v>
      </c>
    </row>
    <row r="7645" spans="1:5">
      <c r="A7645" s="4" t="s">
        <v>2504</v>
      </c>
    </row>
    <row r="7646" spans="1:5">
      <c r="A7646" s="3" t="s">
        <v>1982</v>
      </c>
    </row>
    <row r="7647" spans="1:5">
      <c r="A7647" s="4" t="s">
        <v>1983</v>
      </c>
      <c r="B7647" s="7" t="n">
        <v>5842</v>
      </c>
    </row>
    <row r="7648" spans="1:5">
      <c r="A7648" s="3" t="s">
        <v>1984</v>
      </c>
    </row>
    <row r="7649" spans="1:5">
      <c r="A7649" s="4" t="s">
        <v>645</v>
      </c>
      <c r="B7649" s="6" t="n">
        <v>744</v>
      </c>
    </row>
    <row r="7650" spans="1:5">
      <c r="A7650" s="4" t="s">
        <v>1985</v>
      </c>
      <c r="B7650" s="6" t="n">
        <v>7699</v>
      </c>
    </row>
    <row r="7651" spans="1:5">
      <c r="A7651" s="3" t="s">
        <v>1986</v>
      </c>
    </row>
    <row r="7652" spans="1:5">
      <c r="A7652" s="4" t="s">
        <v>1987</v>
      </c>
      <c r="B7652" s="6" t="n">
        <v>0</v>
      </c>
    </row>
    <row r="7653" spans="1:5">
      <c r="A7653" s="3" t="s">
        <v>1988</v>
      </c>
    </row>
    <row r="7654" spans="1:5">
      <c r="A7654" s="4" t="s">
        <v>645</v>
      </c>
      <c r="B7654" s="6" t="n">
        <v>744</v>
      </c>
    </row>
    <row r="7655" spans="1:5">
      <c r="A7655" s="4" t="s">
        <v>1985</v>
      </c>
      <c r="B7655" s="6" t="n">
        <v>7699</v>
      </c>
    </row>
    <row r="7656" spans="1:5">
      <c r="A7656" s="4" t="s">
        <v>161</v>
      </c>
      <c r="B7656" s="6" t="n">
        <v>8443</v>
      </c>
    </row>
    <row r="7657" spans="1:5">
      <c r="A7657" s="4" t="s">
        <v>1989</v>
      </c>
      <c r="B7657" s="6" t="n">
        <v>340</v>
      </c>
    </row>
    <row r="7658" spans="1:5">
      <c r="A7658" s="4" t="s">
        <v>34</v>
      </c>
      <c r="B7658" s="7" t="n">
        <v>8103</v>
      </c>
    </row>
    <row r="7659" spans="1:5">
      <c r="A7659" s="4" t="s">
        <v>1995</v>
      </c>
      <c r="B7659" s="4" t="s">
        <v>548</v>
      </c>
    </row>
    <row r="7660" spans="1:5">
      <c r="A7660" s="4" t="s">
        <v>2505</v>
      </c>
    </row>
    <row r="7661" spans="1:5">
      <c r="A7661" s="3" t="s">
        <v>1982</v>
      </c>
    </row>
    <row r="7662" spans="1:5">
      <c r="A7662" s="4" t="s">
        <v>1983</v>
      </c>
      <c r="B7662" s="7" t="n">
        <v>3950</v>
      </c>
    </row>
    <row r="7663" spans="1:5">
      <c r="A7663" s="3" t="s">
        <v>1984</v>
      </c>
    </row>
    <row r="7664" spans="1:5">
      <c r="A7664" s="4" t="s">
        <v>645</v>
      </c>
      <c r="B7664" s="6" t="n">
        <v>1542</v>
      </c>
    </row>
    <row r="7665" spans="1:5">
      <c r="A7665" s="4" t="s">
        <v>1985</v>
      </c>
      <c r="B7665" s="6" t="n">
        <v>4574</v>
      </c>
    </row>
    <row r="7666" spans="1:5">
      <c r="A7666" s="3" t="s">
        <v>1986</v>
      </c>
    </row>
    <row r="7667" spans="1:5">
      <c r="A7667" s="4" t="s">
        <v>1987</v>
      </c>
      <c r="B7667" s="6" t="n">
        <v>0</v>
      </c>
    </row>
    <row r="7668" spans="1:5">
      <c r="A7668" s="3" t="s">
        <v>1988</v>
      </c>
    </row>
    <row r="7669" spans="1:5">
      <c r="A7669" s="4" t="s">
        <v>645</v>
      </c>
      <c r="B7669" s="6" t="n">
        <v>1542</v>
      </c>
    </row>
    <row r="7670" spans="1:5">
      <c r="A7670" s="4" t="s">
        <v>1985</v>
      </c>
      <c r="B7670" s="6" t="n">
        <v>4574</v>
      </c>
    </row>
    <row r="7671" spans="1:5">
      <c r="A7671" s="4" t="s">
        <v>161</v>
      </c>
      <c r="B7671" s="6" t="n">
        <v>6116</v>
      </c>
    </row>
    <row r="7672" spans="1:5">
      <c r="A7672" s="4" t="s">
        <v>1989</v>
      </c>
      <c r="B7672" s="6" t="n">
        <v>204</v>
      </c>
    </row>
    <row r="7673" spans="1:5">
      <c r="A7673" s="4" t="s">
        <v>34</v>
      </c>
      <c r="B7673" s="7" t="n">
        <v>5912</v>
      </c>
    </row>
    <row r="7674" spans="1:5">
      <c r="A7674" s="4" t="s">
        <v>1995</v>
      </c>
      <c r="B7674" s="4" t="s">
        <v>548</v>
      </c>
    </row>
    <row r="7675" spans="1:5">
      <c r="A7675" s="4" t="s">
        <v>2506</v>
      </c>
    </row>
    <row r="7676" spans="1:5">
      <c r="A7676" s="3" t="s">
        <v>1982</v>
      </c>
    </row>
    <row r="7677" spans="1:5">
      <c r="A7677" s="4" t="s">
        <v>1983</v>
      </c>
      <c r="B7677" s="7" t="n">
        <v>1940</v>
      </c>
    </row>
    <row r="7678" spans="1:5">
      <c r="A7678" s="3" t="s">
        <v>1984</v>
      </c>
    </row>
    <row r="7679" spans="1:5">
      <c r="A7679" s="4" t="s">
        <v>645</v>
      </c>
      <c r="B7679" s="6" t="n">
        <v>182</v>
      </c>
    </row>
    <row r="7680" spans="1:5">
      <c r="A7680" s="4" t="s">
        <v>1985</v>
      </c>
      <c r="B7680" s="6" t="n">
        <v>2464</v>
      </c>
    </row>
    <row r="7681" spans="1:5">
      <c r="A7681" s="3" t="s">
        <v>1986</v>
      </c>
    </row>
    <row r="7682" spans="1:5">
      <c r="A7682" s="4" t="s">
        <v>1987</v>
      </c>
      <c r="B7682" s="6" t="n">
        <v>0</v>
      </c>
    </row>
    <row r="7683" spans="1:5">
      <c r="A7683" s="3" t="s">
        <v>1988</v>
      </c>
    </row>
    <row r="7684" spans="1:5">
      <c r="A7684" s="4" t="s">
        <v>645</v>
      </c>
      <c r="B7684" s="6" t="n">
        <v>182</v>
      </c>
    </row>
    <row r="7685" spans="1:5">
      <c r="A7685" s="4" t="s">
        <v>1985</v>
      </c>
      <c r="B7685" s="6" t="n">
        <v>2464</v>
      </c>
    </row>
    <row r="7686" spans="1:5">
      <c r="A7686" s="4" t="s">
        <v>161</v>
      </c>
      <c r="B7686" s="6" t="n">
        <v>2646</v>
      </c>
    </row>
    <row r="7687" spans="1:5">
      <c r="A7687" s="4" t="s">
        <v>1989</v>
      </c>
      <c r="B7687" s="6" t="n">
        <v>93</v>
      </c>
    </row>
    <row r="7688" spans="1:5">
      <c r="A7688" s="4" t="s">
        <v>34</v>
      </c>
      <c r="B7688" s="7" t="n">
        <v>2553</v>
      </c>
    </row>
    <row r="7689" spans="1:5">
      <c r="A7689" s="4" t="s">
        <v>1995</v>
      </c>
      <c r="B7689" s="4" t="s">
        <v>548</v>
      </c>
    </row>
    <row r="7690" spans="1:5">
      <c r="A7690" s="4" t="s">
        <v>2507</v>
      </c>
    </row>
    <row r="7691" spans="1:5">
      <c r="A7691" s="3" t="s">
        <v>1982</v>
      </c>
    </row>
    <row r="7692" spans="1:5">
      <c r="A7692" s="4" t="s">
        <v>1983</v>
      </c>
      <c r="B7692" s="7" t="n">
        <v>2812</v>
      </c>
    </row>
    <row r="7693" spans="1:5">
      <c r="A7693" s="3" t="s">
        <v>1984</v>
      </c>
    </row>
    <row r="7694" spans="1:5">
      <c r="A7694" s="4" t="s">
        <v>645</v>
      </c>
      <c r="B7694" s="6" t="n">
        <v>563</v>
      </c>
    </row>
    <row r="7695" spans="1:5">
      <c r="A7695" s="4" t="s">
        <v>1985</v>
      </c>
      <c r="B7695" s="6" t="n">
        <v>3245</v>
      </c>
    </row>
    <row r="7696" spans="1:5">
      <c r="A7696" s="3" t="s">
        <v>1986</v>
      </c>
    </row>
    <row r="7697" spans="1:5">
      <c r="A7697" s="4" t="s">
        <v>1987</v>
      </c>
      <c r="B7697" s="6" t="n">
        <v>0</v>
      </c>
    </row>
    <row r="7698" spans="1:5">
      <c r="A7698" s="3" t="s">
        <v>1988</v>
      </c>
    </row>
    <row r="7699" spans="1:5">
      <c r="A7699" s="4" t="s">
        <v>645</v>
      </c>
      <c r="B7699" s="6" t="n">
        <v>563</v>
      </c>
    </row>
    <row r="7700" spans="1:5">
      <c r="A7700" s="4" t="s">
        <v>1985</v>
      </c>
      <c r="B7700" s="6" t="n">
        <v>3245</v>
      </c>
    </row>
    <row r="7701" spans="1:5">
      <c r="A7701" s="4" t="s">
        <v>161</v>
      </c>
      <c r="B7701" s="6" t="n">
        <v>3808</v>
      </c>
    </row>
    <row r="7702" spans="1:5">
      <c r="A7702" s="4" t="s">
        <v>1989</v>
      </c>
      <c r="B7702" s="6" t="n">
        <v>144</v>
      </c>
    </row>
    <row r="7703" spans="1:5">
      <c r="A7703" s="4" t="s">
        <v>34</v>
      </c>
      <c r="B7703" s="7" t="n">
        <v>3664</v>
      </c>
    </row>
    <row r="7704" spans="1:5">
      <c r="A7704" s="4" t="s">
        <v>1995</v>
      </c>
      <c r="B7704" s="4" t="s">
        <v>548</v>
      </c>
    </row>
    <row r="7705" spans="1:5">
      <c r="A7705" s="4" t="s">
        <v>2508</v>
      </c>
    </row>
    <row r="7706" spans="1:5">
      <c r="A7706" s="3" t="s">
        <v>1982</v>
      </c>
    </row>
    <row r="7707" spans="1:5">
      <c r="A7707" s="4" t="s">
        <v>1983</v>
      </c>
      <c r="B7707" s="7" t="n">
        <v>1222</v>
      </c>
    </row>
    <row r="7708" spans="1:5">
      <c r="A7708" s="3" t="s">
        <v>1984</v>
      </c>
    </row>
    <row r="7709" spans="1:5">
      <c r="A7709" s="4" t="s">
        <v>645</v>
      </c>
      <c r="B7709" s="6" t="n">
        <v>221</v>
      </c>
    </row>
    <row r="7710" spans="1:5">
      <c r="A7710" s="4" t="s">
        <v>1985</v>
      </c>
      <c r="B7710" s="6" t="n">
        <v>1446</v>
      </c>
    </row>
    <row r="7711" spans="1:5">
      <c r="A7711" s="3" t="s">
        <v>1986</v>
      </c>
    </row>
    <row r="7712" spans="1:5">
      <c r="A7712" s="4" t="s">
        <v>1987</v>
      </c>
      <c r="B7712" s="6" t="n">
        <v>0</v>
      </c>
    </row>
    <row r="7713" spans="1:5">
      <c r="A7713" s="3" t="s">
        <v>1988</v>
      </c>
    </row>
    <row r="7714" spans="1:5">
      <c r="A7714" s="4" t="s">
        <v>645</v>
      </c>
      <c r="B7714" s="6" t="n">
        <v>221</v>
      </c>
    </row>
    <row r="7715" spans="1:5">
      <c r="A7715" s="4" t="s">
        <v>1985</v>
      </c>
      <c r="B7715" s="6" t="n">
        <v>1446</v>
      </c>
    </row>
    <row r="7716" spans="1:5">
      <c r="A7716" s="4" t="s">
        <v>161</v>
      </c>
      <c r="B7716" s="6" t="n">
        <v>1667</v>
      </c>
    </row>
    <row r="7717" spans="1:5">
      <c r="A7717" s="4" t="s">
        <v>1989</v>
      </c>
      <c r="B7717" s="6" t="n">
        <v>62</v>
      </c>
    </row>
    <row r="7718" spans="1:5">
      <c r="A7718" s="4" t="s">
        <v>34</v>
      </c>
      <c r="B7718" s="7" t="n">
        <v>1605</v>
      </c>
    </row>
    <row r="7719" spans="1:5">
      <c r="A7719" s="4" t="s">
        <v>1995</v>
      </c>
      <c r="B7719" s="4" t="s">
        <v>548</v>
      </c>
    </row>
    <row r="7720" spans="1:5">
      <c r="A7720" s="4" t="s">
        <v>2509</v>
      </c>
    </row>
    <row r="7721" spans="1:5">
      <c r="A7721" s="3" t="s">
        <v>1982</v>
      </c>
    </row>
    <row r="7722" spans="1:5">
      <c r="A7722" s="4" t="s">
        <v>1983</v>
      </c>
      <c r="B7722" s="7" t="n">
        <v>2251</v>
      </c>
    </row>
    <row r="7723" spans="1:5">
      <c r="A7723" s="3" t="s">
        <v>1984</v>
      </c>
    </row>
    <row r="7724" spans="1:5">
      <c r="A7724" s="4" t="s">
        <v>645</v>
      </c>
      <c r="B7724" s="6" t="n">
        <v>124</v>
      </c>
    </row>
    <row r="7725" spans="1:5">
      <c r="A7725" s="4" t="s">
        <v>1985</v>
      </c>
      <c r="B7725" s="6" t="n">
        <v>3142</v>
      </c>
    </row>
    <row r="7726" spans="1:5">
      <c r="A7726" s="3" t="s">
        <v>1986</v>
      </c>
    </row>
    <row r="7727" spans="1:5">
      <c r="A7727" s="4" t="s">
        <v>1987</v>
      </c>
      <c r="B7727" s="6" t="n">
        <v>0</v>
      </c>
    </row>
    <row r="7728" spans="1:5">
      <c r="A7728" s="3" t="s">
        <v>1988</v>
      </c>
    </row>
    <row r="7729" spans="1:5">
      <c r="A7729" s="4" t="s">
        <v>645</v>
      </c>
      <c r="B7729" s="6" t="n">
        <v>124</v>
      </c>
    </row>
    <row r="7730" spans="1:5">
      <c r="A7730" s="4" t="s">
        <v>1985</v>
      </c>
      <c r="B7730" s="6" t="n">
        <v>3142</v>
      </c>
    </row>
    <row r="7731" spans="1:5">
      <c r="A7731" s="4" t="s">
        <v>161</v>
      </c>
      <c r="B7731" s="6" t="n">
        <v>3266</v>
      </c>
    </row>
    <row r="7732" spans="1:5">
      <c r="A7732" s="4" t="s">
        <v>1989</v>
      </c>
      <c r="B7732" s="6" t="n">
        <v>136</v>
      </c>
    </row>
    <row r="7733" spans="1:5">
      <c r="A7733" s="4" t="s">
        <v>34</v>
      </c>
      <c r="B7733" s="7" t="n">
        <v>3130</v>
      </c>
    </row>
    <row r="7734" spans="1:5">
      <c r="A7734" s="4" t="s">
        <v>1995</v>
      </c>
      <c r="B7734" s="4" t="s">
        <v>548</v>
      </c>
    </row>
    <row r="7735" spans="1:5">
      <c r="A7735" s="4" t="s">
        <v>2510</v>
      </c>
    </row>
    <row r="7736" spans="1:5">
      <c r="A7736" s="3" t="s">
        <v>1982</v>
      </c>
    </row>
    <row r="7737" spans="1:5">
      <c r="A7737" s="4" t="s">
        <v>1983</v>
      </c>
      <c r="B7737" s="7" t="n">
        <v>9064</v>
      </c>
    </row>
    <row r="7738" spans="1:5">
      <c r="A7738" s="3" t="s">
        <v>1984</v>
      </c>
    </row>
    <row r="7739" spans="1:5">
      <c r="A7739" s="4" t="s">
        <v>645</v>
      </c>
      <c r="B7739" s="6" t="n">
        <v>1175</v>
      </c>
    </row>
    <row r="7740" spans="1:5">
      <c r="A7740" s="4" t="s">
        <v>1985</v>
      </c>
      <c r="B7740" s="6" t="n">
        <v>9767</v>
      </c>
    </row>
    <row r="7741" spans="1:5">
      <c r="A7741" s="3" t="s">
        <v>1986</v>
      </c>
    </row>
    <row r="7742" spans="1:5">
      <c r="A7742" s="4" t="s">
        <v>1987</v>
      </c>
      <c r="B7742" s="6" t="n">
        <v>1657</v>
      </c>
    </row>
    <row r="7743" spans="1:5">
      <c r="A7743" s="3" t="s">
        <v>1988</v>
      </c>
    </row>
    <row r="7744" spans="1:5">
      <c r="A7744" s="4" t="s">
        <v>645</v>
      </c>
      <c r="B7744" s="6" t="n">
        <v>1175</v>
      </c>
    </row>
    <row r="7745" spans="1:5">
      <c r="A7745" s="4" t="s">
        <v>1985</v>
      </c>
      <c r="B7745" s="6" t="n">
        <v>11424</v>
      </c>
    </row>
    <row r="7746" spans="1:5">
      <c r="A7746" s="4" t="s">
        <v>161</v>
      </c>
      <c r="B7746" s="6" t="n">
        <v>12599</v>
      </c>
    </row>
    <row r="7747" spans="1:5">
      <c r="A7747" s="4" t="s">
        <v>1989</v>
      </c>
      <c r="B7747" s="6" t="n">
        <v>382</v>
      </c>
    </row>
    <row r="7748" spans="1:5">
      <c r="A7748" s="4" t="s">
        <v>34</v>
      </c>
      <c r="B7748" s="7" t="n">
        <v>12217</v>
      </c>
    </row>
    <row r="7749" spans="1:5">
      <c r="A7749" s="4" t="s">
        <v>1995</v>
      </c>
      <c r="B7749" s="4" t="s">
        <v>548</v>
      </c>
    </row>
    <row r="7750" spans="1:5">
      <c r="A7750" s="4" t="s">
        <v>2511</v>
      </c>
    </row>
    <row r="7751" spans="1:5">
      <c r="A7751" s="3" t="s">
        <v>1982</v>
      </c>
    </row>
    <row r="7752" spans="1:5">
      <c r="A7752" s="4" t="s">
        <v>1983</v>
      </c>
      <c r="B7752" s="7" t="n">
        <v>4080</v>
      </c>
    </row>
    <row r="7753" spans="1:5">
      <c r="A7753" s="3" t="s">
        <v>1984</v>
      </c>
    </row>
    <row r="7754" spans="1:5">
      <c r="A7754" s="4" t="s">
        <v>645</v>
      </c>
      <c r="B7754" s="6" t="n">
        <v>987</v>
      </c>
    </row>
    <row r="7755" spans="1:5">
      <c r="A7755" s="4" t="s">
        <v>1985</v>
      </c>
      <c r="B7755" s="6" t="n">
        <v>5175</v>
      </c>
    </row>
    <row r="7756" spans="1:5">
      <c r="A7756" s="3" t="s">
        <v>1986</v>
      </c>
    </row>
    <row r="7757" spans="1:5">
      <c r="A7757" s="4" t="s">
        <v>1987</v>
      </c>
      <c r="B7757" s="6" t="n">
        <v>0</v>
      </c>
    </row>
    <row r="7758" spans="1:5">
      <c r="A7758" s="3" t="s">
        <v>1988</v>
      </c>
    </row>
    <row r="7759" spans="1:5">
      <c r="A7759" s="4" t="s">
        <v>645</v>
      </c>
      <c r="B7759" s="6" t="n">
        <v>987</v>
      </c>
    </row>
    <row r="7760" spans="1:5">
      <c r="A7760" s="4" t="s">
        <v>1985</v>
      </c>
      <c r="B7760" s="6" t="n">
        <v>5175</v>
      </c>
    </row>
    <row r="7761" spans="1:5">
      <c r="A7761" s="4" t="s">
        <v>161</v>
      </c>
      <c r="B7761" s="6" t="n">
        <v>6162</v>
      </c>
    </row>
    <row r="7762" spans="1:5">
      <c r="A7762" s="4" t="s">
        <v>1989</v>
      </c>
      <c r="B7762" s="6" t="n">
        <v>192</v>
      </c>
    </row>
    <row r="7763" spans="1:5">
      <c r="A7763" s="4" t="s">
        <v>34</v>
      </c>
      <c r="B7763" s="7" t="n">
        <v>5970</v>
      </c>
    </row>
    <row r="7764" spans="1:5">
      <c r="A7764" s="4" t="s">
        <v>1995</v>
      </c>
      <c r="B7764" s="4" t="s">
        <v>548</v>
      </c>
    </row>
    <row r="7765" spans="1:5">
      <c r="A7765" s="4" t="s">
        <v>2512</v>
      </c>
    </row>
    <row r="7766" spans="1:5">
      <c r="A7766" s="3" t="s">
        <v>1982</v>
      </c>
    </row>
    <row r="7767" spans="1:5">
      <c r="A7767" s="4" t="s">
        <v>1983</v>
      </c>
      <c r="B7767" s="7" t="n">
        <v>2076</v>
      </c>
    </row>
    <row r="7768" spans="1:5">
      <c r="A7768" s="3" t="s">
        <v>1984</v>
      </c>
    </row>
    <row r="7769" spans="1:5">
      <c r="A7769" s="4" t="s">
        <v>645</v>
      </c>
      <c r="B7769" s="6" t="n">
        <v>253</v>
      </c>
    </row>
    <row r="7770" spans="1:5">
      <c r="A7770" s="4" t="s">
        <v>1985</v>
      </c>
      <c r="B7770" s="6" t="n">
        <v>2588</v>
      </c>
    </row>
    <row r="7771" spans="1:5">
      <c r="A7771" s="3" t="s">
        <v>1986</v>
      </c>
    </row>
    <row r="7772" spans="1:5">
      <c r="A7772" s="4" t="s">
        <v>1987</v>
      </c>
      <c r="B7772" s="6" t="n">
        <v>0</v>
      </c>
    </row>
    <row r="7773" spans="1:5">
      <c r="A7773" s="3" t="s">
        <v>1988</v>
      </c>
    </row>
    <row r="7774" spans="1:5">
      <c r="A7774" s="4" t="s">
        <v>645</v>
      </c>
      <c r="B7774" s="6" t="n">
        <v>253</v>
      </c>
    </row>
    <row r="7775" spans="1:5">
      <c r="A7775" s="4" t="s">
        <v>1985</v>
      </c>
      <c r="B7775" s="6" t="n">
        <v>2588</v>
      </c>
    </row>
    <row r="7776" spans="1:5">
      <c r="A7776" s="4" t="s">
        <v>161</v>
      </c>
      <c r="B7776" s="6" t="n">
        <v>2841</v>
      </c>
    </row>
    <row r="7777" spans="1:5">
      <c r="A7777" s="4" t="s">
        <v>1989</v>
      </c>
      <c r="B7777" s="6" t="n">
        <v>125</v>
      </c>
    </row>
    <row r="7778" spans="1:5">
      <c r="A7778" s="4" t="s">
        <v>34</v>
      </c>
      <c r="B7778" s="7" t="n">
        <v>2716</v>
      </c>
    </row>
    <row r="7779" spans="1:5">
      <c r="A7779" s="4" t="s">
        <v>1995</v>
      </c>
      <c r="B7779" s="4" t="s">
        <v>548</v>
      </c>
    </row>
    <row r="7780" spans="1:5">
      <c r="A7780" s="4" t="s">
        <v>2513</v>
      </c>
    </row>
    <row r="7781" spans="1:5">
      <c r="A7781" s="3" t="s">
        <v>1982</v>
      </c>
    </row>
    <row r="7782" spans="1:5">
      <c r="A7782" s="4" t="s">
        <v>1983</v>
      </c>
      <c r="B7782" s="7" t="n">
        <v>2205</v>
      </c>
    </row>
    <row r="7783" spans="1:5">
      <c r="A7783" s="3" t="s">
        <v>1984</v>
      </c>
    </row>
    <row r="7784" spans="1:5">
      <c r="A7784" s="4" t="s">
        <v>645</v>
      </c>
      <c r="B7784" s="6" t="n">
        <v>1210</v>
      </c>
    </row>
    <row r="7785" spans="1:5">
      <c r="A7785" s="4" t="s">
        <v>1985</v>
      </c>
      <c r="B7785" s="6" t="n">
        <v>2359</v>
      </c>
    </row>
    <row r="7786" spans="1:5">
      <c r="A7786" s="3" t="s">
        <v>1986</v>
      </c>
    </row>
    <row r="7787" spans="1:5">
      <c r="A7787" s="4" t="s">
        <v>1987</v>
      </c>
      <c r="B7787" s="6" t="n">
        <v>0</v>
      </c>
    </row>
    <row r="7788" spans="1:5">
      <c r="A7788" s="3" t="s">
        <v>1988</v>
      </c>
    </row>
    <row r="7789" spans="1:5">
      <c r="A7789" s="4" t="s">
        <v>645</v>
      </c>
      <c r="B7789" s="6" t="n">
        <v>1210</v>
      </c>
    </row>
    <row r="7790" spans="1:5">
      <c r="A7790" s="4" t="s">
        <v>1985</v>
      </c>
      <c r="B7790" s="6" t="n">
        <v>2359</v>
      </c>
    </row>
    <row r="7791" spans="1:5">
      <c r="A7791" s="4" t="s">
        <v>161</v>
      </c>
      <c r="B7791" s="6" t="n">
        <v>3569</v>
      </c>
    </row>
    <row r="7792" spans="1:5">
      <c r="A7792" s="4" t="s">
        <v>1989</v>
      </c>
      <c r="B7792" s="6" t="n">
        <v>113</v>
      </c>
    </row>
    <row r="7793" spans="1:5">
      <c r="A7793" s="4" t="s">
        <v>34</v>
      </c>
      <c r="B7793" s="7" t="n">
        <v>3456</v>
      </c>
    </row>
    <row r="7794" spans="1:5">
      <c r="A7794" s="4" t="s">
        <v>1995</v>
      </c>
      <c r="B7794" s="4" t="s">
        <v>548</v>
      </c>
    </row>
    <row r="7795" spans="1:5">
      <c r="A7795" s="4" t="s">
        <v>2514</v>
      </c>
    </row>
    <row r="7796" spans="1:5">
      <c r="A7796" s="3" t="s">
        <v>1982</v>
      </c>
    </row>
    <row r="7797" spans="1:5">
      <c r="A7797" s="4" t="s">
        <v>1983</v>
      </c>
      <c r="B7797" s="7" t="n">
        <v>5381</v>
      </c>
    </row>
    <row r="7798" spans="1:5">
      <c r="A7798" s="3" t="s">
        <v>1984</v>
      </c>
    </row>
    <row r="7799" spans="1:5">
      <c r="A7799" s="4" t="s">
        <v>645</v>
      </c>
      <c r="B7799" s="6" t="n">
        <v>651</v>
      </c>
    </row>
    <row r="7800" spans="1:5">
      <c r="A7800" s="4" t="s">
        <v>1985</v>
      </c>
      <c r="B7800" s="6" t="n">
        <v>5488</v>
      </c>
    </row>
    <row r="7801" spans="1:5">
      <c r="A7801" s="3" t="s">
        <v>1986</v>
      </c>
    </row>
    <row r="7802" spans="1:5">
      <c r="A7802" s="4" t="s">
        <v>1987</v>
      </c>
      <c r="B7802" s="6" t="n">
        <v>0</v>
      </c>
    </row>
    <row r="7803" spans="1:5">
      <c r="A7803" s="3" t="s">
        <v>1988</v>
      </c>
    </row>
    <row r="7804" spans="1:5">
      <c r="A7804" s="4" t="s">
        <v>645</v>
      </c>
      <c r="B7804" s="6" t="n">
        <v>651</v>
      </c>
    </row>
    <row r="7805" spans="1:5">
      <c r="A7805" s="4" t="s">
        <v>1985</v>
      </c>
      <c r="B7805" s="6" t="n">
        <v>5488</v>
      </c>
    </row>
    <row r="7806" spans="1:5">
      <c r="A7806" s="4" t="s">
        <v>161</v>
      </c>
      <c r="B7806" s="6" t="n">
        <v>6139</v>
      </c>
    </row>
    <row r="7807" spans="1:5">
      <c r="A7807" s="4" t="s">
        <v>1989</v>
      </c>
      <c r="B7807" s="6" t="n">
        <v>234</v>
      </c>
    </row>
    <row r="7808" spans="1:5">
      <c r="A7808" s="4" t="s">
        <v>34</v>
      </c>
      <c r="B7808" s="7" t="n">
        <v>5905</v>
      </c>
    </row>
    <row r="7809" spans="1:5">
      <c r="A7809" s="4" t="s">
        <v>1995</v>
      </c>
      <c r="B7809" s="4" t="s">
        <v>548</v>
      </c>
    </row>
    <row r="7810" spans="1:5">
      <c r="A7810" s="4" t="s">
        <v>2515</v>
      </c>
    </row>
    <row r="7811" spans="1:5">
      <c r="A7811" s="3" t="s">
        <v>1982</v>
      </c>
    </row>
    <row r="7812" spans="1:5">
      <c r="A7812" s="4" t="s">
        <v>1983</v>
      </c>
      <c r="B7812" s="7" t="n">
        <v>2146</v>
      </c>
    </row>
    <row r="7813" spans="1:5">
      <c r="A7813" s="3" t="s">
        <v>1984</v>
      </c>
    </row>
    <row r="7814" spans="1:5">
      <c r="A7814" s="4" t="s">
        <v>645</v>
      </c>
      <c r="B7814" s="6" t="n">
        <v>2654</v>
      </c>
    </row>
    <row r="7815" spans="1:5">
      <c r="A7815" s="4" t="s">
        <v>1985</v>
      </c>
      <c r="B7815" s="6" t="n">
        <v>3452</v>
      </c>
    </row>
    <row r="7816" spans="1:5">
      <c r="A7816" s="3" t="s">
        <v>1986</v>
      </c>
    </row>
    <row r="7817" spans="1:5">
      <c r="A7817" s="4" t="s">
        <v>1987</v>
      </c>
      <c r="B7817" s="6" t="n">
        <v>0</v>
      </c>
    </row>
    <row r="7818" spans="1:5">
      <c r="A7818" s="3" t="s">
        <v>1988</v>
      </c>
    </row>
    <row r="7819" spans="1:5">
      <c r="A7819" s="4" t="s">
        <v>645</v>
      </c>
      <c r="B7819" s="6" t="n">
        <v>2654</v>
      </c>
    </row>
    <row r="7820" spans="1:5">
      <c r="A7820" s="4" t="s">
        <v>1985</v>
      </c>
      <c r="B7820" s="6" t="n">
        <v>3452</v>
      </c>
    </row>
    <row r="7821" spans="1:5">
      <c r="A7821" s="4" t="s">
        <v>161</v>
      </c>
      <c r="B7821" s="6" t="n">
        <v>6106</v>
      </c>
    </row>
    <row r="7822" spans="1:5">
      <c r="A7822" s="4" t="s">
        <v>1989</v>
      </c>
      <c r="B7822" s="6" t="n">
        <v>148</v>
      </c>
    </row>
    <row r="7823" spans="1:5">
      <c r="A7823" s="4" t="s">
        <v>34</v>
      </c>
      <c r="B7823" s="7" t="n">
        <v>5958</v>
      </c>
    </row>
    <row r="7824" spans="1:5">
      <c r="A7824" s="4" t="s">
        <v>1995</v>
      </c>
      <c r="B7824" s="4" t="s">
        <v>548</v>
      </c>
    </row>
    <row r="7825" spans="1:5">
      <c r="A7825" s="4" t="s">
        <v>2516</v>
      </c>
    </row>
    <row r="7826" spans="1:5">
      <c r="A7826" s="3" t="s">
        <v>1982</v>
      </c>
    </row>
    <row r="7827" spans="1:5">
      <c r="A7827" s="4" t="s">
        <v>1983</v>
      </c>
      <c r="B7827" s="7" t="n">
        <v>7673</v>
      </c>
    </row>
    <row r="7828" spans="1:5">
      <c r="A7828" s="3" t="s">
        <v>1984</v>
      </c>
    </row>
    <row r="7829" spans="1:5">
      <c r="A7829" s="4" t="s">
        <v>645</v>
      </c>
      <c r="B7829" s="6" t="n">
        <v>2503</v>
      </c>
    </row>
    <row r="7830" spans="1:5">
      <c r="A7830" s="4" t="s">
        <v>1985</v>
      </c>
      <c r="B7830" s="6" t="n">
        <v>10716</v>
      </c>
    </row>
    <row r="7831" spans="1:5">
      <c r="A7831" s="3" t="s">
        <v>1986</v>
      </c>
    </row>
    <row r="7832" spans="1:5">
      <c r="A7832" s="4" t="s">
        <v>1987</v>
      </c>
      <c r="B7832" s="6" t="n">
        <v>0</v>
      </c>
    </row>
    <row r="7833" spans="1:5">
      <c r="A7833" s="3" t="s">
        <v>1988</v>
      </c>
    </row>
    <row r="7834" spans="1:5">
      <c r="A7834" s="4" t="s">
        <v>645</v>
      </c>
      <c r="B7834" s="6" t="n">
        <v>2503</v>
      </c>
    </row>
    <row r="7835" spans="1:5">
      <c r="A7835" s="4" t="s">
        <v>1985</v>
      </c>
      <c r="B7835" s="6" t="n">
        <v>10716</v>
      </c>
    </row>
    <row r="7836" spans="1:5">
      <c r="A7836" s="4" t="s">
        <v>161</v>
      </c>
      <c r="B7836" s="6" t="n">
        <v>13219</v>
      </c>
    </row>
    <row r="7837" spans="1:5">
      <c r="A7837" s="4" t="s">
        <v>1989</v>
      </c>
      <c r="B7837" s="6" t="n">
        <v>441</v>
      </c>
    </row>
    <row r="7838" spans="1:5">
      <c r="A7838" s="4" t="s">
        <v>34</v>
      </c>
      <c r="B7838" s="7" t="n">
        <v>12778</v>
      </c>
    </row>
    <row r="7839" spans="1:5">
      <c r="A7839" s="4" t="s">
        <v>1995</v>
      </c>
      <c r="B7839" s="4" t="s">
        <v>548</v>
      </c>
    </row>
    <row r="7840" spans="1:5">
      <c r="A7840" s="4" t="s">
        <v>2517</v>
      </c>
    </row>
    <row r="7841" spans="1:5">
      <c r="A7841" s="3" t="s">
        <v>1982</v>
      </c>
    </row>
    <row r="7842" spans="1:5">
      <c r="A7842" s="4" t="s">
        <v>1983</v>
      </c>
      <c r="B7842" s="7" t="n">
        <v>2471</v>
      </c>
    </row>
    <row r="7843" spans="1:5">
      <c r="A7843" s="3" t="s">
        <v>1984</v>
      </c>
    </row>
    <row r="7844" spans="1:5">
      <c r="A7844" s="4" t="s">
        <v>645</v>
      </c>
      <c r="B7844" s="6" t="n">
        <v>938</v>
      </c>
    </row>
    <row r="7845" spans="1:5">
      <c r="A7845" s="4" t="s">
        <v>1985</v>
      </c>
      <c r="B7845" s="6" t="n">
        <v>2771</v>
      </c>
    </row>
    <row r="7846" spans="1:5">
      <c r="A7846" s="3" t="s">
        <v>1986</v>
      </c>
    </row>
    <row r="7847" spans="1:5">
      <c r="A7847" s="4" t="s">
        <v>1987</v>
      </c>
      <c r="B7847" s="6" t="n">
        <v>0</v>
      </c>
    </row>
    <row r="7848" spans="1:5">
      <c r="A7848" s="3" t="s">
        <v>1988</v>
      </c>
    </row>
    <row r="7849" spans="1:5">
      <c r="A7849" s="4" t="s">
        <v>645</v>
      </c>
      <c r="B7849" s="6" t="n">
        <v>938</v>
      </c>
    </row>
    <row r="7850" spans="1:5">
      <c r="A7850" s="4" t="s">
        <v>1985</v>
      </c>
      <c r="B7850" s="6" t="n">
        <v>2771</v>
      </c>
    </row>
    <row r="7851" spans="1:5">
      <c r="A7851" s="4" t="s">
        <v>161</v>
      </c>
      <c r="B7851" s="6" t="n">
        <v>3709</v>
      </c>
    </row>
    <row r="7852" spans="1:5">
      <c r="A7852" s="4" t="s">
        <v>1989</v>
      </c>
      <c r="B7852" s="6" t="n">
        <v>103</v>
      </c>
    </row>
    <row r="7853" spans="1:5">
      <c r="A7853" s="4" t="s">
        <v>34</v>
      </c>
      <c r="B7853" s="7" t="n">
        <v>3606</v>
      </c>
    </row>
    <row r="7854" spans="1:5">
      <c r="A7854" s="4" t="s">
        <v>1995</v>
      </c>
      <c r="B7854" s="4" t="s">
        <v>548</v>
      </c>
    </row>
    <row r="7855" spans="1:5">
      <c r="A7855" s="4" t="s">
        <v>2518</v>
      </c>
    </row>
    <row r="7856" spans="1:5">
      <c r="A7856" s="3" t="s">
        <v>1982</v>
      </c>
    </row>
    <row r="7857" spans="1:5">
      <c r="A7857" s="4" t="s">
        <v>1983</v>
      </c>
      <c r="B7857" s="7" t="n">
        <v>6633</v>
      </c>
    </row>
    <row r="7858" spans="1:5">
      <c r="A7858" s="3" t="s">
        <v>1984</v>
      </c>
    </row>
    <row r="7859" spans="1:5">
      <c r="A7859" s="4" t="s">
        <v>645</v>
      </c>
      <c r="B7859" s="6" t="n">
        <v>867</v>
      </c>
    </row>
    <row r="7860" spans="1:5">
      <c r="A7860" s="4" t="s">
        <v>1985</v>
      </c>
      <c r="B7860" s="6" t="n">
        <v>8966</v>
      </c>
    </row>
    <row r="7861" spans="1:5">
      <c r="A7861" s="3" t="s">
        <v>1986</v>
      </c>
    </row>
    <row r="7862" spans="1:5">
      <c r="A7862" s="4" t="s">
        <v>1987</v>
      </c>
      <c r="B7862" s="6" t="n">
        <v>0</v>
      </c>
    </row>
    <row r="7863" spans="1:5">
      <c r="A7863" s="3" t="s">
        <v>1988</v>
      </c>
    </row>
    <row r="7864" spans="1:5">
      <c r="A7864" s="4" t="s">
        <v>645</v>
      </c>
      <c r="B7864" s="6" t="n">
        <v>867</v>
      </c>
    </row>
    <row r="7865" spans="1:5">
      <c r="A7865" s="4" t="s">
        <v>1985</v>
      </c>
      <c r="B7865" s="6" t="n">
        <v>8966</v>
      </c>
    </row>
    <row r="7866" spans="1:5">
      <c r="A7866" s="4" t="s">
        <v>161</v>
      </c>
      <c r="B7866" s="6" t="n">
        <v>9833</v>
      </c>
    </row>
    <row r="7867" spans="1:5">
      <c r="A7867" s="4" t="s">
        <v>1989</v>
      </c>
      <c r="B7867" s="6" t="n">
        <v>340</v>
      </c>
    </row>
    <row r="7868" spans="1:5">
      <c r="A7868" s="4" t="s">
        <v>34</v>
      </c>
      <c r="B7868" s="7" t="n">
        <v>9493</v>
      </c>
    </row>
    <row r="7869" spans="1:5">
      <c r="A7869" s="4" t="s">
        <v>1995</v>
      </c>
      <c r="B7869" s="4" t="s">
        <v>548</v>
      </c>
    </row>
    <row r="7870" spans="1:5">
      <c r="A7870" s="4" t="s">
        <v>2519</v>
      </c>
    </row>
    <row r="7871" spans="1:5">
      <c r="A7871" s="3" t="s">
        <v>1982</v>
      </c>
    </row>
    <row r="7872" spans="1:5">
      <c r="A7872" s="4" t="s">
        <v>1983</v>
      </c>
      <c r="B7872" s="7" t="n">
        <v>2456</v>
      </c>
    </row>
    <row r="7873" spans="1:5">
      <c r="A7873" s="3" t="s">
        <v>1984</v>
      </c>
    </row>
    <row r="7874" spans="1:5">
      <c r="A7874" s="4" t="s">
        <v>645</v>
      </c>
      <c r="B7874" s="6" t="n">
        <v>313</v>
      </c>
    </row>
    <row r="7875" spans="1:5">
      <c r="A7875" s="4" t="s">
        <v>1985</v>
      </c>
      <c r="B7875" s="6" t="n">
        <v>3011</v>
      </c>
    </row>
    <row r="7876" spans="1:5">
      <c r="A7876" s="3" t="s">
        <v>1986</v>
      </c>
    </row>
    <row r="7877" spans="1:5">
      <c r="A7877" s="4" t="s">
        <v>1987</v>
      </c>
      <c r="B7877" s="6" t="n">
        <v>0</v>
      </c>
    </row>
    <row r="7878" spans="1:5">
      <c r="A7878" s="3" t="s">
        <v>1988</v>
      </c>
    </row>
    <row r="7879" spans="1:5">
      <c r="A7879" s="4" t="s">
        <v>645</v>
      </c>
      <c r="B7879" s="6" t="n">
        <v>313</v>
      </c>
    </row>
    <row r="7880" spans="1:5">
      <c r="A7880" s="4" t="s">
        <v>1985</v>
      </c>
      <c r="B7880" s="6" t="n">
        <v>3011</v>
      </c>
    </row>
    <row r="7881" spans="1:5">
      <c r="A7881" s="4" t="s">
        <v>161</v>
      </c>
      <c r="B7881" s="6" t="n">
        <v>3324</v>
      </c>
    </row>
    <row r="7882" spans="1:5">
      <c r="A7882" s="4" t="s">
        <v>1989</v>
      </c>
      <c r="B7882" s="6" t="n">
        <v>114</v>
      </c>
    </row>
    <row r="7883" spans="1:5">
      <c r="A7883" s="4" t="s">
        <v>34</v>
      </c>
      <c r="B7883" s="7" t="n">
        <v>3210</v>
      </c>
    </row>
    <row r="7884" spans="1:5">
      <c r="A7884" s="4" t="s">
        <v>1995</v>
      </c>
      <c r="B7884" s="4" t="s">
        <v>548</v>
      </c>
    </row>
    <row r="7885" spans="1:5">
      <c r="A7885" s="4" t="s">
        <v>2520</v>
      </c>
    </row>
    <row r="7886" spans="1:5">
      <c r="A7886" s="3" t="s">
        <v>1982</v>
      </c>
    </row>
    <row r="7887" spans="1:5">
      <c r="A7887" s="4" t="s">
        <v>1983</v>
      </c>
      <c r="B7887" s="7" t="n">
        <v>3300</v>
      </c>
    </row>
    <row r="7888" spans="1:5">
      <c r="A7888" s="3" t="s">
        <v>1984</v>
      </c>
    </row>
    <row r="7889" spans="1:5">
      <c r="A7889" s="4" t="s">
        <v>645</v>
      </c>
      <c r="B7889" s="6" t="n">
        <v>1034</v>
      </c>
    </row>
    <row r="7890" spans="1:5">
      <c r="A7890" s="4" t="s">
        <v>1985</v>
      </c>
      <c r="B7890" s="6" t="n">
        <v>4919</v>
      </c>
    </row>
    <row r="7891" spans="1:5">
      <c r="A7891" s="3" t="s">
        <v>1986</v>
      </c>
    </row>
    <row r="7892" spans="1:5">
      <c r="A7892" s="4" t="s">
        <v>1987</v>
      </c>
      <c r="B7892" s="6" t="n">
        <v>0</v>
      </c>
    </row>
    <row r="7893" spans="1:5">
      <c r="A7893" s="3" t="s">
        <v>1988</v>
      </c>
    </row>
    <row r="7894" spans="1:5">
      <c r="A7894" s="4" t="s">
        <v>645</v>
      </c>
      <c r="B7894" s="6" t="n">
        <v>1034</v>
      </c>
    </row>
    <row r="7895" spans="1:5">
      <c r="A7895" s="4" t="s">
        <v>1985</v>
      </c>
      <c r="B7895" s="6" t="n">
        <v>4919</v>
      </c>
    </row>
    <row r="7896" spans="1:5">
      <c r="A7896" s="4" t="s">
        <v>161</v>
      </c>
      <c r="B7896" s="6" t="n">
        <v>5953</v>
      </c>
    </row>
    <row r="7897" spans="1:5">
      <c r="A7897" s="4" t="s">
        <v>1989</v>
      </c>
      <c r="B7897" s="6" t="n">
        <v>177</v>
      </c>
    </row>
    <row r="7898" spans="1:5">
      <c r="A7898" s="4" t="s">
        <v>34</v>
      </c>
      <c r="B7898" s="7" t="n">
        <v>5776</v>
      </c>
    </row>
    <row r="7899" spans="1:5">
      <c r="A7899" s="4" t="s">
        <v>1995</v>
      </c>
      <c r="B7899" s="4" t="s">
        <v>548</v>
      </c>
    </row>
    <row r="7900" spans="1:5">
      <c r="A7900" s="4" t="s">
        <v>2521</v>
      </c>
    </row>
    <row r="7901" spans="1:5">
      <c r="A7901" s="3" t="s">
        <v>1982</v>
      </c>
    </row>
    <row r="7902" spans="1:5">
      <c r="A7902" s="4" t="s">
        <v>1983</v>
      </c>
      <c r="B7902" s="7" t="n">
        <v>28830</v>
      </c>
    </row>
    <row r="7903" spans="1:5">
      <c r="A7903" s="3" t="s">
        <v>1984</v>
      </c>
    </row>
    <row r="7904" spans="1:5">
      <c r="A7904" s="4" t="s">
        <v>645</v>
      </c>
      <c r="B7904" s="6" t="n">
        <v>29906</v>
      </c>
    </row>
    <row r="7905" spans="1:5">
      <c r="A7905" s="4" t="s">
        <v>1985</v>
      </c>
      <c r="B7905" s="6" t="n">
        <v>19332</v>
      </c>
    </row>
    <row r="7906" spans="1:5">
      <c r="A7906" s="3" t="s">
        <v>1986</v>
      </c>
    </row>
    <row r="7907" spans="1:5">
      <c r="A7907" s="4" t="s">
        <v>1987</v>
      </c>
      <c r="B7907" s="6" t="n">
        <v>0</v>
      </c>
    </row>
    <row r="7908" spans="1:5">
      <c r="A7908" s="3" t="s">
        <v>1988</v>
      </c>
    </row>
    <row r="7909" spans="1:5">
      <c r="A7909" s="4" t="s">
        <v>645</v>
      </c>
      <c r="B7909" s="6" t="n">
        <v>29906</v>
      </c>
    </row>
    <row r="7910" spans="1:5">
      <c r="A7910" s="4" t="s">
        <v>1985</v>
      </c>
      <c r="B7910" s="6" t="n">
        <v>19332</v>
      </c>
    </row>
    <row r="7911" spans="1:5">
      <c r="A7911" s="4" t="s">
        <v>161</v>
      </c>
      <c r="B7911" s="6" t="n">
        <v>49238</v>
      </c>
    </row>
    <row r="7912" spans="1:5">
      <c r="A7912" s="4" t="s">
        <v>1989</v>
      </c>
      <c r="B7912" s="6" t="n">
        <v>707</v>
      </c>
    </row>
    <row r="7913" spans="1:5">
      <c r="A7913" s="4" t="s">
        <v>34</v>
      </c>
      <c r="B7913" s="7" t="n">
        <v>48531</v>
      </c>
    </row>
    <row r="7914" spans="1:5">
      <c r="A7914" s="4" t="s">
        <v>1995</v>
      </c>
      <c r="B7914" s="4" t="s">
        <v>548</v>
      </c>
    </row>
    <row r="7915" spans="1:5">
      <c r="A7915" s="4" t="s">
        <v>2522</v>
      </c>
    </row>
    <row r="7916" spans="1:5">
      <c r="A7916" s="3" t="s">
        <v>1982</v>
      </c>
    </row>
    <row r="7917" spans="1:5">
      <c r="A7917" s="4" t="s">
        <v>1983</v>
      </c>
      <c r="B7917" s="7" t="n">
        <v>8323</v>
      </c>
    </row>
    <row r="7918" spans="1:5">
      <c r="A7918" s="3" t="s">
        <v>1984</v>
      </c>
    </row>
    <row r="7919" spans="1:5">
      <c r="A7919" s="4" t="s">
        <v>645</v>
      </c>
      <c r="B7919" s="6" t="n">
        <v>1641</v>
      </c>
    </row>
    <row r="7920" spans="1:5">
      <c r="A7920" s="4" t="s">
        <v>1985</v>
      </c>
      <c r="B7920" s="6" t="n">
        <v>6798</v>
      </c>
    </row>
    <row r="7921" spans="1:5">
      <c r="A7921" s="3" t="s">
        <v>1986</v>
      </c>
    </row>
    <row r="7922" spans="1:5">
      <c r="A7922" s="4" t="s">
        <v>1987</v>
      </c>
      <c r="B7922" s="6" t="n">
        <v>0</v>
      </c>
    </row>
    <row r="7923" spans="1:5">
      <c r="A7923" s="3" t="s">
        <v>1988</v>
      </c>
    </row>
    <row r="7924" spans="1:5">
      <c r="A7924" s="4" t="s">
        <v>645</v>
      </c>
      <c r="B7924" s="6" t="n">
        <v>1641</v>
      </c>
    </row>
    <row r="7925" spans="1:5">
      <c r="A7925" s="4" t="s">
        <v>1985</v>
      </c>
      <c r="B7925" s="6" t="n">
        <v>6798</v>
      </c>
    </row>
    <row r="7926" spans="1:5">
      <c r="A7926" s="4" t="s">
        <v>161</v>
      </c>
      <c r="B7926" s="6" t="n">
        <v>8439</v>
      </c>
    </row>
    <row r="7927" spans="1:5">
      <c r="A7927" s="4" t="s">
        <v>1989</v>
      </c>
      <c r="B7927" s="6" t="n">
        <v>257</v>
      </c>
    </row>
    <row r="7928" spans="1:5">
      <c r="A7928" s="4" t="s">
        <v>34</v>
      </c>
      <c r="B7928" s="7" t="n">
        <v>8182</v>
      </c>
    </row>
    <row r="7929" spans="1:5">
      <c r="A7929" s="4" t="s">
        <v>1995</v>
      </c>
      <c r="B7929" s="4" t="s">
        <v>548</v>
      </c>
    </row>
    <row r="7930" spans="1:5">
      <c r="A7930" s="4" t="s">
        <v>2523</v>
      </c>
    </row>
    <row r="7931" spans="1:5">
      <c r="A7931" s="3" t="s">
        <v>1982</v>
      </c>
    </row>
    <row r="7932" spans="1:5">
      <c r="A7932" s="4" t="s">
        <v>1983</v>
      </c>
      <c r="B7932" s="7" t="n">
        <v>146470</v>
      </c>
    </row>
    <row r="7933" spans="1:5">
      <c r="A7933" s="3" t="s">
        <v>1984</v>
      </c>
    </row>
    <row r="7934" spans="1:5">
      <c r="A7934" s="4" t="s">
        <v>645</v>
      </c>
      <c r="B7934" s="6" t="n">
        <v>38905</v>
      </c>
    </row>
    <row r="7935" spans="1:5">
      <c r="A7935" s="4" t="s">
        <v>1985</v>
      </c>
      <c r="B7935" s="6" t="n">
        <v>194596</v>
      </c>
    </row>
    <row r="7936" spans="1:5">
      <c r="A7936" s="3" t="s">
        <v>1986</v>
      </c>
    </row>
    <row r="7937" spans="1:5">
      <c r="A7937" s="4" t="s">
        <v>1987</v>
      </c>
      <c r="B7937" s="6" t="n">
        <v>1061</v>
      </c>
    </row>
    <row r="7938" spans="1:5">
      <c r="A7938" s="3" t="s">
        <v>1988</v>
      </c>
    </row>
    <row r="7939" spans="1:5">
      <c r="A7939" s="4" t="s">
        <v>645</v>
      </c>
      <c r="B7939" s="6" t="n">
        <v>38905</v>
      </c>
    </row>
    <row r="7940" spans="1:5">
      <c r="A7940" s="4" t="s">
        <v>1985</v>
      </c>
      <c r="B7940" s="6" t="n">
        <v>195657</v>
      </c>
    </row>
    <row r="7941" spans="1:5">
      <c r="A7941" s="4" t="s">
        <v>161</v>
      </c>
      <c r="B7941" s="6" t="n">
        <v>234562</v>
      </c>
    </row>
    <row r="7942" spans="1:5">
      <c r="A7942" s="4" t="s">
        <v>1989</v>
      </c>
      <c r="B7942" s="6" t="n">
        <v>48920</v>
      </c>
    </row>
    <row r="7943" spans="1:5">
      <c r="A7943" s="4" t="s">
        <v>34</v>
      </c>
      <c r="B7943" s="6" t="n">
        <v>185642</v>
      </c>
    </row>
    <row r="7944" spans="1:5">
      <c r="A7944" s="4" t="s">
        <v>2524</v>
      </c>
    </row>
    <row r="7945" spans="1:5">
      <c r="A7945" s="3" t="s">
        <v>1982</v>
      </c>
    </row>
    <row r="7946" spans="1:5">
      <c r="A7946" s="4" t="s">
        <v>1983</v>
      </c>
      <c r="B7946" s="6" t="n">
        <v>25674</v>
      </c>
    </row>
    <row r="7947" spans="1:5">
      <c r="A7947" s="3" t="s">
        <v>1984</v>
      </c>
    </row>
    <row r="7948" spans="1:5">
      <c r="A7948" s="4" t="s">
        <v>645</v>
      </c>
      <c r="B7948" s="6" t="n">
        <v>1670</v>
      </c>
    </row>
    <row r="7949" spans="1:5">
      <c r="A7949" s="4" t="s">
        <v>1985</v>
      </c>
      <c r="B7949" s="6" t="n">
        <v>32307</v>
      </c>
    </row>
    <row r="7950" spans="1:5">
      <c r="A7950" s="3" t="s">
        <v>1986</v>
      </c>
    </row>
    <row r="7951" spans="1:5">
      <c r="A7951" s="4" t="s">
        <v>1987</v>
      </c>
      <c r="B7951" s="6" t="n">
        <v>0</v>
      </c>
    </row>
    <row r="7952" spans="1:5">
      <c r="A7952" s="3" t="s">
        <v>1988</v>
      </c>
    </row>
    <row r="7953" spans="1:5">
      <c r="A7953" s="4" t="s">
        <v>645</v>
      </c>
      <c r="B7953" s="6" t="n">
        <v>1670</v>
      </c>
    </row>
    <row r="7954" spans="1:5">
      <c r="A7954" s="4" t="s">
        <v>1985</v>
      </c>
      <c r="B7954" s="6" t="n">
        <v>32307</v>
      </c>
    </row>
    <row r="7955" spans="1:5">
      <c r="A7955" s="4" t="s">
        <v>161</v>
      </c>
      <c r="B7955" s="6" t="n">
        <v>33977</v>
      </c>
    </row>
    <row r="7956" spans="1:5">
      <c r="A7956" s="4" t="s">
        <v>1989</v>
      </c>
      <c r="B7956" s="6" t="n">
        <v>9340</v>
      </c>
    </row>
    <row r="7957" spans="1:5">
      <c r="A7957" s="4" t="s">
        <v>34</v>
      </c>
      <c r="B7957" s="7" t="n">
        <v>24637</v>
      </c>
    </row>
    <row r="7958" spans="1:5">
      <c r="A7958" s="4" t="s">
        <v>1995</v>
      </c>
      <c r="B7958" s="4" t="s">
        <v>548</v>
      </c>
    </row>
    <row r="7959" spans="1:5">
      <c r="A7959" s="4" t="s">
        <v>2525</v>
      </c>
    </row>
    <row r="7960" spans="1:5">
      <c r="A7960" s="3" t="s">
        <v>1982</v>
      </c>
    </row>
    <row r="7961" spans="1:5">
      <c r="A7961" s="4" t="s">
        <v>1983</v>
      </c>
      <c r="B7961" s="7" t="n">
        <v>4070</v>
      </c>
    </row>
    <row r="7962" spans="1:5">
      <c r="A7962" s="3" t="s">
        <v>1984</v>
      </c>
    </row>
    <row r="7963" spans="1:5">
      <c r="A7963" s="4" t="s">
        <v>645</v>
      </c>
      <c r="B7963" s="6" t="n">
        <v>509</v>
      </c>
    </row>
    <row r="7964" spans="1:5">
      <c r="A7964" s="4" t="s">
        <v>1985</v>
      </c>
      <c r="B7964" s="6" t="n">
        <v>5522</v>
      </c>
    </row>
    <row r="7965" spans="1:5">
      <c r="A7965" s="3" t="s">
        <v>1986</v>
      </c>
    </row>
    <row r="7966" spans="1:5">
      <c r="A7966" s="4" t="s">
        <v>1987</v>
      </c>
      <c r="B7966" s="6" t="n">
        <v>0</v>
      </c>
    </row>
    <row r="7967" spans="1:5">
      <c r="A7967" s="3" t="s">
        <v>1988</v>
      </c>
    </row>
    <row r="7968" spans="1:5">
      <c r="A7968" s="4" t="s">
        <v>645</v>
      </c>
      <c r="B7968" s="6" t="n">
        <v>509</v>
      </c>
    </row>
    <row r="7969" spans="1:5">
      <c r="A7969" s="4" t="s">
        <v>1985</v>
      </c>
      <c r="B7969" s="6" t="n">
        <v>5522</v>
      </c>
    </row>
    <row r="7970" spans="1:5">
      <c r="A7970" s="4" t="s">
        <v>161</v>
      </c>
      <c r="B7970" s="6" t="n">
        <v>6031</v>
      </c>
    </row>
    <row r="7971" spans="1:5">
      <c r="A7971" s="4" t="s">
        <v>1989</v>
      </c>
      <c r="B7971" s="6" t="n">
        <v>226</v>
      </c>
    </row>
    <row r="7972" spans="1:5">
      <c r="A7972" s="4" t="s">
        <v>34</v>
      </c>
      <c r="B7972" s="7" t="n">
        <v>5805</v>
      </c>
    </row>
    <row r="7973" spans="1:5">
      <c r="A7973" s="4" t="s">
        <v>1995</v>
      </c>
      <c r="B7973" s="4" t="s">
        <v>548</v>
      </c>
    </row>
    <row r="7974" spans="1:5">
      <c r="A7974" s="4" t="s">
        <v>2526</v>
      </c>
    </row>
    <row r="7975" spans="1:5">
      <c r="A7975" s="3" t="s">
        <v>1982</v>
      </c>
    </row>
    <row r="7976" spans="1:5">
      <c r="A7976" s="4" t="s">
        <v>1983</v>
      </c>
      <c r="B7976" s="7" t="n">
        <v>30174</v>
      </c>
    </row>
    <row r="7977" spans="1:5">
      <c r="A7977" s="3" t="s">
        <v>1984</v>
      </c>
    </row>
    <row r="7978" spans="1:5">
      <c r="A7978" s="4" t="s">
        <v>645</v>
      </c>
      <c r="B7978" s="6" t="n">
        <v>2650</v>
      </c>
    </row>
    <row r="7979" spans="1:5">
      <c r="A7979" s="4" t="s">
        <v>1985</v>
      </c>
      <c r="B7979" s="6" t="n">
        <v>35786</v>
      </c>
    </row>
    <row r="7980" spans="1:5">
      <c r="A7980" s="3" t="s">
        <v>1986</v>
      </c>
    </row>
    <row r="7981" spans="1:5">
      <c r="A7981" s="4" t="s">
        <v>1987</v>
      </c>
      <c r="B7981" s="6" t="n">
        <v>23</v>
      </c>
    </row>
    <row r="7982" spans="1:5">
      <c r="A7982" s="3" t="s">
        <v>1988</v>
      </c>
    </row>
    <row r="7983" spans="1:5">
      <c r="A7983" s="4" t="s">
        <v>645</v>
      </c>
      <c r="B7983" s="6" t="n">
        <v>2650</v>
      </c>
    </row>
    <row r="7984" spans="1:5">
      <c r="A7984" s="4" t="s">
        <v>1985</v>
      </c>
      <c r="B7984" s="6" t="n">
        <v>35809</v>
      </c>
    </row>
    <row r="7985" spans="1:5">
      <c r="A7985" s="4" t="s">
        <v>161</v>
      </c>
      <c r="B7985" s="6" t="n">
        <v>38459</v>
      </c>
    </row>
    <row r="7986" spans="1:5">
      <c r="A7986" s="4" t="s">
        <v>1989</v>
      </c>
      <c r="B7986" s="6" t="n">
        <v>9092</v>
      </c>
    </row>
    <row r="7987" spans="1:5">
      <c r="A7987" s="4" t="s">
        <v>34</v>
      </c>
      <c r="B7987" s="7" t="n">
        <v>29367</v>
      </c>
    </row>
    <row r="7988" spans="1:5">
      <c r="A7988" s="4" t="s">
        <v>1995</v>
      </c>
      <c r="B7988" s="4" t="s">
        <v>548</v>
      </c>
    </row>
    <row r="7989" spans="1:5">
      <c r="A7989" s="4" t="s">
        <v>2527</v>
      </c>
    </row>
    <row r="7990" spans="1:5">
      <c r="A7990" s="3" t="s">
        <v>1982</v>
      </c>
    </row>
    <row r="7991" spans="1:5">
      <c r="A7991" s="4" t="s">
        <v>1983</v>
      </c>
      <c r="B7991" s="7" t="n">
        <v>0</v>
      </c>
    </row>
    <row r="7992" spans="1:5">
      <c r="A7992" s="3" t="s">
        <v>1984</v>
      </c>
    </row>
    <row r="7993" spans="1:5">
      <c r="A7993" s="4" t="s">
        <v>645</v>
      </c>
      <c r="B7993" s="6" t="n">
        <v>4375</v>
      </c>
    </row>
    <row r="7994" spans="1:5">
      <c r="A7994" s="4" t="s">
        <v>1985</v>
      </c>
      <c r="B7994" s="6" t="n">
        <v>29184</v>
      </c>
    </row>
    <row r="7995" spans="1:5">
      <c r="A7995" s="3" t="s">
        <v>1986</v>
      </c>
    </row>
    <row r="7996" spans="1:5">
      <c r="A7996" s="4" t="s">
        <v>1987</v>
      </c>
      <c r="B7996" s="6" t="n">
        <v>0</v>
      </c>
    </row>
    <row r="7997" spans="1:5">
      <c r="A7997" s="3" t="s">
        <v>1988</v>
      </c>
    </row>
    <row r="7998" spans="1:5">
      <c r="A7998" s="4" t="s">
        <v>645</v>
      </c>
      <c r="B7998" s="6" t="n">
        <v>4375</v>
      </c>
    </row>
    <row r="7999" spans="1:5">
      <c r="A7999" s="4" t="s">
        <v>1985</v>
      </c>
      <c r="B7999" s="6" t="n">
        <v>29184</v>
      </c>
    </row>
    <row r="8000" spans="1:5">
      <c r="A8000" s="4" t="s">
        <v>161</v>
      </c>
      <c r="B8000" s="6" t="n">
        <v>33559</v>
      </c>
    </row>
    <row r="8001" spans="1:5">
      <c r="A8001" s="4" t="s">
        <v>1989</v>
      </c>
      <c r="B8001" s="6" t="n">
        <v>7144</v>
      </c>
    </row>
    <row r="8002" spans="1:5">
      <c r="A8002" s="4" t="s">
        <v>34</v>
      </c>
      <c r="B8002" s="7" t="n">
        <v>26415</v>
      </c>
    </row>
    <row r="8003" spans="1:5">
      <c r="A8003" s="4" t="s">
        <v>1995</v>
      </c>
      <c r="B8003" s="4" t="s">
        <v>548</v>
      </c>
    </row>
    <row r="8004" spans="1:5">
      <c r="A8004" s="4" t="s">
        <v>2528</v>
      </c>
    </row>
    <row r="8005" spans="1:5">
      <c r="A8005" s="3" t="s">
        <v>1982</v>
      </c>
    </row>
    <row r="8006" spans="1:5">
      <c r="A8006" s="4" t="s">
        <v>1983</v>
      </c>
      <c r="B8006" s="7" t="n">
        <v>12646</v>
      </c>
    </row>
    <row r="8007" spans="1:5">
      <c r="A8007" s="3" t="s">
        <v>1984</v>
      </c>
    </row>
    <row r="8008" spans="1:5">
      <c r="A8008" s="4" t="s">
        <v>645</v>
      </c>
      <c r="B8008" s="6" t="n">
        <v>672</v>
      </c>
    </row>
    <row r="8009" spans="1:5">
      <c r="A8009" s="4" t="s">
        <v>1985</v>
      </c>
      <c r="B8009" s="6" t="n">
        <v>19740</v>
      </c>
    </row>
    <row r="8010" spans="1:5">
      <c r="A8010" s="3" t="s">
        <v>1986</v>
      </c>
    </row>
    <row r="8011" spans="1:5">
      <c r="A8011" s="4" t="s">
        <v>1987</v>
      </c>
      <c r="B8011" s="6" t="n">
        <v>425</v>
      </c>
    </row>
    <row r="8012" spans="1:5">
      <c r="A8012" s="3" t="s">
        <v>1988</v>
      </c>
    </row>
    <row r="8013" spans="1:5">
      <c r="A8013" s="4" t="s">
        <v>645</v>
      </c>
      <c r="B8013" s="6" t="n">
        <v>672</v>
      </c>
    </row>
    <row r="8014" spans="1:5">
      <c r="A8014" s="4" t="s">
        <v>1985</v>
      </c>
      <c r="B8014" s="6" t="n">
        <v>20165</v>
      </c>
    </row>
    <row r="8015" spans="1:5">
      <c r="A8015" s="4" t="s">
        <v>161</v>
      </c>
      <c r="B8015" s="6" t="n">
        <v>20837</v>
      </c>
    </row>
    <row r="8016" spans="1:5">
      <c r="A8016" s="4" t="s">
        <v>1989</v>
      </c>
      <c r="B8016" s="6" t="n">
        <v>6590</v>
      </c>
    </row>
    <row r="8017" spans="1:5">
      <c r="A8017" s="4" t="s">
        <v>34</v>
      </c>
      <c r="B8017" s="7" t="n">
        <v>14247</v>
      </c>
    </row>
    <row r="8018" spans="1:5">
      <c r="A8018" s="4" t="s">
        <v>1995</v>
      </c>
      <c r="B8018" s="4" t="s">
        <v>548</v>
      </c>
    </row>
    <row r="8019" spans="1:5">
      <c r="A8019" s="4" t="s">
        <v>2529</v>
      </c>
    </row>
    <row r="8020" spans="1:5">
      <c r="A8020" s="3" t="s">
        <v>1982</v>
      </c>
    </row>
    <row r="8021" spans="1:5">
      <c r="A8021" s="4" t="s">
        <v>1983</v>
      </c>
      <c r="B8021" s="7" t="n">
        <v>28363</v>
      </c>
    </row>
    <row r="8022" spans="1:5">
      <c r="A8022" s="3" t="s">
        <v>1984</v>
      </c>
    </row>
    <row r="8023" spans="1:5">
      <c r="A8023" s="4" t="s">
        <v>645</v>
      </c>
      <c r="B8023" s="6" t="n">
        <v>3300</v>
      </c>
    </row>
    <row r="8024" spans="1:5">
      <c r="A8024" s="4" t="s">
        <v>1985</v>
      </c>
      <c r="B8024" s="6" t="n">
        <v>31554</v>
      </c>
    </row>
    <row r="8025" spans="1:5">
      <c r="A8025" s="3" t="s">
        <v>1986</v>
      </c>
    </row>
    <row r="8026" spans="1:5">
      <c r="A8026" s="4" t="s">
        <v>1987</v>
      </c>
      <c r="B8026" s="6" t="n">
        <v>0</v>
      </c>
    </row>
    <row r="8027" spans="1:5">
      <c r="A8027" s="3" t="s">
        <v>1988</v>
      </c>
    </row>
    <row r="8028" spans="1:5">
      <c r="A8028" s="4" t="s">
        <v>645</v>
      </c>
      <c r="B8028" s="6" t="n">
        <v>3300</v>
      </c>
    </row>
    <row r="8029" spans="1:5">
      <c r="A8029" s="4" t="s">
        <v>1985</v>
      </c>
      <c r="B8029" s="6" t="n">
        <v>31554</v>
      </c>
    </row>
    <row r="8030" spans="1:5">
      <c r="A8030" s="4" t="s">
        <v>161</v>
      </c>
      <c r="B8030" s="6" t="n">
        <v>34854</v>
      </c>
    </row>
    <row r="8031" spans="1:5">
      <c r="A8031" s="4" t="s">
        <v>1989</v>
      </c>
      <c r="B8031" s="6" t="n">
        <v>7894</v>
      </c>
    </row>
    <row r="8032" spans="1:5">
      <c r="A8032" s="4" t="s">
        <v>34</v>
      </c>
      <c r="B8032" s="7" t="n">
        <v>26960</v>
      </c>
    </row>
    <row r="8033" spans="1:5">
      <c r="A8033" s="4" t="s">
        <v>1995</v>
      </c>
      <c r="B8033" s="4" t="s">
        <v>548</v>
      </c>
    </row>
    <row r="8034" spans="1:5">
      <c r="A8034" s="4" t="s">
        <v>2530</v>
      </c>
    </row>
    <row r="8035" spans="1:5">
      <c r="A8035" s="3" t="s">
        <v>1982</v>
      </c>
    </row>
    <row r="8036" spans="1:5">
      <c r="A8036" s="4" t="s">
        <v>1983</v>
      </c>
      <c r="B8036" s="7" t="n">
        <v>18827</v>
      </c>
    </row>
    <row r="8037" spans="1:5">
      <c r="A8037" s="3" t="s">
        <v>1984</v>
      </c>
    </row>
    <row r="8038" spans="1:5">
      <c r="A8038" s="4" t="s">
        <v>645</v>
      </c>
      <c r="B8038" s="6" t="n">
        <v>16799</v>
      </c>
    </row>
    <row r="8039" spans="1:5">
      <c r="A8039" s="4" t="s">
        <v>1985</v>
      </c>
      <c r="B8039" s="6" t="n">
        <v>8847</v>
      </c>
    </row>
    <row r="8040" spans="1:5">
      <c r="A8040" s="3" t="s">
        <v>1986</v>
      </c>
    </row>
    <row r="8041" spans="1:5">
      <c r="A8041" s="4" t="s">
        <v>1987</v>
      </c>
      <c r="B8041" s="6" t="n">
        <v>0</v>
      </c>
    </row>
    <row r="8042" spans="1:5">
      <c r="A8042" s="3" t="s">
        <v>1988</v>
      </c>
    </row>
    <row r="8043" spans="1:5">
      <c r="A8043" s="4" t="s">
        <v>645</v>
      </c>
      <c r="B8043" s="6" t="n">
        <v>16799</v>
      </c>
    </row>
    <row r="8044" spans="1:5">
      <c r="A8044" s="4" t="s">
        <v>1985</v>
      </c>
      <c r="B8044" s="6" t="n">
        <v>8847</v>
      </c>
    </row>
    <row r="8045" spans="1:5">
      <c r="A8045" s="4" t="s">
        <v>161</v>
      </c>
      <c r="B8045" s="6" t="n">
        <v>25646</v>
      </c>
    </row>
    <row r="8046" spans="1:5">
      <c r="A8046" s="4" t="s">
        <v>1989</v>
      </c>
      <c r="B8046" s="6" t="n">
        <v>3164</v>
      </c>
    </row>
    <row r="8047" spans="1:5">
      <c r="A8047" s="4" t="s">
        <v>34</v>
      </c>
      <c r="B8047" s="7" t="n">
        <v>22482</v>
      </c>
    </row>
    <row r="8048" spans="1:5">
      <c r="A8048" s="4" t="s">
        <v>1995</v>
      </c>
      <c r="B8048" s="4" t="s">
        <v>548</v>
      </c>
    </row>
    <row r="8049" spans="1:5">
      <c r="A8049" s="4" t="s">
        <v>2531</v>
      </c>
    </row>
    <row r="8050" spans="1:5">
      <c r="A8050" s="3" t="s">
        <v>1982</v>
      </c>
    </row>
    <row r="8051" spans="1:5">
      <c r="A8051" s="4" t="s">
        <v>1983</v>
      </c>
      <c r="B8051" s="7" t="n">
        <v>1627</v>
      </c>
    </row>
    <row r="8052" spans="1:5">
      <c r="A8052" s="3" t="s">
        <v>1984</v>
      </c>
    </row>
    <row r="8053" spans="1:5">
      <c r="A8053" s="4" t="s">
        <v>645</v>
      </c>
      <c r="B8053" s="6" t="n">
        <v>565</v>
      </c>
    </row>
    <row r="8054" spans="1:5">
      <c r="A8054" s="4" t="s">
        <v>1985</v>
      </c>
      <c r="B8054" s="6" t="n">
        <v>2868</v>
      </c>
    </row>
    <row r="8055" spans="1:5">
      <c r="A8055" s="3" t="s">
        <v>1986</v>
      </c>
    </row>
    <row r="8056" spans="1:5">
      <c r="A8056" s="4" t="s">
        <v>1987</v>
      </c>
      <c r="B8056" s="6" t="n">
        <v>0</v>
      </c>
    </row>
    <row r="8057" spans="1:5">
      <c r="A8057" s="3" t="s">
        <v>1988</v>
      </c>
    </row>
    <row r="8058" spans="1:5">
      <c r="A8058" s="4" t="s">
        <v>645</v>
      </c>
      <c r="B8058" s="6" t="n">
        <v>565</v>
      </c>
    </row>
    <row r="8059" spans="1:5">
      <c r="A8059" s="4" t="s">
        <v>1985</v>
      </c>
      <c r="B8059" s="6" t="n">
        <v>2868</v>
      </c>
    </row>
    <row r="8060" spans="1:5">
      <c r="A8060" s="4" t="s">
        <v>161</v>
      </c>
      <c r="B8060" s="6" t="n">
        <v>3433</v>
      </c>
    </row>
    <row r="8061" spans="1:5">
      <c r="A8061" s="4" t="s">
        <v>1989</v>
      </c>
      <c r="B8061" s="6" t="n">
        <v>143</v>
      </c>
    </row>
    <row r="8062" spans="1:5">
      <c r="A8062" s="4" t="s">
        <v>34</v>
      </c>
      <c r="B8062" s="7" t="n">
        <v>3290</v>
      </c>
    </row>
    <row r="8063" spans="1:5">
      <c r="A8063" s="4" t="s">
        <v>1995</v>
      </c>
      <c r="B8063" s="4" t="s">
        <v>548</v>
      </c>
    </row>
    <row r="8064" spans="1:5">
      <c r="A8064" s="4" t="s">
        <v>2532</v>
      </c>
    </row>
    <row r="8065" spans="1:5">
      <c r="A8065" s="3" t="s">
        <v>1982</v>
      </c>
    </row>
    <row r="8066" spans="1:5">
      <c r="A8066" s="4" t="s">
        <v>1983</v>
      </c>
      <c r="B8066" s="7" t="n">
        <v>2682</v>
      </c>
    </row>
    <row r="8067" spans="1:5">
      <c r="A8067" s="3" t="s">
        <v>1984</v>
      </c>
    </row>
    <row r="8068" spans="1:5">
      <c r="A8068" s="4" t="s">
        <v>645</v>
      </c>
      <c r="B8068" s="6" t="n">
        <v>1132</v>
      </c>
    </row>
    <row r="8069" spans="1:5">
      <c r="A8069" s="4" t="s">
        <v>1985</v>
      </c>
      <c r="B8069" s="6" t="n">
        <v>2691</v>
      </c>
    </row>
    <row r="8070" spans="1:5">
      <c r="A8070" s="3" t="s">
        <v>1986</v>
      </c>
    </row>
    <row r="8071" spans="1:5">
      <c r="A8071" s="4" t="s">
        <v>1987</v>
      </c>
      <c r="B8071" s="6" t="n">
        <v>0</v>
      </c>
    </row>
    <row r="8072" spans="1:5">
      <c r="A8072" s="3" t="s">
        <v>1988</v>
      </c>
    </row>
    <row r="8073" spans="1:5">
      <c r="A8073" s="4" t="s">
        <v>645</v>
      </c>
      <c r="B8073" s="6" t="n">
        <v>1132</v>
      </c>
    </row>
    <row r="8074" spans="1:5">
      <c r="A8074" s="4" t="s">
        <v>1985</v>
      </c>
      <c r="B8074" s="6" t="n">
        <v>2691</v>
      </c>
    </row>
    <row r="8075" spans="1:5">
      <c r="A8075" s="4" t="s">
        <v>161</v>
      </c>
      <c r="B8075" s="6" t="n">
        <v>3823</v>
      </c>
    </row>
    <row r="8076" spans="1:5">
      <c r="A8076" s="4" t="s">
        <v>1989</v>
      </c>
      <c r="B8076" s="6" t="n">
        <v>131</v>
      </c>
    </row>
    <row r="8077" spans="1:5">
      <c r="A8077" s="4" t="s">
        <v>34</v>
      </c>
      <c r="B8077" s="7" t="n">
        <v>3692</v>
      </c>
    </row>
    <row r="8078" spans="1:5">
      <c r="A8078" s="4" t="s">
        <v>1995</v>
      </c>
      <c r="B8078" s="4" t="s">
        <v>548</v>
      </c>
    </row>
    <row r="8079" spans="1:5">
      <c r="A8079" s="4" t="s">
        <v>2533</v>
      </c>
    </row>
    <row r="8080" spans="1:5">
      <c r="A8080" s="3" t="s">
        <v>1982</v>
      </c>
    </row>
    <row r="8081" spans="1:5">
      <c r="A8081" s="4" t="s">
        <v>1983</v>
      </c>
      <c r="B8081" s="7" t="n">
        <v>15486</v>
      </c>
    </row>
    <row r="8082" spans="1:5">
      <c r="A8082" s="3" t="s">
        <v>1984</v>
      </c>
    </row>
    <row r="8083" spans="1:5">
      <c r="A8083" s="4" t="s">
        <v>645</v>
      </c>
      <c r="B8083" s="6" t="n">
        <v>6118</v>
      </c>
    </row>
    <row r="8084" spans="1:5">
      <c r="A8084" s="4" t="s">
        <v>1985</v>
      </c>
      <c r="B8084" s="6" t="n">
        <v>15664</v>
      </c>
    </row>
    <row r="8085" spans="1:5">
      <c r="A8085" s="3" t="s">
        <v>1986</v>
      </c>
    </row>
    <row r="8086" spans="1:5">
      <c r="A8086" s="4" t="s">
        <v>1987</v>
      </c>
      <c r="B8086" s="6" t="n">
        <v>613</v>
      </c>
    </row>
    <row r="8087" spans="1:5">
      <c r="A8087" s="3" t="s">
        <v>1988</v>
      </c>
    </row>
    <row r="8088" spans="1:5">
      <c r="A8088" s="4" t="s">
        <v>645</v>
      </c>
      <c r="B8088" s="6" t="n">
        <v>6118</v>
      </c>
    </row>
    <row r="8089" spans="1:5">
      <c r="A8089" s="4" t="s">
        <v>1985</v>
      </c>
      <c r="B8089" s="6" t="n">
        <v>16277</v>
      </c>
    </row>
    <row r="8090" spans="1:5">
      <c r="A8090" s="4" t="s">
        <v>161</v>
      </c>
      <c r="B8090" s="6" t="n">
        <v>22395</v>
      </c>
    </row>
    <row r="8091" spans="1:5">
      <c r="A8091" s="4" t="s">
        <v>1989</v>
      </c>
      <c r="B8091" s="6" t="n">
        <v>4753</v>
      </c>
    </row>
    <row r="8092" spans="1:5">
      <c r="A8092" s="4" t="s">
        <v>34</v>
      </c>
      <c r="B8092" s="7" t="n">
        <v>17642</v>
      </c>
    </row>
    <row r="8093" spans="1:5">
      <c r="A8093" s="4" t="s">
        <v>1995</v>
      </c>
      <c r="B8093" s="4" t="s">
        <v>548</v>
      </c>
    </row>
    <row r="8094" spans="1:5">
      <c r="A8094" s="4" t="s">
        <v>2534</v>
      </c>
    </row>
    <row r="8095" spans="1:5">
      <c r="A8095" s="3" t="s">
        <v>1982</v>
      </c>
    </row>
    <row r="8096" spans="1:5">
      <c r="A8096" s="4" t="s">
        <v>1983</v>
      </c>
      <c r="B8096" s="7" t="n">
        <v>6921</v>
      </c>
    </row>
    <row r="8097" spans="1:5">
      <c r="A8097" s="3" t="s">
        <v>1984</v>
      </c>
    </row>
    <row r="8098" spans="1:5">
      <c r="A8098" s="4" t="s">
        <v>645</v>
      </c>
      <c r="B8098" s="6" t="n">
        <v>1115</v>
      </c>
    </row>
    <row r="8099" spans="1:5">
      <c r="A8099" s="4" t="s">
        <v>1985</v>
      </c>
      <c r="B8099" s="6" t="n">
        <v>10433</v>
      </c>
    </row>
    <row r="8100" spans="1:5">
      <c r="A8100" s="3" t="s">
        <v>1986</v>
      </c>
    </row>
    <row r="8101" spans="1:5">
      <c r="A8101" s="4" t="s">
        <v>1987</v>
      </c>
      <c r="B8101" s="6" t="n">
        <v>0</v>
      </c>
    </row>
    <row r="8102" spans="1:5">
      <c r="A8102" s="3" t="s">
        <v>1988</v>
      </c>
    </row>
    <row r="8103" spans="1:5">
      <c r="A8103" s="4" t="s">
        <v>645</v>
      </c>
      <c r="B8103" s="6" t="n">
        <v>1115</v>
      </c>
    </row>
    <row r="8104" spans="1:5">
      <c r="A8104" s="4" t="s">
        <v>1985</v>
      </c>
      <c r="B8104" s="6" t="n">
        <v>10433</v>
      </c>
    </row>
    <row r="8105" spans="1:5">
      <c r="A8105" s="4" t="s">
        <v>161</v>
      </c>
      <c r="B8105" s="6" t="n">
        <v>11548</v>
      </c>
    </row>
    <row r="8106" spans="1:5">
      <c r="A8106" s="4" t="s">
        <v>1989</v>
      </c>
      <c r="B8106" s="6" t="n">
        <v>443</v>
      </c>
    </row>
    <row r="8107" spans="1:5">
      <c r="A8107" s="4" t="s">
        <v>34</v>
      </c>
      <c r="B8107" s="7" t="n">
        <v>11105</v>
      </c>
    </row>
    <row r="8108" spans="1:5">
      <c r="A8108" s="4" t="s">
        <v>1995</v>
      </c>
      <c r="B8108" s="4" t="s">
        <v>548</v>
      </c>
    </row>
    <row r="8109" spans="1:5">
      <c r="A8109" s="4" t="s">
        <v>2535</v>
      </c>
    </row>
    <row r="8110" spans="1:5">
      <c r="A8110" s="3" t="s">
        <v>1982</v>
      </c>
    </row>
    <row r="8111" spans="1:5">
      <c r="A8111" s="4" t="s">
        <v>1983</v>
      </c>
      <c r="B8111" s="7" t="n">
        <v>33723</v>
      </c>
    </row>
    <row r="8112" spans="1:5">
      <c r="A8112" s="3" t="s">
        <v>1984</v>
      </c>
    </row>
    <row r="8113" spans="1:5">
      <c r="A8113" s="4" t="s">
        <v>645</v>
      </c>
      <c r="B8113" s="6" t="n">
        <v>6503</v>
      </c>
    </row>
    <row r="8114" spans="1:5">
      <c r="A8114" s="4" t="s">
        <v>1985</v>
      </c>
      <c r="B8114" s="6" t="n">
        <v>51485</v>
      </c>
    </row>
    <row r="8115" spans="1:5">
      <c r="A8115" s="3" t="s">
        <v>1986</v>
      </c>
    </row>
    <row r="8116" spans="1:5">
      <c r="A8116" s="4" t="s">
        <v>1987</v>
      </c>
      <c r="B8116" s="6" t="n">
        <v>0</v>
      </c>
    </row>
    <row r="8117" spans="1:5">
      <c r="A8117" s="3" t="s">
        <v>1988</v>
      </c>
    </row>
    <row r="8118" spans="1:5">
      <c r="A8118" s="4" t="s">
        <v>645</v>
      </c>
      <c r="B8118" s="6" t="n">
        <v>6503</v>
      </c>
    </row>
    <row r="8119" spans="1:5">
      <c r="A8119" s="4" t="s">
        <v>1985</v>
      </c>
      <c r="B8119" s="6" t="n">
        <v>51485</v>
      </c>
    </row>
    <row r="8120" spans="1:5">
      <c r="A8120" s="4" t="s">
        <v>161</v>
      </c>
      <c r="B8120" s="6" t="n">
        <v>57988</v>
      </c>
    </row>
    <row r="8121" spans="1:5">
      <c r="A8121" s="4" t="s">
        <v>1989</v>
      </c>
      <c r="B8121" s="6" t="n">
        <v>15289</v>
      </c>
    </row>
    <row r="8122" spans="1:5">
      <c r="A8122" s="4" t="s">
        <v>34</v>
      </c>
      <c r="B8122" s="6" t="n">
        <v>42699</v>
      </c>
    </row>
    <row r="8123" spans="1:5">
      <c r="A8123" s="4" t="s">
        <v>2536</v>
      </c>
    </row>
    <row r="8124" spans="1:5">
      <c r="A8124" s="3" t="s">
        <v>1982</v>
      </c>
    </row>
    <row r="8125" spans="1:5">
      <c r="A8125" s="4" t="s">
        <v>1983</v>
      </c>
      <c r="B8125" s="6" t="n">
        <v>0</v>
      </c>
    </row>
    <row r="8126" spans="1:5">
      <c r="A8126" s="3" t="s">
        <v>1984</v>
      </c>
    </row>
    <row r="8127" spans="1:5">
      <c r="A8127" s="4" t="s">
        <v>645</v>
      </c>
      <c r="B8127" s="6" t="n">
        <v>0</v>
      </c>
    </row>
    <row r="8128" spans="1:5">
      <c r="A8128" s="4" t="s">
        <v>1985</v>
      </c>
      <c r="B8128" s="6" t="n">
        <v>3642</v>
      </c>
    </row>
    <row r="8129" spans="1:5">
      <c r="A8129" s="3" t="s">
        <v>1986</v>
      </c>
    </row>
    <row r="8130" spans="1:5">
      <c r="A8130" s="4" t="s">
        <v>1987</v>
      </c>
      <c r="B8130" s="6" t="n">
        <v>0</v>
      </c>
    </row>
    <row r="8131" spans="1:5">
      <c r="A8131" s="3" t="s">
        <v>1988</v>
      </c>
    </row>
    <row r="8132" spans="1:5">
      <c r="A8132" s="4" t="s">
        <v>645</v>
      </c>
      <c r="B8132" s="6" t="n">
        <v>0</v>
      </c>
    </row>
    <row r="8133" spans="1:5">
      <c r="A8133" s="4" t="s">
        <v>1985</v>
      </c>
      <c r="B8133" s="6" t="n">
        <v>3642</v>
      </c>
    </row>
    <row r="8134" spans="1:5">
      <c r="A8134" s="4" t="s">
        <v>161</v>
      </c>
      <c r="B8134" s="6" t="n">
        <v>3642</v>
      </c>
    </row>
    <row r="8135" spans="1:5">
      <c r="A8135" s="4" t="s">
        <v>1989</v>
      </c>
      <c r="B8135" s="6" t="n">
        <v>1103</v>
      </c>
    </row>
    <row r="8136" spans="1:5">
      <c r="A8136" s="4" t="s">
        <v>34</v>
      </c>
      <c r="B8136" s="7" t="n">
        <v>2539</v>
      </c>
    </row>
    <row r="8137" spans="1:5">
      <c r="A8137" s="4" t="s">
        <v>1995</v>
      </c>
      <c r="B8137" s="4" t="s">
        <v>548</v>
      </c>
    </row>
    <row r="8138" spans="1:5">
      <c r="A8138" s="4" t="s">
        <v>2537</v>
      </c>
    </row>
    <row r="8139" spans="1:5">
      <c r="A8139" s="3" t="s">
        <v>1982</v>
      </c>
    </row>
    <row r="8140" spans="1:5">
      <c r="A8140" s="4" t="s">
        <v>1983</v>
      </c>
      <c r="B8140" s="7" t="n">
        <v>5475</v>
      </c>
    </row>
    <row r="8141" spans="1:5">
      <c r="A8141" s="3" t="s">
        <v>1984</v>
      </c>
    </row>
    <row r="8142" spans="1:5">
      <c r="A8142" s="4" t="s">
        <v>645</v>
      </c>
      <c r="B8142" s="6" t="n">
        <v>1325</v>
      </c>
    </row>
    <row r="8143" spans="1:5">
      <c r="A8143" s="4" t="s">
        <v>1985</v>
      </c>
      <c r="B8143" s="6" t="n">
        <v>5584</v>
      </c>
    </row>
    <row r="8144" spans="1:5">
      <c r="A8144" s="3" t="s">
        <v>1986</v>
      </c>
    </row>
    <row r="8145" spans="1:5">
      <c r="A8145" s="4" t="s">
        <v>1987</v>
      </c>
      <c r="B8145" s="6" t="n">
        <v>0</v>
      </c>
    </row>
    <row r="8146" spans="1:5">
      <c r="A8146" s="3" t="s">
        <v>1988</v>
      </c>
    </row>
    <row r="8147" spans="1:5">
      <c r="A8147" s="4" t="s">
        <v>645</v>
      </c>
      <c r="B8147" s="6" t="n">
        <v>1325</v>
      </c>
    </row>
    <row r="8148" spans="1:5">
      <c r="A8148" s="4" t="s">
        <v>1985</v>
      </c>
      <c r="B8148" s="6" t="n">
        <v>5584</v>
      </c>
    </row>
    <row r="8149" spans="1:5">
      <c r="A8149" s="4" t="s">
        <v>161</v>
      </c>
      <c r="B8149" s="6" t="n">
        <v>6909</v>
      </c>
    </row>
    <row r="8150" spans="1:5">
      <c r="A8150" s="4" t="s">
        <v>1989</v>
      </c>
      <c r="B8150" s="6" t="n">
        <v>1511</v>
      </c>
    </row>
    <row r="8151" spans="1:5">
      <c r="A8151" s="4" t="s">
        <v>34</v>
      </c>
      <c r="B8151" s="7" t="n">
        <v>5398</v>
      </c>
    </row>
    <row r="8152" spans="1:5">
      <c r="A8152" s="4" t="s">
        <v>1995</v>
      </c>
      <c r="B8152" s="4" t="s">
        <v>548</v>
      </c>
    </row>
    <row r="8153" spans="1:5">
      <c r="A8153" s="4" t="s">
        <v>2538</v>
      </c>
    </row>
    <row r="8154" spans="1:5">
      <c r="A8154" s="3" t="s">
        <v>1982</v>
      </c>
    </row>
    <row r="8155" spans="1:5">
      <c r="A8155" s="4" t="s">
        <v>1983</v>
      </c>
      <c r="B8155" s="7" t="n">
        <v>5122</v>
      </c>
    </row>
    <row r="8156" spans="1:5">
      <c r="A8156" s="3" t="s">
        <v>1984</v>
      </c>
    </row>
    <row r="8157" spans="1:5">
      <c r="A8157" s="4" t="s">
        <v>645</v>
      </c>
      <c r="B8157" s="6" t="n">
        <v>0</v>
      </c>
    </row>
    <row r="8158" spans="1:5">
      <c r="A8158" s="4" t="s">
        <v>1985</v>
      </c>
      <c r="B8158" s="6" t="n">
        <v>5810</v>
      </c>
    </row>
    <row r="8159" spans="1:5">
      <c r="A8159" s="3" t="s">
        <v>1986</v>
      </c>
    </row>
    <row r="8160" spans="1:5">
      <c r="A8160" s="4" t="s">
        <v>1987</v>
      </c>
      <c r="B8160" s="6" t="n">
        <v>0</v>
      </c>
    </row>
    <row r="8161" spans="1:5">
      <c r="A8161" s="3" t="s">
        <v>1988</v>
      </c>
    </row>
    <row r="8162" spans="1:5">
      <c r="A8162" s="4" t="s">
        <v>645</v>
      </c>
      <c r="B8162" s="6" t="n">
        <v>0</v>
      </c>
    </row>
    <row r="8163" spans="1:5">
      <c r="A8163" s="4" t="s">
        <v>1985</v>
      </c>
      <c r="B8163" s="6" t="n">
        <v>5810</v>
      </c>
    </row>
    <row r="8164" spans="1:5">
      <c r="A8164" s="4" t="s">
        <v>161</v>
      </c>
      <c r="B8164" s="6" t="n">
        <v>5810</v>
      </c>
    </row>
    <row r="8165" spans="1:5">
      <c r="A8165" s="4" t="s">
        <v>1989</v>
      </c>
      <c r="B8165" s="6" t="n">
        <v>1637</v>
      </c>
    </row>
    <row r="8166" spans="1:5">
      <c r="A8166" s="4" t="s">
        <v>34</v>
      </c>
      <c r="B8166" s="7" t="n">
        <v>4173</v>
      </c>
    </row>
    <row r="8167" spans="1:5">
      <c r="A8167" s="4" t="s">
        <v>1995</v>
      </c>
      <c r="B8167" s="4" t="s">
        <v>548</v>
      </c>
    </row>
    <row r="8168" spans="1:5">
      <c r="A8168" s="4" t="s">
        <v>2539</v>
      </c>
    </row>
    <row r="8169" spans="1:5">
      <c r="A8169" s="3" t="s">
        <v>1982</v>
      </c>
    </row>
    <row r="8170" spans="1:5">
      <c r="A8170" s="4" t="s">
        <v>1983</v>
      </c>
      <c r="B8170" s="7" t="n">
        <v>0</v>
      </c>
    </row>
    <row r="8171" spans="1:5">
      <c r="A8171" s="3" t="s">
        <v>1984</v>
      </c>
    </row>
    <row r="8172" spans="1:5">
      <c r="A8172" s="4" t="s">
        <v>645</v>
      </c>
      <c r="B8172" s="6" t="n">
        <v>3033</v>
      </c>
    </row>
    <row r="8173" spans="1:5">
      <c r="A8173" s="4" t="s">
        <v>1985</v>
      </c>
      <c r="B8173" s="6" t="n">
        <v>5920</v>
      </c>
    </row>
    <row r="8174" spans="1:5">
      <c r="A8174" s="3" t="s">
        <v>1986</v>
      </c>
    </row>
    <row r="8175" spans="1:5">
      <c r="A8175" s="4" t="s">
        <v>1987</v>
      </c>
      <c r="B8175" s="6" t="n">
        <v>0</v>
      </c>
    </row>
    <row r="8176" spans="1:5">
      <c r="A8176" s="3" t="s">
        <v>1988</v>
      </c>
    </row>
    <row r="8177" spans="1:5">
      <c r="A8177" s="4" t="s">
        <v>645</v>
      </c>
      <c r="B8177" s="6" t="n">
        <v>3033</v>
      </c>
    </row>
    <row r="8178" spans="1:5">
      <c r="A8178" s="4" t="s">
        <v>1985</v>
      </c>
      <c r="B8178" s="6" t="n">
        <v>5920</v>
      </c>
    </row>
    <row r="8179" spans="1:5">
      <c r="A8179" s="4" t="s">
        <v>161</v>
      </c>
      <c r="B8179" s="6" t="n">
        <v>8953</v>
      </c>
    </row>
    <row r="8180" spans="1:5">
      <c r="A8180" s="4" t="s">
        <v>1989</v>
      </c>
      <c r="B8180" s="6" t="n">
        <v>1648</v>
      </c>
    </row>
    <row r="8181" spans="1:5">
      <c r="A8181" s="4" t="s">
        <v>34</v>
      </c>
      <c r="B8181" s="7" t="n">
        <v>7305</v>
      </c>
    </row>
    <row r="8182" spans="1:5">
      <c r="A8182" s="4" t="s">
        <v>1995</v>
      </c>
      <c r="B8182" s="4" t="s">
        <v>548</v>
      </c>
    </row>
    <row r="8183" spans="1:5">
      <c r="A8183" s="4" t="s">
        <v>2540</v>
      </c>
    </row>
    <row r="8184" spans="1:5">
      <c r="A8184" s="3" t="s">
        <v>1982</v>
      </c>
    </row>
    <row r="8185" spans="1:5">
      <c r="A8185" s="4" t="s">
        <v>1983</v>
      </c>
      <c r="B8185" s="7" t="n">
        <v>7483</v>
      </c>
    </row>
    <row r="8186" spans="1:5">
      <c r="A8186" s="3" t="s">
        <v>1984</v>
      </c>
    </row>
    <row r="8187" spans="1:5">
      <c r="A8187" s="4" t="s">
        <v>645</v>
      </c>
      <c r="B8187" s="6" t="n">
        <v>2145</v>
      </c>
    </row>
    <row r="8188" spans="1:5">
      <c r="A8188" s="4" t="s">
        <v>1985</v>
      </c>
      <c r="B8188" s="6" t="n">
        <v>9216</v>
      </c>
    </row>
    <row r="8189" spans="1:5">
      <c r="A8189" s="3" t="s">
        <v>1986</v>
      </c>
    </row>
    <row r="8190" spans="1:5">
      <c r="A8190" s="4" t="s">
        <v>1987</v>
      </c>
      <c r="B8190" s="6" t="n">
        <v>0</v>
      </c>
    </row>
    <row r="8191" spans="1:5">
      <c r="A8191" s="3" t="s">
        <v>1988</v>
      </c>
    </row>
    <row r="8192" spans="1:5">
      <c r="A8192" s="4" t="s">
        <v>645</v>
      </c>
      <c r="B8192" s="6" t="n">
        <v>2145</v>
      </c>
    </row>
    <row r="8193" spans="1:5">
      <c r="A8193" s="4" t="s">
        <v>1985</v>
      </c>
      <c r="B8193" s="6" t="n">
        <v>9216</v>
      </c>
    </row>
    <row r="8194" spans="1:5">
      <c r="A8194" s="4" t="s">
        <v>161</v>
      </c>
      <c r="B8194" s="6" t="n">
        <v>11361</v>
      </c>
    </row>
    <row r="8195" spans="1:5">
      <c r="A8195" s="4" t="s">
        <v>1989</v>
      </c>
      <c r="B8195" s="6" t="n">
        <v>2641</v>
      </c>
    </row>
    <row r="8196" spans="1:5">
      <c r="A8196" s="4" t="s">
        <v>34</v>
      </c>
      <c r="B8196" s="7" t="n">
        <v>8720</v>
      </c>
    </row>
    <row r="8197" spans="1:5">
      <c r="A8197" s="4" t="s">
        <v>1995</v>
      </c>
      <c r="B8197" s="4" t="s">
        <v>548</v>
      </c>
    </row>
    <row r="8198" spans="1:5">
      <c r="A8198" s="4" t="s">
        <v>2541</v>
      </c>
    </row>
    <row r="8199" spans="1:5">
      <c r="A8199" s="3" t="s">
        <v>1982</v>
      </c>
    </row>
    <row r="8200" spans="1:5">
      <c r="A8200" s="4" t="s">
        <v>1983</v>
      </c>
      <c r="B8200" s="7" t="n">
        <v>3973</v>
      </c>
    </row>
    <row r="8201" spans="1:5">
      <c r="A8201" s="3" t="s">
        <v>1984</v>
      </c>
    </row>
    <row r="8202" spans="1:5">
      <c r="A8202" s="4" t="s">
        <v>645</v>
      </c>
      <c r="B8202" s="6" t="n">
        <v>0</v>
      </c>
    </row>
    <row r="8203" spans="1:5">
      <c r="A8203" s="4" t="s">
        <v>1985</v>
      </c>
      <c r="B8203" s="6" t="n">
        <v>3187</v>
      </c>
    </row>
    <row r="8204" spans="1:5">
      <c r="A8204" s="3" t="s">
        <v>1986</v>
      </c>
    </row>
    <row r="8205" spans="1:5">
      <c r="A8205" s="4" t="s">
        <v>1987</v>
      </c>
      <c r="B8205" s="6" t="n">
        <v>0</v>
      </c>
    </row>
    <row r="8206" spans="1:5">
      <c r="A8206" s="3" t="s">
        <v>1988</v>
      </c>
    </row>
    <row r="8207" spans="1:5">
      <c r="A8207" s="4" t="s">
        <v>645</v>
      </c>
      <c r="B8207" s="6" t="n">
        <v>0</v>
      </c>
    </row>
    <row r="8208" spans="1:5">
      <c r="A8208" s="4" t="s">
        <v>1985</v>
      </c>
      <c r="B8208" s="6" t="n">
        <v>3187</v>
      </c>
    </row>
    <row r="8209" spans="1:5">
      <c r="A8209" s="4" t="s">
        <v>161</v>
      </c>
      <c r="B8209" s="6" t="n">
        <v>3187</v>
      </c>
    </row>
    <row r="8210" spans="1:5">
      <c r="A8210" s="4" t="s">
        <v>1989</v>
      </c>
      <c r="B8210" s="6" t="n">
        <v>1008</v>
      </c>
    </row>
    <row r="8211" spans="1:5">
      <c r="A8211" s="4" t="s">
        <v>34</v>
      </c>
      <c r="B8211" s="7" t="n">
        <v>2179</v>
      </c>
    </row>
    <row r="8212" spans="1:5">
      <c r="A8212" s="4" t="s">
        <v>1995</v>
      </c>
      <c r="B8212" s="4" t="s">
        <v>548</v>
      </c>
    </row>
    <row r="8213" spans="1:5">
      <c r="A8213" s="4" t="s">
        <v>2542</v>
      </c>
    </row>
    <row r="8214" spans="1:5">
      <c r="A8214" s="3" t="s">
        <v>1982</v>
      </c>
    </row>
    <row r="8215" spans="1:5">
      <c r="A8215" s="4" t="s">
        <v>1983</v>
      </c>
      <c r="B8215" s="7" t="n">
        <v>4223</v>
      </c>
    </row>
    <row r="8216" spans="1:5">
      <c r="A8216" s="3" t="s">
        <v>1984</v>
      </c>
    </row>
    <row r="8217" spans="1:5">
      <c r="A8217" s="4" t="s">
        <v>645</v>
      </c>
      <c r="B8217" s="6" t="n">
        <v>0</v>
      </c>
    </row>
    <row r="8218" spans="1:5">
      <c r="A8218" s="4" t="s">
        <v>1985</v>
      </c>
      <c r="B8218" s="6" t="n">
        <v>5994</v>
      </c>
    </row>
    <row r="8219" spans="1:5">
      <c r="A8219" s="3" t="s">
        <v>1986</v>
      </c>
    </row>
    <row r="8220" spans="1:5">
      <c r="A8220" s="4" t="s">
        <v>1987</v>
      </c>
      <c r="B8220" s="6" t="n">
        <v>0</v>
      </c>
    </row>
    <row r="8221" spans="1:5">
      <c r="A8221" s="3" t="s">
        <v>1988</v>
      </c>
    </row>
    <row r="8222" spans="1:5">
      <c r="A8222" s="4" t="s">
        <v>645</v>
      </c>
      <c r="B8222" s="6" t="n">
        <v>0</v>
      </c>
    </row>
    <row r="8223" spans="1:5">
      <c r="A8223" s="4" t="s">
        <v>1985</v>
      </c>
      <c r="B8223" s="6" t="n">
        <v>5994</v>
      </c>
    </row>
    <row r="8224" spans="1:5">
      <c r="A8224" s="4" t="s">
        <v>161</v>
      </c>
      <c r="B8224" s="6" t="n">
        <v>5994</v>
      </c>
    </row>
    <row r="8225" spans="1:5">
      <c r="A8225" s="4" t="s">
        <v>1989</v>
      </c>
      <c r="B8225" s="6" t="n">
        <v>1507</v>
      </c>
    </row>
    <row r="8226" spans="1:5">
      <c r="A8226" s="4" t="s">
        <v>34</v>
      </c>
      <c r="B8226" s="7" t="n">
        <v>4487</v>
      </c>
    </row>
    <row r="8227" spans="1:5">
      <c r="A8227" s="4" t="s">
        <v>1995</v>
      </c>
      <c r="B8227" s="4" t="s">
        <v>548</v>
      </c>
    </row>
    <row r="8228" spans="1:5">
      <c r="A8228" s="4" t="s">
        <v>2543</v>
      </c>
    </row>
    <row r="8229" spans="1:5">
      <c r="A8229" s="3" t="s">
        <v>1982</v>
      </c>
    </row>
    <row r="8230" spans="1:5">
      <c r="A8230" s="4" t="s">
        <v>1983</v>
      </c>
      <c r="B8230" s="7" t="n">
        <v>4207</v>
      </c>
    </row>
    <row r="8231" spans="1:5">
      <c r="A8231" s="3" t="s">
        <v>1984</v>
      </c>
    </row>
    <row r="8232" spans="1:5">
      <c r="A8232" s="4" t="s">
        <v>645</v>
      </c>
      <c r="B8232" s="6" t="n">
        <v>0</v>
      </c>
    </row>
    <row r="8233" spans="1:5">
      <c r="A8233" s="4" t="s">
        <v>1985</v>
      </c>
      <c r="B8233" s="6" t="n">
        <v>5445</v>
      </c>
    </row>
    <row r="8234" spans="1:5">
      <c r="A8234" s="3" t="s">
        <v>1986</v>
      </c>
    </row>
    <row r="8235" spans="1:5">
      <c r="A8235" s="4" t="s">
        <v>1987</v>
      </c>
      <c r="B8235" s="6" t="n">
        <v>0</v>
      </c>
    </row>
    <row r="8236" spans="1:5">
      <c r="A8236" s="3" t="s">
        <v>1988</v>
      </c>
    </row>
    <row r="8237" spans="1:5">
      <c r="A8237" s="4" t="s">
        <v>645</v>
      </c>
      <c r="B8237" s="6" t="n">
        <v>0</v>
      </c>
    </row>
    <row r="8238" spans="1:5">
      <c r="A8238" s="4" t="s">
        <v>1985</v>
      </c>
      <c r="B8238" s="6" t="n">
        <v>5445</v>
      </c>
    </row>
    <row r="8239" spans="1:5">
      <c r="A8239" s="4" t="s">
        <v>161</v>
      </c>
      <c r="B8239" s="6" t="n">
        <v>5445</v>
      </c>
    </row>
    <row r="8240" spans="1:5">
      <c r="A8240" s="4" t="s">
        <v>1989</v>
      </c>
      <c r="B8240" s="6" t="n">
        <v>1529</v>
      </c>
    </row>
    <row r="8241" spans="1:5">
      <c r="A8241" s="4" t="s">
        <v>34</v>
      </c>
      <c r="B8241" s="7" t="n">
        <v>3916</v>
      </c>
    </row>
    <row r="8242" spans="1:5">
      <c r="A8242" s="4" t="s">
        <v>1995</v>
      </c>
      <c r="B8242" s="4" t="s">
        <v>548</v>
      </c>
    </row>
    <row r="8243" spans="1:5">
      <c r="A8243" s="4" t="s">
        <v>2544</v>
      </c>
    </row>
    <row r="8244" spans="1:5">
      <c r="A8244" s="3" t="s">
        <v>1982</v>
      </c>
    </row>
    <row r="8245" spans="1:5">
      <c r="A8245" s="4" t="s">
        <v>1983</v>
      </c>
      <c r="B8245" s="7" t="n">
        <v>3240</v>
      </c>
    </row>
    <row r="8246" spans="1:5">
      <c r="A8246" s="3" t="s">
        <v>1984</v>
      </c>
    </row>
    <row r="8247" spans="1:5">
      <c r="A8247" s="4" t="s">
        <v>645</v>
      </c>
      <c r="B8247" s="6" t="n">
        <v>0</v>
      </c>
    </row>
    <row r="8248" spans="1:5">
      <c r="A8248" s="4" t="s">
        <v>1985</v>
      </c>
      <c r="B8248" s="6" t="n">
        <v>6687</v>
      </c>
    </row>
    <row r="8249" spans="1:5">
      <c r="A8249" s="3" t="s">
        <v>1986</v>
      </c>
    </row>
    <row r="8250" spans="1:5">
      <c r="A8250" s="4" t="s">
        <v>1987</v>
      </c>
      <c r="B8250" s="6" t="n">
        <v>0</v>
      </c>
    </row>
    <row r="8251" spans="1:5">
      <c r="A8251" s="3" t="s">
        <v>1988</v>
      </c>
    </row>
    <row r="8252" spans="1:5">
      <c r="A8252" s="4" t="s">
        <v>645</v>
      </c>
      <c r="B8252" s="6" t="n">
        <v>0</v>
      </c>
    </row>
    <row r="8253" spans="1:5">
      <c r="A8253" s="4" t="s">
        <v>1985</v>
      </c>
      <c r="B8253" s="6" t="n">
        <v>6687</v>
      </c>
    </row>
    <row r="8254" spans="1:5">
      <c r="A8254" s="4" t="s">
        <v>161</v>
      </c>
      <c r="B8254" s="6" t="n">
        <v>6687</v>
      </c>
    </row>
    <row r="8255" spans="1:5">
      <c r="A8255" s="4" t="s">
        <v>1989</v>
      </c>
      <c r="B8255" s="6" t="n">
        <v>2705</v>
      </c>
    </row>
    <row r="8256" spans="1:5">
      <c r="A8256" s="4" t="s">
        <v>34</v>
      </c>
      <c r="B8256" s="7" t="n">
        <v>3982</v>
      </c>
    </row>
    <row r="8257" spans="1:5">
      <c r="A8257" s="4" t="s">
        <v>1995</v>
      </c>
      <c r="B8257" s="4" t="s">
        <v>548</v>
      </c>
    </row>
    <row r="8258" spans="1:5">
      <c r="A8258" s="4" t="s">
        <v>2545</v>
      </c>
    </row>
    <row r="8259" spans="1:5">
      <c r="A8259" s="3" t="s">
        <v>1988</v>
      </c>
    </row>
    <row r="8260" spans="1:5">
      <c r="A8260" s="4" t="s">
        <v>1995</v>
      </c>
      <c r="B8260" s="4" t="s">
        <v>546</v>
      </c>
    </row>
    <row r="8261" spans="1:5">
      <c r="A8261" s="4" t="s">
        <v>2546</v>
      </c>
    </row>
    <row r="8262" spans="1:5">
      <c r="A8262" s="3" t="s">
        <v>1988</v>
      </c>
    </row>
    <row r="8263" spans="1:5">
      <c r="A8263" s="4" t="s">
        <v>1995</v>
      </c>
      <c r="B8263" s="4" t="s">
        <v>546</v>
      </c>
    </row>
    <row r="8264" spans="1:5">
      <c r="A8264" s="4" t="s">
        <v>2547</v>
      </c>
    </row>
    <row r="8265" spans="1:5">
      <c r="A8265" s="3" t="s">
        <v>1988</v>
      </c>
    </row>
    <row r="8266" spans="1:5">
      <c r="A8266" s="4" t="s">
        <v>1995</v>
      </c>
      <c r="B8266" s="4" t="s">
        <v>546</v>
      </c>
    </row>
    <row r="8267" spans="1:5">
      <c r="A8267" s="4" t="s">
        <v>2548</v>
      </c>
    </row>
    <row r="8268" spans="1:5">
      <c r="A8268" s="3" t="s">
        <v>1988</v>
      </c>
    </row>
    <row r="8269" spans="1:5">
      <c r="A8269" s="4" t="s">
        <v>1995</v>
      </c>
      <c r="B8269" s="4" t="s">
        <v>546</v>
      </c>
    </row>
    <row r="8270" spans="1:5">
      <c r="A8270" s="4" t="s">
        <v>2549</v>
      </c>
    </row>
    <row r="8271" spans="1:5">
      <c r="A8271" s="3" t="s">
        <v>1988</v>
      </c>
    </row>
    <row r="8272" spans="1:5">
      <c r="A8272" s="4" t="s">
        <v>1995</v>
      </c>
      <c r="B8272" s="4" t="s">
        <v>546</v>
      </c>
    </row>
    <row r="8273" spans="1:5">
      <c r="A8273" s="4" t="s">
        <v>2550</v>
      </c>
    </row>
    <row r="8274" spans="1:5">
      <c r="A8274" s="3" t="s">
        <v>1988</v>
      </c>
    </row>
    <row r="8275" spans="1:5">
      <c r="A8275" s="4" t="s">
        <v>1995</v>
      </c>
      <c r="B8275" s="4" t="s">
        <v>551</v>
      </c>
    </row>
    <row r="8276" spans="1:5">
      <c r="A8276" s="4" t="s">
        <v>2551</v>
      </c>
    </row>
    <row r="8277" spans="1:5">
      <c r="A8277" s="3" t="s">
        <v>1988</v>
      </c>
    </row>
    <row r="8278" spans="1:5">
      <c r="A8278" s="4" t="s">
        <v>1995</v>
      </c>
      <c r="B8278" s="4" t="s">
        <v>551</v>
      </c>
    </row>
    <row r="8279" spans="1:5">
      <c r="A8279" s="4" t="s">
        <v>2552</v>
      </c>
    </row>
    <row r="8280" spans="1:5">
      <c r="A8280" s="3" t="s">
        <v>1988</v>
      </c>
    </row>
    <row r="8281" spans="1:5">
      <c r="A8281" s="4" t="s">
        <v>1995</v>
      </c>
      <c r="B8281" s="4" t="s">
        <v>551</v>
      </c>
    </row>
    <row r="8282" spans="1:5">
      <c r="A8282" s="4" t="s">
        <v>2553</v>
      </c>
    </row>
    <row r="8283" spans="1:5">
      <c r="A8283" s="3" t="s">
        <v>1988</v>
      </c>
    </row>
    <row r="8284" spans="1:5">
      <c r="A8284" s="4" t="s">
        <v>1995</v>
      </c>
      <c r="B8284" s="4" t="s">
        <v>551</v>
      </c>
    </row>
    <row r="8285" spans="1:5">
      <c r="A8285" s="4" t="s">
        <v>2554</v>
      </c>
    </row>
    <row r="8286" spans="1:5">
      <c r="A8286" s="3" t="s">
        <v>1988</v>
      </c>
    </row>
    <row r="8287" spans="1:5">
      <c r="A8287" s="4" t="s">
        <v>1995</v>
      </c>
      <c r="B8287" s="4" t="s">
        <v>551</v>
      </c>
    </row>
    <row r="8288" spans="1:5">
      <c r="A8288" s="4" t="s">
        <v>2555</v>
      </c>
    </row>
    <row r="8289" spans="1:5">
      <c r="A8289" s="3" t="s">
        <v>1988</v>
      </c>
    </row>
    <row r="8290" spans="1:5">
      <c r="A8290" s="4" t="s">
        <v>1995</v>
      </c>
      <c r="B8290" s="4" t="s">
        <v>551</v>
      </c>
    </row>
    <row r="8291" spans="1:5">
      <c r="A8291" s="4" t="s">
        <v>2556</v>
      </c>
    </row>
    <row r="8292" spans="1:5">
      <c r="A8292" s="3" t="s">
        <v>1988</v>
      </c>
    </row>
    <row r="8293" spans="1:5">
      <c r="A8293" s="4" t="s">
        <v>1995</v>
      </c>
      <c r="B8293" s="4" t="s">
        <v>551</v>
      </c>
    </row>
    <row r="8294" spans="1:5">
      <c r="A8294" s="4" t="s">
        <v>2557</v>
      </c>
    </row>
    <row r="8295" spans="1:5">
      <c r="A8295" s="3" t="s">
        <v>1988</v>
      </c>
    </row>
    <row r="8296" spans="1:5">
      <c r="A8296" s="4" t="s">
        <v>1995</v>
      </c>
      <c r="B8296" s="4" t="s">
        <v>551</v>
      </c>
    </row>
    <row r="8297" spans="1:5">
      <c r="A8297" s="4" t="s">
        <v>2558</v>
      </c>
    </row>
    <row r="8298" spans="1:5">
      <c r="A8298" s="3" t="s">
        <v>1988</v>
      </c>
    </row>
    <row r="8299" spans="1:5">
      <c r="A8299" s="4" t="s">
        <v>1995</v>
      </c>
      <c r="B8299" s="4" t="s">
        <v>551</v>
      </c>
    </row>
    <row r="8300" spans="1:5">
      <c r="A8300" s="4" t="s">
        <v>2559</v>
      </c>
    </row>
    <row r="8301" spans="1:5">
      <c r="A8301" s="3" t="s">
        <v>1988</v>
      </c>
    </row>
    <row r="8302" spans="1:5">
      <c r="A8302" s="4" t="s">
        <v>1995</v>
      </c>
      <c r="B8302" s="4" t="s">
        <v>551</v>
      </c>
    </row>
    <row r="8303" spans="1:5">
      <c r="A8303" s="4" t="s">
        <v>2560</v>
      </c>
    </row>
    <row r="8304" spans="1:5">
      <c r="A8304" s="3" t="s">
        <v>1988</v>
      </c>
    </row>
    <row r="8305" spans="1:5">
      <c r="A8305" s="4" t="s">
        <v>1995</v>
      </c>
      <c r="B8305" s="4" t="s">
        <v>551</v>
      </c>
    </row>
    <row r="8306" spans="1:5">
      <c r="A8306" s="4" t="s">
        <v>2561</v>
      </c>
    </row>
    <row r="8307" spans="1:5">
      <c r="A8307" s="3" t="s">
        <v>1988</v>
      </c>
    </row>
    <row r="8308" spans="1:5">
      <c r="A8308" s="4" t="s">
        <v>1995</v>
      </c>
      <c r="B8308" s="4" t="s">
        <v>551</v>
      </c>
    </row>
    <row r="8309" spans="1:5">
      <c r="A8309" s="4" t="s">
        <v>2562</v>
      </c>
    </row>
    <row r="8310" spans="1:5">
      <c r="A8310" s="3" t="s">
        <v>1988</v>
      </c>
    </row>
    <row r="8311" spans="1:5">
      <c r="A8311" s="4" t="s">
        <v>1995</v>
      </c>
      <c r="B8311" s="4" t="s">
        <v>551</v>
      </c>
    </row>
    <row r="8312" spans="1:5">
      <c r="A8312" s="4" t="s">
        <v>2563</v>
      </c>
    </row>
    <row r="8313" spans="1:5">
      <c r="A8313" s="3" t="s">
        <v>1988</v>
      </c>
    </row>
    <row r="8314" spans="1:5">
      <c r="A8314" s="4" t="s">
        <v>1995</v>
      </c>
      <c r="B8314" s="4" t="s">
        <v>551</v>
      </c>
    </row>
    <row r="8315" spans="1:5">
      <c r="A8315" s="4" t="s">
        <v>2564</v>
      </c>
    </row>
    <row r="8316" spans="1:5">
      <c r="A8316" s="3" t="s">
        <v>1988</v>
      </c>
    </row>
    <row r="8317" spans="1:5">
      <c r="A8317" s="4" t="s">
        <v>1995</v>
      </c>
      <c r="B8317" s="4" t="s">
        <v>551</v>
      </c>
    </row>
    <row r="8318" spans="1:5">
      <c r="A8318" s="4" t="s">
        <v>2565</v>
      </c>
    </row>
    <row r="8319" spans="1:5">
      <c r="A8319" s="3" t="s">
        <v>1988</v>
      </c>
    </row>
    <row r="8320" spans="1:5">
      <c r="A8320" s="4" t="s">
        <v>1995</v>
      </c>
      <c r="B8320" s="4" t="s">
        <v>551</v>
      </c>
    </row>
    <row r="8321" spans="1:5">
      <c r="A8321" s="4" t="s">
        <v>2566</v>
      </c>
    </row>
    <row r="8322" spans="1:5">
      <c r="A8322" s="3" t="s">
        <v>1988</v>
      </c>
    </row>
    <row r="8323" spans="1:5">
      <c r="A8323" s="4" t="s">
        <v>1995</v>
      </c>
      <c r="B8323" s="4" t="s">
        <v>551</v>
      </c>
    </row>
    <row r="8324" spans="1:5">
      <c r="A8324" s="4" t="s">
        <v>2567</v>
      </c>
    </row>
    <row r="8325" spans="1:5">
      <c r="A8325" s="3" t="s">
        <v>1988</v>
      </c>
    </row>
    <row r="8326" spans="1:5">
      <c r="A8326" s="4" t="s">
        <v>1995</v>
      </c>
      <c r="B8326" s="4" t="s">
        <v>551</v>
      </c>
    </row>
    <row r="8327" spans="1:5">
      <c r="A8327" s="4" t="s">
        <v>2568</v>
      </c>
    </row>
    <row r="8328" spans="1:5">
      <c r="A8328" s="3" t="s">
        <v>1988</v>
      </c>
    </row>
    <row r="8329" spans="1:5">
      <c r="A8329" s="4" t="s">
        <v>1995</v>
      </c>
      <c r="B8329" s="4" t="s">
        <v>551</v>
      </c>
    </row>
    <row r="8330" spans="1:5">
      <c r="A8330" s="4" t="s">
        <v>2569</v>
      </c>
    </row>
    <row r="8331" spans="1:5">
      <c r="A8331" s="3" t="s">
        <v>1988</v>
      </c>
    </row>
    <row r="8332" spans="1:5">
      <c r="A8332" s="4" t="s">
        <v>1995</v>
      </c>
      <c r="B8332" s="4" t="s">
        <v>548</v>
      </c>
    </row>
    <row r="8333" spans="1:5">
      <c r="A8333" s="4" t="s">
        <v>2570</v>
      </c>
    </row>
    <row r="8334" spans="1:5">
      <c r="A8334" s="3" t="s">
        <v>1988</v>
      </c>
    </row>
    <row r="8335" spans="1:5">
      <c r="A8335" s="4" t="s">
        <v>1995</v>
      </c>
      <c r="B8335" s="4" t="s">
        <v>548</v>
      </c>
    </row>
    <row r="8336" spans="1:5">
      <c r="A8336" s="4" t="s">
        <v>2571</v>
      </c>
    </row>
    <row r="8337" spans="1:5">
      <c r="A8337" s="3" t="s">
        <v>1988</v>
      </c>
    </row>
    <row r="8338" spans="1:5">
      <c r="A8338" s="4" t="s">
        <v>1995</v>
      </c>
      <c r="B8338" s="4" t="s">
        <v>548</v>
      </c>
    </row>
    <row r="8339" spans="1:5">
      <c r="A8339" s="4" t="s">
        <v>2572</v>
      </c>
    </row>
    <row r="8340" spans="1:5">
      <c r="A8340" s="3" t="s">
        <v>1988</v>
      </c>
    </row>
    <row r="8341" spans="1:5">
      <c r="A8341" s="4" t="s">
        <v>1995</v>
      </c>
      <c r="B8341" s="4" t="s">
        <v>548</v>
      </c>
    </row>
    <row r="8342" spans="1:5">
      <c r="A8342" s="4" t="s">
        <v>2573</v>
      </c>
    </row>
    <row r="8343" spans="1:5">
      <c r="A8343" s="3" t="s">
        <v>1988</v>
      </c>
    </row>
    <row r="8344" spans="1:5">
      <c r="A8344" s="4" t="s">
        <v>1995</v>
      </c>
      <c r="B8344" s="4" t="s">
        <v>548</v>
      </c>
    </row>
    <row r="8345" spans="1:5">
      <c r="A8345" s="4" t="s">
        <v>2574</v>
      </c>
    </row>
    <row r="8346" spans="1:5">
      <c r="A8346" s="3" t="s">
        <v>1988</v>
      </c>
    </row>
    <row r="8347" spans="1:5">
      <c r="A8347" s="4" t="s">
        <v>1995</v>
      </c>
      <c r="B8347" s="4" t="s">
        <v>553</v>
      </c>
    </row>
    <row r="8348" spans="1:5">
      <c r="A8348" s="4" t="s">
        <v>2575</v>
      </c>
    </row>
    <row r="8349" spans="1:5">
      <c r="A8349" s="3" t="s">
        <v>1988</v>
      </c>
    </row>
    <row r="8350" spans="1:5">
      <c r="A8350" s="4" t="s">
        <v>1995</v>
      </c>
      <c r="B8350" s="4" t="s">
        <v>553</v>
      </c>
    </row>
    <row r="8351" spans="1:5">
      <c r="A8351" s="4" t="s">
        <v>2576</v>
      </c>
    </row>
    <row r="8352" spans="1:5">
      <c r="A8352" s="3" t="s">
        <v>1988</v>
      </c>
    </row>
    <row r="8353" spans="1:5">
      <c r="A8353" s="4" t="s">
        <v>1995</v>
      </c>
      <c r="B8353" s="4" t="s">
        <v>553</v>
      </c>
    </row>
    <row r="8354" spans="1:5">
      <c r="A8354" s="4" t="s">
        <v>2577</v>
      </c>
    </row>
    <row r="8355" spans="1:5">
      <c r="A8355" s="3" t="s">
        <v>1988</v>
      </c>
    </row>
    <row r="8356" spans="1:5">
      <c r="A8356" s="4" t="s">
        <v>1995</v>
      </c>
      <c r="B8356" s="4" t="s">
        <v>553</v>
      </c>
    </row>
    <row r="8357" spans="1:5">
      <c r="A8357" s="4" t="s">
        <v>2578</v>
      </c>
    </row>
    <row r="8358" spans="1:5">
      <c r="A8358" s="3" t="s">
        <v>1988</v>
      </c>
    </row>
    <row r="8359" spans="1:5">
      <c r="A8359" s="4" t="s">
        <v>1995</v>
      </c>
      <c r="B8359" s="4" t="s">
        <v>553</v>
      </c>
    </row>
    <row r="8360" spans="1:5">
      <c r="A8360" s="4" t="s">
        <v>2579</v>
      </c>
    </row>
    <row r="8361" spans="1:5">
      <c r="A8361" s="3" t="s">
        <v>1988</v>
      </c>
    </row>
    <row r="8362" spans="1:5">
      <c r="A8362" s="4" t="s">
        <v>1995</v>
      </c>
      <c r="B8362" s="4" t="s">
        <v>553</v>
      </c>
    </row>
    <row r="8363" spans="1:5">
      <c r="A8363" s="4" t="s">
        <v>2580</v>
      </c>
    </row>
    <row r="8364" spans="1:5">
      <c r="A8364" s="3" t="s">
        <v>1988</v>
      </c>
    </row>
    <row r="8365" spans="1:5">
      <c r="A8365" s="4" t="s">
        <v>1995</v>
      </c>
      <c r="B8365" s="4" t="s">
        <v>553</v>
      </c>
    </row>
    <row r="8366" spans="1:5">
      <c r="A8366" s="4" t="s">
        <v>2581</v>
      </c>
    </row>
    <row r="8367" spans="1:5">
      <c r="A8367" s="3" t="s">
        <v>1988</v>
      </c>
    </row>
    <row r="8368" spans="1:5">
      <c r="A8368" s="4" t="s">
        <v>1995</v>
      </c>
      <c r="B8368" s="4" t="s">
        <v>553</v>
      </c>
    </row>
    <row r="8369" spans="1:5">
      <c r="A8369" s="4" t="s">
        <v>2582</v>
      </c>
    </row>
    <row r="8370" spans="1:5">
      <c r="A8370" s="3" t="s">
        <v>1988</v>
      </c>
    </row>
    <row r="8371" spans="1:5">
      <c r="A8371" s="4" t="s">
        <v>1995</v>
      </c>
      <c r="B8371" s="4" t="s">
        <v>553</v>
      </c>
    </row>
    <row r="8372" spans="1:5">
      <c r="A8372" s="4" t="s">
        <v>2583</v>
      </c>
    </row>
    <row r="8373" spans="1:5">
      <c r="A8373" s="3" t="s">
        <v>1988</v>
      </c>
    </row>
    <row r="8374" spans="1:5">
      <c r="A8374" s="4" t="s">
        <v>1995</v>
      </c>
      <c r="B8374" s="4" t="s">
        <v>553</v>
      </c>
    </row>
    <row r="8375" spans="1:5">
      <c r="A8375" s="4" t="s">
        <v>2584</v>
      </c>
    </row>
    <row r="8376" spans="1:5">
      <c r="A8376" s="3" t="s">
        <v>1988</v>
      </c>
    </row>
    <row r="8377" spans="1:5">
      <c r="A8377" s="4" t="s">
        <v>1995</v>
      </c>
      <c r="B8377" s="4" t="s">
        <v>553</v>
      </c>
    </row>
    <row r="8378" spans="1:5">
      <c r="A8378" s="4" t="s">
        <v>2585</v>
      </c>
    </row>
    <row r="8379" spans="1:5">
      <c r="A8379" s="3" t="s">
        <v>1988</v>
      </c>
    </row>
    <row r="8380" spans="1:5">
      <c r="A8380" s="4" t="s">
        <v>1995</v>
      </c>
      <c r="B8380" s="4" t="s">
        <v>553</v>
      </c>
    </row>
    <row r="8381" spans="1:5">
      <c r="A8381" s="4" t="s">
        <v>2586</v>
      </c>
    </row>
    <row r="8382" spans="1:5">
      <c r="A8382" s="3" t="s">
        <v>1988</v>
      </c>
    </row>
    <row r="8383" spans="1:5">
      <c r="A8383" s="4" t="s">
        <v>1995</v>
      </c>
      <c r="B8383" s="4" t="s">
        <v>553</v>
      </c>
    </row>
    <row r="8384" spans="1:5">
      <c r="A8384" s="4" t="s">
        <v>2587</v>
      </c>
    </row>
    <row r="8385" spans="1:5">
      <c r="A8385" s="3" t="s">
        <v>1988</v>
      </c>
    </row>
    <row r="8386" spans="1:5">
      <c r="A8386" s="4" t="s">
        <v>1995</v>
      </c>
      <c r="B8386" s="4" t="s">
        <v>553</v>
      </c>
    </row>
    <row r="8387" spans="1:5">
      <c r="A8387" s="4" t="s">
        <v>2588</v>
      </c>
    </row>
    <row r="8388" spans="1:5">
      <c r="A8388" s="3" t="s">
        <v>1988</v>
      </c>
    </row>
    <row r="8389" spans="1:5">
      <c r="A8389" s="4" t="s">
        <v>1995</v>
      </c>
      <c r="B8389" s="4" t="s">
        <v>553</v>
      </c>
    </row>
    <row r="8390" spans="1:5">
      <c r="A8390" s="4" t="s">
        <v>2589</v>
      </c>
    </row>
    <row r="8391" spans="1:5">
      <c r="A8391" s="3" t="s">
        <v>1988</v>
      </c>
    </row>
    <row r="8392" spans="1:5">
      <c r="A8392" s="4" t="s">
        <v>1995</v>
      </c>
      <c r="B8392" s="4" t="s">
        <v>553</v>
      </c>
    </row>
    <row r="8393" spans="1:5">
      <c r="A8393" s="4" t="s">
        <v>2590</v>
      </c>
    </row>
    <row r="8394" spans="1:5">
      <c r="A8394" s="3" t="s">
        <v>1988</v>
      </c>
    </row>
    <row r="8395" spans="1:5">
      <c r="A8395" s="4" t="s">
        <v>1995</v>
      </c>
      <c r="B8395" s="4" t="s">
        <v>553</v>
      </c>
    </row>
    <row r="8396" spans="1:5">
      <c r="A8396" s="4" t="s">
        <v>2591</v>
      </c>
    </row>
    <row r="8397" spans="1:5">
      <c r="A8397" s="3" t="s">
        <v>1988</v>
      </c>
    </row>
    <row r="8398" spans="1:5">
      <c r="A8398" s="4" t="s">
        <v>1995</v>
      </c>
      <c r="B8398" s="4" t="s">
        <v>553</v>
      </c>
    </row>
    <row r="8399" spans="1:5">
      <c r="A8399" s="4" t="s">
        <v>2592</v>
      </c>
    </row>
    <row r="8400" spans="1:5">
      <c r="A8400" s="3" t="s">
        <v>1988</v>
      </c>
    </row>
    <row r="8401" spans="1:5">
      <c r="A8401" s="4" t="s">
        <v>1995</v>
      </c>
      <c r="B8401" s="4" t="s">
        <v>55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93</v>
      </c>
      <c r="B1" s="2" t="s">
        <v>1</v>
      </c>
    </row>
    <row r="2" spans="1:4">
      <c r="B2" s="2" t="s">
        <v>2</v>
      </c>
      <c r="C2" s="2" t="s">
        <v>30</v>
      </c>
      <c r="D2" s="2" t="s">
        <v>149</v>
      </c>
    </row>
    <row r="3" spans="1:4">
      <c r="A3" s="3" t="s">
        <v>2594</v>
      </c>
    </row>
    <row r="4" spans="1:4">
      <c r="A4" s="4" t="s">
        <v>904</v>
      </c>
      <c r="B4" s="7" t="n">
        <v>10561057</v>
      </c>
      <c r="C4" s="7" t="n">
        <v>2561180</v>
      </c>
      <c r="D4" s="7" t="n">
        <v>1538489</v>
      </c>
    </row>
    <row r="5" spans="1:4">
      <c r="A5" s="4" t="s">
        <v>2595</v>
      </c>
      <c r="B5" s="6" t="n">
        <v>3459006</v>
      </c>
      <c r="C5" s="6" t="n">
        <v>8057261</v>
      </c>
      <c r="D5" s="6" t="n">
        <v>1598837</v>
      </c>
    </row>
    <row r="6" spans="1:4">
      <c r="A6" s="4" t="s">
        <v>2596</v>
      </c>
      <c r="B6" s="6" t="n">
        <v>-2843762</v>
      </c>
      <c r="C6" s="6" t="n">
        <v>0</v>
      </c>
      <c r="D6" s="6" t="n">
        <v>-29097</v>
      </c>
    </row>
    <row r="7" spans="1:4">
      <c r="A7" s="4" t="s">
        <v>2597</v>
      </c>
      <c r="B7" s="6" t="n">
        <v>150197</v>
      </c>
      <c r="C7" s="6" t="n">
        <v>37955</v>
      </c>
      <c r="D7" s="6" t="n">
        <v>11706</v>
      </c>
    </row>
    <row r="8" spans="1:4">
      <c r="A8" s="4" t="s">
        <v>2598</v>
      </c>
      <c r="B8" s="6" t="n">
        <v>-24179</v>
      </c>
      <c r="C8" s="6" t="n">
        <v>-5531</v>
      </c>
      <c r="D8" s="6" t="n">
        <v>0</v>
      </c>
    </row>
    <row r="9" spans="1:4">
      <c r="A9" s="4" t="s">
        <v>908</v>
      </c>
      <c r="B9" s="6" t="n">
        <v>0</v>
      </c>
      <c r="C9" s="6" t="n">
        <v>0</v>
      </c>
      <c r="D9" s="6" t="n">
        <v>-558755</v>
      </c>
    </row>
    <row r="10" spans="1:4">
      <c r="A10" s="4" t="s">
        <v>2599</v>
      </c>
      <c r="B10" s="6" t="n">
        <v>-2073357</v>
      </c>
      <c r="C10" s="6" t="n">
        <v>-89808</v>
      </c>
      <c r="D10" s="6" t="n">
        <v>0</v>
      </c>
    </row>
    <row r="11" spans="1:4">
      <c r="A11" s="4" t="s">
        <v>2600</v>
      </c>
      <c r="B11" s="6" t="n">
        <v>-10687</v>
      </c>
      <c r="C11" s="6" t="n">
        <v>0</v>
      </c>
      <c r="D11" s="6" t="n">
        <v>0</v>
      </c>
    </row>
    <row r="12" spans="1:4">
      <c r="A12" s="4" t="s">
        <v>1991</v>
      </c>
      <c r="B12" s="6" t="n">
        <v>-4903</v>
      </c>
      <c r="C12" s="6" t="n">
        <v>0</v>
      </c>
      <c r="D12" s="6" t="n">
        <v>0</v>
      </c>
    </row>
    <row r="13" spans="1:4">
      <c r="A13" s="4" t="s">
        <v>909</v>
      </c>
      <c r="B13" s="6" t="n">
        <v>9213372</v>
      </c>
      <c r="C13" s="6" t="n">
        <v>10561057</v>
      </c>
      <c r="D13" s="6" t="n">
        <v>2561180</v>
      </c>
    </row>
    <row r="14" spans="1:4">
      <c r="A14" s="3" t="s">
        <v>2601</v>
      </c>
    </row>
    <row r="15" spans="1:4">
      <c r="A15" s="4" t="s">
        <v>904</v>
      </c>
      <c r="B15" s="6" t="n">
        <v>349053</v>
      </c>
      <c r="C15" s="6" t="n">
        <v>190997</v>
      </c>
      <c r="D15" s="6" t="n">
        <v>147943</v>
      </c>
    </row>
    <row r="16" spans="1:4">
      <c r="A16" s="4" t="s">
        <v>656</v>
      </c>
      <c r="B16" s="6" t="n">
        <v>408825</v>
      </c>
      <c r="C16" s="6" t="n">
        <v>164924</v>
      </c>
      <c r="D16" s="6" t="n">
        <v>76127</v>
      </c>
    </row>
    <row r="17" spans="1:4">
      <c r="A17" s="4" t="s">
        <v>2602</v>
      </c>
      <c r="B17" s="6" t="n">
        <v>-216212</v>
      </c>
      <c r="C17" s="6" t="n">
        <v>0</v>
      </c>
      <c r="D17" s="6" t="n">
        <v>-7387</v>
      </c>
    </row>
    <row r="18" spans="1:4">
      <c r="A18" s="4" t="s">
        <v>2598</v>
      </c>
      <c r="B18" s="6" t="n">
        <v>-489</v>
      </c>
      <c r="C18" s="6" t="n">
        <v>-6347</v>
      </c>
      <c r="D18" s="6" t="n">
        <v>-1370</v>
      </c>
    </row>
    <row r="19" spans="1:4">
      <c r="A19" s="4" t="s">
        <v>2603</v>
      </c>
      <c r="B19" s="6" t="n">
        <v>0</v>
      </c>
      <c r="C19" s="6" t="n">
        <v>0</v>
      </c>
      <c r="D19" s="6" t="n">
        <v>-24316</v>
      </c>
    </row>
    <row r="20" spans="1:4">
      <c r="A20" s="4" t="s">
        <v>2599</v>
      </c>
      <c r="B20" s="6" t="n">
        <v>-26420</v>
      </c>
      <c r="C20" s="6" t="n">
        <v>-521</v>
      </c>
      <c r="D20" s="6" t="n">
        <v>0</v>
      </c>
    </row>
    <row r="21" spans="1:4">
      <c r="A21" s="4" t="s">
        <v>2600</v>
      </c>
      <c r="B21" s="6" t="n">
        <v>-3644</v>
      </c>
      <c r="C21" s="6" t="n">
        <v>0</v>
      </c>
      <c r="D21" s="6" t="n">
        <v>0</v>
      </c>
    </row>
    <row r="22" spans="1:4">
      <c r="A22" s="4" t="s">
        <v>909</v>
      </c>
      <c r="B22" s="7" t="n">
        <v>511113</v>
      </c>
      <c r="C22" s="7" t="n">
        <v>349053</v>
      </c>
      <c r="D22" s="7" t="n">
        <v>19099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2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21"/>
    <col customWidth="1" max="6" min="6" width="21"/>
  </cols>
  <sheetData>
    <row r="1" spans="1:6">
      <c r="A1" s="1" t="s">
        <v>2604</v>
      </c>
      <c r="B1" s="2" t="s">
        <v>1</v>
      </c>
    </row>
    <row r="2" spans="1:6">
      <c r="B2" s="2" t="s">
        <v>727</v>
      </c>
      <c r="D2" s="2" t="s">
        <v>728</v>
      </c>
      <c r="E2" s="2" t="s">
        <v>729</v>
      </c>
      <c r="F2" s="2" t="s">
        <v>732</v>
      </c>
    </row>
    <row r="3" spans="1:6">
      <c r="A3" s="3" t="s">
        <v>733</v>
      </c>
    </row>
    <row r="4" spans="1:6">
      <c r="A4" s="4" t="s">
        <v>734</v>
      </c>
      <c r="B4" s="6" t="n">
        <v>34</v>
      </c>
      <c r="D4" s="6" t="n">
        <v>46</v>
      </c>
    </row>
    <row r="5" spans="1:6">
      <c r="A5" s="4" t="s">
        <v>2605</v>
      </c>
      <c r="B5" s="6" t="n">
        <v>41</v>
      </c>
    </row>
    <row r="6" spans="1:6">
      <c r="A6" s="4" t="s">
        <v>2606</v>
      </c>
      <c r="B6" s="7" t="n">
        <v>1421466</v>
      </c>
    </row>
    <row r="7" spans="1:6">
      <c r="A7" s="4" t="s">
        <v>735</v>
      </c>
      <c r="B7" s="6" t="n">
        <v>555354</v>
      </c>
      <c r="D7" s="7" t="n">
        <v>1187316</v>
      </c>
    </row>
    <row r="8" spans="1:6">
      <c r="A8" s="4" t="s">
        <v>2607</v>
      </c>
      <c r="B8" s="6" t="n">
        <v>780391</v>
      </c>
    </row>
    <row r="9" spans="1:6">
      <c r="A9" s="4" t="s">
        <v>736</v>
      </c>
      <c r="B9" s="6" t="n">
        <v>501474</v>
      </c>
      <c r="D9" s="6" t="n">
        <v>1067667</v>
      </c>
      <c r="E9" s="7" t="n">
        <v>1031078</v>
      </c>
      <c r="F9" s="7" t="n">
        <v>1832231</v>
      </c>
    </row>
    <row r="10" spans="1:6">
      <c r="A10" s="4" t="s">
        <v>2608</v>
      </c>
      <c r="B10" s="6" t="n">
        <v>726151</v>
      </c>
    </row>
    <row r="11" spans="1:6">
      <c r="A11" s="4" t="s">
        <v>2609</v>
      </c>
      <c r="B11" s="7" t="n">
        <v>95870</v>
      </c>
    </row>
    <row r="12" spans="1:6">
      <c r="A12" s="4" t="s">
        <v>2610</v>
      </c>
      <c r="B12" s="4" t="s">
        <v>1132</v>
      </c>
    </row>
    <row r="13" spans="1:6">
      <c r="A13" s="4" t="s">
        <v>113</v>
      </c>
      <c r="B13" s="7" t="n">
        <v>4201</v>
      </c>
      <c r="C13" s="4" t="s">
        <v>49</v>
      </c>
      <c r="D13" s="7" t="n">
        <v>3769</v>
      </c>
      <c r="E13" s="7" t="n">
        <v>-8786</v>
      </c>
    </row>
    <row r="14" spans="1:6">
      <c r="A14" s="4" t="s">
        <v>940</v>
      </c>
      <c r="B14" s="4" t="s">
        <v>638</v>
      </c>
      <c r="D14" s="4" t="s">
        <v>638</v>
      </c>
    </row>
    <row r="15" spans="1:6">
      <c r="A15" s="4" t="s">
        <v>2611</v>
      </c>
    </row>
    <row r="16" spans="1:6">
      <c r="A16" s="3" t="s">
        <v>733</v>
      </c>
    </row>
    <row r="17" spans="1:6">
      <c r="A17" s="4" t="s">
        <v>940</v>
      </c>
      <c r="B17" s="4" t="s">
        <v>638</v>
      </c>
    </row>
    <row r="18" spans="1:6">
      <c r="A18" s="4" t="s">
        <v>2612</v>
      </c>
    </row>
    <row r="19" spans="1:6">
      <c r="A19" s="3" t="s">
        <v>733</v>
      </c>
    </row>
    <row r="20" spans="1:6">
      <c r="A20" s="4" t="s">
        <v>2613</v>
      </c>
      <c r="B20" s="4" t="s">
        <v>2614</v>
      </c>
    </row>
    <row r="21" spans="1:6">
      <c r="A21" s="4" t="s">
        <v>2615</v>
      </c>
    </row>
    <row r="22" spans="1:6">
      <c r="A22" s="3" t="s">
        <v>733</v>
      </c>
    </row>
    <row r="23" spans="1:6">
      <c r="A23" s="4" t="s">
        <v>2613</v>
      </c>
      <c r="B23" s="4" t="s">
        <v>2616</v>
      </c>
    </row>
    <row r="24" spans="1:6">
      <c r="A24" s="4" t="s">
        <v>768</v>
      </c>
    </row>
    <row r="25" spans="1:6">
      <c r="A25" s="3" t="s">
        <v>733</v>
      </c>
    </row>
    <row r="26" spans="1:6">
      <c r="A26" s="4" t="s">
        <v>734</v>
      </c>
      <c r="B26" s="6" t="n">
        <v>13</v>
      </c>
    </row>
    <row r="27" spans="1:6">
      <c r="A27" s="4" t="s">
        <v>2606</v>
      </c>
      <c r="B27" s="7" t="n">
        <v>0</v>
      </c>
    </row>
    <row r="28" spans="1:6">
      <c r="A28" s="4" t="s">
        <v>735</v>
      </c>
      <c r="B28" s="6" t="n">
        <v>313585</v>
      </c>
    </row>
    <row r="29" spans="1:6">
      <c r="A29" s="4" t="s">
        <v>736</v>
      </c>
      <c r="B29" s="6" t="n">
        <v>269558</v>
      </c>
    </row>
    <row r="30" spans="1:6">
      <c r="A30" s="4" t="s">
        <v>2609</v>
      </c>
      <c r="B30" s="6" t="n">
        <v>95870</v>
      </c>
    </row>
    <row r="31" spans="1:6">
      <c r="A31" s="4" t="s">
        <v>113</v>
      </c>
      <c r="B31" s="7" t="n">
        <v>2200</v>
      </c>
    </row>
    <row r="32" spans="1:6">
      <c r="A32" s="4" t="s">
        <v>2617</v>
      </c>
      <c r="B32" s="6" t="n">
        <v>2</v>
      </c>
    </row>
    <row r="33" spans="1:6">
      <c r="A33" s="4" t="s">
        <v>2618</v>
      </c>
    </row>
    <row r="34" spans="1:6">
      <c r="A34" s="3" t="s">
        <v>733</v>
      </c>
    </row>
    <row r="35" spans="1:6">
      <c r="A35" s="4" t="s">
        <v>734</v>
      </c>
      <c r="B35" s="6" t="n">
        <v>1</v>
      </c>
    </row>
    <row r="36" spans="1:6">
      <c r="A36" s="4" t="s">
        <v>735</v>
      </c>
      <c r="B36" s="7" t="n">
        <v>5800</v>
      </c>
    </row>
    <row r="37" spans="1:6">
      <c r="A37" s="4" t="s">
        <v>2619</v>
      </c>
    </row>
    <row r="38" spans="1:6">
      <c r="A38" s="3" t="s">
        <v>733</v>
      </c>
    </row>
    <row r="39" spans="1:6">
      <c r="A39" s="4" t="s">
        <v>734</v>
      </c>
      <c r="B39" s="6" t="n">
        <v>1</v>
      </c>
    </row>
    <row r="40" spans="1:6">
      <c r="A40" s="4" t="s">
        <v>2620</v>
      </c>
      <c r="B40" s="4" t="s">
        <v>965</v>
      </c>
    </row>
    <row r="41" spans="1:6">
      <c r="A41" s="4" t="s">
        <v>2606</v>
      </c>
      <c r="B41" s="7" t="n">
        <v>0</v>
      </c>
    </row>
    <row r="42" spans="1:6">
      <c r="A42" s="4" t="s">
        <v>735</v>
      </c>
      <c r="B42" s="6" t="n">
        <v>53500</v>
      </c>
    </row>
    <row r="43" spans="1:6">
      <c r="A43" s="4" t="s">
        <v>736</v>
      </c>
      <c r="B43" s="6" t="n">
        <v>53500</v>
      </c>
    </row>
    <row r="44" spans="1:6">
      <c r="A44" s="4" t="s">
        <v>2609</v>
      </c>
      <c r="B44" s="7" t="n">
        <v>53500</v>
      </c>
    </row>
    <row r="45" spans="1:6">
      <c r="A45" s="4" t="s">
        <v>2621</v>
      </c>
    </row>
    <row r="46" spans="1:6">
      <c r="A46" s="3" t="s">
        <v>733</v>
      </c>
    </row>
    <row r="47" spans="1:6">
      <c r="A47" s="4" t="s">
        <v>734</v>
      </c>
      <c r="B47" s="6" t="n">
        <v>1</v>
      </c>
    </row>
    <row r="48" spans="1:6">
      <c r="A48" s="4" t="s">
        <v>2622</v>
      </c>
      <c r="B48" s="4" t="s">
        <v>2623</v>
      </c>
    </row>
    <row r="49" spans="1:6">
      <c r="A49" s="4" t="s">
        <v>2606</v>
      </c>
      <c r="B49" s="7" t="n">
        <v>0</v>
      </c>
    </row>
    <row r="50" spans="1:6">
      <c r="A50" s="4" t="s">
        <v>735</v>
      </c>
      <c r="B50" s="6" t="n">
        <v>38750</v>
      </c>
    </row>
    <row r="51" spans="1:6">
      <c r="A51" s="4" t="s">
        <v>736</v>
      </c>
      <c r="B51" s="6" t="n">
        <v>38882</v>
      </c>
    </row>
    <row r="52" spans="1:6">
      <c r="A52" s="4" t="s">
        <v>2609</v>
      </c>
      <c r="B52" s="7" t="n">
        <v>0</v>
      </c>
    </row>
    <row r="53" spans="1:6">
      <c r="A53" s="4" t="s">
        <v>2624</v>
      </c>
    </row>
    <row r="54" spans="1:6">
      <c r="A54" s="3" t="s">
        <v>733</v>
      </c>
    </row>
    <row r="55" spans="1:6">
      <c r="A55" s="4" t="s">
        <v>734</v>
      </c>
      <c r="B55" s="6" t="n">
        <v>1</v>
      </c>
    </row>
    <row r="56" spans="1:6">
      <c r="A56" s="4" t="s">
        <v>2622</v>
      </c>
      <c r="B56" s="4" t="s">
        <v>965</v>
      </c>
    </row>
    <row r="57" spans="1:6">
      <c r="A57" s="4" t="s">
        <v>2606</v>
      </c>
      <c r="B57" s="7" t="n">
        <v>0</v>
      </c>
    </row>
    <row r="58" spans="1:6">
      <c r="A58" s="4" t="s">
        <v>735</v>
      </c>
      <c r="B58" s="6" t="n">
        <v>38190</v>
      </c>
    </row>
    <row r="59" spans="1:6">
      <c r="A59" s="4" t="s">
        <v>736</v>
      </c>
      <c r="B59" s="6" t="n">
        <v>38763</v>
      </c>
    </row>
    <row r="60" spans="1:6">
      <c r="A60" s="4" t="s">
        <v>2609</v>
      </c>
      <c r="B60" s="7" t="n">
        <v>38190</v>
      </c>
    </row>
    <row r="61" spans="1:6">
      <c r="A61" s="4" t="s">
        <v>2625</v>
      </c>
    </row>
    <row r="62" spans="1:6">
      <c r="A62" s="3" t="s">
        <v>733</v>
      </c>
    </row>
    <row r="63" spans="1:6">
      <c r="A63" s="4" t="s">
        <v>734</v>
      </c>
      <c r="B63" s="6" t="n">
        <v>1</v>
      </c>
    </row>
    <row r="64" spans="1:6">
      <c r="A64" s="4" t="s">
        <v>2620</v>
      </c>
      <c r="B64" s="4" t="s">
        <v>1178</v>
      </c>
    </row>
    <row r="65" spans="1:6">
      <c r="A65" s="4" t="s">
        <v>2606</v>
      </c>
      <c r="B65" s="7" t="n">
        <v>0</v>
      </c>
    </row>
    <row r="66" spans="1:6">
      <c r="A66" s="4" t="s">
        <v>735</v>
      </c>
      <c r="B66" s="6" t="n">
        <v>49415</v>
      </c>
    </row>
    <row r="67" spans="1:6">
      <c r="A67" s="4" t="s">
        <v>736</v>
      </c>
      <c r="B67" s="6" t="n">
        <v>49415</v>
      </c>
    </row>
    <row r="68" spans="1:6">
      <c r="A68" s="4" t="s">
        <v>2609</v>
      </c>
      <c r="B68" s="7" t="n">
        <v>0</v>
      </c>
    </row>
    <row r="69" spans="1:6">
      <c r="A69" s="4" t="s">
        <v>2626</v>
      </c>
    </row>
    <row r="70" spans="1:6">
      <c r="A70" s="3" t="s">
        <v>733</v>
      </c>
    </row>
    <row r="71" spans="1:6">
      <c r="A71" s="4" t="s">
        <v>734</v>
      </c>
      <c r="B71" s="6" t="n">
        <v>1</v>
      </c>
    </row>
    <row r="72" spans="1:6">
      <c r="A72" s="4" t="s">
        <v>2622</v>
      </c>
      <c r="B72" s="4" t="s">
        <v>822</v>
      </c>
    </row>
    <row r="73" spans="1:6">
      <c r="A73" s="4" t="s">
        <v>2606</v>
      </c>
      <c r="B73" s="7" t="n">
        <v>0</v>
      </c>
    </row>
    <row r="74" spans="1:6">
      <c r="A74" s="4" t="s">
        <v>735</v>
      </c>
      <c r="B74" s="6" t="n">
        <v>28920</v>
      </c>
    </row>
    <row r="75" spans="1:6">
      <c r="A75" s="4" t="s">
        <v>736</v>
      </c>
      <c r="B75" s="6" t="n">
        <v>28920</v>
      </c>
    </row>
    <row r="76" spans="1:6">
      <c r="A76" s="4" t="s">
        <v>2609</v>
      </c>
      <c r="B76" s="7" t="n">
        <v>0</v>
      </c>
    </row>
    <row r="77" spans="1:6">
      <c r="A77" s="4" t="s">
        <v>2627</v>
      </c>
    </row>
    <row r="78" spans="1:6">
      <c r="A78" s="3" t="s">
        <v>733</v>
      </c>
    </row>
    <row r="79" spans="1:6">
      <c r="A79" s="4" t="s">
        <v>734</v>
      </c>
      <c r="B79" s="6" t="n">
        <v>8</v>
      </c>
    </row>
    <row r="80" spans="1:6">
      <c r="A80" s="4" t="s">
        <v>2628</v>
      </c>
      <c r="B80" s="4" t="s">
        <v>850</v>
      </c>
    </row>
    <row r="81" spans="1:6">
      <c r="A81" s="4" t="s">
        <v>2629</v>
      </c>
      <c r="B81" s="4" t="s">
        <v>1364</v>
      </c>
    </row>
    <row r="82" spans="1:6">
      <c r="A82" s="4" t="s">
        <v>2606</v>
      </c>
      <c r="B82" s="7" t="n">
        <v>0</v>
      </c>
    </row>
    <row r="83" spans="1:6">
      <c r="A83" s="4" t="s">
        <v>735</v>
      </c>
      <c r="B83" s="6" t="n">
        <v>104810</v>
      </c>
    </row>
    <row r="84" spans="1:6">
      <c r="A84" s="4" t="s">
        <v>736</v>
      </c>
      <c r="B84" s="6" t="n">
        <v>60078</v>
      </c>
    </row>
    <row r="85" spans="1:6">
      <c r="A85" s="4" t="s">
        <v>2609</v>
      </c>
      <c r="B85" s="7" t="n">
        <v>4180</v>
      </c>
    </row>
    <row r="86" spans="1:6">
      <c r="A86" s="4" t="s">
        <v>2630</v>
      </c>
    </row>
    <row r="87" spans="1:6">
      <c r="A87" s="3" t="s">
        <v>733</v>
      </c>
    </row>
    <row r="88" spans="1:6">
      <c r="A88" s="4" t="s">
        <v>2628</v>
      </c>
      <c r="B88" s="4" t="s">
        <v>850</v>
      </c>
    </row>
    <row r="89" spans="1:6">
      <c r="A89" s="4" t="s">
        <v>2629</v>
      </c>
      <c r="B89" s="4" t="s">
        <v>2631</v>
      </c>
    </row>
    <row r="90" spans="1:6">
      <c r="A90" s="4" t="s">
        <v>774</v>
      </c>
    </row>
    <row r="91" spans="1:6">
      <c r="A91" s="3" t="s">
        <v>733</v>
      </c>
    </row>
    <row r="92" spans="1:6">
      <c r="A92" s="4" t="s">
        <v>734</v>
      </c>
      <c r="B92" s="6" t="n">
        <v>7</v>
      </c>
    </row>
    <row r="93" spans="1:6">
      <c r="A93" s="4" t="s">
        <v>2606</v>
      </c>
      <c r="B93" s="7" t="n">
        <v>1141689</v>
      </c>
    </row>
    <row r="94" spans="1:6">
      <c r="A94" s="4" t="s">
        <v>735</v>
      </c>
      <c r="B94" s="6" t="n">
        <v>33361</v>
      </c>
    </row>
    <row r="95" spans="1:6">
      <c r="A95" s="4" t="s">
        <v>736</v>
      </c>
      <c r="B95" s="6" t="n">
        <v>29305</v>
      </c>
    </row>
    <row r="96" spans="1:6">
      <c r="A96" s="4" t="s">
        <v>2609</v>
      </c>
      <c r="B96" s="7" t="n">
        <v>0</v>
      </c>
    </row>
    <row r="97" spans="1:6">
      <c r="A97" s="4" t="s">
        <v>2632</v>
      </c>
    </row>
    <row r="98" spans="1:6">
      <c r="A98" s="3" t="s">
        <v>733</v>
      </c>
    </row>
    <row r="99" spans="1:6">
      <c r="A99" s="4" t="s">
        <v>734</v>
      </c>
      <c r="B99" s="6" t="n">
        <v>7</v>
      </c>
    </row>
    <row r="100" spans="1:6">
      <c r="A100" s="4" t="s">
        <v>2628</v>
      </c>
      <c r="B100" s="4" t="s">
        <v>850</v>
      </c>
    </row>
    <row r="101" spans="1:6">
      <c r="A101" s="4" t="s">
        <v>2629</v>
      </c>
      <c r="B101" s="4" t="s">
        <v>2633</v>
      </c>
    </row>
    <row r="102" spans="1:6">
      <c r="A102" s="4" t="s">
        <v>2606</v>
      </c>
      <c r="B102" s="7" t="n">
        <v>1141689</v>
      </c>
    </row>
    <row r="103" spans="1:6">
      <c r="A103" s="4" t="s">
        <v>735</v>
      </c>
      <c r="B103" s="6" t="n">
        <v>33361</v>
      </c>
    </row>
    <row r="104" spans="1:6">
      <c r="A104" s="4" t="s">
        <v>736</v>
      </c>
      <c r="B104" s="6" t="n">
        <v>29305</v>
      </c>
    </row>
    <row r="105" spans="1:6">
      <c r="A105" s="4" t="s">
        <v>2609</v>
      </c>
      <c r="B105" s="7" t="n">
        <v>0</v>
      </c>
    </row>
    <row r="106" spans="1:6">
      <c r="A106" s="4" t="s">
        <v>2634</v>
      </c>
    </row>
    <row r="107" spans="1:6">
      <c r="A107" s="3" t="s">
        <v>733</v>
      </c>
    </row>
    <row r="108" spans="1:6">
      <c r="A108" s="4" t="s">
        <v>2628</v>
      </c>
      <c r="B108" s="4" t="s">
        <v>2635</v>
      </c>
    </row>
    <row r="109" spans="1:6">
      <c r="A109" s="4" t="s">
        <v>2629</v>
      </c>
      <c r="B109" s="4" t="s">
        <v>822</v>
      </c>
    </row>
    <row r="110" spans="1:6">
      <c r="A110" s="4" t="s">
        <v>944</v>
      </c>
    </row>
    <row r="111" spans="1:6">
      <c r="A111" s="3" t="s">
        <v>733</v>
      </c>
    </row>
    <row r="112" spans="1:6">
      <c r="A112" s="4" t="s">
        <v>734</v>
      </c>
      <c r="B112" s="6" t="n">
        <v>4</v>
      </c>
    </row>
    <row r="113" spans="1:6">
      <c r="A113" s="4" t="s">
        <v>2606</v>
      </c>
      <c r="B113" s="7" t="n">
        <v>0</v>
      </c>
    </row>
    <row r="114" spans="1:6">
      <c r="A114" s="4" t="s">
        <v>735</v>
      </c>
      <c r="B114" s="6" t="n">
        <v>171044</v>
      </c>
    </row>
    <row r="115" spans="1:6">
      <c r="A115" s="4" t="s">
        <v>736</v>
      </c>
      <c r="B115" s="6" t="n">
        <v>169781</v>
      </c>
    </row>
    <row r="116" spans="1:6">
      <c r="A116" s="4" t="s">
        <v>2609</v>
      </c>
      <c r="B116" s="7" t="n">
        <v>0</v>
      </c>
    </row>
    <row r="117" spans="1:6">
      <c r="A117" s="4" t="s">
        <v>2636</v>
      </c>
    </row>
    <row r="118" spans="1:6">
      <c r="A118" s="3" t="s">
        <v>733</v>
      </c>
    </row>
    <row r="119" spans="1:6">
      <c r="A119" s="4" t="s">
        <v>734</v>
      </c>
      <c r="B119" s="6" t="n">
        <v>1</v>
      </c>
    </row>
    <row r="120" spans="1:6">
      <c r="A120" s="4" t="s">
        <v>2620</v>
      </c>
      <c r="B120" s="4" t="s">
        <v>841</v>
      </c>
    </row>
    <row r="121" spans="1:6">
      <c r="A121" s="4" t="s">
        <v>2606</v>
      </c>
      <c r="B121" s="7" t="n">
        <v>0</v>
      </c>
    </row>
    <row r="122" spans="1:6">
      <c r="A122" s="4" t="s">
        <v>735</v>
      </c>
      <c r="B122" s="6" t="n">
        <v>61750</v>
      </c>
    </row>
    <row r="123" spans="1:6">
      <c r="A123" s="4" t="s">
        <v>736</v>
      </c>
      <c r="B123" s="6" t="n">
        <v>60926</v>
      </c>
    </row>
    <row r="124" spans="1:6">
      <c r="A124" s="4" t="s">
        <v>2609</v>
      </c>
      <c r="B124" s="7" t="n">
        <v>0</v>
      </c>
    </row>
    <row r="125" spans="1:6">
      <c r="A125" s="4" t="s">
        <v>2637</v>
      </c>
    </row>
    <row r="126" spans="1:6">
      <c r="A126" s="3" t="s">
        <v>733</v>
      </c>
    </row>
    <row r="127" spans="1:6">
      <c r="A127" s="4" t="s">
        <v>734</v>
      </c>
      <c r="B127" s="6" t="n">
        <v>1</v>
      </c>
    </row>
    <row r="128" spans="1:6">
      <c r="A128" s="4" t="s">
        <v>2622</v>
      </c>
      <c r="B128" s="4" t="s">
        <v>2631</v>
      </c>
    </row>
    <row r="129" spans="1:6">
      <c r="A129" s="4" t="s">
        <v>2606</v>
      </c>
      <c r="B129" s="7" t="n">
        <v>0</v>
      </c>
    </row>
    <row r="130" spans="1:6">
      <c r="A130" s="4" t="s">
        <v>735</v>
      </c>
      <c r="B130" s="6" t="n">
        <v>100986</v>
      </c>
    </row>
    <row r="131" spans="1:6">
      <c r="A131" s="4" t="s">
        <v>736</v>
      </c>
      <c r="B131" s="6" t="n">
        <v>100559</v>
      </c>
    </row>
    <row r="132" spans="1:6">
      <c r="A132" s="4" t="s">
        <v>2609</v>
      </c>
      <c r="B132" s="7" t="n">
        <v>0</v>
      </c>
    </row>
    <row r="133" spans="1:6">
      <c r="A133" s="4" t="s">
        <v>2638</v>
      </c>
    </row>
    <row r="134" spans="1:6">
      <c r="A134" s="3" t="s">
        <v>733</v>
      </c>
    </row>
    <row r="135" spans="1:6">
      <c r="A135" s="4" t="s">
        <v>734</v>
      </c>
      <c r="B135" s="6" t="n">
        <v>2</v>
      </c>
    </row>
    <row r="136" spans="1:6">
      <c r="A136" s="4" t="s">
        <v>2622</v>
      </c>
      <c r="B136" s="4" t="s">
        <v>878</v>
      </c>
    </row>
    <row r="137" spans="1:6">
      <c r="A137" s="4" t="s">
        <v>2628</v>
      </c>
      <c r="B137" s="4" t="s">
        <v>765</v>
      </c>
    </row>
    <row r="138" spans="1:6">
      <c r="A138" s="4" t="s">
        <v>2629</v>
      </c>
      <c r="B138" s="4" t="s">
        <v>2639</v>
      </c>
    </row>
    <row r="139" spans="1:6">
      <c r="A139" s="4" t="s">
        <v>2606</v>
      </c>
      <c r="B139" s="7" t="n">
        <v>0</v>
      </c>
    </row>
    <row r="140" spans="1:6">
      <c r="A140" s="4" t="s">
        <v>735</v>
      </c>
      <c r="B140" s="6" t="n">
        <v>8308</v>
      </c>
    </row>
    <row r="141" spans="1:6">
      <c r="A141" s="4" t="s">
        <v>736</v>
      </c>
      <c r="B141" s="6" t="n">
        <v>8296</v>
      </c>
    </row>
    <row r="142" spans="1:6">
      <c r="A142" s="4" t="s">
        <v>2609</v>
      </c>
      <c r="B142" s="7" t="n">
        <v>0</v>
      </c>
    </row>
    <row r="143" spans="1:6">
      <c r="A143" s="4" t="s">
        <v>775</v>
      </c>
    </row>
    <row r="144" spans="1:6">
      <c r="A144" s="3" t="s">
        <v>733</v>
      </c>
    </row>
    <row r="145" spans="1:6">
      <c r="A145" s="4" t="s">
        <v>734</v>
      </c>
      <c r="B145" s="6" t="n">
        <v>10</v>
      </c>
    </row>
    <row r="146" spans="1:6">
      <c r="A146" s="4" t="s">
        <v>2606</v>
      </c>
      <c r="B146" s="7" t="n">
        <v>0</v>
      </c>
    </row>
    <row r="147" spans="1:6">
      <c r="A147" s="4" t="s">
        <v>735</v>
      </c>
      <c r="B147" s="6" t="n">
        <v>37364</v>
      </c>
    </row>
    <row r="148" spans="1:6">
      <c r="A148" s="4" t="s">
        <v>736</v>
      </c>
      <c r="B148" s="6" t="n">
        <v>32830</v>
      </c>
    </row>
    <row r="149" spans="1:6">
      <c r="A149" s="4" t="s">
        <v>2609</v>
      </c>
      <c r="B149" s="7" t="n">
        <v>0</v>
      </c>
    </row>
    <row r="150" spans="1:6">
      <c r="A150" s="4" t="s">
        <v>2640</v>
      </c>
    </row>
    <row r="151" spans="1:6">
      <c r="A151" s="3" t="s">
        <v>733</v>
      </c>
    </row>
    <row r="152" spans="1:6">
      <c r="A152" s="4" t="s">
        <v>734</v>
      </c>
      <c r="B152" s="6" t="n">
        <v>10</v>
      </c>
    </row>
    <row r="153" spans="1:6">
      <c r="A153" s="4" t="s">
        <v>2628</v>
      </c>
      <c r="B153" s="4" t="s">
        <v>2641</v>
      </c>
    </row>
    <row r="154" spans="1:6">
      <c r="A154" s="4" t="s">
        <v>2629</v>
      </c>
      <c r="B154" s="4" t="s">
        <v>2633</v>
      </c>
    </row>
    <row r="155" spans="1:6">
      <c r="A155" s="4" t="s">
        <v>2606</v>
      </c>
      <c r="B155" s="7" t="n">
        <v>0</v>
      </c>
    </row>
    <row r="156" spans="1:6">
      <c r="A156" s="4" t="s">
        <v>735</v>
      </c>
      <c r="B156" s="6" t="n">
        <v>37364</v>
      </c>
    </row>
    <row r="157" spans="1:6">
      <c r="A157" s="4" t="s">
        <v>736</v>
      </c>
      <c r="B157" s="6" t="n">
        <v>32830</v>
      </c>
    </row>
    <row r="158" spans="1:6">
      <c r="A158" s="4" t="s">
        <v>2609</v>
      </c>
      <c r="B158" s="6" t="n">
        <v>0</v>
      </c>
    </row>
    <row r="159" spans="1:6">
      <c r="A159" s="4" t="s">
        <v>896</v>
      </c>
    </row>
    <row r="160" spans="1:6">
      <c r="A160" s="3" t="s">
        <v>733</v>
      </c>
    </row>
    <row r="161" spans="1:6">
      <c r="A161" s="4" t="s">
        <v>2606</v>
      </c>
      <c r="B161" s="6" t="n">
        <v>1141689</v>
      </c>
    </row>
    <row r="162" spans="1:6">
      <c r="A162" s="4" t="s">
        <v>735</v>
      </c>
      <c r="B162" s="6" t="n">
        <v>555354</v>
      </c>
    </row>
    <row r="163" spans="1:6">
      <c r="A163" s="4" t="s">
        <v>736</v>
      </c>
      <c r="B163" s="6" t="n">
        <v>501474</v>
      </c>
    </row>
    <row r="164" spans="1:6">
      <c r="A164" s="4" t="s">
        <v>2609</v>
      </c>
      <c r="B164" s="7" t="n">
        <v>95870</v>
      </c>
    </row>
    <row r="165" spans="1:6">
      <c r="A165" s="4" t="s">
        <v>2642</v>
      </c>
    </row>
    <row r="166" spans="1:6">
      <c r="A166" s="3" t="s">
        <v>733</v>
      </c>
    </row>
    <row r="167" spans="1:6">
      <c r="A167" s="4" t="s">
        <v>734</v>
      </c>
      <c r="B167" s="6" t="n">
        <v>7</v>
      </c>
    </row>
    <row r="168" spans="1:6">
      <c r="A168" s="4" t="s">
        <v>2606</v>
      </c>
      <c r="B168" s="7" t="n">
        <v>279777</v>
      </c>
    </row>
    <row r="169" spans="1:6">
      <c r="A169" s="4" t="s">
        <v>735</v>
      </c>
      <c r="B169" s="6" t="n">
        <v>225037</v>
      </c>
    </row>
    <row r="170" spans="1:6">
      <c r="A170" s="4" t="s">
        <v>736</v>
      </c>
      <c r="B170" s="6" t="n">
        <v>224677</v>
      </c>
    </row>
    <row r="171" spans="1:6">
      <c r="A171" s="4" t="s">
        <v>2609</v>
      </c>
      <c r="B171" s="6" t="n">
        <v>0</v>
      </c>
    </row>
    <row r="172" spans="1:6">
      <c r="A172" s="4" t="s">
        <v>113</v>
      </c>
      <c r="B172" s="6" t="n">
        <v>1200</v>
      </c>
    </row>
    <row r="173" spans="1:6">
      <c r="A173" s="4" t="s">
        <v>2643</v>
      </c>
    </row>
    <row r="174" spans="1:6">
      <c r="A174" s="3" t="s">
        <v>733</v>
      </c>
    </row>
    <row r="175" spans="1:6">
      <c r="A175" s="4" t="s">
        <v>113</v>
      </c>
      <c r="B175" s="7" t="n">
        <v>800</v>
      </c>
    </row>
    <row r="176" spans="1:6">
      <c r="A176" s="4" t="s">
        <v>2644</v>
      </c>
    </row>
    <row r="177" spans="1:6">
      <c r="A177" s="3" t="s">
        <v>733</v>
      </c>
    </row>
    <row r="178" spans="1:6">
      <c r="A178" s="4" t="s">
        <v>734</v>
      </c>
      <c r="B178" s="6" t="n">
        <v>1</v>
      </c>
    </row>
    <row r="179" spans="1:6">
      <c r="A179" s="4" t="s">
        <v>2622</v>
      </c>
      <c r="B179" s="4" t="s">
        <v>1364</v>
      </c>
    </row>
    <row r="180" spans="1:6">
      <c r="A180" s="4" t="s">
        <v>2606</v>
      </c>
      <c r="B180" s="7" t="n">
        <v>0</v>
      </c>
    </row>
    <row r="181" spans="1:6">
      <c r="A181" s="4" t="s">
        <v>735</v>
      </c>
      <c r="B181" s="6" t="n">
        <v>61500</v>
      </c>
    </row>
    <row r="182" spans="1:6">
      <c r="A182" s="4" t="s">
        <v>736</v>
      </c>
      <c r="B182" s="6" t="n">
        <v>61263</v>
      </c>
    </row>
    <row r="183" spans="1:6">
      <c r="A183" s="4" t="s">
        <v>2609</v>
      </c>
      <c r="B183" s="7" t="n">
        <v>0</v>
      </c>
    </row>
    <row r="184" spans="1:6">
      <c r="A184" s="4" t="s">
        <v>2645</v>
      </c>
    </row>
    <row r="185" spans="1:6">
      <c r="A185" s="3" t="s">
        <v>733</v>
      </c>
    </row>
    <row r="186" spans="1:6">
      <c r="A186" s="4" t="s">
        <v>734</v>
      </c>
      <c r="B186" s="6" t="n">
        <v>1</v>
      </c>
    </row>
    <row r="187" spans="1:6">
      <c r="A187" s="4" t="s">
        <v>2622</v>
      </c>
      <c r="B187" s="4" t="s">
        <v>2646</v>
      </c>
    </row>
    <row r="188" spans="1:6">
      <c r="A188" s="4" t="s">
        <v>2606</v>
      </c>
      <c r="B188" s="7" t="n">
        <v>45906</v>
      </c>
    </row>
    <row r="189" spans="1:6">
      <c r="A189" s="4" t="s">
        <v>735</v>
      </c>
      <c r="B189" s="6" t="n">
        <v>27000</v>
      </c>
    </row>
    <row r="190" spans="1:6">
      <c r="A190" s="4" t="s">
        <v>736</v>
      </c>
      <c r="B190" s="6" t="n">
        <v>27000</v>
      </c>
    </row>
    <row r="191" spans="1:6">
      <c r="A191" s="4" t="s">
        <v>2609</v>
      </c>
      <c r="B191" s="7" t="n">
        <v>0</v>
      </c>
    </row>
    <row r="192" spans="1:6">
      <c r="A192" s="4" t="s">
        <v>2647</v>
      </c>
    </row>
    <row r="193" spans="1:6">
      <c r="A193" s="3" t="s">
        <v>733</v>
      </c>
    </row>
    <row r="194" spans="1:6">
      <c r="A194" s="4" t="s">
        <v>734</v>
      </c>
      <c r="B194" s="6" t="n">
        <v>1</v>
      </c>
    </row>
    <row r="195" spans="1:6">
      <c r="A195" s="4" t="s">
        <v>2620</v>
      </c>
      <c r="B195" s="4" t="s">
        <v>2648</v>
      </c>
    </row>
    <row r="196" spans="1:6">
      <c r="A196" s="4" t="s">
        <v>2606</v>
      </c>
      <c r="B196" s="7" t="n">
        <v>62117</v>
      </c>
    </row>
    <row r="197" spans="1:6">
      <c r="A197" s="4" t="s">
        <v>735</v>
      </c>
      <c r="B197" s="6" t="n">
        <v>54350</v>
      </c>
    </row>
    <row r="198" spans="1:6">
      <c r="A198" s="4" t="s">
        <v>736</v>
      </c>
      <c r="B198" s="6" t="n">
        <v>54350</v>
      </c>
    </row>
    <row r="199" spans="1:6">
      <c r="A199" s="4" t="s">
        <v>2609</v>
      </c>
      <c r="B199" s="7" t="n">
        <v>0</v>
      </c>
    </row>
    <row r="200" spans="1:6">
      <c r="A200" s="4" t="s">
        <v>2649</v>
      </c>
    </row>
    <row r="201" spans="1:6">
      <c r="A201" s="3" t="s">
        <v>733</v>
      </c>
    </row>
    <row r="202" spans="1:6">
      <c r="A202" s="4" t="s">
        <v>734</v>
      </c>
      <c r="B202" s="6" t="n">
        <v>1</v>
      </c>
    </row>
    <row r="203" spans="1:6">
      <c r="A203" s="4" t="s">
        <v>2620</v>
      </c>
      <c r="B203" s="4" t="s">
        <v>674</v>
      </c>
    </row>
    <row r="204" spans="1:6">
      <c r="A204" s="4" t="s">
        <v>2606</v>
      </c>
      <c r="B204" s="7" t="n">
        <v>148550</v>
      </c>
    </row>
    <row r="205" spans="1:6">
      <c r="A205" s="4" t="s">
        <v>735</v>
      </c>
      <c r="B205" s="6" t="n">
        <v>40250</v>
      </c>
    </row>
    <row r="206" spans="1:6">
      <c r="A206" s="4" t="s">
        <v>736</v>
      </c>
      <c r="B206" s="6" t="n">
        <v>40250</v>
      </c>
    </row>
    <row r="207" spans="1:6">
      <c r="A207" s="4" t="s">
        <v>2609</v>
      </c>
      <c r="B207" s="7" t="n">
        <v>0</v>
      </c>
    </row>
    <row r="208" spans="1:6">
      <c r="A208" s="4" t="s">
        <v>2650</v>
      </c>
    </row>
    <row r="209" spans="1:6">
      <c r="A209" s="3" t="s">
        <v>733</v>
      </c>
    </row>
    <row r="210" spans="1:6">
      <c r="A210" s="4" t="s">
        <v>734</v>
      </c>
      <c r="B210" s="6" t="n">
        <v>3</v>
      </c>
    </row>
    <row r="211" spans="1:6">
      <c r="A211" s="4" t="s">
        <v>2620</v>
      </c>
      <c r="B211" s="4" t="s">
        <v>2651</v>
      </c>
    </row>
    <row r="212" spans="1:6">
      <c r="A212" s="4" t="s">
        <v>2606</v>
      </c>
      <c r="B212" s="7" t="n">
        <v>23204</v>
      </c>
    </row>
    <row r="213" spans="1:6">
      <c r="A213" s="4" t="s">
        <v>735</v>
      </c>
      <c r="B213" s="6" t="n">
        <v>41937</v>
      </c>
    </row>
    <row r="214" spans="1:6">
      <c r="A214" s="4" t="s">
        <v>736</v>
      </c>
      <c r="B214" s="6" t="n">
        <v>41814</v>
      </c>
    </row>
    <row r="215" spans="1:6">
      <c r="A215" s="4" t="s">
        <v>2609</v>
      </c>
      <c r="B215" s="7" t="n">
        <v>0</v>
      </c>
    </row>
    <row r="216" spans="1:6">
      <c r="A216" s="4" t="s">
        <v>2652</v>
      </c>
    </row>
    <row r="217" spans="1:6">
      <c r="A217" s="3" t="s">
        <v>733</v>
      </c>
    </row>
    <row r="218" spans="1:6">
      <c r="A218" s="4" t="s">
        <v>2628</v>
      </c>
      <c r="B218" s="4" t="s">
        <v>822</v>
      </c>
    </row>
    <row r="219" spans="1:6">
      <c r="A219" s="4" t="s">
        <v>2629</v>
      </c>
      <c r="B219" s="4" t="s">
        <v>1146</v>
      </c>
    </row>
    <row r="220" spans="1:6">
      <c r="A220" t="n"/>
    </row>
    <row r="221" spans="1:6">
      <c r="A221" s="4" t="s">
        <v>49</v>
      </c>
      <c r="B221" s="4" t="s">
        <v>145</v>
      </c>
    </row>
  </sheetData>
  <mergeCells count="5">
    <mergeCell ref="A1:A2"/>
    <mergeCell ref="B1:E1"/>
    <mergeCell ref="B2:C2"/>
    <mergeCell ref="A220:F220"/>
    <mergeCell ref="B221:F22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53</v>
      </c>
      <c r="B1" s="2" t="s">
        <v>1</v>
      </c>
    </row>
    <row r="2" spans="1:4">
      <c r="B2" s="2" t="s">
        <v>2</v>
      </c>
      <c r="C2" s="2" t="s">
        <v>30</v>
      </c>
      <c r="D2" s="2" t="s">
        <v>149</v>
      </c>
    </row>
    <row r="3" spans="1:4">
      <c r="A3" s="3" t="s">
        <v>2654</v>
      </c>
    </row>
    <row r="4" spans="1:4">
      <c r="A4" s="4" t="s">
        <v>904</v>
      </c>
      <c r="B4" s="7" t="n">
        <v>1067667</v>
      </c>
      <c r="C4" s="7" t="n">
        <v>1031078</v>
      </c>
      <c r="D4" s="7" t="n">
        <v>1832231</v>
      </c>
    </row>
    <row r="5" spans="1:4">
      <c r="A5" s="3" t="s">
        <v>2655</v>
      </c>
    </row>
    <row r="6" spans="1:4">
      <c r="A6" s="4" t="s">
        <v>2656</v>
      </c>
      <c r="B6" s="6" t="n">
        <v>199602</v>
      </c>
      <c r="C6" s="6" t="n">
        <v>323215</v>
      </c>
      <c r="D6" s="6" t="n">
        <v>806138</v>
      </c>
    </row>
    <row r="7" spans="1:4">
      <c r="A7" s="4" t="s">
        <v>2657</v>
      </c>
      <c r="B7" s="6" t="n">
        <v>13775</v>
      </c>
      <c r="C7" s="6" t="n">
        <v>21103</v>
      </c>
      <c r="D7" s="6" t="n">
        <v>1284</v>
      </c>
    </row>
    <row r="8" spans="1:4">
      <c r="A8" s="4" t="s">
        <v>2658</v>
      </c>
      <c r="B8" s="6" t="n">
        <v>0</v>
      </c>
      <c r="C8" s="6" t="n">
        <v>-600</v>
      </c>
      <c r="D8" s="6" t="n">
        <v>-4032</v>
      </c>
    </row>
    <row r="9" spans="1:4">
      <c r="A9" s="4" t="s">
        <v>2659</v>
      </c>
      <c r="B9" s="6" t="n">
        <v>0</v>
      </c>
      <c r="C9" s="6" t="n">
        <v>-7078</v>
      </c>
      <c r="D9" s="6" t="n">
        <v>16116</v>
      </c>
    </row>
    <row r="10" spans="1:4">
      <c r="A10" s="4" t="s">
        <v>2660</v>
      </c>
      <c r="B10" s="6" t="n">
        <v>-13780</v>
      </c>
      <c r="C10" s="6" t="n">
        <v>11193</v>
      </c>
      <c r="D10" s="6" t="n">
        <v>28480</v>
      </c>
    </row>
    <row r="11" spans="1:4">
      <c r="A11" s="3" t="s">
        <v>2661</v>
      </c>
    </row>
    <row r="12" spans="1:4">
      <c r="A12" s="4" t="s">
        <v>2662</v>
      </c>
      <c r="B12" s="6" t="n">
        <v>534478</v>
      </c>
      <c r="C12" s="6" t="n">
        <v>279272</v>
      </c>
      <c r="D12" s="6" t="n">
        <v>274354</v>
      </c>
    </row>
    <row r="13" spans="1:4">
      <c r="A13" s="4" t="s">
        <v>2663</v>
      </c>
      <c r="B13" s="6" t="n">
        <v>0</v>
      </c>
      <c r="C13" s="6" t="n">
        <v>9709</v>
      </c>
      <c r="D13" s="6" t="n">
        <v>1134713</v>
      </c>
    </row>
    <row r="14" spans="1:4">
      <c r="A14" s="4" t="s">
        <v>113</v>
      </c>
      <c r="B14" s="6" t="n">
        <v>3435</v>
      </c>
      <c r="C14" s="6" t="n">
        <v>2719</v>
      </c>
      <c r="D14" s="6" t="n">
        <v>-8786</v>
      </c>
    </row>
    <row r="15" spans="1:4">
      <c r="A15" s="4" t="s">
        <v>2664</v>
      </c>
      <c r="B15" s="6" t="n">
        <v>0</v>
      </c>
      <c r="C15" s="6" t="n">
        <v>0</v>
      </c>
      <c r="D15" s="6" t="n">
        <v>115797</v>
      </c>
    </row>
    <row r="16" spans="1:4">
      <c r="A16" s="4" t="s">
        <v>2665</v>
      </c>
      <c r="B16" s="6" t="n">
        <v>0</v>
      </c>
      <c r="C16" s="6" t="n">
        <v>0</v>
      </c>
      <c r="D16" s="6" t="n">
        <v>135361</v>
      </c>
    </row>
    <row r="17" spans="1:4">
      <c r="A17" s="4" t="s">
        <v>2666</v>
      </c>
      <c r="B17" s="6" t="n">
        <v>224677</v>
      </c>
      <c r="C17" s="6" t="n">
        <v>15223</v>
      </c>
      <c r="D17" s="6" t="n">
        <v>0</v>
      </c>
    </row>
    <row r="18" spans="1:4">
      <c r="A18" s="4" t="s">
        <v>2667</v>
      </c>
      <c r="B18" s="6" t="n">
        <v>2442</v>
      </c>
      <c r="C18" s="6" t="n">
        <v>2084</v>
      </c>
      <c r="D18" s="6" t="n">
        <v>-2300</v>
      </c>
    </row>
    <row r="19" spans="1:4">
      <c r="A19" s="4" t="s">
        <v>2668</v>
      </c>
      <c r="B19" s="6" t="n">
        <v>758</v>
      </c>
      <c r="C19" s="6" t="n">
        <v>2237</v>
      </c>
      <c r="D19" s="6" t="n">
        <v>0</v>
      </c>
    </row>
    <row r="20" spans="1:4">
      <c r="A20" s="4" t="s">
        <v>909</v>
      </c>
      <c r="B20" s="7" t="n">
        <v>501474</v>
      </c>
      <c r="C20" s="7" t="n">
        <v>1067667</v>
      </c>
      <c r="D20" s="7" t="n">
        <v>103107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95</v>
      </c>
      <c r="B1" s="2" t="s">
        <v>1</v>
      </c>
    </row>
    <row r="2" spans="1:2">
      <c r="B2" s="2" t="s">
        <v>2</v>
      </c>
    </row>
    <row r="3" spans="1:2">
      <c r="A3" s="4" t="s">
        <v>296</v>
      </c>
    </row>
    <row r="4" spans="1:2">
      <c r="A4" s="3" t="s">
        <v>297</v>
      </c>
    </row>
    <row r="5" spans="1:2">
      <c r="A5" s="4" t="s">
        <v>295</v>
      </c>
      <c r="B5" s="4" t="s">
        <v>2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99</v>
      </c>
      <c r="B1" s="2" t="s">
        <v>1</v>
      </c>
    </row>
    <row r="2" spans="1:2">
      <c r="B2" s="2" t="s">
        <v>2</v>
      </c>
    </row>
    <row r="3" spans="1:2">
      <c r="A3" s="4" t="s">
        <v>300</v>
      </c>
    </row>
    <row r="4" spans="1:2">
      <c r="A4" s="3" t="s">
        <v>301</v>
      </c>
    </row>
    <row r="5" spans="1:2">
      <c r="A5" s="4" t="s">
        <v>299</v>
      </c>
      <c r="B5" s="4" t="s">
        <v>3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224101</v>
      </c>
      <c r="D3" s="7" t="n">
        <v>296964</v>
      </c>
    </row>
    <row r="4" spans="1:4">
      <c r="A4" s="4" t="s">
        <v>33</v>
      </c>
      <c r="C4" s="6" t="n">
        <v>299288</v>
      </c>
      <c r="D4" s="6" t="n">
        <v>389779</v>
      </c>
    </row>
    <row r="5" spans="1:4">
      <c r="A5" s="4" t="s">
        <v>34</v>
      </c>
      <c r="C5" s="6" t="n">
        <v>8702259</v>
      </c>
      <c r="D5" s="6" t="n">
        <v>10212004</v>
      </c>
    </row>
    <row r="6" spans="1:4">
      <c r="A6" s="4" t="s">
        <v>35</v>
      </c>
      <c r="C6" s="6" t="n">
        <v>501474</v>
      </c>
      <c r="D6" s="6" t="n">
        <v>1067667</v>
      </c>
    </row>
    <row r="7" spans="1:4">
      <c r="A7" s="4" t="s">
        <v>36</v>
      </c>
      <c r="C7" s="6" t="n">
        <v>224677</v>
      </c>
      <c r="D7" s="6" t="n">
        <v>0</v>
      </c>
    </row>
    <row r="8" spans="1:4">
      <c r="A8" s="4" t="s">
        <v>37</v>
      </c>
      <c r="C8" s="6" t="n">
        <v>1101650</v>
      </c>
      <c r="D8" s="6" t="n">
        <v>962038</v>
      </c>
    </row>
    <row r="9" spans="1:4">
      <c r="A9" s="4" t="s">
        <v>38</v>
      </c>
      <c r="C9" s="6" t="n">
        <v>155737</v>
      </c>
      <c r="D9" s="6" t="n">
        <v>207777</v>
      </c>
    </row>
    <row r="10" spans="1:4">
      <c r="A10" s="4" t="s">
        <v>39</v>
      </c>
      <c r="C10" s="6" t="n">
        <v>702110</v>
      </c>
      <c r="D10" s="6" t="n">
        <v>878514</v>
      </c>
    </row>
    <row r="11" spans="1:4">
      <c r="A11" s="4" t="s">
        <v>40</v>
      </c>
      <c r="C11" s="6" t="n">
        <v>66197</v>
      </c>
      <c r="D11" s="6" t="n">
        <v>111299</v>
      </c>
    </row>
    <row r="12" spans="1:4">
      <c r="A12" s="4" t="s">
        <v>41</v>
      </c>
      <c r="C12" s="6" t="n">
        <v>2850</v>
      </c>
      <c r="D12" s="6" t="n">
        <v>2287</v>
      </c>
    </row>
    <row r="13" spans="1:4">
      <c r="A13" s="4" t="s">
        <v>42</v>
      </c>
      <c r="C13" s="6" t="n">
        <v>46262</v>
      </c>
      <c r="D13" s="6" t="n">
        <v>16140</v>
      </c>
    </row>
    <row r="14" spans="1:4">
      <c r="A14" s="4" t="s">
        <v>43</v>
      </c>
      <c r="C14" s="6" t="n">
        <v>116</v>
      </c>
      <c r="D14" s="6" t="n">
        <v>2131</v>
      </c>
    </row>
    <row r="15" spans="1:4">
      <c r="A15" s="4" t="s">
        <v>44</v>
      </c>
      <c r="C15" s="6" t="n">
        <v>527277</v>
      </c>
      <c r="D15" s="6" t="n">
        <v>659445</v>
      </c>
    </row>
    <row r="16" spans="1:4">
      <c r="A16" s="4" t="s">
        <v>45</v>
      </c>
      <c r="C16" s="6" t="n">
        <v>2742635</v>
      </c>
      <c r="D16" s="6" t="n">
        <v>29012</v>
      </c>
    </row>
    <row r="17" spans="1:4">
      <c r="A17" s="4" t="s">
        <v>46</v>
      </c>
      <c r="C17" s="6" t="n">
        <v>0</v>
      </c>
      <c r="D17" s="6" t="n">
        <v>158533</v>
      </c>
    </row>
    <row r="18" spans="1:4">
      <c r="A18" s="4" t="s">
        <v>47</v>
      </c>
      <c r="C18" s="6" t="n">
        <v>106412</v>
      </c>
      <c r="D18" s="6" t="n">
        <v>185122</v>
      </c>
    </row>
    <row r="19" spans="1:4">
      <c r="A19" s="4" t="s">
        <v>48</v>
      </c>
      <c r="B19" s="4" t="s">
        <v>49</v>
      </c>
      <c r="C19" s="6" t="n">
        <v>15403045</v>
      </c>
      <c r="D19" s="6" t="n">
        <v>15178712</v>
      </c>
    </row>
    <row r="20" spans="1:4">
      <c r="A20" s="3" t="s">
        <v>50</v>
      </c>
    </row>
    <row r="21" spans="1:4">
      <c r="A21" s="4" t="s">
        <v>51</v>
      </c>
      <c r="C21" s="6" t="n">
        <v>7164576</v>
      </c>
      <c r="D21" s="6" t="n">
        <v>8327509</v>
      </c>
    </row>
    <row r="22" spans="1:4">
      <c r="A22" s="4" t="s">
        <v>52</v>
      </c>
      <c r="C22" s="6" t="n">
        <v>652704</v>
      </c>
      <c r="D22" s="6" t="n">
        <v>718759</v>
      </c>
    </row>
    <row r="23" spans="1:4">
      <c r="A23" s="4" t="s">
        <v>53</v>
      </c>
      <c r="C23" s="6" t="n">
        <v>307601</v>
      </c>
      <c r="D23" s="6" t="n">
        <v>390068</v>
      </c>
    </row>
    <row r="24" spans="1:4">
      <c r="A24" s="4" t="s">
        <v>54</v>
      </c>
      <c r="C24" s="6" t="n">
        <v>0</v>
      </c>
      <c r="D24" s="6" t="n">
        <v>41746</v>
      </c>
    </row>
    <row r="25" spans="1:4">
      <c r="A25" s="4" t="s">
        <v>55</v>
      </c>
      <c r="C25" s="6" t="n">
        <v>29038</v>
      </c>
      <c r="D25" s="6" t="n">
        <v>41008</v>
      </c>
    </row>
    <row r="26" spans="1:4">
      <c r="A26" s="4" t="s">
        <v>56</v>
      </c>
      <c r="C26" s="6" t="n">
        <v>183893</v>
      </c>
      <c r="D26" s="6" t="n">
        <v>215172</v>
      </c>
    </row>
    <row r="27" spans="1:4">
      <c r="A27" s="4" t="s">
        <v>57</v>
      </c>
      <c r="C27" s="6" t="n">
        <v>170120</v>
      </c>
      <c r="D27" s="6" t="n">
        <v>186836</v>
      </c>
    </row>
    <row r="28" spans="1:4">
      <c r="A28" s="4" t="s">
        <v>58</v>
      </c>
      <c r="C28" s="6" t="n">
        <v>50903</v>
      </c>
      <c r="D28" s="6" t="n">
        <v>47430</v>
      </c>
    </row>
    <row r="29" spans="1:4">
      <c r="A29" s="4" t="s">
        <v>59</v>
      </c>
      <c r="C29" s="6" t="n">
        <v>103293</v>
      </c>
      <c r="D29" s="6" t="n">
        <v>17915</v>
      </c>
    </row>
    <row r="30" spans="1:4">
      <c r="A30" s="4" t="s">
        <v>60</v>
      </c>
      <c r="C30" s="6" t="n">
        <v>149642</v>
      </c>
      <c r="D30" s="6" t="n">
        <v>176528</v>
      </c>
    </row>
    <row r="31" spans="1:4">
      <c r="A31" s="4" t="s">
        <v>61</v>
      </c>
      <c r="C31" s="6" t="n">
        <v>2209689</v>
      </c>
      <c r="D31" s="6" t="n">
        <v>28962</v>
      </c>
    </row>
    <row r="32" spans="1:4">
      <c r="A32" s="4" t="s">
        <v>62</v>
      </c>
      <c r="C32" s="6" t="n">
        <v>0</v>
      </c>
      <c r="D32" s="6" t="n">
        <v>79512</v>
      </c>
    </row>
    <row r="33" spans="1:4">
      <c r="A33" s="4" t="s">
        <v>63</v>
      </c>
      <c r="C33" s="6" t="n">
        <v>165856</v>
      </c>
      <c r="D33" s="6" t="n">
        <v>193611</v>
      </c>
    </row>
    <row r="34" spans="1:4">
      <c r="A34" s="4" t="s">
        <v>64</v>
      </c>
      <c r="B34" s="4" t="s">
        <v>65</v>
      </c>
      <c r="C34" s="7" t="n">
        <v>11187315</v>
      </c>
      <c r="D34" s="7" t="n">
        <v>10465056</v>
      </c>
    </row>
    <row r="35" spans="1:4">
      <c r="A35" s="4" t="s">
        <v>66</v>
      </c>
      <c r="C35" s="4" t="s">
        <v>67</v>
      </c>
      <c r="D35" s="4" t="s">
        <v>67</v>
      </c>
    </row>
    <row r="36" spans="1:4">
      <c r="A36" s="3" t="s">
        <v>68</v>
      </c>
    </row>
    <row r="37" spans="1:4">
      <c r="A37" s="4" t="s">
        <v>69</v>
      </c>
      <c r="C37" s="7" t="n">
        <v>939118</v>
      </c>
      <c r="D37" s="7" t="n">
        <v>939118</v>
      </c>
    </row>
    <row r="38" spans="1:4">
      <c r="A38" s="4" t="s">
        <v>70</v>
      </c>
      <c r="B38" s="4" t="s">
        <v>71</v>
      </c>
      <c r="C38" s="6" t="n">
        <v>1832</v>
      </c>
      <c r="D38" s="6" t="n">
        <v>1508</v>
      </c>
    </row>
    <row r="39" spans="1:4">
      <c r="A39" s="4" t="s">
        <v>72</v>
      </c>
      <c r="C39" s="6" t="n">
        <v>5149349</v>
      </c>
      <c r="D39" s="6" t="n">
        <v>4828928</v>
      </c>
    </row>
    <row r="40" spans="1:4">
      <c r="A40" s="4" t="s">
        <v>73</v>
      </c>
      <c r="C40" s="6" t="n">
        <v>-2309564</v>
      </c>
      <c r="D40" s="6" t="n">
        <v>-1422399</v>
      </c>
    </row>
    <row r="41" spans="1:4">
      <c r="A41" s="4" t="s">
        <v>74</v>
      </c>
      <c r="C41" s="6" t="n">
        <v>18485</v>
      </c>
      <c r="D41" s="6" t="n">
        <v>49540</v>
      </c>
    </row>
    <row r="42" spans="1:4">
      <c r="A42" s="4" t="s">
        <v>75</v>
      </c>
      <c r="C42" s="6" t="n">
        <v>3799220</v>
      </c>
      <c r="D42" s="6" t="n">
        <v>4396695</v>
      </c>
    </row>
    <row r="43" spans="1:4">
      <c r="A43" s="4" t="s">
        <v>76</v>
      </c>
      <c r="C43" s="6" t="n">
        <v>416510</v>
      </c>
      <c r="D43" s="6" t="n">
        <v>316961</v>
      </c>
    </row>
    <row r="44" spans="1:4">
      <c r="A44" s="4" t="s">
        <v>77</v>
      </c>
      <c r="C44" s="6" t="n">
        <v>4215730</v>
      </c>
      <c r="D44" s="6" t="n">
        <v>4713656</v>
      </c>
    </row>
    <row r="45" spans="1:4">
      <c r="A45" s="4" t="s">
        <v>78</v>
      </c>
      <c r="C45" s="6" t="n">
        <v>15403045</v>
      </c>
      <c r="D45" s="6" t="n">
        <v>15178712</v>
      </c>
    </row>
    <row r="46" spans="1:4">
      <c r="A46" s="4" t="s">
        <v>79</v>
      </c>
    </row>
    <row r="47" spans="1:4">
      <c r="A47" s="3" t="s">
        <v>31</v>
      </c>
    </row>
    <row r="48" spans="1:4">
      <c r="A48" s="4" t="s">
        <v>33</v>
      </c>
      <c r="C48" s="6" t="n">
        <v>11362</v>
      </c>
      <c r="D48" s="6" t="n">
        <v>4601</v>
      </c>
    </row>
    <row r="49" spans="1:4">
      <c r="A49" s="4" t="s">
        <v>34</v>
      </c>
      <c r="C49" s="6" t="n">
        <v>0</v>
      </c>
      <c r="D49" s="6" t="n">
        <v>7137</v>
      </c>
    </row>
    <row r="50" spans="1:4">
      <c r="A50" s="4" t="s">
        <v>35</v>
      </c>
      <c r="C50" s="6" t="n">
        <v>22145</v>
      </c>
      <c r="D50" s="6" t="n">
        <v>25325</v>
      </c>
    </row>
    <row r="51" spans="1:4">
      <c r="A51" s="4" t="s">
        <v>39</v>
      </c>
      <c r="C51" s="6" t="n">
        <v>385421</v>
      </c>
      <c r="D51" s="6" t="n">
        <v>463050</v>
      </c>
    </row>
    <row r="52" spans="1:4">
      <c r="A52" s="4" t="s">
        <v>40</v>
      </c>
      <c r="C52" s="6" t="n">
        <v>1577</v>
      </c>
      <c r="D52" s="6" t="n">
        <v>2304</v>
      </c>
    </row>
    <row r="53" spans="1:4">
      <c r="A53" s="4" t="s">
        <v>47</v>
      </c>
      <c r="C53" s="6" t="n">
        <v>590</v>
      </c>
      <c r="D53" s="6" t="n">
        <v>242</v>
      </c>
    </row>
    <row r="54" spans="1:4">
      <c r="A54" s="4" t="s">
        <v>48</v>
      </c>
      <c r="C54" s="6" t="n">
        <v>421095</v>
      </c>
      <c r="D54" s="6" t="n">
        <v>502659</v>
      </c>
    </row>
    <row r="55" spans="1:4">
      <c r="A55" s="3" t="s">
        <v>50</v>
      </c>
    </row>
    <row r="56" spans="1:4">
      <c r="A56" s="4" t="s">
        <v>53</v>
      </c>
      <c r="C56" s="6" t="n">
        <v>307601</v>
      </c>
      <c r="D56" s="6" t="n">
        <v>390068</v>
      </c>
    </row>
    <row r="57" spans="1:4">
      <c r="A57" s="4" t="s">
        <v>57</v>
      </c>
      <c r="C57" s="6" t="n">
        <v>1255</v>
      </c>
      <c r="D57" s="6" t="n">
        <v>1761</v>
      </c>
    </row>
    <row r="58" spans="1:4">
      <c r="A58" s="4" t="s">
        <v>59</v>
      </c>
      <c r="C58" s="6" t="n">
        <v>7321</v>
      </c>
      <c r="D58" s="6" t="n">
        <v>17707</v>
      </c>
    </row>
    <row r="59" spans="1:4">
      <c r="A59" s="4" t="s">
        <v>63</v>
      </c>
      <c r="C59" s="6" t="n">
        <v>575</v>
      </c>
      <c r="D59" s="6" t="n">
        <v>1784</v>
      </c>
    </row>
    <row r="60" spans="1:4">
      <c r="A60" s="4" t="s">
        <v>64</v>
      </c>
      <c r="C60" s="7" t="n">
        <v>316752</v>
      </c>
      <c r="D60" s="7" t="n">
        <v>411320</v>
      </c>
    </row>
    <row r="61" spans="1:4">
      <c r="A61" t="n"/>
    </row>
    <row r="62" spans="1:4">
      <c r="A62" s="4" t="s">
        <v>49</v>
      </c>
      <c r="B62" s="4" t="s">
        <v>80</v>
      </c>
    </row>
    <row r="63" spans="1:4">
      <c r="A63" s="4" t="s">
        <v>65</v>
      </c>
      <c r="B63" s="4" t="s">
        <v>81</v>
      </c>
    </row>
    <row r="64" spans="1:4">
      <c r="A64" s="4" t="s">
        <v>71</v>
      </c>
      <c r="B64" s="4" t="s">
        <v>82</v>
      </c>
    </row>
  </sheetData>
  <mergeCells count="5">
    <mergeCell ref="A1:B1"/>
    <mergeCell ref="A61:C61"/>
    <mergeCell ref="B62:C62"/>
    <mergeCell ref="B63:C63"/>
    <mergeCell ref="B64:C6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3" t="s">
        <v>321</v>
      </c>
    </row>
    <row r="4" spans="1:2">
      <c r="A4" s="4" t="s">
        <v>168</v>
      </c>
      <c r="B4" s="4"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32</v>
      </c>
      <c r="B1" s="2" t="s">
        <v>1</v>
      </c>
    </row>
    <row r="2" spans="1:2">
      <c r="B2" s="2" t="s">
        <v>2</v>
      </c>
    </row>
    <row r="3" spans="1:2">
      <c r="A3" s="3" t="s">
        <v>332</v>
      </c>
    </row>
    <row r="4" spans="1:2">
      <c r="A4" s="4" t="s">
        <v>332</v>
      </c>
      <c r="B4"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37"/>
    <col customWidth="1" max="3" min="3" width="37"/>
  </cols>
  <sheetData>
    <row r="1" spans="1:3">
      <c r="A1" s="1" t="s">
        <v>83</v>
      </c>
      <c r="B1" s="2" t="s">
        <v>84</v>
      </c>
      <c r="C1" s="2" t="s">
        <v>85</v>
      </c>
    </row>
    <row r="2" spans="1:3">
      <c r="A2" s="3" t="s">
        <v>86</v>
      </c>
    </row>
    <row r="3" spans="1:3">
      <c r="A3" s="4" t="s">
        <v>87</v>
      </c>
      <c r="B3" s="7" t="n">
        <v>4318</v>
      </c>
      <c r="C3" s="7" t="n">
        <v>2020</v>
      </c>
    </row>
    <row r="4" spans="1:3">
      <c r="A4" s="4" t="s">
        <v>88</v>
      </c>
      <c r="B4" s="6" t="n">
        <v>116</v>
      </c>
      <c r="C4" s="6" t="n">
        <v>4037</v>
      </c>
    </row>
    <row r="5" spans="1:3">
      <c r="A5" s="4" t="s">
        <v>89</v>
      </c>
      <c r="B5" s="7" t="n">
        <v>986640</v>
      </c>
      <c r="C5" s="7" t="n">
        <v>986640</v>
      </c>
    </row>
    <row r="6" spans="1:3">
      <c r="A6" s="4" t="s">
        <v>90</v>
      </c>
      <c r="B6" s="8" t="n">
        <v>0.01</v>
      </c>
      <c r="C6" s="8" t="n">
        <v>0.01</v>
      </c>
    </row>
    <row r="7" spans="1:3">
      <c r="A7" s="4" t="s">
        <v>91</v>
      </c>
      <c r="B7" s="6" t="n">
        <v>500000000</v>
      </c>
      <c r="C7" s="6" t="n">
        <v>500000000</v>
      </c>
    </row>
    <row r="8" spans="1:3">
      <c r="A8" s="4" t="s">
        <v>92</v>
      </c>
      <c r="B8" s="6" t="n">
        <v>183239708</v>
      </c>
      <c r="C8" s="6" t="n">
        <v>150842021</v>
      </c>
    </row>
    <row r="9" spans="1:3">
      <c r="A9" s="4" t="s">
        <v>93</v>
      </c>
      <c r="B9" s="6" t="n">
        <v>183239708</v>
      </c>
      <c r="C9" s="6" t="n">
        <v>1508420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r="A1" s="1" t="s">
        <v>355</v>
      </c>
      <c r="B1" s="2" t="s">
        <v>1</v>
      </c>
    </row>
    <row r="2" spans="1:2">
      <c r="B2" s="2" t="s">
        <v>2</v>
      </c>
    </row>
    <row r="3" spans="1:2">
      <c r="A3" s="3" t="s">
        <v>287</v>
      </c>
    </row>
    <row r="4" spans="1:2">
      <c r="A4" s="4" t="s">
        <v>356</v>
      </c>
      <c r="B4" s="4" t="s">
        <v>357</v>
      </c>
    </row>
    <row r="5" spans="1:2">
      <c r="A5" s="4" t="s">
        <v>358</v>
      </c>
      <c r="B5" s="4" t="s">
        <v>359</v>
      </c>
    </row>
    <row r="6" spans="1:2">
      <c r="A6" s="4" t="s">
        <v>360</v>
      </c>
      <c r="B6" s="4" t="s">
        <v>361</v>
      </c>
    </row>
    <row r="7" spans="1:2">
      <c r="A7" s="4" t="s">
        <v>362</v>
      </c>
      <c r="B7" s="4" t="s">
        <v>363</v>
      </c>
    </row>
    <row r="8" spans="1:2">
      <c r="A8" s="4" t="s">
        <v>38</v>
      </c>
      <c r="B8" s="4" t="s">
        <v>364</v>
      </c>
    </row>
    <row r="9" spans="1:2">
      <c r="A9" s="4" t="s">
        <v>76</v>
      </c>
      <c r="B9" s="4" t="s">
        <v>365</v>
      </c>
    </row>
    <row r="10" spans="1:2">
      <c r="A10" s="4" t="s">
        <v>366</v>
      </c>
      <c r="B10" s="4" t="s">
        <v>367</v>
      </c>
    </row>
    <row r="11" spans="1:2">
      <c r="A11" s="4" t="s">
        <v>368</v>
      </c>
      <c r="B11" s="4" t="s">
        <v>369</v>
      </c>
    </row>
    <row r="12" spans="1:2">
      <c r="A12" s="4" t="s">
        <v>157</v>
      </c>
      <c r="B12" s="4" t="s">
        <v>370</v>
      </c>
    </row>
    <row r="13" spans="1:2">
      <c r="A13" s="4" t="s">
        <v>32</v>
      </c>
      <c r="B13" s="4" t="s">
        <v>371</v>
      </c>
    </row>
    <row r="14" spans="1:2">
      <c r="A14" s="4" t="s">
        <v>33</v>
      </c>
      <c r="B14" s="4" t="s">
        <v>372</v>
      </c>
    </row>
    <row r="15" spans="1:2">
      <c r="A15" s="4" t="s">
        <v>373</v>
      </c>
      <c r="B15" s="4" t="s">
        <v>374</v>
      </c>
    </row>
    <row r="16" spans="1:2">
      <c r="A16" s="4" t="s">
        <v>375</v>
      </c>
      <c r="B16" s="4" t="s">
        <v>376</v>
      </c>
    </row>
    <row r="17" spans="1:2">
      <c r="A17" s="4" t="s">
        <v>377</v>
      </c>
      <c r="B17" s="4" t="s">
        <v>378</v>
      </c>
    </row>
    <row r="18" spans="1:2">
      <c r="A18" s="4" t="s">
        <v>379</v>
      </c>
      <c r="B18" s="4" t="s">
        <v>380</v>
      </c>
    </row>
    <row r="19" spans="1:2">
      <c r="A19" s="4" t="s">
        <v>381</v>
      </c>
      <c r="B19" s="4" t="s">
        <v>382</v>
      </c>
    </row>
    <row r="20" spans="1:2">
      <c r="A20" s="4" t="s">
        <v>383</v>
      </c>
      <c r="B20" s="4" t="s">
        <v>384</v>
      </c>
    </row>
    <row r="21" spans="1:2">
      <c r="A21" s="4" t="s">
        <v>385</v>
      </c>
      <c r="B21" s="4" t="s">
        <v>386</v>
      </c>
    </row>
    <row r="22" spans="1:2">
      <c r="A22" s="4" t="s">
        <v>387</v>
      </c>
      <c r="B22" s="4" t="s">
        <v>388</v>
      </c>
    </row>
    <row r="23" spans="1:2">
      <c r="A23" s="4" t="s">
        <v>389</v>
      </c>
      <c r="B23" s="4" t="s">
        <v>390</v>
      </c>
    </row>
    <row r="24" spans="1:2">
      <c r="A24" s="4" t="s">
        <v>391</v>
      </c>
      <c r="B24" s="4" t="s">
        <v>392</v>
      </c>
    </row>
    <row r="25" spans="1:2">
      <c r="A25" s="4" t="s">
        <v>393</v>
      </c>
      <c r="B25" s="4" t="s">
        <v>394</v>
      </c>
    </row>
    <row r="26" spans="1:2">
      <c r="A26" s="4" t="s">
        <v>395</v>
      </c>
      <c r="B26" s="4" t="s">
        <v>396</v>
      </c>
    </row>
    <row r="27" spans="1:2">
      <c r="A27" s="4" t="s">
        <v>397</v>
      </c>
      <c r="B27" s="4" t="s">
        <v>398</v>
      </c>
    </row>
    <row r="28" spans="1:2">
      <c r="A28" s="4" t="s">
        <v>399</v>
      </c>
      <c r="B28"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r="1" spans="1:2">
      <c r="A1" s="1" t="s">
        <v>401</v>
      </c>
      <c r="B1" s="2" t="s">
        <v>1</v>
      </c>
    </row>
    <row r="2" spans="1:2">
      <c r="B2" s="2" t="s">
        <v>2</v>
      </c>
    </row>
    <row r="3" spans="1:2">
      <c r="A3" s="3" t="s">
        <v>287</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418</v>
      </c>
      <c r="B1" s="2" t="s">
        <v>1</v>
      </c>
    </row>
    <row r="2" spans="1:2">
      <c r="B2" s="2" t="s">
        <v>2</v>
      </c>
    </row>
    <row r="3" spans="1:2">
      <c r="A3" s="3" t="s">
        <v>290</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27</v>
      </c>
      <c r="B1" s="2" t="s">
        <v>1</v>
      </c>
    </row>
    <row r="2" spans="1:2">
      <c r="B2" s="2" t="s">
        <v>2</v>
      </c>
    </row>
    <row r="3" spans="1:2">
      <c r="A3" s="3" t="s">
        <v>293</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40</v>
      </c>
      <c r="B1" s="2" t="s">
        <v>1</v>
      </c>
    </row>
    <row r="2" spans="1:2">
      <c r="B2" s="2" t="s">
        <v>2</v>
      </c>
    </row>
    <row r="3" spans="1:2">
      <c r="A3" s="3" t="s">
        <v>441</v>
      </c>
    </row>
    <row r="4" spans="1:2">
      <c r="A4" s="4" t="s">
        <v>442</v>
      </c>
      <c r="B4"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r="A1" s="1" t="s">
        <v>444</v>
      </c>
      <c r="B1" s="2" t="s">
        <v>1</v>
      </c>
    </row>
    <row r="2" spans="1:3">
      <c r="B2" s="2" t="s">
        <v>2</v>
      </c>
      <c r="C2" s="2" t="s">
        <v>30</v>
      </c>
    </row>
    <row r="3" spans="1:3">
      <c r="A3" s="3" t="s">
        <v>445</v>
      </c>
    </row>
    <row r="4" spans="1:3">
      <c r="A4" s="4" t="s">
        <v>38</v>
      </c>
      <c r="B4" s="4" t="s">
        <v>446</v>
      </c>
    </row>
    <row r="5" spans="1:3">
      <c r="A5" s="4" t="s">
        <v>447</v>
      </c>
      <c r="C5" s="4" t="s">
        <v>4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49</v>
      </c>
      <c r="B1" s="2" t="s">
        <v>1</v>
      </c>
    </row>
    <row r="2" spans="1:2">
      <c r="B2" s="2" t="s">
        <v>2</v>
      </c>
    </row>
    <row r="3" spans="1:2">
      <c r="A3" s="3" t="s">
        <v>304</v>
      </c>
    </row>
    <row r="4" spans="1:2">
      <c r="A4" s="4" t="s">
        <v>450</v>
      </c>
      <c r="B4" s="4"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37"/>
    <col customWidth="1" max="6" min="6" width="37"/>
  </cols>
  <sheetData>
    <row r="1" spans="1:6">
      <c r="A1" s="1" t="s">
        <v>94</v>
      </c>
      <c r="C1" s="2" t="s">
        <v>1</v>
      </c>
    </row>
    <row r="2" spans="1:6">
      <c r="C2" s="2" t="s">
        <v>84</v>
      </c>
      <c r="E2" s="2" t="s">
        <v>85</v>
      </c>
      <c r="F2" s="2" t="s">
        <v>95</v>
      </c>
    </row>
    <row r="3" spans="1:6">
      <c r="A3" s="3" t="s">
        <v>96</v>
      </c>
    </row>
    <row r="4" spans="1:6">
      <c r="A4" s="4" t="s">
        <v>97</v>
      </c>
      <c r="C4" s="7" t="n">
        <v>732425</v>
      </c>
      <c r="D4" s="4" t="s">
        <v>49</v>
      </c>
      <c r="E4" s="7" t="n">
        <v>349951</v>
      </c>
      <c r="F4" s="7" t="n">
        <v>235124</v>
      </c>
    </row>
    <row r="5" spans="1:6">
      <c r="A5" s="4" t="s">
        <v>98</v>
      </c>
      <c r="C5" s="6" t="n">
        <v>784151</v>
      </c>
      <c r="D5" s="4" t="s">
        <v>49</v>
      </c>
      <c r="E5" s="6" t="n">
        <v>237039</v>
      </c>
      <c r="F5" s="6" t="n">
        <v>0</v>
      </c>
    </row>
    <row r="6" spans="1:6">
      <c r="A6" s="4" t="s">
        <v>99</v>
      </c>
      <c r="C6" s="6" t="n">
        <v>271394</v>
      </c>
      <c r="D6" s="4" t="s">
        <v>49</v>
      </c>
      <c r="E6" s="6" t="n">
        <v>77516</v>
      </c>
      <c r="F6" s="6" t="n">
        <v>0</v>
      </c>
    </row>
    <row r="7" spans="1:6">
      <c r="A7" s="4" t="s">
        <v>100</v>
      </c>
      <c r="C7" s="6" t="n">
        <v>29466</v>
      </c>
      <c r="D7" s="4" t="s">
        <v>49</v>
      </c>
      <c r="E7" s="6" t="n">
        <v>14994</v>
      </c>
      <c r="F7" s="6" t="n">
        <v>5723</v>
      </c>
    </row>
    <row r="8" spans="1:6">
      <c r="A8" s="4" t="s">
        <v>101</v>
      </c>
      <c r="C8" s="6" t="n">
        <v>1817436</v>
      </c>
      <c r="D8" s="4" t="s">
        <v>49</v>
      </c>
      <c r="E8" s="6" t="n">
        <v>679500</v>
      </c>
      <c r="F8" s="6" t="n">
        <v>240847</v>
      </c>
    </row>
    <row r="9" spans="1:6">
      <c r="A9" s="3" t="s">
        <v>102</v>
      </c>
    </row>
    <row r="10" spans="1:6">
      <c r="A10" s="4" t="s">
        <v>103</v>
      </c>
      <c r="C10" s="6" t="n">
        <v>227483</v>
      </c>
      <c r="D10" s="4" t="s">
        <v>49</v>
      </c>
      <c r="E10" s="6" t="n">
        <v>310116</v>
      </c>
      <c r="F10" s="6" t="n">
        <v>303989</v>
      </c>
    </row>
    <row r="11" spans="1:6">
      <c r="A11" s="4" t="s">
        <v>104</v>
      </c>
      <c r="C11" s="6" t="n">
        <v>8678</v>
      </c>
      <c r="D11" s="4" t="s">
        <v>49</v>
      </c>
      <c r="E11" s="6" t="n">
        <v>11977</v>
      </c>
      <c r="F11" s="6" t="n">
        <v>37632</v>
      </c>
    </row>
    <row r="12" spans="1:6">
      <c r="A12" s="4" t="s">
        <v>105</v>
      </c>
      <c r="C12" s="6" t="n">
        <v>218805</v>
      </c>
      <c r="D12" s="4" t="s">
        <v>49</v>
      </c>
      <c r="E12" s="6" t="n">
        <v>298139</v>
      </c>
      <c r="F12" s="6" t="n">
        <v>266357</v>
      </c>
    </row>
    <row r="13" spans="1:6">
      <c r="A13" s="3" t="s">
        <v>106</v>
      </c>
    </row>
    <row r="14" spans="1:6">
      <c r="A14" s="4" t="s">
        <v>107</v>
      </c>
      <c r="C14" s="6" t="n">
        <v>198695</v>
      </c>
      <c r="D14" s="4" t="s">
        <v>49</v>
      </c>
      <c r="E14" s="6" t="n">
        <v>82756</v>
      </c>
      <c r="F14" s="6" t="n">
        <v>0</v>
      </c>
    </row>
    <row r="15" spans="1:6">
      <c r="A15" s="4" t="s">
        <v>108</v>
      </c>
      <c r="C15" s="6" t="n">
        <v>486408</v>
      </c>
      <c r="D15" s="4" t="s">
        <v>49</v>
      </c>
      <c r="E15" s="6" t="n">
        <v>231894</v>
      </c>
      <c r="F15" s="6" t="n">
        <v>141027</v>
      </c>
    </row>
    <row r="16" spans="1:6">
      <c r="A16" s="4" t="s">
        <v>109</v>
      </c>
      <c r="C16" s="6" t="n">
        <v>915701</v>
      </c>
      <c r="D16" s="4" t="s">
        <v>49</v>
      </c>
      <c r="E16" s="6" t="n">
        <v>318477</v>
      </c>
      <c r="F16" s="6" t="n">
        <v>73668</v>
      </c>
    </row>
    <row r="17" spans="1:6">
      <c r="A17" s="4" t="s">
        <v>110</v>
      </c>
      <c r="C17" s="6" t="n">
        <v>26607</v>
      </c>
      <c r="D17" s="4" t="s">
        <v>49</v>
      </c>
      <c r="E17" s="6" t="n">
        <v>8920</v>
      </c>
      <c r="F17" s="6" t="n">
        <v>4558</v>
      </c>
    </row>
    <row r="18" spans="1:6">
      <c r="A18" s="4" t="s">
        <v>111</v>
      </c>
      <c r="C18" s="6" t="n">
        <v>31427</v>
      </c>
      <c r="D18" s="4" t="s">
        <v>49</v>
      </c>
      <c r="E18" s="6" t="n">
        <v>172416</v>
      </c>
      <c r="F18" s="6" t="n">
        <v>12464</v>
      </c>
    </row>
    <row r="19" spans="1:6">
      <c r="A19" s="4" t="s">
        <v>112</v>
      </c>
      <c r="C19" s="6" t="n">
        <v>31951</v>
      </c>
      <c r="D19" s="4" t="s">
        <v>49</v>
      </c>
      <c r="E19" s="6" t="n">
        <v>0</v>
      </c>
      <c r="F19" s="6" t="n">
        <v>0</v>
      </c>
    </row>
    <row r="20" spans="1:6">
      <c r="A20" s="4" t="s">
        <v>113</v>
      </c>
      <c r="C20" s="6" t="n">
        <v>4201</v>
      </c>
      <c r="D20" s="4" t="s">
        <v>49</v>
      </c>
      <c r="E20" s="6" t="n">
        <v>3769</v>
      </c>
      <c r="F20" s="6" t="n">
        <v>-8786</v>
      </c>
    </row>
    <row r="21" spans="1:6">
      <c r="A21" s="3" t="s">
        <v>114</v>
      </c>
    </row>
    <row r="22" spans="1:6">
      <c r="A22" s="4" t="s">
        <v>115</v>
      </c>
      <c r="C22" s="6" t="n">
        <v>13744</v>
      </c>
      <c r="D22" s="4" t="s">
        <v>49</v>
      </c>
      <c r="E22" s="6" t="n">
        <v>22124</v>
      </c>
      <c r="F22" s="6" t="n">
        <v>26421</v>
      </c>
    </row>
    <row r="23" spans="1:6">
      <c r="A23" s="4" t="s">
        <v>116</v>
      </c>
      <c r="B23" s="4" t="s">
        <v>65</v>
      </c>
      <c r="C23" s="6" t="n">
        <v>27693</v>
      </c>
      <c r="D23" s="4" t="s">
        <v>49</v>
      </c>
      <c r="E23" s="6" t="n">
        <v>24885</v>
      </c>
      <c r="F23" s="6" t="n">
        <v>11784</v>
      </c>
    </row>
    <row r="24" spans="1:6">
      <c r="A24" s="4" t="s">
        <v>117</v>
      </c>
      <c r="C24" s="6" t="n">
        <v>16658</v>
      </c>
      <c r="D24" s="4" t="s">
        <v>49</v>
      </c>
      <c r="E24" s="6" t="n">
        <v>12357</v>
      </c>
      <c r="F24" s="6" t="n">
        <v>16159</v>
      </c>
    </row>
    <row r="25" spans="1:6">
      <c r="A25" s="4" t="s">
        <v>118</v>
      </c>
      <c r="C25" s="6" t="n">
        <v>58095</v>
      </c>
      <c r="D25" s="4" t="s">
        <v>49</v>
      </c>
      <c r="E25" s="6" t="n">
        <v>59366</v>
      </c>
      <c r="F25" s="6" t="n">
        <v>54364</v>
      </c>
    </row>
    <row r="26" spans="1:6">
      <c r="A26" s="4" t="s">
        <v>119</v>
      </c>
      <c r="C26" s="6" t="n">
        <v>456916</v>
      </c>
      <c r="D26" s="4" t="s">
        <v>49</v>
      </c>
      <c r="E26" s="6" t="n">
        <v>184689</v>
      </c>
      <c r="F26" s="6" t="n">
        <v>93470</v>
      </c>
    </row>
    <row r="27" spans="1:6">
      <c r="A27" s="4" t="s">
        <v>120</v>
      </c>
      <c r="C27" s="6" t="n">
        <v>2210001</v>
      </c>
      <c r="D27" s="4" t="s">
        <v>49</v>
      </c>
      <c r="E27" s="6" t="n">
        <v>1062287</v>
      </c>
      <c r="F27" s="6" t="n">
        <v>370765</v>
      </c>
    </row>
    <row r="28" spans="1:6">
      <c r="A28" s="4" t="s">
        <v>121</v>
      </c>
      <c r="C28" s="6" t="n">
        <v>-204112</v>
      </c>
      <c r="D28" s="4" t="s">
        <v>49</v>
      </c>
      <c r="E28" s="6" t="n">
        <v>-231697</v>
      </c>
      <c r="F28" s="6" t="n">
        <v>-32677</v>
      </c>
    </row>
    <row r="29" spans="1:6">
      <c r="A29" s="4" t="s">
        <v>122</v>
      </c>
      <c r="C29" s="6" t="n">
        <v>14407</v>
      </c>
      <c r="D29" s="4" t="s">
        <v>49</v>
      </c>
      <c r="E29" s="6" t="n">
        <v>-77064</v>
      </c>
      <c r="F29" s="6" t="n">
        <v>32376</v>
      </c>
    </row>
    <row r="30" spans="1:6">
      <c r="A30" s="4" t="s">
        <v>123</v>
      </c>
      <c r="C30" s="6" t="n">
        <v>0</v>
      </c>
      <c r="D30" s="4" t="s">
        <v>49</v>
      </c>
      <c r="E30" s="6" t="n">
        <v>-31423</v>
      </c>
      <c r="F30" s="6" t="n">
        <v>-299802</v>
      </c>
    </row>
    <row r="31" spans="1:6">
      <c r="A31" s="4" t="s">
        <v>124</v>
      </c>
      <c r="C31" s="6" t="n">
        <v>0</v>
      </c>
      <c r="D31" s="4" t="s">
        <v>49</v>
      </c>
      <c r="E31" s="6" t="n">
        <v>0</v>
      </c>
      <c r="F31" s="6" t="n">
        <v>38</v>
      </c>
    </row>
    <row r="32" spans="1:6">
      <c r="A32" s="4" t="s">
        <v>125</v>
      </c>
      <c r="C32" s="6" t="n">
        <v>-363465</v>
      </c>
      <c r="D32" s="4" t="s">
        <v>49</v>
      </c>
      <c r="E32" s="6" t="n">
        <v>-424832</v>
      </c>
      <c r="F32" s="6" t="n">
        <v>-163626</v>
      </c>
    </row>
    <row r="33" spans="1:6">
      <c r="A33" s="4" t="s">
        <v>126</v>
      </c>
      <c r="C33" s="6" t="n">
        <v>219077</v>
      </c>
      <c r="D33" s="4" t="s">
        <v>49</v>
      </c>
      <c r="E33" s="6" t="n">
        <v>165053</v>
      </c>
      <c r="F33" s="6" t="n">
        <v>91726</v>
      </c>
    </row>
    <row r="34" spans="1:6">
      <c r="A34" s="4" t="s">
        <v>127</v>
      </c>
      <c r="C34" s="6" t="n">
        <v>-14325</v>
      </c>
      <c r="D34" s="4" t="s">
        <v>49</v>
      </c>
      <c r="E34" s="6" t="n">
        <v>-16606</v>
      </c>
      <c r="F34" s="6" t="n">
        <v>-7249</v>
      </c>
    </row>
    <row r="35" spans="1:6">
      <c r="A35" s="4" t="s">
        <v>128</v>
      </c>
      <c r="C35" s="6" t="n">
        <v>-158713</v>
      </c>
      <c r="D35" s="4" t="s">
        <v>49</v>
      </c>
      <c r="E35" s="6" t="n">
        <v>-276385</v>
      </c>
      <c r="F35" s="6" t="n">
        <v>-79149</v>
      </c>
    </row>
    <row r="36" spans="1:6">
      <c r="A36" s="4" t="s">
        <v>129</v>
      </c>
      <c r="B36" s="4" t="s">
        <v>130</v>
      </c>
      <c r="C36" s="6" t="n">
        <v>-108554</v>
      </c>
      <c r="E36" s="6" t="n">
        <v>-44701</v>
      </c>
      <c r="F36" s="6" t="n">
        <v>-8761</v>
      </c>
    </row>
    <row r="37" spans="1:6">
      <c r="A37" s="4" t="s">
        <v>131</v>
      </c>
      <c r="C37" s="6" t="n">
        <v>-267267</v>
      </c>
      <c r="E37" s="6" t="n">
        <v>-321086</v>
      </c>
      <c r="F37" s="6" t="n">
        <v>-87910</v>
      </c>
    </row>
    <row r="38" spans="1:6">
      <c r="A38" s="4" t="s">
        <v>132</v>
      </c>
      <c r="C38" s="6" t="n">
        <v>24008</v>
      </c>
      <c r="D38" s="4" t="s">
        <v>49</v>
      </c>
      <c r="E38" s="6" t="n">
        <v>22879</v>
      </c>
      <c r="F38" s="6" t="n">
        <v>5973</v>
      </c>
    </row>
    <row r="39" spans="1:6">
      <c r="A39" s="4" t="s">
        <v>133</v>
      </c>
      <c r="C39" s="6" t="n">
        <v>-84238</v>
      </c>
      <c r="D39" s="4" t="s">
        <v>49</v>
      </c>
      <c r="E39" s="6" t="n">
        <v>-73300</v>
      </c>
      <c r="F39" s="6" t="n">
        <v>-55516</v>
      </c>
    </row>
    <row r="40" spans="1:6">
      <c r="A40" s="4" t="s">
        <v>134</v>
      </c>
      <c r="C40" s="7" t="n">
        <v>-327497</v>
      </c>
      <c r="E40" s="7" t="n">
        <v>-371507</v>
      </c>
      <c r="F40" s="7" t="n">
        <v>-137453</v>
      </c>
    </row>
    <row r="41" spans="1:6">
      <c r="A41" s="3" t="s">
        <v>135</v>
      </c>
    </row>
    <row r="42" spans="1:6">
      <c r="A42" s="4" t="s">
        <v>136</v>
      </c>
      <c r="B42" s="4" t="s">
        <v>137</v>
      </c>
      <c r="C42" s="8" t="n">
        <v>-1.25</v>
      </c>
      <c r="D42" s="4" t="s">
        <v>49</v>
      </c>
      <c r="E42" s="8" t="n">
        <v>-3.33</v>
      </c>
      <c r="F42" s="8" t="n">
        <v>-2.43</v>
      </c>
    </row>
    <row r="43" spans="1:6">
      <c r="A43" s="4" t="s">
        <v>138</v>
      </c>
      <c r="B43" s="4" t="s">
        <v>137</v>
      </c>
      <c r="C43" s="9" t="n">
        <v>-0.62</v>
      </c>
      <c r="D43" s="4" t="s">
        <v>49</v>
      </c>
      <c r="E43" s="9" t="n">
        <v>-0.46</v>
      </c>
      <c r="F43" s="9" t="n">
        <v>-0.17</v>
      </c>
    </row>
    <row r="44" spans="1:6">
      <c r="A44" s="4" t="s">
        <v>139</v>
      </c>
      <c r="B44" s="4" t="s">
        <v>137</v>
      </c>
      <c r="C44" s="9" t="n">
        <v>-1.87</v>
      </c>
      <c r="E44" s="9" t="n">
        <v>-3.79</v>
      </c>
      <c r="F44" s="9" t="n">
        <v>-2.6</v>
      </c>
    </row>
    <row r="45" spans="1:6">
      <c r="A45" s="4" t="s">
        <v>140</v>
      </c>
      <c r="B45" s="4" t="s">
        <v>137</v>
      </c>
      <c r="C45" s="8" t="n">
        <v>-1.87</v>
      </c>
      <c r="E45" s="8" t="n">
        <v>-3.79</v>
      </c>
      <c r="F45" s="8" t="n">
        <v>-2.6</v>
      </c>
    </row>
    <row r="46" spans="1:6">
      <c r="A46" s="3" t="s">
        <v>141</v>
      </c>
    </row>
    <row r="47" spans="1:6">
      <c r="A47" s="4" t="s">
        <v>142</v>
      </c>
      <c r="B47" s="4" t="s">
        <v>137</v>
      </c>
      <c r="C47" s="6" t="n">
        <v>174873074</v>
      </c>
      <c r="E47" s="6" t="n">
        <v>98035886</v>
      </c>
      <c r="F47" s="6" t="n">
        <v>52953880</v>
      </c>
    </row>
    <row r="48" spans="1:6">
      <c r="A48" s="4" t="s">
        <v>143</v>
      </c>
      <c r="B48" s="4" t="s">
        <v>137</v>
      </c>
      <c r="C48" s="6" t="n">
        <v>176345121</v>
      </c>
      <c r="E48" s="6" t="n">
        <v>98995229</v>
      </c>
      <c r="F48" s="6" t="n">
        <v>55244584</v>
      </c>
    </row>
    <row r="49" spans="1:6">
      <c r="A49" s="4" t="s">
        <v>144</v>
      </c>
      <c r="E49" s="7" t="n">
        <v>13700</v>
      </c>
      <c r="F49" s="7" t="n">
        <v>5200</v>
      </c>
    </row>
    <row r="50" spans="1:6">
      <c r="A50" t="n"/>
    </row>
    <row r="51" spans="1:6">
      <c r="A51" s="4" t="s">
        <v>49</v>
      </c>
      <c r="B51" s="4" t="s">
        <v>145</v>
      </c>
    </row>
    <row r="52" spans="1:6">
      <c r="A52" s="4" t="s">
        <v>65</v>
      </c>
      <c r="B52" s="4" t="s">
        <v>146</v>
      </c>
    </row>
    <row r="53" spans="1:6">
      <c r="A53" s="4" t="s">
        <v>71</v>
      </c>
      <c r="B53" s="4" t="s">
        <v>147</v>
      </c>
    </row>
    <row r="54" spans="1:6">
      <c r="A54" s="4" t="s">
        <v>137</v>
      </c>
      <c r="B54" s="4" t="s">
        <v>82</v>
      </c>
    </row>
  </sheetData>
  <mergeCells count="8">
    <mergeCell ref="A1:B2"/>
    <mergeCell ref="C1:F1"/>
    <mergeCell ref="C2:D2"/>
    <mergeCell ref="A50:E50"/>
    <mergeCell ref="B51:E51"/>
    <mergeCell ref="B52:E52"/>
    <mergeCell ref="B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452</v>
      </c>
      <c r="B1" s="2" t="s">
        <v>1</v>
      </c>
    </row>
    <row r="2" spans="1:2">
      <c r="B2" s="2" t="s">
        <v>2</v>
      </c>
    </row>
    <row r="3" spans="1:2">
      <c r="A3" s="3" t="s">
        <v>307</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59</v>
      </c>
      <c r="B1" s="2" t="s">
        <v>1</v>
      </c>
    </row>
    <row r="2" spans="1:2">
      <c r="B2" s="2" t="s">
        <v>2</v>
      </c>
    </row>
    <row r="3" spans="1:2">
      <c r="A3" s="3" t="s">
        <v>310</v>
      </c>
    </row>
    <row r="4" spans="1:2">
      <c r="A4" s="4" t="s">
        <v>460</v>
      </c>
      <c r="B4" s="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62</v>
      </c>
      <c r="B1" s="2" t="s">
        <v>1</v>
      </c>
    </row>
    <row r="2" spans="1:2">
      <c r="B2" s="2" t="s">
        <v>2</v>
      </c>
    </row>
    <row r="3" spans="1:2">
      <c r="A3" s="3" t="s">
        <v>316</v>
      </c>
    </row>
    <row r="4" spans="1:2">
      <c r="A4" s="4" t="s">
        <v>463</v>
      </c>
      <c r="B4"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465</v>
      </c>
      <c r="B1" s="2" t="s">
        <v>1</v>
      </c>
    </row>
    <row r="2" spans="1:2">
      <c r="B2" s="2" t="s">
        <v>2</v>
      </c>
    </row>
    <row r="3" spans="1:2">
      <c r="A3" s="3" t="s">
        <v>319</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72</v>
      </c>
      <c r="B1" s="2" t="s">
        <v>1</v>
      </c>
    </row>
    <row r="2" spans="1:2">
      <c r="B2" s="2" t="s">
        <v>2</v>
      </c>
    </row>
    <row r="3" spans="1:2">
      <c r="A3" s="3" t="s">
        <v>321</v>
      </c>
    </row>
    <row r="4" spans="1:2">
      <c r="A4" s="4" t="s">
        <v>473</v>
      </c>
      <c r="B4"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75</v>
      </c>
      <c r="B1" s="2" t="s">
        <v>1</v>
      </c>
    </row>
    <row r="2" spans="1:2">
      <c r="B2" s="2" t="s">
        <v>2</v>
      </c>
    </row>
    <row r="3" spans="1:2">
      <c r="A3" s="3" t="s">
        <v>324</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88</v>
      </c>
      <c r="B1" s="2" t="s">
        <v>1</v>
      </c>
    </row>
    <row r="2" spans="1:2">
      <c r="B2" s="2" t="s">
        <v>2</v>
      </c>
    </row>
    <row r="3" spans="1:2">
      <c r="A3" s="3" t="s">
        <v>327</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95</v>
      </c>
      <c r="B1" s="2" t="s">
        <v>1</v>
      </c>
    </row>
    <row r="2" spans="1:2">
      <c r="B2" s="2" t="s">
        <v>2</v>
      </c>
    </row>
    <row r="3" spans="1:2">
      <c r="A3" s="3" t="s">
        <v>330</v>
      </c>
    </row>
    <row r="4" spans="1:2">
      <c r="A4" s="4" t="s">
        <v>496</v>
      </c>
      <c r="B4" s="4"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98</v>
      </c>
      <c r="B1" s="2" t="s">
        <v>1</v>
      </c>
    </row>
    <row r="2" spans="1:2">
      <c r="B2" s="2" t="s">
        <v>2</v>
      </c>
    </row>
    <row r="3" spans="1:2">
      <c r="A3" s="4" t="s">
        <v>499</v>
      </c>
    </row>
    <row r="4" spans="1:2">
      <c r="A4" s="3" t="s">
        <v>360</v>
      </c>
    </row>
    <row r="5" spans="1:2">
      <c r="A5" s="4" t="s">
        <v>500</v>
      </c>
      <c r="B5" s="4" t="s">
        <v>5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02</v>
      </c>
      <c r="B1" s="2" t="s">
        <v>1</v>
      </c>
    </row>
    <row r="2" spans="1:2">
      <c r="B2" s="2" t="s">
        <v>2</v>
      </c>
    </row>
    <row r="3" spans="1:2">
      <c r="A3" s="3" t="s">
        <v>335</v>
      </c>
    </row>
    <row r="4" spans="1:2">
      <c r="A4" s="4" t="s">
        <v>503</v>
      </c>
      <c r="B4" s="4" t="s">
        <v>5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149</v>
      </c>
    </row>
    <row r="3" spans="1:4">
      <c r="A3" s="3" t="s">
        <v>150</v>
      </c>
    </row>
    <row r="4" spans="1:4">
      <c r="A4" s="4" t="s">
        <v>131</v>
      </c>
      <c r="B4" s="7" t="n">
        <v>-267267</v>
      </c>
      <c r="C4" s="7" t="n">
        <v>-321086</v>
      </c>
      <c r="D4" s="7" t="n">
        <v>-87910</v>
      </c>
    </row>
    <row r="5" spans="1:4">
      <c r="A5" s="3" t="s">
        <v>151</v>
      </c>
    </row>
    <row r="6" spans="1:4">
      <c r="A6" s="4" t="s">
        <v>152</v>
      </c>
      <c r="B6" s="6" t="n">
        <v>-35218</v>
      </c>
      <c r="C6" s="6" t="n">
        <v>58872</v>
      </c>
      <c r="D6" s="6" t="n">
        <v>-1483</v>
      </c>
    </row>
    <row r="7" spans="1:4">
      <c r="A7" s="4" t="s">
        <v>153</v>
      </c>
      <c r="B7" s="6" t="n">
        <v>934</v>
      </c>
      <c r="C7" s="6" t="n">
        <v>915</v>
      </c>
      <c r="D7" s="6" t="n">
        <v>4885</v>
      </c>
    </row>
    <row r="8" spans="1:4">
      <c r="A8" s="4" t="s">
        <v>154</v>
      </c>
      <c r="B8" s="6" t="n">
        <v>0</v>
      </c>
      <c r="C8" s="6" t="n">
        <v>0</v>
      </c>
      <c r="D8" s="6" t="n">
        <v>15246</v>
      </c>
    </row>
    <row r="9" spans="1:4">
      <c r="A9" s="4" t="s">
        <v>155</v>
      </c>
      <c r="B9" s="6" t="n">
        <v>17042</v>
      </c>
      <c r="C9" s="6" t="n">
        <v>-5155</v>
      </c>
      <c r="D9" s="6" t="n">
        <v>0</v>
      </c>
    </row>
    <row r="10" spans="1:4">
      <c r="A10" s="4" t="s">
        <v>156</v>
      </c>
      <c r="B10" s="6" t="n">
        <v>-17242</v>
      </c>
      <c r="C10" s="6" t="n">
        <v>54632</v>
      </c>
      <c r="D10" s="6" t="n">
        <v>18648</v>
      </c>
    </row>
    <row r="11" spans="1:4">
      <c r="A11" s="4" t="s">
        <v>157</v>
      </c>
      <c r="B11" s="6" t="n">
        <v>-284509</v>
      </c>
      <c r="C11" s="6" t="n">
        <v>-266454</v>
      </c>
      <c r="D11" s="6" t="n">
        <v>-69262</v>
      </c>
    </row>
    <row r="12" spans="1:4">
      <c r="A12" s="4" t="s">
        <v>158</v>
      </c>
      <c r="B12" s="6" t="n">
        <v>24537</v>
      </c>
      <c r="C12" s="6" t="n">
        <v>22121</v>
      </c>
      <c r="D12" s="6" t="n">
        <v>5174</v>
      </c>
    </row>
    <row r="13" spans="1:4">
      <c r="A13" s="4" t="s">
        <v>159</v>
      </c>
      <c r="B13" s="7" t="n">
        <v>-259972</v>
      </c>
      <c r="C13" s="7" t="n">
        <v>-244333</v>
      </c>
      <c r="D13" s="7" t="n">
        <v>-640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505</v>
      </c>
      <c r="B1" s="2" t="s">
        <v>1</v>
      </c>
    </row>
    <row r="2" spans="1:2">
      <c r="B2" s="2" t="s">
        <v>2</v>
      </c>
    </row>
    <row r="3" spans="1:2">
      <c r="A3" s="3" t="s">
        <v>338</v>
      </c>
    </row>
    <row r="4" spans="1:2">
      <c r="A4" s="4" t="s">
        <v>506</v>
      </c>
      <c r="B4"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08</v>
      </c>
      <c r="B1" s="2" t="s">
        <v>1</v>
      </c>
    </row>
    <row r="2" spans="1:2">
      <c r="B2" s="2" t="s">
        <v>2</v>
      </c>
    </row>
    <row r="3" spans="1:2">
      <c r="A3" s="3" t="s">
        <v>341</v>
      </c>
    </row>
    <row r="4" spans="1:2">
      <c r="A4" s="4" t="s">
        <v>509</v>
      </c>
      <c r="B4"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29"/>
  </cols>
  <sheetData>
    <row r="1" spans="1:3">
      <c r="A1" s="1" t="s">
        <v>511</v>
      </c>
      <c r="B1" s="2" t="s">
        <v>207</v>
      </c>
      <c r="C1" s="2" t="s">
        <v>512</v>
      </c>
    </row>
    <row r="2" spans="1:3">
      <c r="A2" s="3" t="s">
        <v>513</v>
      </c>
    </row>
    <row r="3" spans="1:3">
      <c r="A3" s="4" t="s">
        <v>209</v>
      </c>
      <c r="B3" s="10" t="n">
        <v>0.5</v>
      </c>
    </row>
    <row r="4" spans="1:3">
      <c r="A4" s="4" t="s">
        <v>514</v>
      </c>
    </row>
    <row r="5" spans="1:3">
      <c r="A5" s="3" t="s">
        <v>513</v>
      </c>
    </row>
    <row r="6" spans="1:3">
      <c r="A6" s="4" t="s">
        <v>515</v>
      </c>
      <c r="C6" s="11" t="n">
        <v>0.1667</v>
      </c>
    </row>
    <row r="7" spans="1:3">
      <c r="A7" s="4" t="s">
        <v>516</v>
      </c>
      <c r="C7" s="7" t="n">
        <v>2600</v>
      </c>
    </row>
    <row r="8" spans="1:3">
      <c r="A8" s="4" t="s">
        <v>517</v>
      </c>
      <c r="C8" s="6" t="n">
        <v>52</v>
      </c>
    </row>
    <row r="9" spans="1:3">
      <c r="A9" s="4" t="s">
        <v>518</v>
      </c>
      <c r="C9" s="7" t="n">
        <v>2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149</v>
      </c>
    </row>
    <row r="3" spans="1:4">
      <c r="A3" s="3" t="s">
        <v>520</v>
      </c>
    </row>
    <row r="4" spans="1:4">
      <c r="A4" s="4" t="s">
        <v>521</v>
      </c>
      <c r="B4" s="7" t="n">
        <v>49540</v>
      </c>
      <c r="C4" s="7" t="n">
        <v>-4334</v>
      </c>
      <c r="D4" s="7" t="n">
        <v>-22179</v>
      </c>
    </row>
    <row r="5" spans="1:4">
      <c r="A5" s="4" t="s">
        <v>522</v>
      </c>
      <c r="B5" s="6" t="n">
        <v>-21091</v>
      </c>
      <c r="C5" s="6" t="n">
        <v>60140</v>
      </c>
      <c r="D5" s="6" t="n">
        <v>-557</v>
      </c>
    </row>
    <row r="6" spans="1:4">
      <c r="A6" s="4" t="s">
        <v>523</v>
      </c>
      <c r="D6" s="6" t="n">
        <v>15246</v>
      </c>
    </row>
    <row r="7" spans="1:4">
      <c r="A7" s="4" t="s">
        <v>524</v>
      </c>
      <c r="B7" s="6" t="n">
        <v>17042</v>
      </c>
      <c r="C7" s="6" t="n">
        <v>-5155</v>
      </c>
      <c r="D7" s="6" t="n">
        <v>0</v>
      </c>
    </row>
    <row r="8" spans="1:4">
      <c r="A8" s="4" t="s">
        <v>76</v>
      </c>
      <c r="B8" s="6" t="n">
        <v>529</v>
      </c>
      <c r="C8" s="6" t="n">
        <v>-758</v>
      </c>
      <c r="D8" s="6" t="n">
        <v>-803</v>
      </c>
    </row>
    <row r="9" spans="1:4">
      <c r="A9" s="4" t="s">
        <v>525</v>
      </c>
      <c r="B9" s="6" t="n">
        <v>18485</v>
      </c>
      <c r="C9" s="6" t="n">
        <v>49540</v>
      </c>
      <c r="D9" s="6" t="n">
        <v>-4334</v>
      </c>
    </row>
    <row r="10" spans="1:4">
      <c r="A10" s="4" t="s">
        <v>526</v>
      </c>
    </row>
    <row r="11" spans="1:4">
      <c r="A11" s="3" t="s">
        <v>520</v>
      </c>
    </row>
    <row r="12" spans="1:4">
      <c r="A12" s="4" t="s">
        <v>368</v>
      </c>
      <c r="B12" s="6" t="n">
        <v>-14127</v>
      </c>
      <c r="C12" s="6" t="n">
        <v>-1268</v>
      </c>
      <c r="D12" s="6" t="n">
        <v>-926</v>
      </c>
    </row>
    <row r="13" spans="1:4">
      <c r="A13" s="4" t="s">
        <v>527</v>
      </c>
    </row>
    <row r="14" spans="1:4">
      <c r="A14" s="3" t="s">
        <v>520</v>
      </c>
    </row>
    <row r="15" spans="1:4">
      <c r="A15" s="4" t="s">
        <v>368</v>
      </c>
      <c r="B15" s="6" t="n">
        <v>934</v>
      </c>
      <c r="C15" s="6" t="n">
        <v>915</v>
      </c>
      <c r="D15" s="6" t="n">
        <v>4885</v>
      </c>
    </row>
    <row r="16" spans="1:4">
      <c r="A16" s="4" t="s">
        <v>528</v>
      </c>
    </row>
    <row r="17" spans="1:4">
      <c r="A17" s="3" t="s">
        <v>520</v>
      </c>
    </row>
    <row r="18" spans="1:4">
      <c r="A18" s="4" t="s">
        <v>529</v>
      </c>
      <c r="B18" s="6" t="n">
        <v>-14342</v>
      </c>
    </row>
    <row r="19" spans="1:4">
      <c r="A19" s="4" t="s">
        <v>530</v>
      </c>
    </row>
    <row r="20" spans="1:4">
      <c r="A20" s="3" t="s">
        <v>520</v>
      </c>
    </row>
    <row r="21" spans="1:4">
      <c r="A21" s="4" t="s">
        <v>521</v>
      </c>
      <c r="B21" s="6" t="n">
        <v>56072</v>
      </c>
      <c r="C21" s="6" t="n">
        <v>-1736</v>
      </c>
      <c r="D21" s="6" t="n">
        <v>-276</v>
      </c>
    </row>
    <row r="22" spans="1:4">
      <c r="A22" s="4" t="s">
        <v>522</v>
      </c>
      <c r="B22" s="6" t="n">
        <v>-21091</v>
      </c>
      <c r="C22" s="6" t="n">
        <v>60140</v>
      </c>
      <c r="D22" s="6" t="n">
        <v>-557</v>
      </c>
    </row>
    <row r="23" spans="1:4">
      <c r="A23" s="4" t="s">
        <v>524</v>
      </c>
      <c r="C23" s="6" t="n">
        <v>0</v>
      </c>
    </row>
    <row r="24" spans="1:4">
      <c r="A24" s="4" t="s">
        <v>76</v>
      </c>
      <c r="B24" s="6" t="n">
        <v>162</v>
      </c>
      <c r="C24" s="6" t="n">
        <v>-1064</v>
      </c>
      <c r="D24" s="6" t="n">
        <v>23</v>
      </c>
    </row>
    <row r="25" spans="1:4">
      <c r="A25" s="4" t="s">
        <v>525</v>
      </c>
      <c r="B25" s="6" t="n">
        <v>21016</v>
      </c>
      <c r="C25" s="6" t="n">
        <v>56072</v>
      </c>
      <c r="D25" s="6" t="n">
        <v>-1736</v>
      </c>
    </row>
    <row r="26" spans="1:4">
      <c r="A26" s="4" t="s">
        <v>531</v>
      </c>
    </row>
    <row r="27" spans="1:4">
      <c r="A27" s="3" t="s">
        <v>520</v>
      </c>
    </row>
    <row r="28" spans="1:4">
      <c r="A28" s="4" t="s">
        <v>368</v>
      </c>
      <c r="B28" s="6" t="n">
        <v>-14127</v>
      </c>
      <c r="C28" s="6" t="n">
        <v>-1268</v>
      </c>
      <c r="D28" s="6" t="n">
        <v>-926</v>
      </c>
    </row>
    <row r="29" spans="1:4">
      <c r="A29" s="4" t="s">
        <v>532</v>
      </c>
    </row>
    <row r="30" spans="1:4">
      <c r="A30" s="3" t="s">
        <v>520</v>
      </c>
    </row>
    <row r="31" spans="1:4">
      <c r="A31" s="4" t="s">
        <v>521</v>
      </c>
      <c r="B31" s="6" t="n">
        <v>-1694</v>
      </c>
      <c r="C31" s="6" t="n">
        <v>-2598</v>
      </c>
      <c r="D31" s="6" t="n">
        <v>-21903</v>
      </c>
    </row>
    <row r="32" spans="1:4">
      <c r="A32" s="4" t="s">
        <v>523</v>
      </c>
      <c r="D32" s="6" t="n">
        <v>15246</v>
      </c>
    </row>
    <row r="33" spans="1:4">
      <c r="A33" s="4" t="s">
        <v>524</v>
      </c>
      <c r="C33" s="6" t="n">
        <v>0</v>
      </c>
    </row>
    <row r="34" spans="1:4">
      <c r="A34" s="4" t="s">
        <v>76</v>
      </c>
      <c r="B34" s="6" t="n">
        <v>-7</v>
      </c>
      <c r="C34" s="6" t="n">
        <v>-11</v>
      </c>
      <c r="D34" s="6" t="n">
        <v>-826</v>
      </c>
    </row>
    <row r="35" spans="1:4">
      <c r="A35" s="4" t="s">
        <v>525</v>
      </c>
      <c r="B35" s="6" t="n">
        <v>-767</v>
      </c>
      <c r="C35" s="6" t="n">
        <v>-1694</v>
      </c>
      <c r="D35" s="6" t="n">
        <v>-2598</v>
      </c>
    </row>
    <row r="36" spans="1:4">
      <c r="A36" s="4" t="s">
        <v>533</v>
      </c>
    </row>
    <row r="37" spans="1:4">
      <c r="A37" s="3" t="s">
        <v>520</v>
      </c>
    </row>
    <row r="38" spans="1:4">
      <c r="A38" s="4" t="s">
        <v>368</v>
      </c>
      <c r="B38" s="6" t="n">
        <v>934</v>
      </c>
      <c r="C38" s="6" t="n">
        <v>915</v>
      </c>
      <c r="D38" s="6" t="n">
        <v>4885</v>
      </c>
    </row>
    <row r="39" spans="1:4">
      <c r="A39" s="4" t="s">
        <v>534</v>
      </c>
    </row>
    <row r="40" spans="1:4">
      <c r="A40" s="3" t="s">
        <v>520</v>
      </c>
    </row>
    <row r="41" spans="1:4">
      <c r="A41" s="4" t="s">
        <v>521</v>
      </c>
      <c r="B41" s="6" t="n">
        <v>-4838</v>
      </c>
      <c r="C41" s="6" t="n">
        <v>0</v>
      </c>
      <c r="D41" s="6" t="n">
        <v>0</v>
      </c>
    </row>
    <row r="42" spans="1:4">
      <c r="A42" s="4" t="s">
        <v>523</v>
      </c>
      <c r="D42" s="6" t="n">
        <v>0</v>
      </c>
    </row>
    <row r="43" spans="1:4">
      <c r="A43" s="4" t="s">
        <v>524</v>
      </c>
      <c r="B43" s="6" t="n">
        <v>17042</v>
      </c>
      <c r="C43" s="6" t="n">
        <v>-5155</v>
      </c>
    </row>
    <row r="44" spans="1:4">
      <c r="A44" s="4" t="s">
        <v>76</v>
      </c>
      <c r="B44" s="6" t="n">
        <v>374</v>
      </c>
      <c r="C44" s="6" t="n">
        <v>317</v>
      </c>
      <c r="D44" s="6" t="n">
        <v>0</v>
      </c>
    </row>
    <row r="45" spans="1:4">
      <c r="A45" s="4" t="s">
        <v>525</v>
      </c>
      <c r="B45" s="6" t="n">
        <v>-1764</v>
      </c>
      <c r="C45" s="7" t="n">
        <v>-4838</v>
      </c>
      <c r="D45" s="7" t="n">
        <v>0</v>
      </c>
    </row>
    <row r="46" spans="1:4">
      <c r="A46" s="4" t="s">
        <v>535</v>
      </c>
    </row>
    <row r="47" spans="1:4">
      <c r="A47" s="3" t="s">
        <v>520</v>
      </c>
    </row>
    <row r="48" spans="1:4">
      <c r="A48" s="4" t="s">
        <v>529</v>
      </c>
      <c r="B48" s="7" t="n">
        <v>-143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30</v>
      </c>
    </row>
    <row r="2" spans="1:3">
      <c r="A2" s="3" t="s">
        <v>537</v>
      </c>
    </row>
    <row r="3" spans="1:3">
      <c r="A3" s="4" t="s">
        <v>33</v>
      </c>
      <c r="B3" s="7" t="n">
        <v>299288</v>
      </c>
      <c r="C3" s="7" t="n">
        <v>389779</v>
      </c>
    </row>
    <row r="4" spans="1:3">
      <c r="A4" s="4" t="s">
        <v>538</v>
      </c>
    </row>
    <row r="5" spans="1:3">
      <c r="A5" s="3" t="s">
        <v>537</v>
      </c>
    </row>
    <row r="6" spans="1:3">
      <c r="A6" s="4" t="s">
        <v>33</v>
      </c>
      <c r="B6" s="6" t="n">
        <v>171712</v>
      </c>
      <c r="C6" s="6" t="n">
        <v>211010</v>
      </c>
    </row>
    <row r="7" spans="1:3">
      <c r="A7" s="4" t="s">
        <v>539</v>
      </c>
    </row>
    <row r="8" spans="1:3">
      <c r="A8" s="3" t="s">
        <v>537</v>
      </c>
    </row>
    <row r="9" spans="1:3">
      <c r="A9" s="4" t="s">
        <v>33</v>
      </c>
      <c r="B9" s="6" t="n">
        <v>107399</v>
      </c>
      <c r="C9" s="6" t="n">
        <v>117740</v>
      </c>
    </row>
    <row r="10" spans="1:3">
      <c r="A10" s="4" t="s">
        <v>540</v>
      </c>
    </row>
    <row r="11" spans="1:3">
      <c r="A11" s="3" t="s">
        <v>537</v>
      </c>
    </row>
    <row r="12" spans="1:3">
      <c r="A12" s="4" t="s">
        <v>33</v>
      </c>
      <c r="B12" s="6" t="n">
        <v>8815</v>
      </c>
      <c r="C12" s="6" t="n">
        <v>56342</v>
      </c>
    </row>
    <row r="13" spans="1:3">
      <c r="A13" s="4" t="s">
        <v>541</v>
      </c>
    </row>
    <row r="14" spans="1:3">
      <c r="A14" s="3" t="s">
        <v>537</v>
      </c>
    </row>
    <row r="15" spans="1:3">
      <c r="A15" s="4" t="s">
        <v>33</v>
      </c>
      <c r="B15" s="7" t="n">
        <v>11362</v>
      </c>
      <c r="C15" s="7" t="n">
        <v>46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16"/>
  </cols>
  <sheetData>
    <row r="1" spans="1:2">
      <c r="A1" s="1" t="s">
        <v>542</v>
      </c>
      <c r="B1" s="2" t="s">
        <v>1</v>
      </c>
    </row>
    <row r="2" spans="1:2">
      <c r="B2" s="2" t="s">
        <v>2</v>
      </c>
    </row>
    <row r="3" spans="1:2">
      <c r="A3" s="4" t="s">
        <v>543</v>
      </c>
    </row>
    <row r="4" spans="1:2">
      <c r="A4" s="3" t="s">
        <v>544</v>
      </c>
    </row>
    <row r="5" spans="1:2">
      <c r="A5" s="4" t="s">
        <v>545</v>
      </c>
      <c r="B5" s="4" t="s">
        <v>546</v>
      </c>
    </row>
    <row r="6" spans="1:2">
      <c r="A6" s="4" t="s">
        <v>547</v>
      </c>
    </row>
    <row r="7" spans="1:2">
      <c r="A7" s="3" t="s">
        <v>544</v>
      </c>
    </row>
    <row r="8" spans="1:2">
      <c r="A8" s="4" t="s">
        <v>545</v>
      </c>
      <c r="B8" s="4" t="s">
        <v>548</v>
      </c>
    </row>
    <row r="9" spans="1:2">
      <c r="A9" s="4" t="s">
        <v>549</v>
      </c>
    </row>
    <row r="10" spans="1:2">
      <c r="A10" s="3" t="s">
        <v>544</v>
      </c>
    </row>
    <row r="11" spans="1:2">
      <c r="A11" s="4" t="s">
        <v>545</v>
      </c>
      <c r="B11" s="4" t="s">
        <v>548</v>
      </c>
    </row>
    <row r="12" spans="1:2">
      <c r="A12" s="4" t="s">
        <v>550</v>
      </c>
    </row>
    <row r="13" spans="1:2">
      <c r="A13" s="3" t="s">
        <v>544</v>
      </c>
    </row>
    <row r="14" spans="1:2">
      <c r="A14" s="4" t="s">
        <v>545</v>
      </c>
      <c r="B14" s="4" t="s">
        <v>551</v>
      </c>
    </row>
    <row r="15" spans="1:2">
      <c r="A15" s="4" t="s">
        <v>552</v>
      </c>
    </row>
    <row r="16" spans="1:2">
      <c r="A16" s="3" t="s">
        <v>544</v>
      </c>
    </row>
    <row r="17" spans="1:2">
      <c r="A17" s="4" t="s">
        <v>545</v>
      </c>
      <c r="B17" s="4" t="s">
        <v>5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54</v>
      </c>
      <c r="B1" s="2" t="s">
        <v>555</v>
      </c>
    </row>
    <row r="2" spans="1:2">
      <c r="A2" s="3" t="s">
        <v>287</v>
      </c>
    </row>
    <row r="3" spans="1:2">
      <c r="A3" s="6" t="n">
        <v>2016</v>
      </c>
      <c r="B3" s="7" t="n">
        <v>372196</v>
      </c>
    </row>
    <row r="4" spans="1:2">
      <c r="A4" s="6" t="n">
        <v>2017</v>
      </c>
      <c r="B4" s="6" t="n">
        <v>353178</v>
      </c>
    </row>
    <row r="5" spans="1:2">
      <c r="A5" s="6" t="n">
        <v>2018</v>
      </c>
      <c r="B5" s="6" t="n">
        <v>329957</v>
      </c>
    </row>
    <row r="6" spans="1:2">
      <c r="A6" s="6" t="n">
        <v>2019</v>
      </c>
      <c r="B6" s="6" t="n">
        <v>315227</v>
      </c>
    </row>
    <row r="7" spans="1:2">
      <c r="A7" s="6" t="n">
        <v>2020</v>
      </c>
      <c r="B7" s="6" t="n">
        <v>304540</v>
      </c>
    </row>
    <row r="8" spans="1:2">
      <c r="A8" s="4" t="s">
        <v>556</v>
      </c>
      <c r="B8" s="6" t="n">
        <v>1669031</v>
      </c>
    </row>
    <row r="9" spans="1:2">
      <c r="A9" s="4" t="s">
        <v>161</v>
      </c>
      <c r="B9" s="7" t="n">
        <v>33441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s>
  <sheetData>
    <row r="1" spans="1:5">
      <c r="A1" s="1" t="s">
        <v>557</v>
      </c>
      <c r="B1" s="2" t="s">
        <v>558</v>
      </c>
      <c r="C1" s="2" t="s">
        <v>1</v>
      </c>
    </row>
    <row r="2" spans="1:5">
      <c r="B2" s="2" t="s">
        <v>2</v>
      </c>
      <c r="C2" s="2" t="s">
        <v>2</v>
      </c>
      <c r="D2" s="2" t="s">
        <v>30</v>
      </c>
      <c r="E2" s="2" t="s">
        <v>149</v>
      </c>
    </row>
    <row r="3" spans="1:5">
      <c r="A3" s="3" t="s">
        <v>559</v>
      </c>
    </row>
    <row r="4" spans="1:5">
      <c r="A4" s="4" t="s">
        <v>560</v>
      </c>
      <c r="B4" s="7" t="n">
        <v>25500</v>
      </c>
    </row>
    <row r="5" spans="1:5">
      <c r="A5" s="3" t="s">
        <v>561</v>
      </c>
    </row>
    <row r="6" spans="1:5">
      <c r="A6" s="4" t="s">
        <v>562</v>
      </c>
      <c r="B6" s="6" t="n">
        <v>-120057</v>
      </c>
      <c r="C6" s="7" t="n">
        <v>-120057</v>
      </c>
      <c r="D6" s="7" t="n">
        <v>-59736</v>
      </c>
    </row>
    <row r="7" spans="1:5">
      <c r="A7" s="4" t="s">
        <v>563</v>
      </c>
      <c r="B7" s="6" t="n">
        <v>48635</v>
      </c>
      <c r="C7" s="6" t="n">
        <v>48635</v>
      </c>
      <c r="D7" s="6" t="n">
        <v>75806</v>
      </c>
      <c r="E7" s="7" t="n">
        <v>75806</v>
      </c>
    </row>
    <row r="8" spans="1:5">
      <c r="A8" s="4" t="s">
        <v>564</v>
      </c>
      <c r="B8" s="6" t="n">
        <v>647334</v>
      </c>
      <c r="C8" s="6" t="n">
        <v>647334</v>
      </c>
      <c r="D8" s="6" t="n">
        <v>719181</v>
      </c>
    </row>
    <row r="9" spans="1:5">
      <c r="A9" s="4" t="s">
        <v>565</v>
      </c>
      <c r="B9" s="6" t="n">
        <v>527277</v>
      </c>
      <c r="C9" s="6" t="n">
        <v>527277</v>
      </c>
      <c r="D9" s="6" t="n">
        <v>659445</v>
      </c>
    </row>
    <row r="10" spans="1:5">
      <c r="A10" s="3" t="s">
        <v>566</v>
      </c>
    </row>
    <row r="11" spans="1:5">
      <c r="A11" s="4" t="s">
        <v>567</v>
      </c>
      <c r="B11" s="6" t="n">
        <v>177931</v>
      </c>
      <c r="C11" s="6" t="n">
        <v>177931</v>
      </c>
      <c r="D11" s="6" t="n">
        <v>184209</v>
      </c>
    </row>
    <row r="12" spans="1:5">
      <c r="A12" s="4" t="s">
        <v>568</v>
      </c>
      <c r="B12" s="6" t="n">
        <v>-30462</v>
      </c>
      <c r="C12" s="6" t="n">
        <v>-30462</v>
      </c>
      <c r="D12" s="6" t="n">
        <v>-14838</v>
      </c>
    </row>
    <row r="13" spans="1:5">
      <c r="A13" s="4" t="s">
        <v>569</v>
      </c>
      <c r="B13" s="6" t="n">
        <v>147469</v>
      </c>
      <c r="C13" s="6" t="n">
        <v>147469</v>
      </c>
      <c r="D13" s="6" t="n">
        <v>169371</v>
      </c>
    </row>
    <row r="14" spans="1:5">
      <c r="A14" s="4" t="s">
        <v>570</v>
      </c>
      <c r="B14" s="6" t="n">
        <v>-30525</v>
      </c>
      <c r="C14" s="6" t="n">
        <v>-30525</v>
      </c>
    </row>
    <row r="15" spans="1:5">
      <c r="A15" s="4" t="s">
        <v>571</v>
      </c>
      <c r="B15" s="6" t="n">
        <v>149642</v>
      </c>
      <c r="C15" s="6" t="n">
        <v>149642</v>
      </c>
      <c r="D15" s="6" t="n">
        <v>176528</v>
      </c>
    </row>
    <row r="16" spans="1:5">
      <c r="A16" s="4" t="s">
        <v>572</v>
      </c>
      <c r="B16" s="6" t="n">
        <v>180167</v>
      </c>
      <c r="C16" s="6" t="n">
        <v>180167</v>
      </c>
      <c r="D16" s="6" t="n">
        <v>191366</v>
      </c>
    </row>
    <row r="17" spans="1:5">
      <c r="A17" s="4" t="s">
        <v>573</v>
      </c>
      <c r="C17" s="6" t="n">
        <v>25531</v>
      </c>
    </row>
    <row r="18" spans="1:5">
      <c r="A18" s="4" t="s">
        <v>574</v>
      </c>
      <c r="C18" s="6" t="n">
        <v>-11300</v>
      </c>
      <c r="D18" s="6" t="n">
        <v>-1200</v>
      </c>
      <c r="E18" s="6" t="n">
        <v>1400</v>
      </c>
    </row>
    <row r="19" spans="1:5">
      <c r="A19" s="3" t="s">
        <v>575</v>
      </c>
    </row>
    <row r="20" spans="1:5">
      <c r="A20" s="4" t="s">
        <v>576</v>
      </c>
      <c r="B20" s="6" t="n">
        <v>15090</v>
      </c>
      <c r="C20" s="6" t="n">
        <v>15090</v>
      </c>
    </row>
    <row r="21" spans="1:5">
      <c r="A21" s="4" t="s">
        <v>577</v>
      </c>
      <c r="B21" s="6" t="n">
        <v>14859</v>
      </c>
      <c r="C21" s="6" t="n">
        <v>14859</v>
      </c>
    </row>
    <row r="22" spans="1:5">
      <c r="A22" s="4" t="s">
        <v>578</v>
      </c>
      <c r="B22" s="6" t="n">
        <v>14091</v>
      </c>
      <c r="C22" s="6" t="n">
        <v>14091</v>
      </c>
    </row>
    <row r="23" spans="1:5">
      <c r="A23" s="4" t="s">
        <v>579</v>
      </c>
      <c r="B23" s="6" t="n">
        <v>13755</v>
      </c>
      <c r="C23" s="6" t="n">
        <v>13755</v>
      </c>
    </row>
    <row r="24" spans="1:5">
      <c r="A24" s="4" t="s">
        <v>580</v>
      </c>
      <c r="B24" s="6" t="n">
        <v>13697</v>
      </c>
      <c r="C24" s="6" t="n">
        <v>13697</v>
      </c>
    </row>
    <row r="25" spans="1:5">
      <c r="A25" s="4" t="s">
        <v>581</v>
      </c>
      <c r="B25" s="6" t="n">
        <v>75977</v>
      </c>
      <c r="C25" s="6" t="n">
        <v>75977</v>
      </c>
    </row>
    <row r="26" spans="1:5">
      <c r="A26" s="4" t="s">
        <v>582</v>
      </c>
      <c r="B26" s="6" t="n">
        <v>50</v>
      </c>
      <c r="C26" s="6" t="n">
        <v>50</v>
      </c>
    </row>
    <row r="27" spans="1:5">
      <c r="A27" s="4" t="s">
        <v>583</v>
      </c>
      <c r="B27" s="6" t="n">
        <v>50</v>
      </c>
      <c r="C27" s="6" t="n">
        <v>50</v>
      </c>
    </row>
    <row r="28" spans="1:5">
      <c r="A28" s="4" t="s">
        <v>584</v>
      </c>
      <c r="B28" s="6" t="n">
        <v>50</v>
      </c>
      <c r="C28" s="6" t="n">
        <v>50</v>
      </c>
    </row>
    <row r="29" spans="1:5">
      <c r="A29" s="4" t="s">
        <v>585</v>
      </c>
      <c r="B29" s="6" t="n">
        <v>50</v>
      </c>
      <c r="C29" s="6" t="n">
        <v>50</v>
      </c>
    </row>
    <row r="30" spans="1:5">
      <c r="A30" s="4" t="s">
        <v>586</v>
      </c>
      <c r="B30" s="6" t="n">
        <v>50</v>
      </c>
      <c r="C30" s="6" t="n">
        <v>50</v>
      </c>
    </row>
    <row r="31" spans="1:5">
      <c r="A31" s="4" t="s">
        <v>587</v>
      </c>
      <c r="B31" s="6" t="n">
        <v>1923</v>
      </c>
      <c r="C31" s="6" t="n">
        <v>1923</v>
      </c>
    </row>
    <row r="32" spans="1:5">
      <c r="A32" s="4" t="s">
        <v>588</v>
      </c>
      <c r="B32" s="6" t="n">
        <v>2173</v>
      </c>
      <c r="C32" s="6" t="n">
        <v>2173</v>
      </c>
    </row>
    <row r="33" spans="1:5">
      <c r="A33" s="4" t="s">
        <v>589</v>
      </c>
    </row>
    <row r="34" spans="1:5">
      <c r="A34" s="3" t="s">
        <v>561</v>
      </c>
    </row>
    <row r="35" spans="1:5">
      <c r="A35" s="4" t="s">
        <v>563</v>
      </c>
      <c r="D35" s="6" t="n">
        <v>25500</v>
      </c>
    </row>
    <row r="36" spans="1:5">
      <c r="A36" s="4" t="s">
        <v>590</v>
      </c>
    </row>
    <row r="37" spans="1:5">
      <c r="A37" s="3" t="s">
        <v>566</v>
      </c>
    </row>
    <row r="38" spans="1:5">
      <c r="A38" s="4" t="s">
        <v>573</v>
      </c>
      <c r="C38" s="6" t="n">
        <v>25500</v>
      </c>
    </row>
    <row r="39" spans="1:5">
      <c r="A39" s="4" t="s">
        <v>591</v>
      </c>
    </row>
    <row r="40" spans="1:5">
      <c r="A40" s="3" t="s">
        <v>561</v>
      </c>
    </row>
    <row r="41" spans="1:5">
      <c r="A41" s="4" t="s">
        <v>592</v>
      </c>
      <c r="B41" s="6" t="n">
        <v>289124</v>
      </c>
      <c r="C41" s="6" t="n">
        <v>289124</v>
      </c>
      <c r="D41" s="6" t="n">
        <v>316129</v>
      </c>
    </row>
    <row r="42" spans="1:5">
      <c r="A42" s="4" t="s">
        <v>562</v>
      </c>
      <c r="B42" s="6" t="n">
        <v>-82089</v>
      </c>
      <c r="C42" s="6" t="n">
        <v>-82089</v>
      </c>
      <c r="D42" s="6" t="n">
        <v>-49656</v>
      </c>
    </row>
    <row r="43" spans="1:5">
      <c r="A43" s="4" t="s">
        <v>593</v>
      </c>
      <c r="B43" s="6" t="n">
        <v>207035</v>
      </c>
      <c r="C43" s="7" t="n">
        <v>207035</v>
      </c>
      <c r="D43" s="6" t="n">
        <v>266473</v>
      </c>
    </row>
    <row r="44" spans="1:5">
      <c r="A44" s="3" t="s">
        <v>566</v>
      </c>
    </row>
    <row r="45" spans="1:5">
      <c r="A45" s="4" t="s">
        <v>594</v>
      </c>
      <c r="C45" s="4" t="s">
        <v>595</v>
      </c>
    </row>
    <row r="46" spans="1:5">
      <c r="A46" s="3" t="s">
        <v>575</v>
      </c>
    </row>
    <row r="47" spans="1:5">
      <c r="A47" s="4" t="s">
        <v>596</v>
      </c>
      <c r="B47" s="6" t="n">
        <v>53017</v>
      </c>
      <c r="C47" s="7" t="n">
        <v>53017</v>
      </c>
    </row>
    <row r="48" spans="1:5">
      <c r="A48" s="4" t="s">
        <v>597</v>
      </c>
      <c r="B48" s="6" t="n">
        <v>52260</v>
      </c>
      <c r="C48" s="6" t="n">
        <v>52260</v>
      </c>
    </row>
    <row r="49" spans="1:5">
      <c r="A49" s="4" t="s">
        <v>598</v>
      </c>
      <c r="B49" s="6" t="n">
        <v>50725</v>
      </c>
      <c r="C49" s="6" t="n">
        <v>50725</v>
      </c>
    </row>
    <row r="50" spans="1:5">
      <c r="A50" s="4" t="s">
        <v>599</v>
      </c>
      <c r="B50" s="6" t="n">
        <v>15681</v>
      </c>
      <c r="C50" s="6" t="n">
        <v>15681</v>
      </c>
    </row>
    <row r="51" spans="1:5">
      <c r="A51" s="4" t="s">
        <v>600</v>
      </c>
      <c r="B51" s="6" t="n">
        <v>5942</v>
      </c>
      <c r="C51" s="6" t="n">
        <v>5942</v>
      </c>
    </row>
    <row r="52" spans="1:5">
      <c r="A52" s="4" t="s">
        <v>601</v>
      </c>
      <c r="B52" s="6" t="n">
        <v>29410</v>
      </c>
      <c r="C52" s="6" t="n">
        <v>29410</v>
      </c>
    </row>
    <row r="53" spans="1:5">
      <c r="A53" s="4" t="s">
        <v>602</v>
      </c>
    </row>
    <row r="54" spans="1:5">
      <c r="A54" s="3" t="s">
        <v>561</v>
      </c>
    </row>
    <row r="55" spans="1:5">
      <c r="A55" s="4" t="s">
        <v>592</v>
      </c>
      <c r="B55" s="6" t="n">
        <v>268426</v>
      </c>
      <c r="C55" s="6" t="n">
        <v>268426</v>
      </c>
      <c r="D55" s="6" t="n">
        <v>273522</v>
      </c>
    </row>
    <row r="56" spans="1:5">
      <c r="A56" s="4" t="s">
        <v>562</v>
      </c>
      <c r="B56" s="6" t="n">
        <v>-35940</v>
      </c>
      <c r="C56" s="6" t="n">
        <v>-35940</v>
      </c>
      <c r="D56" s="6" t="n">
        <v>-9730</v>
      </c>
    </row>
    <row r="57" spans="1:5">
      <c r="A57" s="4" t="s">
        <v>593</v>
      </c>
      <c r="B57" s="6" t="n">
        <v>232486</v>
      </c>
      <c r="C57" s="7" t="n">
        <v>232486</v>
      </c>
      <c r="D57" s="6" t="n">
        <v>263792</v>
      </c>
    </row>
    <row r="58" spans="1:5">
      <c r="A58" s="3" t="s">
        <v>566</v>
      </c>
    </row>
    <row r="59" spans="1:5">
      <c r="A59" s="4" t="s">
        <v>594</v>
      </c>
      <c r="C59" s="4" t="s">
        <v>603</v>
      </c>
    </row>
    <row r="60" spans="1:5">
      <c r="A60" s="3" t="s">
        <v>575</v>
      </c>
    </row>
    <row r="61" spans="1:5">
      <c r="A61" s="4" t="s">
        <v>596</v>
      </c>
      <c r="B61" s="6" t="n">
        <v>27362</v>
      </c>
      <c r="C61" s="7" t="n">
        <v>27362</v>
      </c>
    </row>
    <row r="62" spans="1:5">
      <c r="A62" s="4" t="s">
        <v>597</v>
      </c>
      <c r="B62" s="6" t="n">
        <v>27152</v>
      </c>
      <c r="C62" s="6" t="n">
        <v>27152</v>
      </c>
    </row>
    <row r="63" spans="1:5">
      <c r="A63" s="4" t="s">
        <v>598</v>
      </c>
      <c r="B63" s="6" t="n">
        <v>26957</v>
      </c>
      <c r="C63" s="6" t="n">
        <v>26957</v>
      </c>
    </row>
    <row r="64" spans="1:5">
      <c r="A64" s="4" t="s">
        <v>599</v>
      </c>
      <c r="B64" s="6" t="n">
        <v>26957</v>
      </c>
      <c r="C64" s="6" t="n">
        <v>26957</v>
      </c>
    </row>
    <row r="65" spans="1:5">
      <c r="A65" s="4" t="s">
        <v>600</v>
      </c>
      <c r="B65" s="6" t="n">
        <v>26832</v>
      </c>
      <c r="C65" s="6" t="n">
        <v>26832</v>
      </c>
    </row>
    <row r="66" spans="1:5">
      <c r="A66" s="4" t="s">
        <v>601</v>
      </c>
      <c r="B66" s="6" t="n">
        <v>97226</v>
      </c>
      <c r="C66" s="7" t="n">
        <v>97226</v>
      </c>
    </row>
    <row r="67" spans="1:5">
      <c r="A67" s="4" t="s">
        <v>604</v>
      </c>
    </row>
    <row r="68" spans="1:5">
      <c r="A68" s="3" t="s">
        <v>566</v>
      </c>
    </row>
    <row r="69" spans="1:5">
      <c r="A69" s="4" t="s">
        <v>605</v>
      </c>
      <c r="C69" s="4" t="s">
        <v>606</v>
      </c>
    </row>
    <row r="70" spans="1:5">
      <c r="A70" s="4" t="s">
        <v>229</v>
      </c>
    </row>
    <row r="71" spans="1:5">
      <c r="A71" s="3" t="s">
        <v>561</v>
      </c>
    </row>
    <row r="72" spans="1:5">
      <c r="A72" s="4" t="s">
        <v>562</v>
      </c>
      <c r="B72" s="6" t="n">
        <v>-2028</v>
      </c>
      <c r="C72" s="7" t="n">
        <v>-2028</v>
      </c>
      <c r="D72" s="6" t="n">
        <v>-350</v>
      </c>
    </row>
    <row r="73" spans="1:5">
      <c r="A73" s="4" t="s">
        <v>593</v>
      </c>
      <c r="B73" s="6" t="n">
        <v>24878</v>
      </c>
      <c r="C73" s="6" t="n">
        <v>24878</v>
      </c>
    </row>
    <row r="74" spans="1:5">
      <c r="A74" s="4" t="s">
        <v>607</v>
      </c>
      <c r="B74" s="6" t="n">
        <v>41149</v>
      </c>
      <c r="C74" s="6" t="n">
        <v>41149</v>
      </c>
      <c r="D74" s="6" t="n">
        <v>53724</v>
      </c>
    </row>
    <row r="75" spans="1:5">
      <c r="A75" s="4" t="s">
        <v>593</v>
      </c>
      <c r="B75" s="6" t="n">
        <v>39121</v>
      </c>
      <c r="C75" s="6" t="n">
        <v>39121</v>
      </c>
      <c r="D75" s="6" t="n">
        <v>53374</v>
      </c>
    </row>
    <row r="76" spans="1:5">
      <c r="A76" s="3" t="s">
        <v>566</v>
      </c>
    </row>
    <row r="77" spans="1:5">
      <c r="A77" s="4" t="s">
        <v>608</v>
      </c>
      <c r="B77" s="6" t="n">
        <v>2236</v>
      </c>
      <c r="C77" s="6" t="n">
        <v>2236</v>
      </c>
      <c r="D77" s="6" t="n">
        <v>7157</v>
      </c>
    </row>
    <row r="78" spans="1:5">
      <c r="A78" s="4" t="s">
        <v>570</v>
      </c>
      <c r="B78" s="6" t="n">
        <v>-63</v>
      </c>
      <c r="C78" s="6" t="n">
        <v>-63</v>
      </c>
    </row>
    <row r="79" spans="1:5">
      <c r="A79" s="4" t="s">
        <v>571</v>
      </c>
      <c r="B79" s="6" t="n">
        <v>2173</v>
      </c>
      <c r="C79" s="6" t="n">
        <v>2173</v>
      </c>
      <c r="D79" s="6" t="n">
        <v>7157</v>
      </c>
    </row>
    <row r="80" spans="1:5">
      <c r="A80" s="4" t="s">
        <v>609</v>
      </c>
      <c r="C80" s="6" t="n">
        <v>74100</v>
      </c>
      <c r="D80" s="7" t="n">
        <v>20300</v>
      </c>
      <c r="E80" s="7" t="n">
        <v>15400</v>
      </c>
    </row>
    <row r="81" spans="1:5">
      <c r="A81" s="3" t="s">
        <v>575</v>
      </c>
    </row>
    <row r="82" spans="1:5">
      <c r="A82" s="4" t="s">
        <v>596</v>
      </c>
      <c r="B82" s="6" t="n">
        <v>2925</v>
      </c>
      <c r="C82" s="6" t="n">
        <v>2925</v>
      </c>
    </row>
    <row r="83" spans="1:5">
      <c r="A83" s="4" t="s">
        <v>597</v>
      </c>
      <c r="B83" s="6" t="n">
        <v>1985</v>
      </c>
      <c r="C83" s="6" t="n">
        <v>1985</v>
      </c>
    </row>
    <row r="84" spans="1:5">
      <c r="A84" s="4" t="s">
        <v>598</v>
      </c>
      <c r="B84" s="6" t="n">
        <v>1698</v>
      </c>
      <c r="C84" s="6" t="n">
        <v>1698</v>
      </c>
    </row>
    <row r="85" spans="1:5">
      <c r="A85" s="4" t="s">
        <v>599</v>
      </c>
      <c r="B85" s="6" t="n">
        <v>1698</v>
      </c>
      <c r="C85" s="6" t="n">
        <v>1698</v>
      </c>
    </row>
    <row r="86" spans="1:5">
      <c r="A86" s="4" t="s">
        <v>600</v>
      </c>
      <c r="B86" s="6" t="n">
        <v>1698</v>
      </c>
      <c r="C86" s="6" t="n">
        <v>1698</v>
      </c>
    </row>
    <row r="87" spans="1:5">
      <c r="A87" s="4" t="s">
        <v>601</v>
      </c>
      <c r="B87" s="6" t="n">
        <v>14874</v>
      </c>
      <c r="C87" s="6" t="n">
        <v>14874</v>
      </c>
    </row>
    <row r="88" spans="1:5">
      <c r="A88" s="4" t="s">
        <v>610</v>
      </c>
      <c r="B88" s="7" t="n">
        <v>14200</v>
      </c>
      <c r="C88" s="7" t="n">
        <v>142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11</v>
      </c>
      <c r="B1" s="2" t="s">
        <v>1</v>
      </c>
    </row>
    <row r="2" spans="1:2">
      <c r="B2" s="2" t="s">
        <v>555</v>
      </c>
    </row>
    <row r="3" spans="1:2">
      <c r="A3" s="3" t="s">
        <v>287</v>
      </c>
    </row>
    <row r="4" spans="1:2">
      <c r="A4" s="4" t="s">
        <v>612</v>
      </c>
      <c r="B4" s="7" t="n">
        <v>75806</v>
      </c>
    </row>
    <row r="5" spans="1:2">
      <c r="A5" s="4" t="s">
        <v>613</v>
      </c>
      <c r="B5" s="6" t="n">
        <v>26046</v>
      </c>
    </row>
    <row r="6" spans="1:2">
      <c r="A6" s="4" t="s">
        <v>614</v>
      </c>
      <c r="B6" s="6" t="n">
        <v>-26046</v>
      </c>
    </row>
    <row r="7" spans="1:2">
      <c r="A7" s="4" t="s">
        <v>615</v>
      </c>
      <c r="B7" s="6" t="n">
        <v>-25531</v>
      </c>
    </row>
    <row r="8" spans="1:2">
      <c r="A8" s="4" t="s">
        <v>616</v>
      </c>
      <c r="B8" s="6" t="n">
        <v>-1640</v>
      </c>
    </row>
    <row r="9" spans="1:2">
      <c r="A9" s="4" t="s">
        <v>617</v>
      </c>
      <c r="B9" s="7" t="n">
        <v>486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8</v>
      </c>
      <c r="B1" s="2" t="s">
        <v>2</v>
      </c>
      <c r="C1" s="2" t="s">
        <v>30</v>
      </c>
    </row>
    <row r="2" spans="1:3">
      <c r="A2" s="3" t="s">
        <v>619</v>
      </c>
    </row>
    <row r="3" spans="1:3">
      <c r="A3" s="4" t="s">
        <v>620</v>
      </c>
      <c r="B3" s="7" t="n">
        <v>100580</v>
      </c>
      <c r="C3" s="7" t="n">
        <v>700</v>
      </c>
    </row>
    <row r="4" spans="1:3">
      <c r="A4" s="4" t="s">
        <v>161</v>
      </c>
      <c r="B4" s="6" t="n">
        <v>106412</v>
      </c>
      <c r="C4" s="6" t="n">
        <v>185122</v>
      </c>
    </row>
    <row r="5" spans="1:3">
      <c r="A5" s="3" t="s">
        <v>621</v>
      </c>
    </row>
    <row r="6" spans="1:3">
      <c r="A6" s="4" t="s">
        <v>161</v>
      </c>
      <c r="B6" s="6" t="n">
        <v>165856</v>
      </c>
      <c r="C6" s="6" t="n">
        <v>193611</v>
      </c>
    </row>
    <row r="7" spans="1:3">
      <c r="A7" s="4" t="s">
        <v>47</v>
      </c>
    </row>
    <row r="8" spans="1:3">
      <c r="A8" s="3" t="s">
        <v>622</v>
      </c>
    </row>
    <row r="9" spans="1:3">
      <c r="A9" s="4" t="s">
        <v>623</v>
      </c>
      <c r="B9" s="6" t="n">
        <v>2300</v>
      </c>
      <c r="C9" s="6" t="n">
        <v>1700</v>
      </c>
    </row>
    <row r="10" spans="1:3">
      <c r="A10" s="3" t="s">
        <v>619</v>
      </c>
    </row>
    <row r="11" spans="1:3">
      <c r="A11" s="4" t="s">
        <v>624</v>
      </c>
      <c r="B11" s="6" t="n">
        <v>47380</v>
      </c>
      <c r="C11" s="6" t="n">
        <v>24800</v>
      </c>
    </row>
    <row r="12" spans="1:3">
      <c r="A12" s="4" t="s">
        <v>625</v>
      </c>
      <c r="B12" s="6" t="n">
        <v>24435</v>
      </c>
      <c r="C12" s="6" t="n">
        <v>7730</v>
      </c>
    </row>
    <row r="13" spans="1:3">
      <c r="A13" s="4" t="s">
        <v>626</v>
      </c>
      <c r="B13" s="6" t="n">
        <v>22573</v>
      </c>
      <c r="C13" s="6" t="n">
        <v>25326</v>
      </c>
    </row>
    <row r="14" spans="1:3">
      <c r="A14" s="4" t="s">
        <v>627</v>
      </c>
      <c r="B14" s="6" t="n">
        <v>8105</v>
      </c>
      <c r="C14" s="6" t="n">
        <v>5494</v>
      </c>
    </row>
    <row r="15" spans="1:3">
      <c r="A15" s="4" t="s">
        <v>620</v>
      </c>
      <c r="B15" s="6" t="n">
        <v>694</v>
      </c>
      <c r="C15" s="6" t="n">
        <v>48932</v>
      </c>
    </row>
    <row r="16" spans="1:3">
      <c r="A16" s="4" t="s">
        <v>628</v>
      </c>
      <c r="B16" s="6" t="n">
        <v>642</v>
      </c>
      <c r="C16" s="6" t="n">
        <v>64583</v>
      </c>
    </row>
    <row r="17" spans="1:3">
      <c r="A17" s="4" t="s">
        <v>250</v>
      </c>
      <c r="B17" s="6" t="n">
        <v>568</v>
      </c>
      <c r="C17" s="6" t="n">
        <v>4298</v>
      </c>
    </row>
    <row r="18" spans="1:3">
      <c r="A18" s="4" t="s">
        <v>229</v>
      </c>
      <c r="B18" s="6" t="n">
        <v>2015</v>
      </c>
      <c r="C18" s="6" t="n">
        <v>3959</v>
      </c>
    </row>
    <row r="19" spans="1:3">
      <c r="A19" s="4" t="s">
        <v>161</v>
      </c>
      <c r="B19" s="6" t="n">
        <v>106412</v>
      </c>
      <c r="C19" s="6" t="n">
        <v>185122</v>
      </c>
    </row>
    <row r="20" spans="1:3">
      <c r="A20" s="3" t="s">
        <v>621</v>
      </c>
    </row>
    <row r="21" spans="1:3">
      <c r="A21" s="4" t="s">
        <v>629</v>
      </c>
      <c r="B21" s="6" t="n">
        <v>24200</v>
      </c>
      <c r="C21" s="6" t="n">
        <v>10400</v>
      </c>
    </row>
    <row r="22" spans="1:3">
      <c r="A22" s="4" t="s">
        <v>63</v>
      </c>
    </row>
    <row r="23" spans="1:3">
      <c r="A23" s="3" t="s">
        <v>621</v>
      </c>
    </row>
    <row r="24" spans="1:3">
      <c r="A24" s="4" t="s">
        <v>630</v>
      </c>
      <c r="B24" s="6" t="n">
        <v>50341</v>
      </c>
      <c r="C24" s="6" t="n">
        <v>38303</v>
      </c>
    </row>
    <row r="25" spans="1:3">
      <c r="A25" s="4" t="s">
        <v>631</v>
      </c>
      <c r="B25" s="6" t="n">
        <v>44212</v>
      </c>
      <c r="C25" s="6" t="n">
        <v>39759</v>
      </c>
    </row>
    <row r="26" spans="1:3">
      <c r="A26" s="4" t="s">
        <v>632</v>
      </c>
      <c r="B26" s="6" t="n">
        <v>30327</v>
      </c>
      <c r="C26" s="6" t="n">
        <v>27604</v>
      </c>
    </row>
    <row r="27" spans="1:3">
      <c r="A27" s="4" t="s">
        <v>633</v>
      </c>
      <c r="B27" s="6" t="n">
        <v>24697</v>
      </c>
      <c r="C27" s="6" t="n">
        <v>16458</v>
      </c>
    </row>
    <row r="28" spans="1:3">
      <c r="A28" s="4" t="s">
        <v>634</v>
      </c>
      <c r="B28" s="6" t="n">
        <v>11753</v>
      </c>
      <c r="C28" s="6" t="n">
        <v>67750</v>
      </c>
    </row>
    <row r="29" spans="1:3">
      <c r="A29" s="4" t="s">
        <v>229</v>
      </c>
      <c r="B29" s="6" t="n">
        <v>4526</v>
      </c>
      <c r="C29" s="6" t="n">
        <v>3737</v>
      </c>
    </row>
    <row r="30" spans="1:3">
      <c r="A30" s="4" t="s">
        <v>161</v>
      </c>
      <c r="B30" s="6" t="n">
        <v>165856</v>
      </c>
      <c r="C30" s="7" t="n">
        <v>193611</v>
      </c>
    </row>
    <row r="31" spans="1:3">
      <c r="A31" s="4" t="s">
        <v>635</v>
      </c>
    </row>
    <row r="32" spans="1:3">
      <c r="A32" s="3" t="s">
        <v>619</v>
      </c>
    </row>
    <row r="33" spans="1:3">
      <c r="A33" s="4" t="s">
        <v>620</v>
      </c>
      <c r="B33" s="7" t="n">
        <v>57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6"/>
    <col customWidth="1" max="5" min="5" width="13"/>
    <col customWidth="1" max="6" min="6" width="4"/>
    <col customWidth="1" max="7" min="7" width="27"/>
    <col customWidth="1" max="8" min="8" width="4"/>
    <col customWidth="1" max="9" min="9" width="40"/>
    <col customWidth="1" max="10" min="10" width="46"/>
    <col customWidth="1" max="11" min="11" width="37"/>
    <col customWidth="1" max="12" min="12" width="26"/>
  </cols>
  <sheetData>
    <row r="1" spans="1:12">
      <c r="A1" s="1" t="s">
        <v>160</v>
      </c>
      <c r="C1" s="2" t="s">
        <v>161</v>
      </c>
      <c r="D1" s="2" t="s">
        <v>162</v>
      </c>
      <c r="E1" s="2" t="s">
        <v>163</v>
      </c>
      <c r="G1" s="2" t="s">
        <v>164</v>
      </c>
      <c r="H1" s="2" t="s">
        <v>49</v>
      </c>
      <c r="I1" s="2" t="s">
        <v>165</v>
      </c>
      <c r="J1" s="2" t="s">
        <v>166</v>
      </c>
      <c r="K1" s="2" t="s">
        <v>167</v>
      </c>
      <c r="L1" s="2" t="s">
        <v>168</v>
      </c>
    </row>
    <row r="2" spans="1:12">
      <c r="A2" s="4" t="s">
        <v>169</v>
      </c>
      <c r="D2" s="6" t="n">
        <v>21466</v>
      </c>
      <c r="E2" s="6" t="n">
        <v>40902</v>
      </c>
      <c r="F2" s="4" t="s">
        <v>49</v>
      </c>
      <c r="G2" t="n"/>
    </row>
    <row r="3" spans="1:12">
      <c r="A3" s="4" t="s">
        <v>170</v>
      </c>
      <c r="C3" s="7" t="n">
        <v>1330864</v>
      </c>
      <c r="D3" s="7" t="n">
        <v>504018</v>
      </c>
      <c r="E3" s="7" t="n">
        <v>409</v>
      </c>
      <c r="F3" s="4" t="s">
        <v>49</v>
      </c>
      <c r="G3" s="7" t="n">
        <v>1196358</v>
      </c>
      <c r="I3" s="7" t="n">
        <v>-376685</v>
      </c>
      <c r="J3" s="7" t="n">
        <v>-22179</v>
      </c>
      <c r="K3" s="7" t="n">
        <v>1301921</v>
      </c>
      <c r="L3" s="7" t="n">
        <v>28943</v>
      </c>
    </row>
    <row r="4" spans="1:12">
      <c r="A4" s="3" t="s">
        <v>171</v>
      </c>
      <c r="G4" t="n"/>
    </row>
    <row r="5" spans="1:12">
      <c r="A5" s="4" t="s">
        <v>172</v>
      </c>
      <c r="B5" s="4" t="s">
        <v>49</v>
      </c>
      <c r="E5" s="6" t="n">
        <v>33062</v>
      </c>
      <c r="G5" t="n"/>
    </row>
    <row r="6" spans="1:12">
      <c r="A6" s="4" t="s">
        <v>173</v>
      </c>
      <c r="C6" s="6" t="n">
        <v>1305619</v>
      </c>
      <c r="E6" s="7" t="n">
        <v>331</v>
      </c>
      <c r="F6" s="4" t="s">
        <v>49</v>
      </c>
      <c r="G6" s="6" t="n">
        <v>1305288</v>
      </c>
      <c r="K6" s="6" t="n">
        <v>1305619</v>
      </c>
    </row>
    <row r="7" spans="1:12">
      <c r="A7" s="4" t="s">
        <v>174</v>
      </c>
      <c r="C7" s="6" t="n">
        <v>19774</v>
      </c>
      <c r="G7" t="n"/>
      <c r="L7" s="6" t="n">
        <v>19774</v>
      </c>
    </row>
    <row r="8" spans="1:12">
      <c r="A8" s="4" t="s">
        <v>175</v>
      </c>
      <c r="C8" s="6" t="n">
        <v>-1403</v>
      </c>
      <c r="G8" t="n"/>
      <c r="L8" s="6" t="n">
        <v>-1403</v>
      </c>
    </row>
    <row r="9" spans="1:12">
      <c r="A9" s="4" t="s">
        <v>176</v>
      </c>
      <c r="B9" s="4" t="s">
        <v>49</v>
      </c>
      <c r="E9" s="6" t="n">
        <v>7</v>
      </c>
      <c r="G9" t="n"/>
    </row>
    <row r="10" spans="1:12">
      <c r="A10" s="4" t="s">
        <v>177</v>
      </c>
      <c r="C10" s="6" t="n">
        <v>249</v>
      </c>
      <c r="E10" s="7" t="n">
        <v>0</v>
      </c>
      <c r="F10" s="4" t="s">
        <v>49</v>
      </c>
      <c r="G10" s="6" t="n">
        <v>249</v>
      </c>
      <c r="K10" s="6" t="n">
        <v>249</v>
      </c>
    </row>
    <row r="11" spans="1:12">
      <c r="A11" s="4" t="s">
        <v>178</v>
      </c>
      <c r="C11" s="6" t="n">
        <v>16961</v>
      </c>
      <c r="G11" s="6" t="n">
        <v>0</v>
      </c>
      <c r="K11" s="6" t="n">
        <v>0</v>
      </c>
      <c r="L11" s="6" t="n">
        <v>16961</v>
      </c>
    </row>
    <row r="12" spans="1:12">
      <c r="A12" s="4" t="s">
        <v>179</v>
      </c>
      <c r="B12" s="4" t="s">
        <v>49</v>
      </c>
      <c r="E12" s="6" t="n">
        <v>2896</v>
      </c>
      <c r="G12" t="n"/>
    </row>
    <row r="13" spans="1:12">
      <c r="A13" s="4" t="s">
        <v>180</v>
      </c>
      <c r="C13" s="6" t="n">
        <v>74777</v>
      </c>
      <c r="E13" s="7" t="n">
        <v>29</v>
      </c>
      <c r="F13" s="4" t="s">
        <v>49</v>
      </c>
      <c r="G13" s="6" t="n">
        <v>74748</v>
      </c>
      <c r="K13" s="6" t="n">
        <v>74777</v>
      </c>
    </row>
    <row r="14" spans="1:12">
      <c r="A14" s="4" t="s">
        <v>181</v>
      </c>
      <c r="C14" s="6" t="n">
        <v>18648</v>
      </c>
      <c r="G14" t="n"/>
      <c r="J14" s="6" t="n">
        <v>17845</v>
      </c>
      <c r="K14" s="6" t="n">
        <v>17845</v>
      </c>
      <c r="L14" s="6" t="n">
        <v>803</v>
      </c>
    </row>
    <row r="15" spans="1:12">
      <c r="A15" s="4" t="s">
        <v>182</v>
      </c>
      <c r="C15" s="6" t="n">
        <v>-181386</v>
      </c>
      <c r="G15" t="n"/>
      <c r="I15" s="6" t="n">
        <v>-171798</v>
      </c>
      <c r="K15" s="6" t="n">
        <v>-171798</v>
      </c>
      <c r="L15" s="6" t="n">
        <v>-9588</v>
      </c>
    </row>
    <row r="16" spans="1:12">
      <c r="A16" s="4" t="s">
        <v>183</v>
      </c>
      <c r="C16" s="6" t="n">
        <v>-55516</v>
      </c>
      <c r="G16" t="n"/>
      <c r="I16" s="6" t="n">
        <v>-55516</v>
      </c>
      <c r="K16" s="6" t="n">
        <v>-55516</v>
      </c>
    </row>
    <row r="17" spans="1:12">
      <c r="A17" s="4" t="s">
        <v>131</v>
      </c>
      <c r="C17" s="6" t="n">
        <v>-87910</v>
      </c>
      <c r="G17" t="n"/>
      <c r="I17" s="6" t="n">
        <v>-81937</v>
      </c>
      <c r="K17" s="6" t="n">
        <v>-81937</v>
      </c>
      <c r="L17" s="6" t="n">
        <v>-5973</v>
      </c>
    </row>
    <row r="18" spans="1:12">
      <c r="A18" s="4" t="s">
        <v>184</v>
      </c>
      <c r="B18" s="4" t="s">
        <v>49</v>
      </c>
      <c r="E18" s="6" t="n">
        <v>335</v>
      </c>
      <c r="G18" t="n"/>
    </row>
    <row r="19" spans="1:12">
      <c r="A19" s="4" t="s">
        <v>185</v>
      </c>
      <c r="C19" s="6" t="n">
        <v>0</v>
      </c>
      <c r="E19" s="7" t="n">
        <v>3</v>
      </c>
      <c r="F19" s="4" t="s">
        <v>49</v>
      </c>
      <c r="G19" s="6" t="n">
        <v>10127</v>
      </c>
      <c r="K19" s="6" t="n">
        <v>10130</v>
      </c>
      <c r="L19" s="6" t="n">
        <v>-10130</v>
      </c>
    </row>
    <row r="20" spans="1:12">
      <c r="A20" s="4" t="s">
        <v>186</v>
      </c>
      <c r="D20" s="6" t="n">
        <v>8000</v>
      </c>
      <c r="G20" t="n"/>
    </row>
    <row r="21" spans="1:12">
      <c r="A21" s="4" t="s">
        <v>187</v>
      </c>
      <c r="C21" s="6" t="n">
        <v>193334</v>
      </c>
      <c r="D21" s="7" t="n">
        <v>193334</v>
      </c>
      <c r="G21" t="n"/>
      <c r="K21" s="6" t="n">
        <v>193334</v>
      </c>
    </row>
    <row r="22" spans="1:12">
      <c r="A22" s="4" t="s">
        <v>188</v>
      </c>
      <c r="B22" s="4" t="s">
        <v>49</v>
      </c>
      <c r="E22" s="6" t="n">
        <v>0</v>
      </c>
      <c r="G22" t="n"/>
    </row>
    <row r="23" spans="1:12">
      <c r="A23" s="4" t="s">
        <v>189</v>
      </c>
      <c r="C23" s="6" t="n">
        <v>17712</v>
      </c>
      <c r="E23" s="7" t="n">
        <v>0</v>
      </c>
      <c r="F23" s="4" t="s">
        <v>49</v>
      </c>
      <c r="G23" s="6" t="n">
        <v>17712</v>
      </c>
      <c r="K23" s="6" t="n">
        <v>17712</v>
      </c>
    </row>
    <row r="24" spans="1:12">
      <c r="A24" s="4" t="s">
        <v>190</v>
      </c>
      <c r="C24" s="6" t="n">
        <v>45740</v>
      </c>
      <c r="G24" s="6" t="n">
        <v>45740</v>
      </c>
      <c r="K24" s="6" t="n">
        <v>45740</v>
      </c>
    </row>
    <row r="25" spans="1:12">
      <c r="A25" s="4" t="s">
        <v>191</v>
      </c>
      <c r="D25" s="6" t="n">
        <v>29466</v>
      </c>
      <c r="E25" s="6" t="n">
        <v>77202</v>
      </c>
      <c r="F25" s="4" t="s">
        <v>49</v>
      </c>
      <c r="G25" t="n"/>
    </row>
    <row r="26" spans="1:12">
      <c r="A26" s="4" t="s">
        <v>192</v>
      </c>
      <c r="C26" s="6" t="n">
        <v>2697463</v>
      </c>
      <c r="D26" s="7" t="n">
        <v>697352</v>
      </c>
      <c r="E26" s="7" t="n">
        <v>772</v>
      </c>
      <c r="F26" s="4" t="s">
        <v>49</v>
      </c>
      <c r="G26" s="6" t="n">
        <v>2650222</v>
      </c>
      <c r="I26" s="6" t="n">
        <v>-685936</v>
      </c>
      <c r="J26" s="6" t="n">
        <v>-4334</v>
      </c>
      <c r="K26" s="6" t="n">
        <v>2658076</v>
      </c>
      <c r="L26" s="6" t="n">
        <v>39387</v>
      </c>
    </row>
    <row r="27" spans="1:12">
      <c r="A27" s="3" t="s">
        <v>171</v>
      </c>
      <c r="G27" t="n"/>
    </row>
    <row r="28" spans="1:12">
      <c r="A28" s="4" t="s">
        <v>172</v>
      </c>
      <c r="B28" s="4" t="s">
        <v>49</v>
      </c>
      <c r="E28" s="6" t="n">
        <v>27625</v>
      </c>
      <c r="G28" t="n"/>
    </row>
    <row r="29" spans="1:12">
      <c r="A29" s="4" t="s">
        <v>173</v>
      </c>
      <c r="C29" s="6" t="n">
        <v>1191307</v>
      </c>
      <c r="E29" s="7" t="n">
        <v>276</v>
      </c>
      <c r="F29" s="4" t="s">
        <v>49</v>
      </c>
      <c r="G29" s="6" t="n">
        <v>1191031</v>
      </c>
      <c r="K29" s="6" t="n">
        <v>1191307</v>
      </c>
    </row>
    <row r="30" spans="1:12">
      <c r="A30" s="4" t="s">
        <v>174</v>
      </c>
      <c r="C30" s="6" t="n">
        <v>321455</v>
      </c>
      <c r="G30" t="n"/>
      <c r="L30" s="6" t="n">
        <v>321455</v>
      </c>
    </row>
    <row r="31" spans="1:12">
      <c r="A31" s="4" t="s">
        <v>175</v>
      </c>
      <c r="C31" s="6" t="n">
        <v>-13593</v>
      </c>
      <c r="G31" t="n"/>
      <c r="L31" s="6" t="n">
        <v>-13593</v>
      </c>
    </row>
    <row r="32" spans="1:12">
      <c r="A32" s="4" t="s">
        <v>176</v>
      </c>
      <c r="B32" s="4" t="s">
        <v>49</v>
      </c>
      <c r="E32" s="6" t="n">
        <v>4</v>
      </c>
      <c r="G32" t="n"/>
    </row>
    <row r="33" spans="1:12">
      <c r="A33" s="4" t="s">
        <v>177</v>
      </c>
      <c r="C33" s="6" t="n">
        <v>239</v>
      </c>
      <c r="E33" s="7" t="n">
        <v>0</v>
      </c>
      <c r="F33" s="4" t="s">
        <v>49</v>
      </c>
      <c r="G33" s="6" t="n">
        <v>239</v>
      </c>
      <c r="K33" s="6" t="n">
        <v>239</v>
      </c>
    </row>
    <row r="34" spans="1:12">
      <c r="A34" s="4" t="s">
        <v>178</v>
      </c>
      <c r="C34" s="6" t="n">
        <v>37375</v>
      </c>
      <c r="G34" s="6" t="n">
        <v>21053</v>
      </c>
      <c r="K34" s="6" t="n">
        <v>21053</v>
      </c>
      <c r="L34" s="6" t="n">
        <v>16322</v>
      </c>
    </row>
    <row r="35" spans="1:12">
      <c r="A35" s="4" t="s">
        <v>179</v>
      </c>
      <c r="B35" s="4" t="s">
        <v>49</v>
      </c>
      <c r="E35" s="6" t="n">
        <v>12454</v>
      </c>
      <c r="G35" t="n"/>
    </row>
    <row r="36" spans="1:12">
      <c r="A36" s="4" t="s">
        <v>180</v>
      </c>
      <c r="C36" s="6" t="n">
        <v>320304</v>
      </c>
      <c r="E36" s="7" t="n">
        <v>125</v>
      </c>
      <c r="F36" s="4" t="s">
        <v>49</v>
      </c>
      <c r="G36" s="6" t="n">
        <v>320179</v>
      </c>
      <c r="K36" s="6" t="n">
        <v>320304</v>
      </c>
    </row>
    <row r="37" spans="1:12">
      <c r="A37" s="4" t="s">
        <v>181</v>
      </c>
      <c r="C37" s="6" t="n">
        <v>54632</v>
      </c>
      <c r="G37" t="n"/>
      <c r="J37" s="6" t="n">
        <v>53874</v>
      </c>
      <c r="K37" s="6" t="n">
        <v>53874</v>
      </c>
      <c r="L37" s="6" t="n">
        <v>758</v>
      </c>
    </row>
    <row r="38" spans="1:12">
      <c r="A38" s="4" t="s">
        <v>193</v>
      </c>
      <c r="C38" s="6" t="n">
        <v>-158437</v>
      </c>
      <c r="G38" s="6" t="n">
        <v>-158437</v>
      </c>
      <c r="K38" s="6" t="n">
        <v>-158437</v>
      </c>
    </row>
    <row r="39" spans="1:12">
      <c r="A39" s="4" t="s">
        <v>182</v>
      </c>
      <c r="C39" s="6" t="n">
        <v>-370834</v>
      </c>
      <c r="G39" t="n"/>
      <c r="I39" s="6" t="n">
        <v>-364956</v>
      </c>
      <c r="K39" s="6" t="n">
        <v>-364956</v>
      </c>
      <c r="L39" s="6" t="n">
        <v>-5878</v>
      </c>
    </row>
    <row r="40" spans="1:12">
      <c r="A40" s="4" t="s">
        <v>183</v>
      </c>
      <c r="C40" s="6" t="n">
        <v>-73300</v>
      </c>
      <c r="G40" t="n"/>
      <c r="I40" s="6" t="n">
        <v>-73300</v>
      </c>
      <c r="K40" s="6" t="n">
        <v>-73300</v>
      </c>
    </row>
    <row r="41" spans="1:12">
      <c r="A41" s="4" t="s">
        <v>131</v>
      </c>
      <c r="C41" s="6" t="n">
        <v>-321086</v>
      </c>
      <c r="G41" t="n"/>
      <c r="I41" s="6" t="n">
        <v>-298207</v>
      </c>
      <c r="K41" s="6" t="n">
        <v>-298207</v>
      </c>
      <c r="L41" s="6" t="n">
        <v>-22879</v>
      </c>
    </row>
    <row r="42" spans="1:12">
      <c r="A42" s="4" t="s">
        <v>184</v>
      </c>
      <c r="B42" s="4" t="s">
        <v>49</v>
      </c>
      <c r="E42" s="6" t="n">
        <v>2304</v>
      </c>
      <c r="G42" t="n"/>
    </row>
    <row r="43" spans="1:12">
      <c r="A43" s="4" t="s">
        <v>185</v>
      </c>
      <c r="C43" s="6" t="n">
        <v>0</v>
      </c>
      <c r="E43" s="7" t="n">
        <v>23</v>
      </c>
      <c r="F43" s="4" t="s">
        <v>49</v>
      </c>
      <c r="G43" s="6" t="n">
        <v>18588</v>
      </c>
      <c r="K43" s="6" t="n">
        <v>18611</v>
      </c>
      <c r="L43" s="6" t="n">
        <v>-18611</v>
      </c>
    </row>
    <row r="44" spans="1:12">
      <c r="A44" s="4" t="s">
        <v>186</v>
      </c>
      <c r="D44" s="6" t="n">
        <v>10000</v>
      </c>
      <c r="G44" t="n"/>
    </row>
    <row r="45" spans="1:12">
      <c r="A45" s="4" t="s">
        <v>187</v>
      </c>
      <c r="C45" s="6" t="n">
        <v>241766</v>
      </c>
      <c r="D45" s="7" t="n">
        <v>241766</v>
      </c>
      <c r="G45" t="n"/>
      <c r="K45" s="6" t="n">
        <v>241766</v>
      </c>
    </row>
    <row r="46" spans="1:12">
      <c r="A46" s="4" t="s">
        <v>188</v>
      </c>
      <c r="B46" s="4" t="s">
        <v>49</v>
      </c>
      <c r="E46" s="6" t="n">
        <v>30854</v>
      </c>
      <c r="G46" t="n"/>
    </row>
    <row r="47" spans="1:12">
      <c r="A47" s="4" t="s">
        <v>189</v>
      </c>
      <c r="C47" s="6" t="n">
        <v>1082731</v>
      </c>
      <c r="E47" s="7" t="n">
        <v>308</v>
      </c>
      <c r="F47" s="4" t="s">
        <v>49</v>
      </c>
      <c r="G47" s="6" t="n">
        <v>1082423</v>
      </c>
      <c r="K47" s="6" t="n">
        <v>1082731</v>
      </c>
    </row>
    <row r="48" spans="1:12">
      <c r="A48" s="4" t="s">
        <v>194</v>
      </c>
      <c r="B48" s="4" t="s">
        <v>49</v>
      </c>
      <c r="E48" s="6" t="n">
        <v>399</v>
      </c>
      <c r="G48" t="n"/>
    </row>
    <row r="49" spans="1:12">
      <c r="A49" s="4" t="s">
        <v>195</v>
      </c>
      <c r="C49" s="6" t="n">
        <v>16</v>
      </c>
      <c r="E49" s="7" t="n">
        <v>4</v>
      </c>
      <c r="F49" s="4" t="s">
        <v>49</v>
      </c>
      <c r="G49" s="6" t="n">
        <v>12</v>
      </c>
      <c r="K49" s="6" t="n">
        <v>16</v>
      </c>
    </row>
    <row r="50" spans="1:12">
      <c r="A50" s="4" t="s">
        <v>190</v>
      </c>
      <c r="C50" s="6" t="n">
        <v>-296382</v>
      </c>
      <c r="G50" s="6" t="n">
        <v>-296382</v>
      </c>
      <c r="K50" s="6" t="n">
        <v>-296382</v>
      </c>
    </row>
    <row r="51" spans="1:12">
      <c r="A51" s="4" t="s">
        <v>196</v>
      </c>
      <c r="D51" s="6" t="n">
        <v>39466</v>
      </c>
      <c r="E51" s="6" t="n">
        <v>150842</v>
      </c>
      <c r="F51" s="4" t="s">
        <v>49</v>
      </c>
      <c r="G51" t="n"/>
    </row>
    <row r="52" spans="1:12">
      <c r="A52" s="4" t="s">
        <v>197</v>
      </c>
      <c r="C52" s="6" t="n">
        <v>4713656</v>
      </c>
      <c r="D52" s="7" t="n">
        <v>939118</v>
      </c>
      <c r="E52" s="7" t="n">
        <v>1508</v>
      </c>
      <c r="F52" s="4" t="s">
        <v>49</v>
      </c>
      <c r="G52" s="6" t="n">
        <v>4828928</v>
      </c>
      <c r="I52" s="6" t="n">
        <v>-1422399</v>
      </c>
      <c r="J52" s="6" t="n">
        <v>49540</v>
      </c>
      <c r="K52" s="6" t="n">
        <v>4396695</v>
      </c>
      <c r="L52" s="6" t="n">
        <v>316961</v>
      </c>
    </row>
    <row r="53" spans="1:12">
      <c r="A53" s="3" t="s">
        <v>171</v>
      </c>
      <c r="G53" t="n"/>
    </row>
    <row r="54" spans="1:12">
      <c r="A54" s="4" t="s">
        <v>172</v>
      </c>
      <c r="B54" s="4" t="s">
        <v>49</v>
      </c>
      <c r="E54" s="6" t="n">
        <v>38000</v>
      </c>
      <c r="G54" t="n"/>
    </row>
    <row r="55" spans="1:12">
      <c r="A55" s="4" t="s">
        <v>173</v>
      </c>
      <c r="C55" s="6" t="n">
        <v>1326240</v>
      </c>
      <c r="E55" s="7" t="n">
        <v>380</v>
      </c>
      <c r="F55" s="4" t="s">
        <v>49</v>
      </c>
      <c r="G55" s="6" t="n">
        <v>1325860</v>
      </c>
      <c r="K55" s="6" t="n">
        <v>1326240</v>
      </c>
    </row>
    <row r="56" spans="1:12">
      <c r="A56" s="4" t="s">
        <v>174</v>
      </c>
      <c r="C56" s="6" t="n">
        <v>126484</v>
      </c>
      <c r="G56" t="n"/>
      <c r="L56" s="6" t="n">
        <v>126484</v>
      </c>
    </row>
    <row r="57" spans="1:12">
      <c r="A57" s="4" t="s">
        <v>175</v>
      </c>
      <c r="C57" s="6" t="n">
        <v>-36661</v>
      </c>
      <c r="G57" t="n"/>
      <c r="L57" s="6" t="n">
        <v>-36661</v>
      </c>
    </row>
    <row r="58" spans="1:12">
      <c r="A58" s="4" t="s">
        <v>198</v>
      </c>
      <c r="C58" s="6" t="n">
        <v>0</v>
      </c>
      <c r="G58" s="6" t="n">
        <v>-14548</v>
      </c>
      <c r="K58" s="6" t="n">
        <v>-14548</v>
      </c>
      <c r="L58" s="6" t="n">
        <v>14548</v>
      </c>
    </row>
    <row r="59" spans="1:12">
      <c r="A59" s="4" t="s">
        <v>176</v>
      </c>
      <c r="B59" s="4" t="s">
        <v>49</v>
      </c>
      <c r="E59" s="6" t="n">
        <v>7</v>
      </c>
      <c r="G59" t="n"/>
    </row>
    <row r="60" spans="1:12">
      <c r="A60" s="4" t="s">
        <v>177</v>
      </c>
      <c r="C60" s="6" t="n">
        <v>194</v>
      </c>
      <c r="E60" s="7" t="n">
        <v>0</v>
      </c>
      <c r="F60" s="4" t="s">
        <v>49</v>
      </c>
      <c r="G60" s="6" t="n">
        <v>194</v>
      </c>
      <c r="K60" s="6" t="n">
        <v>194</v>
      </c>
    </row>
    <row r="61" spans="1:12">
      <c r="A61" s="4" t="s">
        <v>178</v>
      </c>
      <c r="C61" s="6" t="n">
        <v>25692</v>
      </c>
      <c r="G61" s="6" t="n">
        <v>13757</v>
      </c>
      <c r="K61" s="6" t="n">
        <v>13757</v>
      </c>
      <c r="L61" s="6" t="n">
        <v>11935</v>
      </c>
    </row>
    <row r="62" spans="1:12">
      <c r="A62" s="4" t="s">
        <v>179</v>
      </c>
      <c r="B62" s="4" t="s">
        <v>49</v>
      </c>
      <c r="E62" s="6" t="n">
        <v>829</v>
      </c>
      <c r="G62" t="n"/>
    </row>
    <row r="63" spans="1:12">
      <c r="A63" s="4" t="s">
        <v>180</v>
      </c>
      <c r="C63" s="6" t="n">
        <v>13590</v>
      </c>
      <c r="E63" s="7" t="n">
        <v>8</v>
      </c>
      <c r="F63" s="4" t="s">
        <v>49</v>
      </c>
      <c r="G63" s="6" t="n">
        <v>13582</v>
      </c>
      <c r="K63" s="6" t="n">
        <v>13590</v>
      </c>
    </row>
    <row r="64" spans="1:12">
      <c r="A64" s="4" t="s">
        <v>181</v>
      </c>
      <c r="C64" s="6" t="n">
        <v>-17242</v>
      </c>
      <c r="G64" t="n"/>
      <c r="J64" s="6" t="n">
        <v>-16713</v>
      </c>
      <c r="K64" s="6" t="n">
        <v>-16713</v>
      </c>
      <c r="L64" s="6" t="n">
        <v>-529</v>
      </c>
    </row>
    <row r="65" spans="1:12">
      <c r="A65" s="4" t="s">
        <v>199</v>
      </c>
      <c r="C65" s="6" t="n">
        <v>0</v>
      </c>
      <c r="G65" s="6" t="n">
        <v>-18730</v>
      </c>
      <c r="K65" s="6" t="n">
        <v>-18730</v>
      </c>
      <c r="L65" s="6" t="n">
        <v>18730</v>
      </c>
    </row>
    <row r="66" spans="1:12">
      <c r="A66" s="4" t="s">
        <v>200</v>
      </c>
      <c r="B66" s="4" t="s">
        <v>49</v>
      </c>
      <c r="E66" s="6" t="n">
        <v>-6470</v>
      </c>
      <c r="G66" t="n"/>
    </row>
    <row r="67" spans="1:12">
      <c r="A67" s="4" t="s">
        <v>201</v>
      </c>
      <c r="C67" s="6" t="n">
        <v>-118047</v>
      </c>
      <c r="E67" s="7" t="n">
        <v>-64</v>
      </c>
      <c r="F67" s="4" t="s">
        <v>49</v>
      </c>
      <c r="G67" s="6" t="n">
        <v>-117983</v>
      </c>
      <c r="K67" s="6" t="n">
        <v>-118047</v>
      </c>
    </row>
    <row r="68" spans="1:12">
      <c r="A68" s="4" t="s">
        <v>202</v>
      </c>
      <c r="B68" s="4" t="s">
        <v>49</v>
      </c>
      <c r="E68" s="6" t="n">
        <v>32</v>
      </c>
      <c r="G68" t="n"/>
    </row>
    <row r="69" spans="1:12">
      <c r="A69" s="4" t="s">
        <v>203</v>
      </c>
      <c r="C69" s="6" t="n">
        <v>-3602</v>
      </c>
      <c r="E69" s="7" t="n">
        <v>0</v>
      </c>
      <c r="F69" s="4" t="s">
        <v>49</v>
      </c>
      <c r="G69" s="6" t="n">
        <v>-3602</v>
      </c>
      <c r="K69" s="6" t="n">
        <v>-3602</v>
      </c>
    </row>
    <row r="70" spans="1:12">
      <c r="A70" s="4" t="s">
        <v>193</v>
      </c>
      <c r="C70" s="6" t="n">
        <v>-899901</v>
      </c>
      <c r="G70" s="6" t="n">
        <v>-878109</v>
      </c>
      <c r="J70" s="6" t="n">
        <v>-14342</v>
      </c>
      <c r="K70" s="6" t="n">
        <v>-892451</v>
      </c>
      <c r="L70" s="6" t="n">
        <v>-7450</v>
      </c>
    </row>
    <row r="71" spans="1:12">
      <c r="A71" s="4" t="s">
        <v>182</v>
      </c>
      <c r="C71" s="6" t="n">
        <v>-563168</v>
      </c>
      <c r="G71" t="n"/>
      <c r="I71" s="6" t="n">
        <v>-559668</v>
      </c>
      <c r="K71" s="6" t="n">
        <v>-559668</v>
      </c>
      <c r="L71" s="6" t="n">
        <v>-3500</v>
      </c>
    </row>
    <row r="72" spans="1:12">
      <c r="A72" s="4" t="s">
        <v>183</v>
      </c>
      <c r="C72" s="6" t="n">
        <v>-84238</v>
      </c>
      <c r="G72" t="n"/>
      <c r="I72" s="6" t="n">
        <v>-84238</v>
      </c>
      <c r="K72" s="6" t="n">
        <v>-84238</v>
      </c>
    </row>
    <row r="73" spans="1:12">
      <c r="A73" s="4" t="s">
        <v>131</v>
      </c>
      <c r="C73" s="6" t="n">
        <v>-267267</v>
      </c>
      <c r="G73" t="n"/>
      <c r="I73" s="6" t="n">
        <v>-243259</v>
      </c>
      <c r="K73" s="6" t="n">
        <v>-243259</v>
      </c>
      <c r="L73" s="6" t="n">
        <v>-24008</v>
      </c>
    </row>
    <row r="74" spans="1:12">
      <c r="A74" s="4" t="s">
        <v>204</v>
      </c>
      <c r="D74" s="6" t="n">
        <v>39466</v>
      </c>
      <c r="E74" s="6" t="n">
        <v>183240</v>
      </c>
      <c r="F74" s="4" t="s">
        <v>49</v>
      </c>
      <c r="G74" t="n"/>
    </row>
    <row r="75" spans="1:12">
      <c r="A75" s="4" t="s">
        <v>205</v>
      </c>
      <c r="C75" s="7" t="n">
        <v>4215730</v>
      </c>
      <c r="D75" s="7" t="n">
        <v>939118</v>
      </c>
      <c r="E75" s="7" t="n">
        <v>1832</v>
      </c>
      <c r="F75" s="4" t="s">
        <v>49</v>
      </c>
      <c r="G75" s="7" t="n">
        <v>5149349</v>
      </c>
      <c r="I75" s="7" t="n">
        <v>-2309564</v>
      </c>
      <c r="J75" s="7" t="n">
        <v>18485</v>
      </c>
      <c r="K75" s="7" t="n">
        <v>3799220</v>
      </c>
      <c r="L75" s="7" t="n">
        <v>416510</v>
      </c>
    </row>
    <row r="76" spans="1:12">
      <c r="A76" t="n"/>
    </row>
    <row r="77" spans="1:12">
      <c r="A77" s="4" t="s">
        <v>49</v>
      </c>
      <c r="B77" s="4" t="s">
        <v>82</v>
      </c>
    </row>
  </sheetData>
  <mergeCells count="78">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A76:K76"/>
    <mergeCell ref="B77:K7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636</v>
      </c>
      <c r="B1" s="2" t="s">
        <v>1</v>
      </c>
    </row>
    <row r="2" spans="1:2">
      <c r="B2" s="2" t="s">
        <v>2</v>
      </c>
    </row>
    <row r="3" spans="1:2">
      <c r="A3" s="3" t="s">
        <v>287</v>
      </c>
    </row>
    <row r="4" spans="1:2">
      <c r="A4" s="4" t="s">
        <v>637</v>
      </c>
      <c r="B4" s="4" t="s">
        <v>6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639</v>
      </c>
      <c r="B1" s="2" t="s">
        <v>1</v>
      </c>
    </row>
    <row r="2" spans="1:5">
      <c r="B2" s="2" t="s">
        <v>2</v>
      </c>
      <c r="D2" s="2" t="s">
        <v>30</v>
      </c>
      <c r="E2" s="2" t="s">
        <v>149</v>
      </c>
    </row>
    <row r="3" spans="1:5">
      <c r="A3" s="3" t="s">
        <v>287</v>
      </c>
    </row>
    <row r="4" spans="1:5">
      <c r="A4" s="4" t="s">
        <v>640</v>
      </c>
      <c r="B4" s="7" t="n">
        <v>14325</v>
      </c>
      <c r="C4" s="4" t="s">
        <v>49</v>
      </c>
      <c r="D4" s="7" t="n">
        <v>16606</v>
      </c>
      <c r="E4" s="7" t="n">
        <v>7249</v>
      </c>
    </row>
    <row r="5" spans="1:5">
      <c r="A5" t="n"/>
    </row>
    <row r="6" spans="1:5">
      <c r="A6" s="4" t="s">
        <v>49</v>
      </c>
      <c r="B6" s="4" t="s">
        <v>145</v>
      </c>
    </row>
  </sheetData>
  <mergeCells count="5">
    <mergeCell ref="A1:A2"/>
    <mergeCell ref="B1:E1"/>
    <mergeCell ref="B2:C2"/>
    <mergeCell ref="A5:E5"/>
    <mergeCell ref="B6:E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1</v>
      </c>
      <c r="B1" s="2" t="s">
        <v>2</v>
      </c>
      <c r="C1" s="2" t="s">
        <v>30</v>
      </c>
    </row>
    <row r="2" spans="1:3">
      <c r="A2" s="4" t="s">
        <v>48</v>
      </c>
    </row>
    <row r="3" spans="1:3">
      <c r="A3" s="3" t="s">
        <v>642</v>
      </c>
    </row>
    <row r="4" spans="1:3">
      <c r="A4" s="4" t="s">
        <v>643</v>
      </c>
      <c r="B4" s="12" t="n">
        <v>91.2</v>
      </c>
      <c r="C4" s="12" t="n">
        <v>147.6</v>
      </c>
    </row>
    <row r="5" spans="1:3">
      <c r="A5" s="4" t="s">
        <v>64</v>
      </c>
    </row>
    <row r="6" spans="1:3">
      <c r="A6" s="3" t="s">
        <v>642</v>
      </c>
    </row>
    <row r="7" spans="1:3">
      <c r="A7" s="4" t="s">
        <v>643</v>
      </c>
      <c r="B7" s="12" t="n">
        <v>111.4</v>
      </c>
      <c r="C7" s="7" t="n">
        <v>1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644</v>
      </c>
      <c r="B1" s="2" t="s">
        <v>1</v>
      </c>
    </row>
    <row r="2" spans="1:4">
      <c r="B2" s="2" t="s">
        <v>2</v>
      </c>
      <c r="C2" s="2" t="s">
        <v>30</v>
      </c>
      <c r="D2" s="2" t="s">
        <v>149</v>
      </c>
    </row>
    <row r="3" spans="1:4">
      <c r="A3" s="3" t="s">
        <v>290</v>
      </c>
    </row>
    <row r="4" spans="1:4">
      <c r="A4" s="4" t="s">
        <v>645</v>
      </c>
      <c r="B4" s="7" t="n">
        <v>1047620</v>
      </c>
      <c r="C4" s="7" t="n">
        <v>1472667</v>
      </c>
    </row>
    <row r="5" spans="1:4">
      <c r="A5" s="4" t="s">
        <v>646</v>
      </c>
      <c r="B5" s="6" t="n">
        <v>148295</v>
      </c>
      <c r="C5" s="6" t="n">
        <v>1070507</v>
      </c>
    </row>
    <row r="6" spans="1:4">
      <c r="A6" s="4" t="s">
        <v>647</v>
      </c>
      <c r="B6" s="6" t="n">
        <v>6728957</v>
      </c>
      <c r="C6" s="6" t="n">
        <v>6963704</v>
      </c>
    </row>
    <row r="7" spans="1:4">
      <c r="A7" s="4" t="s">
        <v>648</v>
      </c>
      <c r="B7" s="6" t="n">
        <v>723573</v>
      </c>
      <c r="C7" s="6" t="n">
        <v>591626</v>
      </c>
    </row>
    <row r="8" spans="1:4">
      <c r="A8" s="4" t="s">
        <v>649</v>
      </c>
      <c r="B8" s="6" t="n">
        <v>346628</v>
      </c>
      <c r="C8" s="6" t="n">
        <v>286340</v>
      </c>
    </row>
    <row r="9" spans="1:4">
      <c r="A9" s="4" t="s">
        <v>650</v>
      </c>
      <c r="B9" s="6" t="n">
        <v>165539</v>
      </c>
      <c r="C9" s="6" t="n">
        <v>159159</v>
      </c>
    </row>
    <row r="10" spans="1:4">
      <c r="A10" s="4" t="s">
        <v>651</v>
      </c>
      <c r="B10" s="6" t="n">
        <v>57663</v>
      </c>
      <c r="C10" s="6" t="n">
        <v>17054</v>
      </c>
    </row>
    <row r="11" spans="1:4">
      <c r="A11" s="4" t="s">
        <v>652</v>
      </c>
      <c r="B11" s="6" t="n">
        <v>9218275</v>
      </c>
      <c r="C11" s="6" t="n">
        <v>10561057</v>
      </c>
    </row>
    <row r="12" spans="1:4">
      <c r="A12" s="4" t="s">
        <v>653</v>
      </c>
      <c r="B12" s="6" t="n">
        <v>-511113</v>
      </c>
      <c r="C12" s="6" t="n">
        <v>-349053</v>
      </c>
    </row>
    <row r="13" spans="1:4">
      <c r="A13" s="4" t="s">
        <v>654</v>
      </c>
      <c r="B13" s="6" t="n">
        <v>-4903</v>
      </c>
      <c r="C13" s="6" t="n">
        <v>0</v>
      </c>
    </row>
    <row r="14" spans="1:4">
      <c r="A14" s="4" t="s">
        <v>34</v>
      </c>
      <c r="B14" s="6" t="n">
        <v>8702259</v>
      </c>
      <c r="C14" s="6" t="n">
        <v>10212004</v>
      </c>
    </row>
    <row r="15" spans="1:4">
      <c r="A15" s="4" t="s">
        <v>655</v>
      </c>
      <c r="B15" s="6" t="n">
        <v>7300000</v>
      </c>
      <c r="C15" s="6" t="n">
        <v>8500000</v>
      </c>
    </row>
    <row r="16" spans="1:4">
      <c r="A16" s="4" t="s">
        <v>656</v>
      </c>
      <c r="B16" s="7" t="n">
        <v>382100</v>
      </c>
      <c r="C16" s="7" t="n">
        <v>164900</v>
      </c>
      <c r="D16" s="7" t="n">
        <v>76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1"/>
    <col customWidth="1" max="2" min="2" width="29"/>
    <col customWidth="1" max="3" min="3" width="29"/>
    <col customWidth="1" max="4" min="4" width="29"/>
    <col customWidth="1" max="5" min="5" width="21"/>
  </cols>
  <sheetData>
    <row r="1" spans="1:5">
      <c r="A1" s="1" t="s">
        <v>657</v>
      </c>
      <c r="B1" s="2" t="s">
        <v>658</v>
      </c>
      <c r="D1" s="2" t="s">
        <v>659</v>
      </c>
    </row>
    <row r="2" spans="1:5">
      <c r="B2" s="2" t="s">
        <v>660</v>
      </c>
      <c r="C2" s="2" t="s">
        <v>661</v>
      </c>
      <c r="D2" s="2" t="s">
        <v>662</v>
      </c>
      <c r="E2" s="2" t="s">
        <v>555</v>
      </c>
    </row>
    <row r="3" spans="1:5">
      <c r="A3" s="4" t="s">
        <v>663</v>
      </c>
    </row>
    <row r="4" spans="1:5">
      <c r="A4" s="3" t="s">
        <v>664</v>
      </c>
    </row>
    <row r="5" spans="1:5">
      <c r="A5" s="4" t="s">
        <v>665</v>
      </c>
      <c r="D5" s="12" t="n">
        <v>98.09999999999999</v>
      </c>
    </row>
    <row r="6" spans="1:5">
      <c r="A6" s="4" t="s">
        <v>666</v>
      </c>
      <c r="D6" s="6" t="n">
        <v>7</v>
      </c>
    </row>
    <row r="7" spans="1:5">
      <c r="A7" s="4" t="s">
        <v>667</v>
      </c>
      <c r="D7" s="12" t="n">
        <v>67.3</v>
      </c>
    </row>
    <row r="8" spans="1:5">
      <c r="A8" s="4" t="s">
        <v>668</v>
      </c>
      <c r="D8" s="12" t="n">
        <v>28.2</v>
      </c>
    </row>
    <row r="9" spans="1:5">
      <c r="A9" s="4" t="s">
        <v>669</v>
      </c>
      <c r="E9" s="4" t="s">
        <v>670</v>
      </c>
    </row>
    <row r="10" spans="1:5">
      <c r="A10" s="4" t="s">
        <v>671</v>
      </c>
      <c r="E10" s="12" t="n">
        <v>0.7</v>
      </c>
    </row>
    <row r="11" spans="1:5">
      <c r="A11" s="4" t="s">
        <v>590</v>
      </c>
    </row>
    <row r="12" spans="1:5">
      <c r="A12" s="3" t="s">
        <v>664</v>
      </c>
    </row>
    <row r="13" spans="1:5">
      <c r="A13" s="4" t="s">
        <v>665</v>
      </c>
      <c r="C13" s="12" t="n">
        <v>15.6</v>
      </c>
    </row>
    <row r="14" spans="1:5">
      <c r="A14" s="4" t="s">
        <v>666</v>
      </c>
      <c r="C14" s="6" t="n">
        <v>1</v>
      </c>
    </row>
    <row r="15" spans="1:5">
      <c r="A15" s="4" t="s">
        <v>667</v>
      </c>
      <c r="C15" s="12" t="n">
        <v>11.5</v>
      </c>
    </row>
    <row r="16" spans="1:5">
      <c r="A16" s="4" t="s">
        <v>668</v>
      </c>
      <c r="C16" s="10" t="n">
        <v>4.1</v>
      </c>
    </row>
    <row r="17" spans="1:5">
      <c r="A17" s="4" t="s">
        <v>669</v>
      </c>
      <c r="E17" s="4" t="s">
        <v>672</v>
      </c>
    </row>
    <row r="18" spans="1:5">
      <c r="A18" s="4" t="s">
        <v>671</v>
      </c>
      <c r="E18" s="12" t="n">
        <v>0.1</v>
      </c>
    </row>
    <row r="19" spans="1:5">
      <c r="A19" s="4" t="s">
        <v>673</v>
      </c>
      <c r="E19" s="4" t="s">
        <v>674</v>
      </c>
    </row>
    <row r="20" spans="1:5">
      <c r="A20" s="4" t="s">
        <v>675</v>
      </c>
    </row>
    <row r="21" spans="1:5">
      <c r="A21" s="3" t="s">
        <v>664</v>
      </c>
    </row>
    <row r="22" spans="1:5">
      <c r="A22" s="4" t="s">
        <v>665</v>
      </c>
      <c r="C22" s="12" t="n">
        <v>175.5</v>
      </c>
    </row>
    <row r="23" spans="1:5">
      <c r="A23" s="4" t="s">
        <v>666</v>
      </c>
      <c r="C23" s="6" t="n">
        <v>9</v>
      </c>
    </row>
    <row r="24" spans="1:5">
      <c r="A24" s="4" t="s">
        <v>667</v>
      </c>
      <c r="C24" s="12" t="n">
        <v>132.3</v>
      </c>
    </row>
    <row r="25" spans="1:5">
      <c r="A25" s="4" t="s">
        <v>668</v>
      </c>
      <c r="C25" s="12" t="n">
        <v>45.2</v>
      </c>
    </row>
    <row r="26" spans="1:5">
      <c r="A26" s="4" t="s">
        <v>669</v>
      </c>
      <c r="E26" s="4" t="s">
        <v>676</v>
      </c>
    </row>
    <row r="27" spans="1:5">
      <c r="A27" s="4" t="s">
        <v>671</v>
      </c>
      <c r="E27" s="12" t="n">
        <v>2.2</v>
      </c>
    </row>
    <row r="28" spans="1:5">
      <c r="A28" s="4" t="s">
        <v>677</v>
      </c>
    </row>
    <row r="29" spans="1:5">
      <c r="A29" s="3" t="s">
        <v>664</v>
      </c>
    </row>
    <row r="30" spans="1:5">
      <c r="A30" s="4" t="s">
        <v>665</v>
      </c>
      <c r="B30" s="12" t="n">
        <v>154.2</v>
      </c>
    </row>
    <row r="31" spans="1:5">
      <c r="A31" s="4" t="s">
        <v>666</v>
      </c>
      <c r="B31" s="6" t="n">
        <v>3</v>
      </c>
    </row>
    <row r="32" spans="1:5">
      <c r="A32" s="4" t="s">
        <v>667</v>
      </c>
      <c r="B32" s="12" t="n">
        <v>115.5</v>
      </c>
    </row>
    <row r="33" spans="1:5">
      <c r="A33" s="4" t="s">
        <v>668</v>
      </c>
      <c r="B33" s="12" t="n">
        <v>38.7</v>
      </c>
    </row>
    <row r="34" spans="1:5">
      <c r="A34" s="4" t="s">
        <v>669</v>
      </c>
      <c r="E34" s="4" t="s">
        <v>676</v>
      </c>
    </row>
    <row r="35" spans="1:5">
      <c r="A35" s="4" t="s">
        <v>671</v>
      </c>
      <c r="E35" s="12"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14"/>
  </cols>
  <sheetData>
    <row r="1" spans="1:14">
      <c r="A1" s="1" t="s">
        <v>678</v>
      </c>
      <c r="B1" s="2" t="s">
        <v>558</v>
      </c>
      <c r="J1" s="2" t="s">
        <v>1</v>
      </c>
    </row>
    <row r="2" spans="1:14">
      <c r="B2" s="2" t="s">
        <v>2</v>
      </c>
      <c r="C2" s="2" t="s">
        <v>679</v>
      </c>
      <c r="D2" s="2" t="s">
        <v>4</v>
      </c>
      <c r="E2" s="2" t="s">
        <v>680</v>
      </c>
      <c r="F2" s="2" t="s">
        <v>30</v>
      </c>
      <c r="G2" s="2" t="s">
        <v>681</v>
      </c>
      <c r="H2" s="2" t="s">
        <v>682</v>
      </c>
      <c r="I2" s="2" t="s">
        <v>683</v>
      </c>
      <c r="J2" s="2" t="s">
        <v>2</v>
      </c>
      <c r="L2" s="2" t="s">
        <v>30</v>
      </c>
      <c r="M2" s="2" t="s">
        <v>149</v>
      </c>
      <c r="N2" s="2" t="s">
        <v>684</v>
      </c>
    </row>
    <row r="3" spans="1:14">
      <c r="A3" s="3" t="s">
        <v>513</v>
      </c>
    </row>
    <row r="4" spans="1:14">
      <c r="A4" s="4" t="s">
        <v>685</v>
      </c>
      <c r="B4" s="7" t="n">
        <v>474355</v>
      </c>
      <c r="C4" s="7" t="n">
        <v>486776</v>
      </c>
      <c r="D4" s="7" t="n">
        <v>455728</v>
      </c>
      <c r="E4" s="7" t="n">
        <v>400577</v>
      </c>
      <c r="F4" s="7" t="n">
        <v>295085</v>
      </c>
      <c r="G4" s="7" t="n">
        <v>194149</v>
      </c>
      <c r="H4" s="7" t="n">
        <v>119357</v>
      </c>
      <c r="I4" s="7" t="n">
        <v>70909</v>
      </c>
      <c r="J4" s="7" t="n">
        <v>1817436</v>
      </c>
      <c r="K4" s="4" t="s">
        <v>49</v>
      </c>
      <c r="L4" s="7" t="n">
        <v>679500</v>
      </c>
      <c r="M4" s="7" t="n">
        <v>240847</v>
      </c>
    </row>
    <row r="5" spans="1:14">
      <c r="A5" s="4" t="s">
        <v>131</v>
      </c>
      <c r="B5" s="6" t="n">
        <v>-60022</v>
      </c>
      <c r="C5" s="7" t="n">
        <v>-108616</v>
      </c>
      <c r="D5" s="7" t="n">
        <v>-84342</v>
      </c>
      <c r="E5" s="7" t="n">
        <v>-14287</v>
      </c>
      <c r="F5" s="7" t="n">
        <v>-110881</v>
      </c>
      <c r="G5" s="6" t="n">
        <v>-26609</v>
      </c>
      <c r="H5" s="7" t="n">
        <v>-60488</v>
      </c>
      <c r="I5" s="7" t="n">
        <v>-123108</v>
      </c>
      <c r="J5" s="6" t="n">
        <v>-267267</v>
      </c>
      <c r="L5" s="7" t="n">
        <v>-321086</v>
      </c>
      <c r="M5" s="7" t="n">
        <v>-87910</v>
      </c>
    </row>
    <row r="6" spans="1:14">
      <c r="A6" s="4" t="s">
        <v>686</v>
      </c>
    </row>
    <row r="7" spans="1:14">
      <c r="A7" s="3" t="s">
        <v>513</v>
      </c>
    </row>
    <row r="8" spans="1:14">
      <c r="A8" s="4" t="s">
        <v>687</v>
      </c>
      <c r="B8" s="6" t="n">
        <v>32830</v>
      </c>
      <c r="J8" s="6" t="n">
        <v>32830</v>
      </c>
    </row>
    <row r="9" spans="1:14">
      <c r="A9" s="4" t="s">
        <v>647</v>
      </c>
      <c r="B9" s="6" t="n">
        <v>269826</v>
      </c>
      <c r="J9" s="6" t="n">
        <v>269826</v>
      </c>
    </row>
    <row r="10" spans="1:14">
      <c r="A10" s="4" t="s">
        <v>688</v>
      </c>
      <c r="B10" s="6" t="n">
        <v>1372</v>
      </c>
      <c r="J10" s="6" t="n">
        <v>1372</v>
      </c>
    </row>
    <row r="11" spans="1:14">
      <c r="A11" s="4" t="s">
        <v>689</v>
      </c>
      <c r="B11" s="6" t="n">
        <v>37249</v>
      </c>
      <c r="J11" s="6" t="n">
        <v>37249</v>
      </c>
    </row>
    <row r="12" spans="1:14">
      <c r="A12" s="4" t="s">
        <v>690</v>
      </c>
      <c r="B12" s="6" t="n">
        <v>341277</v>
      </c>
      <c r="J12" s="6" t="n">
        <v>341277</v>
      </c>
    </row>
    <row r="13" spans="1:14">
      <c r="A13" s="4" t="s">
        <v>51</v>
      </c>
      <c r="B13" s="6" t="n">
        <v>255156</v>
      </c>
      <c r="J13" s="6" t="n">
        <v>255156</v>
      </c>
    </row>
    <row r="14" spans="1:14">
      <c r="A14" s="4" t="s">
        <v>691</v>
      </c>
      <c r="B14" s="6" t="n">
        <v>1628</v>
      </c>
      <c r="J14" s="6" t="n">
        <v>1628</v>
      </c>
    </row>
    <row r="15" spans="1:14">
      <c r="A15" s="4" t="s">
        <v>64</v>
      </c>
      <c r="B15" s="6" t="n">
        <v>256784</v>
      </c>
      <c r="J15" s="6" t="n">
        <v>256784</v>
      </c>
    </row>
    <row r="16" spans="1:14">
      <c r="A16" s="4" t="s">
        <v>75</v>
      </c>
      <c r="B16" s="6" t="n">
        <v>-83894</v>
      </c>
      <c r="J16" s="6" t="n">
        <v>-83894</v>
      </c>
    </row>
    <row r="17" spans="1:14">
      <c r="A17" s="4" t="s">
        <v>76</v>
      </c>
      <c r="B17" s="6" t="n">
        <v>-599</v>
      </c>
      <c r="J17" s="6" t="n">
        <v>-599</v>
      </c>
    </row>
    <row r="18" spans="1:14">
      <c r="A18" s="4" t="s">
        <v>78</v>
      </c>
      <c r="B18" s="6" t="n">
        <v>341277</v>
      </c>
      <c r="J18" s="6" t="n">
        <v>341277</v>
      </c>
    </row>
    <row r="19" spans="1:14">
      <c r="A19" s="4" t="s">
        <v>685</v>
      </c>
      <c r="J19" s="6" t="n">
        <v>42600</v>
      </c>
    </row>
    <row r="20" spans="1:14">
      <c r="A20" s="4" t="s">
        <v>131</v>
      </c>
      <c r="J20" s="6" t="n">
        <v>-900</v>
      </c>
    </row>
    <row r="21" spans="1:14">
      <c r="A21" s="4" t="s">
        <v>590</v>
      </c>
    </row>
    <row r="22" spans="1:14">
      <c r="A22" s="3" t="s">
        <v>513</v>
      </c>
    </row>
    <row r="23" spans="1:14">
      <c r="A23" s="4" t="s">
        <v>687</v>
      </c>
      <c r="B23" s="6" t="n">
        <v>377135</v>
      </c>
      <c r="J23" s="6" t="n">
        <v>377135</v>
      </c>
    </row>
    <row r="24" spans="1:14">
      <c r="A24" s="4" t="s">
        <v>647</v>
      </c>
      <c r="B24" s="6" t="n">
        <v>3323346</v>
      </c>
      <c r="J24" s="6" t="n">
        <v>3323346</v>
      </c>
    </row>
    <row r="25" spans="1:14">
      <c r="A25" s="4" t="s">
        <v>688</v>
      </c>
      <c r="B25" s="6" t="n">
        <v>458545</v>
      </c>
      <c r="J25" s="6" t="n">
        <v>458545</v>
      </c>
    </row>
    <row r="26" spans="1:14">
      <c r="A26" s="4" t="s">
        <v>689</v>
      </c>
      <c r="B26" s="6" t="n">
        <v>237933</v>
      </c>
      <c r="J26" s="6" t="n">
        <v>237933</v>
      </c>
    </row>
    <row r="27" spans="1:14">
      <c r="A27" s="4" t="s">
        <v>690</v>
      </c>
      <c r="B27" s="6" t="n">
        <v>4396959</v>
      </c>
      <c r="J27" s="6" t="n">
        <v>4396959</v>
      </c>
    </row>
    <row r="28" spans="1:14">
      <c r="A28" s="4" t="s">
        <v>51</v>
      </c>
      <c r="B28" s="6" t="n">
        <v>2919211</v>
      </c>
      <c r="J28" s="6" t="n">
        <v>2919211</v>
      </c>
    </row>
    <row r="29" spans="1:14">
      <c r="A29" s="4" t="s">
        <v>691</v>
      </c>
      <c r="B29" s="6" t="n">
        <v>240513</v>
      </c>
      <c r="J29" s="6" t="n">
        <v>240513</v>
      </c>
    </row>
    <row r="30" spans="1:14">
      <c r="A30" s="4" t="s">
        <v>64</v>
      </c>
      <c r="B30" s="6" t="n">
        <v>3159724</v>
      </c>
      <c r="J30" s="6" t="n">
        <v>3159724</v>
      </c>
    </row>
    <row r="31" spans="1:14">
      <c r="A31" s="4" t="s">
        <v>75</v>
      </c>
      <c r="B31" s="6" t="n">
        <v>1049818</v>
      </c>
      <c r="J31" s="6" t="n">
        <v>1049818</v>
      </c>
    </row>
    <row r="32" spans="1:14">
      <c r="A32" s="4" t="s">
        <v>76</v>
      </c>
      <c r="B32" s="6" t="n">
        <v>187417</v>
      </c>
      <c r="J32" s="6" t="n">
        <v>187417</v>
      </c>
    </row>
    <row r="33" spans="1:14">
      <c r="A33" s="4" t="s">
        <v>77</v>
      </c>
      <c r="B33" s="6" t="n">
        <v>1237235</v>
      </c>
      <c r="J33" s="6" t="n">
        <v>1237235</v>
      </c>
    </row>
    <row r="34" spans="1:14">
      <c r="A34" s="4" t="s">
        <v>78</v>
      </c>
      <c r="B34" s="6" t="n">
        <v>4396959</v>
      </c>
      <c r="J34" s="6" t="n">
        <v>4396959</v>
      </c>
    </row>
    <row r="35" spans="1:14">
      <c r="A35" s="4" t="s">
        <v>685</v>
      </c>
      <c r="J35" s="6" t="n">
        <v>392900</v>
      </c>
    </row>
    <row r="36" spans="1:14">
      <c r="A36" s="4" t="s">
        <v>131</v>
      </c>
      <c r="J36" s="6" t="n">
        <v>-59200</v>
      </c>
    </row>
    <row r="37" spans="1:14">
      <c r="A37" s="4" t="s">
        <v>692</v>
      </c>
    </row>
    <row r="38" spans="1:14">
      <c r="A38" s="3" t="s">
        <v>513</v>
      </c>
    </row>
    <row r="39" spans="1:14">
      <c r="A39" s="4" t="s">
        <v>687</v>
      </c>
      <c r="B39" s="6" t="n">
        <v>159640</v>
      </c>
      <c r="J39" s="6" t="n">
        <v>159640</v>
      </c>
    </row>
    <row r="40" spans="1:14">
      <c r="A40" s="4" t="s">
        <v>647</v>
      </c>
      <c r="B40" s="6" t="n">
        <v>635668</v>
      </c>
      <c r="J40" s="6" t="n">
        <v>635668</v>
      </c>
    </row>
    <row r="41" spans="1:14">
      <c r="A41" s="4" t="s">
        <v>688</v>
      </c>
      <c r="B41" s="6" t="n">
        <v>2076</v>
      </c>
      <c r="J41" s="6" t="n">
        <v>2076</v>
      </c>
    </row>
    <row r="42" spans="1:14">
      <c r="A42" s="4" t="s">
        <v>689</v>
      </c>
      <c r="B42" s="6" t="n">
        <v>132963</v>
      </c>
      <c r="J42" s="6" t="n">
        <v>132963</v>
      </c>
    </row>
    <row r="43" spans="1:14">
      <c r="A43" s="4" t="s">
        <v>690</v>
      </c>
      <c r="B43" s="6" t="n">
        <v>930347</v>
      </c>
      <c r="J43" s="6" t="n">
        <v>930347</v>
      </c>
    </row>
    <row r="44" spans="1:14">
      <c r="A44" s="4" t="s">
        <v>51</v>
      </c>
      <c r="B44" s="6" t="n">
        <v>713676</v>
      </c>
      <c r="J44" s="6" t="n">
        <v>713676</v>
      </c>
    </row>
    <row r="45" spans="1:14">
      <c r="A45" s="4" t="s">
        <v>691</v>
      </c>
      <c r="B45" s="6" t="n">
        <v>4625</v>
      </c>
      <c r="J45" s="6" t="n">
        <v>4625</v>
      </c>
    </row>
    <row r="46" spans="1:14">
      <c r="A46" s="4" t="s">
        <v>64</v>
      </c>
      <c r="B46" s="6" t="n">
        <v>718301</v>
      </c>
      <c r="J46" s="6" t="n">
        <v>718301</v>
      </c>
    </row>
    <row r="47" spans="1:14">
      <c r="A47" s="4" t="s">
        <v>75</v>
      </c>
      <c r="B47" s="6" t="n">
        <v>210721</v>
      </c>
      <c r="J47" s="6" t="n">
        <v>210721</v>
      </c>
    </row>
    <row r="48" spans="1:14">
      <c r="A48" s="4" t="s">
        <v>76</v>
      </c>
      <c r="B48" s="6" t="n">
        <v>1325</v>
      </c>
      <c r="J48" s="6" t="n">
        <v>1325</v>
      </c>
    </row>
    <row r="49" spans="1:14">
      <c r="A49" s="4" t="s">
        <v>77</v>
      </c>
      <c r="B49" s="6" t="n">
        <v>212046</v>
      </c>
      <c r="J49" s="6" t="n">
        <v>212046</v>
      </c>
    </row>
    <row r="50" spans="1:14">
      <c r="A50" s="4" t="s">
        <v>78</v>
      </c>
      <c r="B50" s="6" t="n">
        <v>930347</v>
      </c>
      <c r="J50" s="6" t="n">
        <v>930347</v>
      </c>
    </row>
    <row r="51" spans="1:14">
      <c r="A51" s="4" t="s">
        <v>685</v>
      </c>
      <c r="J51" s="6" t="n">
        <v>256700</v>
      </c>
    </row>
    <row r="52" spans="1:14">
      <c r="A52" s="4" t="s">
        <v>131</v>
      </c>
      <c r="J52" s="6" t="n">
        <v>-13200</v>
      </c>
    </row>
    <row r="53" spans="1:14">
      <c r="A53" s="4" t="s">
        <v>693</v>
      </c>
    </row>
    <row r="54" spans="1:14">
      <c r="A54" s="3" t="s">
        <v>513</v>
      </c>
    </row>
    <row r="55" spans="1:14">
      <c r="A55" s="4" t="s">
        <v>690</v>
      </c>
      <c r="N55" s="7" t="n">
        <v>259300</v>
      </c>
    </row>
    <row r="56" spans="1:14">
      <c r="A56" s="4" t="s">
        <v>694</v>
      </c>
    </row>
    <row r="57" spans="1:14">
      <c r="A57" s="3" t="s">
        <v>513</v>
      </c>
    </row>
    <row r="58" spans="1:14">
      <c r="A58" s="4" t="s">
        <v>690</v>
      </c>
      <c r="G58" s="7" t="n">
        <v>681000</v>
      </c>
    </row>
    <row r="59" spans="1:14">
      <c r="A59" s="4" t="s">
        <v>663</v>
      </c>
    </row>
    <row r="60" spans="1:14">
      <c r="A60" s="3" t="s">
        <v>513</v>
      </c>
    </row>
    <row r="61" spans="1:14">
      <c r="A61" s="4" t="s">
        <v>687</v>
      </c>
      <c r="B61" s="6" t="n">
        <v>20718</v>
      </c>
      <c r="J61" s="6" t="n">
        <v>20718</v>
      </c>
    </row>
    <row r="62" spans="1:14">
      <c r="A62" s="4" t="s">
        <v>647</v>
      </c>
      <c r="B62" s="6" t="n">
        <v>64392</v>
      </c>
      <c r="J62" s="6" t="n">
        <v>64392</v>
      </c>
    </row>
    <row r="63" spans="1:14">
      <c r="A63" s="4" t="s">
        <v>688</v>
      </c>
      <c r="B63" s="6" t="n">
        <v>9812</v>
      </c>
      <c r="J63" s="6" t="n">
        <v>9812</v>
      </c>
    </row>
    <row r="64" spans="1:14">
      <c r="A64" s="4" t="s">
        <v>689</v>
      </c>
      <c r="B64" s="6" t="n">
        <v>3189</v>
      </c>
      <c r="J64" s="6" t="n">
        <v>3189</v>
      </c>
    </row>
    <row r="65" spans="1:14">
      <c r="A65" s="4" t="s">
        <v>690</v>
      </c>
      <c r="B65" s="6" t="n">
        <v>98111</v>
      </c>
      <c r="J65" s="6" t="n">
        <v>98111</v>
      </c>
    </row>
    <row r="66" spans="1:14">
      <c r="A66" s="4" t="s">
        <v>51</v>
      </c>
      <c r="B66" s="6" t="n">
        <v>67254</v>
      </c>
      <c r="J66" s="6" t="n">
        <v>67254</v>
      </c>
    </row>
    <row r="67" spans="1:14">
      <c r="A67" s="4" t="s">
        <v>691</v>
      </c>
      <c r="B67" s="6" t="n">
        <v>1813</v>
      </c>
      <c r="J67" s="6" t="n">
        <v>1813</v>
      </c>
    </row>
    <row r="68" spans="1:14">
      <c r="A68" s="4" t="s">
        <v>64</v>
      </c>
      <c r="B68" s="6" t="n">
        <v>69067</v>
      </c>
      <c r="J68" s="6" t="n">
        <v>69067</v>
      </c>
    </row>
    <row r="69" spans="1:14">
      <c r="A69" s="4" t="s">
        <v>75</v>
      </c>
      <c r="B69" s="6" t="n">
        <v>27559</v>
      </c>
      <c r="J69" s="6" t="n">
        <v>27559</v>
      </c>
    </row>
    <row r="70" spans="1:14">
      <c r="A70" s="4" t="s">
        <v>76</v>
      </c>
      <c r="B70" s="6" t="n">
        <v>1485</v>
      </c>
      <c r="J70" s="6" t="n">
        <v>1485</v>
      </c>
    </row>
    <row r="71" spans="1:14">
      <c r="A71" s="4" t="s">
        <v>77</v>
      </c>
      <c r="B71" s="6" t="n">
        <v>29044</v>
      </c>
      <c r="J71" s="6" t="n">
        <v>29044</v>
      </c>
    </row>
    <row r="72" spans="1:14">
      <c r="A72" s="4" t="s">
        <v>78</v>
      </c>
      <c r="B72" s="7" t="n">
        <v>98111</v>
      </c>
      <c r="J72" s="6" t="n">
        <v>98111</v>
      </c>
    </row>
    <row r="73" spans="1:14">
      <c r="A73" s="4" t="s">
        <v>685</v>
      </c>
      <c r="J73" s="6" t="n">
        <v>20200</v>
      </c>
    </row>
    <row r="74" spans="1:14">
      <c r="A74" s="4" t="s">
        <v>131</v>
      </c>
      <c r="J74" s="7" t="n">
        <v>-2500</v>
      </c>
    </row>
    <row r="75" spans="1:14">
      <c r="A75" t="n"/>
    </row>
    <row r="76" spans="1:14">
      <c r="A76" s="4" t="s">
        <v>49</v>
      </c>
      <c r="B76" s="4" t="s">
        <v>145</v>
      </c>
    </row>
  </sheetData>
  <mergeCells count="6">
    <mergeCell ref="A1:A2"/>
    <mergeCell ref="B1:I1"/>
    <mergeCell ref="J1:M1"/>
    <mergeCell ref="J2:K2"/>
    <mergeCell ref="A75:N75"/>
    <mergeCell ref="B76:N7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s>
  <sheetData>
    <row r="1" spans="1:5">
      <c r="A1" s="1" t="s">
        <v>695</v>
      </c>
      <c r="B1" s="2" t="s">
        <v>658</v>
      </c>
    </row>
    <row r="2" spans="1:5">
      <c r="B2" s="2" t="s">
        <v>696</v>
      </c>
      <c r="C2" s="2" t="s">
        <v>697</v>
      </c>
      <c r="D2" s="2" t="s">
        <v>698</v>
      </c>
      <c r="E2" s="2" t="s">
        <v>699</v>
      </c>
    </row>
    <row r="3" spans="1:5">
      <c r="A3" s="3" t="s">
        <v>544</v>
      </c>
    </row>
    <row r="4" spans="1:5">
      <c r="A4" s="4" t="s">
        <v>666</v>
      </c>
      <c r="D4" s="6" t="n">
        <v>187</v>
      </c>
    </row>
    <row r="5" spans="1:5">
      <c r="A5" s="4" t="s">
        <v>700</v>
      </c>
      <c r="D5" s="7" t="n">
        <v>2693105</v>
      </c>
    </row>
    <row r="6" spans="1:5">
      <c r="A6" s="4" t="s">
        <v>593</v>
      </c>
      <c r="D6" s="6" t="n">
        <v>49530</v>
      </c>
    </row>
    <row r="7" spans="1:5">
      <c r="A7" s="4" t="s">
        <v>701</v>
      </c>
      <c r="D7" s="6" t="n">
        <v>2742635</v>
      </c>
      <c r="E7" s="7" t="n">
        <v>29012</v>
      </c>
    </row>
    <row r="8" spans="1:5">
      <c r="A8" s="4" t="s">
        <v>702</v>
      </c>
      <c r="D8" s="6" t="n">
        <v>2195975</v>
      </c>
    </row>
    <row r="9" spans="1:5">
      <c r="A9" s="4" t="s">
        <v>703</v>
      </c>
      <c r="D9" s="6" t="n">
        <v>13714</v>
      </c>
    </row>
    <row r="10" spans="1:5">
      <c r="A10" s="4" t="s">
        <v>704</v>
      </c>
      <c r="D10" s="6" t="n">
        <v>2209689</v>
      </c>
      <c r="E10" s="6" t="n">
        <v>28962</v>
      </c>
    </row>
    <row r="11" spans="1:5">
      <c r="A11" s="4" t="s">
        <v>705</v>
      </c>
      <c r="D11" s="7" t="n">
        <v>511113</v>
      </c>
      <c r="E11" s="7" t="n">
        <v>349053</v>
      </c>
    </row>
    <row r="12" spans="1:5">
      <c r="A12" s="4" t="s">
        <v>706</v>
      </c>
    </row>
    <row r="13" spans="1:5">
      <c r="A13" s="3" t="s">
        <v>544</v>
      </c>
    </row>
    <row r="14" spans="1:5">
      <c r="A14" s="4" t="s">
        <v>666</v>
      </c>
      <c r="D14" s="6" t="n">
        <v>136</v>
      </c>
    </row>
    <row r="15" spans="1:5">
      <c r="A15" s="4" t="s">
        <v>700</v>
      </c>
      <c r="D15" s="7" t="n">
        <v>1490284</v>
      </c>
    </row>
    <row r="16" spans="1:5">
      <c r="A16" s="4" t="s">
        <v>593</v>
      </c>
      <c r="D16" s="6" t="n">
        <v>24034</v>
      </c>
    </row>
    <row r="17" spans="1:5">
      <c r="A17" s="4" t="s">
        <v>701</v>
      </c>
      <c r="D17" s="6" t="n">
        <v>1514318</v>
      </c>
    </row>
    <row r="18" spans="1:5">
      <c r="A18" s="4" t="s">
        <v>702</v>
      </c>
      <c r="D18" s="6" t="n">
        <v>1262725</v>
      </c>
    </row>
    <row r="19" spans="1:5">
      <c r="A19" s="4" t="s">
        <v>703</v>
      </c>
      <c r="D19" s="6" t="n">
        <v>0</v>
      </c>
    </row>
    <row r="20" spans="1:5">
      <c r="A20" s="4" t="s">
        <v>704</v>
      </c>
      <c r="D20" s="7" t="n">
        <v>1262725</v>
      </c>
    </row>
    <row r="21" spans="1:5">
      <c r="A21" s="4" t="s">
        <v>707</v>
      </c>
      <c r="D21" s="4" t="s">
        <v>708</v>
      </c>
    </row>
    <row r="22" spans="1:5">
      <c r="A22" s="4" t="s">
        <v>709</v>
      </c>
    </row>
    <row r="23" spans="1:5">
      <c r="A23" s="3" t="s">
        <v>544</v>
      </c>
    </row>
    <row r="24" spans="1:5">
      <c r="A24" s="4" t="s">
        <v>710</v>
      </c>
      <c r="D24" s="7" t="n">
        <v>57300</v>
      </c>
    </row>
    <row r="25" spans="1:5">
      <c r="A25" s="4" t="s">
        <v>711</v>
      </c>
    </row>
    <row r="26" spans="1:5">
      <c r="A26" s="3" t="s">
        <v>544</v>
      </c>
    </row>
    <row r="27" spans="1:5">
      <c r="A27" s="4" t="s">
        <v>666</v>
      </c>
      <c r="D27" s="6" t="n">
        <v>32</v>
      </c>
    </row>
    <row r="28" spans="1:5">
      <c r="A28" s="4" t="s">
        <v>700</v>
      </c>
      <c r="D28" s="7" t="n">
        <v>828233</v>
      </c>
    </row>
    <row r="29" spans="1:5">
      <c r="A29" s="4" t="s">
        <v>593</v>
      </c>
      <c r="D29" s="6" t="n">
        <v>24816</v>
      </c>
    </row>
    <row r="30" spans="1:5">
      <c r="A30" s="4" t="s">
        <v>701</v>
      </c>
      <c r="D30" s="6" t="n">
        <v>853049</v>
      </c>
    </row>
    <row r="31" spans="1:5">
      <c r="A31" s="4" t="s">
        <v>702</v>
      </c>
      <c r="D31" s="6" t="n">
        <v>644486</v>
      </c>
    </row>
    <row r="32" spans="1:5">
      <c r="A32" s="4" t="s">
        <v>703</v>
      </c>
      <c r="D32" s="6" t="n">
        <v>0</v>
      </c>
    </row>
    <row r="33" spans="1:5">
      <c r="A33" s="4" t="s">
        <v>704</v>
      </c>
      <c r="D33" s="7" t="n">
        <v>644486</v>
      </c>
    </row>
    <row r="34" spans="1:5">
      <c r="A34" s="4" t="s">
        <v>707</v>
      </c>
      <c r="D34" s="4" t="s">
        <v>712</v>
      </c>
    </row>
    <row r="35" spans="1:5">
      <c r="A35" s="4" t="s">
        <v>713</v>
      </c>
    </row>
    <row r="36" spans="1:5">
      <c r="A36" s="3" t="s">
        <v>544</v>
      </c>
    </row>
    <row r="37" spans="1:5">
      <c r="A37" s="4" t="s">
        <v>714</v>
      </c>
      <c r="B37" s="7" t="n">
        <v>150000</v>
      </c>
    </row>
    <row r="38" spans="1:5">
      <c r="A38" s="4" t="s">
        <v>715</v>
      </c>
    </row>
    <row r="39" spans="1:5">
      <c r="A39" s="3" t="s">
        <v>544</v>
      </c>
    </row>
    <row r="40" spans="1:5">
      <c r="A40" s="4" t="s">
        <v>702</v>
      </c>
      <c r="C40" s="7" t="n">
        <v>648000</v>
      </c>
    </row>
    <row r="41" spans="1:5">
      <c r="A41" s="4" t="s">
        <v>707</v>
      </c>
      <c r="C41" s="4" t="s">
        <v>712</v>
      </c>
    </row>
    <row r="42" spans="1:5">
      <c r="A42" s="4" t="s">
        <v>716</v>
      </c>
      <c r="C42" s="7" t="n">
        <v>899000</v>
      </c>
    </row>
    <row r="43" spans="1:5">
      <c r="A43" s="4" t="s">
        <v>717</v>
      </c>
      <c r="C43" s="6" t="n">
        <v>535000</v>
      </c>
    </row>
    <row r="44" spans="1:5">
      <c r="A44" s="4" t="s">
        <v>714</v>
      </c>
      <c r="C44" s="7" t="n">
        <v>150000</v>
      </c>
    </row>
    <row r="45" spans="1:5">
      <c r="A45" s="4" t="s">
        <v>718</v>
      </c>
    </row>
    <row r="46" spans="1:5">
      <c r="A46" s="3" t="s">
        <v>544</v>
      </c>
    </row>
    <row r="47" spans="1:5">
      <c r="A47" s="4" t="s">
        <v>666</v>
      </c>
      <c r="D47" s="6" t="n">
        <v>11</v>
      </c>
    </row>
    <row r="48" spans="1:5">
      <c r="A48" s="4" t="s">
        <v>700</v>
      </c>
      <c r="D48" s="7" t="n">
        <v>304172</v>
      </c>
    </row>
    <row r="49" spans="1:5">
      <c r="A49" s="4" t="s">
        <v>593</v>
      </c>
      <c r="D49" s="6" t="n">
        <v>0</v>
      </c>
    </row>
    <row r="50" spans="1:5">
      <c r="A50" s="4" t="s">
        <v>701</v>
      </c>
      <c r="D50" s="6" t="n">
        <v>304172</v>
      </c>
    </row>
    <row r="51" spans="1:5">
      <c r="A51" s="4" t="s">
        <v>702</v>
      </c>
      <c r="D51" s="6" t="n">
        <v>247022</v>
      </c>
    </row>
    <row r="52" spans="1:5">
      <c r="A52" s="4" t="s">
        <v>703</v>
      </c>
      <c r="D52" s="6" t="n">
        <v>0</v>
      </c>
    </row>
    <row r="53" spans="1:5">
      <c r="A53" s="4" t="s">
        <v>704</v>
      </c>
      <c r="D53" s="7" t="n">
        <v>247022</v>
      </c>
    </row>
    <row r="54" spans="1:5">
      <c r="A54" s="4" t="s">
        <v>707</v>
      </c>
      <c r="D54" s="4" t="s">
        <v>719</v>
      </c>
    </row>
    <row r="55" spans="1:5">
      <c r="A55" s="4" t="s">
        <v>720</v>
      </c>
    </row>
    <row r="56" spans="1:5">
      <c r="A56" s="3" t="s">
        <v>544</v>
      </c>
    </row>
    <row r="57" spans="1:5">
      <c r="A57" s="4" t="s">
        <v>666</v>
      </c>
      <c r="C57" s="6" t="n">
        <v>2</v>
      </c>
    </row>
    <row r="58" spans="1:5">
      <c r="A58" s="4" t="s">
        <v>714</v>
      </c>
      <c r="C58" s="7" t="n">
        <v>91000</v>
      </c>
    </row>
    <row r="59" spans="1:5">
      <c r="A59" s="4" t="s">
        <v>721</v>
      </c>
    </row>
    <row r="60" spans="1:5">
      <c r="A60" s="3" t="s">
        <v>544</v>
      </c>
    </row>
    <row r="61" spans="1:5">
      <c r="A61" s="4" t="s">
        <v>666</v>
      </c>
      <c r="C61" s="6" t="n">
        <v>10</v>
      </c>
    </row>
    <row r="62" spans="1:5">
      <c r="A62" s="4" t="s">
        <v>702</v>
      </c>
      <c r="C62" s="7" t="n">
        <v>210000</v>
      </c>
    </row>
    <row r="63" spans="1:5">
      <c r="A63" s="4" t="s">
        <v>717</v>
      </c>
      <c r="C63" s="7" t="n">
        <v>311000</v>
      </c>
    </row>
    <row r="64" spans="1:5">
      <c r="A64" s="4" t="s">
        <v>722</v>
      </c>
    </row>
    <row r="65" spans="1:5">
      <c r="A65" s="3" t="s">
        <v>544</v>
      </c>
    </row>
    <row r="66" spans="1:5">
      <c r="A66" s="4" t="s">
        <v>666</v>
      </c>
      <c r="C66" s="6" t="n">
        <v>10</v>
      </c>
    </row>
    <row r="67" spans="1:5">
      <c r="A67" s="4" t="s">
        <v>723</v>
      </c>
    </row>
    <row r="68" spans="1:5">
      <c r="A68" s="3" t="s">
        <v>544</v>
      </c>
    </row>
    <row r="69" spans="1:5">
      <c r="A69" s="4" t="s">
        <v>666</v>
      </c>
      <c r="D69" s="6" t="n">
        <v>8</v>
      </c>
    </row>
    <row r="70" spans="1:5">
      <c r="A70" s="4" t="s">
        <v>700</v>
      </c>
      <c r="D70" s="7" t="n">
        <v>70416</v>
      </c>
    </row>
    <row r="71" spans="1:5">
      <c r="A71" s="4" t="s">
        <v>593</v>
      </c>
      <c r="D71" s="6" t="n">
        <v>680</v>
      </c>
    </row>
    <row r="72" spans="1:5">
      <c r="A72" s="4" t="s">
        <v>701</v>
      </c>
      <c r="D72" s="6" t="n">
        <v>71096</v>
      </c>
    </row>
    <row r="73" spans="1:5">
      <c r="A73" s="4" t="s">
        <v>702</v>
      </c>
      <c r="D73" s="6" t="n">
        <v>41742</v>
      </c>
    </row>
    <row r="74" spans="1:5">
      <c r="A74" s="4" t="s">
        <v>703</v>
      </c>
      <c r="D74" s="6" t="n">
        <v>13714</v>
      </c>
    </row>
    <row r="75" spans="1:5">
      <c r="A75" s="4" t="s">
        <v>704</v>
      </c>
      <c r="D75" s="6" t="n">
        <v>55456</v>
      </c>
    </row>
    <row r="76" spans="1:5">
      <c r="A76" s="4" t="s">
        <v>45</v>
      </c>
    </row>
    <row r="77" spans="1:5">
      <c r="A77" s="3" t="s">
        <v>544</v>
      </c>
    </row>
    <row r="78" spans="1:5">
      <c r="A78" s="4" t="s">
        <v>705</v>
      </c>
      <c r="D78" s="7" t="n">
        <v>2424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240"/>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25"/>
    <col customWidth="1" max="5" min="5" width="25"/>
    <col customWidth="1" max="6" min="6" width="21"/>
    <col customWidth="1" max="7" min="7" width="25"/>
    <col customWidth="1" max="8" min="8" width="25"/>
    <col customWidth="1" max="9" min="9" width="21"/>
  </cols>
  <sheetData>
    <row r="1" spans="1:9">
      <c r="A1" s="1" t="s">
        <v>724</v>
      </c>
      <c r="B1" s="2" t="s">
        <v>658</v>
      </c>
      <c r="D1" s="2" t="s">
        <v>1</v>
      </c>
    </row>
    <row r="2" spans="1:9">
      <c r="B2" s="2" t="s">
        <v>725</v>
      </c>
      <c r="C2" s="2" t="s">
        <v>726</v>
      </c>
      <c r="D2" s="2" t="s">
        <v>727</v>
      </c>
      <c r="E2" s="2" t="s">
        <v>728</v>
      </c>
      <c r="F2" s="2" t="s">
        <v>729</v>
      </c>
      <c r="G2" s="2" t="s">
        <v>730</v>
      </c>
      <c r="H2" s="2" t="s">
        <v>731</v>
      </c>
      <c r="I2" s="2" t="s">
        <v>732</v>
      </c>
    </row>
    <row r="3" spans="1:9">
      <c r="A3" s="3" t="s">
        <v>733</v>
      </c>
    </row>
    <row r="4" spans="1:9">
      <c r="A4" s="4" t="s">
        <v>734</v>
      </c>
      <c r="D4" s="6" t="n">
        <v>34</v>
      </c>
      <c r="E4" s="6" t="n">
        <v>46</v>
      </c>
    </row>
    <row r="5" spans="1:9">
      <c r="A5" s="4" t="s">
        <v>735</v>
      </c>
      <c r="D5" s="7" t="n">
        <v>555354</v>
      </c>
      <c r="E5" s="7" t="n">
        <v>1187316</v>
      </c>
    </row>
    <row r="6" spans="1:9">
      <c r="A6" s="4" t="s">
        <v>736</v>
      </c>
      <c r="D6" s="7" t="n">
        <v>501474</v>
      </c>
      <c r="E6" s="7" t="n">
        <v>1067667</v>
      </c>
      <c r="F6" s="7" t="n">
        <v>1031078</v>
      </c>
      <c r="I6" s="7" t="n">
        <v>1832231</v>
      </c>
    </row>
    <row r="7" spans="1:9">
      <c r="A7" s="4" t="s">
        <v>737</v>
      </c>
      <c r="D7" s="4" t="s">
        <v>676</v>
      </c>
      <c r="E7" s="4" t="s">
        <v>676</v>
      </c>
      <c r="G7" s="4" t="s">
        <v>676</v>
      </c>
      <c r="H7" s="4" t="s">
        <v>676</v>
      </c>
    </row>
    <row r="8" spans="1:9">
      <c r="A8" s="4" t="s">
        <v>738</v>
      </c>
      <c r="D8" s="4" t="s">
        <v>739</v>
      </c>
      <c r="E8" s="4" t="s">
        <v>740</v>
      </c>
      <c r="G8" s="4" t="s">
        <v>739</v>
      </c>
      <c r="H8" s="4" t="s">
        <v>740</v>
      </c>
    </row>
    <row r="9" spans="1:9">
      <c r="A9" s="4" t="s">
        <v>741</v>
      </c>
      <c r="D9" s="7" t="n">
        <v>0</v>
      </c>
      <c r="E9" s="7" t="n">
        <v>28500</v>
      </c>
      <c r="F9" s="6" t="n">
        <v>106845</v>
      </c>
    </row>
    <row r="10" spans="1:9">
      <c r="A10" s="4" t="s">
        <v>742</v>
      </c>
      <c r="D10" s="6" t="n">
        <v>9300</v>
      </c>
    </row>
    <row r="11" spans="1:9">
      <c r="A11" s="4" t="s">
        <v>241</v>
      </c>
      <c r="D11" s="6" t="n">
        <v>72950</v>
      </c>
      <c r="E11" s="6" t="n">
        <v>997</v>
      </c>
      <c r="F11" s="7" t="n">
        <v>56301</v>
      </c>
    </row>
    <row r="12" spans="1:9">
      <c r="A12" s="4" t="s">
        <v>620</v>
      </c>
      <c r="D12" s="6" t="n">
        <v>100580</v>
      </c>
      <c r="E12" s="7" t="n">
        <v>700</v>
      </c>
    </row>
    <row r="13" spans="1:9">
      <c r="A13" s="4" t="s">
        <v>743</v>
      </c>
    </row>
    <row r="14" spans="1:9">
      <c r="A14" s="3" t="s">
        <v>733</v>
      </c>
    </row>
    <row r="15" spans="1:9">
      <c r="A15" s="4" t="s">
        <v>744</v>
      </c>
      <c r="E15" s="6" t="n">
        <v>3</v>
      </c>
      <c r="H15" s="6" t="n">
        <v>3</v>
      </c>
    </row>
    <row r="16" spans="1:9">
      <c r="A16" s="4" t="s">
        <v>745</v>
      </c>
      <c r="D16" s="7" t="n">
        <v>130900</v>
      </c>
      <c r="E16" s="7" t="n">
        <v>10700</v>
      </c>
    </row>
    <row r="17" spans="1:9">
      <c r="A17" s="4" t="s">
        <v>746</v>
      </c>
    </row>
    <row r="18" spans="1:9">
      <c r="A18" s="3" t="s">
        <v>733</v>
      </c>
    </row>
    <row r="19" spans="1:9">
      <c r="A19" s="4" t="s">
        <v>744</v>
      </c>
      <c r="D19" s="6" t="n">
        <v>1</v>
      </c>
      <c r="G19" s="6" t="n">
        <v>1</v>
      </c>
    </row>
    <row r="20" spans="1:9">
      <c r="A20" s="4" t="s">
        <v>747</v>
      </c>
    </row>
    <row r="21" spans="1:9">
      <c r="A21" s="3" t="s">
        <v>733</v>
      </c>
    </row>
    <row r="22" spans="1:9">
      <c r="A22" s="4" t="s">
        <v>748</v>
      </c>
      <c r="D22" s="7" t="n">
        <v>38600</v>
      </c>
    </row>
    <row r="23" spans="1:9">
      <c r="A23" s="4" t="s">
        <v>749</v>
      </c>
    </row>
    <row r="24" spans="1:9">
      <c r="A24" s="3" t="s">
        <v>733</v>
      </c>
    </row>
    <row r="25" spans="1:9">
      <c r="A25" s="4" t="s">
        <v>748</v>
      </c>
      <c r="E25" s="6" t="n">
        <v>35800</v>
      </c>
    </row>
    <row r="26" spans="1:9">
      <c r="A26" s="4" t="s">
        <v>750</v>
      </c>
    </row>
    <row r="27" spans="1:9">
      <c r="A27" s="3" t="s">
        <v>733</v>
      </c>
    </row>
    <row r="28" spans="1:9">
      <c r="A28" s="4" t="s">
        <v>751</v>
      </c>
      <c r="E28" s="6" t="n">
        <v>60700</v>
      </c>
    </row>
    <row r="29" spans="1:9">
      <c r="A29" s="4" t="s">
        <v>752</v>
      </c>
    </row>
    <row r="30" spans="1:9">
      <c r="A30" s="3" t="s">
        <v>733</v>
      </c>
    </row>
    <row r="31" spans="1:9">
      <c r="A31" s="4" t="s">
        <v>748</v>
      </c>
      <c r="E31" s="7" t="n">
        <v>140600</v>
      </c>
    </row>
    <row r="32" spans="1:9">
      <c r="A32" s="4" t="s">
        <v>753</v>
      </c>
    </row>
    <row r="33" spans="1:9">
      <c r="A33" s="3" t="s">
        <v>733</v>
      </c>
    </row>
    <row r="34" spans="1:9">
      <c r="A34" s="4" t="s">
        <v>741</v>
      </c>
      <c r="B34" s="7" t="n">
        <v>178200</v>
      </c>
    </row>
    <row r="35" spans="1:9">
      <c r="A35" s="4" t="s">
        <v>754</v>
      </c>
      <c r="B35" s="6" t="n">
        <v>7</v>
      </c>
    </row>
    <row r="36" spans="1:9">
      <c r="A36" s="4" t="s">
        <v>755</v>
      </c>
    </row>
    <row r="37" spans="1:9">
      <c r="A37" s="3" t="s">
        <v>733</v>
      </c>
    </row>
    <row r="38" spans="1:9">
      <c r="A38" s="4" t="s">
        <v>756</v>
      </c>
      <c r="D38" s="4" t="s">
        <v>757</v>
      </c>
      <c r="E38" s="4" t="s">
        <v>758</v>
      </c>
    </row>
    <row r="39" spans="1:9">
      <c r="A39" s="4" t="s">
        <v>759</v>
      </c>
      <c r="D39" s="4" t="s">
        <v>760</v>
      </c>
      <c r="E39" s="4" t="s">
        <v>761</v>
      </c>
      <c r="G39" s="4" t="s">
        <v>760</v>
      </c>
      <c r="H39" s="4" t="s">
        <v>761</v>
      </c>
    </row>
    <row r="40" spans="1:9">
      <c r="A40" s="4" t="s">
        <v>762</v>
      </c>
    </row>
    <row r="41" spans="1:9">
      <c r="A41" s="3" t="s">
        <v>733</v>
      </c>
    </row>
    <row r="42" spans="1:9">
      <c r="A42" s="4" t="s">
        <v>763</v>
      </c>
      <c r="D42" s="4" t="s">
        <v>764</v>
      </c>
      <c r="E42" s="4" t="s">
        <v>765</v>
      </c>
      <c r="G42" s="4" t="s">
        <v>764</v>
      </c>
      <c r="H42" s="4" t="s">
        <v>765</v>
      </c>
    </row>
    <row r="43" spans="1:9">
      <c r="A43" s="4" t="s">
        <v>766</v>
      </c>
      <c r="D43" s="4" t="s">
        <v>767</v>
      </c>
      <c r="E43" s="4" t="s">
        <v>767</v>
      </c>
    </row>
    <row r="44" spans="1:9">
      <c r="A44" s="4" t="s">
        <v>768</v>
      </c>
    </row>
    <row r="45" spans="1:9">
      <c r="A45" s="3" t="s">
        <v>733</v>
      </c>
    </row>
    <row r="46" spans="1:9">
      <c r="A46" s="4" t="s">
        <v>734</v>
      </c>
      <c r="D46" s="6" t="n">
        <v>13</v>
      </c>
    </row>
    <row r="47" spans="1:9">
      <c r="A47" s="4" t="s">
        <v>735</v>
      </c>
      <c r="D47" s="7" t="n">
        <v>313585</v>
      </c>
    </row>
    <row r="48" spans="1:9">
      <c r="A48" s="4" t="s">
        <v>736</v>
      </c>
      <c r="D48" s="6" t="n">
        <v>269558</v>
      </c>
    </row>
    <row r="49" spans="1:9">
      <c r="A49" s="4" t="s">
        <v>620</v>
      </c>
      <c r="D49" s="6" t="n">
        <v>100580</v>
      </c>
      <c r="E49" s="7" t="n">
        <v>700</v>
      </c>
    </row>
    <row r="50" spans="1:9">
      <c r="A50" s="4" t="s">
        <v>769</v>
      </c>
    </row>
    <row r="51" spans="1:9">
      <c r="A51" s="3" t="s">
        <v>733</v>
      </c>
    </row>
    <row r="52" spans="1:9">
      <c r="A52" s="4" t="s">
        <v>736</v>
      </c>
      <c r="D52" s="6" t="n">
        <v>96443</v>
      </c>
      <c r="E52" s="7" t="n">
        <v>0</v>
      </c>
    </row>
    <row r="53" spans="1:9">
      <c r="A53" s="4" t="s">
        <v>770</v>
      </c>
    </row>
    <row r="54" spans="1:9">
      <c r="A54" s="3" t="s">
        <v>733</v>
      </c>
    </row>
    <row r="55" spans="1:9">
      <c r="A55" s="4" t="s">
        <v>734</v>
      </c>
      <c r="E55" s="6" t="n">
        <v>1</v>
      </c>
    </row>
    <row r="56" spans="1:9">
      <c r="A56" s="4" t="s">
        <v>620</v>
      </c>
      <c r="D56" s="6" t="n">
        <v>3100</v>
      </c>
      <c r="E56" s="7" t="n">
        <v>5700</v>
      </c>
    </row>
    <row r="57" spans="1:9">
      <c r="A57" s="4" t="s">
        <v>771</v>
      </c>
    </row>
    <row r="58" spans="1:9">
      <c r="A58" s="3" t="s">
        <v>733</v>
      </c>
    </row>
    <row r="59" spans="1:9">
      <c r="A59" s="4" t="s">
        <v>620</v>
      </c>
      <c r="E59" s="6" t="n">
        <v>3200</v>
      </c>
    </row>
    <row r="60" spans="1:9">
      <c r="A60" s="4" t="s">
        <v>772</v>
      </c>
    </row>
    <row r="61" spans="1:9">
      <c r="A61" s="3" t="s">
        <v>733</v>
      </c>
    </row>
    <row r="62" spans="1:9">
      <c r="A62" s="4" t="s">
        <v>735</v>
      </c>
      <c r="D62" s="7" t="n">
        <v>5800</v>
      </c>
      <c r="E62" s="7" t="n">
        <v>6200</v>
      </c>
    </row>
    <row r="63" spans="1:9">
      <c r="A63" s="4" t="s">
        <v>773</v>
      </c>
      <c r="D63" s="6" t="n">
        <v>1</v>
      </c>
      <c r="E63" s="6" t="n">
        <v>1</v>
      </c>
    </row>
    <row r="64" spans="1:9">
      <c r="A64" s="4" t="s">
        <v>774</v>
      </c>
    </row>
    <row r="65" spans="1:9">
      <c r="A65" s="3" t="s">
        <v>733</v>
      </c>
    </row>
    <row r="66" spans="1:9">
      <c r="A66" s="4" t="s">
        <v>734</v>
      </c>
      <c r="D66" s="6" t="n">
        <v>7</v>
      </c>
    </row>
    <row r="67" spans="1:9">
      <c r="A67" s="4" t="s">
        <v>735</v>
      </c>
      <c r="D67" s="7" t="n">
        <v>33361</v>
      </c>
    </row>
    <row r="68" spans="1:9">
      <c r="A68" s="4" t="s">
        <v>736</v>
      </c>
      <c r="D68" s="6" t="n">
        <v>29305</v>
      </c>
    </row>
    <row r="69" spans="1:9">
      <c r="A69" s="4" t="s">
        <v>620</v>
      </c>
      <c r="D69" s="7" t="n">
        <v>0</v>
      </c>
      <c r="E69" s="7" t="n">
        <v>0</v>
      </c>
    </row>
    <row r="70" spans="1:9">
      <c r="A70" s="4" t="s">
        <v>775</v>
      </c>
    </row>
    <row r="71" spans="1:9">
      <c r="A71" s="3" t="s">
        <v>733</v>
      </c>
    </row>
    <row r="72" spans="1:9">
      <c r="A72" s="4" t="s">
        <v>734</v>
      </c>
      <c r="D72" s="6" t="n">
        <v>10</v>
      </c>
    </row>
    <row r="73" spans="1:9">
      <c r="A73" s="4" t="s">
        <v>735</v>
      </c>
      <c r="D73" s="7" t="n">
        <v>37364</v>
      </c>
    </row>
    <row r="74" spans="1:9">
      <c r="A74" s="4" t="s">
        <v>736</v>
      </c>
      <c r="D74" s="7" t="n">
        <v>32830</v>
      </c>
    </row>
    <row r="75" spans="1:9">
      <c r="A75" s="4" t="s">
        <v>776</v>
      </c>
    </row>
    <row r="76" spans="1:9">
      <c r="A76" s="3" t="s">
        <v>733</v>
      </c>
    </row>
    <row r="77" spans="1:9">
      <c r="A77" s="4" t="s">
        <v>744</v>
      </c>
      <c r="D77" s="6" t="n">
        <v>3</v>
      </c>
      <c r="G77" s="6" t="n">
        <v>3</v>
      </c>
    </row>
    <row r="78" spans="1:9">
      <c r="A78" s="4" t="s">
        <v>777</v>
      </c>
    </row>
    <row r="79" spans="1:9">
      <c r="A79" s="3" t="s">
        <v>733</v>
      </c>
    </row>
    <row r="80" spans="1:9">
      <c r="A80" s="4" t="s">
        <v>734</v>
      </c>
      <c r="D80" s="6" t="n">
        <v>7</v>
      </c>
    </row>
    <row r="81" spans="1:9">
      <c r="A81" s="4" t="s">
        <v>738</v>
      </c>
      <c r="D81" s="4" t="s">
        <v>778</v>
      </c>
      <c r="G81" s="4" t="s">
        <v>778</v>
      </c>
    </row>
    <row r="82" spans="1:9">
      <c r="A82" s="4" t="s">
        <v>742</v>
      </c>
      <c r="D82" s="7" t="n">
        <v>2100</v>
      </c>
    </row>
    <row r="83" spans="1:9">
      <c r="A83" s="4" t="s">
        <v>779</v>
      </c>
    </row>
    <row r="84" spans="1:9">
      <c r="A84" s="3" t="s">
        <v>733</v>
      </c>
    </row>
    <row r="85" spans="1:9">
      <c r="A85" s="4" t="s">
        <v>741</v>
      </c>
      <c r="B85" s="7" t="n">
        <v>178000</v>
      </c>
    </row>
    <row r="86" spans="1:9">
      <c r="A86" s="4" t="s">
        <v>754</v>
      </c>
      <c r="B86" s="6" t="n">
        <v>7</v>
      </c>
    </row>
    <row r="87" spans="1:9">
      <c r="A87" s="4" t="s">
        <v>780</v>
      </c>
      <c r="B87" s="7" t="n">
        <v>46900</v>
      </c>
    </row>
    <row r="88" spans="1:9">
      <c r="A88" s="4" t="s">
        <v>781</v>
      </c>
    </row>
    <row r="89" spans="1:9">
      <c r="A89" s="3" t="s">
        <v>733</v>
      </c>
    </row>
    <row r="90" spans="1:9">
      <c r="A90" s="4" t="s">
        <v>756</v>
      </c>
      <c r="D90" s="4" t="s">
        <v>782</v>
      </c>
    </row>
    <row r="91" spans="1:9">
      <c r="A91" s="4" t="s">
        <v>759</v>
      </c>
      <c r="D91" s="4" t="s">
        <v>783</v>
      </c>
      <c r="G91" s="4" t="s">
        <v>783</v>
      </c>
    </row>
    <row r="92" spans="1:9">
      <c r="A92" s="4" t="s">
        <v>784</v>
      </c>
    </row>
    <row r="93" spans="1:9">
      <c r="A93" s="3" t="s">
        <v>733</v>
      </c>
    </row>
    <row r="94" spans="1:9">
      <c r="A94" s="4" t="s">
        <v>763</v>
      </c>
      <c r="D94" s="4" t="s">
        <v>785</v>
      </c>
      <c r="G94" s="4" t="s">
        <v>785</v>
      </c>
    </row>
    <row r="95" spans="1:9">
      <c r="A95" s="4" t="s">
        <v>786</v>
      </c>
    </row>
    <row r="96" spans="1:9">
      <c r="A96" s="3" t="s">
        <v>733</v>
      </c>
    </row>
    <row r="97" spans="1:9">
      <c r="A97" s="4" t="s">
        <v>734</v>
      </c>
      <c r="D97" s="6" t="n">
        <v>25</v>
      </c>
      <c r="E97" s="6" t="n">
        <v>37</v>
      </c>
    </row>
    <row r="98" spans="1:9">
      <c r="A98" s="4" t="s">
        <v>735</v>
      </c>
      <c r="D98" s="7" t="n">
        <v>515248</v>
      </c>
      <c r="E98" s="7" t="n">
        <v>1146394</v>
      </c>
    </row>
    <row r="99" spans="1:9">
      <c r="A99" s="4" t="s">
        <v>736</v>
      </c>
      <c r="D99" s="7" t="n">
        <v>479329</v>
      </c>
      <c r="E99" s="7" t="n">
        <v>1042342</v>
      </c>
    </row>
    <row r="100" spans="1:9">
      <c r="A100" s="4" t="s">
        <v>737</v>
      </c>
      <c r="D100" s="4" t="s">
        <v>787</v>
      </c>
      <c r="E100" s="4" t="s">
        <v>788</v>
      </c>
      <c r="G100" s="4" t="s">
        <v>787</v>
      </c>
      <c r="H100" s="4" t="s">
        <v>788</v>
      </c>
    </row>
    <row r="101" spans="1:9">
      <c r="A101" s="4" t="s">
        <v>738</v>
      </c>
      <c r="D101" s="4" t="s">
        <v>778</v>
      </c>
      <c r="E101" s="4" t="s">
        <v>789</v>
      </c>
      <c r="G101" s="4" t="s">
        <v>778</v>
      </c>
      <c r="H101" s="4" t="s">
        <v>789</v>
      </c>
    </row>
    <row r="102" spans="1:9">
      <c r="A102" s="4" t="s">
        <v>790</v>
      </c>
      <c r="C102" s="6" t="n">
        <v>4</v>
      </c>
    </row>
    <row r="103" spans="1:9">
      <c r="A103" s="4" t="s">
        <v>241</v>
      </c>
      <c r="C103" s="7" t="n">
        <v>72900</v>
      </c>
    </row>
    <row r="104" spans="1:9">
      <c r="A104" s="4" t="s">
        <v>791</v>
      </c>
    </row>
    <row r="105" spans="1:9">
      <c r="A105" s="3" t="s">
        <v>733</v>
      </c>
    </row>
    <row r="106" spans="1:9">
      <c r="A106" s="4" t="s">
        <v>792</v>
      </c>
      <c r="D106" s="7" t="n">
        <v>108500</v>
      </c>
      <c r="E106" s="7" t="n">
        <v>357900</v>
      </c>
    </row>
    <row r="107" spans="1:9">
      <c r="A107" s="4" t="s">
        <v>793</v>
      </c>
    </row>
    <row r="108" spans="1:9">
      <c r="A108" s="3" t="s">
        <v>733</v>
      </c>
    </row>
    <row r="109" spans="1:9">
      <c r="A109" s="4" t="s">
        <v>756</v>
      </c>
      <c r="D109" s="4" t="s">
        <v>794</v>
      </c>
      <c r="E109" s="4" t="s">
        <v>795</v>
      </c>
    </row>
    <row r="110" spans="1:9">
      <c r="A110" s="4" t="s">
        <v>759</v>
      </c>
      <c r="D110" s="4" t="s">
        <v>796</v>
      </c>
      <c r="E110" s="4" t="s">
        <v>797</v>
      </c>
      <c r="G110" s="4" t="s">
        <v>796</v>
      </c>
      <c r="H110" s="4" t="s">
        <v>797</v>
      </c>
    </row>
    <row r="111" spans="1:9">
      <c r="A111" s="4" t="s">
        <v>798</v>
      </c>
    </row>
    <row r="112" spans="1:9">
      <c r="A112" s="3" t="s">
        <v>733</v>
      </c>
    </row>
    <row r="113" spans="1:9">
      <c r="A113" s="4" t="s">
        <v>763</v>
      </c>
      <c r="D113" s="4" t="s">
        <v>799</v>
      </c>
      <c r="E113" s="4" t="s">
        <v>800</v>
      </c>
      <c r="G113" s="4" t="s">
        <v>799</v>
      </c>
      <c r="H113" s="4" t="s">
        <v>800</v>
      </c>
    </row>
    <row r="114" spans="1:9">
      <c r="A114" s="4" t="s">
        <v>801</v>
      </c>
      <c r="D114" s="4" t="s">
        <v>802</v>
      </c>
      <c r="E114" s="4" t="s">
        <v>803</v>
      </c>
      <c r="G114" s="4" t="s">
        <v>802</v>
      </c>
      <c r="H114" s="4" t="s">
        <v>803</v>
      </c>
    </row>
    <row r="115" spans="1:9">
      <c r="A115" s="4" t="s">
        <v>804</v>
      </c>
    </row>
    <row r="116" spans="1:9">
      <c r="A116" s="3" t="s">
        <v>733</v>
      </c>
    </row>
    <row r="117" spans="1:9">
      <c r="A117" s="4" t="s">
        <v>734</v>
      </c>
      <c r="D117" s="6" t="n">
        <v>11</v>
      </c>
      <c r="E117" s="6" t="n">
        <v>13</v>
      </c>
    </row>
    <row r="118" spans="1:9">
      <c r="A118" s="4" t="s">
        <v>735</v>
      </c>
      <c r="D118" s="7" t="n">
        <v>286628</v>
      </c>
      <c r="E118" s="7" t="n">
        <v>434671</v>
      </c>
    </row>
    <row r="119" spans="1:9">
      <c r="A119" s="4" t="s">
        <v>736</v>
      </c>
      <c r="D119" s="7" t="n">
        <v>260237</v>
      </c>
      <c r="E119" s="7" t="n">
        <v>313590</v>
      </c>
    </row>
    <row r="120" spans="1:9">
      <c r="A120" s="4" t="s">
        <v>737</v>
      </c>
      <c r="D120" s="4" t="s">
        <v>805</v>
      </c>
      <c r="E120" s="4" t="s">
        <v>806</v>
      </c>
      <c r="G120" s="4" t="s">
        <v>805</v>
      </c>
      <c r="H120" s="4" t="s">
        <v>806</v>
      </c>
    </row>
    <row r="121" spans="1:9">
      <c r="A121" s="4" t="s">
        <v>738</v>
      </c>
      <c r="D121" s="4" t="s">
        <v>807</v>
      </c>
      <c r="E121" s="4" t="s">
        <v>808</v>
      </c>
      <c r="G121" s="4" t="s">
        <v>807</v>
      </c>
      <c r="H121" s="4" t="s">
        <v>808</v>
      </c>
    </row>
    <row r="122" spans="1:9">
      <c r="A122" s="4" t="s">
        <v>809</v>
      </c>
    </row>
    <row r="123" spans="1:9">
      <c r="A123" s="3" t="s">
        <v>733</v>
      </c>
    </row>
    <row r="124" spans="1:9">
      <c r="A124" s="4" t="s">
        <v>734</v>
      </c>
      <c r="D124" s="6" t="n">
        <v>3</v>
      </c>
      <c r="E124" s="6" t="n">
        <v>3</v>
      </c>
    </row>
    <row r="125" spans="1:9">
      <c r="A125" s="4" t="s">
        <v>810</v>
      </c>
    </row>
    <row r="126" spans="1:9">
      <c r="A126" s="3" t="s">
        <v>733</v>
      </c>
    </row>
    <row r="127" spans="1:9">
      <c r="A127" s="4" t="s">
        <v>811</v>
      </c>
      <c r="G127" s="13" t="n">
        <v>66.7</v>
      </c>
      <c r="H127" s="13" t="n">
        <v>66.7</v>
      </c>
    </row>
    <row r="128" spans="1:9">
      <c r="A128" s="4" t="s">
        <v>812</v>
      </c>
      <c r="G128" s="13" t="n">
        <v>31.6</v>
      </c>
      <c r="H128" s="13" t="n">
        <v>16.1</v>
      </c>
    </row>
    <row r="129" spans="1:9">
      <c r="A129" s="4" t="s">
        <v>813</v>
      </c>
    </row>
    <row r="130" spans="1:9">
      <c r="A130" s="3" t="s">
        <v>733</v>
      </c>
    </row>
    <row r="131" spans="1:9">
      <c r="A131" s="4" t="s">
        <v>756</v>
      </c>
      <c r="D131" s="4" t="s">
        <v>814</v>
      </c>
      <c r="E131" s="4" t="s">
        <v>815</v>
      </c>
    </row>
    <row r="132" spans="1:9">
      <c r="A132" s="4" t="s">
        <v>759</v>
      </c>
      <c r="D132" s="4" t="s">
        <v>816</v>
      </c>
      <c r="E132" s="4" t="s">
        <v>817</v>
      </c>
      <c r="G132" s="4" t="s">
        <v>816</v>
      </c>
      <c r="H132" s="4" t="s">
        <v>817</v>
      </c>
    </row>
    <row r="133" spans="1:9">
      <c r="A133" s="4" t="s">
        <v>818</v>
      </c>
    </row>
    <row r="134" spans="1:9">
      <c r="A134" s="3" t="s">
        <v>733</v>
      </c>
    </row>
    <row r="135" spans="1:9">
      <c r="A135" s="4" t="s">
        <v>763</v>
      </c>
      <c r="D135" s="4" t="s">
        <v>819</v>
      </c>
      <c r="E135" s="4" t="s">
        <v>820</v>
      </c>
      <c r="G135" s="4" t="s">
        <v>819</v>
      </c>
      <c r="H135" s="4" t="s">
        <v>820</v>
      </c>
    </row>
    <row r="136" spans="1:9">
      <c r="A136" s="4" t="s">
        <v>821</v>
      </c>
    </row>
    <row r="137" spans="1:9">
      <c r="A137" s="3" t="s">
        <v>733</v>
      </c>
    </row>
    <row r="138" spans="1:9">
      <c r="A138" s="4" t="s">
        <v>734</v>
      </c>
      <c r="D138" s="6" t="n">
        <v>6</v>
      </c>
      <c r="E138" s="6" t="n">
        <v>8</v>
      </c>
    </row>
    <row r="139" spans="1:9">
      <c r="A139" s="4" t="s">
        <v>735</v>
      </c>
      <c r="D139" s="7" t="n">
        <v>22361</v>
      </c>
      <c r="E139" s="7" t="n">
        <v>149816</v>
      </c>
    </row>
    <row r="140" spans="1:9">
      <c r="A140" s="4" t="s">
        <v>736</v>
      </c>
      <c r="D140" s="7" t="n">
        <v>18630</v>
      </c>
      <c r="E140" s="7" t="n">
        <v>146088</v>
      </c>
    </row>
    <row r="141" spans="1:9">
      <c r="A141" s="4" t="s">
        <v>737</v>
      </c>
      <c r="D141" s="4" t="s">
        <v>822</v>
      </c>
      <c r="E141" s="4" t="s">
        <v>823</v>
      </c>
      <c r="G141" s="4" t="s">
        <v>822</v>
      </c>
      <c r="H141" s="4" t="s">
        <v>823</v>
      </c>
    </row>
    <row r="142" spans="1:9">
      <c r="A142" s="4" t="s">
        <v>738</v>
      </c>
      <c r="D142" s="4" t="s">
        <v>824</v>
      </c>
      <c r="E142" s="4" t="s">
        <v>825</v>
      </c>
      <c r="G142" s="4" t="s">
        <v>824</v>
      </c>
      <c r="H142" s="4" t="s">
        <v>825</v>
      </c>
    </row>
    <row r="143" spans="1:9">
      <c r="A143" s="4" t="s">
        <v>826</v>
      </c>
    </row>
    <row r="144" spans="1:9">
      <c r="A144" s="3" t="s">
        <v>733</v>
      </c>
    </row>
    <row r="145" spans="1:9">
      <c r="A145" s="4" t="s">
        <v>756</v>
      </c>
      <c r="D145" s="4" t="s">
        <v>827</v>
      </c>
      <c r="E145" s="4" t="s">
        <v>828</v>
      </c>
    </row>
    <row r="146" spans="1:9">
      <c r="A146" s="4" t="s">
        <v>759</v>
      </c>
      <c r="D146" s="4" t="s">
        <v>829</v>
      </c>
      <c r="E146" s="4" t="s">
        <v>830</v>
      </c>
      <c r="G146" s="4" t="s">
        <v>829</v>
      </c>
      <c r="H146" s="4" t="s">
        <v>830</v>
      </c>
    </row>
    <row r="147" spans="1:9">
      <c r="A147" s="4" t="s">
        <v>831</v>
      </c>
    </row>
    <row r="148" spans="1:9">
      <c r="A148" s="3" t="s">
        <v>733</v>
      </c>
    </row>
    <row r="149" spans="1:9">
      <c r="A149" s="4" t="s">
        <v>763</v>
      </c>
      <c r="D149" s="4" t="s">
        <v>822</v>
      </c>
      <c r="E149" s="4" t="s">
        <v>832</v>
      </c>
      <c r="G149" s="4" t="s">
        <v>822</v>
      </c>
      <c r="H149" s="4" t="s">
        <v>832</v>
      </c>
    </row>
    <row r="150" spans="1:9">
      <c r="A150" s="4" t="s">
        <v>833</v>
      </c>
    </row>
    <row r="151" spans="1:9">
      <c r="A151" s="3" t="s">
        <v>733</v>
      </c>
    </row>
    <row r="152" spans="1:9">
      <c r="A152" s="4" t="s">
        <v>734</v>
      </c>
      <c r="D152" s="6" t="n">
        <v>4</v>
      </c>
      <c r="E152" s="6" t="n">
        <v>8</v>
      </c>
    </row>
    <row r="153" spans="1:9">
      <c r="A153" s="4" t="s">
        <v>735</v>
      </c>
      <c r="D153" s="7" t="n">
        <v>171044</v>
      </c>
      <c r="E153" s="7" t="n">
        <v>201564</v>
      </c>
    </row>
    <row r="154" spans="1:9">
      <c r="A154" s="4" t="s">
        <v>736</v>
      </c>
      <c r="D154" s="7" t="n">
        <v>169781</v>
      </c>
      <c r="E154" s="7" t="n">
        <v>200237</v>
      </c>
    </row>
    <row r="155" spans="1:9">
      <c r="A155" s="4" t="s">
        <v>737</v>
      </c>
      <c r="D155" s="4" t="s">
        <v>834</v>
      </c>
      <c r="E155" s="4" t="s">
        <v>835</v>
      </c>
      <c r="G155" s="4" t="s">
        <v>834</v>
      </c>
      <c r="H155" s="4" t="s">
        <v>835</v>
      </c>
    </row>
    <row r="156" spans="1:9">
      <c r="A156" s="4" t="s">
        <v>738</v>
      </c>
      <c r="D156" s="4" t="s">
        <v>836</v>
      </c>
      <c r="E156" s="4" t="s">
        <v>837</v>
      </c>
      <c r="G156" s="4" t="s">
        <v>836</v>
      </c>
      <c r="H156" s="4" t="s">
        <v>837</v>
      </c>
    </row>
    <row r="157" spans="1:9">
      <c r="A157" s="4" t="s">
        <v>838</v>
      </c>
    </row>
    <row r="158" spans="1:9">
      <c r="A158" s="3" t="s">
        <v>733</v>
      </c>
    </row>
    <row r="159" spans="1:9">
      <c r="A159" s="4" t="s">
        <v>735</v>
      </c>
      <c r="E159" s="7" t="n">
        <v>112000</v>
      </c>
    </row>
    <row r="160" spans="1:9">
      <c r="A160" s="4" t="s">
        <v>839</v>
      </c>
    </row>
    <row r="161" spans="1:9">
      <c r="A161" s="3" t="s">
        <v>733</v>
      </c>
    </row>
    <row r="162" spans="1:9">
      <c r="A162" s="4" t="s">
        <v>756</v>
      </c>
      <c r="D162" s="4" t="s">
        <v>840</v>
      </c>
      <c r="E162" s="4" t="s">
        <v>841</v>
      </c>
    </row>
    <row r="163" spans="1:9">
      <c r="A163" s="4" t="s">
        <v>759</v>
      </c>
      <c r="D163" s="4" t="s">
        <v>842</v>
      </c>
      <c r="E163" s="4" t="s">
        <v>843</v>
      </c>
      <c r="G163" s="4" t="s">
        <v>842</v>
      </c>
      <c r="H163" s="4" t="s">
        <v>843</v>
      </c>
    </row>
    <row r="164" spans="1:9">
      <c r="A164" s="4" t="s">
        <v>844</v>
      </c>
    </row>
    <row r="165" spans="1:9">
      <c r="A165" s="3" t="s">
        <v>733</v>
      </c>
    </row>
    <row r="166" spans="1:9">
      <c r="A166" s="4" t="s">
        <v>763</v>
      </c>
      <c r="D166" s="4" t="s">
        <v>845</v>
      </c>
      <c r="E166" s="4" t="s">
        <v>846</v>
      </c>
      <c r="G166" s="4" t="s">
        <v>845</v>
      </c>
      <c r="H166" s="4" t="s">
        <v>846</v>
      </c>
    </row>
    <row r="167" spans="1:9">
      <c r="A167" s="4" t="s">
        <v>847</v>
      </c>
    </row>
    <row r="168" spans="1:9">
      <c r="A168" s="3" t="s">
        <v>733</v>
      </c>
    </row>
    <row r="169" spans="1:9">
      <c r="A169" s="4" t="s">
        <v>734</v>
      </c>
      <c r="D169" s="6" t="n">
        <v>4</v>
      </c>
      <c r="E169" s="6" t="n">
        <v>8</v>
      </c>
    </row>
    <row r="170" spans="1:9">
      <c r="A170" s="4" t="s">
        <v>735</v>
      </c>
      <c r="D170" s="7" t="n">
        <v>35215</v>
      </c>
      <c r="E170" s="7" t="n">
        <v>360343</v>
      </c>
    </row>
    <row r="171" spans="1:9">
      <c r="A171" s="4" t="s">
        <v>736</v>
      </c>
      <c r="D171" s="7" t="n">
        <v>30681</v>
      </c>
      <c r="E171" s="7" t="n">
        <v>382427</v>
      </c>
    </row>
    <row r="172" spans="1:9">
      <c r="A172" s="4" t="s">
        <v>737</v>
      </c>
      <c r="D172" s="4" t="s">
        <v>848</v>
      </c>
      <c r="E172" s="4" t="s">
        <v>849</v>
      </c>
      <c r="G172" s="4" t="s">
        <v>848</v>
      </c>
      <c r="H172" s="4" t="s">
        <v>849</v>
      </c>
    </row>
    <row r="173" spans="1:9">
      <c r="A173" s="4" t="s">
        <v>738</v>
      </c>
      <c r="D173" s="4" t="s">
        <v>850</v>
      </c>
      <c r="E173" s="4" t="s">
        <v>850</v>
      </c>
      <c r="G173" s="4" t="s">
        <v>850</v>
      </c>
      <c r="H173" s="4" t="s">
        <v>850</v>
      </c>
    </row>
    <row r="174" spans="1:9">
      <c r="A174" s="4" t="s">
        <v>851</v>
      </c>
    </row>
    <row r="175" spans="1:9">
      <c r="A175" s="3" t="s">
        <v>733</v>
      </c>
    </row>
    <row r="176" spans="1:9">
      <c r="A176" s="4" t="s">
        <v>734</v>
      </c>
      <c r="E176" s="6" t="n">
        <v>4</v>
      </c>
    </row>
    <row r="177" spans="1:9">
      <c r="A177" s="4" t="s">
        <v>852</v>
      </c>
      <c r="E177" s="7" t="n">
        <v>156400</v>
      </c>
    </row>
    <row r="178" spans="1:9">
      <c r="A178" s="4" t="s">
        <v>853</v>
      </c>
    </row>
    <row r="179" spans="1:9">
      <c r="A179" s="3" t="s">
        <v>733</v>
      </c>
    </row>
    <row r="180" spans="1:9">
      <c r="A180" s="4" t="s">
        <v>756</v>
      </c>
      <c r="D180" s="4" t="s">
        <v>854</v>
      </c>
      <c r="E180" s="4" t="s">
        <v>855</v>
      </c>
    </row>
    <row r="181" spans="1:9">
      <c r="A181" s="4" t="s">
        <v>759</v>
      </c>
      <c r="D181" s="4" t="s">
        <v>856</v>
      </c>
      <c r="E181" s="4" t="s">
        <v>857</v>
      </c>
      <c r="G181" s="4" t="s">
        <v>856</v>
      </c>
      <c r="H181" s="4" t="s">
        <v>857</v>
      </c>
    </row>
    <row r="182" spans="1:9">
      <c r="A182" s="4" t="s">
        <v>858</v>
      </c>
    </row>
    <row r="183" spans="1:9">
      <c r="A183" s="3" t="s">
        <v>733</v>
      </c>
    </row>
    <row r="184" spans="1:9">
      <c r="A184" s="4" t="s">
        <v>763</v>
      </c>
      <c r="D184" s="4" t="s">
        <v>850</v>
      </c>
      <c r="E184" s="4" t="s">
        <v>850</v>
      </c>
      <c r="G184" s="4" t="s">
        <v>850</v>
      </c>
      <c r="H184" s="4" t="s">
        <v>850</v>
      </c>
    </row>
    <row r="185" spans="1:9">
      <c r="A185" s="4" t="s">
        <v>79</v>
      </c>
    </row>
    <row r="186" spans="1:9">
      <c r="A186" s="3" t="s">
        <v>733</v>
      </c>
    </row>
    <row r="187" spans="1:9">
      <c r="A187" s="4" t="s">
        <v>734</v>
      </c>
      <c r="D187" s="6" t="n">
        <v>9</v>
      </c>
      <c r="E187" s="6" t="n">
        <v>9</v>
      </c>
    </row>
    <row r="188" spans="1:9">
      <c r="A188" s="4" t="s">
        <v>735</v>
      </c>
      <c r="D188" s="7" t="n">
        <v>40106</v>
      </c>
      <c r="E188" s="7" t="n">
        <v>40922</v>
      </c>
    </row>
    <row r="189" spans="1:9">
      <c r="A189" s="4" t="s">
        <v>736</v>
      </c>
      <c r="D189" s="7" t="n">
        <v>22145</v>
      </c>
      <c r="E189" s="7" t="n">
        <v>25325</v>
      </c>
    </row>
    <row r="190" spans="1:9">
      <c r="A190" s="4" t="s">
        <v>737</v>
      </c>
      <c r="D190" s="4" t="s">
        <v>859</v>
      </c>
      <c r="E190" s="4" t="s">
        <v>860</v>
      </c>
      <c r="G190" s="4" t="s">
        <v>859</v>
      </c>
      <c r="H190" s="4" t="s">
        <v>860</v>
      </c>
    </row>
    <row r="191" spans="1:9">
      <c r="A191" s="4" t="s">
        <v>738</v>
      </c>
      <c r="D191" s="4" t="s">
        <v>861</v>
      </c>
      <c r="E191" s="4" t="s">
        <v>862</v>
      </c>
      <c r="G191" s="4" t="s">
        <v>861</v>
      </c>
      <c r="H191" s="4" t="s">
        <v>862</v>
      </c>
    </row>
    <row r="192" spans="1:9">
      <c r="A192" s="4" t="s">
        <v>863</v>
      </c>
    </row>
    <row r="193" spans="1:9">
      <c r="A193" s="3" t="s">
        <v>733</v>
      </c>
    </row>
    <row r="194" spans="1:9">
      <c r="A194" s="4" t="s">
        <v>756</v>
      </c>
      <c r="D194" s="4" t="s">
        <v>864</v>
      </c>
      <c r="E194" s="4" t="s">
        <v>865</v>
      </c>
    </row>
    <row r="195" spans="1:9">
      <c r="A195" s="4" t="s">
        <v>759</v>
      </c>
      <c r="D195" s="4" t="s">
        <v>866</v>
      </c>
      <c r="E195" s="4" t="s">
        <v>867</v>
      </c>
      <c r="G195" s="4" t="s">
        <v>866</v>
      </c>
      <c r="H195" s="4" t="s">
        <v>867</v>
      </c>
    </row>
    <row r="196" spans="1:9">
      <c r="A196" s="4" t="s">
        <v>868</v>
      </c>
    </row>
    <row r="197" spans="1:9">
      <c r="A197" s="3" t="s">
        <v>733</v>
      </c>
    </row>
    <row r="198" spans="1:9">
      <c r="A198" s="4" t="s">
        <v>763</v>
      </c>
      <c r="D198" s="4" t="s">
        <v>869</v>
      </c>
      <c r="E198" s="4" t="s">
        <v>869</v>
      </c>
      <c r="G198" s="4" t="s">
        <v>869</v>
      </c>
      <c r="H198" s="4" t="s">
        <v>869</v>
      </c>
    </row>
    <row r="199" spans="1:9">
      <c r="A199" s="4" t="s">
        <v>870</v>
      </c>
    </row>
    <row r="200" spans="1:9">
      <c r="A200" s="3" t="s">
        <v>733</v>
      </c>
    </row>
    <row r="201" spans="1:9">
      <c r="A201" s="4" t="s">
        <v>734</v>
      </c>
      <c r="D201" s="6" t="n">
        <v>2</v>
      </c>
      <c r="E201" s="6" t="n">
        <v>2</v>
      </c>
    </row>
    <row r="202" spans="1:9">
      <c r="A202" s="4" t="s">
        <v>735</v>
      </c>
      <c r="D202" s="7" t="n">
        <v>26957</v>
      </c>
      <c r="E202" s="7" t="n">
        <v>26957</v>
      </c>
    </row>
    <row r="203" spans="1:9">
      <c r="A203" s="4" t="s">
        <v>736</v>
      </c>
      <c r="D203" s="7" t="n">
        <v>9321</v>
      </c>
      <c r="E203" s="7" t="n">
        <v>11360</v>
      </c>
    </row>
    <row r="204" spans="1:9">
      <c r="A204" s="4" t="s">
        <v>737</v>
      </c>
      <c r="D204" s="4" t="s">
        <v>871</v>
      </c>
      <c r="E204" s="4" t="s">
        <v>872</v>
      </c>
      <c r="G204" s="4" t="s">
        <v>871</v>
      </c>
      <c r="H204" s="4" t="s">
        <v>872</v>
      </c>
    </row>
    <row r="205" spans="1:9">
      <c r="A205" s="4" t="s">
        <v>738</v>
      </c>
      <c r="D205" s="4" t="s">
        <v>676</v>
      </c>
      <c r="E205" s="4" t="s">
        <v>676</v>
      </c>
      <c r="G205" s="4" t="s">
        <v>676</v>
      </c>
      <c r="H205" s="4" t="s">
        <v>676</v>
      </c>
    </row>
    <row r="206" spans="1:9">
      <c r="A206" s="4" t="s">
        <v>873</v>
      </c>
    </row>
    <row r="207" spans="1:9">
      <c r="A207" s="3" t="s">
        <v>733</v>
      </c>
    </row>
    <row r="208" spans="1:9">
      <c r="A208" s="4" t="s">
        <v>756</v>
      </c>
      <c r="D208" s="4" t="s">
        <v>850</v>
      </c>
      <c r="E208" s="4" t="s">
        <v>850</v>
      </c>
    </row>
    <row r="209" spans="1:9">
      <c r="A209" s="4" t="s">
        <v>759</v>
      </c>
      <c r="D209" s="4" t="s">
        <v>874</v>
      </c>
      <c r="E209" s="4" t="s">
        <v>875</v>
      </c>
      <c r="G209" s="4" t="s">
        <v>874</v>
      </c>
      <c r="H209" s="4" t="s">
        <v>875</v>
      </c>
    </row>
    <row r="210" spans="1:9">
      <c r="A210" s="4" t="s">
        <v>876</v>
      </c>
    </row>
    <row r="211" spans="1:9">
      <c r="A211" s="3" t="s">
        <v>733</v>
      </c>
    </row>
    <row r="212" spans="1:9">
      <c r="A212" s="4" t="s">
        <v>763</v>
      </c>
      <c r="D212" s="4" t="s">
        <v>869</v>
      </c>
      <c r="E212" s="4" t="s">
        <v>869</v>
      </c>
      <c r="G212" s="4" t="s">
        <v>869</v>
      </c>
      <c r="H212" s="4" t="s">
        <v>869</v>
      </c>
    </row>
    <row r="213" spans="1:9">
      <c r="A213" s="4" t="s">
        <v>877</v>
      </c>
    </row>
    <row r="214" spans="1:9">
      <c r="A214" s="3" t="s">
        <v>733</v>
      </c>
    </row>
    <row r="215" spans="1:9">
      <c r="A215" s="4" t="s">
        <v>734</v>
      </c>
      <c r="D215" s="6" t="n">
        <v>1</v>
      </c>
      <c r="E215" s="6" t="n">
        <v>1</v>
      </c>
    </row>
    <row r="216" spans="1:9">
      <c r="A216" s="4" t="s">
        <v>735</v>
      </c>
      <c r="D216" s="7" t="n">
        <v>11000</v>
      </c>
      <c r="E216" s="7" t="n">
        <v>11000</v>
      </c>
    </row>
    <row r="217" spans="1:9">
      <c r="A217" s="4" t="s">
        <v>736</v>
      </c>
      <c r="D217" s="7" t="n">
        <v>10675</v>
      </c>
      <c r="E217" s="7" t="n">
        <v>11000</v>
      </c>
    </row>
    <row r="218" spans="1:9">
      <c r="A218" s="4" t="s">
        <v>737</v>
      </c>
      <c r="D218" s="4" t="s">
        <v>878</v>
      </c>
      <c r="E218" s="4" t="s">
        <v>879</v>
      </c>
      <c r="G218" s="4" t="s">
        <v>878</v>
      </c>
      <c r="H218" s="4" t="s">
        <v>879</v>
      </c>
    </row>
    <row r="219" spans="1:9">
      <c r="A219" s="4" t="s">
        <v>738</v>
      </c>
      <c r="D219" s="4" t="s">
        <v>850</v>
      </c>
      <c r="E219" s="4" t="s">
        <v>850</v>
      </c>
      <c r="G219" s="4" t="s">
        <v>850</v>
      </c>
      <c r="H219" s="4" t="s">
        <v>850</v>
      </c>
    </row>
    <row r="220" spans="1:9">
      <c r="A220" s="4" t="s">
        <v>880</v>
      </c>
    </row>
    <row r="221" spans="1:9">
      <c r="A221" s="3" t="s">
        <v>733</v>
      </c>
    </row>
    <row r="222" spans="1:9">
      <c r="A222" s="4" t="s">
        <v>756</v>
      </c>
      <c r="D222" s="4" t="s">
        <v>881</v>
      </c>
      <c r="E222" s="4" t="s">
        <v>881</v>
      </c>
    </row>
    <row r="223" spans="1:9">
      <c r="A223" s="4" t="s">
        <v>759</v>
      </c>
      <c r="D223" s="4" t="s">
        <v>882</v>
      </c>
      <c r="E223" s="4" t="s">
        <v>881</v>
      </c>
      <c r="G223" s="4" t="s">
        <v>882</v>
      </c>
      <c r="H223" s="4" t="s">
        <v>881</v>
      </c>
    </row>
    <row r="224" spans="1:9">
      <c r="A224" s="4" t="s">
        <v>883</v>
      </c>
    </row>
    <row r="225" spans="1:9">
      <c r="A225" s="3" t="s">
        <v>733</v>
      </c>
    </row>
    <row r="226" spans="1:9">
      <c r="A226" s="4" t="s">
        <v>763</v>
      </c>
      <c r="D226" s="4" t="s">
        <v>850</v>
      </c>
      <c r="E226" s="4" t="s">
        <v>850</v>
      </c>
      <c r="G226" s="4" t="s">
        <v>850</v>
      </c>
      <c r="H226" s="4" t="s">
        <v>850</v>
      </c>
    </row>
    <row r="227" spans="1:9">
      <c r="A227" s="4" t="s">
        <v>884</v>
      </c>
    </row>
    <row r="228" spans="1:9">
      <c r="A228" s="3" t="s">
        <v>733</v>
      </c>
    </row>
    <row r="229" spans="1:9">
      <c r="A229" s="4" t="s">
        <v>734</v>
      </c>
      <c r="D229" s="6" t="n">
        <v>6</v>
      </c>
      <c r="E229" s="6" t="n">
        <v>6</v>
      </c>
    </row>
    <row r="230" spans="1:9">
      <c r="A230" s="4" t="s">
        <v>735</v>
      </c>
      <c r="D230" s="7" t="n">
        <v>2149</v>
      </c>
      <c r="E230" s="7" t="n">
        <v>2965</v>
      </c>
    </row>
    <row r="231" spans="1:9">
      <c r="A231" s="4" t="s">
        <v>736</v>
      </c>
      <c r="D231" s="7" t="n">
        <v>2149</v>
      </c>
      <c r="E231" s="7" t="n">
        <v>2965</v>
      </c>
    </row>
    <row r="232" spans="1:9">
      <c r="A232" s="4" t="s">
        <v>737</v>
      </c>
      <c r="D232" s="4" t="s">
        <v>885</v>
      </c>
      <c r="E232" s="4" t="s">
        <v>886</v>
      </c>
      <c r="G232" s="4" t="s">
        <v>885</v>
      </c>
      <c r="H232" s="4" t="s">
        <v>886</v>
      </c>
    </row>
    <row r="233" spans="1:9">
      <c r="A233" s="4" t="s">
        <v>738</v>
      </c>
      <c r="D233" s="4" t="s">
        <v>850</v>
      </c>
      <c r="E233" s="4" t="s">
        <v>850</v>
      </c>
      <c r="G233" s="4" t="s">
        <v>850</v>
      </c>
      <c r="H233" s="4" t="s">
        <v>850</v>
      </c>
    </row>
    <row r="234" spans="1:9">
      <c r="A234" s="4" t="s">
        <v>887</v>
      </c>
    </row>
    <row r="235" spans="1:9">
      <c r="A235" s="3" t="s">
        <v>733</v>
      </c>
    </row>
    <row r="236" spans="1:9">
      <c r="A236" s="4" t="s">
        <v>756</v>
      </c>
      <c r="D236" s="4" t="s">
        <v>888</v>
      </c>
      <c r="E236" s="4" t="s">
        <v>888</v>
      </c>
    </row>
    <row r="237" spans="1:9">
      <c r="A237" s="4" t="s">
        <v>759</v>
      </c>
      <c r="D237" s="4" t="s">
        <v>888</v>
      </c>
      <c r="E237" s="4" t="s">
        <v>888</v>
      </c>
      <c r="G237" s="4" t="s">
        <v>888</v>
      </c>
      <c r="H237" s="4" t="s">
        <v>888</v>
      </c>
    </row>
    <row r="238" spans="1:9">
      <c r="A238" s="4" t="s">
        <v>889</v>
      </c>
    </row>
    <row r="239" spans="1:9">
      <c r="A239" s="3" t="s">
        <v>733</v>
      </c>
    </row>
    <row r="240" spans="1:9">
      <c r="A240" s="4" t="s">
        <v>763</v>
      </c>
      <c r="D240" s="4" t="s">
        <v>850</v>
      </c>
      <c r="E240" s="4" t="s">
        <v>850</v>
      </c>
      <c r="G240" s="4" t="s">
        <v>850</v>
      </c>
      <c r="H240" s="4" t="s">
        <v>85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26"/>
    <col customWidth="1" max="3" min="3" width="21"/>
  </cols>
  <sheetData>
    <row r="1" spans="1:3">
      <c r="A1" s="1" t="s">
        <v>890</v>
      </c>
      <c r="B1" s="2" t="s">
        <v>1</v>
      </c>
    </row>
    <row r="2" spans="1:3">
      <c r="B2" s="2" t="s">
        <v>727</v>
      </c>
      <c r="C2" s="2" t="s">
        <v>699</v>
      </c>
    </row>
    <row r="3" spans="1:3">
      <c r="A3" s="3" t="s">
        <v>733</v>
      </c>
    </row>
    <row r="4" spans="1:3">
      <c r="A4" s="4" t="s">
        <v>161</v>
      </c>
      <c r="B4" s="7" t="n">
        <v>555354</v>
      </c>
      <c r="C4" s="7" t="n">
        <v>1187316</v>
      </c>
    </row>
    <row r="5" spans="1:3">
      <c r="A5" s="4" t="s">
        <v>891</v>
      </c>
      <c r="B5" s="4" t="s">
        <v>892</v>
      </c>
    </row>
    <row r="6" spans="1:3">
      <c r="A6" s="3" t="s">
        <v>893</v>
      </c>
    </row>
    <row r="7" spans="1:3">
      <c r="A7" s="4" t="s">
        <v>894</v>
      </c>
      <c r="B7" s="7" t="n">
        <v>42100</v>
      </c>
    </row>
    <row r="8" spans="1:3">
      <c r="A8" s="4" t="s">
        <v>895</v>
      </c>
      <c r="B8" s="7" t="n">
        <v>1600</v>
      </c>
    </row>
    <row r="9" spans="1:3">
      <c r="A9" s="4" t="s">
        <v>896</v>
      </c>
    </row>
    <row r="10" spans="1:3">
      <c r="A10" s="3" t="s">
        <v>733</v>
      </c>
    </row>
    <row r="11" spans="1:3">
      <c r="A11" s="4" t="s">
        <v>897</v>
      </c>
      <c r="B11" s="6" t="n">
        <v>3</v>
      </c>
    </row>
    <row r="12" spans="1:3">
      <c r="A12" s="4" t="s">
        <v>898</v>
      </c>
    </row>
    <row r="13" spans="1:3">
      <c r="A13" s="3" t="s">
        <v>733</v>
      </c>
    </row>
    <row r="14" spans="1:3">
      <c r="A14" s="4" t="s">
        <v>899</v>
      </c>
      <c r="B14" s="7" t="n">
        <v>95900</v>
      </c>
    </row>
    <row r="15" spans="1:3">
      <c r="A15" s="4" t="s">
        <v>900</v>
      </c>
    </row>
    <row r="16" spans="1:3">
      <c r="A16" s="3" t="s">
        <v>733</v>
      </c>
    </row>
    <row r="17" spans="1:3">
      <c r="A17" s="6" t="n">
        <v>2016</v>
      </c>
      <c r="B17" s="6" t="n">
        <v>293496</v>
      </c>
    </row>
    <row r="18" spans="1:3">
      <c r="A18" s="6" t="n">
        <v>2017</v>
      </c>
      <c r="B18" s="6" t="n">
        <v>251</v>
      </c>
    </row>
    <row r="19" spans="1:3">
      <c r="A19" s="6" t="n">
        <v>2018</v>
      </c>
      <c r="B19" s="6" t="n">
        <v>1897</v>
      </c>
    </row>
    <row r="20" spans="1:3">
      <c r="A20" s="6" t="n">
        <v>2019</v>
      </c>
      <c r="B20" s="6" t="n">
        <v>0</v>
      </c>
    </row>
    <row r="21" spans="1:3">
      <c r="A21" s="6" t="n">
        <v>2020</v>
      </c>
      <c r="B21" s="6" t="n">
        <v>0</v>
      </c>
    </row>
    <row r="22" spans="1:3">
      <c r="A22" s="4" t="s">
        <v>556</v>
      </c>
      <c r="B22" s="6" t="n">
        <v>259710</v>
      </c>
    </row>
    <row r="23" spans="1:3">
      <c r="A23" s="4" t="s">
        <v>161</v>
      </c>
      <c r="B23" s="6" t="n">
        <v>555354</v>
      </c>
    </row>
    <row r="24" spans="1:3">
      <c r="A24" s="4" t="s">
        <v>901</v>
      </c>
    </row>
    <row r="25" spans="1:3">
      <c r="A25" s="3" t="s">
        <v>733</v>
      </c>
    </row>
    <row r="26" spans="1:3">
      <c r="A26" s="6" t="n">
        <v>2016</v>
      </c>
      <c r="B26" s="6" t="n">
        <v>199406</v>
      </c>
    </row>
    <row r="27" spans="1:3">
      <c r="A27" s="6" t="n">
        <v>2017</v>
      </c>
      <c r="B27" s="6" t="n">
        <v>50376</v>
      </c>
    </row>
    <row r="28" spans="1:3">
      <c r="A28" s="6" t="n">
        <v>2018</v>
      </c>
      <c r="B28" s="6" t="n">
        <v>40647</v>
      </c>
    </row>
    <row r="29" spans="1:3">
      <c r="A29" s="6" t="n">
        <v>2019</v>
      </c>
      <c r="B29" s="6" t="n">
        <v>0</v>
      </c>
    </row>
    <row r="30" spans="1:3">
      <c r="A30" s="6" t="n">
        <v>2020</v>
      </c>
      <c r="B30" s="6" t="n">
        <v>0</v>
      </c>
    </row>
    <row r="31" spans="1:3">
      <c r="A31" s="4" t="s">
        <v>556</v>
      </c>
      <c r="B31" s="6" t="n">
        <v>264925</v>
      </c>
    </row>
    <row r="32" spans="1:3">
      <c r="A32" s="4" t="s">
        <v>161</v>
      </c>
      <c r="B32" s="7" t="n">
        <v>5553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902</v>
      </c>
      <c r="B1" s="2" t="s">
        <v>1</v>
      </c>
    </row>
    <row r="2" spans="1:5">
      <c r="B2" s="2" t="s">
        <v>2</v>
      </c>
      <c r="D2" s="2" t="s">
        <v>30</v>
      </c>
      <c r="E2" s="2" t="s">
        <v>149</v>
      </c>
    </row>
    <row r="3" spans="1:5">
      <c r="A3" s="3" t="s">
        <v>903</v>
      </c>
    </row>
    <row r="4" spans="1:5">
      <c r="A4" s="4" t="s">
        <v>904</v>
      </c>
      <c r="B4" s="7" t="n">
        <v>5599</v>
      </c>
      <c r="D4" s="7" t="n">
        <v>2880</v>
      </c>
      <c r="E4" s="7" t="n">
        <v>156699</v>
      </c>
    </row>
    <row r="5" spans="1:5">
      <c r="A5" s="4" t="s">
        <v>905</v>
      </c>
      <c r="D5" s="6" t="n">
        <v>2719</v>
      </c>
      <c r="E5" s="6" t="n">
        <v>-8786</v>
      </c>
    </row>
    <row r="6" spans="1:5">
      <c r="A6" s="4" t="s">
        <v>906</v>
      </c>
      <c r="D6" s="6" t="n">
        <v>0</v>
      </c>
      <c r="E6" s="6" t="n">
        <v>-5623</v>
      </c>
    </row>
    <row r="7" spans="1:5">
      <c r="A7" s="4" t="s">
        <v>907</v>
      </c>
      <c r="D7" s="6" t="n">
        <v>0</v>
      </c>
      <c r="E7" s="6" t="n">
        <v>-20210</v>
      </c>
    </row>
    <row r="8" spans="1:5">
      <c r="A8" s="4" t="s">
        <v>908</v>
      </c>
      <c r="D8" s="6" t="n">
        <v>0</v>
      </c>
      <c r="E8" s="6" t="n">
        <v>-119200</v>
      </c>
    </row>
    <row r="9" spans="1:5">
      <c r="A9" s="4" t="s">
        <v>909</v>
      </c>
      <c r="B9" s="6" t="n">
        <v>7839</v>
      </c>
      <c r="D9" s="6" t="n">
        <v>5599</v>
      </c>
      <c r="E9" s="6" t="n">
        <v>2880</v>
      </c>
    </row>
    <row r="10" spans="1:5">
      <c r="A10" s="4" t="s">
        <v>113</v>
      </c>
      <c r="B10" s="7" t="n">
        <v>4201</v>
      </c>
      <c r="C10" s="4" t="s">
        <v>49</v>
      </c>
      <c r="D10" s="7" t="n">
        <v>3769</v>
      </c>
      <c r="E10" s="6" t="n">
        <v>-8786</v>
      </c>
    </row>
    <row r="11" spans="1:5">
      <c r="A11" s="4" t="s">
        <v>910</v>
      </c>
      <c r="E11" s="7" t="n">
        <v>4000</v>
      </c>
    </row>
    <row r="12" spans="1:5">
      <c r="A12" s="4" t="s">
        <v>911</v>
      </c>
      <c r="B12" s="4" t="s">
        <v>638</v>
      </c>
      <c r="D12" s="4" t="s">
        <v>638</v>
      </c>
    </row>
    <row r="13" spans="1:5">
      <c r="A13" s="4" t="s">
        <v>45</v>
      </c>
    </row>
    <row r="14" spans="1:5">
      <c r="A14" s="3" t="s">
        <v>903</v>
      </c>
    </row>
    <row r="15" spans="1:5">
      <c r="A15" s="4" t="s">
        <v>113</v>
      </c>
      <c r="B15" s="7" t="n">
        <v>1200</v>
      </c>
    </row>
    <row r="16" spans="1:5">
      <c r="A16" s="4" t="s">
        <v>912</v>
      </c>
    </row>
    <row r="17" spans="1:5">
      <c r="A17" s="3" t="s">
        <v>903</v>
      </c>
    </row>
    <row r="18" spans="1:5">
      <c r="A18" s="4" t="s">
        <v>113</v>
      </c>
      <c r="B18" s="6" t="n">
        <v>800</v>
      </c>
    </row>
    <row r="19" spans="1:5">
      <c r="A19" s="4" t="s">
        <v>913</v>
      </c>
    </row>
    <row r="20" spans="1:5">
      <c r="A20" s="3" t="s">
        <v>903</v>
      </c>
    </row>
    <row r="21" spans="1:5">
      <c r="A21" s="4" t="s">
        <v>113</v>
      </c>
      <c r="D21" s="7" t="n">
        <v>1000</v>
      </c>
    </row>
    <row r="22" spans="1:5">
      <c r="A22" s="4" t="s">
        <v>914</v>
      </c>
    </row>
    <row r="23" spans="1:5">
      <c r="A23" s="3" t="s">
        <v>903</v>
      </c>
    </row>
    <row r="24" spans="1:5">
      <c r="A24" s="4" t="s">
        <v>905</v>
      </c>
      <c r="B24" s="6" t="n">
        <v>2240</v>
      </c>
    </row>
    <row r="25" spans="1:5">
      <c r="A25" s="4" t="s">
        <v>915</v>
      </c>
    </row>
    <row r="26" spans="1:5">
      <c r="A26" s="3" t="s">
        <v>903</v>
      </c>
    </row>
    <row r="27" spans="1:5">
      <c r="A27" s="4" t="s">
        <v>113</v>
      </c>
      <c r="B27" s="7" t="n">
        <v>1200</v>
      </c>
    </row>
    <row r="28" spans="1:5">
      <c r="A28" t="n"/>
    </row>
    <row r="29" spans="1:5">
      <c r="A29" s="4" t="s">
        <v>49</v>
      </c>
      <c r="B29" s="4" t="s">
        <v>145</v>
      </c>
    </row>
  </sheetData>
  <mergeCells count="5">
    <mergeCell ref="A1:A2"/>
    <mergeCell ref="B1:E1"/>
    <mergeCell ref="B2:C2"/>
    <mergeCell ref="A28:E28"/>
    <mergeCell ref="B29:E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4"/>
  </cols>
  <sheetData>
    <row r="1" spans="1:2">
      <c r="A1" s="1" t="s">
        <v>206</v>
      </c>
      <c r="B1" s="2" t="s">
        <v>207</v>
      </c>
    </row>
    <row r="2" spans="1:2">
      <c r="A2" s="3" t="s">
        <v>208</v>
      </c>
    </row>
    <row r="3" spans="1:2">
      <c r="A3" s="4" t="s">
        <v>209</v>
      </c>
      <c r="B3" s="10" t="n">
        <v>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r="A1" s="1" t="s">
        <v>916</v>
      </c>
      <c r="B1" s="2" t="s">
        <v>1</v>
      </c>
    </row>
    <row r="2" spans="1:5">
      <c r="B2" s="2" t="s">
        <v>727</v>
      </c>
      <c r="C2" s="2" t="s">
        <v>728</v>
      </c>
      <c r="D2" s="2" t="s">
        <v>729</v>
      </c>
      <c r="E2" s="2" t="s">
        <v>732</v>
      </c>
    </row>
    <row r="3" spans="1:5">
      <c r="A3" s="3" t="s">
        <v>917</v>
      </c>
    </row>
    <row r="4" spans="1:5">
      <c r="A4" s="4" t="s">
        <v>35</v>
      </c>
      <c r="B4" s="7" t="n">
        <v>501474</v>
      </c>
      <c r="C4" s="7" t="n">
        <v>1067667</v>
      </c>
      <c r="D4" s="7" t="n">
        <v>1031078</v>
      </c>
      <c r="E4" s="7" t="n">
        <v>1832231</v>
      </c>
    </row>
    <row r="5" spans="1:5">
      <c r="A5" s="4" t="s">
        <v>918</v>
      </c>
      <c r="B5" s="7" t="n">
        <v>100580</v>
      </c>
      <c r="C5" s="7" t="n">
        <v>700</v>
      </c>
    </row>
    <row r="6" spans="1:5">
      <c r="A6" s="4" t="s">
        <v>919</v>
      </c>
      <c r="B6" s="6" t="n">
        <v>6</v>
      </c>
      <c r="C6" s="6" t="n">
        <v>2</v>
      </c>
    </row>
    <row r="7" spans="1:5">
      <c r="A7" s="4" t="s">
        <v>920</v>
      </c>
      <c r="B7" s="7" t="n">
        <v>123443</v>
      </c>
      <c r="C7" s="7" t="n">
        <v>6299</v>
      </c>
    </row>
    <row r="8" spans="1:5">
      <c r="A8" s="4" t="s">
        <v>768</v>
      </c>
    </row>
    <row r="9" spans="1:5">
      <c r="A9" s="3" t="s">
        <v>917</v>
      </c>
    </row>
    <row r="10" spans="1:5">
      <c r="A10" s="4" t="s">
        <v>35</v>
      </c>
      <c r="B10" s="6" t="n">
        <v>269558</v>
      </c>
    </row>
    <row r="11" spans="1:5">
      <c r="A11" s="4" t="s">
        <v>918</v>
      </c>
      <c r="B11" s="7" t="n">
        <v>100580</v>
      </c>
      <c r="C11" s="7" t="n">
        <v>700</v>
      </c>
    </row>
    <row r="12" spans="1:5">
      <c r="A12" s="4" t="s">
        <v>919</v>
      </c>
      <c r="B12" s="6" t="n">
        <v>5</v>
      </c>
      <c r="C12" s="6" t="n">
        <v>1</v>
      </c>
    </row>
    <row r="13" spans="1:5">
      <c r="A13" s="4" t="s">
        <v>920</v>
      </c>
      <c r="B13" s="7" t="n">
        <v>119677</v>
      </c>
      <c r="C13" s="7" t="n">
        <v>2533</v>
      </c>
    </row>
    <row r="14" spans="1:5">
      <c r="A14" s="4" t="s">
        <v>774</v>
      </c>
    </row>
    <row r="15" spans="1:5">
      <c r="A15" s="3" t="s">
        <v>917</v>
      </c>
    </row>
    <row r="16" spans="1:5">
      <c r="A16" s="4" t="s">
        <v>35</v>
      </c>
      <c r="B16" s="6" t="n">
        <v>29305</v>
      </c>
    </row>
    <row r="17" spans="1:5">
      <c r="A17" s="4" t="s">
        <v>918</v>
      </c>
      <c r="B17" s="7" t="n">
        <v>0</v>
      </c>
      <c r="C17" s="7" t="n">
        <v>0</v>
      </c>
    </row>
    <row r="18" spans="1:5">
      <c r="A18" s="4" t="s">
        <v>919</v>
      </c>
      <c r="B18" s="6" t="n">
        <v>1</v>
      </c>
      <c r="C18" s="6" t="n">
        <v>1</v>
      </c>
    </row>
    <row r="19" spans="1:5">
      <c r="A19" s="4" t="s">
        <v>920</v>
      </c>
      <c r="B19" s="7" t="n">
        <v>3766</v>
      </c>
      <c r="C19" s="7" t="n">
        <v>3766</v>
      </c>
    </row>
    <row r="20" spans="1:5">
      <c r="A20" s="4" t="s">
        <v>775</v>
      </c>
    </row>
    <row r="21" spans="1:5">
      <c r="A21" s="3" t="s">
        <v>917</v>
      </c>
    </row>
    <row r="22" spans="1:5">
      <c r="A22" s="4" t="s">
        <v>35</v>
      </c>
      <c r="B22" s="6" t="n">
        <v>32830</v>
      </c>
    </row>
    <row r="23" spans="1:5">
      <c r="A23" s="4" t="s">
        <v>921</v>
      </c>
    </row>
    <row r="24" spans="1:5">
      <c r="A24" s="3" t="s">
        <v>917</v>
      </c>
    </row>
    <row r="25" spans="1:5">
      <c r="A25" s="4" t="s">
        <v>35</v>
      </c>
      <c r="B25" s="6" t="n">
        <v>400894</v>
      </c>
      <c r="C25" s="6" t="n">
        <v>1066967</v>
      </c>
    </row>
    <row r="26" spans="1:5">
      <c r="A26" s="4" t="s">
        <v>922</v>
      </c>
    </row>
    <row r="27" spans="1:5">
      <c r="A27" s="3" t="s">
        <v>917</v>
      </c>
    </row>
    <row r="28" spans="1:5">
      <c r="A28" s="4" t="s">
        <v>35</v>
      </c>
      <c r="B28" s="6" t="n">
        <v>168978</v>
      </c>
      <c r="C28" s="6" t="n">
        <v>324251</v>
      </c>
    </row>
    <row r="29" spans="1:5">
      <c r="A29" s="4" t="s">
        <v>923</v>
      </c>
    </row>
    <row r="30" spans="1:5">
      <c r="A30" s="3" t="s">
        <v>917</v>
      </c>
    </row>
    <row r="31" spans="1:5">
      <c r="A31" s="4" t="s">
        <v>35</v>
      </c>
      <c r="B31" s="6" t="n">
        <v>29305</v>
      </c>
      <c r="C31" s="6" t="n">
        <v>157089</v>
      </c>
    </row>
    <row r="32" spans="1:5">
      <c r="A32" s="4" t="s">
        <v>924</v>
      </c>
    </row>
    <row r="33" spans="1:5">
      <c r="A33" s="3" t="s">
        <v>917</v>
      </c>
    </row>
    <row r="34" spans="1:5">
      <c r="A34" s="4" t="s">
        <v>35</v>
      </c>
      <c r="B34" s="6" t="n">
        <v>169781</v>
      </c>
      <c r="C34" s="6" t="n">
        <v>200236</v>
      </c>
    </row>
    <row r="35" spans="1:5">
      <c r="A35" s="4" t="s">
        <v>925</v>
      </c>
    </row>
    <row r="36" spans="1:5">
      <c r="A36" s="3" t="s">
        <v>917</v>
      </c>
    </row>
    <row r="37" spans="1:5">
      <c r="A37" s="4" t="s">
        <v>35</v>
      </c>
      <c r="B37" s="6" t="n">
        <v>32830</v>
      </c>
      <c r="C37" s="6" t="n">
        <v>385391</v>
      </c>
    </row>
    <row r="38" spans="1:5">
      <c r="A38" s="4" t="s">
        <v>926</v>
      </c>
    </row>
    <row r="39" spans="1:5">
      <c r="A39" s="3" t="s">
        <v>917</v>
      </c>
    </row>
    <row r="40" spans="1:5">
      <c r="A40" s="4" t="s">
        <v>35</v>
      </c>
      <c r="B40" s="6" t="n">
        <v>4137</v>
      </c>
      <c r="C40" s="6" t="n">
        <v>700</v>
      </c>
    </row>
    <row r="41" spans="1:5">
      <c r="A41" s="4" t="s">
        <v>927</v>
      </c>
    </row>
    <row r="42" spans="1:5">
      <c r="A42" s="3" t="s">
        <v>917</v>
      </c>
    </row>
    <row r="43" spans="1:5">
      <c r="A43" s="4" t="s">
        <v>35</v>
      </c>
      <c r="B43" s="6" t="n">
        <v>4137</v>
      </c>
      <c r="C43" s="6" t="n">
        <v>700</v>
      </c>
    </row>
    <row r="44" spans="1:5">
      <c r="A44" s="4" t="s">
        <v>928</v>
      </c>
    </row>
    <row r="45" spans="1:5">
      <c r="A45" s="3" t="s">
        <v>917</v>
      </c>
    </row>
    <row r="46" spans="1:5">
      <c r="A46" s="4" t="s">
        <v>35</v>
      </c>
      <c r="B46" s="7" t="n">
        <v>0</v>
      </c>
      <c r="C46" s="6" t="n">
        <v>0</v>
      </c>
    </row>
    <row r="47" spans="1:5">
      <c r="A47" s="4" t="s">
        <v>919</v>
      </c>
      <c r="B47" s="6" t="n">
        <v>1</v>
      </c>
    </row>
    <row r="48" spans="1:5">
      <c r="A48" s="4" t="s">
        <v>929</v>
      </c>
      <c r="B48" s="4" t="s">
        <v>676</v>
      </c>
    </row>
    <row r="49" spans="1:5">
      <c r="A49" s="4" t="s">
        <v>920</v>
      </c>
      <c r="B49" s="7" t="n">
        <v>3800</v>
      </c>
      <c r="C49" s="6" t="n">
        <v>3700</v>
      </c>
    </row>
    <row r="50" spans="1:5">
      <c r="A50" s="4" t="s">
        <v>930</v>
      </c>
    </row>
    <row r="51" spans="1:5">
      <c r="A51" s="3" t="s">
        <v>917</v>
      </c>
    </row>
    <row r="52" spans="1:5">
      <c r="A52" s="4" t="s">
        <v>35</v>
      </c>
      <c r="B52" s="7" t="n">
        <v>96443</v>
      </c>
      <c r="C52" s="7" t="n">
        <v>0</v>
      </c>
    </row>
    <row r="53" spans="1:5">
      <c r="A53" s="4" t="s">
        <v>931</v>
      </c>
      <c r="B53" s="6" t="n">
        <v>1</v>
      </c>
      <c r="C53" s="6" t="n">
        <v>2</v>
      </c>
    </row>
    <row r="54" spans="1:5">
      <c r="A54" s="4" t="s">
        <v>932</v>
      </c>
    </row>
    <row r="55" spans="1:5">
      <c r="A55" s="3" t="s">
        <v>917</v>
      </c>
    </row>
    <row r="56" spans="1:5">
      <c r="A56" s="4" t="s">
        <v>931</v>
      </c>
      <c r="C56" s="6" t="n">
        <v>2</v>
      </c>
    </row>
    <row r="57" spans="1:5">
      <c r="A57" s="4" t="s">
        <v>918</v>
      </c>
      <c r="B57" s="7" t="n">
        <v>3100</v>
      </c>
      <c r="C57" s="7" t="n">
        <v>5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r="1" spans="1:5">
      <c r="A1" s="1" t="s">
        <v>933</v>
      </c>
      <c r="B1" s="2" t="s">
        <v>1</v>
      </c>
    </row>
    <row r="2" spans="1:5">
      <c r="B2" s="2" t="s">
        <v>727</v>
      </c>
      <c r="C2" s="2" t="s">
        <v>728</v>
      </c>
      <c r="D2" s="2" t="s">
        <v>934</v>
      </c>
      <c r="E2" s="2" t="s">
        <v>732</v>
      </c>
    </row>
    <row r="3" spans="1:5">
      <c r="A3" s="3" t="s">
        <v>935</v>
      </c>
    </row>
    <row r="4" spans="1:5">
      <c r="A4" s="4" t="s">
        <v>734</v>
      </c>
      <c r="B4" s="6" t="n">
        <v>6</v>
      </c>
      <c r="C4" s="6" t="n">
        <v>2</v>
      </c>
    </row>
    <row r="5" spans="1:5">
      <c r="A5" s="4" t="s">
        <v>936</v>
      </c>
      <c r="B5" s="7" t="n">
        <v>123443</v>
      </c>
      <c r="C5" s="7" t="n">
        <v>6299</v>
      </c>
    </row>
    <row r="6" spans="1:5">
      <c r="A6" s="4" t="s">
        <v>937</v>
      </c>
      <c r="B6" s="6" t="n">
        <v>100580</v>
      </c>
      <c r="C6" s="6" t="n">
        <v>700</v>
      </c>
    </row>
    <row r="7" spans="1:5">
      <c r="A7" s="4" t="s">
        <v>929</v>
      </c>
      <c r="B7" s="7" t="n">
        <v>7839</v>
      </c>
      <c r="C7" s="7" t="n">
        <v>5599</v>
      </c>
      <c r="D7" s="7" t="n">
        <v>2880</v>
      </c>
      <c r="E7" s="7" t="n">
        <v>156699</v>
      </c>
    </row>
    <row r="8" spans="1:5">
      <c r="A8" s="4" t="s">
        <v>734</v>
      </c>
      <c r="B8" s="6" t="n">
        <v>6</v>
      </c>
      <c r="C8" s="6" t="n">
        <v>2</v>
      </c>
      <c r="D8" s="6" t="n">
        <v>13000</v>
      </c>
    </row>
    <row r="9" spans="1:5">
      <c r="A9" s="4" t="s">
        <v>938</v>
      </c>
      <c r="B9" s="7" t="n">
        <v>102107</v>
      </c>
      <c r="C9" s="7" t="n">
        <v>1510</v>
      </c>
      <c r="D9" s="7" t="n">
        <v>187170</v>
      </c>
    </row>
    <row r="10" spans="1:5">
      <c r="A10" s="4" t="s">
        <v>939</v>
      </c>
      <c r="B10" s="7" t="n">
        <v>2715</v>
      </c>
      <c r="C10" s="7" t="n">
        <v>6</v>
      </c>
      <c r="D10" s="7" t="n">
        <v>1469</v>
      </c>
    </row>
    <row r="11" spans="1:5">
      <c r="A11" s="4" t="s">
        <v>940</v>
      </c>
      <c r="B11" s="4" t="s">
        <v>638</v>
      </c>
      <c r="C11" s="4" t="s">
        <v>638</v>
      </c>
    </row>
    <row r="12" spans="1:5">
      <c r="A12" s="4" t="s">
        <v>941</v>
      </c>
    </row>
    <row r="13" spans="1:5">
      <c r="A13" s="3" t="s">
        <v>935</v>
      </c>
    </row>
    <row r="14" spans="1:5">
      <c r="A14" s="4" t="s">
        <v>734</v>
      </c>
      <c r="B14" s="6" t="n">
        <v>2</v>
      </c>
    </row>
    <row r="15" spans="1:5">
      <c r="A15" s="4" t="s">
        <v>768</v>
      </c>
    </row>
    <row r="16" spans="1:5">
      <c r="A16" s="3" t="s">
        <v>935</v>
      </c>
    </row>
    <row r="17" spans="1:5">
      <c r="A17" s="4" t="s">
        <v>734</v>
      </c>
      <c r="B17" s="6" t="n">
        <v>5</v>
      </c>
      <c r="C17" s="6" t="n">
        <v>1</v>
      </c>
    </row>
    <row r="18" spans="1:5">
      <c r="A18" s="4" t="s">
        <v>936</v>
      </c>
      <c r="B18" s="7" t="n">
        <v>119677</v>
      </c>
      <c r="C18" s="7" t="n">
        <v>2533</v>
      </c>
    </row>
    <row r="19" spans="1:5">
      <c r="A19" s="4" t="s">
        <v>937</v>
      </c>
      <c r="B19" s="6" t="n">
        <v>100580</v>
      </c>
      <c r="C19" s="6" t="n">
        <v>700</v>
      </c>
    </row>
    <row r="20" spans="1:5">
      <c r="A20" s="4" t="s">
        <v>929</v>
      </c>
      <c r="B20" s="7" t="n">
        <v>4073</v>
      </c>
      <c r="C20" s="7" t="n">
        <v>1833</v>
      </c>
    </row>
    <row r="21" spans="1:5">
      <c r="A21" s="4" t="s">
        <v>734</v>
      </c>
      <c r="B21" s="6" t="n">
        <v>5</v>
      </c>
      <c r="C21" s="6" t="n">
        <v>1</v>
      </c>
      <c r="D21" s="6" t="n">
        <v>5000</v>
      </c>
    </row>
    <row r="22" spans="1:5">
      <c r="A22" s="4" t="s">
        <v>938</v>
      </c>
      <c r="B22" s="7" t="n">
        <v>102107</v>
      </c>
      <c r="C22" s="7" t="n">
        <v>1133</v>
      </c>
      <c r="D22" s="7" t="n">
        <v>67531</v>
      </c>
    </row>
    <row r="23" spans="1:5">
      <c r="A23" s="4" t="s">
        <v>939</v>
      </c>
      <c r="B23" s="7" t="n">
        <v>2707</v>
      </c>
      <c r="C23" s="7" t="n">
        <v>0</v>
      </c>
      <c r="D23" s="7" t="n">
        <v>1050</v>
      </c>
    </row>
    <row r="24" spans="1:5">
      <c r="A24" s="4" t="s">
        <v>942</v>
      </c>
    </row>
    <row r="25" spans="1:5">
      <c r="A25" s="3" t="s">
        <v>935</v>
      </c>
    </row>
    <row r="26" spans="1:5">
      <c r="A26" s="4" t="s">
        <v>931</v>
      </c>
      <c r="B26" s="6" t="n">
        <v>1</v>
      </c>
      <c r="C26" s="6" t="n">
        <v>2</v>
      </c>
    </row>
    <row r="27" spans="1:5">
      <c r="A27" s="4" t="s">
        <v>943</v>
      </c>
    </row>
    <row r="28" spans="1:5">
      <c r="A28" s="3" t="s">
        <v>935</v>
      </c>
    </row>
    <row r="29" spans="1:5">
      <c r="A29" s="4" t="s">
        <v>937</v>
      </c>
      <c r="B29" s="7" t="n">
        <v>3100</v>
      </c>
      <c r="C29" s="7" t="n">
        <v>5700</v>
      </c>
    </row>
    <row r="30" spans="1:5">
      <c r="A30" s="4" t="s">
        <v>931</v>
      </c>
      <c r="C30" s="6" t="n">
        <v>2</v>
      </c>
    </row>
    <row r="31" spans="1:5">
      <c r="A31" s="4" t="s">
        <v>774</v>
      </c>
    </row>
    <row r="32" spans="1:5">
      <c r="A32" s="3" t="s">
        <v>935</v>
      </c>
    </row>
    <row r="33" spans="1:5">
      <c r="A33" s="4" t="s">
        <v>734</v>
      </c>
      <c r="B33" s="6" t="n">
        <v>1</v>
      </c>
      <c r="C33" s="6" t="n">
        <v>1</v>
      </c>
    </row>
    <row r="34" spans="1:5">
      <c r="A34" s="4" t="s">
        <v>936</v>
      </c>
      <c r="B34" s="7" t="n">
        <v>3766</v>
      </c>
      <c r="C34" s="7" t="n">
        <v>3766</v>
      </c>
    </row>
    <row r="35" spans="1:5">
      <c r="A35" s="4" t="s">
        <v>937</v>
      </c>
      <c r="B35" s="6" t="n">
        <v>0</v>
      </c>
      <c r="C35" s="6" t="n">
        <v>0</v>
      </c>
    </row>
    <row r="36" spans="1:5">
      <c r="A36" s="4" t="s">
        <v>929</v>
      </c>
      <c r="B36" s="7" t="n">
        <v>3766</v>
      </c>
      <c r="C36" s="7" t="n">
        <v>3766</v>
      </c>
    </row>
    <row r="37" spans="1:5">
      <c r="A37" s="4" t="s">
        <v>734</v>
      </c>
      <c r="B37" s="6" t="n">
        <v>1</v>
      </c>
      <c r="C37" s="6" t="n">
        <v>1</v>
      </c>
      <c r="D37" s="6" t="n">
        <v>7000</v>
      </c>
    </row>
    <row r="38" spans="1:5">
      <c r="A38" s="4" t="s">
        <v>938</v>
      </c>
      <c r="B38" s="7" t="n">
        <v>0</v>
      </c>
      <c r="C38" s="7" t="n">
        <v>377</v>
      </c>
      <c r="D38" s="7" t="n">
        <v>100109</v>
      </c>
    </row>
    <row r="39" spans="1:5">
      <c r="A39" s="4" t="s">
        <v>939</v>
      </c>
      <c r="B39" s="7" t="n">
        <v>8</v>
      </c>
      <c r="C39" s="7" t="n">
        <v>6</v>
      </c>
      <c r="D39" s="7" t="n">
        <v>416</v>
      </c>
    </row>
    <row r="40" spans="1:5">
      <c r="A40" s="4" t="s">
        <v>944</v>
      </c>
    </row>
    <row r="41" spans="1:5">
      <c r="A41" s="3" t="s">
        <v>935</v>
      </c>
    </row>
    <row r="42" spans="1:5">
      <c r="A42" s="4" t="s">
        <v>734</v>
      </c>
      <c r="B42" s="6" t="n">
        <v>0</v>
      </c>
      <c r="C42" s="6" t="n">
        <v>0</v>
      </c>
      <c r="D42" s="6" t="n">
        <v>1000</v>
      </c>
    </row>
    <row r="43" spans="1:5">
      <c r="A43" s="4" t="s">
        <v>938</v>
      </c>
      <c r="B43" s="7" t="n">
        <v>0</v>
      </c>
      <c r="C43" s="7" t="n">
        <v>0</v>
      </c>
      <c r="D43" s="7" t="n">
        <v>0</v>
      </c>
    </row>
    <row r="44" spans="1:5">
      <c r="A44" s="4" t="s">
        <v>939</v>
      </c>
      <c r="B44" s="7" t="n">
        <v>0</v>
      </c>
      <c r="C44" s="7" t="n">
        <v>0</v>
      </c>
      <c r="D44" s="7" t="n">
        <v>3</v>
      </c>
    </row>
    <row r="45" spans="1:5">
      <c r="A45" s="4" t="s">
        <v>775</v>
      </c>
    </row>
    <row r="46" spans="1:5">
      <c r="A46" s="3" t="s">
        <v>935</v>
      </c>
    </row>
    <row r="47" spans="1:5">
      <c r="A47" s="4" t="s">
        <v>734</v>
      </c>
      <c r="B47" s="6" t="n">
        <v>0</v>
      </c>
      <c r="C47" s="6" t="n">
        <v>0</v>
      </c>
      <c r="D47" s="6" t="n">
        <v>0</v>
      </c>
    </row>
    <row r="48" spans="1:5">
      <c r="A48" s="4" t="s">
        <v>938</v>
      </c>
      <c r="B48" s="7" t="n">
        <v>0</v>
      </c>
      <c r="C48" s="7" t="n">
        <v>0</v>
      </c>
      <c r="D48" s="7" t="n">
        <v>19530</v>
      </c>
    </row>
    <row r="49" spans="1:5">
      <c r="A49" s="4" t="s">
        <v>939</v>
      </c>
      <c r="B49" s="7" t="n">
        <v>0</v>
      </c>
      <c r="C49" s="7" t="n">
        <v>0</v>
      </c>
      <c r="D49"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5"/>
    <col customWidth="1" max="6" min="6" width="21"/>
    <col customWidth="1" max="7" min="7" width="27"/>
    <col customWidth="1" max="8" min="8" width="18"/>
    <col customWidth="1" max="9" min="9" width="21"/>
  </cols>
  <sheetData>
    <row r="1" spans="1:9">
      <c r="A1" s="1" t="s">
        <v>945</v>
      </c>
      <c r="B1" s="2" t="s">
        <v>946</v>
      </c>
      <c r="C1" s="2" t="s">
        <v>947</v>
      </c>
      <c r="D1" s="2" t="s">
        <v>948</v>
      </c>
      <c r="E1" s="2" t="s">
        <v>949</v>
      </c>
      <c r="F1" s="2" t="s">
        <v>696</v>
      </c>
      <c r="G1" s="2" t="s">
        <v>950</v>
      </c>
      <c r="H1" s="2" t="s">
        <v>951</v>
      </c>
      <c r="I1" s="2" t="s">
        <v>952</v>
      </c>
    </row>
    <row r="2" spans="1:9">
      <c r="A2" s="4" t="s">
        <v>953</v>
      </c>
    </row>
    <row r="3" spans="1:9">
      <c r="A3" s="3" t="s">
        <v>297</v>
      </c>
    </row>
    <row r="4" spans="1:9">
      <c r="A4" s="4" t="s">
        <v>954</v>
      </c>
      <c r="E4" s="12" t="n">
        <v>282.1</v>
      </c>
    </row>
    <row r="5" spans="1:9">
      <c r="A5" s="4" t="s">
        <v>955</v>
      </c>
      <c r="E5" s="4" t="s">
        <v>956</v>
      </c>
    </row>
    <row r="6" spans="1:9">
      <c r="A6" s="4" t="s">
        <v>957</v>
      </c>
      <c r="E6" s="4" t="s">
        <v>958</v>
      </c>
    </row>
    <row r="7" spans="1:9">
      <c r="A7" s="4" t="s">
        <v>959</v>
      </c>
      <c r="E7" s="6" t="n">
        <v>49</v>
      </c>
    </row>
    <row r="8" spans="1:9">
      <c r="A8" s="4" t="s">
        <v>960</v>
      </c>
    </row>
    <row r="9" spans="1:9">
      <c r="A9" s="3" t="s">
        <v>297</v>
      </c>
    </row>
    <row r="10" spans="1:9">
      <c r="A10" s="4" t="s">
        <v>961</v>
      </c>
      <c r="E10" s="4" t="s">
        <v>962</v>
      </c>
    </row>
    <row r="11" spans="1:9">
      <c r="A11" s="4" t="s">
        <v>963</v>
      </c>
      <c r="E11" s="10" t="n">
        <v>1.5</v>
      </c>
    </row>
    <row r="12" spans="1:9">
      <c r="A12" s="4" t="s">
        <v>964</v>
      </c>
    </row>
    <row r="13" spans="1:9">
      <c r="A13" s="3" t="s">
        <v>297</v>
      </c>
    </row>
    <row r="14" spans="1:9">
      <c r="A14" s="4" t="s">
        <v>961</v>
      </c>
      <c r="E14" s="4" t="s">
        <v>965</v>
      </c>
    </row>
    <row r="15" spans="1:9">
      <c r="A15" s="4" t="s">
        <v>966</v>
      </c>
    </row>
    <row r="16" spans="1:9">
      <c r="A16" s="3" t="s">
        <v>297</v>
      </c>
    </row>
    <row r="17" spans="1:9">
      <c r="A17" s="4" t="s">
        <v>961</v>
      </c>
      <c r="E17" s="4" t="s">
        <v>956</v>
      </c>
    </row>
    <row r="18" spans="1:9">
      <c r="A18" s="4" t="s">
        <v>967</v>
      </c>
    </row>
    <row r="19" spans="1:9">
      <c r="A19" s="3" t="s">
        <v>297</v>
      </c>
    </row>
    <row r="20" spans="1:9">
      <c r="A20" s="4" t="s">
        <v>968</v>
      </c>
      <c r="E20" s="4" t="s">
        <v>965</v>
      </c>
    </row>
    <row r="21" spans="1:9">
      <c r="A21" s="4" t="s">
        <v>969</v>
      </c>
    </row>
    <row r="22" spans="1:9">
      <c r="A22" s="3" t="s">
        <v>297</v>
      </c>
    </row>
    <row r="23" spans="1:9">
      <c r="A23" s="4" t="s">
        <v>968</v>
      </c>
      <c r="E23" s="4" t="s">
        <v>962</v>
      </c>
    </row>
    <row r="24" spans="1:9">
      <c r="A24" s="4" t="s">
        <v>970</v>
      </c>
    </row>
    <row r="25" spans="1:9">
      <c r="A25" s="3" t="s">
        <v>297</v>
      </c>
    </row>
    <row r="26" spans="1:9">
      <c r="A26" s="4" t="s">
        <v>968</v>
      </c>
      <c r="E26" s="4" t="s">
        <v>971</v>
      </c>
    </row>
    <row r="27" spans="1:9">
      <c r="A27" s="4" t="s">
        <v>972</v>
      </c>
    </row>
    <row r="28" spans="1:9">
      <c r="A28" s="3" t="s">
        <v>297</v>
      </c>
    </row>
    <row r="29" spans="1:9">
      <c r="A29" s="4" t="s">
        <v>954</v>
      </c>
      <c r="E29" s="7" t="n">
        <v>118</v>
      </c>
    </row>
    <row r="30" spans="1:9">
      <c r="A30" s="4" t="s">
        <v>957</v>
      </c>
      <c r="E30" s="4" t="s">
        <v>973</v>
      </c>
    </row>
    <row r="31" spans="1:9">
      <c r="A31" s="4" t="s">
        <v>974</v>
      </c>
    </row>
    <row r="32" spans="1:9">
      <c r="A32" s="3" t="s">
        <v>297</v>
      </c>
    </row>
    <row r="33" spans="1:9">
      <c r="A33" s="4" t="s">
        <v>959</v>
      </c>
      <c r="H33" s="6" t="n">
        <v>24</v>
      </c>
    </row>
    <row r="34" spans="1:9">
      <c r="A34" s="4" t="s">
        <v>975</v>
      </c>
      <c r="I34" s="7" t="n">
        <v>910</v>
      </c>
    </row>
    <row r="35" spans="1:9">
      <c r="A35" s="4" t="s">
        <v>976</v>
      </c>
      <c r="B35" s="7" t="n">
        <v>243</v>
      </c>
    </row>
    <row r="36" spans="1:9">
      <c r="A36" s="4" t="s">
        <v>977</v>
      </c>
    </row>
    <row r="37" spans="1:9">
      <c r="A37" s="3" t="s">
        <v>297</v>
      </c>
    </row>
    <row r="38" spans="1:9">
      <c r="A38" s="4" t="s">
        <v>978</v>
      </c>
      <c r="F38" s="12" t="n">
        <v>184.1</v>
      </c>
    </row>
    <row r="39" spans="1:9">
      <c r="A39" s="4" t="s">
        <v>979</v>
      </c>
    </row>
    <row r="40" spans="1:9">
      <c r="A40" s="3" t="s">
        <v>297</v>
      </c>
    </row>
    <row r="41" spans="1:9">
      <c r="A41" s="4" t="s">
        <v>978</v>
      </c>
      <c r="C41" s="7" t="n">
        <v>145</v>
      </c>
    </row>
    <row r="42" spans="1:9">
      <c r="A42" s="4" t="s">
        <v>980</v>
      </c>
    </row>
    <row r="43" spans="1:9">
      <c r="A43" s="3" t="s">
        <v>297</v>
      </c>
    </row>
    <row r="44" spans="1:9">
      <c r="A44" s="4" t="s">
        <v>981</v>
      </c>
      <c r="D44" s="6" t="n">
        <v>2</v>
      </c>
      <c r="G44" s="6" t="n">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T9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1"/>
    <col customWidth="1" max="8" min="8" width="25"/>
    <col customWidth="1" max="9" min="9" width="25"/>
    <col customWidth="1" max="10" min="10" width="25"/>
    <col customWidth="1" max="11" min="11" width="25"/>
    <col customWidth="1" max="12" min="12" width="25"/>
    <col customWidth="1" max="13" min="13" width="25"/>
    <col customWidth="1" max="14" min="14" width="25"/>
    <col customWidth="1" max="15" min="15" width="21"/>
    <col customWidth="1" max="16" min="16" width="21"/>
    <col customWidth="1" max="17" min="17" width="25"/>
    <col customWidth="1" max="18" min="18" width="21"/>
    <col customWidth="1" max="19" min="19" width="25"/>
    <col customWidth="1" max="20" min="20" width="25"/>
  </cols>
  <sheetData>
    <row r="1" spans="1:20">
      <c r="A1" s="1" t="s">
        <v>982</v>
      </c>
      <c r="B1" s="2" t="s">
        <v>983</v>
      </c>
      <c r="C1" s="2" t="s">
        <v>984</v>
      </c>
      <c r="D1" s="2" t="s">
        <v>985</v>
      </c>
      <c r="E1" s="2" t="s">
        <v>986</v>
      </c>
      <c r="F1" s="2" t="s">
        <v>987</v>
      </c>
      <c r="G1" s="2" t="s">
        <v>699</v>
      </c>
      <c r="H1" s="2" t="s">
        <v>988</v>
      </c>
      <c r="I1" s="2" t="s">
        <v>989</v>
      </c>
      <c r="J1" s="2" t="s">
        <v>990</v>
      </c>
      <c r="K1" s="2" t="s">
        <v>991</v>
      </c>
      <c r="L1" s="2" t="s">
        <v>992</v>
      </c>
      <c r="M1" s="2" t="s">
        <v>993</v>
      </c>
      <c r="N1" s="2" t="s">
        <v>994</v>
      </c>
      <c r="O1" s="2" t="s">
        <v>946</v>
      </c>
      <c r="P1" s="2" t="s">
        <v>995</v>
      </c>
      <c r="Q1" s="2" t="s">
        <v>996</v>
      </c>
      <c r="R1" s="2" t="s">
        <v>947</v>
      </c>
      <c r="S1" s="2" t="s">
        <v>997</v>
      </c>
      <c r="T1" s="2" t="s">
        <v>997</v>
      </c>
    </row>
    <row r="2" spans="1:20">
      <c r="A2" s="3" t="s">
        <v>998</v>
      </c>
    </row>
    <row r="3" spans="1:20">
      <c r="A3" s="4" t="s">
        <v>999</v>
      </c>
      <c r="T3" s="6" t="n">
        <v>173</v>
      </c>
    </row>
    <row r="4" spans="1:20">
      <c r="A4" s="4" t="s">
        <v>665</v>
      </c>
      <c r="S4" s="12" t="n">
        <v>1774.4</v>
      </c>
      <c r="T4" s="12" t="n">
        <v>1774.4</v>
      </c>
    </row>
    <row r="5" spans="1:20">
      <c r="A5" s="4" t="s">
        <v>953</v>
      </c>
    </row>
    <row r="6" spans="1:20">
      <c r="A6" s="3" t="s">
        <v>998</v>
      </c>
    </row>
    <row r="7" spans="1:20">
      <c r="A7" s="4" t="s">
        <v>999</v>
      </c>
      <c r="Q7" s="6" t="n">
        <v>49</v>
      </c>
    </row>
    <row r="8" spans="1:20">
      <c r="A8" s="4" t="s">
        <v>665</v>
      </c>
      <c r="Q8" s="12" t="n">
        <v>282.1</v>
      </c>
    </row>
    <row r="9" spans="1:20">
      <c r="A9" s="4" t="s">
        <v>1000</v>
      </c>
      <c r="S9" s="6" t="n">
        <v>2</v>
      </c>
      <c r="T9" s="6" t="n">
        <v>2</v>
      </c>
    </row>
    <row r="10" spans="1:20">
      <c r="A10" s="4" t="s">
        <v>1001</v>
      </c>
    </row>
    <row r="11" spans="1:20">
      <c r="A11" s="3" t="s">
        <v>998</v>
      </c>
    </row>
    <row r="12" spans="1:20">
      <c r="A12" s="4" t="s">
        <v>999</v>
      </c>
      <c r="N12" s="6" t="n">
        <v>8</v>
      </c>
    </row>
    <row r="13" spans="1:20">
      <c r="A13" s="4" t="s">
        <v>665</v>
      </c>
      <c r="N13" s="12" t="n">
        <v>39.8</v>
      </c>
    </row>
    <row r="14" spans="1:20">
      <c r="A14" s="4" t="s">
        <v>1000</v>
      </c>
      <c r="S14" s="6" t="n">
        <v>0</v>
      </c>
      <c r="T14" s="6" t="n">
        <v>0</v>
      </c>
    </row>
    <row r="15" spans="1:20">
      <c r="A15" s="4" t="s">
        <v>1002</v>
      </c>
      <c r="P15" s="12" t="n">
        <v>39.8</v>
      </c>
    </row>
    <row r="16" spans="1:20">
      <c r="A16" s="4" t="s">
        <v>1003</v>
      </c>
      <c r="P16" s="4" t="s">
        <v>1004</v>
      </c>
    </row>
    <row r="17" spans="1:20">
      <c r="A17" s="4" t="s">
        <v>1005</v>
      </c>
      <c r="P17" s="12" t="n">
        <v>39.8</v>
      </c>
    </row>
    <row r="18" spans="1:20">
      <c r="A18" s="4" t="s">
        <v>1006</v>
      </c>
      <c r="P18" s="4" t="s">
        <v>1004</v>
      </c>
    </row>
    <row r="19" spans="1:20">
      <c r="A19" s="4" t="s">
        <v>1007</v>
      </c>
    </row>
    <row r="20" spans="1:20">
      <c r="A20" s="3" t="s">
        <v>998</v>
      </c>
    </row>
    <row r="21" spans="1:20">
      <c r="A21" s="4" t="s">
        <v>999</v>
      </c>
      <c r="M21" s="6" t="n">
        <v>1</v>
      </c>
    </row>
    <row r="22" spans="1:20">
      <c r="A22" s="4" t="s">
        <v>665</v>
      </c>
      <c r="M22" s="7" t="n">
        <v>8</v>
      </c>
    </row>
    <row r="23" spans="1:20">
      <c r="A23" s="4" t="s">
        <v>1000</v>
      </c>
      <c r="S23" s="6" t="n">
        <v>0</v>
      </c>
      <c r="T23" s="6" t="n">
        <v>0</v>
      </c>
    </row>
    <row r="24" spans="1:20">
      <c r="A24" s="4" t="s">
        <v>1008</v>
      </c>
    </row>
    <row r="25" spans="1:20">
      <c r="A25" s="3" t="s">
        <v>998</v>
      </c>
    </row>
    <row r="26" spans="1:20">
      <c r="A26" s="4" t="s">
        <v>999</v>
      </c>
      <c r="L26" s="6" t="n">
        <v>3</v>
      </c>
    </row>
    <row r="27" spans="1:20">
      <c r="A27" s="4" t="s">
        <v>665</v>
      </c>
      <c r="L27" s="7" t="n">
        <v>12</v>
      </c>
    </row>
    <row r="28" spans="1:20">
      <c r="A28" s="4" t="s">
        <v>1000</v>
      </c>
      <c r="S28" s="6" t="n">
        <v>0</v>
      </c>
      <c r="T28" s="6" t="n">
        <v>0</v>
      </c>
    </row>
    <row r="29" spans="1:20">
      <c r="A29" s="4" t="s">
        <v>1009</v>
      </c>
    </row>
    <row r="30" spans="1:20">
      <c r="A30" s="3" t="s">
        <v>998</v>
      </c>
    </row>
    <row r="31" spans="1:20">
      <c r="A31" s="4" t="s">
        <v>999</v>
      </c>
      <c r="K31" s="6" t="n">
        <v>20</v>
      </c>
    </row>
    <row r="32" spans="1:20">
      <c r="A32" s="4" t="s">
        <v>665</v>
      </c>
      <c r="K32" s="12" t="n">
        <v>90.2</v>
      </c>
    </row>
    <row r="33" spans="1:20">
      <c r="A33" s="4" t="s">
        <v>1000</v>
      </c>
      <c r="S33" s="6" t="n">
        <v>1</v>
      </c>
      <c r="T33" s="6" t="n">
        <v>1</v>
      </c>
    </row>
    <row r="34" spans="1:20">
      <c r="A34" s="4" t="s">
        <v>1010</v>
      </c>
    </row>
    <row r="35" spans="1:20">
      <c r="A35" s="3" t="s">
        <v>998</v>
      </c>
    </row>
    <row r="36" spans="1:20">
      <c r="A36" s="4" t="s">
        <v>999</v>
      </c>
      <c r="J36" s="6" t="n">
        <v>14</v>
      </c>
    </row>
    <row r="37" spans="1:20">
      <c r="A37" s="4" t="s">
        <v>665</v>
      </c>
      <c r="J37" s="12" t="n">
        <v>54.9</v>
      </c>
    </row>
    <row r="38" spans="1:20">
      <c r="A38" s="4" t="s">
        <v>1000</v>
      </c>
      <c r="S38" s="6" t="n">
        <v>0</v>
      </c>
      <c r="T38" s="6" t="n">
        <v>0</v>
      </c>
    </row>
    <row r="39" spans="1:20">
      <c r="A39" s="4" t="s">
        <v>1011</v>
      </c>
    </row>
    <row r="40" spans="1:20">
      <c r="A40" s="3" t="s">
        <v>998</v>
      </c>
    </row>
    <row r="41" spans="1:20">
      <c r="A41" s="4" t="s">
        <v>999</v>
      </c>
      <c r="I41" s="6" t="n">
        <v>11</v>
      </c>
    </row>
    <row r="42" spans="1:20">
      <c r="A42" s="4" t="s">
        <v>665</v>
      </c>
      <c r="I42" s="12" t="n">
        <v>217.7</v>
      </c>
    </row>
    <row r="43" spans="1:20">
      <c r="A43" s="4" t="s">
        <v>1000</v>
      </c>
      <c r="S43" s="6" t="n">
        <v>2</v>
      </c>
      <c r="T43" s="6" t="n">
        <v>2</v>
      </c>
    </row>
    <row r="44" spans="1:20">
      <c r="A44" s="4" t="s">
        <v>1012</v>
      </c>
    </row>
    <row r="45" spans="1:20">
      <c r="A45" s="3" t="s">
        <v>998</v>
      </c>
    </row>
    <row r="46" spans="1:20">
      <c r="A46" s="4" t="s">
        <v>999</v>
      </c>
      <c r="H46" s="6" t="n">
        <v>13</v>
      </c>
    </row>
    <row r="47" spans="1:20">
      <c r="A47" s="4" t="s">
        <v>665</v>
      </c>
      <c r="H47" s="12" t="n">
        <v>152.4</v>
      </c>
    </row>
    <row r="48" spans="1:20">
      <c r="A48" s="4" t="s">
        <v>1000</v>
      </c>
      <c r="S48" s="6" t="n">
        <v>0</v>
      </c>
      <c r="T48" s="6" t="n">
        <v>0</v>
      </c>
    </row>
    <row r="49" spans="1:20">
      <c r="A49" s="4" t="s">
        <v>1013</v>
      </c>
    </row>
    <row r="50" spans="1:20">
      <c r="A50" s="3" t="s">
        <v>998</v>
      </c>
    </row>
    <row r="51" spans="1:20">
      <c r="A51" s="4" t="s">
        <v>999</v>
      </c>
      <c r="F51" s="6" t="n">
        <v>2</v>
      </c>
    </row>
    <row r="52" spans="1:20">
      <c r="A52" s="4" t="s">
        <v>665</v>
      </c>
      <c r="F52" s="12" t="n">
        <v>6.4</v>
      </c>
    </row>
    <row r="53" spans="1:20">
      <c r="A53" s="4" t="s">
        <v>1000</v>
      </c>
      <c r="S53" s="6" t="n">
        <v>0</v>
      </c>
      <c r="T53" s="6" t="n">
        <v>0</v>
      </c>
    </row>
    <row r="54" spans="1:20">
      <c r="A54" s="4" t="s">
        <v>1014</v>
      </c>
    </row>
    <row r="55" spans="1:20">
      <c r="A55" s="3" t="s">
        <v>998</v>
      </c>
    </row>
    <row r="56" spans="1:20">
      <c r="A56" s="4" t="s">
        <v>999</v>
      </c>
      <c r="E56" s="6" t="n">
        <v>1</v>
      </c>
    </row>
    <row r="57" spans="1:20">
      <c r="A57" s="4" t="s">
        <v>665</v>
      </c>
      <c r="E57" s="12" t="n">
        <v>6.2</v>
      </c>
    </row>
    <row r="58" spans="1:20">
      <c r="A58" s="4" t="s">
        <v>1000</v>
      </c>
      <c r="S58" s="6" t="n">
        <v>0</v>
      </c>
      <c r="T58" s="6" t="n">
        <v>0</v>
      </c>
    </row>
    <row r="59" spans="1:20">
      <c r="A59" s="4" t="s">
        <v>1015</v>
      </c>
    </row>
    <row r="60" spans="1:20">
      <c r="A60" s="3" t="s">
        <v>998</v>
      </c>
    </row>
    <row r="61" spans="1:20">
      <c r="A61" s="4" t="s">
        <v>999</v>
      </c>
      <c r="D61" s="6" t="n">
        <v>11</v>
      </c>
    </row>
    <row r="62" spans="1:20">
      <c r="A62" s="4" t="s">
        <v>665</v>
      </c>
      <c r="D62" s="12" t="n">
        <v>441.1</v>
      </c>
    </row>
    <row r="63" spans="1:20">
      <c r="A63" s="4" t="s">
        <v>1000</v>
      </c>
      <c r="S63" s="6" t="n">
        <v>3</v>
      </c>
      <c r="T63" s="6" t="n">
        <v>3</v>
      </c>
    </row>
    <row r="64" spans="1:20">
      <c r="A64" s="4" t="s">
        <v>1016</v>
      </c>
    </row>
    <row r="65" spans="1:20">
      <c r="A65" s="3" t="s">
        <v>998</v>
      </c>
    </row>
    <row r="66" spans="1:20">
      <c r="A66" s="4" t="s">
        <v>999</v>
      </c>
      <c r="C66" s="6" t="n">
        <v>15</v>
      </c>
    </row>
    <row r="67" spans="1:20">
      <c r="A67" s="4" t="s">
        <v>665</v>
      </c>
      <c r="C67" s="12" t="n">
        <v>50.2</v>
      </c>
    </row>
    <row r="68" spans="1:20">
      <c r="A68" s="4" t="s">
        <v>1000</v>
      </c>
      <c r="S68" s="6" t="n">
        <v>50</v>
      </c>
      <c r="T68" s="6" t="n">
        <v>50</v>
      </c>
    </row>
    <row r="69" spans="1:20">
      <c r="A69" s="4" t="s">
        <v>1002</v>
      </c>
      <c r="G69" s="12" t="n">
        <v>50.2</v>
      </c>
    </row>
    <row r="70" spans="1:20">
      <c r="A70" s="4" t="s">
        <v>1003</v>
      </c>
      <c r="G70" s="4" t="s">
        <v>1004</v>
      </c>
    </row>
    <row r="71" spans="1:20">
      <c r="A71" s="4" t="s">
        <v>1005</v>
      </c>
      <c r="G71" s="12" t="n">
        <v>47.8</v>
      </c>
    </row>
    <row r="72" spans="1:20">
      <c r="A72" s="4" t="s">
        <v>1017</v>
      </c>
      <c r="G72" s="4" t="s">
        <v>1018</v>
      </c>
    </row>
    <row r="73" spans="1:20">
      <c r="A73" s="4" t="s">
        <v>1019</v>
      </c>
      <c r="G73" s="4" t="s">
        <v>1020</v>
      </c>
    </row>
    <row r="74" spans="1:20">
      <c r="A74" s="4" t="s">
        <v>1021</v>
      </c>
    </row>
    <row r="75" spans="1:20">
      <c r="A75" s="3" t="s">
        <v>998</v>
      </c>
    </row>
    <row r="76" spans="1:20">
      <c r="A76" s="4" t="s">
        <v>999</v>
      </c>
      <c r="B76" s="6" t="n">
        <v>1</v>
      </c>
    </row>
    <row r="77" spans="1:20">
      <c r="A77" s="4" t="s">
        <v>665</v>
      </c>
      <c r="B77" s="7" t="n">
        <v>60</v>
      </c>
    </row>
    <row r="78" spans="1:20">
      <c r="A78" s="4" t="s">
        <v>1000</v>
      </c>
      <c r="S78" s="6" t="n">
        <v>0</v>
      </c>
      <c r="T78" s="7" t="n">
        <v>0</v>
      </c>
    </row>
    <row r="79" spans="1:20">
      <c r="A79" s="4" t="s">
        <v>1022</v>
      </c>
    </row>
    <row r="80" spans="1:20">
      <c r="A80" s="3" t="s">
        <v>998</v>
      </c>
    </row>
    <row r="81" spans="1:20">
      <c r="A81" s="4" t="s">
        <v>999</v>
      </c>
      <c r="T81" s="6" t="n">
        <v>149</v>
      </c>
    </row>
    <row r="82" spans="1:20">
      <c r="A82" s="4" t="s">
        <v>665</v>
      </c>
      <c r="S82" s="6" t="n">
        <v>1421</v>
      </c>
      <c r="T82" s="7" t="n">
        <v>1421</v>
      </c>
    </row>
    <row r="83" spans="1:20">
      <c r="A83" s="4" t="s">
        <v>1000</v>
      </c>
      <c r="S83" s="6" t="n">
        <v>58</v>
      </c>
      <c r="T83" s="6" t="n">
        <v>58</v>
      </c>
    </row>
    <row r="84" spans="1:20">
      <c r="A84" s="4" t="s">
        <v>974</v>
      </c>
    </row>
    <row r="85" spans="1:20">
      <c r="A85" s="3" t="s">
        <v>998</v>
      </c>
    </row>
    <row r="86" spans="1:20">
      <c r="A86" s="4" t="s">
        <v>999</v>
      </c>
      <c r="C86" s="6" t="n">
        <v>24</v>
      </c>
    </row>
    <row r="87" spans="1:20">
      <c r="A87" s="4" t="s">
        <v>665</v>
      </c>
      <c r="C87" s="12" t="n">
        <v>353.4</v>
      </c>
    </row>
    <row r="88" spans="1:20">
      <c r="A88" s="4" t="s">
        <v>1000</v>
      </c>
      <c r="S88" s="7" t="n">
        <v>243</v>
      </c>
      <c r="T88" s="7" t="n">
        <v>243</v>
      </c>
    </row>
    <row r="89" spans="1:20">
      <c r="A89" s="4" t="s">
        <v>976</v>
      </c>
      <c r="O89" s="7" t="n">
        <v>243</v>
      </c>
    </row>
    <row r="90" spans="1:20">
      <c r="A90" s="4" t="s">
        <v>979</v>
      </c>
    </row>
    <row r="91" spans="1:20">
      <c r="A91" s="3" t="s">
        <v>998</v>
      </c>
    </row>
    <row r="92" spans="1:20">
      <c r="A92" s="4" t="s">
        <v>978</v>
      </c>
      <c r="R92" s="12" t="n">
        <v>184.1</v>
      </c>
    </row>
    <row r="93" spans="1:20">
      <c r="A93" s="4" t="s">
        <v>978</v>
      </c>
      <c r="R93" s="7" t="n">
        <v>145</v>
      </c>
    </row>
    <row r="94" spans="1:20">
      <c r="A94" s="4" t="s">
        <v>1023</v>
      </c>
    </row>
    <row r="95" spans="1:20">
      <c r="A95" s="3" t="s">
        <v>998</v>
      </c>
    </row>
    <row r="96" spans="1:20">
      <c r="A96" s="4" t="s">
        <v>999</v>
      </c>
      <c r="S96" s="6" t="n">
        <v>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M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4"/>
    <col customWidth="1" max="12" min="12" width="14"/>
    <col customWidth="1" max="13" min="13" width="14"/>
  </cols>
  <sheetData>
    <row r="1" spans="1:13">
      <c r="A1" s="1" t="s">
        <v>1024</v>
      </c>
      <c r="B1" s="2" t="s">
        <v>558</v>
      </c>
      <c r="J1" s="2" t="s">
        <v>1</v>
      </c>
    </row>
    <row r="2" spans="1:13">
      <c r="B2" s="2" t="s">
        <v>2</v>
      </c>
      <c r="C2" s="2" t="s">
        <v>679</v>
      </c>
      <c r="D2" s="2" t="s">
        <v>4</v>
      </c>
      <c r="E2" s="2" t="s">
        <v>680</v>
      </c>
      <c r="F2" s="2" t="s">
        <v>30</v>
      </c>
      <c r="G2" s="2" t="s">
        <v>681</v>
      </c>
      <c r="H2" s="2" t="s">
        <v>682</v>
      </c>
      <c r="I2" s="2" t="s">
        <v>683</v>
      </c>
      <c r="J2" s="2" t="s">
        <v>2</v>
      </c>
      <c r="L2" s="2" t="s">
        <v>30</v>
      </c>
      <c r="M2" s="2" t="s">
        <v>149</v>
      </c>
    </row>
    <row r="3" spans="1:13">
      <c r="A3" s="3" t="s">
        <v>998</v>
      </c>
    </row>
    <row r="4" spans="1:13">
      <c r="A4" s="4" t="s">
        <v>736</v>
      </c>
      <c r="B4" s="7" t="n">
        <v>1101650</v>
      </c>
      <c r="F4" s="7" t="n">
        <v>962038</v>
      </c>
      <c r="J4" s="7" t="n">
        <v>1101650</v>
      </c>
      <c r="L4" s="7" t="n">
        <v>962038</v>
      </c>
      <c r="M4" s="7" t="n">
        <v>586018</v>
      </c>
    </row>
    <row r="5" spans="1:13">
      <c r="A5" s="4" t="s">
        <v>1025</v>
      </c>
      <c r="B5" s="6" t="n">
        <v>47339</v>
      </c>
      <c r="C5" s="7" t="n">
        <v>60359</v>
      </c>
      <c r="D5" s="7" t="n">
        <v>57736</v>
      </c>
      <c r="E5" s="7" t="n">
        <v>53643</v>
      </c>
      <c r="F5" s="6" t="n">
        <v>55423</v>
      </c>
      <c r="G5" s="7" t="n">
        <v>41694</v>
      </c>
      <c r="H5" s="7" t="n">
        <v>33958</v>
      </c>
      <c r="I5" s="7" t="n">
        <v>33978</v>
      </c>
      <c r="J5" s="6" t="n">
        <v>219077</v>
      </c>
      <c r="K5" s="4" t="s">
        <v>49</v>
      </c>
      <c r="L5" s="6" t="n">
        <v>165053</v>
      </c>
      <c r="M5" s="6" t="n">
        <v>91726</v>
      </c>
    </row>
    <row r="6" spans="1:13">
      <c r="A6" s="4" t="s">
        <v>1026</v>
      </c>
      <c r="J6" s="6" t="n">
        <v>26469</v>
      </c>
      <c r="L6" s="6" t="n">
        <v>19453</v>
      </c>
      <c r="M6" s="6" t="n">
        <v>7028</v>
      </c>
    </row>
    <row r="7" spans="1:13">
      <c r="A7" s="4" t="s">
        <v>1027</v>
      </c>
      <c r="J7" s="6" t="n">
        <v>11800</v>
      </c>
    </row>
    <row r="8" spans="1:13">
      <c r="A8" s="4" t="s">
        <v>1028</v>
      </c>
      <c r="J8" s="6" t="n">
        <v>17000</v>
      </c>
      <c r="M8" s="6" t="n">
        <v>6000</v>
      </c>
    </row>
    <row r="9" spans="1:13">
      <c r="A9" s="4" t="s">
        <v>1029</v>
      </c>
      <c r="J9" s="6" t="n">
        <v>-204112</v>
      </c>
      <c r="K9" s="4" t="s">
        <v>49</v>
      </c>
      <c r="L9" s="6" t="n">
        <v>-231697</v>
      </c>
      <c r="M9" s="6" t="n">
        <v>-32677</v>
      </c>
    </row>
    <row r="10" spans="1:13">
      <c r="A10" s="4" t="s">
        <v>953</v>
      </c>
    </row>
    <row r="11" spans="1:13">
      <c r="A11" s="3" t="s">
        <v>998</v>
      </c>
    </row>
    <row r="12" spans="1:13">
      <c r="A12" s="4" t="s">
        <v>736</v>
      </c>
      <c r="B12" s="6" t="n">
        <v>154000</v>
      </c>
      <c r="F12" s="6" t="n">
        <v>218600</v>
      </c>
      <c r="J12" s="6" t="n">
        <v>154000</v>
      </c>
      <c r="L12" s="6" t="n">
        <v>218600</v>
      </c>
    </row>
    <row r="13" spans="1:13">
      <c r="A13" s="4" t="s">
        <v>1025</v>
      </c>
      <c r="J13" s="6" t="n">
        <v>46400</v>
      </c>
      <c r="L13" s="6" t="n">
        <v>66100</v>
      </c>
      <c r="M13" s="6" t="n">
        <v>58300</v>
      </c>
    </row>
    <row r="14" spans="1:13">
      <c r="A14" s="4" t="s">
        <v>1026</v>
      </c>
      <c r="J14" s="6" t="n">
        <v>88700</v>
      </c>
      <c r="L14" s="6" t="n">
        <v>97200</v>
      </c>
      <c r="M14" s="6" t="n">
        <v>130200</v>
      </c>
    </row>
    <row r="15" spans="1:13">
      <c r="A15" s="4" t="s">
        <v>1030</v>
      </c>
      <c r="J15" s="6" t="n">
        <v>2100</v>
      </c>
      <c r="L15" s="6" t="n">
        <v>1100</v>
      </c>
      <c r="M15" s="6" t="n">
        <v>20800</v>
      </c>
    </row>
    <row r="16" spans="1:13">
      <c r="A16" s="4" t="s">
        <v>1029</v>
      </c>
      <c r="J16" s="6" t="n">
        <v>-33200</v>
      </c>
      <c r="L16" s="6" t="n">
        <v>32600</v>
      </c>
    </row>
    <row r="17" spans="1:13">
      <c r="A17" s="4" t="s">
        <v>1031</v>
      </c>
      <c r="J17" s="6" t="n">
        <v>24000</v>
      </c>
    </row>
    <row r="18" spans="1:13">
      <c r="A18" s="4" t="s">
        <v>974</v>
      </c>
    </row>
    <row r="19" spans="1:13">
      <c r="A19" s="3" t="s">
        <v>998</v>
      </c>
    </row>
    <row r="20" spans="1:13">
      <c r="A20" s="4" t="s">
        <v>736</v>
      </c>
      <c r="B20" s="6" t="n">
        <v>186200</v>
      </c>
      <c r="F20" s="6" t="n">
        <v>231600</v>
      </c>
      <c r="J20" s="6" t="n">
        <v>186200</v>
      </c>
      <c r="L20" s="6" t="n">
        <v>231600</v>
      </c>
    </row>
    <row r="21" spans="1:13">
      <c r="A21" s="4" t="s">
        <v>1025</v>
      </c>
      <c r="J21" s="6" t="n">
        <v>39800</v>
      </c>
      <c r="L21" s="6" t="n">
        <v>57700</v>
      </c>
      <c r="M21" s="6" t="n">
        <v>30500</v>
      </c>
    </row>
    <row r="22" spans="1:13">
      <c r="A22" s="4" t="s">
        <v>1026</v>
      </c>
      <c r="J22" s="6" t="n">
        <v>119400</v>
      </c>
      <c r="L22" s="6" t="n">
        <v>115900</v>
      </c>
      <c r="M22" s="6" t="n">
        <v>104900</v>
      </c>
    </row>
    <row r="23" spans="1:13">
      <c r="A23" s="4" t="s">
        <v>1030</v>
      </c>
      <c r="J23" s="6" t="n">
        <v>42900</v>
      </c>
      <c r="L23" s="6" t="n">
        <v>6000</v>
      </c>
      <c r="M23" s="6" t="n">
        <v>11600</v>
      </c>
    </row>
    <row r="24" spans="1:13">
      <c r="A24" s="4" t="s">
        <v>1001</v>
      </c>
    </row>
    <row r="25" spans="1:13">
      <c r="A25" s="3" t="s">
        <v>998</v>
      </c>
    </row>
    <row r="26" spans="1:13">
      <c r="A26" s="4" t="s">
        <v>736</v>
      </c>
      <c r="B26" s="6" t="n">
        <v>26800</v>
      </c>
      <c r="F26" s="6" t="n">
        <v>51000</v>
      </c>
      <c r="J26" s="6" t="n">
        <v>26800</v>
      </c>
      <c r="L26" s="6" t="n">
        <v>51000</v>
      </c>
    </row>
    <row r="27" spans="1:13">
      <c r="A27" s="4" t="s">
        <v>1025</v>
      </c>
      <c r="J27" s="6" t="n">
        <v>1900</v>
      </c>
      <c r="L27" s="6" t="n">
        <v>5700</v>
      </c>
      <c r="M27" s="6" t="n">
        <v>0</v>
      </c>
    </row>
    <row r="28" spans="1:13">
      <c r="A28" s="4" t="s">
        <v>1026</v>
      </c>
      <c r="J28" s="6" t="n">
        <v>26300</v>
      </c>
      <c r="L28" s="6" t="n">
        <v>25600</v>
      </c>
      <c r="M28" s="6" t="n">
        <v>9000</v>
      </c>
    </row>
    <row r="29" spans="1:13">
      <c r="A29" s="4" t="s">
        <v>1030</v>
      </c>
      <c r="J29" s="6" t="n">
        <v>200</v>
      </c>
      <c r="L29" s="6" t="n">
        <v>300</v>
      </c>
      <c r="M29" s="6" t="n">
        <v>300</v>
      </c>
    </row>
    <row r="30" spans="1:13">
      <c r="A30" s="4" t="s">
        <v>1007</v>
      </c>
    </row>
    <row r="31" spans="1:13">
      <c r="A31" s="3" t="s">
        <v>998</v>
      </c>
    </row>
    <row r="32" spans="1:13">
      <c r="A32" s="4" t="s">
        <v>736</v>
      </c>
      <c r="B32" s="6" t="n">
        <v>7600</v>
      </c>
      <c r="F32" s="6" t="n">
        <v>7800</v>
      </c>
      <c r="J32" s="6" t="n">
        <v>7600</v>
      </c>
      <c r="L32" s="6" t="n">
        <v>7800</v>
      </c>
    </row>
    <row r="33" spans="1:13">
      <c r="A33" s="4" t="s">
        <v>1025</v>
      </c>
      <c r="J33" s="6" t="n">
        <v>1300</v>
      </c>
      <c r="L33" s="6" t="n">
        <v>800</v>
      </c>
    </row>
    <row r="34" spans="1:13">
      <c r="A34" s="4" t="s">
        <v>1026</v>
      </c>
      <c r="J34" s="6" t="n">
        <v>1500</v>
      </c>
      <c r="L34" s="6" t="n">
        <v>900</v>
      </c>
    </row>
    <row r="35" spans="1:13">
      <c r="A35" s="4" t="s">
        <v>1030</v>
      </c>
      <c r="J35" s="6" t="n">
        <v>0</v>
      </c>
      <c r="L35" s="6" t="n">
        <v>0</v>
      </c>
    </row>
    <row r="36" spans="1:13">
      <c r="A36" s="4" t="s">
        <v>1008</v>
      </c>
    </row>
    <row r="37" spans="1:13">
      <c r="A37" s="3" t="s">
        <v>998</v>
      </c>
    </row>
    <row r="38" spans="1:13">
      <c r="A38" s="4" t="s">
        <v>736</v>
      </c>
      <c r="B38" s="6" t="n">
        <v>7700</v>
      </c>
      <c r="F38" s="6" t="n">
        <v>8000</v>
      </c>
      <c r="J38" s="6" t="n">
        <v>7700</v>
      </c>
      <c r="L38" s="6" t="n">
        <v>8000</v>
      </c>
    </row>
    <row r="39" spans="1:13">
      <c r="A39" s="4" t="s">
        <v>1025</v>
      </c>
      <c r="J39" s="6" t="n">
        <v>1800</v>
      </c>
      <c r="L39" s="6" t="n">
        <v>1100</v>
      </c>
    </row>
    <row r="40" spans="1:13">
      <c r="A40" s="4" t="s">
        <v>1026</v>
      </c>
      <c r="J40" s="6" t="n">
        <v>2100</v>
      </c>
      <c r="L40" s="6" t="n">
        <v>4900</v>
      </c>
    </row>
    <row r="41" spans="1:13">
      <c r="A41" s="4" t="s">
        <v>1030</v>
      </c>
      <c r="J41" s="6" t="n">
        <v>0</v>
      </c>
      <c r="L41" s="6" t="n">
        <v>0</v>
      </c>
    </row>
    <row r="42" spans="1:13">
      <c r="A42" s="4" t="s">
        <v>1009</v>
      </c>
    </row>
    <row r="43" spans="1:13">
      <c r="A43" s="3" t="s">
        <v>998</v>
      </c>
    </row>
    <row r="44" spans="1:13">
      <c r="A44" s="4" t="s">
        <v>736</v>
      </c>
      <c r="B44" s="6" t="n">
        <v>75300</v>
      </c>
      <c r="F44" s="6" t="n">
        <v>86300</v>
      </c>
      <c r="J44" s="6" t="n">
        <v>75300</v>
      </c>
      <c r="L44" s="6" t="n">
        <v>86300</v>
      </c>
    </row>
    <row r="45" spans="1:13">
      <c r="A45" s="4" t="s">
        <v>1025</v>
      </c>
      <c r="J45" s="6" t="n">
        <v>11600</v>
      </c>
      <c r="L45" s="6" t="n">
        <v>5800</v>
      </c>
    </row>
    <row r="46" spans="1:13">
      <c r="A46" s="4" t="s">
        <v>1026</v>
      </c>
      <c r="J46" s="6" t="n">
        <v>23600</v>
      </c>
      <c r="L46" s="6" t="n">
        <v>10800</v>
      </c>
    </row>
    <row r="47" spans="1:13">
      <c r="A47" s="4" t="s">
        <v>1030</v>
      </c>
      <c r="J47" s="6" t="n">
        <v>1000</v>
      </c>
      <c r="L47" s="6" t="n">
        <v>1300</v>
      </c>
    </row>
    <row r="48" spans="1:13">
      <c r="A48" s="4" t="s">
        <v>1010</v>
      </c>
    </row>
    <row r="49" spans="1:13">
      <c r="A49" s="3" t="s">
        <v>998</v>
      </c>
    </row>
    <row r="50" spans="1:13">
      <c r="A50" s="4" t="s">
        <v>736</v>
      </c>
      <c r="B50" s="6" t="n">
        <v>30200</v>
      </c>
      <c r="F50" s="6" t="n">
        <v>42700</v>
      </c>
      <c r="J50" s="6" t="n">
        <v>30200</v>
      </c>
      <c r="L50" s="6" t="n">
        <v>42700</v>
      </c>
    </row>
    <row r="51" spans="1:13">
      <c r="A51" s="4" t="s">
        <v>1025</v>
      </c>
      <c r="J51" s="6" t="n">
        <v>8000</v>
      </c>
      <c r="L51" s="6" t="n">
        <v>3700</v>
      </c>
    </row>
    <row r="52" spans="1:13">
      <c r="A52" s="4" t="s">
        <v>1026</v>
      </c>
      <c r="J52" s="6" t="n">
        <v>20600</v>
      </c>
      <c r="L52" s="6" t="n">
        <v>15600</v>
      </c>
    </row>
    <row r="53" spans="1:13">
      <c r="A53" s="4" t="s">
        <v>1030</v>
      </c>
      <c r="J53" s="6" t="n">
        <v>100</v>
      </c>
      <c r="L53" s="6" t="n">
        <v>200</v>
      </c>
    </row>
    <row r="54" spans="1:13">
      <c r="A54" s="4" t="s">
        <v>1011</v>
      </c>
    </row>
    <row r="55" spans="1:13">
      <c r="A55" s="3" t="s">
        <v>998</v>
      </c>
    </row>
    <row r="56" spans="1:13">
      <c r="A56" s="4" t="s">
        <v>736</v>
      </c>
      <c r="B56" s="6" t="n">
        <v>129200</v>
      </c>
      <c r="F56" s="6" t="n">
        <v>174600</v>
      </c>
      <c r="J56" s="6" t="n">
        <v>129200</v>
      </c>
      <c r="L56" s="6" t="n">
        <v>174600</v>
      </c>
    </row>
    <row r="57" spans="1:13">
      <c r="A57" s="4" t="s">
        <v>1025</v>
      </c>
      <c r="J57" s="6" t="n">
        <v>30200</v>
      </c>
      <c r="L57" s="6" t="n">
        <v>8300</v>
      </c>
    </row>
    <row r="58" spans="1:13">
      <c r="A58" s="4" t="s">
        <v>1026</v>
      </c>
      <c r="J58" s="6" t="n">
        <v>76800</v>
      </c>
      <c r="L58" s="6" t="n">
        <v>55900</v>
      </c>
    </row>
    <row r="59" spans="1:13">
      <c r="A59" s="4" t="s">
        <v>1030</v>
      </c>
      <c r="J59" s="6" t="n">
        <v>900</v>
      </c>
      <c r="L59" s="6" t="n">
        <v>4700</v>
      </c>
    </row>
    <row r="60" spans="1:13">
      <c r="A60" s="4" t="s">
        <v>1012</v>
      </c>
    </row>
    <row r="61" spans="1:13">
      <c r="A61" s="3" t="s">
        <v>998</v>
      </c>
    </row>
    <row r="62" spans="1:13">
      <c r="A62" s="4" t="s">
        <v>736</v>
      </c>
      <c r="B62" s="6" t="n">
        <v>128500</v>
      </c>
      <c r="F62" s="6" t="n">
        <v>141400</v>
      </c>
      <c r="J62" s="6" t="n">
        <v>128500</v>
      </c>
      <c r="L62" s="6" t="n">
        <v>141400</v>
      </c>
    </row>
    <row r="63" spans="1:13">
      <c r="A63" s="4" t="s">
        <v>1025</v>
      </c>
      <c r="J63" s="6" t="n">
        <v>20800</v>
      </c>
      <c r="L63" s="6" t="n">
        <v>1600</v>
      </c>
    </row>
    <row r="64" spans="1:13">
      <c r="A64" s="4" t="s">
        <v>1026</v>
      </c>
      <c r="J64" s="6" t="n">
        <v>34000</v>
      </c>
      <c r="L64" s="6" t="n">
        <v>12700</v>
      </c>
    </row>
    <row r="65" spans="1:13">
      <c r="A65" s="4" t="s">
        <v>1030</v>
      </c>
      <c r="J65" s="6" t="n">
        <v>500</v>
      </c>
      <c r="L65" s="6" t="n">
        <v>200</v>
      </c>
    </row>
    <row r="66" spans="1:13">
      <c r="A66" s="4" t="s">
        <v>1013</v>
      </c>
    </row>
    <row r="67" spans="1:13">
      <c r="A67" s="3" t="s">
        <v>998</v>
      </c>
    </row>
    <row r="68" spans="1:13">
      <c r="A68" s="4" t="s">
        <v>736</v>
      </c>
      <c r="B68" s="6" t="n">
        <v>4200</v>
      </c>
      <c r="F68" s="6" t="n">
        <v>0</v>
      </c>
      <c r="J68" s="6" t="n">
        <v>4200</v>
      </c>
      <c r="L68" s="6" t="n">
        <v>0</v>
      </c>
    </row>
    <row r="69" spans="1:13">
      <c r="A69" s="4" t="s">
        <v>1025</v>
      </c>
      <c r="J69" s="6" t="n">
        <v>700</v>
      </c>
      <c r="L69" s="6" t="n">
        <v>0</v>
      </c>
    </row>
    <row r="70" spans="1:13">
      <c r="A70" s="4" t="s">
        <v>1026</v>
      </c>
      <c r="J70" s="6" t="n">
        <v>1400</v>
      </c>
      <c r="L70" s="6" t="n">
        <v>0</v>
      </c>
    </row>
    <row r="71" spans="1:13">
      <c r="A71" s="4" t="s">
        <v>1030</v>
      </c>
      <c r="J71" s="6" t="n">
        <v>0</v>
      </c>
      <c r="L71" s="6" t="n">
        <v>0</v>
      </c>
    </row>
    <row r="72" spans="1:13">
      <c r="A72" s="4" t="s">
        <v>1014</v>
      </c>
    </row>
    <row r="73" spans="1:13">
      <c r="A73" s="3" t="s">
        <v>998</v>
      </c>
    </row>
    <row r="74" spans="1:13">
      <c r="A74" s="4" t="s">
        <v>736</v>
      </c>
      <c r="B74" s="6" t="n">
        <v>2600</v>
      </c>
      <c r="F74" s="6" t="n">
        <v>0</v>
      </c>
      <c r="J74" s="6" t="n">
        <v>2600</v>
      </c>
      <c r="L74" s="6" t="n">
        <v>0</v>
      </c>
    </row>
    <row r="75" spans="1:13">
      <c r="A75" s="4" t="s">
        <v>1025</v>
      </c>
      <c r="J75" s="6" t="n">
        <v>400</v>
      </c>
      <c r="L75" s="6" t="n">
        <v>0</v>
      </c>
    </row>
    <row r="76" spans="1:13">
      <c r="A76" s="4" t="s">
        <v>1026</v>
      </c>
      <c r="J76" s="6" t="n">
        <v>4000</v>
      </c>
      <c r="L76" s="6" t="n">
        <v>0</v>
      </c>
    </row>
    <row r="77" spans="1:13">
      <c r="A77" s="4" t="s">
        <v>1030</v>
      </c>
      <c r="J77" s="6" t="n">
        <v>100</v>
      </c>
      <c r="L77" s="6" t="n">
        <v>0</v>
      </c>
    </row>
    <row r="78" spans="1:13">
      <c r="A78" s="4" t="s">
        <v>1015</v>
      </c>
    </row>
    <row r="79" spans="1:13">
      <c r="A79" s="3" t="s">
        <v>998</v>
      </c>
    </row>
    <row r="80" spans="1:13">
      <c r="A80" s="4" t="s">
        <v>736</v>
      </c>
      <c r="B80" s="6" t="n">
        <v>287400</v>
      </c>
      <c r="F80" s="6" t="n">
        <v>0</v>
      </c>
      <c r="J80" s="6" t="n">
        <v>287400</v>
      </c>
      <c r="L80" s="6" t="n">
        <v>0</v>
      </c>
    </row>
    <row r="81" spans="1:13">
      <c r="A81" s="4" t="s">
        <v>1025</v>
      </c>
      <c r="J81" s="6" t="n">
        <v>30800</v>
      </c>
      <c r="L81" s="6" t="n">
        <v>0</v>
      </c>
    </row>
    <row r="82" spans="1:13">
      <c r="A82" s="4" t="s">
        <v>1026</v>
      </c>
      <c r="J82" s="6" t="n">
        <v>193400</v>
      </c>
      <c r="L82" s="6" t="n">
        <v>0</v>
      </c>
    </row>
    <row r="83" spans="1:13">
      <c r="A83" s="4" t="s">
        <v>1030</v>
      </c>
      <c r="J83" s="6" t="n">
        <v>8800</v>
      </c>
      <c r="L83" s="6" t="n">
        <v>0</v>
      </c>
    </row>
    <row r="84" spans="1:13">
      <c r="A84" s="4" t="s">
        <v>1016</v>
      </c>
    </row>
    <row r="85" spans="1:13">
      <c r="A85" s="3" t="s">
        <v>998</v>
      </c>
    </row>
    <row r="86" spans="1:13">
      <c r="A86" s="4" t="s">
        <v>736</v>
      </c>
      <c r="B86" s="6" t="n">
        <v>55200</v>
      </c>
      <c r="F86" s="6" t="n">
        <v>0</v>
      </c>
      <c r="J86" s="6" t="n">
        <v>55200</v>
      </c>
      <c r="L86" s="6" t="n">
        <v>0</v>
      </c>
    </row>
    <row r="87" spans="1:13">
      <c r="A87" s="4" t="s">
        <v>1025</v>
      </c>
      <c r="J87" s="6" t="n">
        <v>3100</v>
      </c>
      <c r="L87" s="6" t="n">
        <v>0</v>
      </c>
    </row>
    <row r="88" spans="1:13">
      <c r="A88" s="4" t="s">
        <v>1026</v>
      </c>
      <c r="J88" s="6" t="n">
        <v>42700</v>
      </c>
      <c r="L88" s="6" t="n">
        <v>0</v>
      </c>
    </row>
    <row r="89" spans="1:13">
      <c r="A89" s="4" t="s">
        <v>1030</v>
      </c>
      <c r="J89" s="6" t="n">
        <v>400</v>
      </c>
      <c r="L89" s="6" t="n">
        <v>0</v>
      </c>
    </row>
    <row r="90" spans="1:13">
      <c r="A90" s="4" t="s">
        <v>1021</v>
      </c>
    </row>
    <row r="91" spans="1:13">
      <c r="A91" s="3" t="s">
        <v>998</v>
      </c>
    </row>
    <row r="92" spans="1:13">
      <c r="A92" s="4" t="s">
        <v>736</v>
      </c>
      <c r="B92" s="6" t="n">
        <v>6800</v>
      </c>
      <c r="F92" s="6" t="n">
        <v>0</v>
      </c>
      <c r="J92" s="6" t="n">
        <v>6800</v>
      </c>
      <c r="L92" s="6" t="n">
        <v>0</v>
      </c>
    </row>
    <row r="93" spans="1:13">
      <c r="A93" s="4" t="s">
        <v>1025</v>
      </c>
      <c r="J93" s="6" t="n">
        <v>1300</v>
      </c>
      <c r="L93" s="6" t="n">
        <v>0</v>
      </c>
    </row>
    <row r="94" spans="1:13">
      <c r="A94" s="4" t="s">
        <v>1026</v>
      </c>
      <c r="J94" s="6" t="n">
        <v>5400</v>
      </c>
      <c r="L94" s="6" t="n">
        <v>0</v>
      </c>
    </row>
    <row r="95" spans="1:13">
      <c r="A95" s="4" t="s">
        <v>1030</v>
      </c>
      <c r="J95" s="6" t="n">
        <v>2500</v>
      </c>
      <c r="L95" s="6" t="n">
        <v>0</v>
      </c>
    </row>
    <row r="96" spans="1:13">
      <c r="A96" s="4" t="s">
        <v>1022</v>
      </c>
    </row>
    <row r="97" spans="1:13">
      <c r="A97" s="3" t="s">
        <v>998</v>
      </c>
    </row>
    <row r="98" spans="1:13">
      <c r="A98" s="4" t="s">
        <v>736</v>
      </c>
      <c r="B98" s="7" t="n">
        <v>1101700</v>
      </c>
      <c r="F98" s="7" t="n">
        <v>962000</v>
      </c>
      <c r="J98" s="6" t="n">
        <v>1101700</v>
      </c>
      <c r="L98" s="6" t="n">
        <v>962000</v>
      </c>
    </row>
    <row r="99" spans="1:13">
      <c r="A99" s="4" t="s">
        <v>1025</v>
      </c>
      <c r="J99" s="6" t="n">
        <v>198100</v>
      </c>
      <c r="L99" s="6" t="n">
        <v>150800</v>
      </c>
      <c r="M99" s="6" t="n">
        <v>88800</v>
      </c>
    </row>
    <row r="100" spans="1:13">
      <c r="A100" s="4" t="s">
        <v>1026</v>
      </c>
      <c r="J100" s="6" t="n">
        <v>639900</v>
      </c>
      <c r="L100" s="6" t="n">
        <v>339500</v>
      </c>
      <c r="M100" s="6" t="n">
        <v>244100</v>
      </c>
    </row>
    <row r="101" spans="1:13">
      <c r="A101" s="4" t="s">
        <v>1030</v>
      </c>
      <c r="J101" s="7" t="n">
        <v>59500</v>
      </c>
      <c r="L101" s="7" t="n">
        <v>13800</v>
      </c>
      <c r="M101" s="7" t="n">
        <v>32700</v>
      </c>
    </row>
    <row r="102" spans="1:13">
      <c r="A102" s="4" t="s">
        <v>1032</v>
      </c>
      <c r="J102" s="4" t="s">
        <v>1033</v>
      </c>
    </row>
    <row r="103" spans="1:13">
      <c r="A103" t="n"/>
    </row>
    <row r="104" spans="1:13">
      <c r="A104" s="4" t="s">
        <v>49</v>
      </c>
      <c r="B104" s="4" t="s">
        <v>145</v>
      </c>
    </row>
  </sheetData>
  <mergeCells count="6">
    <mergeCell ref="A1:A2"/>
    <mergeCell ref="B1:I1"/>
    <mergeCell ref="J1:M1"/>
    <mergeCell ref="J2:K2"/>
    <mergeCell ref="A103:M103"/>
    <mergeCell ref="B104:M10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P10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6"/>
    <col customWidth="1" max="13" min="13" width="4"/>
    <col customWidth="1" max="14" min="14" width="21"/>
    <col customWidth="1" max="15" min="15" width="21"/>
    <col customWidth="1" max="16" min="16" width="21"/>
  </cols>
  <sheetData>
    <row r="1" spans="1:16">
      <c r="A1" s="1" t="s">
        <v>1034</v>
      </c>
      <c r="B1" s="2" t="s">
        <v>658</v>
      </c>
      <c r="D1" s="2" t="s">
        <v>558</v>
      </c>
      <c r="L1" s="2" t="s">
        <v>1</v>
      </c>
    </row>
    <row r="2" spans="1:16">
      <c r="B2" s="2" t="s">
        <v>1035</v>
      </c>
      <c r="C2" s="2" t="s">
        <v>1036</v>
      </c>
      <c r="D2" s="2" t="s">
        <v>555</v>
      </c>
      <c r="E2" s="2" t="s">
        <v>1037</v>
      </c>
      <c r="F2" s="2" t="s">
        <v>1038</v>
      </c>
      <c r="G2" s="2" t="s">
        <v>1039</v>
      </c>
      <c r="H2" s="2" t="s">
        <v>699</v>
      </c>
      <c r="I2" s="2" t="s">
        <v>1040</v>
      </c>
      <c r="J2" s="2" t="s">
        <v>1041</v>
      </c>
      <c r="K2" s="2" t="s">
        <v>1042</v>
      </c>
      <c r="L2" s="2" t="s">
        <v>1043</v>
      </c>
      <c r="N2" s="2" t="s">
        <v>699</v>
      </c>
      <c r="O2" s="2" t="s">
        <v>729</v>
      </c>
      <c r="P2" s="2" t="s">
        <v>1044</v>
      </c>
    </row>
    <row r="3" spans="1:16">
      <c r="A3" s="3" t="s">
        <v>998</v>
      </c>
    </row>
    <row r="4" spans="1:16">
      <c r="A4" s="4" t="s">
        <v>1025</v>
      </c>
      <c r="D4" s="7" t="n">
        <v>47339000</v>
      </c>
      <c r="E4" s="7" t="n">
        <v>60359000</v>
      </c>
      <c r="F4" s="7" t="n">
        <v>57736000</v>
      </c>
      <c r="G4" s="7" t="n">
        <v>53643000</v>
      </c>
      <c r="H4" s="7" t="n">
        <v>55423000</v>
      </c>
      <c r="I4" s="7" t="n">
        <v>41694000</v>
      </c>
      <c r="J4" s="7" t="n">
        <v>33958000</v>
      </c>
      <c r="K4" s="7" t="n">
        <v>33978000</v>
      </c>
      <c r="L4" s="7" t="n">
        <v>219077000</v>
      </c>
      <c r="M4" s="4" t="s">
        <v>49</v>
      </c>
      <c r="N4" s="7" t="n">
        <v>165053000</v>
      </c>
      <c r="O4" s="7" t="n">
        <v>91726000</v>
      </c>
    </row>
    <row r="5" spans="1:16">
      <c r="A5" s="4" t="s">
        <v>1045</v>
      </c>
      <c r="L5" s="7" t="n">
        <v>4005000</v>
      </c>
      <c r="N5" s="6" t="n">
        <v>73254000</v>
      </c>
      <c r="O5" s="6" t="n">
        <v>109218000</v>
      </c>
    </row>
    <row r="6" spans="1:16">
      <c r="A6" s="4" t="s">
        <v>1046</v>
      </c>
    </row>
    <row r="7" spans="1:16">
      <c r="A7" s="3" t="s">
        <v>998</v>
      </c>
    </row>
    <row r="8" spans="1:16">
      <c r="A8" s="4" t="s">
        <v>1047</v>
      </c>
      <c r="P8" s="7" t="n">
        <v>2000000000</v>
      </c>
    </row>
    <row r="9" spans="1:16">
      <c r="A9" s="4" t="s">
        <v>1048</v>
      </c>
      <c r="L9" s="10" t="n">
        <v>0.2</v>
      </c>
    </row>
    <row r="10" spans="1:16">
      <c r="A10" s="4" t="s">
        <v>1049</v>
      </c>
      <c r="L10" s="7" t="n">
        <v>2000000</v>
      </c>
    </row>
    <row r="11" spans="1:16">
      <c r="A11" s="4" t="s">
        <v>1050</v>
      </c>
    </row>
    <row r="12" spans="1:16">
      <c r="A12" s="3" t="s">
        <v>998</v>
      </c>
    </row>
    <row r="13" spans="1:16">
      <c r="A13" s="4" t="s">
        <v>1047</v>
      </c>
      <c r="F13" s="7" t="n">
        <v>1000000000</v>
      </c>
    </row>
    <row r="14" spans="1:16">
      <c r="A14" s="4" t="s">
        <v>1051</v>
      </c>
    </row>
    <row r="15" spans="1:16">
      <c r="A15" s="3" t="s">
        <v>998</v>
      </c>
    </row>
    <row r="16" spans="1:16">
      <c r="A16" s="4" t="s">
        <v>1047</v>
      </c>
      <c r="P16" s="6" t="n">
        <v>3000000000</v>
      </c>
    </row>
    <row r="17" spans="1:16">
      <c r="A17" s="4" t="s">
        <v>1052</v>
      </c>
    </row>
    <row r="18" spans="1:16">
      <c r="A18" s="3" t="s">
        <v>998</v>
      </c>
    </row>
    <row r="19" spans="1:16">
      <c r="A19" s="4" t="s">
        <v>1047</v>
      </c>
      <c r="P19" s="7" t="n">
        <v>3000000000</v>
      </c>
    </row>
    <row r="20" spans="1:16">
      <c r="A20" s="4" t="s">
        <v>1053</v>
      </c>
    </row>
    <row r="21" spans="1:16">
      <c r="A21" s="3" t="s">
        <v>998</v>
      </c>
    </row>
    <row r="22" spans="1:16">
      <c r="A22" s="4" t="s">
        <v>1054</v>
      </c>
      <c r="L22" s="4" t="s">
        <v>1020</v>
      </c>
    </row>
    <row r="23" spans="1:16">
      <c r="A23" s="4" t="s">
        <v>1055</v>
      </c>
      <c r="L23" s="6" t="n">
        <v>5</v>
      </c>
    </row>
    <row r="24" spans="1:16">
      <c r="A24" s="4" t="s">
        <v>1056</v>
      </c>
    </row>
    <row r="25" spans="1:16">
      <c r="A25" s="3" t="s">
        <v>998</v>
      </c>
    </row>
    <row r="26" spans="1:16">
      <c r="A26" s="4" t="s">
        <v>1057</v>
      </c>
      <c r="L26" s="7" t="n">
        <v>10000000</v>
      </c>
    </row>
    <row r="27" spans="1:16">
      <c r="A27" s="4" t="s">
        <v>1058</v>
      </c>
    </row>
    <row r="28" spans="1:16">
      <c r="A28" s="3" t="s">
        <v>998</v>
      </c>
    </row>
    <row r="29" spans="1:16">
      <c r="A29" s="4" t="s">
        <v>1057</v>
      </c>
      <c r="L29" s="6" t="n">
        <v>10000000</v>
      </c>
    </row>
    <row r="30" spans="1:16">
      <c r="A30" s="4" t="s">
        <v>1059</v>
      </c>
    </row>
    <row r="31" spans="1:16">
      <c r="A31" s="3" t="s">
        <v>998</v>
      </c>
    </row>
    <row r="32" spans="1:16">
      <c r="A32" s="4" t="s">
        <v>736</v>
      </c>
      <c r="D32" s="6" t="n">
        <v>15200000</v>
      </c>
      <c r="L32" s="6" t="n">
        <v>15200000</v>
      </c>
    </row>
    <row r="33" spans="1:16">
      <c r="A33" s="4" t="s">
        <v>300</v>
      </c>
    </row>
    <row r="34" spans="1:16">
      <c r="A34" s="3" t="s">
        <v>998</v>
      </c>
    </row>
    <row r="35" spans="1:16">
      <c r="A35" s="4" t="s">
        <v>736</v>
      </c>
      <c r="D35" s="6" t="n">
        <v>155700000</v>
      </c>
      <c r="H35" s="6" t="n">
        <v>207800000</v>
      </c>
      <c r="L35" s="6" t="n">
        <v>155700000</v>
      </c>
      <c r="N35" s="6" t="n">
        <v>207800000</v>
      </c>
    </row>
    <row r="36" spans="1:16">
      <c r="A36" s="4" t="s">
        <v>1025</v>
      </c>
      <c r="L36" s="6" t="n">
        <v>20900000</v>
      </c>
      <c r="N36" s="6" t="n">
        <v>14300000</v>
      </c>
      <c r="O36" s="6" t="n">
        <v>2900000</v>
      </c>
    </row>
    <row r="37" spans="1:16">
      <c r="A37" s="4" t="s">
        <v>1060</v>
      </c>
    </row>
    <row r="38" spans="1:16">
      <c r="A38" s="3" t="s">
        <v>998</v>
      </c>
    </row>
    <row r="39" spans="1:16">
      <c r="A39" s="4" t="s">
        <v>736</v>
      </c>
      <c r="D39" s="6" t="n">
        <v>14000000</v>
      </c>
      <c r="H39" s="6" t="n">
        <v>11500000</v>
      </c>
      <c r="L39" s="6" t="n">
        <v>14000000</v>
      </c>
      <c r="N39" s="6" t="n">
        <v>11500000</v>
      </c>
    </row>
    <row r="40" spans="1:16">
      <c r="A40" s="4" t="s">
        <v>1025</v>
      </c>
      <c r="L40" s="6" t="n">
        <v>300000</v>
      </c>
      <c r="N40" s="6" t="n">
        <v>300000</v>
      </c>
      <c r="O40" s="6" t="n">
        <v>600000</v>
      </c>
    </row>
    <row r="41" spans="1:16">
      <c r="A41" s="4" t="s">
        <v>1061</v>
      </c>
    </row>
    <row r="42" spans="1:16">
      <c r="A42" s="3" t="s">
        <v>998</v>
      </c>
    </row>
    <row r="43" spans="1:16">
      <c r="A43" s="4" t="s">
        <v>736</v>
      </c>
      <c r="D43" s="7" t="n">
        <v>3700000</v>
      </c>
      <c r="H43" s="6" t="n">
        <v>3700000</v>
      </c>
      <c r="L43" s="6" t="n">
        <v>3700000</v>
      </c>
      <c r="N43" s="6" t="n">
        <v>3700000</v>
      </c>
    </row>
    <row r="44" spans="1:16">
      <c r="A44" s="4" t="s">
        <v>1025</v>
      </c>
      <c r="L44" s="7" t="n">
        <v>0</v>
      </c>
      <c r="N44" s="6" t="n">
        <v>0</v>
      </c>
      <c r="O44" s="6" t="n">
        <v>0</v>
      </c>
    </row>
    <row r="45" spans="1:16">
      <c r="A45" s="4" t="s">
        <v>1062</v>
      </c>
    </row>
    <row r="46" spans="1:16">
      <c r="A46" s="3" t="s">
        <v>998</v>
      </c>
    </row>
    <row r="47" spans="1:16">
      <c r="A47" s="4" t="s">
        <v>669</v>
      </c>
      <c r="D47" s="4" t="s">
        <v>886</v>
      </c>
      <c r="L47" s="4" t="s">
        <v>886</v>
      </c>
    </row>
    <row r="48" spans="1:16">
      <c r="A48" s="4" t="s">
        <v>1063</v>
      </c>
    </row>
    <row r="49" spans="1:16">
      <c r="A49" s="3" t="s">
        <v>998</v>
      </c>
    </row>
    <row r="50" spans="1:16">
      <c r="A50" s="4" t="s">
        <v>669</v>
      </c>
      <c r="D50" s="4" t="s">
        <v>1064</v>
      </c>
      <c r="L50" s="4" t="s">
        <v>1064</v>
      </c>
    </row>
    <row r="51" spans="1:16">
      <c r="A51" s="4" t="s">
        <v>1065</v>
      </c>
    </row>
    <row r="52" spans="1:16">
      <c r="A52" s="3" t="s">
        <v>998</v>
      </c>
    </row>
    <row r="53" spans="1:16">
      <c r="A53" s="4" t="s">
        <v>669</v>
      </c>
      <c r="D53" s="4" t="s">
        <v>1066</v>
      </c>
      <c r="L53" s="4" t="s">
        <v>1066</v>
      </c>
    </row>
    <row r="54" spans="1:16">
      <c r="A54" s="4" t="s">
        <v>736</v>
      </c>
      <c r="D54" s="7" t="n">
        <v>89300000</v>
      </c>
      <c r="H54" s="6" t="n">
        <v>90000000</v>
      </c>
      <c r="L54" s="7" t="n">
        <v>89300000</v>
      </c>
      <c r="N54" s="6" t="n">
        <v>90000000</v>
      </c>
    </row>
    <row r="55" spans="1:16">
      <c r="A55" s="4" t="s">
        <v>1025</v>
      </c>
      <c r="L55" s="7" t="n">
        <v>16000000</v>
      </c>
      <c r="N55" s="6" t="n">
        <v>8000000</v>
      </c>
      <c r="O55" s="6" t="n">
        <v>0</v>
      </c>
    </row>
    <row r="56" spans="1:16">
      <c r="A56" s="4" t="s">
        <v>1067</v>
      </c>
    </row>
    <row r="57" spans="1:16">
      <c r="A57" s="3" t="s">
        <v>998</v>
      </c>
    </row>
    <row r="58" spans="1:16">
      <c r="A58" s="4" t="s">
        <v>669</v>
      </c>
      <c r="D58" s="4" t="s">
        <v>965</v>
      </c>
      <c r="L58" s="4" t="s">
        <v>965</v>
      </c>
    </row>
    <row r="59" spans="1:16">
      <c r="A59" s="4" t="s">
        <v>736</v>
      </c>
      <c r="D59" s="7" t="n">
        <v>16500000</v>
      </c>
      <c r="H59" s="6" t="n">
        <v>62800000</v>
      </c>
      <c r="L59" s="7" t="n">
        <v>16500000</v>
      </c>
      <c r="N59" s="6" t="n">
        <v>62800000</v>
      </c>
    </row>
    <row r="60" spans="1:16">
      <c r="A60" s="4" t="s">
        <v>1025</v>
      </c>
      <c r="L60" s="6" t="n">
        <v>1300000</v>
      </c>
      <c r="N60" s="6" t="n">
        <v>2500000</v>
      </c>
      <c r="O60" s="6" t="n">
        <v>0</v>
      </c>
    </row>
    <row r="61" spans="1:16">
      <c r="A61" s="4" t="s">
        <v>1068</v>
      </c>
      <c r="L61" s="7" t="n">
        <v>40400000</v>
      </c>
    </row>
    <row r="62" spans="1:16">
      <c r="A62" s="4" t="s">
        <v>1069</v>
      </c>
    </row>
    <row r="63" spans="1:16">
      <c r="A63" s="3" t="s">
        <v>998</v>
      </c>
    </row>
    <row r="64" spans="1:16">
      <c r="A64" s="4" t="s">
        <v>669</v>
      </c>
      <c r="D64" s="4" t="s">
        <v>971</v>
      </c>
      <c r="L64" s="4" t="s">
        <v>971</v>
      </c>
    </row>
    <row r="65" spans="1:16">
      <c r="A65" s="4" t="s">
        <v>736</v>
      </c>
      <c r="D65" s="7" t="n">
        <v>7700000</v>
      </c>
      <c r="H65" s="6" t="n">
        <v>10800000</v>
      </c>
      <c r="L65" s="7" t="n">
        <v>7700000</v>
      </c>
      <c r="N65" s="6" t="n">
        <v>10800000</v>
      </c>
    </row>
    <row r="66" spans="1:16">
      <c r="A66" s="4" t="s">
        <v>1025</v>
      </c>
      <c r="L66" s="7" t="n">
        <v>800000</v>
      </c>
      <c r="N66" s="6" t="n">
        <v>700000</v>
      </c>
      <c r="O66" s="6" t="n">
        <v>500000</v>
      </c>
    </row>
    <row r="67" spans="1:16">
      <c r="A67" s="4" t="s">
        <v>1070</v>
      </c>
    </row>
    <row r="68" spans="1:16">
      <c r="A68" s="3" t="s">
        <v>998</v>
      </c>
    </row>
    <row r="69" spans="1:16">
      <c r="A69" s="4" t="s">
        <v>669</v>
      </c>
      <c r="D69" s="4" t="s">
        <v>1071</v>
      </c>
      <c r="L69" s="4" t="s">
        <v>1071</v>
      </c>
    </row>
    <row r="70" spans="1:16">
      <c r="A70" s="4" t="s">
        <v>736</v>
      </c>
      <c r="D70" s="7" t="n">
        <v>6800000</v>
      </c>
      <c r="H70" s="6" t="n">
        <v>5000000</v>
      </c>
      <c r="L70" s="7" t="n">
        <v>6800000</v>
      </c>
      <c r="N70" s="6" t="n">
        <v>5000000</v>
      </c>
    </row>
    <row r="71" spans="1:16">
      <c r="A71" s="4" t="s">
        <v>1025</v>
      </c>
      <c r="L71" s="7" t="n">
        <v>1900000</v>
      </c>
      <c r="N71" s="6" t="n">
        <v>400000</v>
      </c>
      <c r="O71" s="6" t="n">
        <v>0</v>
      </c>
    </row>
    <row r="72" spans="1:16">
      <c r="A72" s="4" t="s">
        <v>1072</v>
      </c>
    </row>
    <row r="73" spans="1:16">
      <c r="A73" s="3" t="s">
        <v>998</v>
      </c>
    </row>
    <row r="74" spans="1:16">
      <c r="A74" s="4" t="s">
        <v>669</v>
      </c>
      <c r="D74" s="4" t="s">
        <v>1004</v>
      </c>
      <c r="L74" s="4" t="s">
        <v>1004</v>
      </c>
    </row>
    <row r="75" spans="1:16">
      <c r="A75" s="4" t="s">
        <v>736</v>
      </c>
      <c r="D75" s="7" t="n">
        <v>5700000</v>
      </c>
      <c r="H75" s="6" t="n">
        <v>5700000</v>
      </c>
      <c r="L75" s="7" t="n">
        <v>5700000</v>
      </c>
      <c r="N75" s="6" t="n">
        <v>5700000</v>
      </c>
    </row>
    <row r="76" spans="1:16">
      <c r="A76" s="4" t="s">
        <v>1025</v>
      </c>
      <c r="L76" s="7" t="n">
        <v>300000</v>
      </c>
      <c r="N76" s="6" t="n">
        <v>100000</v>
      </c>
      <c r="O76" s="6" t="n">
        <v>300000</v>
      </c>
    </row>
    <row r="77" spans="1:16">
      <c r="A77" s="4" t="s">
        <v>1073</v>
      </c>
      <c r="L77" s="6" t="n">
        <v>3</v>
      </c>
    </row>
    <row r="78" spans="1:16">
      <c r="A78" s="4" t="s">
        <v>1074</v>
      </c>
      <c r="L78" s="7" t="n">
        <v>54300000</v>
      </c>
    </row>
    <row r="79" spans="1:16">
      <c r="A79" s="4" t="s">
        <v>1075</v>
      </c>
      <c r="L79" s="6" t="n">
        <v>2</v>
      </c>
    </row>
    <row r="80" spans="1:16">
      <c r="A80" s="4" t="s">
        <v>1076</v>
      </c>
      <c r="L80" s="7" t="n">
        <v>38000000</v>
      </c>
    </row>
    <row r="81" spans="1:16">
      <c r="A81" s="4" t="s">
        <v>1077</v>
      </c>
    </row>
    <row r="82" spans="1:16">
      <c r="A82" s="3" t="s">
        <v>998</v>
      </c>
    </row>
    <row r="83" spans="1:16">
      <c r="A83" s="4" t="s">
        <v>1078</v>
      </c>
      <c r="D83" s="4" t="s">
        <v>1079</v>
      </c>
      <c r="L83" s="4" t="s">
        <v>1079</v>
      </c>
    </row>
    <row r="84" spans="1:16">
      <c r="A84" s="4" t="s">
        <v>1080</v>
      </c>
    </row>
    <row r="85" spans="1:16">
      <c r="A85" s="3" t="s">
        <v>998</v>
      </c>
    </row>
    <row r="86" spans="1:16">
      <c r="A86" s="4" t="s">
        <v>1078</v>
      </c>
      <c r="D86" s="4" t="s">
        <v>1081</v>
      </c>
      <c r="L86" s="4" t="s">
        <v>1081</v>
      </c>
    </row>
    <row r="87" spans="1:16">
      <c r="A87" s="4" t="s">
        <v>1082</v>
      </c>
    </row>
    <row r="88" spans="1:16">
      <c r="A88" s="3" t="s">
        <v>998</v>
      </c>
    </row>
    <row r="89" spans="1:16">
      <c r="A89" s="4" t="s">
        <v>669</v>
      </c>
      <c r="D89" s="4" t="s">
        <v>719</v>
      </c>
      <c r="L89" s="4" t="s">
        <v>719</v>
      </c>
    </row>
    <row r="90" spans="1:16">
      <c r="A90" s="4" t="s">
        <v>736</v>
      </c>
      <c r="D90" s="7" t="n">
        <v>3500000</v>
      </c>
      <c r="H90" s="6" t="n">
        <v>9900000</v>
      </c>
      <c r="L90" s="7" t="n">
        <v>3500000</v>
      </c>
      <c r="N90" s="6" t="n">
        <v>9900000</v>
      </c>
    </row>
    <row r="91" spans="1:16">
      <c r="A91" s="4" t="s">
        <v>1025</v>
      </c>
      <c r="L91" s="6" t="n">
        <v>300000</v>
      </c>
      <c r="N91" s="6" t="n">
        <v>-300000</v>
      </c>
      <c r="O91" s="6" t="n">
        <v>-700000</v>
      </c>
    </row>
    <row r="92" spans="1:16">
      <c r="A92" s="4" t="s">
        <v>1076</v>
      </c>
      <c r="B92" s="7" t="n">
        <v>7000000</v>
      </c>
      <c r="C92" s="7" t="n">
        <v>29500000</v>
      </c>
    </row>
    <row r="93" spans="1:16">
      <c r="A93" s="4" t="s">
        <v>1078</v>
      </c>
      <c r="B93" s="4" t="s">
        <v>1083</v>
      </c>
    </row>
    <row r="94" spans="1:16">
      <c r="A94" s="4" t="s">
        <v>1084</v>
      </c>
      <c r="C94" s="6" t="n">
        <v>498</v>
      </c>
    </row>
    <row r="95" spans="1:16">
      <c r="A95" s="4" t="s">
        <v>1045</v>
      </c>
      <c r="C95" s="7" t="n">
        <v>41000000</v>
      </c>
    </row>
    <row r="96" spans="1:16">
      <c r="A96" s="4" t="s">
        <v>1085</v>
      </c>
    </row>
    <row r="97" spans="1:16">
      <c r="A97" s="3" t="s">
        <v>998</v>
      </c>
    </row>
    <row r="98" spans="1:16">
      <c r="A98" s="4" t="s">
        <v>736</v>
      </c>
      <c r="D98" s="7" t="n">
        <v>8500000</v>
      </c>
      <c r="H98" s="7" t="n">
        <v>8400000</v>
      </c>
      <c r="L98" s="6" t="n">
        <v>8500000</v>
      </c>
      <c r="N98" s="6" t="n">
        <v>8400000</v>
      </c>
    </row>
    <row r="99" spans="1:16">
      <c r="A99" s="4" t="s">
        <v>1025</v>
      </c>
      <c r="L99" s="7" t="n">
        <v>0</v>
      </c>
      <c r="N99" s="7" t="n">
        <v>2600000</v>
      </c>
      <c r="O99" s="7" t="n">
        <v>2200000</v>
      </c>
    </row>
    <row r="100" spans="1:16">
      <c r="A100" t="n"/>
    </row>
    <row r="101" spans="1:16">
      <c r="A101" s="4" t="s">
        <v>49</v>
      </c>
      <c r="B101" s="4" t="s">
        <v>145</v>
      </c>
    </row>
  </sheetData>
  <mergeCells count="7">
    <mergeCell ref="A1:A2"/>
    <mergeCell ref="B1:C1"/>
    <mergeCell ref="D1:K1"/>
    <mergeCell ref="L1:O1"/>
    <mergeCell ref="L2:M2"/>
    <mergeCell ref="A100:P100"/>
    <mergeCell ref="B101:P10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6</v>
      </c>
      <c r="B1" s="2" t="s">
        <v>1</v>
      </c>
    </row>
    <row r="2" spans="1:4">
      <c r="B2" s="2" t="s">
        <v>2</v>
      </c>
      <c r="C2" s="2" t="s">
        <v>30</v>
      </c>
      <c r="D2" s="2" t="s">
        <v>149</v>
      </c>
    </row>
    <row r="3" spans="1:4">
      <c r="A3" s="3" t="s">
        <v>998</v>
      </c>
    </row>
    <row r="4" spans="1:4">
      <c r="A4" s="4" t="s">
        <v>48</v>
      </c>
      <c r="B4" s="7" t="n">
        <v>8821784</v>
      </c>
      <c r="C4" s="7" t="n">
        <v>6067438</v>
      </c>
    </row>
    <row r="5" spans="1:4">
      <c r="A5" s="4" t="s">
        <v>64</v>
      </c>
      <c r="B5" s="6" t="n">
        <v>3071593</v>
      </c>
      <c r="C5" s="6" t="n">
        <v>3045171</v>
      </c>
    </row>
    <row r="6" spans="1:4">
      <c r="A6" s="4" t="s">
        <v>668</v>
      </c>
      <c r="B6" s="6" t="n">
        <v>5750191</v>
      </c>
      <c r="C6" s="6" t="n">
        <v>3022267</v>
      </c>
    </row>
    <row r="7" spans="1:4">
      <c r="A7" s="4" t="s">
        <v>78</v>
      </c>
      <c r="B7" s="6" t="n">
        <v>8821784</v>
      </c>
      <c r="C7" s="6" t="n">
        <v>6067438</v>
      </c>
    </row>
    <row r="8" spans="1:4">
      <c r="A8" s="4" t="s">
        <v>1087</v>
      </c>
      <c r="B8" s="6" t="n">
        <v>749700</v>
      </c>
      <c r="C8" s="6" t="n">
        <v>944700</v>
      </c>
    </row>
    <row r="9" spans="1:4">
      <c r="A9" s="4" t="s">
        <v>1088</v>
      </c>
      <c r="B9" s="6" t="n">
        <v>1287014</v>
      </c>
      <c r="C9" s="6" t="n">
        <v>907519</v>
      </c>
      <c r="D9" s="7" t="n">
        <v>322944</v>
      </c>
    </row>
    <row r="10" spans="1:4">
      <c r="A10" s="4" t="s">
        <v>1089</v>
      </c>
      <c r="B10" s="6" t="n">
        <v>781196</v>
      </c>
      <c r="C10" s="7" t="n">
        <v>443158</v>
      </c>
      <c r="D10" s="7" t="n">
        <v>180537</v>
      </c>
    </row>
    <row r="11" spans="1:4">
      <c r="A11" s="4" t="s">
        <v>1090</v>
      </c>
      <c r="C11" s="4" t="s">
        <v>1091</v>
      </c>
      <c r="D11" s="4" t="s">
        <v>1091</v>
      </c>
    </row>
    <row r="12" spans="1:4">
      <c r="A12" s="4" t="s">
        <v>736</v>
      </c>
      <c r="B12" s="6" t="n">
        <v>155700</v>
      </c>
      <c r="C12" s="7" t="n">
        <v>207800</v>
      </c>
    </row>
    <row r="13" spans="1:4">
      <c r="A13" s="4" t="s">
        <v>1092</v>
      </c>
    </row>
    <row r="14" spans="1:4">
      <c r="A14" s="3" t="s">
        <v>998</v>
      </c>
    </row>
    <row r="15" spans="1:4">
      <c r="A15" s="4" t="s">
        <v>736</v>
      </c>
      <c r="B15" s="7" t="n">
        <v>234000</v>
      </c>
      <c r="C15" s="7" t="n">
        <v>28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9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32"/>
    <col customWidth="1" max="6" min="6" width="29"/>
    <col customWidth="1" max="7" min="7" width="21"/>
  </cols>
  <sheetData>
    <row r="1" spans="1:7">
      <c r="A1" s="1" t="s">
        <v>1093</v>
      </c>
      <c r="B1" s="2" t="s">
        <v>658</v>
      </c>
      <c r="D1" s="2" t="s">
        <v>659</v>
      </c>
      <c r="E1" s="2" t="s">
        <v>1</v>
      </c>
    </row>
    <row r="2" spans="1:7">
      <c r="B2" s="2" t="s">
        <v>947</v>
      </c>
      <c r="C2" s="2" t="s">
        <v>1094</v>
      </c>
      <c r="D2" s="2" t="s">
        <v>947</v>
      </c>
      <c r="E2" s="2" t="s">
        <v>1095</v>
      </c>
      <c r="F2" s="2" t="s">
        <v>1096</v>
      </c>
      <c r="G2" s="2" t="s">
        <v>729</v>
      </c>
    </row>
    <row r="3" spans="1:7">
      <c r="A3" s="3" t="s">
        <v>39</v>
      </c>
    </row>
    <row r="4" spans="1:7">
      <c r="A4" s="4" t="s">
        <v>1097</v>
      </c>
      <c r="E4" s="6" t="n">
        <v>187</v>
      </c>
      <c r="F4" s="6" t="n">
        <v>217</v>
      </c>
    </row>
    <row r="5" spans="1:7">
      <c r="A5" s="4" t="s">
        <v>1098</v>
      </c>
      <c r="E5" s="7" t="n">
        <v>823105</v>
      </c>
      <c r="F5" s="7" t="n">
        <v>980221</v>
      </c>
    </row>
    <row r="6" spans="1:7">
      <c r="A6" s="4" t="s">
        <v>1099</v>
      </c>
      <c r="E6" s="6" t="n">
        <v>79281</v>
      </c>
      <c r="F6" s="6" t="n">
        <v>132430</v>
      </c>
    </row>
    <row r="7" spans="1:7">
      <c r="A7" s="4" t="s">
        <v>1100</v>
      </c>
      <c r="E7" s="6" t="n">
        <v>-200276</v>
      </c>
      <c r="F7" s="6" t="n">
        <v>-234135</v>
      </c>
    </row>
    <row r="8" spans="1:7">
      <c r="A8" s="4" t="s">
        <v>323</v>
      </c>
      <c r="E8" s="7" t="n">
        <v>702110</v>
      </c>
      <c r="F8" s="7" t="n">
        <v>878514</v>
      </c>
    </row>
    <row r="9" spans="1:7">
      <c r="A9" s="4" t="s">
        <v>737</v>
      </c>
      <c r="E9" s="4" t="s">
        <v>676</v>
      </c>
      <c r="F9" s="4" t="s">
        <v>676</v>
      </c>
    </row>
    <row r="10" spans="1:7">
      <c r="A10" s="4" t="s">
        <v>1101</v>
      </c>
      <c r="E10" s="4" t="s">
        <v>1102</v>
      </c>
      <c r="F10" s="4" t="s">
        <v>1103</v>
      </c>
    </row>
    <row r="11" spans="1:7">
      <c r="A11" s="4" t="s">
        <v>759</v>
      </c>
      <c r="E11" s="4" t="s">
        <v>761</v>
      </c>
      <c r="F11" s="4" t="s">
        <v>1104</v>
      </c>
    </row>
    <row r="12" spans="1:7">
      <c r="A12" s="4" t="s">
        <v>1105</v>
      </c>
      <c r="E12" s="7" t="n">
        <v>95664</v>
      </c>
      <c r="F12" s="7" t="n">
        <v>94763</v>
      </c>
      <c r="G12" s="7" t="n">
        <v>223992</v>
      </c>
    </row>
    <row r="13" spans="1:7">
      <c r="A13" s="4" t="s">
        <v>1106</v>
      </c>
      <c r="E13" s="6" t="n">
        <v>9</v>
      </c>
    </row>
    <row r="14" spans="1:7">
      <c r="A14" s="4" t="s">
        <v>1107</v>
      </c>
      <c r="E14" s="6" t="n">
        <v>3</v>
      </c>
    </row>
    <row r="15" spans="1:7">
      <c r="A15" s="4" t="s">
        <v>1108</v>
      </c>
      <c r="E15" s="6" t="n">
        <v>6</v>
      </c>
    </row>
    <row r="16" spans="1:7">
      <c r="A16" s="4" t="s">
        <v>1109</v>
      </c>
      <c r="E16" s="6" t="n">
        <v>2</v>
      </c>
    </row>
    <row r="17" spans="1:7">
      <c r="A17" s="4" t="s">
        <v>246</v>
      </c>
      <c r="E17" s="7" t="n">
        <v>38822</v>
      </c>
      <c r="F17" s="6" t="n">
        <v>36519</v>
      </c>
      <c r="G17" s="6" t="n">
        <v>2800</v>
      </c>
    </row>
    <row r="18" spans="1:7">
      <c r="A18" s="4" t="s">
        <v>223</v>
      </c>
      <c r="E18" s="7" t="n">
        <v>23403</v>
      </c>
      <c r="F18" s="7" t="n">
        <v>11873</v>
      </c>
      <c r="G18" s="6" t="n">
        <v>11782</v>
      </c>
    </row>
    <row r="19" spans="1:7">
      <c r="A19" s="4" t="s">
        <v>1110</v>
      </c>
      <c r="E19" s="6" t="n">
        <v>23</v>
      </c>
    </row>
    <row r="20" spans="1:7">
      <c r="A20" s="4" t="s">
        <v>1111</v>
      </c>
      <c r="E20" s="7" t="n">
        <v>111900</v>
      </c>
    </row>
    <row r="21" spans="1:7">
      <c r="A21" s="4" t="s">
        <v>1112</v>
      </c>
      <c r="E21" s="7" t="n">
        <v>2500</v>
      </c>
    </row>
    <row r="22" spans="1:7">
      <c r="A22" s="4" t="s">
        <v>1113</v>
      </c>
      <c r="E22" s="6" t="n">
        <v>1</v>
      </c>
    </row>
    <row r="23" spans="1:7">
      <c r="A23" s="4" t="s">
        <v>1114</v>
      </c>
    </row>
    <row r="24" spans="1:7">
      <c r="A24" s="3" t="s">
        <v>39</v>
      </c>
    </row>
    <row r="25" spans="1:7">
      <c r="A25" s="4" t="s">
        <v>1115</v>
      </c>
      <c r="E25" s="4" t="s">
        <v>1116</v>
      </c>
    </row>
    <row r="26" spans="1:7">
      <c r="A26" s="4" t="s">
        <v>1117</v>
      </c>
    </row>
    <row r="27" spans="1:7">
      <c r="A27" s="3" t="s">
        <v>39</v>
      </c>
    </row>
    <row r="28" spans="1:7">
      <c r="A28" s="4" t="s">
        <v>1115</v>
      </c>
      <c r="E28" s="4" t="s">
        <v>1118</v>
      </c>
    </row>
    <row r="29" spans="1:7">
      <c r="A29" s="4" t="s">
        <v>755</v>
      </c>
    </row>
    <row r="30" spans="1:7">
      <c r="A30" s="3" t="s">
        <v>39</v>
      </c>
    </row>
    <row r="31" spans="1:7">
      <c r="A31" s="4" t="s">
        <v>1115</v>
      </c>
      <c r="E31" s="4" t="s">
        <v>1119</v>
      </c>
    </row>
    <row r="32" spans="1:7">
      <c r="A32" s="4" t="s">
        <v>1120</v>
      </c>
    </row>
    <row r="33" spans="1:7">
      <c r="A33" s="3" t="s">
        <v>39</v>
      </c>
    </row>
    <row r="34" spans="1:7">
      <c r="A34" s="4" t="s">
        <v>223</v>
      </c>
      <c r="C34" s="7" t="n">
        <v>41000</v>
      </c>
    </row>
    <row r="35" spans="1:7">
      <c r="A35" s="4" t="s">
        <v>1121</v>
      </c>
      <c r="C35" s="7" t="n">
        <v>9400</v>
      </c>
    </row>
    <row r="36" spans="1:7">
      <c r="A36" s="4" t="s">
        <v>753</v>
      </c>
    </row>
    <row r="37" spans="1:7">
      <c r="A37" s="3" t="s">
        <v>39</v>
      </c>
    </row>
    <row r="38" spans="1:7">
      <c r="A38" s="4" t="s">
        <v>735</v>
      </c>
      <c r="B38" s="7" t="n">
        <v>225000</v>
      </c>
      <c r="D38" s="7" t="n">
        <v>225000</v>
      </c>
    </row>
    <row r="39" spans="1:7">
      <c r="A39" s="4" t="s">
        <v>1122</v>
      </c>
    </row>
    <row r="40" spans="1:7">
      <c r="A40" s="3" t="s">
        <v>39</v>
      </c>
    </row>
    <row r="41" spans="1:7">
      <c r="A41" s="4" t="s">
        <v>1097</v>
      </c>
      <c r="E41" s="6" t="n">
        <v>45</v>
      </c>
      <c r="F41" s="6" t="n">
        <v>52</v>
      </c>
    </row>
    <row r="42" spans="1:7">
      <c r="A42" s="4" t="s">
        <v>1098</v>
      </c>
      <c r="E42" s="7" t="n">
        <v>327431</v>
      </c>
      <c r="F42" s="7" t="n">
        <v>407222</v>
      </c>
    </row>
    <row r="43" spans="1:7">
      <c r="A43" s="4" t="s">
        <v>1099</v>
      </c>
      <c r="E43" s="6" t="n">
        <v>40962</v>
      </c>
      <c r="F43" s="6" t="n">
        <v>70879</v>
      </c>
    </row>
    <row r="44" spans="1:7">
      <c r="A44" s="4" t="s">
        <v>1100</v>
      </c>
      <c r="E44" s="6" t="n">
        <v>-51196</v>
      </c>
      <c r="F44" s="6" t="n">
        <v>-61402</v>
      </c>
    </row>
    <row r="45" spans="1:7">
      <c r="A45" s="4" t="s">
        <v>323</v>
      </c>
      <c r="E45" s="7" t="n">
        <v>317197</v>
      </c>
      <c r="F45" s="7" t="n">
        <v>416699</v>
      </c>
    </row>
    <row r="46" spans="1:7">
      <c r="A46" s="4" t="s">
        <v>737</v>
      </c>
      <c r="E46" s="4" t="s">
        <v>1123</v>
      </c>
      <c r="F46" s="4" t="s">
        <v>1124</v>
      </c>
    </row>
    <row r="47" spans="1:7">
      <c r="A47" s="4" t="s">
        <v>1101</v>
      </c>
      <c r="E47" s="4" t="s">
        <v>1125</v>
      </c>
      <c r="F47" s="4" t="s">
        <v>1126</v>
      </c>
    </row>
    <row r="48" spans="1:7">
      <c r="A48" s="4" t="s">
        <v>759</v>
      </c>
      <c r="E48" s="4" t="s">
        <v>1127</v>
      </c>
      <c r="F48" s="4" t="s">
        <v>1128</v>
      </c>
    </row>
    <row r="49" spans="1:7">
      <c r="A49" s="4" t="s">
        <v>79</v>
      </c>
    </row>
    <row r="50" spans="1:7">
      <c r="A50" s="3" t="s">
        <v>39</v>
      </c>
    </row>
    <row r="51" spans="1:7">
      <c r="A51" s="4" t="s">
        <v>1097</v>
      </c>
      <c r="E51" s="6" t="n">
        <v>142</v>
      </c>
      <c r="F51" s="6" t="n">
        <v>165</v>
      </c>
    </row>
    <row r="52" spans="1:7">
      <c r="A52" s="4" t="s">
        <v>1098</v>
      </c>
      <c r="E52" s="7" t="n">
        <v>495674</v>
      </c>
      <c r="F52" s="7" t="n">
        <v>572999</v>
      </c>
    </row>
    <row r="53" spans="1:7">
      <c r="A53" s="4" t="s">
        <v>1099</v>
      </c>
      <c r="E53" s="6" t="n">
        <v>38319</v>
      </c>
      <c r="F53" s="6" t="n">
        <v>61551</v>
      </c>
    </row>
    <row r="54" spans="1:7">
      <c r="A54" s="4" t="s">
        <v>1100</v>
      </c>
      <c r="E54" s="6" t="n">
        <v>-149080</v>
      </c>
      <c r="F54" s="6" t="n">
        <v>-172733</v>
      </c>
    </row>
    <row r="55" spans="1:7">
      <c r="A55" s="4" t="s">
        <v>323</v>
      </c>
      <c r="E55" s="7" t="n">
        <v>384913</v>
      </c>
      <c r="F55" s="7" t="n">
        <v>461815</v>
      </c>
    </row>
    <row r="56" spans="1:7">
      <c r="A56" s="4" t="s">
        <v>737</v>
      </c>
      <c r="E56" s="4" t="s">
        <v>1129</v>
      </c>
      <c r="F56" s="4" t="s">
        <v>1130</v>
      </c>
    </row>
    <row r="57" spans="1:7">
      <c r="A57" s="4" t="s">
        <v>1101</v>
      </c>
      <c r="E57" s="4" t="s">
        <v>1131</v>
      </c>
      <c r="F57" s="4" t="s">
        <v>1132</v>
      </c>
    </row>
    <row r="58" spans="1:7">
      <c r="A58" s="4" t="s">
        <v>759</v>
      </c>
      <c r="E58" s="4" t="s">
        <v>1133</v>
      </c>
      <c r="F58" s="4" t="s">
        <v>1134</v>
      </c>
    </row>
    <row r="59" spans="1:7">
      <c r="A59" s="4" t="s">
        <v>1135</v>
      </c>
    </row>
    <row r="60" spans="1:7">
      <c r="A60" s="3" t="s">
        <v>39</v>
      </c>
    </row>
    <row r="61" spans="1:7">
      <c r="A61" s="4" t="s">
        <v>1097</v>
      </c>
      <c r="E61" s="6" t="n">
        <v>26</v>
      </c>
      <c r="F61" s="6" t="n">
        <v>32</v>
      </c>
    </row>
    <row r="62" spans="1:7">
      <c r="A62" s="4" t="s">
        <v>1098</v>
      </c>
      <c r="E62" s="7" t="n">
        <v>194908</v>
      </c>
      <c r="F62" s="7" t="n">
        <v>205463</v>
      </c>
    </row>
    <row r="63" spans="1:7">
      <c r="A63" s="4" t="s">
        <v>1099</v>
      </c>
      <c r="E63" s="6" t="n">
        <v>24332</v>
      </c>
      <c r="F63" s="6" t="n">
        <v>58116</v>
      </c>
    </row>
    <row r="64" spans="1:7">
      <c r="A64" s="4" t="s">
        <v>1100</v>
      </c>
      <c r="E64" s="6" t="n">
        <v>-2513</v>
      </c>
      <c r="F64" s="6" t="n">
        <v>-1270</v>
      </c>
    </row>
    <row r="65" spans="1:7">
      <c r="A65" s="4" t="s">
        <v>323</v>
      </c>
      <c r="E65" s="7" t="n">
        <v>216727</v>
      </c>
      <c r="F65" s="7" t="n">
        <v>262309</v>
      </c>
    </row>
    <row r="66" spans="1:7">
      <c r="A66" s="4" t="s">
        <v>737</v>
      </c>
      <c r="E66" s="4" t="s">
        <v>1136</v>
      </c>
      <c r="F66" s="4" t="s">
        <v>1137</v>
      </c>
    </row>
    <row r="67" spans="1:7">
      <c r="A67" s="4" t="s">
        <v>1101</v>
      </c>
      <c r="E67" s="4" t="s">
        <v>1138</v>
      </c>
      <c r="F67" s="4" t="s">
        <v>1139</v>
      </c>
    </row>
    <row r="68" spans="1:7">
      <c r="A68" s="4" t="s">
        <v>759</v>
      </c>
      <c r="E68" s="4" t="s">
        <v>1140</v>
      </c>
      <c r="F68" s="4" t="s">
        <v>1141</v>
      </c>
    </row>
    <row r="69" spans="1:7">
      <c r="A69" s="4" t="s">
        <v>1142</v>
      </c>
      <c r="E69" s="7" t="n">
        <v>142900</v>
      </c>
      <c r="F69" s="7" t="n">
        <v>108000</v>
      </c>
    </row>
    <row r="70" spans="1:7">
      <c r="A70" s="4" t="s">
        <v>1143</v>
      </c>
      <c r="E70" s="4" t="s">
        <v>1144</v>
      </c>
    </row>
    <row r="71" spans="1:7">
      <c r="A71" s="4" t="s">
        <v>1145</v>
      </c>
    </row>
    <row r="72" spans="1:7">
      <c r="A72" s="3" t="s">
        <v>39</v>
      </c>
    </row>
    <row r="73" spans="1:7">
      <c r="A73" s="4" t="s">
        <v>1097</v>
      </c>
      <c r="E73" s="6" t="n">
        <v>4</v>
      </c>
      <c r="F73" s="6" t="n">
        <v>5</v>
      </c>
    </row>
    <row r="74" spans="1:7">
      <c r="A74" s="4" t="s">
        <v>1098</v>
      </c>
      <c r="E74" s="7" t="n">
        <v>71003</v>
      </c>
      <c r="F74" s="7" t="n">
        <v>137143</v>
      </c>
    </row>
    <row r="75" spans="1:7">
      <c r="A75" s="4" t="s">
        <v>1099</v>
      </c>
      <c r="E75" s="6" t="n">
        <v>1290</v>
      </c>
      <c r="F75" s="6" t="n">
        <v>522</v>
      </c>
    </row>
    <row r="76" spans="1:7">
      <c r="A76" s="4" t="s">
        <v>1100</v>
      </c>
      <c r="E76" s="6" t="n">
        <v>-27388</v>
      </c>
      <c r="F76" s="6" t="n">
        <v>-35198</v>
      </c>
    </row>
    <row r="77" spans="1:7">
      <c r="A77" s="4" t="s">
        <v>323</v>
      </c>
      <c r="E77" s="7" t="n">
        <v>44905</v>
      </c>
      <c r="F77" s="7" t="n">
        <v>102467</v>
      </c>
    </row>
    <row r="78" spans="1:7">
      <c r="A78" s="4" t="s">
        <v>737</v>
      </c>
      <c r="E78" s="4" t="s">
        <v>1146</v>
      </c>
      <c r="F78" s="4" t="s">
        <v>1147</v>
      </c>
    </row>
    <row r="79" spans="1:7">
      <c r="A79" s="4" t="s">
        <v>759</v>
      </c>
      <c r="F79" s="4" t="s">
        <v>1148</v>
      </c>
    </row>
    <row r="80" spans="1:7">
      <c r="A80" s="4" t="s">
        <v>1143</v>
      </c>
      <c r="E80" s="4" t="s">
        <v>1149</v>
      </c>
    </row>
    <row r="81" spans="1:7">
      <c r="A81" s="4" t="s">
        <v>1150</v>
      </c>
    </row>
    <row r="82" spans="1:7">
      <c r="A82" s="3" t="s">
        <v>39</v>
      </c>
    </row>
    <row r="83" spans="1:7">
      <c r="A83" s="4" t="s">
        <v>1151</v>
      </c>
      <c r="C83" s="6" t="n">
        <v>1</v>
      </c>
    </row>
    <row r="84" spans="1:7">
      <c r="A84" s="4" t="s">
        <v>246</v>
      </c>
      <c r="C84" s="7" t="n">
        <v>5800</v>
      </c>
    </row>
    <row r="85" spans="1:7">
      <c r="A85" s="4" t="s">
        <v>1152</v>
      </c>
    </row>
    <row r="86" spans="1:7">
      <c r="A86" s="3" t="s">
        <v>39</v>
      </c>
    </row>
    <row r="87" spans="1:7">
      <c r="A87" s="4" t="s">
        <v>1097</v>
      </c>
      <c r="E87" s="6" t="n">
        <v>15</v>
      </c>
      <c r="F87" s="6" t="n">
        <v>15</v>
      </c>
    </row>
    <row r="88" spans="1:7">
      <c r="A88" s="4" t="s">
        <v>1098</v>
      </c>
      <c r="E88" s="7" t="n">
        <v>61520</v>
      </c>
      <c r="F88" s="7" t="n">
        <v>64616</v>
      </c>
    </row>
    <row r="89" spans="1:7">
      <c r="A89" s="4" t="s">
        <v>1099</v>
      </c>
      <c r="E89" s="6" t="n">
        <v>15340</v>
      </c>
      <c r="F89" s="6" t="n">
        <v>12241</v>
      </c>
    </row>
    <row r="90" spans="1:7">
      <c r="A90" s="4" t="s">
        <v>1100</v>
      </c>
      <c r="E90" s="6" t="n">
        <v>-21295</v>
      </c>
      <c r="F90" s="6" t="n">
        <v>-24934</v>
      </c>
    </row>
    <row r="91" spans="1:7">
      <c r="A91" s="4" t="s">
        <v>323</v>
      </c>
      <c r="E91" s="7" t="n">
        <v>55565</v>
      </c>
      <c r="F91" s="7" t="n">
        <v>51923</v>
      </c>
    </row>
    <row r="92" spans="1:7">
      <c r="A92" s="4" t="s">
        <v>737</v>
      </c>
      <c r="E92" s="4" t="s">
        <v>1153</v>
      </c>
      <c r="F92" s="4" t="s">
        <v>1154</v>
      </c>
    </row>
    <row r="93" spans="1:7">
      <c r="A93" s="4" t="s">
        <v>1101</v>
      </c>
      <c r="E93" s="4" t="s">
        <v>1155</v>
      </c>
      <c r="F93" s="4" t="s">
        <v>1156</v>
      </c>
    </row>
    <row r="94" spans="1:7">
      <c r="A94" s="4" t="s">
        <v>759</v>
      </c>
      <c r="E94" s="4" t="s">
        <v>1157</v>
      </c>
      <c r="F94" s="4" t="s">
        <v>1079</v>
      </c>
    </row>
    <row r="95" spans="1:7">
      <c r="A95" s="4" t="s">
        <v>1158</v>
      </c>
      <c r="F95" s="7" t="n">
        <v>42600</v>
      </c>
    </row>
    <row r="96" spans="1:7">
      <c r="A96" s="4" t="s">
        <v>1159</v>
      </c>
    </row>
    <row r="97" spans="1:7">
      <c r="A97" s="3" t="s">
        <v>39</v>
      </c>
    </row>
    <row r="98" spans="1:7">
      <c r="A98" s="4" t="s">
        <v>1097</v>
      </c>
      <c r="E98" s="6" t="n">
        <v>123</v>
      </c>
      <c r="F98" s="6" t="n">
        <v>144</v>
      </c>
    </row>
    <row r="99" spans="1:7">
      <c r="A99" s="4" t="s">
        <v>1098</v>
      </c>
      <c r="E99" s="7" t="n">
        <v>398343</v>
      </c>
      <c r="F99" s="7" t="n">
        <v>458186</v>
      </c>
    </row>
    <row r="100" spans="1:7">
      <c r="A100" s="4" t="s">
        <v>1099</v>
      </c>
      <c r="E100" s="6" t="n">
        <v>31244</v>
      </c>
      <c r="F100" s="6" t="n">
        <v>50432</v>
      </c>
    </row>
    <row r="101" spans="1:7">
      <c r="A101" s="4" t="s">
        <v>1100</v>
      </c>
      <c r="E101" s="6" t="n">
        <v>-103076</v>
      </c>
      <c r="F101" s="6" t="n">
        <v>-125751</v>
      </c>
    </row>
    <row r="102" spans="1:7">
      <c r="A102" s="4" t="s">
        <v>323</v>
      </c>
      <c r="E102" s="7" t="n">
        <v>326511</v>
      </c>
      <c r="F102" s="7" t="n">
        <v>382867</v>
      </c>
    </row>
    <row r="103" spans="1:7">
      <c r="A103" s="4" t="s">
        <v>737</v>
      </c>
      <c r="E103" s="4" t="s">
        <v>1160</v>
      </c>
      <c r="F103" s="4" t="s">
        <v>1161</v>
      </c>
    </row>
    <row r="104" spans="1:7">
      <c r="A104" s="4" t="s">
        <v>1101</v>
      </c>
      <c r="E104" s="4" t="s">
        <v>1162</v>
      </c>
      <c r="F104" s="4" t="s">
        <v>1163</v>
      </c>
    </row>
    <row r="105" spans="1:7">
      <c r="A105" s="4" t="s">
        <v>759</v>
      </c>
      <c r="E105" s="4" t="s">
        <v>1164</v>
      </c>
      <c r="F105" s="4" t="s">
        <v>1165</v>
      </c>
    </row>
    <row r="106" spans="1:7">
      <c r="A106" s="4" t="s">
        <v>1166</v>
      </c>
    </row>
    <row r="107" spans="1:7">
      <c r="A107" s="3" t="s">
        <v>39</v>
      </c>
    </row>
    <row r="108" spans="1:7">
      <c r="A108" s="4" t="s">
        <v>1097</v>
      </c>
      <c r="E108" s="6" t="n">
        <v>8</v>
      </c>
      <c r="F108" s="6" t="n">
        <v>10</v>
      </c>
    </row>
    <row r="109" spans="1:7">
      <c r="A109" s="4" t="s">
        <v>1098</v>
      </c>
      <c r="E109" s="7" t="n">
        <v>50047</v>
      </c>
      <c r="F109" s="7" t="n">
        <v>68821</v>
      </c>
    </row>
    <row r="110" spans="1:7">
      <c r="A110" s="4" t="s">
        <v>1099</v>
      </c>
      <c r="E110" s="6" t="n">
        <v>0</v>
      </c>
      <c r="F110" s="6" t="n">
        <v>0</v>
      </c>
    </row>
    <row r="111" spans="1:7">
      <c r="A111" s="4" t="s">
        <v>1100</v>
      </c>
      <c r="E111" s="6" t="n">
        <v>-43362</v>
      </c>
      <c r="F111" s="6" t="n">
        <v>-45603</v>
      </c>
    </row>
    <row r="112" spans="1:7">
      <c r="A112" s="4" t="s">
        <v>323</v>
      </c>
      <c r="E112" s="7" t="n">
        <v>6685</v>
      </c>
      <c r="F112" s="7" t="n">
        <v>23218</v>
      </c>
    </row>
    <row r="113" spans="1:7">
      <c r="A113" s="4" t="s">
        <v>737</v>
      </c>
      <c r="E113" s="4" t="s">
        <v>1167</v>
      </c>
      <c r="F113" s="4" t="s">
        <v>1168</v>
      </c>
    </row>
    <row r="114" spans="1:7">
      <c r="A114" s="4" t="s">
        <v>1101</v>
      </c>
      <c r="E114" s="4" t="s">
        <v>1169</v>
      </c>
      <c r="F114" s="4" t="s">
        <v>1170</v>
      </c>
    </row>
    <row r="115" spans="1:7">
      <c r="A115" s="4" t="s">
        <v>759</v>
      </c>
      <c r="E115" s="4" t="s">
        <v>850</v>
      </c>
      <c r="F115" s="4" t="s">
        <v>1171</v>
      </c>
    </row>
    <row r="116" spans="1:7">
      <c r="A116" s="4" t="s">
        <v>1172</v>
      </c>
    </row>
    <row r="117" spans="1:7">
      <c r="A117" s="3" t="s">
        <v>39</v>
      </c>
    </row>
    <row r="118" spans="1:7">
      <c r="A118" s="4" t="s">
        <v>1097</v>
      </c>
      <c r="E118" s="6" t="n">
        <v>8</v>
      </c>
      <c r="F118" s="6" t="n">
        <v>8</v>
      </c>
    </row>
    <row r="119" spans="1:7">
      <c r="A119" s="4" t="s">
        <v>1098</v>
      </c>
      <c r="E119" s="7" t="n">
        <v>31774</v>
      </c>
      <c r="F119" s="7" t="n">
        <v>30371</v>
      </c>
    </row>
    <row r="120" spans="1:7">
      <c r="A120" s="4" t="s">
        <v>1099</v>
      </c>
      <c r="E120" s="6" t="n">
        <v>6384</v>
      </c>
      <c r="F120" s="6" t="n">
        <v>10164</v>
      </c>
    </row>
    <row r="121" spans="1:7">
      <c r="A121" s="4" t="s">
        <v>1100</v>
      </c>
      <c r="E121" s="6" t="n">
        <v>-842</v>
      </c>
      <c r="F121" s="6" t="n">
        <v>-6</v>
      </c>
    </row>
    <row r="122" spans="1:7">
      <c r="A122" s="4" t="s">
        <v>323</v>
      </c>
      <c r="E122" s="7" t="n">
        <v>37316</v>
      </c>
      <c r="F122" s="7" t="n">
        <v>40529</v>
      </c>
    </row>
    <row r="123" spans="1:7">
      <c r="A123" s="4" t="s">
        <v>737</v>
      </c>
      <c r="E123" s="4" t="s">
        <v>1173</v>
      </c>
      <c r="F123" s="4" t="s">
        <v>866</v>
      </c>
    </row>
    <row r="124" spans="1:7">
      <c r="A124" s="4" t="s">
        <v>1101</v>
      </c>
      <c r="E124" s="4" t="s">
        <v>850</v>
      </c>
      <c r="F124" s="4" t="s">
        <v>850</v>
      </c>
    </row>
    <row r="125" spans="1:7">
      <c r="A125" s="4" t="s">
        <v>759</v>
      </c>
      <c r="E125" s="4" t="s">
        <v>1174</v>
      </c>
      <c r="F125" s="4" t="s">
        <v>1175</v>
      </c>
    </row>
    <row r="126" spans="1:7">
      <c r="A126" s="4" t="s">
        <v>1176</v>
      </c>
    </row>
    <row r="127" spans="1:7">
      <c r="A127" s="3" t="s">
        <v>39</v>
      </c>
    </row>
    <row r="128" spans="1:7">
      <c r="A128" s="4" t="s">
        <v>1097</v>
      </c>
      <c r="E128" s="6" t="n">
        <v>1</v>
      </c>
      <c r="F128" s="6" t="n">
        <v>1</v>
      </c>
    </row>
    <row r="129" spans="1:7">
      <c r="A129" s="4" t="s">
        <v>1098</v>
      </c>
      <c r="E129" s="7" t="n">
        <v>8285</v>
      </c>
      <c r="F129" s="7" t="n">
        <v>8396</v>
      </c>
    </row>
    <row r="130" spans="1:7">
      <c r="A130" s="4" t="s">
        <v>1099</v>
      </c>
      <c r="E130" s="6" t="n">
        <v>691</v>
      </c>
      <c r="F130" s="6" t="n">
        <v>955</v>
      </c>
    </row>
    <row r="131" spans="1:7">
      <c r="A131" s="4" t="s">
        <v>1100</v>
      </c>
      <c r="E131" s="6" t="n">
        <v>0</v>
      </c>
      <c r="F131" s="6" t="n">
        <v>0</v>
      </c>
    </row>
    <row r="132" spans="1:7">
      <c r="A132" s="4" t="s">
        <v>323</v>
      </c>
      <c r="E132" s="7" t="n">
        <v>8976</v>
      </c>
      <c r="F132" s="7" t="n">
        <v>9351</v>
      </c>
    </row>
    <row r="133" spans="1:7">
      <c r="A133" s="4" t="s">
        <v>737</v>
      </c>
      <c r="E133" s="4" t="s">
        <v>1177</v>
      </c>
      <c r="F133" s="4" t="s">
        <v>1064</v>
      </c>
    </row>
    <row r="134" spans="1:7">
      <c r="A134" s="4" t="s">
        <v>1101</v>
      </c>
      <c r="E134" s="4" t="s">
        <v>1178</v>
      </c>
      <c r="F134" s="4" t="s">
        <v>1178</v>
      </c>
    </row>
    <row r="135" spans="1:7">
      <c r="A135" s="4" t="s">
        <v>759</v>
      </c>
      <c r="E135" s="4" t="s">
        <v>1179</v>
      </c>
      <c r="F135" s="4" t="s">
        <v>1179</v>
      </c>
    </row>
    <row r="136" spans="1:7">
      <c r="A136" s="4" t="s">
        <v>1180</v>
      </c>
    </row>
    <row r="137" spans="1:7">
      <c r="A137" s="3" t="s">
        <v>39</v>
      </c>
    </row>
    <row r="138" spans="1:7">
      <c r="A138" s="4" t="s">
        <v>1097</v>
      </c>
      <c r="E138" s="6" t="n">
        <v>2</v>
      </c>
      <c r="F138" s="6" t="n">
        <v>2</v>
      </c>
    </row>
    <row r="139" spans="1:7">
      <c r="A139" s="4" t="s">
        <v>1098</v>
      </c>
      <c r="E139" s="7" t="n">
        <v>7225</v>
      </c>
      <c r="F139" s="7" t="n">
        <v>7225</v>
      </c>
    </row>
    <row r="140" spans="1:7">
      <c r="A140" s="4" t="s">
        <v>1099</v>
      </c>
      <c r="E140" s="6" t="n">
        <v>0</v>
      </c>
      <c r="F140" s="6" t="n">
        <v>0</v>
      </c>
    </row>
    <row r="141" spans="1:7">
      <c r="A141" s="4" t="s">
        <v>1100</v>
      </c>
      <c r="E141" s="6" t="n">
        <v>-1800</v>
      </c>
      <c r="F141" s="6" t="n">
        <v>-1373</v>
      </c>
    </row>
    <row r="142" spans="1:7">
      <c r="A142" s="4" t="s">
        <v>323</v>
      </c>
      <c r="E142" s="7" t="n">
        <v>5425</v>
      </c>
      <c r="F142" s="7" t="n">
        <v>5850</v>
      </c>
    </row>
    <row r="143" spans="1:7">
      <c r="A143" s="4" t="s">
        <v>737</v>
      </c>
      <c r="E143" s="4" t="s">
        <v>885</v>
      </c>
      <c r="F143" s="4" t="s">
        <v>885</v>
      </c>
    </row>
    <row r="144" spans="1:7">
      <c r="A144" s="4" t="s">
        <v>1101</v>
      </c>
      <c r="E144" s="4" t="s">
        <v>1181</v>
      </c>
      <c r="F144" s="4" t="s">
        <v>1181</v>
      </c>
    </row>
    <row r="145" spans="1:7">
      <c r="A145" s="4" t="s">
        <v>759</v>
      </c>
      <c r="E145" s="4" t="s">
        <v>1182</v>
      </c>
      <c r="F145" s="4" t="s">
        <v>1182</v>
      </c>
    </row>
    <row r="146" spans="1:7">
      <c r="A146" s="4" t="s">
        <v>1183</v>
      </c>
    </row>
    <row r="147" spans="1:7">
      <c r="A147" s="3" t="s">
        <v>39</v>
      </c>
    </row>
    <row r="148" spans="1:7">
      <c r="A148" s="4" t="s">
        <v>1105</v>
      </c>
      <c r="B148" s="7" t="n">
        <v>53900</v>
      </c>
      <c r="D148" s="7" t="n">
        <v>54000</v>
      </c>
    </row>
    <row r="149" spans="1:7">
      <c r="A149" s="4" t="s">
        <v>1184</v>
      </c>
    </row>
    <row r="150" spans="1:7">
      <c r="A150" s="3" t="s">
        <v>39</v>
      </c>
    </row>
    <row r="151" spans="1:7">
      <c r="A151" s="4" t="s">
        <v>1105</v>
      </c>
      <c r="E151" s="7" t="n">
        <v>95700</v>
      </c>
      <c r="F151" s="7" t="n">
        <v>94800</v>
      </c>
      <c r="G151" s="6" t="n">
        <v>224000</v>
      </c>
    </row>
    <row r="152" spans="1:7">
      <c r="A152" s="4" t="s">
        <v>1185</v>
      </c>
      <c r="E152" s="7" t="n">
        <v>14100</v>
      </c>
      <c r="F152" s="6" t="n">
        <v>22400</v>
      </c>
      <c r="G152" s="7" t="n">
        <v>35400</v>
      </c>
    </row>
    <row r="153" spans="1:7">
      <c r="A153" s="4" t="s">
        <v>1186</v>
      </c>
      <c r="E153" s="6" t="n">
        <v>28</v>
      </c>
    </row>
    <row r="154" spans="1:7">
      <c r="A154" s="4" t="s">
        <v>1187</v>
      </c>
      <c r="E154" s="7" t="n">
        <v>223700</v>
      </c>
    </row>
    <row r="155" spans="1:7">
      <c r="A155" s="4" t="s">
        <v>1188</v>
      </c>
      <c r="E155" s="6" t="n">
        <v>21900</v>
      </c>
    </row>
    <row r="156" spans="1:7">
      <c r="A156" s="4" t="s">
        <v>1189</v>
      </c>
    </row>
    <row r="157" spans="1:7">
      <c r="A157" s="3" t="s">
        <v>39</v>
      </c>
    </row>
    <row r="158" spans="1:7">
      <c r="A158" s="4" t="s">
        <v>1190</v>
      </c>
      <c r="E158" s="6" t="n">
        <v>4000</v>
      </c>
      <c r="F158" s="6" t="n">
        <v>1600</v>
      </c>
    </row>
    <row r="159" spans="1:7">
      <c r="A159" s="4" t="s">
        <v>1191</v>
      </c>
    </row>
    <row r="160" spans="1:7">
      <c r="A160" s="3" t="s">
        <v>39</v>
      </c>
    </row>
    <row r="161" spans="1:7">
      <c r="A161" s="4" t="s">
        <v>735</v>
      </c>
      <c r="E161" s="6" t="n">
        <v>1285643</v>
      </c>
      <c r="F161" s="6" t="n">
        <v>1532891</v>
      </c>
    </row>
    <row r="162" spans="1:7">
      <c r="A162" s="4" t="s">
        <v>323</v>
      </c>
      <c r="E162" s="6" t="n">
        <v>1285643</v>
      </c>
      <c r="F162" s="6" t="n">
        <v>1532891</v>
      </c>
    </row>
    <row r="163" spans="1:7">
      <c r="A163" s="4" t="s">
        <v>1192</v>
      </c>
    </row>
    <row r="164" spans="1:7">
      <c r="A164" s="3" t="s">
        <v>39</v>
      </c>
    </row>
    <row r="165" spans="1:7">
      <c r="A165" s="4" t="s">
        <v>735</v>
      </c>
      <c r="E165" s="6" t="n">
        <v>589532</v>
      </c>
      <c r="F165" s="6" t="n">
        <v>718206</v>
      </c>
    </row>
    <row r="166" spans="1:7">
      <c r="A166" s="4" t="s">
        <v>1193</v>
      </c>
    </row>
    <row r="167" spans="1:7">
      <c r="A167" s="3" t="s">
        <v>39</v>
      </c>
    </row>
    <row r="168" spans="1:7">
      <c r="A168" s="4" t="s">
        <v>735</v>
      </c>
      <c r="E168" s="6" t="n">
        <v>696111</v>
      </c>
      <c r="F168" s="6" t="n">
        <v>814685</v>
      </c>
    </row>
    <row r="169" spans="1:7">
      <c r="A169" s="4" t="s">
        <v>1194</v>
      </c>
    </row>
    <row r="170" spans="1:7">
      <c r="A170" s="3" t="s">
        <v>39</v>
      </c>
    </row>
    <row r="171" spans="1:7">
      <c r="A171" s="4" t="s">
        <v>735</v>
      </c>
      <c r="E171" s="6" t="n">
        <v>401848</v>
      </c>
      <c r="F171" s="6" t="n">
        <v>461974</v>
      </c>
    </row>
    <row r="172" spans="1:7">
      <c r="A172" s="4" t="s">
        <v>1195</v>
      </c>
    </row>
    <row r="173" spans="1:7">
      <c r="A173" s="3" t="s">
        <v>39</v>
      </c>
    </row>
    <row r="174" spans="1:7">
      <c r="A174" s="4" t="s">
        <v>735</v>
      </c>
      <c r="E174" s="6" t="n">
        <v>71003</v>
      </c>
      <c r="F174" s="6" t="n">
        <v>137143</v>
      </c>
    </row>
    <row r="175" spans="1:7">
      <c r="A175" s="4" t="s">
        <v>1196</v>
      </c>
    </row>
    <row r="176" spans="1:7">
      <c r="A176" s="3" t="s">
        <v>39</v>
      </c>
    </row>
    <row r="177" spans="1:7">
      <c r="A177" s="4" t="s">
        <v>735</v>
      </c>
      <c r="E177" s="6" t="n">
        <v>116681</v>
      </c>
      <c r="F177" s="6" t="n">
        <v>119089</v>
      </c>
    </row>
    <row r="178" spans="1:7">
      <c r="A178" s="4" t="s">
        <v>1158</v>
      </c>
      <c r="E178" s="6" t="n">
        <v>48700</v>
      </c>
    </row>
    <row r="179" spans="1:7">
      <c r="A179" s="4" t="s">
        <v>1197</v>
      </c>
    </row>
    <row r="180" spans="1:7">
      <c r="A180" s="3" t="s">
        <v>39</v>
      </c>
    </row>
    <row r="181" spans="1:7">
      <c r="A181" s="4" t="s">
        <v>735</v>
      </c>
      <c r="E181" s="6" t="n">
        <v>538205</v>
      </c>
      <c r="F181" s="6" t="n">
        <v>636035</v>
      </c>
    </row>
    <row r="182" spans="1:7">
      <c r="A182" s="4" t="s">
        <v>1198</v>
      </c>
    </row>
    <row r="183" spans="1:7">
      <c r="A183" s="3" t="s">
        <v>39</v>
      </c>
    </row>
    <row r="184" spans="1:7">
      <c r="A184" s="4" t="s">
        <v>735</v>
      </c>
      <c r="E184" s="6" t="n">
        <v>55509</v>
      </c>
      <c r="F184" s="6" t="n">
        <v>76253</v>
      </c>
    </row>
    <row r="185" spans="1:7">
      <c r="A185" s="4" t="s">
        <v>1199</v>
      </c>
    </row>
    <row r="186" spans="1:7">
      <c r="A186" s="3" t="s">
        <v>39</v>
      </c>
    </row>
    <row r="187" spans="1:7">
      <c r="A187" s="4" t="s">
        <v>735</v>
      </c>
      <c r="E187" s="6" t="n">
        <v>87172</v>
      </c>
      <c r="F187" s="6" t="n">
        <v>87172</v>
      </c>
    </row>
    <row r="188" spans="1:7">
      <c r="A188" s="4" t="s">
        <v>1200</v>
      </c>
    </row>
    <row r="189" spans="1:7">
      <c r="A189" s="3" t="s">
        <v>39</v>
      </c>
    </row>
    <row r="190" spans="1:7">
      <c r="A190" s="4" t="s">
        <v>735</v>
      </c>
      <c r="E190" s="6" t="n">
        <v>8000</v>
      </c>
      <c r="F190" s="6" t="n">
        <v>8000</v>
      </c>
    </row>
    <row r="191" spans="1:7">
      <c r="A191" s="4" t="s">
        <v>1201</v>
      </c>
    </row>
    <row r="192" spans="1:7">
      <c r="A192" s="3" t="s">
        <v>39</v>
      </c>
    </row>
    <row r="193" spans="1:7">
      <c r="A193" s="4" t="s">
        <v>735</v>
      </c>
      <c r="E193" s="7" t="n">
        <v>7225</v>
      </c>
      <c r="F193" s="7" t="n">
        <v>7225</v>
      </c>
    </row>
    <row r="194" spans="1:7">
      <c r="A194" s="4" t="s">
        <v>1145</v>
      </c>
    </row>
    <row r="195" spans="1:7">
      <c r="A195" s="3" t="s">
        <v>39</v>
      </c>
    </row>
    <row r="196" spans="1:7">
      <c r="A196" s="4" t="s">
        <v>759</v>
      </c>
      <c r="E196" s="4" t="s">
        <v>1202</v>
      </c>
    </row>
  </sheetData>
  <mergeCells count="3">
    <mergeCell ref="A1:A2"/>
    <mergeCell ref="B1:C1"/>
    <mergeCell ref="E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5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2"/>
    <col customWidth="1" max="5" min="5" width="25"/>
    <col customWidth="1" max="6" min="6" width="21"/>
    <col customWidth="1" max="7" min="7" width="21"/>
    <col customWidth="1" max="8" min="8" width="21"/>
    <col customWidth="1" max="9" min="9" width="21"/>
    <col customWidth="1" max="10" min="10" width="21"/>
    <col customWidth="1" max="11" min="11" width="21"/>
  </cols>
  <sheetData>
    <row r="1" spans="1:11">
      <c r="A1" s="1" t="s">
        <v>1203</v>
      </c>
      <c r="B1" s="2" t="s">
        <v>658</v>
      </c>
      <c r="D1" s="2" t="s">
        <v>1</v>
      </c>
    </row>
    <row r="2" spans="1:11">
      <c r="B2" s="2" t="s">
        <v>1204</v>
      </c>
      <c r="C2" s="2" t="s">
        <v>1205</v>
      </c>
      <c r="D2" s="2" t="s">
        <v>1206</v>
      </c>
      <c r="E2" s="2" t="s">
        <v>728</v>
      </c>
      <c r="F2" s="2" t="s">
        <v>947</v>
      </c>
      <c r="G2" s="2" t="s">
        <v>1040</v>
      </c>
      <c r="H2" s="2" t="s">
        <v>1042</v>
      </c>
      <c r="I2" s="2" t="s">
        <v>995</v>
      </c>
      <c r="J2" s="2" t="s">
        <v>1207</v>
      </c>
      <c r="K2" s="2" t="s">
        <v>1208</v>
      </c>
    </row>
    <row r="3" spans="1:11">
      <c r="A3" s="3" t="s">
        <v>1209</v>
      </c>
    </row>
    <row r="4" spans="1:11">
      <c r="A4" s="4" t="s">
        <v>735</v>
      </c>
      <c r="D4" s="7" t="n">
        <v>10921407000</v>
      </c>
      <c r="E4" s="7" t="n">
        <v>10114900000</v>
      </c>
    </row>
    <row r="5" spans="1:11">
      <c r="A5" s="4" t="s">
        <v>1210</v>
      </c>
      <c r="D5" s="6" t="n">
        <v>8707102000</v>
      </c>
      <c r="E5" s="6" t="n">
        <v>10114900000</v>
      </c>
    </row>
    <row r="6" spans="1:11">
      <c r="A6" s="4" t="s">
        <v>1211</v>
      </c>
      <c r="D6" s="6" t="n">
        <v>8337812000</v>
      </c>
      <c r="E6" s="6" t="n">
        <v>9734262000</v>
      </c>
    </row>
    <row r="7" spans="1:11">
      <c r="A7" s="4" t="s">
        <v>736</v>
      </c>
      <c r="D7" s="7" t="n">
        <v>10533785000</v>
      </c>
      <c r="E7" s="7" t="n">
        <v>9734262000</v>
      </c>
    </row>
    <row r="8" spans="1:11">
      <c r="A8" s="4" t="s">
        <v>1212</v>
      </c>
      <c r="D8" s="6" t="n">
        <v>34</v>
      </c>
      <c r="E8" s="6" t="n">
        <v>46</v>
      </c>
    </row>
    <row r="9" spans="1:11">
      <c r="A9" s="3" t="s">
        <v>1213</v>
      </c>
    </row>
    <row r="10" spans="1:11">
      <c r="A10" s="6" t="n">
        <v>2016</v>
      </c>
      <c r="D10" s="7" t="n">
        <v>143155000</v>
      </c>
    </row>
    <row r="11" spans="1:11">
      <c r="A11" s="6" t="n">
        <v>2017</v>
      </c>
      <c r="D11" s="6" t="n">
        <v>926647000</v>
      </c>
    </row>
    <row r="12" spans="1:11">
      <c r="A12" s="6" t="n">
        <v>2018</v>
      </c>
      <c r="D12" s="6" t="n">
        <v>124801000</v>
      </c>
    </row>
    <row r="13" spans="1:11">
      <c r="A13" s="6" t="n">
        <v>2019</v>
      </c>
      <c r="D13" s="6" t="n">
        <v>5960320000</v>
      </c>
    </row>
    <row r="14" spans="1:11">
      <c r="A14" s="6" t="n">
        <v>2020</v>
      </c>
      <c r="D14" s="6" t="n">
        <v>389906000</v>
      </c>
    </row>
    <row r="15" spans="1:11">
      <c r="A15" s="4" t="s">
        <v>556</v>
      </c>
      <c r="D15" s="6" t="n">
        <v>3376578000</v>
      </c>
    </row>
    <row r="16" spans="1:11">
      <c r="A16" s="4" t="s">
        <v>161</v>
      </c>
      <c r="D16" s="6" t="n">
        <v>10921407000</v>
      </c>
    </row>
    <row r="17" spans="1:11">
      <c r="A17" s="3" t="s">
        <v>1214</v>
      </c>
    </row>
    <row r="18" spans="1:11">
      <c r="A18" s="4" t="s">
        <v>52</v>
      </c>
      <c r="D18" s="6" t="n">
        <v>652704000</v>
      </c>
      <c r="E18" s="7" t="n">
        <v>718759000</v>
      </c>
    </row>
    <row r="19" spans="1:11">
      <c r="A19" s="4" t="s">
        <v>35</v>
      </c>
      <c r="D19" s="7" t="n">
        <v>555354000</v>
      </c>
      <c r="E19" s="6" t="n">
        <v>1187316000</v>
      </c>
    </row>
    <row r="20" spans="1:11">
      <c r="A20" s="4" t="s">
        <v>1215</v>
      </c>
    </row>
    <row r="21" spans="1:11">
      <c r="A21" s="3" t="s">
        <v>1209</v>
      </c>
    </row>
    <row r="22" spans="1:11">
      <c r="A22" s="4" t="s">
        <v>766</v>
      </c>
      <c r="D22" s="4" t="s">
        <v>767</v>
      </c>
    </row>
    <row r="23" spans="1:11">
      <c r="A23" s="4" t="s">
        <v>1216</v>
      </c>
    </row>
    <row r="24" spans="1:11">
      <c r="A24" s="3" t="s">
        <v>1209</v>
      </c>
    </row>
    <row r="25" spans="1:11">
      <c r="A25" s="4" t="s">
        <v>735</v>
      </c>
      <c r="D25" s="7" t="n">
        <v>6600000000</v>
      </c>
    </row>
    <row r="26" spans="1:11">
      <c r="A26" s="4" t="s">
        <v>1217</v>
      </c>
    </row>
    <row r="27" spans="1:11">
      <c r="A27" s="3" t="s">
        <v>1209</v>
      </c>
    </row>
    <row r="28" spans="1:11">
      <c r="A28" s="4" t="s">
        <v>766</v>
      </c>
      <c r="D28" s="4" t="s">
        <v>1218</v>
      </c>
    </row>
    <row r="29" spans="1:11">
      <c r="A29" s="4" t="s">
        <v>1219</v>
      </c>
    </row>
    <row r="30" spans="1:11">
      <c r="A30" s="3" t="s">
        <v>1209</v>
      </c>
    </row>
    <row r="31" spans="1:11">
      <c r="A31" s="4" t="s">
        <v>735</v>
      </c>
      <c r="D31" s="7" t="n">
        <v>7297081000</v>
      </c>
      <c r="E31" s="6" t="n">
        <v>8453625000</v>
      </c>
    </row>
    <row r="32" spans="1:11">
      <c r="A32" s="4" t="s">
        <v>736</v>
      </c>
      <c r="D32" s="6" t="n">
        <v>7164576000</v>
      </c>
      <c r="E32" s="6" t="n">
        <v>8327509000</v>
      </c>
    </row>
    <row r="33" spans="1:11">
      <c r="A33" s="4" t="s">
        <v>1220</v>
      </c>
    </row>
    <row r="34" spans="1:11">
      <c r="A34" s="3" t="s">
        <v>1209</v>
      </c>
    </row>
    <row r="35" spans="1:11">
      <c r="A35" s="4" t="s">
        <v>735</v>
      </c>
      <c r="D35" s="6" t="n">
        <v>4115588000</v>
      </c>
      <c r="E35" s="6" t="n">
        <v>4144939000</v>
      </c>
    </row>
    <row r="36" spans="1:11">
      <c r="A36" s="4" t="s">
        <v>736</v>
      </c>
      <c r="D36" s="7" t="n">
        <v>3996053000</v>
      </c>
      <c r="E36" s="6" t="n">
        <v>4058854000</v>
      </c>
    </row>
    <row r="37" spans="1:11">
      <c r="A37" s="4" t="s">
        <v>1221</v>
      </c>
    </row>
    <row r="38" spans="1:11">
      <c r="A38" s="3" t="s">
        <v>1209</v>
      </c>
    </row>
    <row r="39" spans="1:11">
      <c r="A39" s="4" t="s">
        <v>1222</v>
      </c>
      <c r="D39" s="4" t="s">
        <v>1223</v>
      </c>
    </row>
    <row r="40" spans="1:11">
      <c r="A40" s="4" t="s">
        <v>1224</v>
      </c>
    </row>
    <row r="41" spans="1:11">
      <c r="A41" s="3" t="s">
        <v>1209</v>
      </c>
    </row>
    <row r="42" spans="1:11">
      <c r="A42" s="4" t="s">
        <v>735</v>
      </c>
      <c r="D42" s="7" t="n">
        <v>2628431000</v>
      </c>
      <c r="E42" s="6" t="n">
        <v>2380681000</v>
      </c>
    </row>
    <row r="43" spans="1:11">
      <c r="A43" s="4" t="s">
        <v>736</v>
      </c>
      <c r="D43" s="7" t="n">
        <v>2613935000</v>
      </c>
      <c r="E43" s="6" t="n">
        <v>2351806000</v>
      </c>
    </row>
    <row r="44" spans="1:11">
      <c r="A44" s="4" t="s">
        <v>1225</v>
      </c>
    </row>
    <row r="45" spans="1:11">
      <c r="A45" s="3" t="s">
        <v>1209</v>
      </c>
    </row>
    <row r="46" spans="1:11">
      <c r="A46" s="4" t="s">
        <v>1222</v>
      </c>
      <c r="D46" s="4" t="s">
        <v>1226</v>
      </c>
    </row>
    <row r="47" spans="1:11">
      <c r="A47" s="4" t="s">
        <v>1227</v>
      </c>
    </row>
    <row r="48" spans="1:11">
      <c r="A48" s="3" t="s">
        <v>1209</v>
      </c>
    </row>
    <row r="49" spans="1:11">
      <c r="A49" s="4" t="s">
        <v>735</v>
      </c>
      <c r="D49" s="7" t="n">
        <v>0</v>
      </c>
      <c r="E49" s="6" t="n">
        <v>1174237000</v>
      </c>
    </row>
    <row r="50" spans="1:11">
      <c r="A50" s="4" t="s">
        <v>736</v>
      </c>
      <c r="D50" s="6" t="n">
        <v>0</v>
      </c>
      <c r="E50" s="6" t="n">
        <v>1161826000</v>
      </c>
    </row>
    <row r="51" spans="1:11">
      <c r="A51" s="4" t="s">
        <v>1228</v>
      </c>
    </row>
    <row r="52" spans="1:11">
      <c r="A52" s="3" t="s">
        <v>1209</v>
      </c>
    </row>
    <row r="53" spans="1:11">
      <c r="A53" s="4" t="s">
        <v>735</v>
      </c>
      <c r="D53" s="6" t="n">
        <v>386018000</v>
      </c>
      <c r="E53" s="6" t="n">
        <v>463629000</v>
      </c>
    </row>
    <row r="54" spans="1:11">
      <c r="A54" s="4" t="s">
        <v>736</v>
      </c>
      <c r="D54" s="6" t="n">
        <v>389266000</v>
      </c>
      <c r="E54" s="6" t="n">
        <v>468630000</v>
      </c>
    </row>
    <row r="55" spans="1:11">
      <c r="A55" s="4" t="s">
        <v>1229</v>
      </c>
    </row>
    <row r="56" spans="1:11">
      <c r="A56" s="3" t="s">
        <v>1209</v>
      </c>
    </row>
    <row r="57" spans="1:11">
      <c r="A57" s="4" t="s">
        <v>735</v>
      </c>
      <c r="D57" s="6" t="n">
        <v>0</v>
      </c>
      <c r="E57" s="6" t="n">
        <v>244555000</v>
      </c>
    </row>
    <row r="58" spans="1:11">
      <c r="A58" s="4" t="s">
        <v>736</v>
      </c>
      <c r="D58" s="6" t="n">
        <v>0</v>
      </c>
      <c r="E58" s="6" t="n">
        <v>241696000</v>
      </c>
    </row>
    <row r="59" spans="1:11">
      <c r="A59" s="4" t="s">
        <v>1230</v>
      </c>
    </row>
    <row r="60" spans="1:11">
      <c r="A60" s="3" t="s">
        <v>1209</v>
      </c>
    </row>
    <row r="61" spans="1:11">
      <c r="A61" s="4" t="s">
        <v>735</v>
      </c>
      <c r="D61" s="6" t="n">
        <v>112988000</v>
      </c>
      <c r="E61" s="6" t="n">
        <v>45584000</v>
      </c>
    </row>
    <row r="62" spans="1:11">
      <c r="A62" s="4" t="s">
        <v>736</v>
      </c>
      <c r="D62" s="6" t="n">
        <v>111266000</v>
      </c>
      <c r="E62" s="6" t="n">
        <v>44697000</v>
      </c>
    </row>
    <row r="63" spans="1:11">
      <c r="A63" s="4" t="s">
        <v>1231</v>
      </c>
    </row>
    <row r="64" spans="1:11">
      <c r="A64" s="3" t="s">
        <v>1209</v>
      </c>
    </row>
    <row r="65" spans="1:11">
      <c r="A65" s="4" t="s">
        <v>735</v>
      </c>
      <c r="D65" s="6" t="n">
        <v>54056000</v>
      </c>
      <c r="E65" s="6" t="n">
        <v>0</v>
      </c>
    </row>
    <row r="66" spans="1:11">
      <c r="A66" s="4" t="s">
        <v>736</v>
      </c>
      <c r="D66" s="6" t="n">
        <v>54056000</v>
      </c>
      <c r="E66" s="6" t="n">
        <v>0</v>
      </c>
    </row>
    <row r="67" spans="1:11">
      <c r="A67" s="4" t="s">
        <v>1232</v>
      </c>
    </row>
    <row r="68" spans="1:11">
      <c r="A68" s="3" t="s">
        <v>1209</v>
      </c>
    </row>
    <row r="69" spans="1:11">
      <c r="A69" s="4" t="s">
        <v>735</v>
      </c>
      <c r="D69" s="7" t="n">
        <v>5100000000</v>
      </c>
    </row>
    <row r="70" spans="1:11">
      <c r="A70" s="4" t="s">
        <v>1233</v>
      </c>
      <c r="D70" s="6" t="n">
        <v>22</v>
      </c>
    </row>
    <row r="71" spans="1:11">
      <c r="A71" s="4" t="s">
        <v>1234</v>
      </c>
    </row>
    <row r="72" spans="1:11">
      <c r="A72" s="3" t="s">
        <v>1209</v>
      </c>
    </row>
    <row r="73" spans="1:11">
      <c r="A73" s="4" t="s">
        <v>1235</v>
      </c>
      <c r="D73" s="4" t="s">
        <v>1215</v>
      </c>
    </row>
    <row r="74" spans="1:11">
      <c r="A74" s="4" t="s">
        <v>1236</v>
      </c>
      <c r="D74" s="4" t="s">
        <v>822</v>
      </c>
    </row>
    <row r="75" spans="1:11">
      <c r="A75" s="4" t="s">
        <v>1237</v>
      </c>
    </row>
    <row r="76" spans="1:11">
      <c r="A76" s="3" t="s">
        <v>1209</v>
      </c>
    </row>
    <row r="77" spans="1:11">
      <c r="A77" s="4" t="s">
        <v>735</v>
      </c>
      <c r="D77" s="7" t="n">
        <v>0</v>
      </c>
      <c r="E77" s="6" t="n">
        <v>2909000</v>
      </c>
    </row>
    <row r="78" spans="1:11">
      <c r="A78" s="4" t="s">
        <v>736</v>
      </c>
      <c r="D78" s="6" t="n">
        <v>0</v>
      </c>
      <c r="E78" s="6" t="n">
        <v>2869000</v>
      </c>
    </row>
    <row r="79" spans="1:11">
      <c r="A79" s="4" t="s">
        <v>1238</v>
      </c>
    </row>
    <row r="80" spans="1:11">
      <c r="A80" s="3" t="s">
        <v>1209</v>
      </c>
    </row>
    <row r="81" spans="1:11">
      <c r="A81" s="4" t="s">
        <v>735</v>
      </c>
      <c r="D81" s="6" t="n">
        <v>0</v>
      </c>
      <c r="E81" s="6" t="n">
        <v>21934000</v>
      </c>
    </row>
    <row r="82" spans="1:11">
      <c r="A82" s="4" t="s">
        <v>736</v>
      </c>
      <c r="D82" s="6" t="n">
        <v>0</v>
      </c>
      <c r="E82" s="6" t="n">
        <v>21910000</v>
      </c>
    </row>
    <row r="83" spans="1:11">
      <c r="A83" s="4" t="s">
        <v>1239</v>
      </c>
    </row>
    <row r="84" spans="1:11">
      <c r="A84" s="3" t="s">
        <v>1209</v>
      </c>
    </row>
    <row r="85" spans="1:11">
      <c r="A85" s="4" t="s">
        <v>735</v>
      </c>
      <c r="D85" s="6" t="n">
        <v>0</v>
      </c>
      <c r="E85" s="6" t="n">
        <v>6105000</v>
      </c>
    </row>
    <row r="86" spans="1:11">
      <c r="A86" s="4" t="s">
        <v>736</v>
      </c>
      <c r="D86" s="6" t="n">
        <v>0</v>
      </c>
      <c r="E86" s="6" t="n">
        <v>6090000</v>
      </c>
    </row>
    <row r="87" spans="1:11">
      <c r="A87" s="4" t="s">
        <v>1240</v>
      </c>
    </row>
    <row r="88" spans="1:11">
      <c r="A88" s="3" t="s">
        <v>1209</v>
      </c>
    </row>
    <row r="89" spans="1:11">
      <c r="A89" s="4" t="s">
        <v>735</v>
      </c>
      <c r="D89" s="6" t="n">
        <v>0</v>
      </c>
      <c r="E89" s="6" t="n">
        <v>39600000</v>
      </c>
    </row>
    <row r="90" spans="1:11">
      <c r="A90" s="4" t="s">
        <v>736</v>
      </c>
      <c r="D90" s="6" t="n">
        <v>0</v>
      </c>
      <c r="E90" s="6" t="n">
        <v>39040000</v>
      </c>
    </row>
    <row r="91" spans="1:11">
      <c r="A91" s="4" t="s">
        <v>1241</v>
      </c>
    </row>
    <row r="92" spans="1:11">
      <c r="A92" s="3" t="s">
        <v>1209</v>
      </c>
    </row>
    <row r="93" spans="1:11">
      <c r="A93" s="4" t="s">
        <v>735</v>
      </c>
      <c r="D93" s="6" t="n">
        <v>0</v>
      </c>
      <c r="E93" s="6" t="n">
        <v>158417000</v>
      </c>
    </row>
    <row r="94" spans="1:11">
      <c r="A94" s="4" t="s">
        <v>736</v>
      </c>
      <c r="D94" s="6" t="n">
        <v>0</v>
      </c>
      <c r="E94" s="6" t="n">
        <v>156751000</v>
      </c>
    </row>
    <row r="95" spans="1:11">
      <c r="A95" s="4" t="s">
        <v>1242</v>
      </c>
    </row>
    <row r="96" spans="1:11">
      <c r="A96" s="3" t="s">
        <v>1209</v>
      </c>
    </row>
    <row r="97" spans="1:11">
      <c r="A97" s="4" t="s">
        <v>735</v>
      </c>
      <c r="D97" s="6" t="n">
        <v>0</v>
      </c>
      <c r="E97" s="6" t="n">
        <v>46538000</v>
      </c>
    </row>
    <row r="98" spans="1:11">
      <c r="A98" s="4" t="s">
        <v>736</v>
      </c>
      <c r="D98" s="7" t="n">
        <v>0</v>
      </c>
      <c r="E98" s="6" t="n">
        <v>45905000</v>
      </c>
    </row>
    <row r="99" spans="1:11">
      <c r="A99" s="4" t="s">
        <v>1243</v>
      </c>
    </row>
    <row r="100" spans="1:11">
      <c r="A100" s="3" t="s">
        <v>1209</v>
      </c>
    </row>
    <row r="101" spans="1:11">
      <c r="A101" s="4" t="s">
        <v>1244</v>
      </c>
      <c r="D101" s="4" t="s">
        <v>1245</v>
      </c>
    </row>
    <row r="102" spans="1:11">
      <c r="A102" s="4" t="s">
        <v>735</v>
      </c>
      <c r="D102" s="7" t="n">
        <v>3101000</v>
      </c>
      <c r="E102" s="6" t="n">
        <v>3157000</v>
      </c>
    </row>
    <row r="103" spans="1:11">
      <c r="A103" s="4" t="s">
        <v>736</v>
      </c>
      <c r="D103" s="6" t="n">
        <v>3101000</v>
      </c>
      <c r="E103" s="6" t="n">
        <v>3149000</v>
      </c>
    </row>
    <row r="104" spans="1:11">
      <c r="A104" s="4" t="s">
        <v>1246</v>
      </c>
    </row>
    <row r="105" spans="1:11">
      <c r="A105" s="3" t="s">
        <v>1209</v>
      </c>
    </row>
    <row r="106" spans="1:11">
      <c r="A106" s="4" t="s">
        <v>735</v>
      </c>
      <c r="D106" s="6" t="n">
        <v>19948000</v>
      </c>
      <c r="E106" s="6" t="n">
        <v>20230000</v>
      </c>
    </row>
    <row r="107" spans="1:11">
      <c r="A107" s="4" t="s">
        <v>736</v>
      </c>
      <c r="D107" s="7" t="n">
        <v>18848000</v>
      </c>
      <c r="E107" s="6" t="n">
        <v>19999000</v>
      </c>
    </row>
    <row r="108" spans="1:11">
      <c r="A108" s="4" t="s">
        <v>1247</v>
      </c>
    </row>
    <row r="109" spans="1:11">
      <c r="A109" s="3" t="s">
        <v>1209</v>
      </c>
    </row>
    <row r="110" spans="1:11">
      <c r="A110" s="4" t="s">
        <v>1235</v>
      </c>
      <c r="D110" s="4" t="s">
        <v>1215</v>
      </c>
    </row>
    <row r="111" spans="1:11">
      <c r="A111" s="4" t="s">
        <v>1236</v>
      </c>
      <c r="D111" s="4" t="s">
        <v>1091</v>
      </c>
    </row>
    <row r="112" spans="1:11">
      <c r="A112" s="4" t="s">
        <v>1248</v>
      </c>
    </row>
    <row r="113" spans="1:11">
      <c r="A113" s="3" t="s">
        <v>1209</v>
      </c>
    </row>
    <row r="114" spans="1:11">
      <c r="A114" s="4" t="s">
        <v>735</v>
      </c>
      <c r="D114" s="7" t="n">
        <v>2261000</v>
      </c>
      <c r="E114" s="6" t="n">
        <v>2442000</v>
      </c>
    </row>
    <row r="115" spans="1:11">
      <c r="A115" s="4" t="s">
        <v>736</v>
      </c>
      <c r="D115" s="7" t="n">
        <v>2261000</v>
      </c>
      <c r="E115" s="6" t="n">
        <v>2396000</v>
      </c>
    </row>
    <row r="116" spans="1:11">
      <c r="A116" s="4" t="s">
        <v>1249</v>
      </c>
    </row>
    <row r="117" spans="1:11">
      <c r="A117" s="3" t="s">
        <v>1209</v>
      </c>
    </row>
    <row r="118" spans="1:11">
      <c r="A118" s="4" t="s">
        <v>1235</v>
      </c>
      <c r="D118" s="4" t="s">
        <v>1215</v>
      </c>
    </row>
    <row r="119" spans="1:11">
      <c r="A119" s="4" t="s">
        <v>1236</v>
      </c>
      <c r="D119" s="4" t="s">
        <v>1091</v>
      </c>
    </row>
    <row r="120" spans="1:11">
      <c r="A120" s="4" t="s">
        <v>1250</v>
      </c>
    </row>
    <row r="121" spans="1:11">
      <c r="A121" s="3" t="s">
        <v>1209</v>
      </c>
    </row>
    <row r="122" spans="1:11">
      <c r="A122" s="4" t="s">
        <v>1244</v>
      </c>
      <c r="D122" s="4" t="s">
        <v>1251</v>
      </c>
    </row>
    <row r="123" spans="1:11">
      <c r="A123" s="4" t="s">
        <v>735</v>
      </c>
      <c r="D123" s="7" t="n">
        <v>147076000</v>
      </c>
      <c r="E123" s="6" t="n">
        <v>150024000</v>
      </c>
    </row>
    <row r="124" spans="1:11">
      <c r="A124" s="4" t="s">
        <v>736</v>
      </c>
      <c r="D124" s="7" t="n">
        <v>147076000</v>
      </c>
      <c r="E124" s="6" t="n">
        <v>149147000</v>
      </c>
    </row>
    <row r="125" spans="1:11">
      <c r="A125" s="4" t="s">
        <v>1252</v>
      </c>
    </row>
    <row r="126" spans="1:11">
      <c r="A126" s="3" t="s">
        <v>1209</v>
      </c>
    </row>
    <row r="127" spans="1:11">
      <c r="A127" s="4" t="s">
        <v>1244</v>
      </c>
      <c r="D127" s="4" t="s">
        <v>814</v>
      </c>
    </row>
    <row r="128" spans="1:11">
      <c r="A128" s="4" t="s">
        <v>735</v>
      </c>
      <c r="D128" s="7" t="n">
        <v>7268000</v>
      </c>
      <c r="E128" s="6" t="n">
        <v>7412000</v>
      </c>
    </row>
    <row r="129" spans="1:11">
      <c r="A129" s="4" t="s">
        <v>736</v>
      </c>
      <c r="D129" s="6" t="n">
        <v>7268000</v>
      </c>
      <c r="E129" s="6" t="n">
        <v>7342000</v>
      </c>
    </row>
    <row r="130" spans="1:11">
      <c r="A130" s="4" t="s">
        <v>1253</v>
      </c>
    </row>
    <row r="131" spans="1:11">
      <c r="A131" s="3" t="s">
        <v>1209</v>
      </c>
    </row>
    <row r="132" spans="1:11">
      <c r="A132" s="4" t="s">
        <v>735</v>
      </c>
      <c r="D132" s="6" t="n">
        <v>701819000</v>
      </c>
      <c r="E132" s="6" t="n">
        <v>705608000</v>
      </c>
    </row>
    <row r="133" spans="1:11">
      <c r="A133" s="4" t="s">
        <v>736</v>
      </c>
      <c r="D133" s="7" t="n">
        <v>695060000</v>
      </c>
      <c r="E133" s="6" t="n">
        <v>692935000</v>
      </c>
    </row>
    <row r="134" spans="1:11">
      <c r="A134" s="4" t="s">
        <v>1254</v>
      </c>
    </row>
    <row r="135" spans="1:11">
      <c r="A135" s="3" t="s">
        <v>1209</v>
      </c>
    </row>
    <row r="136" spans="1:11">
      <c r="A136" s="4" t="s">
        <v>1235</v>
      </c>
      <c r="D136" s="4" t="s">
        <v>1215</v>
      </c>
    </row>
    <row r="137" spans="1:11">
      <c r="A137" s="4" t="s">
        <v>1255</v>
      </c>
    </row>
    <row r="138" spans="1:11">
      <c r="A138" s="3" t="s">
        <v>1209</v>
      </c>
    </row>
    <row r="139" spans="1:11">
      <c r="A139" s="4" t="s">
        <v>1236</v>
      </c>
      <c r="D139" s="4" t="s">
        <v>1256</v>
      </c>
    </row>
    <row r="140" spans="1:11">
      <c r="A140" s="4" t="s">
        <v>1257</v>
      </c>
    </row>
    <row r="141" spans="1:11">
      <c r="A141" s="3" t="s">
        <v>1209</v>
      </c>
    </row>
    <row r="142" spans="1:11">
      <c r="A142" s="4" t="s">
        <v>1236</v>
      </c>
      <c r="D142" s="4" t="s">
        <v>1258</v>
      </c>
    </row>
    <row r="143" spans="1:11">
      <c r="A143" s="4" t="s">
        <v>1259</v>
      </c>
    </row>
    <row r="144" spans="1:11">
      <c r="A144" s="3" t="s">
        <v>1209</v>
      </c>
    </row>
    <row r="145" spans="1:11">
      <c r="A145" s="4" t="s">
        <v>735</v>
      </c>
      <c r="D145" s="7" t="n">
        <v>37800000</v>
      </c>
      <c r="E145" s="6" t="n">
        <v>37800000</v>
      </c>
    </row>
    <row r="146" spans="1:11">
      <c r="A146" s="4" t="s">
        <v>736</v>
      </c>
      <c r="D146" s="7" t="n">
        <v>37800000</v>
      </c>
      <c r="E146" s="6" t="n">
        <v>36990000</v>
      </c>
    </row>
    <row r="147" spans="1:11">
      <c r="A147" s="4" t="s">
        <v>1260</v>
      </c>
    </row>
    <row r="148" spans="1:11">
      <c r="A148" s="3" t="s">
        <v>1209</v>
      </c>
    </row>
    <row r="149" spans="1:11">
      <c r="A149" s="4" t="s">
        <v>1235</v>
      </c>
      <c r="D149" s="4" t="s">
        <v>1215</v>
      </c>
    </row>
    <row r="150" spans="1:11">
      <c r="A150" s="4" t="s">
        <v>1236</v>
      </c>
      <c r="D150" s="4" t="s">
        <v>860</v>
      </c>
    </row>
    <row r="151" spans="1:11">
      <c r="A151" s="4" t="s">
        <v>1261</v>
      </c>
    </row>
    <row r="152" spans="1:11">
      <c r="A152" s="3" t="s">
        <v>1209</v>
      </c>
    </row>
    <row r="153" spans="1:11">
      <c r="A153" s="4" t="s">
        <v>735</v>
      </c>
      <c r="D153" s="7" t="n">
        <v>327890000</v>
      </c>
      <c r="E153" s="6" t="n">
        <v>348588000</v>
      </c>
    </row>
    <row r="154" spans="1:11">
      <c r="A154" s="4" t="s">
        <v>736</v>
      </c>
      <c r="D154" s="7" t="n">
        <v>327890000</v>
      </c>
      <c r="E154" s="6" t="n">
        <v>348588000</v>
      </c>
    </row>
    <row r="155" spans="1:11">
      <c r="A155" s="4" t="s">
        <v>1262</v>
      </c>
    </row>
    <row r="156" spans="1:11">
      <c r="A156" s="3" t="s">
        <v>1209</v>
      </c>
    </row>
    <row r="157" spans="1:11">
      <c r="A157" s="4" t="s">
        <v>1235</v>
      </c>
      <c r="D157" s="4" t="s">
        <v>1215</v>
      </c>
    </row>
    <row r="158" spans="1:11">
      <c r="A158" s="4" t="s">
        <v>1236</v>
      </c>
      <c r="D158" s="4" t="s">
        <v>1256</v>
      </c>
    </row>
    <row r="159" spans="1:11">
      <c r="A159" s="4" t="s">
        <v>1263</v>
      </c>
    </row>
    <row r="160" spans="1:11">
      <c r="A160" s="3" t="s">
        <v>1209</v>
      </c>
    </row>
    <row r="161" spans="1:11">
      <c r="A161" s="4" t="s">
        <v>1244</v>
      </c>
      <c r="D161" s="4" t="s">
        <v>1264</v>
      </c>
    </row>
    <row r="162" spans="1:11">
      <c r="A162" s="4" t="s">
        <v>735</v>
      </c>
      <c r="D162" s="7" t="n">
        <v>1763036000</v>
      </c>
      <c r="E162" s="6" t="n">
        <v>1750000000</v>
      </c>
    </row>
    <row r="163" spans="1:11">
      <c r="A163" s="4" t="s">
        <v>736</v>
      </c>
      <c r="D163" s="6" t="n">
        <v>1652238000</v>
      </c>
      <c r="E163" s="6" t="n">
        <v>1678706000</v>
      </c>
    </row>
    <row r="164" spans="1:11">
      <c r="A164" s="4" t="s">
        <v>1265</v>
      </c>
    </row>
    <row r="165" spans="1:11">
      <c r="A165" s="3" t="s">
        <v>1209</v>
      </c>
    </row>
    <row r="166" spans="1:11">
      <c r="A166" s="4" t="s">
        <v>735</v>
      </c>
      <c r="D166" s="6" t="n">
        <v>854565000</v>
      </c>
      <c r="E166" s="6" t="n">
        <v>868797000</v>
      </c>
    </row>
    <row r="167" spans="1:11">
      <c r="A167" s="4" t="s">
        <v>736</v>
      </c>
      <c r="D167" s="7" t="n">
        <v>854565000</v>
      </c>
      <c r="E167" s="6" t="n">
        <v>868797000</v>
      </c>
    </row>
    <row r="168" spans="1:11">
      <c r="A168" s="4" t="s">
        <v>1266</v>
      </c>
    </row>
    <row r="169" spans="1:11">
      <c r="A169" s="3" t="s">
        <v>1209</v>
      </c>
    </row>
    <row r="170" spans="1:11">
      <c r="A170" s="4" t="s">
        <v>1235</v>
      </c>
      <c r="D170" s="4" t="s">
        <v>1215</v>
      </c>
    </row>
    <row r="171" spans="1:11">
      <c r="A171" s="4" t="s">
        <v>1236</v>
      </c>
      <c r="D171" s="4" t="s">
        <v>1267</v>
      </c>
    </row>
    <row r="172" spans="1:11">
      <c r="A172" s="4" t="s">
        <v>1268</v>
      </c>
    </row>
    <row r="173" spans="1:11">
      <c r="A173" s="3" t="s">
        <v>1209</v>
      </c>
    </row>
    <row r="174" spans="1:11">
      <c r="A174" s="4" t="s">
        <v>735</v>
      </c>
      <c r="D174" s="7" t="n">
        <v>54694000</v>
      </c>
      <c r="E174" s="6" t="n">
        <v>54751000</v>
      </c>
    </row>
    <row r="175" spans="1:11">
      <c r="A175" s="4" t="s">
        <v>736</v>
      </c>
      <c r="D175" s="6" t="n">
        <v>53816000</v>
      </c>
      <c r="E175" s="6" t="n">
        <v>54675000</v>
      </c>
    </row>
    <row r="176" spans="1:11">
      <c r="A176" s="4" t="s">
        <v>1269</v>
      </c>
    </row>
    <row r="177" spans="1:11">
      <c r="A177" s="3" t="s">
        <v>1209</v>
      </c>
    </row>
    <row r="178" spans="1:11">
      <c r="A178" s="4" t="s">
        <v>735</v>
      </c>
      <c r="D178" s="6" t="n">
        <v>75000000</v>
      </c>
      <c r="E178" s="6" t="n">
        <v>75000000</v>
      </c>
    </row>
    <row r="179" spans="1:11">
      <c r="A179" s="4" t="s">
        <v>736</v>
      </c>
      <c r="D179" s="7" t="n">
        <v>75000000</v>
      </c>
      <c r="E179" s="6" t="n">
        <v>75000000</v>
      </c>
    </row>
    <row r="180" spans="1:11">
      <c r="A180" s="4" t="s">
        <v>1270</v>
      </c>
    </row>
    <row r="181" spans="1:11">
      <c r="A181" s="3" t="s">
        <v>1209</v>
      </c>
    </row>
    <row r="182" spans="1:11">
      <c r="A182" s="4" t="s">
        <v>1235</v>
      </c>
      <c r="D182" s="4" t="s">
        <v>1215</v>
      </c>
    </row>
    <row r="183" spans="1:11">
      <c r="A183" s="4" t="s">
        <v>1236</v>
      </c>
      <c r="D183" s="4" t="s">
        <v>1271</v>
      </c>
    </row>
    <row r="184" spans="1:11">
      <c r="A184" s="4" t="s">
        <v>1272</v>
      </c>
    </row>
    <row r="185" spans="1:11">
      <c r="A185" s="3" t="s">
        <v>1209</v>
      </c>
    </row>
    <row r="186" spans="1:11">
      <c r="A186" s="4" t="s">
        <v>735</v>
      </c>
      <c r="D186" s="7" t="n">
        <v>121130000</v>
      </c>
      <c r="E186" s="6" t="n">
        <v>121130000</v>
      </c>
    </row>
    <row r="187" spans="1:11">
      <c r="A187" s="4" t="s">
        <v>736</v>
      </c>
      <c r="D187" s="7" t="n">
        <v>121130000</v>
      </c>
      <c r="E187" s="6" t="n">
        <v>121130000</v>
      </c>
    </row>
    <row r="188" spans="1:11">
      <c r="A188" s="4" t="s">
        <v>1273</v>
      </c>
    </row>
    <row r="189" spans="1:11">
      <c r="A189" s="3" t="s">
        <v>1209</v>
      </c>
    </row>
    <row r="190" spans="1:11">
      <c r="A190" s="4" t="s">
        <v>1235</v>
      </c>
      <c r="D190" s="4" t="s">
        <v>1215</v>
      </c>
    </row>
    <row r="191" spans="1:11">
      <c r="A191" s="4" t="s">
        <v>1236</v>
      </c>
      <c r="D191" s="4" t="s">
        <v>1274</v>
      </c>
    </row>
    <row r="192" spans="1:11">
      <c r="A192" s="4" t="s">
        <v>1275</v>
      </c>
    </row>
    <row r="193" spans="1:11">
      <c r="A193" s="3" t="s">
        <v>1209</v>
      </c>
    </row>
    <row r="194" spans="1:11">
      <c r="A194" s="4" t="s">
        <v>735</v>
      </c>
      <c r="D194" s="7" t="n">
        <v>840000000</v>
      </c>
      <c r="E194" s="6" t="n">
        <v>840000000</v>
      </c>
    </row>
    <row r="195" spans="1:11">
      <c r="A195" s="4" t="s">
        <v>736</v>
      </c>
      <c r="D195" s="7" t="n">
        <v>837137000</v>
      </c>
      <c r="E195" s="6" t="n">
        <v>830322000</v>
      </c>
    </row>
    <row r="196" spans="1:11">
      <c r="A196" s="4" t="s">
        <v>1276</v>
      </c>
    </row>
    <row r="197" spans="1:11">
      <c r="A197" s="3" t="s">
        <v>1209</v>
      </c>
    </row>
    <row r="198" spans="1:11">
      <c r="A198" s="4" t="s">
        <v>1235</v>
      </c>
      <c r="D198" s="4" t="s">
        <v>1215</v>
      </c>
    </row>
    <row r="199" spans="1:11">
      <c r="A199" s="4" t="s">
        <v>1236</v>
      </c>
      <c r="D199" s="4" t="s">
        <v>1277</v>
      </c>
    </row>
    <row r="200" spans="1:11">
      <c r="A200" s="4" t="s">
        <v>1278</v>
      </c>
    </row>
    <row r="201" spans="1:11">
      <c r="A201" s="3" t="s">
        <v>1209</v>
      </c>
    </row>
    <row r="202" spans="1:11">
      <c r="A202" s="4" t="s">
        <v>735</v>
      </c>
      <c r="D202" s="7" t="n">
        <v>211681000</v>
      </c>
      <c r="E202" s="6" t="n">
        <v>211681000</v>
      </c>
    </row>
    <row r="203" spans="1:11">
      <c r="A203" s="4" t="s">
        <v>736</v>
      </c>
      <c r="D203" s="7" t="n">
        <v>210660000</v>
      </c>
      <c r="E203" s="6" t="n">
        <v>208905000</v>
      </c>
    </row>
    <row r="204" spans="1:11">
      <c r="A204" s="4" t="s">
        <v>1279</v>
      </c>
    </row>
    <row r="205" spans="1:11">
      <c r="A205" s="3" t="s">
        <v>1209</v>
      </c>
    </row>
    <row r="206" spans="1:11">
      <c r="A206" s="4" t="s">
        <v>1235</v>
      </c>
      <c r="D206" s="4" t="s">
        <v>1215</v>
      </c>
    </row>
    <row r="207" spans="1:11">
      <c r="A207" s="4" t="s">
        <v>1236</v>
      </c>
      <c r="D207" s="4" t="s">
        <v>1280</v>
      </c>
    </row>
    <row r="208" spans="1:11">
      <c r="A208" s="4" t="s">
        <v>1281</v>
      </c>
    </row>
    <row r="209" spans="1:11">
      <c r="A209" s="3" t="s">
        <v>1209</v>
      </c>
    </row>
    <row r="210" spans="1:11">
      <c r="A210" s="4" t="s">
        <v>735</v>
      </c>
      <c r="D210" s="7" t="n">
        <v>512000000</v>
      </c>
      <c r="E210" s="6" t="n">
        <v>512000000</v>
      </c>
    </row>
    <row r="211" spans="1:11">
      <c r="A211" s="4" t="s">
        <v>736</v>
      </c>
      <c r="D211" s="7" t="n">
        <v>509554000</v>
      </c>
      <c r="E211" s="6" t="n">
        <v>506292000</v>
      </c>
    </row>
    <row r="212" spans="1:11">
      <c r="A212" s="4" t="s">
        <v>1282</v>
      </c>
    </row>
    <row r="213" spans="1:11">
      <c r="A213" s="3" t="s">
        <v>1209</v>
      </c>
    </row>
    <row r="214" spans="1:11">
      <c r="A214" s="4" t="s">
        <v>1235</v>
      </c>
      <c r="D214" s="4" t="s">
        <v>1215</v>
      </c>
    </row>
    <row r="215" spans="1:11">
      <c r="A215" s="4" t="s">
        <v>1236</v>
      </c>
      <c r="D215" s="4" t="s">
        <v>1283</v>
      </c>
    </row>
    <row r="216" spans="1:11">
      <c r="A216" s="4" t="s">
        <v>1284</v>
      </c>
    </row>
    <row r="217" spans="1:11">
      <c r="A217" s="3" t="s">
        <v>1209</v>
      </c>
    </row>
    <row r="218" spans="1:11">
      <c r="A218" s="4" t="s">
        <v>735</v>
      </c>
      <c r="D218" s="7" t="n">
        <v>817000000</v>
      </c>
      <c r="E218" s="6" t="n">
        <v>817000000</v>
      </c>
    </row>
    <row r="219" spans="1:11">
      <c r="A219" s="4" t="s">
        <v>736</v>
      </c>
      <c r="D219" s="7" t="n">
        <v>811927000</v>
      </c>
      <c r="E219" s="6" t="n">
        <v>806287000</v>
      </c>
    </row>
    <row r="220" spans="1:11">
      <c r="A220" s="4" t="s">
        <v>1285</v>
      </c>
    </row>
    <row r="221" spans="1:11">
      <c r="A221" s="3" t="s">
        <v>1209</v>
      </c>
    </row>
    <row r="222" spans="1:11">
      <c r="A222" s="4" t="s">
        <v>1235</v>
      </c>
      <c r="D222" s="4" t="s">
        <v>1215</v>
      </c>
    </row>
    <row r="223" spans="1:11">
      <c r="A223" s="4" t="s">
        <v>1236</v>
      </c>
      <c r="D223" s="4" t="s">
        <v>1286</v>
      </c>
    </row>
    <row r="224" spans="1:11">
      <c r="A224" s="4" t="s">
        <v>1287</v>
      </c>
    </row>
    <row r="225" spans="1:11">
      <c r="A225" s="3" t="s">
        <v>1209</v>
      </c>
    </row>
    <row r="226" spans="1:11">
      <c r="A226" s="4" t="s">
        <v>735</v>
      </c>
      <c r="D226" s="7" t="n">
        <v>132250000</v>
      </c>
      <c r="E226" s="6" t="n">
        <v>0</v>
      </c>
    </row>
    <row r="227" spans="1:11">
      <c r="A227" s="4" t="s">
        <v>736</v>
      </c>
      <c r="D227" s="7" t="n">
        <v>130824000</v>
      </c>
      <c r="E227" s="6" t="n">
        <v>0</v>
      </c>
    </row>
    <row r="228" spans="1:11">
      <c r="A228" s="4" t="s">
        <v>1288</v>
      </c>
    </row>
    <row r="229" spans="1:11">
      <c r="A229" s="3" t="s">
        <v>1209</v>
      </c>
    </row>
    <row r="230" spans="1:11">
      <c r="A230" s="4" t="s">
        <v>1235</v>
      </c>
      <c r="D230" s="4" t="s">
        <v>1215</v>
      </c>
    </row>
    <row r="231" spans="1:11">
      <c r="A231" s="4" t="s">
        <v>1236</v>
      </c>
      <c r="D231" s="4" t="s">
        <v>1289</v>
      </c>
    </row>
    <row r="232" spans="1:11">
      <c r="A232" s="4" t="s">
        <v>1290</v>
      </c>
    </row>
    <row r="233" spans="1:11">
      <c r="A233" s="3" t="s">
        <v>1209</v>
      </c>
    </row>
    <row r="234" spans="1:11">
      <c r="A234" s="4" t="s">
        <v>735</v>
      </c>
      <c r="D234" s="7" t="n">
        <v>115500000</v>
      </c>
      <c r="E234" s="6" t="n">
        <v>0</v>
      </c>
    </row>
    <row r="235" spans="1:11">
      <c r="A235" s="4" t="s">
        <v>736</v>
      </c>
      <c r="D235" s="7" t="n">
        <v>113833000</v>
      </c>
      <c r="E235" s="6" t="n">
        <v>0</v>
      </c>
    </row>
    <row r="236" spans="1:11">
      <c r="A236" s="4" t="s">
        <v>1291</v>
      </c>
    </row>
    <row r="237" spans="1:11">
      <c r="A237" s="3" t="s">
        <v>1209</v>
      </c>
    </row>
    <row r="238" spans="1:11">
      <c r="A238" s="4" t="s">
        <v>1235</v>
      </c>
      <c r="D238" s="4" t="s">
        <v>1215</v>
      </c>
    </row>
    <row r="239" spans="1:11">
      <c r="A239" s="4" t="s">
        <v>1236</v>
      </c>
      <c r="D239" s="4" t="s">
        <v>1292</v>
      </c>
    </row>
    <row r="240" spans="1:11">
      <c r="A240" s="4" t="s">
        <v>1293</v>
      </c>
    </row>
    <row r="241" spans="1:11">
      <c r="A241" s="3" t="s">
        <v>1209</v>
      </c>
    </row>
    <row r="242" spans="1:11">
      <c r="A242" s="4" t="s">
        <v>735</v>
      </c>
      <c r="D242" s="7" t="n">
        <v>0</v>
      </c>
      <c r="E242" s="6" t="n">
        <v>297428000</v>
      </c>
    </row>
    <row r="243" spans="1:11">
      <c r="A243" s="4" t="s">
        <v>736</v>
      </c>
      <c r="D243" s="6" t="n">
        <v>0</v>
      </c>
      <c r="E243" s="6" t="n">
        <v>296856000</v>
      </c>
    </row>
    <row r="244" spans="1:11">
      <c r="A244" s="4" t="s">
        <v>1294</v>
      </c>
    </row>
    <row r="245" spans="1:11">
      <c r="A245" s="3" t="s">
        <v>1209</v>
      </c>
    </row>
    <row r="246" spans="1:11">
      <c r="A246" s="4" t="s">
        <v>735</v>
      </c>
      <c r="D246" s="6" t="n">
        <v>0</v>
      </c>
      <c r="E246" s="6" t="n">
        <v>236900000</v>
      </c>
    </row>
    <row r="247" spans="1:11">
      <c r="A247" s="4" t="s">
        <v>736</v>
      </c>
      <c r="D247" s="6" t="n">
        <v>0</v>
      </c>
      <c r="E247" s="6" t="n">
        <v>233096000</v>
      </c>
    </row>
    <row r="248" spans="1:11">
      <c r="A248" s="4" t="s">
        <v>1295</v>
      </c>
    </row>
    <row r="249" spans="1:11">
      <c r="A249" s="3" t="s">
        <v>1209</v>
      </c>
    </row>
    <row r="250" spans="1:11">
      <c r="A250" s="4" t="s">
        <v>735</v>
      </c>
      <c r="D250" s="6" t="n">
        <v>0</v>
      </c>
      <c r="E250" s="6" t="n">
        <v>639909000</v>
      </c>
    </row>
    <row r="251" spans="1:11">
      <c r="A251" s="4" t="s">
        <v>736</v>
      </c>
      <c r="D251" s="7" t="n">
        <v>0</v>
      </c>
      <c r="E251" s="6" t="n">
        <v>631874000</v>
      </c>
    </row>
    <row r="252" spans="1:11">
      <c r="A252" s="4" t="s">
        <v>1296</v>
      </c>
    </row>
    <row r="253" spans="1:11">
      <c r="A253" s="3" t="s">
        <v>1209</v>
      </c>
    </row>
    <row r="254" spans="1:11">
      <c r="A254" s="4" t="s">
        <v>1244</v>
      </c>
      <c r="D254" s="4" t="s">
        <v>850</v>
      </c>
    </row>
    <row r="255" spans="1:11">
      <c r="A255" s="4" t="s">
        <v>735</v>
      </c>
      <c r="D255" s="7" t="n">
        <v>0</v>
      </c>
      <c r="E255" s="6" t="n">
        <v>42738000</v>
      </c>
    </row>
    <row r="256" spans="1:11">
      <c r="A256" s="4" t="s">
        <v>736</v>
      </c>
      <c r="D256" s="7" t="n">
        <v>0</v>
      </c>
      <c r="E256" s="6" t="n">
        <v>42675000</v>
      </c>
    </row>
    <row r="257" spans="1:11">
      <c r="A257" s="4" t="s">
        <v>1297</v>
      </c>
    </row>
    <row r="258" spans="1:11">
      <c r="A258" s="3" t="s">
        <v>1209</v>
      </c>
    </row>
    <row r="259" spans="1:11">
      <c r="A259" s="4" t="s">
        <v>1244</v>
      </c>
      <c r="D259" s="4" t="s">
        <v>1298</v>
      </c>
    </row>
    <row r="260" spans="1:11">
      <c r="A260" s="4" t="s">
        <v>735</v>
      </c>
      <c r="D260" s="7" t="n">
        <v>15486000</v>
      </c>
      <c r="E260" s="6" t="n">
        <v>15799000</v>
      </c>
    </row>
    <row r="261" spans="1:11">
      <c r="A261" s="4" t="s">
        <v>736</v>
      </c>
      <c r="D261" s="7" t="n">
        <v>15481000</v>
      </c>
      <c r="E261" s="6" t="n">
        <v>15778000</v>
      </c>
    </row>
    <row r="262" spans="1:11">
      <c r="A262" s="4" t="s">
        <v>1299</v>
      </c>
    </row>
    <row r="263" spans="1:11">
      <c r="A263" s="3" t="s">
        <v>1209</v>
      </c>
    </row>
    <row r="264" spans="1:11">
      <c r="A264" s="4" t="s">
        <v>1244</v>
      </c>
      <c r="D264" s="4" t="s">
        <v>1300</v>
      </c>
    </row>
    <row r="265" spans="1:11">
      <c r="A265" s="4" t="s">
        <v>735</v>
      </c>
      <c r="D265" s="7" t="n">
        <v>30175000</v>
      </c>
      <c r="E265" s="6" t="n">
        <v>30720000</v>
      </c>
    </row>
    <row r="266" spans="1:11">
      <c r="A266" s="4" t="s">
        <v>736</v>
      </c>
      <c r="D266" s="7" t="n">
        <v>30169000</v>
      </c>
      <c r="E266" s="6" t="n">
        <v>30702000</v>
      </c>
    </row>
    <row r="267" spans="1:11">
      <c r="A267" s="4" t="s">
        <v>1301</v>
      </c>
    </row>
    <row r="268" spans="1:11">
      <c r="A268" s="3" t="s">
        <v>1209</v>
      </c>
    </row>
    <row r="269" spans="1:11">
      <c r="A269" s="4" t="s">
        <v>1244</v>
      </c>
      <c r="D269" s="4" t="s">
        <v>1302</v>
      </c>
    </row>
    <row r="270" spans="1:11">
      <c r="A270" s="4" t="s">
        <v>735</v>
      </c>
      <c r="D270" s="7" t="n">
        <v>30481000</v>
      </c>
      <c r="E270" s="6" t="n">
        <v>31126000</v>
      </c>
    </row>
    <row r="271" spans="1:11">
      <c r="A271" s="4" t="s">
        <v>736</v>
      </c>
      <c r="D271" s="7" t="n">
        <v>30428000</v>
      </c>
      <c r="E271" s="6" t="n">
        <v>31006000</v>
      </c>
    </row>
    <row r="272" spans="1:11">
      <c r="A272" s="4" t="s">
        <v>1303</v>
      </c>
    </row>
    <row r="273" spans="1:11">
      <c r="A273" s="3" t="s">
        <v>1209</v>
      </c>
    </row>
    <row r="274" spans="1:11">
      <c r="A274" s="4" t="s">
        <v>1244</v>
      </c>
      <c r="D274" s="4" t="s">
        <v>1304</v>
      </c>
    </row>
    <row r="275" spans="1:11">
      <c r="A275" s="4" t="s">
        <v>735</v>
      </c>
      <c r="D275" s="7" t="n">
        <v>25674000</v>
      </c>
      <c r="E275" s="6" t="n">
        <v>26151000</v>
      </c>
    </row>
    <row r="276" spans="1:11">
      <c r="A276" s="4" t="s">
        <v>736</v>
      </c>
      <c r="D276" s="7" t="n">
        <v>25663000</v>
      </c>
      <c r="E276" s="6" t="n">
        <v>26129000</v>
      </c>
    </row>
    <row r="277" spans="1:11">
      <c r="A277" s="4" t="s">
        <v>1305</v>
      </c>
    </row>
    <row r="278" spans="1:11">
      <c r="A278" s="3" t="s">
        <v>1209</v>
      </c>
    </row>
    <row r="279" spans="1:11">
      <c r="A279" s="4" t="s">
        <v>1244</v>
      </c>
      <c r="D279" s="4" t="s">
        <v>1306</v>
      </c>
    </row>
    <row r="280" spans="1:11">
      <c r="A280" s="4" t="s">
        <v>735</v>
      </c>
      <c r="D280" s="7" t="n">
        <v>18827000</v>
      </c>
      <c r="E280" s="6" t="n">
        <v>19459000</v>
      </c>
    </row>
    <row r="281" spans="1:11">
      <c r="A281" s="4" t="s">
        <v>736</v>
      </c>
      <c r="D281" s="7" t="n">
        <v>18807000</v>
      </c>
      <c r="E281" s="6" t="n">
        <v>19420000</v>
      </c>
    </row>
    <row r="282" spans="1:11">
      <c r="A282" s="4" t="s">
        <v>1307</v>
      </c>
    </row>
    <row r="283" spans="1:11">
      <c r="A283" s="3" t="s">
        <v>1209</v>
      </c>
    </row>
    <row r="284" spans="1:11">
      <c r="A284" s="4" t="s">
        <v>1244</v>
      </c>
      <c r="D284" s="4" t="s">
        <v>1308</v>
      </c>
    </row>
    <row r="285" spans="1:11">
      <c r="A285" s="4" t="s">
        <v>735</v>
      </c>
      <c r="D285" s="7" t="n">
        <v>27700000</v>
      </c>
      <c r="E285" s="6" t="n">
        <v>27700000</v>
      </c>
    </row>
    <row r="286" spans="1:11">
      <c r="A286" s="4" t="s">
        <v>736</v>
      </c>
      <c r="D286" s="7" t="n">
        <v>27675000</v>
      </c>
      <c r="E286" s="6" t="n">
        <v>27655000</v>
      </c>
    </row>
    <row r="287" spans="1:11">
      <c r="A287" s="4" t="s">
        <v>1309</v>
      </c>
    </row>
    <row r="288" spans="1:11">
      <c r="A288" s="3" t="s">
        <v>1209</v>
      </c>
    </row>
    <row r="289" spans="1:11">
      <c r="A289" s="4" t="s">
        <v>1244</v>
      </c>
      <c r="D289" s="4" t="s">
        <v>1310</v>
      </c>
    </row>
    <row r="290" spans="1:11">
      <c r="A290" s="4" t="s">
        <v>735</v>
      </c>
      <c r="D290" s="7" t="n">
        <v>663000</v>
      </c>
      <c r="E290" s="6" t="n">
        <v>1079000</v>
      </c>
    </row>
    <row r="291" spans="1:11">
      <c r="A291" s="4" t="s">
        <v>736</v>
      </c>
      <c r="D291" s="7" t="n">
        <v>663000</v>
      </c>
      <c r="E291" s="6" t="n">
        <v>1079000</v>
      </c>
    </row>
    <row r="292" spans="1:11">
      <c r="A292" s="4" t="s">
        <v>1311</v>
      </c>
    </row>
    <row r="293" spans="1:11">
      <c r="A293" s="3" t="s">
        <v>1209</v>
      </c>
    </row>
    <row r="294" spans="1:11">
      <c r="A294" s="4" t="s">
        <v>1244</v>
      </c>
      <c r="D294" s="4" t="s">
        <v>1312</v>
      </c>
    </row>
    <row r="295" spans="1:11">
      <c r="A295" s="4" t="s">
        <v>735</v>
      </c>
      <c r="D295" s="7" t="n">
        <v>221125000</v>
      </c>
      <c r="E295" s="6" t="n">
        <v>221131000</v>
      </c>
    </row>
    <row r="296" spans="1:11">
      <c r="A296" s="4" t="s">
        <v>736</v>
      </c>
      <c r="D296" s="7" t="n">
        <v>224635000</v>
      </c>
      <c r="E296" s="6" t="n">
        <v>226746000</v>
      </c>
    </row>
    <row r="297" spans="1:11">
      <c r="A297" s="4" t="s">
        <v>1313</v>
      </c>
    </row>
    <row r="298" spans="1:11">
      <c r="A298" s="3" t="s">
        <v>1209</v>
      </c>
    </row>
    <row r="299" spans="1:11">
      <c r="A299" s="4" t="s">
        <v>1244</v>
      </c>
      <c r="D299" s="4" t="s">
        <v>1314</v>
      </c>
    </row>
    <row r="300" spans="1:11">
      <c r="A300" s="4" t="s">
        <v>735</v>
      </c>
      <c r="D300" s="7" t="n">
        <v>12646000</v>
      </c>
      <c r="E300" s="6" t="n">
        <v>13181000</v>
      </c>
    </row>
    <row r="301" spans="1:11">
      <c r="A301" s="4" t="s">
        <v>736</v>
      </c>
      <c r="D301" s="7" t="n">
        <v>12555000</v>
      </c>
      <c r="E301" s="6" t="n">
        <v>13037000</v>
      </c>
    </row>
    <row r="302" spans="1:11">
      <c r="A302" s="4" t="s">
        <v>1315</v>
      </c>
    </row>
    <row r="303" spans="1:11">
      <c r="A303" s="3" t="s">
        <v>1209</v>
      </c>
    </row>
    <row r="304" spans="1:11">
      <c r="A304" s="4" t="s">
        <v>1222</v>
      </c>
      <c r="D304" s="4" t="s">
        <v>1316</v>
      </c>
    </row>
    <row r="305" spans="1:11">
      <c r="A305" s="4" t="s">
        <v>1317</v>
      </c>
    </row>
    <row r="306" spans="1:11">
      <c r="A306" s="3" t="s">
        <v>1209</v>
      </c>
    </row>
    <row r="307" spans="1:11">
      <c r="A307" s="4" t="s">
        <v>735</v>
      </c>
      <c r="D307" s="7" t="n">
        <v>3241000</v>
      </c>
      <c r="E307" s="6" t="n">
        <v>3597000</v>
      </c>
    </row>
    <row r="308" spans="1:11">
      <c r="A308" s="4" t="s">
        <v>736</v>
      </c>
      <c r="D308" s="7" t="n">
        <v>3190000</v>
      </c>
      <c r="E308" s="6" t="n">
        <v>3534000</v>
      </c>
    </row>
    <row r="309" spans="1:11">
      <c r="A309" s="4" t="s">
        <v>1318</v>
      </c>
    </row>
    <row r="310" spans="1:11">
      <c r="A310" s="3" t="s">
        <v>1209</v>
      </c>
    </row>
    <row r="311" spans="1:11">
      <c r="A311" s="4" t="s">
        <v>1235</v>
      </c>
      <c r="D311" s="4" t="s">
        <v>1215</v>
      </c>
    </row>
    <row r="312" spans="1:11">
      <c r="A312" s="4" t="s">
        <v>1236</v>
      </c>
      <c r="D312" s="4" t="s">
        <v>1155</v>
      </c>
    </row>
    <row r="313" spans="1:11">
      <c r="A313" s="4" t="s">
        <v>1319</v>
      </c>
    </row>
    <row r="314" spans="1:11">
      <c r="A314" s="3" t="s">
        <v>1209</v>
      </c>
    </row>
    <row r="315" spans="1:11">
      <c r="A315" s="4" t="s">
        <v>735</v>
      </c>
      <c r="D315" s="7" t="n">
        <v>112988000</v>
      </c>
      <c r="E315" s="6" t="n">
        <v>45584000</v>
      </c>
    </row>
    <row r="316" spans="1:11">
      <c r="A316" s="4" t="s">
        <v>736</v>
      </c>
      <c r="D316" s="7" t="n">
        <v>111266000</v>
      </c>
      <c r="E316" s="6" t="n">
        <v>44697000</v>
      </c>
    </row>
    <row r="317" spans="1:11">
      <c r="A317" s="4" t="s">
        <v>1320</v>
      </c>
    </row>
    <row r="318" spans="1:11">
      <c r="A318" s="3" t="s">
        <v>1209</v>
      </c>
    </row>
    <row r="319" spans="1:11">
      <c r="A319" s="4" t="s">
        <v>1235</v>
      </c>
      <c r="D319" s="4" t="s">
        <v>1215</v>
      </c>
    </row>
    <row r="320" spans="1:11">
      <c r="A320" s="4" t="s">
        <v>1236</v>
      </c>
      <c r="D320" s="4" t="s">
        <v>1155</v>
      </c>
    </row>
    <row r="321" spans="1:11">
      <c r="A321" s="4" t="s">
        <v>1321</v>
      </c>
    </row>
    <row r="322" spans="1:11">
      <c r="A322" s="3" t="s">
        <v>1209</v>
      </c>
    </row>
    <row r="323" spans="1:11">
      <c r="A323" s="4" t="s">
        <v>735</v>
      </c>
      <c r="D323" s="7" t="n">
        <v>54056000</v>
      </c>
      <c r="E323" s="6" t="n">
        <v>0</v>
      </c>
    </row>
    <row r="324" spans="1:11">
      <c r="A324" s="4" t="s">
        <v>736</v>
      </c>
      <c r="D324" s="7" t="n">
        <v>54056000</v>
      </c>
      <c r="E324" s="6" t="n">
        <v>0</v>
      </c>
    </row>
    <row r="325" spans="1:11">
      <c r="A325" s="4" t="s">
        <v>1322</v>
      </c>
    </row>
    <row r="326" spans="1:11">
      <c r="A326" s="3" t="s">
        <v>1209</v>
      </c>
    </row>
    <row r="327" spans="1:11">
      <c r="A327" s="4" t="s">
        <v>1235</v>
      </c>
      <c r="D327" s="4" t="s">
        <v>1215</v>
      </c>
    </row>
    <row r="328" spans="1:11">
      <c r="A328" s="4" t="s">
        <v>1236</v>
      </c>
      <c r="D328" s="4" t="s">
        <v>1323</v>
      </c>
    </row>
    <row r="329" spans="1:11">
      <c r="A329" s="4" t="s">
        <v>1324</v>
      </c>
    </row>
    <row r="330" spans="1:11">
      <c r="A330" s="3" t="s">
        <v>1209</v>
      </c>
    </row>
    <row r="331" spans="1:11">
      <c r="A331" s="4" t="s">
        <v>1244</v>
      </c>
      <c r="D331" s="4" t="s">
        <v>1325</v>
      </c>
    </row>
    <row r="332" spans="1:11">
      <c r="A332" s="4" t="s">
        <v>735</v>
      </c>
      <c r="D332" s="7" t="n">
        <v>41742000</v>
      </c>
      <c r="E332" s="6" t="n">
        <v>0</v>
      </c>
    </row>
    <row r="333" spans="1:11">
      <c r="A333" s="4" t="s">
        <v>736</v>
      </c>
      <c r="D333" s="7" t="n">
        <v>41742000</v>
      </c>
      <c r="E333" s="6" t="n">
        <v>0</v>
      </c>
    </row>
    <row r="334" spans="1:11">
      <c r="A334" s="4" t="s">
        <v>1326</v>
      </c>
    </row>
    <row r="335" spans="1:11">
      <c r="A335" s="3" t="s">
        <v>1209</v>
      </c>
    </row>
    <row r="336" spans="1:11">
      <c r="A336" s="4" t="s">
        <v>1244</v>
      </c>
      <c r="D336" s="4" t="s">
        <v>1327</v>
      </c>
    </row>
    <row r="337" spans="1:11">
      <c r="A337" s="4" t="s">
        <v>735</v>
      </c>
      <c r="D337" s="7" t="n">
        <v>1274643000</v>
      </c>
      <c r="E337" s="6" t="n">
        <v>0</v>
      </c>
    </row>
    <row r="338" spans="1:11">
      <c r="A338" s="4" t="s">
        <v>736</v>
      </c>
      <c r="D338" s="7" t="n">
        <v>1262726000</v>
      </c>
      <c r="E338" s="6" t="n">
        <v>0</v>
      </c>
    </row>
    <row r="339" spans="1:11">
      <c r="A339" s="4" t="s">
        <v>1328</v>
      </c>
    </row>
    <row r="340" spans="1:11">
      <c r="A340" s="3" t="s">
        <v>1209</v>
      </c>
    </row>
    <row r="341" spans="1:11">
      <c r="A341" s="4" t="s">
        <v>1244</v>
      </c>
      <c r="D341" s="4" t="s">
        <v>1329</v>
      </c>
    </row>
    <row r="342" spans="1:11">
      <c r="A342" s="4" t="s">
        <v>735</v>
      </c>
      <c r="D342" s="7" t="n">
        <v>249709000</v>
      </c>
      <c r="E342" s="6" t="n">
        <v>0</v>
      </c>
    </row>
    <row r="343" spans="1:11">
      <c r="A343" s="4" t="s">
        <v>736</v>
      </c>
      <c r="D343" s="7" t="n">
        <v>247019000</v>
      </c>
      <c r="E343" s="6" t="n">
        <v>0</v>
      </c>
    </row>
    <row r="344" spans="1:11">
      <c r="A344" s="4" t="s">
        <v>1330</v>
      </c>
    </row>
    <row r="345" spans="1:11">
      <c r="A345" s="3" t="s">
        <v>1209</v>
      </c>
    </row>
    <row r="346" spans="1:11">
      <c r="A346" s="4" t="s">
        <v>1244</v>
      </c>
      <c r="D346" s="4" t="s">
        <v>1331</v>
      </c>
    </row>
    <row r="347" spans="1:11">
      <c r="A347" s="4" t="s">
        <v>735</v>
      </c>
      <c r="D347" s="7" t="n">
        <v>648211000</v>
      </c>
      <c r="E347" s="6" t="n">
        <v>0</v>
      </c>
    </row>
    <row r="348" spans="1:11">
      <c r="A348" s="4" t="s">
        <v>736</v>
      </c>
      <c r="D348" s="6" t="n">
        <v>644486000</v>
      </c>
      <c r="E348" s="6" t="n">
        <v>0</v>
      </c>
    </row>
    <row r="349" spans="1:11">
      <c r="A349" s="4" t="s">
        <v>1332</v>
      </c>
    </row>
    <row r="350" spans="1:11">
      <c r="A350" s="3" t="s">
        <v>1209</v>
      </c>
    </row>
    <row r="351" spans="1:11">
      <c r="A351" s="4" t="s">
        <v>735</v>
      </c>
      <c r="D351" s="6" t="n">
        <v>2214305000</v>
      </c>
      <c r="E351" s="6" t="n">
        <v>0</v>
      </c>
    </row>
    <row r="352" spans="1:11">
      <c r="A352" s="4" t="s">
        <v>736</v>
      </c>
      <c r="D352" s="6" t="n">
        <v>2195973000</v>
      </c>
      <c r="E352" s="6" t="n">
        <v>0</v>
      </c>
    </row>
    <row r="353" spans="1:11">
      <c r="A353" s="3" t="s">
        <v>1213</v>
      </c>
    </row>
    <row r="354" spans="1:11">
      <c r="A354" s="6" t="n">
        <v>2016</v>
      </c>
      <c r="D354" s="6" t="n">
        <v>55621000</v>
      </c>
    </row>
    <row r="355" spans="1:11">
      <c r="A355" s="6" t="n">
        <v>2017</v>
      </c>
      <c r="D355" s="6" t="n">
        <v>18751000</v>
      </c>
    </row>
    <row r="356" spans="1:11">
      <c r="A356" s="6" t="n">
        <v>2018</v>
      </c>
      <c r="D356" s="6" t="n">
        <v>28639000</v>
      </c>
    </row>
    <row r="357" spans="1:11">
      <c r="A357" s="6" t="n">
        <v>2019</v>
      </c>
      <c r="D357" s="6" t="n">
        <v>36559000</v>
      </c>
    </row>
    <row r="358" spans="1:11">
      <c r="A358" s="6" t="n">
        <v>2020</v>
      </c>
      <c r="D358" s="6" t="n">
        <v>38396000</v>
      </c>
    </row>
    <row r="359" spans="1:11">
      <c r="A359" s="4" t="s">
        <v>556</v>
      </c>
      <c r="D359" s="6" t="n">
        <v>2036339000</v>
      </c>
    </row>
    <row r="360" spans="1:11">
      <c r="A360" s="4" t="s">
        <v>161</v>
      </c>
      <c r="D360" s="6" t="n">
        <v>2214305000</v>
      </c>
    </row>
    <row r="361" spans="1:11">
      <c r="A361" s="4" t="s">
        <v>1333</v>
      </c>
    </row>
    <row r="362" spans="1:11">
      <c r="A362" s="3" t="s">
        <v>1209</v>
      </c>
    </row>
    <row r="363" spans="1:11">
      <c r="A363" s="4" t="s">
        <v>735</v>
      </c>
      <c r="D363" s="6" t="n">
        <v>436491000</v>
      </c>
      <c r="E363" s="6" t="n">
        <v>560959000</v>
      </c>
    </row>
    <row r="364" spans="1:11">
      <c r="A364" s="4" t="s">
        <v>736</v>
      </c>
      <c r="D364" s="6" t="n">
        <v>307601000</v>
      </c>
      <c r="E364" s="6" t="n">
        <v>390068000</v>
      </c>
    </row>
    <row r="365" spans="1:11">
      <c r="A365" s="3" t="s">
        <v>1213</v>
      </c>
    </row>
    <row r="366" spans="1:11">
      <c r="A366" s="6" t="n">
        <v>2016</v>
      </c>
      <c r="D366" s="6" t="n">
        <v>0</v>
      </c>
    </row>
    <row r="367" spans="1:11">
      <c r="A367" s="6" t="n">
        <v>2017</v>
      </c>
      <c r="D367" s="6" t="n">
        <v>0</v>
      </c>
    </row>
    <row r="368" spans="1:11">
      <c r="A368" s="6" t="n">
        <v>2018</v>
      </c>
      <c r="D368" s="6" t="n">
        <v>0</v>
      </c>
    </row>
    <row r="369" spans="1:11">
      <c r="A369" s="6" t="n">
        <v>2019</v>
      </c>
      <c r="D369" s="6" t="n">
        <v>0</v>
      </c>
    </row>
    <row r="370" spans="1:11">
      <c r="A370" s="6" t="n">
        <v>2020</v>
      </c>
      <c r="D370" s="6" t="n">
        <v>0</v>
      </c>
    </row>
    <row r="371" spans="1:11">
      <c r="A371" s="4" t="s">
        <v>556</v>
      </c>
      <c r="D371" s="6" t="n">
        <v>436491000</v>
      </c>
    </row>
    <row r="372" spans="1:11">
      <c r="A372" s="4" t="s">
        <v>161</v>
      </c>
      <c r="D372" s="7" t="n">
        <v>436491000</v>
      </c>
    </row>
    <row r="373" spans="1:11">
      <c r="A373" s="4" t="s">
        <v>1334</v>
      </c>
    </row>
    <row r="374" spans="1:11">
      <c r="A374" s="3" t="s">
        <v>1209</v>
      </c>
    </row>
    <row r="375" spans="1:11">
      <c r="A375" s="4" t="s">
        <v>1244</v>
      </c>
      <c r="D375" s="4" t="s">
        <v>1335</v>
      </c>
    </row>
    <row r="376" spans="1:11">
      <c r="A376" s="4" t="s">
        <v>735</v>
      </c>
      <c r="D376" s="7" t="n">
        <v>10869000</v>
      </c>
      <c r="E376" s="6" t="n">
        <v>15020000</v>
      </c>
    </row>
    <row r="377" spans="1:11">
      <c r="A377" s="4" t="s">
        <v>736</v>
      </c>
      <c r="D377" s="7" t="n">
        <v>10814000</v>
      </c>
      <c r="E377" s="6" t="n">
        <v>14504000</v>
      </c>
    </row>
    <row r="378" spans="1:11">
      <c r="A378" s="4" t="s">
        <v>1336</v>
      </c>
    </row>
    <row r="379" spans="1:11">
      <c r="A379" s="3" t="s">
        <v>1209</v>
      </c>
    </row>
    <row r="380" spans="1:11">
      <c r="A380" s="4" t="s">
        <v>1235</v>
      </c>
      <c r="D380" s="4" t="s">
        <v>1215</v>
      </c>
    </row>
    <row r="381" spans="1:11">
      <c r="A381" s="4" t="s">
        <v>1236</v>
      </c>
      <c r="D381" s="4" t="s">
        <v>1335</v>
      </c>
    </row>
    <row r="382" spans="1:11">
      <c r="A382" s="4" t="s">
        <v>1337</v>
      </c>
    </row>
    <row r="383" spans="1:11">
      <c r="A383" s="3" t="s">
        <v>1209</v>
      </c>
    </row>
    <row r="384" spans="1:11">
      <c r="A384" s="4" t="s">
        <v>735</v>
      </c>
      <c r="D384" s="7" t="n">
        <v>425622000</v>
      </c>
      <c r="E384" s="6" t="n">
        <v>545939000</v>
      </c>
    </row>
    <row r="385" spans="1:11">
      <c r="A385" s="4" t="s">
        <v>736</v>
      </c>
      <c r="D385" s="7" t="n">
        <v>296787000</v>
      </c>
      <c r="E385" s="6" t="n">
        <v>375564000</v>
      </c>
    </row>
    <row r="386" spans="1:11">
      <c r="A386" s="4" t="s">
        <v>1338</v>
      </c>
    </row>
    <row r="387" spans="1:11">
      <c r="A387" s="3" t="s">
        <v>1209</v>
      </c>
    </row>
    <row r="388" spans="1:11">
      <c r="A388" s="4" t="s">
        <v>1235</v>
      </c>
      <c r="D388" s="4" t="s">
        <v>1215</v>
      </c>
    </row>
    <row r="389" spans="1:11">
      <c r="A389" s="4" t="s">
        <v>1236</v>
      </c>
      <c r="D389" s="4" t="s">
        <v>1339</v>
      </c>
    </row>
    <row r="390" spans="1:11">
      <c r="A390" s="4" t="s">
        <v>54</v>
      </c>
    </row>
    <row r="391" spans="1:11">
      <c r="A391" s="3" t="s">
        <v>1209</v>
      </c>
    </row>
    <row r="392" spans="1:11">
      <c r="A392" s="4" t="s">
        <v>735</v>
      </c>
      <c r="D392" s="7" t="n">
        <v>0</v>
      </c>
      <c r="E392" s="6" t="n">
        <v>41831000</v>
      </c>
    </row>
    <row r="393" spans="1:11">
      <c r="A393" s="4" t="s">
        <v>736</v>
      </c>
      <c r="D393" s="6" t="n">
        <v>0</v>
      </c>
      <c r="E393" s="6" t="n">
        <v>41746000</v>
      </c>
    </row>
    <row r="394" spans="1:11">
      <c r="A394" s="4" t="s">
        <v>1340</v>
      </c>
    </row>
    <row r="395" spans="1:11">
      <c r="A395" s="3" t="s">
        <v>1209</v>
      </c>
    </row>
    <row r="396" spans="1:11">
      <c r="A396" s="4" t="s">
        <v>735</v>
      </c>
      <c r="D396" s="6" t="n">
        <v>0</v>
      </c>
      <c r="E396" s="6" t="n">
        <v>41831000</v>
      </c>
    </row>
    <row r="397" spans="1:11">
      <c r="A397" s="4" t="s">
        <v>736</v>
      </c>
      <c r="D397" s="6" t="n">
        <v>0</v>
      </c>
      <c r="E397" s="6" t="n">
        <v>41746000</v>
      </c>
    </row>
    <row r="398" spans="1:11">
      <c r="A398" s="4" t="s">
        <v>1341</v>
      </c>
    </row>
    <row r="399" spans="1:11">
      <c r="A399" s="3" t="s">
        <v>1209</v>
      </c>
    </row>
    <row r="400" spans="1:11">
      <c r="A400" s="4" t="s">
        <v>735</v>
      </c>
      <c r="D400" s="6" t="n">
        <v>662053000</v>
      </c>
      <c r="E400" s="6" t="n">
        <v>732780000</v>
      </c>
    </row>
    <row r="401" spans="1:11">
      <c r="A401" s="4" t="s">
        <v>736</v>
      </c>
      <c r="D401" s="6" t="n">
        <v>652704000</v>
      </c>
      <c r="E401" s="6" t="n">
        <v>718759000</v>
      </c>
    </row>
    <row r="402" spans="1:11">
      <c r="A402" s="3" t="s">
        <v>1213</v>
      </c>
    </row>
    <row r="403" spans="1:11">
      <c r="A403" s="6" t="n">
        <v>2016</v>
      </c>
      <c r="D403" s="6" t="n">
        <v>0</v>
      </c>
    </row>
    <row r="404" spans="1:11">
      <c r="A404" s="6" t="n">
        <v>2017</v>
      </c>
      <c r="D404" s="6" t="n">
        <v>590000000</v>
      </c>
    </row>
    <row r="405" spans="1:11">
      <c r="A405" s="6" t="n">
        <v>2018</v>
      </c>
      <c r="D405" s="6" t="n">
        <v>72053000</v>
      </c>
    </row>
    <row r="406" spans="1:11">
      <c r="A406" s="6" t="n">
        <v>2019</v>
      </c>
      <c r="D406" s="6" t="n">
        <v>0</v>
      </c>
    </row>
    <row r="407" spans="1:11">
      <c r="A407" s="6" t="n">
        <v>2020</v>
      </c>
      <c r="D407" s="6" t="n">
        <v>0</v>
      </c>
    </row>
    <row r="408" spans="1:11">
      <c r="A408" s="4" t="s">
        <v>556</v>
      </c>
      <c r="D408" s="6" t="n">
        <v>0</v>
      </c>
    </row>
    <row r="409" spans="1:11">
      <c r="A409" s="4" t="s">
        <v>161</v>
      </c>
      <c r="D409" s="6" t="n">
        <v>662053000</v>
      </c>
    </row>
    <row r="410" spans="1:11">
      <c r="A410" s="4" t="s">
        <v>1342</v>
      </c>
    </row>
    <row r="411" spans="1:11">
      <c r="A411" s="3" t="s">
        <v>1209</v>
      </c>
    </row>
    <row r="412" spans="1:11">
      <c r="A412" s="4" t="s">
        <v>735</v>
      </c>
      <c r="D412" s="6" t="n">
        <v>165000000</v>
      </c>
      <c r="E412" s="6" t="n">
        <v>215000000</v>
      </c>
    </row>
    <row r="413" spans="1:11">
      <c r="A413" s="4" t="s">
        <v>736</v>
      </c>
      <c r="D413" s="6" t="n">
        <v>165000000</v>
      </c>
      <c r="E413" s="6" t="n">
        <v>215000000</v>
      </c>
    </row>
    <row r="414" spans="1:11">
      <c r="A414" s="3" t="s">
        <v>1214</v>
      </c>
    </row>
    <row r="415" spans="1:11">
      <c r="A415" s="4" t="s">
        <v>1343</v>
      </c>
      <c r="B415" s="4" t="s">
        <v>1344</v>
      </c>
    </row>
    <row r="416" spans="1:11">
      <c r="A416" s="4" t="s">
        <v>1345</v>
      </c>
      <c r="B416" s="7" t="n">
        <v>25000000</v>
      </c>
    </row>
    <row r="417" spans="1:11">
      <c r="A417" s="4" t="s">
        <v>52</v>
      </c>
      <c r="B417" s="7" t="n">
        <v>250000000</v>
      </c>
    </row>
    <row r="418" spans="1:11">
      <c r="A418" s="4" t="s">
        <v>1346</v>
      </c>
    </row>
    <row r="419" spans="1:11">
      <c r="A419" s="3" t="s">
        <v>1209</v>
      </c>
    </row>
    <row r="420" spans="1:11">
      <c r="A420" s="4" t="s">
        <v>1347</v>
      </c>
      <c r="D420" s="7" t="n">
        <v>666600000</v>
      </c>
    </row>
    <row r="421" spans="1:11">
      <c r="A421" s="4" t="s">
        <v>1348</v>
      </c>
    </row>
    <row r="422" spans="1:11">
      <c r="A422" s="3" t="s">
        <v>1209</v>
      </c>
    </row>
    <row r="423" spans="1:11">
      <c r="A423" s="4" t="s">
        <v>1235</v>
      </c>
      <c r="D423" s="4" t="s">
        <v>1215</v>
      </c>
    </row>
    <row r="424" spans="1:11">
      <c r="A424" s="4" t="s">
        <v>1236</v>
      </c>
      <c r="D424" s="4" t="s">
        <v>860</v>
      </c>
    </row>
    <row r="425" spans="1:11">
      <c r="A425" s="4" t="s">
        <v>1349</v>
      </c>
    </row>
    <row r="426" spans="1:11">
      <c r="A426" s="3" t="s">
        <v>1209</v>
      </c>
    </row>
    <row r="427" spans="1:11">
      <c r="A427" s="4" t="s">
        <v>735</v>
      </c>
      <c r="D427" s="7" t="n">
        <v>425000000</v>
      </c>
      <c r="E427" s="6" t="n">
        <v>425000000</v>
      </c>
    </row>
    <row r="428" spans="1:11">
      <c r="A428" s="4" t="s">
        <v>736</v>
      </c>
      <c r="D428" s="6" t="n">
        <v>417039000</v>
      </c>
      <c r="E428" s="6" t="n">
        <v>412717000</v>
      </c>
    </row>
    <row r="429" spans="1:11">
      <c r="A429" s="3" t="s">
        <v>1214</v>
      </c>
    </row>
    <row r="430" spans="1:11">
      <c r="A430" s="4" t="s">
        <v>52</v>
      </c>
      <c r="E430" s="7" t="n">
        <v>150000000</v>
      </c>
      <c r="G430" s="7" t="n">
        <v>275000000</v>
      </c>
    </row>
    <row r="431" spans="1:11">
      <c r="A431" s="4" t="s">
        <v>1350</v>
      </c>
      <c r="D431" s="7" t="n">
        <v>0</v>
      </c>
    </row>
    <row r="432" spans="1:11">
      <c r="A432" s="4" t="s">
        <v>1351</v>
      </c>
    </row>
    <row r="433" spans="1:11">
      <c r="A433" s="3" t="s">
        <v>1209</v>
      </c>
    </row>
    <row r="434" spans="1:11">
      <c r="A434" s="4" t="s">
        <v>1244</v>
      </c>
      <c r="D434" s="4" t="s">
        <v>1352</v>
      </c>
    </row>
    <row r="435" spans="1:11">
      <c r="A435" s="4" t="s">
        <v>1353</v>
      </c>
    </row>
    <row r="436" spans="1:11">
      <c r="A436" s="3" t="s">
        <v>1209</v>
      </c>
    </row>
    <row r="437" spans="1:11">
      <c r="A437" s="4" t="s">
        <v>1244</v>
      </c>
      <c r="D437" s="4" t="s">
        <v>1354</v>
      </c>
      <c r="E437" s="4" t="s">
        <v>1354</v>
      </c>
      <c r="G437" s="4" t="s">
        <v>1352</v>
      </c>
    </row>
    <row r="438" spans="1:11">
      <c r="A438" s="4" t="s">
        <v>1355</v>
      </c>
    </row>
    <row r="439" spans="1:11">
      <c r="A439" s="3" t="s">
        <v>1209</v>
      </c>
    </row>
    <row r="440" spans="1:11">
      <c r="A440" s="4" t="s">
        <v>735</v>
      </c>
      <c r="D440" s="7" t="n">
        <v>0</v>
      </c>
      <c r="E440" s="7" t="n">
        <v>14850000</v>
      </c>
    </row>
    <row r="441" spans="1:11">
      <c r="A441" s="4" t="s">
        <v>736</v>
      </c>
      <c r="D441" s="7" t="n">
        <v>0</v>
      </c>
      <c r="E441" s="6" t="n">
        <v>14527000</v>
      </c>
    </row>
    <row r="442" spans="1:11">
      <c r="A442" s="4" t="s">
        <v>1356</v>
      </c>
    </row>
    <row r="443" spans="1:11">
      <c r="A443" s="3" t="s">
        <v>1209</v>
      </c>
    </row>
    <row r="444" spans="1:11">
      <c r="A444" s="4" t="s">
        <v>1244</v>
      </c>
      <c r="D444" s="4" t="s">
        <v>1357</v>
      </c>
    </row>
    <row r="445" spans="1:11">
      <c r="A445" s="4" t="s">
        <v>735</v>
      </c>
      <c r="D445" s="7" t="n">
        <v>72053000</v>
      </c>
      <c r="E445" s="6" t="n">
        <v>77930000</v>
      </c>
    </row>
    <row r="446" spans="1:11">
      <c r="A446" s="4" t="s">
        <v>736</v>
      </c>
      <c r="D446" s="7" t="n">
        <v>70665000</v>
      </c>
      <c r="E446" s="6" t="n">
        <v>76515000</v>
      </c>
    </row>
    <row r="447" spans="1:11">
      <c r="A447" s="4" t="s">
        <v>1358</v>
      </c>
    </row>
    <row r="448" spans="1:11">
      <c r="A448" s="3" t="s">
        <v>1209</v>
      </c>
    </row>
    <row r="449" spans="1:11">
      <c r="A449" s="4" t="s">
        <v>736</v>
      </c>
      <c r="F449" s="7" t="n">
        <v>25200000</v>
      </c>
    </row>
    <row r="450" spans="1:11">
      <c r="A450" s="3" t="s">
        <v>1214</v>
      </c>
    </row>
    <row r="451" spans="1:11">
      <c r="A451" s="4" t="s">
        <v>35</v>
      </c>
      <c r="F451" s="7" t="n">
        <v>38800000</v>
      </c>
    </row>
    <row r="452" spans="1:11">
      <c r="A452" s="4" t="s">
        <v>1359</v>
      </c>
    </row>
    <row r="453" spans="1:11">
      <c r="A453" s="3" t="s">
        <v>1214</v>
      </c>
    </row>
    <row r="454" spans="1:11">
      <c r="A454" s="4" t="s">
        <v>1360</v>
      </c>
      <c r="C454" s="7" t="n">
        <v>200000000</v>
      </c>
    </row>
    <row r="455" spans="1:11">
      <c r="A455" s="4" t="s">
        <v>1361</v>
      </c>
      <c r="C455" s="7" t="n">
        <v>20000000</v>
      </c>
    </row>
    <row r="456" spans="1:11">
      <c r="A456" s="4" t="s">
        <v>1362</v>
      </c>
    </row>
    <row r="457" spans="1:11">
      <c r="A457" s="3" t="s">
        <v>1209</v>
      </c>
    </row>
    <row r="458" spans="1:11">
      <c r="A458" s="4" t="s">
        <v>735</v>
      </c>
      <c r="H458" s="7" t="n">
        <v>481100000</v>
      </c>
    </row>
    <row r="459" spans="1:11">
      <c r="A459" s="4" t="s">
        <v>1363</v>
      </c>
    </row>
    <row r="460" spans="1:11">
      <c r="A460" s="3" t="s">
        <v>1209</v>
      </c>
    </row>
    <row r="461" spans="1:11">
      <c r="A461" s="4" t="s">
        <v>1244</v>
      </c>
      <c r="D461" s="4" t="s">
        <v>1364</v>
      </c>
      <c r="K461" s="4" t="s">
        <v>1364</v>
      </c>
    </row>
    <row r="462" spans="1:11">
      <c r="A462" s="4" t="s">
        <v>735</v>
      </c>
      <c r="D462" s="7" t="n">
        <v>12955000</v>
      </c>
      <c r="E462" s="6" t="n">
        <v>12955000</v>
      </c>
      <c r="K462" s="7" t="n">
        <v>172500000</v>
      </c>
    </row>
    <row r="463" spans="1:11">
      <c r="A463" s="4" t="s">
        <v>736</v>
      </c>
      <c r="D463" s="6" t="n">
        <v>12955000</v>
      </c>
      <c r="E463" s="6" t="n">
        <v>12955000</v>
      </c>
    </row>
    <row r="464" spans="1:11">
      <c r="A464" s="3" t="s">
        <v>1213</v>
      </c>
    </row>
    <row r="465" spans="1:11">
      <c r="A465" s="4" t="s">
        <v>161</v>
      </c>
      <c r="D465" s="7" t="n">
        <v>13000000</v>
      </c>
    </row>
    <row r="466" spans="1:11">
      <c r="A466" s="4" t="s">
        <v>1365</v>
      </c>
    </row>
    <row r="467" spans="1:11">
      <c r="A467" s="3" t="s">
        <v>1209</v>
      </c>
    </row>
    <row r="468" spans="1:11">
      <c r="A468" s="4" t="s">
        <v>1244</v>
      </c>
      <c r="D468" s="4" t="s">
        <v>1366</v>
      </c>
      <c r="J468" s="4" t="s">
        <v>1366</v>
      </c>
    </row>
    <row r="469" spans="1:11">
      <c r="A469" s="4" t="s">
        <v>735</v>
      </c>
      <c r="D469" s="7" t="n">
        <v>1000000</v>
      </c>
      <c r="E469" s="6" t="n">
        <v>1000000</v>
      </c>
      <c r="J469" s="7" t="n">
        <v>82000000</v>
      </c>
    </row>
    <row r="470" spans="1:11">
      <c r="A470" s="4" t="s">
        <v>736</v>
      </c>
      <c r="D470" s="6" t="n">
        <v>967000</v>
      </c>
      <c r="E470" s="6" t="n">
        <v>947000</v>
      </c>
    </row>
    <row r="471" spans="1:11">
      <c r="A471" s="3" t="s">
        <v>1213</v>
      </c>
    </row>
    <row r="472" spans="1:11">
      <c r="A472" s="4" t="s">
        <v>161</v>
      </c>
      <c r="D472" s="7" t="n">
        <v>1000000</v>
      </c>
    </row>
    <row r="473" spans="1:11">
      <c r="A473" s="4" t="s">
        <v>1367</v>
      </c>
    </row>
    <row r="474" spans="1:11">
      <c r="A474" s="3" t="s">
        <v>1209</v>
      </c>
    </row>
    <row r="475" spans="1:11">
      <c r="A475" s="4" t="s">
        <v>1244</v>
      </c>
      <c r="D475" s="4" t="s">
        <v>1368</v>
      </c>
      <c r="I475" s="4" t="s">
        <v>1368</v>
      </c>
    </row>
    <row r="476" spans="1:11">
      <c r="A476" s="4" t="s">
        <v>735</v>
      </c>
      <c r="D476" s="7" t="n">
        <v>17405000</v>
      </c>
      <c r="E476" s="6" t="n">
        <v>31633000</v>
      </c>
      <c r="I476" s="7" t="n">
        <v>345000000</v>
      </c>
    </row>
    <row r="477" spans="1:11">
      <c r="A477" s="4" t="s">
        <v>736</v>
      </c>
      <c r="D477" s="6" t="n">
        <v>15116000</v>
      </c>
      <c r="E477" s="6" t="n">
        <v>27106000</v>
      </c>
    </row>
    <row r="478" spans="1:11">
      <c r="A478" s="3" t="s">
        <v>1213</v>
      </c>
    </row>
    <row r="479" spans="1:11">
      <c r="A479" s="4" t="s">
        <v>161</v>
      </c>
      <c r="D479" s="6" t="n">
        <v>17400000</v>
      </c>
    </row>
    <row r="480" spans="1:11">
      <c r="A480" s="4" t="s">
        <v>1369</v>
      </c>
    </row>
    <row r="481" spans="1:11">
      <c r="A481" s="3" t="s">
        <v>1209</v>
      </c>
    </row>
    <row r="482" spans="1:11">
      <c r="A482" s="4" t="s">
        <v>735</v>
      </c>
      <c r="D482" s="6" t="n">
        <v>31360000</v>
      </c>
      <c r="E482" s="6" t="n">
        <v>45588000</v>
      </c>
    </row>
    <row r="483" spans="1:11">
      <c r="A483" s="4" t="s">
        <v>736</v>
      </c>
      <c r="D483" s="6" t="n">
        <v>29038000</v>
      </c>
      <c r="E483" s="6" t="n">
        <v>41008000</v>
      </c>
    </row>
    <row r="484" spans="1:11">
      <c r="A484" s="4" t="s">
        <v>736</v>
      </c>
      <c r="D484" s="6" t="n">
        <v>29038000</v>
      </c>
      <c r="E484" s="6" t="n">
        <v>41008000</v>
      </c>
    </row>
    <row r="485" spans="1:11">
      <c r="A485" s="3" t="s">
        <v>1213</v>
      </c>
    </row>
    <row r="486" spans="1:11">
      <c r="A486" s="6" t="n">
        <v>2016</v>
      </c>
      <c r="D486" s="6" t="n">
        <v>0</v>
      </c>
    </row>
    <row r="487" spans="1:11">
      <c r="A487" s="6" t="n">
        <v>2017</v>
      </c>
      <c r="D487" s="6" t="n">
        <v>0</v>
      </c>
    </row>
    <row r="488" spans="1:11">
      <c r="A488" s="6" t="n">
        <v>2018</v>
      </c>
      <c r="D488" s="6" t="n">
        <v>12955000</v>
      </c>
    </row>
    <row r="489" spans="1:11">
      <c r="A489" s="6" t="n">
        <v>2019</v>
      </c>
      <c r="D489" s="6" t="n">
        <v>0</v>
      </c>
    </row>
    <row r="490" spans="1:11">
      <c r="A490" s="6" t="n">
        <v>2020</v>
      </c>
      <c r="D490" s="6" t="n">
        <v>1000000</v>
      </c>
    </row>
    <row r="491" spans="1:11">
      <c r="A491" s="4" t="s">
        <v>556</v>
      </c>
      <c r="D491" s="6" t="n">
        <v>17405000</v>
      </c>
    </row>
    <row r="492" spans="1:11">
      <c r="A492" s="4" t="s">
        <v>161</v>
      </c>
      <c r="D492" s="7" t="n">
        <v>31360000</v>
      </c>
    </row>
    <row r="493" spans="1:11">
      <c r="A493" s="4" t="s">
        <v>1370</v>
      </c>
    </row>
    <row r="494" spans="1:11">
      <c r="A494" s="3" t="s">
        <v>1209</v>
      </c>
    </row>
    <row r="495" spans="1:11">
      <c r="A495" s="4" t="s">
        <v>1244</v>
      </c>
      <c r="D495" s="4" t="s">
        <v>1364</v>
      </c>
    </row>
    <row r="496" spans="1:11">
      <c r="A496" s="4" t="s">
        <v>1371</v>
      </c>
    </row>
    <row r="497" spans="1:11">
      <c r="A497" s="3" t="s">
        <v>1209</v>
      </c>
    </row>
    <row r="498" spans="1:11">
      <c r="A498" s="4" t="s">
        <v>1244</v>
      </c>
      <c r="D498" s="4" t="s">
        <v>1366</v>
      </c>
    </row>
    <row r="499" spans="1:11">
      <c r="A499" s="4" t="s">
        <v>1372</v>
      </c>
    </row>
    <row r="500" spans="1:11">
      <c r="A500" s="3" t="s">
        <v>1209</v>
      </c>
    </row>
    <row r="501" spans="1:11">
      <c r="A501" s="4" t="s">
        <v>1244</v>
      </c>
      <c r="D501" s="4" t="s">
        <v>1368</v>
      </c>
    </row>
    <row r="502" spans="1:11">
      <c r="A502" s="4" t="s">
        <v>1373</v>
      </c>
    </row>
    <row r="503" spans="1:11">
      <c r="A503" s="3" t="s">
        <v>1209</v>
      </c>
    </row>
    <row r="504" spans="1:11">
      <c r="A504" s="4" t="s">
        <v>735</v>
      </c>
      <c r="D504" s="7" t="n">
        <v>280117000</v>
      </c>
      <c r="E504" s="6" t="n">
        <v>280117000</v>
      </c>
    </row>
    <row r="505" spans="1:11">
      <c r="A505" s="4" t="s">
        <v>736</v>
      </c>
      <c r="D505" s="6" t="n">
        <v>183893000</v>
      </c>
      <c r="E505" s="6" t="n">
        <v>215172000</v>
      </c>
    </row>
    <row r="506" spans="1:11">
      <c r="A506" s="3" t="s">
        <v>1213</v>
      </c>
    </row>
    <row r="507" spans="1:11">
      <c r="A507" s="6" t="n">
        <v>2016</v>
      </c>
      <c r="D507" s="6" t="n">
        <v>0</v>
      </c>
    </row>
    <row r="508" spans="1:11">
      <c r="A508" s="6" t="n">
        <v>2017</v>
      </c>
      <c r="D508" s="6" t="n">
        <v>0</v>
      </c>
    </row>
    <row r="509" spans="1:11">
      <c r="A509" s="6" t="n">
        <v>2018</v>
      </c>
      <c r="D509" s="6" t="n">
        <v>0</v>
      </c>
    </row>
    <row r="510" spans="1:11">
      <c r="A510" s="6" t="n">
        <v>2019</v>
      </c>
      <c r="D510" s="6" t="n">
        <v>0</v>
      </c>
    </row>
    <row r="511" spans="1:11">
      <c r="A511" s="6" t="n">
        <v>2020</v>
      </c>
      <c r="D511" s="6" t="n">
        <v>0</v>
      </c>
    </row>
    <row r="512" spans="1:11">
      <c r="A512" s="4" t="s">
        <v>556</v>
      </c>
      <c r="D512" s="6" t="n">
        <v>280117000</v>
      </c>
    </row>
    <row r="513" spans="1:11">
      <c r="A513" s="4" t="s">
        <v>161</v>
      </c>
      <c r="D513" s="6" t="n">
        <v>280117000</v>
      </c>
    </row>
    <row r="514" spans="1:11">
      <c r="A514" s="4" t="s">
        <v>1374</v>
      </c>
    </row>
    <row r="515" spans="1:11">
      <c r="A515" s="3" t="s">
        <v>1209</v>
      </c>
    </row>
    <row r="516" spans="1:11">
      <c r="A516" s="4" t="s">
        <v>735</v>
      </c>
      <c r="D516" s="6" t="n">
        <v>41240000</v>
      </c>
      <c r="E516" s="6" t="n">
        <v>41240000</v>
      </c>
    </row>
    <row r="517" spans="1:11">
      <c r="A517" s="4" t="s">
        <v>736</v>
      </c>
      <c r="D517" s="7" t="n">
        <v>29033000</v>
      </c>
      <c r="E517" s="6" t="n">
        <v>32992000</v>
      </c>
    </row>
    <row r="518" spans="1:11">
      <c r="A518" s="4" t="s">
        <v>1375</v>
      </c>
    </row>
    <row r="519" spans="1:11">
      <c r="A519" s="3" t="s">
        <v>1209</v>
      </c>
    </row>
    <row r="520" spans="1:11">
      <c r="A520" s="4" t="s">
        <v>1235</v>
      </c>
      <c r="D520" s="4" t="s">
        <v>1215</v>
      </c>
    </row>
    <row r="521" spans="1:11">
      <c r="A521" s="4" t="s">
        <v>1244</v>
      </c>
      <c r="D521" s="4" t="s">
        <v>1280</v>
      </c>
    </row>
    <row r="522" spans="1:11">
      <c r="A522" s="4" t="s">
        <v>1376</v>
      </c>
    </row>
    <row r="523" spans="1:11">
      <c r="A523" s="3" t="s">
        <v>1209</v>
      </c>
    </row>
    <row r="524" spans="1:11">
      <c r="A524" s="4" t="s">
        <v>735</v>
      </c>
      <c r="D524" s="7" t="n">
        <v>25780000</v>
      </c>
      <c r="E524" s="6" t="n">
        <v>25780000</v>
      </c>
    </row>
    <row r="525" spans="1:11">
      <c r="A525" s="4" t="s">
        <v>736</v>
      </c>
      <c r="D525" s="7" t="n">
        <v>18152000</v>
      </c>
      <c r="E525" s="6" t="n">
        <v>20753000</v>
      </c>
    </row>
    <row r="526" spans="1:11">
      <c r="A526" s="4" t="s">
        <v>1377</v>
      </c>
    </row>
    <row r="527" spans="1:11">
      <c r="A527" s="3" t="s">
        <v>1209</v>
      </c>
    </row>
    <row r="528" spans="1:11">
      <c r="A528" s="4" t="s">
        <v>1235</v>
      </c>
      <c r="D528" s="4" t="s">
        <v>1215</v>
      </c>
    </row>
    <row r="529" spans="1:11">
      <c r="A529" s="4" t="s">
        <v>1244</v>
      </c>
      <c r="D529" s="4" t="s">
        <v>1280</v>
      </c>
    </row>
    <row r="530" spans="1:11">
      <c r="A530" s="4" t="s">
        <v>1378</v>
      </c>
    </row>
    <row r="531" spans="1:11">
      <c r="A531" s="3" t="s">
        <v>1209</v>
      </c>
    </row>
    <row r="532" spans="1:11">
      <c r="A532" s="4" t="s">
        <v>1244</v>
      </c>
      <c r="D532" s="4" t="s">
        <v>1379</v>
      </c>
    </row>
    <row r="533" spans="1:11">
      <c r="A533" s="4" t="s">
        <v>735</v>
      </c>
      <c r="D533" s="7" t="n">
        <v>41238000</v>
      </c>
      <c r="E533" s="6" t="n">
        <v>41238000</v>
      </c>
    </row>
    <row r="534" spans="1:11">
      <c r="A534" s="4" t="s">
        <v>736</v>
      </c>
      <c r="D534" s="7" t="n">
        <v>27003000</v>
      </c>
      <c r="E534" s="6" t="n">
        <v>32784000</v>
      </c>
    </row>
    <row r="535" spans="1:11">
      <c r="A535" s="4" t="s">
        <v>1380</v>
      </c>
    </row>
    <row r="536" spans="1:11">
      <c r="A536" s="3" t="s">
        <v>1209</v>
      </c>
    </row>
    <row r="537" spans="1:11">
      <c r="A537" s="4" t="s">
        <v>1244</v>
      </c>
      <c r="D537" s="4" t="s">
        <v>1381</v>
      </c>
    </row>
    <row r="538" spans="1:11">
      <c r="A538" s="4" t="s">
        <v>735</v>
      </c>
      <c r="D538" s="7" t="n">
        <v>50100000</v>
      </c>
      <c r="E538" s="6" t="n">
        <v>50100000</v>
      </c>
    </row>
    <row r="539" spans="1:11">
      <c r="A539" s="4" t="s">
        <v>736</v>
      </c>
      <c r="D539" s="6" t="n">
        <v>33446000</v>
      </c>
      <c r="E539" s="6" t="n">
        <v>39830000</v>
      </c>
    </row>
    <row r="540" spans="1:11">
      <c r="A540" s="4" t="s">
        <v>1382</v>
      </c>
    </row>
    <row r="541" spans="1:11">
      <c r="A541" s="3" t="s">
        <v>1209</v>
      </c>
    </row>
    <row r="542" spans="1:11">
      <c r="A542" s="4" t="s">
        <v>735</v>
      </c>
      <c r="D542" s="6" t="n">
        <v>30100000</v>
      </c>
      <c r="E542" s="6" t="n">
        <v>30100000</v>
      </c>
    </row>
    <row r="543" spans="1:11">
      <c r="A543" s="4" t="s">
        <v>736</v>
      </c>
      <c r="D543" s="7" t="n">
        <v>18978000</v>
      </c>
      <c r="E543" s="6" t="n">
        <v>21823000</v>
      </c>
    </row>
    <row r="544" spans="1:11">
      <c r="A544" s="4" t="s">
        <v>1383</v>
      </c>
    </row>
    <row r="545" spans="1:11">
      <c r="A545" s="3" t="s">
        <v>1209</v>
      </c>
    </row>
    <row r="546" spans="1:11">
      <c r="A546" s="4" t="s">
        <v>1235</v>
      </c>
      <c r="D546" s="4" t="s">
        <v>1215</v>
      </c>
    </row>
    <row r="547" spans="1:11">
      <c r="A547" s="4" t="s">
        <v>1236</v>
      </c>
      <c r="D547" s="4" t="s">
        <v>1384</v>
      </c>
    </row>
    <row r="548" spans="1:11">
      <c r="A548" s="4" t="s">
        <v>1385</v>
      </c>
    </row>
    <row r="549" spans="1:11">
      <c r="A549" s="3" t="s">
        <v>1209</v>
      </c>
    </row>
    <row r="550" spans="1:11">
      <c r="A550" s="4" t="s">
        <v>735</v>
      </c>
      <c r="D550" s="7" t="n">
        <v>25100000</v>
      </c>
      <c r="E550" s="6" t="n">
        <v>25100000</v>
      </c>
    </row>
    <row r="551" spans="1:11">
      <c r="A551" s="4" t="s">
        <v>736</v>
      </c>
      <c r="D551" s="7" t="n">
        <v>16348000</v>
      </c>
      <c r="E551" s="6" t="n">
        <v>18700000</v>
      </c>
    </row>
    <row r="552" spans="1:11">
      <c r="A552" s="4" t="s">
        <v>1386</v>
      </c>
    </row>
    <row r="553" spans="1:11">
      <c r="A553" s="3" t="s">
        <v>1209</v>
      </c>
    </row>
    <row r="554" spans="1:11">
      <c r="A554" s="4" t="s">
        <v>1235</v>
      </c>
      <c r="D554" s="4" t="s">
        <v>1215</v>
      </c>
    </row>
    <row r="555" spans="1:11">
      <c r="A555" s="4" t="s">
        <v>1236</v>
      </c>
      <c r="D555" s="4" t="s">
        <v>1387</v>
      </c>
    </row>
    <row r="556" spans="1:11">
      <c r="A556" s="4" t="s">
        <v>1388</v>
      </c>
    </row>
    <row r="557" spans="1:11">
      <c r="A557" s="3" t="s">
        <v>1209</v>
      </c>
    </row>
    <row r="558" spans="1:11">
      <c r="A558" s="4" t="s">
        <v>735</v>
      </c>
      <c r="D558" s="7" t="n">
        <v>31459000</v>
      </c>
      <c r="E558" s="6" t="n">
        <v>31459000</v>
      </c>
    </row>
    <row r="559" spans="1:11">
      <c r="A559" s="4" t="s">
        <v>736</v>
      </c>
      <c r="D559" s="7" t="n">
        <v>18960000</v>
      </c>
      <c r="E559" s="6" t="n">
        <v>22492000</v>
      </c>
    </row>
    <row r="560" spans="1:11">
      <c r="A560" s="4" t="s">
        <v>1389</v>
      </c>
    </row>
    <row r="561" spans="1:11">
      <c r="A561" s="3" t="s">
        <v>1209</v>
      </c>
    </row>
    <row r="562" spans="1:11">
      <c r="A562" s="4" t="s">
        <v>1235</v>
      </c>
      <c r="D562" s="4" t="s">
        <v>1215</v>
      </c>
    </row>
    <row r="563" spans="1:11">
      <c r="A563" s="4" t="s">
        <v>1236</v>
      </c>
      <c r="D563" s="4" t="s">
        <v>1390</v>
      </c>
    </row>
    <row r="564" spans="1:11">
      <c r="A564" s="4" t="s">
        <v>1391</v>
      </c>
    </row>
    <row r="565" spans="1:11">
      <c r="A565" s="3" t="s">
        <v>1209</v>
      </c>
    </row>
    <row r="566" spans="1:11">
      <c r="A566" s="4" t="s">
        <v>735</v>
      </c>
      <c r="D566" s="7" t="n">
        <v>35100000</v>
      </c>
      <c r="E566" s="6" t="n">
        <v>35100000</v>
      </c>
    </row>
    <row r="567" spans="1:11">
      <c r="A567" s="4" t="s">
        <v>736</v>
      </c>
      <c r="D567" s="7" t="n">
        <v>21973000</v>
      </c>
      <c r="E567" s="7" t="n">
        <v>25798000</v>
      </c>
    </row>
    <row r="568" spans="1:11">
      <c r="A568" s="4" t="s">
        <v>1392</v>
      </c>
    </row>
    <row r="569" spans="1:11">
      <c r="A569" s="3" t="s">
        <v>1209</v>
      </c>
    </row>
    <row r="570" spans="1:11">
      <c r="A570" s="4" t="s">
        <v>1235</v>
      </c>
      <c r="D570" s="4" t="s">
        <v>1215</v>
      </c>
    </row>
    <row r="571" spans="1:11">
      <c r="A571" s="4" t="s">
        <v>1236</v>
      </c>
      <c r="D571" s="4" t="s">
        <v>1384</v>
      </c>
    </row>
    <row r="572" spans="1:11">
      <c r="A572" s="4" t="s">
        <v>1393</v>
      </c>
    </row>
    <row r="573" spans="1:11">
      <c r="A573" s="3" t="s">
        <v>1209</v>
      </c>
    </row>
    <row r="574" spans="1:11">
      <c r="A574" s="4" t="s">
        <v>766</v>
      </c>
      <c r="D574" s="4" t="s">
        <v>1218</v>
      </c>
    </row>
    <row r="575" spans="1:11">
      <c r="A575" s="4" t="s">
        <v>1394</v>
      </c>
    </row>
    <row r="576" spans="1:11">
      <c r="A576" s="3" t="s">
        <v>1209</v>
      </c>
    </row>
    <row r="577" spans="1:11">
      <c r="A577" s="4" t="s">
        <v>1236</v>
      </c>
      <c r="D577" s="4" t="s">
        <v>1395</v>
      </c>
    </row>
    <row r="578" spans="1:11">
      <c r="A578" s="4" t="s">
        <v>1396</v>
      </c>
    </row>
    <row r="579" spans="1:11">
      <c r="A579" s="3" t="s">
        <v>1209</v>
      </c>
    </row>
    <row r="580" spans="1:11">
      <c r="A580" s="4" t="s">
        <v>1236</v>
      </c>
      <c r="D580" s="4" t="s">
        <v>1131</v>
      </c>
    </row>
    <row r="581" spans="1:11">
      <c r="A581" s="4" t="s">
        <v>1397</v>
      </c>
    </row>
    <row r="582" spans="1:11">
      <c r="A582" s="3" t="s">
        <v>1209</v>
      </c>
    </row>
    <row r="583" spans="1:11">
      <c r="A583" s="4" t="s">
        <v>735</v>
      </c>
      <c r="D583" s="7" t="n">
        <v>1500000000</v>
      </c>
    </row>
    <row r="584" spans="1:11">
      <c r="A584" s="4" t="s">
        <v>1398</v>
      </c>
      <c r="D584" s="6" t="n">
        <v>16</v>
      </c>
    </row>
    <row r="585" spans="1:11">
      <c r="A585" s="4" t="s">
        <v>1399</v>
      </c>
    </row>
    <row r="586" spans="1:11">
      <c r="A586" s="3" t="s">
        <v>1213</v>
      </c>
    </row>
    <row r="587" spans="1:11">
      <c r="A587" s="6" t="n">
        <v>2016</v>
      </c>
      <c r="D587" s="7" t="n">
        <v>87534000</v>
      </c>
    </row>
    <row r="588" spans="1:11">
      <c r="A588" s="6" t="n">
        <v>2017</v>
      </c>
      <c r="D588" s="6" t="n">
        <v>317896000</v>
      </c>
    </row>
    <row r="589" spans="1:11">
      <c r="A589" s="6" t="n">
        <v>2018</v>
      </c>
      <c r="D589" s="6" t="n">
        <v>11154000</v>
      </c>
    </row>
    <row r="590" spans="1:11">
      <c r="A590" s="6" t="n">
        <v>2019</v>
      </c>
      <c r="D590" s="6" t="n">
        <v>5923761000</v>
      </c>
    </row>
    <row r="591" spans="1:11">
      <c r="A591" s="6" t="n">
        <v>2020</v>
      </c>
      <c r="D591" s="6" t="n">
        <v>350510000</v>
      </c>
    </row>
    <row r="592" spans="1:11">
      <c r="A592" s="4" t="s">
        <v>556</v>
      </c>
      <c r="D592" s="6" t="n">
        <v>606226000</v>
      </c>
    </row>
    <row r="593" spans="1:11">
      <c r="A593" s="4" t="s">
        <v>161</v>
      </c>
      <c r="D593" s="7" t="n">
        <v>7297081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00</v>
      </c>
      <c r="B1" s="2" t="s">
        <v>2</v>
      </c>
      <c r="C1" s="2" t="s">
        <v>30</v>
      </c>
    </row>
    <row r="2" spans="1:3">
      <c r="A2" s="3" t="s">
        <v>1209</v>
      </c>
    </row>
    <row r="3" spans="1:3">
      <c r="A3" s="4" t="s">
        <v>735</v>
      </c>
      <c r="B3" s="7" t="n">
        <v>10921407</v>
      </c>
      <c r="C3" s="7" t="n">
        <v>10114900</v>
      </c>
    </row>
    <row r="4" spans="1:3">
      <c r="A4" s="4" t="s">
        <v>736</v>
      </c>
      <c r="B4" s="6" t="n">
        <v>10533785</v>
      </c>
      <c r="C4" s="6" t="n">
        <v>9734262</v>
      </c>
    </row>
    <row r="5" spans="1:3">
      <c r="A5" s="4" t="s">
        <v>1219</v>
      </c>
    </row>
    <row r="6" spans="1:3">
      <c r="A6" s="3" t="s">
        <v>1209</v>
      </c>
    </row>
    <row r="7" spans="1:3">
      <c r="A7" s="4" t="s">
        <v>735</v>
      </c>
      <c r="B7" s="6" t="n">
        <v>7297081</v>
      </c>
      <c r="C7" s="6" t="n">
        <v>8453625</v>
      </c>
    </row>
    <row r="8" spans="1:3">
      <c r="A8" s="4" t="s">
        <v>1401</v>
      </c>
      <c r="B8" s="6" t="n">
        <v>17190</v>
      </c>
      <c r="C8" s="6" t="n">
        <v>4578</v>
      </c>
    </row>
    <row r="9" spans="1:3">
      <c r="A9" s="4" t="s">
        <v>1402</v>
      </c>
      <c r="B9" s="6" t="n">
        <v>-149695</v>
      </c>
      <c r="C9" s="6" t="n">
        <v>-130694</v>
      </c>
    </row>
    <row r="10" spans="1:3">
      <c r="A10" s="4" t="s">
        <v>736</v>
      </c>
      <c r="B10" s="6" t="n">
        <v>7164576</v>
      </c>
      <c r="C10" s="6" t="n">
        <v>8327509</v>
      </c>
    </row>
    <row r="11" spans="1:3">
      <c r="A11" s="4" t="s">
        <v>1403</v>
      </c>
    </row>
    <row r="12" spans="1:3">
      <c r="A12" s="3" t="s">
        <v>1209</v>
      </c>
    </row>
    <row r="13" spans="1:3">
      <c r="A13" s="4" t="s">
        <v>735</v>
      </c>
      <c r="B13" s="6" t="n">
        <v>4115588</v>
      </c>
      <c r="C13" s="6" t="n">
        <v>4144939</v>
      </c>
    </row>
    <row r="14" spans="1:3">
      <c r="A14" s="4" t="s">
        <v>1401</v>
      </c>
      <c r="B14" s="6" t="n">
        <v>12801</v>
      </c>
      <c r="C14" s="6" t="n">
        <v>-4650</v>
      </c>
    </row>
    <row r="15" spans="1:3">
      <c r="A15" s="4" t="s">
        <v>1402</v>
      </c>
      <c r="B15" s="6" t="n">
        <v>-132336</v>
      </c>
      <c r="C15" s="6" t="n">
        <v>-81435</v>
      </c>
    </row>
    <row r="16" spans="1:3">
      <c r="A16" s="4" t="s">
        <v>736</v>
      </c>
      <c r="B16" s="6" t="n">
        <v>3996053</v>
      </c>
      <c r="C16" s="6" t="n">
        <v>4058854</v>
      </c>
    </row>
    <row r="17" spans="1:3">
      <c r="A17" s="4" t="s">
        <v>1404</v>
      </c>
    </row>
    <row r="18" spans="1:3">
      <c r="A18" s="3" t="s">
        <v>1209</v>
      </c>
    </row>
    <row r="19" spans="1:3">
      <c r="A19" s="4" t="s">
        <v>735</v>
      </c>
      <c r="B19" s="6" t="n">
        <v>2628431</v>
      </c>
      <c r="C19" s="6" t="n">
        <v>2380681</v>
      </c>
    </row>
    <row r="20" spans="1:3">
      <c r="A20" s="4" t="s">
        <v>1401</v>
      </c>
      <c r="B20" s="6" t="n">
        <v>0</v>
      </c>
      <c r="C20" s="6" t="n">
        <v>0</v>
      </c>
    </row>
    <row r="21" spans="1:3">
      <c r="A21" s="4" t="s">
        <v>1402</v>
      </c>
      <c r="B21" s="6" t="n">
        <v>-14496</v>
      </c>
      <c r="C21" s="6" t="n">
        <v>-28875</v>
      </c>
    </row>
    <row r="22" spans="1:3">
      <c r="A22" s="4" t="s">
        <v>736</v>
      </c>
      <c r="B22" s="6" t="n">
        <v>2613935</v>
      </c>
      <c r="C22" s="6" t="n">
        <v>2351806</v>
      </c>
    </row>
    <row r="23" spans="1:3">
      <c r="A23" s="4" t="s">
        <v>1405</v>
      </c>
    </row>
    <row r="24" spans="1:3">
      <c r="A24" s="3" t="s">
        <v>1209</v>
      </c>
    </row>
    <row r="25" spans="1:3">
      <c r="A25" s="4" t="s">
        <v>735</v>
      </c>
      <c r="B25" s="6" t="n">
        <v>0</v>
      </c>
      <c r="C25" s="6" t="n">
        <v>1174237</v>
      </c>
    </row>
    <row r="26" spans="1:3">
      <c r="A26" s="4" t="s">
        <v>1401</v>
      </c>
      <c r="B26" s="6" t="n">
        <v>0</v>
      </c>
      <c r="C26" s="6" t="n">
        <v>2288</v>
      </c>
    </row>
    <row r="27" spans="1:3">
      <c r="A27" s="4" t="s">
        <v>1402</v>
      </c>
      <c r="B27" s="6" t="n">
        <v>0</v>
      </c>
      <c r="C27" s="6" t="n">
        <v>-14699</v>
      </c>
    </row>
    <row r="28" spans="1:3">
      <c r="A28" s="4" t="s">
        <v>736</v>
      </c>
      <c r="B28" s="6" t="n">
        <v>0</v>
      </c>
      <c r="C28" s="6" t="n">
        <v>1161826</v>
      </c>
    </row>
    <row r="29" spans="1:3">
      <c r="A29" s="4" t="s">
        <v>1406</v>
      </c>
    </row>
    <row r="30" spans="1:3">
      <c r="A30" s="3" t="s">
        <v>1209</v>
      </c>
    </row>
    <row r="31" spans="1:3">
      <c r="A31" s="4" t="s">
        <v>735</v>
      </c>
      <c r="B31" s="6" t="n">
        <v>386018</v>
      </c>
      <c r="C31" s="6" t="n">
        <v>463629</v>
      </c>
    </row>
    <row r="32" spans="1:3">
      <c r="A32" s="4" t="s">
        <v>1401</v>
      </c>
      <c r="B32" s="6" t="n">
        <v>4389</v>
      </c>
      <c r="C32" s="6" t="n">
        <v>6940</v>
      </c>
    </row>
    <row r="33" spans="1:3">
      <c r="A33" s="4" t="s">
        <v>1402</v>
      </c>
      <c r="B33" s="6" t="n">
        <v>-1141</v>
      </c>
      <c r="C33" s="6" t="n">
        <v>-1939</v>
      </c>
    </row>
    <row r="34" spans="1:3">
      <c r="A34" s="4" t="s">
        <v>736</v>
      </c>
      <c r="B34" s="6" t="n">
        <v>389266</v>
      </c>
      <c r="C34" s="6" t="n">
        <v>468630</v>
      </c>
    </row>
    <row r="35" spans="1:3">
      <c r="A35" s="4" t="s">
        <v>1407</v>
      </c>
    </row>
    <row r="36" spans="1:3">
      <c r="A36" s="3" t="s">
        <v>1209</v>
      </c>
    </row>
    <row r="37" spans="1:3">
      <c r="A37" s="4" t="s">
        <v>735</v>
      </c>
      <c r="B37" s="6" t="n">
        <v>0</v>
      </c>
      <c r="C37" s="6" t="n">
        <v>244555</v>
      </c>
    </row>
    <row r="38" spans="1:3">
      <c r="A38" s="4" t="s">
        <v>1401</v>
      </c>
      <c r="B38" s="6" t="n">
        <v>0</v>
      </c>
      <c r="C38" s="6" t="n">
        <v>0</v>
      </c>
    </row>
    <row r="39" spans="1:3">
      <c r="A39" s="4" t="s">
        <v>1402</v>
      </c>
      <c r="B39" s="6" t="n">
        <v>0</v>
      </c>
      <c r="C39" s="6" t="n">
        <v>-2859</v>
      </c>
    </row>
    <row r="40" spans="1:3">
      <c r="A40" s="4" t="s">
        <v>736</v>
      </c>
      <c r="B40" s="6" t="n">
        <v>0</v>
      </c>
      <c r="C40" s="6" t="n">
        <v>241696</v>
      </c>
    </row>
    <row r="41" spans="1:3">
      <c r="A41" s="4" t="s">
        <v>1408</v>
      </c>
    </row>
    <row r="42" spans="1:3">
      <c r="A42" s="3" t="s">
        <v>1209</v>
      </c>
    </row>
    <row r="43" spans="1:3">
      <c r="A43" s="4" t="s">
        <v>735</v>
      </c>
      <c r="B43" s="6" t="n">
        <v>112988</v>
      </c>
      <c r="C43" s="6" t="n">
        <v>45584</v>
      </c>
    </row>
    <row r="44" spans="1:3">
      <c r="A44" s="4" t="s">
        <v>1401</v>
      </c>
      <c r="B44" s="6" t="n">
        <v>0</v>
      </c>
      <c r="C44" s="6" t="n">
        <v>0</v>
      </c>
    </row>
    <row r="45" spans="1:3">
      <c r="A45" s="4" t="s">
        <v>1402</v>
      </c>
      <c r="B45" s="6" t="n">
        <v>-1722</v>
      </c>
      <c r="C45" s="6" t="n">
        <v>-887</v>
      </c>
    </row>
    <row r="46" spans="1:3">
      <c r="A46" s="4" t="s">
        <v>736</v>
      </c>
      <c r="B46" s="6" t="n">
        <v>111266</v>
      </c>
      <c r="C46" s="6" t="n">
        <v>44697</v>
      </c>
    </row>
    <row r="47" spans="1:3">
      <c r="A47" s="4" t="s">
        <v>1409</v>
      </c>
    </row>
    <row r="48" spans="1:3">
      <c r="A48" s="3" t="s">
        <v>1209</v>
      </c>
    </row>
    <row r="49" spans="1:3">
      <c r="A49" s="4" t="s">
        <v>735</v>
      </c>
      <c r="B49" s="6" t="n">
        <v>54056</v>
      </c>
      <c r="C49" s="6" t="n">
        <v>0</v>
      </c>
    </row>
    <row r="50" spans="1:3">
      <c r="A50" s="4" t="s">
        <v>1401</v>
      </c>
      <c r="B50" s="6" t="n">
        <v>0</v>
      </c>
      <c r="C50" s="6" t="n">
        <v>0</v>
      </c>
    </row>
    <row r="51" spans="1:3">
      <c r="A51" s="4" t="s">
        <v>1402</v>
      </c>
      <c r="B51" s="6" t="n">
        <v>0</v>
      </c>
      <c r="C51" s="6" t="n">
        <v>0</v>
      </c>
    </row>
    <row r="52" spans="1:3">
      <c r="A52" s="4" t="s">
        <v>736</v>
      </c>
      <c r="B52" s="7" t="n">
        <v>54056</v>
      </c>
      <c r="C52"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210</v>
      </c>
      <c r="B1" s="2" t="s">
        <v>1</v>
      </c>
    </row>
    <row r="2" spans="1:5">
      <c r="B2" s="2" t="s">
        <v>2</v>
      </c>
      <c r="D2" s="2" t="s">
        <v>30</v>
      </c>
      <c r="E2" s="2" t="s">
        <v>149</v>
      </c>
    </row>
    <row r="3" spans="1:5">
      <c r="A3" s="3" t="s">
        <v>211</v>
      </c>
    </row>
    <row r="4" spans="1:5">
      <c r="A4" s="4" t="s">
        <v>131</v>
      </c>
      <c r="B4" s="7" t="n">
        <v>-267267</v>
      </c>
      <c r="D4" s="7" t="n">
        <v>-321086</v>
      </c>
      <c r="E4" s="7" t="n">
        <v>-87910</v>
      </c>
    </row>
    <row r="5" spans="1:5">
      <c r="A5" s="3" t="s">
        <v>212</v>
      </c>
    </row>
    <row r="6" spans="1:5">
      <c r="A6" s="4" t="s">
        <v>213</v>
      </c>
      <c r="B6" s="6" t="n">
        <v>-198159</v>
      </c>
      <c r="D6" s="6" t="n">
        <v>-150801</v>
      </c>
      <c r="E6" s="6" t="n">
        <v>-88842</v>
      </c>
    </row>
    <row r="7" spans="1:5">
      <c r="A7" s="4" t="s">
        <v>214</v>
      </c>
      <c r="B7" s="6" t="n">
        <v>-20918</v>
      </c>
      <c r="D7" s="6" t="n">
        <v>-14252</v>
      </c>
      <c r="E7" s="6" t="n">
        <v>-2884</v>
      </c>
    </row>
    <row r="8" spans="1:5">
      <c r="A8" s="4" t="s">
        <v>119</v>
      </c>
      <c r="B8" s="6" t="n">
        <v>499347</v>
      </c>
      <c r="D8" s="6" t="n">
        <v>185222</v>
      </c>
      <c r="E8" s="6" t="n">
        <v>94840</v>
      </c>
    </row>
    <row r="9" spans="1:5">
      <c r="A9" s="4" t="s">
        <v>215</v>
      </c>
      <c r="B9" s="6" t="n">
        <v>-51247</v>
      </c>
      <c r="D9" s="6" t="n">
        <v>-76040</v>
      </c>
      <c r="E9" s="6" t="n">
        <v>-58032</v>
      </c>
    </row>
    <row r="10" spans="1:5">
      <c r="A10" s="4" t="s">
        <v>216</v>
      </c>
      <c r="B10" s="6" t="n">
        <v>-13841</v>
      </c>
      <c r="D10" s="6" t="n">
        <v>-22064</v>
      </c>
      <c r="E10" s="6" t="n">
        <v>-1549</v>
      </c>
    </row>
    <row r="11" spans="1:5">
      <c r="A11" s="4" t="s">
        <v>217</v>
      </c>
      <c r="B11" s="6" t="n">
        <v>48411</v>
      </c>
      <c r="D11" s="6" t="n">
        <v>18400</v>
      </c>
      <c r="E11" s="6" t="n">
        <v>7393</v>
      </c>
    </row>
    <row r="12" spans="1:5">
      <c r="A12" s="4" t="s">
        <v>178</v>
      </c>
      <c r="B12" s="6" t="n">
        <v>25692</v>
      </c>
      <c r="D12" s="6" t="n">
        <v>37375</v>
      </c>
      <c r="E12" s="6" t="n">
        <v>16961</v>
      </c>
    </row>
    <row r="13" spans="1:5">
      <c r="A13" s="4" t="s">
        <v>218</v>
      </c>
      <c r="B13" s="6" t="n">
        <v>202832</v>
      </c>
      <c r="D13" s="6" t="n">
        <v>214815</v>
      </c>
      <c r="E13" s="6" t="n">
        <v>-20054</v>
      </c>
    </row>
    <row r="14" spans="1:5">
      <c r="A14" s="4" t="s">
        <v>219</v>
      </c>
      <c r="B14" s="6" t="n">
        <v>-14407</v>
      </c>
      <c r="D14" s="6" t="n">
        <v>77234</v>
      </c>
      <c r="E14" s="6" t="n">
        <v>-31414</v>
      </c>
    </row>
    <row r="15" spans="1:5">
      <c r="A15" s="4" t="s">
        <v>220</v>
      </c>
      <c r="B15" s="6" t="n">
        <v>0</v>
      </c>
      <c r="C15" s="4" t="s">
        <v>49</v>
      </c>
      <c r="D15" s="6" t="n">
        <v>31423</v>
      </c>
      <c r="E15" s="6" t="n">
        <v>299802</v>
      </c>
    </row>
    <row r="16" spans="1:5">
      <c r="A16" s="4" t="s">
        <v>221</v>
      </c>
      <c r="B16" s="6" t="n">
        <v>0</v>
      </c>
      <c r="D16" s="6" t="n">
        <v>555</v>
      </c>
      <c r="E16" s="6" t="n">
        <v>8613</v>
      </c>
    </row>
    <row r="17" spans="1:5">
      <c r="A17" s="4" t="s">
        <v>112</v>
      </c>
      <c r="B17" s="6" t="n">
        <v>31951</v>
      </c>
      <c r="C17" s="4" t="s">
        <v>49</v>
      </c>
      <c r="D17" s="6" t="n">
        <v>0</v>
      </c>
      <c r="E17" s="6" t="n">
        <v>0</v>
      </c>
    </row>
    <row r="18" spans="1:5">
      <c r="A18" s="4" t="s">
        <v>222</v>
      </c>
      <c r="B18" s="6" t="n">
        <v>198159</v>
      </c>
      <c r="D18" s="6" t="n">
        <v>150801</v>
      </c>
      <c r="E18" s="6" t="n">
        <v>88842</v>
      </c>
    </row>
    <row r="19" spans="1:5">
      <c r="A19" s="4" t="s">
        <v>223</v>
      </c>
      <c r="B19" s="6" t="n">
        <v>7531</v>
      </c>
      <c r="D19" s="6" t="n">
        <v>3514</v>
      </c>
      <c r="E19" s="6" t="n">
        <v>4744</v>
      </c>
    </row>
    <row r="20" spans="1:5">
      <c r="A20" s="4" t="s">
        <v>224</v>
      </c>
      <c r="B20" s="6" t="n">
        <v>26469</v>
      </c>
      <c r="D20" s="6" t="n">
        <v>19453</v>
      </c>
      <c r="E20" s="6" t="n">
        <v>7028</v>
      </c>
    </row>
    <row r="21" spans="1:5">
      <c r="A21" s="4" t="s">
        <v>225</v>
      </c>
      <c r="B21" s="6" t="n">
        <v>14015</v>
      </c>
      <c r="D21" s="6" t="n">
        <v>1189</v>
      </c>
      <c r="E21" s="6" t="n">
        <v>-1438</v>
      </c>
    </row>
    <row r="22" spans="1:5">
      <c r="A22" s="4" t="s">
        <v>226</v>
      </c>
      <c r="B22" s="6" t="n">
        <v>-34676</v>
      </c>
      <c r="D22" s="6" t="n">
        <v>-9263</v>
      </c>
      <c r="E22" s="6" t="n">
        <v>-2713</v>
      </c>
    </row>
    <row r="23" spans="1:5">
      <c r="A23" s="4" t="s">
        <v>227</v>
      </c>
      <c r="B23" s="6" t="n">
        <v>-27742</v>
      </c>
      <c r="D23" s="6" t="n">
        <v>0</v>
      </c>
      <c r="E23" s="6" t="n">
        <v>0</v>
      </c>
    </row>
    <row r="24" spans="1:5">
      <c r="A24" s="4" t="s">
        <v>113</v>
      </c>
      <c r="B24" s="6" t="n">
        <v>4201</v>
      </c>
      <c r="C24" s="4" t="s">
        <v>49</v>
      </c>
      <c r="D24" s="6" t="n">
        <v>3769</v>
      </c>
      <c r="E24" s="6" t="n">
        <v>-8786</v>
      </c>
    </row>
    <row r="25" spans="1:5">
      <c r="A25" s="4" t="s">
        <v>228</v>
      </c>
      <c r="B25" s="6" t="n">
        <v>5457</v>
      </c>
      <c r="D25" s="6" t="n">
        <v>10858</v>
      </c>
      <c r="E25" s="6" t="n">
        <v>1138</v>
      </c>
    </row>
    <row r="26" spans="1:5">
      <c r="A26" s="4" t="s">
        <v>229</v>
      </c>
      <c r="B26" s="6" t="n">
        <v>912</v>
      </c>
      <c r="D26" s="6" t="n">
        <v>502</v>
      </c>
      <c r="E26" s="6" t="n">
        <v>148</v>
      </c>
    </row>
    <row r="27" spans="1:5">
      <c r="A27" s="4" t="s">
        <v>230</v>
      </c>
      <c r="B27" s="6" t="n">
        <v>0</v>
      </c>
      <c r="D27" s="6" t="n">
        <v>3223</v>
      </c>
      <c r="E27" s="6" t="n">
        <v>7815</v>
      </c>
    </row>
    <row r="28" spans="1:5">
      <c r="A28" s="3" t="s">
        <v>231</v>
      </c>
    </row>
    <row r="29" spans="1:5">
      <c r="A29" s="4" t="s">
        <v>33</v>
      </c>
      <c r="B29" s="6" t="n">
        <v>-11313</v>
      </c>
      <c r="D29" s="6" t="n">
        <v>-83159</v>
      </c>
      <c r="E29" s="6" t="n">
        <v>-6846</v>
      </c>
    </row>
    <row r="30" spans="1:5">
      <c r="A30" s="4" t="s">
        <v>232</v>
      </c>
      <c r="B30" s="6" t="n">
        <v>29632</v>
      </c>
      <c r="D30" s="6" t="n">
        <v>-34997</v>
      </c>
      <c r="E30" s="6" t="n">
        <v>-10912</v>
      </c>
    </row>
    <row r="31" spans="1:5">
      <c r="A31" s="4" t="s">
        <v>41</v>
      </c>
      <c r="B31" s="6" t="n">
        <v>-657</v>
      </c>
      <c r="D31" s="6" t="n">
        <v>6323</v>
      </c>
      <c r="E31" s="6" t="n">
        <v>-11946</v>
      </c>
    </row>
    <row r="32" spans="1:5">
      <c r="A32" s="4" t="s">
        <v>47</v>
      </c>
      <c r="B32" s="6" t="n">
        <v>7147</v>
      </c>
      <c r="D32" s="6" t="n">
        <v>-37169</v>
      </c>
      <c r="E32" s="6" t="n">
        <v>-1041</v>
      </c>
    </row>
    <row r="33" spans="1:5">
      <c r="A33" s="4" t="s">
        <v>57</v>
      </c>
      <c r="B33" s="6" t="n">
        <v>26931</v>
      </c>
      <c r="D33" s="6" t="n">
        <v>56284</v>
      </c>
      <c r="E33" s="6" t="n">
        <v>32860</v>
      </c>
    </row>
    <row r="34" spans="1:5">
      <c r="A34" s="4" t="s">
        <v>58</v>
      </c>
      <c r="B34" s="6" t="n">
        <v>1973</v>
      </c>
      <c r="D34" s="6" t="n">
        <v>47430</v>
      </c>
      <c r="E34" s="6" t="n">
        <v>0</v>
      </c>
    </row>
    <row r="35" spans="1:5">
      <c r="A35" s="4" t="s">
        <v>63</v>
      </c>
      <c r="B35" s="6" t="n">
        <v>30225</v>
      </c>
      <c r="D35" s="6" t="n">
        <v>25317</v>
      </c>
      <c r="E35" s="6" t="n">
        <v>4857</v>
      </c>
    </row>
    <row r="36" spans="1:5">
      <c r="A36" s="4" t="s">
        <v>233</v>
      </c>
      <c r="B36" s="6" t="n">
        <v>520658</v>
      </c>
      <c r="D36" s="6" t="n">
        <v>144856</v>
      </c>
      <c r="E36" s="6" t="n">
        <v>240674</v>
      </c>
    </row>
    <row r="37" spans="1:5">
      <c r="A37" s="3" t="s">
        <v>234</v>
      </c>
    </row>
    <row r="38" spans="1:5">
      <c r="A38" s="4" t="s">
        <v>235</v>
      </c>
      <c r="B38" s="6" t="n">
        <v>-3367580</v>
      </c>
      <c r="D38" s="6" t="n">
        <v>-3466610</v>
      </c>
      <c r="E38" s="6" t="n">
        <v>-1624959</v>
      </c>
    </row>
    <row r="39" spans="1:5">
      <c r="A39" s="4" t="s">
        <v>236</v>
      </c>
      <c r="B39" s="6" t="n">
        <v>0</v>
      </c>
      <c r="D39" s="6" t="n">
        <v>-2947856</v>
      </c>
      <c r="E39" s="6" t="n">
        <v>0</v>
      </c>
    </row>
    <row r="40" spans="1:5">
      <c r="A40" s="4" t="s">
        <v>237</v>
      </c>
      <c r="B40" s="6" t="n">
        <v>-150197</v>
      </c>
      <c r="D40" s="6" t="n">
        <v>-37955</v>
      </c>
      <c r="E40" s="6" t="n">
        <v>-11028</v>
      </c>
    </row>
    <row r="41" spans="1:5">
      <c r="A41" s="4" t="s">
        <v>238</v>
      </c>
      <c r="B41" s="6" t="n">
        <v>22487</v>
      </c>
      <c r="D41" s="6" t="n">
        <v>27630</v>
      </c>
      <c r="E41" s="6" t="n">
        <v>17687</v>
      </c>
    </row>
    <row r="42" spans="1:5">
      <c r="A42" s="4" t="s">
        <v>239</v>
      </c>
      <c r="B42" s="6" t="n">
        <v>-4809</v>
      </c>
      <c r="D42" s="6" t="n">
        <v>-21597</v>
      </c>
      <c r="E42" s="6" t="n">
        <v>-769</v>
      </c>
    </row>
    <row r="43" spans="1:5">
      <c r="A43" s="4" t="s">
        <v>240</v>
      </c>
      <c r="B43" s="6" t="n">
        <v>-72596</v>
      </c>
      <c r="D43" s="6" t="n">
        <v>-282181</v>
      </c>
      <c r="E43" s="6" t="n">
        <v>-744209</v>
      </c>
    </row>
    <row r="44" spans="1:5">
      <c r="A44" s="4" t="s">
        <v>241</v>
      </c>
      <c r="B44" s="6" t="n">
        <v>-72950</v>
      </c>
      <c r="D44" s="6" t="n">
        <v>-997</v>
      </c>
      <c r="E44" s="6" t="n">
        <v>-56301</v>
      </c>
    </row>
    <row r="45" spans="1:5">
      <c r="A45" s="4" t="s">
        <v>242</v>
      </c>
      <c r="B45" s="6" t="n">
        <v>0</v>
      </c>
      <c r="D45" s="6" t="n">
        <v>28500</v>
      </c>
      <c r="E45" s="6" t="n">
        <v>106845</v>
      </c>
    </row>
    <row r="46" spans="1:5">
      <c r="A46" s="4" t="s">
        <v>243</v>
      </c>
      <c r="B46" s="6" t="n">
        <v>589694</v>
      </c>
      <c r="D46" s="6" t="n">
        <v>196034</v>
      </c>
      <c r="E46" s="6" t="n">
        <v>274029</v>
      </c>
    </row>
    <row r="47" spans="1:5">
      <c r="A47" s="4" t="s">
        <v>244</v>
      </c>
      <c r="B47" s="6" t="n">
        <v>-609616</v>
      </c>
      <c r="D47" s="6" t="n">
        <v>-557719</v>
      </c>
      <c r="E47" s="6" t="n">
        <v>-664392</v>
      </c>
    </row>
    <row r="48" spans="1:5">
      <c r="A48" s="4" t="s">
        <v>222</v>
      </c>
      <c r="B48" s="6" t="n">
        <v>455207</v>
      </c>
      <c r="D48" s="6" t="n">
        <v>230598</v>
      </c>
      <c r="E48" s="6" t="n">
        <v>135607</v>
      </c>
    </row>
    <row r="49" spans="1:5">
      <c r="A49" s="4" t="s">
        <v>245</v>
      </c>
      <c r="B49" s="6" t="n">
        <v>-4005</v>
      </c>
      <c r="D49" s="6" t="n">
        <v>-73254</v>
      </c>
      <c r="E49" s="6" t="n">
        <v>-109218</v>
      </c>
    </row>
    <row r="50" spans="1:5">
      <c r="A50" s="4" t="s">
        <v>223</v>
      </c>
      <c r="B50" s="6" t="n">
        <v>23403</v>
      </c>
      <c r="D50" s="6" t="n">
        <v>11873</v>
      </c>
      <c r="E50" s="6" t="n">
        <v>11782</v>
      </c>
    </row>
    <row r="51" spans="1:5">
      <c r="A51" s="4" t="s">
        <v>246</v>
      </c>
      <c r="B51" s="6" t="n">
        <v>-38822</v>
      </c>
      <c r="D51" s="6" t="n">
        <v>-36519</v>
      </c>
      <c r="E51" s="6" t="n">
        <v>-2800</v>
      </c>
    </row>
    <row r="52" spans="1:5">
      <c r="A52" s="4" t="s">
        <v>247</v>
      </c>
      <c r="B52" s="6" t="n">
        <v>95664</v>
      </c>
      <c r="D52" s="6" t="n">
        <v>94763</v>
      </c>
      <c r="E52" s="6" t="n">
        <v>223992</v>
      </c>
    </row>
    <row r="53" spans="1:5">
      <c r="A53" s="4" t="s">
        <v>248</v>
      </c>
      <c r="B53" s="6" t="n">
        <v>116410</v>
      </c>
      <c r="D53" s="6" t="n">
        <v>63902</v>
      </c>
      <c r="E53" s="6" t="n">
        <v>187622</v>
      </c>
    </row>
    <row r="54" spans="1:5">
      <c r="A54" s="4" t="s">
        <v>249</v>
      </c>
      <c r="B54" s="6" t="n">
        <v>35849</v>
      </c>
      <c r="D54" s="6" t="n">
        <v>-201135</v>
      </c>
      <c r="E54" s="6" t="n">
        <v>-30736</v>
      </c>
    </row>
    <row r="55" spans="1:5">
      <c r="A55" s="4" t="s">
        <v>250</v>
      </c>
      <c r="B55" s="6" t="n">
        <v>-13226</v>
      </c>
      <c r="D55" s="6" t="n">
        <v>0</v>
      </c>
      <c r="E55" s="6" t="n">
        <v>0</v>
      </c>
    </row>
    <row r="56" spans="1:5">
      <c r="A56" s="4" t="s">
        <v>47</v>
      </c>
      <c r="B56" s="6" t="n">
        <v>-11487</v>
      </c>
      <c r="D56" s="6" t="n">
        <v>-81704</v>
      </c>
      <c r="E56" s="6" t="n">
        <v>1695</v>
      </c>
    </row>
    <row r="57" spans="1:5">
      <c r="A57" s="4" t="s">
        <v>251</v>
      </c>
      <c r="B57" s="6" t="n">
        <v>-3006574</v>
      </c>
      <c r="D57" s="6" t="n">
        <v>-7054227</v>
      </c>
      <c r="E57" s="6" t="n">
        <v>-2285153</v>
      </c>
    </row>
    <row r="58" spans="1:5">
      <c r="A58" s="3" t="s">
        <v>252</v>
      </c>
    </row>
    <row r="59" spans="1:5">
      <c r="A59" s="4" t="s">
        <v>253</v>
      </c>
      <c r="B59" s="6" t="n">
        <v>2201141</v>
      </c>
      <c r="D59" s="6" t="n">
        <v>5932208</v>
      </c>
      <c r="E59" s="6" t="n">
        <v>1252085</v>
      </c>
    </row>
    <row r="60" spans="1:5">
      <c r="A60" s="4" t="s">
        <v>254</v>
      </c>
      <c r="B60" s="6" t="n">
        <v>-56711</v>
      </c>
      <c r="D60" s="6" t="n">
        <v>-383018</v>
      </c>
      <c r="E60" s="6" t="n">
        <v>-21272</v>
      </c>
    </row>
    <row r="61" spans="1:5">
      <c r="A61" s="4" t="s">
        <v>255</v>
      </c>
      <c r="B61" s="6" t="n">
        <v>0</v>
      </c>
      <c r="D61" s="6" t="n">
        <v>0</v>
      </c>
      <c r="E61" s="6" t="n">
        <v>23725</v>
      </c>
    </row>
    <row r="62" spans="1:5">
      <c r="A62" s="4" t="s">
        <v>256</v>
      </c>
      <c r="B62" s="6" t="n">
        <v>-90069</v>
      </c>
      <c r="D62" s="6" t="n">
        <v>-87859</v>
      </c>
      <c r="E62" s="6" t="n">
        <v>-655575</v>
      </c>
    </row>
    <row r="63" spans="1:5">
      <c r="A63" s="4" t="s">
        <v>257</v>
      </c>
      <c r="B63" s="6" t="n">
        <v>-25531</v>
      </c>
      <c r="D63" s="6" t="n">
        <v>-15320</v>
      </c>
      <c r="E63" s="6" t="n">
        <v>-44222</v>
      </c>
    </row>
    <row r="64" spans="1:5">
      <c r="A64" s="4" t="s">
        <v>258</v>
      </c>
      <c r="B64" s="6" t="n">
        <v>-41831</v>
      </c>
      <c r="D64" s="6" t="n">
        <v>-40505</v>
      </c>
      <c r="E64" s="6" t="n">
        <v>-15794</v>
      </c>
    </row>
    <row r="65" spans="1:5">
      <c r="A65" s="4" t="s">
        <v>259</v>
      </c>
      <c r="B65" s="6" t="n">
        <v>1141150</v>
      </c>
      <c r="D65" s="6" t="n">
        <v>922540</v>
      </c>
      <c r="E65" s="6" t="n">
        <v>147748</v>
      </c>
    </row>
    <row r="66" spans="1:5">
      <c r="A66" s="4" t="s">
        <v>260</v>
      </c>
      <c r="B66" s="6" t="n">
        <v>-1211877</v>
      </c>
      <c r="D66" s="6" t="n">
        <v>-259798</v>
      </c>
      <c r="E66" s="6" t="n">
        <v>-138798</v>
      </c>
    </row>
    <row r="67" spans="1:5">
      <c r="A67" s="4" t="s">
        <v>261</v>
      </c>
      <c r="B67" s="6" t="n">
        <v>0</v>
      </c>
      <c r="D67" s="6" t="n">
        <v>0</v>
      </c>
      <c r="E67" s="6" t="n">
        <v>-105</v>
      </c>
    </row>
    <row r="68" spans="1:5">
      <c r="A68" s="4" t="s">
        <v>262</v>
      </c>
      <c r="B68" s="6" t="n">
        <v>0</v>
      </c>
      <c r="D68" s="6" t="n">
        <v>0</v>
      </c>
      <c r="E68" s="6" t="n">
        <v>345000</v>
      </c>
    </row>
    <row r="69" spans="1:5">
      <c r="A69" s="4" t="s">
        <v>263</v>
      </c>
      <c r="B69" s="6" t="n">
        <v>0</v>
      </c>
      <c r="D69" s="6" t="n">
        <v>0</v>
      </c>
      <c r="E69" s="6" t="n">
        <v>-36710</v>
      </c>
    </row>
    <row r="70" spans="1:5">
      <c r="A70" s="4" t="s">
        <v>264</v>
      </c>
      <c r="B70" s="6" t="n">
        <v>340000</v>
      </c>
      <c r="D70" s="6" t="n">
        <v>0</v>
      </c>
      <c r="E70" s="6" t="n">
        <v>0</v>
      </c>
    </row>
    <row r="71" spans="1:5">
      <c r="A71" s="4" t="s">
        <v>265</v>
      </c>
      <c r="B71" s="6" t="n">
        <v>0</v>
      </c>
      <c r="D71" s="6" t="n">
        <v>-481118</v>
      </c>
      <c r="E71" s="6" t="n">
        <v>0</v>
      </c>
    </row>
    <row r="72" spans="1:5">
      <c r="A72" s="4" t="s">
        <v>266</v>
      </c>
      <c r="B72" s="6" t="n">
        <v>-105445</v>
      </c>
      <c r="D72" s="6" t="n">
        <v>-139937</v>
      </c>
      <c r="E72" s="6" t="n">
        <v>-28280</v>
      </c>
    </row>
    <row r="73" spans="1:5">
      <c r="A73" s="4" t="s">
        <v>267</v>
      </c>
      <c r="B73" s="6" t="n">
        <v>-29599</v>
      </c>
      <c r="D73" s="6" t="n">
        <v>-4159</v>
      </c>
      <c r="E73" s="6" t="n">
        <v>-9563</v>
      </c>
    </row>
    <row r="74" spans="1:5">
      <c r="A74" s="4" t="s">
        <v>268</v>
      </c>
      <c r="B74" s="6" t="n">
        <v>0</v>
      </c>
      <c r="D74" s="6" t="n">
        <v>2995</v>
      </c>
      <c r="E74" s="6" t="n">
        <v>0</v>
      </c>
    </row>
    <row r="75" spans="1:5">
      <c r="A75" s="4" t="s">
        <v>249</v>
      </c>
      <c r="B75" s="6" t="n">
        <v>1781</v>
      </c>
      <c r="D75" s="6" t="n">
        <v>22843</v>
      </c>
      <c r="E75" s="6" t="n">
        <v>134504</v>
      </c>
    </row>
    <row r="76" spans="1:5">
      <c r="A76" s="4" t="s">
        <v>269</v>
      </c>
      <c r="B76" s="6" t="n">
        <v>1326240</v>
      </c>
      <c r="D76" s="6" t="n">
        <v>1191307</v>
      </c>
      <c r="E76" s="6" t="n">
        <v>1305619</v>
      </c>
    </row>
    <row r="77" spans="1:5">
      <c r="A77" s="4" t="s">
        <v>270</v>
      </c>
      <c r="B77" s="6" t="n">
        <v>-116046</v>
      </c>
      <c r="D77" s="6" t="n">
        <v>0</v>
      </c>
      <c r="E77" s="6" t="n">
        <v>0</v>
      </c>
    </row>
    <row r="78" spans="1:5">
      <c r="A78" s="4" t="s">
        <v>271</v>
      </c>
      <c r="B78" s="6" t="n">
        <v>0</v>
      </c>
      <c r="D78" s="6" t="n">
        <v>241766</v>
      </c>
      <c r="E78" s="6" t="n">
        <v>193334</v>
      </c>
    </row>
    <row r="79" spans="1:5">
      <c r="A79" s="4" t="s">
        <v>272</v>
      </c>
      <c r="B79" s="6" t="n">
        <v>194</v>
      </c>
      <c r="D79" s="6" t="n">
        <v>239</v>
      </c>
      <c r="E79" s="6" t="n">
        <v>249</v>
      </c>
    </row>
    <row r="80" spans="1:5">
      <c r="A80" s="4" t="s">
        <v>273</v>
      </c>
      <c r="B80" s="6" t="n">
        <v>0</v>
      </c>
      <c r="D80" s="6" t="n">
        <v>-118728</v>
      </c>
      <c r="E80" s="6" t="n">
        <v>0</v>
      </c>
    </row>
    <row r="81" spans="1:5">
      <c r="A81" s="4" t="s">
        <v>274</v>
      </c>
      <c r="B81" s="6" t="n">
        <v>-360410</v>
      </c>
      <c r="D81" s="6" t="n">
        <v>0</v>
      </c>
      <c r="E81" s="6" t="n">
        <v>0</v>
      </c>
    </row>
    <row r="82" spans="1:5">
      <c r="A82" s="4" t="s">
        <v>275</v>
      </c>
      <c r="B82" s="6" t="n">
        <v>-643858</v>
      </c>
      <c r="D82" s="6" t="n">
        <v>-438256</v>
      </c>
      <c r="E82" s="6" t="n">
        <v>-227314</v>
      </c>
    </row>
    <row r="83" spans="1:5">
      <c r="A83" s="4" t="s">
        <v>276</v>
      </c>
      <c r="B83" s="6" t="n">
        <v>125023</v>
      </c>
      <c r="D83" s="6" t="n">
        <v>246027</v>
      </c>
      <c r="E83" s="6" t="n">
        <v>19774</v>
      </c>
    </row>
    <row r="84" spans="1:5">
      <c r="A84" s="4" t="s">
        <v>277</v>
      </c>
      <c r="B84" s="6" t="n">
        <v>-36661</v>
      </c>
      <c r="D84" s="6" t="n">
        <v>-18709</v>
      </c>
      <c r="E84" s="6" t="n">
        <v>-8863</v>
      </c>
    </row>
    <row r="85" spans="1:5">
      <c r="A85" s="4" t="s">
        <v>278</v>
      </c>
      <c r="B85" s="6" t="n">
        <v>2417491</v>
      </c>
      <c r="D85" s="6" t="n">
        <v>6572518</v>
      </c>
      <c r="E85" s="6" t="n">
        <v>2235542</v>
      </c>
    </row>
    <row r="86" spans="1:5">
      <c r="A86" s="4" t="s">
        <v>279</v>
      </c>
      <c r="B86" s="6" t="n">
        <v>-4438</v>
      </c>
      <c r="D86" s="6" t="n">
        <v>-2173</v>
      </c>
      <c r="E86" s="6" t="n">
        <v>0</v>
      </c>
    </row>
    <row r="87" spans="1:5">
      <c r="A87" s="4" t="s">
        <v>280</v>
      </c>
      <c r="B87" s="6" t="n">
        <v>-72863</v>
      </c>
      <c r="D87" s="6" t="n">
        <v>-339026</v>
      </c>
      <c r="E87" s="6" t="n">
        <v>191063</v>
      </c>
    </row>
    <row r="88" spans="1:5">
      <c r="A88" s="4" t="s">
        <v>281</v>
      </c>
      <c r="B88" s="6" t="n">
        <v>296964</v>
      </c>
      <c r="D88" s="6" t="n">
        <v>635990</v>
      </c>
      <c r="E88" s="6" t="n">
        <v>444927</v>
      </c>
    </row>
    <row r="89" spans="1:5">
      <c r="A89" s="4" t="s">
        <v>282</v>
      </c>
      <c r="B89" s="7" t="n">
        <v>224101</v>
      </c>
      <c r="D89" s="7" t="n">
        <v>296964</v>
      </c>
      <c r="E89" s="7" t="n">
        <v>635990</v>
      </c>
    </row>
    <row r="90" spans="1:5">
      <c r="A90" t="n"/>
    </row>
    <row r="91" spans="1:5">
      <c r="A91" s="4" t="s">
        <v>49</v>
      </c>
      <c r="B91" s="4" t="s">
        <v>145</v>
      </c>
    </row>
  </sheetData>
  <mergeCells count="5">
    <mergeCell ref="A1:A2"/>
    <mergeCell ref="B1:E1"/>
    <mergeCell ref="B2:C2"/>
    <mergeCell ref="A90:E90"/>
    <mergeCell ref="B91:E9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6"/>
    <col customWidth="1" max="8" min="8" width="14"/>
    <col customWidth="1" max="9" min="9" width="14"/>
    <col customWidth="1" max="10" min="10" width="14"/>
    <col customWidth="1" max="11" min="11" width="14"/>
  </cols>
  <sheetData>
    <row r="1" spans="1:11">
      <c r="A1" s="1" t="s">
        <v>1410</v>
      </c>
      <c r="B1" s="2" t="s">
        <v>681</v>
      </c>
      <c r="C1" s="2" t="s">
        <v>1411</v>
      </c>
      <c r="D1" s="2" t="s">
        <v>1412</v>
      </c>
      <c r="E1" s="2" t="s">
        <v>683</v>
      </c>
      <c r="F1" s="2" t="s">
        <v>2</v>
      </c>
      <c r="G1" s="2" t="s">
        <v>30</v>
      </c>
      <c r="H1" s="2" t="s">
        <v>149</v>
      </c>
      <c r="I1" s="2" t="s">
        <v>1413</v>
      </c>
      <c r="J1" s="2" t="s">
        <v>1414</v>
      </c>
      <c r="K1" s="2" t="s">
        <v>1415</v>
      </c>
    </row>
    <row r="2" spans="1:11">
      <c r="A2" s="3" t="s">
        <v>1209</v>
      </c>
    </row>
    <row r="3" spans="1:11">
      <c r="A3" s="4" t="s">
        <v>936</v>
      </c>
      <c r="F3" s="7" t="n">
        <v>10921407000</v>
      </c>
      <c r="G3" s="7" t="n">
        <v>10114900000</v>
      </c>
    </row>
    <row r="4" spans="1:11">
      <c r="A4" s="4" t="s">
        <v>1416</v>
      </c>
      <c r="F4" s="6" t="n">
        <v>0</v>
      </c>
      <c r="G4" s="6" t="n">
        <v>481118000</v>
      </c>
      <c r="H4" s="7" t="n">
        <v>0</v>
      </c>
    </row>
    <row r="5" spans="1:11">
      <c r="A5" s="4" t="s">
        <v>1417</v>
      </c>
      <c r="F5" s="6" t="n">
        <v>10921407000</v>
      </c>
    </row>
    <row r="6" spans="1:11">
      <c r="A6" s="4" t="s">
        <v>1418</v>
      </c>
      <c r="F6" s="6" t="n">
        <v>13500000</v>
      </c>
      <c r="G6" s="6" t="n">
        <v>23700000</v>
      </c>
    </row>
    <row r="7" spans="1:11">
      <c r="A7" s="4" t="s">
        <v>1369</v>
      </c>
    </row>
    <row r="8" spans="1:11">
      <c r="A8" s="3" t="s">
        <v>1209</v>
      </c>
    </row>
    <row r="9" spans="1:11">
      <c r="A9" s="4" t="s">
        <v>936</v>
      </c>
      <c r="F9" s="6" t="n">
        <v>31360000</v>
      </c>
      <c r="G9" s="6" t="n">
        <v>45588000</v>
      </c>
    </row>
    <row r="10" spans="1:11">
      <c r="A10" s="4" t="s">
        <v>1417</v>
      </c>
      <c r="F10" s="6" t="n">
        <v>31360000</v>
      </c>
    </row>
    <row r="11" spans="1:11">
      <c r="A11" s="4" t="s">
        <v>1419</v>
      </c>
      <c r="F11" s="6" t="n">
        <v>-2322000</v>
      </c>
      <c r="G11" s="6" t="n">
        <v>-4580000</v>
      </c>
    </row>
    <row r="12" spans="1:11">
      <c r="A12" s="4" t="s">
        <v>736</v>
      </c>
      <c r="F12" s="6" t="n">
        <v>29038000</v>
      </c>
      <c r="G12" s="6" t="n">
        <v>41008000</v>
      </c>
    </row>
    <row r="13" spans="1:11">
      <c r="A13" s="4" t="s">
        <v>1420</v>
      </c>
      <c r="F13" s="6" t="n">
        <v>1998000</v>
      </c>
      <c r="G13" s="6" t="n">
        <v>15812000</v>
      </c>
      <c r="H13" s="6" t="n">
        <v>32475000</v>
      </c>
    </row>
    <row r="14" spans="1:11">
      <c r="A14" s="4" t="s">
        <v>1421</v>
      </c>
      <c r="F14" s="6" t="n">
        <v>275000</v>
      </c>
      <c r="G14" s="6" t="n">
        <v>7542000</v>
      </c>
      <c r="H14" s="6" t="n">
        <v>8416000</v>
      </c>
    </row>
    <row r="15" spans="1:11">
      <c r="A15" s="4" t="s">
        <v>1422</v>
      </c>
      <c r="F15" s="7" t="n">
        <v>2273000</v>
      </c>
      <c r="G15" s="6" t="n">
        <v>23354000</v>
      </c>
      <c r="H15" s="7" t="n">
        <v>40891000</v>
      </c>
    </row>
    <row r="16" spans="1:11">
      <c r="A16" s="4" t="s">
        <v>1423</v>
      </c>
    </row>
    <row r="17" spans="1:11">
      <c r="A17" s="3" t="s">
        <v>1209</v>
      </c>
    </row>
    <row r="18" spans="1:11">
      <c r="A18" s="4" t="s">
        <v>936</v>
      </c>
      <c r="E18" s="7" t="n">
        <v>172500000</v>
      </c>
    </row>
    <row r="19" spans="1:11">
      <c r="A19" s="4" t="s">
        <v>1244</v>
      </c>
      <c r="E19" s="4" t="s">
        <v>1178</v>
      </c>
    </row>
    <row r="20" spans="1:11">
      <c r="A20" s="4" t="s">
        <v>1424</v>
      </c>
      <c r="E20" s="7" t="n">
        <v>-22400000</v>
      </c>
    </row>
    <row r="21" spans="1:11">
      <c r="A21" s="4" t="s">
        <v>1425</v>
      </c>
    </row>
    <row r="22" spans="1:11">
      <c r="A22" s="3" t="s">
        <v>1209</v>
      </c>
    </row>
    <row r="23" spans="1:11">
      <c r="A23" s="4" t="s">
        <v>936</v>
      </c>
      <c r="D23" s="7" t="n">
        <v>340000000</v>
      </c>
    </row>
    <row r="24" spans="1:11">
      <c r="A24" s="4" t="s">
        <v>1244</v>
      </c>
      <c r="D24" s="4" t="s">
        <v>1426</v>
      </c>
    </row>
    <row r="25" spans="1:11">
      <c r="A25" s="4" t="s">
        <v>1427</v>
      </c>
      <c r="D25" s="7" t="n">
        <v>331000000</v>
      </c>
    </row>
    <row r="26" spans="1:11">
      <c r="A26" s="4" t="s">
        <v>1372</v>
      </c>
    </row>
    <row r="27" spans="1:11">
      <c r="A27" s="3" t="s">
        <v>1209</v>
      </c>
    </row>
    <row r="28" spans="1:11">
      <c r="A28" s="4" t="s">
        <v>1244</v>
      </c>
      <c r="F28" s="4" t="s">
        <v>1368</v>
      </c>
    </row>
    <row r="29" spans="1:11">
      <c r="A29" s="4" t="s">
        <v>1370</v>
      </c>
    </row>
    <row r="30" spans="1:11">
      <c r="A30" s="3" t="s">
        <v>1209</v>
      </c>
    </row>
    <row r="31" spans="1:11">
      <c r="A31" s="4" t="s">
        <v>1244</v>
      </c>
      <c r="F31" s="4" t="s">
        <v>1364</v>
      </c>
    </row>
    <row r="32" spans="1:11">
      <c r="A32" s="4" t="s">
        <v>1371</v>
      </c>
    </row>
    <row r="33" spans="1:11">
      <c r="A33" s="3" t="s">
        <v>1209</v>
      </c>
    </row>
    <row r="34" spans="1:11">
      <c r="A34" s="4" t="s">
        <v>1244</v>
      </c>
      <c r="F34" s="4" t="s">
        <v>1366</v>
      </c>
    </row>
    <row r="35" spans="1:11">
      <c r="A35" s="4" t="s">
        <v>1362</v>
      </c>
    </row>
    <row r="36" spans="1:11">
      <c r="A36" s="3" t="s">
        <v>1209</v>
      </c>
    </row>
    <row r="37" spans="1:11">
      <c r="A37" s="4" t="s">
        <v>936</v>
      </c>
      <c r="E37" s="7" t="n">
        <v>481100000</v>
      </c>
    </row>
    <row r="38" spans="1:11">
      <c r="A38" s="4" t="s">
        <v>1416</v>
      </c>
      <c r="B38" s="7" t="n">
        <v>488300000</v>
      </c>
    </row>
    <row r="39" spans="1:11">
      <c r="A39" s="4" t="s">
        <v>1367</v>
      </c>
    </row>
    <row r="40" spans="1:11">
      <c r="A40" s="3" t="s">
        <v>1209</v>
      </c>
    </row>
    <row r="41" spans="1:11">
      <c r="A41" s="4" t="s">
        <v>936</v>
      </c>
      <c r="F41" s="7" t="n">
        <v>17405000</v>
      </c>
      <c r="G41" s="6" t="n">
        <v>31633000</v>
      </c>
      <c r="I41" s="7" t="n">
        <v>345000000</v>
      </c>
    </row>
    <row r="42" spans="1:11">
      <c r="A42" s="4" t="s">
        <v>1244</v>
      </c>
      <c r="F42" s="4" t="s">
        <v>1368</v>
      </c>
      <c r="I42" s="4" t="s">
        <v>1368</v>
      </c>
    </row>
    <row r="43" spans="1:11">
      <c r="A43" s="4" t="s">
        <v>1424</v>
      </c>
      <c r="F43" s="7" t="n">
        <v>-1300000</v>
      </c>
    </row>
    <row r="44" spans="1:11">
      <c r="A44" s="4" t="s">
        <v>1417</v>
      </c>
      <c r="F44" s="7" t="n">
        <v>17400000</v>
      </c>
    </row>
    <row r="45" spans="1:11">
      <c r="A45" s="4" t="s">
        <v>1428</v>
      </c>
      <c r="F45" s="8" t="n">
        <v>13.67</v>
      </c>
    </row>
    <row r="46" spans="1:11">
      <c r="A46" s="4" t="s">
        <v>1429</v>
      </c>
      <c r="F46" s="7" t="n">
        <v>14200000</v>
      </c>
    </row>
    <row r="47" spans="1:11">
      <c r="A47" s="4" t="s">
        <v>1430</v>
      </c>
      <c r="F47" s="10" t="n">
        <v>0.8</v>
      </c>
    </row>
    <row r="48" spans="1:11">
      <c r="A48" s="4" t="s">
        <v>1419</v>
      </c>
      <c r="F48" s="7" t="n">
        <v>-2289000</v>
      </c>
      <c r="G48" s="6" t="n">
        <v>-4527000</v>
      </c>
    </row>
    <row r="49" spans="1:11">
      <c r="A49" s="4" t="s">
        <v>736</v>
      </c>
      <c r="F49" s="7" t="n">
        <v>15116000</v>
      </c>
      <c r="G49" s="6" t="n">
        <v>27106000</v>
      </c>
    </row>
    <row r="50" spans="1:11">
      <c r="A50" s="4" t="s">
        <v>1431</v>
      </c>
      <c r="F50" s="4" t="s">
        <v>1432</v>
      </c>
    </row>
    <row r="51" spans="1:11">
      <c r="A51" s="4" t="s">
        <v>1433</v>
      </c>
      <c r="F51" s="4" t="s">
        <v>1434</v>
      </c>
    </row>
    <row r="52" spans="1:11">
      <c r="A52" s="4" t="s">
        <v>1435</v>
      </c>
    </row>
    <row r="53" spans="1:11">
      <c r="A53" s="3" t="s">
        <v>1209</v>
      </c>
    </row>
    <row r="54" spans="1:11">
      <c r="A54" s="4" t="s">
        <v>1429</v>
      </c>
      <c r="C54" s="7" t="n">
        <v>600000</v>
      </c>
    </row>
    <row r="55" spans="1:11">
      <c r="A55" s="4" t="s">
        <v>1430</v>
      </c>
      <c r="C55" s="10" t="n">
        <v>0.1</v>
      </c>
    </row>
    <row r="56" spans="1:11">
      <c r="A56" s="4" t="s">
        <v>1363</v>
      </c>
    </row>
    <row r="57" spans="1:11">
      <c r="A57" s="3" t="s">
        <v>1209</v>
      </c>
    </row>
    <row r="58" spans="1:11">
      <c r="A58" s="4" t="s">
        <v>936</v>
      </c>
      <c r="F58" s="7" t="n">
        <v>12955000</v>
      </c>
      <c r="G58" s="6" t="n">
        <v>12955000</v>
      </c>
      <c r="K58" s="7" t="n">
        <v>172500000</v>
      </c>
    </row>
    <row r="59" spans="1:11">
      <c r="A59" s="4" t="s">
        <v>1244</v>
      </c>
      <c r="F59" s="4" t="s">
        <v>1364</v>
      </c>
      <c r="K59" s="4" t="s">
        <v>1364</v>
      </c>
    </row>
    <row r="60" spans="1:11">
      <c r="A60" s="4" t="s">
        <v>1417</v>
      </c>
      <c r="F60" s="7" t="n">
        <v>13000000</v>
      </c>
    </row>
    <row r="61" spans="1:11">
      <c r="A61" s="4" t="s">
        <v>1428</v>
      </c>
      <c r="F61" s="8" t="n">
        <v>24.14</v>
      </c>
    </row>
    <row r="62" spans="1:11">
      <c r="A62" s="4" t="s">
        <v>1419</v>
      </c>
      <c r="F62" s="7" t="n">
        <v>0</v>
      </c>
      <c r="G62" s="6" t="n">
        <v>0</v>
      </c>
    </row>
    <row r="63" spans="1:11">
      <c r="A63" s="4" t="s">
        <v>736</v>
      </c>
      <c r="F63" s="6" t="n">
        <v>12955000</v>
      </c>
      <c r="G63" s="6" t="n">
        <v>12955000</v>
      </c>
    </row>
    <row r="64" spans="1:11">
      <c r="A64" s="4" t="s">
        <v>1365</v>
      </c>
    </row>
    <row r="65" spans="1:11">
      <c r="A65" s="3" t="s">
        <v>1209</v>
      </c>
    </row>
    <row r="66" spans="1:11">
      <c r="A66" s="4" t="s">
        <v>936</v>
      </c>
      <c r="F66" s="7" t="n">
        <v>1000000</v>
      </c>
      <c r="G66" s="6" t="n">
        <v>1000000</v>
      </c>
      <c r="J66" s="7" t="n">
        <v>82000000</v>
      </c>
    </row>
    <row r="67" spans="1:11">
      <c r="A67" s="4" t="s">
        <v>1244</v>
      </c>
      <c r="F67" s="4" t="s">
        <v>1366</v>
      </c>
      <c r="J67" s="4" t="s">
        <v>1366</v>
      </c>
    </row>
    <row r="68" spans="1:11">
      <c r="A68" s="4" t="s">
        <v>1417</v>
      </c>
      <c r="F68" s="7" t="n">
        <v>1000000</v>
      </c>
    </row>
    <row r="69" spans="1:11">
      <c r="A69" s="4" t="s">
        <v>1428</v>
      </c>
      <c r="F69" s="8" t="n">
        <v>8.1</v>
      </c>
    </row>
    <row r="70" spans="1:11">
      <c r="A70" s="4" t="s">
        <v>1419</v>
      </c>
      <c r="F70" s="7" t="n">
        <v>-33000</v>
      </c>
      <c r="G70" s="6" t="n">
        <v>-53000</v>
      </c>
    </row>
    <row r="71" spans="1:11">
      <c r="A71" s="4" t="s">
        <v>736</v>
      </c>
      <c r="F71" s="7" t="n">
        <v>967000</v>
      </c>
      <c r="G71" s="7" t="n">
        <v>947000</v>
      </c>
    </row>
    <row r="72" spans="1:11">
      <c r="A72" s="4" t="s">
        <v>1431</v>
      </c>
      <c r="F72" s="4" t="s">
        <v>1436</v>
      </c>
    </row>
    <row r="73" spans="1:11">
      <c r="A73" s="4" t="s">
        <v>1433</v>
      </c>
      <c r="F73" s="4" t="s">
        <v>143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14"/>
    <col customWidth="1" max="5" min="5" width="21"/>
    <col customWidth="1" max="6" min="6" width="21"/>
    <col customWidth="1" max="7" min="7" width="21"/>
    <col customWidth="1" max="8" min="8" width="21"/>
    <col customWidth="1" max="9" min="9" width="21"/>
    <col customWidth="1" max="10" min="10" width="12"/>
    <col customWidth="1" max="11" min="11" width="21"/>
    <col customWidth="1" max="12" min="12" width="12"/>
    <col customWidth="1" max="13" min="13" width="21"/>
    <col customWidth="1" max="14" min="14" width="12"/>
  </cols>
  <sheetData>
    <row r="1" spans="1:14">
      <c r="A1" s="1" t="s">
        <v>1438</v>
      </c>
      <c r="C1" s="2" t="s">
        <v>512</v>
      </c>
      <c r="D1" s="2" t="s">
        <v>682</v>
      </c>
      <c r="E1" s="2" t="s">
        <v>555</v>
      </c>
      <c r="F1" s="2" t="s">
        <v>1037</v>
      </c>
      <c r="G1" s="2" t="s">
        <v>1038</v>
      </c>
      <c r="H1" s="2" t="s">
        <v>1039</v>
      </c>
      <c r="I1" s="2" t="s">
        <v>555</v>
      </c>
      <c r="K1" s="2" t="s">
        <v>699</v>
      </c>
      <c r="M1" s="2" t="s">
        <v>729</v>
      </c>
    </row>
    <row r="2" spans="1:14">
      <c r="A2" s="3" t="s">
        <v>31</v>
      </c>
    </row>
    <row r="3" spans="1:14">
      <c r="A3" s="4" t="s">
        <v>48</v>
      </c>
      <c r="E3" s="7" t="n">
        <v>0</v>
      </c>
      <c r="I3" s="7" t="n">
        <v>0</v>
      </c>
      <c r="K3" s="7" t="n">
        <v>158533</v>
      </c>
    </row>
    <row r="4" spans="1:14">
      <c r="A4" s="3" t="s">
        <v>50</v>
      </c>
    </row>
    <row r="5" spans="1:14">
      <c r="A5" s="4" t="s">
        <v>64</v>
      </c>
      <c r="E5" s="6" t="n">
        <v>0</v>
      </c>
      <c r="I5" s="6" t="n">
        <v>0</v>
      </c>
      <c r="K5" s="6" t="n">
        <v>79512</v>
      </c>
    </row>
    <row r="6" spans="1:14">
      <c r="A6" s="3" t="s">
        <v>1439</v>
      </c>
    </row>
    <row r="7" spans="1:14">
      <c r="A7" s="4" t="s">
        <v>1440</v>
      </c>
      <c r="I7" s="6" t="n">
        <v>-11</v>
      </c>
      <c r="K7" s="6" t="n">
        <v>-925</v>
      </c>
      <c r="M7" s="7" t="n">
        <v>-8356</v>
      </c>
    </row>
    <row r="8" spans="1:14">
      <c r="A8" s="4" t="s">
        <v>129</v>
      </c>
      <c r="E8" s="7" t="n">
        <v>5756</v>
      </c>
      <c r="F8" s="7" t="n">
        <v>-16760</v>
      </c>
      <c r="G8" s="7" t="n">
        <v>-84464</v>
      </c>
      <c r="H8" s="7" t="n">
        <v>-13086</v>
      </c>
      <c r="I8" s="6" t="n">
        <v>-108554</v>
      </c>
      <c r="J8" s="4" t="s">
        <v>130</v>
      </c>
      <c r="K8" s="6" t="n">
        <v>-44701</v>
      </c>
      <c r="L8" s="4" t="s">
        <v>130</v>
      </c>
      <c r="M8" s="6" t="n">
        <v>-8761</v>
      </c>
      <c r="N8" s="4" t="s">
        <v>130</v>
      </c>
    </row>
    <row r="9" spans="1:14">
      <c r="A9" s="4" t="s">
        <v>178</v>
      </c>
      <c r="B9" s="4" t="s">
        <v>49</v>
      </c>
      <c r="I9" s="6" t="n">
        <v>27693</v>
      </c>
      <c r="J9" s="4" t="s">
        <v>65</v>
      </c>
      <c r="K9" s="6" t="n">
        <v>24885</v>
      </c>
      <c r="M9" s="6" t="n">
        <v>11784</v>
      </c>
    </row>
    <row r="10" spans="1:14">
      <c r="A10" s="4" t="s">
        <v>1441</v>
      </c>
    </row>
    <row r="11" spans="1:14">
      <c r="A11" s="3" t="s">
        <v>1442</v>
      </c>
    </row>
    <row r="12" spans="1:14">
      <c r="A12" s="4" t="s">
        <v>1443</v>
      </c>
      <c r="D12" s="4" t="s">
        <v>1444</v>
      </c>
    </row>
    <row r="13" spans="1:14">
      <c r="A13" s="3" t="s">
        <v>1439</v>
      </c>
    </row>
    <row r="14" spans="1:14">
      <c r="A14" s="4" t="s">
        <v>1088</v>
      </c>
      <c r="I14" s="6" t="n">
        <v>0</v>
      </c>
      <c r="K14" s="6" t="n">
        <v>56013</v>
      </c>
      <c r="M14" s="6" t="n">
        <v>89938</v>
      </c>
    </row>
    <row r="15" spans="1:14">
      <c r="A15" s="4" t="s">
        <v>120</v>
      </c>
      <c r="I15" s="6" t="n">
        <v>0</v>
      </c>
      <c r="K15" s="6" t="n">
        <v>63216</v>
      </c>
      <c r="M15" s="6" t="n">
        <v>90343</v>
      </c>
    </row>
    <row r="16" spans="1:14">
      <c r="A16" s="4" t="s">
        <v>1445</v>
      </c>
      <c r="B16" s="4" t="s">
        <v>130</v>
      </c>
      <c r="I16" s="6" t="n">
        <v>0</v>
      </c>
      <c r="K16" s="6" t="n">
        <v>-7203</v>
      </c>
      <c r="M16" s="6" t="n">
        <v>-405</v>
      </c>
    </row>
    <row r="17" spans="1:14">
      <c r="A17" s="4" t="s">
        <v>514</v>
      </c>
    </row>
    <row r="18" spans="1:14">
      <c r="A18" s="3" t="s">
        <v>1442</v>
      </c>
    </row>
    <row r="19" spans="1:14">
      <c r="A19" s="4" t="s">
        <v>515</v>
      </c>
      <c r="C19" s="11" t="n">
        <v>0.1667</v>
      </c>
    </row>
    <row r="20" spans="1:14">
      <c r="A20" s="4" t="s">
        <v>516</v>
      </c>
      <c r="C20" s="7" t="n">
        <v>2600000</v>
      </c>
    </row>
    <row r="21" spans="1:14">
      <c r="A21" s="4" t="s">
        <v>517</v>
      </c>
      <c r="C21" s="6" t="n">
        <v>52</v>
      </c>
    </row>
    <row r="22" spans="1:14">
      <c r="A22" s="4" t="s">
        <v>518</v>
      </c>
      <c r="C22" s="7" t="n">
        <v>250000</v>
      </c>
    </row>
    <row r="23" spans="1:14">
      <c r="A23" s="3" t="s">
        <v>31</v>
      </c>
    </row>
    <row r="24" spans="1:14">
      <c r="A24" s="4" t="s">
        <v>34</v>
      </c>
      <c r="K24" s="6" t="n">
        <v>89288</v>
      </c>
    </row>
    <row r="25" spans="1:14">
      <c r="A25" s="4" t="s">
        <v>1446</v>
      </c>
      <c r="K25" s="6" t="n">
        <v>58647</v>
      </c>
    </row>
    <row r="26" spans="1:14">
      <c r="A26" s="4" t="s">
        <v>47</v>
      </c>
      <c r="K26" s="6" t="n">
        <v>10598</v>
      </c>
    </row>
    <row r="27" spans="1:14">
      <c r="A27" s="4" t="s">
        <v>48</v>
      </c>
      <c r="C27" s="6" t="n">
        <v>2800000</v>
      </c>
      <c r="K27" s="6" t="n">
        <v>158533</v>
      </c>
    </row>
    <row r="28" spans="1:14">
      <c r="A28" s="3" t="s">
        <v>50</v>
      </c>
    </row>
    <row r="29" spans="1:14">
      <c r="A29" s="4" t="s">
        <v>51</v>
      </c>
      <c r="K29" s="6" t="n">
        <v>75562</v>
      </c>
    </row>
    <row r="30" spans="1:14">
      <c r="A30" s="4" t="s">
        <v>63</v>
      </c>
      <c r="K30" s="6" t="n">
        <v>3950</v>
      </c>
    </row>
    <row r="31" spans="1:14">
      <c r="A31" s="4" t="s">
        <v>64</v>
      </c>
      <c r="C31" s="7" t="n">
        <v>1900000</v>
      </c>
      <c r="K31" s="6" t="n">
        <v>79512</v>
      </c>
    </row>
    <row r="32" spans="1:14">
      <c r="A32" s="3" t="s">
        <v>668</v>
      </c>
    </row>
    <row r="33" spans="1:14">
      <c r="A33" s="4" t="s">
        <v>1447</v>
      </c>
      <c r="K33" s="6" t="n">
        <v>77812</v>
      </c>
    </row>
    <row r="34" spans="1:14">
      <c r="A34" s="4" t="s">
        <v>76</v>
      </c>
      <c r="K34" s="6" t="n">
        <v>1209</v>
      </c>
    </row>
    <row r="35" spans="1:14">
      <c r="A35" s="4" t="s">
        <v>77</v>
      </c>
      <c r="K35" s="6" t="n">
        <v>79021</v>
      </c>
    </row>
    <row r="36" spans="1:14">
      <c r="A36" s="4" t="s">
        <v>78</v>
      </c>
      <c r="K36" s="6" t="n">
        <v>158533</v>
      </c>
    </row>
    <row r="37" spans="1:14">
      <c r="A37" s="3" t="s">
        <v>1439</v>
      </c>
    </row>
    <row r="38" spans="1:14">
      <c r="A38" s="4" t="s">
        <v>1088</v>
      </c>
      <c r="I38" s="6" t="n">
        <v>89600</v>
      </c>
      <c r="K38" s="6" t="n">
        <v>1647</v>
      </c>
      <c r="M38" s="6" t="n">
        <v>0</v>
      </c>
    </row>
    <row r="39" spans="1:14">
      <c r="A39" s="4" t="s">
        <v>120</v>
      </c>
      <c r="I39" s="6" t="n">
        <v>205406</v>
      </c>
      <c r="K39" s="6" t="n">
        <v>38050</v>
      </c>
      <c r="M39" s="6" t="n">
        <v>0</v>
      </c>
    </row>
    <row r="40" spans="1:14">
      <c r="A40" s="4" t="s">
        <v>1445</v>
      </c>
      <c r="I40" s="6" t="n">
        <v>-108543</v>
      </c>
      <c r="K40" s="6" t="n">
        <v>-36573</v>
      </c>
      <c r="M40" s="6" t="n">
        <v>0</v>
      </c>
    </row>
    <row r="41" spans="1:14">
      <c r="A41" s="4" t="s">
        <v>1448</v>
      </c>
      <c r="I41" s="6" t="n">
        <v>-126613</v>
      </c>
      <c r="K41" s="6" t="n">
        <v>-36573</v>
      </c>
      <c r="M41" s="6" t="n">
        <v>0</v>
      </c>
    </row>
    <row r="42" spans="1:14">
      <c r="A42" s="4" t="s">
        <v>127</v>
      </c>
      <c r="I42" s="6" t="n">
        <v>18070</v>
      </c>
      <c r="K42" s="6" t="n">
        <v>0</v>
      </c>
      <c r="M42" s="6" t="n">
        <v>0</v>
      </c>
    </row>
    <row r="43" spans="1:14">
      <c r="A43" s="4" t="s">
        <v>1449</v>
      </c>
      <c r="I43" s="6" t="n">
        <v>109500</v>
      </c>
      <c r="K43" s="6" t="n">
        <v>27500</v>
      </c>
    </row>
    <row r="44" spans="1:14">
      <c r="A44" s="4" t="s">
        <v>119</v>
      </c>
      <c r="I44" s="6" t="n">
        <v>42400</v>
      </c>
      <c r="K44" s="6" t="n">
        <v>500</v>
      </c>
    </row>
    <row r="45" spans="1:14">
      <c r="A45" s="4" t="s">
        <v>1450</v>
      </c>
    </row>
    <row r="46" spans="1:14">
      <c r="A46" s="3" t="s">
        <v>1439</v>
      </c>
    </row>
    <row r="47" spans="1:14">
      <c r="A47" s="4" t="s">
        <v>121</v>
      </c>
      <c r="I47" s="6" t="n">
        <v>-10812</v>
      </c>
      <c r="K47" s="6" t="n">
        <v>0</v>
      </c>
      <c r="M47" s="6" t="n">
        <v>0</v>
      </c>
    </row>
    <row r="48" spans="1:14">
      <c r="A48" s="4" t="s">
        <v>122</v>
      </c>
      <c r="I48" s="6" t="n">
        <v>5</v>
      </c>
      <c r="K48" s="6" t="n">
        <v>-170</v>
      </c>
      <c r="M48" s="6" t="n">
        <v>0</v>
      </c>
    </row>
    <row r="49" spans="1:14">
      <c r="A49" s="4" t="s">
        <v>119</v>
      </c>
      <c r="I49" s="6" t="n">
        <v>42431</v>
      </c>
      <c r="K49" s="6" t="n">
        <v>1378</v>
      </c>
      <c r="M49" s="6" t="n">
        <v>1390</v>
      </c>
    </row>
    <row r="50" spans="1:14">
      <c r="A50" s="4" t="s">
        <v>178</v>
      </c>
      <c r="I50" s="6" t="n">
        <v>0</v>
      </c>
      <c r="K50" s="6" t="n">
        <v>13745</v>
      </c>
      <c r="M50" s="6" t="n">
        <v>5177</v>
      </c>
    </row>
    <row r="51" spans="1:14">
      <c r="A51" s="4" t="s">
        <v>235</v>
      </c>
      <c r="I51" s="6" t="n">
        <v>1873607</v>
      </c>
      <c r="K51" s="6" t="n">
        <v>94169</v>
      </c>
      <c r="M51" s="6" t="n">
        <v>0</v>
      </c>
    </row>
    <row r="52" spans="1:14">
      <c r="A52" s="4" t="s">
        <v>237</v>
      </c>
      <c r="I52" s="7" t="n">
        <v>1286</v>
      </c>
      <c r="K52" s="7" t="n">
        <v>82</v>
      </c>
      <c r="M52" s="7" t="n">
        <v>0</v>
      </c>
    </row>
    <row r="53" spans="1:14">
      <c r="A53" t="n"/>
    </row>
    <row r="54" spans="1:14">
      <c r="A54" s="4" t="s">
        <v>49</v>
      </c>
      <c r="B54" s="4" t="s">
        <v>146</v>
      </c>
    </row>
    <row r="55" spans="1:14">
      <c r="A55" s="4" t="s">
        <v>65</v>
      </c>
      <c r="B55" s="4" t="s">
        <v>145</v>
      </c>
    </row>
    <row r="56" spans="1:14">
      <c r="A56" s="4" t="s">
        <v>71</v>
      </c>
      <c r="B56" s="4" t="s">
        <v>147</v>
      </c>
    </row>
  </sheetData>
  <mergeCells count="8">
    <mergeCell ref="A1:B1"/>
    <mergeCell ref="I1:J1"/>
    <mergeCell ref="K1:L1"/>
    <mergeCell ref="M1:N1"/>
    <mergeCell ref="A53:M53"/>
    <mergeCell ref="B54:M54"/>
    <mergeCell ref="B55:M55"/>
    <mergeCell ref="B56:M5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M14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21"/>
    <col customWidth="1" max="6" min="6" width="21"/>
    <col customWidth="1" max="7" min="7" width="37"/>
    <col customWidth="1" max="8" min="8" width="4"/>
    <col customWidth="1" max="9" min="9" width="21"/>
    <col customWidth="1" max="10" min="10" width="21"/>
    <col customWidth="1" max="11" min="11" width="27"/>
    <col customWidth="1" max="12" min="12" width="26"/>
    <col customWidth="1" max="13" min="13" width="21"/>
  </cols>
  <sheetData>
    <row r="1" spans="1:13">
      <c r="A1" s="1" t="s">
        <v>1451</v>
      </c>
      <c r="B1" s="2" t="s">
        <v>682</v>
      </c>
      <c r="C1" s="2" t="s">
        <v>725</v>
      </c>
      <c r="D1" s="2" t="s">
        <v>1452</v>
      </c>
      <c r="E1" s="2" t="s">
        <v>699</v>
      </c>
      <c r="F1" s="2" t="s">
        <v>699</v>
      </c>
      <c r="G1" s="2" t="s">
        <v>84</v>
      </c>
      <c r="I1" s="2" t="s">
        <v>699</v>
      </c>
      <c r="J1" s="2" t="s">
        <v>729</v>
      </c>
      <c r="K1" s="2" t="s">
        <v>1453</v>
      </c>
      <c r="L1" s="2" t="s">
        <v>1454</v>
      </c>
      <c r="M1" s="2" t="s">
        <v>732</v>
      </c>
    </row>
    <row r="2" spans="1:13">
      <c r="A2" s="3" t="s">
        <v>1455</v>
      </c>
    </row>
    <row r="3" spans="1:13">
      <c r="A3" s="4" t="s">
        <v>58</v>
      </c>
      <c r="E3" s="7" t="n">
        <v>47430000</v>
      </c>
      <c r="F3" s="7" t="n">
        <v>47430000</v>
      </c>
      <c r="G3" s="7" t="n">
        <v>50903000</v>
      </c>
      <c r="I3" s="7" t="n">
        <v>47430000</v>
      </c>
      <c r="K3" s="7" t="n">
        <v>50903000</v>
      </c>
    </row>
    <row r="4" spans="1:13">
      <c r="A4" s="4" t="s">
        <v>107</v>
      </c>
      <c r="G4" s="6" t="n">
        <v>198695000</v>
      </c>
      <c r="H4" s="4" t="s">
        <v>49</v>
      </c>
      <c r="I4" s="6" t="n">
        <v>82756000</v>
      </c>
      <c r="J4" s="7" t="n">
        <v>0</v>
      </c>
    </row>
    <row r="5" spans="1:13">
      <c r="A5" s="4" t="s">
        <v>1456</v>
      </c>
      <c r="G5" s="6" t="n">
        <v>2195975000</v>
      </c>
      <c r="K5" s="6" t="n">
        <v>2195975000</v>
      </c>
    </row>
    <row r="6" spans="1:13">
      <c r="A6" s="4" t="s">
        <v>735</v>
      </c>
      <c r="E6" s="6" t="n">
        <v>1187316000</v>
      </c>
      <c r="F6" s="6" t="n">
        <v>1187316000</v>
      </c>
      <c r="G6" s="6" t="n">
        <v>555354000</v>
      </c>
      <c r="I6" s="6" t="n">
        <v>1187316000</v>
      </c>
      <c r="K6" s="6" t="n">
        <v>555354000</v>
      </c>
    </row>
    <row r="7" spans="1:13">
      <c r="A7" s="4" t="s">
        <v>35</v>
      </c>
      <c r="E7" s="7" t="n">
        <v>1067667000</v>
      </c>
      <c r="F7" s="6" t="n">
        <v>1067667000</v>
      </c>
      <c r="G7" s="6" t="n">
        <v>501474000</v>
      </c>
      <c r="I7" s="6" t="n">
        <v>1067667000</v>
      </c>
      <c r="J7" s="6" t="n">
        <v>1031078000</v>
      </c>
      <c r="K7" s="6" t="n">
        <v>501474000</v>
      </c>
      <c r="M7" s="7" t="n">
        <v>1832231000</v>
      </c>
    </row>
    <row r="8" spans="1:13">
      <c r="A8" s="4" t="s">
        <v>753</v>
      </c>
    </row>
    <row r="9" spans="1:13">
      <c r="A9" s="3" t="s">
        <v>1455</v>
      </c>
    </row>
    <row r="10" spans="1:13">
      <c r="A10" s="4" t="s">
        <v>754</v>
      </c>
      <c r="C10" s="6" t="n">
        <v>7</v>
      </c>
    </row>
    <row r="11" spans="1:13">
      <c r="A11" s="4" t="s">
        <v>768</v>
      </c>
    </row>
    <row r="12" spans="1:13">
      <c r="A12" s="3" t="s">
        <v>1455</v>
      </c>
    </row>
    <row r="13" spans="1:13">
      <c r="A13" s="4" t="s">
        <v>735</v>
      </c>
      <c r="G13" s="6" t="n">
        <v>313585000</v>
      </c>
      <c r="K13" s="6" t="n">
        <v>313585000</v>
      </c>
    </row>
    <row r="14" spans="1:13">
      <c r="A14" s="4" t="s">
        <v>35</v>
      </c>
      <c r="G14" s="7" t="n">
        <v>269558000</v>
      </c>
      <c r="K14" s="7" t="n">
        <v>269558000</v>
      </c>
    </row>
    <row r="15" spans="1:13">
      <c r="A15" s="4" t="s">
        <v>711</v>
      </c>
    </row>
    <row r="16" spans="1:13">
      <c r="A16" s="3" t="s">
        <v>1455</v>
      </c>
    </row>
    <row r="17" spans="1:13">
      <c r="A17" s="4" t="s">
        <v>1457</v>
      </c>
      <c r="G17" s="4" t="s">
        <v>712</v>
      </c>
      <c r="K17" s="4" t="s">
        <v>712</v>
      </c>
    </row>
    <row r="18" spans="1:13">
      <c r="A18" s="4" t="s">
        <v>1456</v>
      </c>
      <c r="G18" s="7" t="n">
        <v>644486000</v>
      </c>
      <c r="K18" s="7" t="n">
        <v>644486000</v>
      </c>
    </row>
    <row r="19" spans="1:13">
      <c r="A19" s="4" t="s">
        <v>715</v>
      </c>
    </row>
    <row r="20" spans="1:13">
      <c r="A20" s="3" t="s">
        <v>1455</v>
      </c>
    </row>
    <row r="21" spans="1:13">
      <c r="A21" s="4" t="s">
        <v>1457</v>
      </c>
      <c r="C21" s="4" t="s">
        <v>712</v>
      </c>
    </row>
    <row r="22" spans="1:13">
      <c r="A22" s="4" t="s">
        <v>717</v>
      </c>
      <c r="C22" s="7" t="n">
        <v>535000000</v>
      </c>
    </row>
    <row r="23" spans="1:13">
      <c r="A23" s="4" t="s">
        <v>1456</v>
      </c>
      <c r="C23" s="6" t="n">
        <v>648000000</v>
      </c>
    </row>
    <row r="24" spans="1:13">
      <c r="A24" s="4" t="s">
        <v>714</v>
      </c>
      <c r="C24" s="7" t="n">
        <v>150000000</v>
      </c>
    </row>
    <row r="25" spans="1:13">
      <c r="A25" s="4" t="s">
        <v>1458</v>
      </c>
    </row>
    <row r="26" spans="1:13">
      <c r="A26" s="3" t="s">
        <v>1455</v>
      </c>
    </row>
    <row r="27" spans="1:13">
      <c r="A27" s="4" t="s">
        <v>1459</v>
      </c>
      <c r="G27" s="6" t="n">
        <v>5200000</v>
      </c>
      <c r="I27" s="6" t="n">
        <v>5900000</v>
      </c>
      <c r="J27" s="6" t="n">
        <v>11100000</v>
      </c>
    </row>
    <row r="28" spans="1:13">
      <c r="A28" s="4" t="s">
        <v>103</v>
      </c>
      <c r="G28" s="6" t="n">
        <v>57500000</v>
      </c>
      <c r="I28" s="6" t="n">
        <v>71600000</v>
      </c>
      <c r="J28" s="6" t="n">
        <v>11700000</v>
      </c>
    </row>
    <row r="29" spans="1:13">
      <c r="A29" s="4" t="s">
        <v>1460</v>
      </c>
    </row>
    <row r="30" spans="1:13">
      <c r="A30" s="3" t="s">
        <v>1455</v>
      </c>
    </row>
    <row r="31" spans="1:13">
      <c r="A31" s="4" t="s">
        <v>1461</v>
      </c>
      <c r="G31" s="7" t="n">
        <v>2300000</v>
      </c>
      <c r="I31" s="7" t="n">
        <v>2600000</v>
      </c>
      <c r="J31" s="7" t="n">
        <v>10400000</v>
      </c>
    </row>
    <row r="32" spans="1:13">
      <c r="A32" s="4" t="s">
        <v>1441</v>
      </c>
    </row>
    <row r="33" spans="1:13">
      <c r="A33" s="3" t="s">
        <v>1455</v>
      </c>
    </row>
    <row r="34" spans="1:13">
      <c r="A34" s="4" t="s">
        <v>1462</v>
      </c>
      <c r="G34" s="10" t="n">
        <v>2.7</v>
      </c>
      <c r="K34" s="10" t="n">
        <v>2.7</v>
      </c>
    </row>
    <row r="35" spans="1:13">
      <c r="A35" s="4" t="s">
        <v>1463</v>
      </c>
      <c r="G35" s="7" t="n">
        <v>49900000</v>
      </c>
    </row>
    <row r="36" spans="1:13">
      <c r="A36" s="4" t="s">
        <v>1441</v>
      </c>
    </row>
    <row r="37" spans="1:13">
      <c r="A37" s="3" t="s">
        <v>1455</v>
      </c>
    </row>
    <row r="38" spans="1:13">
      <c r="A38" s="4" t="s">
        <v>1464</v>
      </c>
      <c r="F38" s="6" t="n">
        <v>79400000</v>
      </c>
      <c r="G38" s="6" t="n">
        <v>190000000</v>
      </c>
    </row>
    <row r="39" spans="1:13">
      <c r="A39" s="4" t="s">
        <v>58</v>
      </c>
      <c r="G39" s="7" t="n">
        <v>6500000</v>
      </c>
      <c r="K39" s="7" t="n">
        <v>6500000</v>
      </c>
    </row>
    <row r="40" spans="1:13">
      <c r="A40" s="4" t="s">
        <v>1465</v>
      </c>
      <c r="G40" s="4" t="s">
        <v>1466</v>
      </c>
    </row>
    <row r="41" spans="1:13">
      <c r="A41" s="4" t="s">
        <v>1467</v>
      </c>
      <c r="F41" s="6" t="n">
        <v>3300000</v>
      </c>
      <c r="G41" s="7" t="n">
        <v>8700000</v>
      </c>
    </row>
    <row r="42" spans="1:13">
      <c r="A42" s="4" t="s">
        <v>1468</v>
      </c>
      <c r="G42" s="4" t="s">
        <v>1469</v>
      </c>
    </row>
    <row r="43" spans="1:13">
      <c r="A43" s="4" t="s">
        <v>1470</v>
      </c>
      <c r="G43" s="4" t="s">
        <v>1004</v>
      </c>
    </row>
    <row r="44" spans="1:13">
      <c r="A44" s="4" t="s">
        <v>1471</v>
      </c>
      <c r="G44" s="4" t="s">
        <v>1004</v>
      </c>
    </row>
    <row r="45" spans="1:13">
      <c r="A45" s="4" t="s">
        <v>1472</v>
      </c>
      <c r="G45" s="4" t="s">
        <v>1004</v>
      </c>
    </row>
    <row r="46" spans="1:13">
      <c r="A46" s="4" t="s">
        <v>1473</v>
      </c>
      <c r="G46" s="4" t="s">
        <v>1474</v>
      </c>
    </row>
    <row r="47" spans="1:13">
      <c r="A47" s="4" t="s">
        <v>1475</v>
      </c>
      <c r="G47" s="7" t="n">
        <v>10000000000</v>
      </c>
      <c r="K47" s="6" t="n">
        <v>10000000000</v>
      </c>
    </row>
    <row r="48" spans="1:13">
      <c r="A48" s="4" t="s">
        <v>1476</v>
      </c>
      <c r="F48" s="6" t="n">
        <v>5200000</v>
      </c>
      <c r="G48" s="6" t="n">
        <v>10000000</v>
      </c>
    </row>
    <row r="49" spans="1:13">
      <c r="A49" s="4" t="s">
        <v>1477</v>
      </c>
    </row>
    <row r="50" spans="1:13">
      <c r="A50" s="3" t="s">
        <v>1455</v>
      </c>
    </row>
    <row r="51" spans="1:13">
      <c r="A51" s="4" t="s">
        <v>1478</v>
      </c>
      <c r="F51" s="7" t="n">
        <v>1600000</v>
      </c>
      <c r="G51" s="6" t="n">
        <v>1400000</v>
      </c>
      <c r="K51" s="6" t="n">
        <v>3000000</v>
      </c>
    </row>
    <row r="52" spans="1:13">
      <c r="A52" s="4" t="s">
        <v>1479</v>
      </c>
    </row>
    <row r="53" spans="1:13">
      <c r="A53" s="3" t="s">
        <v>1455</v>
      </c>
    </row>
    <row r="54" spans="1:13">
      <c r="A54" s="4" t="s">
        <v>1480</v>
      </c>
      <c r="G54" s="6" t="n">
        <v>250000000</v>
      </c>
      <c r="K54" s="6" t="n">
        <v>250000000</v>
      </c>
    </row>
    <row r="55" spans="1:13">
      <c r="A55" s="4" t="s">
        <v>1481</v>
      </c>
      <c r="G55" s="7" t="n">
        <v>100000000</v>
      </c>
    </row>
    <row r="56" spans="1:13">
      <c r="A56" s="4" t="s">
        <v>1482</v>
      </c>
    </row>
    <row r="57" spans="1:13">
      <c r="A57" s="3" t="s">
        <v>1455</v>
      </c>
    </row>
    <row r="58" spans="1:13">
      <c r="A58" s="4" t="s">
        <v>1236</v>
      </c>
      <c r="G58" s="4" t="s">
        <v>860</v>
      </c>
    </row>
    <row r="59" spans="1:13">
      <c r="A59" s="4" t="s">
        <v>1483</v>
      </c>
    </row>
    <row r="60" spans="1:13">
      <c r="A60" s="3" t="s">
        <v>1455</v>
      </c>
    </row>
    <row r="61" spans="1:13">
      <c r="A61" s="4" t="s">
        <v>1484</v>
      </c>
      <c r="G61" s="4" t="s">
        <v>965</v>
      </c>
    </row>
    <row r="62" spans="1:13">
      <c r="A62" s="4" t="s">
        <v>1485</v>
      </c>
    </row>
    <row r="63" spans="1:13">
      <c r="A63" s="3" t="s">
        <v>1455</v>
      </c>
    </row>
    <row r="64" spans="1:13">
      <c r="A64" s="4" t="s">
        <v>1486</v>
      </c>
      <c r="G64" s="8" t="n">
        <v>0.68</v>
      </c>
    </row>
    <row r="65" spans="1:13">
      <c r="A65" s="4" t="s">
        <v>1487</v>
      </c>
    </row>
    <row r="66" spans="1:13">
      <c r="A66" s="3" t="s">
        <v>1455</v>
      </c>
    </row>
    <row r="67" spans="1:13">
      <c r="A67" s="4" t="s">
        <v>1486</v>
      </c>
      <c r="G67" s="8" t="n">
        <v>0.78</v>
      </c>
    </row>
    <row r="68" spans="1:13">
      <c r="A68" s="4" t="s">
        <v>1488</v>
      </c>
    </row>
    <row r="69" spans="1:13">
      <c r="A69" s="3" t="s">
        <v>1455</v>
      </c>
    </row>
    <row r="70" spans="1:13">
      <c r="A70" s="4" t="s">
        <v>1484</v>
      </c>
      <c r="G70" s="4" t="s">
        <v>1489</v>
      </c>
    </row>
    <row r="71" spans="1:13">
      <c r="A71" s="4" t="s">
        <v>1490</v>
      </c>
    </row>
    <row r="72" spans="1:13">
      <c r="A72" s="3" t="s">
        <v>1455</v>
      </c>
    </row>
    <row r="73" spans="1:13">
      <c r="A73" s="4" t="s">
        <v>1486</v>
      </c>
      <c r="G73" s="8" t="n">
        <v>0.78</v>
      </c>
    </row>
    <row r="74" spans="1:13">
      <c r="A74" s="4" t="s">
        <v>1491</v>
      </c>
    </row>
    <row r="75" spans="1:13">
      <c r="A75" s="3" t="s">
        <v>1455</v>
      </c>
    </row>
    <row r="76" spans="1:13">
      <c r="A76" s="4" t="s">
        <v>1492</v>
      </c>
      <c r="G76" s="7" t="n">
        <v>10000000</v>
      </c>
    </row>
    <row r="77" spans="1:13">
      <c r="A77" s="4" t="s">
        <v>1493</v>
      </c>
    </row>
    <row r="78" spans="1:13">
      <c r="A78" s="3" t="s">
        <v>1455</v>
      </c>
    </row>
    <row r="79" spans="1:13">
      <c r="A79" s="4" t="s">
        <v>58</v>
      </c>
      <c r="G79" s="6" t="n">
        <v>47400000</v>
      </c>
      <c r="K79" s="7" t="n">
        <v>47400000</v>
      </c>
    </row>
    <row r="80" spans="1:13">
      <c r="A80" s="4" t="s">
        <v>1494</v>
      </c>
    </row>
    <row r="81" spans="1:13">
      <c r="A81" s="3" t="s">
        <v>1455</v>
      </c>
    </row>
    <row r="82" spans="1:13">
      <c r="A82" s="4" t="s">
        <v>1495</v>
      </c>
      <c r="B82" s="4" t="s">
        <v>1444</v>
      </c>
    </row>
    <row r="83" spans="1:13">
      <c r="A83" s="4" t="s">
        <v>1496</v>
      </c>
      <c r="B83" s="4" t="s">
        <v>1444</v>
      </c>
    </row>
    <row r="84" spans="1:13">
      <c r="A84" s="4" t="s">
        <v>1497</v>
      </c>
    </row>
    <row r="85" spans="1:13">
      <c r="A85" s="3" t="s">
        <v>1455</v>
      </c>
    </row>
    <row r="86" spans="1:13">
      <c r="A86" s="4" t="s">
        <v>1495</v>
      </c>
      <c r="D86" s="4" t="s">
        <v>1444</v>
      </c>
    </row>
    <row r="87" spans="1:13">
      <c r="A87" s="4" t="s">
        <v>1476</v>
      </c>
      <c r="G87" s="7" t="n">
        <v>1400000</v>
      </c>
    </row>
    <row r="88" spans="1:13">
      <c r="A88" s="4" t="s">
        <v>1498</v>
      </c>
    </row>
    <row r="89" spans="1:13">
      <c r="A89" s="3" t="s">
        <v>1455</v>
      </c>
    </row>
    <row r="90" spans="1:13">
      <c r="A90" s="4" t="s">
        <v>1499</v>
      </c>
      <c r="G90" s="4" t="s">
        <v>1469</v>
      </c>
    </row>
    <row r="91" spans="1:13">
      <c r="A91" s="4" t="s">
        <v>1500</v>
      </c>
    </row>
    <row r="92" spans="1:13">
      <c r="A92" s="3" t="s">
        <v>1455</v>
      </c>
    </row>
    <row r="93" spans="1:13">
      <c r="A93" s="4" t="s">
        <v>1499</v>
      </c>
      <c r="G93" s="4" t="s">
        <v>1489</v>
      </c>
    </row>
    <row r="94" spans="1:13">
      <c r="A94" s="4" t="s">
        <v>1501</v>
      </c>
    </row>
    <row r="95" spans="1:13">
      <c r="A95" s="3" t="s">
        <v>1455</v>
      </c>
    </row>
    <row r="96" spans="1:13">
      <c r="A96" s="4" t="s">
        <v>1502</v>
      </c>
      <c r="E96" s="4" t="s">
        <v>797</v>
      </c>
      <c r="F96" s="4" t="s">
        <v>797</v>
      </c>
      <c r="I96" s="4" t="s">
        <v>797</v>
      </c>
    </row>
    <row r="97" spans="1:13">
      <c r="A97" s="4" t="s">
        <v>107</v>
      </c>
      <c r="E97" s="7" t="n">
        <v>200000</v>
      </c>
      <c r="G97" s="7" t="n">
        <v>1700000</v>
      </c>
    </row>
    <row r="98" spans="1:13">
      <c r="A98" s="4" t="s">
        <v>1503</v>
      </c>
    </row>
    <row r="99" spans="1:13">
      <c r="A99" s="3" t="s">
        <v>1455</v>
      </c>
    </row>
    <row r="100" spans="1:13">
      <c r="A100" s="4" t="s">
        <v>1502</v>
      </c>
      <c r="E100" s="4" t="s">
        <v>1504</v>
      </c>
      <c r="F100" s="4" t="s">
        <v>1504</v>
      </c>
      <c r="I100" s="4" t="s">
        <v>1504</v>
      </c>
    </row>
    <row r="101" spans="1:13">
      <c r="A101" s="4" t="s">
        <v>1505</v>
      </c>
    </row>
    <row r="102" spans="1:13">
      <c r="A102" s="3" t="s">
        <v>1455</v>
      </c>
    </row>
    <row r="103" spans="1:13">
      <c r="A103" s="4" t="s">
        <v>1502</v>
      </c>
      <c r="L103" s="4" t="s">
        <v>1506</v>
      </c>
    </row>
    <row r="104" spans="1:13">
      <c r="A104" s="4" t="s">
        <v>1507</v>
      </c>
      <c r="L104" s="6" t="n">
        <v>160</v>
      </c>
    </row>
    <row r="105" spans="1:13">
      <c r="A105" s="4" t="s">
        <v>1508</v>
      </c>
      <c r="L105" s="7" t="n">
        <v>4100000000</v>
      </c>
    </row>
    <row r="106" spans="1:13">
      <c r="A106" s="4" t="s">
        <v>1509</v>
      </c>
    </row>
    <row r="107" spans="1:13">
      <c r="A107" s="3" t="s">
        <v>1455</v>
      </c>
    </row>
    <row r="108" spans="1:13">
      <c r="A108" s="4" t="s">
        <v>1510</v>
      </c>
      <c r="G108" s="4" t="s">
        <v>1390</v>
      </c>
    </row>
    <row r="109" spans="1:13">
      <c r="A109" s="4" t="s">
        <v>1511</v>
      </c>
    </row>
    <row r="110" spans="1:13">
      <c r="A110" s="3" t="s">
        <v>1455</v>
      </c>
    </row>
    <row r="111" spans="1:13">
      <c r="A111" s="4" t="s">
        <v>1510</v>
      </c>
      <c r="G111" s="4" t="s">
        <v>1132</v>
      </c>
    </row>
    <row r="112" spans="1:13">
      <c r="A112" s="4" t="s">
        <v>1512</v>
      </c>
    </row>
    <row r="113" spans="1:13">
      <c r="A113" s="3" t="s">
        <v>1455</v>
      </c>
    </row>
    <row r="114" spans="1:13">
      <c r="A114" s="4" t="s">
        <v>1513</v>
      </c>
      <c r="G114" s="7" t="n">
        <v>16600000</v>
      </c>
    </row>
    <row r="115" spans="1:13">
      <c r="A115" s="4" t="s">
        <v>1514</v>
      </c>
    </row>
    <row r="116" spans="1:13">
      <c r="A116" s="3" t="s">
        <v>1455</v>
      </c>
    </row>
    <row r="117" spans="1:13">
      <c r="A117" s="4" t="s">
        <v>1507</v>
      </c>
      <c r="L117" s="6" t="n">
        <v>110</v>
      </c>
    </row>
    <row r="118" spans="1:13">
      <c r="A118" s="4" t="s">
        <v>1515</v>
      </c>
    </row>
    <row r="119" spans="1:13">
      <c r="A119" s="3" t="s">
        <v>1455</v>
      </c>
    </row>
    <row r="120" spans="1:13">
      <c r="A120" s="4" t="s">
        <v>1516</v>
      </c>
      <c r="C120" s="4" t="s">
        <v>1517</v>
      </c>
    </row>
    <row r="121" spans="1:13">
      <c r="A121" s="4" t="s">
        <v>1518</v>
      </c>
    </row>
    <row r="122" spans="1:13">
      <c r="A122" s="3" t="s">
        <v>1455</v>
      </c>
    </row>
    <row r="123" spans="1:13">
      <c r="A123" s="4" t="s">
        <v>1516</v>
      </c>
      <c r="C123" s="4" t="s">
        <v>1519</v>
      </c>
    </row>
    <row r="124" spans="1:13">
      <c r="A124" s="4" t="s">
        <v>717</v>
      </c>
      <c r="C124" s="7" t="n">
        <v>37000000</v>
      </c>
    </row>
    <row r="125" spans="1:13">
      <c r="A125" s="4" t="s">
        <v>1520</v>
      </c>
    </row>
    <row r="126" spans="1:13">
      <c r="A126" s="3" t="s">
        <v>1455</v>
      </c>
    </row>
    <row r="127" spans="1:13">
      <c r="A127" s="4" t="s">
        <v>1516</v>
      </c>
      <c r="C127" s="4" t="s">
        <v>1521</v>
      </c>
    </row>
    <row r="128" spans="1:13">
      <c r="A128" s="4" t="s">
        <v>1522</v>
      </c>
    </row>
    <row r="129" spans="1:13">
      <c r="A129" s="3" t="s">
        <v>1455</v>
      </c>
    </row>
    <row r="130" spans="1:13">
      <c r="A130" s="4" t="s">
        <v>1516</v>
      </c>
      <c r="C130" s="4" t="s">
        <v>1469</v>
      </c>
    </row>
    <row r="131" spans="1:13">
      <c r="A131" s="4" t="s">
        <v>1523</v>
      </c>
    </row>
    <row r="132" spans="1:13">
      <c r="A132" s="3" t="s">
        <v>1455</v>
      </c>
    </row>
    <row r="133" spans="1:13">
      <c r="A133" s="4" t="s">
        <v>1457</v>
      </c>
      <c r="C133" s="4" t="s">
        <v>712</v>
      </c>
    </row>
    <row r="134" spans="1:13">
      <c r="A134" s="4" t="s">
        <v>1516</v>
      </c>
      <c r="C134" s="4" t="s">
        <v>1071</v>
      </c>
    </row>
    <row r="135" spans="1:13">
      <c r="A135" s="4" t="s">
        <v>717</v>
      </c>
      <c r="C135" s="7" t="n">
        <v>535000000</v>
      </c>
    </row>
    <row r="136" spans="1:13">
      <c r="A136" s="4" t="s">
        <v>1456</v>
      </c>
      <c r="C136" s="6" t="n">
        <v>648000000</v>
      </c>
    </row>
    <row r="137" spans="1:13">
      <c r="A137" s="4" t="s">
        <v>714</v>
      </c>
      <c r="C137" s="7" t="n">
        <v>150000000</v>
      </c>
    </row>
    <row r="138" spans="1:13">
      <c r="A138" s="4" t="s">
        <v>1524</v>
      </c>
    </row>
    <row r="139" spans="1:13">
      <c r="A139" s="3" t="s">
        <v>1455</v>
      </c>
    </row>
    <row r="140" spans="1:13">
      <c r="A140" s="4" t="s">
        <v>754</v>
      </c>
      <c r="C140" s="6" t="n">
        <v>1</v>
      </c>
    </row>
    <row r="141" spans="1:13">
      <c r="A141" s="4" t="s">
        <v>35</v>
      </c>
      <c r="C141" s="7" t="n">
        <v>12500000</v>
      </c>
    </row>
    <row r="142" spans="1:13">
      <c r="A142" s="4" t="s">
        <v>1525</v>
      </c>
    </row>
    <row r="143" spans="1:13">
      <c r="A143" s="3" t="s">
        <v>1455</v>
      </c>
    </row>
    <row r="144" spans="1:13">
      <c r="A144" s="4" t="s">
        <v>1457</v>
      </c>
      <c r="C144" s="4" t="s">
        <v>971</v>
      </c>
    </row>
    <row r="145" spans="1:13">
      <c r="A145" s="4" t="s">
        <v>1516</v>
      </c>
      <c r="C145" s="4" t="s">
        <v>956</v>
      </c>
    </row>
    <row r="146" spans="1:13">
      <c r="A146" s="4" t="s">
        <v>717</v>
      </c>
      <c r="C146" s="7" t="n">
        <v>40300000</v>
      </c>
    </row>
    <row r="147" spans="1:13">
      <c r="A147" s="4" t="s">
        <v>754</v>
      </c>
      <c r="C147" s="6" t="n">
        <v>1</v>
      </c>
    </row>
    <row r="148" spans="1:13">
      <c r="A148" t="n"/>
    </row>
    <row r="149" spans="1:13">
      <c r="A149" s="4" t="s">
        <v>49</v>
      </c>
      <c r="B149" s="4" t="s">
        <v>145</v>
      </c>
    </row>
  </sheetData>
  <mergeCells count="3">
    <mergeCell ref="G1:H1"/>
    <mergeCell ref="A148:M148"/>
    <mergeCell ref="B149:M14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V135"/>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18"/>
    <col customWidth="1" max="6" min="6" width="20"/>
    <col customWidth="1" max="7" min="7" width="20"/>
    <col customWidth="1" max="8" min="8" width="20"/>
    <col customWidth="1" max="9" min="9" width="41"/>
    <col customWidth="1" max="10" min="10" width="14"/>
    <col customWidth="1" max="11" min="11" width="14"/>
    <col customWidth="1" max="12" min="12" width="14"/>
    <col customWidth="1" max="13" min="13" width="29"/>
    <col customWidth="1" max="14" min="14" width="27"/>
    <col customWidth="1" max="15" min="15" width="4"/>
    <col customWidth="1" max="16" min="16" width="20"/>
    <col customWidth="1" max="17" min="17" width="4"/>
    <col customWidth="1" max="18" min="18" width="41"/>
    <col customWidth="1" max="19" min="19" width="4"/>
    <col customWidth="1" max="20" min="20" width="41"/>
    <col customWidth="1" max="21" min="21" width="41"/>
    <col customWidth="1" max="22" min="22" width="14"/>
  </cols>
  <sheetData>
    <row r="1" spans="1:22">
      <c r="A1" s="1" t="s">
        <v>1526</v>
      </c>
      <c r="C1" s="2" t="s">
        <v>1527</v>
      </c>
      <c r="D1" s="2" t="s">
        <v>1528</v>
      </c>
      <c r="E1" s="2" t="s">
        <v>1529</v>
      </c>
      <c r="F1" s="2" t="s">
        <v>1530</v>
      </c>
      <c r="G1" s="2" t="s">
        <v>1531</v>
      </c>
      <c r="H1" s="2" t="s">
        <v>1532</v>
      </c>
      <c r="I1" s="2" t="s">
        <v>1533</v>
      </c>
      <c r="J1" s="2" t="s">
        <v>1534</v>
      </c>
      <c r="K1" s="2" t="s">
        <v>1535</v>
      </c>
      <c r="L1" s="2" t="s">
        <v>1536</v>
      </c>
      <c r="M1" s="2" t="s">
        <v>1537</v>
      </c>
      <c r="N1" s="2" t="s">
        <v>1453</v>
      </c>
      <c r="P1" s="2" t="s">
        <v>1538</v>
      </c>
      <c r="R1" s="2" t="s">
        <v>1539</v>
      </c>
      <c r="T1" s="2" t="s">
        <v>1540</v>
      </c>
      <c r="U1" s="2" t="s">
        <v>1541</v>
      </c>
      <c r="V1" s="2" t="s">
        <v>1452</v>
      </c>
    </row>
    <row r="2" spans="1:22">
      <c r="A2" s="3" t="s">
        <v>1542</v>
      </c>
    </row>
    <row r="3" spans="1:22">
      <c r="A3" s="4" t="s">
        <v>1543</v>
      </c>
      <c r="E3" s="6" t="n">
        <v>3</v>
      </c>
    </row>
    <row r="4" spans="1:22">
      <c r="A4" s="4" t="s">
        <v>1544</v>
      </c>
      <c r="N4" s="6" t="n">
        <v>1</v>
      </c>
    </row>
    <row r="5" spans="1:22">
      <c r="A5" s="4" t="s">
        <v>1545</v>
      </c>
      <c r="N5" s="6" t="n">
        <v>1296000</v>
      </c>
    </row>
    <row r="6" spans="1:22">
      <c r="A6" s="4" t="s">
        <v>1546</v>
      </c>
      <c r="N6" s="12" t="n">
        <v>24.7</v>
      </c>
    </row>
    <row r="7" spans="1:22">
      <c r="A7" s="4" t="s">
        <v>163</v>
      </c>
    </row>
    <row r="8" spans="1:22">
      <c r="A8" s="3" t="s">
        <v>1542</v>
      </c>
    </row>
    <row r="9" spans="1:22">
      <c r="A9" s="4" t="s">
        <v>184</v>
      </c>
      <c r="B9" s="4" t="s">
        <v>49</v>
      </c>
      <c r="P9" s="6" t="n">
        <v>2304000</v>
      </c>
      <c r="R9" s="6" t="n">
        <v>335000</v>
      </c>
    </row>
    <row r="10" spans="1:22">
      <c r="A10" s="4" t="s">
        <v>1547</v>
      </c>
      <c r="H10" s="6" t="n">
        <v>6000000</v>
      </c>
      <c r="I10" s="6" t="n">
        <v>3500000</v>
      </c>
      <c r="N10" s="6" t="n">
        <v>38000000</v>
      </c>
      <c r="O10" s="4" t="s">
        <v>49</v>
      </c>
      <c r="P10" s="6" t="n">
        <v>27625000</v>
      </c>
      <c r="Q10" s="4" t="s">
        <v>49</v>
      </c>
      <c r="R10" s="6" t="n">
        <v>33062000</v>
      </c>
      <c r="S10" s="4" t="s">
        <v>49</v>
      </c>
    </row>
    <row r="11" spans="1:22">
      <c r="A11" s="4" t="s">
        <v>1548</v>
      </c>
    </row>
    <row r="12" spans="1:22">
      <c r="A12" s="3" t="s">
        <v>1542</v>
      </c>
    </row>
    <row r="13" spans="1:22">
      <c r="A13" s="4" t="s">
        <v>1545</v>
      </c>
      <c r="N13" s="6" t="n">
        <v>7000</v>
      </c>
    </row>
    <row r="14" spans="1:22">
      <c r="A14" s="4" t="s">
        <v>1549</v>
      </c>
    </row>
    <row r="15" spans="1:22">
      <c r="A15" s="3" t="s">
        <v>1542</v>
      </c>
    </row>
    <row r="16" spans="1:22">
      <c r="A16" s="4" t="s">
        <v>1545</v>
      </c>
      <c r="N16" s="6" t="n">
        <v>1289000</v>
      </c>
    </row>
    <row r="17" spans="1:22">
      <c r="A17" s="4" t="s">
        <v>1550</v>
      </c>
    </row>
    <row r="18" spans="1:22">
      <c r="A18" s="3" t="s">
        <v>1542</v>
      </c>
    </row>
    <row r="19" spans="1:22">
      <c r="A19" s="4" t="s">
        <v>1551</v>
      </c>
      <c r="N19" s="6" t="n">
        <v>81377</v>
      </c>
    </row>
    <row r="20" spans="1:22">
      <c r="A20" s="4" t="s">
        <v>1552</v>
      </c>
    </row>
    <row r="21" spans="1:22">
      <c r="A21" s="3" t="s">
        <v>1542</v>
      </c>
    </row>
    <row r="22" spans="1:22">
      <c r="A22" s="4" t="s">
        <v>1553</v>
      </c>
      <c r="N22" s="6" t="n">
        <v>1568645</v>
      </c>
    </row>
    <row r="23" spans="1:22">
      <c r="A23" s="4" t="s">
        <v>1554</v>
      </c>
    </row>
    <row r="24" spans="1:22">
      <c r="A24" s="3" t="s">
        <v>1542</v>
      </c>
    </row>
    <row r="25" spans="1:22">
      <c r="A25" s="4" t="s">
        <v>1555</v>
      </c>
      <c r="M25" s="4" t="s">
        <v>1556</v>
      </c>
    </row>
    <row r="26" spans="1:22">
      <c r="A26" s="4" t="s">
        <v>1557</v>
      </c>
      <c r="M26" s="4" t="s">
        <v>1489</v>
      </c>
    </row>
    <row r="27" spans="1:22">
      <c r="A27" s="4" t="s">
        <v>1558</v>
      </c>
      <c r="M27" s="4" t="s">
        <v>1559</v>
      </c>
    </row>
    <row r="28" spans="1:22">
      <c r="A28" s="4" t="s">
        <v>1560</v>
      </c>
      <c r="M28" s="6" t="n">
        <v>3</v>
      </c>
    </row>
    <row r="29" spans="1:22">
      <c r="A29" s="4" t="s">
        <v>1561</v>
      </c>
      <c r="M29" s="4" t="s">
        <v>1004</v>
      </c>
    </row>
    <row r="30" spans="1:22">
      <c r="A30" s="4" t="s">
        <v>1562</v>
      </c>
    </row>
    <row r="31" spans="1:22">
      <c r="A31" s="3" t="s">
        <v>1542</v>
      </c>
    </row>
    <row r="32" spans="1:22">
      <c r="A32" s="4" t="s">
        <v>1563</v>
      </c>
      <c r="M32" s="6" t="n">
        <v>1</v>
      </c>
    </row>
    <row r="33" spans="1:22">
      <c r="A33" s="4" t="s">
        <v>1564</v>
      </c>
    </row>
    <row r="34" spans="1:22">
      <c r="A34" s="3" t="s">
        <v>1542</v>
      </c>
    </row>
    <row r="35" spans="1:22">
      <c r="A35" s="4" t="s">
        <v>1565</v>
      </c>
      <c r="F35" s="6" t="n">
        <v>250000</v>
      </c>
    </row>
    <row r="36" spans="1:22">
      <c r="A36" s="4" t="s">
        <v>1566</v>
      </c>
    </row>
    <row r="37" spans="1:22">
      <c r="A37" s="3" t="s">
        <v>1542</v>
      </c>
    </row>
    <row r="38" spans="1:22">
      <c r="A38" s="4" t="s">
        <v>1567</v>
      </c>
      <c r="M38" s="4" t="s">
        <v>1344</v>
      </c>
    </row>
    <row r="39" spans="1:22">
      <c r="A39" s="4" t="s">
        <v>1568</v>
      </c>
    </row>
    <row r="40" spans="1:22">
      <c r="A40" s="3" t="s">
        <v>1542</v>
      </c>
    </row>
    <row r="41" spans="1:22">
      <c r="A41" s="4" t="s">
        <v>1567</v>
      </c>
      <c r="M41" s="4" t="s">
        <v>1474</v>
      </c>
    </row>
    <row r="42" spans="1:22">
      <c r="A42" s="4" t="s">
        <v>1569</v>
      </c>
    </row>
    <row r="43" spans="1:22">
      <c r="A43" s="3" t="s">
        <v>1542</v>
      </c>
    </row>
    <row r="44" spans="1:22">
      <c r="A44" s="4" t="s">
        <v>1545</v>
      </c>
      <c r="D44" s="6" t="n">
        <v>334871</v>
      </c>
      <c r="U44" s="6" t="n">
        <v>381449</v>
      </c>
    </row>
    <row r="45" spans="1:22">
      <c r="A45" s="4" t="s">
        <v>1570</v>
      </c>
      <c r="U45" s="4" t="s">
        <v>1474</v>
      </c>
    </row>
    <row r="46" spans="1:22">
      <c r="A46" s="4" t="s">
        <v>1571</v>
      </c>
      <c r="U46" s="8" t="n">
        <v>4.32</v>
      </c>
    </row>
    <row r="47" spans="1:22">
      <c r="A47" s="4" t="s">
        <v>1572</v>
      </c>
      <c r="U47" s="4" t="s">
        <v>1573</v>
      </c>
    </row>
    <row r="48" spans="1:22">
      <c r="A48" s="4" t="s">
        <v>184</v>
      </c>
      <c r="D48" s="6" t="n">
        <v>24575</v>
      </c>
    </row>
    <row r="49" spans="1:22">
      <c r="A49" s="4" t="s">
        <v>1574</v>
      </c>
    </row>
    <row r="50" spans="1:22">
      <c r="A50" s="3" t="s">
        <v>1542</v>
      </c>
    </row>
    <row r="51" spans="1:22">
      <c r="A51" s="4" t="s">
        <v>1545</v>
      </c>
      <c r="U51" s="6" t="n">
        <v>381449</v>
      </c>
    </row>
    <row r="52" spans="1:22">
      <c r="A52" s="4" t="s">
        <v>1575</v>
      </c>
      <c r="U52" s="6" t="n">
        <v>4</v>
      </c>
    </row>
    <row r="53" spans="1:22">
      <c r="A53" s="4" t="s">
        <v>1576</v>
      </c>
    </row>
    <row r="54" spans="1:22">
      <c r="A54" s="3" t="s">
        <v>1542</v>
      </c>
    </row>
    <row r="55" spans="1:22">
      <c r="A55" s="4" t="s">
        <v>1473</v>
      </c>
      <c r="L55" s="4" t="s">
        <v>1344</v>
      </c>
    </row>
    <row r="56" spans="1:22">
      <c r="A56" s="4" t="s">
        <v>1577</v>
      </c>
    </row>
    <row r="57" spans="1:22">
      <c r="A57" s="3" t="s">
        <v>1542</v>
      </c>
    </row>
    <row r="58" spans="1:22">
      <c r="A58" s="4" t="s">
        <v>1578</v>
      </c>
      <c r="U58" s="6" t="n">
        <v>151340</v>
      </c>
    </row>
    <row r="59" spans="1:22">
      <c r="A59" s="4" t="s">
        <v>1579</v>
      </c>
    </row>
    <row r="60" spans="1:22">
      <c r="A60" s="3" t="s">
        <v>1542</v>
      </c>
    </row>
    <row r="61" spans="1:22">
      <c r="A61" s="4" t="s">
        <v>1547</v>
      </c>
      <c r="C61" s="6" t="n">
        <v>158191</v>
      </c>
    </row>
    <row r="62" spans="1:22">
      <c r="A62" s="4" t="s">
        <v>1580</v>
      </c>
    </row>
    <row r="63" spans="1:22">
      <c r="A63" s="3" t="s">
        <v>1542</v>
      </c>
    </row>
    <row r="64" spans="1:22">
      <c r="A64" s="4" t="s">
        <v>1545</v>
      </c>
      <c r="T64" s="6" t="n">
        <v>352418</v>
      </c>
    </row>
    <row r="65" spans="1:22">
      <c r="A65" s="4" t="s">
        <v>1570</v>
      </c>
      <c r="T65" s="4" t="s">
        <v>1474</v>
      </c>
    </row>
    <row r="66" spans="1:22">
      <c r="A66" s="4" t="s">
        <v>1571</v>
      </c>
      <c r="T66" s="8" t="n">
        <v>9.859999999999999</v>
      </c>
    </row>
    <row r="67" spans="1:22">
      <c r="A67" s="4" t="s">
        <v>1572</v>
      </c>
      <c r="T67" s="4" t="s">
        <v>1581</v>
      </c>
    </row>
    <row r="68" spans="1:22">
      <c r="A68" s="4" t="s">
        <v>1582</v>
      </c>
    </row>
    <row r="69" spans="1:22">
      <c r="A69" s="3" t="s">
        <v>1542</v>
      </c>
    </row>
    <row r="70" spans="1:22">
      <c r="A70" s="4" t="s">
        <v>1545</v>
      </c>
      <c r="T70" s="6" t="n">
        <v>352418</v>
      </c>
    </row>
    <row r="71" spans="1:22">
      <c r="A71" s="4" t="s">
        <v>1575</v>
      </c>
      <c r="T71" s="6" t="n">
        <v>4</v>
      </c>
    </row>
    <row r="72" spans="1:22">
      <c r="A72" s="4" t="s">
        <v>1583</v>
      </c>
    </row>
    <row r="73" spans="1:22">
      <c r="A73" s="3" t="s">
        <v>1542</v>
      </c>
    </row>
    <row r="74" spans="1:22">
      <c r="A74" s="4" t="s">
        <v>1473</v>
      </c>
      <c r="K74" s="4" t="s">
        <v>1344</v>
      </c>
    </row>
    <row r="75" spans="1:22">
      <c r="A75" s="4" t="s">
        <v>1584</v>
      </c>
    </row>
    <row r="76" spans="1:22">
      <c r="A76" s="3" t="s">
        <v>1542</v>
      </c>
    </row>
    <row r="77" spans="1:22">
      <c r="A77" s="4" t="s">
        <v>1578</v>
      </c>
      <c r="T77" s="6" t="n">
        <v>144883</v>
      </c>
    </row>
    <row r="78" spans="1:22">
      <c r="A78" s="4" t="s">
        <v>1585</v>
      </c>
    </row>
    <row r="79" spans="1:22">
      <c r="A79" s="3" t="s">
        <v>1542</v>
      </c>
    </row>
    <row r="80" spans="1:22">
      <c r="A80" s="4" t="s">
        <v>1545</v>
      </c>
      <c r="R80" s="6" t="n">
        <v>250184</v>
      </c>
    </row>
    <row r="81" spans="1:22">
      <c r="A81" s="4" t="s">
        <v>1570</v>
      </c>
      <c r="R81" s="4" t="s">
        <v>1474</v>
      </c>
    </row>
    <row r="82" spans="1:22">
      <c r="A82" s="4" t="s">
        <v>1571</v>
      </c>
      <c r="R82" s="8" t="n">
        <v>21.57</v>
      </c>
    </row>
    <row r="83" spans="1:22">
      <c r="A83" s="4" t="s">
        <v>1572</v>
      </c>
      <c r="R83" s="4" t="s">
        <v>1586</v>
      </c>
    </row>
    <row r="84" spans="1:22">
      <c r="A84" s="4" t="s">
        <v>1587</v>
      </c>
    </row>
    <row r="85" spans="1:22">
      <c r="A85" s="3" t="s">
        <v>1542</v>
      </c>
    </row>
    <row r="86" spans="1:22">
      <c r="A86" s="4" t="s">
        <v>1545</v>
      </c>
      <c r="R86" s="6" t="n">
        <v>250184</v>
      </c>
    </row>
    <row r="87" spans="1:22">
      <c r="A87" s="4" t="s">
        <v>1575</v>
      </c>
      <c r="R87" s="6" t="n">
        <v>4</v>
      </c>
    </row>
    <row r="88" spans="1:22">
      <c r="A88" s="4" t="s">
        <v>1588</v>
      </c>
    </row>
    <row r="89" spans="1:22">
      <c r="A89" s="3" t="s">
        <v>1542</v>
      </c>
    </row>
    <row r="90" spans="1:22">
      <c r="A90" s="4" t="s">
        <v>1545</v>
      </c>
      <c r="R90" s="6" t="n">
        <v>130787</v>
      </c>
    </row>
    <row r="91" spans="1:22">
      <c r="A91" s="4" t="s">
        <v>1589</v>
      </c>
    </row>
    <row r="92" spans="1:22">
      <c r="A92" s="3" t="s">
        <v>1542</v>
      </c>
    </row>
    <row r="93" spans="1:22">
      <c r="A93" s="4" t="s">
        <v>1473</v>
      </c>
      <c r="J93" s="4" t="s">
        <v>1344</v>
      </c>
    </row>
    <row r="94" spans="1:22">
      <c r="A94" s="4" t="s">
        <v>1590</v>
      </c>
    </row>
    <row r="95" spans="1:22">
      <c r="A95" s="3" t="s">
        <v>1542</v>
      </c>
    </row>
    <row r="96" spans="1:22">
      <c r="A96" s="4" t="s">
        <v>1578</v>
      </c>
      <c r="R96" s="6" t="n">
        <v>137330</v>
      </c>
    </row>
    <row r="97" spans="1:22">
      <c r="A97" s="4" t="s">
        <v>1591</v>
      </c>
    </row>
    <row r="98" spans="1:22">
      <c r="A98" s="3" t="s">
        <v>1542</v>
      </c>
    </row>
    <row r="99" spans="1:22">
      <c r="A99" s="4" t="s">
        <v>1545</v>
      </c>
      <c r="G99" s="6" t="n">
        <v>1006006</v>
      </c>
    </row>
    <row r="100" spans="1:22">
      <c r="A100" s="4" t="s">
        <v>1592</v>
      </c>
      <c r="G100" s="4" t="s">
        <v>1489</v>
      </c>
    </row>
    <row r="101" spans="1:22">
      <c r="A101" s="4" t="s">
        <v>1593</v>
      </c>
    </row>
    <row r="102" spans="1:22">
      <c r="A102" s="3" t="s">
        <v>1542</v>
      </c>
    </row>
    <row r="103" spans="1:22">
      <c r="A103" s="4" t="s">
        <v>1545</v>
      </c>
      <c r="G103" s="6" t="n">
        <v>517055</v>
      </c>
    </row>
    <row r="104" spans="1:22">
      <c r="A104" s="4" t="s">
        <v>1594</v>
      </c>
    </row>
    <row r="105" spans="1:22">
      <c r="A105" s="3" t="s">
        <v>1542</v>
      </c>
    </row>
    <row r="106" spans="1:22">
      <c r="A106" s="4" t="s">
        <v>1595</v>
      </c>
      <c r="P106" s="4" t="s">
        <v>1596</v>
      </c>
    </row>
    <row r="107" spans="1:22">
      <c r="A107" s="4" t="s">
        <v>1597</v>
      </c>
    </row>
    <row r="108" spans="1:22">
      <c r="A108" s="3" t="s">
        <v>1542</v>
      </c>
    </row>
    <row r="109" spans="1:22">
      <c r="A109" s="4" t="s">
        <v>1598</v>
      </c>
      <c r="G109" s="6" t="n">
        <v>132654</v>
      </c>
    </row>
    <row r="110" spans="1:22">
      <c r="A110" s="4" t="s">
        <v>1599</v>
      </c>
    </row>
    <row r="111" spans="1:22">
      <c r="A111" s="3" t="s">
        <v>1542</v>
      </c>
    </row>
    <row r="112" spans="1:22">
      <c r="A112" s="4" t="s">
        <v>1545</v>
      </c>
      <c r="I112" s="6" t="n">
        <v>292438</v>
      </c>
    </row>
    <row r="113" spans="1:22">
      <c r="A113" s="4" t="s">
        <v>1571</v>
      </c>
      <c r="I113" s="8" t="n">
        <v>18.64</v>
      </c>
    </row>
    <row r="114" spans="1:22">
      <c r="A114" s="4" t="s">
        <v>1572</v>
      </c>
      <c r="I114" s="4" t="s">
        <v>1600</v>
      </c>
    </row>
    <row r="115" spans="1:22">
      <c r="A115" s="4" t="s">
        <v>1601</v>
      </c>
      <c r="I115" s="4" t="s">
        <v>1474</v>
      </c>
    </row>
    <row r="116" spans="1:22">
      <c r="A116" s="4" t="s">
        <v>1602</v>
      </c>
    </row>
    <row r="117" spans="1:22">
      <c r="A117" s="3" t="s">
        <v>1542</v>
      </c>
    </row>
    <row r="118" spans="1:22">
      <c r="A118" s="4" t="s">
        <v>1545</v>
      </c>
      <c r="G118" s="6" t="n">
        <v>583261</v>
      </c>
    </row>
    <row r="119" spans="1:22">
      <c r="A119" s="4" t="s">
        <v>1601</v>
      </c>
      <c r="G119" s="4" t="s">
        <v>1474</v>
      </c>
    </row>
    <row r="120" spans="1:22">
      <c r="A120" s="4" t="s">
        <v>1603</v>
      </c>
    </row>
    <row r="121" spans="1:22">
      <c r="A121" s="3" t="s">
        <v>1542</v>
      </c>
    </row>
    <row r="122" spans="1:22">
      <c r="A122" s="4" t="s">
        <v>1595</v>
      </c>
      <c r="P122" s="4" t="s">
        <v>1604</v>
      </c>
    </row>
    <row r="123" spans="1:22">
      <c r="A123" s="4" t="s">
        <v>1605</v>
      </c>
    </row>
    <row r="124" spans="1:22">
      <c r="A124" s="3" t="s">
        <v>1542</v>
      </c>
    </row>
    <row r="125" spans="1:22">
      <c r="A125" s="4" t="s">
        <v>1545</v>
      </c>
      <c r="I125" s="6" t="n">
        <v>519115</v>
      </c>
    </row>
    <row r="126" spans="1:22">
      <c r="A126" s="4" t="s">
        <v>1575</v>
      </c>
      <c r="I126" s="6" t="n">
        <v>3</v>
      </c>
    </row>
    <row r="127" spans="1:22">
      <c r="A127" s="4" t="s">
        <v>1592</v>
      </c>
      <c r="I127" s="4" t="s">
        <v>1489</v>
      </c>
    </row>
    <row r="128" spans="1:22">
      <c r="A128" s="4" t="s">
        <v>1606</v>
      </c>
    </row>
    <row r="129" spans="1:22">
      <c r="A129" s="3" t="s">
        <v>1542</v>
      </c>
    </row>
    <row r="130" spans="1:22">
      <c r="A130" s="4" t="s">
        <v>1545</v>
      </c>
      <c r="I130" s="6" t="n">
        <v>341025</v>
      </c>
    </row>
    <row r="131" spans="1:22">
      <c r="A131" s="4" t="s">
        <v>514</v>
      </c>
    </row>
    <row r="132" spans="1:22">
      <c r="A132" s="3" t="s">
        <v>1542</v>
      </c>
    </row>
    <row r="133" spans="1:22">
      <c r="A133" s="4" t="s">
        <v>515</v>
      </c>
      <c r="V133" s="11" t="n">
        <v>0.1667</v>
      </c>
    </row>
    <row r="134" spans="1:22">
      <c r="A134" t="n"/>
    </row>
    <row r="135" spans="1:22">
      <c r="A135" s="4" t="s">
        <v>49</v>
      </c>
      <c r="B135" s="4" t="s">
        <v>82</v>
      </c>
    </row>
  </sheetData>
  <mergeCells count="6">
    <mergeCell ref="A1:B1"/>
    <mergeCell ref="N1:O1"/>
    <mergeCell ref="P1:Q1"/>
    <mergeCell ref="R1:S1"/>
    <mergeCell ref="A134:U134"/>
    <mergeCell ref="B135:U13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1607</v>
      </c>
      <c r="C1" s="2" t="s">
        <v>1</v>
      </c>
    </row>
    <row r="2" spans="1:6">
      <c r="C2" s="2" t="s">
        <v>2</v>
      </c>
      <c r="E2" s="2" t="s">
        <v>30</v>
      </c>
      <c r="F2" s="2" t="s">
        <v>149</v>
      </c>
    </row>
    <row r="3" spans="1:6">
      <c r="A3" s="3" t="s">
        <v>1542</v>
      </c>
    </row>
    <row r="4" spans="1:6">
      <c r="A4" s="4" t="s">
        <v>116</v>
      </c>
      <c r="B4" s="4" t="s">
        <v>49</v>
      </c>
      <c r="C4" s="7" t="n">
        <v>27693</v>
      </c>
      <c r="D4" s="4" t="s">
        <v>65</v>
      </c>
      <c r="E4" s="7" t="n">
        <v>24885</v>
      </c>
      <c r="F4" s="7" t="n">
        <v>11784</v>
      </c>
    </row>
    <row r="5" spans="1:6">
      <c r="A5" s="3" t="s">
        <v>1608</v>
      </c>
    </row>
    <row r="6" spans="1:6">
      <c r="A6" s="4" t="s">
        <v>1609</v>
      </c>
      <c r="C6" s="6" t="n">
        <v>936000</v>
      </c>
    </row>
    <row r="7" spans="1:6">
      <c r="A7" s="4" t="s">
        <v>1610</v>
      </c>
      <c r="C7" s="6" t="n">
        <v>1296000</v>
      </c>
    </row>
    <row r="8" spans="1:6">
      <c r="A8" s="4" t="s">
        <v>1611</v>
      </c>
      <c r="C8" s="6" t="n">
        <v>-3000</v>
      </c>
    </row>
    <row r="9" spans="1:6">
      <c r="A9" s="4" t="s">
        <v>1612</v>
      </c>
      <c r="C9" s="6" t="n">
        <v>-12000</v>
      </c>
    </row>
    <row r="10" spans="1:6">
      <c r="A10" s="4" t="s">
        <v>1613</v>
      </c>
      <c r="C10" s="6" t="n">
        <v>-268000</v>
      </c>
    </row>
    <row r="11" spans="1:6">
      <c r="A11" s="4" t="s">
        <v>1614</v>
      </c>
      <c r="C11" s="6" t="n">
        <v>1949000</v>
      </c>
      <c r="E11" s="6" t="n">
        <v>936000</v>
      </c>
    </row>
    <row r="12" spans="1:6">
      <c r="A12" s="3" t="s">
        <v>1615</v>
      </c>
    </row>
    <row r="13" spans="1:6">
      <c r="A13" s="4" t="s">
        <v>1616</v>
      </c>
      <c r="C13" s="8" t="n">
        <v>37.2</v>
      </c>
    </row>
    <row r="14" spans="1:6">
      <c r="A14" s="4" t="s">
        <v>1617</v>
      </c>
      <c r="C14" s="9" t="n">
        <v>29.71</v>
      </c>
    </row>
    <row r="15" spans="1:6">
      <c r="A15" s="4" t="s">
        <v>1618</v>
      </c>
      <c r="C15" s="9" t="n">
        <v>24.82</v>
      </c>
    </row>
    <row r="16" spans="1:6">
      <c r="A16" s="4" t="s">
        <v>1619</v>
      </c>
      <c r="C16" s="9" t="n">
        <v>28.26</v>
      </c>
    </row>
    <row r="17" spans="1:6">
      <c r="A17" s="4" t="s">
        <v>1620</v>
      </c>
      <c r="C17" s="9" t="n">
        <v>11.45</v>
      </c>
    </row>
    <row r="18" spans="1:6">
      <c r="A18" s="4" t="s">
        <v>1621</v>
      </c>
      <c r="C18" s="8" t="n">
        <v>35.83</v>
      </c>
      <c r="E18" s="8" t="n">
        <v>37.2</v>
      </c>
    </row>
    <row r="19" spans="1:6">
      <c r="A19" s="4" t="s">
        <v>1548</v>
      </c>
    </row>
    <row r="20" spans="1:6">
      <c r="A20" s="3" t="s">
        <v>1542</v>
      </c>
    </row>
    <row r="21" spans="1:6">
      <c r="A21" s="4" t="s">
        <v>116</v>
      </c>
      <c r="C21" s="7" t="n">
        <v>5693</v>
      </c>
      <c r="E21" s="7" t="n">
        <v>2553</v>
      </c>
      <c r="F21" s="6" t="n">
        <v>2844</v>
      </c>
    </row>
    <row r="22" spans="1:6">
      <c r="A22" s="3" t="s">
        <v>1608</v>
      </c>
    </row>
    <row r="23" spans="1:6">
      <c r="A23" s="4" t="s">
        <v>1609</v>
      </c>
      <c r="C23" s="6" t="n">
        <v>343000</v>
      </c>
    </row>
    <row r="24" spans="1:6">
      <c r="A24" s="4" t="s">
        <v>1610</v>
      </c>
      <c r="C24" s="6" t="n">
        <v>7000</v>
      </c>
    </row>
    <row r="25" spans="1:6">
      <c r="A25" s="4" t="s">
        <v>1611</v>
      </c>
      <c r="C25" s="6" t="n">
        <v>0</v>
      </c>
    </row>
    <row r="26" spans="1:6">
      <c r="A26" s="4" t="s">
        <v>1612</v>
      </c>
      <c r="C26" s="6" t="n">
        <v>-1000</v>
      </c>
    </row>
    <row r="27" spans="1:6">
      <c r="A27" s="4" t="s">
        <v>1613</v>
      </c>
      <c r="C27" s="6" t="n">
        <v>-268000</v>
      </c>
    </row>
    <row r="28" spans="1:6">
      <c r="A28" s="4" t="s">
        <v>1614</v>
      </c>
      <c r="C28" s="6" t="n">
        <v>81377</v>
      </c>
      <c r="E28" s="6" t="n">
        <v>343000</v>
      </c>
    </row>
    <row r="29" spans="1:6">
      <c r="A29" s="4" t="s">
        <v>1549</v>
      </c>
    </row>
    <row r="30" spans="1:6">
      <c r="A30" s="3" t="s">
        <v>1542</v>
      </c>
    </row>
    <row r="31" spans="1:6">
      <c r="A31" s="4" t="s">
        <v>116</v>
      </c>
      <c r="C31" s="7" t="n">
        <v>22000</v>
      </c>
      <c r="E31" s="7" t="n">
        <v>22332</v>
      </c>
      <c r="F31" s="6" t="n">
        <v>8940</v>
      </c>
    </row>
    <row r="32" spans="1:6">
      <c r="A32" s="3" t="s">
        <v>1608</v>
      </c>
    </row>
    <row r="33" spans="1:6">
      <c r="A33" s="4" t="s">
        <v>1609</v>
      </c>
      <c r="C33" s="6" t="n">
        <v>593000</v>
      </c>
    </row>
    <row r="34" spans="1:6">
      <c r="A34" s="4" t="s">
        <v>1610</v>
      </c>
      <c r="C34" s="6" t="n">
        <v>1289000</v>
      </c>
    </row>
    <row r="35" spans="1:6">
      <c r="A35" s="4" t="s">
        <v>1611</v>
      </c>
      <c r="C35" s="6" t="n">
        <v>-3000</v>
      </c>
    </row>
    <row r="36" spans="1:6">
      <c r="A36" s="4" t="s">
        <v>1612</v>
      </c>
      <c r="C36" s="6" t="n">
        <v>-11000</v>
      </c>
    </row>
    <row r="37" spans="1:6">
      <c r="A37" s="4" t="s">
        <v>1613</v>
      </c>
      <c r="C37" s="6" t="n">
        <v>0</v>
      </c>
    </row>
    <row r="38" spans="1:6">
      <c r="A38" s="4" t="s">
        <v>1614</v>
      </c>
      <c r="C38" s="6" t="n">
        <v>1868251</v>
      </c>
      <c r="E38" s="6" t="n">
        <v>593000</v>
      </c>
    </row>
    <row r="39" spans="1:6">
      <c r="A39" s="4" t="s">
        <v>1622</v>
      </c>
    </row>
    <row r="40" spans="1:6">
      <c r="A40" s="3" t="s">
        <v>1542</v>
      </c>
    </row>
    <row r="41" spans="1:6">
      <c r="A41" s="4" t="s">
        <v>116</v>
      </c>
      <c r="E41" s="7" t="n">
        <v>28000</v>
      </c>
    </row>
    <row r="42" spans="1:6">
      <c r="A42" s="4" t="s">
        <v>1623</v>
      </c>
    </row>
    <row r="43" spans="1:6">
      <c r="A43" s="3" t="s">
        <v>1542</v>
      </c>
    </row>
    <row r="44" spans="1:6">
      <c r="A44" s="4" t="s">
        <v>116</v>
      </c>
      <c r="E44" s="6" t="n">
        <v>10600</v>
      </c>
    </row>
    <row r="45" spans="1:6">
      <c r="A45" s="4" t="s">
        <v>1624</v>
      </c>
    </row>
    <row r="46" spans="1:6">
      <c r="A46" s="3" t="s">
        <v>1542</v>
      </c>
    </row>
    <row r="47" spans="1:6">
      <c r="A47" s="4" t="s">
        <v>116</v>
      </c>
      <c r="C47" s="7" t="n">
        <v>0</v>
      </c>
      <c r="E47" s="6" t="n">
        <v>6945</v>
      </c>
      <c r="F47" s="6" t="n">
        <v>1249</v>
      </c>
    </row>
    <row r="48" spans="1:6">
      <c r="A48" s="4" t="s">
        <v>1625</v>
      </c>
    </row>
    <row r="49" spans="1:6">
      <c r="A49" s="3" t="s">
        <v>1542</v>
      </c>
    </row>
    <row r="50" spans="1:6">
      <c r="A50" s="4" t="s">
        <v>116</v>
      </c>
      <c r="C50" s="6" t="n">
        <v>0</v>
      </c>
      <c r="E50" s="6" t="n">
        <v>6800</v>
      </c>
      <c r="F50" s="6" t="n">
        <v>3928</v>
      </c>
    </row>
    <row r="51" spans="1:6">
      <c r="A51" s="4" t="s">
        <v>1626</v>
      </c>
    </row>
    <row r="52" spans="1:6">
      <c r="A52" s="3" t="s">
        <v>1542</v>
      </c>
    </row>
    <row r="53" spans="1:6">
      <c r="A53" s="4" t="s">
        <v>116</v>
      </c>
      <c r="C53" s="6" t="n">
        <v>27693</v>
      </c>
      <c r="E53" s="6" t="n">
        <v>38630</v>
      </c>
      <c r="F53" s="6" t="n">
        <v>16961</v>
      </c>
    </row>
    <row r="54" spans="1:6">
      <c r="A54" s="4" t="s">
        <v>1627</v>
      </c>
    </row>
    <row r="55" spans="1:6">
      <c r="A55" s="3" t="s">
        <v>1542</v>
      </c>
    </row>
    <row r="56" spans="1:6">
      <c r="A56" s="4" t="s">
        <v>116</v>
      </c>
      <c r="C56" s="6" t="n">
        <v>5693</v>
      </c>
      <c r="E56" s="6" t="n">
        <v>9498</v>
      </c>
      <c r="F56" s="6" t="n">
        <v>4093</v>
      </c>
    </row>
    <row r="57" spans="1:6">
      <c r="A57" s="4" t="s">
        <v>1628</v>
      </c>
    </row>
    <row r="58" spans="1:6">
      <c r="A58" s="3" t="s">
        <v>1542</v>
      </c>
    </row>
    <row r="59" spans="1:6">
      <c r="A59" s="4" t="s">
        <v>116</v>
      </c>
      <c r="C59" s="7" t="n">
        <v>22000</v>
      </c>
      <c r="E59" s="7" t="n">
        <v>29132</v>
      </c>
      <c r="F59" s="7" t="n">
        <v>12868</v>
      </c>
    </row>
    <row r="60" spans="1:6">
      <c r="A60" t="n"/>
    </row>
    <row r="61" spans="1:6">
      <c r="A61" s="4" t="s">
        <v>49</v>
      </c>
      <c r="B61" s="4" t="s">
        <v>146</v>
      </c>
    </row>
    <row r="62" spans="1:6">
      <c r="A62" s="4" t="s">
        <v>65</v>
      </c>
      <c r="B62" s="4" t="s">
        <v>145</v>
      </c>
    </row>
  </sheetData>
  <mergeCells count="6">
    <mergeCell ref="A1:B2"/>
    <mergeCell ref="C1:F1"/>
    <mergeCell ref="C2:D2"/>
    <mergeCell ref="A60:E60"/>
    <mergeCell ref="B61:E61"/>
    <mergeCell ref="B62:E6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T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27"/>
    <col customWidth="1" max="6" min="6" width="31"/>
    <col customWidth="1" max="7" min="7" width="31"/>
    <col customWidth="1" max="8" min="8" width="31"/>
    <col customWidth="1" max="9" min="9" width="37"/>
    <col customWidth="1" max="10" min="10" width="31"/>
    <col customWidth="1" max="11" min="11" width="31"/>
    <col customWidth="1" max="12" min="12" width="31"/>
    <col customWidth="1" max="13" min="13" width="31"/>
    <col customWidth="1" max="14" min="14" width="37"/>
    <col customWidth="1" max="15" min="15" width="4"/>
    <col customWidth="1" max="16" min="16" width="37"/>
    <col customWidth="1" max="17" min="17" width="4"/>
    <col customWidth="1" max="18" min="18" width="37"/>
    <col customWidth="1" max="19" min="19" width="4"/>
    <col customWidth="1" max="20" min="20" width="20"/>
  </cols>
  <sheetData>
    <row r="1" spans="1:20">
      <c r="A1" s="1" t="s">
        <v>1629</v>
      </c>
      <c r="C1" s="2" t="s">
        <v>207</v>
      </c>
      <c r="D1" s="2" t="s">
        <v>1630</v>
      </c>
      <c r="E1" s="2" t="s">
        <v>1631</v>
      </c>
      <c r="F1" s="2" t="s">
        <v>1632</v>
      </c>
      <c r="G1" s="2" t="s">
        <v>1633</v>
      </c>
      <c r="H1" s="2" t="s">
        <v>1634</v>
      </c>
      <c r="I1" s="2" t="s">
        <v>1630</v>
      </c>
      <c r="J1" s="2" t="s">
        <v>1635</v>
      </c>
      <c r="K1" s="2" t="s">
        <v>1636</v>
      </c>
      <c r="L1" s="2" t="s">
        <v>1637</v>
      </c>
      <c r="M1" s="2" t="s">
        <v>1638</v>
      </c>
      <c r="N1" s="2" t="s">
        <v>84</v>
      </c>
      <c r="P1" s="2" t="s">
        <v>85</v>
      </c>
      <c r="R1" s="2" t="s">
        <v>95</v>
      </c>
      <c r="T1" s="2" t="s">
        <v>1639</v>
      </c>
    </row>
    <row r="2" spans="1:20">
      <c r="A2" s="3" t="s">
        <v>1640</v>
      </c>
    </row>
    <row r="3" spans="1:20">
      <c r="A3" s="4" t="s">
        <v>209</v>
      </c>
      <c r="C3" s="10" t="n">
        <v>0.5</v>
      </c>
    </row>
    <row r="4" spans="1:20">
      <c r="A4" s="4" t="s">
        <v>1641</v>
      </c>
      <c r="N4" s="7" t="n">
        <v>1326240000</v>
      </c>
      <c r="P4" s="7" t="n">
        <v>1191307000</v>
      </c>
      <c r="R4" s="7" t="n">
        <v>1305619000</v>
      </c>
    </row>
    <row r="5" spans="1:20">
      <c r="A5" s="3" t="s">
        <v>1642</v>
      </c>
    </row>
    <row r="6" spans="1:20">
      <c r="A6" s="4" t="s">
        <v>1643</v>
      </c>
      <c r="N6" s="6" t="n">
        <v>194000</v>
      </c>
      <c r="P6" s="6" t="n">
        <v>239000</v>
      </c>
      <c r="R6" s="6" t="n">
        <v>249000</v>
      </c>
    </row>
    <row r="7" spans="1:20">
      <c r="A7" s="3" t="s">
        <v>1644</v>
      </c>
    </row>
    <row r="8" spans="1:20">
      <c r="A8" s="4" t="s">
        <v>134</v>
      </c>
      <c r="F8" s="7" t="n">
        <v>-72282000</v>
      </c>
      <c r="G8" s="7" t="n">
        <v>-126111000</v>
      </c>
      <c r="H8" s="7" t="n">
        <v>-97502000</v>
      </c>
      <c r="I8" s="7" t="n">
        <v>-31602000</v>
      </c>
      <c r="J8" s="7" t="n">
        <v>-116453000</v>
      </c>
      <c r="K8" s="7" t="n">
        <v>-46527000</v>
      </c>
      <c r="L8" s="7" t="n">
        <v>-73566000</v>
      </c>
      <c r="M8" s="7" t="n">
        <v>-134961000</v>
      </c>
      <c r="N8" s="6" t="n">
        <v>-327497000</v>
      </c>
      <c r="P8" s="6" t="n">
        <v>-371507000</v>
      </c>
      <c r="R8" s="6" t="n">
        <v>-137453000</v>
      </c>
    </row>
    <row r="9" spans="1:20">
      <c r="A9" s="4" t="s">
        <v>1645</v>
      </c>
      <c r="N9" s="6" t="n">
        <v>-3206000</v>
      </c>
      <c r="P9" s="6" t="n">
        <v>-5296000</v>
      </c>
      <c r="R9" s="6" t="n">
        <v>-5571000</v>
      </c>
    </row>
    <row r="10" spans="1:20">
      <c r="A10" s="4" t="s">
        <v>1646</v>
      </c>
      <c r="N10" s="7" t="n">
        <v>-330703000</v>
      </c>
      <c r="P10" s="7" t="n">
        <v>-376803000</v>
      </c>
      <c r="R10" s="7" t="n">
        <v>-143024000</v>
      </c>
    </row>
    <row r="11" spans="1:20">
      <c r="A11" s="3" t="s">
        <v>1647</v>
      </c>
    </row>
    <row r="12" spans="1:20">
      <c r="A12" s="4" t="s">
        <v>1648</v>
      </c>
      <c r="B12" s="4" t="s">
        <v>49</v>
      </c>
      <c r="N12" s="6" t="n">
        <v>174873074</v>
      </c>
      <c r="P12" s="6" t="n">
        <v>98035886</v>
      </c>
      <c r="R12" s="6" t="n">
        <v>52953880</v>
      </c>
    </row>
    <row r="13" spans="1:20">
      <c r="A13" s="4" t="s">
        <v>1649</v>
      </c>
      <c r="N13" s="6" t="n">
        <v>1472000</v>
      </c>
      <c r="P13" s="6" t="n">
        <v>959000</v>
      </c>
      <c r="R13" s="6" t="n">
        <v>2291000</v>
      </c>
    </row>
    <row r="14" spans="1:20">
      <c r="A14" s="4" t="s">
        <v>1650</v>
      </c>
      <c r="B14" s="4" t="s">
        <v>49</v>
      </c>
      <c r="N14" s="6" t="n">
        <v>176345121</v>
      </c>
      <c r="P14" s="6" t="n">
        <v>98995229</v>
      </c>
      <c r="R14" s="6" t="n">
        <v>55244584</v>
      </c>
    </row>
    <row r="15" spans="1:20">
      <c r="A15" s="3" t="s">
        <v>1651</v>
      </c>
    </row>
    <row r="16" spans="1:20">
      <c r="A16" s="4" t="s">
        <v>139</v>
      </c>
      <c r="F16" s="8" t="n">
        <v>-0.39</v>
      </c>
      <c r="G16" s="8" t="n">
        <v>-0.6899999999999999</v>
      </c>
      <c r="H16" s="8" t="n">
        <v>-0.5600000000000001</v>
      </c>
      <c r="I16" s="8" t="n">
        <v>-0.2</v>
      </c>
      <c r="J16" s="8" t="n">
        <v>-0.93</v>
      </c>
      <c r="K16" s="8" t="n">
        <v>-0.46</v>
      </c>
      <c r="L16" s="8" t="n">
        <v>-0.84</v>
      </c>
      <c r="M16" s="8" t="n">
        <v>-1.68</v>
      </c>
      <c r="N16" s="8" t="n">
        <v>-1.87</v>
      </c>
      <c r="O16" s="4" t="s">
        <v>49</v>
      </c>
      <c r="P16" s="8" t="n">
        <v>-3.79</v>
      </c>
      <c r="Q16" s="4" t="s">
        <v>49</v>
      </c>
      <c r="R16" s="8" t="n">
        <v>-2.6</v>
      </c>
      <c r="S16" s="4" t="s">
        <v>49</v>
      </c>
    </row>
    <row r="17" spans="1:20">
      <c r="A17" s="4" t="s">
        <v>140</v>
      </c>
      <c r="F17" s="8" t="n">
        <v>-0.39</v>
      </c>
      <c r="G17" s="8" t="n">
        <v>-0.6899999999999999</v>
      </c>
      <c r="H17" s="8" t="n">
        <v>-0.5600000000000001</v>
      </c>
      <c r="I17" s="9" t="n">
        <v>-0.2</v>
      </c>
      <c r="J17" s="8" t="n">
        <v>-0.93</v>
      </c>
      <c r="K17" s="8" t="n">
        <v>-0.46</v>
      </c>
      <c r="L17" s="8" t="n">
        <v>-0.84</v>
      </c>
      <c r="M17" s="8" t="n">
        <v>-1.68</v>
      </c>
      <c r="N17" s="8" t="n">
        <v>-1.87</v>
      </c>
      <c r="O17" s="4" t="s">
        <v>49</v>
      </c>
      <c r="P17" s="8" t="n">
        <v>-3.79</v>
      </c>
      <c r="Q17" s="4" t="s">
        <v>49</v>
      </c>
      <c r="R17" s="8" t="n">
        <v>-2.6</v>
      </c>
      <c r="S17" s="4" t="s">
        <v>49</v>
      </c>
    </row>
    <row r="18" spans="1:20">
      <c r="A18" s="4" t="s">
        <v>1549</v>
      </c>
    </row>
    <row r="19" spans="1:20">
      <c r="A19" s="3" t="s">
        <v>1651</v>
      </c>
    </row>
    <row r="20" spans="1:20">
      <c r="A20" s="4" t="s">
        <v>1652</v>
      </c>
      <c r="N20" s="6" t="n">
        <v>1</v>
      </c>
    </row>
    <row r="21" spans="1:20">
      <c r="A21" s="4" t="s">
        <v>1653</v>
      </c>
    </row>
    <row r="22" spans="1:20">
      <c r="A22" s="3" t="s">
        <v>1642</v>
      </c>
    </row>
    <row r="23" spans="1:20">
      <c r="A23" s="4" t="s">
        <v>1654</v>
      </c>
      <c r="T23" s="6" t="n">
        <v>3569962</v>
      </c>
    </row>
    <row r="24" spans="1:20">
      <c r="A24" s="4" t="s">
        <v>1655</v>
      </c>
      <c r="N24" s="6" t="n">
        <v>7146</v>
      </c>
    </row>
    <row r="25" spans="1:20">
      <c r="A25" s="4" t="s">
        <v>1643</v>
      </c>
      <c r="N25" s="7" t="n">
        <v>200000</v>
      </c>
    </row>
    <row r="26" spans="1:20">
      <c r="A26" s="4" t="s">
        <v>163</v>
      </c>
    </row>
    <row r="27" spans="1:20">
      <c r="A27" s="3" t="s">
        <v>1640</v>
      </c>
    </row>
    <row r="28" spans="1:20">
      <c r="A28" s="4" t="s">
        <v>1656</v>
      </c>
      <c r="D28" s="6" t="n">
        <v>6000000</v>
      </c>
      <c r="E28" s="6" t="n">
        <v>3500000</v>
      </c>
      <c r="N28" s="6" t="n">
        <v>38000000</v>
      </c>
      <c r="O28" s="4" t="s">
        <v>65</v>
      </c>
      <c r="P28" s="6" t="n">
        <v>27625000</v>
      </c>
      <c r="Q28" s="4" t="s">
        <v>65</v>
      </c>
      <c r="R28" s="6" t="n">
        <v>33062000</v>
      </c>
      <c r="S28" s="4" t="s">
        <v>65</v>
      </c>
    </row>
    <row r="29" spans="1:20">
      <c r="A29" s="4" t="s">
        <v>1641</v>
      </c>
      <c r="D29" s="7" t="n">
        <v>217100000</v>
      </c>
      <c r="E29" s="7" t="n">
        <v>122200000</v>
      </c>
    </row>
    <row r="30" spans="1:20">
      <c r="A30" s="4" t="s">
        <v>1657</v>
      </c>
      <c r="D30" s="8" t="n">
        <v>37.3</v>
      </c>
      <c r="I30" s="8" t="n">
        <v>37.3</v>
      </c>
    </row>
    <row r="31" spans="1:20">
      <c r="A31" s="4" t="s">
        <v>1658</v>
      </c>
      <c r="G31" s="7" t="n">
        <v>500000000</v>
      </c>
    </row>
    <row r="32" spans="1:20">
      <c r="A32" s="4" t="s">
        <v>1659</v>
      </c>
      <c r="N32" s="6" t="n">
        <v>6500000</v>
      </c>
    </row>
    <row r="33" spans="1:20">
      <c r="A33" s="4" t="s">
        <v>1660</v>
      </c>
      <c r="N33" s="7" t="n">
        <v>118000000</v>
      </c>
    </row>
    <row r="34" spans="1:20">
      <c r="A34" s="4" t="s">
        <v>1661</v>
      </c>
      <c r="F34" s="7" t="n">
        <v>382000000</v>
      </c>
      <c r="N34" s="7" t="n">
        <v>382000000</v>
      </c>
    </row>
    <row r="35" spans="1:20">
      <c r="A35" s="3" t="s">
        <v>1642</v>
      </c>
    </row>
    <row r="36" spans="1:20">
      <c r="A36" s="4" t="s">
        <v>1655</v>
      </c>
      <c r="B36" s="4" t="s">
        <v>65</v>
      </c>
      <c r="N36" s="6" t="n">
        <v>7000</v>
      </c>
      <c r="P36" s="6" t="n">
        <v>4000</v>
      </c>
      <c r="R36" s="6" t="n">
        <v>7000</v>
      </c>
    </row>
    <row r="37" spans="1:20">
      <c r="A37" s="4" t="s">
        <v>1643</v>
      </c>
      <c r="B37" s="4" t="s">
        <v>65</v>
      </c>
      <c r="N37" s="7" t="n">
        <v>0</v>
      </c>
      <c r="P37" s="7" t="n">
        <v>0</v>
      </c>
      <c r="R37" s="7" t="n">
        <v>0</v>
      </c>
    </row>
    <row r="38" spans="1:20">
      <c r="A38" s="4" t="s">
        <v>1662</v>
      </c>
    </row>
    <row r="39" spans="1:20">
      <c r="A39" s="3" t="s">
        <v>1640</v>
      </c>
    </row>
    <row r="40" spans="1:20">
      <c r="A40" s="4" t="s">
        <v>1656</v>
      </c>
      <c r="N40" s="6" t="n">
        <v>28500000</v>
      </c>
    </row>
    <row r="41" spans="1:20">
      <c r="A41" s="4" t="s">
        <v>1641</v>
      </c>
      <c r="N41" s="7" t="n">
        <v>986900000</v>
      </c>
    </row>
    <row r="42" spans="1:20">
      <c r="A42" s="4" t="s">
        <v>1663</v>
      </c>
      <c r="D42" s="6" t="n">
        <v>28500000</v>
      </c>
      <c r="I42" s="6" t="n">
        <v>28500000</v>
      </c>
    </row>
    <row r="43" spans="1:20">
      <c r="A43" t="n"/>
    </row>
    <row r="44" spans="1:20">
      <c r="A44" s="4" t="s">
        <v>49</v>
      </c>
      <c r="B44" s="4" t="s">
        <v>82</v>
      </c>
    </row>
    <row r="45" spans="1:20">
      <c r="A45" s="4" t="s">
        <v>65</v>
      </c>
      <c r="B45" s="4" t="s">
        <v>82</v>
      </c>
    </row>
  </sheetData>
  <mergeCells count="7">
    <mergeCell ref="A1:B1"/>
    <mergeCell ref="N1:O1"/>
    <mergeCell ref="P1:Q1"/>
    <mergeCell ref="R1:S1"/>
    <mergeCell ref="A43:S43"/>
    <mergeCell ref="B44:S44"/>
    <mergeCell ref="B45:S4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7"/>
  </cols>
  <sheetData>
    <row r="1" spans="1:2">
      <c r="A1" s="1" t="s">
        <v>1664</v>
      </c>
      <c r="B1" s="2" t="s">
        <v>1</v>
      </c>
    </row>
    <row r="2" spans="1:2">
      <c r="B2" s="2" t="s">
        <v>84</v>
      </c>
    </row>
    <row r="3" spans="1:2">
      <c r="A3" s="3" t="s">
        <v>1640</v>
      </c>
    </row>
    <row r="4" spans="1:2">
      <c r="A4" s="4" t="s">
        <v>1665</v>
      </c>
      <c r="B4" s="6" t="n">
        <v>39465594</v>
      </c>
    </row>
    <row r="5" spans="1:2">
      <c r="A5" s="4" t="s">
        <v>1666</v>
      </c>
      <c r="B5" s="7" t="n">
        <v>939118</v>
      </c>
    </row>
    <row r="6" spans="1:2">
      <c r="A6" s="4" t="s">
        <v>1667</v>
      </c>
      <c r="B6" s="6" t="n">
        <v>250000000</v>
      </c>
    </row>
    <row r="7" spans="1:2">
      <c r="A7" s="4" t="s">
        <v>1668</v>
      </c>
      <c r="B7" s="8" t="n">
        <v>0.01</v>
      </c>
    </row>
    <row r="8" spans="1:2">
      <c r="A8" s="4" t="s">
        <v>1669</v>
      </c>
      <c r="B8" s="7" t="n">
        <v>25</v>
      </c>
    </row>
    <row r="9" spans="1:2">
      <c r="A9" s="4" t="s">
        <v>1670</v>
      </c>
    </row>
    <row r="10" spans="1:2">
      <c r="A10" s="3" t="s">
        <v>1640</v>
      </c>
    </row>
    <row r="11" spans="1:2">
      <c r="A11" s="4" t="s">
        <v>1671</v>
      </c>
      <c r="B11" s="4" t="s">
        <v>1672</v>
      </c>
    </row>
    <row r="12" spans="1:2">
      <c r="A12" s="4" t="s">
        <v>1665</v>
      </c>
      <c r="B12" s="6" t="n">
        <v>2466689</v>
      </c>
    </row>
    <row r="13" spans="1:2">
      <c r="A13" s="4" t="s">
        <v>1666</v>
      </c>
      <c r="B13" s="7" t="n">
        <v>59453</v>
      </c>
    </row>
    <row r="14" spans="1:2">
      <c r="A14" s="4" t="s">
        <v>1673</v>
      </c>
    </row>
    <row r="15" spans="1:2">
      <c r="A15" s="3" t="s">
        <v>1640</v>
      </c>
    </row>
    <row r="16" spans="1:2">
      <c r="A16" s="4" t="s">
        <v>1671</v>
      </c>
      <c r="B16" s="4" t="s">
        <v>1674</v>
      </c>
    </row>
    <row r="17" spans="1:2">
      <c r="A17" s="4" t="s">
        <v>1665</v>
      </c>
      <c r="B17" s="6" t="n">
        <v>13998905</v>
      </c>
    </row>
    <row r="18" spans="1:2">
      <c r="A18" s="4" t="s">
        <v>1666</v>
      </c>
      <c r="B18" s="7" t="n">
        <v>323757</v>
      </c>
    </row>
    <row r="19" spans="1:2">
      <c r="A19" s="4" t="s">
        <v>1675</v>
      </c>
    </row>
    <row r="20" spans="1:2">
      <c r="A20" s="3" t="s">
        <v>1640</v>
      </c>
    </row>
    <row r="21" spans="1:2">
      <c r="A21" s="4" t="s">
        <v>1671</v>
      </c>
      <c r="B21" s="4" t="s">
        <v>1366</v>
      </c>
    </row>
    <row r="22" spans="1:2">
      <c r="A22" s="4" t="s">
        <v>1665</v>
      </c>
      <c r="B22" s="6" t="n">
        <v>5000000</v>
      </c>
    </row>
    <row r="23" spans="1:2">
      <c r="A23" s="4" t="s">
        <v>1666</v>
      </c>
      <c r="B23" s="7" t="n">
        <v>120808</v>
      </c>
    </row>
    <row r="24" spans="1:2">
      <c r="A24" s="4" t="s">
        <v>1676</v>
      </c>
    </row>
    <row r="25" spans="1:2">
      <c r="A25" s="3" t="s">
        <v>1640</v>
      </c>
    </row>
    <row r="26" spans="1:2">
      <c r="A26" s="4" t="s">
        <v>1671</v>
      </c>
      <c r="B26" s="4" t="s">
        <v>1677</v>
      </c>
    </row>
    <row r="27" spans="1:2">
      <c r="A27" s="4" t="s">
        <v>1665</v>
      </c>
      <c r="B27" s="6" t="n">
        <v>8000000</v>
      </c>
    </row>
    <row r="28" spans="1:2">
      <c r="A28" s="4" t="s">
        <v>1666</v>
      </c>
      <c r="B28" s="7" t="n">
        <v>193334</v>
      </c>
    </row>
    <row r="29" spans="1:2">
      <c r="A29" s="4" t="s">
        <v>1678</v>
      </c>
    </row>
    <row r="30" spans="1:2">
      <c r="A30" s="3" t="s">
        <v>1640</v>
      </c>
    </row>
    <row r="31" spans="1:2">
      <c r="A31" s="4" t="s">
        <v>1671</v>
      </c>
      <c r="B31" s="4" t="s">
        <v>1672</v>
      </c>
    </row>
    <row r="32" spans="1:2">
      <c r="A32" s="4" t="s">
        <v>1665</v>
      </c>
      <c r="B32" s="6" t="n">
        <v>10000000</v>
      </c>
    </row>
    <row r="33" spans="1:2">
      <c r="A33" s="4" t="s">
        <v>1666</v>
      </c>
      <c r="B33" s="7" t="n">
        <v>24176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679</v>
      </c>
      <c r="B1" s="2" t="s">
        <v>1680</v>
      </c>
      <c r="C1" s="2" t="s">
        <v>1681</v>
      </c>
      <c r="D1" s="2" t="s">
        <v>1682</v>
      </c>
      <c r="E1" s="2" t="s">
        <v>1683</v>
      </c>
      <c r="F1" s="2" t="s">
        <v>1684</v>
      </c>
      <c r="G1" s="2" t="s">
        <v>1685</v>
      </c>
      <c r="H1" s="2" t="s">
        <v>1686</v>
      </c>
      <c r="I1" s="2" t="s">
        <v>1687</v>
      </c>
      <c r="J1" s="2" t="s">
        <v>1688</v>
      </c>
      <c r="K1" s="2" t="s">
        <v>1689</v>
      </c>
      <c r="L1" s="2" t="s">
        <v>1690</v>
      </c>
      <c r="M1" s="2" t="s">
        <v>1691</v>
      </c>
      <c r="N1" s="2" t="s">
        <v>1692</v>
      </c>
      <c r="O1" s="2" t="s">
        <v>1693</v>
      </c>
      <c r="P1" s="2" t="s">
        <v>1694</v>
      </c>
      <c r="Q1" s="2" t="s">
        <v>1695</v>
      </c>
      <c r="R1" s="2" t="s">
        <v>2</v>
      </c>
      <c r="S1" s="2" t="s">
        <v>30</v>
      </c>
      <c r="T1" s="2" t="s">
        <v>149</v>
      </c>
    </row>
    <row r="2" spans="1:20">
      <c r="A2" s="3" t="s">
        <v>1640</v>
      </c>
    </row>
    <row r="3" spans="1:20">
      <c r="A3" s="4" t="s">
        <v>1696</v>
      </c>
      <c r="B3" s="8" t="n">
        <v>0.75</v>
      </c>
      <c r="D3" s="8" t="n">
        <v>0.8</v>
      </c>
      <c r="E3" s="8" t="n">
        <v>0.8</v>
      </c>
      <c r="F3" s="8" t="n">
        <v>0.8</v>
      </c>
      <c r="H3" s="12" t="n">
        <v>0.8</v>
      </c>
      <c r="I3" s="7" t="n">
        <v>1</v>
      </c>
      <c r="J3" s="7" t="n">
        <v>1</v>
      </c>
      <c r="K3" s="7" t="n">
        <v>1</v>
      </c>
      <c r="M3" s="8" t="n">
        <v>0.84</v>
      </c>
      <c r="N3" s="12" t="n">
        <v>0.8</v>
      </c>
      <c r="O3" s="8" t="n">
        <v>0.76</v>
      </c>
      <c r="P3" s="8" t="n">
        <v>0.72</v>
      </c>
    </row>
    <row r="4" spans="1:20">
      <c r="A4" s="4" t="s">
        <v>1697</v>
      </c>
      <c r="R4" s="4" t="s">
        <v>1698</v>
      </c>
      <c r="S4" s="4" t="s">
        <v>1699</v>
      </c>
      <c r="T4" s="4" t="s">
        <v>676</v>
      </c>
    </row>
    <row r="5" spans="1:20">
      <c r="A5" s="4" t="s">
        <v>1700</v>
      </c>
      <c r="R5" s="4" t="s">
        <v>1600</v>
      </c>
      <c r="S5" s="4" t="s">
        <v>835</v>
      </c>
    </row>
    <row r="6" spans="1:20">
      <c r="A6" s="4" t="s">
        <v>1670</v>
      </c>
    </row>
    <row r="7" spans="1:20">
      <c r="A7" s="3" t="s">
        <v>1640</v>
      </c>
    </row>
    <row r="8" spans="1:20">
      <c r="A8" s="4" t="s">
        <v>1701</v>
      </c>
      <c r="C8" s="14" t="n">
        <v>0.54688</v>
      </c>
      <c r="D8" s="15" t="n">
        <v>0.54688</v>
      </c>
      <c r="E8" s="15" t="n">
        <v>0.54688</v>
      </c>
      <c r="G8" s="14" t="n">
        <v>0.54688</v>
      </c>
      <c r="H8" s="15" t="n">
        <v>0.54688</v>
      </c>
      <c r="I8" s="15" t="n">
        <v>0.54688</v>
      </c>
      <c r="J8" s="15" t="n">
        <v>0.54688</v>
      </c>
      <c r="L8" s="14" t="n">
        <v>0.54688</v>
      </c>
      <c r="M8" s="15" t="n">
        <v>0.54688</v>
      </c>
      <c r="N8" s="15" t="n">
        <v>0.54688</v>
      </c>
      <c r="O8" s="15" t="n">
        <v>0.54688</v>
      </c>
      <c r="Q8" s="14" t="n">
        <v>0.54688</v>
      </c>
    </row>
    <row r="9" spans="1:20">
      <c r="A9" s="4" t="s">
        <v>1673</v>
      </c>
    </row>
    <row r="10" spans="1:20">
      <c r="A10" s="3" t="s">
        <v>1640</v>
      </c>
    </row>
    <row r="11" spans="1:20">
      <c r="A11" s="4" t="s">
        <v>1701</v>
      </c>
      <c r="C11" s="15" t="n">
        <v>0.51563</v>
      </c>
      <c r="D11" s="15" t="n">
        <v>0.51563</v>
      </c>
      <c r="E11" s="15" t="n">
        <v>0.51563</v>
      </c>
      <c r="G11" s="15" t="n">
        <v>0.51563</v>
      </c>
      <c r="H11" s="15" t="n">
        <v>0.51563</v>
      </c>
      <c r="I11" s="15" t="n">
        <v>0.51563</v>
      </c>
      <c r="J11" s="15" t="n">
        <v>0.51563</v>
      </c>
      <c r="L11" s="15" t="n">
        <v>0.51563</v>
      </c>
      <c r="M11" s="15" t="n">
        <v>0.51563</v>
      </c>
      <c r="N11" s="15" t="n">
        <v>0.51563</v>
      </c>
      <c r="O11" s="15" t="n">
        <v>0.51563</v>
      </c>
      <c r="Q11" s="15" t="n">
        <v>0.51563</v>
      </c>
    </row>
    <row r="12" spans="1:20">
      <c r="A12" s="4" t="s">
        <v>1675</v>
      </c>
    </row>
    <row r="13" spans="1:20">
      <c r="A13" s="3" t="s">
        <v>1640</v>
      </c>
    </row>
    <row r="14" spans="1:20">
      <c r="A14" s="4" t="s">
        <v>1701</v>
      </c>
      <c r="C14" s="15" t="n">
        <v>0.55469</v>
      </c>
      <c r="D14" s="15" t="n">
        <v>0.55469</v>
      </c>
      <c r="E14" s="15" t="n">
        <v>0.55469</v>
      </c>
      <c r="G14" s="15" t="n">
        <v>0.55469</v>
      </c>
      <c r="H14" s="15" t="n">
        <v>0.55469</v>
      </c>
      <c r="I14" s="15" t="n">
        <v>0.55469</v>
      </c>
      <c r="J14" s="15" t="n">
        <v>0.55469</v>
      </c>
      <c r="L14" s="15" t="n">
        <v>0.55469</v>
      </c>
      <c r="M14" s="15" t="n">
        <v>0.55469</v>
      </c>
      <c r="N14" s="15" t="n">
        <v>0.55469</v>
      </c>
      <c r="O14" s="15" t="n">
        <v>0.55469</v>
      </c>
      <c r="Q14" s="14" t="n">
        <v>0.76424</v>
      </c>
    </row>
    <row r="15" spans="1:20">
      <c r="A15" s="4" t="s">
        <v>1676</v>
      </c>
    </row>
    <row r="16" spans="1:20">
      <c r="A16" s="3" t="s">
        <v>1640</v>
      </c>
    </row>
    <row r="17" spans="1:20">
      <c r="A17" s="4" t="s">
        <v>1701</v>
      </c>
      <c r="C17" s="15" t="n">
        <v>0.53125</v>
      </c>
      <c r="D17" s="15" t="n">
        <v>0.53125</v>
      </c>
      <c r="E17" s="15" t="n">
        <v>0.53125</v>
      </c>
      <c r="G17" s="15" t="n">
        <v>0.53125</v>
      </c>
      <c r="H17" s="15" t="n">
        <v>0.53125</v>
      </c>
      <c r="I17" s="15" t="n">
        <v>0.53125</v>
      </c>
      <c r="J17" s="14" t="n">
        <v>0.53125</v>
      </c>
      <c r="L17" s="14" t="n">
        <v>0.53125</v>
      </c>
      <c r="M17" s="14" t="n">
        <v>0.53125</v>
      </c>
      <c r="N17" s="14" t="n">
        <v>0.53125</v>
      </c>
      <c r="O17" s="14" t="n">
        <v>0.2066</v>
      </c>
    </row>
    <row r="18" spans="1:20">
      <c r="A18" s="4" t="s">
        <v>1678</v>
      </c>
    </row>
    <row r="19" spans="1:20">
      <c r="A19" s="3" t="s">
        <v>1640</v>
      </c>
    </row>
    <row r="20" spans="1:20">
      <c r="A20" s="4" t="s">
        <v>1701</v>
      </c>
      <c r="C20" s="14" t="n">
        <v>0.54688</v>
      </c>
      <c r="D20" s="14" t="n">
        <v>0.54688</v>
      </c>
      <c r="E20" s="14" t="n">
        <v>0.54688</v>
      </c>
      <c r="G20" s="14" t="n">
        <v>0.54688</v>
      </c>
      <c r="H20" s="14" t="n">
        <v>0.54688</v>
      </c>
      <c r="I20" s="14" t="n">
        <v>0.5468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702</v>
      </c>
      <c r="B1" s="2" t="s">
        <v>1703</v>
      </c>
      <c r="D1" s="2" t="s">
        <v>1</v>
      </c>
    </row>
    <row r="2" spans="1:6">
      <c r="B2" s="2" t="s">
        <v>30</v>
      </c>
      <c r="C2" s="2" t="s">
        <v>682</v>
      </c>
      <c r="D2" s="2" t="s">
        <v>2</v>
      </c>
      <c r="E2" s="2" t="s">
        <v>30</v>
      </c>
      <c r="F2" s="2" t="s">
        <v>149</v>
      </c>
    </row>
    <row r="3" spans="1:6">
      <c r="A3" s="3" t="s">
        <v>76</v>
      </c>
    </row>
    <row r="4" spans="1:6">
      <c r="A4" s="4" t="s">
        <v>1704</v>
      </c>
      <c r="B4" s="6" t="n">
        <v>936000</v>
      </c>
      <c r="D4" s="6" t="n">
        <v>1949000</v>
      </c>
      <c r="E4" s="6" t="n">
        <v>936000</v>
      </c>
    </row>
    <row r="5" spans="1:6">
      <c r="A5" s="4" t="s">
        <v>1645</v>
      </c>
      <c r="D5" s="7" t="n">
        <v>-3206000</v>
      </c>
      <c r="E5" s="7" t="n">
        <v>-5296000</v>
      </c>
      <c r="F5" s="7" t="n">
        <v>-5571000</v>
      </c>
    </row>
    <row r="6" spans="1:6">
      <c r="A6" s="3" t="s">
        <v>1705</v>
      </c>
    </row>
    <row r="7" spans="1:6">
      <c r="A7" s="4" t="s">
        <v>128</v>
      </c>
      <c r="D7" s="6" t="n">
        <v>-219780000</v>
      </c>
      <c r="E7" s="6" t="n">
        <v>-327051000</v>
      </c>
      <c r="F7" s="6" t="n">
        <v>-129394000</v>
      </c>
    </row>
    <row r="8" spans="1:6">
      <c r="A8" s="4" t="s">
        <v>129</v>
      </c>
      <c r="D8" s="6" t="n">
        <v>-107717000</v>
      </c>
      <c r="E8" s="6" t="n">
        <v>-44456000</v>
      </c>
      <c r="F8" s="6" t="n">
        <v>-8059000</v>
      </c>
    </row>
    <row r="9" spans="1:6">
      <c r="A9" s="4" t="s">
        <v>134</v>
      </c>
      <c r="D9" s="7" t="n">
        <v>-327497000</v>
      </c>
      <c r="E9" s="7" t="n">
        <v>-371507000</v>
      </c>
      <c r="F9" s="6" t="n">
        <v>-137453000</v>
      </c>
    </row>
    <row r="10" spans="1:6">
      <c r="A10" s="4" t="s">
        <v>1549</v>
      </c>
    </row>
    <row r="11" spans="1:6">
      <c r="A11" s="3" t="s">
        <v>76</v>
      </c>
    </row>
    <row r="12" spans="1:6">
      <c r="A12" s="4" t="s">
        <v>1704</v>
      </c>
      <c r="B12" s="6" t="n">
        <v>593000</v>
      </c>
      <c r="D12" s="6" t="n">
        <v>1868251</v>
      </c>
      <c r="E12" s="6" t="n">
        <v>593000</v>
      </c>
    </row>
    <row r="13" spans="1:6">
      <c r="A13" s="4" t="s">
        <v>1706</v>
      </c>
    </row>
    <row r="14" spans="1:6">
      <c r="A14" s="3" t="s">
        <v>76</v>
      </c>
    </row>
    <row r="15" spans="1:6">
      <c r="A15" s="4" t="s">
        <v>1645</v>
      </c>
      <c r="B15" s="7" t="n">
        <v>0</v>
      </c>
      <c r="C15" s="7" t="n">
        <v>-5300000</v>
      </c>
      <c r="D15" s="7" t="n">
        <v>-3200000</v>
      </c>
      <c r="F15" s="6" t="n">
        <v>-5600000</v>
      </c>
    </row>
    <row r="16" spans="1:6">
      <c r="A16" s="4" t="s">
        <v>1707</v>
      </c>
    </row>
    <row r="17" spans="1:6">
      <c r="A17" s="3" t="s">
        <v>76</v>
      </c>
    </row>
    <row r="18" spans="1:6">
      <c r="A18" s="4" t="s">
        <v>1708</v>
      </c>
      <c r="D18" s="7" t="n">
        <v>18700000</v>
      </c>
    </row>
    <row r="19" spans="1:6">
      <c r="A19" s="4" t="s">
        <v>1516</v>
      </c>
      <c r="D19" s="4" t="s">
        <v>1600</v>
      </c>
    </row>
    <row r="20" spans="1:6">
      <c r="A20" s="4" t="s">
        <v>1709</v>
      </c>
    </row>
    <row r="21" spans="1:6">
      <c r="A21" s="3" t="s">
        <v>76</v>
      </c>
    </row>
    <row r="22" spans="1:6">
      <c r="A22" s="4" t="s">
        <v>1710</v>
      </c>
      <c r="D22" s="7" t="n">
        <v>-20800000</v>
      </c>
      <c r="E22" s="7" t="n">
        <v>-17600000</v>
      </c>
      <c r="F22" s="7" t="n">
        <v>-40000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11</v>
      </c>
      <c r="B1" s="2" t="s">
        <v>2</v>
      </c>
      <c r="C1" s="2" t="s">
        <v>30</v>
      </c>
      <c r="D1" s="2" t="s">
        <v>149</v>
      </c>
    </row>
    <row r="2" spans="1:4">
      <c r="A2" s="3" t="s">
        <v>1712</v>
      </c>
    </row>
    <row r="3" spans="1:4">
      <c r="A3" s="4" t="s">
        <v>1022</v>
      </c>
      <c r="B3" s="7" t="n">
        <v>1101650</v>
      </c>
      <c r="C3" s="7" t="n">
        <v>962038</v>
      </c>
      <c r="D3" s="7" t="n">
        <v>586018</v>
      </c>
    </row>
    <row r="4" spans="1:4">
      <c r="A4" s="4" t="s">
        <v>39</v>
      </c>
      <c r="B4" s="6" t="n">
        <v>702110</v>
      </c>
      <c r="C4" s="6" t="n">
        <v>878514</v>
      </c>
    </row>
    <row r="5" spans="1:4">
      <c r="A5" s="4" t="s">
        <v>48</v>
      </c>
      <c r="B5" s="6" t="n">
        <v>1700571</v>
      </c>
      <c r="C5" s="6" t="n">
        <v>1845370</v>
      </c>
    </row>
    <row r="6" spans="1:4">
      <c r="A6" s="3" t="s">
        <v>323</v>
      </c>
    </row>
    <row r="7" spans="1:4">
      <c r="A7" s="4" t="s">
        <v>1713</v>
      </c>
      <c r="B7" s="6" t="n">
        <v>103293</v>
      </c>
      <c r="C7" s="6" t="n">
        <v>17915</v>
      </c>
    </row>
    <row r="8" spans="1:4">
      <c r="A8" s="4" t="s">
        <v>64</v>
      </c>
      <c r="B8" s="6" t="n">
        <v>491494</v>
      </c>
      <c r="C8" s="6" t="n">
        <v>605240</v>
      </c>
    </row>
    <row r="9" spans="1:4">
      <c r="A9" s="4" t="s">
        <v>1122</v>
      </c>
    </row>
    <row r="10" spans="1:4">
      <c r="A10" s="3" t="s">
        <v>1712</v>
      </c>
    </row>
    <row r="11" spans="1:4">
      <c r="A11" s="4" t="s">
        <v>39</v>
      </c>
      <c r="B11" s="6" t="n">
        <v>317197</v>
      </c>
      <c r="C11" s="6" t="n">
        <v>416699</v>
      </c>
    </row>
    <row r="12" spans="1:4">
      <c r="A12" s="4" t="s">
        <v>1714</v>
      </c>
    </row>
    <row r="13" spans="1:4">
      <c r="A13" s="3" t="s">
        <v>1712</v>
      </c>
    </row>
    <row r="14" spans="1:4">
      <c r="A14" s="4" t="s">
        <v>39</v>
      </c>
      <c r="B14" s="6" t="n">
        <v>216727</v>
      </c>
      <c r="C14" s="6" t="n">
        <v>262309</v>
      </c>
    </row>
    <row r="15" spans="1:4">
      <c r="A15" s="4" t="s">
        <v>1715</v>
      </c>
    </row>
    <row r="16" spans="1:4">
      <c r="A16" s="3" t="s">
        <v>1712</v>
      </c>
    </row>
    <row r="17" spans="1:4">
      <c r="A17" s="4" t="s">
        <v>39</v>
      </c>
      <c r="B17" s="6" t="n">
        <v>44905</v>
      </c>
      <c r="C17" s="6" t="n">
        <v>102467</v>
      </c>
    </row>
    <row r="18" spans="1:4">
      <c r="A18" s="4" t="s">
        <v>1716</v>
      </c>
    </row>
    <row r="19" spans="1:4">
      <c r="A19" s="3" t="s">
        <v>1712</v>
      </c>
    </row>
    <row r="20" spans="1:4">
      <c r="A20" s="4" t="s">
        <v>39</v>
      </c>
      <c r="B20" s="6" t="n">
        <v>55565</v>
      </c>
      <c r="C20" s="6" t="n">
        <v>51923</v>
      </c>
    </row>
    <row r="21" spans="1:4">
      <c r="A21" s="4" t="s">
        <v>1717</v>
      </c>
      <c r="C21" s="6" t="n">
        <v>42600</v>
      </c>
    </row>
    <row r="22" spans="1:4">
      <c r="A22" s="4" t="s">
        <v>79</v>
      </c>
    </row>
    <row r="23" spans="1:4">
      <c r="A23" s="3" t="s">
        <v>1712</v>
      </c>
    </row>
    <row r="24" spans="1:4">
      <c r="A24" s="4" t="s">
        <v>39</v>
      </c>
      <c r="B24" s="6" t="n">
        <v>384913</v>
      </c>
      <c r="C24" s="6" t="n">
        <v>461815</v>
      </c>
    </row>
    <row r="25" spans="1:4">
      <c r="A25" s="4" t="s">
        <v>1718</v>
      </c>
    </row>
    <row r="26" spans="1:4">
      <c r="A26" s="3" t="s">
        <v>1712</v>
      </c>
    </row>
    <row r="27" spans="1:4">
      <c r="A27" s="4" t="s">
        <v>39</v>
      </c>
      <c r="B27" s="6" t="n">
        <v>326511</v>
      </c>
      <c r="C27" s="6" t="n">
        <v>382867</v>
      </c>
    </row>
    <row r="28" spans="1:4">
      <c r="A28" s="4" t="s">
        <v>1719</v>
      </c>
    </row>
    <row r="29" spans="1:4">
      <c r="A29" s="3" t="s">
        <v>1712</v>
      </c>
    </row>
    <row r="30" spans="1:4">
      <c r="A30" s="4" t="s">
        <v>39</v>
      </c>
      <c r="B30" s="6" t="n">
        <v>6685</v>
      </c>
      <c r="C30" s="6" t="n">
        <v>23218</v>
      </c>
    </row>
    <row r="31" spans="1:4">
      <c r="A31" s="4" t="s">
        <v>1720</v>
      </c>
    </row>
    <row r="32" spans="1:4">
      <c r="A32" s="3" t="s">
        <v>1712</v>
      </c>
    </row>
    <row r="33" spans="1:4">
      <c r="A33" s="4" t="s">
        <v>39</v>
      </c>
      <c r="B33" s="6" t="n">
        <v>37316</v>
      </c>
      <c r="C33" s="6" t="n">
        <v>40529</v>
      </c>
    </row>
    <row r="34" spans="1:4">
      <c r="A34" s="4" t="s">
        <v>1721</v>
      </c>
    </row>
    <row r="35" spans="1:4">
      <c r="A35" s="3" t="s">
        <v>1712</v>
      </c>
    </row>
    <row r="36" spans="1:4">
      <c r="A36" s="4" t="s">
        <v>39</v>
      </c>
      <c r="B36" s="6" t="n">
        <v>5425</v>
      </c>
      <c r="C36" s="6" t="n">
        <v>5850</v>
      </c>
    </row>
    <row r="37" spans="1:4">
      <c r="A37" s="4" t="s">
        <v>1722</v>
      </c>
    </row>
    <row r="38" spans="1:4">
      <c r="A38" s="3" t="s">
        <v>1712</v>
      </c>
    </row>
    <row r="39" spans="1:4">
      <c r="A39" s="4" t="s">
        <v>39</v>
      </c>
      <c r="B39" s="6" t="n">
        <v>702110</v>
      </c>
      <c r="C39" s="6" t="n">
        <v>878514</v>
      </c>
    </row>
    <row r="40" spans="1:4">
      <c r="A40" s="4" t="s">
        <v>1723</v>
      </c>
      <c r="B40" s="6" t="n">
        <v>116</v>
      </c>
      <c r="C40" s="6" t="n">
        <v>3247</v>
      </c>
    </row>
    <row r="41" spans="1:4">
      <c r="A41" s="3" t="s">
        <v>323</v>
      </c>
    </row>
    <row r="42" spans="1:4">
      <c r="A42" s="4" t="s">
        <v>1713</v>
      </c>
      <c r="B42" s="6" t="n">
        <v>103293</v>
      </c>
      <c r="C42" s="6" t="n">
        <v>17915</v>
      </c>
    </row>
    <row r="43" spans="1:4">
      <c r="A43" s="4" t="s">
        <v>1724</v>
      </c>
    </row>
    <row r="44" spans="1:4">
      <c r="A44" s="3" t="s">
        <v>1712</v>
      </c>
    </row>
    <row r="45" spans="1:4">
      <c r="A45" s="4" t="s">
        <v>1022</v>
      </c>
      <c r="B45" s="6" t="n">
        <v>1101650</v>
      </c>
      <c r="C45" s="6" t="n">
        <v>962038</v>
      </c>
    </row>
    <row r="46" spans="1:4">
      <c r="A46" s="4" t="s">
        <v>38</v>
      </c>
      <c r="B46" s="6" t="n">
        <v>120392</v>
      </c>
      <c r="C46" s="6" t="n">
        <v>276437</v>
      </c>
    </row>
    <row r="47" spans="1:4">
      <c r="A47" s="4" t="s">
        <v>1723</v>
      </c>
      <c r="B47" s="6" t="n">
        <v>116</v>
      </c>
      <c r="C47" s="6" t="n">
        <v>3247</v>
      </c>
    </row>
    <row r="48" spans="1:4">
      <c r="A48" s="4" t="s">
        <v>48</v>
      </c>
      <c r="B48" s="6" t="n">
        <v>1924268</v>
      </c>
      <c r="C48" s="6" t="n">
        <v>2120236</v>
      </c>
    </row>
    <row r="49" spans="1:4">
      <c r="A49" s="3" t="s">
        <v>323</v>
      </c>
    </row>
    <row r="50" spans="1:4">
      <c r="A50" s="4" t="s">
        <v>1725</v>
      </c>
      <c r="B50" s="6" t="n">
        <v>307601</v>
      </c>
      <c r="C50" s="6" t="n">
        <v>390068</v>
      </c>
    </row>
    <row r="51" spans="1:4">
      <c r="A51" s="4" t="s">
        <v>1726</v>
      </c>
      <c r="B51" s="6" t="n">
        <v>183893</v>
      </c>
      <c r="C51" s="6" t="n">
        <v>215172</v>
      </c>
    </row>
    <row r="52" spans="1:4">
      <c r="A52" s="4" t="s">
        <v>1713</v>
      </c>
      <c r="B52" s="6" t="n">
        <v>103293</v>
      </c>
      <c r="C52" s="6" t="n">
        <v>17915</v>
      </c>
    </row>
    <row r="53" spans="1:4">
      <c r="A53" s="4" t="s">
        <v>64</v>
      </c>
      <c r="B53" s="6" t="n">
        <v>594787</v>
      </c>
      <c r="C53" s="6" t="n">
        <v>623155</v>
      </c>
    </row>
    <row r="54" spans="1:4">
      <c r="A54" s="4" t="s">
        <v>1727</v>
      </c>
    </row>
    <row r="55" spans="1:4">
      <c r="A55" s="3" t="s">
        <v>1712</v>
      </c>
    </row>
    <row r="56" spans="1:4">
      <c r="A56" s="4" t="s">
        <v>39</v>
      </c>
      <c r="B56" s="6" t="n">
        <v>216727</v>
      </c>
      <c r="C56" s="6" t="n">
        <v>262309</v>
      </c>
    </row>
    <row r="57" spans="1:4">
      <c r="A57" s="4" t="s">
        <v>1728</v>
      </c>
    </row>
    <row r="58" spans="1:4">
      <c r="A58" s="3" t="s">
        <v>1712</v>
      </c>
    </row>
    <row r="59" spans="1:4">
      <c r="A59" s="4" t="s">
        <v>39</v>
      </c>
      <c r="B59" s="6" t="n">
        <v>44905</v>
      </c>
      <c r="C59" s="6" t="n">
        <v>102467</v>
      </c>
    </row>
    <row r="60" spans="1:4">
      <c r="A60" s="4" t="s">
        <v>1729</v>
      </c>
    </row>
    <row r="61" spans="1:4">
      <c r="A61" s="3" t="s">
        <v>1712</v>
      </c>
    </row>
    <row r="62" spans="1:4">
      <c r="A62" s="4" t="s">
        <v>1717</v>
      </c>
      <c r="B62" s="6" t="n">
        <v>55565</v>
      </c>
      <c r="C62" s="6" t="n">
        <v>51923</v>
      </c>
    </row>
    <row r="63" spans="1:4">
      <c r="A63" s="4" t="s">
        <v>1730</v>
      </c>
    </row>
    <row r="64" spans="1:4">
      <c r="A64" s="3" t="s">
        <v>1712</v>
      </c>
    </row>
    <row r="65" spans="1:4">
      <c r="A65" s="4" t="s">
        <v>39</v>
      </c>
      <c r="C65" s="6" t="n">
        <v>461815</v>
      </c>
    </row>
    <row r="66" spans="1:4">
      <c r="A66" s="4" t="s">
        <v>48</v>
      </c>
      <c r="B66" s="6" t="n">
        <v>384913</v>
      </c>
    </row>
    <row r="67" spans="1:4">
      <c r="A67" s="4" t="s">
        <v>1731</v>
      </c>
    </row>
    <row r="68" spans="1:4">
      <c r="A68" s="3" t="s">
        <v>1712</v>
      </c>
    </row>
    <row r="69" spans="1:4">
      <c r="A69" s="4" t="s">
        <v>1717</v>
      </c>
      <c r="B69" s="6" t="n">
        <v>326511</v>
      </c>
      <c r="C69" s="6" t="n">
        <v>382867</v>
      </c>
    </row>
    <row r="70" spans="1:4">
      <c r="A70" s="4" t="s">
        <v>1732</v>
      </c>
    </row>
    <row r="71" spans="1:4">
      <c r="A71" s="3" t="s">
        <v>1712</v>
      </c>
    </row>
    <row r="72" spans="1:4">
      <c r="A72" s="4" t="s">
        <v>39</v>
      </c>
      <c r="B72" s="6" t="n">
        <v>6685</v>
      </c>
      <c r="C72" s="6" t="n">
        <v>23218</v>
      </c>
    </row>
    <row r="73" spans="1:4">
      <c r="A73" s="4" t="s">
        <v>1733</v>
      </c>
    </row>
    <row r="74" spans="1:4">
      <c r="A74" s="3" t="s">
        <v>1712</v>
      </c>
    </row>
    <row r="75" spans="1:4">
      <c r="A75" s="4" t="s">
        <v>39</v>
      </c>
      <c r="B75" s="6" t="n">
        <v>37316</v>
      </c>
      <c r="C75" s="6" t="n">
        <v>40529</v>
      </c>
    </row>
    <row r="76" spans="1:4">
      <c r="A76" s="4" t="s">
        <v>1734</v>
      </c>
    </row>
    <row r="77" spans="1:4">
      <c r="A77" s="3" t="s">
        <v>1712</v>
      </c>
    </row>
    <row r="78" spans="1:4">
      <c r="A78" s="4" t="s">
        <v>39</v>
      </c>
      <c r="B78" s="6" t="n">
        <v>8976</v>
      </c>
      <c r="C78" s="6" t="n">
        <v>9351</v>
      </c>
    </row>
    <row r="79" spans="1:4">
      <c r="A79" s="4" t="s">
        <v>1735</v>
      </c>
    </row>
    <row r="80" spans="1:4">
      <c r="A80" s="3" t="s">
        <v>1712</v>
      </c>
    </row>
    <row r="81" spans="1:4">
      <c r="A81" s="4" t="s">
        <v>39</v>
      </c>
      <c r="B81" s="6" t="n">
        <v>5425</v>
      </c>
      <c r="C81" s="6" t="n">
        <v>5850</v>
      </c>
    </row>
    <row r="82" spans="1:4">
      <c r="A82" s="4" t="s">
        <v>1736</v>
      </c>
    </row>
    <row r="83" spans="1:4">
      <c r="A83" s="3" t="s">
        <v>1712</v>
      </c>
    </row>
    <row r="84" spans="1:4">
      <c r="A84" s="4" t="s">
        <v>48</v>
      </c>
      <c r="B84" s="6" t="n">
        <v>702110</v>
      </c>
      <c r="C84" s="6" t="n">
        <v>878514</v>
      </c>
    </row>
    <row r="85" spans="1:4">
      <c r="A85" s="4" t="s">
        <v>1737</v>
      </c>
    </row>
    <row r="86" spans="1:4">
      <c r="A86" s="3" t="s">
        <v>1712</v>
      </c>
    </row>
    <row r="87" spans="1:4">
      <c r="A87" s="4" t="s">
        <v>1723</v>
      </c>
      <c r="B87" s="6" t="n">
        <v>116</v>
      </c>
      <c r="C87" s="6" t="n">
        <v>3247</v>
      </c>
    </row>
    <row r="88" spans="1:4">
      <c r="A88" s="4" t="s">
        <v>48</v>
      </c>
      <c r="B88" s="6" t="n">
        <v>320278</v>
      </c>
      <c r="C88" s="6" t="n">
        <v>400185</v>
      </c>
    </row>
    <row r="89" spans="1:4">
      <c r="A89" s="3" t="s">
        <v>323</v>
      </c>
    </row>
    <row r="90" spans="1:4">
      <c r="A90" s="4" t="s">
        <v>1713</v>
      </c>
      <c r="B90" s="6" t="n">
        <v>7385</v>
      </c>
      <c r="C90" s="6" t="n">
        <v>17915</v>
      </c>
    </row>
    <row r="91" spans="1:4">
      <c r="A91" s="4" t="s">
        <v>64</v>
      </c>
      <c r="B91" s="6" t="n">
        <v>7385</v>
      </c>
      <c r="C91" s="6" t="n">
        <v>17915</v>
      </c>
    </row>
    <row r="92" spans="1:4">
      <c r="A92" s="4" t="s">
        <v>1738</v>
      </c>
    </row>
    <row r="93" spans="1:4">
      <c r="A93" s="3" t="s">
        <v>1712</v>
      </c>
    </row>
    <row r="94" spans="1:4">
      <c r="A94" s="4" t="s">
        <v>1717</v>
      </c>
      <c r="B94" s="6" t="n">
        <v>12318</v>
      </c>
      <c r="C94" s="6" t="n">
        <v>17243</v>
      </c>
    </row>
    <row r="95" spans="1:4">
      <c r="A95" s="4" t="s">
        <v>1739</v>
      </c>
    </row>
    <row r="96" spans="1:4">
      <c r="A96" s="3" t="s">
        <v>1712</v>
      </c>
    </row>
    <row r="97" spans="1:4">
      <c r="A97" s="4" t="s">
        <v>39</v>
      </c>
      <c r="C97" s="6" t="n">
        <v>379695</v>
      </c>
    </row>
    <row r="98" spans="1:4">
      <c r="A98" s="4" t="s">
        <v>48</v>
      </c>
      <c r="B98" s="6" t="n">
        <v>307844</v>
      </c>
    </row>
    <row r="99" spans="1:4">
      <c r="A99" s="4" t="s">
        <v>1740</v>
      </c>
    </row>
    <row r="100" spans="1:4">
      <c r="A100" s="3" t="s">
        <v>1712</v>
      </c>
    </row>
    <row r="101" spans="1:4">
      <c r="A101" s="4" t="s">
        <v>1717</v>
      </c>
      <c r="B101" s="6" t="n">
        <v>261552</v>
      </c>
      <c r="C101" s="6" t="n">
        <v>329815</v>
      </c>
    </row>
    <row r="102" spans="1:4">
      <c r="A102" s="4" t="s">
        <v>1741</v>
      </c>
    </row>
    <row r="103" spans="1:4">
      <c r="A103" s="3" t="s">
        <v>1712</v>
      </c>
    </row>
    <row r="104" spans="1:4">
      <c r="A104" s="4" t="s">
        <v>39</v>
      </c>
      <c r="C104" s="6" t="n">
        <v>40529</v>
      </c>
    </row>
    <row r="105" spans="1:4">
      <c r="A105" s="4" t="s">
        <v>1742</v>
      </c>
    </row>
    <row r="106" spans="1:4">
      <c r="A106" s="3" t="s">
        <v>1712</v>
      </c>
    </row>
    <row r="107" spans="1:4">
      <c r="A107" s="4" t="s">
        <v>39</v>
      </c>
      <c r="C107" s="6" t="n">
        <v>9351</v>
      </c>
    </row>
    <row r="108" spans="1:4">
      <c r="A108" s="4" t="s">
        <v>1743</v>
      </c>
    </row>
    <row r="109" spans="1:4">
      <c r="A109" s="3" t="s">
        <v>1712</v>
      </c>
    </row>
    <row r="110" spans="1:4">
      <c r="A110" s="4" t="s">
        <v>48</v>
      </c>
      <c r="B110" s="6" t="n">
        <v>320162</v>
      </c>
      <c r="C110" s="6" t="n">
        <v>396938</v>
      </c>
    </row>
    <row r="111" spans="1:4">
      <c r="A111" s="4" t="s">
        <v>1744</v>
      </c>
    </row>
    <row r="112" spans="1:4">
      <c r="A112" s="3" t="s">
        <v>1712</v>
      </c>
    </row>
    <row r="113" spans="1:4">
      <c r="A113" s="4" t="s">
        <v>1022</v>
      </c>
      <c r="B113" s="6" t="n">
        <v>1101650</v>
      </c>
      <c r="C113" s="6" t="n">
        <v>962038</v>
      </c>
    </row>
    <row r="114" spans="1:4">
      <c r="A114" s="4" t="s">
        <v>38</v>
      </c>
      <c r="B114" s="6" t="n">
        <v>120392</v>
      </c>
      <c r="C114" s="6" t="n">
        <v>276437</v>
      </c>
    </row>
    <row r="115" spans="1:4">
      <c r="A115" s="4" t="s">
        <v>48</v>
      </c>
      <c r="B115" s="6" t="n">
        <v>1603990</v>
      </c>
      <c r="C115" s="6" t="n">
        <v>1720051</v>
      </c>
    </row>
    <row r="116" spans="1:4">
      <c r="A116" s="3" t="s">
        <v>323</v>
      </c>
    </row>
    <row r="117" spans="1:4">
      <c r="A117" s="4" t="s">
        <v>1725</v>
      </c>
      <c r="B117" s="6" t="n">
        <v>307601</v>
      </c>
      <c r="C117" s="6" t="n">
        <v>390068</v>
      </c>
    </row>
    <row r="118" spans="1:4">
      <c r="A118" s="4" t="s">
        <v>1726</v>
      </c>
      <c r="B118" s="6" t="n">
        <v>183893</v>
      </c>
      <c r="C118" s="6" t="n">
        <v>215172</v>
      </c>
    </row>
    <row r="119" spans="1:4">
      <c r="A119" s="4" t="s">
        <v>64</v>
      </c>
      <c r="B119" s="6" t="n">
        <v>587402</v>
      </c>
      <c r="C119" s="6" t="n">
        <v>605240</v>
      </c>
    </row>
    <row r="120" spans="1:4">
      <c r="A120" s="4" t="s">
        <v>1745</v>
      </c>
    </row>
    <row r="121" spans="1:4">
      <c r="A121" s="3" t="s">
        <v>1712</v>
      </c>
    </row>
    <row r="122" spans="1:4">
      <c r="A122" s="4" t="s">
        <v>39</v>
      </c>
      <c r="C122" s="6" t="n">
        <v>262309</v>
      </c>
    </row>
    <row r="123" spans="1:4">
      <c r="A123" s="4" t="s">
        <v>1746</v>
      </c>
    </row>
    <row r="124" spans="1:4">
      <c r="A124" s="3" t="s">
        <v>1712</v>
      </c>
    </row>
    <row r="125" spans="1:4">
      <c r="A125" s="4" t="s">
        <v>39</v>
      </c>
      <c r="B125" s="6" t="n">
        <v>44905</v>
      </c>
      <c r="C125" s="6" t="n">
        <v>102467</v>
      </c>
    </row>
    <row r="126" spans="1:4">
      <c r="A126" s="4" t="s">
        <v>1747</v>
      </c>
    </row>
    <row r="127" spans="1:4">
      <c r="A127" s="3" t="s">
        <v>1712</v>
      </c>
    </row>
    <row r="128" spans="1:4">
      <c r="A128" s="4" t="s">
        <v>1717</v>
      </c>
      <c r="B128" s="6" t="n">
        <v>43247</v>
      </c>
      <c r="C128" s="6" t="n">
        <v>34680</v>
      </c>
    </row>
    <row r="129" spans="1:4">
      <c r="A129" s="4" t="s">
        <v>1748</v>
      </c>
    </row>
    <row r="130" spans="1:4">
      <c r="A130" s="3" t="s">
        <v>1712</v>
      </c>
    </row>
    <row r="131" spans="1:4">
      <c r="A131" s="4" t="s">
        <v>39</v>
      </c>
      <c r="C131" s="6" t="n">
        <v>82120</v>
      </c>
    </row>
    <row r="132" spans="1:4">
      <c r="A132" s="4" t="s">
        <v>48</v>
      </c>
      <c r="B132" s="6" t="n">
        <v>77069</v>
      </c>
    </row>
    <row r="133" spans="1:4">
      <c r="A133" s="4" t="s">
        <v>1749</v>
      </c>
    </row>
    <row r="134" spans="1:4">
      <c r="A134" s="3" t="s">
        <v>1712</v>
      </c>
    </row>
    <row r="135" spans="1:4">
      <c r="A135" s="4" t="s">
        <v>1717</v>
      </c>
      <c r="B135" s="6" t="n">
        <v>64959</v>
      </c>
      <c r="C135" s="6" t="n">
        <v>53052</v>
      </c>
    </row>
    <row r="136" spans="1:4">
      <c r="A136" s="4" t="s">
        <v>1750</v>
      </c>
    </row>
    <row r="137" spans="1:4">
      <c r="A137" s="3" t="s">
        <v>1712</v>
      </c>
    </row>
    <row r="138" spans="1:4">
      <c r="A138" s="4" t="s">
        <v>39</v>
      </c>
      <c r="C138" s="6" t="n">
        <v>23218</v>
      </c>
    </row>
    <row r="139" spans="1:4">
      <c r="A139" s="4" t="s">
        <v>1751</v>
      </c>
    </row>
    <row r="140" spans="1:4">
      <c r="A140" s="3" t="s">
        <v>1712</v>
      </c>
    </row>
    <row r="141" spans="1:4">
      <c r="A141" s="4" t="s">
        <v>39</v>
      </c>
      <c r="C141" s="6" t="n">
        <v>5850</v>
      </c>
    </row>
    <row r="142" spans="1:4">
      <c r="A142" s="4" t="s">
        <v>1752</v>
      </c>
    </row>
    <row r="143" spans="1:4">
      <c r="A143" s="3" t="s">
        <v>1712</v>
      </c>
    </row>
    <row r="144" spans="1:4">
      <c r="A144" s="4" t="s">
        <v>48</v>
      </c>
      <c r="B144" s="7" t="n">
        <v>381948</v>
      </c>
      <c r="C144" s="7" t="n">
        <v>48157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53</v>
      </c>
      <c r="B1" s="2" t="s">
        <v>1</v>
      </c>
    </row>
    <row r="2" spans="1:3">
      <c r="B2" s="2" t="s">
        <v>2</v>
      </c>
      <c r="C2" s="2" t="s">
        <v>30</v>
      </c>
    </row>
    <row r="3" spans="1:3">
      <c r="A3" s="3" t="s">
        <v>1754</v>
      </c>
    </row>
    <row r="4" spans="1:3">
      <c r="A4" s="4" t="s">
        <v>1755</v>
      </c>
      <c r="B4" s="7" t="n">
        <v>0</v>
      </c>
      <c r="C4" s="7" t="n">
        <v>0</v>
      </c>
    </row>
    <row r="5" spans="1:3">
      <c r="A5" s="4" t="s">
        <v>1333</v>
      </c>
    </row>
    <row r="6" spans="1:3">
      <c r="A6" s="3" t="s">
        <v>1754</v>
      </c>
    </row>
    <row r="7" spans="1:3">
      <c r="A7" s="4" t="s">
        <v>904</v>
      </c>
      <c r="B7" s="6" t="n">
        <v>390068000</v>
      </c>
      <c r="C7" s="6" t="n">
        <v>384183000</v>
      </c>
    </row>
    <row r="8" spans="1:3">
      <c r="A8" s="4" t="s">
        <v>1755</v>
      </c>
      <c r="B8" s="6" t="n">
        <v>-25531000</v>
      </c>
      <c r="C8" s="6" t="n">
        <v>-15320000</v>
      </c>
    </row>
    <row r="9" spans="1:3">
      <c r="A9" s="4" t="s">
        <v>1756</v>
      </c>
      <c r="B9" s="6" t="n">
        <v>-90070000</v>
      </c>
      <c r="C9" s="6" t="n">
        <v>-87859000</v>
      </c>
    </row>
    <row r="10" spans="1:3">
      <c r="A10" s="4" t="s">
        <v>908</v>
      </c>
      <c r="C10" s="6" t="n">
        <v>-122486000</v>
      </c>
    </row>
    <row r="11" spans="1:3">
      <c r="A11" s="3" t="s">
        <v>1757</v>
      </c>
    </row>
    <row r="12" spans="1:3">
      <c r="A12" s="4" t="s">
        <v>1758</v>
      </c>
      <c r="B12" s="6" t="n">
        <v>29275000</v>
      </c>
      <c r="C12" s="6" t="n">
        <v>217608000</v>
      </c>
    </row>
    <row r="13" spans="1:3">
      <c r="A13" s="4" t="s">
        <v>1759</v>
      </c>
      <c r="B13" s="6" t="n">
        <v>3859000</v>
      </c>
      <c r="C13" s="6" t="n">
        <v>13942000</v>
      </c>
    </row>
    <row r="14" spans="1:3">
      <c r="A14" s="4" t="s">
        <v>909</v>
      </c>
      <c r="B14" s="6" t="n">
        <v>307601000</v>
      </c>
      <c r="C14" s="6" t="n">
        <v>390068000</v>
      </c>
    </row>
    <row r="15" spans="1:3">
      <c r="A15" s="4" t="s">
        <v>1760</v>
      </c>
      <c r="B15" s="6" t="n">
        <v>-29275000</v>
      </c>
      <c r="C15" s="6" t="n">
        <v>-217608000</v>
      </c>
    </row>
    <row r="16" spans="1:3">
      <c r="A16" s="4" t="s">
        <v>1373</v>
      </c>
    </row>
    <row r="17" spans="1:3">
      <c r="A17" s="3" t="s">
        <v>1754</v>
      </c>
    </row>
    <row r="18" spans="1:3">
      <c r="A18" s="4" t="s">
        <v>904</v>
      </c>
      <c r="B18" s="6" t="n">
        <v>215172000</v>
      </c>
      <c r="C18" s="6" t="n">
        <v>201203000</v>
      </c>
    </row>
    <row r="19" spans="1:3">
      <c r="A19" s="4" t="s">
        <v>1761</v>
      </c>
      <c r="B19" s="6" t="n">
        <v>-31279000</v>
      </c>
    </row>
    <row r="20" spans="1:3">
      <c r="A20" s="3" t="s">
        <v>1757</v>
      </c>
    </row>
    <row r="21" spans="1:3">
      <c r="A21" s="4" t="s">
        <v>1758</v>
      </c>
      <c r="B21" s="6" t="n">
        <v>0</v>
      </c>
      <c r="C21" s="6" t="n">
        <v>13969000</v>
      </c>
    </row>
    <row r="22" spans="1:3">
      <c r="A22" s="4" t="s">
        <v>909</v>
      </c>
      <c r="B22" s="6" t="n">
        <v>183893000</v>
      </c>
      <c r="C22" s="6" t="n">
        <v>215172000</v>
      </c>
    </row>
    <row r="23" spans="1:3">
      <c r="A23" s="4" t="s">
        <v>1760</v>
      </c>
      <c r="B23" s="6" t="n">
        <v>31279000</v>
      </c>
      <c r="C23" s="6" t="n">
        <v>-13969000</v>
      </c>
    </row>
    <row r="24" spans="1:3">
      <c r="A24" s="4" t="s">
        <v>1022</v>
      </c>
    </row>
    <row r="25" spans="1:3">
      <c r="A25" s="3" t="s">
        <v>1762</v>
      </c>
    </row>
    <row r="26" spans="1:3">
      <c r="A26" s="4" t="s">
        <v>904</v>
      </c>
      <c r="B26" s="6" t="n">
        <v>962038000</v>
      </c>
      <c r="C26" s="6" t="n">
        <v>586018000</v>
      </c>
    </row>
    <row r="27" spans="1:3">
      <c r="A27" s="4" t="s">
        <v>1763</v>
      </c>
      <c r="B27" s="6" t="n">
        <v>614578000</v>
      </c>
      <c r="C27" s="6" t="n">
        <v>548961000</v>
      </c>
    </row>
    <row r="28" spans="1:3">
      <c r="A28" s="4" t="s">
        <v>1764</v>
      </c>
      <c r="B28" s="6" t="n">
        <v>-639884000</v>
      </c>
      <c r="C28" s="6" t="n">
        <v>-339598000</v>
      </c>
    </row>
    <row r="29" spans="1:3">
      <c r="A29" s="3" t="s">
        <v>1765</v>
      </c>
    </row>
    <row r="30" spans="1:3">
      <c r="A30" s="4" t="s">
        <v>1766</v>
      </c>
      <c r="B30" s="6" t="n">
        <v>198159000</v>
      </c>
      <c r="C30" s="6" t="n">
        <v>134036000</v>
      </c>
    </row>
    <row r="31" spans="1:3">
      <c r="A31" s="4" t="s">
        <v>1761</v>
      </c>
      <c r="B31" s="6" t="n">
        <v>0</v>
      </c>
      <c r="C31" s="6" t="n">
        <v>32621000</v>
      </c>
    </row>
    <row r="32" spans="1:3">
      <c r="A32" s="3" t="s">
        <v>1757</v>
      </c>
    </row>
    <row r="33" spans="1:3">
      <c r="A33" s="4" t="s">
        <v>1758</v>
      </c>
      <c r="B33" s="6" t="n">
        <v>-33241000</v>
      </c>
    </row>
    <row r="34" spans="1:3">
      <c r="A34" s="4" t="s">
        <v>909</v>
      </c>
      <c r="B34" s="6" t="n">
        <v>1101650000</v>
      </c>
      <c r="C34" s="6" t="n">
        <v>962038000</v>
      </c>
    </row>
    <row r="35" spans="1:3">
      <c r="A35" s="4" t="s">
        <v>1760</v>
      </c>
      <c r="B35" s="6" t="n">
        <v>-33241000</v>
      </c>
      <c r="C35" s="6" t="n">
        <v>32621000</v>
      </c>
    </row>
    <row r="36" spans="1:3">
      <c r="A36" s="4" t="s">
        <v>299</v>
      </c>
    </row>
    <row r="37" spans="1:3">
      <c r="A37" s="3" t="s">
        <v>1762</v>
      </c>
    </row>
    <row r="38" spans="1:3">
      <c r="A38" s="4" t="s">
        <v>904</v>
      </c>
      <c r="B38" s="6" t="n">
        <v>276437000</v>
      </c>
      <c r="C38" s="6" t="n">
        <v>192419000</v>
      </c>
    </row>
    <row r="39" spans="1:3">
      <c r="A39" s="4" t="s">
        <v>1763</v>
      </c>
      <c r="B39" s="6" t="n">
        <v>-4053000</v>
      </c>
      <c r="C39" s="6" t="n">
        <v>84206000</v>
      </c>
    </row>
    <row r="40" spans="1:3">
      <c r="A40" s="4" t="s">
        <v>1764</v>
      </c>
      <c r="B40" s="6" t="n">
        <v>-125285000</v>
      </c>
      <c r="C40" s="6" t="n">
        <v>-2507000</v>
      </c>
    </row>
    <row r="41" spans="1:3">
      <c r="A41" s="3" t="s">
        <v>1765</v>
      </c>
    </row>
    <row r="42" spans="1:3">
      <c r="A42" s="4" t="s">
        <v>1766</v>
      </c>
      <c r="B42" s="6" t="n">
        <v>19177000</v>
      </c>
      <c r="C42" s="6" t="n">
        <v>10494000</v>
      </c>
    </row>
    <row r="43" spans="1:3">
      <c r="A43" s="4" t="s">
        <v>1761</v>
      </c>
      <c r="B43" s="6" t="n">
        <v>0</v>
      </c>
    </row>
    <row r="44" spans="1:3">
      <c r="A44" s="3" t="s">
        <v>1757</v>
      </c>
    </row>
    <row r="45" spans="1:3">
      <c r="A45" s="4" t="s">
        <v>1758</v>
      </c>
      <c r="B45" s="6" t="n">
        <v>-45884000</v>
      </c>
      <c r="C45" s="6" t="n">
        <v>-8175000</v>
      </c>
    </row>
    <row r="46" spans="1:3">
      <c r="A46" s="4" t="s">
        <v>909</v>
      </c>
      <c r="B46" s="6" t="n">
        <v>120392000</v>
      </c>
      <c r="C46" s="6" t="n">
        <v>276437000</v>
      </c>
    </row>
    <row r="47" spans="1:3">
      <c r="A47" s="4" t="s">
        <v>1760</v>
      </c>
      <c r="B47" s="6" t="n">
        <v>-45884000</v>
      </c>
      <c r="C47" s="6" t="n">
        <v>-8175000</v>
      </c>
    </row>
    <row r="48" spans="1:3">
      <c r="A48" s="4" t="s">
        <v>526</v>
      </c>
    </row>
    <row r="49" spans="1:3">
      <c r="A49" s="3" t="s">
        <v>1762</v>
      </c>
    </row>
    <row r="50" spans="1:3">
      <c r="A50" s="4" t="s">
        <v>904</v>
      </c>
      <c r="B50" s="6" t="n">
        <v>481576000</v>
      </c>
      <c r="C50" s="6" t="n">
        <v>484840000</v>
      </c>
    </row>
    <row r="51" spans="1:3">
      <c r="A51" s="4" t="s">
        <v>1767</v>
      </c>
      <c r="B51" s="6" t="n">
        <v>24170000</v>
      </c>
      <c r="C51" s="6" t="n">
        <v>17513000</v>
      </c>
    </row>
    <row r="52" spans="1:3">
      <c r="A52" s="4" t="s">
        <v>1768</v>
      </c>
      <c r="B52" s="6" t="n">
        <v>-3052000</v>
      </c>
      <c r="C52" s="6" t="n">
        <v>0</v>
      </c>
    </row>
    <row r="53" spans="1:3">
      <c r="A53" s="4" t="s">
        <v>1763</v>
      </c>
      <c r="B53" s="6" t="n">
        <v>93477000</v>
      </c>
      <c r="C53" s="6" t="n">
        <v>64104000</v>
      </c>
    </row>
    <row r="54" spans="1:3">
      <c r="A54" s="4" t="s">
        <v>1769</v>
      </c>
      <c r="B54" s="6" t="n">
        <v>-77230000</v>
      </c>
      <c r="C54" s="6" t="n">
        <v>-65504000</v>
      </c>
    </row>
    <row r="55" spans="1:3">
      <c r="A55" s="4" t="s">
        <v>1764</v>
      </c>
      <c r="B55" s="6" t="n">
        <v>-124480000</v>
      </c>
      <c r="C55" s="6" t="n">
        <v>-48511000</v>
      </c>
    </row>
    <row r="56" spans="1:3">
      <c r="A56" s="3" t="s">
        <v>1765</v>
      </c>
    </row>
    <row r="57" spans="1:3">
      <c r="A57" s="4" t="s">
        <v>1761</v>
      </c>
      <c r="B57" s="6" t="n">
        <v>81532000</v>
      </c>
      <c r="C57" s="6" t="n">
        <v>44308000</v>
      </c>
    </row>
    <row r="58" spans="1:3">
      <c r="A58" s="4" t="s">
        <v>1770</v>
      </c>
      <c r="B58" s="6" t="n">
        <v>22418000</v>
      </c>
      <c r="C58" s="6" t="n">
        <v>15626000</v>
      </c>
    </row>
    <row r="59" spans="1:3">
      <c r="A59" s="4" t="s">
        <v>1771</v>
      </c>
      <c r="B59" s="6" t="n">
        <v>1213000</v>
      </c>
      <c r="C59" s="6" t="n">
        <v>61045000</v>
      </c>
    </row>
    <row r="60" spans="1:3">
      <c r="A60" s="4" t="s">
        <v>908</v>
      </c>
      <c r="C60" s="6" t="n">
        <v>873000</v>
      </c>
    </row>
    <row r="61" spans="1:3">
      <c r="A61" s="3" t="s">
        <v>1757</v>
      </c>
    </row>
    <row r="62" spans="1:3">
      <c r="A62" s="4" t="s">
        <v>1758</v>
      </c>
      <c r="B62" s="6" t="n">
        <v>-75523000</v>
      </c>
      <c r="C62" s="6" t="n">
        <v>-64977000</v>
      </c>
    </row>
    <row r="63" spans="1:3">
      <c r="A63" s="4" t="s">
        <v>1759</v>
      </c>
      <c r="B63" s="6" t="n">
        <v>-5886000</v>
      </c>
      <c r="C63" s="6" t="n">
        <v>-3152000</v>
      </c>
    </row>
    <row r="64" spans="1:3">
      <c r="A64" s="4" t="s">
        <v>1772</v>
      </c>
      <c r="B64" s="6" t="n">
        <v>-36267000</v>
      </c>
      <c r="C64" s="6" t="n">
        <v>-3519000</v>
      </c>
    </row>
    <row r="65" spans="1:3">
      <c r="A65" s="4" t="s">
        <v>1773</v>
      </c>
      <c r="C65" s="6" t="n">
        <v>-21070000</v>
      </c>
    </row>
    <row r="66" spans="1:3">
      <c r="A66" s="4" t="s">
        <v>909</v>
      </c>
      <c r="B66" s="6" t="n">
        <v>381948000</v>
      </c>
      <c r="C66" s="6" t="n">
        <v>481576000</v>
      </c>
    </row>
    <row r="67" spans="1:3">
      <c r="A67" s="4" t="s">
        <v>1760</v>
      </c>
      <c r="B67" s="7" t="n">
        <v>6009000</v>
      </c>
      <c r="C67" s="7" t="n">
        <v>-37487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r="A1" s="1" t="s">
        <v>1774</v>
      </c>
      <c r="B1" s="2" t="s">
        <v>1</v>
      </c>
    </row>
    <row r="2" spans="1:4">
      <c r="B2" s="2" t="s">
        <v>555</v>
      </c>
      <c r="C2" s="2" t="s">
        <v>1096</v>
      </c>
      <c r="D2" s="2" t="s">
        <v>729</v>
      </c>
    </row>
    <row r="3" spans="1:4">
      <c r="A3" s="3" t="s">
        <v>1712</v>
      </c>
    </row>
    <row r="4" spans="1:4">
      <c r="A4" s="4" t="s">
        <v>31</v>
      </c>
      <c r="B4" s="7" t="n">
        <v>702110</v>
      </c>
      <c r="C4" s="7" t="n">
        <v>878514</v>
      </c>
    </row>
    <row r="5" spans="1:4">
      <c r="A5" s="4" t="s">
        <v>1775</v>
      </c>
      <c r="B5" s="6" t="n">
        <v>478529</v>
      </c>
      <c r="C5" s="6" t="n">
        <v>606895</v>
      </c>
    </row>
    <row r="6" spans="1:4">
      <c r="A6" s="4" t="s">
        <v>48</v>
      </c>
      <c r="B6" s="6" t="n">
        <v>1700571</v>
      </c>
      <c r="C6" s="6" t="n">
        <v>1845370</v>
      </c>
    </row>
    <row r="7" spans="1:4">
      <c r="A7" s="4" t="s">
        <v>53</v>
      </c>
      <c r="B7" s="6" t="n">
        <v>307601</v>
      </c>
      <c r="C7" s="6" t="n">
        <v>390068</v>
      </c>
    </row>
    <row r="8" spans="1:4">
      <c r="A8" s="4" t="s">
        <v>64</v>
      </c>
      <c r="B8" s="6" t="n">
        <v>491494</v>
      </c>
      <c r="C8" s="6" t="n">
        <v>605240</v>
      </c>
    </row>
    <row r="9" spans="1:4">
      <c r="A9" s="3" t="s">
        <v>1776</v>
      </c>
    </row>
    <row r="10" spans="1:4">
      <c r="A10" s="4" t="s">
        <v>1777</v>
      </c>
      <c r="B10" s="6" t="n">
        <v>-192234</v>
      </c>
      <c r="C10" s="6" t="n">
        <v>-214815</v>
      </c>
      <c r="D10" s="7" t="n">
        <v>20054</v>
      </c>
    </row>
    <row r="11" spans="1:4">
      <c r="A11" s="4" t="s">
        <v>1778</v>
      </c>
      <c r="B11" s="6" t="n">
        <v>-104759</v>
      </c>
      <c r="C11" s="6" t="n">
        <v>-222999</v>
      </c>
      <c r="D11" s="6" t="n">
        <v>-13676</v>
      </c>
    </row>
    <row r="12" spans="1:4">
      <c r="A12" s="4" t="s">
        <v>1779</v>
      </c>
      <c r="B12" s="6" t="n">
        <v>-204112</v>
      </c>
      <c r="C12" s="6" t="n">
        <v>-231697</v>
      </c>
      <c r="D12" s="6" t="n">
        <v>-32677</v>
      </c>
    </row>
    <row r="13" spans="1:4">
      <c r="A13" s="4" t="s">
        <v>1184</v>
      </c>
    </row>
    <row r="14" spans="1:4">
      <c r="A14" s="3" t="s">
        <v>1712</v>
      </c>
    </row>
    <row r="15" spans="1:4">
      <c r="A15" s="4" t="s">
        <v>1187</v>
      </c>
      <c r="B15" s="6" t="n">
        <v>6900</v>
      </c>
      <c r="C15" s="6" t="n">
        <v>9300</v>
      </c>
    </row>
    <row r="16" spans="1:4">
      <c r="A16" s="4" t="s">
        <v>1780</v>
      </c>
    </row>
    <row r="17" spans="1:4">
      <c r="A17" s="3" t="s">
        <v>1712</v>
      </c>
    </row>
    <row r="18" spans="1:4">
      <c r="A18" s="4" t="s">
        <v>1187</v>
      </c>
      <c r="B18" s="6" t="n">
        <v>216700</v>
      </c>
      <c r="C18" s="6" t="n">
        <v>262300</v>
      </c>
    </row>
    <row r="19" spans="1:4">
      <c r="A19" s="4" t="s">
        <v>1022</v>
      </c>
    </row>
    <row r="20" spans="1:4">
      <c r="A20" s="3" t="s">
        <v>1712</v>
      </c>
    </row>
    <row r="21" spans="1:4">
      <c r="A21" s="4" t="s">
        <v>31</v>
      </c>
      <c r="B21" s="6" t="n">
        <v>1101650</v>
      </c>
      <c r="C21" s="6" t="n">
        <v>962038</v>
      </c>
    </row>
    <row r="22" spans="1:4">
      <c r="A22" s="3" t="s">
        <v>1776</v>
      </c>
    </row>
    <row r="23" spans="1:4">
      <c r="A23" s="4" t="s">
        <v>1777</v>
      </c>
      <c r="B23" s="6" t="n">
        <v>-33241</v>
      </c>
      <c r="C23" s="6" t="n">
        <v>32621</v>
      </c>
      <c r="D23" s="6" t="n">
        <v>0</v>
      </c>
    </row>
    <row r="24" spans="1:4">
      <c r="A24" s="4" t="s">
        <v>38</v>
      </c>
    </row>
    <row r="25" spans="1:4">
      <c r="A25" s="3" t="s">
        <v>1776</v>
      </c>
    </row>
    <row r="26" spans="1:4">
      <c r="A26" s="4" t="s">
        <v>1777</v>
      </c>
      <c r="B26" s="6" t="n">
        <v>-40437</v>
      </c>
      <c r="C26" s="6" t="n">
        <v>0</v>
      </c>
      <c r="D26" s="6" t="n">
        <v>0</v>
      </c>
    </row>
    <row r="27" spans="1:4">
      <c r="A27" s="4" t="s">
        <v>1781</v>
      </c>
    </row>
    <row r="28" spans="1:4">
      <c r="A28" s="3" t="s">
        <v>1712</v>
      </c>
    </row>
    <row r="29" spans="1:4">
      <c r="A29" s="4" t="s">
        <v>31</v>
      </c>
      <c r="B29" s="6" t="n">
        <v>120392</v>
      </c>
      <c r="C29" s="6" t="n">
        <v>276437</v>
      </c>
    </row>
    <row r="30" spans="1:4">
      <c r="A30" s="4" t="s">
        <v>1333</v>
      </c>
    </row>
    <row r="31" spans="1:4">
      <c r="A31" s="3" t="s">
        <v>1712</v>
      </c>
    </row>
    <row r="32" spans="1:4">
      <c r="A32" s="4" t="s">
        <v>53</v>
      </c>
      <c r="B32" s="6" t="n">
        <v>307601</v>
      </c>
      <c r="C32" s="6" t="n">
        <v>390068</v>
      </c>
    </row>
    <row r="33" spans="1:4">
      <c r="A33" s="3" t="s">
        <v>1776</v>
      </c>
    </row>
    <row r="34" spans="1:4">
      <c r="A34" s="4" t="s">
        <v>1777</v>
      </c>
      <c r="B34" s="6" t="n">
        <v>-29275</v>
      </c>
      <c r="C34" s="6" t="n">
        <v>-217608</v>
      </c>
      <c r="D34" s="6" t="n">
        <v>-106622</v>
      </c>
    </row>
    <row r="35" spans="1:4">
      <c r="A35" s="4" t="s">
        <v>1373</v>
      </c>
    </row>
    <row r="36" spans="1:4">
      <c r="A36" s="3" t="s">
        <v>1712</v>
      </c>
    </row>
    <row r="37" spans="1:4">
      <c r="A37" s="4" t="s">
        <v>1726</v>
      </c>
      <c r="B37" s="6" t="n">
        <v>183893</v>
      </c>
      <c r="C37" s="6" t="n">
        <v>215172</v>
      </c>
    </row>
    <row r="38" spans="1:4">
      <c r="A38" s="3" t="s">
        <v>1776</v>
      </c>
    </row>
    <row r="39" spans="1:4">
      <c r="A39" s="4" t="s">
        <v>1777</v>
      </c>
      <c r="B39" s="6" t="n">
        <v>31279</v>
      </c>
      <c r="C39" s="7" t="n">
        <v>-13969</v>
      </c>
      <c r="D39" s="6" t="n">
        <v>-4030</v>
      </c>
    </row>
    <row r="40" spans="1:4">
      <c r="A40" s="4" t="s">
        <v>526</v>
      </c>
    </row>
    <row r="41" spans="1:4">
      <c r="A41" s="3" t="s">
        <v>1712</v>
      </c>
    </row>
    <row r="42" spans="1:4">
      <c r="A42" s="4" t="s">
        <v>1186</v>
      </c>
      <c r="C42" s="6" t="n">
        <v>34</v>
      </c>
    </row>
    <row r="43" spans="1:4">
      <c r="A43" s="3" t="s">
        <v>1776</v>
      </c>
    </row>
    <row r="44" spans="1:4">
      <c r="A44" s="4" t="s">
        <v>1777</v>
      </c>
      <c r="B44" s="6" t="n">
        <v>-14810</v>
      </c>
      <c r="C44" s="7" t="n">
        <v>-12324</v>
      </c>
      <c r="D44" s="6" t="n">
        <v>94676</v>
      </c>
    </row>
    <row r="45" spans="1:4">
      <c r="A45" s="4" t="s">
        <v>229</v>
      </c>
    </row>
    <row r="46" spans="1:4">
      <c r="A46" s="3" t="s">
        <v>1776</v>
      </c>
    </row>
    <row r="47" spans="1:4">
      <c r="A47" s="4" t="s">
        <v>1777</v>
      </c>
      <c r="B47" s="6" t="n">
        <v>-18275</v>
      </c>
      <c r="C47" s="6" t="n">
        <v>-11719</v>
      </c>
      <c r="D47" s="6" t="n">
        <v>2300</v>
      </c>
    </row>
    <row r="48" spans="1:4">
      <c r="A48" s="4" t="s">
        <v>1122</v>
      </c>
    </row>
    <row r="49" spans="1:4">
      <c r="A49" s="3" t="s">
        <v>1712</v>
      </c>
    </row>
    <row r="50" spans="1:4">
      <c r="A50" s="4" t="s">
        <v>31</v>
      </c>
      <c r="B50" s="6" t="n">
        <v>317197</v>
      </c>
      <c r="C50" s="6" t="n">
        <v>416699</v>
      </c>
    </row>
    <row r="51" spans="1:4">
      <c r="A51" s="4" t="s">
        <v>1715</v>
      </c>
    </row>
    <row r="52" spans="1:4">
      <c r="A52" s="3" t="s">
        <v>1712</v>
      </c>
    </row>
    <row r="53" spans="1:4">
      <c r="A53" s="4" t="s">
        <v>31</v>
      </c>
      <c r="B53" s="6" t="n">
        <v>44905</v>
      </c>
      <c r="C53" s="6" t="n">
        <v>102467</v>
      </c>
    </row>
    <row r="54" spans="1:4">
      <c r="A54" s="4" t="s">
        <v>1782</v>
      </c>
    </row>
    <row r="55" spans="1:4">
      <c r="A55" s="3" t="s">
        <v>1712</v>
      </c>
    </row>
    <row r="56" spans="1:4">
      <c r="A56" s="4" t="s">
        <v>1717</v>
      </c>
      <c r="B56" s="6" t="n">
        <v>48711</v>
      </c>
      <c r="C56" s="6" t="n">
        <v>42613</v>
      </c>
    </row>
    <row r="57" spans="1:4">
      <c r="A57" s="4" t="s">
        <v>79</v>
      </c>
    </row>
    <row r="58" spans="1:4">
      <c r="A58" s="3" t="s">
        <v>1712</v>
      </c>
    </row>
    <row r="59" spans="1:4">
      <c r="A59" s="4" t="s">
        <v>31</v>
      </c>
      <c r="B59" s="6" t="n">
        <v>384913</v>
      </c>
      <c r="C59" s="6" t="n">
        <v>461815</v>
      </c>
    </row>
    <row r="60" spans="1:4">
      <c r="A60" s="4" t="s">
        <v>1775</v>
      </c>
      <c r="B60" s="6" t="n">
        <v>384913</v>
      </c>
      <c r="C60" s="6" t="n">
        <v>461815</v>
      </c>
    </row>
    <row r="61" spans="1:4">
      <c r="A61" s="4" t="s">
        <v>1718</v>
      </c>
    </row>
    <row r="62" spans="1:4">
      <c r="A62" s="3" t="s">
        <v>1712</v>
      </c>
    </row>
    <row r="63" spans="1:4">
      <c r="A63" s="4" t="s">
        <v>1717</v>
      </c>
      <c r="B63" s="6" t="n">
        <v>326511</v>
      </c>
      <c r="C63" s="6" t="n">
        <v>382867</v>
      </c>
    </row>
    <row r="64" spans="1:4">
      <c r="A64" s="4" t="s">
        <v>1719</v>
      </c>
    </row>
    <row r="65" spans="1:4">
      <c r="A65" s="3" t="s">
        <v>1712</v>
      </c>
    </row>
    <row r="66" spans="1:4">
      <c r="A66" s="4" t="s">
        <v>1783</v>
      </c>
      <c r="B66" s="6" t="n">
        <v>6685</v>
      </c>
      <c r="C66" s="6" t="n">
        <v>23218</v>
      </c>
    </row>
    <row r="67" spans="1:4">
      <c r="A67" s="4" t="s">
        <v>1720</v>
      </c>
    </row>
    <row r="68" spans="1:4">
      <c r="A68" s="3" t="s">
        <v>1712</v>
      </c>
    </row>
    <row r="69" spans="1:4">
      <c r="A69" s="4" t="s">
        <v>31</v>
      </c>
      <c r="B69" s="6" t="n">
        <v>37316</v>
      </c>
      <c r="C69" s="6" t="n">
        <v>40529</v>
      </c>
    </row>
    <row r="70" spans="1:4">
      <c r="A70" s="4" t="s">
        <v>1784</v>
      </c>
    </row>
    <row r="71" spans="1:4">
      <c r="A71" s="3" t="s">
        <v>1712</v>
      </c>
    </row>
    <row r="72" spans="1:4">
      <c r="A72" s="4" t="s">
        <v>31</v>
      </c>
      <c r="B72" s="6" t="n">
        <v>8976</v>
      </c>
      <c r="C72" s="6" t="n">
        <v>9351</v>
      </c>
    </row>
    <row r="73" spans="1:4">
      <c r="A73" s="4" t="s">
        <v>1721</v>
      </c>
    </row>
    <row r="74" spans="1:4">
      <c r="A74" s="3" t="s">
        <v>1712</v>
      </c>
    </row>
    <row r="75" spans="1:4">
      <c r="A75" s="4" t="s">
        <v>31</v>
      </c>
      <c r="B75" s="6" t="n">
        <v>5425</v>
      </c>
      <c r="C75" s="6" t="n">
        <v>5850</v>
      </c>
    </row>
    <row r="76" spans="1:4">
      <c r="A76" s="4" t="s">
        <v>1022</v>
      </c>
    </row>
    <row r="77" spans="1:4">
      <c r="A77" s="3" t="s">
        <v>1785</v>
      </c>
    </row>
    <row r="78" spans="1:4">
      <c r="A78" s="4" t="s">
        <v>323</v>
      </c>
      <c r="B78" s="6" t="n">
        <v>1101650</v>
      </c>
      <c r="C78" s="6" t="n">
        <v>962038</v>
      </c>
      <c r="D78" s="7" t="n">
        <v>586018</v>
      </c>
    </row>
    <row r="79" spans="1:4">
      <c r="A79" s="4" t="s">
        <v>1744</v>
      </c>
    </row>
    <row r="80" spans="1:4">
      <c r="A80" s="3" t="s">
        <v>1785</v>
      </c>
    </row>
    <row r="81" spans="1:4">
      <c r="A81" s="4" t="s">
        <v>323</v>
      </c>
      <c r="B81" s="6" t="n">
        <v>120392</v>
      </c>
      <c r="C81" s="6" t="n">
        <v>276437</v>
      </c>
    </row>
    <row r="82" spans="1:4">
      <c r="A82" s="3" t="s">
        <v>1712</v>
      </c>
    </row>
    <row r="83" spans="1:4">
      <c r="A83" s="4" t="s">
        <v>48</v>
      </c>
      <c r="B83" s="6" t="n">
        <v>1603990</v>
      </c>
      <c r="C83" s="6" t="n">
        <v>1720051</v>
      </c>
    </row>
    <row r="84" spans="1:4">
      <c r="A84" s="4" t="s">
        <v>1726</v>
      </c>
      <c r="B84" s="6" t="n">
        <v>183893</v>
      </c>
      <c r="C84" s="6" t="n">
        <v>215172</v>
      </c>
    </row>
    <row r="85" spans="1:4">
      <c r="A85" s="4" t="s">
        <v>64</v>
      </c>
      <c r="B85" s="6" t="n">
        <v>587402</v>
      </c>
      <c r="C85" s="6" t="n">
        <v>605240</v>
      </c>
    </row>
    <row r="86" spans="1:4">
      <c r="A86" s="4" t="s">
        <v>1747</v>
      </c>
    </row>
    <row r="87" spans="1:4">
      <c r="A87" s="3" t="s">
        <v>1712</v>
      </c>
    </row>
    <row r="88" spans="1:4">
      <c r="A88" s="4" t="s">
        <v>1717</v>
      </c>
      <c r="B88" s="6" t="n">
        <v>43247</v>
      </c>
      <c r="C88" s="6" t="n">
        <v>34680</v>
      </c>
    </row>
    <row r="89" spans="1:4">
      <c r="A89" s="4" t="s">
        <v>1748</v>
      </c>
    </row>
    <row r="90" spans="1:4">
      <c r="A90" s="3" t="s">
        <v>1712</v>
      </c>
    </row>
    <row r="91" spans="1:4">
      <c r="A91" s="4" t="s">
        <v>31</v>
      </c>
      <c r="C91" s="6" t="n">
        <v>82120</v>
      </c>
    </row>
    <row r="92" spans="1:4">
      <c r="A92" s="4" t="s">
        <v>48</v>
      </c>
      <c r="B92" s="6" t="n">
        <v>77069</v>
      </c>
    </row>
    <row r="93" spans="1:4">
      <c r="A93" s="4" t="s">
        <v>323</v>
      </c>
    </row>
    <row r="94" spans="1:4">
      <c r="A94" s="3" t="s">
        <v>1712</v>
      </c>
    </row>
    <row r="95" spans="1:4">
      <c r="A95" s="4" t="s">
        <v>31</v>
      </c>
      <c r="B95" s="6" t="n">
        <v>702110</v>
      </c>
      <c r="C95" s="6" t="n">
        <v>878514</v>
      </c>
    </row>
    <row r="96" spans="1:4">
      <c r="A96" s="4" t="s">
        <v>53</v>
      </c>
      <c r="B96" s="6" t="n">
        <v>307601</v>
      </c>
      <c r="C96" s="6" t="n">
        <v>390068</v>
      </c>
    </row>
    <row r="97" spans="1:4">
      <c r="A97" s="4" t="s">
        <v>1786</v>
      </c>
    </row>
    <row r="98" spans="1:4">
      <c r="A98" s="3" t="s">
        <v>1785</v>
      </c>
    </row>
    <row r="99" spans="1:4">
      <c r="A99" s="4" t="s">
        <v>323</v>
      </c>
      <c r="B99" s="6" t="n">
        <v>120392</v>
      </c>
      <c r="C99" s="6" t="n">
        <v>276437</v>
      </c>
    </row>
    <row r="100" spans="1:4">
      <c r="A100" s="3" t="s">
        <v>1712</v>
      </c>
    </row>
    <row r="101" spans="1:4">
      <c r="A101" s="4" t="s">
        <v>48</v>
      </c>
      <c r="B101" s="6" t="n">
        <v>1924268</v>
      </c>
      <c r="C101" s="6" t="n">
        <v>2120236</v>
      </c>
    </row>
    <row r="102" spans="1:4">
      <c r="A102" s="4" t="s">
        <v>1726</v>
      </c>
      <c r="B102" s="6" t="n">
        <v>183893</v>
      </c>
      <c r="C102" s="6" t="n">
        <v>215172</v>
      </c>
    </row>
    <row r="103" spans="1:4">
      <c r="A103" s="4" t="s">
        <v>64</v>
      </c>
      <c r="B103" s="6" t="n">
        <v>594787</v>
      </c>
      <c r="C103" s="6" t="n">
        <v>623155</v>
      </c>
    </row>
    <row r="104" spans="1:4">
      <c r="A104" s="4" t="s">
        <v>1787</v>
      </c>
    </row>
    <row r="105" spans="1:4">
      <c r="A105" s="3" t="s">
        <v>1712</v>
      </c>
    </row>
    <row r="106" spans="1:4">
      <c r="A106" s="4" t="s">
        <v>1717</v>
      </c>
      <c r="B106" s="6" t="n">
        <v>55565</v>
      </c>
      <c r="C106" s="6" t="n">
        <v>51923</v>
      </c>
    </row>
    <row r="107" spans="1:4">
      <c r="A107" s="4" t="s">
        <v>1788</v>
      </c>
    </row>
    <row r="108" spans="1:4">
      <c r="A108" s="3" t="s">
        <v>1712</v>
      </c>
    </row>
    <row r="109" spans="1:4">
      <c r="A109" s="4" t="s">
        <v>31</v>
      </c>
      <c r="C109" s="7" t="n">
        <v>461815</v>
      </c>
    </row>
    <row r="110" spans="1:4">
      <c r="A110" s="4" t="s">
        <v>48</v>
      </c>
      <c r="B110" s="6" t="n">
        <v>384913</v>
      </c>
    </row>
    <row r="111" spans="1:4">
      <c r="A111" s="4" t="s">
        <v>1789</v>
      </c>
    </row>
    <row r="112" spans="1:4">
      <c r="A112" s="3" t="s">
        <v>1785</v>
      </c>
    </row>
    <row r="113" spans="1:4">
      <c r="A113" s="4" t="s">
        <v>323</v>
      </c>
      <c r="B113" s="7" t="n">
        <v>1101650</v>
      </c>
    </row>
    <row r="114" spans="1:4">
      <c r="A114" s="4" t="s">
        <v>1790</v>
      </c>
      <c r="B114" s="4" t="s">
        <v>835</v>
      </c>
    </row>
    <row r="115" spans="1:4">
      <c r="A115" s="4" t="s">
        <v>1791</v>
      </c>
    </row>
    <row r="116" spans="1:4">
      <c r="A116" s="3" t="s">
        <v>1785</v>
      </c>
    </row>
    <row r="117" spans="1:4">
      <c r="A117" s="4" t="s">
        <v>323</v>
      </c>
      <c r="B117" s="7" t="n">
        <v>120392</v>
      </c>
    </row>
    <row r="118" spans="1:4">
      <c r="A118" s="4" t="s">
        <v>1790</v>
      </c>
      <c r="B118" s="4" t="s">
        <v>674</v>
      </c>
    </row>
    <row r="119" spans="1:4">
      <c r="A119" s="4" t="s">
        <v>1792</v>
      </c>
    </row>
    <row r="120" spans="1:4">
      <c r="A120" s="3" t="s">
        <v>1785</v>
      </c>
    </row>
    <row r="121" spans="1:4">
      <c r="A121" s="4" t="s">
        <v>1790</v>
      </c>
      <c r="B121" s="4" t="s">
        <v>1793</v>
      </c>
    </row>
    <row r="122" spans="1:4">
      <c r="A122" s="3" t="s">
        <v>1712</v>
      </c>
    </row>
    <row r="123" spans="1:4">
      <c r="A123" s="4" t="s">
        <v>31</v>
      </c>
      <c r="B123" s="7" t="n">
        <v>449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1794</v>
      </c>
      <c r="B1" s="2" t="s">
        <v>2</v>
      </c>
      <c r="C1" s="2" t="s">
        <v>30</v>
      </c>
      <c r="D1" s="2" t="s">
        <v>149</v>
      </c>
      <c r="E1" s="2" t="s">
        <v>1795</v>
      </c>
    </row>
    <row r="2" spans="1:5">
      <c r="A2" s="3" t="s">
        <v>1796</v>
      </c>
    </row>
    <row r="3" spans="1:5">
      <c r="A3" s="4" t="s">
        <v>35</v>
      </c>
      <c r="B3" s="7" t="n">
        <v>501474</v>
      </c>
      <c r="C3" s="7" t="n">
        <v>1067667</v>
      </c>
      <c r="D3" s="7" t="n">
        <v>1031078</v>
      </c>
      <c r="E3" s="7" t="n">
        <v>1832231</v>
      </c>
    </row>
    <row r="4" spans="1:5">
      <c r="A4" s="4" t="s">
        <v>39</v>
      </c>
      <c r="B4" s="6" t="n">
        <v>702110</v>
      </c>
      <c r="C4" s="6" t="n">
        <v>878514</v>
      </c>
    </row>
    <row r="5" spans="1:5">
      <c r="A5" s="3" t="s">
        <v>1797</v>
      </c>
    </row>
    <row r="6" spans="1:5">
      <c r="A6" s="4" t="s">
        <v>51</v>
      </c>
      <c r="B6" s="6" t="n">
        <v>7164576</v>
      </c>
      <c r="C6" s="6" t="n">
        <v>8327509</v>
      </c>
    </row>
    <row r="7" spans="1:5">
      <c r="A7" s="4" t="s">
        <v>52</v>
      </c>
      <c r="B7" s="6" t="n">
        <v>652704</v>
      </c>
      <c r="C7" s="6" t="n">
        <v>718759</v>
      </c>
    </row>
    <row r="8" spans="1:5">
      <c r="A8" s="4" t="s">
        <v>1725</v>
      </c>
      <c r="B8" s="6" t="n">
        <v>307601</v>
      </c>
      <c r="C8" s="6" t="n">
        <v>390068</v>
      </c>
    </row>
    <row r="9" spans="1:5">
      <c r="A9" s="4" t="s">
        <v>54</v>
      </c>
      <c r="B9" s="6" t="n">
        <v>0</v>
      </c>
      <c r="C9" s="6" t="n">
        <v>41746</v>
      </c>
    </row>
    <row r="10" spans="1:5">
      <c r="A10" s="4" t="s">
        <v>55</v>
      </c>
      <c r="B10" s="6" t="n">
        <v>29038</v>
      </c>
      <c r="C10" s="6" t="n">
        <v>41008</v>
      </c>
    </row>
    <row r="11" spans="1:5">
      <c r="A11" s="4" t="s">
        <v>1726</v>
      </c>
      <c r="B11" s="6" t="n">
        <v>183893</v>
      </c>
      <c r="C11" s="6" t="n">
        <v>215172</v>
      </c>
    </row>
    <row r="12" spans="1:5">
      <c r="A12" s="4" t="s">
        <v>1713</v>
      </c>
      <c r="B12" s="6" t="n">
        <v>103293</v>
      </c>
      <c r="C12" s="6" t="n">
        <v>17915</v>
      </c>
    </row>
    <row r="13" spans="1:5">
      <c r="A13" s="4" t="s">
        <v>1798</v>
      </c>
    </row>
    <row r="14" spans="1:5">
      <c r="A14" s="3" t="s">
        <v>1797</v>
      </c>
    </row>
    <row r="15" spans="1:5">
      <c r="A15" s="4" t="s">
        <v>1799</v>
      </c>
      <c r="B15" s="6" t="n">
        <v>28000</v>
      </c>
      <c r="C15" s="6" t="n">
        <v>28000</v>
      </c>
    </row>
    <row r="16" spans="1:5">
      <c r="A16" s="4" t="s">
        <v>1191</v>
      </c>
    </row>
    <row r="17" spans="1:5">
      <c r="A17" s="3" t="s">
        <v>1796</v>
      </c>
    </row>
    <row r="18" spans="1:5">
      <c r="A18" s="4" t="s">
        <v>35</v>
      </c>
      <c r="B18" s="6" t="n">
        <v>555354</v>
      </c>
      <c r="C18" s="6" t="n">
        <v>1187316</v>
      </c>
    </row>
    <row r="19" spans="1:5">
      <c r="A19" s="4" t="s">
        <v>39</v>
      </c>
      <c r="B19" s="6" t="n">
        <v>1285643</v>
      </c>
      <c r="C19" s="6" t="n">
        <v>1532891</v>
      </c>
    </row>
    <row r="20" spans="1:5">
      <c r="A20" s="4" t="s">
        <v>1723</v>
      </c>
      <c r="B20" s="6" t="n">
        <v>4173872</v>
      </c>
      <c r="C20" s="6" t="n">
        <v>3848859</v>
      </c>
    </row>
    <row r="21" spans="1:5">
      <c r="A21" s="3" t="s">
        <v>1797</v>
      </c>
    </row>
    <row r="22" spans="1:5">
      <c r="A22" s="4" t="s">
        <v>51</v>
      </c>
      <c r="B22" s="6" t="n">
        <v>7297081</v>
      </c>
      <c r="C22" s="6" t="n">
        <v>8453625</v>
      </c>
    </row>
    <row r="23" spans="1:5">
      <c r="A23" s="4" t="s">
        <v>52</v>
      </c>
      <c r="B23" s="6" t="n">
        <v>662053</v>
      </c>
      <c r="C23" s="6" t="n">
        <v>732780</v>
      </c>
    </row>
    <row r="24" spans="1:5">
      <c r="A24" s="4" t="s">
        <v>1725</v>
      </c>
      <c r="B24" s="6" t="n">
        <v>436491</v>
      </c>
      <c r="C24" s="6" t="n">
        <v>560959</v>
      </c>
    </row>
    <row r="25" spans="1:5">
      <c r="A25" s="4" t="s">
        <v>54</v>
      </c>
      <c r="B25" s="6" t="n">
        <v>0</v>
      </c>
      <c r="C25" s="6" t="n">
        <v>41831</v>
      </c>
    </row>
    <row r="26" spans="1:5">
      <c r="A26" s="4" t="s">
        <v>55</v>
      </c>
      <c r="B26" s="6" t="n">
        <v>31360</v>
      </c>
      <c r="C26" s="6" t="n">
        <v>45588</v>
      </c>
    </row>
    <row r="27" spans="1:5">
      <c r="A27" s="4" t="s">
        <v>1726</v>
      </c>
      <c r="B27" s="6" t="n">
        <v>280117</v>
      </c>
      <c r="C27" s="6" t="n">
        <v>280117</v>
      </c>
    </row>
    <row r="28" spans="1:5">
      <c r="A28" s="4" t="s">
        <v>1713</v>
      </c>
      <c r="B28" s="6" t="n">
        <v>2225750</v>
      </c>
      <c r="C28" s="6" t="n">
        <v>318726</v>
      </c>
    </row>
    <row r="29" spans="1:5">
      <c r="A29" s="4" t="s">
        <v>736</v>
      </c>
    </row>
    <row r="30" spans="1:5">
      <c r="A30" s="3" t="s">
        <v>1796</v>
      </c>
    </row>
    <row r="31" spans="1:5">
      <c r="A31" s="4" t="s">
        <v>35</v>
      </c>
      <c r="B31" s="6" t="n">
        <v>501474</v>
      </c>
      <c r="C31" s="6" t="n">
        <v>1067667</v>
      </c>
    </row>
    <row r="32" spans="1:5">
      <c r="A32" s="4" t="s">
        <v>39</v>
      </c>
      <c r="B32" s="6" t="n">
        <v>702110</v>
      </c>
      <c r="C32" s="6" t="n">
        <v>878514</v>
      </c>
    </row>
    <row r="33" spans="1:5">
      <c r="A33" s="4" t="s">
        <v>1723</v>
      </c>
      <c r="B33" s="6" t="n">
        <v>116</v>
      </c>
      <c r="C33" s="6" t="n">
        <v>3247</v>
      </c>
    </row>
    <row r="34" spans="1:5">
      <c r="A34" s="3" t="s">
        <v>1797</v>
      </c>
    </row>
    <row r="35" spans="1:5">
      <c r="A35" s="4" t="s">
        <v>51</v>
      </c>
      <c r="B35" s="6" t="n">
        <v>7164576</v>
      </c>
      <c r="C35" s="6" t="n">
        <v>8327509</v>
      </c>
    </row>
    <row r="36" spans="1:5">
      <c r="A36" s="4" t="s">
        <v>52</v>
      </c>
      <c r="B36" s="6" t="n">
        <v>652704</v>
      </c>
      <c r="C36" s="6" t="n">
        <v>718759</v>
      </c>
    </row>
    <row r="37" spans="1:5">
      <c r="A37" s="4" t="s">
        <v>1725</v>
      </c>
      <c r="B37" s="6" t="n">
        <v>307601</v>
      </c>
      <c r="C37" s="6" t="n">
        <v>390068</v>
      </c>
    </row>
    <row r="38" spans="1:5">
      <c r="A38" s="4" t="s">
        <v>54</v>
      </c>
      <c r="B38" s="6" t="n">
        <v>0</v>
      </c>
      <c r="C38" s="6" t="n">
        <v>41746</v>
      </c>
    </row>
    <row r="39" spans="1:5">
      <c r="A39" s="4" t="s">
        <v>55</v>
      </c>
      <c r="B39" s="6" t="n">
        <v>29038</v>
      </c>
      <c r="C39" s="6" t="n">
        <v>41008</v>
      </c>
    </row>
    <row r="40" spans="1:5">
      <c r="A40" s="4" t="s">
        <v>1726</v>
      </c>
      <c r="B40" s="6" t="n">
        <v>183893</v>
      </c>
      <c r="C40" s="6" t="n">
        <v>215172</v>
      </c>
    </row>
    <row r="41" spans="1:5">
      <c r="A41" s="4" t="s">
        <v>1713</v>
      </c>
      <c r="B41" s="6" t="n">
        <v>103293</v>
      </c>
      <c r="C41" s="6" t="n">
        <v>17915</v>
      </c>
    </row>
    <row r="42" spans="1:5">
      <c r="A42" s="4" t="s">
        <v>323</v>
      </c>
    </row>
    <row r="43" spans="1:5">
      <c r="A43" s="3" t="s">
        <v>1796</v>
      </c>
    </row>
    <row r="44" spans="1:5">
      <c r="A44" s="4" t="s">
        <v>35</v>
      </c>
      <c r="B44" s="6" t="n">
        <v>594698</v>
      </c>
      <c r="C44" s="6" t="n">
        <v>1066911</v>
      </c>
    </row>
    <row r="45" spans="1:5">
      <c r="A45" s="4" t="s">
        <v>39</v>
      </c>
      <c r="B45" s="6" t="n">
        <v>702110</v>
      </c>
      <c r="C45" s="6" t="n">
        <v>878514</v>
      </c>
    </row>
    <row r="46" spans="1:5">
      <c r="A46" s="4" t="s">
        <v>1723</v>
      </c>
      <c r="B46" s="6" t="n">
        <v>116</v>
      </c>
      <c r="C46" s="6" t="n">
        <v>3247</v>
      </c>
    </row>
    <row r="47" spans="1:5">
      <c r="A47" s="3" t="s">
        <v>1797</v>
      </c>
    </row>
    <row r="48" spans="1:5">
      <c r="A48" s="4" t="s">
        <v>51</v>
      </c>
      <c r="B48" s="6" t="n">
        <v>7175374</v>
      </c>
      <c r="C48" s="6" t="n">
        <v>8331170</v>
      </c>
    </row>
    <row r="49" spans="1:5">
      <c r="A49" s="4" t="s">
        <v>52</v>
      </c>
      <c r="B49" s="6" t="n">
        <v>652704</v>
      </c>
      <c r="C49" s="6" t="n">
        <v>718759</v>
      </c>
    </row>
    <row r="50" spans="1:5">
      <c r="A50" s="4" t="s">
        <v>1725</v>
      </c>
      <c r="B50" s="6" t="n">
        <v>307601</v>
      </c>
      <c r="C50" s="6" t="n">
        <v>390068</v>
      </c>
    </row>
    <row r="51" spans="1:5">
      <c r="A51" s="4" t="s">
        <v>54</v>
      </c>
      <c r="B51" s="6" t="n">
        <v>0</v>
      </c>
      <c r="C51" s="6" t="n">
        <v>41929</v>
      </c>
    </row>
    <row r="52" spans="1:5">
      <c r="A52" s="4" t="s">
        <v>55</v>
      </c>
      <c r="B52" s="6" t="n">
        <v>50121</v>
      </c>
      <c r="C52" s="6" t="n">
        <v>82443</v>
      </c>
    </row>
    <row r="53" spans="1:5">
      <c r="A53" s="4" t="s">
        <v>1726</v>
      </c>
      <c r="B53" s="6" t="n">
        <v>183893</v>
      </c>
      <c r="C53" s="6" t="n">
        <v>215172</v>
      </c>
    </row>
    <row r="54" spans="1:5">
      <c r="A54" s="4" t="s">
        <v>1713</v>
      </c>
      <c r="B54" s="6" t="n">
        <v>103293</v>
      </c>
      <c r="C54" s="6" t="n">
        <v>17915</v>
      </c>
    </row>
    <row r="55" spans="1:5">
      <c r="A55" s="4" t="s">
        <v>1800</v>
      </c>
    </row>
    <row r="56" spans="1:5">
      <c r="A56" s="3" t="s">
        <v>1796</v>
      </c>
    </row>
    <row r="57" spans="1:5">
      <c r="A57" s="4" t="s">
        <v>36</v>
      </c>
      <c r="B57" s="6" t="n">
        <v>225037</v>
      </c>
      <c r="C57" s="6" t="n">
        <v>0</v>
      </c>
    </row>
    <row r="58" spans="1:5">
      <c r="A58" s="4" t="s">
        <v>1801</v>
      </c>
    </row>
    <row r="59" spans="1:5">
      <c r="A59" s="3" t="s">
        <v>1796</v>
      </c>
    </row>
    <row r="60" spans="1:5">
      <c r="A60" s="4" t="s">
        <v>36</v>
      </c>
      <c r="B60" s="6" t="n">
        <v>224677</v>
      </c>
      <c r="C60" s="6" t="n">
        <v>0</v>
      </c>
    </row>
    <row r="61" spans="1:5">
      <c r="A61" s="4" t="s">
        <v>1802</v>
      </c>
    </row>
    <row r="62" spans="1:5">
      <c r="A62" s="3" t="s">
        <v>1796</v>
      </c>
    </row>
    <row r="63" spans="1:5">
      <c r="A63" s="4" t="s">
        <v>36</v>
      </c>
      <c r="B63" s="7" t="n">
        <v>224677</v>
      </c>
      <c r="C63" s="7"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r="1" spans="1:5">
      <c r="A1" s="1" t="s">
        <v>1803</v>
      </c>
      <c r="B1" s="2" t="s">
        <v>1</v>
      </c>
    </row>
    <row r="2" spans="1:5">
      <c r="B2" s="2" t="s">
        <v>1804</v>
      </c>
      <c r="C2" s="2" t="s">
        <v>1805</v>
      </c>
      <c r="D2" s="2" t="s">
        <v>729</v>
      </c>
      <c r="E2" s="2" t="s">
        <v>947</v>
      </c>
    </row>
    <row r="3" spans="1:5">
      <c r="A3" s="3" t="s">
        <v>1806</v>
      </c>
    </row>
    <row r="4" spans="1:5">
      <c r="A4" s="4" t="s">
        <v>154</v>
      </c>
      <c r="B4" s="7" t="n">
        <v>0</v>
      </c>
      <c r="C4" s="7" t="n">
        <v>0</v>
      </c>
      <c r="D4" s="7" t="n">
        <v>15246000</v>
      </c>
    </row>
    <row r="5" spans="1:5">
      <c r="A5" s="4" t="s">
        <v>1807</v>
      </c>
      <c r="B5" s="7" t="n">
        <v>0</v>
      </c>
      <c r="C5" s="6" t="n">
        <v>0</v>
      </c>
    </row>
    <row r="6" spans="1:5">
      <c r="A6" s="4" t="s">
        <v>1808</v>
      </c>
    </row>
    <row r="7" spans="1:5">
      <c r="A7" s="3" t="s">
        <v>1806</v>
      </c>
    </row>
    <row r="8" spans="1:5">
      <c r="A8" s="4" t="s">
        <v>1809</v>
      </c>
      <c r="B8" s="4" t="s">
        <v>1810</v>
      </c>
    </row>
    <row r="9" spans="1:5">
      <c r="A9" s="4" t="s">
        <v>1811</v>
      </c>
    </row>
    <row r="10" spans="1:5">
      <c r="A10" s="3" t="s">
        <v>1806</v>
      </c>
    </row>
    <row r="11" spans="1:5">
      <c r="A11" s="4" t="s">
        <v>1809</v>
      </c>
      <c r="B11" s="4" t="s">
        <v>1812</v>
      </c>
    </row>
    <row r="12" spans="1:5">
      <c r="A12" s="4" t="s">
        <v>1813</v>
      </c>
    </row>
    <row r="13" spans="1:5">
      <c r="A13" s="3" t="s">
        <v>1806</v>
      </c>
    </row>
    <row r="14" spans="1:5">
      <c r="A14" s="4" t="s">
        <v>1809</v>
      </c>
      <c r="B14" s="4" t="s">
        <v>1814</v>
      </c>
    </row>
    <row r="15" spans="1:5">
      <c r="A15" s="4" t="s">
        <v>1815</v>
      </c>
    </row>
    <row r="16" spans="1:5">
      <c r="A16" s="3" t="s">
        <v>1806</v>
      </c>
    </row>
    <row r="17" spans="1:5">
      <c r="A17" s="4" t="s">
        <v>1809</v>
      </c>
      <c r="B17" s="4" t="s">
        <v>1816</v>
      </c>
    </row>
    <row r="18" spans="1:5">
      <c r="A18" s="4" t="s">
        <v>1817</v>
      </c>
    </row>
    <row r="19" spans="1:5">
      <c r="A19" s="3" t="s">
        <v>1806</v>
      </c>
    </row>
    <row r="20" spans="1:5">
      <c r="A20" s="4" t="s">
        <v>1809</v>
      </c>
      <c r="B20" s="4" t="s">
        <v>1818</v>
      </c>
    </row>
    <row r="21" spans="1:5">
      <c r="A21" s="4" t="s">
        <v>1819</v>
      </c>
    </row>
    <row r="22" spans="1:5">
      <c r="A22" s="3" t="s">
        <v>1806</v>
      </c>
    </row>
    <row r="23" spans="1:5">
      <c r="A23" s="4" t="s">
        <v>1809</v>
      </c>
      <c r="B23" s="4" t="s">
        <v>1820</v>
      </c>
    </row>
    <row r="24" spans="1:5">
      <c r="A24" s="4" t="s">
        <v>753</v>
      </c>
    </row>
    <row r="25" spans="1:5">
      <c r="A25" s="3" t="s">
        <v>1806</v>
      </c>
    </row>
    <row r="26" spans="1:5">
      <c r="A26" s="4" t="s">
        <v>1807</v>
      </c>
      <c r="E26" s="7" t="n">
        <v>74000000</v>
      </c>
    </row>
    <row r="27" spans="1:5">
      <c r="A27" s="4" t="s">
        <v>1821</v>
      </c>
    </row>
    <row r="28" spans="1:5">
      <c r="A28" s="3" t="s">
        <v>1723</v>
      </c>
    </row>
    <row r="29" spans="1:5">
      <c r="A29" s="4" t="s">
        <v>1821</v>
      </c>
      <c r="B29" s="7" t="n">
        <v>116000</v>
      </c>
      <c r="C29" s="6" t="n">
        <v>2131000</v>
      </c>
    </row>
    <row r="30" spans="1:5">
      <c r="A30" s="4" t="s">
        <v>1822</v>
      </c>
    </row>
    <row r="31" spans="1:5">
      <c r="A31" s="3" t="s">
        <v>1713</v>
      </c>
    </row>
    <row r="32" spans="1:5">
      <c r="A32" s="4" t="s">
        <v>1823</v>
      </c>
      <c r="B32" s="6" t="n">
        <v>103293000</v>
      </c>
      <c r="C32" s="6" t="n">
        <v>17915000</v>
      </c>
    </row>
    <row r="33" spans="1:5">
      <c r="A33" s="4" t="s">
        <v>1824</v>
      </c>
    </row>
    <row r="34" spans="1:5">
      <c r="A34" s="3" t="s">
        <v>1806</v>
      </c>
    </row>
    <row r="35" spans="1:5">
      <c r="A35" s="4" t="s">
        <v>154</v>
      </c>
      <c r="B35" s="6" t="n">
        <v>0</v>
      </c>
      <c r="C35" s="6" t="n">
        <v>0</v>
      </c>
      <c r="D35" s="6" t="n">
        <v>-15246000</v>
      </c>
    </row>
    <row r="36" spans="1:5">
      <c r="A36" s="4" t="s">
        <v>1798</v>
      </c>
    </row>
    <row r="37" spans="1:5">
      <c r="A37" s="3" t="s">
        <v>1825</v>
      </c>
    </row>
    <row r="38" spans="1:5">
      <c r="A38" s="4" t="s">
        <v>1826</v>
      </c>
      <c r="B38" s="7" t="n">
        <v>28000000</v>
      </c>
      <c r="C38" s="7" t="n">
        <v>28000000</v>
      </c>
    </row>
    <row r="39" spans="1:5">
      <c r="A39" s="4" t="s">
        <v>1827</v>
      </c>
    </row>
    <row r="40" spans="1:5">
      <c r="A40" s="3" t="s">
        <v>1825</v>
      </c>
    </row>
    <row r="41" spans="1:5">
      <c r="A41" s="4" t="s">
        <v>1828</v>
      </c>
      <c r="B41" s="6" t="n">
        <v>25</v>
      </c>
      <c r="C41" s="6" t="n">
        <v>33</v>
      </c>
    </row>
    <row r="42" spans="1:5">
      <c r="A42" s="4" t="s">
        <v>1826</v>
      </c>
      <c r="B42" s="7" t="n">
        <v>6399622000</v>
      </c>
      <c r="C42" s="7" t="n">
        <v>4126960000</v>
      </c>
    </row>
    <row r="43" spans="1:5">
      <c r="A43" s="4" t="s">
        <v>1829</v>
      </c>
      <c r="B43" s="7" t="n">
        <v>-103177000</v>
      </c>
      <c r="C43" s="7" t="n">
        <v>-15784000</v>
      </c>
    </row>
    <row r="44" spans="1:5">
      <c r="A44" s="4" t="s">
        <v>1830</v>
      </c>
    </row>
    <row r="45" spans="1:5">
      <c r="A45" s="3" t="s">
        <v>1825</v>
      </c>
    </row>
    <row r="46" spans="1:5">
      <c r="A46" s="4" t="s">
        <v>1828</v>
      </c>
      <c r="B46" s="6" t="n">
        <v>0</v>
      </c>
      <c r="C46" s="6" t="n">
        <v>0</v>
      </c>
    </row>
    <row r="47" spans="1:5">
      <c r="A47" s="4" t="s">
        <v>1831</v>
      </c>
    </row>
    <row r="48" spans="1:5">
      <c r="A48" s="3" t="s">
        <v>1825</v>
      </c>
    </row>
    <row r="49" spans="1:5">
      <c r="A49" s="4" t="s">
        <v>1832</v>
      </c>
      <c r="B49" s="7" t="n">
        <v>11878000</v>
      </c>
      <c r="C49" s="7" t="n">
        <v>16882000</v>
      </c>
      <c r="D49" s="6" t="n">
        <v>52731000</v>
      </c>
    </row>
    <row r="50" spans="1:5">
      <c r="A50" s="4" t="s">
        <v>1833</v>
      </c>
    </row>
    <row r="51" spans="1:5">
      <c r="A51" s="3" t="s">
        <v>1806</v>
      </c>
    </row>
    <row r="52" spans="1:5">
      <c r="A52" s="4" t="s">
        <v>1834</v>
      </c>
      <c r="B52" s="6" t="n">
        <v>-934000</v>
      </c>
      <c r="C52" s="6" t="n">
        <v>-915000</v>
      </c>
      <c r="D52" s="6" t="n">
        <v>-4885000</v>
      </c>
    </row>
    <row r="53" spans="1:5">
      <c r="A53" s="4" t="s">
        <v>1835</v>
      </c>
    </row>
    <row r="54" spans="1:5">
      <c r="A54" s="3" t="s">
        <v>1825</v>
      </c>
    </row>
    <row r="55" spans="1:5">
      <c r="A55" s="4" t="s">
        <v>1836</v>
      </c>
      <c r="B55" s="7" t="n">
        <v>-87475000</v>
      </c>
      <c r="C55" s="7" t="n">
        <v>8184000</v>
      </c>
      <c r="D55" s="6" t="n">
        <v>33730000</v>
      </c>
    </row>
    <row r="56" spans="1:5">
      <c r="A56" s="4" t="s">
        <v>1837</v>
      </c>
    </row>
    <row r="57" spans="1:5">
      <c r="A57" s="3" t="s">
        <v>1825</v>
      </c>
    </row>
    <row r="58" spans="1:5">
      <c r="A58" s="4" t="s">
        <v>1828</v>
      </c>
      <c r="B58" s="6" t="n">
        <v>14</v>
      </c>
      <c r="C58" s="6" t="n">
        <v>21</v>
      </c>
    </row>
    <row r="59" spans="1:5">
      <c r="A59" s="4" t="s">
        <v>1826</v>
      </c>
      <c r="B59" s="7" t="n">
        <v>4173872000</v>
      </c>
      <c r="C59" s="7" t="n">
        <v>3808234000</v>
      </c>
    </row>
    <row r="60" spans="1:5">
      <c r="A60" s="4" t="s">
        <v>1829</v>
      </c>
      <c r="B60" s="7" t="n">
        <v>116000</v>
      </c>
      <c r="C60" s="7" t="n">
        <v>2131000</v>
      </c>
    </row>
    <row r="61" spans="1:5">
      <c r="A61" s="4" t="s">
        <v>1838</v>
      </c>
    </row>
    <row r="62" spans="1:5">
      <c r="A62" s="3" t="s">
        <v>1825</v>
      </c>
    </row>
    <row r="63" spans="1:5">
      <c r="A63" s="4" t="s">
        <v>1839</v>
      </c>
      <c r="B63" s="4" t="s">
        <v>1390</v>
      </c>
      <c r="C63" s="4" t="s">
        <v>1390</v>
      </c>
    </row>
    <row r="64" spans="1:5">
      <c r="A64" s="4" t="s">
        <v>1840</v>
      </c>
      <c r="B64" s="4" t="s">
        <v>1091</v>
      </c>
      <c r="C64" s="4" t="s">
        <v>1091</v>
      </c>
    </row>
    <row r="65" spans="1:5">
      <c r="A65" s="4" t="s">
        <v>1841</v>
      </c>
    </row>
    <row r="66" spans="1:5">
      <c r="A66" s="3" t="s">
        <v>1825</v>
      </c>
    </row>
    <row r="67" spans="1:5">
      <c r="A67" s="4" t="s">
        <v>1828</v>
      </c>
      <c r="B67" s="6" t="n">
        <v>2</v>
      </c>
      <c r="C67" s="6" t="n">
        <v>2</v>
      </c>
    </row>
    <row r="68" spans="1:5">
      <c r="A68" s="4" t="s">
        <v>1826</v>
      </c>
      <c r="B68" s="7" t="n">
        <v>2003240000</v>
      </c>
      <c r="C68" s="7" t="n">
        <v>82797000</v>
      </c>
    </row>
    <row r="69" spans="1:5">
      <c r="A69" s="4" t="s">
        <v>1829</v>
      </c>
      <c r="B69" s="7" t="n">
        <v>-95972000</v>
      </c>
      <c r="C69" s="7" t="n">
        <v>-208000</v>
      </c>
    </row>
    <row r="70" spans="1:5">
      <c r="A70" s="4" t="s">
        <v>1842</v>
      </c>
    </row>
    <row r="71" spans="1:5">
      <c r="A71" s="3" t="s">
        <v>1825</v>
      </c>
    </row>
    <row r="72" spans="1:5">
      <c r="A72" s="4" t="s">
        <v>1839</v>
      </c>
      <c r="B72" s="4" t="s">
        <v>1277</v>
      </c>
      <c r="C72" s="4" t="s">
        <v>1843</v>
      </c>
    </row>
    <row r="73" spans="1:5">
      <c r="A73" s="4" t="s">
        <v>1840</v>
      </c>
      <c r="B73" s="4" t="s">
        <v>1331</v>
      </c>
      <c r="C73" s="4" t="s">
        <v>1091</v>
      </c>
    </row>
    <row r="74" spans="1:5">
      <c r="A74" s="4" t="s">
        <v>1844</v>
      </c>
    </row>
    <row r="75" spans="1:5">
      <c r="A75" s="3" t="s">
        <v>1825</v>
      </c>
    </row>
    <row r="76" spans="1:5">
      <c r="A76" s="4" t="s">
        <v>1828</v>
      </c>
      <c r="B76" s="6" t="n">
        <v>9</v>
      </c>
      <c r="C76" s="6" t="n">
        <v>10</v>
      </c>
    </row>
    <row r="77" spans="1:5">
      <c r="A77" s="4" t="s">
        <v>1826</v>
      </c>
      <c r="B77" s="7" t="n">
        <v>222510000</v>
      </c>
      <c r="C77" s="7" t="n">
        <v>235929000</v>
      </c>
    </row>
    <row r="78" spans="1:5">
      <c r="A78" s="4" t="s">
        <v>1829</v>
      </c>
      <c r="B78" s="7" t="n">
        <v>-7321000</v>
      </c>
      <c r="C78" s="7" t="n">
        <v>-17707000</v>
      </c>
    </row>
    <row r="79" spans="1:5">
      <c r="A79" s="4" t="s">
        <v>1845</v>
      </c>
    </row>
    <row r="80" spans="1:5">
      <c r="A80" s="3" t="s">
        <v>1825</v>
      </c>
    </row>
    <row r="81" spans="1:5">
      <c r="A81" s="4" t="s">
        <v>1839</v>
      </c>
      <c r="B81" s="4" t="s">
        <v>1846</v>
      </c>
      <c r="C81" s="4" t="s">
        <v>1091</v>
      </c>
    </row>
    <row r="82" spans="1:5">
      <c r="A82" s="4" t="s">
        <v>1840</v>
      </c>
      <c r="B82" s="4" t="s">
        <v>1847</v>
      </c>
      <c r="C82" s="4" t="s">
        <v>1847</v>
      </c>
    </row>
    <row r="83" spans="1:5">
      <c r="A83" s="4" t="s">
        <v>1848</v>
      </c>
    </row>
    <row r="84" spans="1:5">
      <c r="A84" s="3" t="s">
        <v>1806</v>
      </c>
    </row>
    <row r="85" spans="1:5">
      <c r="A85" s="4" t="s">
        <v>1832</v>
      </c>
      <c r="B85" s="7" t="n">
        <v>-214000</v>
      </c>
      <c r="C85" s="7" t="n">
        <v>0</v>
      </c>
      <c r="D85" s="6" t="n">
        <v>0</v>
      </c>
    </row>
    <row r="86" spans="1:5">
      <c r="A86" s="4" t="s">
        <v>1849</v>
      </c>
    </row>
    <row r="87" spans="1:5">
      <c r="A87" s="3" t="s">
        <v>1806</v>
      </c>
    </row>
    <row r="88" spans="1:5">
      <c r="A88" s="4" t="s">
        <v>1836</v>
      </c>
      <c r="B88" s="6" t="n">
        <v>-8659000</v>
      </c>
      <c r="C88" s="6" t="n">
        <v>0</v>
      </c>
      <c r="D88" s="6" t="n">
        <v>0</v>
      </c>
    </row>
    <row r="89" spans="1:5">
      <c r="A89" s="4" t="s">
        <v>1850</v>
      </c>
    </row>
    <row r="90" spans="1:5">
      <c r="A90" s="3" t="s">
        <v>1806</v>
      </c>
    </row>
    <row r="91" spans="1:5">
      <c r="A91" s="4" t="s">
        <v>1836</v>
      </c>
      <c r="B91" s="7" t="n">
        <v>-1933000</v>
      </c>
      <c r="C91" s="7" t="n">
        <v>0</v>
      </c>
      <c r="D91"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51</v>
      </c>
      <c r="B1" s="2" t="s">
        <v>1</v>
      </c>
    </row>
    <row r="2" spans="1:4">
      <c r="B2" s="2" t="s">
        <v>2</v>
      </c>
      <c r="C2" s="2" t="s">
        <v>30</v>
      </c>
      <c r="D2" s="2" t="s">
        <v>149</v>
      </c>
    </row>
    <row r="3" spans="1:4">
      <c r="A3" s="3" t="s">
        <v>1852</v>
      </c>
    </row>
    <row r="4" spans="1:4">
      <c r="A4" s="4" t="s">
        <v>1853</v>
      </c>
      <c r="B4" s="4" t="s">
        <v>1854</v>
      </c>
    </row>
    <row r="5" spans="1:4">
      <c r="A5" s="4" t="s">
        <v>1855</v>
      </c>
      <c r="B5" s="4" t="s">
        <v>676</v>
      </c>
    </row>
    <row r="6" spans="1:4">
      <c r="A6" s="4" t="s">
        <v>1856</v>
      </c>
      <c r="B6" s="4" t="s">
        <v>1132</v>
      </c>
    </row>
    <row r="7" spans="1:4">
      <c r="A7" s="4" t="s">
        <v>1857</v>
      </c>
      <c r="B7" s="4" t="s">
        <v>1004</v>
      </c>
    </row>
    <row r="8" spans="1:4">
      <c r="A8" s="4" t="s">
        <v>1858</v>
      </c>
      <c r="B8" s="4" t="s">
        <v>878</v>
      </c>
    </row>
    <row r="9" spans="1:4">
      <c r="A9" s="4" t="s">
        <v>1859</v>
      </c>
      <c r="B9" s="12" t="n">
        <v>0.1</v>
      </c>
      <c r="C9" s="7" t="n">
        <v>1</v>
      </c>
      <c r="D9" s="12" t="n">
        <v>0.8</v>
      </c>
    </row>
    <row r="10" spans="1:4">
      <c r="A10" s="4" t="s">
        <v>692</v>
      </c>
    </row>
    <row r="11" spans="1:4">
      <c r="A11" s="3" t="s">
        <v>1852</v>
      </c>
    </row>
    <row r="12" spans="1:4">
      <c r="A12" s="4" t="s">
        <v>1860</v>
      </c>
      <c r="B12" s="12" t="n">
        <v>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6"/>
  </cols>
  <sheetData>
    <row r="1" spans="1:2">
      <c r="A1" s="1" t="s">
        <v>1861</v>
      </c>
      <c r="B1" s="2" t="s">
        <v>1862</v>
      </c>
    </row>
    <row r="2" spans="1:2">
      <c r="A2" s="3" t="s">
        <v>1863</v>
      </c>
    </row>
    <row r="3" spans="1:2">
      <c r="A3" s="6" t="n">
        <v>2016</v>
      </c>
      <c r="B3" s="7" t="n">
        <v>4984</v>
      </c>
    </row>
    <row r="4" spans="1:2">
      <c r="A4" s="6" t="n">
        <v>2017</v>
      </c>
      <c r="B4" s="6" t="n">
        <v>5034</v>
      </c>
    </row>
    <row r="5" spans="1:2">
      <c r="A5" s="6" t="n">
        <v>2018</v>
      </c>
      <c r="B5" s="6" t="n">
        <v>5149</v>
      </c>
    </row>
    <row r="6" spans="1:2">
      <c r="A6" s="6" t="n">
        <v>2019</v>
      </c>
      <c r="B6" s="6" t="n">
        <v>5086</v>
      </c>
    </row>
    <row r="7" spans="1:2">
      <c r="A7" s="6" t="n">
        <v>2020</v>
      </c>
      <c r="B7" s="6" t="n">
        <v>5139</v>
      </c>
    </row>
    <row r="8" spans="1:2">
      <c r="A8" s="4" t="s">
        <v>556</v>
      </c>
      <c r="B8" s="6" t="n">
        <v>122690</v>
      </c>
    </row>
    <row r="9" spans="1:2">
      <c r="A9" s="4" t="s">
        <v>1864</v>
      </c>
      <c r="B9" s="7" t="n">
        <v>148082</v>
      </c>
    </row>
    <row r="10" spans="1:2">
      <c r="A10" s="4" t="s">
        <v>1865</v>
      </c>
      <c r="B10" s="6" t="n">
        <v>55</v>
      </c>
    </row>
    <row r="11" spans="1:2">
      <c r="A11" s="4" t="s">
        <v>1866</v>
      </c>
      <c r="B11" s="6" t="n">
        <v>2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80"/>
    <col customWidth="1" max="3" min="3" width="51"/>
    <col customWidth="1" max="4" min="4" width="4"/>
    <col customWidth="1" max="5" min="5" width="21"/>
    <col customWidth="1" max="6" min="6" width="21"/>
  </cols>
  <sheetData>
    <row r="1" spans="1:6">
      <c r="A1" s="1" t="s">
        <v>1867</v>
      </c>
      <c r="B1" s="2" t="s">
        <v>658</v>
      </c>
      <c r="C1" s="2" t="s">
        <v>1</v>
      </c>
    </row>
    <row r="2" spans="1:6">
      <c r="B2" s="2" t="s">
        <v>948</v>
      </c>
      <c r="C2" s="2" t="s">
        <v>1868</v>
      </c>
      <c r="E2" s="2" t="s">
        <v>699</v>
      </c>
      <c r="F2" s="2" t="s">
        <v>729</v>
      </c>
    </row>
    <row r="3" spans="1:6">
      <c r="A3" s="3" t="s">
        <v>360</v>
      </c>
    </row>
    <row r="4" spans="1:6">
      <c r="A4" s="4" t="s">
        <v>123</v>
      </c>
      <c r="C4" s="7" t="n">
        <v>0</v>
      </c>
      <c r="D4" s="4" t="s">
        <v>49</v>
      </c>
      <c r="E4" s="7" t="n">
        <v>-31423</v>
      </c>
      <c r="F4" s="7" t="n">
        <v>-299802</v>
      </c>
    </row>
    <row r="5" spans="1:6">
      <c r="A5" s="4" t="s">
        <v>1869</v>
      </c>
      <c r="E5" s="6" t="n">
        <v>1800000</v>
      </c>
    </row>
    <row r="6" spans="1:6">
      <c r="A6" s="4" t="s">
        <v>1870</v>
      </c>
      <c r="F6" s="6" t="n">
        <v>1400000</v>
      </c>
    </row>
    <row r="7" spans="1:6">
      <c r="A7" s="4" t="s">
        <v>1871</v>
      </c>
      <c r="F7" s="6" t="n">
        <v>223700</v>
      </c>
    </row>
    <row r="8" spans="1:6">
      <c r="A8" s="4" t="s">
        <v>1872</v>
      </c>
      <c r="F8" s="6" t="n">
        <v>3300</v>
      </c>
    </row>
    <row r="9" spans="1:6">
      <c r="A9" s="3" t="s">
        <v>499</v>
      </c>
    </row>
    <row r="10" spans="1:6">
      <c r="A10" s="4" t="s">
        <v>38</v>
      </c>
      <c r="C10" s="6" t="n">
        <v>155737</v>
      </c>
      <c r="E10" s="6" t="n">
        <v>207777</v>
      </c>
      <c r="F10" s="6" t="n">
        <v>142340</v>
      </c>
    </row>
    <row r="11" spans="1:6">
      <c r="A11" s="4" t="s">
        <v>1873</v>
      </c>
    </row>
    <row r="12" spans="1:6">
      <c r="A12" s="3" t="s">
        <v>360</v>
      </c>
    </row>
    <row r="13" spans="1:6">
      <c r="A13" s="4" t="s">
        <v>1872</v>
      </c>
      <c r="F13" s="7" t="n">
        <v>15200</v>
      </c>
    </row>
    <row r="14" spans="1:6">
      <c r="A14" s="4" t="s">
        <v>499</v>
      </c>
    </row>
    <row r="15" spans="1:6">
      <c r="A15" s="3" t="s">
        <v>1874</v>
      </c>
    </row>
    <row r="16" spans="1:6">
      <c r="A16" s="4" t="s">
        <v>48</v>
      </c>
      <c r="C16" s="6" t="n">
        <v>404140</v>
      </c>
    </row>
    <row r="17" spans="1:6">
      <c r="A17" s="4" t="s">
        <v>64</v>
      </c>
      <c r="C17" s="6" t="n">
        <v>183893</v>
      </c>
    </row>
    <row r="18" spans="1:6">
      <c r="A18" s="4" t="s">
        <v>1875</v>
      </c>
      <c r="C18" s="6" t="n">
        <v>220247</v>
      </c>
    </row>
    <row r="19" spans="1:6">
      <c r="A19" s="4" t="s">
        <v>1876</v>
      </c>
      <c r="C19" s="6" t="n">
        <v>404140</v>
      </c>
    </row>
    <row r="20" spans="1:6">
      <c r="A20" s="4" t="s">
        <v>1877</v>
      </c>
    </row>
    <row r="21" spans="1:6">
      <c r="A21" s="3" t="s">
        <v>1874</v>
      </c>
    </row>
    <row r="22" spans="1:6">
      <c r="A22" s="4" t="s">
        <v>48</v>
      </c>
      <c r="C22" s="6" t="n">
        <v>3742</v>
      </c>
    </row>
    <row r="23" spans="1:6">
      <c r="A23" s="4" t="s">
        <v>64</v>
      </c>
      <c r="C23" s="6" t="n">
        <v>183893</v>
      </c>
    </row>
    <row r="24" spans="1:6">
      <c r="A24" s="4" t="s">
        <v>1875</v>
      </c>
      <c r="C24" s="6" t="n">
        <v>-180151</v>
      </c>
    </row>
    <row r="25" spans="1:6">
      <c r="A25" s="4" t="s">
        <v>1876</v>
      </c>
      <c r="C25" s="7" t="n">
        <v>3742</v>
      </c>
    </row>
    <row r="26" spans="1:6">
      <c r="A26" s="4" t="s">
        <v>1878</v>
      </c>
    </row>
    <row r="27" spans="1:6">
      <c r="A27" s="3" t="s">
        <v>499</v>
      </c>
    </row>
    <row r="28" spans="1:6">
      <c r="A28" s="4" t="s">
        <v>1879</v>
      </c>
      <c r="C28" s="6" t="n">
        <v>2</v>
      </c>
    </row>
    <row r="29" spans="1:6">
      <c r="A29" s="4" t="s">
        <v>1880</v>
      </c>
      <c r="C29" s="6" t="n">
        <v>1</v>
      </c>
    </row>
    <row r="30" spans="1:6">
      <c r="A30" s="3" t="s">
        <v>1874</v>
      </c>
    </row>
    <row r="31" spans="1:6">
      <c r="A31" s="4" t="s">
        <v>48</v>
      </c>
      <c r="C31" s="7" t="n">
        <v>46074</v>
      </c>
    </row>
    <row r="32" spans="1:6">
      <c r="A32" s="4" t="s">
        <v>1876</v>
      </c>
      <c r="C32" s="7" t="n">
        <v>46074</v>
      </c>
    </row>
    <row r="33" spans="1:6">
      <c r="A33" s="4" t="s">
        <v>1881</v>
      </c>
    </row>
    <row r="34" spans="1:6">
      <c r="A34" s="3" t="s">
        <v>499</v>
      </c>
    </row>
    <row r="35" spans="1:6">
      <c r="A35" s="4" t="s">
        <v>1882</v>
      </c>
      <c r="B35" s="6" t="n">
        <v>2</v>
      </c>
      <c r="C35" s="6" t="n">
        <v>2</v>
      </c>
    </row>
    <row r="36" spans="1:6">
      <c r="A36" s="3" t="s">
        <v>1874</v>
      </c>
    </row>
    <row r="37" spans="1:6">
      <c r="A37" s="4" t="s">
        <v>48</v>
      </c>
      <c r="C37" s="7" t="n">
        <v>32249</v>
      </c>
    </row>
    <row r="38" spans="1:6">
      <c r="A38" s="4" t="s">
        <v>1875</v>
      </c>
      <c r="C38" s="6" t="n">
        <v>32249</v>
      </c>
    </row>
    <row r="39" spans="1:6">
      <c r="A39" s="4" t="s">
        <v>1876</v>
      </c>
      <c r="C39" s="6" t="n">
        <v>32249</v>
      </c>
    </row>
    <row r="40" spans="1:6">
      <c r="A40" s="4" t="s">
        <v>1883</v>
      </c>
    </row>
    <row r="41" spans="1:6">
      <c r="A41" s="3" t="s">
        <v>1874</v>
      </c>
    </row>
    <row r="42" spans="1:6">
      <c r="A42" s="4" t="s">
        <v>48</v>
      </c>
      <c r="C42" s="6" t="n">
        <v>216727</v>
      </c>
    </row>
    <row r="43" spans="1:6">
      <c r="A43" s="4" t="s">
        <v>1876</v>
      </c>
      <c r="C43" s="6" t="n">
        <v>216727</v>
      </c>
    </row>
    <row r="44" spans="1:6">
      <c r="A44" s="4" t="s">
        <v>1884</v>
      </c>
    </row>
    <row r="45" spans="1:6">
      <c r="A45" s="3" t="s">
        <v>1874</v>
      </c>
    </row>
    <row r="46" spans="1:6">
      <c r="A46" s="4" t="s">
        <v>48</v>
      </c>
      <c r="C46" s="6" t="n">
        <v>44905</v>
      </c>
    </row>
    <row r="47" spans="1:6">
      <c r="A47" s="4" t="s">
        <v>1876</v>
      </c>
      <c r="C47" s="6" t="n">
        <v>44905</v>
      </c>
    </row>
    <row r="48" spans="1:6">
      <c r="A48" s="4" t="s">
        <v>1885</v>
      </c>
    </row>
    <row r="49" spans="1:6">
      <c r="A49" s="3" t="s">
        <v>1874</v>
      </c>
    </row>
    <row r="50" spans="1:6">
      <c r="A50" s="4" t="s">
        <v>48</v>
      </c>
      <c r="C50" s="6" t="n">
        <v>307706</v>
      </c>
    </row>
    <row r="51" spans="1:6">
      <c r="A51" s="4" t="s">
        <v>1876</v>
      </c>
      <c r="C51" s="7" t="n">
        <v>307706</v>
      </c>
    </row>
    <row r="52" spans="1:6">
      <c r="A52" s="4" t="s">
        <v>1886</v>
      </c>
    </row>
    <row r="53" spans="1:6">
      <c r="A53" s="3" t="s">
        <v>499</v>
      </c>
    </row>
    <row r="54" spans="1:6">
      <c r="A54" s="4" t="s">
        <v>1879</v>
      </c>
      <c r="C54" s="6" t="n">
        <v>3</v>
      </c>
    </row>
    <row r="55" spans="1:6">
      <c r="A55" s="4" t="s">
        <v>1887</v>
      </c>
      <c r="C55" s="7" t="n">
        <v>60400</v>
      </c>
    </row>
    <row r="56" spans="1:6">
      <c r="A56" s="3" t="s">
        <v>1874</v>
      </c>
    </row>
    <row r="57" spans="1:6">
      <c r="A57" s="4" t="s">
        <v>48</v>
      </c>
      <c r="C57" s="6" t="n">
        <v>60443</v>
      </c>
    </row>
    <row r="58" spans="1:6">
      <c r="A58" s="4" t="s">
        <v>1875</v>
      </c>
      <c r="C58" s="6" t="n">
        <v>60443</v>
      </c>
    </row>
    <row r="59" spans="1:6">
      <c r="A59" s="4" t="s">
        <v>1876</v>
      </c>
      <c r="C59" s="6" t="n">
        <v>60443</v>
      </c>
    </row>
    <row r="60" spans="1:6">
      <c r="A60" s="4" t="s">
        <v>1888</v>
      </c>
    </row>
    <row r="61" spans="1:6">
      <c r="A61" s="3" t="s">
        <v>1874</v>
      </c>
    </row>
    <row r="62" spans="1:6">
      <c r="A62" s="4" t="s">
        <v>48</v>
      </c>
      <c r="C62" s="6" t="n">
        <v>307706</v>
      </c>
    </row>
    <row r="63" spans="1:6">
      <c r="A63" s="4" t="s">
        <v>1875</v>
      </c>
      <c r="C63" s="6" t="n">
        <v>307706</v>
      </c>
    </row>
    <row r="64" spans="1:6">
      <c r="A64" s="4" t="s">
        <v>1889</v>
      </c>
    </row>
    <row r="65" spans="1:6">
      <c r="A65" s="3" t="s">
        <v>1874</v>
      </c>
    </row>
    <row r="66" spans="1:6">
      <c r="A66" s="4" t="s">
        <v>48</v>
      </c>
      <c r="C66" s="6" t="n">
        <v>46074</v>
      </c>
    </row>
    <row r="67" spans="1:6">
      <c r="A67" s="4" t="s">
        <v>1890</v>
      </c>
    </row>
    <row r="68" spans="1:6">
      <c r="A68" s="3" t="s">
        <v>499</v>
      </c>
    </row>
    <row r="69" spans="1:6">
      <c r="A69" s="4" t="s">
        <v>1891</v>
      </c>
      <c r="C69" s="6" t="n">
        <v>2500</v>
      </c>
    </row>
    <row r="70" spans="1:6">
      <c r="A70" s="3" t="s">
        <v>1874</v>
      </c>
    </row>
    <row r="71" spans="1:6">
      <c r="A71" s="4" t="s">
        <v>48</v>
      </c>
      <c r="C71" s="6" t="n">
        <v>32200</v>
      </c>
    </row>
    <row r="72" spans="1:6">
      <c r="A72" s="4" t="s">
        <v>1892</v>
      </c>
    </row>
    <row r="73" spans="1:6">
      <c r="A73" s="3" t="s">
        <v>1874</v>
      </c>
    </row>
    <row r="74" spans="1:6">
      <c r="A74" s="4" t="s">
        <v>48</v>
      </c>
      <c r="C74" s="6" t="n">
        <v>216727</v>
      </c>
    </row>
    <row r="75" spans="1:6">
      <c r="A75" s="4" t="s">
        <v>1893</v>
      </c>
    </row>
    <row r="76" spans="1:6">
      <c r="A76" s="3" t="s">
        <v>1874</v>
      </c>
    </row>
    <row r="77" spans="1:6">
      <c r="A77" s="4" t="s">
        <v>48</v>
      </c>
      <c r="C77" s="6" t="n">
        <v>44905</v>
      </c>
    </row>
    <row r="78" spans="1:6">
      <c r="A78" s="4" t="s">
        <v>1894</v>
      </c>
    </row>
    <row r="79" spans="1:6">
      <c r="A79" s="3" t="s">
        <v>1874</v>
      </c>
    </row>
    <row r="80" spans="1:6">
      <c r="A80" s="4" t="s">
        <v>48</v>
      </c>
      <c r="C80" s="6" t="n">
        <v>307706</v>
      </c>
    </row>
    <row r="81" spans="1:6">
      <c r="A81" s="4" t="s">
        <v>1895</v>
      </c>
    </row>
    <row r="82" spans="1:6">
      <c r="A82" s="3" t="s">
        <v>360</v>
      </c>
    </row>
    <row r="83" spans="1:6">
      <c r="A83" s="4" t="s">
        <v>123</v>
      </c>
      <c r="E83" s="6" t="n">
        <v>-31400</v>
      </c>
    </row>
    <row r="84" spans="1:6">
      <c r="A84" s="4" t="s">
        <v>1869</v>
      </c>
      <c r="E84" s="6" t="n">
        <v>192500</v>
      </c>
    </row>
    <row r="85" spans="1:6">
      <c r="A85" s="4" t="s">
        <v>1870</v>
      </c>
      <c r="E85" s="6" t="n">
        <v>149000</v>
      </c>
    </row>
    <row r="86" spans="1:6">
      <c r="A86" s="4" t="s">
        <v>1871</v>
      </c>
      <c r="E86" s="6" t="n">
        <v>8800</v>
      </c>
    </row>
    <row r="87" spans="1:6">
      <c r="A87" s="4" t="s">
        <v>1872</v>
      </c>
      <c r="E87" s="7" t="n">
        <v>3300</v>
      </c>
    </row>
    <row r="88" spans="1:6">
      <c r="A88" s="4" t="s">
        <v>1896</v>
      </c>
    </row>
    <row r="89" spans="1:6">
      <c r="A89" s="3" t="s">
        <v>499</v>
      </c>
    </row>
    <row r="90" spans="1:6">
      <c r="A90" s="4" t="s">
        <v>38</v>
      </c>
      <c r="C90" s="7" t="n">
        <v>3700</v>
      </c>
    </row>
    <row r="91" spans="1:6">
      <c r="A91" t="n"/>
    </row>
    <row r="92" spans="1:6">
      <c r="A92" s="4" t="s">
        <v>49</v>
      </c>
      <c r="B92" s="4" t="s">
        <v>145</v>
      </c>
    </row>
  </sheetData>
  <mergeCells count="5">
    <mergeCell ref="A1:A2"/>
    <mergeCell ref="C1:F1"/>
    <mergeCell ref="C2:D2"/>
    <mergeCell ref="A91:F91"/>
    <mergeCell ref="B92:F9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s>
  <sheetData>
    <row r="1" spans="1:15">
      <c r="A1" s="1" t="s">
        <v>1897</v>
      </c>
      <c r="B1" s="2" t="s">
        <v>558</v>
      </c>
      <c r="J1" s="2" t="s">
        <v>1</v>
      </c>
    </row>
    <row r="2" spans="1:15">
      <c r="B2" s="2" t="s">
        <v>2</v>
      </c>
      <c r="C2" s="2" t="s">
        <v>679</v>
      </c>
      <c r="D2" s="2" t="s">
        <v>4</v>
      </c>
      <c r="E2" s="2" t="s">
        <v>680</v>
      </c>
      <c r="F2" s="2" t="s">
        <v>30</v>
      </c>
      <c r="G2" s="2" t="s">
        <v>681</v>
      </c>
      <c r="H2" s="2" t="s">
        <v>682</v>
      </c>
      <c r="I2" s="2" t="s">
        <v>683</v>
      </c>
      <c r="J2" s="2" t="s">
        <v>2</v>
      </c>
      <c r="L2" s="2" t="s">
        <v>30</v>
      </c>
      <c r="N2" s="2" t="s">
        <v>149</v>
      </c>
    </row>
    <row r="3" spans="1:15">
      <c r="A3" s="3" t="s">
        <v>335</v>
      </c>
    </row>
    <row r="4" spans="1:15">
      <c r="A4" s="4" t="s">
        <v>96</v>
      </c>
      <c r="B4" s="7" t="n">
        <v>474355</v>
      </c>
      <c r="C4" s="7" t="n">
        <v>486776</v>
      </c>
      <c r="D4" s="7" t="n">
        <v>455728</v>
      </c>
      <c r="E4" s="7" t="n">
        <v>400577</v>
      </c>
      <c r="F4" s="7" t="n">
        <v>295085</v>
      </c>
      <c r="G4" s="7" t="n">
        <v>194149</v>
      </c>
      <c r="H4" s="7" t="n">
        <v>119357</v>
      </c>
      <c r="I4" s="7" t="n">
        <v>70909</v>
      </c>
      <c r="J4" s="7" t="n">
        <v>1817436</v>
      </c>
      <c r="K4" s="4" t="s">
        <v>49</v>
      </c>
      <c r="L4" s="7" t="n">
        <v>679500</v>
      </c>
      <c r="N4" s="7" t="n">
        <v>240847</v>
      </c>
    </row>
    <row r="5" spans="1:15">
      <c r="A5" s="4" t="s">
        <v>105</v>
      </c>
      <c r="B5" s="6" t="n">
        <v>38511</v>
      </c>
      <c r="C5" s="6" t="n">
        <v>59105</v>
      </c>
      <c r="D5" s="6" t="n">
        <v>57529</v>
      </c>
      <c r="E5" s="6" t="n">
        <v>63660</v>
      </c>
      <c r="F5" s="6" t="n">
        <v>72046</v>
      </c>
      <c r="G5" s="6" t="n">
        <v>77936</v>
      </c>
      <c r="H5" s="6" t="n">
        <v>72761</v>
      </c>
      <c r="I5" s="6" t="n">
        <v>75396</v>
      </c>
      <c r="J5" s="6" t="n">
        <v>218805</v>
      </c>
      <c r="K5" s="4" t="s">
        <v>49</v>
      </c>
      <c r="L5" s="6" t="n">
        <v>298139</v>
      </c>
      <c r="N5" s="6" t="n">
        <v>266357</v>
      </c>
    </row>
    <row r="6" spans="1:15">
      <c r="A6" s="4" t="s">
        <v>106</v>
      </c>
      <c r="B6" s="6" t="n">
        <v>594327</v>
      </c>
      <c r="C6" s="6" t="n">
        <v>570040</v>
      </c>
      <c r="D6" s="6" t="n">
        <v>545566</v>
      </c>
      <c r="E6" s="6" t="n">
        <v>500068</v>
      </c>
      <c r="F6" s="6" t="n">
        <v>463494</v>
      </c>
      <c r="G6" s="6" t="n">
        <v>296515</v>
      </c>
      <c r="H6" s="6" t="n">
        <v>191711</v>
      </c>
      <c r="I6" s="6" t="n">
        <v>110567</v>
      </c>
      <c r="J6" s="6" t="n">
        <v>2210001</v>
      </c>
      <c r="K6" s="4" t="s">
        <v>49</v>
      </c>
      <c r="L6" s="6" t="n">
        <v>1062287</v>
      </c>
      <c r="N6" s="6" t="n">
        <v>370765</v>
      </c>
    </row>
    <row r="7" spans="1:15">
      <c r="A7" s="4" t="s">
        <v>126</v>
      </c>
      <c r="B7" s="6" t="n">
        <v>47339</v>
      </c>
      <c r="C7" s="6" t="n">
        <v>60359</v>
      </c>
      <c r="D7" s="6" t="n">
        <v>57736</v>
      </c>
      <c r="E7" s="6" t="n">
        <v>53643</v>
      </c>
      <c r="F7" s="6" t="n">
        <v>55423</v>
      </c>
      <c r="G7" s="6" t="n">
        <v>41694</v>
      </c>
      <c r="H7" s="6" t="n">
        <v>33958</v>
      </c>
      <c r="I7" s="6" t="n">
        <v>33978</v>
      </c>
      <c r="J7" s="6" t="n">
        <v>219077</v>
      </c>
      <c r="K7" s="4" t="s">
        <v>49</v>
      </c>
      <c r="L7" s="6" t="n">
        <v>165053</v>
      </c>
      <c r="N7" s="6" t="n">
        <v>91726</v>
      </c>
    </row>
    <row r="8" spans="1:15">
      <c r="A8" s="4" t="s">
        <v>128</v>
      </c>
      <c r="B8" s="6" t="n">
        <v>-65778</v>
      </c>
      <c r="C8" s="6" t="n">
        <v>-91947</v>
      </c>
      <c r="D8" s="6" t="n">
        <v>211</v>
      </c>
      <c r="E8" s="6" t="n">
        <v>-1199</v>
      </c>
      <c r="F8" s="6" t="n">
        <v>-81991</v>
      </c>
      <c r="G8" s="6" t="n">
        <v>-17511</v>
      </c>
      <c r="H8" s="6" t="n">
        <v>-59916</v>
      </c>
      <c r="I8" s="6" t="n">
        <v>-116967</v>
      </c>
      <c r="J8" s="6" t="n">
        <v>-158713</v>
      </c>
      <c r="K8" s="4" t="s">
        <v>49</v>
      </c>
      <c r="L8" s="6" t="n">
        <v>-276385</v>
      </c>
      <c r="N8" s="6" t="n">
        <v>-79149</v>
      </c>
    </row>
    <row r="9" spans="1:15">
      <c r="A9" s="4" t="s">
        <v>129</v>
      </c>
      <c r="B9" s="6" t="n">
        <v>5756</v>
      </c>
      <c r="C9" s="6" t="n">
        <v>-16760</v>
      </c>
      <c r="D9" s="6" t="n">
        <v>-84464</v>
      </c>
      <c r="E9" s="6" t="n">
        <v>-13086</v>
      </c>
      <c r="J9" s="6" t="n">
        <v>-108554</v>
      </c>
      <c r="K9" s="4" t="s">
        <v>130</v>
      </c>
      <c r="L9" s="6" t="n">
        <v>-44701</v>
      </c>
      <c r="M9" s="4" t="s">
        <v>130</v>
      </c>
      <c r="N9" s="6" t="n">
        <v>-8761</v>
      </c>
      <c r="O9" s="4" t="s">
        <v>130</v>
      </c>
    </row>
    <row r="10" spans="1:15">
      <c r="A10" s="4" t="s">
        <v>131</v>
      </c>
      <c r="B10" s="6" t="n">
        <v>-60022</v>
      </c>
      <c r="C10" s="6" t="n">
        <v>-108616</v>
      </c>
      <c r="D10" s="6" t="n">
        <v>-84342</v>
      </c>
      <c r="E10" s="6" t="n">
        <v>-14287</v>
      </c>
      <c r="F10" s="6" t="n">
        <v>-110881</v>
      </c>
      <c r="G10" s="6" t="n">
        <v>-26609</v>
      </c>
      <c r="H10" s="6" t="n">
        <v>-60488</v>
      </c>
      <c r="I10" s="6" t="n">
        <v>-123108</v>
      </c>
      <c r="J10" s="6" t="n">
        <v>-267267</v>
      </c>
      <c r="L10" s="6" t="n">
        <v>-321086</v>
      </c>
      <c r="N10" s="6" t="n">
        <v>-87910</v>
      </c>
    </row>
    <row r="11" spans="1:15">
      <c r="A11" s="4" t="s">
        <v>134</v>
      </c>
      <c r="B11" s="7" t="n">
        <v>-72282</v>
      </c>
      <c r="C11" s="7" t="n">
        <v>-126111</v>
      </c>
      <c r="D11" s="7" t="n">
        <v>-97502</v>
      </c>
      <c r="E11" s="7" t="n">
        <v>-31602</v>
      </c>
      <c r="F11" s="7" t="n">
        <v>-116453</v>
      </c>
      <c r="G11" s="7" t="n">
        <v>-46527</v>
      </c>
      <c r="H11" s="7" t="n">
        <v>-73566</v>
      </c>
      <c r="I11" s="7" t="n">
        <v>-134961</v>
      </c>
      <c r="J11" s="7" t="n">
        <v>-327497</v>
      </c>
      <c r="L11" s="7" t="n">
        <v>-371507</v>
      </c>
      <c r="N11" s="7" t="n">
        <v>-137453</v>
      </c>
    </row>
    <row r="12" spans="1:15">
      <c r="A12" s="4" t="s">
        <v>1898</v>
      </c>
      <c r="B12" s="8" t="n">
        <v>-0.39</v>
      </c>
      <c r="C12" s="8" t="n">
        <v>-0.6899999999999999</v>
      </c>
      <c r="D12" s="8" t="n">
        <v>-0.5600000000000001</v>
      </c>
      <c r="E12" s="8" t="n">
        <v>-0.2</v>
      </c>
      <c r="F12" s="8" t="n">
        <v>-0.93</v>
      </c>
      <c r="G12" s="8" t="n">
        <v>-0.46</v>
      </c>
      <c r="H12" s="8" t="n">
        <v>-0.84</v>
      </c>
      <c r="I12" s="8" t="n">
        <v>-1.68</v>
      </c>
      <c r="J12" s="8" t="n">
        <v>-1.87</v>
      </c>
      <c r="K12" s="4" t="s">
        <v>137</v>
      </c>
      <c r="L12" s="8" t="n">
        <v>-3.79</v>
      </c>
      <c r="M12" s="4" t="s">
        <v>137</v>
      </c>
      <c r="N12" s="8" t="n">
        <v>-2.6</v>
      </c>
      <c r="O12" s="4" t="s">
        <v>137</v>
      </c>
    </row>
    <row r="13" spans="1:15">
      <c r="A13" s="4" t="s">
        <v>1899</v>
      </c>
      <c r="B13" s="8" t="n">
        <v>-0.39</v>
      </c>
      <c r="C13" s="8" t="n">
        <v>-0.6899999999999999</v>
      </c>
      <c r="D13" s="8" t="n">
        <v>-0.5600000000000001</v>
      </c>
      <c r="E13" s="8" t="n">
        <v>-0.2</v>
      </c>
      <c r="F13" s="8" t="n">
        <v>-0.93</v>
      </c>
      <c r="G13" s="8" t="n">
        <v>-0.46</v>
      </c>
      <c r="H13" s="8" t="n">
        <v>-0.84</v>
      </c>
      <c r="I13" s="8" t="n">
        <v>-1.68</v>
      </c>
      <c r="J13" s="8" t="n">
        <v>-1.87</v>
      </c>
      <c r="K13" s="4" t="s">
        <v>137</v>
      </c>
      <c r="L13" s="8" t="n">
        <v>-3.79</v>
      </c>
      <c r="M13" s="4" t="s">
        <v>137</v>
      </c>
      <c r="N13" s="8" t="n">
        <v>-2.6</v>
      </c>
      <c r="O13" s="4" t="s">
        <v>137</v>
      </c>
    </row>
    <row r="14" spans="1:15">
      <c r="A14" t="n"/>
    </row>
    <row r="15" spans="1:15">
      <c r="A15" s="4" t="s">
        <v>49</v>
      </c>
      <c r="B15" s="4" t="s">
        <v>145</v>
      </c>
    </row>
    <row r="16" spans="1:15">
      <c r="A16" s="4" t="s">
        <v>65</v>
      </c>
      <c r="B16" s="4" t="s">
        <v>146</v>
      </c>
    </row>
    <row r="17" spans="1:15">
      <c r="A17" s="4" t="s">
        <v>71</v>
      </c>
      <c r="B17" s="4" t="s">
        <v>147</v>
      </c>
    </row>
    <row r="18" spans="1:15">
      <c r="A18" s="4" t="s">
        <v>137</v>
      </c>
      <c r="B18" s="4" t="s">
        <v>82</v>
      </c>
    </row>
  </sheetData>
  <mergeCells count="11">
    <mergeCell ref="A1:A2"/>
    <mergeCell ref="B1:I1"/>
    <mergeCell ref="J1:O1"/>
    <mergeCell ref="J2:K2"/>
    <mergeCell ref="L2:M2"/>
    <mergeCell ref="N2:O2"/>
    <mergeCell ref="A14:O14"/>
    <mergeCell ref="B15:O15"/>
    <mergeCell ref="B16:O16"/>
    <mergeCell ref="B17:O17"/>
    <mergeCell ref="B18:O18"/>
  </mergeCells>
  <pageMargins bottom="1" footer="0.5" header="0.5" left="0.75" right="0.75" top="1"/>
</worksheet>
</file>

<file path=xl/worksheets/sheet98.xml><?xml version="1.0" encoding="utf-8"?>
<worksheet xmlns="http://schemas.openxmlformats.org/spreadsheetml/2006/main">
  <sheetPr>
    <outlinePr summaryBelow="1" summaryRight="1"/>
  </sheetPr>
  <dimension ref="A1:T216"/>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9"/>
    <col customWidth="1" max="5" min="5" width="29"/>
    <col customWidth="1" max="6" min="6" width="4"/>
    <col customWidth="1" max="7" min="7" width="21"/>
    <col customWidth="1" max="8" min="8" width="21"/>
    <col customWidth="1" max="9" min="9" width="21"/>
    <col customWidth="1" max="10" min="10" width="21"/>
    <col customWidth="1" max="11" min="11" width="4"/>
    <col customWidth="1" max="12" min="12" width="21"/>
    <col customWidth="1" max="13" min="13" width="21"/>
    <col customWidth="1" max="14" min="14" width="21"/>
    <col customWidth="1" max="15" min="15" width="36"/>
    <col customWidth="1" max="16" min="16" width="12"/>
    <col customWidth="1" max="17" min="17" width="21"/>
    <col customWidth="1" max="18" min="18" width="12"/>
    <col customWidth="1" max="19" min="19" width="21"/>
    <col customWidth="1" max="20" min="20" width="12"/>
  </cols>
  <sheetData>
    <row r="1" spans="1:20">
      <c r="A1" s="1" t="s">
        <v>1900</v>
      </c>
      <c r="B1" s="2" t="s">
        <v>658</v>
      </c>
      <c r="D1" s="2" t="s">
        <v>659</v>
      </c>
      <c r="E1" s="2" t="s">
        <v>558</v>
      </c>
      <c r="O1" s="2" t="s">
        <v>1</v>
      </c>
    </row>
    <row r="2" spans="1:20">
      <c r="B2" s="2" t="s">
        <v>696</v>
      </c>
      <c r="C2" s="2" t="s">
        <v>1901</v>
      </c>
      <c r="D2" s="2" t="s">
        <v>697</v>
      </c>
      <c r="E2" s="2" t="s">
        <v>698</v>
      </c>
      <c r="G2" s="2" t="s">
        <v>1037</v>
      </c>
      <c r="H2" s="2" t="s">
        <v>1038</v>
      </c>
      <c r="I2" s="2" t="s">
        <v>1039</v>
      </c>
      <c r="J2" s="2" t="s">
        <v>699</v>
      </c>
      <c r="L2" s="2" t="s">
        <v>1040</v>
      </c>
      <c r="M2" s="2" t="s">
        <v>1041</v>
      </c>
      <c r="N2" s="2" t="s">
        <v>1042</v>
      </c>
      <c r="O2" s="2" t="s">
        <v>1902</v>
      </c>
      <c r="Q2" s="2" t="s">
        <v>699</v>
      </c>
      <c r="S2" s="2" t="s">
        <v>729</v>
      </c>
    </row>
    <row r="3" spans="1:20">
      <c r="A3" s="3" t="s">
        <v>1903</v>
      </c>
    </row>
    <row r="4" spans="1:20">
      <c r="A4" s="4" t="s">
        <v>1904</v>
      </c>
      <c r="O4" s="6" t="n">
        <v>5</v>
      </c>
    </row>
    <row r="5" spans="1:20">
      <c r="A5" s="4" t="s">
        <v>702</v>
      </c>
      <c r="E5" s="7" t="n">
        <v>2195975</v>
      </c>
      <c r="O5" s="7" t="n">
        <v>2195975</v>
      </c>
    </row>
    <row r="6" spans="1:20">
      <c r="A6" s="4" t="s">
        <v>666</v>
      </c>
      <c r="E6" s="6" t="n">
        <v>187</v>
      </c>
      <c r="O6" s="6" t="n">
        <v>187</v>
      </c>
    </row>
    <row r="7" spans="1:20">
      <c r="A7" s="4" t="s">
        <v>242</v>
      </c>
      <c r="O7" s="7" t="n">
        <v>0</v>
      </c>
      <c r="Q7" s="7" t="n">
        <v>28500</v>
      </c>
      <c r="S7" s="7" t="n">
        <v>106845</v>
      </c>
    </row>
    <row r="8" spans="1:20">
      <c r="A8" s="4" t="s">
        <v>1105</v>
      </c>
      <c r="O8" s="6" t="n">
        <v>95664</v>
      </c>
      <c r="Q8" s="6" t="n">
        <v>94763</v>
      </c>
      <c r="S8" s="6" t="n">
        <v>223992</v>
      </c>
    </row>
    <row r="9" spans="1:20">
      <c r="A9" s="4" t="s">
        <v>97</v>
      </c>
      <c r="O9" s="6" t="n">
        <v>732425</v>
      </c>
      <c r="P9" s="4" t="s">
        <v>49</v>
      </c>
      <c r="Q9" s="6" t="n">
        <v>349951</v>
      </c>
      <c r="S9" s="6" t="n">
        <v>235124</v>
      </c>
    </row>
    <row r="10" spans="1:20">
      <c r="A10" s="4" t="s">
        <v>98</v>
      </c>
      <c r="O10" s="6" t="n">
        <v>784151</v>
      </c>
      <c r="P10" s="4" t="s">
        <v>49</v>
      </c>
      <c r="Q10" s="6" t="n">
        <v>237039</v>
      </c>
      <c r="S10" s="6" t="n">
        <v>0</v>
      </c>
    </row>
    <row r="11" spans="1:20">
      <c r="A11" s="4" t="s">
        <v>99</v>
      </c>
      <c r="O11" s="6" t="n">
        <v>271394</v>
      </c>
      <c r="P11" s="4" t="s">
        <v>49</v>
      </c>
      <c r="Q11" s="6" t="n">
        <v>77516</v>
      </c>
      <c r="S11" s="6" t="n">
        <v>0</v>
      </c>
    </row>
    <row r="12" spans="1:20">
      <c r="A12" s="4" t="s">
        <v>105</v>
      </c>
      <c r="E12" s="7" t="n">
        <v>38511</v>
      </c>
      <c r="G12" s="7" t="n">
        <v>59105</v>
      </c>
      <c r="H12" s="7" t="n">
        <v>57529</v>
      </c>
      <c r="I12" s="7" t="n">
        <v>63660</v>
      </c>
      <c r="J12" s="7" t="n">
        <v>72046</v>
      </c>
      <c r="L12" s="7" t="n">
        <v>77936</v>
      </c>
      <c r="M12" s="7" t="n">
        <v>72761</v>
      </c>
      <c r="N12" s="7" t="n">
        <v>75396</v>
      </c>
      <c r="O12" s="6" t="n">
        <v>218805</v>
      </c>
      <c r="P12" s="4" t="s">
        <v>49</v>
      </c>
      <c r="Q12" s="6" t="n">
        <v>298139</v>
      </c>
      <c r="S12" s="6" t="n">
        <v>266357</v>
      </c>
    </row>
    <row r="13" spans="1:20">
      <c r="A13" s="4" t="s">
        <v>1905</v>
      </c>
      <c r="O13" s="6" t="n">
        <v>486408</v>
      </c>
      <c r="P13" s="4" t="s">
        <v>49</v>
      </c>
      <c r="Q13" s="6" t="n">
        <v>231894</v>
      </c>
      <c r="S13" s="6" t="n">
        <v>141027</v>
      </c>
    </row>
    <row r="14" spans="1:20">
      <c r="A14" s="4" t="s">
        <v>1906</v>
      </c>
      <c r="O14" s="6" t="n">
        <v>-363465</v>
      </c>
      <c r="P14" s="4" t="s">
        <v>49</v>
      </c>
      <c r="Q14" s="6" t="n">
        <v>-424832</v>
      </c>
      <c r="S14" s="6" t="n">
        <v>-163626</v>
      </c>
    </row>
    <row r="15" spans="1:20">
      <c r="A15" s="4" t="s">
        <v>126</v>
      </c>
      <c r="E15" s="6" t="n">
        <v>47339</v>
      </c>
      <c r="G15" s="6" t="n">
        <v>60359</v>
      </c>
      <c r="H15" s="6" t="n">
        <v>57736</v>
      </c>
      <c r="I15" s="6" t="n">
        <v>53643</v>
      </c>
      <c r="J15" s="6" t="n">
        <v>55423</v>
      </c>
      <c r="L15" s="6" t="n">
        <v>41694</v>
      </c>
      <c r="M15" s="6" t="n">
        <v>33958</v>
      </c>
      <c r="N15" s="6" t="n">
        <v>33978</v>
      </c>
      <c r="O15" s="6" t="n">
        <v>219077</v>
      </c>
      <c r="P15" s="4" t="s">
        <v>49</v>
      </c>
      <c r="Q15" s="6" t="n">
        <v>165053</v>
      </c>
      <c r="S15" s="6" t="n">
        <v>91726</v>
      </c>
    </row>
    <row r="16" spans="1:20">
      <c r="A16" s="4" t="s">
        <v>127</v>
      </c>
      <c r="O16" s="6" t="n">
        <v>-14325</v>
      </c>
      <c r="P16" s="4" t="s">
        <v>49</v>
      </c>
      <c r="Q16" s="6" t="n">
        <v>-16606</v>
      </c>
      <c r="S16" s="6" t="n">
        <v>-7249</v>
      </c>
    </row>
    <row r="17" spans="1:20">
      <c r="A17" s="4" t="s">
        <v>128</v>
      </c>
      <c r="E17" s="6" t="n">
        <v>-65778</v>
      </c>
      <c r="G17" s="6" t="n">
        <v>-91947</v>
      </c>
      <c r="H17" s="6" t="n">
        <v>211</v>
      </c>
      <c r="I17" s="6" t="n">
        <v>-1199</v>
      </c>
      <c r="J17" s="6" t="n">
        <v>-81991</v>
      </c>
      <c r="L17" s="6" t="n">
        <v>-17511</v>
      </c>
      <c r="M17" s="6" t="n">
        <v>-59916</v>
      </c>
      <c r="N17" s="6" t="n">
        <v>-116967</v>
      </c>
      <c r="O17" s="6" t="n">
        <v>-158713</v>
      </c>
      <c r="P17" s="4" t="s">
        <v>49</v>
      </c>
      <c r="Q17" s="6" t="n">
        <v>-276385</v>
      </c>
      <c r="S17" s="6" t="n">
        <v>-79149</v>
      </c>
    </row>
    <row r="18" spans="1:20">
      <c r="A18" s="4" t="s">
        <v>129</v>
      </c>
      <c r="E18" s="6" t="n">
        <v>5756</v>
      </c>
      <c r="G18" s="6" t="n">
        <v>-16760</v>
      </c>
      <c r="H18" s="6" t="n">
        <v>-84464</v>
      </c>
      <c r="I18" s="6" t="n">
        <v>-13086</v>
      </c>
      <c r="O18" s="6" t="n">
        <v>-108554</v>
      </c>
      <c r="P18" s="4" t="s">
        <v>130</v>
      </c>
      <c r="Q18" s="6" t="n">
        <v>-44701</v>
      </c>
      <c r="R18" s="4" t="s">
        <v>130</v>
      </c>
      <c r="S18" s="6" t="n">
        <v>-8761</v>
      </c>
      <c r="T18" s="4" t="s">
        <v>130</v>
      </c>
    </row>
    <row r="19" spans="1:20">
      <c r="A19" s="4" t="s">
        <v>131</v>
      </c>
      <c r="E19" s="6" t="n">
        <v>-60022</v>
      </c>
      <c r="G19" s="7" t="n">
        <v>-108616</v>
      </c>
      <c r="H19" s="7" t="n">
        <v>-84342</v>
      </c>
      <c r="I19" s="7" t="n">
        <v>-14287</v>
      </c>
      <c r="J19" s="6" t="n">
        <v>-110881</v>
      </c>
      <c r="L19" s="7" t="n">
        <v>-26609</v>
      </c>
      <c r="M19" s="7" t="n">
        <v>-60488</v>
      </c>
      <c r="N19" s="7" t="n">
        <v>-123108</v>
      </c>
      <c r="O19" s="6" t="n">
        <v>-267267</v>
      </c>
      <c r="Q19" s="6" t="n">
        <v>-321086</v>
      </c>
      <c r="S19" s="6" t="n">
        <v>-87910</v>
      </c>
    </row>
    <row r="20" spans="1:20">
      <c r="A20" s="4" t="s">
        <v>37</v>
      </c>
      <c r="E20" s="6" t="n">
        <v>1101650</v>
      </c>
      <c r="J20" s="6" t="n">
        <v>962038</v>
      </c>
      <c r="O20" s="6" t="n">
        <v>1101650</v>
      </c>
      <c r="Q20" s="6" t="n">
        <v>962038</v>
      </c>
      <c r="S20" s="6" t="n">
        <v>586018</v>
      </c>
    </row>
    <row r="21" spans="1:20">
      <c r="A21" s="4" t="s">
        <v>38</v>
      </c>
      <c r="E21" s="6" t="n">
        <v>155737</v>
      </c>
      <c r="J21" s="6" t="n">
        <v>207777</v>
      </c>
      <c r="O21" s="6" t="n">
        <v>155737</v>
      </c>
      <c r="Q21" s="6" t="n">
        <v>207777</v>
      </c>
      <c r="S21" s="6" t="n">
        <v>142340</v>
      </c>
    </row>
    <row r="22" spans="1:20">
      <c r="A22" s="4" t="s">
        <v>1907</v>
      </c>
      <c r="E22" s="6" t="n">
        <v>15403045</v>
      </c>
      <c r="F22" s="4" t="s">
        <v>137</v>
      </c>
      <c r="J22" s="6" t="n">
        <v>15178712</v>
      </c>
      <c r="K22" s="4" t="s">
        <v>137</v>
      </c>
      <c r="O22" s="6" t="n">
        <v>15403045</v>
      </c>
      <c r="P22" s="4" t="s">
        <v>137</v>
      </c>
      <c r="Q22" s="6" t="n">
        <v>15178712</v>
      </c>
      <c r="R22" s="4" t="s">
        <v>137</v>
      </c>
      <c r="S22" s="6" t="n">
        <v>6360050</v>
      </c>
    </row>
    <row r="23" spans="1:20">
      <c r="A23" s="4" t="s">
        <v>111</v>
      </c>
      <c r="O23" s="6" t="n">
        <v>31427</v>
      </c>
      <c r="P23" s="4" t="s">
        <v>49</v>
      </c>
      <c r="Q23" s="6" t="n">
        <v>172416</v>
      </c>
      <c r="S23" s="6" t="n">
        <v>12464</v>
      </c>
    </row>
    <row r="24" spans="1:20">
      <c r="A24" s="4" t="s">
        <v>107</v>
      </c>
      <c r="O24" s="6" t="n">
        <v>198695</v>
      </c>
      <c r="P24" s="4" t="s">
        <v>49</v>
      </c>
      <c r="Q24" s="6" t="n">
        <v>82756</v>
      </c>
      <c r="S24" s="6" t="n">
        <v>0</v>
      </c>
    </row>
    <row r="25" spans="1:20">
      <c r="A25" s="4" t="s">
        <v>79</v>
      </c>
    </row>
    <row r="26" spans="1:20">
      <c r="A26" s="3" t="s">
        <v>1903</v>
      </c>
    </row>
    <row r="27" spans="1:20">
      <c r="A27" s="4" t="s">
        <v>1908</v>
      </c>
      <c r="O27" s="6" t="n">
        <v>5200</v>
      </c>
      <c r="Q27" s="6" t="n">
        <v>5900</v>
      </c>
      <c r="S27" s="6" t="n">
        <v>11100</v>
      </c>
    </row>
    <row r="28" spans="1:20">
      <c r="A28" s="4" t="s">
        <v>1909</v>
      </c>
    </row>
    <row r="29" spans="1:20">
      <c r="A29" s="3" t="s">
        <v>1903</v>
      </c>
    </row>
    <row r="30" spans="1:20">
      <c r="A30" s="4" t="s">
        <v>97</v>
      </c>
      <c r="O30" s="6" t="n">
        <v>0</v>
      </c>
      <c r="Q30" s="6" t="n">
        <v>0</v>
      </c>
    </row>
    <row r="31" spans="1:20">
      <c r="A31" s="4" t="s">
        <v>98</v>
      </c>
      <c r="O31" s="6" t="n">
        <v>0</v>
      </c>
      <c r="Q31" s="6" t="n">
        <v>0</v>
      </c>
    </row>
    <row r="32" spans="1:20">
      <c r="A32" s="4" t="s">
        <v>99</v>
      </c>
      <c r="O32" s="6" t="n">
        <v>0</v>
      </c>
      <c r="Q32" s="6" t="n">
        <v>0</v>
      </c>
    </row>
    <row r="33" spans="1:20">
      <c r="A33" s="4" t="s">
        <v>105</v>
      </c>
      <c r="O33" s="6" t="n">
        <v>0</v>
      </c>
    </row>
    <row r="34" spans="1:20">
      <c r="A34" s="4" t="s">
        <v>1905</v>
      </c>
      <c r="O34" s="6" t="n">
        <v>0</v>
      </c>
      <c r="Q34" s="6" t="n">
        <v>0</v>
      </c>
    </row>
    <row r="35" spans="1:20">
      <c r="A35" s="4" t="s">
        <v>1906</v>
      </c>
      <c r="O35" s="6" t="n">
        <v>0</v>
      </c>
      <c r="Q35" s="6" t="n">
        <v>0</v>
      </c>
    </row>
    <row r="36" spans="1:20">
      <c r="A36" s="4" t="s">
        <v>126</v>
      </c>
      <c r="O36" s="6" t="n">
        <v>0</v>
      </c>
      <c r="Q36" s="6" t="n">
        <v>0</v>
      </c>
    </row>
    <row r="37" spans="1:20">
      <c r="A37" s="4" t="s">
        <v>127</v>
      </c>
      <c r="O37" s="6" t="n">
        <v>0</v>
      </c>
      <c r="Q37" s="6" t="n">
        <v>0</v>
      </c>
    </row>
    <row r="38" spans="1:20">
      <c r="A38" s="4" t="s">
        <v>128</v>
      </c>
      <c r="O38" s="6" t="n">
        <v>0</v>
      </c>
      <c r="Q38" s="6" t="n">
        <v>0</v>
      </c>
    </row>
    <row r="39" spans="1:20">
      <c r="A39" s="4" t="s">
        <v>129</v>
      </c>
      <c r="O39" s="6" t="n">
        <v>-108543</v>
      </c>
      <c r="Q39" s="6" t="n">
        <v>-36573</v>
      </c>
    </row>
    <row r="40" spans="1:20">
      <c r="A40" s="4" t="s">
        <v>131</v>
      </c>
      <c r="O40" s="6" t="n">
        <v>-108543</v>
      </c>
      <c r="Q40" s="6" t="n">
        <v>-36573</v>
      </c>
    </row>
    <row r="41" spans="1:20">
      <c r="A41" s="4" t="s">
        <v>37</v>
      </c>
      <c r="E41" s="6" t="n">
        <v>0</v>
      </c>
      <c r="J41" s="6" t="n">
        <v>0</v>
      </c>
      <c r="O41" s="6" t="n">
        <v>0</v>
      </c>
      <c r="Q41" s="6" t="n">
        <v>0</v>
      </c>
    </row>
    <row r="42" spans="1:20">
      <c r="A42" s="4" t="s">
        <v>38</v>
      </c>
      <c r="E42" s="6" t="n">
        <v>0</v>
      </c>
      <c r="J42" s="6" t="n">
        <v>0</v>
      </c>
      <c r="O42" s="6" t="n">
        <v>0</v>
      </c>
      <c r="Q42" s="6" t="n">
        <v>0</v>
      </c>
    </row>
    <row r="43" spans="1:20">
      <c r="A43" s="4" t="s">
        <v>1907</v>
      </c>
      <c r="E43" s="6" t="n">
        <v>0</v>
      </c>
      <c r="J43" s="6" t="n">
        <v>160633</v>
      </c>
      <c r="O43" s="6" t="n">
        <v>0</v>
      </c>
      <c r="Q43" s="6" t="n">
        <v>160633</v>
      </c>
    </row>
    <row r="44" spans="1:20">
      <c r="A44" s="4" t="s">
        <v>1910</v>
      </c>
    </row>
    <row r="45" spans="1:20">
      <c r="A45" s="3" t="s">
        <v>1903</v>
      </c>
    </row>
    <row r="46" spans="1:20">
      <c r="A46" s="4" t="s">
        <v>97</v>
      </c>
      <c r="Q46" s="6" t="n">
        <v>0</v>
      </c>
    </row>
    <row r="47" spans="1:20">
      <c r="A47" s="4" t="s">
        <v>98</v>
      </c>
      <c r="Q47" s="6" t="n">
        <v>0</v>
      </c>
    </row>
    <row r="48" spans="1:20">
      <c r="A48" s="4" t="s">
        <v>99</v>
      </c>
      <c r="Q48" s="6" t="n">
        <v>0</v>
      </c>
    </row>
    <row r="49" spans="1:20">
      <c r="A49" s="4" t="s">
        <v>1905</v>
      </c>
      <c r="Q49" s="6" t="n">
        <v>0</v>
      </c>
      <c r="S49" s="6" t="n">
        <v>0</v>
      </c>
    </row>
    <row r="50" spans="1:20">
      <c r="A50" s="4" t="s">
        <v>1906</v>
      </c>
      <c r="Q50" s="6" t="n">
        <v>0</v>
      </c>
      <c r="S50" s="6" t="n">
        <v>0</v>
      </c>
    </row>
    <row r="51" spans="1:20">
      <c r="A51" s="4" t="s">
        <v>126</v>
      </c>
      <c r="Q51" s="6" t="n">
        <v>0</v>
      </c>
      <c r="S51" s="6" t="n">
        <v>0</v>
      </c>
    </row>
    <row r="52" spans="1:20">
      <c r="A52" s="4" t="s">
        <v>127</v>
      </c>
      <c r="Q52" s="6" t="n">
        <v>0</v>
      </c>
      <c r="S52" s="6" t="n">
        <v>0</v>
      </c>
    </row>
    <row r="53" spans="1:20">
      <c r="A53" s="4" t="s">
        <v>128</v>
      </c>
      <c r="Q53" s="6" t="n">
        <v>0</v>
      </c>
      <c r="S53" s="6" t="n">
        <v>0</v>
      </c>
    </row>
    <row r="54" spans="1:20">
      <c r="A54" s="4" t="s">
        <v>129</v>
      </c>
      <c r="Q54" s="6" t="n">
        <v>-7203</v>
      </c>
      <c r="S54" s="6" t="n">
        <v>-405</v>
      </c>
    </row>
    <row r="55" spans="1:20">
      <c r="A55" s="4" t="s">
        <v>131</v>
      </c>
      <c r="Q55" s="6" t="n">
        <v>-7203</v>
      </c>
      <c r="S55" s="6" t="n">
        <v>-405</v>
      </c>
    </row>
    <row r="56" spans="1:20">
      <c r="A56" s="4" t="s">
        <v>37</v>
      </c>
      <c r="J56" s="6" t="n">
        <v>0</v>
      </c>
      <c r="Q56" s="6" t="n">
        <v>0</v>
      </c>
      <c r="S56" s="6" t="n">
        <v>0</v>
      </c>
    </row>
    <row r="57" spans="1:20">
      <c r="A57" s="4" t="s">
        <v>38</v>
      </c>
      <c r="J57" s="6" t="n">
        <v>0</v>
      </c>
      <c r="Q57" s="6" t="n">
        <v>0</v>
      </c>
      <c r="S57" s="6" t="n">
        <v>0</v>
      </c>
    </row>
    <row r="58" spans="1:20">
      <c r="A58" s="4" t="s">
        <v>1907</v>
      </c>
      <c r="J58" s="6" t="n">
        <v>0</v>
      </c>
      <c r="Q58" s="6" t="n">
        <v>0</v>
      </c>
      <c r="S58" s="6" t="n">
        <v>31709</v>
      </c>
    </row>
    <row r="59" spans="1:20">
      <c r="A59" s="4" t="s">
        <v>1911</v>
      </c>
    </row>
    <row r="60" spans="1:20">
      <c r="A60" s="3" t="s">
        <v>1903</v>
      </c>
    </row>
    <row r="61" spans="1:20">
      <c r="A61" s="4" t="s">
        <v>1912</v>
      </c>
      <c r="O61" s="6" t="n">
        <v>2300</v>
      </c>
      <c r="Q61" s="6" t="n">
        <v>2600</v>
      </c>
      <c r="S61" s="6" t="n">
        <v>10400</v>
      </c>
    </row>
    <row r="62" spans="1:20">
      <c r="A62" s="4" t="s">
        <v>1913</v>
      </c>
    </row>
    <row r="63" spans="1:20">
      <c r="A63" s="3" t="s">
        <v>1903</v>
      </c>
    </row>
    <row r="64" spans="1:20">
      <c r="A64" s="4" t="s">
        <v>119</v>
      </c>
      <c r="O64" s="6" t="n">
        <v>454800</v>
      </c>
      <c r="Q64" s="6" t="n">
        <v>182100</v>
      </c>
      <c r="S64" s="6" t="n">
        <v>75800</v>
      </c>
    </row>
    <row r="65" spans="1:20">
      <c r="A65" s="4" t="s">
        <v>1914</v>
      </c>
    </row>
    <row r="66" spans="1:20">
      <c r="A66" s="3" t="s">
        <v>1903</v>
      </c>
    </row>
    <row r="67" spans="1:20">
      <c r="A67" s="4" t="s">
        <v>97</v>
      </c>
      <c r="O67" s="6" t="n">
        <v>732123</v>
      </c>
      <c r="Q67" s="6" t="n">
        <v>348666</v>
      </c>
      <c r="S67" s="6" t="n">
        <v>202765</v>
      </c>
    </row>
    <row r="68" spans="1:20">
      <c r="A68" s="4" t="s">
        <v>98</v>
      </c>
      <c r="O68" s="6" t="n">
        <v>784151</v>
      </c>
      <c r="Q68" s="6" t="n">
        <v>237039</v>
      </c>
    </row>
    <row r="69" spans="1:20">
      <c r="A69" s="4" t="s">
        <v>99</v>
      </c>
      <c r="O69" s="6" t="n">
        <v>271394</v>
      </c>
      <c r="Q69" s="6" t="n">
        <v>77516</v>
      </c>
    </row>
    <row r="70" spans="1:20">
      <c r="A70" s="4" t="s">
        <v>105</v>
      </c>
      <c r="O70" s="6" t="n">
        <v>10546</v>
      </c>
      <c r="Q70" s="6" t="n">
        <v>5951</v>
      </c>
      <c r="S70" s="6" t="n">
        <v>833</v>
      </c>
    </row>
    <row r="71" spans="1:20">
      <c r="A71" s="4" t="s">
        <v>1905</v>
      </c>
      <c r="O71" s="6" t="n">
        <v>433023</v>
      </c>
      <c r="Q71" s="6" t="n">
        <v>183042</v>
      </c>
      <c r="S71" s="6" t="n">
        <v>76388</v>
      </c>
    </row>
    <row r="72" spans="1:20">
      <c r="A72" s="4" t="s">
        <v>1906</v>
      </c>
      <c r="O72" s="6" t="n">
        <v>-163974</v>
      </c>
      <c r="Q72" s="6" t="n">
        <v>-170495</v>
      </c>
      <c r="S72" s="6" t="n">
        <v>-5186</v>
      </c>
    </row>
    <row r="73" spans="1:20">
      <c r="A73" s="4" t="s">
        <v>126</v>
      </c>
      <c r="O73" s="6" t="n">
        <v>218766</v>
      </c>
      <c r="Q73" s="6" t="n">
        <v>162126</v>
      </c>
      <c r="S73" s="6" t="n">
        <v>88949</v>
      </c>
    </row>
    <row r="74" spans="1:20">
      <c r="A74" s="4" t="s">
        <v>127</v>
      </c>
      <c r="O74" s="6" t="n">
        <v>-13776</v>
      </c>
      <c r="Q74" s="6" t="n">
        <v>-15904</v>
      </c>
      <c r="S74" s="6" t="n">
        <v>-7249</v>
      </c>
    </row>
    <row r="75" spans="1:20">
      <c r="A75" s="4" t="s">
        <v>128</v>
      </c>
      <c r="O75" s="6" t="n">
        <v>41016</v>
      </c>
      <c r="Q75" s="6" t="n">
        <v>-24273</v>
      </c>
      <c r="S75" s="6" t="n">
        <v>76514</v>
      </c>
    </row>
    <row r="76" spans="1:20">
      <c r="A76" s="4" t="s">
        <v>129</v>
      </c>
      <c r="O76" s="6" t="n">
        <v>-11</v>
      </c>
      <c r="Q76" s="6" t="n">
        <v>-925</v>
      </c>
      <c r="S76" s="6" t="n">
        <v>-8356</v>
      </c>
    </row>
    <row r="77" spans="1:20">
      <c r="A77" s="4" t="s">
        <v>131</v>
      </c>
      <c r="O77" s="6" t="n">
        <v>41005</v>
      </c>
      <c r="Q77" s="6" t="n">
        <v>-25198</v>
      </c>
      <c r="S77" s="6" t="n">
        <v>68158</v>
      </c>
    </row>
    <row r="78" spans="1:20">
      <c r="A78" s="4" t="s">
        <v>37</v>
      </c>
      <c r="J78" s="6" t="n">
        <v>962038</v>
      </c>
      <c r="Q78" s="6" t="n">
        <v>962038</v>
      </c>
      <c r="S78" s="6" t="n">
        <v>586018</v>
      </c>
    </row>
    <row r="79" spans="1:20">
      <c r="A79" s="4" t="s">
        <v>38</v>
      </c>
      <c r="E79" s="6" t="n">
        <v>129457</v>
      </c>
      <c r="J79" s="6" t="n">
        <v>184026</v>
      </c>
      <c r="O79" s="6" t="n">
        <v>129457</v>
      </c>
      <c r="Q79" s="6" t="n">
        <v>184026</v>
      </c>
      <c r="S79" s="6" t="n">
        <v>113735</v>
      </c>
    </row>
    <row r="80" spans="1:20">
      <c r="A80" s="4" t="s">
        <v>1907</v>
      </c>
      <c r="E80" s="6" t="n">
        <v>13871796</v>
      </c>
      <c r="J80" s="6" t="n">
        <v>12771368</v>
      </c>
      <c r="O80" s="6" t="n">
        <v>13871796</v>
      </c>
      <c r="Q80" s="6" t="n">
        <v>12771368</v>
      </c>
      <c r="S80" s="6" t="n">
        <v>3343402</v>
      </c>
    </row>
    <row r="81" spans="1:20">
      <c r="A81" s="4" t="s">
        <v>1915</v>
      </c>
    </row>
    <row r="82" spans="1:20">
      <c r="A82" s="3" t="s">
        <v>1903</v>
      </c>
    </row>
    <row r="83" spans="1:20">
      <c r="A83" s="4" t="s">
        <v>97</v>
      </c>
      <c r="O83" s="6" t="n">
        <v>37600</v>
      </c>
    </row>
    <row r="84" spans="1:20">
      <c r="A84" s="4" t="s">
        <v>1906</v>
      </c>
      <c r="O84" s="6" t="n">
        <v>2300</v>
      </c>
    </row>
    <row r="85" spans="1:20">
      <c r="A85" s="4" t="s">
        <v>1916</v>
      </c>
    </row>
    <row r="86" spans="1:20">
      <c r="A86" s="3" t="s">
        <v>1903</v>
      </c>
    </row>
    <row r="87" spans="1:20">
      <c r="A87" s="4" t="s">
        <v>97</v>
      </c>
      <c r="O87" s="6" t="n">
        <v>0</v>
      </c>
      <c r="Q87" s="6" t="n">
        <v>0</v>
      </c>
      <c r="S87" s="6" t="n">
        <v>260</v>
      </c>
    </row>
    <row r="88" spans="1:20">
      <c r="A88" s="4" t="s">
        <v>98</v>
      </c>
      <c r="O88" s="6" t="n">
        <v>0</v>
      </c>
      <c r="Q88" s="6" t="n">
        <v>0</v>
      </c>
    </row>
    <row r="89" spans="1:20">
      <c r="A89" s="4" t="s">
        <v>99</v>
      </c>
      <c r="O89" s="6" t="n">
        <v>0</v>
      </c>
      <c r="Q89" s="6" t="n">
        <v>0</v>
      </c>
    </row>
    <row r="90" spans="1:20">
      <c r="A90" s="4" t="s">
        <v>105</v>
      </c>
      <c r="O90" s="6" t="n">
        <v>88893</v>
      </c>
      <c r="Q90" s="6" t="n">
        <v>145159</v>
      </c>
      <c r="S90" s="6" t="n">
        <v>48594</v>
      </c>
    </row>
    <row r="91" spans="1:20">
      <c r="A91" s="4" t="s">
        <v>1905</v>
      </c>
      <c r="O91" s="6" t="n">
        <v>0</v>
      </c>
      <c r="Q91" s="6" t="n">
        <v>0</v>
      </c>
      <c r="S91" s="6" t="n">
        <v>0</v>
      </c>
    </row>
    <row r="92" spans="1:20">
      <c r="A92" s="4" t="s">
        <v>1906</v>
      </c>
      <c r="O92" s="6" t="n">
        <v>86476</v>
      </c>
      <c r="Q92" s="6" t="n">
        <v>139581</v>
      </c>
      <c r="S92" s="6" t="n">
        <v>50632</v>
      </c>
    </row>
    <row r="93" spans="1:20">
      <c r="A93" s="4" t="s">
        <v>126</v>
      </c>
      <c r="Q93" s="6" t="n">
        <v>2644</v>
      </c>
      <c r="S93" s="6" t="n">
        <v>3594</v>
      </c>
    </row>
    <row r="94" spans="1:20">
      <c r="A94" s="4" t="s">
        <v>127</v>
      </c>
      <c r="O94" s="6" t="n">
        <v>-555</v>
      </c>
      <c r="Q94" s="6" t="n">
        <v>-70</v>
      </c>
      <c r="S94" s="6" t="n">
        <v>0</v>
      </c>
    </row>
    <row r="95" spans="1:20">
      <c r="A95" s="4" t="s">
        <v>128</v>
      </c>
      <c r="O95" s="6" t="n">
        <v>85921</v>
      </c>
      <c r="Q95" s="6" t="n">
        <v>142155</v>
      </c>
      <c r="S95" s="6" t="n">
        <v>54226</v>
      </c>
    </row>
    <row r="96" spans="1:20">
      <c r="A96" s="4" t="s">
        <v>129</v>
      </c>
      <c r="O96" s="6" t="n">
        <v>0</v>
      </c>
      <c r="Q96" s="6" t="n">
        <v>0</v>
      </c>
      <c r="S96" s="6" t="n">
        <v>0</v>
      </c>
    </row>
    <row r="97" spans="1:20">
      <c r="A97" s="4" t="s">
        <v>131</v>
      </c>
      <c r="O97" s="6" t="n">
        <v>85921</v>
      </c>
      <c r="Q97" s="6" t="n">
        <v>142155</v>
      </c>
      <c r="S97" s="6" t="n">
        <v>54226</v>
      </c>
    </row>
    <row r="98" spans="1:20">
      <c r="A98" s="4" t="s">
        <v>37</v>
      </c>
      <c r="E98" s="6" t="n">
        <v>0</v>
      </c>
      <c r="J98" s="6" t="n">
        <v>0</v>
      </c>
      <c r="O98" s="6" t="n">
        <v>0</v>
      </c>
      <c r="Q98" s="6" t="n">
        <v>0</v>
      </c>
      <c r="S98" s="6" t="n">
        <v>0</v>
      </c>
    </row>
    <row r="99" spans="1:20">
      <c r="A99" s="4" t="s">
        <v>38</v>
      </c>
      <c r="E99" s="6" t="n">
        <v>8526</v>
      </c>
      <c r="J99" s="6" t="n">
        <v>8526</v>
      </c>
      <c r="O99" s="6" t="n">
        <v>8526</v>
      </c>
      <c r="Q99" s="6" t="n">
        <v>8526</v>
      </c>
      <c r="S99" s="6" t="n">
        <v>14222</v>
      </c>
    </row>
    <row r="100" spans="1:20">
      <c r="A100" s="4" t="s">
        <v>1907</v>
      </c>
      <c r="E100" s="6" t="n">
        <v>66527</v>
      </c>
      <c r="J100" s="6" t="n">
        <v>1158947</v>
      </c>
      <c r="O100" s="6" t="n">
        <v>66527</v>
      </c>
      <c r="Q100" s="6" t="n">
        <v>1158947</v>
      </c>
      <c r="S100" s="6" t="n">
        <v>1211079</v>
      </c>
    </row>
    <row r="101" spans="1:20">
      <c r="A101" s="4" t="s">
        <v>1917</v>
      </c>
    </row>
    <row r="102" spans="1:20">
      <c r="A102" s="3" t="s">
        <v>1903</v>
      </c>
    </row>
    <row r="103" spans="1:20">
      <c r="A103" s="4" t="s">
        <v>97</v>
      </c>
      <c r="O103" s="6" t="n">
        <v>0</v>
      </c>
      <c r="Q103" s="6" t="n">
        <v>0</v>
      </c>
      <c r="S103" s="6" t="n">
        <v>0</v>
      </c>
    </row>
    <row r="104" spans="1:20">
      <c r="A104" s="4" t="s">
        <v>98</v>
      </c>
      <c r="O104" s="6" t="n">
        <v>0</v>
      </c>
      <c r="Q104" s="6" t="n">
        <v>0</v>
      </c>
    </row>
    <row r="105" spans="1:20">
      <c r="A105" s="4" t="s">
        <v>99</v>
      </c>
      <c r="O105" s="6" t="n">
        <v>0</v>
      </c>
      <c r="Q105" s="6" t="n">
        <v>0</v>
      </c>
    </row>
    <row r="106" spans="1:20">
      <c r="A106" s="4" t="s">
        <v>105</v>
      </c>
      <c r="O106" s="6" t="n">
        <v>62235</v>
      </c>
      <c r="Q106" s="6" t="n">
        <v>82246</v>
      </c>
      <c r="S106" s="6" t="n">
        <v>38160</v>
      </c>
    </row>
    <row r="107" spans="1:20">
      <c r="A107" s="4" t="s">
        <v>1905</v>
      </c>
      <c r="O107" s="6" t="n">
        <v>0</v>
      </c>
      <c r="Q107" s="6" t="n">
        <v>0</v>
      </c>
      <c r="S107" s="6" t="n">
        <v>0</v>
      </c>
    </row>
    <row r="108" spans="1:20">
      <c r="A108" s="4" t="s">
        <v>1906</v>
      </c>
      <c r="O108" s="6" t="n">
        <v>85618</v>
      </c>
      <c r="Q108" s="6" t="n">
        <v>101691</v>
      </c>
      <c r="S108" s="6" t="n">
        <v>85236</v>
      </c>
    </row>
    <row r="109" spans="1:20">
      <c r="A109" s="4" t="s">
        <v>126</v>
      </c>
      <c r="O109" s="6" t="n">
        <v>0</v>
      </c>
      <c r="Q109" s="6" t="n">
        <v>0</v>
      </c>
      <c r="S109" s="6" t="n">
        <v>0</v>
      </c>
    </row>
    <row r="110" spans="1:20">
      <c r="A110" s="4" t="s">
        <v>127</v>
      </c>
      <c r="O110" s="6" t="n">
        <v>6</v>
      </c>
      <c r="Q110" s="6" t="n">
        <v>-205</v>
      </c>
      <c r="S110" s="6" t="n">
        <v>0</v>
      </c>
    </row>
    <row r="111" spans="1:20">
      <c r="A111" s="4" t="s">
        <v>128</v>
      </c>
      <c r="O111" s="6" t="n">
        <v>85624</v>
      </c>
      <c r="Q111" s="6" t="n">
        <v>101486</v>
      </c>
      <c r="S111" s="6" t="n">
        <v>85236</v>
      </c>
    </row>
    <row r="112" spans="1:20">
      <c r="A112" s="4" t="s">
        <v>129</v>
      </c>
      <c r="O112" s="6" t="n">
        <v>0</v>
      </c>
      <c r="Q112" s="6" t="n">
        <v>0</v>
      </c>
      <c r="S112" s="6" t="n">
        <v>0</v>
      </c>
    </row>
    <row r="113" spans="1:20">
      <c r="A113" s="4" t="s">
        <v>131</v>
      </c>
      <c r="O113" s="6" t="n">
        <v>85624</v>
      </c>
      <c r="Q113" s="6" t="n">
        <v>101486</v>
      </c>
      <c r="S113" s="6" t="n">
        <v>85236</v>
      </c>
    </row>
    <row r="114" spans="1:20">
      <c r="A114" s="4" t="s">
        <v>37</v>
      </c>
      <c r="E114" s="6" t="n">
        <v>0</v>
      </c>
      <c r="J114" s="6" t="n">
        <v>0</v>
      </c>
      <c r="O114" s="6" t="n">
        <v>0</v>
      </c>
      <c r="Q114" s="6" t="n">
        <v>0</v>
      </c>
      <c r="S114" s="6" t="n">
        <v>0</v>
      </c>
    </row>
    <row r="115" spans="1:20">
      <c r="A115" s="4" t="s">
        <v>38</v>
      </c>
      <c r="E115" s="6" t="n">
        <v>0</v>
      </c>
      <c r="J115" s="6" t="n">
        <v>0</v>
      </c>
      <c r="O115" s="6" t="n">
        <v>0</v>
      </c>
      <c r="Q115" s="6" t="n">
        <v>0</v>
      </c>
      <c r="S115" s="6" t="n">
        <v>0</v>
      </c>
    </row>
    <row r="116" spans="1:20">
      <c r="A116" s="4" t="s">
        <v>1907</v>
      </c>
      <c r="E116" s="6" t="n">
        <v>913402</v>
      </c>
      <c r="J116" s="6" t="n">
        <v>417884</v>
      </c>
      <c r="O116" s="6" t="n">
        <v>913402</v>
      </c>
      <c r="Q116" s="6" t="n">
        <v>417884</v>
      </c>
      <c r="S116" s="6" t="n">
        <v>413184</v>
      </c>
    </row>
    <row r="117" spans="1:20">
      <c r="A117" s="4" t="s">
        <v>1918</v>
      </c>
    </row>
    <row r="118" spans="1:20">
      <c r="A118" s="3" t="s">
        <v>1903</v>
      </c>
    </row>
    <row r="119" spans="1:20">
      <c r="A119" s="4" t="s">
        <v>97</v>
      </c>
      <c r="O119" s="6" t="n">
        <v>302</v>
      </c>
      <c r="S119" s="6" t="n">
        <v>1152</v>
      </c>
    </row>
    <row r="120" spans="1:20">
      <c r="A120" s="4" t="s">
        <v>98</v>
      </c>
      <c r="O120" s="6" t="n">
        <v>0</v>
      </c>
    </row>
    <row r="121" spans="1:20">
      <c r="A121" s="4" t="s">
        <v>99</v>
      </c>
      <c r="O121" s="6" t="n">
        <v>0</v>
      </c>
    </row>
    <row r="122" spans="1:20">
      <c r="A122" s="4" t="s">
        <v>105</v>
      </c>
      <c r="O122" s="6" t="n">
        <v>44393</v>
      </c>
      <c r="S122" s="6" t="n">
        <v>84600</v>
      </c>
    </row>
    <row r="123" spans="1:20">
      <c r="A123" s="4" t="s">
        <v>1905</v>
      </c>
      <c r="O123" s="6" t="n">
        <v>0</v>
      </c>
      <c r="S123" s="6" t="n">
        <v>0</v>
      </c>
    </row>
    <row r="124" spans="1:20">
      <c r="A124" s="4" t="s">
        <v>1906</v>
      </c>
      <c r="O124" s="6" t="n">
        <v>-15612</v>
      </c>
      <c r="S124" s="6" t="n">
        <v>96380</v>
      </c>
    </row>
    <row r="125" spans="1:20">
      <c r="A125" s="4" t="s">
        <v>126</v>
      </c>
      <c r="O125" s="6" t="n">
        <v>0</v>
      </c>
      <c r="S125" s="6" t="n">
        <v>0</v>
      </c>
    </row>
    <row r="126" spans="1:20">
      <c r="A126" s="4" t="s">
        <v>127</v>
      </c>
      <c r="O126" s="6" t="n">
        <v>0</v>
      </c>
      <c r="S126" s="6" t="n">
        <v>0</v>
      </c>
    </row>
    <row r="127" spans="1:20">
      <c r="A127" s="4" t="s">
        <v>128</v>
      </c>
      <c r="O127" s="6" t="n">
        <v>-15612</v>
      </c>
      <c r="S127" s="6" t="n">
        <v>96380</v>
      </c>
    </row>
    <row r="128" spans="1:20">
      <c r="A128" s="4" t="s">
        <v>129</v>
      </c>
      <c r="O128" s="6" t="n">
        <v>0</v>
      </c>
      <c r="S128" s="6" t="n">
        <v>0</v>
      </c>
    </row>
    <row r="129" spans="1:20">
      <c r="A129" s="4" t="s">
        <v>131</v>
      </c>
      <c r="O129" s="6" t="n">
        <v>-15612</v>
      </c>
      <c r="S129" s="6" t="n">
        <v>96380</v>
      </c>
    </row>
    <row r="130" spans="1:20">
      <c r="A130" s="4" t="s">
        <v>37</v>
      </c>
      <c r="E130" s="6" t="n">
        <v>0</v>
      </c>
      <c r="O130" s="6" t="n">
        <v>0</v>
      </c>
      <c r="S130" s="6" t="n">
        <v>0</v>
      </c>
    </row>
    <row r="131" spans="1:20">
      <c r="A131" s="4" t="s">
        <v>38</v>
      </c>
      <c r="E131" s="6" t="n">
        <v>0</v>
      </c>
      <c r="O131" s="6" t="n">
        <v>0</v>
      </c>
      <c r="S131" s="6" t="n">
        <v>0</v>
      </c>
    </row>
    <row r="132" spans="1:20">
      <c r="A132" s="4" t="s">
        <v>1907</v>
      </c>
      <c r="E132" s="6" t="n">
        <v>422953</v>
      </c>
      <c r="O132" s="6" t="n">
        <v>422953</v>
      </c>
      <c r="S132" s="6" t="n">
        <v>733528</v>
      </c>
    </row>
    <row r="133" spans="1:20">
      <c r="A133" s="4" t="s">
        <v>1919</v>
      </c>
    </row>
    <row r="134" spans="1:20">
      <c r="A134" s="3" t="s">
        <v>1903</v>
      </c>
    </row>
    <row r="135" spans="1:20">
      <c r="A135" s="4" t="s">
        <v>97</v>
      </c>
      <c r="Q135" s="6" t="n">
        <v>1285</v>
      </c>
      <c r="S135" s="6" t="n">
        <v>30947</v>
      </c>
    </row>
    <row r="136" spans="1:20">
      <c r="A136" s="4" t="s">
        <v>98</v>
      </c>
      <c r="Q136" s="6" t="n">
        <v>0</v>
      </c>
    </row>
    <row r="137" spans="1:20">
      <c r="A137" s="4" t="s">
        <v>99</v>
      </c>
      <c r="Q137" s="6" t="n">
        <v>0</v>
      </c>
    </row>
    <row r="138" spans="1:20">
      <c r="A138" s="4" t="s">
        <v>105</v>
      </c>
      <c r="Q138" s="6" t="n">
        <v>63216</v>
      </c>
      <c r="S138" s="6" t="n">
        <v>50669</v>
      </c>
    </row>
    <row r="139" spans="1:20">
      <c r="A139" s="4" t="s">
        <v>1905</v>
      </c>
      <c r="Q139" s="6" t="n">
        <v>0</v>
      </c>
      <c r="S139" s="6" t="n">
        <v>9876</v>
      </c>
    </row>
    <row r="140" spans="1:20">
      <c r="A140" s="4" t="s">
        <v>1906</v>
      </c>
      <c r="Q140" s="6" t="n">
        <v>-185730</v>
      </c>
      <c r="S140" s="6" t="n">
        <v>-312148</v>
      </c>
    </row>
    <row r="141" spans="1:20">
      <c r="A141" s="4" t="s">
        <v>126</v>
      </c>
      <c r="Q141" s="6" t="n">
        <v>0</v>
      </c>
      <c r="S141" s="6" t="n">
        <v>-817</v>
      </c>
    </row>
    <row r="142" spans="1:20">
      <c r="A142" s="4" t="s">
        <v>127</v>
      </c>
      <c r="Q142" s="6" t="n">
        <v>-352</v>
      </c>
      <c r="S142" s="6" t="n">
        <v>0</v>
      </c>
    </row>
    <row r="143" spans="1:20">
      <c r="A143" s="4" t="s">
        <v>128</v>
      </c>
      <c r="Q143" s="6" t="n">
        <v>-186082</v>
      </c>
      <c r="S143" s="6" t="n">
        <v>-312965</v>
      </c>
    </row>
    <row r="144" spans="1:20">
      <c r="A144" s="4" t="s">
        <v>129</v>
      </c>
      <c r="Q144" s="6" t="n">
        <v>0</v>
      </c>
      <c r="S144" s="6" t="n">
        <v>0</v>
      </c>
    </row>
    <row r="145" spans="1:20">
      <c r="A145" s="4" t="s">
        <v>131</v>
      </c>
      <c r="Q145" s="6" t="n">
        <v>-186082</v>
      </c>
      <c r="S145" s="6" t="n">
        <v>-312965</v>
      </c>
    </row>
    <row r="146" spans="1:20">
      <c r="A146" s="4" t="s">
        <v>37</v>
      </c>
      <c r="J146" s="6" t="n">
        <v>0</v>
      </c>
      <c r="Q146" s="6" t="n">
        <v>0</v>
      </c>
      <c r="S146" s="6" t="n">
        <v>0</v>
      </c>
    </row>
    <row r="147" spans="1:20">
      <c r="A147" s="4" t="s">
        <v>38</v>
      </c>
      <c r="J147" s="6" t="n">
        <v>0</v>
      </c>
      <c r="Q147" s="6" t="n">
        <v>0</v>
      </c>
      <c r="S147" s="6" t="n">
        <v>0</v>
      </c>
    </row>
    <row r="148" spans="1:20">
      <c r="A148" s="4" t="s">
        <v>1907</v>
      </c>
      <c r="J148" s="6" t="n">
        <v>506616</v>
      </c>
      <c r="Q148" s="6" t="n">
        <v>506616</v>
      </c>
      <c r="S148" s="6" t="n">
        <v>0</v>
      </c>
    </row>
    <row r="149" spans="1:20">
      <c r="A149" s="4" t="s">
        <v>1920</v>
      </c>
    </row>
    <row r="150" spans="1:20">
      <c r="A150" s="3" t="s">
        <v>1903</v>
      </c>
    </row>
    <row r="151" spans="1:20">
      <c r="A151" s="4" t="s">
        <v>97</v>
      </c>
      <c r="O151" s="6" t="n">
        <v>0</v>
      </c>
      <c r="Q151" s="6" t="n">
        <v>0</v>
      </c>
      <c r="S151" s="6" t="n">
        <v>0</v>
      </c>
    </row>
    <row r="152" spans="1:20">
      <c r="A152" s="4" t="s">
        <v>98</v>
      </c>
      <c r="O152" s="6" t="n">
        <v>0</v>
      </c>
      <c r="Q152" s="6" t="n">
        <v>0</v>
      </c>
    </row>
    <row r="153" spans="1:20">
      <c r="A153" s="4" t="s">
        <v>99</v>
      </c>
      <c r="O153" s="6" t="n">
        <v>0</v>
      </c>
      <c r="Q153" s="6" t="n">
        <v>0</v>
      </c>
    </row>
    <row r="154" spans="1:20">
      <c r="A154" s="4" t="s">
        <v>105</v>
      </c>
      <c r="O154" s="6" t="n">
        <v>12738</v>
      </c>
      <c r="Q154" s="6" t="n">
        <v>1567</v>
      </c>
      <c r="S154" s="6" t="n">
        <v>43501</v>
      </c>
    </row>
    <row r="155" spans="1:20">
      <c r="A155" s="4" t="s">
        <v>1905</v>
      </c>
      <c r="O155" s="6" t="n">
        <v>53385</v>
      </c>
      <c r="Q155" s="6" t="n">
        <v>48852</v>
      </c>
      <c r="S155" s="6" t="n">
        <v>54763</v>
      </c>
    </row>
    <row r="156" spans="1:20">
      <c r="A156" s="4" t="s">
        <v>1906</v>
      </c>
      <c r="O156" s="6" t="n">
        <v>-355973</v>
      </c>
      <c r="Q156" s="6" t="n">
        <v>-309879</v>
      </c>
      <c r="S156" s="6" t="n">
        <v>-78540</v>
      </c>
    </row>
    <row r="157" spans="1:20">
      <c r="A157" s="4" t="s">
        <v>126</v>
      </c>
      <c r="O157" s="6" t="n">
        <v>311</v>
      </c>
      <c r="Q157" s="6" t="n">
        <v>283</v>
      </c>
      <c r="S157" s="6" t="n">
        <v>0</v>
      </c>
    </row>
    <row r="158" spans="1:20">
      <c r="A158" s="4" t="s">
        <v>127</v>
      </c>
      <c r="O158" s="6" t="n">
        <v>0</v>
      </c>
      <c r="Q158" s="6" t="n">
        <v>-75</v>
      </c>
      <c r="S158" s="6" t="n">
        <v>0</v>
      </c>
    </row>
    <row r="159" spans="1:20">
      <c r="A159" s="4" t="s">
        <v>128</v>
      </c>
      <c r="O159" s="6" t="n">
        <v>-355662</v>
      </c>
      <c r="Q159" s="6" t="n">
        <v>-309671</v>
      </c>
      <c r="S159" s="6" t="n">
        <v>-78540</v>
      </c>
    </row>
    <row r="160" spans="1:20">
      <c r="A160" s="4" t="s">
        <v>129</v>
      </c>
      <c r="O160" s="6" t="n">
        <v>0</v>
      </c>
      <c r="Q160" s="6" t="n">
        <v>0</v>
      </c>
      <c r="S160" s="6" t="n">
        <v>0</v>
      </c>
    </row>
    <row r="161" spans="1:20">
      <c r="A161" s="4" t="s">
        <v>131</v>
      </c>
      <c r="O161" s="6" t="n">
        <v>-355662</v>
      </c>
      <c r="Q161" s="6" t="n">
        <v>-309671</v>
      </c>
      <c r="S161" s="6" t="n">
        <v>-78540</v>
      </c>
    </row>
    <row r="162" spans="1:20">
      <c r="A162" s="4" t="s">
        <v>37</v>
      </c>
      <c r="E162" s="6" t="n">
        <v>0</v>
      </c>
      <c r="J162" s="6" t="n">
        <v>0</v>
      </c>
      <c r="O162" s="6" t="n">
        <v>0</v>
      </c>
      <c r="Q162" s="6" t="n">
        <v>0</v>
      </c>
      <c r="S162" s="6" t="n">
        <v>0</v>
      </c>
    </row>
    <row r="163" spans="1:20">
      <c r="A163" s="4" t="s">
        <v>38</v>
      </c>
      <c r="E163" s="6" t="n">
        <v>17754</v>
      </c>
      <c r="J163" s="6" t="n">
        <v>15225</v>
      </c>
      <c r="O163" s="6" t="n">
        <v>17754</v>
      </c>
      <c r="Q163" s="6" t="n">
        <v>15225</v>
      </c>
      <c r="S163" s="6" t="n">
        <v>14383</v>
      </c>
    </row>
    <row r="164" spans="1:20">
      <c r="A164" s="4" t="s">
        <v>1907</v>
      </c>
      <c r="E164" s="6" t="n">
        <v>128367</v>
      </c>
      <c r="J164" s="6" t="n">
        <v>163264</v>
      </c>
      <c r="O164" s="6" t="n">
        <v>128367</v>
      </c>
      <c r="Q164" s="6" t="n">
        <v>163264</v>
      </c>
      <c r="S164" s="6" t="n">
        <v>627148</v>
      </c>
    </row>
    <row r="165" spans="1:20">
      <c r="A165" s="4" t="s">
        <v>107</v>
      </c>
      <c r="O165" s="6" t="n">
        <v>198700</v>
      </c>
    </row>
    <row r="166" spans="1:20">
      <c r="A166" s="4" t="s">
        <v>974</v>
      </c>
    </row>
    <row r="167" spans="1:20">
      <c r="A167" s="3" t="s">
        <v>1903</v>
      </c>
    </row>
    <row r="168" spans="1:20">
      <c r="A168" s="4" t="s">
        <v>126</v>
      </c>
      <c r="O168" s="6" t="n">
        <v>39800</v>
      </c>
      <c r="Q168" s="6" t="n">
        <v>57700</v>
      </c>
      <c r="S168" s="7" t="n">
        <v>30500</v>
      </c>
    </row>
    <row r="169" spans="1:20">
      <c r="A169" s="4" t="s">
        <v>37</v>
      </c>
      <c r="E169" s="7" t="n">
        <v>186200</v>
      </c>
      <c r="J169" s="7" t="n">
        <v>231600</v>
      </c>
      <c r="O169" s="7" t="n">
        <v>186200</v>
      </c>
      <c r="Q169" s="7" t="n">
        <v>231600</v>
      </c>
    </row>
    <row r="170" spans="1:20">
      <c r="A170" s="4" t="s">
        <v>753</v>
      </c>
    </row>
    <row r="171" spans="1:20">
      <c r="A171" s="3" t="s">
        <v>1903</v>
      </c>
    </row>
    <row r="172" spans="1:20">
      <c r="A172" s="4" t="s">
        <v>754</v>
      </c>
      <c r="C172" s="6" t="n">
        <v>7</v>
      </c>
    </row>
    <row r="173" spans="1:20">
      <c r="A173" s="4" t="s">
        <v>735</v>
      </c>
      <c r="C173" s="7" t="n">
        <v>225000</v>
      </c>
      <c r="D173" s="7" t="n">
        <v>225000</v>
      </c>
    </row>
    <row r="174" spans="1:20">
      <c r="A174" s="4" t="s">
        <v>780</v>
      </c>
      <c r="C174" s="6" t="n">
        <v>46900</v>
      </c>
    </row>
    <row r="175" spans="1:20">
      <c r="A175" s="4" t="s">
        <v>242</v>
      </c>
      <c r="C175" s="6" t="n">
        <v>178200</v>
      </c>
    </row>
    <row r="176" spans="1:20">
      <c r="A176" s="4" t="s">
        <v>1921</v>
      </c>
    </row>
    <row r="177" spans="1:20">
      <c r="A177" s="3" t="s">
        <v>1903</v>
      </c>
    </row>
    <row r="178" spans="1:20">
      <c r="A178" s="4" t="s">
        <v>1105</v>
      </c>
      <c r="C178" s="6" t="n">
        <v>53900</v>
      </c>
      <c r="D178" s="7" t="n">
        <v>54000</v>
      </c>
    </row>
    <row r="179" spans="1:20">
      <c r="A179" s="4" t="s">
        <v>1922</v>
      </c>
    </row>
    <row r="180" spans="1:20">
      <c r="A180" s="3" t="s">
        <v>1903</v>
      </c>
    </row>
    <row r="181" spans="1:20">
      <c r="A181" s="4" t="s">
        <v>978</v>
      </c>
      <c r="C181" s="7" t="n">
        <v>184100</v>
      </c>
    </row>
    <row r="182" spans="1:20">
      <c r="A182" s="4" t="s">
        <v>711</v>
      </c>
    </row>
    <row r="183" spans="1:20">
      <c r="A183" s="3" t="s">
        <v>1903</v>
      </c>
    </row>
    <row r="184" spans="1:20">
      <c r="A184" s="4" t="s">
        <v>1457</v>
      </c>
      <c r="E184" s="4" t="s">
        <v>712</v>
      </c>
      <c r="O184" s="4" t="s">
        <v>712</v>
      </c>
    </row>
    <row r="185" spans="1:20">
      <c r="A185" s="4" t="s">
        <v>702</v>
      </c>
      <c r="E185" s="7" t="n">
        <v>644486</v>
      </c>
      <c r="O185" s="7" t="n">
        <v>644486</v>
      </c>
    </row>
    <row r="186" spans="1:20">
      <c r="A186" s="4" t="s">
        <v>666</v>
      </c>
      <c r="E186" s="6" t="n">
        <v>32</v>
      </c>
      <c r="O186" s="6" t="n">
        <v>32</v>
      </c>
    </row>
    <row r="187" spans="1:20">
      <c r="A187" s="4" t="s">
        <v>713</v>
      </c>
    </row>
    <row r="188" spans="1:20">
      <c r="A188" s="3" t="s">
        <v>1903</v>
      </c>
    </row>
    <row r="189" spans="1:20">
      <c r="A189" s="4" t="s">
        <v>714</v>
      </c>
      <c r="B189" s="7" t="n">
        <v>150000</v>
      </c>
    </row>
    <row r="190" spans="1:20">
      <c r="A190" s="4" t="s">
        <v>715</v>
      </c>
    </row>
    <row r="191" spans="1:20">
      <c r="A191" s="3" t="s">
        <v>1903</v>
      </c>
    </row>
    <row r="192" spans="1:20">
      <c r="A192" s="4" t="s">
        <v>1457</v>
      </c>
      <c r="C192" s="4" t="s">
        <v>712</v>
      </c>
      <c r="D192" s="4" t="s">
        <v>712</v>
      </c>
    </row>
    <row r="193" spans="1:20">
      <c r="A193" s="4" t="s">
        <v>716</v>
      </c>
      <c r="C193" s="7" t="n">
        <v>899000</v>
      </c>
      <c r="D193" s="7" t="n">
        <v>899000</v>
      </c>
    </row>
    <row r="194" spans="1:20">
      <c r="A194" s="4" t="s">
        <v>1923</v>
      </c>
      <c r="C194" s="6" t="n">
        <v>535000</v>
      </c>
      <c r="D194" s="6" t="n">
        <v>535000</v>
      </c>
    </row>
    <row r="195" spans="1:20">
      <c r="A195" s="4" t="s">
        <v>717</v>
      </c>
      <c r="C195" s="6" t="n">
        <v>535000</v>
      </c>
      <c r="D195" s="6" t="n">
        <v>535000</v>
      </c>
    </row>
    <row r="196" spans="1:20">
      <c r="A196" s="4" t="s">
        <v>702</v>
      </c>
      <c r="C196" s="6" t="n">
        <v>648000</v>
      </c>
      <c r="D196" s="7" t="n">
        <v>648000</v>
      </c>
    </row>
    <row r="197" spans="1:20">
      <c r="A197" s="4" t="s">
        <v>714</v>
      </c>
      <c r="C197" s="6" t="n">
        <v>150000</v>
      </c>
    </row>
    <row r="198" spans="1:20">
      <c r="A198" s="4" t="s">
        <v>718</v>
      </c>
    </row>
    <row r="199" spans="1:20">
      <c r="A199" s="3" t="s">
        <v>1903</v>
      </c>
    </row>
    <row r="200" spans="1:20">
      <c r="A200" s="4" t="s">
        <v>1457</v>
      </c>
      <c r="E200" s="4" t="s">
        <v>719</v>
      </c>
      <c r="O200" s="4" t="s">
        <v>719</v>
      </c>
    </row>
    <row r="201" spans="1:20">
      <c r="A201" s="4" t="s">
        <v>702</v>
      </c>
      <c r="E201" s="7" t="n">
        <v>247022</v>
      </c>
      <c r="O201" s="7" t="n">
        <v>247022</v>
      </c>
    </row>
    <row r="202" spans="1:20">
      <c r="A202" s="4" t="s">
        <v>666</v>
      </c>
      <c r="E202" s="6" t="n">
        <v>11</v>
      </c>
      <c r="O202" s="6" t="n">
        <v>11</v>
      </c>
    </row>
    <row r="203" spans="1:20">
      <c r="A203" s="4" t="s">
        <v>720</v>
      </c>
    </row>
    <row r="204" spans="1:20">
      <c r="A204" s="3" t="s">
        <v>1903</v>
      </c>
    </row>
    <row r="205" spans="1:20">
      <c r="A205" s="4" t="s">
        <v>714</v>
      </c>
      <c r="C205" s="7" t="n">
        <v>91000</v>
      </c>
    </row>
    <row r="206" spans="1:20">
      <c r="A206" s="4" t="s">
        <v>666</v>
      </c>
      <c r="C206" s="6" t="n">
        <v>2</v>
      </c>
      <c r="D206" s="6" t="n">
        <v>2</v>
      </c>
    </row>
    <row r="207" spans="1:20">
      <c r="A207" s="4" t="s">
        <v>721</v>
      </c>
    </row>
    <row r="208" spans="1:20">
      <c r="A208" s="3" t="s">
        <v>1903</v>
      </c>
    </row>
    <row r="209" spans="1:20">
      <c r="A209" s="4" t="s">
        <v>717</v>
      </c>
      <c r="C209" s="7" t="n">
        <v>311000</v>
      </c>
      <c r="D209" s="7" t="n">
        <v>311000</v>
      </c>
    </row>
    <row r="210" spans="1:20">
      <c r="A210" s="4" t="s">
        <v>702</v>
      </c>
      <c r="C210" s="7" t="n">
        <v>210000</v>
      </c>
      <c r="D210" s="7" t="n">
        <v>210000</v>
      </c>
    </row>
    <row r="211" spans="1:20">
      <c r="A211" s="4" t="s">
        <v>666</v>
      </c>
      <c r="C211" s="6" t="n">
        <v>10</v>
      </c>
      <c r="D211" s="6" t="n">
        <v>10</v>
      </c>
    </row>
    <row r="212" spans="1:20">
      <c r="A212" t="n"/>
    </row>
    <row r="213" spans="1:20">
      <c r="A213" s="4" t="s">
        <v>49</v>
      </c>
      <c r="B213" s="4" t="s">
        <v>145</v>
      </c>
    </row>
    <row r="214" spans="1:20">
      <c r="A214" s="4" t="s">
        <v>65</v>
      </c>
      <c r="B214" s="4" t="s">
        <v>146</v>
      </c>
    </row>
    <row r="215" spans="1:20">
      <c r="A215" s="4" t="s">
        <v>71</v>
      </c>
      <c r="B215" s="4" t="s">
        <v>147</v>
      </c>
    </row>
    <row r="216" spans="1:20">
      <c r="A216" s="4" t="s">
        <v>137</v>
      </c>
      <c r="B216" s="4" t="s">
        <v>80</v>
      </c>
    </row>
  </sheetData>
  <mergeCells count="14">
    <mergeCell ref="A1:A2"/>
    <mergeCell ref="B1:C1"/>
    <mergeCell ref="E1:N1"/>
    <mergeCell ref="O1:T1"/>
    <mergeCell ref="E2:F2"/>
    <mergeCell ref="J2:K2"/>
    <mergeCell ref="O2:P2"/>
    <mergeCell ref="Q2:R2"/>
    <mergeCell ref="S2:T2"/>
    <mergeCell ref="A212:T212"/>
    <mergeCell ref="B213:T213"/>
    <mergeCell ref="B214:T214"/>
    <mergeCell ref="B215:T215"/>
    <mergeCell ref="B216:T21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24</v>
      </c>
      <c r="B1" s="2" t="s">
        <v>1</v>
      </c>
    </row>
    <row r="2" spans="1:4">
      <c r="B2" s="2" t="s">
        <v>2</v>
      </c>
      <c r="C2" s="2" t="s">
        <v>30</v>
      </c>
      <c r="D2" s="2" t="s">
        <v>149</v>
      </c>
    </row>
    <row r="3" spans="1:4">
      <c r="A3" s="3" t="s">
        <v>1903</v>
      </c>
    </row>
    <row r="4" spans="1:4">
      <c r="A4" s="4" t="s">
        <v>1925</v>
      </c>
      <c r="B4" s="7" t="n">
        <v>2627551</v>
      </c>
      <c r="C4" s="7" t="n">
        <v>22323</v>
      </c>
      <c r="D4" s="7" t="n">
        <v>30063</v>
      </c>
    </row>
    <row r="5" spans="1:4">
      <c r="A5" s="4" t="s">
        <v>1926</v>
      </c>
      <c r="B5" s="6" t="n">
        <v>2195975</v>
      </c>
      <c r="C5" s="6" t="n">
        <v>0</v>
      </c>
      <c r="D5" s="6" t="n">
        <v>28962</v>
      </c>
    </row>
    <row r="6" spans="1:4">
      <c r="A6" s="4" t="s">
        <v>1927</v>
      </c>
      <c r="B6" s="6" t="n">
        <v>273023</v>
      </c>
      <c r="C6" s="6" t="n">
        <v>870871</v>
      </c>
      <c r="D6" s="6" t="n">
        <v>0</v>
      </c>
    </row>
    <row r="7" spans="1:4">
      <c r="A7" s="4" t="s">
        <v>1928</v>
      </c>
      <c r="B7" s="6" t="n">
        <v>247602</v>
      </c>
      <c r="C7" s="6" t="n">
        <v>160511</v>
      </c>
      <c r="D7" s="6" t="n">
        <v>25497</v>
      </c>
    </row>
    <row r="8" spans="1:4">
      <c r="A8" s="4" t="s">
        <v>1929</v>
      </c>
      <c r="B8" s="6" t="n">
        <v>224677</v>
      </c>
      <c r="C8" s="6" t="n">
        <v>15223</v>
      </c>
      <c r="D8" s="6" t="n">
        <v>0</v>
      </c>
    </row>
    <row r="9" spans="1:4">
      <c r="A9" s="4" t="s">
        <v>1930</v>
      </c>
      <c r="B9" s="6" t="n">
        <v>57323</v>
      </c>
      <c r="C9" s="6" t="n">
        <v>0</v>
      </c>
      <c r="D9" s="6" t="n">
        <v>0</v>
      </c>
    </row>
    <row r="10" spans="1:4">
      <c r="A10" s="4" t="s">
        <v>1931</v>
      </c>
      <c r="B10" s="6" t="n">
        <v>54056</v>
      </c>
      <c r="C10" s="6" t="n">
        <v>0</v>
      </c>
      <c r="D10" s="6" t="n">
        <v>0</v>
      </c>
    </row>
    <row r="11" spans="1:4">
      <c r="A11" s="4" t="s">
        <v>1932</v>
      </c>
      <c r="B11" s="6" t="n">
        <v>49942</v>
      </c>
      <c r="C11" s="6" t="n">
        <v>0</v>
      </c>
      <c r="D11" s="6" t="n">
        <v>0</v>
      </c>
    </row>
    <row r="12" spans="1:4">
      <c r="A12" s="4" t="s">
        <v>1933</v>
      </c>
      <c r="B12" s="6" t="n">
        <v>49530</v>
      </c>
      <c r="C12" s="6" t="n">
        <v>0</v>
      </c>
      <c r="D12" s="6" t="n">
        <v>0</v>
      </c>
    </row>
    <row r="13" spans="1:4">
      <c r="A13" s="4" t="s">
        <v>1934</v>
      </c>
      <c r="B13" s="6" t="n">
        <v>49050</v>
      </c>
      <c r="C13" s="6" t="n">
        <v>0</v>
      </c>
      <c r="D13" s="6" t="n">
        <v>0</v>
      </c>
    </row>
    <row r="14" spans="1:4">
      <c r="A14" s="4" t="s">
        <v>1935</v>
      </c>
      <c r="B14" s="6" t="n">
        <v>47808</v>
      </c>
      <c r="C14" s="6" t="n">
        <v>0</v>
      </c>
      <c r="D14" s="6" t="n">
        <v>0</v>
      </c>
    </row>
    <row r="15" spans="1:4">
      <c r="A15" s="4" t="s">
        <v>1936</v>
      </c>
      <c r="B15" s="6" t="n">
        <v>47303</v>
      </c>
      <c r="C15" s="6" t="n">
        <v>34521</v>
      </c>
      <c r="D15" s="6" t="n">
        <v>57226</v>
      </c>
    </row>
    <row r="16" spans="1:4">
      <c r="A16" s="4" t="s">
        <v>1937</v>
      </c>
      <c r="B16" s="6" t="n">
        <v>37836</v>
      </c>
      <c r="C16" s="6" t="n">
        <v>0</v>
      </c>
      <c r="D16" s="6" t="n">
        <v>0</v>
      </c>
    </row>
    <row r="17" spans="1:4">
      <c r="A17" s="4" t="s">
        <v>1938</v>
      </c>
      <c r="B17" s="6" t="n">
        <v>28962</v>
      </c>
      <c r="C17" s="6" t="n">
        <v>0</v>
      </c>
      <c r="D17" s="6" t="n">
        <v>0</v>
      </c>
    </row>
    <row r="18" spans="1:4">
      <c r="A18" s="4" t="s">
        <v>1939</v>
      </c>
      <c r="B18" s="6" t="n">
        <v>25577</v>
      </c>
      <c r="C18" s="6" t="n">
        <v>0</v>
      </c>
      <c r="D18" s="6" t="n">
        <v>0</v>
      </c>
    </row>
    <row r="19" spans="1:4">
      <c r="A19" s="4" t="s">
        <v>199</v>
      </c>
      <c r="B19" s="6" t="n">
        <v>18730</v>
      </c>
      <c r="C19" s="6" t="n">
        <v>0</v>
      </c>
      <c r="D19" s="6" t="n">
        <v>0</v>
      </c>
    </row>
    <row r="20" spans="1:4">
      <c r="A20" s="4" t="s">
        <v>1940</v>
      </c>
      <c r="B20" s="6" t="n">
        <v>17377</v>
      </c>
      <c r="C20" s="6" t="n">
        <v>0</v>
      </c>
      <c r="D20" s="6" t="n">
        <v>0</v>
      </c>
    </row>
    <row r="21" spans="1:4">
      <c r="A21" s="4" t="s">
        <v>1941</v>
      </c>
      <c r="B21" s="6" t="n">
        <v>14548</v>
      </c>
      <c r="C21" s="6" t="n">
        <v>0</v>
      </c>
      <c r="D21" s="6" t="n">
        <v>0</v>
      </c>
    </row>
    <row r="22" spans="1:4">
      <c r="A22" s="4" t="s">
        <v>180</v>
      </c>
      <c r="B22" s="6" t="n">
        <v>13590</v>
      </c>
      <c r="C22" s="6" t="n">
        <v>320304</v>
      </c>
      <c r="D22" s="6" t="n">
        <v>74778</v>
      </c>
    </row>
    <row r="23" spans="1:4">
      <c r="A23" s="4" t="s">
        <v>1942</v>
      </c>
      <c r="B23" s="6" t="n">
        <v>9525</v>
      </c>
      <c r="C23" s="6" t="n">
        <v>0</v>
      </c>
      <c r="D23" s="6" t="n">
        <v>0</v>
      </c>
    </row>
    <row r="24" spans="1:4">
      <c r="A24" s="4" t="s">
        <v>1943</v>
      </c>
      <c r="B24" s="6" t="n">
        <v>3548</v>
      </c>
      <c r="C24" s="6" t="n">
        <v>0</v>
      </c>
      <c r="D24" s="6" t="n">
        <v>2128</v>
      </c>
    </row>
    <row r="25" spans="1:4">
      <c r="A25" s="4" t="s">
        <v>201</v>
      </c>
      <c r="B25" s="6" t="n">
        <v>2001</v>
      </c>
      <c r="C25" s="6" t="n">
        <v>0</v>
      </c>
      <c r="D25" s="6" t="n">
        <v>0</v>
      </c>
    </row>
    <row r="26" spans="1:4">
      <c r="A26" s="4" t="s">
        <v>1944</v>
      </c>
      <c r="B26" s="6" t="n">
        <v>1461</v>
      </c>
      <c r="C26" s="6" t="n">
        <v>75428</v>
      </c>
      <c r="D26" s="6" t="n">
        <v>0</v>
      </c>
    </row>
    <row r="27" spans="1:4">
      <c r="A27" s="4" t="s">
        <v>1945</v>
      </c>
      <c r="B27" s="6" t="n">
        <v>384</v>
      </c>
      <c r="C27" s="6" t="n">
        <v>0</v>
      </c>
      <c r="D27" s="6" t="n">
        <v>0</v>
      </c>
    </row>
    <row r="28" spans="1:4">
      <c r="A28" s="4" t="s">
        <v>1946</v>
      </c>
      <c r="B28" s="6" t="n">
        <v>218</v>
      </c>
      <c r="C28" s="6" t="n">
        <v>15581</v>
      </c>
      <c r="D28" s="6" t="n">
        <v>17473</v>
      </c>
    </row>
    <row r="29" spans="1:4">
      <c r="A29" s="4" t="s">
        <v>1947</v>
      </c>
      <c r="B29" s="6" t="n">
        <v>0</v>
      </c>
      <c r="C29" s="6" t="n">
        <v>1075930</v>
      </c>
      <c r="D29" s="6" t="n">
        <v>0</v>
      </c>
    </row>
    <row r="30" spans="1:4">
      <c r="A30" s="4" t="s">
        <v>1948</v>
      </c>
      <c r="B30" s="6" t="n">
        <v>0</v>
      </c>
      <c r="C30" s="6" t="n">
        <v>503784</v>
      </c>
      <c r="D30" s="6" t="n">
        <v>0</v>
      </c>
    </row>
    <row r="31" spans="1:4">
      <c r="A31" s="4" t="s">
        <v>1949</v>
      </c>
      <c r="B31" s="6" t="n">
        <v>0</v>
      </c>
      <c r="C31" s="6" t="n">
        <v>296382</v>
      </c>
      <c r="D31" s="6" t="n">
        <v>0</v>
      </c>
    </row>
    <row r="32" spans="1:4">
      <c r="A32" s="4" t="s">
        <v>1950</v>
      </c>
      <c r="B32" s="6" t="n">
        <v>0</v>
      </c>
      <c r="C32" s="6" t="n">
        <v>229015</v>
      </c>
      <c r="D32" s="6" t="n">
        <v>0</v>
      </c>
    </row>
    <row r="33" spans="1:4">
      <c r="A33" s="4" t="s">
        <v>1951</v>
      </c>
      <c r="B33" s="6" t="n">
        <v>0</v>
      </c>
      <c r="C33" s="6" t="n">
        <v>67655</v>
      </c>
      <c r="D33" s="6" t="n">
        <v>89219</v>
      </c>
    </row>
    <row r="34" spans="1:4">
      <c r="A34" s="4" t="s">
        <v>1952</v>
      </c>
      <c r="B34" s="6" t="n">
        <v>0</v>
      </c>
      <c r="C34" s="6" t="n">
        <v>64092</v>
      </c>
      <c r="D34" s="6" t="n">
        <v>0</v>
      </c>
    </row>
    <row r="35" spans="1:4">
      <c r="A35" s="4" t="s">
        <v>1953</v>
      </c>
      <c r="B35" s="6" t="n">
        <v>0</v>
      </c>
      <c r="C35" s="6" t="n">
        <v>18611</v>
      </c>
      <c r="D35" s="6" t="n">
        <v>10129</v>
      </c>
    </row>
    <row r="36" spans="1:4">
      <c r="A36" s="4" t="s">
        <v>189</v>
      </c>
      <c r="B36" s="6" t="n">
        <v>0</v>
      </c>
      <c r="C36" s="6" t="n">
        <v>6801</v>
      </c>
      <c r="D36" s="6" t="n">
        <v>17712</v>
      </c>
    </row>
    <row r="37" spans="1:4">
      <c r="A37" s="4" t="s">
        <v>516</v>
      </c>
      <c r="B37" s="6" t="n">
        <v>0</v>
      </c>
      <c r="C37" s="6" t="n">
        <v>0</v>
      </c>
      <c r="D37" s="6" t="n">
        <v>135361</v>
      </c>
    </row>
    <row r="38" spans="1:4">
      <c r="A38" s="4" t="s">
        <v>1954</v>
      </c>
      <c r="B38" s="6" t="n">
        <v>0</v>
      </c>
      <c r="C38" s="6" t="n">
        <v>0</v>
      </c>
      <c r="D38" s="6" t="n">
        <v>135361</v>
      </c>
    </row>
    <row r="39" spans="1:4">
      <c r="A39" s="4" t="s">
        <v>1955</v>
      </c>
      <c r="B39" s="6" t="n">
        <v>0</v>
      </c>
      <c r="C39" s="6" t="n">
        <v>0</v>
      </c>
      <c r="D39" s="6" t="n">
        <v>7813</v>
      </c>
    </row>
    <row r="40" spans="1:4">
      <c r="A40" s="4" t="s">
        <v>1956</v>
      </c>
      <c r="B40" s="6" t="n">
        <v>0</v>
      </c>
      <c r="C40" s="6" t="n">
        <v>0</v>
      </c>
      <c r="D40" s="6" t="n">
        <v>2730</v>
      </c>
    </row>
    <row r="41" spans="1:4">
      <c r="A41" s="4" t="s">
        <v>1957</v>
      </c>
      <c r="B41" s="6" t="n">
        <v>0</v>
      </c>
      <c r="C41" s="6" t="n">
        <v>0</v>
      </c>
      <c r="D41" s="6" t="n">
        <v>39759</v>
      </c>
    </row>
    <row r="42" spans="1:4">
      <c r="A42" s="4" t="s">
        <v>1958</v>
      </c>
      <c r="B42" s="6" t="n">
        <v>0</v>
      </c>
      <c r="C42" s="6" t="n">
        <v>0</v>
      </c>
      <c r="D42" s="6" t="n">
        <v>8952</v>
      </c>
    </row>
    <row r="43" spans="1:4">
      <c r="A43" s="4" t="s">
        <v>190</v>
      </c>
      <c r="B43" s="6" t="n">
        <v>0</v>
      </c>
      <c r="C43" s="6" t="n">
        <v>0</v>
      </c>
      <c r="D43" s="6" t="n">
        <v>45740</v>
      </c>
    </row>
    <row r="44" spans="1:4">
      <c r="A44" s="4" t="s">
        <v>1959</v>
      </c>
      <c r="B44" s="6" t="n">
        <v>429000</v>
      </c>
      <c r="C44" s="6" t="n">
        <v>223000</v>
      </c>
      <c r="D44" s="6" t="n">
        <v>158900</v>
      </c>
    </row>
    <row r="45" spans="1:4">
      <c r="A45" s="4" t="s">
        <v>1960</v>
      </c>
      <c r="B45" s="6" t="n">
        <v>26500</v>
      </c>
      <c r="C45" s="6" t="n">
        <v>3400</v>
      </c>
    </row>
    <row r="46" spans="1:4">
      <c r="A46" s="4" t="s">
        <v>1910</v>
      </c>
    </row>
    <row r="47" spans="1:4">
      <c r="A47" s="3" t="s">
        <v>1903</v>
      </c>
    </row>
    <row r="48" spans="1:4">
      <c r="A48" s="4" t="s">
        <v>1961</v>
      </c>
      <c r="B48" s="6" t="n">
        <v>0</v>
      </c>
      <c r="C48" s="6" t="n">
        <v>39709</v>
      </c>
      <c r="D48" s="6" t="n">
        <v>0</v>
      </c>
    </row>
    <row r="49" spans="1:4">
      <c r="A49" s="4" t="s">
        <v>1962</v>
      </c>
    </row>
    <row r="50" spans="1:4">
      <c r="A50" s="3" t="s">
        <v>1903</v>
      </c>
    </row>
    <row r="51" spans="1:4">
      <c r="A51" s="4" t="s">
        <v>1961</v>
      </c>
      <c r="B51" s="7" t="n">
        <v>539491</v>
      </c>
      <c r="C51" s="7" t="n">
        <v>0</v>
      </c>
      <c r="D51" s="7"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Business and Organization</vt:lpstr>
      <vt:lpstr>Summary of Significant Accounti</vt:lpstr>
      <vt:lpstr>Operating Real Estate</vt:lpstr>
      <vt:lpstr>Real Estate Debt Investments</vt:lpstr>
      <vt:lpstr>Investments in Private Equity F</vt:lpstr>
      <vt:lpstr>Investments in Unconsolidated V</vt:lpstr>
      <vt:lpstr>Real Estate Securities, Availab</vt:lpstr>
      <vt:lpstr>Borrowings</vt:lpstr>
      <vt:lpstr>Spin-offs</vt:lpstr>
      <vt:lpstr>Related Party Arrangements</vt:lpstr>
      <vt:lpstr>Equity-Based Compensation</vt:lpstr>
      <vt:lpstr>Stockholders' Equity</vt:lpstr>
      <vt:lpstr>Non-controlling Interests</vt:lpstr>
      <vt:lpstr>Fair Value</vt:lpstr>
      <vt:lpstr>Risk Management and Derivative </vt:lpstr>
      <vt:lpstr>Commitments and Contingencies</vt:lpstr>
      <vt:lpstr>Variable Interest Entities</vt:lpstr>
      <vt:lpstr>Quarterly Financial Information</vt:lpstr>
      <vt:lpstr>Segment Reporting</vt:lpstr>
      <vt:lpstr>Supplemental Disclosures of Non</vt:lpstr>
      <vt:lpstr>Subsequent Events</vt:lpstr>
      <vt:lpstr>Schedule II - Valuation and Qua</vt:lpstr>
      <vt:lpstr>Schedule III - Real Estate and </vt:lpstr>
      <vt:lpstr>Schedule IV - Mortgage Loans on</vt:lpstr>
      <vt:lpstr>Summary of Significant Accoun33</vt:lpstr>
      <vt:lpstr>Summary of Significant Accoun34</vt:lpstr>
      <vt:lpstr>Operating Real Estate (Tables)</vt:lpstr>
      <vt:lpstr>Real Estate Debt Investments (T</vt:lpstr>
      <vt:lpstr>Investments in Private Equity37</vt:lpstr>
      <vt:lpstr>Investments in Unconsolidated38</vt:lpstr>
      <vt:lpstr>Real Estate Securities, Avail39</vt:lpstr>
      <vt:lpstr>Borrowings (Tables)</vt:lpstr>
      <vt:lpstr>Spin-offs (Tables)</vt:lpstr>
      <vt:lpstr>Equity-Based Compensation (Tabl</vt:lpstr>
      <vt:lpstr>Stockholders' Equity (Tables)</vt:lpstr>
      <vt:lpstr>Non-controlling Interests (Tabl</vt:lpstr>
      <vt:lpstr>Fair Value (Tables)</vt:lpstr>
      <vt:lpstr>Risk Management and Derivativ46</vt:lpstr>
      <vt:lpstr>Commitments and Contingencies (</vt:lpstr>
      <vt:lpstr>Variable Interest Entities (Tab</vt:lpstr>
      <vt:lpstr>Quarterly Financial Informati49</vt:lpstr>
      <vt:lpstr>Segment Reporting (Tables)</vt:lpstr>
      <vt:lpstr>Supplemental Disclosures of N51</vt:lpstr>
      <vt:lpstr>Business and Organization - Nar</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Operating Real Estate (Details)</vt:lpstr>
      <vt:lpstr>Operating Real Estate - Acquisi</vt:lpstr>
      <vt:lpstr>Operating Real Estate - Purchas</vt:lpstr>
      <vt:lpstr>Operating Real Estate Operating</vt:lpstr>
      <vt:lpstr>Real Estate Debt Investments - </vt:lpstr>
      <vt:lpstr>Real Estate Debt Investments 68</vt:lpstr>
      <vt:lpstr>Real Estate Debt Investments 69</vt:lpstr>
      <vt:lpstr>Real Estate Debt Investments 70</vt:lpstr>
      <vt:lpstr>Real Estate Debt Investments 71</vt:lpstr>
      <vt:lpstr>Investments in Private Equity72</vt:lpstr>
      <vt:lpstr>Investments in Private Equity73</vt:lpstr>
      <vt:lpstr>Investments in Private Equity74</vt:lpstr>
      <vt:lpstr>Investments in Unconsolidated75</vt:lpstr>
      <vt:lpstr>Investments in Unconsolidated76</vt:lpstr>
      <vt:lpstr>Real Estate Securities, Avail77</vt:lpstr>
      <vt:lpstr>Borrowings (Details)</vt:lpstr>
      <vt:lpstr>Borrowings Borrowings - Reconci</vt:lpstr>
      <vt:lpstr>Borrowings - Senior Notes and E</vt:lpstr>
      <vt:lpstr>Spin-offs - Discontinued Operat</vt:lpstr>
      <vt:lpstr>Related Party Arrangements (Det</vt:lpstr>
      <vt:lpstr>Equity-Based Compensation - Nar</vt:lpstr>
      <vt:lpstr>Equity-Based Compensation - Tab</vt:lpstr>
      <vt:lpstr>Stockholders' Equity (Details)</vt:lpstr>
      <vt:lpstr>Stockholders' Equity - Preferre</vt:lpstr>
      <vt:lpstr>Stockholders' Equity - Dividend</vt:lpstr>
      <vt:lpstr>Non-controlling Interests (Deta</vt:lpstr>
      <vt:lpstr>Fair Value - Assets and Liabili</vt:lpstr>
      <vt:lpstr>Fair Value - Changes in Fair Va</vt:lpstr>
      <vt:lpstr>Fair Value - Fair Value Option </vt:lpstr>
      <vt:lpstr>Fair Value - Financial Instrume</vt:lpstr>
      <vt:lpstr>Risk Management and Derivativ93</vt:lpstr>
      <vt:lpstr>Commitments and Contingencies94</vt:lpstr>
      <vt:lpstr>Commitments and Contingencies -</vt:lpstr>
      <vt:lpstr>Variable Interest Entities (Det</vt:lpstr>
      <vt:lpstr>Quarterly Financial Informati97</vt:lpstr>
      <vt:lpstr>Segment Reporting (Details)</vt:lpstr>
      <vt:lpstr>Supplemental Disclosures of N99</vt:lpstr>
      <vt:lpstr>Subsequent Events (Details)</vt:lpstr>
      <vt:lpstr>Schedule II - Valuation and 101</vt:lpstr>
      <vt:lpstr>Schedule III - Real Estate a102</vt:lpstr>
      <vt:lpstr>Schedule III - Real Estate a103</vt:lpstr>
      <vt:lpstr>Schedule IV - Mortgage Loans104</vt:lpstr>
      <vt:lpstr>Schedule IV - Mortgage Loans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6:47:12Z</dcterms:created>
  <dcterms:modified xmlns:dcterms="http://purl.org/dc/terms/" xmlns:xsi="http://www.w3.org/2001/XMLSchema-instance" xsi:type="dcterms:W3CDTF">2016-02-29T06:47:12Z</dcterms:modified>
  <dc:title xmlns:dc="http://purl.org/dc/elements/1.1/">Untitled</dc:title>
  <dc:description xmlns:dc="http://purl.org/dc/elements/1.1/"/>
  <dc:subject xmlns:dc="http://purl.org/dc/elements/1.1/"/>
  <cp:keywords/>
  <cp:category/>
</cp:coreProperties>
</file>